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Recovered_Sheet1" sheetId="3" r:id="rId3"/>
    <sheet name="Consolidated_Statements_Of_Inc" sheetId="4" r:id="rId4"/>
    <sheet name="Consolidated_Statements_of_Com" sheetId="5" r:id="rId5"/>
    <sheet name="Consolidated_Statements_of_Sha" sheetId="6" r:id="rId6"/>
    <sheet name="Consolidated_Statements_of_Sha1" sheetId="7" r:id="rId7"/>
    <sheet name="Consolidated_Statements_of_Cas" sheetId="8" r:id="rId8"/>
    <sheet name="BASIS_OF_PRESENTATION" sheetId="53" r:id="rId9"/>
    <sheet name="GENERAL" sheetId="54" r:id="rId10"/>
    <sheet name="EARNINGS_PER_SHARE_EPS" sheetId="55" r:id="rId11"/>
    <sheet name="OTHER_COMPREHENSIVE_INCOME_OTH" sheetId="56" r:id="rId12"/>
    <sheet name="INVESTMENT_SECURITIES" sheetId="57" r:id="rId13"/>
    <sheet name="LOANS_RECEIVABLE_AND_ALLOWANCE" sheetId="58" r:id="rId14"/>
    <sheet name="FAIR_VALUE_ACCOUNTING" sheetId="59" r:id="rId15"/>
    <sheet name="STOCKBASED_COMPENSATION" sheetId="60" r:id="rId16"/>
    <sheet name="SEGMENT_REPORTING" sheetId="61" r:id="rId17"/>
    <sheet name="GOODWILL_AND_INTANGIBLE_ASSETS" sheetId="62" r:id="rId18"/>
    <sheet name="DERIVATIVE_FINANCIAL_INSTRUMEN" sheetId="63" r:id="rId19"/>
    <sheet name="SUBSEQUENT_EVENT_COMMON_STOCK_" sheetId="64" r:id="rId20"/>
    <sheet name="BASIS_OF_PRESENTATION_Policies" sheetId="65" r:id="rId21"/>
    <sheet name="EARNINGS_PER_SHARE_EPS_Earning" sheetId="66" r:id="rId22"/>
    <sheet name="OTHER_COMPREHENSIVE_INCOME_Tab" sheetId="67" r:id="rId23"/>
    <sheet name="INVESTMENT_SECURITIES_Tables" sheetId="68" r:id="rId24"/>
    <sheet name="LOANS_RECEIVABLE_AND_ALLOWANCE1" sheetId="69" r:id="rId25"/>
    <sheet name="FAIR_VALUE_ACCOUNTING_Tables" sheetId="70" r:id="rId26"/>
    <sheet name="SEGMENT_REPORTING_Tables" sheetId="71" r:id="rId27"/>
    <sheet name="GOODWILL_AND_INTANGIBLE_ASSETS1" sheetId="72" r:id="rId28"/>
    <sheet name="GENERAL_Narrative_Details" sheetId="29" r:id="rId29"/>
    <sheet name="EARNINGS_PER_SHARE_EPS_Schedul" sheetId="30" r:id="rId30"/>
    <sheet name="EARNINGS_PER_SHARE_EPS_Shares_" sheetId="31" r:id="rId31"/>
    <sheet name="EARNINGS_PER_SHARE_EPS_Schedul1" sheetId="73" r:id="rId32"/>
    <sheet name="OTHER_COMPREHENSIVE_INCOME_Sch" sheetId="33" r:id="rId33"/>
    <sheet name="OTHER_COMPREHENSIVE_INCOME_Nar" sheetId="34" r:id="rId34"/>
    <sheet name="INVESTMENT_SECURITIES_Securiti" sheetId="35" r:id="rId35"/>
    <sheet name="INVESTMENT_SECURITIES_Availabl" sheetId="36" r:id="rId36"/>
    <sheet name="LOANS_RECEIVABLE_AND_ALLOWANCE2" sheetId="74" r:id="rId37"/>
    <sheet name="LOANS_RECEIVABLE_AND_ALLOWANCE3" sheetId="38" r:id="rId38"/>
    <sheet name="LOANS_RECEIVABLE_AND_ALLOWANCE4" sheetId="75" r:id="rId39"/>
    <sheet name="LOANS_RECEIVABLE_AND_ALLOWANCE5" sheetId="40" r:id="rId40"/>
    <sheet name="LOANS_RECEIVABLE_AND_ALLOWANCE6" sheetId="41" r:id="rId41"/>
    <sheet name="LOANS_RECEIVABLE_AND_ALLOWANCE7" sheetId="42" r:id="rId42"/>
    <sheet name="FAIR_VALUE_ACCOUNTING_Schedule" sheetId="43" r:id="rId43"/>
    <sheet name="FAIR_VALUE_ACCOUNTING_Fair_Val" sheetId="44" r:id="rId44"/>
    <sheet name="FAIR_VALUE_ACCOUNTING_Fair_Val1" sheetId="45" r:id="rId45"/>
    <sheet name="FAIR_VALUE_ACCOUNTING_Fair_Val2" sheetId="46" r:id="rId46"/>
    <sheet name="STOCKBASED_COMPENSATION_Narrat" sheetId="47" r:id="rId47"/>
    <sheet name="SEGMENT_REPORTING_Segment_Info" sheetId="48" r:id="rId48"/>
    <sheet name="GOODWILL_AND_INTANGIBLE_ASSETS2" sheetId="49" r:id="rId49"/>
    <sheet name="GOODWILL_AND_INTANGIBLE_ASSETS3" sheetId="50" r:id="rId50"/>
    <sheet name="DERIVATIVE_FINANCIAL_INSTRUMEN1" sheetId="76" r:id="rId51"/>
    <sheet name="SUBSEQUENT_EVENT_COMMON_STOCK_1" sheetId="52" r:id="rId52"/>
  </sheets>
  <calcPr calcId="0"/>
</workbook>
</file>

<file path=xl/sharedStrings.xml><?xml version="1.0" encoding="utf-8"?>
<sst xmlns="http://schemas.openxmlformats.org/spreadsheetml/2006/main" count="6634" uniqueCount="1082">
  <si>
    <t>Document And Entity Information Document</t>
  </si>
  <si>
    <t>9 Months Ended</t>
  </si>
  <si>
    <t>Sep. 30, 2013</t>
  </si>
  <si>
    <t>Nov. 06, 2013</t>
  </si>
  <si>
    <t>Document And Entity Information [Abstract]</t>
  </si>
  <si>
    <t>'</t>
  </si>
  <si>
    <t>Entity Registrant Name</t>
  </si>
  <si>
    <t>'Monarch Financial Holdings, Inc.</t>
  </si>
  <si>
    <t>Entity Central Index Key</t>
  </si>
  <si>
    <t>'0001364856</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Condition (USD $)</t>
  </si>
  <si>
    <t>Dec. 31, 2012</t>
  </si>
  <si>
    <t>ASSETS:</t>
  </si>
  <si>
    <t>Cash and due from banks</t>
  </si>
  <si>
    <t>Interest bearing bank balances</t>
  </si>
  <si>
    <t>Federal funds sold</t>
  </si>
  <si>
    <t>Total cash and cash equivalents</t>
  </si>
  <si>
    <t>Investment securities available-for-sale, at fair value</t>
  </si>
  <si>
    <t>Loans held for sale</t>
  </si>
  <si>
    <t>Loans held for investment, net of unearned income</t>
  </si>
  <si>
    <t>Less: allowance for loan losses</t>
  </si>
  <si>
    <t>Loans, net</t>
  </si>
  <si>
    <t>Property and equipment, net</t>
  </si>
  <si>
    <t>Restricted equity securities</t>
  </si>
  <si>
    <t>Bank owned life insurance</t>
  </si>
  <si>
    <t>Goodwill</t>
  </si>
  <si>
    <t>Intangible assets, net</t>
  </si>
  <si>
    <t>Other real estate owned, net of valuation allowance</t>
  </si>
  <si>
    <t>Other assets</t>
  </si>
  <si>
    <t>Total assets</t>
  </si>
  <si>
    <t>LIABILITIES:</t>
  </si>
  <si>
    <t>Demand depositsâ€”non-interest bearing</t>
  </si>
  <si>
    <t>Demand depositsâ€”interest bearing</t>
  </si>
  <si>
    <t>Savings deposits</t>
  </si>
  <si>
    <t>Money market deposits</t>
  </si>
  <si>
    <t>Time deposits</t>
  </si>
  <si>
    <t>Total deposits</t>
  </si>
  <si>
    <t>Borrowings:</t>
  </si>
  <si>
    <t>Short term borrowings</t>
  </si>
  <si>
    <t>Trust preferred subordinated debt</t>
  </si>
  <si>
    <t>Federal Home Loan Bank advances</t>
  </si>
  <si>
    <t>Total borrowings</t>
  </si>
  <si>
    <t>Other liabilities</t>
  </si>
  <si>
    <t>Total liabilities</t>
  </si>
  <si>
    <t>STOCKHOLDERSâ€™ EQUITY:</t>
  </si>
  <si>
    <t>Preferred stock, $5 par value, 1,185,300 shares authorized; none issued</t>
  </si>
  <si>
    <t>Noncumulative perpetual preferred stock, series B, liquidation value of $20.0 million, $5 par; 800,000 shares authorized; 0 shares issued and outstanding at June 30, 2013 and 481,123 shares issued and outstanding at December 31, 2012</t>
  </si>
  <si>
    <t>Common stock, $5 par value; 20,000,000 shares authorized; issued and outstanding, 10,480,023 shares (includes non-vested shares of 233,960) at September 30, 2013 and 8,557,939 shares (includes non-vested shares of 231,460); at December 31, 2012</t>
  </si>
  <si>
    <t>Additional paid-in capital</t>
  </si>
  <si>
    <t>Retained earnings</t>
  </si>
  <si>
    <t>Accumulated other comprehensive loss</t>
  </si>
  <si>
    <t>Total Monarch Financial Holdings, Inc. stockholdersâ€™ equity</t>
  </si>
  <si>
    <t>Non-controlling interests</t>
  </si>
  <si>
    <t>Total equity</t>
  </si>
  <si>
    <t>Total liabilities and stockholdersâ€™ equity</t>
  </si>
  <si>
    <t>Consolidated Statements of Condition (Paranthetical) (USD $)</t>
  </si>
  <si>
    <t>Statement of Financial Position [Abstract]</t>
  </si>
  <si>
    <t>Preferred stock, par value</t>
  </si>
  <si>
    <t>Preferred stock, shares authorized</t>
  </si>
  <si>
    <t>Preferred stock, shares issued</t>
  </si>
  <si>
    <t>Noncumulative perpetual preferred stock, series B, liquidation value</t>
  </si>
  <si>
    <t>Noncumulative perpetual preferred stock, par value</t>
  </si>
  <si>
    <t>Noncumulative perpetual preferred stock, authorized</t>
  </si>
  <si>
    <t>Noncumulative perpetual preferred stock, issued</t>
  </si>
  <si>
    <t>Noncumulative perpetual preferred stock, outstanding</t>
  </si>
  <si>
    <t>Common stock, par value</t>
  </si>
  <si>
    <t>Common stock, shares authorized</t>
  </si>
  <si>
    <t>Common stock, shares issued</t>
  </si>
  <si>
    <t>Common stock, shares outstanding</t>
  </si>
  <si>
    <t>Common stock, shares issued (nonvested)</t>
  </si>
  <si>
    <t>Common stock, shares outstanding (nonvested)</t>
  </si>
  <si>
    <t>Consolidated Statements Of Income (USD $)</t>
  </si>
  <si>
    <t>3 Months Ended</t>
  </si>
  <si>
    <t>Sep. 30, 2012</t>
  </si>
  <si>
    <t>Interest income:</t>
  </si>
  <si>
    <t>Interest and fees on loans</t>
  </si>
  <si>
    <t>Interest on investment securities</t>
  </si>
  <si>
    <t>Interest on federal funds sold</t>
  </si>
  <si>
    <t>Dividends on equity securities</t>
  </si>
  <si>
    <t>Interest on other bank accounts</t>
  </si>
  <si>
    <t>Total interest income</t>
  </si>
  <si>
    <t>Interest expense:</t>
  </si>
  <si>
    <t>Interest on deposits</t>
  </si>
  <si>
    <t>Interest on trust preferred subordinated debt</t>
  </si>
  <si>
    <t>Interest on borrowings</t>
  </si>
  <si>
    <t>Total interest expense</t>
  </si>
  <si>
    <t>Net interest income</t>
  </si>
  <si>
    <t>Provision for loan losses</t>
  </si>
  <si>
    <t>Net interest income after provision for loan losses</t>
  </si>
  <si>
    <t>Non-interest income:</t>
  </si>
  <si>
    <t>Mortgage banking income</t>
  </si>
  <si>
    <t>Service charges and fees</t>
  </si>
  <si>
    <t>Title income</t>
  </si>
  <si>
    <t>Investment and insurance commissions</t>
  </si>
  <si>
    <t>Other</t>
  </si>
  <si>
    <t>Total non-interest income</t>
  </si>
  <si>
    <t>Non-interest expenses:</t>
  </si>
  <si>
    <t>Salaries and employee benefits</t>
  </si>
  <si>
    <t>Commissions and incentives</t>
  </si>
  <si>
    <t>Loan expense</t>
  </si>
  <si>
    <t>Occupancy and equipment expenses</t>
  </si>
  <si>
    <t>Marketing expense</t>
  </si>
  <si>
    <t>Data processing expense</t>
  </si>
  <si>
    <t>Foreclosed property expense</t>
  </si>
  <si>
    <t>Other expenses</t>
  </si>
  <si>
    <t>Total non-interest expenses</t>
  </si>
  <si>
    <t>Income before income taxes</t>
  </si>
  <si>
    <t>Income tax provision</t>
  </si>
  <si>
    <t>Net income</t>
  </si>
  <si>
    <t>Less: Net income attributable to non-controlling interests</t>
  </si>
  <si>
    <t>Net income attributable to Monarch Financial Holdings, Inc.</t>
  </si>
  <si>
    <t>Preferred stock dividend</t>
  </si>
  <si>
    <t>Net income available to common stockholders</t>
  </si>
  <si>
    <t>Basic net income per share (in dollars per share)</t>
  </si>
  <si>
    <t>[1]</t>
  </si>
  <si>
    <t>Diluted net income per share (in dollars per share)</t>
  </si>
  <si>
    <t>All shares have been split adjusted to reflect the 6 for 5 stock split granted on December 7, 2012 and cash in lieu of fractional shares.</t>
  </si>
  <si>
    <t>Consolidated Statements of Comprehensive Income (USD $)</t>
  </si>
  <si>
    <t>Statement of Other Comprehensive Income [Abstract]</t>
  </si>
  <si>
    <t>Net Income</t>
  </si>
  <si>
    <t>Other comprehensive income:</t>
  </si>
  <si>
    <t>Unrealized gain on interest rate swap, net of income taxes</t>
  </si>
  <si>
    <t>Unrealized (losses) gains on securities available for sale, net of income taxes</t>
  </si>
  <si>
    <t>Unrealized loss on supplemental executive's retirement plan, net of income taxes</t>
  </si>
  <si>
    <t>Other comprehensive income</t>
  </si>
  <si>
    <t>Total comprehensive income</t>
  </si>
  <si>
    <t>Less: Comprehensive income attributable to non-controlling interests</t>
  </si>
  <si>
    <t>Comprehensive income attributable to Monarch Financial Holdings, Inc.</t>
  </si>
  <si>
    <t>Unrealized gain on interest rate swap</t>
  </si>
  <si>
    <t>Income tax expense</t>
  </si>
  <si>
    <t>Net unrealized gain on interest rate swap</t>
  </si>
  <si>
    <t>Unrealized holding (losses) gains on securities available for sale</t>
  </si>
  <si>
    <t>Income tax benefit (expense)</t>
  </si>
  <si>
    <t>Net unrealized (loss) gains on securities available for sale</t>
  </si>
  <si>
    <t>Unrealized loss on supplemental executive's retirement plan</t>
  </si>
  <si>
    <t>Income tax benefit</t>
  </si>
  <si>
    <t>Net unrealized loss on supplemental executive's retirement plan</t>
  </si>
  <si>
    <t>Consolidated Statements of Shareholders' Equity and Comprehensive Income (USD $)</t>
  </si>
  <si>
    <t>Total</t>
  </si>
  <si>
    <t>Common Stock [Member]</t>
  </si>
  <si>
    <t>Additional Paid-In Capital [Member]</t>
  </si>
  <si>
    <t>Preferred Stock [Member]</t>
  </si>
  <si>
    <t>Retained Earnings [Member]</t>
  </si>
  <si>
    <t>Accumulated Other Comprehensive [Member]</t>
  </si>
  <si>
    <t>Noncontrolling Interest [Member]</t>
  </si>
  <si>
    <t>Ending Balance at Dec. 31, 2011</t>
  </si>
  <si>
    <t>Beginning Balance, Shares at Dec. 31, 2011</t>
  </si>
  <si>
    <t>Comprehensive income:</t>
  </si>
  <si>
    <t>Other comprehensive income (loss)</t>
  </si>
  <si>
    <t>Stock-based compensation expense, net of forfeitures and income taxes, shares</t>
  </si>
  <si>
    <t>Stock-based compensation expense, net of forfeitures and income taxes</t>
  </si>
  <si>
    <t>Stock options execised, shares</t>
  </si>
  <si>
    <t>Stock options exercised, net of income taxes</t>
  </si>
  <si>
    <t>Series B noncumulative perpetual preferred shares converted to common stock, less fractional shares, in shares</t>
  </si>
  <si>
    <t>Series B noncumulative perpetual preferred shares converted to common stock, less fractional shares</t>
  </si>
  <si>
    <t>Cash dividend declared on series B noncumulative perpetual preferred stock (7.8%)</t>
  </si>
  <si>
    <t>Cash dividend declared on common stock ($0.14 and $0.17 per share during 9months ended Sept. 2012 and 2013, respectively)</t>
  </si>
  <si>
    <t>Contributions from non-controlling interests</t>
  </si>
  <si>
    <t>Distributions to non-controlling interests</t>
  </si>
  <si>
    <t>Beginning Balance at Sep. 30, 2012</t>
  </si>
  <si>
    <t>Ending Balance, Shares at Sep. 30, 2012</t>
  </si>
  <si>
    <t>Ending Balance at Dec. 31, 2012</t>
  </si>
  <si>
    <t>Beginning Balance, Shares at Dec. 31, 2012</t>
  </si>
  <si>
    <t>Common stock issued through dividend reinvestment, shares</t>
  </si>
  <si>
    <t>Common stock issued through dividend reinvestment</t>
  </si>
  <si>
    <t>Beginning Balance at Sep. 30, 2013</t>
  </si>
  <si>
    <t>Ending Balance, Shares at Sep. 30, 2013</t>
  </si>
  <si>
    <t>Consolidated Statements of Shareholders' Equity and Comprehensive Income (Paranthetical) (USD $)</t>
  </si>
  <si>
    <t>Cash dividend declared on common stock (per share)</t>
  </si>
  <si>
    <t>Noncumulative Preferred Stock</t>
  </si>
  <si>
    <t>Cash dividend declared on series B noncumulative perpetual preferred stock</t>
  </si>
  <si>
    <t>Consolidated Statements of Cash Flows (USD $)</t>
  </si>
  <si>
    <t>Operating activities:</t>
  </si>
  <si>
    <t>Adjustments to reconcile to net cash provided by (used in) operating activities:</t>
  </si>
  <si>
    <t>Depreciation</t>
  </si>
  <si>
    <t>Accretion of discounts and amortization of premiums, net</t>
  </si>
  <si>
    <t>Deferral of loan costs, net of deferred fees</t>
  </si>
  <si>
    <t>Amortization of intangible assets</t>
  </si>
  <si>
    <t>Stock-based compensation</t>
  </si>
  <si>
    <t>Appreciation of bank-owned life insurance</t>
  </si>
  <si>
    <t>Net (gain) loss on disposition of property and equipment</t>
  </si>
  <si>
    <t>Net loss on sale of other real estate including valuation adjustments</t>
  </si>
  <si>
    <t>Amortization of deferred gain</t>
  </si>
  <si>
    <t>Changes in:</t>
  </si>
  <si>
    <t>Interest receivable</t>
  </si>
  <si>
    <t>Net cash provided by (used in) operating activities</t>
  </si>
  <si>
    <t>Investing activities:</t>
  </si>
  <si>
    <t>Purchases of available-for-sale securities</t>
  </si>
  <si>
    <t>Proceeds from sales and maturities of available-for-sale securities</t>
  </si>
  <si>
    <t>Proceeds from sale of other real estate</t>
  </si>
  <si>
    <t>Proceeds from sale of assets</t>
  </si>
  <si>
    <t>Purchases of premises and equipment</t>
  </si>
  <si>
    <t>Redemption of restricted equity securities</t>
  </si>
  <si>
    <t>Loan originations, net of principal repayments</t>
  </si>
  <si>
    <t>Net cash used in investing activities</t>
  </si>
  <si>
    <t>Financing activities:</t>
  </si>
  <si>
    <t>Net increase in non-interest-bearing deposits</t>
  </si>
  <si>
    <t>Net (decrease) increase in interest-bearing deposits</t>
  </si>
  <si>
    <t>Cash dividends paid on preferred stock</t>
  </si>
  <si>
    <t>Cash dividends paid on common stock</t>
  </si>
  <si>
    <t>Net decrease in FHLB advances and federal funds purchased</t>
  </si>
  <si>
    <t>Net (decrease) increase in short term borrowings</t>
  </si>
  <si>
    <t>Proceeds from exercise of stock options</t>
  </si>
  <si>
    <t>Cash in lieu of fractional shares</t>
  </si>
  <si>
    <t>Proceeds from issuance of common stock, net of issuance costs</t>
  </si>
  <si>
    <t>Net cash (used in) provided by financing activities</t>
  </si>
  <si>
    <t>CHANGE IN CASH AND CASH EQUIVALENTS</t>
  </si>
  <si>
    <t>CASH AND CASH EQUIVALENTS AT BEGINNING OF YEAR</t>
  </si>
  <si>
    <t>CASH AND CASH EQUIVALENTS AT END OF PERIOD</t>
  </si>
  <si>
    <t>SUPPLEMENTAL SCHEDULES AND CASH FLOW INFORMATION</t>
  </si>
  <si>
    <t>Interest on deposits and other borrowings</t>
  </si>
  <si>
    <t>Income taxes</t>
  </si>
  <si>
    <t>Loans transferred to foreclosed real estate during the year</t>
  </si>
  <si>
    <t>Unrealized (loss) gain on securities available for sale</t>
  </si>
  <si>
    <t>BASIS OF PRESENTATION</t>
  </si>
  <si>
    <t>Basis Of Presentation [Abstract]</t>
  </si>
  <si>
    <r>
      <t xml:space="preserve">In the opinion of management, the accompanying unaudited consolidated financial statements contain all adjustments consisting of normal recurring accruals necessary to present fairly Monarch Financial Holdings, Inc.’s financial position as of </t>
    </r>
    <r>
      <rPr>
        <sz val="10"/>
        <color rgb="FF000000"/>
        <rFont val="Inherit"/>
      </rPr>
      <t>September 30, 2013</t>
    </r>
    <r>
      <rPr>
        <sz val="10"/>
        <color theme="1"/>
        <rFont val="Inherit"/>
      </rPr>
      <t xml:space="preserve">; the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solidated statements of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solidated statement of changes in stockholders’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se financial statements have been prepared in accordance with the instructions to Form 10-Q and therefore, do not include all of the disclosures required by generally accepted accounting principles. The financial statements include the accounts of Monarch Financial Holdings, Inc. and its subsidiaries, and all significant inter-company accounts and transactions have been eliminated. Operating results for the </t>
    </r>
    <r>
      <rPr>
        <sz val="10"/>
        <color rgb="FF000000"/>
        <rFont val="Inherit"/>
      </rPr>
      <t>three and nine</t>
    </r>
    <r>
      <rPr>
        <sz val="10"/>
        <color theme="1"/>
        <rFont val="Inherit"/>
      </rPr>
      <t xml:space="preserve"> month period ended </t>
    </r>
    <r>
      <rPr>
        <sz val="10"/>
        <color rgb="FF000000"/>
        <rFont val="Inherit"/>
      </rPr>
      <t>September 30, 2013</t>
    </r>
    <r>
      <rPr>
        <sz val="10"/>
        <color theme="1"/>
        <rFont val="Inherit"/>
      </rPr>
      <t xml:space="preserve"> are not necessarily indicative of the results that may be expected for the year ended </t>
    </r>
    <r>
      <rPr>
        <sz val="10"/>
        <color rgb="FF000000"/>
        <rFont val="Inherit"/>
      </rPr>
      <t>December 31, 2013</t>
    </r>
    <r>
      <rPr>
        <sz val="10"/>
        <color theme="1"/>
        <rFont val="Inherit"/>
      </rPr>
      <t>. Certain prior year amounts have been reclassified to conform to current year presentations.</t>
    </r>
  </si>
  <si>
    <t>Recent Accounting Pronouncements</t>
  </si>
  <si>
    <r>
      <t>In December 2011, the FASB issued ASU 2011-11, “Balance Sheet (Topic 210) - Disclosures about Offsetting Assets and Liabilities.”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the Company's consolidated financial statements</t>
    </r>
    <r>
      <rPr>
        <i/>
        <sz val="10"/>
        <color theme="1"/>
        <rFont val="Inherit"/>
      </rPr>
      <t>.</t>
    </r>
  </si>
  <si>
    <r>
      <t>In July 2012, the FASB issued ASU 2012-02, “Intangibles - Goodwill and Other (Topic 350): Testing Indefinite-Lived Intangible Assets for Impairmen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he adoption of the new guidance did not have a material impact on the Company's consolidated financial statements</t>
    </r>
    <r>
      <rPr>
        <i/>
        <sz val="10"/>
        <color theme="1"/>
        <rFont val="Inherit"/>
      </rPr>
      <t>.</t>
    </r>
  </si>
  <si>
    <r>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r>
    <r>
      <rPr>
        <i/>
        <sz val="10"/>
        <color theme="1"/>
        <rFont val="Inherit"/>
      </rPr>
      <t>.</t>
    </r>
  </si>
  <si>
    <r>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its consolidated financial statements.</t>
    </r>
    <r>
      <rPr>
        <i/>
        <sz val="10"/>
        <color theme="1"/>
        <rFont val="Inherit"/>
      </rPr>
      <t xml:space="preserve"> </t>
    </r>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this Update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did not have a material impact on the Company's consolidated financial statements.</t>
  </si>
  <si>
    <t>GENERAL</t>
  </si>
  <si>
    <t>Business Combinations [Abstract]</t>
  </si>
  <si>
    <r>
      <t xml:space="preserve">Monarch Financial Holdings, Inc. (the "Company" "Monarch") is a Virginia-chartered, single bank holding company engaged in business and consumer banking, investment and insurance sales, and mortgage origination and brokerage. The Company was created on June 1, 2006 through a reorganization plan, under the laws of the Commonwealth of Virginia, in which Monarch Bank (the "Bank") became a wholly-owned subsidiary. Monarch Bank was incorporated on May 1, 1998, and opened for business on April 14, 1999. The Company's corporate office and main office are both located in the Greenbrier area of Chesapeake. In addition there are </t>
    </r>
    <r>
      <rPr>
        <sz val="10"/>
        <color rgb="FF000000"/>
        <rFont val="Inherit"/>
      </rPr>
      <t>ten</t>
    </r>
    <r>
      <rPr>
        <sz val="10"/>
        <color theme="1"/>
        <rFont val="Inherit"/>
      </rPr>
      <t xml:space="preserve"> other Virginia banking offices – in the Great Bridge area in Chesapeake, the Lynnhaven area, the Town Center area, the Oceanfront area, the Kempsville area, and the Hilltop area in Virginia Beach, the Ghent area and the downtown area in Norfolk, the southwest area in Suffolk, and the New Town area in Williamsburg. In North Carolina our banking division operates as OBX Bank through </t>
    </r>
    <r>
      <rPr>
        <sz val="10"/>
        <color rgb="FF000000"/>
        <rFont val="Inherit"/>
      </rPr>
      <t>two</t>
    </r>
    <r>
      <rPr>
        <sz val="10"/>
        <color theme="1"/>
        <rFont val="Inherit"/>
      </rPr>
      <t xml:space="preserve"> offices in Kitty Hawk and Nags Head.</t>
    </r>
  </si>
  <si>
    <r>
      <t xml:space="preserve">In August 2001, we formed Monarch Investment, LLC, to enable us to offer additional services to our clients. The Bank owns </t>
    </r>
    <r>
      <rPr>
        <sz val="10"/>
        <color rgb="FF000000"/>
        <rFont val="Inherit"/>
      </rPr>
      <t>100%</t>
    </r>
    <r>
      <rPr>
        <sz val="10"/>
        <color theme="1"/>
        <rFont val="Inherit"/>
      </rPr>
      <t xml:space="preserve"> of Monarch Investment, LLC. In August 2012, the Company formed an affiliation with Raymond James Financial Services, Inc., a broker-dealer headquartered in St. Petersburg, Florida, and launched Monarch Bank Private Wealth ("MBPW"). MBPW is a division of Monarch Bank that offers private banking to high net worth individuals. In addition, through its affiliation with Raymond James Financial Services, Inc., MBPW is able to offer these same individuals financial planning, trust and investment services. Monarch Investment, LLC, continues to provide non-deposit investment services under the name of Monarch Investments.</t>
    </r>
  </si>
  <si>
    <t>In January 2003, Monarch Investment, LLC, purchased a non-controlling interest in Bankers Insurance, LLC, in a joint venture with the Virginia Bankers Association and many other community banks. Bankers Insurance, LLC, is a full service property/casualty and life/health agency that ranks as one of the largest agencies in Virginia. Bankers Insurance, LLC, provides insurance to our customers and to the general public.</t>
  </si>
  <si>
    <r>
      <t xml:space="preserve">In February 2004, Monarch Capital, LLC, was formed for the purpose of engaging in the commercial real estate brokerage business. The Bank owns </t>
    </r>
    <r>
      <rPr>
        <sz val="10"/>
        <color rgb="FF000000"/>
        <rFont val="Inherit"/>
      </rPr>
      <t>100%</t>
    </r>
    <r>
      <rPr>
        <sz val="10"/>
        <color theme="1"/>
        <rFont val="Inherit"/>
      </rPr>
      <t xml:space="preserve"> of Monarch Capital, LLC.</t>
    </r>
  </si>
  <si>
    <t>In May 2007, Monarch expanded banking operations into northeastern North Carolina with the opening of a banking office in the town of Kitty Hawk, under the name of OBX Bank (OBX). A second office was opened in the town of Nags Head in December 2009. OBX Bank, which operates as a division of Monarch, is led by a local management team and a local advisory board of directors.</t>
  </si>
  <si>
    <t>In June 2007, the Company announced the expansion of mortgage operations through the acquisition of a team of experienced mortgage bankers, and the formation of a division operating as Monarch Mortgage ("MM"). MM originates and sells conventional, FHA, VA and VHDA residential loans and offers additional mortgage products such as construction-permanent loans for the Bank’s loan portfolio. Monarch Mortgage's primary office is in Virginia Beach with additional offices in Alexandria, Chesapeake, Fairfax, Fredericksburg, Manassas, Midlothian, Norfolk, Newport News, Oakton, Reston, Richmond, Suffolk, and Woodbridge, Virginia, Annapolis, Bowie, Crofton, Dunkirk, Frederick, Greenbelt, Rockville,Towson and Waldorf, Maryland and Charlotte, Elizabeth City, Kitty Hawk, Mooresville, Nags Head, Southport and Wilmington, North Carolina, and Greenwood, South Carolina.</t>
  </si>
  <si>
    <r>
      <t xml:space="preserve">In July 2007, Monarch Investment, LLC, purchased a </t>
    </r>
    <r>
      <rPr>
        <sz val="10"/>
        <color rgb="FF000000"/>
        <rFont val="Inherit"/>
      </rPr>
      <t>50.1%</t>
    </r>
    <r>
      <rPr>
        <sz val="10"/>
        <color theme="1"/>
        <rFont val="Inherit"/>
      </rPr>
      <t xml:space="preserve"> ownership in Coastal Home Mortgage, LLC, from another bank. This joint venture provides residential loan services through Monarch Mortgage. The </t>
    </r>
    <r>
      <rPr>
        <sz val="10"/>
        <color rgb="FF000000"/>
        <rFont val="Inherit"/>
      </rPr>
      <t>49.9%</t>
    </r>
    <r>
      <rPr>
        <sz val="10"/>
        <color theme="1"/>
        <rFont val="Inherit"/>
      </rPr>
      <t xml:space="preserve"> ownership is shared by </t>
    </r>
    <r>
      <rPr>
        <sz val="10"/>
        <color rgb="FF000000"/>
        <rFont val="Inherit"/>
      </rPr>
      <t>four</t>
    </r>
    <r>
      <rPr>
        <sz val="10"/>
        <color theme="1"/>
        <rFont val="Inherit"/>
      </rPr>
      <t xml:space="preserve"> individuals involved in commercial and residential construction in the Hampton Roads area.</t>
    </r>
  </si>
  <si>
    <r>
      <t xml:space="preserve">In October 2007, Monarch Investment, LLC, formed a title insurance company, Real Estate Security Agency, LLC (RESA), along with TitleVentures, LLC. Monarch Investment, LLC, owns </t>
    </r>
    <r>
      <rPr>
        <sz val="10"/>
        <color rgb="FF000000"/>
        <rFont val="Inherit"/>
      </rPr>
      <t>75%</t>
    </r>
    <r>
      <rPr>
        <sz val="10"/>
        <color theme="1"/>
        <rFont val="Inherit"/>
      </rPr>
      <t xml:space="preserve"> of RESA and TitleVentures, LLC, owns </t>
    </r>
    <r>
      <rPr>
        <sz val="10"/>
        <color rgb="FF000000"/>
        <rFont val="Inherit"/>
      </rPr>
      <t>25%</t>
    </r>
    <r>
      <rPr>
        <sz val="10"/>
        <color theme="1"/>
        <rFont val="Inherit"/>
      </rPr>
      <t>. RESA offers residential and commercial title insurance to the clients of Monarch Mortgage and Monarch Bank.</t>
    </r>
  </si>
  <si>
    <r>
      <t xml:space="preserve">In March 2010, Monarch Investment, LLC, formed Regional Home Mortgage, LLC, in Chesapeake, Virginia. Monarch Investment, LLC, owns </t>
    </r>
    <r>
      <rPr>
        <sz val="10"/>
        <color rgb="FF000000"/>
        <rFont val="Inherit"/>
      </rPr>
      <t>51%</t>
    </r>
    <r>
      <rPr>
        <sz val="10"/>
        <color theme="1"/>
        <rFont val="Inherit"/>
      </rPr>
      <t xml:space="preserve"> and TREG Funding, LLC owns </t>
    </r>
    <r>
      <rPr>
        <sz val="10"/>
        <color rgb="FF000000"/>
        <rFont val="Inherit"/>
      </rPr>
      <t>49%</t>
    </r>
    <r>
      <rPr>
        <sz val="10"/>
        <color theme="1"/>
        <rFont val="Inherit"/>
      </rPr>
      <t xml:space="preserve"> of the company, which was formed for the primary purpose of providing residential mortgages to clients of TREG Funding, LLC. TREG Funding, LLC is associated with The Real Estate Group, a leading realty firm in Chesapeake and Virginia Beach, Virginia.</t>
    </r>
  </si>
  <si>
    <r>
      <t xml:space="preserve">In September 2010, Monarch Investment, LLC, formed Monarch Home Funding, LLC, in Norfolk, Virginia. The primary purpose of the company, of which Monarch Investment, LLC, owns </t>
    </r>
    <r>
      <rPr>
        <sz val="10"/>
        <color rgb="FF000000"/>
        <rFont val="Inherit"/>
      </rPr>
      <t>51%</t>
    </r>
    <r>
      <rPr>
        <sz val="10"/>
        <color theme="1"/>
        <rFont val="Inherit"/>
      </rPr>
      <t xml:space="preserve"> and Danaus, LLC, owns </t>
    </r>
    <r>
      <rPr>
        <sz val="10"/>
        <color rgb="FF000000"/>
        <rFont val="Inherit"/>
      </rPr>
      <t>49%</t>
    </r>
    <r>
      <rPr>
        <sz val="10"/>
        <color theme="1"/>
        <rFont val="Inherit"/>
      </rPr>
      <t>, is to provide residential mortgages to clients of Danaus, LLC. Danaus, LLC is associated with Nancy Chandler Associates, a leading realty firm with offices in Norfolk and Chesapeake, Virginia.</t>
    </r>
  </si>
  <si>
    <t>In March 2011, Monarch Investment, LLC, formed Crossways Holdings, LLC, in Chesapeake, Virginia. Crossways Holdings, LLC is a single member limited liability company, formed for the purpose of acquiring, maintaining, utilizing and disposing of assets for Monarch Bank.</t>
  </si>
  <si>
    <t>In April 2012, Monarch Mortgage, a division of Monarch Bank, signed a marketing agreement to provide mortgage banking services for the clients of Rose &amp; Womble Realty Company.</t>
  </si>
  <si>
    <t>EARNINGS PER SHARE ("EPS")</t>
  </si>
  <si>
    <t>Earnings Per Share [Abstract]</t>
  </si>
  <si>
    <t>EARNINGS PER SHARE</t>
  </si>
  <si>
    <t>EARNINGS PER SHARE (“EPS”)</t>
  </si>
  <si>
    <t>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converted into common stock or resulted in the issuance of common stock that then shared in the earnings of the entity. The following is a reconciliation of the numerators and denominators of the basic and diluted earnings per share computations.</t>
  </si>
  <si>
    <t>  </t>
  </si>
  <si>
    <t xml:space="preserve">For the Three Months Ended September 30, </t>
  </si>
  <si>
    <t>$</t>
  </si>
  <si>
    <t>Less: non-cumulative perpetual preferred dividend</t>
  </si>
  <si>
    <t>—</t>
  </si>
  <si>
    <t>(386,734</t>
  </si>
  <si>
    <t>)</t>
  </si>
  <si>
    <t>Net income available to common shareholders (numerator, basic)</t>
  </si>
  <si>
    <t>Weighted average shares outstanding - basic (denominator)</t>
  </si>
  <si>
    <t>Income per common share—basic</t>
  </si>
  <si>
    <t>Net income (numerator, diluted)</t>
  </si>
  <si>
    <t>Weighted average shares—diluted (denominator)</t>
  </si>
  <si>
    <t>Income per common share—diluted</t>
  </si>
  <si>
    <t>Dilutive effect-average number of common shares</t>
  </si>
  <si>
    <t>Dilutive effect-average number of convertible non-cumulative perpetual preferred, if converted</t>
  </si>
  <si>
    <t>Dilutive effect-average number of shares</t>
  </si>
  <si>
    <t>For the Nine Months Ended September 30,</t>
  </si>
  <si>
    <t>(1,166,734</t>
  </si>
  <si>
    <r>
      <t> </t>
    </r>
    <r>
      <rPr>
        <sz val="10"/>
        <color theme="1"/>
        <rFont val="Inherit"/>
      </rPr>
      <t xml:space="preserve">In the 4th quarter of 2012, the Board of Directors of Monarch Financial Holdings, Inc. announced a </t>
    </r>
    <r>
      <rPr>
        <sz val="10"/>
        <color rgb="FF000000"/>
        <rFont val="Inherit"/>
      </rPr>
      <t>6</t>
    </r>
    <r>
      <rPr>
        <sz val="10"/>
        <color theme="1"/>
        <rFont val="Inherit"/>
      </rPr>
      <t xml:space="preserve"> for </t>
    </r>
    <r>
      <rPr>
        <sz val="10"/>
        <color rgb="FF000000"/>
        <rFont val="Inherit"/>
      </rPr>
      <t>5</t>
    </r>
    <r>
      <rPr>
        <sz val="10"/>
        <color theme="1"/>
        <rFont val="Inherit"/>
      </rPr>
      <t xml:space="preserve"> stock split. This split, which occurred on December 7, 2012 resulted in </t>
    </r>
    <r>
      <rPr>
        <sz val="10"/>
        <color rgb="FF000000"/>
        <rFont val="Inherit"/>
      </rPr>
      <t>1</t>
    </r>
    <r>
      <rPr>
        <sz val="10"/>
        <color theme="1"/>
        <rFont val="Inherit"/>
      </rPr>
      <t xml:space="preserve"> additional share for every </t>
    </r>
    <r>
      <rPr>
        <sz val="10"/>
        <color rgb="FF000000"/>
        <rFont val="Inherit"/>
      </rPr>
      <t>5</t>
    </r>
    <r>
      <rPr>
        <sz val="10"/>
        <color theme="1"/>
        <rFont val="Inherit"/>
      </rPr>
      <t xml:space="preserve"> shares held by the shareholders of record on November 9, 2012. All common stock information and earnings per share data presented in this document have been adjusted to reflect post-split shares and cash in lieu of fractional shares. </t>
    </r>
  </si>
  <si>
    <r>
      <t xml:space="preserve">There were </t>
    </r>
    <r>
      <rPr>
        <sz val="10"/>
        <color rgb="FF000000"/>
        <rFont val="Inherit"/>
      </rPr>
      <t>no</t>
    </r>
    <r>
      <rPr>
        <sz val="10"/>
        <color theme="1"/>
        <rFont val="Inherit"/>
      </rPr>
      <t xml:space="preserve"> options to purchase common stock excluded from the computation of diluted earnings per common share for the three and nine months ende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options to purchase common stock excluded from the computation of diluted earnings per common share for the three months ended </t>
    </r>
    <r>
      <rPr>
        <sz val="10"/>
        <color rgb="FF000000"/>
        <rFont val="Inherit"/>
      </rPr>
      <t>September 30, 2012</t>
    </r>
    <r>
      <rPr>
        <sz val="10"/>
        <color theme="1"/>
        <rFont val="Inherit"/>
      </rPr>
      <t xml:space="preserve">. For the nine months ended September 30, 2012, </t>
    </r>
    <r>
      <rPr>
        <sz val="10"/>
        <color rgb="FF000000"/>
        <rFont val="Inherit"/>
      </rPr>
      <t>98,261</t>
    </r>
    <r>
      <rPr>
        <sz val="10"/>
        <color theme="1"/>
        <rFont val="Inherit"/>
      </rPr>
      <t xml:space="preserve"> shares of common stock were excluded from the computation of diluted earnings per common share, because they were anti-dilutive.</t>
    </r>
  </si>
  <si>
    <r>
      <t xml:space="preserve">On November 30, 2009, we issued and sold </t>
    </r>
    <r>
      <rPr>
        <sz val="10"/>
        <color rgb="FF000000"/>
        <rFont val="Inherit"/>
      </rPr>
      <t>800,000</t>
    </r>
    <r>
      <rPr>
        <sz val="10"/>
        <color theme="1"/>
        <rFont val="Inherit"/>
      </rPr>
      <t xml:space="preserve"> shares of Series B noncumulative convertible perpetual preferred stock ("Series B" or "Series B preferred") at </t>
    </r>
    <r>
      <rPr>
        <sz val="10"/>
        <color rgb="FF000000"/>
        <rFont val="Inherit"/>
      </rPr>
      <t>$25.00</t>
    </r>
    <r>
      <rPr>
        <sz val="10"/>
        <color theme="1"/>
        <rFont val="Inherit"/>
      </rPr>
      <t xml:space="preserve"> per share in a public offering. Each share of Series B preferred was convertible at the option of the shareholder to </t>
    </r>
    <r>
      <rPr>
        <sz val="10"/>
        <color rgb="FF000000"/>
        <rFont val="Inherit"/>
      </rPr>
      <t>3.75</t>
    </r>
    <r>
      <rPr>
        <sz val="10"/>
        <color theme="1"/>
        <rFont val="Inherit"/>
      </rPr>
      <t xml:space="preserve"> shares of common stock (reflecting a split adjusted original conversion price of </t>
    </r>
    <r>
      <rPr>
        <sz val="10"/>
        <color rgb="FF000000"/>
        <rFont val="Inherit"/>
      </rPr>
      <t>$6.67</t>
    </r>
    <r>
      <rPr>
        <sz val="10"/>
        <color theme="1"/>
        <rFont val="Inherit"/>
      </rPr>
      <t xml:space="preserve"> per share of common stock), subject to some adjustments. The Series B preferred stock also carried a force conversion option for the Company which could be exercised if for </t>
    </r>
    <r>
      <rPr>
        <sz val="10"/>
        <color rgb="FF000000"/>
        <rFont val="Inherit"/>
      </rPr>
      <t>20</t>
    </r>
    <r>
      <rPr>
        <sz val="10"/>
        <color theme="1"/>
        <rFont val="Inherit"/>
      </rPr>
      <t xml:space="preserve"> trading days within any period of </t>
    </r>
    <r>
      <rPr>
        <sz val="10"/>
        <color rgb="FF000000"/>
        <rFont val="Inherit"/>
      </rPr>
      <t>30</t>
    </r>
    <r>
      <rPr>
        <sz val="10"/>
        <color theme="1"/>
        <rFont val="Inherit"/>
      </rPr>
      <t xml:space="preserve"> consecutive trading days, the closing price of common stock exceeded </t>
    </r>
    <r>
      <rPr>
        <sz val="10"/>
        <color rgb="FF000000"/>
        <rFont val="Inherit"/>
      </rPr>
      <t>130%</t>
    </r>
    <r>
      <rPr>
        <sz val="10"/>
        <color theme="1"/>
        <rFont val="Inherit"/>
      </rPr>
      <t xml:space="preserve"> of the then applicable conversion price (split adjusted price </t>
    </r>
    <r>
      <rPr>
        <sz val="10"/>
        <color rgb="FF000000"/>
        <rFont val="Inherit"/>
      </rPr>
      <t>$8.67</t>
    </r>
    <r>
      <rPr>
        <sz val="10"/>
        <color theme="1"/>
        <rFont val="Inherit"/>
      </rPr>
      <t xml:space="preserve">). The Series B preferred stock was also redeemable by the Company, in whole or in part, on or after the third anniversary of the issue date (November 30, 2012) for the liquidation amount of </t>
    </r>
    <r>
      <rPr>
        <sz val="10"/>
        <color rgb="FF000000"/>
        <rFont val="Inherit"/>
      </rPr>
      <t>$25.00</t>
    </r>
    <r>
      <rPr>
        <sz val="10"/>
        <color theme="1"/>
        <rFont val="Inherit"/>
      </rPr>
      <t xml:space="preserve"> per share plus any declared and unpaid dividends. </t>
    </r>
  </si>
  <si>
    <t>In June 2012, holders of our Series B preferred stock began exercising their option to convert to common stock and continued to do so into early 2013. On March 8, 2013, the Company force converted all remaining outstanding shares of Series B preferred stock. At September 30, 2013, there were no remaining shares of Series B preferred stock outstanding.</t>
  </si>
  <si>
    <t>The table below summarizes the conversion activity, to date.</t>
  </si>
  <si>
    <t>(a)</t>
  </si>
  <si>
    <t>(b)</t>
  </si>
  <si>
    <t>(c)</t>
  </si>
  <si>
    <t>(d)</t>
  </si>
  <si>
    <t>Period</t>
  </si>
  <si>
    <t>Total Number of Shares of Preferred Stock Converted to Common Stock</t>
  </si>
  <si>
    <t>Total Number of Shares of Common Stock After Conversion</t>
  </si>
  <si>
    <t>Total Number of Preferred Shares Remaining to Convert</t>
  </si>
  <si>
    <t>Maximum Number of Post Conversion Whole Shares Remaining That May Yet Be Converted</t>
  </si>
  <si>
    <t>March 1, 2013 - March 8, 2013</t>
  </si>
  <si>
    <t>February 1, 2013 - February 28, 2013</t>
  </si>
  <si>
    <t>January 1, 2013 - January 31, 2013</t>
  </si>
  <si>
    <t>December 1, 2012 - December 31, 2012</t>
  </si>
  <si>
    <t>November 1, 2012 - November 30, 2012</t>
  </si>
  <si>
    <t>October 1, 2012 - October 31, 2012</t>
  </si>
  <si>
    <t>June 1, 2012 - June 30, 2012</t>
  </si>
  <si>
    <t>OTHER COMPREHENSIVE INCOME OTHER COMPREHENSIVE INCOME</t>
  </si>
  <si>
    <t>Equity [Abstract]</t>
  </si>
  <si>
    <t>OTHER COMPREHENSIVE INCOME</t>
  </si>
  <si>
    <t>The following table presents the changes in accumulated other comprehensive income, by category, net of tax:</t>
  </si>
  <si>
    <t>Unrealized Loss on Supplemental Executive's Retirement Plan</t>
  </si>
  <si>
    <t>Unrealized Gains on Securities</t>
  </si>
  <si>
    <t>Unrealized Loss on Interest Rate Swap</t>
  </si>
  <si>
    <t>Accumulated Other Comprehensive Income (Loss)</t>
  </si>
  <si>
    <t>Balance at July 1, 2013</t>
  </si>
  <si>
    <t>(141,889</t>
  </si>
  <si>
    <t>(100,451</t>
  </si>
  <si>
    <t>(237,836</t>
  </si>
  <si>
    <t>(480,176</t>
  </si>
  <si>
    <t>Net change for the quarter ended September 30, 2013</t>
  </si>
  <si>
    <t>Balance at September 30, 2013</t>
  </si>
  <si>
    <t>(140,602</t>
  </si>
  <si>
    <t>(71,743</t>
  </si>
  <si>
    <t>(194,033</t>
  </si>
  <si>
    <t>(406,378</t>
  </si>
  <si>
    <t>Balance at December 31, 2012</t>
  </si>
  <si>
    <t>(337,869</t>
  </si>
  <si>
    <t>(200,022</t>
  </si>
  <si>
    <t>Net change for the nine months ended June 30, 2013</t>
  </si>
  <si>
    <t>(209,590</t>
  </si>
  <si>
    <t>(206,356</t>
  </si>
  <si>
    <t>Balance July 1, 2012</t>
  </si>
  <si>
    <t>(405,162</t>
  </si>
  <si>
    <t>(298,911</t>
  </si>
  <si>
    <t>Net change for the quarter ended September 30, 2012</t>
  </si>
  <si>
    <t>Balance at September 30, 2012</t>
  </si>
  <si>
    <t>(387,044</t>
  </si>
  <si>
    <t>(217,853</t>
  </si>
  <si>
    <t>Balance at December 31, 2011</t>
  </si>
  <si>
    <t>(451,723</t>
  </si>
  <si>
    <t>(363,028</t>
  </si>
  <si>
    <t>Net change for the nine months ended September 30, 2012</t>
  </si>
  <si>
    <r>
      <t xml:space="preserve">An unrealized loss of </t>
    </r>
    <r>
      <rPr>
        <sz val="10"/>
        <color rgb="FF000000"/>
        <rFont val="Inherit"/>
      </rPr>
      <t>$143,176</t>
    </r>
    <r>
      <rPr>
        <sz val="10"/>
        <color theme="1"/>
        <rFont val="Inherit"/>
      </rPr>
      <t xml:space="preserve">, net of tax, associated with a change in the discount rate on the Company's Supplemental Executive's Retirement Plan ("SERP") from </t>
    </r>
    <r>
      <rPr>
        <sz val="10"/>
        <color rgb="FF000000"/>
        <rFont val="Inherit"/>
      </rPr>
      <t>5.85%</t>
    </r>
    <r>
      <rPr>
        <sz val="10"/>
        <color theme="1"/>
        <rFont val="Inherit"/>
      </rPr>
      <t xml:space="preserve"> to </t>
    </r>
    <r>
      <rPr>
        <sz val="10"/>
        <color rgb="FF000000"/>
        <rFont val="Inherit"/>
      </rPr>
      <t>4.50%</t>
    </r>
    <r>
      <rPr>
        <sz val="10"/>
        <color theme="1"/>
        <rFont val="Inherit"/>
      </rPr>
      <t xml:space="preserve">, was moved into other comprehensive income in the second quarter of 2013. Expense of </t>
    </r>
    <r>
      <rPr>
        <sz val="10"/>
        <color rgb="FF000000"/>
        <rFont val="Inherit"/>
      </rPr>
      <t>$1,287</t>
    </r>
    <r>
      <rPr>
        <sz val="10"/>
        <color theme="1"/>
        <rFont val="Inherit"/>
      </rPr>
      <t xml:space="preserve"> and $2,574 related to SERP was also re-classed out of other comprehensive income into earnings during the three and nine months ended September 30, 2013. There were </t>
    </r>
    <r>
      <rPr>
        <sz val="10"/>
        <color rgb="FF000000"/>
        <rFont val="Inherit"/>
      </rPr>
      <t>no</t>
    </r>
    <r>
      <rPr>
        <sz val="10"/>
        <color theme="1"/>
        <rFont val="Inherit"/>
      </rPr>
      <t xml:space="preserve"> amounts re-classed out of accumulated other comprehensive income into earnings during three and nine months ended September 30, 2012.</t>
    </r>
  </si>
  <si>
    <t>INVESTMENT SECURITIES</t>
  </si>
  <si>
    <t>Investments, Debt and Equity Securities [Abstract]</t>
  </si>
  <si>
    <t>Securities available-for-sale consist of the following:</t>
  </si>
  <si>
    <t>Amortized</t>
  </si>
  <si>
    <t>Cost</t>
  </si>
  <si>
    <t>Gross</t>
  </si>
  <si>
    <t>Unrealized</t>
  </si>
  <si>
    <t>Gains</t>
  </si>
  <si>
    <t>Losses</t>
  </si>
  <si>
    <t>Fair</t>
  </si>
  <si>
    <t>Value</t>
  </si>
  <si>
    <t>September 30, 2013</t>
  </si>
  <si>
    <t>U.S. government agency obligations</t>
  </si>
  <si>
    <t>(140,090</t>
  </si>
  <si>
    <t>Mortgage-backed securities</t>
  </si>
  <si>
    <t>(6,652</t>
  </si>
  <si>
    <t>Municipal securities</t>
  </si>
  <si>
    <t>(33,693</t>
  </si>
  <si>
    <t>Corporate debt securities</t>
  </si>
  <si>
    <t>(180,435</t>
  </si>
  <si>
    <t>December 31, 2012</t>
  </si>
  <si>
    <t>(15,318</t>
  </si>
  <si>
    <r>
      <t xml:space="preserve">Monarch did not own any held-to-maturity securitie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The amortized cost and fair value of securities by contractual maturity date at </t>
    </r>
    <r>
      <rPr>
        <sz val="10"/>
        <color rgb="FF000000"/>
        <rFont val="Inherit"/>
      </rPr>
      <t>September 30, 2013</t>
    </r>
    <r>
      <rPr>
        <sz val="10"/>
        <color theme="1"/>
        <rFont val="Inherit"/>
      </rPr>
      <t xml:space="preserve"> were as follows:</t>
    </r>
  </si>
  <si>
    <t>Securities available-for-sale:</t>
  </si>
  <si>
    <t>Fair Value</t>
  </si>
  <si>
    <t>Due in one year or less</t>
  </si>
  <si>
    <t>Due from one to five years</t>
  </si>
  <si>
    <t>Due from five to ten years</t>
  </si>
  <si>
    <t>Due after ten years</t>
  </si>
  <si>
    <r>
      <t xml:space="preserve">There are no investments in our securities portfolio that have been in a continuous unrealized loss position for more than 12 months. If we were to have unrealized losses in our securities portfolio for more than 12 months, we have the ability to carry such investments to the final maturity of the instruments. Other-than-temporarily impaired (“OTTI”) guidance for investments state that an impairment is OTTI if any of the following conditions exists: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An impaired security identified as OTTI should be separated and losses should be recognized in earnings. Based on this guidance, there were no securities considered OTTI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and there were no losses related to OTTI recognized in accumulated other comprehensive income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LOANS RECEIVABLE AND ALLOWANCE FOR LOAN LOSS</t>
  </si>
  <si>
    <t>Receivables [Abstract]</t>
  </si>
  <si>
    <r>
      <t xml:space="preserve">The following table provides a breakdown, by class of our loans held for invest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oans held for Investment</t>
  </si>
  <si>
    <t>Commercial</t>
  </si>
  <si>
    <t>Real estate</t>
  </si>
  <si>
    <t>Construction</t>
  </si>
  <si>
    <t>Residential (1-4 family)</t>
  </si>
  <si>
    <t>Home equity lines</t>
  </si>
  <si>
    <t>Multifamily</t>
  </si>
  <si>
    <t>Real estate subtotal</t>
  </si>
  <si>
    <t>Consumers</t>
  </si>
  <si>
    <t>Consumer and installment loans</t>
  </si>
  <si>
    <t>Overdraft protection loans</t>
  </si>
  <si>
    <t>Loans to individuals subtotal</t>
  </si>
  <si>
    <t>Total gross loans</t>
  </si>
  <si>
    <t>Unamortized loan costs, net of deferred fees</t>
  </si>
  <si>
    <t>Allowance for loan losses</t>
  </si>
  <si>
    <t>(11,227,877</t>
  </si>
  <si>
    <t>(10,910,000</t>
  </si>
  <si>
    <t>Total net loans</t>
  </si>
  <si>
    <t>We have certain lending policies and procedures in place that are designed to balance loan growth and income with an acceptable level of risk. Management reviews and approves these policies and procedures on a regular basis. A reporting system supplements the review process by providing management with frequent reports related to loan production, loan quality, credit concentrations, policy exceptions, loan delinquencies and non-performing and potential problem loans. Diversification in the loan portfolio is a means of managing risk associated with fluctuations in economic conditions.</t>
  </si>
  <si>
    <r>
      <t xml:space="preserve">Our loan portfolio is divided into </t>
    </r>
    <r>
      <rPr>
        <sz val="10"/>
        <color rgb="FF000000"/>
        <rFont val="Inherit"/>
      </rPr>
      <t>three</t>
    </r>
    <r>
      <rPr>
        <sz val="10"/>
        <color theme="1"/>
        <rFont val="Inherit"/>
      </rPr>
      <t xml:space="preserve"> loan types; commercial, real estate and consumer. Some of these loan types are further broken down into segments. The commercial loan portfolio, which is not broken down further, includes commercial and industrial loans which are usually secured by the assets being financed or other business assets. The real estate portfolio is broken down into construction, residential 1-4 family, home equity lines, multifamily, and commercial real estate loan segments. The consumer loan portfolio is segmented into consumer and installment loans, and overdraft protection loans.</t>
    </r>
  </si>
  <si>
    <t>Commercial loans are underwritten after evaluating and understanding the borrower’s ability to operate profitably and prudently expand the business. Underwriting standards are designed to promote relationship banking rather than transactional banking. Once it is determined the borrower’s management possesses sound ethics and solid business acumen, we examine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normally incorporate a personal guarantee; however, some short-term loans may be made on an unsecured basis. In the case of loans secured by accounts receivable, the availability of funds for repayment of these loans may be substantially dependent on the ability of the borrower to collect amounts due from its customers.</t>
  </si>
  <si>
    <r>
      <t xml:space="preserve">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r sale of the income producing property securing the loan, or the business conducted on the property securing the loan. Commercial real estate loans may be more adversely affected by conditions in the real estate markets or in the general economy. The properties securing our commercial real estate portfolio are diverse in terms of type. This diversity helps reduce our exposure to adverse economic events that affect any single market or industry. Management monitors and evaluates commercial real estate loans based on purpose, collateral, geography, cash flow, loan to value, and risk grade criteria. As a general rule, we avoid financing special purpose projects unless other underwriting factors are present to help mitigate risk. In addition, management tracks the level of owner-occupied commercial real estate loans versus non-owner occupied loans. At </t>
    </r>
    <r>
      <rPr>
        <sz val="10"/>
        <color rgb="FF000000"/>
        <rFont val="Inherit"/>
      </rPr>
      <t>September 30, 2013</t>
    </r>
    <r>
      <rPr>
        <sz val="10"/>
        <color theme="1"/>
        <rFont val="Inherit"/>
      </rPr>
      <t xml:space="preserve"> approximately </t>
    </r>
    <r>
      <rPr>
        <sz val="10"/>
        <color rgb="FF000000"/>
        <rFont val="Inherit"/>
      </rPr>
      <t>47%</t>
    </r>
    <r>
      <rPr>
        <sz val="10"/>
        <color theme="1"/>
        <rFont val="Inherit"/>
      </rPr>
      <t xml:space="preserve"> and at </t>
    </r>
    <r>
      <rPr>
        <sz val="10"/>
        <color rgb="FF000000"/>
        <rFont val="Inherit"/>
      </rPr>
      <t>December 31, 2012</t>
    </r>
    <r>
      <rPr>
        <sz val="10"/>
        <color theme="1"/>
        <rFont val="Inherit"/>
      </rPr>
      <t xml:space="preserve">, approximately </t>
    </r>
    <r>
      <rPr>
        <sz val="10"/>
        <color rgb="FF000000"/>
        <rFont val="Inherit"/>
      </rPr>
      <t>48%</t>
    </r>
    <r>
      <rPr>
        <sz val="10"/>
        <color theme="1"/>
        <rFont val="Inherit"/>
      </rPr>
      <t xml:space="preserve"> of the outstanding principal balance of our commercial real estate loans portfolio was secured by owner-occupied properties.</t>
    </r>
  </si>
  <si>
    <t>With respect to loans to developers and builders that are secured by non-owner occupied properties that we may originate from time to time, we generally require the borrower to have an existing relationship with the Company and a demonstrated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considerable funds with repayment substantially dependent on the success of the ultimate project. Sources of repayment for these types of loans may be previously 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supply and demand, government regulation of real property, general economic conditions and the availability of long-term financing.</t>
  </si>
  <si>
    <t>We generally require multifamily real estate loan borrowers to have an existing relationship with the Company, a demonstrated record of success and guarantor financial strength, commensurate with the project size. The underlying feasibility of a multifamily project is stress tested for sensitivity to both capitalization and interest rate changes. Each project is underwritten separately and additional underwriting standards are required for the guarantors, which include, but are not limited to, a maximum loan-to-value percentage, global cash flow analysis and contingent liability analysis. Sources of repayment for these types of loans may be rent rolls or sales of the developed property, either by unit or as a whole.</t>
  </si>
  <si>
    <t>Consumer and residential loan originations utilize analytics to supplement the underwriting process. To monitor and manage consumer loan risk, policies and procedures are developed and modified, as needed. This monitoring, coupled with relatively small loan amounts that are spread across many individual borrowers, minimizes risk. Additionally, trend, sensitivity analysis, shock analysis and outlook reports are reviewed by management on a regular basis. Underwriting standards for home equity loans are heavily influenced by statutory requirements, which include, but are not limited to, a maximum loan-to-value percentage, collection remedies, the number of such loans a borrower can have at one time and documentation requirements.</t>
  </si>
  <si>
    <t>We perform periodic reviews on various segments of our loan portfolio in addition to presenting our larger loan relationships for loan committee review. We utilize an independent company to perform a periodic review to evaluate and validate our credit risk program. Results of these reviews are presented to management and our board. Additionally, we are subject to annual examination by our regulators. The loan review process complements and reinforces the risk identification and assessment decisions made by lenders and credit personnel, as well as our policies and procedures.</t>
  </si>
  <si>
    <t>We have an established methodology to determine the adequacy of the allowance for loan losses that assesses the risks and losses inherent in the loan portfolio. This methodology begins with a look at the three loan types; commercial, real estate, and consumer. Loans within the commercial and real estate categories are evaluated on an individual or relationship basis and assigned a risk grade based on the characteristics of the loan or relationship. Loans within the consumer type are assigned risk grades and evaluated as a pool, unless specifically identified through delinquency or other signs of credit deterioration, at which time the identified loan would be individually evaluated.</t>
  </si>
  <si>
    <r>
      <t xml:space="preserve">We designate loans within our loans held for investment portfolio as either “pass” or “watch list” based on </t>
    </r>
    <r>
      <rPr>
        <sz val="10"/>
        <color rgb="FF000000"/>
        <rFont val="Inherit"/>
      </rPr>
      <t>nine</t>
    </r>
    <r>
      <rPr>
        <sz val="10"/>
        <color theme="1"/>
        <rFont val="Inherit"/>
      </rPr>
      <t xml:space="preserve"> numerical risk grades which are assigned to the loans. These numeric designations represent, from best to worst: minimal, modest, average, acceptable, acceptable with care, special mention, substandard, doubtful and loss. Special mention, substandard, doubtful and loss risk grades are watch list. A loan risk graded as loss is generally charged-off when identified. A loan risk graded as doubtful is considered watch list and classified as nonaccrual. There were </t>
    </r>
    <r>
      <rPr>
        <sz val="10"/>
        <color rgb="FF000000"/>
        <rFont val="Inherit"/>
      </rPr>
      <t>no</t>
    </r>
    <r>
      <rPr>
        <sz val="10"/>
        <color theme="1"/>
        <rFont val="Inherit"/>
      </rPr>
      <t xml:space="preserve"> loans in our portfolio classified as doubtful or los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Special mention loans and substandard loans are considered watch list risk grades and may or may not be classified as nonaccrual, based on current performance. Watch list graded loans or relationships are evaluated individually to determine if all, or a portion, of our investment in the borrower is at risk. If a risk is quantified, a specific loss allowance is assigned to the identified loan or relationship. We evaluate our investment in the borrower using either the present value of expected future cash flows, discounted at the historical effective interest rate of the loan, or for a collateral-dependent loan, the fair value of the underlying collateral. </t>
    </r>
  </si>
  <si>
    <r>
      <t xml:space="preserve">Beginning with the quarter ended March 31, 2013, we changed the methodology for evaluating additional risk inherent in our satisfactory risk grade groups which should be included in our allowance for loan losses. Under the new methodology, the loans within this group are evaluated on a pool basis by loan segment which is further delineated by purpose. Each segment is assigned an expected loss factor which is based on a four-year moving average “look-back” at our historical losses for that particular segment. We believe this change in methodology provides a more accurate evaluation of the potential risk in our portfolio because the additional delineation by purpose establishes a stronger focus on areas of weakness and strength within the portfolio. At December 31, 2012 pass loans were evaluated for loss based on risk rating. Loans with a risk rating of modest to acceptable with care having lower risk profiles, were assigned an expected loss factor. The loss factor, which was multiplied by the outstanding principal within each risk grade to arrive at an overall loss estimate, was based on a three-year moving average “look-back” at our historical losses, adjusted for environmental risk factors described below. We believe a </t>
    </r>
    <r>
      <rPr>
        <sz val="10"/>
        <color rgb="FF000000"/>
        <rFont val="Inherit"/>
      </rPr>
      <t>four</t>
    </r>
    <r>
      <rPr>
        <sz val="10"/>
        <color theme="1"/>
        <rFont val="Inherit"/>
      </rPr>
      <t xml:space="preserve"> year average is more indicative of the loss currently remaining in our loan portfolio.</t>
    </r>
  </si>
  <si>
    <r>
      <t xml:space="preserve">Additional metrics, in the form of environmental risk factors, may be applied to a specific class or risk grade of loans within the portfolio based on local or national trends, identifiable events or other economic factors. For the period ended September 30, 2013, </t>
    </r>
    <r>
      <rPr>
        <sz val="10"/>
        <color rgb="FF000000"/>
        <rFont val="Inherit"/>
      </rPr>
      <t>nine</t>
    </r>
    <r>
      <rPr>
        <sz val="10"/>
        <color theme="1"/>
        <rFont val="Inherit"/>
      </rPr>
      <t xml:space="preserve"> environmental factors; five internal and four external, were applied to the general risk grade groups. </t>
    </r>
  </si>
  <si>
    <t xml:space="preserve">At September 30, 2013, the five internal environmental factors took into consideration the potential risk due to changes within the Company. These factors addressed any changes in 1.) the strength and depth of management, 2.) lending policies and procedures, 3.) the nature, volume and terms of various portfolios, 4.) the quality of loan review and 5.) the effects of concentrations of credit and changes in those levels. The four external factors considered risks associated with events and circumstances outside of Company control. The first factor addressed the potential impact of legal change, regulatory change and new competition in the market. The second factor took into consideration changes in international, national and local economic conditions. The third looked at changes in risk taking due to competitive pressure. The final external environmental factor addressed the risk associated with the government's management of fiscal policy and its potential impact on the local economy. </t>
  </si>
  <si>
    <t xml:space="preserve">At December 31, 2012 there were five external environmental factors. The first of the five external environmental factors was applied to our real estate construction loans due to the concentration in our portfolio. The second environmental factor was applied to our home equity lines based on delinquency rates. The third environmental factor was applied to all satisfactory loans based on economic conditions, including local unemployment and gross regional product. The fourth environmental factor was applied to all pass loans based on trends in our nonperforming assets. The final environmental factor, which was added in the 4th quarter of 2012, was related to Sequestration; automatic cuts in the budgets of both the defense and other discretionary federal programs associated with the Fiscal Cliff. Certain actions to avoid the Fiscal Cliff served to temporarily defer decisions on programs which could have an impact on the local economy. </t>
  </si>
  <si>
    <t xml:space="preserve">The assumptions used to determine the allowance are reviewed to ensure that their theoretical foundation, data integrity, computational processes, and reporting practices are appropriate and properly documented. </t>
  </si>
  <si>
    <t>Summary of changes in our methodology for estimating the allowance for loan losses:</t>
  </si>
  <si>
    <t>•No change was made to the accounting for substandard, doubtful, and loss risk grades.</t>
  </si>
  <si>
    <t>•</t>
  </si>
  <si>
    <r>
      <t xml:space="preserve">Our satisfactory loan methodology was refined to more clearly represent loan characteristics. Loans are pooled by loan segment and purpose and a loss factor is assigned to the pool based on a </t>
    </r>
    <r>
      <rPr>
        <sz val="10"/>
        <color rgb="FF000000"/>
        <rFont val="Inherit"/>
      </rPr>
      <t>four</t>
    </r>
    <r>
      <rPr>
        <sz val="10"/>
        <color theme="1"/>
        <rFont val="Inherit"/>
      </rPr>
      <t xml:space="preserve"> year moving loss history for that pool. Our prior methodology was to apply a </t>
    </r>
    <r>
      <rPr>
        <sz val="10"/>
        <color rgb="FF000000"/>
        <rFont val="Inherit"/>
      </rPr>
      <t>three</t>
    </r>
    <r>
      <rPr>
        <sz val="10"/>
        <color theme="1"/>
        <rFont val="Inherit"/>
      </rPr>
      <t xml:space="preserve"> year moving, overall loss history to segments broken out only by risk grade.</t>
    </r>
  </si>
  <si>
    <t>Four internal environmental factors have been added in 2013 to consider risks associated with changes within the Company.</t>
  </si>
  <si>
    <t xml:space="preserve">The first of the five external environmental factors has moved to an internal factor addressing concentrations in the portfolio. </t>
  </si>
  <si>
    <t>The remaining four external environmental factors have been modified to allow a more global approach to our loan portfolio rather than a loan type.</t>
  </si>
  <si>
    <t>The following table represents the effect on the current period provision of the changes in methodology from that used in prior periods.</t>
  </si>
  <si>
    <t>Calculated Provision Based on New Methodology</t>
  </si>
  <si>
    <t>Calculated Provision Based on Prior Methodology</t>
  </si>
  <si>
    <t>Difference</t>
  </si>
  <si>
    <t> Commercial</t>
  </si>
  <si>
    <t>(522,579</t>
  </si>
  <si>
    <t> Real estate</t>
  </si>
  <si>
    <t> Construction</t>
  </si>
  <si>
    <t>(1,009,794</t>
  </si>
  <si>
    <t>(1,031,146</t>
  </si>
  <si>
    <t> Residential (1-4 family)</t>
  </si>
  <si>
    <t>(183,374</t>
  </si>
  <si>
    <t> Home equity lines</t>
  </si>
  <si>
    <t> Multifamily</t>
  </si>
  <si>
    <t>(239,816</t>
  </si>
  <si>
    <t>(88,346</t>
  </si>
  <si>
    <t>(151,470</t>
  </si>
  <si>
    <t>(1,709,330</t>
  </si>
  <si>
    <t>(277,141</t>
  </si>
  <si>
    <t>(1,432,189</t>
  </si>
  <si>
    <t> Real estate subtotal</t>
  </si>
  <si>
    <t>(1,279,095</t>
  </si>
  <si>
    <t>(1,441,492</t>
  </si>
  <si>
    <t> Consumers</t>
  </si>
  <si>
    <t> Consumer and installment loans</t>
  </si>
  <si>
    <t>(13,437</t>
  </si>
  <si>
    <t>(4,960</t>
  </si>
  <si>
    <t>(8,477</t>
  </si>
  <si>
    <t> Overdraft protection loans</t>
  </si>
  <si>
    <t>(349</t>
  </si>
  <si>
    <t> Loans to individuals subtotal</t>
  </si>
  <si>
    <t>(13,411</t>
  </si>
  <si>
    <t>(4,585</t>
  </si>
  <si>
    <t>(8,826</t>
  </si>
  <si>
    <t> Unallocated</t>
  </si>
  <si>
    <t>(326,351</t>
  </si>
  <si>
    <t>(695,359</t>
  </si>
  <si>
    <t>  Total provision for( recovery of) loan losses</t>
  </si>
  <si>
    <t>We utilize various sources in assessing the economic conditions in our target markets and areas of concentration. We track unemployment trends in both Hampton Roads and Virginia compared to the national average. We monitor trends in our industry and among our peers through reports such as the Uniform Bank Performance Report which are made available to us through the Federal Financial Institutions Examination Council. Additionally, we utilize various industry sources that include information published by CB Richard Ellis, an international firm specializing in commercial real estate reporting and REIS, a provider of commercial real estate information and analytics to monitor local, state and national trends.</t>
  </si>
  <si>
    <t>We evaluate the adequacy of our allowance for loan losses monthly. A degree of imprecision or uncertainty is inherent in our allowance estimates because it requires that we incorporate a range of probable outcomes which may change from period to period. It requires that we exercise judgment as to the risks inherent in our portfolios, economic uncertainties, historical loss and other subjective factors, including industry trends. No single statistic or measurement determines the adequacy of the allowance for loan loss. Changes in the allowance for loan loss and the related provision expense can materially affect net income.</t>
  </si>
  <si>
    <r>
      <t xml:space="preserve">The following table segregates our portfolio between pass and watch list loans, delineated by segments, within loan type for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Watch List</t>
  </si>
  <si>
    <t>Weighted Average Risk Grade</t>
  </si>
  <si>
    <t>Pass</t>
  </si>
  <si>
    <t>Special Mention</t>
  </si>
  <si>
    <t>Substandard</t>
  </si>
  <si>
    <r>
      <t xml:space="preserve">An aging of our loan portfolio by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t>
    </r>
  </si>
  <si>
    <t>Age Analysis of Past Due Loans</t>
  </si>
  <si>
    <t>30-59 Days</t>
  </si>
  <si>
    <t>Past Due</t>
  </si>
  <si>
    <t>60-89 Days</t>
  </si>
  <si>
    <t>Greater</t>
  </si>
  <si>
    <t>Than</t>
  </si>
  <si>
    <t>90 Days</t>
  </si>
  <si>
    <t>Current</t>
  </si>
  <si>
    <t>Recorded</t>
  </si>
  <si>
    <t>Investment  &gt;</t>
  </si>
  <si>
    <t>90 days and</t>
  </si>
  <si>
    <t>Accruing</t>
  </si>
  <si>
    <t>Investment</t>
  </si>
  <si>
    <t>Nonaccrual</t>
  </si>
  <si>
    <t>Loans</t>
  </si>
  <si>
    <r>
      <t xml:space="preserve">The $5.2 million balance at September 30, 2013 in 30-59 days past due is primarily related to one loan relationship in the amount of $5.0 million. Specific reserves totaling $2.2 million have been established for this relationship. The column “recorded investment nonaccrual loans”, in the Age Analysis table above, includes nonaccrual loans totaling </t>
    </r>
    <r>
      <rPr>
        <sz val="10"/>
        <color rgb="FF000000"/>
        <rFont val="Inherit"/>
      </rPr>
      <t>$2,447,038</t>
    </r>
    <r>
      <rPr>
        <sz val="10"/>
        <color theme="1"/>
        <rFont val="Inherit"/>
      </rPr>
      <t xml:space="preserve"> and </t>
    </r>
    <r>
      <rPr>
        <sz val="10"/>
        <color rgb="FF000000"/>
        <rFont val="Inherit"/>
      </rPr>
      <t>$2,782,195</t>
    </r>
    <r>
      <rPr>
        <sz val="10"/>
        <color theme="1"/>
        <rFont val="Inherit"/>
      </rPr>
      <t xml:space="preserve">, and restructured loans on nonaccrual status totaling </t>
    </r>
    <r>
      <rPr>
        <sz val="10"/>
        <color rgb="FF000000"/>
        <rFont val="Inherit"/>
      </rPr>
      <t>$367,394</t>
    </r>
    <r>
      <rPr>
        <sz val="10"/>
        <color theme="1"/>
        <rFont val="Inherit"/>
      </rPr>
      <t xml:space="preserve"> and </t>
    </r>
    <r>
      <rPr>
        <sz val="10"/>
        <color rgb="FF000000"/>
        <rFont val="Inherit"/>
      </rPr>
      <t>$617,39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t>
    </r>
    <r>
      <rPr>
        <sz val="10"/>
        <color theme="1"/>
        <rFont val="Inherit"/>
      </rPr>
      <t xml:space="preserve">We currently have </t>
    </r>
    <r>
      <rPr>
        <sz val="10"/>
        <color rgb="FF000000"/>
        <rFont val="Inherit"/>
      </rPr>
      <t>one</t>
    </r>
    <r>
      <rPr>
        <sz val="10"/>
        <color theme="1"/>
        <rFont val="Inherit"/>
      </rPr>
      <t xml:space="preserve"> commercial loan totaling </t>
    </r>
    <r>
      <rPr>
        <sz val="10"/>
        <color rgb="FF000000"/>
        <rFont val="Inherit"/>
      </rPr>
      <t>$367,394</t>
    </r>
    <r>
      <rPr>
        <sz val="10"/>
        <color theme="1"/>
        <rFont val="Inherit"/>
      </rPr>
      <t xml:space="preserve"> and </t>
    </r>
    <r>
      <rPr>
        <sz val="10"/>
        <color rgb="FF000000"/>
        <rFont val="Inherit"/>
      </rPr>
      <t>one</t>
    </r>
    <r>
      <rPr>
        <sz val="10"/>
        <color theme="1"/>
        <rFont val="Inherit"/>
      </rPr>
      <t xml:space="preserve"> residential 1-4 family loan totaling </t>
    </r>
    <r>
      <rPr>
        <sz val="10"/>
        <color rgb="FF000000"/>
        <rFont val="Inherit"/>
      </rPr>
      <t>$68,795</t>
    </r>
    <r>
      <rPr>
        <sz val="10"/>
        <color theme="1"/>
        <rFont val="Inherit"/>
      </rPr>
      <t xml:space="preserve">, classified as troubled debt restructured loans. At </t>
    </r>
    <r>
      <rPr>
        <sz val="10"/>
        <color rgb="FF000000"/>
        <rFont val="Inherit"/>
      </rPr>
      <t>September 30, 2013</t>
    </r>
    <r>
      <rPr>
        <sz val="10"/>
        <color theme="1"/>
        <rFont val="Inherit"/>
      </rPr>
      <t xml:space="preserve">, the residential 1-4 family loan totaling </t>
    </r>
    <r>
      <rPr>
        <sz val="10"/>
        <color rgb="FF000000"/>
        <rFont val="Inherit"/>
      </rPr>
      <t>$68,795</t>
    </r>
    <r>
      <rPr>
        <sz val="10"/>
        <color theme="1"/>
        <rFont val="Inherit"/>
      </rPr>
      <t xml:space="preserve"> is current. During the third quarter we provided funding in the form of a $250,000 loan to a third party to purchase a portion of the business associated with the troubled debt restructured commercial loan. Proceeds from that purchase were applied to reduce the restructured commercial loan. We did not restructure any loans in the third quarter and first nine months of 2013 or 2012. The commercial loan was restructured during the fourth quarter of 2011. We have not had any defaults on restructured loans within twelve months of restructuring, during the quarter ended </t>
    </r>
    <r>
      <rPr>
        <sz val="10"/>
        <color rgb="FF000000"/>
        <rFont val="Inherit"/>
      </rPr>
      <t>September 30, 2013</t>
    </r>
    <r>
      <rPr>
        <sz val="10"/>
        <color theme="1"/>
        <rFont val="Inherit"/>
      </rPr>
      <t xml:space="preserve"> or 2012.</t>
    </r>
  </si>
  <si>
    <r>
      <t xml:space="preserve">Additional information on restructured loans in our portfolio as of </t>
    </r>
    <r>
      <rPr>
        <sz val="10"/>
        <color rgb="FF000000"/>
        <rFont val="Inherit"/>
      </rPr>
      <t>September 30, 2013</t>
    </r>
    <r>
      <rPr>
        <sz val="10"/>
        <color theme="1"/>
        <rFont val="Inherit"/>
      </rPr>
      <t xml:space="preserve"> is as follows:</t>
    </r>
  </si>
  <si>
    <t>Troubled Debt Restructurings</t>
  </si>
  <si>
    <t>Number of Contracts</t>
  </si>
  <si>
    <t>Pre-Modification Outstanding Recorded Investment</t>
  </si>
  <si>
    <t>Post-Modification Outstanding Recorded Investment</t>
  </si>
  <si>
    <t>Quarter Ended September 30, 2013</t>
  </si>
  <si>
    <t>None</t>
  </si>
  <si>
    <t>—  </t>
  </si>
  <si>
    <t>Quarter Ended September 30, 2012</t>
  </si>
  <si>
    <t>Troubled Debt Restructurings That Subsequently Defaulted</t>
  </si>
  <si>
    <t>Recorded Investment</t>
  </si>
  <si>
    <t>A summary of the activity in the allowance for loan losses account is as follows:</t>
  </si>
  <si>
    <t>Allocation of the Allowance for Loan Losses</t>
  </si>
  <si>
    <t>Real Estate</t>
  </si>
  <si>
    <t>Residential</t>
  </si>
  <si>
    <t>Home Equity</t>
  </si>
  <si>
    <t>Allowance for credit losses:</t>
  </si>
  <si>
    <t>Beginning balance</t>
  </si>
  <si>
    <t>Charge-offs</t>
  </si>
  <si>
    <t>(215,994</t>
  </si>
  <si>
    <t>(148,766</t>
  </si>
  <si>
    <t>(582,480</t>
  </si>
  <si>
    <t>Recoveries</t>
  </si>
  <si>
    <t>Provision</t>
  </si>
  <si>
    <t>Ending balance</t>
  </si>
  <si>
    <t>Individually evaluated for impairment</t>
  </si>
  <si>
    <t>Collectively evaluated for impairment</t>
  </si>
  <si>
    <t>Financing receivables:</t>
  </si>
  <si>
    <t>Ending balance: individually evaluated for impairment</t>
  </si>
  <si>
    <t>Ending balance: collectively evaluated for impairment</t>
  </si>
  <si>
    <t>Consumer and</t>
  </si>
  <si>
    <t>Installment loans</t>
  </si>
  <si>
    <t>Overdraft</t>
  </si>
  <si>
    <t>Protection</t>
  </si>
  <si>
    <t>Unallocated</t>
  </si>
  <si>
    <t>(22,759</t>
  </si>
  <si>
    <t>(416</t>
  </si>
  <si>
    <t>(970,415</t>
  </si>
  <si>
    <t>(835,052</t>
  </si>
  <si>
    <t>(532,502</t>
  </si>
  <si>
    <t>(2,239,163</t>
  </si>
  <si>
    <t>(602,058</t>
  </si>
  <si>
    <t>(134,015</t>
  </si>
  <si>
    <t>(55,238</t>
  </si>
  <si>
    <t>(4,342,790</t>
  </si>
  <si>
    <t>(4,127</t>
  </si>
  <si>
    <r>
      <t xml:space="preserve">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In addition to loans </t>
    </r>
    <r>
      <rPr>
        <sz val="10"/>
        <color rgb="FF000000"/>
        <rFont val="Inherit"/>
      </rPr>
      <t>90</t>
    </r>
    <r>
      <rPr>
        <sz val="10"/>
        <color theme="1"/>
        <rFont val="Inherit"/>
      </rPr>
      <t xml:space="preserve"> days past due and still accruing, nonaccrual loans and restructured loans, all loans risk graded doubtful or substandard qualify, by definition, as impaired. </t>
    </r>
  </si>
  <si>
    <r>
      <t xml:space="preserve">The following table sets forth our impaired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mpaired Loans</t>
  </si>
  <si>
    <t>With No Related Allowance</t>
  </si>
  <si>
    <t>Unpaid Principal</t>
  </si>
  <si>
    <t>Balance</t>
  </si>
  <si>
    <t>Average Recorded</t>
  </si>
  <si>
    <t>Interest Income</t>
  </si>
  <si>
    <t>Recognized</t>
  </si>
  <si>
    <t>With Related Allowance</t>
  </si>
  <si>
    <t>Related</t>
  </si>
  <si>
    <t>Allowance</t>
  </si>
  <si>
    <t>FAIR VALUE ACCOUNTING</t>
  </si>
  <si>
    <t>Fair Value Disclosures [Abstract]</t>
  </si>
  <si>
    <t>Fair Value Hierarchy and Fair Value Measurement</t>
  </si>
  <si>
    <t>We group our assets and liabilities that are recorded at fair value in three levels, based on the markets in which the assets and liabilities are traded and the reliability of the assumptions used to determine fair value. These levels are:</t>
  </si>
  <si>
    <t>Level 1 – Valuations based on quoted prices in active markets for identical assets or liabilities. Since valuations are based on quoted prices that are readily and regularly available in an active market, valuation of these products does not entail a significant degree of judgment.</t>
  </si>
  <si>
    <t>Level 2 – Valuations based on quoted prices for similar instruments in active markets; quoted prices for identical or similar instruments in markets that are not active; and model-based valuations for which all significant assumptions are observable or can be corroborated by observable market data.</t>
  </si>
  <si>
    <t>Level 3 – Valuations based on unobservable inputs that are supported by little or no market activity and that are significant to the fair value of the assets or liabilities. Valuations are determined using pricing models and discounted cash flow models and includes management judgment and estimation which may be significant.</t>
  </si>
  <si>
    <r>
      <t xml:space="preserve">The following table presents our assets and liabilities related to continuing operations, which are measured at fair value on a recurring basis for each of the fair value hierarchy level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at Reporting Date Using</t>
  </si>
  <si>
    <t>Quoted Prices in</t>
  </si>
  <si>
    <t>Active Markets for</t>
  </si>
  <si>
    <t>Identical Assets</t>
  </si>
  <si>
    <t>(Level 1)</t>
  </si>
  <si>
    <t>Significant Other</t>
  </si>
  <si>
    <t>Observable</t>
  </si>
  <si>
    <t>Inputs (Level 2)</t>
  </si>
  <si>
    <t>Significant</t>
  </si>
  <si>
    <t>Unobservable</t>
  </si>
  <si>
    <t>Inputs (Level 3)</t>
  </si>
  <si>
    <t>Description</t>
  </si>
  <si>
    <t>Assets at September 30, 2013</t>
  </si>
  <si>
    <t>Investment securities—available for sale</t>
  </si>
  <si>
    <t>Derivative financial liability</t>
  </si>
  <si>
    <t>Assets at December 31, 2012</t>
  </si>
  <si>
    <r>
      <t xml:space="preserve">The following table provides quantitative disclosures about the fair value measurements of our assets related to continuing operations which are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puts  (Level 3)</t>
  </si>
  <si>
    <t>At September 30, 2013</t>
  </si>
  <si>
    <t>Real estate owned</t>
  </si>
  <si>
    <t>Restructured and impaired loans, net</t>
  </si>
  <si>
    <t>At December 31, 2012</t>
  </si>
  <si>
    <r>
      <t xml:space="preserve">The following table displays quantitative information about Level 3 Fair Value Measurements for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Fair Value Measurement at September 30, 2013</t>
  </si>
  <si>
    <t>Valuation Technique</t>
  </si>
  <si>
    <t>Unobservable Inputs</t>
  </si>
  <si>
    <t>Weighted Average</t>
  </si>
  <si>
    <t>Market comparables</t>
  </si>
  <si>
    <t>Discount applied to market comparables (1)</t>
  </si>
  <si>
    <t>%</t>
  </si>
  <si>
    <t>Consumer</t>
  </si>
  <si>
    <t>Total restructures and impaired loans</t>
  </si>
  <si>
    <t>Fair Value Measurement at December 31, 2012</t>
  </si>
  <si>
    <t>(1) A discount percentage is applied based on age of independent appraisals, current market conditions, and experience within the local markets.</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gains or losses to report on the sale of other real estate owned. There were gains of </t>
    </r>
    <r>
      <rPr>
        <sz val="10"/>
        <color rgb="FF000000"/>
        <rFont val="Inherit"/>
      </rPr>
      <t>$57,516</t>
    </r>
    <r>
      <rPr>
        <sz val="10"/>
        <color theme="1"/>
        <rFont val="Inherit"/>
      </rPr>
      <t xml:space="preserve"> to report on the sale of other real estate owned for the three months ended September 30, 2012.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re were gains to report on the sale of other real estate owned of </t>
    </r>
    <r>
      <rPr>
        <sz val="10"/>
        <color rgb="FF000000"/>
        <rFont val="Inherit"/>
      </rPr>
      <t>$156,625</t>
    </r>
    <r>
      <rPr>
        <sz val="10"/>
        <color theme="1"/>
        <rFont val="Inherit"/>
      </rPr>
      <t xml:space="preserve">. Gains or losses on sale of other real estate owned are included in foreclosed property expense. </t>
    </r>
  </si>
  <si>
    <r>
      <t xml:space="preserve">At the time a loan secured by real estate becomes real estate owned we record the property at fair value net of estimated selling costs. Upon foreclosure and through liquidation, we evaluate the property’s fair value as compared to its carrying amount and record a valuation adjustment when the carrying amount exceeds fair value. Any valuation adjustments at the time a loan becomes real estate owned is charged to the allowance for loan losses. Any subsequent valuation adjustments are applied to earnings in our consolidated statements of income. </t>
    </r>
    <r>
      <rPr>
        <sz val="10"/>
        <color rgb="FF000000"/>
        <rFont val="Inherit"/>
      </rPr>
      <t>No</t>
    </r>
    <r>
      <rPr>
        <sz val="10"/>
        <color theme="1"/>
        <rFont val="Inherit"/>
      </rPr>
      <t xml:space="preserve"> valuation adjustments related to other real estate owned were recorded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Valuations adjustments totaling </t>
    </r>
    <r>
      <rPr>
        <sz val="10"/>
        <color rgb="FF000000"/>
        <rFont val="Inherit"/>
      </rPr>
      <t>$350,000</t>
    </r>
    <r>
      <rPr>
        <sz val="10"/>
        <color theme="1"/>
        <rFont val="Inherit"/>
      </rPr>
      <t xml:space="preserve"> and </t>
    </r>
    <r>
      <rPr>
        <sz val="10"/>
        <color rgb="FF000000"/>
        <rFont val="Inherit"/>
      </rPr>
      <t>$568,500</t>
    </r>
    <r>
      <rPr>
        <sz val="10"/>
        <color theme="1"/>
        <rFont val="Inherit"/>
      </rPr>
      <t xml:space="preserve"> related to other real estate owned were recorded in the three and nine months periods ended September 30, 2012. Adjustments, when necessary, are included in foreclosed property expense.</t>
    </r>
  </si>
  <si>
    <t>Valuation Methods</t>
  </si>
  <si>
    <t>The following notes summarize the significant assumptions used in estimating the fair value of financial instruments:</t>
  </si>
  <si>
    <r>
      <t>Short-term financial instruments</t>
    </r>
    <r>
      <rPr>
        <sz val="10"/>
        <color theme="1"/>
        <rFont val="Inherit"/>
      </rPr>
      <t xml:space="preserve"> are valued at their carrying amounts and included in the Company’s balance sheet, which are reasonable estimates of fair value due to the relatively short period to maturity of the instruments. This approach applies to </t>
    </r>
    <r>
      <rPr>
        <i/>
        <sz val="10"/>
        <color theme="1"/>
        <rFont val="Inherit"/>
      </rPr>
      <t>cash and cash equivalents, loans held for sale</t>
    </r>
    <r>
      <rPr>
        <sz val="10"/>
        <color theme="1"/>
        <rFont val="Inherit"/>
      </rPr>
      <t xml:space="preserve"> and </t>
    </r>
    <r>
      <rPr>
        <i/>
        <sz val="10"/>
        <color theme="1"/>
        <rFont val="Inherit"/>
      </rPr>
      <t>overnight borrowings</t>
    </r>
    <r>
      <rPr>
        <sz val="10"/>
        <color theme="1"/>
        <rFont val="Inherit"/>
      </rPr>
      <t xml:space="preserve">. </t>
    </r>
  </si>
  <si>
    <r>
      <t>Investment securities – available-for-sale</t>
    </r>
    <r>
      <rPr>
        <sz val="10"/>
        <color theme="1"/>
        <rFont val="Inherit"/>
      </rPr>
      <t xml:space="preserve"> are valued at quoted market prices, if available. For securities for which no quoted market price is available, we estimate the fair value on the basis of quotes for similar instruments or other available information. Investment securities classified as available-for-sale are reported at their estimated fair value with unrealized gains and losses reported in accumulated other comprehensive income. To the extent that the cost basis of investment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t>
    </r>
  </si>
  <si>
    <r>
      <t>Loans held for sale</t>
    </r>
    <r>
      <rPr>
        <sz val="10"/>
        <color theme="1"/>
        <rFont val="Inherit"/>
      </rPr>
      <t xml:space="preserve"> are recorded at their fair value when originated, based on our expected return from the secondary market.</t>
    </r>
  </si>
  <si>
    <r>
      <t xml:space="preserve">Loans held for investment </t>
    </r>
    <r>
      <rPr>
        <sz val="10"/>
        <color theme="1"/>
        <rFont val="Inherit"/>
      </rPr>
      <t>are valued on the basis of estimated future receipts of principal and interest, which are discounted at various rates. Loan prepayments are assumed to occur at the same rate as in previous periods when interest rates were at levels similar to current levels. Future cash flows for homogeneous categories of consumer loans, such as motor vehicle loans, are estimated on a portfolio basis and discounted at current rates offered for similar loan terms to new borrowers with similar credit profiles.</t>
    </r>
  </si>
  <si>
    <r>
      <t xml:space="preserve">The carrying amounts of </t>
    </r>
    <r>
      <rPr>
        <i/>
        <sz val="10"/>
        <color theme="1"/>
        <rFont val="Inherit"/>
      </rPr>
      <t>accrued interest</t>
    </r>
    <r>
      <rPr>
        <sz val="10"/>
        <color theme="1"/>
        <rFont val="Inherit"/>
      </rPr>
      <t xml:space="preserve"> approximate fair value.</t>
    </r>
  </si>
  <si>
    <r>
      <t>Restricted equity securities</t>
    </r>
    <r>
      <rPr>
        <sz val="10"/>
        <color theme="1"/>
        <rFont val="Inherit"/>
      </rPr>
      <t xml:space="preserve"> are recorded at cost, which approximates fair value.</t>
    </r>
  </si>
  <si>
    <r>
      <t>Bank owned life insurance</t>
    </r>
    <r>
      <rPr>
        <sz val="10"/>
        <color theme="1"/>
        <rFont val="Inherit"/>
      </rPr>
      <t xml:space="preserve"> represents insurance policies on officers of the Bank. The cash values of the policies are estimated using information provided by insurance carriers. These policies are carried at their cash surrender value, which approximates the fair value.</t>
    </r>
  </si>
  <si>
    <r>
      <t xml:space="preserve">The fair value of </t>
    </r>
    <r>
      <rPr>
        <i/>
        <sz val="10"/>
        <color theme="1"/>
        <rFont val="Inherit"/>
      </rPr>
      <t>demand deposits and deposits with no defined maturity</t>
    </r>
    <r>
      <rPr>
        <sz val="10"/>
        <color theme="1"/>
        <rFont val="Inherit"/>
      </rPr>
      <t xml:space="preserve"> is taken to be the amount payable on demand at the reporting date. The fair value of </t>
    </r>
    <r>
      <rPr>
        <i/>
        <sz val="10"/>
        <color theme="1"/>
        <rFont val="Inherit"/>
      </rPr>
      <t>fixed-maturity deposits</t>
    </r>
    <r>
      <rPr>
        <sz val="10"/>
        <color theme="1"/>
        <rFont val="Inherit"/>
      </rPr>
      <t xml:space="preserve"> is estimated using rates currently offered for deposits of similar remaining maturities. The intangible value of long-term relationships with depositors is not taken into account in estimating the fair values disclosed.</t>
    </r>
  </si>
  <si>
    <r>
      <t xml:space="preserve">The fair value of </t>
    </r>
    <r>
      <rPr>
        <i/>
        <sz val="10"/>
        <color theme="1"/>
        <rFont val="Inherit"/>
      </rPr>
      <t>all</t>
    </r>
    <r>
      <rPr>
        <sz val="10"/>
        <color theme="1"/>
        <rFont val="Inherit"/>
      </rPr>
      <t xml:space="preserve"> </t>
    </r>
    <r>
      <rPr>
        <i/>
        <sz val="10"/>
        <color theme="1"/>
        <rFont val="Inherit"/>
      </rPr>
      <t>borrowings</t>
    </r>
    <r>
      <rPr>
        <sz val="10"/>
        <color theme="1"/>
        <rFont val="Inherit"/>
      </rPr>
      <t xml:space="preserve"> is based on discounting expected cash flows at the interest rate of debt with the same or similar remaining maturities and collateral requirements.</t>
    </r>
  </si>
  <si>
    <r>
      <t>Derivative financial instruments</t>
    </r>
    <r>
      <rPr>
        <sz val="10"/>
        <color theme="1"/>
        <rFont val="Inherit"/>
      </rPr>
      <t xml:space="preserve">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credit risk and the counterparties’ credit quality in determining the fair value of the derivative. Level 2 inputs for the valuations are limited to observable market prices for London Interbank Offered Rate (LIBOR) observable market prices for LIBOR swap rates, and three month LIBOR basis spreads at commonly quoted intervals. Our derivative financial liability consists of an interest rate swap that qualifies as a cash flow hedge which had an unrealized loss of </t>
    </r>
    <r>
      <rPr>
        <sz val="10"/>
        <color rgb="FF000000"/>
        <rFont val="Inherit"/>
      </rPr>
      <t>$298,5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511,923</t>
    </r>
    <r>
      <rPr>
        <sz val="10"/>
        <color theme="1"/>
        <rFont val="Inherit"/>
      </rPr>
      <t xml:space="preserve"> at </t>
    </r>
    <r>
      <rPr>
        <sz val="10"/>
        <color rgb="FF000000"/>
        <rFont val="Inherit"/>
      </rPr>
      <t>December 31, 2012</t>
    </r>
    <r>
      <rPr>
        <sz val="10"/>
        <color theme="1"/>
        <rFont val="Inherit"/>
      </rPr>
      <t>.</t>
    </r>
  </si>
  <si>
    <r>
      <t>Real Estate Owned</t>
    </r>
    <r>
      <rPr>
        <sz val="10"/>
        <color theme="1"/>
        <rFont val="Inherit"/>
      </rPr>
      <t xml:space="preserve"> is carried at the fair value less estimated selling costs. Upon foreclosure and through liquidation, we evaluate the property's fair value as compared to its carrying amount and record a valuation adjustment when the carrying amount exceeds fair value less selling costs. Any valuation adjustments at the time a loan becomes real estate owned is charged to the allowance for loan losses. Fair value is determined through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al value (Level 3). Any subsequent valuation adjustments are applied to earnings in our consolidated statements of income. We did not record any losses due to valuation adjust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losses of </t>
    </r>
    <r>
      <rPr>
        <sz val="10"/>
        <color rgb="FF000000"/>
        <rFont val="Inherit"/>
      </rPr>
      <t>$592,575</t>
    </r>
    <r>
      <rPr>
        <sz val="10"/>
        <color theme="1"/>
        <rFont val="Inherit"/>
      </rPr>
      <t xml:space="preserve"> due to valuation adjustments on real estate owned within foreclosed property expense in the year ended </t>
    </r>
    <r>
      <rPr>
        <sz val="10"/>
        <color rgb="FF000000"/>
        <rFont val="Inherit"/>
      </rPr>
      <t>December 31, 2012</t>
    </r>
    <r>
      <rPr>
        <sz val="10"/>
        <color theme="1"/>
        <rFont val="Inherit"/>
      </rPr>
      <t xml:space="preserve">. </t>
    </r>
  </si>
  <si>
    <r>
      <t>Restructured and Impaired Loans</t>
    </r>
    <r>
      <rPr>
        <sz val="10"/>
        <color theme="1"/>
        <rFont val="Inherit"/>
      </rPr>
      <t xml:space="preserve"> measurement is generally based on the present value of expected future cash flows discounted at the loan's effective interest rate, unless in the case of collateral-dependent loans, the observable market price, or the fair value of the collateral can be readily determined. The value of real estate collateral is determined utilizing an income or market valuation approach based on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ed value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Restructured and impaired loans are periodically reevaluated to determine if additional adjustments to the carrying value are necessary.</t>
    </r>
  </si>
  <si>
    <t>It is not practicable to separately estimate the fair values for off-balance-sheet credit commitments, including standby letters of credit and guarantees written, due to the lack of cost-effective reliable measurement methods for these instruments.</t>
  </si>
  <si>
    <t>Fair Value of Financial Instruments</t>
  </si>
  <si>
    <r>
      <t xml:space="preserve">The following table presents the carrying amounts and fair value of ou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GAAP defines the fair value of a financial instrument as the amount at which the instrument could be exchanged in a current transaction between willing parties, other than through a forced or liquidation sale for purposes of this disclosure. The carrying amounts in the table are included in the balance sheet under the indicated captions.</t>
    </r>
  </si>
  <si>
    <t>Fair Value Measurements at September 30, 2013 using</t>
  </si>
  <si>
    <t>Carrying Value</t>
  </si>
  <si>
    <t>Inputs</t>
  </si>
  <si>
    <t>Inputs </t>
  </si>
  <si>
    <t>Level 1</t>
  </si>
  <si>
    <t>Level 2</t>
  </si>
  <si>
    <t>Level 3</t>
  </si>
  <si>
    <t>Assets</t>
  </si>
  <si>
    <t>Cash and cash equivalents</t>
  </si>
  <si>
    <t>Investment securities available for sale</t>
  </si>
  <si>
    <t>Loans held for investment (net)</t>
  </si>
  <si>
    <t>Accrued interest receivable</t>
  </si>
  <si>
    <t>Liabilities</t>
  </si>
  <si>
    <t>Deposits</t>
  </si>
  <si>
    <t>Borrowings</t>
  </si>
  <si>
    <t>Accrued interest payable</t>
  </si>
  <si>
    <t>Fair Value Measurements at December 31, 2012 using</t>
  </si>
  <si>
    <t>STOCK-BASED COMPENSATION</t>
  </si>
  <si>
    <t>Disclosure of Compensation Related Costs, Share-based Payments [Abstract]</t>
  </si>
  <si>
    <r>
      <t xml:space="preserve">In May 2006, our stockholders ratified the adoption of a new stock-based compensation plan to succeed the Monarch Bank 1999 Incentive Stock Option Plan. The Monarch Bank 2006 Equity Incentive Plan (“2006EIP”) authorizes the compensation committee to grant options, stock appreciation rights, stock awards, performance stock awards, and stock units to designated directors, officers, key employees, consultants and advisers to the Company and its subsidiaries. The Plan authorizes us to issue up to </t>
    </r>
    <r>
      <rPr>
        <sz val="10"/>
        <color rgb="FF000000"/>
        <rFont val="Inherit"/>
      </rPr>
      <t>756,000</t>
    </r>
    <r>
      <rPr>
        <sz val="10"/>
        <color theme="1"/>
        <rFont val="Inherit"/>
      </rPr>
      <t xml:space="preserve"> split-adjusted shares of our Common Stock plus the number of shares of our Common Stock outstanding under the 1999 Plan. The Plan also provides that </t>
    </r>
    <r>
      <rPr>
        <sz val="10"/>
        <color rgb="FF000000"/>
        <rFont val="Inherit"/>
      </rPr>
      <t>no</t>
    </r>
    <r>
      <rPr>
        <sz val="10"/>
        <color theme="1"/>
        <rFont val="Inherit"/>
      </rPr>
      <t xml:space="preserve"> award may be granted more than </t>
    </r>
    <r>
      <rPr>
        <sz val="10"/>
        <color rgb="FF000000"/>
        <rFont val="Inherit"/>
      </rPr>
      <t>10</t>
    </r>
    <r>
      <rPr>
        <sz val="10"/>
        <color theme="1"/>
        <rFont val="Inherit"/>
      </rPr>
      <t xml:space="preserve"> years after the May 2006 ratification date.</t>
    </r>
  </si>
  <si>
    <r>
      <t xml:space="preserve">Since May 2006, we have issued stock awards under the new Plan at a price equal to the stock price on the issue date with vesting periods of up to </t>
    </r>
    <r>
      <rPr>
        <sz val="10"/>
        <color rgb="FF000000"/>
        <rFont val="Inherit"/>
      </rPr>
      <t>five</t>
    </r>
    <r>
      <rPr>
        <sz val="10"/>
        <color theme="1"/>
        <rFont val="Inherit"/>
      </rPr>
      <t xml:space="preserve"> years from issue. Total compensation costs are recognized over the service period to vesting.</t>
    </r>
  </si>
  <si>
    <r>
      <t xml:space="preserve">At </t>
    </r>
    <r>
      <rPr>
        <sz val="10"/>
        <color rgb="FF000000"/>
        <rFont val="Inherit"/>
      </rPr>
      <t>September 30, 2013</t>
    </r>
    <r>
      <rPr>
        <sz val="10"/>
        <color theme="1"/>
        <rFont val="Inherit"/>
      </rPr>
      <t xml:space="preserve">, there were </t>
    </r>
    <r>
      <rPr>
        <sz val="10"/>
        <color rgb="FF000000"/>
        <rFont val="Inherit"/>
      </rPr>
      <t>160,778</t>
    </r>
    <r>
      <rPr>
        <sz val="10"/>
        <color theme="1"/>
        <rFont val="Inherit"/>
      </rPr>
      <t xml:space="preserve"> split-adjusted options outstanding and exercisable. All options in the plan are fully vested and </t>
    </r>
    <r>
      <rPr>
        <sz val="10"/>
        <color rgb="FF000000"/>
        <rFont val="Inherit"/>
      </rPr>
      <t>no</t>
    </r>
    <r>
      <rPr>
        <sz val="10"/>
        <color theme="1"/>
        <rFont val="Inherit"/>
      </rPr>
      <t xml:space="preserve"> additional options were granted in the periods covered. There were </t>
    </r>
    <r>
      <rPr>
        <sz val="10"/>
        <color rgb="FF000000"/>
        <rFont val="Inherit"/>
      </rPr>
      <t>68,630</t>
    </r>
    <r>
      <rPr>
        <sz val="10"/>
        <color theme="1"/>
        <rFont val="Inherit"/>
      </rPr>
      <t xml:space="preserve"> options exercised in the </t>
    </r>
    <r>
      <rPr>
        <sz val="10"/>
        <color rgb="FF000000"/>
        <rFont val="Inherit"/>
      </rPr>
      <t>third</t>
    </r>
    <r>
      <rPr>
        <sz val="10"/>
        <color theme="1"/>
        <rFont val="Inherit"/>
      </rPr>
      <t xml:space="preserve"> quarter of 2013 and </t>
    </r>
    <r>
      <rPr>
        <sz val="10"/>
        <color rgb="FF000000"/>
        <rFont val="Inherit"/>
      </rPr>
      <t>101,103</t>
    </r>
    <r>
      <rPr>
        <sz val="10"/>
        <color theme="1"/>
        <rFont val="Inherit"/>
      </rPr>
      <t xml:space="preserve"> options exercised in the first nine months of 2013. </t>
    </r>
    <r>
      <rPr>
        <sz val="10"/>
        <color rgb="FF000000"/>
        <rFont val="Inherit"/>
      </rPr>
      <t>No</t>
    </r>
    <r>
      <rPr>
        <sz val="10"/>
        <color theme="1"/>
        <rFont val="Inherit"/>
      </rPr>
      <t xml:space="preserve"> options on shares were forfeited in the </t>
    </r>
    <r>
      <rPr>
        <sz val="10"/>
        <color rgb="FF000000"/>
        <rFont val="Inherit"/>
      </rPr>
      <t>third</t>
    </r>
    <r>
      <rPr>
        <sz val="10"/>
        <color theme="1"/>
        <rFont val="Inherit"/>
      </rPr>
      <t xml:space="preserve"> quarter and first nine months of 2013. </t>
    </r>
  </si>
  <si>
    <r>
      <t xml:space="preserve">Compensation expense related to our restricted stock totaled </t>
    </r>
    <r>
      <rPr>
        <sz val="10"/>
        <color rgb="FF000000"/>
        <rFont val="Inherit"/>
      </rPr>
      <t>$122,411</t>
    </r>
    <r>
      <rPr>
        <sz val="10"/>
        <color theme="1"/>
        <rFont val="Inherit"/>
      </rPr>
      <t xml:space="preserve"> and </t>
    </r>
    <r>
      <rPr>
        <sz val="10"/>
        <color rgb="FF000000"/>
        <rFont val="Inherit"/>
      </rPr>
      <t>$450,666</t>
    </r>
    <r>
      <rPr>
        <sz val="10"/>
        <color theme="1"/>
        <rFont val="Inherit"/>
      </rPr>
      <t xml:space="preserve"> in the </t>
    </r>
    <r>
      <rPr>
        <sz val="10"/>
        <color rgb="FF000000"/>
        <rFont val="Inherit"/>
      </rPr>
      <t>third</t>
    </r>
    <r>
      <rPr>
        <sz val="10"/>
        <color theme="1"/>
        <rFont val="Inherit"/>
      </rPr>
      <t xml:space="preserve"> quarter and first nine months of 2013, respectively. A deferred tax benefit has been recorded related to restricted stock of </t>
    </r>
    <r>
      <rPr>
        <sz val="10"/>
        <color rgb="FF000000"/>
        <rFont val="Inherit"/>
      </rPr>
      <t>$27,790</t>
    </r>
    <r>
      <rPr>
        <sz val="10"/>
        <color theme="1"/>
        <rFont val="Inherit"/>
      </rPr>
      <t xml:space="preserve"> in the first nine months of 2013. Non-vested shares in restricted stock totaled </t>
    </r>
    <r>
      <rPr>
        <sz val="10"/>
        <color rgb="FF000000"/>
        <rFont val="Inherit"/>
      </rPr>
      <t>230,960</t>
    </r>
    <r>
      <rPr>
        <sz val="10"/>
        <color theme="1"/>
        <rFont val="Inherit"/>
      </rPr>
      <t xml:space="preserve"> at </t>
    </r>
    <r>
      <rPr>
        <sz val="10"/>
        <color rgb="FF000000"/>
        <rFont val="Inherit"/>
      </rPr>
      <t>September 30, 2013</t>
    </r>
    <r>
      <rPr>
        <sz val="10"/>
        <color theme="1"/>
        <rFont val="Inherit"/>
      </rPr>
      <t xml:space="preserve">. These shares, which typically vest over a </t>
    </r>
    <r>
      <rPr>
        <sz val="10"/>
        <color rgb="FF000000"/>
        <rFont val="Inherit"/>
      </rPr>
      <t>60</t>
    </r>
    <r>
      <rPr>
        <sz val="10"/>
        <color theme="1"/>
        <rFont val="Inherit"/>
      </rPr>
      <t xml:space="preserve"> month period, have remaining vesting periods of between </t>
    </r>
    <r>
      <rPr>
        <sz val="10"/>
        <color rgb="FF000000"/>
        <rFont val="Inherit"/>
      </rPr>
      <t>1</t>
    </r>
    <r>
      <rPr>
        <sz val="10"/>
        <color theme="1"/>
        <rFont val="Inherit"/>
      </rPr>
      <t xml:space="preserve"> and </t>
    </r>
    <r>
      <rPr>
        <sz val="10"/>
        <color rgb="FF000000"/>
        <rFont val="Inherit"/>
      </rPr>
      <t>54</t>
    </r>
    <r>
      <rPr>
        <sz val="10"/>
        <color theme="1"/>
        <rFont val="Inherit"/>
      </rPr>
      <t xml:space="preserve"> months with unrecognized remaining compensation expense of </t>
    </r>
    <r>
      <rPr>
        <sz val="10"/>
        <color rgb="FF000000"/>
        <rFont val="Inherit"/>
      </rPr>
      <t>$1,470,055</t>
    </r>
    <r>
      <rPr>
        <sz val="10"/>
        <color theme="1"/>
        <rFont val="Inherit"/>
      </rPr>
      <t xml:space="preserve">. We issued </t>
    </r>
    <r>
      <rPr>
        <sz val="10"/>
        <color rgb="FF000000"/>
        <rFont val="Inherit"/>
      </rPr>
      <t>0</t>
    </r>
    <r>
      <rPr>
        <sz val="10"/>
        <color theme="1"/>
        <rFont val="Inherit"/>
      </rPr>
      <t xml:space="preserve"> and </t>
    </r>
    <r>
      <rPr>
        <sz val="10"/>
        <color rgb="FF000000"/>
        <rFont val="Inherit"/>
      </rPr>
      <t>2,500</t>
    </r>
    <r>
      <rPr>
        <sz val="10"/>
        <color theme="1"/>
        <rFont val="Inherit"/>
      </rPr>
      <t xml:space="preserve"> shares of restricted stock in the </t>
    </r>
    <r>
      <rPr>
        <sz val="10"/>
        <color rgb="FF000000"/>
        <rFont val="Inherit"/>
      </rPr>
      <t>third</t>
    </r>
    <r>
      <rPr>
        <sz val="10"/>
        <color theme="1"/>
        <rFont val="Inherit"/>
      </rPr>
      <t xml:space="preserve"> quarter and first nine months of of 2013. </t>
    </r>
    <r>
      <rPr>
        <sz val="10"/>
        <color rgb="FF000000"/>
        <rFont val="Inherit"/>
      </rPr>
      <t>22,200</t>
    </r>
    <r>
      <rPr>
        <sz val="10"/>
        <color theme="1"/>
        <rFont val="Inherit"/>
      </rPr>
      <t xml:space="preserve"> shares vested in the third quarter of 2013 and </t>
    </r>
    <r>
      <rPr>
        <sz val="10"/>
        <color rgb="FF000000"/>
        <rFont val="Inherit"/>
      </rPr>
      <t>51,864</t>
    </r>
    <r>
      <rPr>
        <sz val="10"/>
        <color theme="1"/>
        <rFont val="Inherit"/>
      </rPr>
      <t xml:space="preserve"> shares vested in the first nine months of 2013. Additionally, </t>
    </r>
    <r>
      <rPr>
        <sz val="10"/>
        <color rgb="FF000000"/>
        <rFont val="Inherit"/>
      </rPr>
      <t>4,600</t>
    </r>
    <r>
      <rPr>
        <sz val="10"/>
        <color theme="1"/>
        <rFont val="Inherit"/>
      </rPr>
      <t xml:space="preserve"> shares were forfeited in the </t>
    </r>
    <r>
      <rPr>
        <sz val="10"/>
        <color rgb="FF000000"/>
        <rFont val="Inherit"/>
      </rPr>
      <t>third</t>
    </r>
    <r>
      <rPr>
        <sz val="10"/>
        <color theme="1"/>
        <rFont val="Inherit"/>
      </rPr>
      <t xml:space="preserve"> quarter and first nine months of 2013.</t>
    </r>
  </si>
  <si>
    <t>SEGMENT REPORTING</t>
  </si>
  <si>
    <t>Segment Reporting [Abstract]</t>
  </si>
  <si>
    <t xml:space="preserve">Reportable segments include community banking and retail mortgage banking services. Community banking involves making loans to and generating deposits from individuals and businesses in the markets where we have offices. Retail mortgage banking originates residential loans and subsequently sells them to investors. Our mortgage banking segment is a strategic business unit that offers different products and services. It is managed separately because the segment appeals to different markets and, accordingly, requires different technology and marketing strategies. </t>
  </si>
  <si>
    <t xml:space="preserve">Funding for retail mortgage banking services' loans held for sale (LHFS) portfolio is provided by community banking services. The related interest earned for the bank's interim holding period of these LHFS is recorded in the community banking segment. This interim interest income was $1,423,852 in the third quarter and $5,931,116 in the first nine months of 2013, compared to $3,039,637 and $7,546,065, for the same respective periods in 2012. </t>
  </si>
  <si>
    <t>The retail mortgage banking segment’s most significant revenue and expense is non-interest income and non-interest expense, respectively. We do not have other reportable operating segments. (The accounting policies of the segments are the same as those described in the summary of significant accounting policies in Note 1 of our annual 10-K.) All inter-segment sales prices are market based. The assets and liabilities and operating results of our other wholly owned subsidiary, Monarch Capital, LLC, are included in the mortgage banking segment. Monarch Capital, LLC, provides commercial mortgage brokerage services.</t>
  </si>
  <si>
    <r>
      <t xml:space="preserve">Segment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hown in the following tables.</t>
    </r>
  </si>
  <si>
    <t>Selected Financial Information</t>
  </si>
  <si>
    <t>and Other</t>
  </si>
  <si>
    <t>Banking</t>
  </si>
  <si>
    <t>Mortgage</t>
  </si>
  <si>
    <t>Operations</t>
  </si>
  <si>
    <t>Inter-segment</t>
  </si>
  <si>
    <t>Eliminations</t>
  </si>
  <si>
    <t>Three Months Ended September 30, 2013</t>
  </si>
  <si>
    <t>Income:</t>
  </si>
  <si>
    <t>Interest income</t>
  </si>
  <si>
    <t>Non-interest income</t>
  </si>
  <si>
    <t>(314,621</t>
  </si>
  <si>
    <t>Total operating income</t>
  </si>
  <si>
    <t>Expenses:</t>
  </si>
  <si>
    <t>Interest expense</t>
  </si>
  <si>
    <t>(1,121,031</t>
  </si>
  <si>
    <t>Personnel expense</t>
  </si>
  <si>
    <t>(3,328,368</t>
  </si>
  <si>
    <t>(11,625,698</t>
  </si>
  <si>
    <t>(5,701</t>
  </si>
  <si>
    <t>(14,959,767</t>
  </si>
  <si>
    <t>Other non-interest expenses</t>
  </si>
  <si>
    <t>(2,935,479</t>
  </si>
  <si>
    <t>(4,740,037</t>
  </si>
  <si>
    <t>(7,355,194</t>
  </si>
  <si>
    <t>Total operating expenses</t>
  </si>
  <si>
    <t>(7,384,878</t>
  </si>
  <si>
    <t>(16,365,735</t>
  </si>
  <si>
    <t>(23,435,992</t>
  </si>
  <si>
    <t>(531,847</t>
  </si>
  <si>
    <t>Provision for income taxes</t>
  </si>
  <si>
    <t>(1,598,751</t>
  </si>
  <si>
    <t>(1,415,697</t>
  </si>
  <si>
    <t>(348,793</t>
  </si>
  <si>
    <t>Three Months Ended September 30, 2012</t>
  </si>
  <si>
    <t>(371,874</t>
  </si>
  <si>
    <t>(1,430,149</t>
  </si>
  <si>
    <t>(898,598</t>
  </si>
  <si>
    <t>(3,495,512</t>
  </si>
  <si>
    <t>(18,927,485</t>
  </si>
  <si>
    <t>(23,135</t>
  </si>
  <si>
    <t>(22,446,132</t>
  </si>
  <si>
    <t>(3,002,650</t>
  </si>
  <si>
    <t>(4,756,215</t>
  </si>
  <si>
    <t>(7,363,856</t>
  </si>
  <si>
    <t>(8,826,909</t>
  </si>
  <si>
    <t>(23,683,700</t>
  </si>
  <si>
    <t>(32,138,735</t>
  </si>
  <si>
    <t>(1,394,738</t>
  </si>
  <si>
    <t>(716,469</t>
  </si>
  <si>
    <t>(2,111,207</t>
  </si>
  <si>
    <t>Nine months ended September 30, 2013</t>
  </si>
  <si>
    <t>(1,220,546</t>
  </si>
  <si>
    <t>(3,742,636</t>
  </si>
  <si>
    <t>(10,316,561</t>
  </si>
  <si>
    <t>(38,084,017</t>
  </si>
  <si>
    <t>(36,315</t>
  </si>
  <si>
    <t>(48,436,893</t>
  </si>
  <si>
    <t>(8,429,378</t>
  </si>
  <si>
    <t>(14,739,056</t>
  </si>
  <si>
    <t>(21,911,573</t>
  </si>
  <si>
    <t>(22,488,575</t>
  </si>
  <si>
    <t>(52,823,073</t>
  </si>
  <si>
    <t>(74,091,102</t>
  </si>
  <si>
    <t>(5,123,994</t>
  </si>
  <si>
    <t>(83,029</t>
  </si>
  <si>
    <t>(5,207,023</t>
  </si>
  <si>
    <t>Nine months ended September 30, 2012</t>
  </si>
  <si>
    <t>(972,067</t>
  </si>
  <si>
    <t>(4,325,229</t>
  </si>
  <si>
    <t>(4,313,677</t>
  </si>
  <si>
    <t>(9,233,269</t>
  </si>
  <si>
    <t>(45,984,557</t>
  </si>
  <si>
    <t>(37,610</t>
  </si>
  <si>
    <t>(55,255,436</t>
  </si>
  <si>
    <t>(8,254,322</t>
  </si>
  <si>
    <t>(12,697,496</t>
  </si>
  <si>
    <t>(19,942,141</t>
  </si>
  <si>
    <t>(26,126,497</t>
  </si>
  <si>
    <t>(58,682,053</t>
  </si>
  <si>
    <t>(83,836,483</t>
  </si>
  <si>
    <t>(3,672,577</t>
  </si>
  <si>
    <t>(1,416,465</t>
  </si>
  <si>
    <t>(5,089,042</t>
  </si>
  <si>
    <t>Segment Assets</t>
  </si>
  <si>
    <t>(25,733,226</t>
  </si>
  <si>
    <t>(37,457,219</t>
  </si>
  <si>
    <t>GOODWILL AND INTANGIBLE ASSETS</t>
  </si>
  <si>
    <t>Goodwill and Intangible Assets Disclosure [Abstract]</t>
  </si>
  <si>
    <r>
      <t xml:space="preserve">Goodwill and intangible assets with indefinite lives are recorded at cost and are reviewed at least annually for impairment based on evidence of certain impairment indicators. Intangible assets with identifiable lives are amortized over their estimated useful lives. The intangible assets have a weighted-average useful life of </t>
    </r>
    <r>
      <rPr>
        <sz val="10"/>
        <color rgb="FF000000"/>
        <rFont val="Inherit"/>
      </rPr>
      <t>ten months</t>
    </r>
    <r>
      <rPr>
        <sz val="10"/>
        <color theme="1"/>
        <rFont val="Inherit"/>
      </rPr>
      <t>.</t>
    </r>
  </si>
  <si>
    <t>Information concerning goodwill and intangible assets is presented in the following table:</t>
  </si>
  <si>
    <t>Amortizable intangible assets</t>
  </si>
  <si>
    <t>Accumulated amortization—intangible assets</t>
  </si>
  <si>
    <t>(1,101,190</t>
  </si>
  <si>
    <t>(967,261</t>
  </si>
  <si>
    <t>Amortizable intangible assets, net</t>
  </si>
  <si>
    <r>
      <t xml:space="preserve">Amortization expense for intangible assets totaled </t>
    </r>
    <r>
      <rPr>
        <sz val="10"/>
        <color rgb="FF000000"/>
        <rFont val="Inherit"/>
      </rPr>
      <t>$44,643</t>
    </r>
    <r>
      <rPr>
        <sz val="10"/>
        <color theme="1"/>
        <rFont val="Inherit"/>
      </rPr>
      <t xml:space="preserve"> and </t>
    </r>
    <r>
      <rPr>
        <sz val="10"/>
        <color rgb="FF000000"/>
        <rFont val="Inherit"/>
      </rPr>
      <t>$133,929</t>
    </r>
    <r>
      <rPr>
        <sz val="10"/>
        <color theme="1"/>
        <rFont val="Inherit"/>
      </rPr>
      <t xml:space="preserve">, respectively, for each of the </t>
    </r>
    <r>
      <rPr>
        <sz val="10"/>
        <color rgb="FF000000"/>
        <rFont val="Inherit"/>
      </rPr>
      <t>three and nine</t>
    </r>
    <r>
      <rPr>
        <sz val="10"/>
        <color theme="1"/>
        <rFont val="Inherit"/>
      </rPr>
      <t xml:space="preserve"> month periods, ending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Estimated Amortization Expense:</t>
  </si>
  <si>
    <t>For the remaining months of the year ended 12/31/2013</t>
  </si>
  <si>
    <t>For the year ended 12/31/14</t>
  </si>
  <si>
    <t>DERIVATIVE FINANCIAL INSTRUMENTS AND HEDGING ACTIVITIES</t>
  </si>
  <si>
    <t>Derivative Instruments and Hedging Activities Disclosure [Abstract]</t>
  </si>
  <si>
    <r>
      <t xml:space="preserve">We entered into an interest rate swap agreement with PNC Bank (PNC) of Pittsburgh, PA on July 29, 2009, for our </t>
    </r>
    <r>
      <rPr>
        <sz val="10"/>
        <color rgb="FF000000"/>
        <rFont val="Inherit"/>
      </rPr>
      <t>$10 million</t>
    </r>
    <r>
      <rPr>
        <sz val="10"/>
        <color theme="1"/>
        <rFont val="Inherit"/>
      </rPr>
      <t xml:space="preserve"> Trust preferred borrowing, which carries a floating interest rate of </t>
    </r>
    <r>
      <rPr>
        <sz val="10"/>
        <color rgb="FF000000"/>
        <rFont val="Inherit"/>
      </rPr>
      <t>90 day</t>
    </r>
    <r>
      <rPr>
        <sz val="10"/>
        <color theme="1"/>
        <rFont val="Inherit"/>
      </rPr>
      <t xml:space="preserve"> London Interbank Offered Rate (LIBOR) plus </t>
    </r>
    <r>
      <rPr>
        <sz val="10"/>
        <color rgb="FF000000"/>
        <rFont val="Inherit"/>
      </rPr>
      <t>160</t>
    </r>
    <r>
      <rPr>
        <sz val="10"/>
        <color theme="1"/>
        <rFont val="Inherit"/>
      </rPr>
      <t xml:space="preserve"> basis points. The terms of this hedge allows us to mitigate our exposure to interest-rate fluctuations by swapping our floating rate obligation for a fixed rate obligation. The notional amount of the swap agreement is </t>
    </r>
    <r>
      <rPr>
        <sz val="10"/>
        <color rgb="FF000000"/>
        <rFont val="Inherit"/>
      </rPr>
      <t>$10 million</t>
    </r>
    <r>
      <rPr>
        <sz val="10"/>
        <color theme="1"/>
        <rFont val="Inherit"/>
      </rPr>
      <t xml:space="preserve">, and has an expiration date of September 30, 2014. Under the terms of our agreement, at the end of each quarter we will swap our floating rate for a fixed rate of </t>
    </r>
    <r>
      <rPr>
        <sz val="10"/>
        <color rgb="FF000000"/>
        <rFont val="Inherit"/>
      </rPr>
      <t>3.26%</t>
    </r>
    <r>
      <rPr>
        <sz val="10"/>
        <color theme="1"/>
        <rFont val="Inherit"/>
      </rPr>
      <t xml:space="preserve">. Including the additional </t>
    </r>
    <r>
      <rPr>
        <sz val="10"/>
        <color rgb="FF000000"/>
        <rFont val="Inherit"/>
      </rPr>
      <t>160</t>
    </r>
    <r>
      <rPr>
        <sz val="10"/>
        <color theme="1"/>
        <rFont val="Inherit"/>
      </rPr>
      <t xml:space="preserve"> basis points, the effective fixed rate of interest cost will be </t>
    </r>
    <r>
      <rPr>
        <sz val="10"/>
        <color rgb="FF000000"/>
        <rFont val="Inherit"/>
      </rPr>
      <t>4.86%</t>
    </r>
    <r>
      <rPr>
        <sz val="10"/>
        <color theme="1"/>
        <rFont val="Inherit"/>
      </rPr>
      <t xml:space="preserve"> on our </t>
    </r>
    <r>
      <rPr>
        <sz val="10"/>
        <color rgb="FF000000"/>
        <rFont val="Inherit"/>
      </rPr>
      <t>$10 million</t>
    </r>
    <r>
      <rPr>
        <sz val="10"/>
        <color theme="1"/>
        <rFont val="Inherit"/>
      </rPr>
      <t xml:space="preserve"> Trust Preferred borrowing for </t>
    </r>
    <r>
      <rPr>
        <sz val="10"/>
        <color rgb="FF000000"/>
        <rFont val="Inherit"/>
      </rPr>
      <t>five</t>
    </r>
    <r>
      <rPr>
        <sz val="10"/>
        <color theme="1"/>
        <rFont val="Inherit"/>
      </rPr>
      <t xml:space="preserve"> years.</t>
    </r>
  </si>
  <si>
    <t>The fixed-rate payment feature of this swap is structured to mirror the provisions of the hedged borrowing agreement. This swap qualifies as a cash flow hedge and the underlying liability is carried at fair value in other liabilities, with the changes in fair value of the instrument included in Stockholders’ Equity in accumulated other comprehensive income.</t>
  </si>
  <si>
    <r>
      <t xml:space="preserve">Our credit exposure, if any, on the interest rate swap is limited to the net favorable value (net of any collateral pledged) and interest payments of the swap by the counter-party. Conversely, when an interest rate swap is in a liability position we are required to post collateral to PNC which is evaluated monthly and adjusted based on the fair value of the hedge on the last day of the month. The fair value of this swap instrument was a liability of </t>
    </r>
    <r>
      <rPr>
        <sz val="10"/>
        <color rgb="FF000000"/>
        <rFont val="Inherit"/>
      </rPr>
      <t>$299 thousand</t>
    </r>
    <r>
      <rPr>
        <sz val="10"/>
        <color theme="1"/>
        <rFont val="Inherit"/>
      </rPr>
      <t xml:space="preserve"> at </t>
    </r>
    <r>
      <rPr>
        <sz val="10"/>
        <color rgb="FF000000"/>
        <rFont val="Inherit"/>
      </rPr>
      <t>September 30, 2013</t>
    </r>
    <r>
      <rPr>
        <sz val="10"/>
        <color theme="1"/>
        <rFont val="Inherit"/>
      </rPr>
      <t xml:space="preserve"> for which our collateral requirement was </t>
    </r>
    <r>
      <rPr>
        <sz val="10"/>
        <color rgb="FF000000"/>
        <rFont val="Inherit"/>
      </rPr>
      <t>$350 thousand</t>
    </r>
    <r>
      <rPr>
        <sz val="10"/>
        <color theme="1"/>
        <rFont val="Inherit"/>
      </rPr>
      <t>.</t>
    </r>
  </si>
  <si>
    <t>SUBSEQUENT EVENT - COMMON STOCK DIVIDEND</t>
  </si>
  <si>
    <t>Subsequent Events [Abstract]</t>
  </si>
  <si>
    <r>
      <t xml:space="preserve">On October 17, 2013 we announced that the Board of Monarch Financial Holdings, Inc., had approved a quarterly common stock cash dividend. The quarterly cash dividend is </t>
    </r>
    <r>
      <rPr>
        <sz val="10"/>
        <color rgb="FF000000"/>
        <rFont val="Inherit"/>
      </rPr>
      <t>$0.07</t>
    </r>
    <r>
      <rPr>
        <sz val="10"/>
        <color theme="1"/>
        <rFont val="Inherit"/>
      </rPr>
      <t xml:space="preserve"> per share for common shareholders of record on November 12, 2013, payable on November 29, 2013.</t>
    </r>
  </si>
  <si>
    <t>BASIS OF PRESENTATION (Policies)</t>
  </si>
  <si>
    <t>Organization, Consolidation and Presentation of Financial Statements [Abstract]</t>
  </si>
  <si>
    <t>Loans and Leases Receivable, Valuation, Policy</t>
  </si>
  <si>
    <t>Loans and Leases Receivable, Allowance for Loan Losses Policy</t>
  </si>
  <si>
    <t>Fair Value of Financial Instruments, Policy</t>
  </si>
  <si>
    <t>Segment Reporting, Policy</t>
  </si>
  <si>
    <t>The retail mortgage banking segment’s most significant revenue and expense is non-interest income and non-interest expense, respectively. We do not have other reportable operating segments.</t>
  </si>
  <si>
    <t>Goodwill and Intangible Assets, Policy</t>
  </si>
  <si>
    <t>EARNINGS PER SHARE ("EPS") Earnings PER Share ("EPS") (Tables)</t>
  </si>
  <si>
    <t>Schedule of Earnings Per Share, Basic and Diluted</t>
  </si>
  <si>
    <t>The following is a reconciliation of the numerators and denominators of the basic and diluted earnings per share computations.</t>
  </si>
  <si>
    <t>Schedule of Series B Preferred Stock Conversion Activity</t>
  </si>
  <si>
    <t>OTHER COMPREHENSIVE INCOME (Tables)</t>
  </si>
  <si>
    <t>Schedule of Accumulated Other Comprehensive Income</t>
  </si>
  <si>
    <t>INVESTMENT SECURITIES (Tables)</t>
  </si>
  <si>
    <t>Securities available-for-sale</t>
  </si>
  <si>
    <t>Available-for-sale Securities Amotized Cost and Fair Value Maturity Schedule</t>
  </si>
  <si>
    <t>LOANS RECEIVABLE AND ALLOWANCE FOR LOAN LOSS (Tables)</t>
  </si>
  <si>
    <t>Schedule of Loans Held for Investment by Class or Segment</t>
  </si>
  <si>
    <t>Schedule of Provision for Loan Losses, Effect of Change in Methodology</t>
  </si>
  <si>
    <t>Schedule of Loans Segregated Between Pass and Watchlist Loans, Delineated By Segments</t>
  </si>
  <si>
    <t>Schedule of Loan Portfolio by Class Aging</t>
  </si>
  <si>
    <t>Schedule of Troubled Debt Restructurings</t>
  </si>
  <si>
    <t>Schedule of the activity in the allowance for loan losses account</t>
  </si>
  <si>
    <t>Schedule of Impaired Loans and Leases Receivable</t>
  </si>
  <si>
    <t>FAIR VALUE ACCOUNTING (Tables)</t>
  </si>
  <si>
    <t>Schedule of Fair Value, Assets and Liabilities Measured on Recurring Basis</t>
  </si>
  <si>
    <t>Fair Value Measurements, Nonrecurring</t>
  </si>
  <si>
    <t>Fair Value Measurements, Recurring and Nonrecurring, Valuation Techniques</t>
  </si>
  <si>
    <t>Fair Value, by Balance Sheet Grouping</t>
  </si>
  <si>
    <t>The carrying amounts in the table are included in the balance sheet under the indicated captions.</t>
  </si>
  <si>
    <t>SEGMENT REPORTING (Tables)</t>
  </si>
  <si>
    <t>Segment information</t>
  </si>
  <si>
    <t>GOODWILL AND INTANGIBLE ASSETS (Tables)</t>
  </si>
  <si>
    <t>Schedule of Intangible Assets and Goodwill</t>
  </si>
  <si>
    <t>Schedule of Expected Amortization Expense</t>
  </si>
  <si>
    <t>GENERAL Narrative (Details)</t>
  </si>
  <si>
    <t>Monarch Investment, LLC</t>
  </si>
  <si>
    <t>Legal Entity [Line Items]</t>
  </si>
  <si>
    <t>Limited Liability Company (LLC) or Limited Partnership (LP), Members or Limited Partners, Ownership Interest</t>
  </si>
  <si>
    <t>Monarch Investment, LLC | Percent Owned By Monarch Investments, LLC, Coastal Home Mortgage, LLC</t>
  </si>
  <si>
    <t>Monarch Investment, LLC | Percent Owned By Monarch Investments, LLC, Real Estate Security Agency, LLC</t>
  </si>
  <si>
    <t>Monarch Investment, LLC | Percent Owned By Monarch Investments, LLC, Regional Home Mortgage, LLC</t>
  </si>
  <si>
    <t>Monarch Investment, LLC | Percent Owned By Monarch Investments, LLC, Monarch Home funding, LLC</t>
  </si>
  <si>
    <t>Monarch Capital, LLC</t>
  </si>
  <si>
    <t>Percent Owned By Joint Venture Partner | Percent Owned By Joint Venture Partner 1</t>
  </si>
  <si>
    <t>Number of Joint Venture Owners In Coastal Home Mortgage, LLC</t>
  </si>
  <si>
    <t>Percent Owned By Joint Venture Partner | Percent Owned By Joint Venture Partner 2</t>
  </si>
  <si>
    <t>Percent Owned By Joint Venture Partner | Percent Owned By Joint Venture Partner 3</t>
  </si>
  <si>
    <t>Percent Owned By Joint Venture Partner | Percent Owned By Joint Venture Partner 4</t>
  </si>
  <si>
    <t>Virginia</t>
  </si>
  <si>
    <t>Number Of Banking Offices</t>
  </si>
  <si>
    <t>North Carolina</t>
  </si>
  <si>
    <t>EARNINGS PER SHARE ("EPS") Schedule of Earnings Per Share, Basic and Diluted (Details) (USD $)</t>
  </si>
  <si>
    <t>Income per common shareb_x0014_basic (in dollars per share)</t>
  </si>
  <si>
    <t>Weighted average sharesb_x0014_diluted (denominator) (in shares)</t>
  </si>
  <si>
    <t>Income per common shareb_x0014_diluted (in dollars per share)</t>
  </si>
  <si>
    <t>Dilutive effect-average number of common shares (in shares)</t>
  </si>
  <si>
    <t>Dilutive effect-average number of convertible non-cumulative perpetual preferred, if converted (in shares)</t>
  </si>
  <si>
    <t>Dilutive effect-average number of shares (in shares)</t>
  </si>
  <si>
    <t>EARNINGS PER SHARE ("EPS") Shares excluded from computation of earnings per common share (Details) (Stock Options)</t>
  </si>
  <si>
    <t>Stock Options</t>
  </si>
  <si>
    <t>Antidilutive Securities Excluded from Computation of Earnings Per Share [Line Items]</t>
  </si>
  <si>
    <t>Average options to purchase excluded, anti-dilutive</t>
  </si>
  <si>
    <t>EARNINGS PER SHARE ("EPS") Schedule of Series B Preferred Stock Conversion Activity (Details) (USD $)</t>
  </si>
  <si>
    <t>0 Months Ended</t>
  </si>
  <si>
    <t>1 Months Ended</t>
  </si>
  <si>
    <t>Mar. 08, 2013</t>
  </si>
  <si>
    <t>Dec. 07, 2012</t>
  </si>
  <si>
    <t>Feb. 28, 2013</t>
  </si>
  <si>
    <t>Jan. 31, 2013</t>
  </si>
  <si>
    <t>Nov. 30, 2012</t>
  </si>
  <si>
    <t>Oct. 31, 2012</t>
  </si>
  <si>
    <t>Jun. 30, 2012</t>
  </si>
  <si>
    <t>Series B Preferred Stock</t>
  </si>
  <si>
    <t>Nov. 30, 2009</t>
  </si>
  <si>
    <t>IPO</t>
  </si>
  <si>
    <t>Class of Stock [Line Items]</t>
  </si>
  <si>
    <t>Stock split ratio</t>
  </si>
  <si>
    <t>Noncumulative perpetual preferred stock, series B, shares issued</t>
  </si>
  <si>
    <t>Noncumulative perpetual preferred stock, series B, shares outstanding</t>
  </si>
  <si>
    <t>Share Price (in dollars per share)</t>
  </si>
  <si>
    <t>Noncumulative convertible perpetual preferred stock common stock conversion rate (in shares)</t>
  </si>
  <si>
    <t>Noncumulative convertibel perpetual preferred stock common stock conversion price (in dollars per share)</t>
  </si>
  <si>
    <t>Minimum trading period</t>
  </si>
  <si>
    <t>'20 days</t>
  </si>
  <si>
    <t>Consecutive trading period</t>
  </si>
  <si>
    <t>'30 days</t>
  </si>
  <si>
    <t>Stock price threshold as percentage of conversion price</t>
  </si>
  <si>
    <t>Stock price threshold conversion price (in dollars per share)</t>
  </si>
  <si>
    <t>Liquidation preference per share (in dollars per share)</t>
  </si>
  <si>
    <t>OTHER COMPREHENSIVE INCOME Schedule of Accumulated Other Comprehensive Income (Details) (USD $)</t>
  </si>
  <si>
    <t>Accumulated Other Comprehensive Income (Loss) [Roll Forward]</t>
  </si>
  <si>
    <t>Net change for the quarter</t>
  </si>
  <si>
    <t>Unrealized Loss on Supplemental Executive's Retirement Plan [Member]</t>
  </si>
  <si>
    <t>Unrealized Gains on Securities [Member]</t>
  </si>
  <si>
    <t>Unrealized Loss on Interest Rate Swap [Member]</t>
  </si>
  <si>
    <t>OTHER COMPREHENSIVE INCOME Narrative (Details) (USD $)</t>
  </si>
  <si>
    <t>Jun. 30, 2013</t>
  </si>
  <si>
    <t>Mar. 31, 2013</t>
  </si>
  <si>
    <t>Reclassification out of Accumulated Other Comprehensive Income [Line Items]</t>
  </si>
  <si>
    <t>Unrealized loss, net of tax, associated with SERP</t>
  </si>
  <si>
    <t>Discount rate</t>
  </si>
  <si>
    <t>Earnings</t>
  </si>
  <si>
    <t>Reclassification out of Accumulated Other Comprehensive Income [Member] | Unrealized Loss on Supplemental Executive's Retirement Plan [Member]</t>
  </si>
  <si>
    <t>INVESTMENT SECURITIES Securities available-for-sale (Details) (USD $)</t>
  </si>
  <si>
    <t>Schedule of Available-for-sale Securities [Line Items]</t>
  </si>
  <si>
    <t>Amortized Cost</t>
  </si>
  <si>
    <t>Gross Unrealized Gains</t>
  </si>
  <si>
    <t>Gross Unrealized Losses</t>
  </si>
  <si>
    <t>U.S. government agency obligations [Member]</t>
  </si>
  <si>
    <t>Mortgage-backed securities [Member]</t>
  </si>
  <si>
    <t>Municipal securities [Member]</t>
  </si>
  <si>
    <t>Corporate debt securities [Member]</t>
  </si>
  <si>
    <t>INVESTMENT SECURITIES Available-for-sale securities amortized cost and fair value maturity schedule (Details) (USD $)</t>
  </si>
  <si>
    <t>Due in one year or less, Amortized Cost</t>
  </si>
  <si>
    <t>Due in one year or less, Fair Value</t>
  </si>
  <si>
    <t>Due from one to five years, Amortized Cost</t>
  </si>
  <si>
    <t>Due from one to five years, Fair Value</t>
  </si>
  <si>
    <t>Due from five to ten years, Amortized Cost</t>
  </si>
  <si>
    <t>Due from five to ten years, Fair Value</t>
  </si>
  <si>
    <t>Due after ten years, Amortized Cost</t>
  </si>
  <si>
    <t>Due after ten years, Fair Value</t>
  </si>
  <si>
    <t>Total, Amortized Cost</t>
  </si>
  <si>
    <t>LOANS RECEIVABLE AND ALLOWANCE FOR LOAN LOSS Schedule of Loans Held for Investment by Class or Segment (Details) (USD $)</t>
  </si>
  <si>
    <t>12 Months Ended</t>
  </si>
  <si>
    <t>environmental_factor</t>
  </si>
  <si>
    <t>risk_grade</t>
  </si>
  <si>
    <t>loan_type</t>
  </si>
  <si>
    <t>doubtfulloans</t>
  </si>
  <si>
    <t>Accounts, Notes, Loans and Financing Receivable [Line Items]</t>
  </si>
  <si>
    <t>Number of loan types</t>
  </si>
  <si>
    <t>Number of numerical risk grades</t>
  </si>
  <si>
    <t>Number of loans classified as doubtful</t>
  </si>
  <si>
    <t>Number of environmental factors applied to the general risk grade groups</t>
  </si>
  <si>
    <t>Number of environmental factors applied to the internal general risk grade groups</t>
  </si>
  <si>
    <t>Number of environmental factors applied to the external general risk grade groups</t>
  </si>
  <si>
    <t>Commercial [Member]</t>
  </si>
  <si>
    <t>Percent of the outstanding principal balance of commercial real estate loans portfolio secured by owner-occupied properties</t>
  </si>
  <si>
    <t>Commercial Portfolio Segment [Member] | Commercial [Member]</t>
  </si>
  <si>
    <t>Real Estate Portfolio Segment [Member]</t>
  </si>
  <si>
    <t>Real Estate Portfolio Segment [Member] | Construction [Member]</t>
  </si>
  <si>
    <t>Real Estate Portfolio Segment [Member] | Residential (1-4 family) [Member]</t>
  </si>
  <si>
    <t>Real Estate Portfolio Segment [Member] | Home equity lines [Member]</t>
  </si>
  <si>
    <t>Real Estate Portfolio Segment [Member] | Multifamily [Member]</t>
  </si>
  <si>
    <t>Real Estate Portfolio Segment [Member] | Commercial [Member]</t>
  </si>
  <si>
    <t>Consumer Portfolio Segment [Member]</t>
  </si>
  <si>
    <t>Consumer Portfolio Segment [Member] | Consumer and installment loans [Member]</t>
  </si>
  <si>
    <t>Consumer Portfolio Segment [Member] | Overdraft protection loans [Member]</t>
  </si>
  <si>
    <t>LOANS RECEIVABLE AND ALLOWANCE FOR LOAN LOSS Schedule of Provision for Loan Losses, Effect of Change in Methodology (Details) (USD $)</t>
  </si>
  <si>
    <t>Financing Receivable, Allowance for Credit Losses [Line Items]</t>
  </si>
  <si>
    <t>Methodology period for estimating allowance for loan losses</t>
  </si>
  <si>
    <t>'4 years</t>
  </si>
  <si>
    <t>Total provision for( recovery of) loan losses</t>
  </si>
  <si>
    <t>Unallocated Financing Receivables [Member]</t>
  </si>
  <si>
    <t>Commercial [Member] | Commercial Portfolio Segment [Member]</t>
  </si>
  <si>
    <t>Construction [Member] | Real Estate Portfolio Segment [Member]</t>
  </si>
  <si>
    <t>Residential (1-4 family) [Member] | Real Estate Portfolio Segment [Member]</t>
  </si>
  <si>
    <t>Home equity lines [Member] | Real Estate Portfolio Segment [Member]</t>
  </si>
  <si>
    <t>Multifamily [Member] | Real Estate Portfolio Segment [Member]</t>
  </si>
  <si>
    <t>Commercial [Member] | Real Estate Portfolio Segment [Member]</t>
  </si>
  <si>
    <t>Consumer and installment loans [Member] | Consumer Portfolio Segment [Member]</t>
  </si>
  <si>
    <t>Overdraft protection loans [Member] | Consumer Portfolio Segment [Member]</t>
  </si>
  <si>
    <t>Scenario, Previously Reported [Member]</t>
  </si>
  <si>
    <t>'3 years</t>
  </si>
  <si>
    <t>Scenario, Previously Reported [Member] | Real Estate Portfolio Segment [Member]</t>
  </si>
  <si>
    <t>Scenario, Previously Reported [Member] | Consumer Portfolio Segment [Member]</t>
  </si>
  <si>
    <t>Scenario, Previously Reported [Member] | Unallocated Financing Receivables [Member]</t>
  </si>
  <si>
    <t>Scenario, Previously Reported [Member] | Commercial [Member] | Commercial Portfolio Segment [Member]</t>
  </si>
  <si>
    <t>Scenario, Previously Reported [Member] | Construction [Member] | Real Estate Portfolio Segment [Member]</t>
  </si>
  <si>
    <t>Scenario, Previously Reported [Member] | Residential (1-4 family) [Member] | Real Estate Portfolio Segment [Member]</t>
  </si>
  <si>
    <t>Scenario, Previously Reported [Member] | Home equity lines [Member] | Real Estate Portfolio Segment [Member]</t>
  </si>
  <si>
    <t>Scenario, Previously Reported [Member] | Multifamily [Member] | Real Estate Portfolio Segment [Member]</t>
  </si>
  <si>
    <t>Scenario, Previously Reported [Member] | Commercial [Member] | Real Estate Portfolio Segment [Member]</t>
  </si>
  <si>
    <t>Scenario, Previously Reported [Member] | Consumer and installment loans [Member] | Consumer Portfolio Segment [Member]</t>
  </si>
  <si>
    <t>Scenario, Previously Reported [Member] | Overdraft protection loans [Member] | Consumer Portfolio Segment [Member]</t>
  </si>
  <si>
    <t>Restatement Adjustment [Member]</t>
  </si>
  <si>
    <t>Restatement Adjustment [Member] | Real Estate Portfolio Segment [Member]</t>
  </si>
  <si>
    <t>Restatement Adjustment [Member] | Consumer Portfolio Segment [Member]</t>
  </si>
  <si>
    <t>Restatement Adjustment [Member] | Unallocated Financing Receivables [Member]</t>
  </si>
  <si>
    <t>Restatement Adjustment [Member] | Commercial [Member] | Commercial Portfolio Segment [Member]</t>
  </si>
  <si>
    <t>Restatement Adjustment [Member] | Construction [Member] | Real Estate Portfolio Segment [Member]</t>
  </si>
  <si>
    <t>Restatement Adjustment [Member] | Residential (1-4 family) [Member] | Real Estate Portfolio Segment [Member]</t>
  </si>
  <si>
    <t>Restatement Adjustment [Member] | Home equity lines [Member] | Real Estate Portfolio Segment [Member]</t>
  </si>
  <si>
    <t>Restatement Adjustment [Member] | Multifamily [Member] | Real Estate Portfolio Segment [Member]</t>
  </si>
  <si>
    <t>Restatement Adjustment [Member] | Commercial [Member] | Real Estate Portfolio Segment [Member]</t>
  </si>
  <si>
    <t>Restatement Adjustment [Member] | Consumer and installment loans [Member] | Consumer Portfolio Segment [Member]</t>
  </si>
  <si>
    <t>Restatement Adjustment [Member] | Overdraft protection loans [Member] | Consumer Portfolio Segment [Member]</t>
  </si>
  <si>
    <t>LOANS RECEIVABLE AND ALLOWANCE FOR LOAN LOSS Schedule of Loans Segregated Between Pass and Watchlist Loans, Delineated By Segments (Details) (USD $)</t>
  </si>
  <si>
    <t>risk_grade_rating</t>
  </si>
  <si>
    <t>Commercial Portfolio Segment [Member] | Commercial [Member] | Pass</t>
  </si>
  <si>
    <t>Commercial Portfolio Segment [Member] | Commercial [Member] | Special Mention</t>
  </si>
  <si>
    <t>Commercial Portfolio Segment [Member] | Commercial [Member] | Substandard</t>
  </si>
  <si>
    <t>Real Estate Portfolio Segment [Member] | Pass</t>
  </si>
  <si>
    <t>Real Estate Portfolio Segment [Member] | Special Mention</t>
  </si>
  <si>
    <t>Real Estate Portfolio Segment [Member] | Substandard</t>
  </si>
  <si>
    <t>Real Estate Portfolio Segment [Member] | Construction [Member] | Pass</t>
  </si>
  <si>
    <t>Real Estate Portfolio Segment [Member] | Construction [Member] | Special Mention</t>
  </si>
  <si>
    <t>Real Estate Portfolio Segment [Member] | Construction [Member] | Substandard</t>
  </si>
  <si>
    <t>Real Estate Portfolio Segment [Member] | Residential (1-4 family) [Member] | Pass</t>
  </si>
  <si>
    <t>Real Estate Portfolio Segment [Member] | Residential (1-4 family) [Member] | Special Mention</t>
  </si>
  <si>
    <t>Real Estate Portfolio Segment [Member] | Residential (1-4 family) [Member] | Substandard</t>
  </si>
  <si>
    <t>Real Estate Portfolio Segment [Member] | Home equity lines [Member] | Pass</t>
  </si>
  <si>
    <t>Real Estate Portfolio Segment [Member] | Home equity lines [Member] | Special Mention</t>
  </si>
  <si>
    <t>Real Estate Portfolio Segment [Member] | Home equity lines [Member] | Substandard</t>
  </si>
  <si>
    <t>Real Estate Portfolio Segment [Member] | Multifamily [Member] | Pass</t>
  </si>
  <si>
    <t>Real Estate Portfolio Segment [Member] | Multifamily [Member] | Special Mention</t>
  </si>
  <si>
    <t>Real Estate Portfolio Segment [Member] | Multifamily [Member] | Substandard</t>
  </si>
  <si>
    <t>Real Estate Portfolio Segment [Member] | Commercial [Member] | Pass</t>
  </si>
  <si>
    <t>Real Estate Portfolio Segment [Member] | Commercial [Member] | Special Mention</t>
  </si>
  <si>
    <t>Real Estate Portfolio Segment [Member] | Commercial [Member] | Substandard</t>
  </si>
  <si>
    <t>Consumer Portfolio Segment [Member] | Pass</t>
  </si>
  <si>
    <t>Consumer Portfolio Segment [Member] | Special Mention</t>
  </si>
  <si>
    <t>Consumer Portfolio Segment [Member] | Substandard</t>
  </si>
  <si>
    <t>Consumer Portfolio Segment [Member] | Consumer and installment loans [Member] | Pass</t>
  </si>
  <si>
    <t>Consumer Portfolio Segment [Member] | Consumer and installment loans [Member] | Special Mention</t>
  </si>
  <si>
    <t>Consumer Portfolio Segment [Member] | Consumer and installment loans [Member] | Substandard</t>
  </si>
  <si>
    <t>Consumer Portfolio Segment [Member] | Overdraft protection loans [Member] | Pass</t>
  </si>
  <si>
    <t>Consumer Portfolio Segment [Member] | Overdraft protection loans [Member] | Special Mention</t>
  </si>
  <si>
    <t>Consumer Portfolio Segment [Member] | Overdraft protection loans [Member] | Substandard</t>
  </si>
  <si>
    <t>LOANS RECEIVABLE AND ALLOWANCE FOR LOAN LOSS Schedule of Loan Portfolio by Class Aging (Details) (USD $)</t>
  </si>
  <si>
    <t>Financing Receivable, Recorded Investment, Past Due [Line Items]</t>
  </si>
  <si>
    <t>30 to 59 Days Past Due</t>
  </si>
  <si>
    <t>60 to 89 Days Past Due</t>
  </si>
  <si>
    <t>Greater Than 90 Days</t>
  </si>
  <si>
    <t>Total Past Due</t>
  </si>
  <si>
    <t>Recorded Investment &gt; 90 days and Accruing</t>
  </si>
  <si>
    <t>Recorded Investment Nonaccrual Loans</t>
  </si>
  <si>
    <t>Nonaccrual loans included in the Recorded Investment Nonaccrual Loans column</t>
  </si>
  <si>
    <t>Restructured loans included in the Recorded Investment Nonaccrual Loans column</t>
  </si>
  <si>
    <t>Number of classified restructured loans</t>
  </si>
  <si>
    <t>Classified restructured loans</t>
  </si>
  <si>
    <t>Specific loan</t>
  </si>
  <si>
    <t>Reserve</t>
  </si>
  <si>
    <t>Funding provided</t>
  </si>
  <si>
    <t>Residential (1-4 family) [Member]</t>
  </si>
  <si>
    <t>LOANS RECEIVABLE AND ALLOWANCE FOR LOAN LOSS Schedule of the activity in the allowance for loan losses account (Details) (USD $)</t>
  </si>
  <si>
    <t>Financing Receivable, Allowance for Credit Losses [Roll Forward]</t>
  </si>
  <si>
    <t>Allowance for credit losses, Beginning balance</t>
  </si>
  <si>
    <t>Allowance for credit losses, Ending balance</t>
  </si>
  <si>
    <t>Allowance for credit losses, Ending balance, Individually evaluated for impairment</t>
  </si>
  <si>
    <t>Allowance for credit losses, Ending balance, Collectively evaluated for impairment</t>
  </si>
  <si>
    <t>Financing receivables, Ending balance</t>
  </si>
  <si>
    <t>Financing receivables, Ending balance, individually evaluated for impairment</t>
  </si>
  <si>
    <t>Financing receivables, Ending balance, collectively evaluated for impairment</t>
  </si>
  <si>
    <t>Number of days past due</t>
  </si>
  <si>
    <t>'90 days</t>
  </si>
  <si>
    <t>Real Estate Portfolio Segment [Member] | Residential [Member]</t>
  </si>
  <si>
    <t>Consumer Portfolio Segment [Member] | Overdraft Protection [Member]</t>
  </si>
  <si>
    <t>LOANS RECEIVABLE AND ALLOWANCE FOR LOAN LOSS Schedule of Impaired Loans and Leases Receivable (Details) (USD $)</t>
  </si>
  <si>
    <t>Loans And Leases Receivable, With No Related Allowance [Abstract]</t>
  </si>
  <si>
    <t>Unpaid Principal Balance</t>
  </si>
  <si>
    <t>Average Recorded Investment</t>
  </si>
  <si>
    <t>Interest Income Recognized</t>
  </si>
  <si>
    <t>Loans And Leases Receivable, With Related Allowance [Abstract]</t>
  </si>
  <si>
    <t>Related Allowance</t>
  </si>
  <si>
    <t>FAIR VALUE ACCOUNTING Schedule of Fair Value, Assets and Liabilities Measured on Recurring Basis (Details) (USD $)</t>
  </si>
  <si>
    <t>Fair Value [Member]</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Fair Value, Measurements, Recurring [Member] | Fair Value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U.S. government agency obligations [Member] | Fair Value [Member]</t>
  </si>
  <si>
    <t>Fair Value, Measurements, Recurring [Member] | U.S. government agency obligations [Member] | Quoted Prices in Active Markets for Identical Assets (Level 1) [Member]</t>
  </si>
  <si>
    <t>Fair Value, Measurements, Recurring [Member] | U.S. government agency obligations [Member] | Significant Other Observable Inputs (Level 2) [Member]</t>
  </si>
  <si>
    <t>Fair Value, Measurements, Recurring [Member] | U.S. government agency obligations [Member] | Significant Unobservable Inputs (Level 3) [Member]</t>
  </si>
  <si>
    <t>Fair Value, Measurements, Recurring [Member] | Mortgage-backed securities [Member] | Fair Value [Member]</t>
  </si>
  <si>
    <t>Fair Value, Measurements, Recurring [Member] | Mortgage-backed securities [Member] | Quoted Prices in Active Markets for Identical Assets (Level 1) [Member]</t>
  </si>
  <si>
    <t>Fair Value, Measurements, Recurring [Member] | Mortgage-backed securities [Member] | Significant Other Observable Inputs (Level 2) [Member]</t>
  </si>
  <si>
    <t>Fair Value, Measurements, Recurring [Member] | Mortgage-backed securities [Member] | Significant Unobservable Inputs (Level 3) [Member]</t>
  </si>
  <si>
    <t>Fair Value, Measurements, Recurring [Member] | Municipal securities [Member] | Fair Value [Member]</t>
  </si>
  <si>
    <t>Fair Value, Measurements, Recurring [Member] | Municipal securities [Member] | Quoted Prices in Active Markets for Identical Assets (Level 1) [Member]</t>
  </si>
  <si>
    <t>Fair Value, Measurements, Recurring [Member] | Municipal securities [Member] | Significant Other Observable Inputs (Level 2) [Member]</t>
  </si>
  <si>
    <t>Fair Value, Measurements, Recurring [Member] | Municipal securities [Member] | Significant Unobservable Inputs (Level 3) [Member]</t>
  </si>
  <si>
    <t>Fair Value, Measurements, Recurring [Member] | Corporate debt securities [Member] | Fair Value [Member]</t>
  </si>
  <si>
    <t>Fair Value, Measurements, Recurring [Member] | Corporate debt securities [Member] | Quoted Prices in Active Markets for Identical Assets (Level 1) [Member]</t>
  </si>
  <si>
    <t>Fair Value, Measurements, Recurring [Member] | Corporate debt securities [Member] | Significant Other Observable Inputs (Level 2) [Member]</t>
  </si>
  <si>
    <t>Fair Value, Measurements, Recurring [Member] | Corporate debt securities [Member] | Significant Unobservable Inputs (Level 3) [Member]</t>
  </si>
  <si>
    <t>FAIR VALUE ACCOUNTING Fair Value Measurements, Nonrecurring (Details) (USD $)</t>
  </si>
  <si>
    <t>Net gain on sale of other real estate</t>
  </si>
  <si>
    <t>Other real estate valuation adjustments</t>
  </si>
  <si>
    <t>Fair Value, Measurements, Nonrecurring [Member] | Fair Value [Member]</t>
  </si>
  <si>
    <t>Restructured and impaired loan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ACCOUNTING Fair Value Measurements, Recurring and Nonrecurring, Valuation Techniques (Details) (Fair Value, Measurements, Nonrecurring [Member], Fair Value, Inputs, Level 3 [Member], USD $)</t>
  </si>
  <si>
    <t>Residential (1 to 4 Family), Real Estate [Member] | Real Estate Portfolio Segment [Member]</t>
  </si>
  <si>
    <t>Real Estate Owned [Member]</t>
  </si>
  <si>
    <t>FAIR VALUE ACCOUNTING Fair Value, by Balance Sheet Grouping (Details) (USD $)</t>
  </si>
  <si>
    <t>Fair Value, Balance Sheet Grouping, Financial Statement Captions [Line Items]</t>
  </si>
  <si>
    <t>Investment securities available-for-sale</t>
  </si>
  <si>
    <t>STOCK-BASED COMPENSATION Narrative (Details) (USD $)</t>
  </si>
  <si>
    <t>Share-based Compensation Arrangement by Share-based Payment Award [Line Items]</t>
  </si>
  <si>
    <t>Common stock split-adjusted shares, authorized</t>
  </si>
  <si>
    <t>Threshold for awards granted years</t>
  </si>
  <si>
    <t>'10 years</t>
  </si>
  <si>
    <t>Vesting period</t>
  </si>
  <si>
    <t>'5 years</t>
  </si>
  <si>
    <t>Stock options, outstanding</t>
  </si>
  <si>
    <t>Stock options, exercisable</t>
  </si>
  <si>
    <t>Stock options, granted</t>
  </si>
  <si>
    <t>Stock options, exercised</t>
  </si>
  <si>
    <t>Shares, forfeited</t>
  </si>
  <si>
    <t>Restricted Stock</t>
  </si>
  <si>
    <t>'60 months</t>
  </si>
  <si>
    <t>Restricted stock, compensation expense</t>
  </si>
  <si>
    <t>Employee Service Share-based Compensation, Tax Benefit from Compensation Expense</t>
  </si>
  <si>
    <t>Restricted stock, non-vested shares</t>
  </si>
  <si>
    <t>Restricted stock, unrecognized remaining compensation expense</t>
  </si>
  <si>
    <t>Restricted stock, issued</t>
  </si>
  <si>
    <t>Restricted stock, vested</t>
  </si>
  <si>
    <t>Restricted stock, forfeited</t>
  </si>
  <si>
    <t>Minimum | Restricted Stock</t>
  </si>
  <si>
    <t>'1 month</t>
  </si>
  <si>
    <t>Maximum | Restricted Stock</t>
  </si>
  <si>
    <t>'54 months</t>
  </si>
  <si>
    <t>SEGMENT REPORTING Segment Information (Details) (USD $)</t>
  </si>
  <si>
    <t>Other non-interest expense</t>
  </si>
  <si>
    <t>Retail Mortgage Banking Services [Member]</t>
  </si>
  <si>
    <t>Commercial and Other Banking</t>
  </si>
  <si>
    <t>Commercial and Other Banking | Retail Mortgage Banking Services [Member]</t>
  </si>
  <si>
    <t>Mortgage Banking Operations</t>
  </si>
  <si>
    <t>Intersegment Eliminations</t>
  </si>
  <si>
    <t>GOODWILL AND INTANGIBLE ASSETS Schedule of Intangible Assets and Goodwill (Details) (USD $)</t>
  </si>
  <si>
    <t>Finite-Lived Intangible Assets, Net [Abstract]</t>
  </si>
  <si>
    <t>Weighted-average usefull life</t>
  </si>
  <si>
    <t>'10 months</t>
  </si>
  <si>
    <t>Accumulated amortization-intangible assets</t>
  </si>
  <si>
    <t>GOODWILL AND INTANGIBLE ASSETS Estimated Amortization Expense (Details) (USD $)</t>
  </si>
  <si>
    <t>Finite-Lived Intangible Assets, Amortization Expense, Maturity Schedule [Abstract]</t>
  </si>
  <si>
    <t>Estimated Amortization Expense, Total</t>
  </si>
  <si>
    <t>DERIVATIVE FINANCIAL INSTRUMENTS AND HEDGING ACTIVITIES Narrative (Details) (USD $)</t>
  </si>
  <si>
    <t>Interest Rate Swap</t>
  </si>
  <si>
    <t>Jul. 29, 2009</t>
  </si>
  <si>
    <t>Rate</t>
  </si>
  <si>
    <t>Subordinated Debt</t>
  </si>
  <si>
    <t>Derivative [Line Items]</t>
  </si>
  <si>
    <t>Floating interest rate period for LIBOR</t>
  </si>
  <si>
    <t>Basis spread, Debt</t>
  </si>
  <si>
    <t>Notional amount</t>
  </si>
  <si>
    <t>Fixed interest rate</t>
  </si>
  <si>
    <t>Basis spread, Derivatives</t>
  </si>
  <si>
    <t>Effective interest rate, Debt</t>
  </si>
  <si>
    <t>Term of subordinated debt</t>
  </si>
  <si>
    <t>Collateral right to reclaim cash</t>
  </si>
  <si>
    <t>SUBSEQUENT EVENT - COMMON STOCK DIVIDEND Narrative (Details) (Subsequent Event, USD $)</t>
  </si>
  <si>
    <t>Nov. 12, 2013</t>
  </si>
  <si>
    <t>Subsequent Event</t>
  </si>
  <si>
    <t>Subsequent Event [Line Items]</t>
  </si>
  <si>
    <t>Dividends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9"/>
      <color theme="1"/>
      <name val="Inherit"/>
    </font>
    <font>
      <b/>
      <u/>
      <sz val="8"/>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5"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5" fillId="33" borderId="0" xfId="0" applyFont="1" applyFill="1" applyAlignment="1">
      <alignment horizontal="left" wrapText="1"/>
    </xf>
    <xf numFmtId="0" fontId="21" fillId="0" borderId="10" xfId="0" applyFont="1" applyBorder="1" applyAlignment="1">
      <alignment wrapText="1"/>
    </xf>
    <xf numFmtId="0" fontId="26" fillId="0" borderId="0" xfId="0" applyFont="1" applyAlignment="1">
      <alignment horizontal="left" vertical="top" wrapText="1"/>
    </xf>
    <xf numFmtId="0" fontId="26" fillId="33" borderId="0" xfId="0" applyFont="1" applyFill="1" applyAlignment="1">
      <alignment horizontal="right" wrapText="1"/>
    </xf>
    <xf numFmtId="0" fontId="26"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6"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1" fillId="33" borderId="13" xfId="0" applyFont="1" applyFill="1" applyBorder="1" applyAlignment="1">
      <alignmen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6" fillId="0" borderId="0" xfId="0" applyFont="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3" fontId="25" fillId="0" borderId="14"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3" fontId="25"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3" fontId="26" fillId="33" borderId="14" xfId="0" applyNumberFormat="1" applyFont="1" applyFill="1" applyBorder="1" applyAlignment="1">
      <alignment horizontal="right" wrapText="1"/>
    </xf>
    <xf numFmtId="0" fontId="21" fillId="33" borderId="14" xfId="0" applyFont="1" applyFill="1" applyBorder="1" applyAlignment="1">
      <alignment wrapText="1"/>
    </xf>
    <xf numFmtId="3" fontId="25" fillId="33" borderId="14" xfId="0" applyNumberFormat="1" applyFont="1" applyFill="1" applyBorder="1" applyAlignment="1">
      <alignment horizontal="right" wrapText="1"/>
    </xf>
    <xf numFmtId="0" fontId="26" fillId="0" borderId="0" xfId="0" applyFont="1" applyAlignment="1">
      <alignment horizontal="center" wrapText="1"/>
    </xf>
    <xf numFmtId="3" fontId="25" fillId="0" borderId="12"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7" fillId="0" borderId="0" xfId="0" applyFont="1" applyAlignment="1">
      <alignment wrapText="1"/>
    </xf>
    <xf numFmtId="0" fontId="26" fillId="33" borderId="12" xfId="0"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6" fillId="0" borderId="0" xfId="0" applyFont="1" applyAlignment="1">
      <alignment horizontal="left" wrapText="1" indent="3"/>
    </xf>
    <xf numFmtId="0" fontId="0" fillId="0" borderId="10" xfId="0" applyBorder="1" applyAlignment="1">
      <alignmen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10" xfId="0" applyFont="1" applyFill="1" applyBorder="1" applyAlignment="1">
      <alignment horizontal="right" wrapText="1"/>
    </xf>
    <xf numFmtId="0" fontId="26" fillId="0" borderId="15" xfId="0" applyFont="1" applyBorder="1" applyAlignment="1">
      <alignment horizontal="left" wrapText="1"/>
    </xf>
    <xf numFmtId="3" fontId="26" fillId="0" borderId="12" xfId="0" applyNumberFormat="1" applyFont="1" applyBorder="1" applyAlignment="1">
      <alignment horizontal="right" wrapText="1"/>
    </xf>
    <xf numFmtId="3" fontId="26" fillId="0" borderId="15" xfId="0" applyNumberFormat="1" applyFont="1" applyBorder="1" applyAlignment="1">
      <alignment horizontal="right" wrapText="1"/>
    </xf>
    <xf numFmtId="0" fontId="21" fillId="0" borderId="15" xfId="0" applyFont="1" applyBorder="1" applyAlignment="1">
      <alignment wrapText="1"/>
    </xf>
    <xf numFmtId="0" fontId="26" fillId="0" borderId="15" xfId="0" applyFont="1" applyBorder="1" applyAlignment="1">
      <alignment horizontal="right" wrapText="1"/>
    </xf>
    <xf numFmtId="0" fontId="21" fillId="0" borderId="16" xfId="0" applyFont="1"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1" fillId="33" borderId="15" xfId="0" applyFont="1" applyFill="1" applyBorder="1" applyAlignment="1">
      <alignment wrapText="1"/>
    </xf>
    <xf numFmtId="0" fontId="26" fillId="0" borderId="10" xfId="0" applyFont="1" applyBorder="1" applyAlignment="1">
      <alignment horizontal="left" wrapText="1"/>
    </xf>
    <xf numFmtId="0" fontId="25" fillId="0" borderId="10" xfId="0" applyFont="1" applyBorder="1" applyAlignment="1">
      <alignment horizontal="left" wrapText="1"/>
    </xf>
    <xf numFmtId="0" fontId="26" fillId="0" borderId="0" xfId="0" applyFont="1" applyAlignment="1">
      <alignment horizontal="left" wrapText="1" indent="9"/>
    </xf>
    <xf numFmtId="0" fontId="26" fillId="33" borderId="0" xfId="0" applyFont="1" applyFill="1" applyAlignment="1">
      <alignment horizontal="left" wrapText="1" indent="5"/>
    </xf>
    <xf numFmtId="0" fontId="26" fillId="0" borderId="11" xfId="0" applyFont="1" applyBorder="1" applyAlignment="1">
      <alignment horizontal="right" wrapText="1"/>
    </xf>
    <xf numFmtId="0" fontId="25" fillId="0" borderId="11" xfId="0" applyFont="1" applyBorder="1" applyAlignment="1">
      <alignment horizontal="right" wrapText="1"/>
    </xf>
    <xf numFmtId="3" fontId="26" fillId="33" borderId="13"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8" fillId="0" borderId="0" xfId="0" applyFont="1" applyAlignment="1">
      <alignment horizontal="center"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0" xfId="0" applyFont="1" applyFill="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2"/>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33" borderId="10" xfId="0" applyFont="1" applyFill="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5" fillId="0" borderId="12" xfId="0" applyFont="1" applyBorder="1" applyAlignment="1">
      <alignment wrapText="1"/>
    </xf>
    <xf numFmtId="0" fontId="26" fillId="0" borderId="12" xfId="0" applyFont="1" applyBorder="1" applyAlignment="1">
      <alignment horizontal="center" wrapText="1"/>
    </xf>
    <xf numFmtId="0" fontId="25" fillId="33" borderId="0" xfId="0" applyFont="1" applyFill="1" applyAlignment="1">
      <alignment wrapText="1"/>
    </xf>
    <xf numFmtId="0" fontId="26" fillId="33" borderId="0" xfId="0" applyFont="1" applyFill="1" applyBorder="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0" fontId="25" fillId="33" borderId="12" xfId="0" applyFont="1" applyFill="1" applyBorder="1" applyAlignment="1">
      <alignment wrapText="1"/>
    </xf>
    <xf numFmtId="0" fontId="21" fillId="0" borderId="11" xfId="0" applyFont="1" applyBorder="1" applyAlignment="1">
      <alignment wrapText="1"/>
    </xf>
    <xf numFmtId="0" fontId="25" fillId="0" borderId="12" xfId="0" applyFont="1" applyBorder="1" applyAlignment="1">
      <alignment horizontal="center" wrapText="1"/>
    </xf>
    <xf numFmtId="0" fontId="25" fillId="0" borderId="0" xfId="0" applyFont="1" applyBorder="1" applyAlignment="1">
      <alignment wrapText="1"/>
    </xf>
    <xf numFmtId="0" fontId="25" fillId="33" borderId="0" xfId="0" applyFont="1" applyFill="1" applyAlignment="1">
      <alignment horizontal="left" vertical="top" wrapText="1"/>
    </xf>
    <xf numFmtId="0" fontId="25" fillId="33" borderId="0" xfId="0"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horizontal="left" vertical="top" wrapText="1" indent="5"/>
    </xf>
    <xf numFmtId="0" fontId="28" fillId="33" borderId="0" xfId="0" applyFont="1" applyFill="1" applyAlignment="1">
      <alignment horizontal="center" wrapText="1"/>
    </xf>
    <xf numFmtId="0" fontId="28" fillId="33" borderId="0" xfId="0" applyFont="1" applyFill="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1"/>
    </xf>
    <xf numFmtId="6" fontId="26" fillId="33" borderId="12" xfId="0" applyNumberFormat="1" applyFont="1" applyFill="1" applyBorder="1" applyAlignment="1">
      <alignment horizontal="right" wrapText="1"/>
    </xf>
    <xf numFmtId="6" fontId="26" fillId="33" borderId="10" xfId="0" applyNumberFormat="1" applyFont="1" applyFill="1" applyBorder="1" applyAlignment="1">
      <alignment horizontal="right" wrapText="1"/>
    </xf>
    <xf numFmtId="0" fontId="29" fillId="0" borderId="0" xfId="0" applyFont="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indent="2"/>
    </xf>
    <xf numFmtId="0" fontId="26" fillId="33" borderId="0" xfId="0" applyFont="1" applyFill="1" applyAlignment="1">
      <alignment horizontal="center" wrapText="1"/>
    </xf>
    <xf numFmtId="0" fontId="25" fillId="33" borderId="0" xfId="0" applyFont="1" applyFill="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9" fillId="33" borderId="0" xfId="0" applyFont="1" applyFill="1" applyAlignment="1">
      <alignment horizontal="center" wrapText="1"/>
    </xf>
    <xf numFmtId="0" fontId="20" fillId="0" borderId="0" xfId="0" applyFont="1" applyAlignment="1">
      <alignment horizontal="center" wrapText="1"/>
    </xf>
    <xf numFmtId="0" fontId="27"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vertical="top" wrapText="1" indent="5"/>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3" fontId="25" fillId="0" borderId="13" xfId="0" applyNumberFormat="1" applyFont="1" applyBorder="1" applyAlignment="1">
      <alignment horizontal="right" wrapText="1"/>
    </xf>
    <xf numFmtId="0" fontId="20" fillId="0" borderId="0" xfId="0" applyFont="1" applyAlignment="1">
      <alignment horizontal="left" wrapText="1"/>
    </xf>
    <xf numFmtId="0" fontId="21" fillId="0" borderId="11" xfId="0" applyFont="1" applyBorder="1" applyAlignment="1">
      <alignment wrapText="1"/>
    </xf>
    <xf numFmtId="0" fontId="25" fillId="0" borderId="10" xfId="0" applyFont="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center" wrapText="1"/>
    </xf>
    <xf numFmtId="15" fontId="26"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42578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4800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7" t="s">
        <v>238</v>
      </c>
      <c r="B1" s="1" t="s">
        <v>1</v>
      </c>
    </row>
    <row r="2" spans="1:2">
      <c r="A2" s="7"/>
      <c r="B2" s="1" t="s">
        <v>2</v>
      </c>
    </row>
    <row r="3" spans="1:2">
      <c r="A3" s="3" t="s">
        <v>239</v>
      </c>
      <c r="B3" s="4" t="s">
        <v>5</v>
      </c>
    </row>
    <row r="4" spans="1:2">
      <c r="A4" s="12" t="s">
        <v>238</v>
      </c>
      <c r="B4" s="4" t="s">
        <v>5</v>
      </c>
    </row>
    <row r="5" spans="1:2">
      <c r="A5" s="12"/>
      <c r="B5" s="14" t="s">
        <v>238</v>
      </c>
    </row>
    <row r="6" spans="1:2" ht="357.75">
      <c r="A6" s="12"/>
      <c r="B6" s="15" t="s">
        <v>240</v>
      </c>
    </row>
    <row r="7" spans="1:2" ht="243">
      <c r="A7" s="12"/>
      <c r="B7" s="15" t="s">
        <v>241</v>
      </c>
    </row>
    <row r="8" spans="1:2" ht="141">
      <c r="A8" s="12"/>
      <c r="B8" s="15" t="s">
        <v>242</v>
      </c>
    </row>
    <row r="9" spans="1:2" ht="64.5">
      <c r="A9" s="12"/>
      <c r="B9" s="15" t="s">
        <v>243</v>
      </c>
    </row>
    <row r="10" spans="1:2" ht="128.25">
      <c r="A10" s="12"/>
      <c r="B10" s="15" t="s">
        <v>244</v>
      </c>
    </row>
    <row r="11" spans="1:2" ht="306.75">
      <c r="A11" s="12"/>
      <c r="B11" s="15" t="s">
        <v>245</v>
      </c>
    </row>
    <row r="12" spans="1:2" ht="115.5">
      <c r="A12" s="12"/>
      <c r="B12" s="15" t="s">
        <v>246</v>
      </c>
    </row>
    <row r="13" spans="1:2" ht="115.5">
      <c r="A13" s="12"/>
      <c r="B13" s="15" t="s">
        <v>247</v>
      </c>
    </row>
    <row r="14" spans="1:2" ht="141">
      <c r="A14" s="12"/>
      <c r="B14" s="15" t="s">
        <v>248</v>
      </c>
    </row>
    <row r="15" spans="1:2" ht="141">
      <c r="A15" s="12"/>
      <c r="B15" s="15" t="s">
        <v>249</v>
      </c>
    </row>
    <row r="16" spans="1:2" ht="90">
      <c r="A16" s="12"/>
      <c r="B16" s="15" t="s">
        <v>250</v>
      </c>
    </row>
    <row r="17" spans="1:2" ht="64.5">
      <c r="A17" s="12"/>
      <c r="B17" s="15" t="s">
        <v>25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27.7109375" bestFit="1" customWidth="1"/>
    <col min="2" max="2" width="36.5703125" bestFit="1" customWidth="1"/>
    <col min="3" max="3" width="5.140625" customWidth="1"/>
    <col min="4" max="4" width="22.28515625" customWidth="1"/>
    <col min="5" max="6" width="25.85546875" customWidth="1"/>
    <col min="7" max="8" width="22.28515625" customWidth="1"/>
    <col min="9" max="9" width="4.42578125" customWidth="1"/>
    <col min="10" max="10" width="18.5703125" customWidth="1"/>
    <col min="11" max="12" width="25.85546875" customWidth="1"/>
    <col min="13" max="13" width="22.28515625" customWidth="1"/>
    <col min="14" max="14" width="25.85546875" customWidth="1"/>
  </cols>
  <sheetData>
    <row r="1" spans="1:14" ht="15" customHeight="1">
      <c r="A1" s="7" t="s">
        <v>2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3</v>
      </c>
      <c r="B3" s="11" t="s">
        <v>5</v>
      </c>
      <c r="C3" s="11"/>
      <c r="D3" s="11"/>
      <c r="E3" s="11"/>
      <c r="F3" s="11"/>
      <c r="G3" s="11"/>
      <c r="H3" s="11"/>
      <c r="I3" s="11"/>
      <c r="J3" s="11"/>
      <c r="K3" s="11"/>
      <c r="L3" s="11"/>
      <c r="M3" s="11"/>
      <c r="N3" s="11"/>
    </row>
    <row r="4" spans="1:14" ht="15" customHeight="1">
      <c r="A4" s="12" t="s">
        <v>254</v>
      </c>
      <c r="B4" s="11" t="s">
        <v>5</v>
      </c>
      <c r="C4" s="11"/>
      <c r="D4" s="11"/>
      <c r="E4" s="11"/>
      <c r="F4" s="11"/>
      <c r="G4" s="11"/>
      <c r="H4" s="11"/>
      <c r="I4" s="11"/>
      <c r="J4" s="11"/>
      <c r="K4" s="11"/>
      <c r="L4" s="11"/>
      <c r="M4" s="11"/>
      <c r="N4" s="11"/>
    </row>
    <row r="5" spans="1:14">
      <c r="A5" s="12"/>
      <c r="B5" s="99" t="s">
        <v>255</v>
      </c>
      <c r="C5" s="99"/>
      <c r="D5" s="99"/>
      <c r="E5" s="99"/>
      <c r="F5" s="99"/>
      <c r="G5" s="99"/>
      <c r="H5" s="99"/>
      <c r="I5" s="99"/>
      <c r="J5" s="99"/>
      <c r="K5" s="99"/>
      <c r="L5" s="99"/>
      <c r="M5" s="99"/>
      <c r="N5" s="99"/>
    </row>
    <row r="6" spans="1:14" ht="25.5" customHeight="1">
      <c r="A6" s="12"/>
      <c r="B6" s="100" t="s">
        <v>256</v>
      </c>
      <c r="C6" s="100"/>
      <c r="D6" s="100"/>
      <c r="E6" s="100"/>
      <c r="F6" s="100"/>
      <c r="G6" s="100"/>
      <c r="H6" s="100"/>
      <c r="I6" s="100"/>
      <c r="J6" s="100"/>
      <c r="K6" s="100"/>
      <c r="L6" s="100"/>
      <c r="M6" s="100"/>
      <c r="N6" s="100"/>
    </row>
    <row r="7" spans="1:14">
      <c r="A7" s="12"/>
      <c r="B7" s="33"/>
      <c r="C7" s="33"/>
      <c r="D7" s="33"/>
      <c r="E7" s="33"/>
      <c r="F7" s="33"/>
      <c r="G7" s="33"/>
      <c r="H7" s="33"/>
      <c r="I7" s="33"/>
    </row>
    <row r="8" spans="1:14">
      <c r="A8" s="12"/>
      <c r="B8" s="17"/>
      <c r="C8" s="17"/>
      <c r="D8" s="17"/>
      <c r="E8" s="17"/>
      <c r="F8" s="17"/>
      <c r="G8" s="17"/>
      <c r="H8" s="17"/>
      <c r="I8" s="17"/>
    </row>
    <row r="9" spans="1:14" ht="15.75" thickBot="1">
      <c r="A9" s="12"/>
      <c r="B9" s="18" t="s">
        <v>257</v>
      </c>
      <c r="C9" s="34" t="s">
        <v>258</v>
      </c>
      <c r="D9" s="34"/>
      <c r="E9" s="34"/>
      <c r="F9" s="34"/>
      <c r="G9" s="34"/>
      <c r="H9" s="34"/>
      <c r="I9" s="34"/>
    </row>
    <row r="10" spans="1:14" ht="15.75" thickBot="1">
      <c r="A10" s="12"/>
      <c r="B10" s="18" t="s">
        <v>257</v>
      </c>
      <c r="C10" s="35">
        <v>2013</v>
      </c>
      <c r="D10" s="35"/>
      <c r="E10" s="35"/>
      <c r="F10" s="21"/>
      <c r="G10" s="36">
        <v>2012</v>
      </c>
      <c r="H10" s="36"/>
      <c r="I10" s="36"/>
    </row>
    <row r="11" spans="1:14">
      <c r="A11" s="12"/>
      <c r="B11" s="37" t="s">
        <v>122</v>
      </c>
      <c r="C11" s="38" t="s">
        <v>259</v>
      </c>
      <c r="D11" s="40">
        <v>2409674</v>
      </c>
      <c r="E11" s="42"/>
      <c r="F11" s="44"/>
      <c r="G11" s="45" t="s">
        <v>259</v>
      </c>
      <c r="H11" s="47">
        <v>3763403</v>
      </c>
      <c r="I11" s="42"/>
    </row>
    <row r="12" spans="1:14">
      <c r="A12" s="12"/>
      <c r="B12" s="37"/>
      <c r="C12" s="39"/>
      <c r="D12" s="41"/>
      <c r="E12" s="43"/>
      <c r="F12" s="44"/>
      <c r="G12" s="46"/>
      <c r="H12" s="48"/>
      <c r="I12" s="43"/>
    </row>
    <row r="13" spans="1:14">
      <c r="A13" s="12"/>
      <c r="B13" s="49" t="s">
        <v>260</v>
      </c>
      <c r="C13" s="50" t="s">
        <v>261</v>
      </c>
      <c r="D13" s="50"/>
      <c r="E13" s="52"/>
      <c r="F13" s="52"/>
      <c r="G13" s="54" t="s">
        <v>262</v>
      </c>
      <c r="H13" s="54"/>
      <c r="I13" s="56" t="s">
        <v>263</v>
      </c>
    </row>
    <row r="14" spans="1:14" ht="15.75" thickBot="1">
      <c r="A14" s="12"/>
      <c r="B14" s="49"/>
      <c r="C14" s="51"/>
      <c r="D14" s="51"/>
      <c r="E14" s="53"/>
      <c r="F14" s="52"/>
      <c r="G14" s="55"/>
      <c r="H14" s="55"/>
      <c r="I14" s="57"/>
    </row>
    <row r="15" spans="1:14">
      <c r="A15" s="12"/>
      <c r="B15" s="37" t="s">
        <v>264</v>
      </c>
      <c r="C15" s="40">
        <v>2409674</v>
      </c>
      <c r="D15" s="40"/>
      <c r="E15" s="42"/>
      <c r="F15" s="44"/>
      <c r="G15" s="47">
        <v>3376669</v>
      </c>
      <c r="H15" s="47"/>
      <c r="I15" s="42"/>
    </row>
    <row r="16" spans="1:14">
      <c r="A16" s="12"/>
      <c r="B16" s="37"/>
      <c r="C16" s="58"/>
      <c r="D16" s="58"/>
      <c r="E16" s="44"/>
      <c r="F16" s="44"/>
      <c r="G16" s="59"/>
      <c r="H16" s="59"/>
      <c r="I16" s="44"/>
    </row>
    <row r="17" spans="1:9">
      <c r="A17" s="12"/>
      <c r="B17" s="60" t="s">
        <v>265</v>
      </c>
      <c r="C17" s="61">
        <v>10464992</v>
      </c>
      <c r="D17" s="61"/>
      <c r="E17" s="52"/>
      <c r="F17" s="52"/>
      <c r="G17" s="63">
        <v>7251870</v>
      </c>
      <c r="H17" s="63"/>
      <c r="I17" s="52"/>
    </row>
    <row r="18" spans="1:9" ht="15.75" thickBot="1">
      <c r="A18" s="12"/>
      <c r="B18" s="60"/>
      <c r="C18" s="62"/>
      <c r="D18" s="62"/>
      <c r="E18" s="53"/>
      <c r="F18" s="52"/>
      <c r="G18" s="64"/>
      <c r="H18" s="64"/>
      <c r="I18" s="53"/>
    </row>
    <row r="19" spans="1:9">
      <c r="A19" s="12"/>
      <c r="B19" s="37" t="s">
        <v>266</v>
      </c>
      <c r="C19" s="38" t="s">
        <v>259</v>
      </c>
      <c r="D19" s="68">
        <v>0.23</v>
      </c>
      <c r="E19" s="42"/>
      <c r="F19" s="44"/>
      <c r="G19" s="45" t="s">
        <v>259</v>
      </c>
      <c r="H19" s="74">
        <v>0.47</v>
      </c>
      <c r="I19" s="42"/>
    </row>
    <row r="20" spans="1:9" ht="15.75" thickBot="1">
      <c r="A20" s="12"/>
      <c r="B20" s="37"/>
      <c r="C20" s="66"/>
      <c r="D20" s="69"/>
      <c r="E20" s="70"/>
      <c r="F20" s="44"/>
      <c r="G20" s="72"/>
      <c r="H20" s="75"/>
      <c r="I20" s="70"/>
    </row>
    <row r="21" spans="1:9" ht="15.75" thickTop="1">
      <c r="A21" s="12"/>
      <c r="B21" s="60" t="s">
        <v>267</v>
      </c>
      <c r="C21" s="77" t="s">
        <v>259</v>
      </c>
      <c r="D21" s="78">
        <v>2409674</v>
      </c>
      <c r="E21" s="79"/>
      <c r="F21" s="52"/>
      <c r="G21" s="80">
        <v>3763403</v>
      </c>
      <c r="H21" s="80"/>
      <c r="I21" s="79"/>
    </row>
    <row r="22" spans="1:9">
      <c r="A22" s="12"/>
      <c r="B22" s="60"/>
      <c r="C22" s="76"/>
      <c r="D22" s="61"/>
      <c r="E22" s="52"/>
      <c r="F22" s="52"/>
      <c r="G22" s="63"/>
      <c r="H22" s="63"/>
      <c r="I22" s="52"/>
    </row>
    <row r="23" spans="1:9">
      <c r="A23" s="12"/>
      <c r="B23" s="37" t="s">
        <v>268</v>
      </c>
      <c r="C23" s="58">
        <v>10519472</v>
      </c>
      <c r="D23" s="58"/>
      <c r="E23" s="44"/>
      <c r="F23" s="44"/>
      <c r="G23" s="59">
        <v>10255285</v>
      </c>
      <c r="H23" s="59"/>
      <c r="I23" s="44"/>
    </row>
    <row r="24" spans="1:9" ht="15.75" thickBot="1">
      <c r="A24" s="12"/>
      <c r="B24" s="37"/>
      <c r="C24" s="81"/>
      <c r="D24" s="81"/>
      <c r="E24" s="82"/>
      <c r="F24" s="44"/>
      <c r="G24" s="83"/>
      <c r="H24" s="83"/>
      <c r="I24" s="82"/>
    </row>
    <row r="25" spans="1:9">
      <c r="A25" s="12"/>
      <c r="B25" s="60" t="s">
        <v>269</v>
      </c>
      <c r="C25" s="84" t="s">
        <v>259</v>
      </c>
      <c r="D25" s="86">
        <v>0.23</v>
      </c>
      <c r="E25" s="88"/>
      <c r="F25" s="52"/>
      <c r="G25" s="90" t="s">
        <v>259</v>
      </c>
      <c r="H25" s="92">
        <v>0.37</v>
      </c>
      <c r="I25" s="88"/>
    </row>
    <row r="26" spans="1:9" ht="15.75" thickBot="1">
      <c r="A26" s="12"/>
      <c r="B26" s="60"/>
      <c r="C26" s="85"/>
      <c r="D26" s="87"/>
      <c r="E26" s="89"/>
      <c r="F26" s="52"/>
      <c r="G26" s="91"/>
      <c r="H26" s="93"/>
      <c r="I26" s="89"/>
    </row>
    <row r="27" spans="1:9" ht="15.75" thickTop="1">
      <c r="A27" s="12"/>
      <c r="B27" s="37" t="s">
        <v>270</v>
      </c>
      <c r="C27" s="94">
        <v>54480</v>
      </c>
      <c r="D27" s="94"/>
      <c r="E27" s="95"/>
      <c r="F27" s="44"/>
      <c r="G27" s="96">
        <v>45040</v>
      </c>
      <c r="H27" s="96"/>
      <c r="I27" s="95"/>
    </row>
    <row r="28" spans="1:9">
      <c r="A28" s="12"/>
      <c r="B28" s="37"/>
      <c r="C28" s="58"/>
      <c r="D28" s="58"/>
      <c r="E28" s="44"/>
      <c r="F28" s="44"/>
      <c r="G28" s="59"/>
      <c r="H28" s="59"/>
      <c r="I28" s="44"/>
    </row>
    <row r="29" spans="1:9" ht="18" customHeight="1">
      <c r="A29" s="12"/>
      <c r="B29" s="60" t="s">
        <v>271</v>
      </c>
      <c r="C29" s="50" t="s">
        <v>261</v>
      </c>
      <c r="D29" s="50"/>
      <c r="E29" s="52"/>
      <c r="F29" s="52"/>
      <c r="G29" s="63">
        <v>2958375</v>
      </c>
      <c r="H29" s="63"/>
      <c r="I29" s="52"/>
    </row>
    <row r="30" spans="1:9" ht="15.75" thickBot="1">
      <c r="A30" s="12"/>
      <c r="B30" s="60"/>
      <c r="C30" s="51"/>
      <c r="D30" s="51"/>
      <c r="E30" s="53"/>
      <c r="F30" s="52"/>
      <c r="G30" s="64"/>
      <c r="H30" s="64"/>
      <c r="I30" s="53"/>
    </row>
    <row r="31" spans="1:9">
      <c r="A31" s="12"/>
      <c r="B31" s="37" t="s">
        <v>272</v>
      </c>
      <c r="C31" s="40">
        <v>54480</v>
      </c>
      <c r="D31" s="40"/>
      <c r="E31" s="42"/>
      <c r="F31" s="44"/>
      <c r="G31" s="47">
        <v>3003415</v>
      </c>
      <c r="H31" s="47"/>
      <c r="I31" s="42"/>
    </row>
    <row r="32" spans="1:9">
      <c r="A32" s="12"/>
      <c r="B32" s="37"/>
      <c r="C32" s="58"/>
      <c r="D32" s="58"/>
      <c r="E32" s="44"/>
      <c r="F32" s="44"/>
      <c r="G32" s="59"/>
      <c r="H32" s="59"/>
      <c r="I32" s="44"/>
    </row>
    <row r="33" spans="1:9">
      <c r="A33" s="12"/>
      <c r="B33" s="33"/>
      <c r="C33" s="33"/>
      <c r="D33" s="33"/>
      <c r="E33" s="33"/>
      <c r="F33" s="33"/>
      <c r="G33" s="33"/>
      <c r="H33" s="33"/>
      <c r="I33" s="33"/>
    </row>
    <row r="34" spans="1:9">
      <c r="A34" s="12"/>
      <c r="B34" s="17"/>
      <c r="C34" s="17"/>
      <c r="D34" s="17"/>
      <c r="E34" s="17"/>
      <c r="F34" s="17"/>
      <c r="G34" s="17"/>
      <c r="H34" s="17"/>
      <c r="I34" s="17"/>
    </row>
    <row r="35" spans="1:9" ht="15.75" thickBot="1">
      <c r="A35" s="12"/>
      <c r="B35" s="18" t="s">
        <v>257</v>
      </c>
      <c r="C35" s="34" t="s">
        <v>273</v>
      </c>
      <c r="D35" s="34"/>
      <c r="E35" s="34"/>
      <c r="F35" s="34"/>
      <c r="G35" s="34"/>
      <c r="H35" s="34"/>
      <c r="I35" s="34"/>
    </row>
    <row r="36" spans="1:9" ht="15.75" thickBot="1">
      <c r="A36" s="12"/>
      <c r="B36" s="18" t="s">
        <v>257</v>
      </c>
      <c r="C36" s="35">
        <v>2013</v>
      </c>
      <c r="D36" s="35"/>
      <c r="E36" s="35"/>
      <c r="F36" s="21"/>
      <c r="G36" s="36">
        <v>2012</v>
      </c>
      <c r="H36" s="36"/>
      <c r="I36" s="36"/>
    </row>
    <row r="37" spans="1:9">
      <c r="A37" s="12"/>
      <c r="B37" s="37" t="s">
        <v>122</v>
      </c>
      <c r="C37" s="38" t="s">
        <v>259</v>
      </c>
      <c r="D37" s="40">
        <v>8934441</v>
      </c>
      <c r="E37" s="42"/>
      <c r="F37" s="44"/>
      <c r="G37" s="45" t="s">
        <v>259</v>
      </c>
      <c r="H37" s="47">
        <v>9056496</v>
      </c>
      <c r="I37" s="42"/>
    </row>
    <row r="38" spans="1:9">
      <c r="A38" s="12"/>
      <c r="B38" s="37"/>
      <c r="C38" s="39"/>
      <c r="D38" s="41"/>
      <c r="E38" s="43"/>
      <c r="F38" s="44"/>
      <c r="G38" s="46"/>
      <c r="H38" s="48"/>
      <c r="I38" s="43"/>
    </row>
    <row r="39" spans="1:9">
      <c r="A39" s="12"/>
      <c r="B39" s="49" t="s">
        <v>260</v>
      </c>
      <c r="C39" s="50" t="s">
        <v>261</v>
      </c>
      <c r="D39" s="50"/>
      <c r="E39" s="52"/>
      <c r="F39" s="52"/>
      <c r="G39" s="54" t="s">
        <v>274</v>
      </c>
      <c r="H39" s="54"/>
      <c r="I39" s="56" t="s">
        <v>263</v>
      </c>
    </row>
    <row r="40" spans="1:9" ht="15.75" thickBot="1">
      <c r="A40" s="12"/>
      <c r="B40" s="49"/>
      <c r="C40" s="51"/>
      <c r="D40" s="51"/>
      <c r="E40" s="53"/>
      <c r="F40" s="52"/>
      <c r="G40" s="55"/>
      <c r="H40" s="55"/>
      <c r="I40" s="57"/>
    </row>
    <row r="41" spans="1:9">
      <c r="A41" s="12"/>
      <c r="B41" s="37" t="s">
        <v>264</v>
      </c>
      <c r="C41" s="40">
        <v>8934441</v>
      </c>
      <c r="D41" s="40"/>
      <c r="E41" s="42"/>
      <c r="F41" s="44"/>
      <c r="G41" s="47">
        <v>7889762</v>
      </c>
      <c r="H41" s="47"/>
      <c r="I41" s="42"/>
    </row>
    <row r="42" spans="1:9">
      <c r="A42" s="12"/>
      <c r="B42" s="37"/>
      <c r="C42" s="41"/>
      <c r="D42" s="41"/>
      <c r="E42" s="43"/>
      <c r="F42" s="44"/>
      <c r="G42" s="48"/>
      <c r="H42" s="48"/>
      <c r="I42" s="43"/>
    </row>
    <row r="43" spans="1:9">
      <c r="A43" s="12"/>
      <c r="B43" s="60" t="s">
        <v>265</v>
      </c>
      <c r="C43" s="61">
        <v>10060179</v>
      </c>
      <c r="D43" s="61"/>
      <c r="E43" s="52"/>
      <c r="F43" s="52"/>
      <c r="G43" s="63">
        <v>7206129</v>
      </c>
      <c r="H43" s="63"/>
      <c r="I43" s="52"/>
    </row>
    <row r="44" spans="1:9" ht="15.75" thickBot="1">
      <c r="A44" s="12"/>
      <c r="B44" s="60"/>
      <c r="C44" s="62"/>
      <c r="D44" s="62"/>
      <c r="E44" s="53"/>
      <c r="F44" s="52"/>
      <c r="G44" s="64"/>
      <c r="H44" s="64"/>
      <c r="I44" s="53"/>
    </row>
    <row r="45" spans="1:9">
      <c r="A45" s="12"/>
      <c r="B45" s="37" t="s">
        <v>266</v>
      </c>
      <c r="C45" s="38" t="s">
        <v>259</v>
      </c>
      <c r="D45" s="68">
        <v>0.89</v>
      </c>
      <c r="E45" s="42"/>
      <c r="F45" s="44"/>
      <c r="G45" s="45" t="s">
        <v>259</v>
      </c>
      <c r="H45" s="74">
        <v>1.0900000000000001</v>
      </c>
      <c r="I45" s="42"/>
    </row>
    <row r="46" spans="1:9" ht="15.75" thickBot="1">
      <c r="A46" s="12"/>
      <c r="B46" s="37"/>
      <c r="C46" s="66"/>
      <c r="D46" s="69"/>
      <c r="E46" s="70"/>
      <c r="F46" s="44"/>
      <c r="G46" s="72"/>
      <c r="H46" s="75"/>
      <c r="I46" s="70"/>
    </row>
    <row r="47" spans="1:9" ht="15.75" thickTop="1">
      <c r="A47" s="12"/>
      <c r="B47" s="60" t="s">
        <v>267</v>
      </c>
      <c r="C47" s="77" t="s">
        <v>259</v>
      </c>
      <c r="D47" s="78">
        <v>8934441</v>
      </c>
      <c r="E47" s="79"/>
      <c r="F47" s="52"/>
      <c r="G47" s="80">
        <v>9056496</v>
      </c>
      <c r="H47" s="80"/>
      <c r="I47" s="79"/>
    </row>
    <row r="48" spans="1:9">
      <c r="A48" s="12"/>
      <c r="B48" s="60"/>
      <c r="C48" s="76"/>
      <c r="D48" s="61"/>
      <c r="E48" s="52"/>
      <c r="F48" s="52"/>
      <c r="G48" s="63"/>
      <c r="H48" s="63"/>
      <c r="I48" s="52"/>
    </row>
    <row r="49" spans="1:14">
      <c r="A49" s="12"/>
      <c r="B49" s="37" t="s">
        <v>268</v>
      </c>
      <c r="C49" s="58">
        <v>10482651</v>
      </c>
      <c r="D49" s="58"/>
      <c r="E49" s="44"/>
      <c r="F49" s="44"/>
      <c r="G49" s="59">
        <v>10228022</v>
      </c>
      <c r="H49" s="59"/>
      <c r="I49" s="44"/>
    </row>
    <row r="50" spans="1:14" ht="15.75" thickBot="1">
      <c r="A50" s="12"/>
      <c r="B50" s="37"/>
      <c r="C50" s="81"/>
      <c r="D50" s="81"/>
      <c r="E50" s="82"/>
      <c r="F50" s="44"/>
      <c r="G50" s="83"/>
      <c r="H50" s="83"/>
      <c r="I50" s="82"/>
    </row>
    <row r="51" spans="1:14">
      <c r="A51" s="12"/>
      <c r="B51" s="60" t="s">
        <v>269</v>
      </c>
      <c r="C51" s="84" t="s">
        <v>259</v>
      </c>
      <c r="D51" s="86">
        <v>0.85</v>
      </c>
      <c r="E51" s="88"/>
      <c r="F51" s="52"/>
      <c r="G51" s="90" t="s">
        <v>259</v>
      </c>
      <c r="H51" s="92">
        <v>0.89</v>
      </c>
      <c r="I51" s="88"/>
    </row>
    <row r="52" spans="1:14" ht="15.75" thickBot="1">
      <c r="A52" s="12"/>
      <c r="B52" s="60"/>
      <c r="C52" s="85"/>
      <c r="D52" s="87"/>
      <c r="E52" s="89"/>
      <c r="F52" s="52"/>
      <c r="G52" s="91"/>
      <c r="H52" s="93"/>
      <c r="I52" s="89"/>
    </row>
    <row r="53" spans="1:14" ht="15.75" thickTop="1">
      <c r="A53" s="12"/>
      <c r="B53" s="37" t="s">
        <v>270</v>
      </c>
      <c r="C53" s="94">
        <v>64913</v>
      </c>
      <c r="D53" s="94"/>
      <c r="E53" s="95"/>
      <c r="F53" s="44"/>
      <c r="G53" s="96">
        <v>37763</v>
      </c>
      <c r="H53" s="96"/>
      <c r="I53" s="95"/>
    </row>
    <row r="54" spans="1:14">
      <c r="A54" s="12"/>
      <c r="B54" s="37"/>
      <c r="C54" s="58"/>
      <c r="D54" s="58"/>
      <c r="E54" s="44"/>
      <c r="F54" s="44"/>
      <c r="G54" s="59"/>
      <c r="H54" s="59"/>
      <c r="I54" s="44"/>
    </row>
    <row r="55" spans="1:14" ht="18" customHeight="1">
      <c r="A55" s="12"/>
      <c r="B55" s="60" t="s">
        <v>271</v>
      </c>
      <c r="C55" s="61">
        <v>357559</v>
      </c>
      <c r="D55" s="61"/>
      <c r="E55" s="52"/>
      <c r="F55" s="52"/>
      <c r="G55" s="63">
        <v>2984130</v>
      </c>
      <c r="H55" s="63"/>
      <c r="I55" s="52"/>
    </row>
    <row r="56" spans="1:14" ht="15.75" thickBot="1">
      <c r="A56" s="12"/>
      <c r="B56" s="60"/>
      <c r="C56" s="62"/>
      <c r="D56" s="62"/>
      <c r="E56" s="53"/>
      <c r="F56" s="52"/>
      <c r="G56" s="64"/>
      <c r="H56" s="64"/>
      <c r="I56" s="53"/>
    </row>
    <row r="57" spans="1:14">
      <c r="A57" s="12"/>
      <c r="B57" s="37" t="s">
        <v>272</v>
      </c>
      <c r="C57" s="40">
        <v>422472</v>
      </c>
      <c r="D57" s="40"/>
      <c r="E57" s="42"/>
      <c r="F57" s="44"/>
      <c r="G57" s="47">
        <v>3021893</v>
      </c>
      <c r="H57" s="47"/>
      <c r="I57" s="42"/>
    </row>
    <row r="58" spans="1:14">
      <c r="A58" s="12"/>
      <c r="B58" s="37"/>
      <c r="C58" s="58"/>
      <c r="D58" s="58"/>
      <c r="E58" s="44"/>
      <c r="F58" s="44"/>
      <c r="G58" s="59"/>
      <c r="H58" s="59"/>
      <c r="I58" s="44"/>
    </row>
    <row r="59" spans="1:14">
      <c r="A59" s="12"/>
      <c r="B59" s="11"/>
      <c r="C59" s="11"/>
      <c r="D59" s="11"/>
      <c r="E59" s="11"/>
      <c r="F59" s="11"/>
      <c r="G59" s="11"/>
      <c r="H59" s="11"/>
      <c r="I59" s="11"/>
      <c r="J59" s="11"/>
      <c r="K59" s="11"/>
      <c r="L59" s="11"/>
      <c r="M59" s="11"/>
      <c r="N59" s="11"/>
    </row>
    <row r="60" spans="1:14" ht="25.5" customHeight="1">
      <c r="A60" s="12"/>
      <c r="B60" s="101" t="s">
        <v>275</v>
      </c>
      <c r="C60" s="101"/>
      <c r="D60" s="101"/>
      <c r="E60" s="101"/>
      <c r="F60" s="101"/>
      <c r="G60" s="101"/>
      <c r="H60" s="101"/>
      <c r="I60" s="101"/>
      <c r="J60" s="101"/>
      <c r="K60" s="101"/>
      <c r="L60" s="101"/>
      <c r="M60" s="101"/>
      <c r="N60" s="101"/>
    </row>
    <row r="61" spans="1:14" ht="25.5" customHeight="1">
      <c r="A61" s="12"/>
      <c r="B61" s="100" t="s">
        <v>276</v>
      </c>
      <c r="C61" s="100"/>
      <c r="D61" s="100"/>
      <c r="E61" s="100"/>
      <c r="F61" s="100"/>
      <c r="G61" s="100"/>
      <c r="H61" s="100"/>
      <c r="I61" s="100"/>
      <c r="J61" s="100"/>
      <c r="K61" s="100"/>
      <c r="L61" s="100"/>
      <c r="M61" s="100"/>
      <c r="N61" s="100"/>
    </row>
    <row r="62" spans="1:14" ht="38.25" customHeight="1">
      <c r="A62" s="12"/>
      <c r="B62" s="100" t="s">
        <v>277</v>
      </c>
      <c r="C62" s="100"/>
      <c r="D62" s="100"/>
      <c r="E62" s="100"/>
      <c r="F62" s="100"/>
      <c r="G62" s="100"/>
      <c r="H62" s="100"/>
      <c r="I62" s="100"/>
      <c r="J62" s="100"/>
      <c r="K62" s="100"/>
      <c r="L62" s="100"/>
      <c r="M62" s="100"/>
      <c r="N62" s="100"/>
    </row>
    <row r="63" spans="1:14" ht="25.5" customHeight="1">
      <c r="A63" s="12"/>
      <c r="B63" s="100" t="s">
        <v>278</v>
      </c>
      <c r="C63" s="100"/>
      <c r="D63" s="100"/>
      <c r="E63" s="100"/>
      <c r="F63" s="100"/>
      <c r="G63" s="100"/>
      <c r="H63" s="100"/>
      <c r="I63" s="100"/>
      <c r="J63" s="100"/>
      <c r="K63" s="100"/>
      <c r="L63" s="100"/>
      <c r="M63" s="100"/>
      <c r="N63" s="100"/>
    </row>
    <row r="64" spans="1:14">
      <c r="A64" s="12"/>
      <c r="B64" s="100" t="s">
        <v>279</v>
      </c>
      <c r="C64" s="100"/>
      <c r="D64" s="100"/>
      <c r="E64" s="100"/>
      <c r="F64" s="100"/>
      <c r="G64" s="100"/>
      <c r="H64" s="100"/>
      <c r="I64" s="100"/>
      <c r="J64" s="100"/>
      <c r="K64" s="100"/>
      <c r="L64" s="100"/>
      <c r="M64" s="100"/>
      <c r="N64" s="100"/>
    </row>
    <row r="65" spans="1:14">
      <c r="A65" s="12"/>
      <c r="B65" s="33"/>
      <c r="C65" s="33"/>
      <c r="D65" s="33"/>
      <c r="E65" s="33"/>
      <c r="F65" s="33"/>
      <c r="G65" s="33"/>
      <c r="H65" s="33"/>
      <c r="I65" s="33"/>
      <c r="J65" s="33"/>
      <c r="K65" s="33"/>
      <c r="L65" s="33"/>
      <c r="M65" s="33"/>
      <c r="N65" s="33"/>
    </row>
    <row r="66" spans="1:14">
      <c r="A66" s="12"/>
      <c r="B66" s="17"/>
      <c r="C66" s="17"/>
      <c r="D66" s="17"/>
      <c r="E66" s="17"/>
      <c r="F66" s="17"/>
      <c r="G66" s="17"/>
      <c r="H66" s="17"/>
      <c r="I66" s="17"/>
      <c r="J66" s="17"/>
      <c r="K66" s="17"/>
      <c r="L66" s="17"/>
      <c r="M66" s="17"/>
      <c r="N66" s="17"/>
    </row>
    <row r="67" spans="1:14">
      <c r="A67" s="12"/>
      <c r="B67" s="21"/>
      <c r="C67" s="21"/>
      <c r="D67" s="97" t="s">
        <v>280</v>
      </c>
      <c r="E67" s="97"/>
      <c r="F67" s="21"/>
      <c r="G67" s="97" t="s">
        <v>281</v>
      </c>
      <c r="H67" s="97"/>
      <c r="I67" s="21"/>
      <c r="J67" s="97" t="s">
        <v>282</v>
      </c>
      <c r="K67" s="97"/>
      <c r="L67" s="21"/>
      <c r="M67" s="97" t="s">
        <v>283</v>
      </c>
      <c r="N67" s="97"/>
    </row>
    <row r="68" spans="1:14" ht="22.5" customHeight="1" thickBot="1">
      <c r="A68" s="12"/>
      <c r="B68" s="20" t="s">
        <v>284</v>
      </c>
      <c r="C68" s="21"/>
      <c r="D68" s="34" t="s">
        <v>285</v>
      </c>
      <c r="E68" s="34"/>
      <c r="F68" s="21"/>
      <c r="G68" s="34" t="s">
        <v>286</v>
      </c>
      <c r="H68" s="34"/>
      <c r="I68" s="21"/>
      <c r="J68" s="34" t="s">
        <v>287</v>
      </c>
      <c r="K68" s="34"/>
      <c r="L68" s="21"/>
      <c r="M68" s="34" t="s">
        <v>288</v>
      </c>
      <c r="N68" s="34"/>
    </row>
    <row r="69" spans="1:14">
      <c r="A69" s="12"/>
      <c r="B69" s="90" t="s">
        <v>289</v>
      </c>
      <c r="C69" s="52"/>
      <c r="D69" s="98">
        <v>271020</v>
      </c>
      <c r="E69" s="88"/>
      <c r="F69" s="52"/>
      <c r="G69" s="98">
        <v>1016312</v>
      </c>
      <c r="H69" s="88"/>
      <c r="I69" s="52"/>
      <c r="J69" s="92" t="s">
        <v>261</v>
      </c>
      <c r="K69" s="88"/>
      <c r="L69" s="52"/>
      <c r="M69" s="92" t="s">
        <v>261</v>
      </c>
      <c r="N69" s="88"/>
    </row>
    <row r="70" spans="1:14">
      <c r="A70" s="12"/>
      <c r="B70" s="56"/>
      <c r="C70" s="52"/>
      <c r="D70" s="63"/>
      <c r="E70" s="52"/>
      <c r="F70" s="52"/>
      <c r="G70" s="63"/>
      <c r="H70" s="52"/>
      <c r="I70" s="52"/>
      <c r="J70" s="54"/>
      <c r="K70" s="52"/>
      <c r="L70" s="52"/>
      <c r="M70" s="54"/>
      <c r="N70" s="52"/>
    </row>
    <row r="71" spans="1:14">
      <c r="A71" s="12"/>
      <c r="B71" s="71" t="s">
        <v>290</v>
      </c>
      <c r="C71" s="44"/>
      <c r="D71" s="59">
        <v>172074</v>
      </c>
      <c r="E71" s="44"/>
      <c r="F71" s="44"/>
      <c r="G71" s="59">
        <v>645264</v>
      </c>
      <c r="H71" s="44"/>
      <c r="I71" s="44"/>
      <c r="J71" s="59">
        <v>271020</v>
      </c>
      <c r="K71" s="44"/>
      <c r="L71" s="44"/>
      <c r="M71" s="59">
        <v>1016325</v>
      </c>
      <c r="N71" s="44"/>
    </row>
    <row r="72" spans="1:14">
      <c r="A72" s="12"/>
      <c r="B72" s="71"/>
      <c r="C72" s="44"/>
      <c r="D72" s="59"/>
      <c r="E72" s="44"/>
      <c r="F72" s="44"/>
      <c r="G72" s="59"/>
      <c r="H72" s="44"/>
      <c r="I72" s="44"/>
      <c r="J72" s="59"/>
      <c r="K72" s="44"/>
      <c r="L72" s="44"/>
      <c r="M72" s="59"/>
      <c r="N72" s="44"/>
    </row>
    <row r="73" spans="1:14">
      <c r="A73" s="12"/>
      <c r="B73" s="56" t="s">
        <v>291</v>
      </c>
      <c r="C73" s="52"/>
      <c r="D73" s="63">
        <v>38029</v>
      </c>
      <c r="E73" s="52"/>
      <c r="F73" s="52"/>
      <c r="G73" s="63">
        <v>142608</v>
      </c>
      <c r="H73" s="52"/>
      <c r="I73" s="52"/>
      <c r="J73" s="63">
        <v>443094</v>
      </c>
      <c r="K73" s="52"/>
      <c r="L73" s="52"/>
      <c r="M73" s="63">
        <v>1661602</v>
      </c>
      <c r="N73" s="52"/>
    </row>
    <row r="74" spans="1:14">
      <c r="A74" s="12"/>
      <c r="B74" s="56"/>
      <c r="C74" s="52"/>
      <c r="D74" s="63"/>
      <c r="E74" s="52"/>
      <c r="F74" s="52"/>
      <c r="G74" s="63"/>
      <c r="H74" s="52"/>
      <c r="I74" s="52"/>
      <c r="J74" s="63"/>
      <c r="K74" s="52"/>
      <c r="L74" s="52"/>
      <c r="M74" s="63"/>
      <c r="N74" s="52"/>
    </row>
    <row r="75" spans="1:14">
      <c r="A75" s="12"/>
      <c r="B75" s="71" t="s">
        <v>292</v>
      </c>
      <c r="C75" s="44"/>
      <c r="D75" s="59">
        <v>6966</v>
      </c>
      <c r="E75" s="44"/>
      <c r="F75" s="44"/>
      <c r="G75" s="59">
        <v>26121</v>
      </c>
      <c r="H75" s="44"/>
      <c r="I75" s="44"/>
      <c r="J75" s="59">
        <v>481123</v>
      </c>
      <c r="K75" s="44"/>
      <c r="L75" s="44"/>
      <c r="M75" s="59">
        <v>1804211</v>
      </c>
      <c r="N75" s="44"/>
    </row>
    <row r="76" spans="1:14">
      <c r="A76" s="12"/>
      <c r="B76" s="71"/>
      <c r="C76" s="44"/>
      <c r="D76" s="59"/>
      <c r="E76" s="44"/>
      <c r="F76" s="44"/>
      <c r="G76" s="59"/>
      <c r="H76" s="44"/>
      <c r="I76" s="44"/>
      <c r="J76" s="59"/>
      <c r="K76" s="44"/>
      <c r="L76" s="44"/>
      <c r="M76" s="59"/>
      <c r="N76" s="44"/>
    </row>
    <row r="77" spans="1:14">
      <c r="A77" s="12"/>
      <c r="B77" s="56" t="s">
        <v>293</v>
      </c>
      <c r="C77" s="52"/>
      <c r="D77" s="63">
        <v>147456</v>
      </c>
      <c r="E77" s="52"/>
      <c r="F77" s="52"/>
      <c r="G77" s="63">
        <v>552950</v>
      </c>
      <c r="H77" s="52"/>
      <c r="I77" s="52"/>
      <c r="J77" s="63">
        <v>488089</v>
      </c>
      <c r="K77" s="52"/>
      <c r="L77" s="52"/>
      <c r="M77" s="63">
        <v>1830333</v>
      </c>
      <c r="N77" s="52"/>
    </row>
    <row r="78" spans="1:14">
      <c r="A78" s="12"/>
      <c r="B78" s="56"/>
      <c r="C78" s="52"/>
      <c r="D78" s="63"/>
      <c r="E78" s="52"/>
      <c r="F78" s="52"/>
      <c r="G78" s="63"/>
      <c r="H78" s="52"/>
      <c r="I78" s="52"/>
      <c r="J78" s="63"/>
      <c r="K78" s="52"/>
      <c r="L78" s="52"/>
      <c r="M78" s="63"/>
      <c r="N78" s="52"/>
    </row>
    <row r="79" spans="1:14">
      <c r="A79" s="12"/>
      <c r="B79" s="71" t="s">
        <v>294</v>
      </c>
      <c r="C79" s="44"/>
      <c r="D79" s="59">
        <v>153355</v>
      </c>
      <c r="E79" s="44"/>
      <c r="F79" s="44"/>
      <c r="G79" s="59">
        <v>575071</v>
      </c>
      <c r="H79" s="44"/>
      <c r="I79" s="44"/>
      <c r="J79" s="59">
        <v>635545</v>
      </c>
      <c r="K79" s="44"/>
      <c r="L79" s="44"/>
      <c r="M79" s="59">
        <v>2383293</v>
      </c>
      <c r="N79" s="44"/>
    </row>
    <row r="80" spans="1:14">
      <c r="A80" s="12"/>
      <c r="B80" s="71"/>
      <c r="C80" s="44"/>
      <c r="D80" s="59"/>
      <c r="E80" s="44"/>
      <c r="F80" s="44"/>
      <c r="G80" s="59"/>
      <c r="H80" s="44"/>
      <c r="I80" s="44"/>
      <c r="J80" s="59"/>
      <c r="K80" s="44"/>
      <c r="L80" s="44"/>
      <c r="M80" s="59"/>
      <c r="N80" s="44"/>
    </row>
    <row r="81" spans="1:14">
      <c r="A81" s="12"/>
      <c r="B81" s="56" t="s">
        <v>295</v>
      </c>
      <c r="C81" s="52"/>
      <c r="D81" s="54">
        <v>30</v>
      </c>
      <c r="E81" s="52"/>
      <c r="F81" s="52"/>
      <c r="G81" s="63">
        <v>41623</v>
      </c>
      <c r="H81" s="52"/>
      <c r="I81" s="52"/>
      <c r="J81" s="63">
        <v>788900</v>
      </c>
      <c r="K81" s="52"/>
      <c r="L81" s="52"/>
      <c r="M81" s="63">
        <v>2958375</v>
      </c>
      <c r="N81" s="52"/>
    </row>
    <row r="82" spans="1:14">
      <c r="A82" s="12"/>
      <c r="B82" s="56"/>
      <c r="C82" s="52"/>
      <c r="D82" s="54"/>
      <c r="E82" s="52"/>
      <c r="F82" s="52"/>
      <c r="G82" s="63"/>
      <c r="H82" s="52"/>
      <c r="I82" s="52"/>
      <c r="J82" s="63"/>
      <c r="K82" s="52"/>
      <c r="L82" s="52"/>
      <c r="M82" s="63"/>
      <c r="N82" s="52"/>
    </row>
  </sheetData>
  <mergeCells count="268">
    <mergeCell ref="B60:N60"/>
    <mergeCell ref="B61:N61"/>
    <mergeCell ref="B62:N62"/>
    <mergeCell ref="B63:N63"/>
    <mergeCell ref="B64:N64"/>
    <mergeCell ref="N81:N82"/>
    <mergeCell ref="A1:A2"/>
    <mergeCell ref="B1:N1"/>
    <mergeCell ref="B2:N2"/>
    <mergeCell ref="B3:N3"/>
    <mergeCell ref="A4:A82"/>
    <mergeCell ref="B4:N4"/>
    <mergeCell ref="B5:N5"/>
    <mergeCell ref="B6:N6"/>
    <mergeCell ref="B59:N59"/>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B65:N65"/>
    <mergeCell ref="D67:E67"/>
    <mergeCell ref="G67:H67"/>
    <mergeCell ref="J67:K67"/>
    <mergeCell ref="M67:N67"/>
    <mergeCell ref="D68:E68"/>
    <mergeCell ref="G68:H68"/>
    <mergeCell ref="J68:K68"/>
    <mergeCell ref="M68:N68"/>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C48"/>
    <mergeCell ref="D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C22"/>
    <mergeCell ref="D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36.5703125" customWidth="1"/>
    <col min="4" max="4" width="8.85546875" customWidth="1"/>
    <col min="5" max="5" width="34.42578125" customWidth="1"/>
    <col min="6" max="6" width="7.42578125" customWidth="1"/>
    <col min="7" max="7" width="36.5703125" customWidth="1"/>
    <col min="8" max="8" width="8.140625" customWidth="1"/>
    <col min="9" max="9" width="31.28515625" customWidth="1"/>
    <col min="10" max="10" width="6.85546875" customWidth="1"/>
    <col min="11" max="11" width="36.5703125" customWidth="1"/>
    <col min="12" max="12" width="8.140625" customWidth="1"/>
    <col min="13" max="13" width="31.28515625" customWidth="1"/>
    <col min="14" max="14" width="6.85546875" customWidth="1"/>
    <col min="15" max="15" width="36.5703125" customWidth="1"/>
    <col min="16" max="16" width="8.140625" customWidth="1"/>
    <col min="17" max="17" width="31.28515625" customWidth="1"/>
    <col min="18" max="18" width="6.8554687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11" t="s">
        <v>5</v>
      </c>
      <c r="C3" s="11"/>
      <c r="D3" s="11"/>
      <c r="E3" s="11"/>
      <c r="F3" s="11"/>
      <c r="G3" s="11"/>
      <c r="H3" s="11"/>
      <c r="I3" s="11"/>
      <c r="J3" s="11"/>
      <c r="K3" s="11"/>
      <c r="L3" s="11"/>
      <c r="M3" s="11"/>
      <c r="N3" s="11"/>
      <c r="O3" s="11"/>
      <c r="P3" s="11"/>
      <c r="Q3" s="11"/>
      <c r="R3" s="11"/>
    </row>
    <row r="4" spans="1:18" ht="15" customHeight="1">
      <c r="A4" s="12" t="s">
        <v>298</v>
      </c>
      <c r="B4" s="11" t="s">
        <v>5</v>
      </c>
      <c r="C4" s="11"/>
      <c r="D4" s="11"/>
      <c r="E4" s="11"/>
      <c r="F4" s="11"/>
      <c r="G4" s="11"/>
      <c r="H4" s="11"/>
      <c r="I4" s="11"/>
      <c r="J4" s="11"/>
      <c r="K4" s="11"/>
      <c r="L4" s="11"/>
      <c r="M4" s="11"/>
      <c r="N4" s="11"/>
      <c r="O4" s="11"/>
      <c r="P4" s="11"/>
      <c r="Q4" s="11"/>
      <c r="R4" s="11"/>
    </row>
    <row r="5" spans="1:18">
      <c r="A5" s="12"/>
      <c r="B5" s="99" t="s">
        <v>298</v>
      </c>
      <c r="C5" s="99"/>
      <c r="D5" s="99"/>
      <c r="E5" s="99"/>
      <c r="F5" s="99"/>
      <c r="G5" s="99"/>
      <c r="H5" s="99"/>
      <c r="I5" s="99"/>
      <c r="J5" s="99"/>
      <c r="K5" s="99"/>
      <c r="L5" s="99"/>
      <c r="M5" s="99"/>
      <c r="N5" s="99"/>
      <c r="O5" s="99"/>
      <c r="P5" s="99"/>
      <c r="Q5" s="99"/>
      <c r="R5" s="99"/>
    </row>
    <row r="6" spans="1:18">
      <c r="A6" s="12"/>
      <c r="B6" s="100" t="s">
        <v>299</v>
      </c>
      <c r="C6" s="100"/>
      <c r="D6" s="100"/>
      <c r="E6" s="100"/>
      <c r="F6" s="100"/>
      <c r="G6" s="100"/>
      <c r="H6" s="100"/>
      <c r="I6" s="100"/>
      <c r="J6" s="100"/>
      <c r="K6" s="100"/>
      <c r="L6" s="100"/>
      <c r="M6" s="100"/>
      <c r="N6" s="100"/>
      <c r="O6" s="100"/>
      <c r="P6" s="100"/>
      <c r="Q6" s="100"/>
      <c r="R6" s="100"/>
    </row>
    <row r="7" spans="1:18">
      <c r="A7" s="12"/>
      <c r="B7" s="33"/>
      <c r="C7" s="33"/>
      <c r="D7" s="33"/>
      <c r="E7" s="33"/>
      <c r="F7" s="33"/>
      <c r="G7" s="33"/>
      <c r="H7" s="33"/>
      <c r="I7" s="33"/>
      <c r="J7" s="33"/>
      <c r="K7" s="33"/>
      <c r="L7" s="33"/>
      <c r="M7" s="33"/>
      <c r="N7" s="33"/>
      <c r="O7" s="33"/>
      <c r="P7" s="33"/>
      <c r="Q7" s="33"/>
      <c r="R7" s="33"/>
    </row>
    <row r="8" spans="1:18">
      <c r="A8" s="12"/>
      <c r="B8" s="17"/>
      <c r="C8" s="17"/>
      <c r="D8" s="17"/>
      <c r="E8" s="17"/>
      <c r="F8" s="17"/>
      <c r="G8" s="17"/>
      <c r="H8" s="17"/>
      <c r="I8" s="17"/>
      <c r="J8" s="17"/>
      <c r="K8" s="17"/>
      <c r="L8" s="17"/>
      <c r="M8" s="17"/>
      <c r="N8" s="17"/>
      <c r="O8" s="17"/>
      <c r="P8" s="17"/>
      <c r="Q8" s="17"/>
      <c r="R8" s="17"/>
    </row>
    <row r="9" spans="1:18" ht="15.75" thickBot="1">
      <c r="A9" s="12"/>
      <c r="B9" s="21"/>
      <c r="C9" s="21"/>
      <c r="D9" s="34" t="s">
        <v>300</v>
      </c>
      <c r="E9" s="34"/>
      <c r="F9" s="34"/>
      <c r="G9" s="29"/>
      <c r="H9" s="34" t="s">
        <v>301</v>
      </c>
      <c r="I9" s="34"/>
      <c r="J9" s="34"/>
      <c r="K9" s="21"/>
      <c r="L9" s="34" t="s">
        <v>302</v>
      </c>
      <c r="M9" s="34"/>
      <c r="N9" s="34"/>
      <c r="O9" s="21"/>
      <c r="P9" s="34" t="s">
        <v>303</v>
      </c>
      <c r="Q9" s="34"/>
      <c r="R9" s="34"/>
    </row>
    <row r="10" spans="1:18">
      <c r="A10" s="12"/>
      <c r="B10" s="24" t="s">
        <v>304</v>
      </c>
      <c r="C10" s="26"/>
      <c r="D10" s="25" t="s">
        <v>259</v>
      </c>
      <c r="E10" s="102" t="s">
        <v>305</v>
      </c>
      <c r="F10" s="25" t="s">
        <v>263</v>
      </c>
      <c r="G10" s="27"/>
      <c r="H10" s="25" t="s">
        <v>259</v>
      </c>
      <c r="I10" s="102" t="s">
        <v>306</v>
      </c>
      <c r="J10" s="25" t="s">
        <v>263</v>
      </c>
      <c r="K10" s="26"/>
      <c r="L10" s="25" t="s">
        <v>259</v>
      </c>
      <c r="M10" s="102" t="s">
        <v>307</v>
      </c>
      <c r="N10" s="25" t="s">
        <v>263</v>
      </c>
      <c r="O10" s="26"/>
      <c r="P10" s="24" t="s">
        <v>259</v>
      </c>
      <c r="Q10" s="31" t="s">
        <v>308</v>
      </c>
      <c r="R10" s="24" t="s">
        <v>263</v>
      </c>
    </row>
    <row r="11" spans="1:18">
      <c r="A11" s="12"/>
      <c r="B11" s="76" t="s">
        <v>309</v>
      </c>
      <c r="C11" s="52"/>
      <c r="D11" s="61">
        <v>1287</v>
      </c>
      <c r="E11" s="61"/>
      <c r="F11" s="52"/>
      <c r="G11" s="52"/>
      <c r="H11" s="61">
        <v>28708</v>
      </c>
      <c r="I11" s="61"/>
      <c r="J11" s="52"/>
      <c r="K11" s="52"/>
      <c r="L11" s="61">
        <v>43803</v>
      </c>
      <c r="M11" s="61"/>
      <c r="N11" s="52"/>
      <c r="O11" s="52"/>
      <c r="P11" s="61">
        <v>73798</v>
      </c>
      <c r="Q11" s="61"/>
      <c r="R11" s="52"/>
    </row>
    <row r="12" spans="1:18" ht="15.75" thickBot="1">
      <c r="A12" s="12"/>
      <c r="B12" s="76"/>
      <c r="C12" s="52"/>
      <c r="D12" s="62"/>
      <c r="E12" s="62"/>
      <c r="F12" s="53"/>
      <c r="G12" s="52"/>
      <c r="H12" s="62"/>
      <c r="I12" s="62"/>
      <c r="J12" s="53"/>
      <c r="K12" s="52"/>
      <c r="L12" s="62"/>
      <c r="M12" s="62"/>
      <c r="N12" s="53"/>
      <c r="O12" s="52"/>
      <c r="P12" s="62"/>
      <c r="Q12" s="62"/>
      <c r="R12" s="53"/>
    </row>
    <row r="13" spans="1:18" ht="15.75" thickBot="1">
      <c r="A13" s="12"/>
      <c r="B13" s="24" t="s">
        <v>310</v>
      </c>
      <c r="C13" s="26"/>
      <c r="D13" s="103" t="s">
        <v>259</v>
      </c>
      <c r="E13" s="104" t="s">
        <v>311</v>
      </c>
      <c r="F13" s="103" t="s">
        <v>263</v>
      </c>
      <c r="G13" s="26"/>
      <c r="H13" s="103" t="s">
        <v>259</v>
      </c>
      <c r="I13" s="104" t="s">
        <v>312</v>
      </c>
      <c r="J13" s="103" t="s">
        <v>263</v>
      </c>
      <c r="K13" s="26"/>
      <c r="L13" s="103" t="s">
        <v>259</v>
      </c>
      <c r="M13" s="104" t="s">
        <v>313</v>
      </c>
      <c r="N13" s="103" t="s">
        <v>263</v>
      </c>
      <c r="O13" s="26"/>
      <c r="P13" s="103" t="s">
        <v>259</v>
      </c>
      <c r="Q13" s="104" t="s">
        <v>314</v>
      </c>
      <c r="R13" s="103" t="s">
        <v>263</v>
      </c>
    </row>
    <row r="14" spans="1:18">
      <c r="A14" s="12"/>
      <c r="B14" s="21"/>
      <c r="C14" s="21"/>
      <c r="D14" s="88"/>
      <c r="E14" s="88"/>
      <c r="F14" s="88"/>
      <c r="G14" s="21"/>
      <c r="H14" s="88"/>
      <c r="I14" s="88"/>
      <c r="J14" s="88"/>
      <c r="K14" s="21"/>
      <c r="L14" s="88"/>
      <c r="M14" s="88"/>
      <c r="N14" s="88"/>
      <c r="O14" s="21"/>
      <c r="P14" s="88"/>
      <c r="Q14" s="88"/>
      <c r="R14" s="88"/>
    </row>
    <row r="15" spans="1:18">
      <c r="A15" s="12"/>
      <c r="B15" s="65" t="s">
        <v>315</v>
      </c>
      <c r="C15" s="44"/>
      <c r="D15" s="67" t="s">
        <v>261</v>
      </c>
      <c r="E15" s="67"/>
      <c r="F15" s="44"/>
      <c r="G15" s="44"/>
      <c r="H15" s="58">
        <v>137847</v>
      </c>
      <c r="I15" s="58"/>
      <c r="J15" s="44"/>
      <c r="K15" s="44"/>
      <c r="L15" s="67" t="s">
        <v>316</v>
      </c>
      <c r="M15" s="67"/>
      <c r="N15" s="65" t="s">
        <v>263</v>
      </c>
      <c r="O15" s="44"/>
      <c r="P15" s="67" t="s">
        <v>317</v>
      </c>
      <c r="Q15" s="67"/>
      <c r="R15" s="65" t="s">
        <v>263</v>
      </c>
    </row>
    <row r="16" spans="1:18">
      <c r="A16" s="12"/>
      <c r="B16" s="65"/>
      <c r="C16" s="44"/>
      <c r="D16" s="67"/>
      <c r="E16" s="67"/>
      <c r="F16" s="44"/>
      <c r="G16" s="44"/>
      <c r="H16" s="58"/>
      <c r="I16" s="58"/>
      <c r="J16" s="44"/>
      <c r="K16" s="44"/>
      <c r="L16" s="67"/>
      <c r="M16" s="67"/>
      <c r="N16" s="65"/>
      <c r="O16" s="44"/>
      <c r="P16" s="67"/>
      <c r="Q16" s="67"/>
      <c r="R16" s="65"/>
    </row>
    <row r="17" spans="1:18">
      <c r="A17" s="12"/>
      <c r="B17" s="76" t="s">
        <v>318</v>
      </c>
      <c r="C17" s="52"/>
      <c r="D17" s="50" t="s">
        <v>311</v>
      </c>
      <c r="E17" s="50"/>
      <c r="F17" s="76" t="s">
        <v>263</v>
      </c>
      <c r="G17" s="52"/>
      <c r="H17" s="50" t="s">
        <v>319</v>
      </c>
      <c r="I17" s="50"/>
      <c r="J17" s="76" t="s">
        <v>263</v>
      </c>
      <c r="K17" s="52"/>
      <c r="L17" s="61">
        <v>143836</v>
      </c>
      <c r="M17" s="61"/>
      <c r="N17" s="52"/>
      <c r="O17" s="52"/>
      <c r="P17" s="50" t="s">
        <v>320</v>
      </c>
      <c r="Q17" s="50"/>
      <c r="R17" s="76" t="s">
        <v>263</v>
      </c>
    </row>
    <row r="18" spans="1:18" ht="15.75" thickBot="1">
      <c r="A18" s="12"/>
      <c r="B18" s="76"/>
      <c r="C18" s="52"/>
      <c r="D18" s="51"/>
      <c r="E18" s="51"/>
      <c r="F18" s="105"/>
      <c r="G18" s="52"/>
      <c r="H18" s="51"/>
      <c r="I18" s="51"/>
      <c r="J18" s="105"/>
      <c r="K18" s="52"/>
      <c r="L18" s="62"/>
      <c r="M18" s="62"/>
      <c r="N18" s="53"/>
      <c r="O18" s="52"/>
      <c r="P18" s="51"/>
      <c r="Q18" s="51"/>
      <c r="R18" s="105"/>
    </row>
    <row r="19" spans="1:18" ht="15.75" thickBot="1">
      <c r="A19" s="12"/>
      <c r="B19" s="24" t="s">
        <v>310</v>
      </c>
      <c r="C19" s="26"/>
      <c r="D19" s="106" t="s">
        <v>311</v>
      </c>
      <c r="E19" s="106"/>
      <c r="F19" s="103" t="s">
        <v>263</v>
      </c>
      <c r="G19" s="26"/>
      <c r="H19" s="106" t="s">
        <v>312</v>
      </c>
      <c r="I19" s="106"/>
      <c r="J19" s="103" t="s">
        <v>263</v>
      </c>
      <c r="K19" s="26"/>
      <c r="L19" s="106" t="s">
        <v>313</v>
      </c>
      <c r="M19" s="106"/>
      <c r="N19" s="103" t="s">
        <v>263</v>
      </c>
      <c r="O19" s="26"/>
      <c r="P19" s="106" t="s">
        <v>314</v>
      </c>
      <c r="Q19" s="106"/>
      <c r="R19" s="103" t="s">
        <v>263</v>
      </c>
    </row>
    <row r="20" spans="1:18">
      <c r="A20" s="12"/>
      <c r="B20" s="21"/>
      <c r="C20" s="21"/>
      <c r="D20" s="88"/>
      <c r="E20" s="88"/>
      <c r="F20" s="88"/>
      <c r="G20" s="21"/>
      <c r="H20" s="88"/>
      <c r="I20" s="88"/>
      <c r="J20" s="88"/>
      <c r="K20" s="21"/>
      <c r="L20" s="88"/>
      <c r="M20" s="88"/>
      <c r="N20" s="88"/>
      <c r="O20" s="21"/>
      <c r="P20" s="88"/>
      <c r="Q20" s="88"/>
      <c r="R20" s="88"/>
    </row>
    <row r="21" spans="1:18">
      <c r="A21" s="12"/>
      <c r="B21" s="71" t="s">
        <v>321</v>
      </c>
      <c r="C21" s="44"/>
      <c r="D21" s="71" t="s">
        <v>259</v>
      </c>
      <c r="E21" s="73" t="s">
        <v>261</v>
      </c>
      <c r="F21" s="44"/>
      <c r="G21" s="44"/>
      <c r="H21" s="71" t="s">
        <v>259</v>
      </c>
      <c r="I21" s="59">
        <v>106251</v>
      </c>
      <c r="J21" s="44"/>
      <c r="K21" s="44"/>
      <c r="L21" s="71" t="s">
        <v>259</v>
      </c>
      <c r="M21" s="73" t="s">
        <v>322</v>
      </c>
      <c r="N21" s="71" t="s">
        <v>263</v>
      </c>
      <c r="O21" s="44"/>
      <c r="P21" s="71" t="s">
        <v>259</v>
      </c>
      <c r="Q21" s="73" t="s">
        <v>323</v>
      </c>
      <c r="R21" s="71" t="s">
        <v>263</v>
      </c>
    </row>
    <row r="22" spans="1:18">
      <c r="A22" s="12"/>
      <c r="B22" s="71"/>
      <c r="C22" s="44"/>
      <c r="D22" s="71"/>
      <c r="E22" s="73"/>
      <c r="F22" s="44"/>
      <c r="G22" s="44"/>
      <c r="H22" s="71"/>
      <c r="I22" s="59"/>
      <c r="J22" s="44"/>
      <c r="K22" s="44"/>
      <c r="L22" s="71"/>
      <c r="M22" s="73"/>
      <c r="N22" s="71"/>
      <c r="O22" s="44"/>
      <c r="P22" s="71"/>
      <c r="Q22" s="73"/>
      <c r="R22" s="71"/>
    </row>
    <row r="23" spans="1:18">
      <c r="A23" s="12"/>
      <c r="B23" s="56" t="s">
        <v>324</v>
      </c>
      <c r="C23" s="52"/>
      <c r="D23" s="54" t="s">
        <v>261</v>
      </c>
      <c r="E23" s="54"/>
      <c r="F23" s="52"/>
      <c r="G23" s="52"/>
      <c r="H23" s="63">
        <v>62940</v>
      </c>
      <c r="I23" s="63"/>
      <c r="J23" s="52"/>
      <c r="K23" s="52"/>
      <c r="L23" s="63">
        <v>18118</v>
      </c>
      <c r="M23" s="63"/>
      <c r="N23" s="52"/>
      <c r="O23" s="52"/>
      <c r="P23" s="63">
        <v>81058</v>
      </c>
      <c r="Q23" s="63"/>
      <c r="R23" s="52"/>
    </row>
    <row r="24" spans="1:18" ht="15.75" thickBot="1">
      <c r="A24" s="12"/>
      <c r="B24" s="56"/>
      <c r="C24" s="52"/>
      <c r="D24" s="55"/>
      <c r="E24" s="55"/>
      <c r="F24" s="53"/>
      <c r="G24" s="53"/>
      <c r="H24" s="64"/>
      <c r="I24" s="64"/>
      <c r="J24" s="53"/>
      <c r="K24" s="52"/>
      <c r="L24" s="64"/>
      <c r="M24" s="64"/>
      <c r="N24" s="53"/>
      <c r="O24" s="52"/>
      <c r="P24" s="64"/>
      <c r="Q24" s="64"/>
      <c r="R24" s="53"/>
    </row>
    <row r="25" spans="1:18">
      <c r="A25" s="12"/>
      <c r="B25" s="71" t="s">
        <v>325</v>
      </c>
      <c r="C25" s="44"/>
      <c r="D25" s="45" t="s">
        <v>259</v>
      </c>
      <c r="E25" s="74" t="s">
        <v>261</v>
      </c>
      <c r="F25" s="42"/>
      <c r="G25" s="42"/>
      <c r="H25" s="45" t="s">
        <v>259</v>
      </c>
      <c r="I25" s="47">
        <v>169191</v>
      </c>
      <c r="J25" s="42"/>
      <c r="K25" s="44"/>
      <c r="L25" s="45" t="s">
        <v>259</v>
      </c>
      <c r="M25" s="74" t="s">
        <v>326</v>
      </c>
      <c r="N25" s="45" t="s">
        <v>263</v>
      </c>
      <c r="O25" s="44"/>
      <c r="P25" s="45" t="s">
        <v>259</v>
      </c>
      <c r="Q25" s="74" t="s">
        <v>327</v>
      </c>
      <c r="R25" s="45" t="s">
        <v>263</v>
      </c>
    </row>
    <row r="26" spans="1:18" ht="15.75" thickBot="1">
      <c r="A26" s="12"/>
      <c r="B26" s="71"/>
      <c r="C26" s="44"/>
      <c r="D26" s="107"/>
      <c r="E26" s="108"/>
      <c r="F26" s="82"/>
      <c r="G26" s="43"/>
      <c r="H26" s="107"/>
      <c r="I26" s="83"/>
      <c r="J26" s="82"/>
      <c r="K26" s="44"/>
      <c r="L26" s="107"/>
      <c r="M26" s="108"/>
      <c r="N26" s="107"/>
      <c r="O26" s="44"/>
      <c r="P26" s="107"/>
      <c r="Q26" s="108"/>
      <c r="R26" s="107"/>
    </row>
    <row r="27" spans="1:18">
      <c r="A27" s="12"/>
      <c r="B27" s="21"/>
      <c r="C27" s="21"/>
      <c r="D27" s="88"/>
      <c r="E27" s="88"/>
      <c r="F27" s="88"/>
      <c r="G27" s="21"/>
      <c r="H27" s="88"/>
      <c r="I27" s="88"/>
      <c r="J27" s="88"/>
      <c r="K27" s="21"/>
      <c r="L27" s="88"/>
      <c r="M27" s="88"/>
      <c r="N27" s="88"/>
      <c r="O27" s="21"/>
      <c r="P27" s="88"/>
      <c r="Q27" s="88"/>
      <c r="R27" s="88"/>
    </row>
    <row r="28" spans="1:18">
      <c r="A28" s="12"/>
      <c r="B28" s="71" t="s">
        <v>328</v>
      </c>
      <c r="C28" s="44"/>
      <c r="D28" s="71" t="s">
        <v>259</v>
      </c>
      <c r="E28" s="73" t="s">
        <v>261</v>
      </c>
      <c r="F28" s="44"/>
      <c r="G28" s="44"/>
      <c r="H28" s="71" t="s">
        <v>259</v>
      </c>
      <c r="I28" s="59">
        <v>88695</v>
      </c>
      <c r="J28" s="44"/>
      <c r="K28" s="44"/>
      <c r="L28" s="71" t="s">
        <v>259</v>
      </c>
      <c r="M28" s="73" t="s">
        <v>329</v>
      </c>
      <c r="N28" s="71" t="s">
        <v>263</v>
      </c>
      <c r="O28" s="44"/>
      <c r="P28" s="71" t="s">
        <v>259</v>
      </c>
      <c r="Q28" s="73" t="s">
        <v>330</v>
      </c>
      <c r="R28" s="71" t="s">
        <v>263</v>
      </c>
    </row>
    <row r="29" spans="1:18">
      <c r="A29" s="12"/>
      <c r="B29" s="71"/>
      <c r="C29" s="44"/>
      <c r="D29" s="71"/>
      <c r="E29" s="73"/>
      <c r="F29" s="44"/>
      <c r="G29" s="44"/>
      <c r="H29" s="71"/>
      <c r="I29" s="59"/>
      <c r="J29" s="44"/>
      <c r="K29" s="44"/>
      <c r="L29" s="71"/>
      <c r="M29" s="73"/>
      <c r="N29" s="71"/>
      <c r="O29" s="44"/>
      <c r="P29" s="71"/>
      <c r="Q29" s="73"/>
      <c r="R29" s="71"/>
    </row>
    <row r="30" spans="1:18">
      <c r="A30" s="12"/>
      <c r="B30" s="56" t="s">
        <v>331</v>
      </c>
      <c r="C30" s="52"/>
      <c r="D30" s="54" t="s">
        <v>261</v>
      </c>
      <c r="E30" s="54"/>
      <c r="F30" s="52"/>
      <c r="G30" s="52"/>
      <c r="H30" s="63">
        <v>80496</v>
      </c>
      <c r="I30" s="63"/>
      <c r="J30" s="52"/>
      <c r="K30" s="52"/>
      <c r="L30" s="63">
        <v>64679</v>
      </c>
      <c r="M30" s="63"/>
      <c r="N30" s="52"/>
      <c r="O30" s="52"/>
      <c r="P30" s="63">
        <v>145175</v>
      </c>
      <c r="Q30" s="63"/>
      <c r="R30" s="52"/>
    </row>
    <row r="31" spans="1:18" ht="15.75" thickBot="1">
      <c r="A31" s="12"/>
      <c r="B31" s="56"/>
      <c r="C31" s="52"/>
      <c r="D31" s="55"/>
      <c r="E31" s="55"/>
      <c r="F31" s="53"/>
      <c r="G31" s="52"/>
      <c r="H31" s="64"/>
      <c r="I31" s="64"/>
      <c r="J31" s="53"/>
      <c r="K31" s="52"/>
      <c r="L31" s="64"/>
      <c r="M31" s="64"/>
      <c r="N31" s="53"/>
      <c r="O31" s="52"/>
      <c r="P31" s="64"/>
      <c r="Q31" s="64"/>
      <c r="R31" s="53"/>
    </row>
    <row r="32" spans="1:18">
      <c r="A32" s="12"/>
      <c r="B32" s="71" t="s">
        <v>325</v>
      </c>
      <c r="C32" s="44"/>
      <c r="D32" s="45" t="s">
        <v>259</v>
      </c>
      <c r="E32" s="74" t="s">
        <v>261</v>
      </c>
      <c r="F32" s="42"/>
      <c r="G32" s="44"/>
      <c r="H32" s="45" t="s">
        <v>259</v>
      </c>
      <c r="I32" s="47">
        <v>169191</v>
      </c>
      <c r="J32" s="42"/>
      <c r="K32" s="44"/>
      <c r="L32" s="45" t="s">
        <v>259</v>
      </c>
      <c r="M32" s="74" t="s">
        <v>326</v>
      </c>
      <c r="N32" s="45" t="s">
        <v>263</v>
      </c>
      <c r="O32" s="44"/>
      <c r="P32" s="45" t="s">
        <v>259</v>
      </c>
      <c r="Q32" s="74" t="s">
        <v>327</v>
      </c>
      <c r="R32" s="45" t="s">
        <v>263</v>
      </c>
    </row>
    <row r="33" spans="1:18" ht="15.75" thickBot="1">
      <c r="A33" s="12"/>
      <c r="B33" s="71"/>
      <c r="C33" s="44"/>
      <c r="D33" s="107"/>
      <c r="E33" s="108"/>
      <c r="F33" s="82"/>
      <c r="G33" s="44"/>
      <c r="H33" s="107"/>
      <c r="I33" s="83"/>
      <c r="J33" s="82"/>
      <c r="K33" s="44"/>
      <c r="L33" s="107"/>
      <c r="M33" s="108"/>
      <c r="N33" s="107"/>
      <c r="O33" s="44"/>
      <c r="P33" s="107"/>
      <c r="Q33" s="108"/>
      <c r="R33" s="107"/>
    </row>
    <row r="34" spans="1:18" ht="25.5" customHeight="1">
      <c r="A34" s="12"/>
      <c r="B34" s="100" t="s">
        <v>332</v>
      </c>
      <c r="C34" s="100"/>
      <c r="D34" s="100"/>
      <c r="E34" s="100"/>
      <c r="F34" s="100"/>
      <c r="G34" s="100"/>
      <c r="H34" s="100"/>
      <c r="I34" s="100"/>
      <c r="J34" s="100"/>
      <c r="K34" s="100"/>
      <c r="L34" s="100"/>
      <c r="M34" s="100"/>
      <c r="N34" s="100"/>
      <c r="O34" s="100"/>
      <c r="P34" s="100"/>
      <c r="Q34" s="100"/>
      <c r="R34" s="100"/>
    </row>
  </sheetData>
  <mergeCells count="163">
    <mergeCell ref="B6:R6"/>
    <mergeCell ref="B34:R34"/>
    <mergeCell ref="P32:P33"/>
    <mergeCell ref="Q32:Q33"/>
    <mergeCell ref="R32:R33"/>
    <mergeCell ref="A1:A2"/>
    <mergeCell ref="B1:R1"/>
    <mergeCell ref="B2:R2"/>
    <mergeCell ref="B3:R3"/>
    <mergeCell ref="A4:A34"/>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7:N18"/>
    <mergeCell ref="O17:O18"/>
    <mergeCell ref="P17:Q18"/>
    <mergeCell ref="R17:R18"/>
    <mergeCell ref="D19:E19"/>
    <mergeCell ref="H19:I19"/>
    <mergeCell ref="L19:M19"/>
    <mergeCell ref="P19:Q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1:Q12"/>
    <mergeCell ref="R11:R12"/>
    <mergeCell ref="D14:F14"/>
    <mergeCell ref="H14:J14"/>
    <mergeCell ref="L14:N14"/>
    <mergeCell ref="P14:R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6.42578125" customWidth="1"/>
    <col min="4" max="4" width="30.140625" customWidth="1"/>
    <col min="5" max="6" width="31.5703125" customWidth="1"/>
    <col min="7" max="7" width="6.42578125" customWidth="1"/>
    <col min="8" max="8" width="30.140625" customWidth="1"/>
    <col min="9" max="10" width="31.5703125" customWidth="1"/>
    <col min="11" max="11" width="6.42578125" customWidth="1"/>
    <col min="12" max="12" width="24.7109375" customWidth="1"/>
    <col min="13" max="13" width="5.42578125" customWidth="1"/>
    <col min="14" max="14" width="31.5703125" customWidth="1"/>
    <col min="15" max="15" width="6.42578125" customWidth="1"/>
    <col min="16" max="16" width="30.140625" customWidth="1"/>
    <col min="17" max="17" width="31.57031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4</v>
      </c>
      <c r="B3" s="11" t="s">
        <v>5</v>
      </c>
      <c r="C3" s="11"/>
      <c r="D3" s="11"/>
      <c r="E3" s="11"/>
      <c r="F3" s="11"/>
      <c r="G3" s="11"/>
      <c r="H3" s="11"/>
      <c r="I3" s="11"/>
      <c r="J3" s="11"/>
      <c r="K3" s="11"/>
      <c r="L3" s="11"/>
      <c r="M3" s="11"/>
      <c r="N3" s="11"/>
      <c r="O3" s="11"/>
      <c r="P3" s="11"/>
      <c r="Q3" s="11"/>
    </row>
    <row r="4" spans="1:17" ht="15" customHeight="1">
      <c r="A4" s="12" t="s">
        <v>333</v>
      </c>
      <c r="B4" s="11" t="s">
        <v>5</v>
      </c>
      <c r="C4" s="11"/>
      <c r="D4" s="11"/>
      <c r="E4" s="11"/>
      <c r="F4" s="11"/>
      <c r="G4" s="11"/>
      <c r="H4" s="11"/>
      <c r="I4" s="11"/>
      <c r="J4" s="11"/>
      <c r="K4" s="11"/>
      <c r="L4" s="11"/>
      <c r="M4" s="11"/>
      <c r="N4" s="11"/>
      <c r="O4" s="11"/>
      <c r="P4" s="11"/>
      <c r="Q4" s="11"/>
    </row>
    <row r="5" spans="1:17">
      <c r="A5" s="12"/>
      <c r="B5" s="99" t="s">
        <v>333</v>
      </c>
      <c r="C5" s="99"/>
      <c r="D5" s="99"/>
      <c r="E5" s="99"/>
      <c r="F5" s="99"/>
      <c r="G5" s="99"/>
      <c r="H5" s="99"/>
      <c r="I5" s="99"/>
      <c r="J5" s="99"/>
      <c r="K5" s="99"/>
      <c r="L5" s="99"/>
      <c r="M5" s="99"/>
      <c r="N5" s="99"/>
      <c r="O5" s="99"/>
      <c r="P5" s="99"/>
      <c r="Q5" s="99"/>
    </row>
    <row r="6" spans="1:17">
      <c r="A6" s="12"/>
      <c r="B6" s="52" t="s">
        <v>335</v>
      </c>
      <c r="C6" s="52"/>
      <c r="D6" s="52"/>
      <c r="E6" s="52"/>
      <c r="F6" s="52"/>
      <c r="G6" s="52"/>
      <c r="H6" s="52"/>
      <c r="I6" s="52"/>
      <c r="J6" s="52"/>
      <c r="K6" s="52"/>
      <c r="L6" s="52"/>
      <c r="M6" s="52"/>
      <c r="N6" s="52"/>
      <c r="O6" s="52"/>
      <c r="P6" s="52"/>
      <c r="Q6" s="52"/>
    </row>
    <row r="7" spans="1:17">
      <c r="A7" s="12"/>
      <c r="B7" s="33"/>
      <c r="C7" s="33"/>
      <c r="D7" s="33"/>
      <c r="E7" s="33"/>
      <c r="F7" s="33"/>
      <c r="G7" s="33"/>
      <c r="H7" s="33"/>
      <c r="I7" s="33"/>
      <c r="J7" s="33"/>
      <c r="K7" s="33"/>
      <c r="L7" s="33"/>
      <c r="M7" s="33"/>
      <c r="N7" s="33"/>
      <c r="O7" s="33"/>
      <c r="P7" s="33"/>
      <c r="Q7" s="33"/>
    </row>
    <row r="8" spans="1:17">
      <c r="A8" s="12"/>
      <c r="B8" s="17"/>
      <c r="C8" s="17"/>
      <c r="D8" s="17"/>
      <c r="E8" s="17"/>
      <c r="F8" s="17"/>
      <c r="G8" s="17"/>
      <c r="H8" s="17"/>
      <c r="I8" s="17"/>
      <c r="J8" s="17"/>
      <c r="K8" s="17"/>
      <c r="L8" s="17"/>
      <c r="M8" s="17"/>
      <c r="N8" s="17"/>
      <c r="O8" s="17"/>
      <c r="P8" s="17"/>
      <c r="Q8" s="17"/>
    </row>
    <row r="9" spans="1:17">
      <c r="A9" s="12"/>
      <c r="B9" s="52"/>
      <c r="C9" s="97" t="s">
        <v>336</v>
      </c>
      <c r="D9" s="97"/>
      <c r="E9" s="97"/>
      <c r="F9" s="52"/>
      <c r="G9" s="97" t="s">
        <v>338</v>
      </c>
      <c r="H9" s="97"/>
      <c r="I9" s="97"/>
      <c r="J9" s="52"/>
      <c r="K9" s="97" t="s">
        <v>338</v>
      </c>
      <c r="L9" s="97"/>
      <c r="M9" s="97"/>
      <c r="N9" s="52"/>
      <c r="O9" s="97" t="s">
        <v>342</v>
      </c>
      <c r="P9" s="97"/>
      <c r="Q9" s="97"/>
    </row>
    <row r="10" spans="1:17">
      <c r="A10" s="12"/>
      <c r="B10" s="52"/>
      <c r="C10" s="97" t="s">
        <v>337</v>
      </c>
      <c r="D10" s="97"/>
      <c r="E10" s="97"/>
      <c r="F10" s="52"/>
      <c r="G10" s="97" t="s">
        <v>339</v>
      </c>
      <c r="H10" s="97"/>
      <c r="I10" s="97"/>
      <c r="J10" s="52"/>
      <c r="K10" s="97" t="s">
        <v>339</v>
      </c>
      <c r="L10" s="97"/>
      <c r="M10" s="97"/>
      <c r="N10" s="52"/>
      <c r="O10" s="97" t="s">
        <v>343</v>
      </c>
      <c r="P10" s="97"/>
      <c r="Q10" s="97"/>
    </row>
    <row r="11" spans="1:17" ht="15.75" thickBot="1">
      <c r="A11" s="12"/>
      <c r="B11" s="52"/>
      <c r="C11" s="110"/>
      <c r="D11" s="110"/>
      <c r="E11" s="110"/>
      <c r="F11" s="52"/>
      <c r="G11" s="34" t="s">
        <v>340</v>
      </c>
      <c r="H11" s="34"/>
      <c r="I11" s="34"/>
      <c r="J11" s="52"/>
      <c r="K11" s="34" t="s">
        <v>341</v>
      </c>
      <c r="L11" s="34"/>
      <c r="M11" s="34"/>
      <c r="N11" s="52"/>
      <c r="O11" s="110"/>
      <c r="P11" s="110"/>
      <c r="Q11" s="110"/>
    </row>
    <row r="12" spans="1:17">
      <c r="A12" s="12"/>
      <c r="B12" s="24" t="s">
        <v>344</v>
      </c>
      <c r="C12" s="42"/>
      <c r="D12" s="42"/>
      <c r="E12" s="42"/>
      <c r="F12" s="26"/>
      <c r="G12" s="42"/>
      <c r="H12" s="42"/>
      <c r="I12" s="42"/>
      <c r="J12" s="26"/>
      <c r="K12" s="42"/>
      <c r="L12" s="42"/>
      <c r="M12" s="42"/>
      <c r="N12" s="26"/>
      <c r="O12" s="42"/>
      <c r="P12" s="42"/>
      <c r="Q12" s="42"/>
    </row>
    <row r="13" spans="1:17">
      <c r="A13" s="12"/>
      <c r="B13" s="111" t="s">
        <v>345</v>
      </c>
      <c r="C13" s="76" t="s">
        <v>259</v>
      </c>
      <c r="D13" s="61">
        <v>13501672</v>
      </c>
      <c r="E13" s="52"/>
      <c r="F13" s="52"/>
      <c r="G13" s="76" t="s">
        <v>259</v>
      </c>
      <c r="H13" s="61">
        <v>11689</v>
      </c>
      <c r="I13" s="52"/>
      <c r="J13" s="52"/>
      <c r="K13" s="76" t="s">
        <v>259</v>
      </c>
      <c r="L13" s="50" t="s">
        <v>346</v>
      </c>
      <c r="M13" s="76" t="s">
        <v>263</v>
      </c>
      <c r="N13" s="52"/>
      <c r="O13" s="76" t="s">
        <v>259</v>
      </c>
      <c r="P13" s="61">
        <v>13373271</v>
      </c>
      <c r="Q13" s="52"/>
    </row>
    <row r="14" spans="1:17">
      <c r="A14" s="12"/>
      <c r="B14" s="111"/>
      <c r="C14" s="76"/>
      <c r="D14" s="61"/>
      <c r="E14" s="52"/>
      <c r="F14" s="52"/>
      <c r="G14" s="76"/>
      <c r="H14" s="61"/>
      <c r="I14" s="52"/>
      <c r="J14" s="52"/>
      <c r="K14" s="76"/>
      <c r="L14" s="50"/>
      <c r="M14" s="76"/>
      <c r="N14" s="52"/>
      <c r="O14" s="76"/>
      <c r="P14" s="61"/>
      <c r="Q14" s="52"/>
    </row>
    <row r="15" spans="1:17">
      <c r="A15" s="12"/>
      <c r="B15" s="112" t="s">
        <v>347</v>
      </c>
      <c r="C15" s="58">
        <v>1668084</v>
      </c>
      <c r="D15" s="58"/>
      <c r="E15" s="44"/>
      <c r="F15" s="44"/>
      <c r="G15" s="58">
        <v>8511</v>
      </c>
      <c r="H15" s="58"/>
      <c r="I15" s="44"/>
      <c r="J15" s="44"/>
      <c r="K15" s="67" t="s">
        <v>348</v>
      </c>
      <c r="L15" s="67"/>
      <c r="M15" s="65" t="s">
        <v>263</v>
      </c>
      <c r="N15" s="44"/>
      <c r="O15" s="58">
        <v>1669943</v>
      </c>
      <c r="P15" s="58"/>
      <c r="Q15" s="44"/>
    </row>
    <row r="16" spans="1:17">
      <c r="A16" s="12"/>
      <c r="B16" s="112"/>
      <c r="C16" s="58"/>
      <c r="D16" s="58"/>
      <c r="E16" s="44"/>
      <c r="F16" s="44"/>
      <c r="G16" s="58"/>
      <c r="H16" s="58"/>
      <c r="I16" s="44"/>
      <c r="J16" s="44"/>
      <c r="K16" s="67"/>
      <c r="L16" s="67"/>
      <c r="M16" s="65"/>
      <c r="N16" s="44"/>
      <c r="O16" s="58"/>
      <c r="P16" s="58"/>
      <c r="Q16" s="44"/>
    </row>
    <row r="17" spans="1:17">
      <c r="A17" s="12"/>
      <c r="B17" s="111" t="s">
        <v>349</v>
      </c>
      <c r="C17" s="61">
        <v>1913631</v>
      </c>
      <c r="D17" s="61"/>
      <c r="E17" s="52"/>
      <c r="F17" s="52"/>
      <c r="G17" s="61">
        <v>49861</v>
      </c>
      <c r="H17" s="61"/>
      <c r="I17" s="52"/>
      <c r="J17" s="52"/>
      <c r="K17" s="50" t="s">
        <v>350</v>
      </c>
      <c r="L17" s="50"/>
      <c r="M17" s="76" t="s">
        <v>263</v>
      </c>
      <c r="N17" s="52"/>
      <c r="O17" s="61">
        <v>1929799</v>
      </c>
      <c r="P17" s="61"/>
      <c r="Q17" s="52"/>
    </row>
    <row r="18" spans="1:17">
      <c r="A18" s="12"/>
      <c r="B18" s="111"/>
      <c r="C18" s="61"/>
      <c r="D18" s="61"/>
      <c r="E18" s="52"/>
      <c r="F18" s="52"/>
      <c r="G18" s="61"/>
      <c r="H18" s="61"/>
      <c r="I18" s="52"/>
      <c r="J18" s="52"/>
      <c r="K18" s="50"/>
      <c r="L18" s="50"/>
      <c r="M18" s="76"/>
      <c r="N18" s="52"/>
      <c r="O18" s="61"/>
      <c r="P18" s="61"/>
      <c r="Q18" s="52"/>
    </row>
    <row r="19" spans="1:17">
      <c r="A19" s="12"/>
      <c r="B19" s="112" t="s">
        <v>351</v>
      </c>
      <c r="C19" s="67" t="s">
        <v>261</v>
      </c>
      <c r="D19" s="67"/>
      <c r="E19" s="44"/>
      <c r="F19" s="44"/>
      <c r="G19" s="67" t="s">
        <v>261</v>
      </c>
      <c r="H19" s="67"/>
      <c r="I19" s="44"/>
      <c r="J19" s="44"/>
      <c r="K19" s="67" t="s">
        <v>261</v>
      </c>
      <c r="L19" s="67"/>
      <c r="M19" s="44"/>
      <c r="N19" s="44"/>
      <c r="O19" s="67" t="s">
        <v>261</v>
      </c>
      <c r="P19" s="67"/>
      <c r="Q19" s="44"/>
    </row>
    <row r="20" spans="1:17" ht="15.75" thickBot="1">
      <c r="A20" s="12"/>
      <c r="B20" s="112"/>
      <c r="C20" s="113"/>
      <c r="D20" s="113"/>
      <c r="E20" s="82"/>
      <c r="F20" s="44"/>
      <c r="G20" s="113"/>
      <c r="H20" s="113"/>
      <c r="I20" s="82"/>
      <c r="J20" s="44"/>
      <c r="K20" s="113"/>
      <c r="L20" s="113"/>
      <c r="M20" s="82"/>
      <c r="N20" s="44"/>
      <c r="O20" s="113"/>
      <c r="P20" s="113"/>
      <c r="Q20" s="82"/>
    </row>
    <row r="21" spans="1:17">
      <c r="A21" s="12"/>
      <c r="B21" s="52"/>
      <c r="C21" s="84" t="s">
        <v>259</v>
      </c>
      <c r="D21" s="115">
        <v>17083387</v>
      </c>
      <c r="E21" s="88"/>
      <c r="F21" s="52"/>
      <c r="G21" s="84" t="s">
        <v>259</v>
      </c>
      <c r="H21" s="115">
        <v>70061</v>
      </c>
      <c r="I21" s="88"/>
      <c r="J21" s="52"/>
      <c r="K21" s="84" t="s">
        <v>259</v>
      </c>
      <c r="L21" s="86" t="s">
        <v>352</v>
      </c>
      <c r="M21" s="84" t="s">
        <v>263</v>
      </c>
      <c r="N21" s="52"/>
      <c r="O21" s="84" t="s">
        <v>259</v>
      </c>
      <c r="P21" s="115">
        <v>16973013</v>
      </c>
      <c r="Q21" s="88"/>
    </row>
    <row r="22" spans="1:17" ht="15.75" thickBot="1">
      <c r="A22" s="12"/>
      <c r="B22" s="52"/>
      <c r="C22" s="114"/>
      <c r="D22" s="116"/>
      <c r="E22" s="117"/>
      <c r="F22" s="52"/>
      <c r="G22" s="114"/>
      <c r="H22" s="116"/>
      <c r="I22" s="117"/>
      <c r="J22" s="52"/>
      <c r="K22" s="114"/>
      <c r="L22" s="118"/>
      <c r="M22" s="114"/>
      <c r="N22" s="52"/>
      <c r="O22" s="114"/>
      <c r="P22" s="116"/>
      <c r="Q22" s="117"/>
    </row>
    <row r="23" spans="1:17" ht="15.75" thickTop="1">
      <c r="A23" s="12"/>
      <c r="B23" s="21"/>
      <c r="C23" s="119"/>
      <c r="D23" s="119"/>
      <c r="E23" s="119"/>
      <c r="F23" s="21"/>
      <c r="G23" s="119"/>
      <c r="H23" s="119"/>
      <c r="I23" s="119"/>
      <c r="J23" s="21"/>
      <c r="K23" s="119"/>
      <c r="L23" s="119"/>
      <c r="M23" s="119"/>
      <c r="N23" s="21"/>
      <c r="O23" s="119"/>
      <c r="P23" s="119"/>
      <c r="Q23" s="119"/>
    </row>
    <row r="24" spans="1:17">
      <c r="A24" s="12"/>
      <c r="B24" s="56" t="s">
        <v>257</v>
      </c>
      <c r="C24" s="97" t="s">
        <v>336</v>
      </c>
      <c r="D24" s="97"/>
      <c r="E24" s="97"/>
      <c r="F24" s="52"/>
      <c r="G24" s="97" t="s">
        <v>338</v>
      </c>
      <c r="H24" s="97"/>
      <c r="I24" s="97"/>
      <c r="J24" s="52"/>
      <c r="K24" s="97" t="s">
        <v>338</v>
      </c>
      <c r="L24" s="97"/>
      <c r="M24" s="97"/>
      <c r="N24" s="52"/>
      <c r="O24" s="97" t="s">
        <v>342</v>
      </c>
      <c r="P24" s="97"/>
      <c r="Q24" s="97"/>
    </row>
    <row r="25" spans="1:17">
      <c r="A25" s="12"/>
      <c r="B25" s="56"/>
      <c r="C25" s="97" t="s">
        <v>337</v>
      </c>
      <c r="D25" s="97"/>
      <c r="E25" s="97"/>
      <c r="F25" s="52"/>
      <c r="G25" s="97" t="s">
        <v>339</v>
      </c>
      <c r="H25" s="97"/>
      <c r="I25" s="97"/>
      <c r="J25" s="52"/>
      <c r="K25" s="97" t="s">
        <v>339</v>
      </c>
      <c r="L25" s="97"/>
      <c r="M25" s="97"/>
      <c r="N25" s="52"/>
      <c r="O25" s="97" t="s">
        <v>343</v>
      </c>
      <c r="P25" s="97"/>
      <c r="Q25" s="97"/>
    </row>
    <row r="26" spans="1:17" ht="15.75" thickBot="1">
      <c r="A26" s="12"/>
      <c r="B26" s="56"/>
      <c r="C26" s="110"/>
      <c r="D26" s="110"/>
      <c r="E26" s="110"/>
      <c r="F26" s="52"/>
      <c r="G26" s="34" t="s">
        <v>340</v>
      </c>
      <c r="H26" s="34"/>
      <c r="I26" s="34"/>
      <c r="J26" s="52"/>
      <c r="K26" s="34" t="s">
        <v>341</v>
      </c>
      <c r="L26" s="34"/>
      <c r="M26" s="34"/>
      <c r="N26" s="52"/>
      <c r="O26" s="110"/>
      <c r="P26" s="110"/>
      <c r="Q26" s="110"/>
    </row>
    <row r="27" spans="1:17">
      <c r="A27" s="12"/>
      <c r="B27" s="28" t="s">
        <v>353</v>
      </c>
      <c r="C27" s="42"/>
      <c r="D27" s="42"/>
      <c r="E27" s="42"/>
      <c r="F27" s="26"/>
      <c r="G27" s="42"/>
      <c r="H27" s="42"/>
      <c r="I27" s="42"/>
      <c r="J27" s="26"/>
      <c r="K27" s="42"/>
      <c r="L27" s="42"/>
      <c r="M27" s="42"/>
      <c r="N27" s="26"/>
      <c r="O27" s="42"/>
      <c r="P27" s="42"/>
      <c r="Q27" s="42"/>
    </row>
    <row r="28" spans="1:17">
      <c r="A28" s="12"/>
      <c r="B28" s="120" t="s">
        <v>345</v>
      </c>
      <c r="C28" s="56" t="s">
        <v>259</v>
      </c>
      <c r="D28" s="63">
        <v>10551084</v>
      </c>
      <c r="E28" s="52"/>
      <c r="F28" s="52"/>
      <c r="G28" s="56" t="s">
        <v>259</v>
      </c>
      <c r="H28" s="63">
        <v>38076</v>
      </c>
      <c r="I28" s="52"/>
      <c r="J28" s="52"/>
      <c r="K28" s="56" t="s">
        <v>259</v>
      </c>
      <c r="L28" s="54" t="s">
        <v>354</v>
      </c>
      <c r="M28" s="56" t="s">
        <v>263</v>
      </c>
      <c r="N28" s="52"/>
      <c r="O28" s="56" t="s">
        <v>259</v>
      </c>
      <c r="P28" s="63">
        <v>10573842</v>
      </c>
      <c r="Q28" s="52"/>
    </row>
    <row r="29" spans="1:17">
      <c r="A29" s="12"/>
      <c r="B29" s="120"/>
      <c r="C29" s="56"/>
      <c r="D29" s="63"/>
      <c r="E29" s="52"/>
      <c r="F29" s="52"/>
      <c r="G29" s="56"/>
      <c r="H29" s="63"/>
      <c r="I29" s="52"/>
      <c r="J29" s="52"/>
      <c r="K29" s="56"/>
      <c r="L29" s="54"/>
      <c r="M29" s="56"/>
      <c r="N29" s="52"/>
      <c r="O29" s="56"/>
      <c r="P29" s="63"/>
      <c r="Q29" s="52"/>
    </row>
    <row r="30" spans="1:17">
      <c r="A30" s="12"/>
      <c r="B30" s="121" t="s">
        <v>347</v>
      </c>
      <c r="C30" s="59">
        <v>1980980</v>
      </c>
      <c r="D30" s="59"/>
      <c r="E30" s="44"/>
      <c r="F30" s="44"/>
      <c r="G30" s="59">
        <v>50914</v>
      </c>
      <c r="H30" s="59"/>
      <c r="I30" s="44"/>
      <c r="J30" s="44"/>
      <c r="K30" s="73" t="s">
        <v>261</v>
      </c>
      <c r="L30" s="73"/>
      <c r="M30" s="44"/>
      <c r="N30" s="44"/>
      <c r="O30" s="59">
        <v>2031894</v>
      </c>
      <c r="P30" s="59"/>
      <c r="Q30" s="44"/>
    </row>
    <row r="31" spans="1:17">
      <c r="A31" s="12"/>
      <c r="B31" s="121"/>
      <c r="C31" s="59"/>
      <c r="D31" s="59"/>
      <c r="E31" s="44"/>
      <c r="F31" s="44"/>
      <c r="G31" s="59"/>
      <c r="H31" s="59"/>
      <c r="I31" s="44"/>
      <c r="J31" s="44"/>
      <c r="K31" s="73"/>
      <c r="L31" s="73"/>
      <c r="M31" s="44"/>
      <c r="N31" s="44"/>
      <c r="O31" s="59"/>
      <c r="P31" s="59"/>
      <c r="Q31" s="44"/>
    </row>
    <row r="32" spans="1:17">
      <c r="A32" s="12"/>
      <c r="B32" s="120" t="s">
        <v>349</v>
      </c>
      <c r="C32" s="63">
        <v>1392811</v>
      </c>
      <c r="D32" s="63"/>
      <c r="E32" s="52"/>
      <c r="F32" s="52"/>
      <c r="G32" s="63">
        <v>129401</v>
      </c>
      <c r="H32" s="63"/>
      <c r="I32" s="52"/>
      <c r="J32" s="52"/>
      <c r="K32" s="54" t="s">
        <v>261</v>
      </c>
      <c r="L32" s="54"/>
      <c r="M32" s="52"/>
      <c r="N32" s="52"/>
      <c r="O32" s="63">
        <v>1522212</v>
      </c>
      <c r="P32" s="63"/>
      <c r="Q32" s="52"/>
    </row>
    <row r="33" spans="1:17">
      <c r="A33" s="12"/>
      <c r="B33" s="120"/>
      <c r="C33" s="63"/>
      <c r="D33" s="63"/>
      <c r="E33" s="52"/>
      <c r="F33" s="52"/>
      <c r="G33" s="63"/>
      <c r="H33" s="63"/>
      <c r="I33" s="52"/>
      <c r="J33" s="52"/>
      <c r="K33" s="54"/>
      <c r="L33" s="54"/>
      <c r="M33" s="52"/>
      <c r="N33" s="52"/>
      <c r="O33" s="63"/>
      <c r="P33" s="63"/>
      <c r="Q33" s="52"/>
    </row>
    <row r="34" spans="1:17">
      <c r="A34" s="12"/>
      <c r="B34" s="121" t="s">
        <v>351</v>
      </c>
      <c r="C34" s="59">
        <v>500000</v>
      </c>
      <c r="D34" s="59"/>
      <c r="E34" s="44"/>
      <c r="F34" s="44"/>
      <c r="G34" s="59">
        <v>5785</v>
      </c>
      <c r="H34" s="59"/>
      <c r="I34" s="44"/>
      <c r="J34" s="44"/>
      <c r="K34" s="73" t="s">
        <v>261</v>
      </c>
      <c r="L34" s="73"/>
      <c r="M34" s="44"/>
      <c r="N34" s="44"/>
      <c r="O34" s="59">
        <v>505785</v>
      </c>
      <c r="P34" s="59"/>
      <c r="Q34" s="44"/>
    </row>
    <row r="35" spans="1:17" ht="15.75" thickBot="1">
      <c r="A35" s="12"/>
      <c r="B35" s="121"/>
      <c r="C35" s="83"/>
      <c r="D35" s="83"/>
      <c r="E35" s="82"/>
      <c r="F35" s="44"/>
      <c r="G35" s="83"/>
      <c r="H35" s="83"/>
      <c r="I35" s="82"/>
      <c r="J35" s="44"/>
      <c r="K35" s="108"/>
      <c r="L35" s="108"/>
      <c r="M35" s="82"/>
      <c r="N35" s="44"/>
      <c r="O35" s="83"/>
      <c r="P35" s="83"/>
      <c r="Q35" s="82"/>
    </row>
    <row r="36" spans="1:17">
      <c r="A36" s="12"/>
      <c r="B36" s="52"/>
      <c r="C36" s="90" t="s">
        <v>259</v>
      </c>
      <c r="D36" s="98">
        <v>14424875</v>
      </c>
      <c r="E36" s="88"/>
      <c r="F36" s="52"/>
      <c r="G36" s="90" t="s">
        <v>259</v>
      </c>
      <c r="H36" s="98">
        <v>224176</v>
      </c>
      <c r="I36" s="88"/>
      <c r="J36" s="52"/>
      <c r="K36" s="90" t="s">
        <v>259</v>
      </c>
      <c r="L36" s="92" t="s">
        <v>354</v>
      </c>
      <c r="M36" s="90" t="s">
        <v>263</v>
      </c>
      <c r="N36" s="52"/>
      <c r="O36" s="90" t="s">
        <v>259</v>
      </c>
      <c r="P36" s="98">
        <v>14633733</v>
      </c>
      <c r="Q36" s="88"/>
    </row>
    <row r="37" spans="1:17" ht="15.75" thickBot="1">
      <c r="A37" s="12"/>
      <c r="B37" s="52"/>
      <c r="C37" s="122"/>
      <c r="D37" s="123"/>
      <c r="E37" s="117"/>
      <c r="F37" s="52"/>
      <c r="G37" s="122"/>
      <c r="H37" s="123"/>
      <c r="I37" s="117"/>
      <c r="J37" s="52"/>
      <c r="K37" s="122"/>
      <c r="L37" s="124"/>
      <c r="M37" s="122"/>
      <c r="N37" s="52"/>
      <c r="O37" s="122"/>
      <c r="P37" s="123"/>
      <c r="Q37" s="117"/>
    </row>
    <row r="38" spans="1:17" ht="15.75" thickTop="1">
      <c r="A38" s="12"/>
      <c r="B38" s="100" t="s">
        <v>355</v>
      </c>
      <c r="C38" s="100"/>
      <c r="D38" s="100"/>
      <c r="E38" s="100"/>
      <c r="F38" s="100"/>
      <c r="G38" s="100"/>
      <c r="H38" s="100"/>
      <c r="I38" s="100"/>
      <c r="J38" s="100"/>
      <c r="K38" s="100"/>
      <c r="L38" s="100"/>
      <c r="M38" s="100"/>
      <c r="N38" s="100"/>
      <c r="O38" s="100"/>
      <c r="P38" s="100"/>
      <c r="Q38" s="100"/>
    </row>
    <row r="39" spans="1:17">
      <c r="A39" s="12"/>
      <c r="B39" s="100" t="s">
        <v>356</v>
      </c>
      <c r="C39" s="100"/>
      <c r="D39" s="100"/>
      <c r="E39" s="100"/>
      <c r="F39" s="100"/>
      <c r="G39" s="100"/>
      <c r="H39" s="100"/>
      <c r="I39" s="100"/>
      <c r="J39" s="100"/>
      <c r="K39" s="100"/>
      <c r="L39" s="100"/>
      <c r="M39" s="100"/>
      <c r="N39" s="100"/>
      <c r="O39" s="100"/>
      <c r="P39" s="100"/>
      <c r="Q39" s="100"/>
    </row>
    <row r="40" spans="1:17">
      <c r="A40" s="12"/>
      <c r="B40" s="101"/>
      <c r="C40" s="101"/>
      <c r="D40" s="101"/>
      <c r="E40" s="101"/>
      <c r="F40" s="101"/>
      <c r="G40" s="101"/>
      <c r="H40" s="101"/>
      <c r="I40" s="101"/>
      <c r="J40" s="101"/>
      <c r="K40" s="101"/>
      <c r="L40" s="101"/>
      <c r="M40" s="101"/>
      <c r="N40" s="101"/>
      <c r="O40" s="101"/>
      <c r="P40" s="101"/>
      <c r="Q40" s="101"/>
    </row>
    <row r="41" spans="1:17">
      <c r="A41" s="12"/>
      <c r="B41" s="33"/>
      <c r="C41" s="33"/>
      <c r="D41" s="33"/>
      <c r="E41" s="33"/>
      <c r="F41" s="33"/>
      <c r="G41" s="33"/>
      <c r="H41" s="33"/>
      <c r="I41" s="33"/>
    </row>
    <row r="42" spans="1:17">
      <c r="A42" s="12"/>
      <c r="B42" s="17"/>
      <c r="C42" s="17"/>
      <c r="D42" s="17"/>
      <c r="E42" s="17"/>
      <c r="F42" s="17"/>
      <c r="G42" s="17"/>
      <c r="H42" s="17"/>
      <c r="I42" s="17"/>
    </row>
    <row r="43" spans="1:17">
      <c r="A43" s="12"/>
      <c r="B43" s="76" t="s">
        <v>357</v>
      </c>
      <c r="C43" s="126" t="s">
        <v>336</v>
      </c>
      <c r="D43" s="126"/>
      <c r="E43" s="126"/>
      <c r="F43" s="52"/>
      <c r="G43" s="126" t="s">
        <v>358</v>
      </c>
      <c r="H43" s="126"/>
      <c r="I43" s="126"/>
    </row>
    <row r="44" spans="1:17" ht="15.75" thickBot="1">
      <c r="A44" s="12"/>
      <c r="B44" s="76"/>
      <c r="C44" s="127" t="s">
        <v>337</v>
      </c>
      <c r="D44" s="127"/>
      <c r="E44" s="127"/>
      <c r="F44" s="52"/>
      <c r="G44" s="127"/>
      <c r="H44" s="127"/>
      <c r="I44" s="127"/>
    </row>
    <row r="45" spans="1:17">
      <c r="A45" s="12"/>
      <c r="B45" s="65" t="s">
        <v>359</v>
      </c>
      <c r="C45" s="38" t="s">
        <v>259</v>
      </c>
      <c r="D45" s="40">
        <v>501066</v>
      </c>
      <c r="E45" s="42"/>
      <c r="F45" s="44"/>
      <c r="G45" s="38" t="s">
        <v>259</v>
      </c>
      <c r="H45" s="40">
        <v>503045</v>
      </c>
      <c r="I45" s="42"/>
    </row>
    <row r="46" spans="1:17">
      <c r="A46" s="12"/>
      <c r="B46" s="65"/>
      <c r="C46" s="65"/>
      <c r="D46" s="58"/>
      <c r="E46" s="44"/>
      <c r="F46" s="44"/>
      <c r="G46" s="65"/>
      <c r="H46" s="58"/>
      <c r="I46" s="44"/>
    </row>
    <row r="47" spans="1:17">
      <c r="A47" s="12"/>
      <c r="B47" s="76" t="s">
        <v>360</v>
      </c>
      <c r="C47" s="61">
        <v>12100606</v>
      </c>
      <c r="D47" s="61"/>
      <c r="E47" s="52"/>
      <c r="F47" s="52"/>
      <c r="G47" s="61">
        <v>12001633</v>
      </c>
      <c r="H47" s="61"/>
      <c r="I47" s="52"/>
    </row>
    <row r="48" spans="1:17">
      <c r="A48" s="12"/>
      <c r="B48" s="76"/>
      <c r="C48" s="61"/>
      <c r="D48" s="61"/>
      <c r="E48" s="52"/>
      <c r="F48" s="52"/>
      <c r="G48" s="61"/>
      <c r="H48" s="61"/>
      <c r="I48" s="52"/>
    </row>
    <row r="49" spans="1:17">
      <c r="A49" s="12"/>
      <c r="B49" s="65" t="s">
        <v>361</v>
      </c>
      <c r="C49" s="58">
        <v>1925517</v>
      </c>
      <c r="D49" s="58"/>
      <c r="E49" s="44"/>
      <c r="F49" s="44"/>
      <c r="G49" s="58">
        <v>1866642</v>
      </c>
      <c r="H49" s="58"/>
      <c r="I49" s="44"/>
    </row>
    <row r="50" spans="1:17">
      <c r="A50" s="12"/>
      <c r="B50" s="65"/>
      <c r="C50" s="58"/>
      <c r="D50" s="58"/>
      <c r="E50" s="44"/>
      <c r="F50" s="44"/>
      <c r="G50" s="58"/>
      <c r="H50" s="58"/>
      <c r="I50" s="44"/>
    </row>
    <row r="51" spans="1:17">
      <c r="A51" s="12"/>
      <c r="B51" s="76" t="s">
        <v>362</v>
      </c>
      <c r="C51" s="61">
        <v>2556198</v>
      </c>
      <c r="D51" s="61"/>
      <c r="E51" s="52"/>
      <c r="F51" s="52"/>
      <c r="G51" s="61">
        <v>2601693</v>
      </c>
      <c r="H51" s="61"/>
      <c r="I51" s="52"/>
    </row>
    <row r="52" spans="1:17" ht="15.75" thickBot="1">
      <c r="A52" s="12"/>
      <c r="B52" s="76"/>
      <c r="C52" s="62"/>
      <c r="D52" s="62"/>
      <c r="E52" s="53"/>
      <c r="F52" s="52"/>
      <c r="G52" s="62"/>
      <c r="H52" s="62"/>
      <c r="I52" s="53"/>
    </row>
    <row r="53" spans="1:17">
      <c r="A53" s="12"/>
      <c r="B53" s="65" t="s">
        <v>152</v>
      </c>
      <c r="C53" s="38" t="s">
        <v>259</v>
      </c>
      <c r="D53" s="40">
        <v>17083387</v>
      </c>
      <c r="E53" s="42"/>
      <c r="F53" s="44"/>
      <c r="G53" s="38" t="s">
        <v>259</v>
      </c>
      <c r="H53" s="40">
        <v>16973013</v>
      </c>
      <c r="I53" s="42"/>
    </row>
    <row r="54" spans="1:17" ht="15.75" thickBot="1">
      <c r="A54" s="12"/>
      <c r="B54" s="65"/>
      <c r="C54" s="128"/>
      <c r="D54" s="129"/>
      <c r="E54" s="130"/>
      <c r="F54" s="44"/>
      <c r="G54" s="128"/>
      <c r="H54" s="129"/>
      <c r="I54" s="130"/>
    </row>
    <row r="55" spans="1:17" ht="38.25" customHeight="1" thickTop="1">
      <c r="A55" s="12"/>
      <c r="B55" s="100" t="s">
        <v>363</v>
      </c>
      <c r="C55" s="100"/>
      <c r="D55" s="100"/>
      <c r="E55" s="100"/>
      <c r="F55" s="100"/>
      <c r="G55" s="100"/>
      <c r="H55" s="100"/>
      <c r="I55" s="100"/>
      <c r="J55" s="100"/>
      <c r="K55" s="100"/>
      <c r="L55" s="100"/>
      <c r="M55" s="100"/>
      <c r="N55" s="100"/>
      <c r="O55" s="100"/>
      <c r="P55" s="100"/>
      <c r="Q55" s="100"/>
    </row>
  </sheetData>
  <mergeCells count="233">
    <mergeCell ref="B38:Q38"/>
    <mergeCell ref="B39:Q39"/>
    <mergeCell ref="B40:Q40"/>
    <mergeCell ref="B55:Q55"/>
    <mergeCell ref="H53:H54"/>
    <mergeCell ref="I53:I54"/>
    <mergeCell ref="A1:A2"/>
    <mergeCell ref="B1:Q1"/>
    <mergeCell ref="B2:Q2"/>
    <mergeCell ref="B3:Q3"/>
    <mergeCell ref="A4:A55"/>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N36:N37"/>
    <mergeCell ref="O36:O37"/>
    <mergeCell ref="P36:P37"/>
    <mergeCell ref="Q36:Q37"/>
    <mergeCell ref="B41:I41"/>
    <mergeCell ref="B43:B44"/>
    <mergeCell ref="C43:E43"/>
    <mergeCell ref="C44:E44"/>
    <mergeCell ref="F43:F44"/>
    <mergeCell ref="G43:I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7"/>
  <sheetViews>
    <sheetView showGridLines="0" workbookViewId="0"/>
  </sheetViews>
  <sheetFormatPr defaultRowHeight="15"/>
  <cols>
    <col min="1" max="3" width="36.5703125" bestFit="1" customWidth="1"/>
    <col min="4" max="4" width="26.5703125" customWidth="1"/>
    <col min="5" max="5" width="36.5703125" bestFit="1" customWidth="1"/>
    <col min="6" max="6" width="4.140625" customWidth="1"/>
    <col min="7" max="7" width="36.5703125" bestFit="1" customWidth="1"/>
    <col min="8" max="9" width="26.5703125" customWidth="1"/>
    <col min="10" max="10" width="4.140625" customWidth="1"/>
    <col min="11" max="11" width="5" customWidth="1"/>
    <col min="12" max="13" width="24" customWidth="1"/>
    <col min="14" max="14" width="4.140625" customWidth="1"/>
    <col min="15" max="15" width="5" customWidth="1"/>
    <col min="16" max="17" width="26.5703125" customWidth="1"/>
    <col min="18" max="18" width="4.140625" customWidth="1"/>
    <col min="19" max="19" width="12.28515625" customWidth="1"/>
    <col min="20" max="20" width="26.5703125" customWidth="1"/>
    <col min="21" max="21" width="24" customWidth="1"/>
    <col min="22" max="22" width="4.140625" customWidth="1"/>
    <col min="23" max="23" width="5" customWidth="1"/>
    <col min="24" max="24" width="18" customWidth="1"/>
    <col min="25" max="25" width="26.5703125" customWidth="1"/>
    <col min="26" max="26" width="4.140625" customWidth="1"/>
    <col min="27" max="27" width="5" customWidth="1"/>
    <col min="28" max="28" width="21.7109375" customWidth="1"/>
    <col min="29" max="29" width="25.28515625" customWidth="1"/>
  </cols>
  <sheetData>
    <row r="1" spans="1:29" ht="15" customHeight="1">
      <c r="A1" s="7" t="s">
        <v>3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6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99" t="s">
        <v>364</v>
      </c>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c r="A6" s="12"/>
      <c r="B6" s="100" t="s">
        <v>366</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row>
    <row r="7" spans="1:29">
      <c r="A7" s="12"/>
      <c r="B7" s="186" t="s">
        <v>367</v>
      </c>
      <c r="C7" s="186"/>
      <c r="D7" s="186"/>
      <c r="E7" s="186"/>
      <c r="F7" s="186"/>
      <c r="G7" s="186"/>
      <c r="H7" s="186"/>
      <c r="I7" s="186"/>
      <c r="J7" s="186"/>
      <c r="K7" s="186"/>
      <c r="L7" s="186"/>
      <c r="M7" s="186"/>
      <c r="N7" s="186"/>
      <c r="O7" s="186"/>
      <c r="P7" s="186"/>
      <c r="Q7" s="186"/>
      <c r="R7" s="186"/>
      <c r="S7" s="186"/>
      <c r="T7" s="186"/>
      <c r="U7" s="186"/>
      <c r="V7" s="186"/>
      <c r="W7" s="186"/>
      <c r="X7" s="186"/>
      <c r="Y7" s="186"/>
      <c r="Z7" s="186"/>
      <c r="AA7" s="186"/>
      <c r="AB7" s="186"/>
      <c r="AC7" s="186"/>
    </row>
    <row r="8" spans="1:29">
      <c r="A8" s="12"/>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row>
    <row r="9" spans="1:29">
      <c r="A9" s="12"/>
      <c r="B9" s="33"/>
      <c r="C9" s="33"/>
      <c r="D9" s="33"/>
      <c r="E9" s="33"/>
      <c r="F9" s="33"/>
      <c r="G9" s="33"/>
      <c r="H9" s="33"/>
      <c r="I9" s="33"/>
    </row>
    <row r="10" spans="1:29">
      <c r="A10" s="12"/>
      <c r="B10" s="17"/>
      <c r="C10" s="17"/>
      <c r="D10" s="17"/>
      <c r="E10" s="17"/>
      <c r="F10" s="17"/>
      <c r="G10" s="17"/>
      <c r="H10" s="17"/>
      <c r="I10" s="17"/>
    </row>
    <row r="11" spans="1:29" ht="15.75" thickBot="1">
      <c r="A11" s="12"/>
      <c r="B11" s="21"/>
      <c r="C11" s="34" t="s">
        <v>344</v>
      </c>
      <c r="D11" s="34"/>
      <c r="E11" s="34"/>
      <c r="F11" s="21"/>
      <c r="G11" s="127" t="s">
        <v>353</v>
      </c>
      <c r="H11" s="127"/>
      <c r="I11" s="127"/>
    </row>
    <row r="12" spans="1:29">
      <c r="A12" s="12"/>
      <c r="B12" s="65" t="s">
        <v>368</v>
      </c>
      <c r="C12" s="38" t="s">
        <v>259</v>
      </c>
      <c r="D12" s="40">
        <v>121919073</v>
      </c>
      <c r="E12" s="42"/>
      <c r="F12" s="44"/>
      <c r="G12" s="45" t="s">
        <v>259</v>
      </c>
      <c r="H12" s="47">
        <v>91803951</v>
      </c>
      <c r="I12" s="42"/>
    </row>
    <row r="13" spans="1:29">
      <c r="A13" s="12"/>
      <c r="B13" s="65"/>
      <c r="C13" s="65"/>
      <c r="D13" s="58"/>
      <c r="E13" s="44"/>
      <c r="F13" s="44"/>
      <c r="G13" s="71"/>
      <c r="H13" s="59"/>
      <c r="I13" s="44"/>
    </row>
    <row r="14" spans="1:29">
      <c r="A14" s="12"/>
      <c r="B14" s="32" t="s">
        <v>369</v>
      </c>
      <c r="C14" s="52"/>
      <c r="D14" s="52"/>
      <c r="E14" s="52"/>
      <c r="F14" s="21"/>
      <c r="G14" s="52"/>
      <c r="H14" s="52"/>
      <c r="I14" s="52"/>
    </row>
    <row r="15" spans="1:29">
      <c r="A15" s="12"/>
      <c r="B15" s="112" t="s">
        <v>370</v>
      </c>
      <c r="C15" s="58">
        <v>147824275</v>
      </c>
      <c r="D15" s="58"/>
      <c r="E15" s="44"/>
      <c r="F15" s="44"/>
      <c r="G15" s="59">
        <v>154297386</v>
      </c>
      <c r="H15" s="59"/>
      <c r="I15" s="44"/>
    </row>
    <row r="16" spans="1:29">
      <c r="A16" s="12"/>
      <c r="B16" s="112"/>
      <c r="C16" s="58"/>
      <c r="D16" s="58"/>
      <c r="E16" s="44"/>
      <c r="F16" s="44"/>
      <c r="G16" s="59"/>
      <c r="H16" s="59"/>
      <c r="I16" s="44"/>
    </row>
    <row r="17" spans="1:9">
      <c r="A17" s="12"/>
      <c r="B17" s="111" t="s">
        <v>371</v>
      </c>
      <c r="C17" s="61">
        <v>90908673</v>
      </c>
      <c r="D17" s="61"/>
      <c r="E17" s="52"/>
      <c r="F17" s="52"/>
      <c r="G17" s="63">
        <v>92497460</v>
      </c>
      <c r="H17" s="63"/>
      <c r="I17" s="52"/>
    </row>
    <row r="18" spans="1:9">
      <c r="A18" s="12"/>
      <c r="B18" s="111"/>
      <c r="C18" s="61"/>
      <c r="D18" s="61"/>
      <c r="E18" s="52"/>
      <c r="F18" s="52"/>
      <c r="G18" s="63"/>
      <c r="H18" s="63"/>
      <c r="I18" s="52"/>
    </row>
    <row r="19" spans="1:9">
      <c r="A19" s="12"/>
      <c r="B19" s="112" t="s">
        <v>372</v>
      </c>
      <c r="C19" s="58">
        <v>65872748</v>
      </c>
      <c r="D19" s="58"/>
      <c r="E19" s="44"/>
      <c r="F19" s="44"/>
      <c r="G19" s="59">
        <v>71491139</v>
      </c>
      <c r="H19" s="59"/>
      <c r="I19" s="44"/>
    </row>
    <row r="20" spans="1:9">
      <c r="A20" s="12"/>
      <c r="B20" s="112"/>
      <c r="C20" s="58"/>
      <c r="D20" s="58"/>
      <c r="E20" s="44"/>
      <c r="F20" s="44"/>
      <c r="G20" s="59"/>
      <c r="H20" s="59"/>
      <c r="I20" s="44"/>
    </row>
    <row r="21" spans="1:9">
      <c r="A21" s="12"/>
      <c r="B21" s="111" t="s">
        <v>373</v>
      </c>
      <c r="C21" s="61">
        <v>23763271</v>
      </c>
      <c r="D21" s="61"/>
      <c r="E21" s="52"/>
      <c r="F21" s="52"/>
      <c r="G21" s="63">
        <v>20032586</v>
      </c>
      <c r="H21" s="63"/>
      <c r="I21" s="52"/>
    </row>
    <row r="22" spans="1:9">
      <c r="A22" s="12"/>
      <c r="B22" s="111"/>
      <c r="C22" s="61"/>
      <c r="D22" s="61"/>
      <c r="E22" s="52"/>
      <c r="F22" s="52"/>
      <c r="G22" s="63"/>
      <c r="H22" s="63"/>
      <c r="I22" s="52"/>
    </row>
    <row r="23" spans="1:9">
      <c r="A23" s="12"/>
      <c r="B23" s="112" t="s">
        <v>368</v>
      </c>
      <c r="C23" s="58">
        <v>243709038</v>
      </c>
      <c r="D23" s="58"/>
      <c r="E23" s="44"/>
      <c r="F23" s="44"/>
      <c r="G23" s="59">
        <v>227813983</v>
      </c>
      <c r="H23" s="59"/>
      <c r="I23" s="44"/>
    </row>
    <row r="24" spans="1:9" ht="15.75" thickBot="1">
      <c r="A24" s="12"/>
      <c r="B24" s="112"/>
      <c r="C24" s="81"/>
      <c r="D24" s="81"/>
      <c r="E24" s="82"/>
      <c r="F24" s="44"/>
      <c r="G24" s="83"/>
      <c r="H24" s="83"/>
      <c r="I24" s="82"/>
    </row>
    <row r="25" spans="1:9">
      <c r="A25" s="12"/>
      <c r="B25" s="133" t="s">
        <v>374</v>
      </c>
      <c r="C25" s="115">
        <v>572078005</v>
      </c>
      <c r="D25" s="115"/>
      <c r="E25" s="88"/>
      <c r="F25" s="52"/>
      <c r="G25" s="98">
        <v>566132554</v>
      </c>
      <c r="H25" s="98"/>
      <c r="I25" s="88"/>
    </row>
    <row r="26" spans="1:9" ht="15.75" thickBot="1">
      <c r="A26" s="12"/>
      <c r="B26" s="133"/>
      <c r="C26" s="62"/>
      <c r="D26" s="62"/>
      <c r="E26" s="53"/>
      <c r="F26" s="52"/>
      <c r="G26" s="64"/>
      <c r="H26" s="64"/>
      <c r="I26" s="53"/>
    </row>
    <row r="27" spans="1:9">
      <c r="A27" s="12"/>
      <c r="B27" s="24" t="s">
        <v>375</v>
      </c>
      <c r="C27" s="42"/>
      <c r="D27" s="42"/>
      <c r="E27" s="42"/>
      <c r="F27" s="26"/>
      <c r="G27" s="42"/>
      <c r="H27" s="42"/>
      <c r="I27" s="42"/>
    </row>
    <row r="28" spans="1:9">
      <c r="A28" s="12"/>
      <c r="B28" s="111" t="s">
        <v>376</v>
      </c>
      <c r="C28" s="61">
        <v>3207836</v>
      </c>
      <c r="D28" s="61"/>
      <c r="E28" s="52"/>
      <c r="F28" s="52"/>
      <c r="G28" s="63">
        <v>3025471</v>
      </c>
      <c r="H28" s="63"/>
      <c r="I28" s="52"/>
    </row>
    <row r="29" spans="1:9">
      <c r="A29" s="12"/>
      <c r="B29" s="111"/>
      <c r="C29" s="61"/>
      <c r="D29" s="61"/>
      <c r="E29" s="52"/>
      <c r="F29" s="52"/>
      <c r="G29" s="63"/>
      <c r="H29" s="63"/>
      <c r="I29" s="52"/>
    </row>
    <row r="30" spans="1:9">
      <c r="A30" s="12"/>
      <c r="B30" s="112" t="s">
        <v>377</v>
      </c>
      <c r="C30" s="58">
        <v>112040</v>
      </c>
      <c r="D30" s="58"/>
      <c r="E30" s="44"/>
      <c r="F30" s="44"/>
      <c r="G30" s="59">
        <v>49716</v>
      </c>
      <c r="H30" s="59"/>
      <c r="I30" s="44"/>
    </row>
    <row r="31" spans="1:9" ht="15.75" thickBot="1">
      <c r="A31" s="12"/>
      <c r="B31" s="112"/>
      <c r="C31" s="81"/>
      <c r="D31" s="81"/>
      <c r="E31" s="82"/>
      <c r="F31" s="44"/>
      <c r="G31" s="83"/>
      <c r="H31" s="83"/>
      <c r="I31" s="82"/>
    </row>
    <row r="32" spans="1:9">
      <c r="A32" s="12"/>
      <c r="B32" s="133" t="s">
        <v>378</v>
      </c>
      <c r="C32" s="115">
        <v>3319876</v>
      </c>
      <c r="D32" s="115"/>
      <c r="E32" s="88"/>
      <c r="F32" s="52"/>
      <c r="G32" s="98">
        <v>3075187</v>
      </c>
      <c r="H32" s="98"/>
      <c r="I32" s="88"/>
    </row>
    <row r="33" spans="1:29" ht="15.75" thickBot="1">
      <c r="A33" s="12"/>
      <c r="B33" s="133"/>
      <c r="C33" s="62"/>
      <c r="D33" s="62"/>
      <c r="E33" s="53"/>
      <c r="F33" s="52"/>
      <c r="G33" s="64"/>
      <c r="H33" s="64"/>
      <c r="I33" s="53"/>
    </row>
    <row r="34" spans="1:29">
      <c r="A34" s="12"/>
      <c r="B34" s="65" t="s">
        <v>379</v>
      </c>
      <c r="C34" s="40">
        <v>697316954</v>
      </c>
      <c r="D34" s="40"/>
      <c r="E34" s="42"/>
      <c r="F34" s="44"/>
      <c r="G34" s="47">
        <v>661011692</v>
      </c>
      <c r="H34" s="47"/>
      <c r="I34" s="42"/>
    </row>
    <row r="35" spans="1:29">
      <c r="A35" s="12"/>
      <c r="B35" s="65"/>
      <c r="C35" s="58"/>
      <c r="D35" s="58"/>
      <c r="E35" s="44"/>
      <c r="F35" s="44"/>
      <c r="G35" s="59"/>
      <c r="H35" s="59"/>
      <c r="I35" s="44"/>
    </row>
    <row r="36" spans="1:29">
      <c r="A36" s="12"/>
      <c r="B36" s="111" t="s">
        <v>380</v>
      </c>
      <c r="C36" s="61">
        <v>223889</v>
      </c>
      <c r="D36" s="61"/>
      <c r="E36" s="52"/>
      <c r="F36" s="52"/>
      <c r="G36" s="63">
        <v>82470</v>
      </c>
      <c r="H36" s="63"/>
      <c r="I36" s="52"/>
    </row>
    <row r="37" spans="1:29" ht="15.75" thickBot="1">
      <c r="A37" s="12"/>
      <c r="B37" s="111"/>
      <c r="C37" s="62"/>
      <c r="D37" s="62"/>
      <c r="E37" s="53"/>
      <c r="F37" s="52"/>
      <c r="G37" s="64"/>
      <c r="H37" s="64"/>
      <c r="I37" s="53"/>
    </row>
    <row r="38" spans="1:29">
      <c r="A38" s="12"/>
      <c r="B38" s="134" t="s">
        <v>33</v>
      </c>
      <c r="C38" s="40">
        <v>697540843</v>
      </c>
      <c r="D38" s="40"/>
      <c r="E38" s="42"/>
      <c r="F38" s="44"/>
      <c r="G38" s="47">
        <v>661094162</v>
      </c>
      <c r="H38" s="47"/>
      <c r="I38" s="42"/>
    </row>
    <row r="39" spans="1:29" ht="15.75" thickBot="1">
      <c r="A39" s="12"/>
      <c r="B39" s="134"/>
      <c r="C39" s="81"/>
      <c r="D39" s="81"/>
      <c r="E39" s="82"/>
      <c r="F39" s="44"/>
      <c r="G39" s="83"/>
      <c r="H39" s="83"/>
      <c r="I39" s="82"/>
    </row>
    <row r="40" spans="1:29" ht="15.75" thickBot="1">
      <c r="A40" s="12"/>
      <c r="B40" s="109" t="s">
        <v>381</v>
      </c>
      <c r="C40" s="135" t="s">
        <v>382</v>
      </c>
      <c r="D40" s="135"/>
      <c r="E40" s="131" t="s">
        <v>263</v>
      </c>
      <c r="F40" s="21"/>
      <c r="G40" s="136" t="s">
        <v>383</v>
      </c>
      <c r="H40" s="136"/>
      <c r="I40" s="132" t="s">
        <v>263</v>
      </c>
    </row>
    <row r="41" spans="1:29">
      <c r="A41" s="12"/>
      <c r="B41" s="65" t="s">
        <v>384</v>
      </c>
      <c r="C41" s="38" t="s">
        <v>259</v>
      </c>
      <c r="D41" s="40">
        <v>686312966</v>
      </c>
      <c r="E41" s="42"/>
      <c r="F41" s="44"/>
      <c r="G41" s="45" t="s">
        <v>259</v>
      </c>
      <c r="H41" s="47">
        <v>650184162</v>
      </c>
      <c r="I41" s="42"/>
    </row>
    <row r="42" spans="1:29" ht="15.75" thickBot="1">
      <c r="A42" s="12"/>
      <c r="B42" s="65"/>
      <c r="C42" s="66"/>
      <c r="D42" s="137"/>
      <c r="E42" s="70"/>
      <c r="F42" s="44"/>
      <c r="G42" s="72"/>
      <c r="H42" s="138"/>
      <c r="I42" s="70"/>
    </row>
    <row r="43" spans="1:29" ht="15.75" thickTop="1">
      <c r="A43" s="12"/>
      <c r="B43" s="100" t="s">
        <v>385</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row>
    <row r="44" spans="1:29">
      <c r="A44" s="12"/>
      <c r="B44" s="100" t="s">
        <v>386</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row>
    <row r="45" spans="1:29" ht="25.5" customHeight="1">
      <c r="A45" s="12"/>
      <c r="B45" s="100" t="s">
        <v>387</v>
      </c>
      <c r="C45" s="100"/>
      <c r="D45" s="100"/>
      <c r="E45" s="100"/>
      <c r="F45" s="100"/>
      <c r="G45" s="100"/>
      <c r="H45" s="100"/>
      <c r="I45" s="100"/>
      <c r="J45" s="100"/>
      <c r="K45" s="100"/>
      <c r="L45" s="100"/>
      <c r="M45" s="100"/>
      <c r="N45" s="100"/>
      <c r="O45" s="100"/>
      <c r="P45" s="100"/>
      <c r="Q45" s="100"/>
      <c r="R45" s="100"/>
      <c r="S45" s="100"/>
      <c r="T45" s="100"/>
      <c r="U45" s="100"/>
      <c r="V45" s="100"/>
      <c r="W45" s="100"/>
      <c r="X45" s="100"/>
      <c r="Y45" s="100"/>
      <c r="Z45" s="100"/>
      <c r="AA45" s="100"/>
      <c r="AB45" s="100"/>
      <c r="AC45" s="100"/>
    </row>
    <row r="46" spans="1:29" ht="38.25" customHeight="1">
      <c r="A46" s="12"/>
      <c r="B46" s="100" t="s">
        <v>388</v>
      </c>
      <c r="C46" s="100"/>
      <c r="D46" s="100"/>
      <c r="E46" s="100"/>
      <c r="F46" s="100"/>
      <c r="G46" s="100"/>
      <c r="H46" s="100"/>
      <c r="I46" s="100"/>
      <c r="J46" s="100"/>
      <c r="K46" s="100"/>
      <c r="L46" s="100"/>
      <c r="M46" s="100"/>
      <c r="N46" s="100"/>
      <c r="O46" s="100"/>
      <c r="P46" s="100"/>
      <c r="Q46" s="100"/>
      <c r="R46" s="100"/>
      <c r="S46" s="100"/>
      <c r="T46" s="100"/>
      <c r="U46" s="100"/>
      <c r="V46" s="100"/>
      <c r="W46" s="100"/>
      <c r="X46" s="100"/>
      <c r="Y46" s="100"/>
      <c r="Z46" s="100"/>
      <c r="AA46" s="100"/>
      <c r="AB46" s="100"/>
      <c r="AC46" s="100"/>
    </row>
    <row r="47" spans="1:29" ht="38.25" customHeight="1">
      <c r="A47" s="12"/>
      <c r="B47" s="100" t="s">
        <v>389</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c r="AA47" s="100"/>
      <c r="AB47" s="100"/>
      <c r="AC47" s="100"/>
    </row>
    <row r="48" spans="1:29" ht="25.5" customHeight="1">
      <c r="A48" s="12"/>
      <c r="B48" s="100" t="s">
        <v>390</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c r="AB48" s="100"/>
      <c r="AC48" s="100"/>
    </row>
    <row r="49" spans="1:29" ht="25.5" customHeight="1">
      <c r="A49" s="12"/>
      <c r="B49" s="100" t="s">
        <v>391</v>
      </c>
      <c r="C49" s="100"/>
      <c r="D49" s="100"/>
      <c r="E49" s="100"/>
      <c r="F49" s="100"/>
      <c r="G49" s="100"/>
      <c r="H49" s="100"/>
      <c r="I49" s="100"/>
      <c r="J49" s="100"/>
      <c r="K49" s="100"/>
      <c r="L49" s="100"/>
      <c r="M49" s="100"/>
      <c r="N49" s="100"/>
      <c r="O49" s="100"/>
      <c r="P49" s="100"/>
      <c r="Q49" s="100"/>
      <c r="R49" s="100"/>
      <c r="S49" s="100"/>
      <c r="T49" s="100"/>
      <c r="U49" s="100"/>
      <c r="V49" s="100"/>
      <c r="W49" s="100"/>
      <c r="X49" s="100"/>
      <c r="Y49" s="100"/>
      <c r="Z49" s="100"/>
      <c r="AA49" s="100"/>
      <c r="AB49" s="100"/>
      <c r="AC49" s="100"/>
    </row>
    <row r="50" spans="1:29">
      <c r="A50" s="12"/>
      <c r="B50" s="100" t="s">
        <v>392</v>
      </c>
      <c r="C50" s="100"/>
      <c r="D50" s="100"/>
      <c r="E50" s="100"/>
      <c r="F50" s="100"/>
      <c r="G50" s="100"/>
      <c r="H50" s="100"/>
      <c r="I50" s="100"/>
      <c r="J50" s="100"/>
      <c r="K50" s="100"/>
      <c r="L50" s="100"/>
      <c r="M50" s="100"/>
      <c r="N50" s="100"/>
      <c r="O50" s="100"/>
      <c r="P50" s="100"/>
      <c r="Q50" s="100"/>
      <c r="R50" s="100"/>
      <c r="S50" s="100"/>
      <c r="T50" s="100"/>
      <c r="U50" s="100"/>
      <c r="V50" s="100"/>
      <c r="W50" s="100"/>
      <c r="X50" s="100"/>
      <c r="Y50" s="100"/>
      <c r="Z50" s="100"/>
      <c r="AA50" s="100"/>
      <c r="AB50" s="100"/>
      <c r="AC50" s="100"/>
    </row>
    <row r="51" spans="1:29" ht="25.5" customHeight="1">
      <c r="A51" s="12"/>
      <c r="B51" s="100" t="s">
        <v>393</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row>
    <row r="52" spans="1:29" ht="38.25" customHeight="1">
      <c r="A52" s="12"/>
      <c r="B52" s="100" t="s">
        <v>394</v>
      </c>
      <c r="C52" s="100"/>
      <c r="D52" s="100"/>
      <c r="E52" s="100"/>
      <c r="F52" s="100"/>
      <c r="G52" s="100"/>
      <c r="H52" s="100"/>
      <c r="I52" s="100"/>
      <c r="J52" s="100"/>
      <c r="K52" s="100"/>
      <c r="L52" s="100"/>
      <c r="M52" s="100"/>
      <c r="N52" s="100"/>
      <c r="O52" s="100"/>
      <c r="P52" s="100"/>
      <c r="Q52" s="100"/>
      <c r="R52" s="100"/>
      <c r="S52" s="100"/>
      <c r="T52" s="100"/>
      <c r="U52" s="100"/>
      <c r="V52" s="100"/>
      <c r="W52" s="100"/>
      <c r="X52" s="100"/>
      <c r="Y52" s="100"/>
      <c r="Z52" s="100"/>
      <c r="AA52" s="100"/>
      <c r="AB52" s="100"/>
      <c r="AC52" s="100"/>
    </row>
    <row r="53" spans="1:29" ht="38.25" customHeight="1">
      <c r="A53" s="12"/>
      <c r="B53" s="52" t="s">
        <v>395</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row>
    <row r="54" spans="1:29">
      <c r="A54" s="12"/>
      <c r="B54" s="100" t="s">
        <v>396</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c r="AB54" s="100"/>
      <c r="AC54" s="100"/>
    </row>
    <row r="55" spans="1:29" ht="25.5" customHeight="1">
      <c r="A55" s="12"/>
      <c r="B55" s="100" t="s">
        <v>397</v>
      </c>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row>
    <row r="56" spans="1:29" ht="25.5" customHeight="1">
      <c r="A56" s="12"/>
      <c r="B56" s="100" t="s">
        <v>398</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row>
    <row r="57" spans="1:29">
      <c r="A57" s="12"/>
      <c r="B57" s="100" t="s">
        <v>399</v>
      </c>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c r="AB57" s="100"/>
      <c r="AC57" s="100"/>
    </row>
    <row r="58" spans="1:29">
      <c r="A58" s="12"/>
      <c r="B58" s="100" t="s">
        <v>400</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row>
    <row r="59" spans="1:29">
      <c r="A59" s="12"/>
      <c r="B59" s="100" t="s">
        <v>401</v>
      </c>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c r="AB59" s="100"/>
      <c r="AC59" s="100"/>
    </row>
    <row r="60" spans="1:29">
      <c r="A60" s="12"/>
      <c r="B60" s="17"/>
      <c r="C60" s="17"/>
    </row>
    <row r="61" spans="1:29" ht="114.75">
      <c r="A61" s="12"/>
      <c r="B61" s="139" t="s">
        <v>402</v>
      </c>
      <c r="C61" s="140" t="s">
        <v>403</v>
      </c>
    </row>
    <row r="62" spans="1:29">
      <c r="A62" s="12"/>
      <c r="B62" s="17"/>
      <c r="C62" s="17"/>
    </row>
    <row r="63" spans="1:29" ht="51">
      <c r="A63" s="12"/>
      <c r="B63" s="139" t="s">
        <v>402</v>
      </c>
      <c r="C63" s="140" t="s">
        <v>404</v>
      </c>
    </row>
    <row r="64" spans="1:29">
      <c r="A64" s="12"/>
      <c r="B64" s="17"/>
      <c r="C64" s="17"/>
    </row>
    <row r="65" spans="1:29" ht="38.25">
      <c r="A65" s="12"/>
      <c r="B65" s="139" t="s">
        <v>402</v>
      </c>
      <c r="C65" s="140" t="s">
        <v>405</v>
      </c>
    </row>
    <row r="66" spans="1:29">
      <c r="A66" s="12"/>
      <c r="B66" s="17"/>
      <c r="C66" s="17"/>
    </row>
    <row r="67" spans="1:29" ht="51">
      <c r="A67" s="12"/>
      <c r="B67" s="139" t="s">
        <v>402</v>
      </c>
      <c r="C67" s="140" t="s">
        <v>406</v>
      </c>
    </row>
    <row r="68" spans="1:29">
      <c r="A68" s="12"/>
      <c r="B68" s="100" t="s">
        <v>407</v>
      </c>
      <c r="C68" s="100"/>
      <c r="D68" s="100"/>
      <c r="E68" s="100"/>
      <c r="F68" s="100"/>
      <c r="G68" s="100"/>
      <c r="H68" s="100"/>
      <c r="I68" s="100"/>
      <c r="J68" s="100"/>
      <c r="K68" s="100"/>
      <c r="L68" s="100"/>
      <c r="M68" s="100"/>
      <c r="N68" s="100"/>
      <c r="O68" s="100"/>
      <c r="P68" s="100"/>
      <c r="Q68" s="100"/>
      <c r="R68" s="100"/>
      <c r="S68" s="100"/>
      <c r="T68" s="100"/>
      <c r="U68" s="100"/>
      <c r="V68" s="100"/>
      <c r="W68" s="100"/>
      <c r="X68" s="100"/>
      <c r="Y68" s="100"/>
      <c r="Z68" s="100"/>
      <c r="AA68" s="100"/>
      <c r="AB68" s="100"/>
      <c r="AC68" s="100"/>
    </row>
    <row r="69" spans="1:29">
      <c r="A69" s="12"/>
      <c r="B69" s="33"/>
      <c r="C69" s="33"/>
      <c r="D69" s="33"/>
      <c r="E69" s="33"/>
      <c r="F69" s="33"/>
      <c r="G69" s="33"/>
      <c r="H69" s="33"/>
      <c r="I69" s="33"/>
      <c r="J69" s="33"/>
      <c r="K69" s="33"/>
      <c r="L69" s="33"/>
      <c r="M69" s="33"/>
      <c r="N69" s="33"/>
    </row>
    <row r="70" spans="1:29">
      <c r="A70" s="12"/>
      <c r="B70" s="17"/>
      <c r="C70" s="17"/>
      <c r="D70" s="17"/>
      <c r="E70" s="17"/>
      <c r="F70" s="17"/>
      <c r="G70" s="17"/>
      <c r="H70" s="17"/>
      <c r="I70" s="17"/>
      <c r="J70" s="17"/>
      <c r="K70" s="17"/>
      <c r="L70" s="17"/>
      <c r="M70" s="17"/>
      <c r="N70" s="17"/>
    </row>
    <row r="71" spans="1:29" ht="15.75" thickBot="1">
      <c r="A71" s="12"/>
      <c r="B71" s="141" t="s">
        <v>344</v>
      </c>
      <c r="C71" s="21"/>
      <c r="D71" s="34" t="s">
        <v>408</v>
      </c>
      <c r="E71" s="34"/>
      <c r="F71" s="34"/>
      <c r="G71" s="21"/>
      <c r="H71" s="34" t="s">
        <v>409</v>
      </c>
      <c r="I71" s="34"/>
      <c r="J71" s="34"/>
      <c r="K71" s="21"/>
      <c r="L71" s="34" t="s">
        <v>410</v>
      </c>
      <c r="M71" s="34"/>
      <c r="N71" s="34"/>
    </row>
    <row r="72" spans="1:29">
      <c r="A72" s="12"/>
      <c r="B72" s="65" t="s">
        <v>411</v>
      </c>
      <c r="C72" s="44"/>
      <c r="D72" s="38" t="s">
        <v>259</v>
      </c>
      <c r="E72" s="40">
        <v>1618857</v>
      </c>
      <c r="F72" s="42"/>
      <c r="G72" s="44"/>
      <c r="H72" s="38" t="s">
        <v>259</v>
      </c>
      <c r="I72" s="40">
        <v>2141436</v>
      </c>
      <c r="J72" s="42"/>
      <c r="K72" s="44"/>
      <c r="L72" s="38" t="s">
        <v>259</v>
      </c>
      <c r="M72" s="68" t="s">
        <v>412</v>
      </c>
      <c r="N72" s="38" t="s">
        <v>263</v>
      </c>
    </row>
    <row r="73" spans="1:29">
      <c r="A73" s="12"/>
      <c r="B73" s="65"/>
      <c r="C73" s="44"/>
      <c r="D73" s="65"/>
      <c r="E73" s="58"/>
      <c r="F73" s="44"/>
      <c r="G73" s="44"/>
      <c r="H73" s="65"/>
      <c r="I73" s="58"/>
      <c r="J73" s="44"/>
      <c r="K73" s="44"/>
      <c r="L73" s="65"/>
      <c r="M73" s="67"/>
      <c r="N73" s="65"/>
    </row>
    <row r="74" spans="1:29">
      <c r="A74" s="12"/>
      <c r="B74" s="32" t="s">
        <v>413</v>
      </c>
      <c r="C74" s="21"/>
      <c r="D74" s="52"/>
      <c r="E74" s="52"/>
      <c r="F74" s="52"/>
      <c r="G74" s="21"/>
      <c r="H74" s="52"/>
      <c r="I74" s="52"/>
      <c r="J74" s="52"/>
      <c r="K74" s="21"/>
      <c r="L74" s="52"/>
      <c r="M74" s="52"/>
      <c r="N74" s="52"/>
    </row>
    <row r="75" spans="1:29">
      <c r="A75" s="12"/>
      <c r="B75" s="145" t="s">
        <v>414</v>
      </c>
      <c r="C75" s="44"/>
      <c r="D75" s="67" t="s">
        <v>415</v>
      </c>
      <c r="E75" s="67"/>
      <c r="F75" s="65" t="s">
        <v>263</v>
      </c>
      <c r="G75" s="44"/>
      <c r="H75" s="67" t="s">
        <v>416</v>
      </c>
      <c r="I75" s="67"/>
      <c r="J75" s="65" t="s">
        <v>263</v>
      </c>
      <c r="K75" s="44"/>
      <c r="L75" s="58">
        <v>21352</v>
      </c>
      <c r="M75" s="58"/>
      <c r="N75" s="44"/>
    </row>
    <row r="76" spans="1:29">
      <c r="A76" s="12"/>
      <c r="B76" s="145"/>
      <c r="C76" s="44"/>
      <c r="D76" s="67"/>
      <c r="E76" s="67"/>
      <c r="F76" s="65"/>
      <c r="G76" s="44"/>
      <c r="H76" s="67"/>
      <c r="I76" s="67"/>
      <c r="J76" s="65"/>
      <c r="K76" s="44"/>
      <c r="L76" s="58"/>
      <c r="M76" s="58"/>
      <c r="N76" s="44"/>
    </row>
    <row r="77" spans="1:29">
      <c r="A77" s="12"/>
      <c r="B77" s="146" t="s">
        <v>417</v>
      </c>
      <c r="C77" s="52"/>
      <c r="D77" s="61">
        <v>535803</v>
      </c>
      <c r="E77" s="61"/>
      <c r="F77" s="52"/>
      <c r="G77" s="52"/>
      <c r="H77" s="50" t="s">
        <v>418</v>
      </c>
      <c r="I77" s="50"/>
      <c r="J77" s="76" t="s">
        <v>263</v>
      </c>
      <c r="K77" s="52"/>
      <c r="L77" s="61">
        <v>719177</v>
      </c>
      <c r="M77" s="61"/>
      <c r="N77" s="52"/>
    </row>
    <row r="78" spans="1:29">
      <c r="A78" s="12"/>
      <c r="B78" s="146"/>
      <c r="C78" s="52"/>
      <c r="D78" s="61"/>
      <c r="E78" s="61"/>
      <c r="F78" s="52"/>
      <c r="G78" s="52"/>
      <c r="H78" s="50"/>
      <c r="I78" s="50"/>
      <c r="J78" s="76"/>
      <c r="K78" s="52"/>
      <c r="L78" s="61"/>
      <c r="M78" s="61"/>
      <c r="N78" s="52"/>
    </row>
    <row r="79" spans="1:29">
      <c r="A79" s="12"/>
      <c r="B79" s="145" t="s">
        <v>419</v>
      </c>
      <c r="C79" s="44"/>
      <c r="D79" s="58">
        <v>1144042</v>
      </c>
      <c r="E79" s="58"/>
      <c r="F79" s="44"/>
      <c r="G79" s="44"/>
      <c r="H79" s="58">
        <v>138515</v>
      </c>
      <c r="I79" s="58"/>
      <c r="J79" s="44"/>
      <c r="K79" s="44"/>
      <c r="L79" s="58">
        <v>1005527</v>
      </c>
      <c r="M79" s="58"/>
      <c r="N79" s="44"/>
    </row>
    <row r="80" spans="1:29">
      <c r="A80" s="12"/>
      <c r="B80" s="145"/>
      <c r="C80" s="44"/>
      <c r="D80" s="58"/>
      <c r="E80" s="58"/>
      <c r="F80" s="44"/>
      <c r="G80" s="44"/>
      <c r="H80" s="58"/>
      <c r="I80" s="58"/>
      <c r="J80" s="44"/>
      <c r="K80" s="44"/>
      <c r="L80" s="58"/>
      <c r="M80" s="58"/>
      <c r="N80" s="44"/>
    </row>
    <row r="81" spans="1:29">
      <c r="A81" s="12"/>
      <c r="B81" s="143" t="s">
        <v>420</v>
      </c>
      <c r="C81" s="21"/>
      <c r="D81" s="50" t="s">
        <v>421</v>
      </c>
      <c r="E81" s="50"/>
      <c r="F81" s="32" t="s">
        <v>263</v>
      </c>
      <c r="G81" s="21"/>
      <c r="H81" s="50" t="s">
        <v>422</v>
      </c>
      <c r="I81" s="50"/>
      <c r="J81" s="32" t="s">
        <v>263</v>
      </c>
      <c r="K81" s="21"/>
      <c r="L81" s="50" t="s">
        <v>423</v>
      </c>
      <c r="M81" s="50"/>
      <c r="N81" s="32" t="s">
        <v>263</v>
      </c>
    </row>
    <row r="82" spans="1:29" ht="15.75" thickBot="1">
      <c r="A82" s="12"/>
      <c r="B82" s="142" t="s">
        <v>411</v>
      </c>
      <c r="C82" s="26"/>
      <c r="D82" s="113" t="s">
        <v>424</v>
      </c>
      <c r="E82" s="113"/>
      <c r="F82" s="144" t="s">
        <v>263</v>
      </c>
      <c r="G82" s="26"/>
      <c r="H82" s="113" t="s">
        <v>425</v>
      </c>
      <c r="I82" s="113"/>
      <c r="J82" s="144" t="s">
        <v>263</v>
      </c>
      <c r="K82" s="26"/>
      <c r="L82" s="113" t="s">
        <v>426</v>
      </c>
      <c r="M82" s="113"/>
      <c r="N82" s="144" t="s">
        <v>263</v>
      </c>
    </row>
    <row r="83" spans="1:29">
      <c r="A83" s="12"/>
      <c r="B83" s="111" t="s">
        <v>427</v>
      </c>
      <c r="C83" s="52"/>
      <c r="D83" s="86" t="s">
        <v>428</v>
      </c>
      <c r="E83" s="86"/>
      <c r="F83" s="84" t="s">
        <v>263</v>
      </c>
      <c r="G83" s="52"/>
      <c r="H83" s="86" t="s">
        <v>429</v>
      </c>
      <c r="I83" s="86"/>
      <c r="J83" s="84" t="s">
        <v>263</v>
      </c>
      <c r="K83" s="52"/>
      <c r="L83" s="115">
        <v>162397</v>
      </c>
      <c r="M83" s="115"/>
      <c r="N83" s="88"/>
    </row>
    <row r="84" spans="1:29">
      <c r="A84" s="12"/>
      <c r="B84" s="111"/>
      <c r="C84" s="52"/>
      <c r="D84" s="50"/>
      <c r="E84" s="50"/>
      <c r="F84" s="76"/>
      <c r="G84" s="52"/>
      <c r="H84" s="50"/>
      <c r="I84" s="50"/>
      <c r="J84" s="76"/>
      <c r="K84" s="52"/>
      <c r="L84" s="147"/>
      <c r="M84" s="147"/>
      <c r="N84" s="148"/>
    </row>
    <row r="85" spans="1:29">
      <c r="A85" s="12"/>
      <c r="B85" s="24" t="s">
        <v>430</v>
      </c>
      <c r="C85" s="26"/>
      <c r="D85" s="44"/>
      <c r="E85" s="44"/>
      <c r="F85" s="44"/>
      <c r="G85" s="26"/>
      <c r="H85" s="44"/>
      <c r="I85" s="44"/>
      <c r="J85" s="44"/>
      <c r="K85" s="26"/>
      <c r="L85" s="44"/>
      <c r="M85" s="44"/>
      <c r="N85" s="44"/>
    </row>
    <row r="86" spans="1:29">
      <c r="A86" s="12"/>
      <c r="B86" s="143" t="s">
        <v>431</v>
      </c>
      <c r="C86" s="21"/>
      <c r="D86" s="50" t="s">
        <v>432</v>
      </c>
      <c r="E86" s="50"/>
      <c r="F86" s="32" t="s">
        <v>263</v>
      </c>
      <c r="G86" s="21"/>
      <c r="H86" s="50" t="s">
        <v>433</v>
      </c>
      <c r="I86" s="50"/>
      <c r="J86" s="32" t="s">
        <v>263</v>
      </c>
      <c r="K86" s="21"/>
      <c r="L86" s="50" t="s">
        <v>434</v>
      </c>
      <c r="M86" s="50"/>
      <c r="N86" s="32" t="s">
        <v>263</v>
      </c>
    </row>
    <row r="87" spans="1:29">
      <c r="A87" s="12"/>
      <c r="B87" s="145" t="s">
        <v>435</v>
      </c>
      <c r="C87" s="44"/>
      <c r="D87" s="67">
        <v>26</v>
      </c>
      <c r="E87" s="67"/>
      <c r="F87" s="44"/>
      <c r="G87" s="44"/>
      <c r="H87" s="67">
        <v>375</v>
      </c>
      <c r="I87" s="67"/>
      <c r="J87" s="44"/>
      <c r="K87" s="44"/>
      <c r="L87" s="67" t="s">
        <v>436</v>
      </c>
      <c r="M87" s="67"/>
      <c r="N87" s="65" t="s">
        <v>263</v>
      </c>
    </row>
    <row r="88" spans="1:29" ht="15.75" thickBot="1">
      <c r="A88" s="12"/>
      <c r="B88" s="145"/>
      <c r="C88" s="44"/>
      <c r="D88" s="113"/>
      <c r="E88" s="113"/>
      <c r="F88" s="82"/>
      <c r="G88" s="44"/>
      <c r="H88" s="113"/>
      <c r="I88" s="113"/>
      <c r="J88" s="82"/>
      <c r="K88" s="44"/>
      <c r="L88" s="113"/>
      <c r="M88" s="113"/>
      <c r="N88" s="149"/>
    </row>
    <row r="89" spans="1:29">
      <c r="A89" s="12"/>
      <c r="B89" s="109" t="s">
        <v>437</v>
      </c>
      <c r="C89" s="21"/>
      <c r="D89" s="86" t="s">
        <v>438</v>
      </c>
      <c r="E89" s="86"/>
      <c r="F89" s="32" t="s">
        <v>263</v>
      </c>
      <c r="G89" s="21"/>
      <c r="H89" s="86" t="s">
        <v>439</v>
      </c>
      <c r="I89" s="86"/>
      <c r="J89" s="32" t="s">
        <v>263</v>
      </c>
      <c r="K89" s="21"/>
      <c r="L89" s="86" t="s">
        <v>440</v>
      </c>
      <c r="M89" s="86"/>
      <c r="N89" s="32" t="s">
        <v>263</v>
      </c>
    </row>
    <row r="90" spans="1:29">
      <c r="A90" s="12"/>
      <c r="B90" s="65" t="s">
        <v>441</v>
      </c>
      <c r="C90" s="44"/>
      <c r="D90" s="67" t="s">
        <v>442</v>
      </c>
      <c r="E90" s="67"/>
      <c r="F90" s="65" t="s">
        <v>263</v>
      </c>
      <c r="G90" s="44"/>
      <c r="H90" s="67" t="s">
        <v>443</v>
      </c>
      <c r="I90" s="67"/>
      <c r="J90" s="65" t="s">
        <v>263</v>
      </c>
      <c r="K90" s="44"/>
      <c r="L90" s="58">
        <v>369008</v>
      </c>
      <c r="M90" s="58"/>
      <c r="N90" s="44"/>
    </row>
    <row r="91" spans="1:29" ht="15.75" thickBot="1">
      <c r="A91" s="12"/>
      <c r="B91" s="65"/>
      <c r="C91" s="44"/>
      <c r="D91" s="113"/>
      <c r="E91" s="113"/>
      <c r="F91" s="149"/>
      <c r="G91" s="44"/>
      <c r="H91" s="113"/>
      <c r="I91" s="113"/>
      <c r="J91" s="149"/>
      <c r="K91" s="44"/>
      <c r="L91" s="81"/>
      <c r="M91" s="81"/>
      <c r="N91" s="82"/>
    </row>
    <row r="92" spans="1:29">
      <c r="A92" s="12"/>
      <c r="B92" s="76" t="s">
        <v>444</v>
      </c>
      <c r="C92" s="52"/>
      <c r="D92" s="84" t="s">
        <v>259</v>
      </c>
      <c r="E92" s="86" t="s">
        <v>261</v>
      </c>
      <c r="F92" s="88"/>
      <c r="G92" s="52"/>
      <c r="H92" s="84" t="s">
        <v>259</v>
      </c>
      <c r="I92" s="86" t="s">
        <v>261</v>
      </c>
      <c r="J92" s="88"/>
      <c r="K92" s="52"/>
      <c r="L92" s="84" t="s">
        <v>259</v>
      </c>
      <c r="M92" s="86" t="s">
        <v>261</v>
      </c>
      <c r="N92" s="88"/>
    </row>
    <row r="93" spans="1:29">
      <c r="A93" s="12"/>
      <c r="B93" s="76"/>
      <c r="C93" s="52"/>
      <c r="D93" s="76"/>
      <c r="E93" s="50"/>
      <c r="F93" s="52"/>
      <c r="G93" s="52"/>
      <c r="H93" s="76"/>
      <c r="I93" s="50"/>
      <c r="J93" s="52"/>
      <c r="K93" s="52"/>
      <c r="L93" s="76"/>
      <c r="M93" s="50"/>
      <c r="N93" s="52"/>
    </row>
    <row r="94" spans="1:29" ht="25.5" customHeight="1">
      <c r="A94" s="12"/>
      <c r="B94" s="100" t="s">
        <v>445</v>
      </c>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c r="AB94" s="100"/>
      <c r="AC94" s="100"/>
    </row>
    <row r="95" spans="1:29">
      <c r="A95" s="12"/>
      <c r="B95" s="100" t="s">
        <v>446</v>
      </c>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c r="AA95" s="100"/>
      <c r="AB95" s="100"/>
      <c r="AC95" s="100"/>
    </row>
    <row r="96" spans="1:29">
      <c r="A96" s="12"/>
      <c r="B96" s="100" t="s">
        <v>447</v>
      </c>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c r="AA96" s="100"/>
      <c r="AB96" s="100"/>
      <c r="AC96" s="100"/>
    </row>
    <row r="97" spans="1:29">
      <c r="A97" s="12"/>
      <c r="B97" s="187"/>
      <c r="C97" s="187"/>
      <c r="D97" s="187"/>
      <c r="E97" s="187"/>
      <c r="F97" s="187"/>
      <c r="G97" s="187"/>
      <c r="H97" s="187"/>
      <c r="I97" s="187"/>
      <c r="J97" s="187"/>
      <c r="K97" s="187"/>
      <c r="L97" s="187"/>
      <c r="M97" s="187"/>
      <c r="N97" s="187"/>
      <c r="O97" s="187"/>
      <c r="P97" s="187"/>
      <c r="Q97" s="187"/>
      <c r="R97" s="187"/>
      <c r="S97" s="187"/>
      <c r="T97" s="187"/>
      <c r="U97" s="187"/>
      <c r="V97" s="187"/>
      <c r="W97" s="187"/>
      <c r="X97" s="187"/>
      <c r="Y97" s="187"/>
      <c r="Z97" s="187"/>
      <c r="AA97" s="187"/>
      <c r="AB97" s="187"/>
      <c r="AC97" s="187"/>
    </row>
    <row r="98" spans="1:29">
      <c r="A98" s="12"/>
      <c r="B98" s="33"/>
      <c r="C98" s="33"/>
      <c r="D98" s="33"/>
      <c r="E98" s="33"/>
      <c r="F98" s="33"/>
      <c r="G98" s="33"/>
      <c r="H98" s="33"/>
      <c r="I98" s="33"/>
      <c r="J98" s="33"/>
      <c r="K98" s="33"/>
      <c r="L98" s="33"/>
      <c r="M98" s="33"/>
      <c r="N98" s="33"/>
      <c r="O98" s="33"/>
      <c r="P98" s="33"/>
      <c r="Q98" s="33"/>
      <c r="R98" s="33"/>
      <c r="S98" s="33"/>
      <c r="T98" s="33"/>
    </row>
    <row r="99" spans="1:29">
      <c r="A99" s="12"/>
      <c r="B99" s="17"/>
      <c r="C99" s="17"/>
      <c r="D99" s="17"/>
      <c r="E99" s="17"/>
      <c r="F99" s="17"/>
      <c r="G99" s="17"/>
      <c r="H99" s="17"/>
      <c r="I99" s="17"/>
      <c r="J99" s="17"/>
      <c r="K99" s="17"/>
      <c r="L99" s="17"/>
      <c r="M99" s="17"/>
      <c r="N99" s="17"/>
      <c r="O99" s="17"/>
      <c r="P99" s="17"/>
      <c r="Q99" s="17"/>
      <c r="R99" s="17"/>
      <c r="S99" s="17"/>
      <c r="T99" s="17"/>
    </row>
    <row r="100" spans="1:29" ht="15.75" thickBot="1">
      <c r="A100" s="12"/>
      <c r="B100" s="18" t="s">
        <v>257</v>
      </c>
      <c r="C100" s="34" t="s">
        <v>344</v>
      </c>
      <c r="D100" s="34"/>
      <c r="E100" s="34"/>
      <c r="F100" s="34"/>
      <c r="G100" s="34"/>
      <c r="H100" s="34"/>
      <c r="I100" s="34"/>
      <c r="J100" s="34"/>
      <c r="K100" s="34"/>
      <c r="L100" s="34"/>
      <c r="M100" s="34"/>
      <c r="N100" s="34"/>
      <c r="O100" s="34"/>
      <c r="P100" s="34"/>
      <c r="Q100" s="34"/>
      <c r="R100" s="34"/>
      <c r="S100" s="34"/>
      <c r="T100" s="34"/>
    </row>
    <row r="101" spans="1:29">
      <c r="A101" s="12"/>
      <c r="B101" s="56" t="s">
        <v>257</v>
      </c>
      <c r="C101" s="153"/>
      <c r="D101" s="153"/>
      <c r="E101" s="153"/>
      <c r="F101" s="153"/>
      <c r="G101" s="154" t="s">
        <v>448</v>
      </c>
      <c r="H101" s="154"/>
      <c r="I101" s="154"/>
      <c r="J101" s="154"/>
      <c r="K101" s="154"/>
      <c r="L101" s="154"/>
      <c r="M101" s="154"/>
      <c r="N101" s="153"/>
      <c r="O101" s="153"/>
      <c r="P101" s="153"/>
      <c r="Q101" s="153"/>
      <c r="R101" s="88"/>
      <c r="S101" s="154" t="s">
        <v>449</v>
      </c>
      <c r="T101" s="154"/>
    </row>
    <row r="102" spans="1:29" ht="15.75" thickBot="1">
      <c r="A102" s="12"/>
      <c r="B102" s="56"/>
      <c r="C102" s="152"/>
      <c r="D102" s="152"/>
      <c r="E102" s="152"/>
      <c r="F102" s="152"/>
      <c r="G102" s="34"/>
      <c r="H102" s="34"/>
      <c r="I102" s="34"/>
      <c r="J102" s="34"/>
      <c r="K102" s="34"/>
      <c r="L102" s="34"/>
      <c r="M102" s="34"/>
      <c r="N102" s="152"/>
      <c r="O102" s="152"/>
      <c r="P102" s="152"/>
      <c r="Q102" s="152"/>
      <c r="R102" s="52"/>
      <c r="S102" s="97"/>
      <c r="T102" s="97"/>
    </row>
    <row r="103" spans="1:29">
      <c r="A103" s="12"/>
      <c r="B103" s="152"/>
      <c r="C103" s="97" t="s">
        <v>450</v>
      </c>
      <c r="D103" s="97"/>
      <c r="E103" s="97"/>
      <c r="F103" s="152"/>
      <c r="G103" s="154" t="s">
        <v>451</v>
      </c>
      <c r="H103" s="154"/>
      <c r="I103" s="154"/>
      <c r="J103" s="153"/>
      <c r="K103" s="154" t="s">
        <v>452</v>
      </c>
      <c r="L103" s="154"/>
      <c r="M103" s="154"/>
      <c r="N103" s="152"/>
      <c r="O103" s="97" t="s">
        <v>152</v>
      </c>
      <c r="P103" s="97"/>
      <c r="Q103" s="97"/>
      <c r="R103" s="52"/>
      <c r="S103" s="97"/>
      <c r="T103" s="97"/>
    </row>
    <row r="104" spans="1:29" ht="15.75" thickBot="1">
      <c r="A104" s="12"/>
      <c r="B104" s="152"/>
      <c r="C104" s="34"/>
      <c r="D104" s="34"/>
      <c r="E104" s="34"/>
      <c r="F104" s="152"/>
      <c r="G104" s="34"/>
      <c r="H104" s="34"/>
      <c r="I104" s="34"/>
      <c r="J104" s="152"/>
      <c r="K104" s="34"/>
      <c r="L104" s="34"/>
      <c r="M104" s="34"/>
      <c r="N104" s="152"/>
      <c r="O104" s="34"/>
      <c r="P104" s="34"/>
      <c r="Q104" s="34"/>
      <c r="R104" s="53"/>
      <c r="S104" s="34"/>
      <c r="T104" s="34"/>
    </row>
    <row r="105" spans="1:29">
      <c r="A105" s="12"/>
      <c r="B105" s="37" t="s">
        <v>368</v>
      </c>
      <c r="C105" s="38" t="s">
        <v>259</v>
      </c>
      <c r="D105" s="40">
        <v>112873088</v>
      </c>
      <c r="E105" s="42"/>
      <c r="F105" s="155"/>
      <c r="G105" s="38" t="s">
        <v>259</v>
      </c>
      <c r="H105" s="40">
        <v>1590283</v>
      </c>
      <c r="I105" s="42"/>
      <c r="J105" s="155"/>
      <c r="K105" s="38" t="s">
        <v>259</v>
      </c>
      <c r="L105" s="40">
        <v>7455702</v>
      </c>
      <c r="M105" s="42"/>
      <c r="N105" s="155"/>
      <c r="O105" s="38" t="s">
        <v>259</v>
      </c>
      <c r="P105" s="40">
        <v>121919073</v>
      </c>
      <c r="Q105" s="42"/>
      <c r="R105" s="42"/>
      <c r="S105" s="68">
        <v>3.56</v>
      </c>
      <c r="T105" s="42"/>
    </row>
    <row r="106" spans="1:29">
      <c r="A106" s="12"/>
      <c r="B106" s="37"/>
      <c r="C106" s="65"/>
      <c r="D106" s="58"/>
      <c r="E106" s="44"/>
      <c r="F106" s="155"/>
      <c r="G106" s="65"/>
      <c r="H106" s="58"/>
      <c r="I106" s="44"/>
      <c r="J106" s="155"/>
      <c r="K106" s="65"/>
      <c r="L106" s="58"/>
      <c r="M106" s="44"/>
      <c r="N106" s="155"/>
      <c r="O106" s="65"/>
      <c r="P106" s="58"/>
      <c r="Q106" s="44"/>
      <c r="R106" s="44"/>
      <c r="S106" s="156"/>
      <c r="T106" s="43"/>
    </row>
    <row r="107" spans="1:29">
      <c r="A107" s="12"/>
      <c r="B107" s="60" t="s">
        <v>369</v>
      </c>
      <c r="C107" s="52"/>
      <c r="D107" s="52"/>
      <c r="E107" s="52"/>
      <c r="F107" s="152"/>
      <c r="G107" s="52"/>
      <c r="H107" s="52"/>
      <c r="I107" s="52"/>
      <c r="J107" s="152"/>
      <c r="K107" s="52"/>
      <c r="L107" s="52"/>
      <c r="M107" s="52"/>
      <c r="N107" s="152"/>
      <c r="O107" s="152"/>
      <c r="P107" s="152"/>
      <c r="Q107" s="152"/>
      <c r="R107" s="52"/>
      <c r="S107" s="52"/>
      <c r="T107" s="52"/>
    </row>
    <row r="108" spans="1:29">
      <c r="A108" s="12"/>
      <c r="B108" s="60"/>
      <c r="C108" s="52"/>
      <c r="D108" s="52"/>
      <c r="E108" s="52"/>
      <c r="F108" s="152"/>
      <c r="G108" s="52"/>
      <c r="H108" s="52"/>
      <c r="I108" s="52"/>
      <c r="J108" s="152"/>
      <c r="K108" s="52"/>
      <c r="L108" s="52"/>
      <c r="M108" s="52"/>
      <c r="N108" s="152"/>
      <c r="O108" s="152"/>
      <c r="P108" s="152"/>
      <c r="Q108" s="152"/>
      <c r="R108" s="52"/>
      <c r="S108" s="52"/>
      <c r="T108" s="52"/>
    </row>
    <row r="109" spans="1:29">
      <c r="A109" s="12"/>
      <c r="B109" s="157" t="s">
        <v>370</v>
      </c>
      <c r="C109" s="58">
        <v>139187621</v>
      </c>
      <c r="D109" s="58"/>
      <c r="E109" s="44"/>
      <c r="F109" s="155"/>
      <c r="G109" s="58">
        <v>1041940</v>
      </c>
      <c r="H109" s="58"/>
      <c r="I109" s="44"/>
      <c r="J109" s="155"/>
      <c r="K109" s="58">
        <v>7594714</v>
      </c>
      <c r="L109" s="58"/>
      <c r="M109" s="44"/>
      <c r="N109" s="155"/>
      <c r="O109" s="58">
        <v>147824275</v>
      </c>
      <c r="P109" s="58"/>
      <c r="Q109" s="44"/>
      <c r="R109" s="44"/>
      <c r="S109" s="67">
        <v>3.85</v>
      </c>
      <c r="T109" s="44"/>
    </row>
    <row r="110" spans="1:29">
      <c r="A110" s="12"/>
      <c r="B110" s="157"/>
      <c r="C110" s="58"/>
      <c r="D110" s="58"/>
      <c r="E110" s="44"/>
      <c r="F110" s="155"/>
      <c r="G110" s="58"/>
      <c r="H110" s="58"/>
      <c r="I110" s="44"/>
      <c r="J110" s="155"/>
      <c r="K110" s="58"/>
      <c r="L110" s="58"/>
      <c r="M110" s="44"/>
      <c r="N110" s="155"/>
      <c r="O110" s="58"/>
      <c r="P110" s="58"/>
      <c r="Q110" s="44"/>
      <c r="R110" s="44"/>
      <c r="S110" s="67"/>
      <c r="T110" s="44"/>
    </row>
    <row r="111" spans="1:29">
      <c r="A111" s="12"/>
      <c r="B111" s="49" t="s">
        <v>371</v>
      </c>
      <c r="C111" s="61">
        <v>83672145</v>
      </c>
      <c r="D111" s="61"/>
      <c r="E111" s="52"/>
      <c r="F111" s="152"/>
      <c r="G111" s="61">
        <v>2400326</v>
      </c>
      <c r="H111" s="61"/>
      <c r="I111" s="52"/>
      <c r="J111" s="152"/>
      <c r="K111" s="61">
        <v>4836202</v>
      </c>
      <c r="L111" s="61"/>
      <c r="M111" s="52"/>
      <c r="N111" s="152"/>
      <c r="O111" s="61">
        <v>90908673</v>
      </c>
      <c r="P111" s="61"/>
      <c r="Q111" s="52"/>
      <c r="R111" s="52"/>
      <c r="S111" s="50">
        <v>4.18</v>
      </c>
      <c r="T111" s="52"/>
    </row>
    <row r="112" spans="1:29">
      <c r="A112" s="12"/>
      <c r="B112" s="49"/>
      <c r="C112" s="61"/>
      <c r="D112" s="61"/>
      <c r="E112" s="52"/>
      <c r="F112" s="152"/>
      <c r="G112" s="61"/>
      <c r="H112" s="61"/>
      <c r="I112" s="52"/>
      <c r="J112" s="152"/>
      <c r="K112" s="61"/>
      <c r="L112" s="61"/>
      <c r="M112" s="52"/>
      <c r="N112" s="152"/>
      <c r="O112" s="61"/>
      <c r="P112" s="61"/>
      <c r="Q112" s="52"/>
      <c r="R112" s="52"/>
      <c r="S112" s="50"/>
      <c r="T112" s="52"/>
    </row>
    <row r="113" spans="1:20">
      <c r="A113" s="12"/>
      <c r="B113" s="157" t="s">
        <v>372</v>
      </c>
      <c r="C113" s="58">
        <v>64565566</v>
      </c>
      <c r="D113" s="58"/>
      <c r="E113" s="44"/>
      <c r="F113" s="155"/>
      <c r="G113" s="58">
        <v>97881</v>
      </c>
      <c r="H113" s="58"/>
      <c r="I113" s="44"/>
      <c r="J113" s="155"/>
      <c r="K113" s="58">
        <v>1209301</v>
      </c>
      <c r="L113" s="58"/>
      <c r="M113" s="44"/>
      <c r="N113" s="155"/>
      <c r="O113" s="58">
        <v>65872748</v>
      </c>
      <c r="P113" s="58"/>
      <c r="Q113" s="44"/>
      <c r="R113" s="44"/>
      <c r="S113" s="67">
        <v>4.1100000000000003</v>
      </c>
      <c r="T113" s="44"/>
    </row>
    <row r="114" spans="1:20">
      <c r="A114" s="12"/>
      <c r="B114" s="157"/>
      <c r="C114" s="58"/>
      <c r="D114" s="58"/>
      <c r="E114" s="44"/>
      <c r="F114" s="155"/>
      <c r="G114" s="58"/>
      <c r="H114" s="58"/>
      <c r="I114" s="44"/>
      <c r="J114" s="155"/>
      <c r="K114" s="58"/>
      <c r="L114" s="58"/>
      <c r="M114" s="44"/>
      <c r="N114" s="155"/>
      <c r="O114" s="58"/>
      <c r="P114" s="58"/>
      <c r="Q114" s="44"/>
      <c r="R114" s="44"/>
      <c r="S114" s="67"/>
      <c r="T114" s="44"/>
    </row>
    <row r="115" spans="1:20">
      <c r="A115" s="12"/>
      <c r="B115" s="49" t="s">
        <v>373</v>
      </c>
      <c r="C115" s="61">
        <v>21994068</v>
      </c>
      <c r="D115" s="61"/>
      <c r="E115" s="52"/>
      <c r="F115" s="152"/>
      <c r="G115" s="61">
        <v>1058740</v>
      </c>
      <c r="H115" s="61"/>
      <c r="I115" s="52"/>
      <c r="J115" s="152"/>
      <c r="K115" s="61">
        <v>710463</v>
      </c>
      <c r="L115" s="61"/>
      <c r="M115" s="52"/>
      <c r="N115" s="152"/>
      <c r="O115" s="61">
        <v>23763271</v>
      </c>
      <c r="P115" s="61"/>
      <c r="Q115" s="52"/>
      <c r="R115" s="52"/>
      <c r="S115" s="50">
        <v>3.7</v>
      </c>
      <c r="T115" s="52"/>
    </row>
    <row r="116" spans="1:20">
      <c r="A116" s="12"/>
      <c r="B116" s="49"/>
      <c r="C116" s="61"/>
      <c r="D116" s="61"/>
      <c r="E116" s="52"/>
      <c r="F116" s="152"/>
      <c r="G116" s="61"/>
      <c r="H116" s="61"/>
      <c r="I116" s="52"/>
      <c r="J116" s="152"/>
      <c r="K116" s="61"/>
      <c r="L116" s="61"/>
      <c r="M116" s="52"/>
      <c r="N116" s="152"/>
      <c r="O116" s="61"/>
      <c r="P116" s="61"/>
      <c r="Q116" s="52"/>
      <c r="R116" s="52"/>
      <c r="S116" s="50"/>
      <c r="T116" s="52"/>
    </row>
    <row r="117" spans="1:20">
      <c r="A117" s="12"/>
      <c r="B117" s="157" t="s">
        <v>368</v>
      </c>
      <c r="C117" s="58">
        <v>235608638</v>
      </c>
      <c r="D117" s="58"/>
      <c r="E117" s="44"/>
      <c r="F117" s="155"/>
      <c r="G117" s="58">
        <v>3018130</v>
      </c>
      <c r="H117" s="58"/>
      <c r="I117" s="44"/>
      <c r="J117" s="155"/>
      <c r="K117" s="58">
        <v>5082270</v>
      </c>
      <c r="L117" s="58"/>
      <c r="M117" s="44"/>
      <c r="N117" s="155"/>
      <c r="O117" s="58">
        <v>243709038</v>
      </c>
      <c r="P117" s="58"/>
      <c r="Q117" s="44"/>
      <c r="R117" s="44"/>
      <c r="S117" s="67">
        <v>3.75</v>
      </c>
      <c r="T117" s="44"/>
    </row>
    <row r="118" spans="1:20" ht="15.75" thickBot="1">
      <c r="A118" s="12"/>
      <c r="B118" s="157"/>
      <c r="C118" s="81"/>
      <c r="D118" s="81"/>
      <c r="E118" s="82"/>
      <c r="F118" s="155"/>
      <c r="G118" s="81"/>
      <c r="H118" s="81"/>
      <c r="I118" s="82"/>
      <c r="J118" s="155"/>
      <c r="K118" s="81"/>
      <c r="L118" s="81"/>
      <c r="M118" s="82"/>
      <c r="N118" s="155"/>
      <c r="O118" s="81"/>
      <c r="P118" s="81"/>
      <c r="Q118" s="82"/>
      <c r="R118" s="82"/>
      <c r="S118" s="113"/>
      <c r="T118" s="82"/>
    </row>
    <row r="119" spans="1:20">
      <c r="A119" s="12"/>
      <c r="B119" s="158" t="s">
        <v>374</v>
      </c>
      <c r="C119" s="115">
        <v>545028038</v>
      </c>
      <c r="D119" s="115"/>
      <c r="E119" s="88"/>
      <c r="F119" s="152"/>
      <c r="G119" s="115">
        <v>7617017</v>
      </c>
      <c r="H119" s="115"/>
      <c r="I119" s="88"/>
      <c r="J119" s="152"/>
      <c r="K119" s="115">
        <v>19432950</v>
      </c>
      <c r="L119" s="115"/>
      <c r="M119" s="88"/>
      <c r="N119" s="152"/>
      <c r="O119" s="115">
        <v>572078005</v>
      </c>
      <c r="P119" s="115"/>
      <c r="Q119" s="88"/>
      <c r="R119" s="88"/>
      <c r="S119" s="86">
        <v>3.88</v>
      </c>
      <c r="T119" s="88"/>
    </row>
    <row r="120" spans="1:20" ht="15.75" thickBot="1">
      <c r="A120" s="12"/>
      <c r="B120" s="158"/>
      <c r="C120" s="62"/>
      <c r="D120" s="62"/>
      <c r="E120" s="53"/>
      <c r="F120" s="152"/>
      <c r="G120" s="62"/>
      <c r="H120" s="62"/>
      <c r="I120" s="53"/>
      <c r="J120" s="152"/>
      <c r="K120" s="62"/>
      <c r="L120" s="62"/>
      <c r="M120" s="53"/>
      <c r="N120" s="152"/>
      <c r="O120" s="62"/>
      <c r="P120" s="62"/>
      <c r="Q120" s="53"/>
      <c r="R120" s="53"/>
      <c r="S120" s="51"/>
      <c r="T120" s="53"/>
    </row>
    <row r="121" spans="1:20">
      <c r="A121" s="12"/>
      <c r="B121" s="37" t="s">
        <v>375</v>
      </c>
      <c r="C121" s="159"/>
      <c r="D121" s="159"/>
      <c r="E121" s="159"/>
      <c r="F121" s="155"/>
      <c r="G121" s="159"/>
      <c r="H121" s="159"/>
      <c r="I121" s="159"/>
      <c r="J121" s="155"/>
      <c r="K121" s="159"/>
      <c r="L121" s="159"/>
      <c r="M121" s="159"/>
      <c r="N121" s="155"/>
      <c r="O121" s="159"/>
      <c r="P121" s="159"/>
      <c r="Q121" s="159"/>
      <c r="R121" s="42"/>
      <c r="S121" s="42"/>
      <c r="T121" s="42"/>
    </row>
    <row r="122" spans="1:20">
      <c r="A122" s="12"/>
      <c r="B122" s="37"/>
      <c r="C122" s="155"/>
      <c r="D122" s="155"/>
      <c r="E122" s="155"/>
      <c r="F122" s="155"/>
      <c r="G122" s="155"/>
      <c r="H122" s="155"/>
      <c r="I122" s="155"/>
      <c r="J122" s="155"/>
      <c r="K122" s="155"/>
      <c r="L122" s="155"/>
      <c r="M122" s="155"/>
      <c r="N122" s="155"/>
      <c r="O122" s="155"/>
      <c r="P122" s="155"/>
      <c r="Q122" s="155"/>
      <c r="R122" s="44"/>
      <c r="S122" s="44"/>
      <c r="T122" s="44"/>
    </row>
    <row r="123" spans="1:20">
      <c r="A123" s="12"/>
      <c r="B123" s="49" t="s">
        <v>376</v>
      </c>
      <c r="C123" s="61">
        <v>3199395</v>
      </c>
      <c r="D123" s="61"/>
      <c r="E123" s="52"/>
      <c r="F123" s="152"/>
      <c r="G123" s="50" t="s">
        <v>261</v>
      </c>
      <c r="H123" s="50"/>
      <c r="I123" s="52"/>
      <c r="J123" s="152"/>
      <c r="K123" s="61">
        <v>8441</v>
      </c>
      <c r="L123" s="61"/>
      <c r="M123" s="52"/>
      <c r="N123" s="152"/>
      <c r="O123" s="61">
        <v>3207836</v>
      </c>
      <c r="P123" s="61"/>
      <c r="Q123" s="52"/>
      <c r="R123" s="52"/>
      <c r="S123" s="50">
        <v>4.0199999999999996</v>
      </c>
      <c r="T123" s="52"/>
    </row>
    <row r="124" spans="1:20">
      <c r="A124" s="12"/>
      <c r="B124" s="49"/>
      <c r="C124" s="61"/>
      <c r="D124" s="61"/>
      <c r="E124" s="52"/>
      <c r="F124" s="152"/>
      <c r="G124" s="50"/>
      <c r="H124" s="50"/>
      <c r="I124" s="52"/>
      <c r="J124" s="152"/>
      <c r="K124" s="61"/>
      <c r="L124" s="61"/>
      <c r="M124" s="52"/>
      <c r="N124" s="152"/>
      <c r="O124" s="61"/>
      <c r="P124" s="61"/>
      <c r="Q124" s="52"/>
      <c r="R124" s="52"/>
      <c r="S124" s="50"/>
      <c r="T124" s="52"/>
    </row>
    <row r="125" spans="1:20">
      <c r="A125" s="12"/>
      <c r="B125" s="157" t="s">
        <v>377</v>
      </c>
      <c r="C125" s="58">
        <v>112040</v>
      </c>
      <c r="D125" s="58"/>
      <c r="E125" s="44"/>
      <c r="F125" s="155"/>
      <c r="G125" s="67" t="s">
        <v>261</v>
      </c>
      <c r="H125" s="67"/>
      <c r="I125" s="44"/>
      <c r="J125" s="155"/>
      <c r="K125" s="67" t="s">
        <v>261</v>
      </c>
      <c r="L125" s="67"/>
      <c r="M125" s="44"/>
      <c r="N125" s="155"/>
      <c r="O125" s="58">
        <v>112040</v>
      </c>
      <c r="P125" s="58"/>
      <c r="Q125" s="44"/>
      <c r="R125" s="44"/>
      <c r="S125" s="67">
        <v>4.57</v>
      </c>
      <c r="T125" s="44"/>
    </row>
    <row r="126" spans="1:20" ht="15.75" thickBot="1">
      <c r="A126" s="12"/>
      <c r="B126" s="157"/>
      <c r="C126" s="81"/>
      <c r="D126" s="81"/>
      <c r="E126" s="82"/>
      <c r="F126" s="155"/>
      <c r="G126" s="113"/>
      <c r="H126" s="113"/>
      <c r="I126" s="82"/>
      <c r="J126" s="155"/>
      <c r="K126" s="113"/>
      <c r="L126" s="113"/>
      <c r="M126" s="82"/>
      <c r="N126" s="155"/>
      <c r="O126" s="81"/>
      <c r="P126" s="81"/>
      <c r="Q126" s="82"/>
      <c r="R126" s="82"/>
      <c r="S126" s="113"/>
      <c r="T126" s="82"/>
    </row>
    <row r="127" spans="1:20">
      <c r="A127" s="12"/>
      <c r="B127" s="158" t="s">
        <v>378</v>
      </c>
      <c r="C127" s="115">
        <v>3311435</v>
      </c>
      <c r="D127" s="115"/>
      <c r="E127" s="88"/>
      <c r="F127" s="152"/>
      <c r="G127" s="86" t="s">
        <v>261</v>
      </c>
      <c r="H127" s="86"/>
      <c r="I127" s="88"/>
      <c r="J127" s="152"/>
      <c r="K127" s="115">
        <v>8441</v>
      </c>
      <c r="L127" s="115"/>
      <c r="M127" s="88"/>
      <c r="N127" s="152"/>
      <c r="O127" s="115">
        <v>3319876</v>
      </c>
      <c r="P127" s="115"/>
      <c r="Q127" s="88"/>
      <c r="R127" s="88"/>
      <c r="S127" s="86">
        <v>4.03</v>
      </c>
      <c r="T127" s="88"/>
    </row>
    <row r="128" spans="1:20" ht="15.75" thickBot="1">
      <c r="A128" s="12"/>
      <c r="B128" s="158"/>
      <c r="C128" s="62"/>
      <c r="D128" s="62"/>
      <c r="E128" s="53"/>
      <c r="F128" s="152"/>
      <c r="G128" s="51"/>
      <c r="H128" s="51"/>
      <c r="I128" s="53"/>
      <c r="J128" s="152"/>
      <c r="K128" s="62"/>
      <c r="L128" s="62"/>
      <c r="M128" s="53"/>
      <c r="N128" s="152"/>
      <c r="O128" s="62"/>
      <c r="P128" s="62"/>
      <c r="Q128" s="53"/>
      <c r="R128" s="53"/>
      <c r="S128" s="51"/>
      <c r="T128" s="53"/>
    </row>
    <row r="129" spans="1:20">
      <c r="A129" s="12"/>
      <c r="B129" s="37" t="s">
        <v>379</v>
      </c>
      <c r="C129" s="38" t="s">
        <v>259</v>
      </c>
      <c r="D129" s="40">
        <v>661212561</v>
      </c>
      <c r="E129" s="42"/>
      <c r="F129" s="155"/>
      <c r="G129" s="38" t="s">
        <v>259</v>
      </c>
      <c r="H129" s="40">
        <v>9207300</v>
      </c>
      <c r="I129" s="42"/>
      <c r="J129" s="155"/>
      <c r="K129" s="38" t="s">
        <v>259</v>
      </c>
      <c r="L129" s="40">
        <v>26897093</v>
      </c>
      <c r="M129" s="42"/>
      <c r="N129" s="155"/>
      <c r="O129" s="38" t="s">
        <v>259</v>
      </c>
      <c r="P129" s="40">
        <v>697316954</v>
      </c>
      <c r="Q129" s="42"/>
      <c r="R129" s="42"/>
      <c r="S129" s="68">
        <v>3.83</v>
      </c>
      <c r="T129" s="42"/>
    </row>
    <row r="130" spans="1:20" ht="15.75" thickBot="1">
      <c r="A130" s="12"/>
      <c r="B130" s="37"/>
      <c r="C130" s="149"/>
      <c r="D130" s="81"/>
      <c r="E130" s="82"/>
      <c r="F130" s="155"/>
      <c r="G130" s="149"/>
      <c r="H130" s="81"/>
      <c r="I130" s="82"/>
      <c r="J130" s="155"/>
      <c r="K130" s="149"/>
      <c r="L130" s="81"/>
      <c r="M130" s="82"/>
      <c r="N130" s="155"/>
      <c r="O130" s="149"/>
      <c r="P130" s="81"/>
      <c r="Q130" s="82"/>
      <c r="R130" s="82"/>
      <c r="S130" s="113"/>
      <c r="T130" s="82"/>
    </row>
    <row r="131" spans="1:20" ht="15.75" thickBot="1">
      <c r="A131" s="12"/>
      <c r="B131" s="21"/>
      <c r="C131" s="160"/>
      <c r="D131" s="160"/>
      <c r="E131" s="160"/>
      <c r="F131" s="29"/>
      <c r="G131" s="160"/>
      <c r="H131" s="160"/>
      <c r="I131" s="160"/>
      <c r="J131" s="29"/>
      <c r="K131" s="160"/>
      <c r="L131" s="160"/>
      <c r="M131" s="160"/>
      <c r="N131" s="29"/>
      <c r="O131" s="160"/>
      <c r="P131" s="160"/>
      <c r="Q131" s="160"/>
      <c r="R131" s="21"/>
      <c r="S131" s="160"/>
      <c r="T131" s="160"/>
    </row>
    <row r="132" spans="1:20" ht="15.75" thickBot="1">
      <c r="A132" s="12"/>
      <c r="B132" s="18" t="s">
        <v>257</v>
      </c>
      <c r="C132" s="127" t="s">
        <v>353</v>
      </c>
      <c r="D132" s="127"/>
      <c r="E132" s="127"/>
      <c r="F132" s="127"/>
      <c r="G132" s="127"/>
      <c r="H132" s="127"/>
      <c r="I132" s="127"/>
      <c r="J132" s="127"/>
      <c r="K132" s="127"/>
      <c r="L132" s="127"/>
      <c r="M132" s="127"/>
      <c r="N132" s="127"/>
      <c r="O132" s="127"/>
      <c r="P132" s="127"/>
      <c r="Q132" s="127"/>
      <c r="R132" s="127"/>
      <c r="S132" s="127"/>
      <c r="T132" s="127"/>
    </row>
    <row r="133" spans="1:20">
      <c r="A133" s="12"/>
      <c r="B133" s="152"/>
      <c r="C133" s="153"/>
      <c r="D133" s="153"/>
      <c r="E133" s="153"/>
      <c r="F133" s="153"/>
      <c r="G133" s="161" t="s">
        <v>448</v>
      </c>
      <c r="H133" s="161"/>
      <c r="I133" s="161"/>
      <c r="J133" s="161"/>
      <c r="K133" s="161"/>
      <c r="L133" s="161"/>
      <c r="M133" s="161"/>
      <c r="N133" s="153"/>
      <c r="O133" s="153"/>
      <c r="P133" s="153"/>
      <c r="Q133" s="153"/>
      <c r="R133" s="88"/>
      <c r="S133" s="161" t="s">
        <v>449</v>
      </c>
      <c r="T133" s="161"/>
    </row>
    <row r="134" spans="1:20" ht="15.75" thickBot="1">
      <c r="A134" s="12"/>
      <c r="B134" s="152"/>
      <c r="C134" s="152"/>
      <c r="D134" s="152"/>
      <c r="E134" s="152"/>
      <c r="F134" s="152"/>
      <c r="G134" s="127"/>
      <c r="H134" s="127"/>
      <c r="I134" s="127"/>
      <c r="J134" s="127"/>
      <c r="K134" s="127"/>
      <c r="L134" s="127"/>
      <c r="M134" s="127"/>
      <c r="N134" s="152"/>
      <c r="O134" s="162"/>
      <c r="P134" s="162"/>
      <c r="Q134" s="162"/>
      <c r="R134" s="148"/>
      <c r="S134" s="126"/>
      <c r="T134" s="126"/>
    </row>
    <row r="135" spans="1:20">
      <c r="A135" s="12"/>
      <c r="B135" s="56" t="s">
        <v>257</v>
      </c>
      <c r="C135" s="126" t="s">
        <v>450</v>
      </c>
      <c r="D135" s="126"/>
      <c r="E135" s="126"/>
      <c r="F135" s="152"/>
      <c r="G135" s="161" t="s">
        <v>451</v>
      </c>
      <c r="H135" s="161"/>
      <c r="I135" s="161"/>
      <c r="J135" s="153"/>
      <c r="K135" s="161" t="s">
        <v>452</v>
      </c>
      <c r="L135" s="161"/>
      <c r="M135" s="161"/>
      <c r="N135" s="152"/>
      <c r="O135" s="126" t="s">
        <v>152</v>
      </c>
      <c r="P135" s="126"/>
      <c r="Q135" s="126"/>
      <c r="R135" s="52"/>
      <c r="S135" s="126"/>
      <c r="T135" s="126"/>
    </row>
    <row r="136" spans="1:20" ht="15.75" thickBot="1">
      <c r="A136" s="12"/>
      <c r="B136" s="56"/>
      <c r="C136" s="127"/>
      <c r="D136" s="127"/>
      <c r="E136" s="127"/>
      <c r="F136" s="152"/>
      <c r="G136" s="127"/>
      <c r="H136" s="127"/>
      <c r="I136" s="127"/>
      <c r="J136" s="152"/>
      <c r="K136" s="127"/>
      <c r="L136" s="127"/>
      <c r="M136" s="127"/>
      <c r="N136" s="152"/>
      <c r="O136" s="127"/>
      <c r="P136" s="127"/>
      <c r="Q136" s="127"/>
      <c r="R136" s="53"/>
      <c r="S136" s="127"/>
      <c r="T136" s="127"/>
    </row>
    <row r="137" spans="1:20">
      <c r="A137" s="12"/>
      <c r="B137" s="163" t="s">
        <v>368</v>
      </c>
      <c r="C137" s="45" t="s">
        <v>259</v>
      </c>
      <c r="D137" s="47">
        <v>87322926</v>
      </c>
      <c r="E137" s="42"/>
      <c r="F137" s="155"/>
      <c r="G137" s="45" t="s">
        <v>259</v>
      </c>
      <c r="H137" s="47">
        <v>1607857</v>
      </c>
      <c r="I137" s="42"/>
      <c r="J137" s="155"/>
      <c r="K137" s="45" t="s">
        <v>259</v>
      </c>
      <c r="L137" s="47">
        <v>2873168</v>
      </c>
      <c r="M137" s="42"/>
      <c r="N137" s="155"/>
      <c r="O137" s="45" t="s">
        <v>259</v>
      </c>
      <c r="P137" s="47">
        <v>91803951</v>
      </c>
      <c r="Q137" s="42"/>
      <c r="R137" s="42"/>
      <c r="S137" s="74">
        <v>3.72</v>
      </c>
      <c r="T137" s="42"/>
    </row>
    <row r="138" spans="1:20">
      <c r="A138" s="12"/>
      <c r="B138" s="163"/>
      <c r="C138" s="71"/>
      <c r="D138" s="59"/>
      <c r="E138" s="44"/>
      <c r="F138" s="155"/>
      <c r="G138" s="71"/>
      <c r="H138" s="59"/>
      <c r="I138" s="44"/>
      <c r="J138" s="155"/>
      <c r="K138" s="46"/>
      <c r="L138" s="48"/>
      <c r="M138" s="43"/>
      <c r="N138" s="155"/>
      <c r="O138" s="71"/>
      <c r="P138" s="59"/>
      <c r="Q138" s="44"/>
      <c r="R138" s="44"/>
      <c r="S138" s="164"/>
      <c r="T138" s="43"/>
    </row>
    <row r="139" spans="1:20">
      <c r="A139" s="12"/>
      <c r="B139" s="165" t="s">
        <v>369</v>
      </c>
      <c r="C139" s="52"/>
      <c r="D139" s="52"/>
      <c r="E139" s="52"/>
      <c r="F139" s="52"/>
      <c r="G139" s="52"/>
      <c r="H139" s="52"/>
      <c r="I139" s="52"/>
      <c r="J139" s="52"/>
      <c r="K139" s="52"/>
      <c r="L139" s="52"/>
      <c r="M139" s="52"/>
      <c r="N139" s="152"/>
      <c r="O139" s="152"/>
      <c r="P139" s="152"/>
      <c r="Q139" s="152"/>
      <c r="R139" s="52"/>
      <c r="S139" s="52"/>
      <c r="T139" s="52"/>
    </row>
    <row r="140" spans="1:20">
      <c r="A140" s="12"/>
      <c r="B140" s="165"/>
      <c r="C140" s="52"/>
      <c r="D140" s="52"/>
      <c r="E140" s="52"/>
      <c r="F140" s="52"/>
      <c r="G140" s="52"/>
      <c r="H140" s="52"/>
      <c r="I140" s="52"/>
      <c r="J140" s="52"/>
      <c r="K140" s="52"/>
      <c r="L140" s="52"/>
      <c r="M140" s="52"/>
      <c r="N140" s="152"/>
      <c r="O140" s="152"/>
      <c r="P140" s="152"/>
      <c r="Q140" s="152"/>
      <c r="R140" s="52"/>
      <c r="S140" s="52"/>
      <c r="T140" s="52"/>
    </row>
    <row r="141" spans="1:20">
      <c r="A141" s="12"/>
      <c r="B141" s="166" t="s">
        <v>370</v>
      </c>
      <c r="C141" s="59">
        <v>139899273</v>
      </c>
      <c r="D141" s="59"/>
      <c r="E141" s="44"/>
      <c r="F141" s="155"/>
      <c r="G141" s="59">
        <v>5779104</v>
      </c>
      <c r="H141" s="59"/>
      <c r="I141" s="44"/>
      <c r="J141" s="155"/>
      <c r="K141" s="59">
        <v>8619009</v>
      </c>
      <c r="L141" s="59"/>
      <c r="M141" s="44"/>
      <c r="N141" s="155"/>
      <c r="O141" s="59">
        <v>154297386</v>
      </c>
      <c r="P141" s="59"/>
      <c r="Q141" s="44"/>
      <c r="R141" s="44"/>
      <c r="S141" s="73">
        <v>3.99</v>
      </c>
      <c r="T141" s="44"/>
    </row>
    <row r="142" spans="1:20">
      <c r="A142" s="12"/>
      <c r="B142" s="166"/>
      <c r="C142" s="59"/>
      <c r="D142" s="59"/>
      <c r="E142" s="44"/>
      <c r="F142" s="155"/>
      <c r="G142" s="59"/>
      <c r="H142" s="59"/>
      <c r="I142" s="44"/>
      <c r="J142" s="155"/>
      <c r="K142" s="59"/>
      <c r="L142" s="59"/>
      <c r="M142" s="44"/>
      <c r="N142" s="155"/>
      <c r="O142" s="59"/>
      <c r="P142" s="59"/>
      <c r="Q142" s="44"/>
      <c r="R142" s="44"/>
      <c r="S142" s="73"/>
      <c r="T142" s="44"/>
    </row>
    <row r="143" spans="1:20">
      <c r="A143" s="12"/>
      <c r="B143" s="167" t="s">
        <v>371</v>
      </c>
      <c r="C143" s="63">
        <v>83633577</v>
      </c>
      <c r="D143" s="63"/>
      <c r="E143" s="52"/>
      <c r="F143" s="152"/>
      <c r="G143" s="63">
        <v>2776659</v>
      </c>
      <c r="H143" s="63"/>
      <c r="I143" s="52"/>
      <c r="J143" s="152"/>
      <c r="K143" s="63">
        <v>6087224</v>
      </c>
      <c r="L143" s="63"/>
      <c r="M143" s="52"/>
      <c r="N143" s="152"/>
      <c r="O143" s="63">
        <v>92497460</v>
      </c>
      <c r="P143" s="63"/>
      <c r="Q143" s="52"/>
      <c r="R143" s="52"/>
      <c r="S143" s="54">
        <v>4.2699999999999996</v>
      </c>
      <c r="T143" s="52"/>
    </row>
    <row r="144" spans="1:20">
      <c r="A144" s="12"/>
      <c r="B144" s="167"/>
      <c r="C144" s="63"/>
      <c r="D144" s="63"/>
      <c r="E144" s="52"/>
      <c r="F144" s="152"/>
      <c r="G144" s="63"/>
      <c r="H144" s="63"/>
      <c r="I144" s="52"/>
      <c r="J144" s="152"/>
      <c r="K144" s="63"/>
      <c r="L144" s="63"/>
      <c r="M144" s="52"/>
      <c r="N144" s="152"/>
      <c r="O144" s="63"/>
      <c r="P144" s="63"/>
      <c r="Q144" s="52"/>
      <c r="R144" s="52"/>
      <c r="S144" s="54"/>
      <c r="T144" s="52"/>
    </row>
    <row r="145" spans="1:20">
      <c r="A145" s="12"/>
      <c r="B145" s="166" t="s">
        <v>372</v>
      </c>
      <c r="C145" s="59">
        <v>69908614</v>
      </c>
      <c r="D145" s="59"/>
      <c r="E145" s="44"/>
      <c r="F145" s="155"/>
      <c r="G145" s="59">
        <v>240209</v>
      </c>
      <c r="H145" s="59"/>
      <c r="I145" s="44"/>
      <c r="J145" s="155"/>
      <c r="K145" s="59">
        <v>1342316</v>
      </c>
      <c r="L145" s="59"/>
      <c r="M145" s="44"/>
      <c r="N145" s="155"/>
      <c r="O145" s="59">
        <v>71491139</v>
      </c>
      <c r="P145" s="59"/>
      <c r="Q145" s="44"/>
      <c r="R145" s="44"/>
      <c r="S145" s="73">
        <v>4.1100000000000003</v>
      </c>
      <c r="T145" s="44"/>
    </row>
    <row r="146" spans="1:20">
      <c r="A146" s="12"/>
      <c r="B146" s="166"/>
      <c r="C146" s="59"/>
      <c r="D146" s="59"/>
      <c r="E146" s="44"/>
      <c r="F146" s="155"/>
      <c r="G146" s="59"/>
      <c r="H146" s="59"/>
      <c r="I146" s="44"/>
      <c r="J146" s="155"/>
      <c r="K146" s="59"/>
      <c r="L146" s="59"/>
      <c r="M146" s="44"/>
      <c r="N146" s="155"/>
      <c r="O146" s="59"/>
      <c r="P146" s="59"/>
      <c r="Q146" s="44"/>
      <c r="R146" s="44"/>
      <c r="S146" s="73"/>
      <c r="T146" s="44"/>
    </row>
    <row r="147" spans="1:20">
      <c r="A147" s="12"/>
      <c r="B147" s="167" t="s">
        <v>373</v>
      </c>
      <c r="C147" s="63">
        <v>17763961</v>
      </c>
      <c r="D147" s="63"/>
      <c r="E147" s="52"/>
      <c r="F147" s="152"/>
      <c r="G147" s="63">
        <v>50000</v>
      </c>
      <c r="H147" s="63"/>
      <c r="I147" s="52"/>
      <c r="J147" s="152"/>
      <c r="K147" s="63">
        <v>2218625</v>
      </c>
      <c r="L147" s="63"/>
      <c r="M147" s="52"/>
      <c r="N147" s="152"/>
      <c r="O147" s="63">
        <v>20032586</v>
      </c>
      <c r="P147" s="63"/>
      <c r="Q147" s="52"/>
      <c r="R147" s="52"/>
      <c r="S147" s="54">
        <v>4.17</v>
      </c>
      <c r="T147" s="52"/>
    </row>
    <row r="148" spans="1:20">
      <c r="A148" s="12"/>
      <c r="B148" s="167"/>
      <c r="C148" s="63"/>
      <c r="D148" s="63"/>
      <c r="E148" s="52"/>
      <c r="F148" s="152"/>
      <c r="G148" s="63"/>
      <c r="H148" s="63"/>
      <c r="I148" s="52"/>
      <c r="J148" s="152"/>
      <c r="K148" s="63"/>
      <c r="L148" s="63"/>
      <c r="M148" s="52"/>
      <c r="N148" s="152"/>
      <c r="O148" s="63"/>
      <c r="P148" s="63"/>
      <c r="Q148" s="52"/>
      <c r="R148" s="52"/>
      <c r="S148" s="54"/>
      <c r="T148" s="52"/>
    </row>
    <row r="149" spans="1:20">
      <c r="A149" s="12"/>
      <c r="B149" s="166" t="s">
        <v>368</v>
      </c>
      <c r="C149" s="59">
        <v>220153680</v>
      </c>
      <c r="D149" s="59"/>
      <c r="E149" s="44"/>
      <c r="F149" s="155"/>
      <c r="G149" s="59">
        <v>1828487</v>
      </c>
      <c r="H149" s="59"/>
      <c r="I149" s="44"/>
      <c r="J149" s="155"/>
      <c r="K149" s="59">
        <v>5831816</v>
      </c>
      <c r="L149" s="59"/>
      <c r="M149" s="44"/>
      <c r="N149" s="155"/>
      <c r="O149" s="59">
        <v>227813983</v>
      </c>
      <c r="P149" s="59"/>
      <c r="Q149" s="44"/>
      <c r="R149" s="44"/>
      <c r="S149" s="73">
        <v>3.97</v>
      </c>
      <c r="T149" s="44"/>
    </row>
    <row r="150" spans="1:20" ht="15.75" thickBot="1">
      <c r="A150" s="12"/>
      <c r="B150" s="166"/>
      <c r="C150" s="83"/>
      <c r="D150" s="83"/>
      <c r="E150" s="82"/>
      <c r="F150" s="155"/>
      <c r="G150" s="83"/>
      <c r="H150" s="83"/>
      <c r="I150" s="82"/>
      <c r="J150" s="155"/>
      <c r="K150" s="83"/>
      <c r="L150" s="83"/>
      <c r="M150" s="82"/>
      <c r="N150" s="155"/>
      <c r="O150" s="83"/>
      <c r="P150" s="83"/>
      <c r="Q150" s="82"/>
      <c r="R150" s="82"/>
      <c r="S150" s="108"/>
      <c r="T150" s="82"/>
    </row>
    <row r="151" spans="1:20">
      <c r="A151" s="12"/>
      <c r="B151" s="168" t="s">
        <v>374</v>
      </c>
      <c r="C151" s="98">
        <v>531359105</v>
      </c>
      <c r="D151" s="98"/>
      <c r="E151" s="88"/>
      <c r="F151" s="152"/>
      <c r="G151" s="98">
        <v>10674459</v>
      </c>
      <c r="H151" s="98"/>
      <c r="I151" s="88"/>
      <c r="J151" s="152"/>
      <c r="K151" s="98">
        <v>24098990</v>
      </c>
      <c r="L151" s="98"/>
      <c r="M151" s="88"/>
      <c r="N151" s="152"/>
      <c r="O151" s="98">
        <v>566132554</v>
      </c>
      <c r="P151" s="98"/>
      <c r="Q151" s="88"/>
      <c r="R151" s="88"/>
      <c r="S151" s="92">
        <v>4.05</v>
      </c>
      <c r="T151" s="88"/>
    </row>
    <row r="152" spans="1:20" ht="15.75" thickBot="1">
      <c r="A152" s="12"/>
      <c r="B152" s="168"/>
      <c r="C152" s="64"/>
      <c r="D152" s="64"/>
      <c r="E152" s="53"/>
      <c r="F152" s="152"/>
      <c r="G152" s="64"/>
      <c r="H152" s="64"/>
      <c r="I152" s="53"/>
      <c r="J152" s="152"/>
      <c r="K152" s="64"/>
      <c r="L152" s="64"/>
      <c r="M152" s="53"/>
      <c r="N152" s="152"/>
      <c r="O152" s="64"/>
      <c r="P152" s="64"/>
      <c r="Q152" s="53"/>
      <c r="R152" s="53"/>
      <c r="S152" s="55"/>
      <c r="T152" s="53"/>
    </row>
    <row r="153" spans="1:20">
      <c r="A153" s="12"/>
      <c r="B153" s="163" t="s">
        <v>375</v>
      </c>
      <c r="C153" s="159"/>
      <c r="D153" s="159"/>
      <c r="E153" s="159"/>
      <c r="F153" s="155"/>
      <c r="G153" s="159"/>
      <c r="H153" s="159"/>
      <c r="I153" s="159"/>
      <c r="J153" s="155"/>
      <c r="K153" s="159"/>
      <c r="L153" s="159"/>
      <c r="M153" s="159"/>
      <c r="N153" s="155"/>
      <c r="O153" s="159"/>
      <c r="P153" s="159"/>
      <c r="Q153" s="159"/>
      <c r="R153" s="42"/>
      <c r="S153" s="42"/>
      <c r="T153" s="42"/>
    </row>
    <row r="154" spans="1:20">
      <c r="A154" s="12"/>
      <c r="B154" s="163"/>
      <c r="C154" s="155"/>
      <c r="D154" s="155"/>
      <c r="E154" s="155"/>
      <c r="F154" s="155"/>
      <c r="G154" s="155"/>
      <c r="H154" s="155"/>
      <c r="I154" s="155"/>
      <c r="J154" s="155"/>
      <c r="K154" s="155"/>
      <c r="L154" s="155"/>
      <c r="M154" s="155"/>
      <c r="N154" s="155"/>
      <c r="O154" s="155"/>
      <c r="P154" s="155"/>
      <c r="Q154" s="155"/>
      <c r="R154" s="44"/>
      <c r="S154" s="44"/>
      <c r="T154" s="44"/>
    </row>
    <row r="155" spans="1:20">
      <c r="A155" s="12"/>
      <c r="B155" s="167" t="s">
        <v>376</v>
      </c>
      <c r="C155" s="63">
        <v>2883660</v>
      </c>
      <c r="D155" s="63"/>
      <c r="E155" s="52"/>
      <c r="F155" s="152"/>
      <c r="G155" s="54" t="s">
        <v>261</v>
      </c>
      <c r="H155" s="54"/>
      <c r="I155" s="52"/>
      <c r="J155" s="152"/>
      <c r="K155" s="63">
        <v>141811</v>
      </c>
      <c r="L155" s="63"/>
      <c r="M155" s="52"/>
      <c r="N155" s="152"/>
      <c r="O155" s="63">
        <v>3025471</v>
      </c>
      <c r="P155" s="63"/>
      <c r="Q155" s="52"/>
      <c r="R155" s="52"/>
      <c r="S155" s="54">
        <v>4.16</v>
      </c>
      <c r="T155" s="52"/>
    </row>
    <row r="156" spans="1:20">
      <c r="A156" s="12"/>
      <c r="B156" s="167"/>
      <c r="C156" s="63"/>
      <c r="D156" s="63"/>
      <c r="E156" s="52"/>
      <c r="F156" s="152"/>
      <c r="G156" s="54"/>
      <c r="H156" s="54"/>
      <c r="I156" s="52"/>
      <c r="J156" s="152"/>
      <c r="K156" s="63"/>
      <c r="L156" s="63"/>
      <c r="M156" s="52"/>
      <c r="N156" s="152"/>
      <c r="O156" s="63"/>
      <c r="P156" s="63"/>
      <c r="Q156" s="52"/>
      <c r="R156" s="52"/>
      <c r="S156" s="54"/>
      <c r="T156" s="52"/>
    </row>
    <row r="157" spans="1:20">
      <c r="A157" s="12"/>
      <c r="B157" s="166" t="s">
        <v>377</v>
      </c>
      <c r="C157" s="59">
        <v>49695</v>
      </c>
      <c r="D157" s="59"/>
      <c r="E157" s="44"/>
      <c r="F157" s="155"/>
      <c r="G157" s="73" t="s">
        <v>261</v>
      </c>
      <c r="H157" s="73"/>
      <c r="I157" s="44"/>
      <c r="J157" s="155"/>
      <c r="K157" s="73">
        <v>21</v>
      </c>
      <c r="L157" s="73"/>
      <c r="M157" s="44"/>
      <c r="N157" s="155"/>
      <c r="O157" s="59">
        <v>49716</v>
      </c>
      <c r="P157" s="59"/>
      <c r="Q157" s="44"/>
      <c r="R157" s="44"/>
      <c r="S157" s="73">
        <v>4.21</v>
      </c>
      <c r="T157" s="44"/>
    </row>
    <row r="158" spans="1:20" ht="15.75" thickBot="1">
      <c r="A158" s="12"/>
      <c r="B158" s="166"/>
      <c r="C158" s="83"/>
      <c r="D158" s="83"/>
      <c r="E158" s="82"/>
      <c r="F158" s="155"/>
      <c r="G158" s="108"/>
      <c r="H158" s="108"/>
      <c r="I158" s="82"/>
      <c r="J158" s="155"/>
      <c r="K158" s="108"/>
      <c r="L158" s="108"/>
      <c r="M158" s="82"/>
      <c r="N158" s="155"/>
      <c r="O158" s="83"/>
      <c r="P158" s="83"/>
      <c r="Q158" s="82"/>
      <c r="R158" s="82"/>
      <c r="S158" s="108"/>
      <c r="T158" s="82"/>
    </row>
    <row r="159" spans="1:20">
      <c r="A159" s="12"/>
      <c r="B159" s="168" t="s">
        <v>378</v>
      </c>
      <c r="C159" s="98">
        <v>2933355</v>
      </c>
      <c r="D159" s="98"/>
      <c r="E159" s="88"/>
      <c r="F159" s="152"/>
      <c r="G159" s="92" t="s">
        <v>261</v>
      </c>
      <c r="H159" s="92"/>
      <c r="I159" s="88"/>
      <c r="J159" s="152"/>
      <c r="K159" s="98">
        <v>141832</v>
      </c>
      <c r="L159" s="98"/>
      <c r="M159" s="88"/>
      <c r="N159" s="152"/>
      <c r="O159" s="98">
        <v>3075187</v>
      </c>
      <c r="P159" s="98"/>
      <c r="Q159" s="88"/>
      <c r="R159" s="88"/>
      <c r="S159" s="92">
        <v>4.16</v>
      </c>
      <c r="T159" s="88"/>
    </row>
    <row r="160" spans="1:20" ht="15.75" thickBot="1">
      <c r="A160" s="12"/>
      <c r="B160" s="168"/>
      <c r="C160" s="64"/>
      <c r="D160" s="64"/>
      <c r="E160" s="53"/>
      <c r="F160" s="152"/>
      <c r="G160" s="55"/>
      <c r="H160" s="55"/>
      <c r="I160" s="53"/>
      <c r="J160" s="152"/>
      <c r="K160" s="64"/>
      <c r="L160" s="64"/>
      <c r="M160" s="53"/>
      <c r="N160" s="152"/>
      <c r="O160" s="64"/>
      <c r="P160" s="64"/>
      <c r="Q160" s="53"/>
      <c r="R160" s="53"/>
      <c r="S160" s="55"/>
      <c r="T160" s="53"/>
    </row>
    <row r="161" spans="1:29">
      <c r="A161" s="12"/>
      <c r="B161" s="163" t="s">
        <v>379</v>
      </c>
      <c r="C161" s="45" t="s">
        <v>259</v>
      </c>
      <c r="D161" s="47">
        <v>621615386</v>
      </c>
      <c r="E161" s="42"/>
      <c r="F161" s="155"/>
      <c r="G161" s="45" t="s">
        <v>259</v>
      </c>
      <c r="H161" s="47">
        <v>12282316</v>
      </c>
      <c r="I161" s="42"/>
      <c r="J161" s="155"/>
      <c r="K161" s="45" t="s">
        <v>259</v>
      </c>
      <c r="L161" s="47">
        <v>27113990</v>
      </c>
      <c r="M161" s="42"/>
      <c r="N161" s="155"/>
      <c r="O161" s="45" t="s">
        <v>259</v>
      </c>
      <c r="P161" s="47">
        <v>661011692</v>
      </c>
      <c r="Q161" s="42"/>
      <c r="R161" s="42"/>
      <c r="S161" s="74">
        <v>4</v>
      </c>
      <c r="T161" s="42"/>
    </row>
    <row r="162" spans="1:29" ht="15.75" thickBot="1">
      <c r="A162" s="12"/>
      <c r="B162" s="163"/>
      <c r="C162" s="107"/>
      <c r="D162" s="83"/>
      <c r="E162" s="82"/>
      <c r="F162" s="155"/>
      <c r="G162" s="107"/>
      <c r="H162" s="83"/>
      <c r="I162" s="82"/>
      <c r="J162" s="155"/>
      <c r="K162" s="107"/>
      <c r="L162" s="83"/>
      <c r="M162" s="82"/>
      <c r="N162" s="155"/>
      <c r="O162" s="107"/>
      <c r="P162" s="83"/>
      <c r="Q162" s="82"/>
      <c r="R162" s="82"/>
      <c r="S162" s="108"/>
      <c r="T162" s="82"/>
    </row>
    <row r="163" spans="1:2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c r="A164" s="12"/>
      <c r="B164" s="100" t="s">
        <v>453</v>
      </c>
      <c r="C164" s="100"/>
      <c r="D164" s="100"/>
      <c r="E164" s="100"/>
      <c r="F164" s="100"/>
      <c r="G164" s="100"/>
      <c r="H164" s="100"/>
      <c r="I164" s="100"/>
      <c r="J164" s="100"/>
      <c r="K164" s="100"/>
      <c r="L164" s="100"/>
      <c r="M164" s="100"/>
      <c r="N164" s="100"/>
      <c r="O164" s="100"/>
      <c r="P164" s="100"/>
      <c r="Q164" s="100"/>
      <c r="R164" s="100"/>
      <c r="S164" s="100"/>
      <c r="T164" s="100"/>
      <c r="U164" s="100"/>
      <c r="V164" s="100"/>
      <c r="W164" s="100"/>
      <c r="X164" s="100"/>
      <c r="Y164" s="100"/>
      <c r="Z164" s="100"/>
      <c r="AA164" s="100"/>
      <c r="AB164" s="100"/>
      <c r="AC164" s="100"/>
    </row>
    <row r="165" spans="1:29">
      <c r="A165" s="12"/>
      <c r="B165" s="101"/>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c r="Z165" s="101"/>
      <c r="AA165" s="101"/>
      <c r="AB165" s="101"/>
      <c r="AC165" s="101"/>
    </row>
    <row r="166" spans="1:29">
      <c r="A166" s="12"/>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row>
    <row r="167" spans="1:29">
      <c r="A167" s="12"/>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row>
    <row r="168" spans="1:29">
      <c r="A168" s="12"/>
      <c r="B168" s="97" t="s">
        <v>454</v>
      </c>
      <c r="C168" s="97"/>
      <c r="D168" s="97"/>
      <c r="E168" s="97"/>
      <c r="F168" s="97"/>
      <c r="G168" s="97"/>
      <c r="H168" s="97"/>
      <c r="I168" s="97"/>
      <c r="J168" s="97"/>
      <c r="K168" s="97"/>
      <c r="L168" s="97"/>
      <c r="M168" s="97"/>
      <c r="N168" s="97"/>
      <c r="O168" s="97"/>
      <c r="P168" s="97"/>
      <c r="Q168" s="97"/>
      <c r="R168" s="97"/>
      <c r="S168" s="97"/>
      <c r="T168" s="97"/>
      <c r="U168" s="97"/>
      <c r="V168" s="97"/>
      <c r="W168" s="97"/>
      <c r="X168" s="97"/>
      <c r="Y168" s="97"/>
      <c r="Z168" s="97"/>
      <c r="AA168" s="97"/>
      <c r="AB168" s="97"/>
      <c r="AC168" s="97"/>
    </row>
    <row r="169" spans="1:29">
      <c r="A169" s="12"/>
      <c r="B169" s="56"/>
      <c r="C169" s="97" t="s">
        <v>455</v>
      </c>
      <c r="D169" s="97"/>
      <c r="E169" s="97"/>
      <c r="F169" s="52"/>
      <c r="G169" s="97" t="s">
        <v>457</v>
      </c>
      <c r="H169" s="97"/>
      <c r="I169" s="97"/>
      <c r="J169" s="52"/>
      <c r="K169" s="97" t="s">
        <v>458</v>
      </c>
      <c r="L169" s="97"/>
      <c r="M169" s="97"/>
      <c r="N169" s="52"/>
      <c r="O169" s="97" t="s">
        <v>152</v>
      </c>
      <c r="P169" s="97"/>
      <c r="Q169" s="97"/>
      <c r="R169" s="52"/>
      <c r="S169" s="97" t="s">
        <v>461</v>
      </c>
      <c r="T169" s="97"/>
      <c r="U169" s="97"/>
      <c r="V169" s="52"/>
      <c r="W169" s="97" t="s">
        <v>462</v>
      </c>
      <c r="X169" s="97"/>
      <c r="Y169" s="97"/>
      <c r="Z169" s="52"/>
      <c r="AA169" s="97" t="s">
        <v>462</v>
      </c>
      <c r="AB169" s="97"/>
      <c r="AC169" s="97"/>
    </row>
    <row r="170" spans="1:29">
      <c r="A170" s="12"/>
      <c r="B170" s="56"/>
      <c r="C170" s="97" t="s">
        <v>456</v>
      </c>
      <c r="D170" s="97"/>
      <c r="E170" s="97"/>
      <c r="F170" s="52"/>
      <c r="G170" s="97" t="s">
        <v>456</v>
      </c>
      <c r="H170" s="97"/>
      <c r="I170" s="97"/>
      <c r="J170" s="52"/>
      <c r="K170" s="97" t="s">
        <v>459</v>
      </c>
      <c r="L170" s="97"/>
      <c r="M170" s="97"/>
      <c r="N170" s="52"/>
      <c r="O170" s="97" t="s">
        <v>456</v>
      </c>
      <c r="P170" s="97"/>
      <c r="Q170" s="97"/>
      <c r="R170" s="52"/>
      <c r="S170" s="97"/>
      <c r="T170" s="97"/>
      <c r="U170" s="97"/>
      <c r="V170" s="52"/>
      <c r="W170" s="97" t="s">
        <v>463</v>
      </c>
      <c r="X170" s="97"/>
      <c r="Y170" s="97"/>
      <c r="Z170" s="52"/>
      <c r="AA170" s="97" t="s">
        <v>466</v>
      </c>
      <c r="AB170" s="97"/>
      <c r="AC170" s="97"/>
    </row>
    <row r="171" spans="1:29">
      <c r="A171" s="12"/>
      <c r="B171" s="56"/>
      <c r="C171" s="11"/>
      <c r="D171" s="11"/>
      <c r="E171" s="11"/>
      <c r="F171" s="52"/>
      <c r="G171" s="11"/>
      <c r="H171" s="11"/>
      <c r="I171" s="11"/>
      <c r="J171" s="52"/>
      <c r="K171" s="97" t="s">
        <v>460</v>
      </c>
      <c r="L171" s="97"/>
      <c r="M171" s="97"/>
      <c r="N171" s="52"/>
      <c r="O171" s="11"/>
      <c r="P171" s="11"/>
      <c r="Q171" s="11"/>
      <c r="R171" s="52"/>
      <c r="S171" s="97"/>
      <c r="T171" s="97"/>
      <c r="U171" s="97"/>
      <c r="V171" s="52"/>
      <c r="W171" s="97" t="s">
        <v>464</v>
      </c>
      <c r="X171" s="97"/>
      <c r="Y171" s="97"/>
      <c r="Z171" s="52"/>
      <c r="AA171" s="97" t="s">
        <v>467</v>
      </c>
      <c r="AB171" s="97"/>
      <c r="AC171" s="97"/>
    </row>
    <row r="172" spans="1:29" ht="15.75" thickBot="1">
      <c r="A172" s="12"/>
      <c r="B172" s="56"/>
      <c r="C172" s="110"/>
      <c r="D172" s="110"/>
      <c r="E172" s="110"/>
      <c r="F172" s="52"/>
      <c r="G172" s="110"/>
      <c r="H172" s="110"/>
      <c r="I172" s="110"/>
      <c r="J172" s="52"/>
      <c r="K172" s="110"/>
      <c r="L172" s="110"/>
      <c r="M172" s="110"/>
      <c r="N172" s="52"/>
      <c r="O172" s="110"/>
      <c r="P172" s="110"/>
      <c r="Q172" s="110"/>
      <c r="R172" s="52"/>
      <c r="S172" s="34"/>
      <c r="T172" s="34"/>
      <c r="U172" s="34"/>
      <c r="V172" s="52"/>
      <c r="W172" s="34" t="s">
        <v>465</v>
      </c>
      <c r="X172" s="34"/>
      <c r="Y172" s="34"/>
      <c r="Z172" s="52"/>
      <c r="AA172" s="34" t="s">
        <v>468</v>
      </c>
      <c r="AB172" s="34"/>
      <c r="AC172" s="34"/>
    </row>
    <row r="173" spans="1:29">
      <c r="A173" s="12"/>
      <c r="B173" s="170" t="s">
        <v>344</v>
      </c>
      <c r="C173" s="159"/>
      <c r="D173" s="159"/>
      <c r="E173" s="159"/>
      <c r="F173" s="44"/>
      <c r="G173" s="159"/>
      <c r="H173" s="159"/>
      <c r="I173" s="159"/>
      <c r="J173" s="44"/>
      <c r="K173" s="159"/>
      <c r="L173" s="159"/>
      <c r="M173" s="159"/>
      <c r="N173" s="44"/>
      <c r="O173" s="159"/>
      <c r="P173" s="159"/>
      <c r="Q173" s="159"/>
      <c r="R173" s="44"/>
      <c r="S173" s="159"/>
      <c r="T173" s="159"/>
      <c r="U173" s="159"/>
      <c r="V173" s="44"/>
      <c r="W173" s="159"/>
      <c r="X173" s="159"/>
      <c r="Y173" s="159"/>
      <c r="Z173" s="44"/>
      <c r="AA173" s="159"/>
      <c r="AB173" s="159"/>
      <c r="AC173" s="159"/>
    </row>
    <row r="174" spans="1:29">
      <c r="A174" s="12"/>
      <c r="B174" s="170"/>
      <c r="C174" s="155"/>
      <c r="D174" s="155"/>
      <c r="E174" s="155"/>
      <c r="F174" s="44"/>
      <c r="G174" s="155"/>
      <c r="H174" s="155"/>
      <c r="I174" s="155"/>
      <c r="J174" s="44"/>
      <c r="K174" s="155"/>
      <c r="L174" s="155"/>
      <c r="M174" s="155"/>
      <c r="N174" s="44"/>
      <c r="O174" s="155"/>
      <c r="P174" s="155"/>
      <c r="Q174" s="155"/>
      <c r="R174" s="44"/>
      <c r="S174" s="155"/>
      <c r="T174" s="155"/>
      <c r="U174" s="155"/>
      <c r="V174" s="44"/>
      <c r="W174" s="155"/>
      <c r="X174" s="155"/>
      <c r="Y174" s="155"/>
      <c r="Z174" s="44"/>
      <c r="AA174" s="155"/>
      <c r="AB174" s="155"/>
      <c r="AC174" s="155"/>
    </row>
    <row r="175" spans="1:29">
      <c r="A175" s="12"/>
      <c r="B175" s="76" t="s">
        <v>368</v>
      </c>
      <c r="C175" s="76" t="s">
        <v>259</v>
      </c>
      <c r="D175" s="61">
        <v>5243647</v>
      </c>
      <c r="E175" s="52"/>
      <c r="F175" s="52"/>
      <c r="G175" s="76" t="s">
        <v>259</v>
      </c>
      <c r="H175" s="61">
        <v>36857</v>
      </c>
      <c r="I175" s="52"/>
      <c r="J175" s="52"/>
      <c r="K175" s="76" t="s">
        <v>259</v>
      </c>
      <c r="L175" s="61">
        <v>367394</v>
      </c>
      <c r="M175" s="52"/>
      <c r="N175" s="52"/>
      <c r="O175" s="76" t="s">
        <v>259</v>
      </c>
      <c r="P175" s="61">
        <v>5647898</v>
      </c>
      <c r="Q175" s="52"/>
      <c r="R175" s="52"/>
      <c r="S175" s="76" t="s">
        <v>259</v>
      </c>
      <c r="T175" s="61">
        <v>116271175</v>
      </c>
      <c r="U175" s="52"/>
      <c r="V175" s="52"/>
      <c r="W175" s="76" t="s">
        <v>259</v>
      </c>
      <c r="X175" s="50" t="s">
        <v>261</v>
      </c>
      <c r="Y175" s="52"/>
      <c r="Z175" s="52"/>
      <c r="AA175" s="76" t="s">
        <v>259</v>
      </c>
      <c r="AB175" s="61">
        <v>367394</v>
      </c>
      <c r="AC175" s="52"/>
    </row>
    <row r="176" spans="1:29">
      <c r="A176" s="12"/>
      <c r="B176" s="76"/>
      <c r="C176" s="76"/>
      <c r="D176" s="61"/>
      <c r="E176" s="52"/>
      <c r="F176" s="52"/>
      <c r="G176" s="76"/>
      <c r="H176" s="61"/>
      <c r="I176" s="52"/>
      <c r="J176" s="52"/>
      <c r="K176" s="76"/>
      <c r="L176" s="61"/>
      <c r="M176" s="52"/>
      <c r="N176" s="52"/>
      <c r="O176" s="76"/>
      <c r="P176" s="61"/>
      <c r="Q176" s="52"/>
      <c r="R176" s="52"/>
      <c r="S176" s="76"/>
      <c r="T176" s="61"/>
      <c r="U176" s="52"/>
      <c r="V176" s="52"/>
      <c r="W176" s="76"/>
      <c r="X176" s="50"/>
      <c r="Y176" s="52"/>
      <c r="Z176" s="52"/>
      <c r="AA176" s="76"/>
      <c r="AB176" s="61"/>
      <c r="AC176" s="52"/>
    </row>
    <row r="177" spans="1:29">
      <c r="A177" s="12"/>
      <c r="B177" s="24" t="s">
        <v>369</v>
      </c>
      <c r="C177" s="44"/>
      <c r="D177" s="44"/>
      <c r="E177" s="44"/>
      <c r="F177" s="26"/>
      <c r="G177" s="44"/>
      <c r="H177" s="44"/>
      <c r="I177" s="44"/>
      <c r="J177" s="26"/>
      <c r="K177" s="44"/>
      <c r="L177" s="44"/>
      <c r="M177" s="44"/>
      <c r="N177" s="26"/>
      <c r="O177" s="44"/>
      <c r="P177" s="44"/>
      <c r="Q177" s="44"/>
      <c r="R177" s="26"/>
      <c r="S177" s="44"/>
      <c r="T177" s="44"/>
      <c r="U177" s="44"/>
      <c r="V177" s="26"/>
      <c r="W177" s="44"/>
      <c r="X177" s="44"/>
      <c r="Y177" s="44"/>
      <c r="Z177" s="26"/>
      <c r="AA177" s="44"/>
      <c r="AB177" s="44"/>
      <c r="AC177" s="44"/>
    </row>
    <row r="178" spans="1:29">
      <c r="A178" s="12"/>
      <c r="B178" s="171" t="s">
        <v>370</v>
      </c>
      <c r="C178" s="50" t="s">
        <v>261</v>
      </c>
      <c r="D178" s="50"/>
      <c r="E178" s="52"/>
      <c r="F178" s="52"/>
      <c r="G178" s="50" t="s">
        <v>261</v>
      </c>
      <c r="H178" s="50"/>
      <c r="I178" s="52"/>
      <c r="J178" s="52"/>
      <c r="K178" s="61">
        <v>641165</v>
      </c>
      <c r="L178" s="61"/>
      <c r="M178" s="52"/>
      <c r="N178" s="52"/>
      <c r="O178" s="61">
        <v>641165</v>
      </c>
      <c r="P178" s="61"/>
      <c r="Q178" s="52"/>
      <c r="R178" s="52"/>
      <c r="S178" s="61">
        <v>147183110</v>
      </c>
      <c r="T178" s="61"/>
      <c r="U178" s="52"/>
      <c r="V178" s="52"/>
      <c r="W178" s="61">
        <v>81591</v>
      </c>
      <c r="X178" s="61"/>
      <c r="Y178" s="52"/>
      <c r="Z178" s="52"/>
      <c r="AA178" s="61">
        <v>920061</v>
      </c>
      <c r="AB178" s="61"/>
      <c r="AC178" s="52"/>
    </row>
    <row r="179" spans="1:29">
      <c r="A179" s="12"/>
      <c r="B179" s="171"/>
      <c r="C179" s="50"/>
      <c r="D179" s="50"/>
      <c r="E179" s="52"/>
      <c r="F179" s="52"/>
      <c r="G179" s="50"/>
      <c r="H179" s="50"/>
      <c r="I179" s="52"/>
      <c r="J179" s="52"/>
      <c r="K179" s="61"/>
      <c r="L179" s="61"/>
      <c r="M179" s="52"/>
      <c r="N179" s="52"/>
      <c r="O179" s="61"/>
      <c r="P179" s="61"/>
      <c r="Q179" s="52"/>
      <c r="R179" s="52"/>
      <c r="S179" s="61"/>
      <c r="T179" s="61"/>
      <c r="U179" s="52"/>
      <c r="V179" s="52"/>
      <c r="W179" s="61"/>
      <c r="X179" s="61"/>
      <c r="Y179" s="52"/>
      <c r="Z179" s="52"/>
      <c r="AA179" s="61"/>
      <c r="AB179" s="61"/>
      <c r="AC179" s="52"/>
    </row>
    <row r="180" spans="1:29">
      <c r="A180" s="12"/>
      <c r="B180" s="172" t="s">
        <v>371</v>
      </c>
      <c r="C180" s="58">
        <v>259469</v>
      </c>
      <c r="D180" s="58"/>
      <c r="E180" s="44"/>
      <c r="F180" s="44"/>
      <c r="G180" s="67" t="s">
        <v>261</v>
      </c>
      <c r="H180" s="67"/>
      <c r="I180" s="44"/>
      <c r="J180" s="44"/>
      <c r="K180" s="58">
        <v>956150</v>
      </c>
      <c r="L180" s="58"/>
      <c r="M180" s="44"/>
      <c r="N180" s="44"/>
      <c r="O180" s="58">
        <v>1215619</v>
      </c>
      <c r="P180" s="58"/>
      <c r="Q180" s="44"/>
      <c r="R180" s="44"/>
      <c r="S180" s="58">
        <v>89693054</v>
      </c>
      <c r="T180" s="58"/>
      <c r="U180" s="44"/>
      <c r="V180" s="44"/>
      <c r="W180" s="67" t="s">
        <v>261</v>
      </c>
      <c r="X180" s="67"/>
      <c r="Y180" s="44"/>
      <c r="Z180" s="44"/>
      <c r="AA180" s="58">
        <v>956150</v>
      </c>
      <c r="AB180" s="58"/>
      <c r="AC180" s="44"/>
    </row>
    <row r="181" spans="1:29">
      <c r="A181" s="12"/>
      <c r="B181" s="172"/>
      <c r="C181" s="58"/>
      <c r="D181" s="58"/>
      <c r="E181" s="44"/>
      <c r="F181" s="44"/>
      <c r="G181" s="67"/>
      <c r="H181" s="67"/>
      <c r="I181" s="44"/>
      <c r="J181" s="44"/>
      <c r="K181" s="58"/>
      <c r="L181" s="58"/>
      <c r="M181" s="44"/>
      <c r="N181" s="44"/>
      <c r="O181" s="58"/>
      <c r="P181" s="58"/>
      <c r="Q181" s="44"/>
      <c r="R181" s="44"/>
      <c r="S181" s="58"/>
      <c r="T181" s="58"/>
      <c r="U181" s="44"/>
      <c r="V181" s="44"/>
      <c r="W181" s="67"/>
      <c r="X181" s="67"/>
      <c r="Y181" s="44"/>
      <c r="Z181" s="44"/>
      <c r="AA181" s="58"/>
      <c r="AB181" s="58"/>
      <c r="AC181" s="44"/>
    </row>
    <row r="182" spans="1:29">
      <c r="A182" s="12"/>
      <c r="B182" s="171" t="s">
        <v>372</v>
      </c>
      <c r="C182" s="61">
        <v>624259</v>
      </c>
      <c r="D182" s="61"/>
      <c r="E182" s="52"/>
      <c r="F182" s="52"/>
      <c r="G182" s="61">
        <v>61526</v>
      </c>
      <c r="H182" s="61"/>
      <c r="I182" s="52"/>
      <c r="J182" s="52"/>
      <c r="K182" s="50" t="s">
        <v>261</v>
      </c>
      <c r="L182" s="50"/>
      <c r="M182" s="52"/>
      <c r="N182" s="52"/>
      <c r="O182" s="61">
        <v>685785</v>
      </c>
      <c r="P182" s="61"/>
      <c r="Q182" s="52"/>
      <c r="R182" s="52"/>
      <c r="S182" s="61">
        <v>65186963</v>
      </c>
      <c r="T182" s="61"/>
      <c r="U182" s="52"/>
      <c r="V182" s="52"/>
      <c r="W182" s="50" t="s">
        <v>261</v>
      </c>
      <c r="X182" s="50"/>
      <c r="Y182" s="52"/>
      <c r="Z182" s="52"/>
      <c r="AA182" s="61">
        <v>562386</v>
      </c>
      <c r="AB182" s="61"/>
      <c r="AC182" s="52"/>
    </row>
    <row r="183" spans="1:29">
      <c r="A183" s="12"/>
      <c r="B183" s="171"/>
      <c r="C183" s="61"/>
      <c r="D183" s="61"/>
      <c r="E183" s="52"/>
      <c r="F183" s="52"/>
      <c r="G183" s="61"/>
      <c r="H183" s="61"/>
      <c r="I183" s="52"/>
      <c r="J183" s="52"/>
      <c r="K183" s="50"/>
      <c r="L183" s="50"/>
      <c r="M183" s="52"/>
      <c r="N183" s="52"/>
      <c r="O183" s="61"/>
      <c r="P183" s="61"/>
      <c r="Q183" s="52"/>
      <c r="R183" s="52"/>
      <c r="S183" s="61"/>
      <c r="T183" s="61"/>
      <c r="U183" s="52"/>
      <c r="V183" s="52"/>
      <c r="W183" s="50"/>
      <c r="X183" s="50"/>
      <c r="Y183" s="52"/>
      <c r="Z183" s="52"/>
      <c r="AA183" s="61"/>
      <c r="AB183" s="61"/>
      <c r="AC183" s="52"/>
    </row>
    <row r="184" spans="1:29">
      <c r="A184" s="12"/>
      <c r="B184" s="172" t="s">
        <v>373</v>
      </c>
      <c r="C184" s="58">
        <v>273191</v>
      </c>
      <c r="D184" s="58"/>
      <c r="E184" s="44"/>
      <c r="F184" s="44"/>
      <c r="G184" s="67" t="s">
        <v>261</v>
      </c>
      <c r="H184" s="67"/>
      <c r="I184" s="44"/>
      <c r="J184" s="44"/>
      <c r="K184" s="67" t="s">
        <v>261</v>
      </c>
      <c r="L184" s="67"/>
      <c r="M184" s="44"/>
      <c r="N184" s="44"/>
      <c r="O184" s="58">
        <v>273191</v>
      </c>
      <c r="P184" s="58"/>
      <c r="Q184" s="44"/>
      <c r="R184" s="44"/>
      <c r="S184" s="58">
        <v>23490080</v>
      </c>
      <c r="T184" s="58"/>
      <c r="U184" s="44"/>
      <c r="V184" s="44"/>
      <c r="W184" s="67" t="s">
        <v>261</v>
      </c>
      <c r="X184" s="67"/>
      <c r="Y184" s="44"/>
      <c r="Z184" s="44"/>
      <c r="AA184" s="67" t="s">
        <v>261</v>
      </c>
      <c r="AB184" s="67"/>
      <c r="AC184" s="44"/>
    </row>
    <row r="185" spans="1:29">
      <c r="A185" s="12"/>
      <c r="B185" s="172"/>
      <c r="C185" s="58"/>
      <c r="D185" s="58"/>
      <c r="E185" s="44"/>
      <c r="F185" s="44"/>
      <c r="G185" s="67"/>
      <c r="H185" s="67"/>
      <c r="I185" s="44"/>
      <c r="J185" s="44"/>
      <c r="K185" s="67"/>
      <c r="L185" s="67"/>
      <c r="M185" s="44"/>
      <c r="N185" s="44"/>
      <c r="O185" s="58"/>
      <c r="P185" s="58"/>
      <c r="Q185" s="44"/>
      <c r="R185" s="44"/>
      <c r="S185" s="58"/>
      <c r="T185" s="58"/>
      <c r="U185" s="44"/>
      <c r="V185" s="44"/>
      <c r="W185" s="67"/>
      <c r="X185" s="67"/>
      <c r="Y185" s="44"/>
      <c r="Z185" s="44"/>
      <c r="AA185" s="67"/>
      <c r="AB185" s="67"/>
      <c r="AC185" s="44"/>
    </row>
    <row r="186" spans="1:29">
      <c r="A186" s="12"/>
      <c r="B186" s="171" t="s">
        <v>368</v>
      </c>
      <c r="C186" s="61">
        <v>673640</v>
      </c>
      <c r="D186" s="61"/>
      <c r="E186" s="52"/>
      <c r="F186" s="52"/>
      <c r="G186" s="50" t="s">
        <v>261</v>
      </c>
      <c r="H186" s="50"/>
      <c r="I186" s="52"/>
      <c r="J186" s="52"/>
      <c r="K186" s="50" t="s">
        <v>261</v>
      </c>
      <c r="L186" s="50"/>
      <c r="M186" s="52"/>
      <c r="N186" s="52"/>
      <c r="O186" s="61">
        <v>673640</v>
      </c>
      <c r="P186" s="61"/>
      <c r="Q186" s="52"/>
      <c r="R186" s="52"/>
      <c r="S186" s="61">
        <v>243035398</v>
      </c>
      <c r="T186" s="61"/>
      <c r="U186" s="52"/>
      <c r="V186" s="52"/>
      <c r="W186" s="50" t="s">
        <v>261</v>
      </c>
      <c r="X186" s="50"/>
      <c r="Y186" s="52"/>
      <c r="Z186" s="52"/>
      <c r="AA186" s="50" t="s">
        <v>261</v>
      </c>
      <c r="AB186" s="50"/>
      <c r="AC186" s="52"/>
    </row>
    <row r="187" spans="1:29" ht="15.75" thickBot="1">
      <c r="A187" s="12"/>
      <c r="B187" s="171"/>
      <c r="C187" s="62"/>
      <c r="D187" s="62"/>
      <c r="E187" s="53"/>
      <c r="F187" s="52"/>
      <c r="G187" s="51"/>
      <c r="H187" s="51"/>
      <c r="I187" s="53"/>
      <c r="J187" s="52"/>
      <c r="K187" s="51"/>
      <c r="L187" s="51"/>
      <c r="M187" s="53"/>
      <c r="N187" s="52"/>
      <c r="O187" s="62"/>
      <c r="P187" s="62"/>
      <c r="Q187" s="53"/>
      <c r="R187" s="52"/>
      <c r="S187" s="62"/>
      <c r="T187" s="62"/>
      <c r="U187" s="53"/>
      <c r="V187" s="52"/>
      <c r="W187" s="51"/>
      <c r="X187" s="51"/>
      <c r="Y187" s="53"/>
      <c r="Z187" s="52"/>
      <c r="AA187" s="51"/>
      <c r="AB187" s="51"/>
      <c r="AC187" s="53"/>
    </row>
    <row r="188" spans="1:29">
      <c r="A188" s="12"/>
      <c r="B188" s="145" t="s">
        <v>374</v>
      </c>
      <c r="C188" s="40">
        <v>1830559</v>
      </c>
      <c r="D188" s="40"/>
      <c r="E188" s="42"/>
      <c r="F188" s="44"/>
      <c r="G188" s="40">
        <v>61526</v>
      </c>
      <c r="H188" s="40"/>
      <c r="I188" s="42"/>
      <c r="J188" s="44"/>
      <c r="K188" s="40">
        <v>1597315</v>
      </c>
      <c r="L188" s="40"/>
      <c r="M188" s="42"/>
      <c r="N188" s="44"/>
      <c r="O188" s="40">
        <v>3489400</v>
      </c>
      <c r="P188" s="40"/>
      <c r="Q188" s="42"/>
      <c r="R188" s="44"/>
      <c r="S188" s="40">
        <v>568588605</v>
      </c>
      <c r="T188" s="40"/>
      <c r="U188" s="42"/>
      <c r="V188" s="44"/>
      <c r="W188" s="40">
        <v>81591</v>
      </c>
      <c r="X188" s="40"/>
      <c r="Y188" s="42"/>
      <c r="Z188" s="44"/>
      <c r="AA188" s="40">
        <v>2438597</v>
      </c>
      <c r="AB188" s="40"/>
      <c r="AC188" s="42"/>
    </row>
    <row r="189" spans="1:29" ht="15.75" thickBot="1">
      <c r="A189" s="12"/>
      <c r="B189" s="145"/>
      <c r="C189" s="81"/>
      <c r="D189" s="81"/>
      <c r="E189" s="82"/>
      <c r="F189" s="44"/>
      <c r="G189" s="81"/>
      <c r="H189" s="81"/>
      <c r="I189" s="82"/>
      <c r="J189" s="44"/>
      <c r="K189" s="81"/>
      <c r="L189" s="81"/>
      <c r="M189" s="82"/>
      <c r="N189" s="44"/>
      <c r="O189" s="81"/>
      <c r="P189" s="81"/>
      <c r="Q189" s="82"/>
      <c r="R189" s="44"/>
      <c r="S189" s="81"/>
      <c r="T189" s="81"/>
      <c r="U189" s="82"/>
      <c r="V189" s="44"/>
      <c r="W189" s="81"/>
      <c r="X189" s="81"/>
      <c r="Y189" s="82"/>
      <c r="Z189" s="44"/>
      <c r="AA189" s="81"/>
      <c r="AB189" s="81"/>
      <c r="AC189" s="82"/>
    </row>
    <row r="190" spans="1:29">
      <c r="A190" s="12"/>
      <c r="B190" s="76" t="s">
        <v>375</v>
      </c>
      <c r="C190" s="153"/>
      <c r="D190" s="153"/>
      <c r="E190" s="153"/>
      <c r="F190" s="52"/>
      <c r="G190" s="153"/>
      <c r="H190" s="153"/>
      <c r="I190" s="153"/>
      <c r="J190" s="52"/>
      <c r="K190" s="153"/>
      <c r="L190" s="153"/>
      <c r="M190" s="153"/>
      <c r="N190" s="52"/>
      <c r="O190" s="153"/>
      <c r="P190" s="153"/>
      <c r="Q190" s="153"/>
      <c r="R190" s="52"/>
      <c r="S190" s="153"/>
      <c r="T190" s="153"/>
      <c r="U190" s="153"/>
      <c r="V190" s="52"/>
      <c r="W190" s="153"/>
      <c r="X190" s="153"/>
      <c r="Y190" s="153"/>
      <c r="Z190" s="52"/>
      <c r="AA190" s="153"/>
      <c r="AB190" s="153"/>
      <c r="AC190" s="153"/>
    </row>
    <row r="191" spans="1:29">
      <c r="A191" s="12"/>
      <c r="B191" s="76"/>
      <c r="C191" s="152"/>
      <c r="D191" s="152"/>
      <c r="E191" s="152"/>
      <c r="F191" s="52"/>
      <c r="G191" s="152"/>
      <c r="H191" s="152"/>
      <c r="I191" s="152"/>
      <c r="J191" s="52"/>
      <c r="K191" s="152"/>
      <c r="L191" s="152"/>
      <c r="M191" s="152"/>
      <c r="N191" s="52"/>
      <c r="O191" s="152"/>
      <c r="P191" s="152"/>
      <c r="Q191" s="152"/>
      <c r="R191" s="52"/>
      <c r="S191" s="152"/>
      <c r="T191" s="152"/>
      <c r="U191" s="152"/>
      <c r="V191" s="52"/>
      <c r="W191" s="152"/>
      <c r="X191" s="152"/>
      <c r="Y191" s="152"/>
      <c r="Z191" s="52"/>
      <c r="AA191" s="152"/>
      <c r="AB191" s="152"/>
      <c r="AC191" s="152"/>
    </row>
    <row r="192" spans="1:29">
      <c r="A192" s="12"/>
      <c r="B192" s="172" t="s">
        <v>376</v>
      </c>
      <c r="C192" s="58">
        <v>96234</v>
      </c>
      <c r="D192" s="58"/>
      <c r="E192" s="44"/>
      <c r="F192" s="44"/>
      <c r="G192" s="58">
        <v>30189</v>
      </c>
      <c r="H192" s="58"/>
      <c r="I192" s="44"/>
      <c r="J192" s="44"/>
      <c r="K192" s="58">
        <v>8441</v>
      </c>
      <c r="L192" s="58"/>
      <c r="M192" s="44"/>
      <c r="N192" s="44"/>
      <c r="O192" s="58">
        <v>134864</v>
      </c>
      <c r="P192" s="58"/>
      <c r="Q192" s="44"/>
      <c r="R192" s="44"/>
      <c r="S192" s="58">
        <v>3072972</v>
      </c>
      <c r="T192" s="58"/>
      <c r="U192" s="44"/>
      <c r="V192" s="44"/>
      <c r="W192" s="67" t="s">
        <v>261</v>
      </c>
      <c r="X192" s="67"/>
      <c r="Y192" s="44"/>
      <c r="Z192" s="44"/>
      <c r="AA192" s="58">
        <v>8441</v>
      </c>
      <c r="AB192" s="58"/>
      <c r="AC192" s="44"/>
    </row>
    <row r="193" spans="1:29">
      <c r="A193" s="12"/>
      <c r="B193" s="172"/>
      <c r="C193" s="58"/>
      <c r="D193" s="58"/>
      <c r="E193" s="44"/>
      <c r="F193" s="44"/>
      <c r="G193" s="58"/>
      <c r="H193" s="58"/>
      <c r="I193" s="44"/>
      <c r="J193" s="44"/>
      <c r="K193" s="58"/>
      <c r="L193" s="58"/>
      <c r="M193" s="44"/>
      <c r="N193" s="44"/>
      <c r="O193" s="58"/>
      <c r="P193" s="58"/>
      <c r="Q193" s="44"/>
      <c r="R193" s="44"/>
      <c r="S193" s="58"/>
      <c r="T193" s="58"/>
      <c r="U193" s="44"/>
      <c r="V193" s="44"/>
      <c r="W193" s="67"/>
      <c r="X193" s="67"/>
      <c r="Y193" s="44"/>
      <c r="Z193" s="44"/>
      <c r="AA193" s="58"/>
      <c r="AB193" s="58"/>
      <c r="AC193" s="44"/>
    </row>
    <row r="194" spans="1:29">
      <c r="A194" s="12"/>
      <c r="B194" s="171" t="s">
        <v>377</v>
      </c>
      <c r="C194" s="50" t="s">
        <v>261</v>
      </c>
      <c r="D194" s="50"/>
      <c r="E194" s="52"/>
      <c r="F194" s="52"/>
      <c r="G194" s="50" t="s">
        <v>261</v>
      </c>
      <c r="H194" s="50"/>
      <c r="I194" s="52"/>
      <c r="J194" s="52"/>
      <c r="K194" s="50" t="s">
        <v>261</v>
      </c>
      <c r="L194" s="50"/>
      <c r="M194" s="52"/>
      <c r="N194" s="52"/>
      <c r="O194" s="50" t="s">
        <v>261</v>
      </c>
      <c r="P194" s="50"/>
      <c r="Q194" s="52"/>
      <c r="R194" s="52"/>
      <c r="S194" s="61">
        <v>112040</v>
      </c>
      <c r="T194" s="61"/>
      <c r="U194" s="52"/>
      <c r="V194" s="52"/>
      <c r="W194" s="50" t="s">
        <v>261</v>
      </c>
      <c r="X194" s="50"/>
      <c r="Y194" s="52"/>
      <c r="Z194" s="52"/>
      <c r="AA194" s="50" t="s">
        <v>261</v>
      </c>
      <c r="AB194" s="50"/>
      <c r="AC194" s="52"/>
    </row>
    <row r="195" spans="1:29" ht="15.75" thickBot="1">
      <c r="A195" s="12"/>
      <c r="B195" s="171"/>
      <c r="C195" s="51"/>
      <c r="D195" s="51"/>
      <c r="E195" s="53"/>
      <c r="F195" s="52"/>
      <c r="G195" s="51"/>
      <c r="H195" s="51"/>
      <c r="I195" s="53"/>
      <c r="J195" s="52"/>
      <c r="K195" s="51"/>
      <c r="L195" s="51"/>
      <c r="M195" s="53"/>
      <c r="N195" s="52"/>
      <c r="O195" s="51"/>
      <c r="P195" s="51"/>
      <c r="Q195" s="53"/>
      <c r="R195" s="52"/>
      <c r="S195" s="62"/>
      <c r="T195" s="62"/>
      <c r="U195" s="53"/>
      <c r="V195" s="52"/>
      <c r="W195" s="51"/>
      <c r="X195" s="51"/>
      <c r="Y195" s="53"/>
      <c r="Z195" s="52"/>
      <c r="AA195" s="51"/>
      <c r="AB195" s="51"/>
      <c r="AC195" s="53"/>
    </row>
    <row r="196" spans="1:29">
      <c r="A196" s="12"/>
      <c r="B196" s="145" t="s">
        <v>378</v>
      </c>
      <c r="C196" s="40">
        <v>96234</v>
      </c>
      <c r="D196" s="40"/>
      <c r="E196" s="42"/>
      <c r="F196" s="44"/>
      <c r="G196" s="40">
        <v>30189</v>
      </c>
      <c r="H196" s="40"/>
      <c r="I196" s="42"/>
      <c r="J196" s="44"/>
      <c r="K196" s="40">
        <v>8441</v>
      </c>
      <c r="L196" s="40"/>
      <c r="M196" s="42"/>
      <c r="N196" s="44"/>
      <c r="O196" s="40">
        <v>134864</v>
      </c>
      <c r="P196" s="40"/>
      <c r="Q196" s="42"/>
      <c r="R196" s="44"/>
      <c r="S196" s="40">
        <v>3185012</v>
      </c>
      <c r="T196" s="40"/>
      <c r="U196" s="42"/>
      <c r="V196" s="44"/>
      <c r="W196" s="68" t="s">
        <v>261</v>
      </c>
      <c r="X196" s="68"/>
      <c r="Y196" s="42"/>
      <c r="Z196" s="44"/>
      <c r="AA196" s="173">
        <v>8441</v>
      </c>
      <c r="AB196" s="173"/>
      <c r="AC196" s="173"/>
    </row>
    <row r="197" spans="1:29" ht="15.75" thickBot="1">
      <c r="A197" s="12"/>
      <c r="B197" s="145"/>
      <c r="C197" s="81"/>
      <c r="D197" s="81"/>
      <c r="E197" s="82"/>
      <c r="F197" s="44"/>
      <c r="G197" s="81"/>
      <c r="H197" s="81"/>
      <c r="I197" s="82"/>
      <c r="J197" s="44"/>
      <c r="K197" s="81"/>
      <c r="L197" s="81"/>
      <c r="M197" s="82"/>
      <c r="N197" s="44"/>
      <c r="O197" s="81"/>
      <c r="P197" s="81"/>
      <c r="Q197" s="82"/>
      <c r="R197" s="44"/>
      <c r="S197" s="81"/>
      <c r="T197" s="81"/>
      <c r="U197" s="82"/>
      <c r="V197" s="44"/>
      <c r="W197" s="113"/>
      <c r="X197" s="113"/>
      <c r="Y197" s="82"/>
      <c r="Z197" s="44"/>
      <c r="AA197" s="174"/>
      <c r="AB197" s="174"/>
      <c r="AC197" s="174"/>
    </row>
    <row r="198" spans="1:29">
      <c r="A198" s="12"/>
      <c r="B198" s="76" t="s">
        <v>379</v>
      </c>
      <c r="C198" s="84" t="s">
        <v>259</v>
      </c>
      <c r="D198" s="115">
        <v>7170440</v>
      </c>
      <c r="E198" s="88"/>
      <c r="F198" s="52"/>
      <c r="G198" s="84" t="s">
        <v>259</v>
      </c>
      <c r="H198" s="115">
        <v>128572</v>
      </c>
      <c r="I198" s="88"/>
      <c r="J198" s="52"/>
      <c r="K198" s="84" t="s">
        <v>259</v>
      </c>
      <c r="L198" s="115">
        <v>1973150</v>
      </c>
      <c r="M198" s="88"/>
      <c r="N198" s="52"/>
      <c r="O198" s="84" t="s">
        <v>259</v>
      </c>
      <c r="P198" s="115">
        <v>9272162</v>
      </c>
      <c r="Q198" s="88"/>
      <c r="R198" s="52"/>
      <c r="S198" s="84" t="s">
        <v>259</v>
      </c>
      <c r="T198" s="115">
        <v>688044792</v>
      </c>
      <c r="U198" s="88"/>
      <c r="V198" s="52"/>
      <c r="W198" s="84" t="s">
        <v>259</v>
      </c>
      <c r="X198" s="115">
        <v>81591</v>
      </c>
      <c r="Y198" s="88"/>
      <c r="Z198" s="52"/>
      <c r="AA198" s="84" t="s">
        <v>259</v>
      </c>
      <c r="AB198" s="115">
        <v>2814432</v>
      </c>
      <c r="AC198" s="88"/>
    </row>
    <row r="199" spans="1:29" ht="15.75" thickBot="1">
      <c r="A199" s="12"/>
      <c r="B199" s="76"/>
      <c r="C199" s="105"/>
      <c r="D199" s="62"/>
      <c r="E199" s="53"/>
      <c r="F199" s="52"/>
      <c r="G199" s="105"/>
      <c r="H199" s="62"/>
      <c r="I199" s="53"/>
      <c r="J199" s="52"/>
      <c r="K199" s="105"/>
      <c r="L199" s="62"/>
      <c r="M199" s="53"/>
      <c r="N199" s="52"/>
      <c r="O199" s="105"/>
      <c r="P199" s="62"/>
      <c r="Q199" s="53"/>
      <c r="R199" s="52"/>
      <c r="S199" s="105"/>
      <c r="T199" s="62"/>
      <c r="U199" s="53"/>
      <c r="V199" s="52"/>
      <c r="W199" s="105"/>
      <c r="X199" s="62"/>
      <c r="Y199" s="53"/>
      <c r="Z199" s="52"/>
      <c r="AA199" s="105"/>
      <c r="AB199" s="62"/>
      <c r="AC199" s="53"/>
    </row>
    <row r="200" spans="1:29">
      <c r="A200" s="12"/>
      <c r="B200" s="26"/>
      <c r="C200" s="42"/>
      <c r="D200" s="42"/>
      <c r="E200" s="42"/>
      <c r="F200" s="26"/>
      <c r="G200" s="42"/>
      <c r="H200" s="42"/>
      <c r="I200" s="42"/>
      <c r="J200" s="26"/>
      <c r="K200" s="42"/>
      <c r="L200" s="42"/>
      <c r="M200" s="42"/>
      <c r="N200" s="26"/>
      <c r="O200" s="42"/>
      <c r="P200" s="42"/>
      <c r="Q200" s="42"/>
      <c r="R200" s="26"/>
      <c r="S200" s="42"/>
      <c r="T200" s="42"/>
      <c r="U200" s="42"/>
      <c r="V200" s="26"/>
      <c r="W200" s="42"/>
      <c r="X200" s="42"/>
      <c r="Y200" s="42"/>
      <c r="Z200" s="26"/>
      <c r="AA200" s="42"/>
      <c r="AB200" s="42"/>
      <c r="AC200" s="42"/>
    </row>
    <row r="201" spans="1:29">
      <c r="A201" s="12"/>
      <c r="B201" s="175" t="s">
        <v>353</v>
      </c>
      <c r="C201" s="152"/>
      <c r="D201" s="152"/>
      <c r="E201" s="152"/>
      <c r="F201" s="52"/>
      <c r="G201" s="152"/>
      <c r="H201" s="152"/>
      <c r="I201" s="152"/>
      <c r="J201" s="52"/>
      <c r="K201" s="152"/>
      <c r="L201" s="152"/>
      <c r="M201" s="152"/>
      <c r="N201" s="52"/>
      <c r="O201" s="152"/>
      <c r="P201" s="152"/>
      <c r="Q201" s="152"/>
      <c r="R201" s="52"/>
      <c r="S201" s="152"/>
      <c r="T201" s="152"/>
      <c r="U201" s="152"/>
      <c r="V201" s="52"/>
      <c r="W201" s="152"/>
      <c r="X201" s="152"/>
      <c r="Y201" s="152"/>
      <c r="Z201" s="52"/>
      <c r="AA201" s="152"/>
      <c r="AB201" s="152"/>
      <c r="AC201" s="152"/>
    </row>
    <row r="202" spans="1:29">
      <c r="A202" s="12"/>
      <c r="B202" s="175"/>
      <c r="C202" s="152"/>
      <c r="D202" s="152"/>
      <c r="E202" s="152"/>
      <c r="F202" s="52"/>
      <c r="G202" s="152"/>
      <c r="H202" s="152"/>
      <c r="I202" s="152"/>
      <c r="J202" s="52"/>
      <c r="K202" s="152"/>
      <c r="L202" s="152"/>
      <c r="M202" s="152"/>
      <c r="N202" s="52"/>
      <c r="O202" s="152"/>
      <c r="P202" s="152"/>
      <c r="Q202" s="152"/>
      <c r="R202" s="52"/>
      <c r="S202" s="152"/>
      <c r="T202" s="152"/>
      <c r="U202" s="152"/>
      <c r="V202" s="52"/>
      <c r="W202" s="152"/>
      <c r="X202" s="152"/>
      <c r="Y202" s="152"/>
      <c r="Z202" s="52"/>
      <c r="AA202" s="152"/>
      <c r="AB202" s="152"/>
      <c r="AC202" s="152"/>
    </row>
    <row r="203" spans="1:29">
      <c r="A203" s="12"/>
      <c r="B203" s="71" t="s">
        <v>368</v>
      </c>
      <c r="C203" s="71" t="s">
        <v>259</v>
      </c>
      <c r="D203" s="59">
        <v>701397</v>
      </c>
      <c r="E203" s="44"/>
      <c r="F203" s="44"/>
      <c r="G203" s="71" t="s">
        <v>259</v>
      </c>
      <c r="H203" s="59">
        <v>56520</v>
      </c>
      <c r="I203" s="44"/>
      <c r="J203" s="44"/>
      <c r="K203" s="71" t="s">
        <v>259</v>
      </c>
      <c r="L203" s="59">
        <v>617394</v>
      </c>
      <c r="M203" s="44"/>
      <c r="N203" s="44"/>
      <c r="O203" s="71" t="s">
        <v>259</v>
      </c>
      <c r="P203" s="59">
        <v>1375311</v>
      </c>
      <c r="Q203" s="44"/>
      <c r="R203" s="44"/>
      <c r="S203" s="71" t="s">
        <v>259</v>
      </c>
      <c r="T203" s="59">
        <v>90428640</v>
      </c>
      <c r="U203" s="44"/>
      <c r="V203" s="44"/>
      <c r="W203" s="71" t="s">
        <v>259</v>
      </c>
      <c r="X203" s="73" t="s">
        <v>261</v>
      </c>
      <c r="Y203" s="44"/>
      <c r="Z203" s="44"/>
      <c r="AA203" s="71" t="s">
        <v>259</v>
      </c>
      <c r="AB203" s="59">
        <v>617394</v>
      </c>
      <c r="AC203" s="44"/>
    </row>
    <row r="204" spans="1:29">
      <c r="A204" s="12"/>
      <c r="B204" s="71"/>
      <c r="C204" s="71"/>
      <c r="D204" s="59"/>
      <c r="E204" s="44"/>
      <c r="F204" s="44"/>
      <c r="G204" s="71"/>
      <c r="H204" s="59"/>
      <c r="I204" s="44"/>
      <c r="J204" s="44"/>
      <c r="K204" s="71"/>
      <c r="L204" s="59"/>
      <c r="M204" s="44"/>
      <c r="N204" s="44"/>
      <c r="O204" s="71"/>
      <c r="P204" s="59"/>
      <c r="Q204" s="44"/>
      <c r="R204" s="44"/>
      <c r="S204" s="71"/>
      <c r="T204" s="59"/>
      <c r="U204" s="44"/>
      <c r="V204" s="44"/>
      <c r="W204" s="71"/>
      <c r="X204" s="73"/>
      <c r="Y204" s="44"/>
      <c r="Z204" s="44"/>
      <c r="AA204" s="71"/>
      <c r="AB204" s="59"/>
      <c r="AC204" s="44"/>
    </row>
    <row r="205" spans="1:29">
      <c r="A205" s="12"/>
      <c r="B205" s="18" t="s">
        <v>369</v>
      </c>
      <c r="C205" s="52"/>
      <c r="D205" s="52"/>
      <c r="E205" s="52"/>
      <c r="F205" s="21"/>
      <c r="G205" s="52"/>
      <c r="H205" s="52"/>
      <c r="I205" s="52"/>
      <c r="J205" s="21"/>
      <c r="K205" s="52"/>
      <c r="L205" s="52"/>
      <c r="M205" s="52"/>
      <c r="N205" s="21"/>
      <c r="O205" s="52"/>
      <c r="P205" s="52"/>
      <c r="Q205" s="52"/>
      <c r="R205" s="21"/>
      <c r="S205" s="52"/>
      <c r="T205" s="52"/>
      <c r="U205" s="52"/>
      <c r="V205" s="21"/>
      <c r="W205" s="52"/>
      <c r="X205" s="52"/>
      <c r="Y205" s="52"/>
      <c r="Z205" s="21"/>
      <c r="AA205" s="52"/>
      <c r="AB205" s="52"/>
      <c r="AC205" s="52"/>
    </row>
    <row r="206" spans="1:29">
      <c r="A206" s="12"/>
      <c r="B206" s="176" t="s">
        <v>370</v>
      </c>
      <c r="C206" s="59">
        <v>295937</v>
      </c>
      <c r="D206" s="59"/>
      <c r="E206" s="44"/>
      <c r="F206" s="44"/>
      <c r="G206" s="73" t="s">
        <v>261</v>
      </c>
      <c r="H206" s="73"/>
      <c r="I206" s="44"/>
      <c r="J206" s="44"/>
      <c r="K206" s="59">
        <v>385805</v>
      </c>
      <c r="L206" s="59"/>
      <c r="M206" s="44"/>
      <c r="N206" s="44"/>
      <c r="O206" s="59">
        <v>681742</v>
      </c>
      <c r="P206" s="59"/>
      <c r="Q206" s="44"/>
      <c r="R206" s="44"/>
      <c r="S206" s="59">
        <v>153615644</v>
      </c>
      <c r="T206" s="59"/>
      <c r="U206" s="44"/>
      <c r="V206" s="44"/>
      <c r="W206" s="73" t="s">
        <v>261</v>
      </c>
      <c r="X206" s="73"/>
      <c r="Y206" s="44"/>
      <c r="Z206" s="44"/>
      <c r="AA206" s="59">
        <v>1028188</v>
      </c>
      <c r="AB206" s="59"/>
      <c r="AC206" s="44"/>
    </row>
    <row r="207" spans="1:29">
      <c r="A207" s="12"/>
      <c r="B207" s="176"/>
      <c r="C207" s="59"/>
      <c r="D207" s="59"/>
      <c r="E207" s="44"/>
      <c r="F207" s="44"/>
      <c r="G207" s="73"/>
      <c r="H207" s="73"/>
      <c r="I207" s="44"/>
      <c r="J207" s="44"/>
      <c r="K207" s="59"/>
      <c r="L207" s="59"/>
      <c r="M207" s="44"/>
      <c r="N207" s="44"/>
      <c r="O207" s="59"/>
      <c r="P207" s="59"/>
      <c r="Q207" s="44"/>
      <c r="R207" s="44"/>
      <c r="S207" s="59"/>
      <c r="T207" s="59"/>
      <c r="U207" s="44"/>
      <c r="V207" s="44"/>
      <c r="W207" s="73"/>
      <c r="X207" s="73"/>
      <c r="Y207" s="44"/>
      <c r="Z207" s="44"/>
      <c r="AA207" s="59"/>
      <c r="AB207" s="59"/>
      <c r="AC207" s="44"/>
    </row>
    <row r="208" spans="1:29">
      <c r="A208" s="12"/>
      <c r="B208" s="177" t="s">
        <v>371</v>
      </c>
      <c r="C208" s="63">
        <v>1538595</v>
      </c>
      <c r="D208" s="63"/>
      <c r="E208" s="52"/>
      <c r="F208" s="52"/>
      <c r="G208" s="54" t="s">
        <v>261</v>
      </c>
      <c r="H208" s="54"/>
      <c r="I208" s="52"/>
      <c r="J208" s="52"/>
      <c r="K208" s="63">
        <v>525150</v>
      </c>
      <c r="L208" s="63"/>
      <c r="M208" s="52"/>
      <c r="N208" s="52"/>
      <c r="O208" s="63">
        <v>2063745</v>
      </c>
      <c r="P208" s="63"/>
      <c r="Q208" s="52"/>
      <c r="R208" s="52"/>
      <c r="S208" s="63">
        <v>90433715</v>
      </c>
      <c r="T208" s="63"/>
      <c r="U208" s="52"/>
      <c r="V208" s="52"/>
      <c r="W208" s="54" t="s">
        <v>261</v>
      </c>
      <c r="X208" s="54"/>
      <c r="Y208" s="52"/>
      <c r="Z208" s="52"/>
      <c r="AA208" s="63">
        <v>930883</v>
      </c>
      <c r="AB208" s="63"/>
      <c r="AC208" s="52"/>
    </row>
    <row r="209" spans="1:29">
      <c r="A209" s="12"/>
      <c r="B209" s="177"/>
      <c r="C209" s="63"/>
      <c r="D209" s="63"/>
      <c r="E209" s="52"/>
      <c r="F209" s="52"/>
      <c r="G209" s="54"/>
      <c r="H209" s="54"/>
      <c r="I209" s="52"/>
      <c r="J209" s="52"/>
      <c r="K209" s="63"/>
      <c r="L209" s="63"/>
      <c r="M209" s="52"/>
      <c r="N209" s="52"/>
      <c r="O209" s="63"/>
      <c r="P209" s="63"/>
      <c r="Q209" s="52"/>
      <c r="R209" s="52"/>
      <c r="S209" s="63"/>
      <c r="T209" s="63"/>
      <c r="U209" s="52"/>
      <c r="V209" s="52"/>
      <c r="W209" s="54"/>
      <c r="X209" s="54"/>
      <c r="Y209" s="52"/>
      <c r="Z209" s="52"/>
      <c r="AA209" s="63"/>
      <c r="AB209" s="63"/>
      <c r="AC209" s="52"/>
    </row>
    <row r="210" spans="1:29">
      <c r="A210" s="12"/>
      <c r="B210" s="176" t="s">
        <v>372</v>
      </c>
      <c r="C210" s="59">
        <v>318108</v>
      </c>
      <c r="D210" s="59"/>
      <c r="E210" s="44"/>
      <c r="F210" s="44"/>
      <c r="G210" s="59">
        <v>349914</v>
      </c>
      <c r="H210" s="59"/>
      <c r="I210" s="44"/>
      <c r="J210" s="44"/>
      <c r="K210" s="73" t="s">
        <v>261</v>
      </c>
      <c r="L210" s="73"/>
      <c r="M210" s="44"/>
      <c r="N210" s="44"/>
      <c r="O210" s="59">
        <v>668022</v>
      </c>
      <c r="P210" s="59"/>
      <c r="Q210" s="44"/>
      <c r="R210" s="44"/>
      <c r="S210" s="59">
        <v>70823117</v>
      </c>
      <c r="T210" s="59"/>
      <c r="U210" s="44"/>
      <c r="V210" s="44"/>
      <c r="W210" s="73" t="s">
        <v>261</v>
      </c>
      <c r="X210" s="73"/>
      <c r="Y210" s="44"/>
      <c r="Z210" s="44"/>
      <c r="AA210" s="59">
        <v>586239</v>
      </c>
      <c r="AB210" s="59"/>
      <c r="AC210" s="44"/>
    </row>
    <row r="211" spans="1:29">
      <c r="A211" s="12"/>
      <c r="B211" s="176"/>
      <c r="C211" s="59"/>
      <c r="D211" s="59"/>
      <c r="E211" s="44"/>
      <c r="F211" s="44"/>
      <c r="G211" s="59"/>
      <c r="H211" s="59"/>
      <c r="I211" s="44"/>
      <c r="J211" s="44"/>
      <c r="K211" s="73"/>
      <c r="L211" s="73"/>
      <c r="M211" s="44"/>
      <c r="N211" s="44"/>
      <c r="O211" s="59"/>
      <c r="P211" s="59"/>
      <c r="Q211" s="44"/>
      <c r="R211" s="44"/>
      <c r="S211" s="59"/>
      <c r="T211" s="59"/>
      <c r="U211" s="44"/>
      <c r="V211" s="44"/>
      <c r="W211" s="73"/>
      <c r="X211" s="73"/>
      <c r="Y211" s="44"/>
      <c r="Z211" s="44"/>
      <c r="AA211" s="59"/>
      <c r="AB211" s="59"/>
      <c r="AC211" s="44"/>
    </row>
    <row r="212" spans="1:29">
      <c r="A212" s="12"/>
      <c r="B212" s="177" t="s">
        <v>373</v>
      </c>
      <c r="C212" s="54" t="s">
        <v>261</v>
      </c>
      <c r="D212" s="54"/>
      <c r="E212" s="52"/>
      <c r="F212" s="52"/>
      <c r="G212" s="54" t="s">
        <v>261</v>
      </c>
      <c r="H212" s="54"/>
      <c r="I212" s="52"/>
      <c r="J212" s="52"/>
      <c r="K212" s="54" t="s">
        <v>261</v>
      </c>
      <c r="L212" s="54"/>
      <c r="M212" s="52"/>
      <c r="N212" s="52"/>
      <c r="O212" s="54" t="s">
        <v>261</v>
      </c>
      <c r="P212" s="54"/>
      <c r="Q212" s="52"/>
      <c r="R212" s="52"/>
      <c r="S212" s="63">
        <v>20032586</v>
      </c>
      <c r="T212" s="63"/>
      <c r="U212" s="52"/>
      <c r="V212" s="52"/>
      <c r="W212" s="54" t="s">
        <v>261</v>
      </c>
      <c r="X212" s="54"/>
      <c r="Y212" s="52"/>
      <c r="Z212" s="52"/>
      <c r="AA212" s="54" t="s">
        <v>261</v>
      </c>
      <c r="AB212" s="54"/>
      <c r="AC212" s="52"/>
    </row>
    <row r="213" spans="1:29">
      <c r="A213" s="12"/>
      <c r="B213" s="177"/>
      <c r="C213" s="54"/>
      <c r="D213" s="54"/>
      <c r="E213" s="52"/>
      <c r="F213" s="52"/>
      <c r="G213" s="54"/>
      <c r="H213" s="54"/>
      <c r="I213" s="52"/>
      <c r="J213" s="52"/>
      <c r="K213" s="54"/>
      <c r="L213" s="54"/>
      <c r="M213" s="52"/>
      <c r="N213" s="52"/>
      <c r="O213" s="54"/>
      <c r="P213" s="54"/>
      <c r="Q213" s="52"/>
      <c r="R213" s="52"/>
      <c r="S213" s="63"/>
      <c r="T213" s="63"/>
      <c r="U213" s="52"/>
      <c r="V213" s="52"/>
      <c r="W213" s="54"/>
      <c r="X213" s="54"/>
      <c r="Y213" s="52"/>
      <c r="Z213" s="52"/>
      <c r="AA213" s="54"/>
      <c r="AB213" s="54"/>
      <c r="AC213" s="52"/>
    </row>
    <row r="214" spans="1:29">
      <c r="A214" s="12"/>
      <c r="B214" s="176" t="s">
        <v>368</v>
      </c>
      <c r="C214" s="73" t="s">
        <v>261</v>
      </c>
      <c r="D214" s="73"/>
      <c r="E214" s="44"/>
      <c r="F214" s="44"/>
      <c r="G214" s="73" t="s">
        <v>261</v>
      </c>
      <c r="H214" s="73"/>
      <c r="I214" s="44"/>
      <c r="J214" s="44"/>
      <c r="K214" s="59">
        <v>247954</v>
      </c>
      <c r="L214" s="59"/>
      <c r="M214" s="44"/>
      <c r="N214" s="44"/>
      <c r="O214" s="59">
        <v>247954</v>
      </c>
      <c r="P214" s="59"/>
      <c r="Q214" s="44"/>
      <c r="R214" s="44"/>
      <c r="S214" s="59">
        <v>227566029</v>
      </c>
      <c r="T214" s="59"/>
      <c r="U214" s="44"/>
      <c r="V214" s="44"/>
      <c r="W214" s="59">
        <v>152880</v>
      </c>
      <c r="X214" s="59"/>
      <c r="Y214" s="44"/>
      <c r="Z214" s="44"/>
      <c r="AA214" s="59">
        <v>95074</v>
      </c>
      <c r="AB214" s="59"/>
      <c r="AC214" s="44"/>
    </row>
    <row r="215" spans="1:29" ht="15.75" thickBot="1">
      <c r="A215" s="12"/>
      <c r="B215" s="176"/>
      <c r="C215" s="108"/>
      <c r="D215" s="108"/>
      <c r="E215" s="82"/>
      <c r="F215" s="44"/>
      <c r="G215" s="108"/>
      <c r="H215" s="108"/>
      <c r="I215" s="82"/>
      <c r="J215" s="44"/>
      <c r="K215" s="83"/>
      <c r="L215" s="83"/>
      <c r="M215" s="82"/>
      <c r="N215" s="44"/>
      <c r="O215" s="83"/>
      <c r="P215" s="83"/>
      <c r="Q215" s="82"/>
      <c r="R215" s="44"/>
      <c r="S215" s="83"/>
      <c r="T215" s="83"/>
      <c r="U215" s="82"/>
      <c r="V215" s="44"/>
      <c r="W215" s="83"/>
      <c r="X215" s="83"/>
      <c r="Y215" s="82"/>
      <c r="Z215" s="44"/>
      <c r="AA215" s="83"/>
      <c r="AB215" s="83"/>
      <c r="AC215" s="82"/>
    </row>
    <row r="216" spans="1:29">
      <c r="A216" s="12"/>
      <c r="B216" s="178" t="s">
        <v>374</v>
      </c>
      <c r="C216" s="98">
        <v>2152640</v>
      </c>
      <c r="D216" s="98"/>
      <c r="E216" s="88"/>
      <c r="F216" s="52"/>
      <c r="G216" s="98">
        <v>349914</v>
      </c>
      <c r="H216" s="98"/>
      <c r="I216" s="88"/>
      <c r="J216" s="52"/>
      <c r="K216" s="98">
        <v>1158909</v>
      </c>
      <c r="L216" s="98"/>
      <c r="M216" s="88"/>
      <c r="N216" s="52"/>
      <c r="O216" s="98">
        <v>3661463</v>
      </c>
      <c r="P216" s="98"/>
      <c r="Q216" s="88"/>
      <c r="R216" s="52"/>
      <c r="S216" s="98">
        <v>562471091</v>
      </c>
      <c r="T216" s="98"/>
      <c r="U216" s="88"/>
      <c r="V216" s="52"/>
      <c r="W216" s="98">
        <v>152880</v>
      </c>
      <c r="X216" s="98"/>
      <c r="Y216" s="88"/>
      <c r="Z216" s="52"/>
      <c r="AA216" s="98">
        <v>2640384</v>
      </c>
      <c r="AB216" s="98"/>
      <c r="AC216" s="88"/>
    </row>
    <row r="217" spans="1:29" ht="15.75" thickBot="1">
      <c r="A217" s="12"/>
      <c r="B217" s="178"/>
      <c r="C217" s="64"/>
      <c r="D217" s="64"/>
      <c r="E217" s="53"/>
      <c r="F217" s="52"/>
      <c r="G217" s="64"/>
      <c r="H217" s="64"/>
      <c r="I217" s="53"/>
      <c r="J217" s="52"/>
      <c r="K217" s="64"/>
      <c r="L217" s="64"/>
      <c r="M217" s="53"/>
      <c r="N217" s="52"/>
      <c r="O217" s="64"/>
      <c r="P217" s="64"/>
      <c r="Q217" s="53"/>
      <c r="R217" s="52"/>
      <c r="S217" s="64"/>
      <c r="T217" s="64"/>
      <c r="U217" s="53"/>
      <c r="V217" s="52"/>
      <c r="W217" s="64"/>
      <c r="X217" s="64"/>
      <c r="Y217" s="53"/>
      <c r="Z217" s="52"/>
      <c r="AA217" s="64"/>
      <c r="AB217" s="64"/>
      <c r="AC217" s="53"/>
    </row>
    <row r="218" spans="1:29">
      <c r="A218" s="12"/>
      <c r="B218" s="71" t="s">
        <v>375</v>
      </c>
      <c r="C218" s="159"/>
      <c r="D218" s="159"/>
      <c r="E218" s="159"/>
      <c r="F218" s="44"/>
      <c r="G218" s="159"/>
      <c r="H218" s="159"/>
      <c r="I218" s="159"/>
      <c r="J218" s="44"/>
      <c r="K218" s="159"/>
      <c r="L218" s="159"/>
      <c r="M218" s="159"/>
      <c r="N218" s="44"/>
      <c r="O218" s="159"/>
      <c r="P218" s="159"/>
      <c r="Q218" s="159"/>
      <c r="R218" s="44"/>
      <c r="S218" s="159"/>
      <c r="T218" s="159"/>
      <c r="U218" s="159"/>
      <c r="V218" s="44"/>
      <c r="W218" s="159"/>
      <c r="X218" s="159"/>
      <c r="Y218" s="159"/>
      <c r="Z218" s="44"/>
      <c r="AA218" s="159"/>
      <c r="AB218" s="159"/>
      <c r="AC218" s="159"/>
    </row>
    <row r="219" spans="1:29">
      <c r="A219" s="12"/>
      <c r="B219" s="71"/>
      <c r="C219" s="155"/>
      <c r="D219" s="155"/>
      <c r="E219" s="155"/>
      <c r="F219" s="44"/>
      <c r="G219" s="155"/>
      <c r="H219" s="155"/>
      <c r="I219" s="155"/>
      <c r="J219" s="44"/>
      <c r="K219" s="155"/>
      <c r="L219" s="155"/>
      <c r="M219" s="155"/>
      <c r="N219" s="44"/>
      <c r="O219" s="155"/>
      <c r="P219" s="155"/>
      <c r="Q219" s="155"/>
      <c r="R219" s="44"/>
      <c r="S219" s="155"/>
      <c r="T219" s="155"/>
      <c r="U219" s="155"/>
      <c r="V219" s="44"/>
      <c r="W219" s="155"/>
      <c r="X219" s="155"/>
      <c r="Y219" s="155"/>
      <c r="Z219" s="44"/>
      <c r="AA219" s="155"/>
      <c r="AB219" s="155"/>
      <c r="AC219" s="155"/>
    </row>
    <row r="220" spans="1:29">
      <c r="A220" s="12"/>
      <c r="B220" s="177" t="s">
        <v>376</v>
      </c>
      <c r="C220" s="63">
        <v>124073</v>
      </c>
      <c r="D220" s="63"/>
      <c r="E220" s="52"/>
      <c r="F220" s="52"/>
      <c r="G220" s="54" t="s">
        <v>261</v>
      </c>
      <c r="H220" s="54"/>
      <c r="I220" s="52"/>
      <c r="J220" s="52"/>
      <c r="K220" s="63">
        <v>127850</v>
      </c>
      <c r="L220" s="63"/>
      <c r="M220" s="52"/>
      <c r="N220" s="52"/>
      <c r="O220" s="63">
        <v>251923</v>
      </c>
      <c r="P220" s="63"/>
      <c r="Q220" s="52"/>
      <c r="R220" s="52"/>
      <c r="S220" s="63">
        <v>2773548</v>
      </c>
      <c r="T220" s="63"/>
      <c r="U220" s="52"/>
      <c r="V220" s="52"/>
      <c r="W220" s="54" t="s">
        <v>261</v>
      </c>
      <c r="X220" s="54"/>
      <c r="Y220" s="52"/>
      <c r="Z220" s="52"/>
      <c r="AA220" s="63">
        <v>141811</v>
      </c>
      <c r="AB220" s="63"/>
      <c r="AC220" s="52"/>
    </row>
    <row r="221" spans="1:29">
      <c r="A221" s="12"/>
      <c r="B221" s="177"/>
      <c r="C221" s="63"/>
      <c r="D221" s="63"/>
      <c r="E221" s="52"/>
      <c r="F221" s="52"/>
      <c r="G221" s="54"/>
      <c r="H221" s="54"/>
      <c r="I221" s="52"/>
      <c r="J221" s="52"/>
      <c r="K221" s="63"/>
      <c r="L221" s="63"/>
      <c r="M221" s="52"/>
      <c r="N221" s="52"/>
      <c r="O221" s="63"/>
      <c r="P221" s="63"/>
      <c r="Q221" s="52"/>
      <c r="R221" s="52"/>
      <c r="S221" s="63"/>
      <c r="T221" s="63"/>
      <c r="U221" s="52"/>
      <c r="V221" s="52"/>
      <c r="W221" s="54"/>
      <c r="X221" s="54"/>
      <c r="Y221" s="52"/>
      <c r="Z221" s="52"/>
      <c r="AA221" s="63"/>
      <c r="AB221" s="63"/>
      <c r="AC221" s="52"/>
    </row>
    <row r="222" spans="1:29">
      <c r="A222" s="12"/>
      <c r="B222" s="176" t="s">
        <v>377</v>
      </c>
      <c r="C222" s="73">
        <v>21</v>
      </c>
      <c r="D222" s="73"/>
      <c r="E222" s="44"/>
      <c r="F222" s="44"/>
      <c r="G222" s="73" t="s">
        <v>261</v>
      </c>
      <c r="H222" s="73"/>
      <c r="I222" s="44"/>
      <c r="J222" s="44"/>
      <c r="K222" s="73" t="s">
        <v>261</v>
      </c>
      <c r="L222" s="73"/>
      <c r="M222" s="44"/>
      <c r="N222" s="44"/>
      <c r="O222" s="73">
        <v>21</v>
      </c>
      <c r="P222" s="73"/>
      <c r="Q222" s="44"/>
      <c r="R222" s="44"/>
      <c r="S222" s="59">
        <v>49695</v>
      </c>
      <c r="T222" s="59"/>
      <c r="U222" s="44"/>
      <c r="V222" s="44"/>
      <c r="W222" s="73" t="s">
        <v>261</v>
      </c>
      <c r="X222" s="73"/>
      <c r="Y222" s="44"/>
      <c r="Z222" s="44"/>
      <c r="AA222" s="73" t="s">
        <v>261</v>
      </c>
      <c r="AB222" s="73"/>
      <c r="AC222" s="44"/>
    </row>
    <row r="223" spans="1:29" ht="15.75" thickBot="1">
      <c r="A223" s="12"/>
      <c r="B223" s="176"/>
      <c r="C223" s="108"/>
      <c r="D223" s="108"/>
      <c r="E223" s="82"/>
      <c r="F223" s="44"/>
      <c r="G223" s="108"/>
      <c r="H223" s="108"/>
      <c r="I223" s="82"/>
      <c r="J223" s="44"/>
      <c r="K223" s="108"/>
      <c r="L223" s="108"/>
      <c r="M223" s="82"/>
      <c r="N223" s="44"/>
      <c r="O223" s="108"/>
      <c r="P223" s="108"/>
      <c r="Q223" s="82"/>
      <c r="R223" s="44"/>
      <c r="S223" s="83"/>
      <c r="T223" s="83"/>
      <c r="U223" s="82"/>
      <c r="V223" s="44"/>
      <c r="W223" s="108"/>
      <c r="X223" s="108"/>
      <c r="Y223" s="82"/>
      <c r="Z223" s="44"/>
      <c r="AA223" s="108"/>
      <c r="AB223" s="108"/>
      <c r="AC223" s="82"/>
    </row>
    <row r="224" spans="1:29">
      <c r="A224" s="12"/>
      <c r="B224" s="178" t="s">
        <v>378</v>
      </c>
      <c r="C224" s="98">
        <v>124094</v>
      </c>
      <c r="D224" s="98"/>
      <c r="E224" s="88"/>
      <c r="F224" s="52"/>
      <c r="G224" s="92" t="s">
        <v>261</v>
      </c>
      <c r="H224" s="92"/>
      <c r="I224" s="88"/>
      <c r="J224" s="52"/>
      <c r="K224" s="98">
        <v>127850</v>
      </c>
      <c r="L224" s="98"/>
      <c r="M224" s="88"/>
      <c r="N224" s="52"/>
      <c r="O224" s="98">
        <v>251944</v>
      </c>
      <c r="P224" s="98"/>
      <c r="Q224" s="88"/>
      <c r="R224" s="52"/>
      <c r="S224" s="98">
        <v>2823243</v>
      </c>
      <c r="T224" s="98"/>
      <c r="U224" s="88"/>
      <c r="V224" s="52"/>
      <c r="W224" s="92" t="s">
        <v>261</v>
      </c>
      <c r="X224" s="92"/>
      <c r="Y224" s="88"/>
      <c r="Z224" s="52"/>
      <c r="AA224" s="98">
        <v>141811</v>
      </c>
      <c r="AB224" s="98"/>
      <c r="AC224" s="88"/>
    </row>
    <row r="225" spans="1:29" ht="15.75" thickBot="1">
      <c r="A225" s="12"/>
      <c r="B225" s="178"/>
      <c r="C225" s="64"/>
      <c r="D225" s="64"/>
      <c r="E225" s="53"/>
      <c r="F225" s="52"/>
      <c r="G225" s="55"/>
      <c r="H225" s="55"/>
      <c r="I225" s="53"/>
      <c r="J225" s="52"/>
      <c r="K225" s="64"/>
      <c r="L225" s="64"/>
      <c r="M225" s="53"/>
      <c r="N225" s="52"/>
      <c r="O225" s="64"/>
      <c r="P225" s="64"/>
      <c r="Q225" s="53"/>
      <c r="R225" s="52"/>
      <c r="S225" s="64"/>
      <c r="T225" s="64"/>
      <c r="U225" s="53"/>
      <c r="V225" s="52"/>
      <c r="W225" s="55"/>
      <c r="X225" s="55"/>
      <c r="Y225" s="53"/>
      <c r="Z225" s="52"/>
      <c r="AA225" s="64"/>
      <c r="AB225" s="64"/>
      <c r="AC225" s="53"/>
    </row>
    <row r="226" spans="1:29">
      <c r="A226" s="12"/>
      <c r="B226" s="71" t="s">
        <v>379</v>
      </c>
      <c r="C226" s="45" t="s">
        <v>259</v>
      </c>
      <c r="D226" s="47">
        <v>2978131</v>
      </c>
      <c r="E226" s="42"/>
      <c r="F226" s="44"/>
      <c r="G226" s="45" t="s">
        <v>259</v>
      </c>
      <c r="H226" s="47">
        <v>406434</v>
      </c>
      <c r="I226" s="42"/>
      <c r="J226" s="44"/>
      <c r="K226" s="45" t="s">
        <v>259</v>
      </c>
      <c r="L226" s="47">
        <v>1904153</v>
      </c>
      <c r="M226" s="42"/>
      <c r="N226" s="44"/>
      <c r="O226" s="45" t="s">
        <v>259</v>
      </c>
      <c r="P226" s="47">
        <v>5288718</v>
      </c>
      <c r="Q226" s="42"/>
      <c r="R226" s="44"/>
      <c r="S226" s="45" t="s">
        <v>259</v>
      </c>
      <c r="T226" s="47">
        <v>655722974</v>
      </c>
      <c r="U226" s="42"/>
      <c r="V226" s="44"/>
      <c r="W226" s="45" t="s">
        <v>259</v>
      </c>
      <c r="X226" s="47">
        <v>152880</v>
      </c>
      <c r="Y226" s="42"/>
      <c r="Z226" s="44"/>
      <c r="AA226" s="45" t="s">
        <v>259</v>
      </c>
      <c r="AB226" s="47">
        <v>3399589</v>
      </c>
      <c r="AC226" s="42"/>
    </row>
    <row r="227" spans="1:29" ht="15.75" thickBot="1">
      <c r="A227" s="12"/>
      <c r="B227" s="71"/>
      <c r="C227" s="107"/>
      <c r="D227" s="83"/>
      <c r="E227" s="82"/>
      <c r="F227" s="44"/>
      <c r="G227" s="107"/>
      <c r="H227" s="83"/>
      <c r="I227" s="82"/>
      <c r="J227" s="44"/>
      <c r="K227" s="107"/>
      <c r="L227" s="83"/>
      <c r="M227" s="82"/>
      <c r="N227" s="44"/>
      <c r="O227" s="107"/>
      <c r="P227" s="83"/>
      <c r="Q227" s="82"/>
      <c r="R227" s="44"/>
      <c r="S227" s="107"/>
      <c r="T227" s="83"/>
      <c r="U227" s="82"/>
      <c r="V227" s="44"/>
      <c r="W227" s="107"/>
      <c r="X227" s="83"/>
      <c r="Y227" s="82"/>
      <c r="Z227" s="44"/>
      <c r="AA227" s="107"/>
      <c r="AB227" s="83"/>
      <c r="AC227" s="82"/>
    </row>
    <row r="228" spans="1:29">
      <c r="A228" s="12"/>
      <c r="B228" s="100" t="s">
        <v>469</v>
      </c>
      <c r="C228" s="100"/>
      <c r="D228" s="100"/>
      <c r="E228" s="100"/>
      <c r="F228" s="100"/>
      <c r="G228" s="100"/>
      <c r="H228" s="100"/>
      <c r="I228" s="100"/>
      <c r="J228" s="100"/>
      <c r="K228" s="100"/>
      <c r="L228" s="100"/>
      <c r="M228" s="100"/>
      <c r="N228" s="100"/>
      <c r="O228" s="100"/>
      <c r="P228" s="100"/>
      <c r="Q228" s="100"/>
      <c r="R228" s="100"/>
      <c r="S228" s="100"/>
      <c r="T228" s="100"/>
      <c r="U228" s="100"/>
      <c r="V228" s="100"/>
      <c r="W228" s="100"/>
      <c r="X228" s="100"/>
      <c r="Y228" s="100"/>
      <c r="Z228" s="100"/>
      <c r="AA228" s="100"/>
      <c r="AB228" s="100"/>
      <c r="AC228" s="100"/>
    </row>
    <row r="229" spans="1:29">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row>
    <row r="230" spans="1:29" ht="25.5" customHeight="1">
      <c r="A230" s="12"/>
      <c r="B230" s="187" t="s">
        <v>470</v>
      </c>
      <c r="C230" s="187"/>
      <c r="D230" s="187"/>
      <c r="E230" s="187"/>
      <c r="F230" s="187"/>
      <c r="G230" s="187"/>
      <c r="H230" s="187"/>
      <c r="I230" s="187"/>
      <c r="J230" s="187"/>
      <c r="K230" s="187"/>
      <c r="L230" s="187"/>
      <c r="M230" s="187"/>
      <c r="N230" s="187"/>
      <c r="O230" s="187"/>
      <c r="P230" s="187"/>
      <c r="Q230" s="187"/>
      <c r="R230" s="187"/>
      <c r="S230" s="187"/>
      <c r="T230" s="187"/>
      <c r="U230" s="187"/>
      <c r="V230" s="187"/>
      <c r="W230" s="187"/>
      <c r="X230" s="187"/>
      <c r="Y230" s="187"/>
      <c r="Z230" s="187"/>
      <c r="AA230" s="187"/>
      <c r="AB230" s="187"/>
      <c r="AC230" s="187"/>
    </row>
    <row r="231" spans="1:29">
      <c r="A231" s="12"/>
      <c r="B231" s="100" t="s">
        <v>471</v>
      </c>
      <c r="C231" s="100"/>
      <c r="D231" s="100"/>
      <c r="E231" s="100"/>
      <c r="F231" s="100"/>
      <c r="G231" s="100"/>
      <c r="H231" s="100"/>
      <c r="I231" s="100"/>
      <c r="J231" s="100"/>
      <c r="K231" s="100"/>
      <c r="L231" s="100"/>
      <c r="M231" s="100"/>
      <c r="N231" s="100"/>
      <c r="O231" s="100"/>
      <c r="P231" s="100"/>
      <c r="Q231" s="100"/>
      <c r="R231" s="100"/>
      <c r="S231" s="100"/>
      <c r="T231" s="100"/>
      <c r="U231" s="100"/>
      <c r="V231" s="100"/>
      <c r="W231" s="100"/>
      <c r="X231" s="100"/>
      <c r="Y231" s="100"/>
      <c r="Z231" s="100"/>
      <c r="AA231" s="100"/>
      <c r="AB231" s="100"/>
      <c r="AC231" s="100"/>
    </row>
    <row r="232" spans="1:29">
      <c r="A232" s="12"/>
      <c r="B232" s="186" t="s">
        <v>472</v>
      </c>
      <c r="C232" s="186"/>
      <c r="D232" s="186"/>
      <c r="E232" s="186"/>
      <c r="F232" s="186"/>
      <c r="G232" s="186"/>
      <c r="H232" s="186"/>
      <c r="I232" s="186"/>
      <c r="J232" s="186"/>
      <c r="K232" s="186"/>
      <c r="L232" s="186"/>
      <c r="M232" s="186"/>
      <c r="N232" s="186"/>
      <c r="O232" s="186"/>
      <c r="P232" s="186"/>
      <c r="Q232" s="186"/>
      <c r="R232" s="186"/>
      <c r="S232" s="186"/>
      <c r="T232" s="186"/>
      <c r="U232" s="186"/>
      <c r="V232" s="186"/>
      <c r="W232" s="186"/>
      <c r="X232" s="186"/>
      <c r="Y232" s="186"/>
      <c r="Z232" s="186"/>
      <c r="AA232" s="186"/>
      <c r="AB232" s="186"/>
      <c r="AC232" s="186"/>
    </row>
    <row r="233" spans="1:29">
      <c r="A233" s="12"/>
      <c r="B233" s="33"/>
      <c r="C233" s="33"/>
      <c r="D233" s="33"/>
      <c r="E233" s="33"/>
      <c r="F233" s="33"/>
      <c r="G233" s="33"/>
    </row>
    <row r="234" spans="1:29">
      <c r="A234" s="12"/>
      <c r="B234" s="17"/>
      <c r="C234" s="17"/>
      <c r="D234" s="17"/>
      <c r="E234" s="17"/>
      <c r="F234" s="17"/>
      <c r="G234" s="17"/>
    </row>
    <row r="235" spans="1:29" ht="24" thickBot="1">
      <c r="A235" s="12"/>
      <c r="B235" s="18"/>
      <c r="C235" s="20" t="s">
        <v>473</v>
      </c>
      <c r="D235" s="21"/>
      <c r="E235" s="20" t="s">
        <v>474</v>
      </c>
      <c r="F235" s="21"/>
      <c r="G235" s="20" t="s">
        <v>475</v>
      </c>
    </row>
    <row r="236" spans="1:29">
      <c r="A236" s="12"/>
      <c r="B236" s="30" t="s">
        <v>476</v>
      </c>
      <c r="C236" s="19" t="s">
        <v>477</v>
      </c>
      <c r="D236" s="21"/>
      <c r="E236" s="22" t="s">
        <v>478</v>
      </c>
      <c r="F236" s="21"/>
      <c r="G236" s="22" t="s">
        <v>478</v>
      </c>
    </row>
    <row r="237" spans="1:29">
      <c r="A237" s="12"/>
      <c r="B237" s="23" t="s">
        <v>479</v>
      </c>
      <c r="C237" s="179" t="s">
        <v>477</v>
      </c>
      <c r="D237" s="26"/>
      <c r="E237" s="180" t="s">
        <v>261</v>
      </c>
      <c r="F237" s="26"/>
      <c r="G237" s="180" t="s">
        <v>261</v>
      </c>
    </row>
    <row r="238" spans="1:29">
      <c r="A238" s="12"/>
      <c r="B238" s="186" t="s">
        <v>480</v>
      </c>
      <c r="C238" s="186"/>
      <c r="D238" s="186"/>
      <c r="E238" s="186"/>
      <c r="F238" s="186"/>
      <c r="G238" s="186"/>
      <c r="H238" s="186"/>
      <c r="I238" s="186"/>
      <c r="J238" s="186"/>
      <c r="K238" s="186"/>
      <c r="L238" s="186"/>
      <c r="M238" s="186"/>
      <c r="N238" s="186"/>
      <c r="O238" s="186"/>
      <c r="P238" s="186"/>
      <c r="Q238" s="186"/>
      <c r="R238" s="186"/>
      <c r="S238" s="186"/>
      <c r="T238" s="186"/>
      <c r="U238" s="186"/>
      <c r="V238" s="186"/>
      <c r="W238" s="186"/>
      <c r="X238" s="186"/>
      <c r="Y238" s="186"/>
      <c r="Z238" s="186"/>
      <c r="AA238" s="186"/>
      <c r="AB238" s="186"/>
      <c r="AC238" s="186"/>
    </row>
    <row r="239" spans="1:29">
      <c r="A239" s="12"/>
      <c r="B239" s="101"/>
      <c r="C239" s="101"/>
      <c r="D239" s="101"/>
      <c r="E239" s="101"/>
      <c r="F239" s="101"/>
      <c r="G239" s="101"/>
      <c r="H239" s="101"/>
      <c r="I239" s="101"/>
      <c r="J239" s="101"/>
      <c r="K239" s="101"/>
      <c r="L239" s="101"/>
      <c r="M239" s="101"/>
      <c r="N239" s="101"/>
      <c r="O239" s="101"/>
      <c r="P239" s="101"/>
      <c r="Q239" s="101"/>
      <c r="R239" s="101"/>
      <c r="S239" s="101"/>
      <c r="T239" s="101"/>
      <c r="U239" s="101"/>
      <c r="V239" s="101"/>
      <c r="W239" s="101"/>
      <c r="X239" s="101"/>
      <c r="Y239" s="101"/>
      <c r="Z239" s="101"/>
      <c r="AA239" s="101"/>
      <c r="AB239" s="101"/>
      <c r="AC239" s="101"/>
    </row>
    <row r="240" spans="1:29">
      <c r="A240" s="12"/>
      <c r="B240" s="33"/>
      <c r="C240" s="33"/>
      <c r="D240" s="33"/>
      <c r="E240" s="33"/>
    </row>
    <row r="241" spans="1:29">
      <c r="A241" s="12"/>
      <c r="B241" s="17"/>
      <c r="C241" s="17"/>
      <c r="D241" s="17"/>
      <c r="E241" s="17"/>
    </row>
    <row r="242" spans="1:29" ht="15.75" thickBot="1">
      <c r="A242" s="12"/>
      <c r="B242" s="18"/>
      <c r="C242" s="20" t="s">
        <v>473</v>
      </c>
      <c r="D242" s="18" t="s">
        <v>257</v>
      </c>
      <c r="E242" s="20" t="s">
        <v>481</v>
      </c>
    </row>
    <row r="243" spans="1:29">
      <c r="A243" s="12"/>
      <c r="B243" s="30" t="s">
        <v>476</v>
      </c>
      <c r="C243" s="19" t="s">
        <v>477</v>
      </c>
      <c r="D243" s="22" t="s">
        <v>257</v>
      </c>
      <c r="E243" s="22" t="s">
        <v>478</v>
      </c>
    </row>
    <row r="244" spans="1:29">
      <c r="A244" s="12"/>
      <c r="B244" s="23" t="s">
        <v>479</v>
      </c>
      <c r="C244" s="179" t="s">
        <v>477</v>
      </c>
      <c r="D244" s="26"/>
      <c r="E244" s="180" t="s">
        <v>261</v>
      </c>
    </row>
    <row r="245" spans="1:29">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row>
    <row r="246" spans="1:29">
      <c r="A246" s="12"/>
      <c r="B246" s="100" t="s">
        <v>482</v>
      </c>
      <c r="C246" s="100"/>
      <c r="D246" s="100"/>
      <c r="E246" s="100"/>
      <c r="F246" s="100"/>
      <c r="G246" s="100"/>
      <c r="H246" s="100"/>
      <c r="I246" s="100"/>
      <c r="J246" s="100"/>
      <c r="K246" s="100"/>
      <c r="L246" s="100"/>
      <c r="M246" s="100"/>
      <c r="N246" s="100"/>
      <c r="O246" s="100"/>
      <c r="P246" s="100"/>
      <c r="Q246" s="100"/>
      <c r="R246" s="100"/>
      <c r="S246" s="100"/>
      <c r="T246" s="100"/>
      <c r="U246" s="100"/>
      <c r="V246" s="100"/>
      <c r="W246" s="100"/>
      <c r="X246" s="100"/>
      <c r="Y246" s="100"/>
      <c r="Z246" s="100"/>
      <c r="AA246" s="100"/>
      <c r="AB246" s="100"/>
      <c r="AC246" s="100"/>
    </row>
    <row r="247" spans="1:29">
      <c r="A247" s="12"/>
      <c r="B247" s="33"/>
      <c r="C247" s="33"/>
      <c r="D247" s="33"/>
      <c r="E247" s="33"/>
      <c r="F247" s="33"/>
      <c r="G247" s="33"/>
      <c r="H247" s="33"/>
      <c r="I247" s="33"/>
      <c r="J247" s="33"/>
      <c r="K247" s="33"/>
      <c r="L247" s="33"/>
      <c r="M247" s="33"/>
      <c r="N247" s="33"/>
      <c r="O247" s="33"/>
      <c r="P247" s="33"/>
      <c r="Q247" s="33"/>
      <c r="R247" s="33"/>
      <c r="S247" s="33"/>
      <c r="T247" s="33"/>
      <c r="U247" s="33"/>
      <c r="V247" s="33"/>
      <c r="W247" s="33"/>
      <c r="X247" s="33"/>
      <c r="Y247" s="33"/>
      <c r="Z247" s="33"/>
    </row>
    <row r="248" spans="1:29">
      <c r="A248" s="12"/>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row>
    <row r="249" spans="1:29">
      <c r="A249" s="12"/>
      <c r="B249" s="97" t="s">
        <v>483</v>
      </c>
      <c r="C249" s="97"/>
      <c r="D249" s="97"/>
      <c r="E249" s="97"/>
      <c r="F249" s="97"/>
      <c r="G249" s="97"/>
      <c r="H249" s="97"/>
      <c r="I249" s="97"/>
      <c r="J249" s="97"/>
      <c r="K249" s="97"/>
      <c r="L249" s="97"/>
      <c r="M249" s="97"/>
      <c r="N249" s="97"/>
      <c r="O249" s="97"/>
      <c r="P249" s="97"/>
      <c r="Q249" s="97"/>
      <c r="R249" s="97"/>
      <c r="S249" s="97"/>
      <c r="T249" s="97"/>
      <c r="U249" s="97"/>
      <c r="V249" s="97"/>
      <c r="W249" s="97"/>
      <c r="X249" s="97"/>
      <c r="Y249" s="97"/>
      <c r="Z249" s="97"/>
    </row>
    <row r="250" spans="1:29" ht="15.75" thickBot="1">
      <c r="A250" s="12"/>
      <c r="B250" s="18"/>
      <c r="C250" s="21"/>
      <c r="D250" s="56"/>
      <c r="E250" s="56"/>
      <c r="F250" s="56"/>
      <c r="G250" s="21"/>
      <c r="H250" s="34" t="s">
        <v>484</v>
      </c>
      <c r="I250" s="34"/>
      <c r="J250" s="34"/>
      <c r="K250" s="34"/>
      <c r="L250" s="34"/>
      <c r="M250" s="34"/>
      <c r="N250" s="34"/>
      <c r="O250" s="34"/>
      <c r="P250" s="34"/>
      <c r="Q250" s="34"/>
      <c r="R250" s="34"/>
      <c r="S250" s="34"/>
      <c r="T250" s="34"/>
      <c r="U250" s="34"/>
      <c r="V250" s="34"/>
      <c r="W250" s="34"/>
      <c r="X250" s="34"/>
      <c r="Y250" s="34"/>
      <c r="Z250" s="34"/>
    </row>
    <row r="251" spans="1:29" ht="15.75" thickBot="1">
      <c r="A251" s="12"/>
      <c r="B251" s="20" t="s">
        <v>344</v>
      </c>
      <c r="C251" s="21"/>
      <c r="D251" s="34" t="s">
        <v>368</v>
      </c>
      <c r="E251" s="34"/>
      <c r="F251" s="34"/>
      <c r="G251" s="21"/>
      <c r="H251" s="35" t="s">
        <v>370</v>
      </c>
      <c r="I251" s="35"/>
      <c r="J251" s="35"/>
      <c r="K251" s="21"/>
      <c r="L251" s="35" t="s">
        <v>485</v>
      </c>
      <c r="M251" s="35"/>
      <c r="N251" s="35"/>
      <c r="O251" s="21"/>
      <c r="P251" s="35" t="s">
        <v>486</v>
      </c>
      <c r="Q251" s="35"/>
      <c r="R251" s="35"/>
      <c r="S251" s="21"/>
      <c r="T251" s="35" t="s">
        <v>373</v>
      </c>
      <c r="U251" s="35"/>
      <c r="V251" s="35"/>
      <c r="W251" s="21"/>
      <c r="X251" s="35" t="s">
        <v>368</v>
      </c>
      <c r="Y251" s="35"/>
      <c r="Z251" s="35"/>
    </row>
    <row r="252" spans="1:29">
      <c r="A252" s="12"/>
      <c r="B252" s="23" t="s">
        <v>487</v>
      </c>
      <c r="C252" s="26"/>
      <c r="D252" s="42"/>
      <c r="E252" s="42"/>
      <c r="F252" s="42"/>
      <c r="G252" s="26"/>
      <c r="H252" s="42"/>
      <c r="I252" s="42"/>
      <c r="J252" s="42"/>
      <c r="K252" s="26"/>
      <c r="L252" s="42"/>
      <c r="M252" s="42"/>
      <c r="N252" s="42"/>
      <c r="O252" s="26"/>
      <c r="P252" s="42"/>
      <c r="Q252" s="42"/>
      <c r="R252" s="42"/>
      <c r="S252" s="26"/>
      <c r="T252" s="42"/>
      <c r="U252" s="42"/>
      <c r="V252" s="42"/>
      <c r="W252" s="26"/>
      <c r="X252" s="42"/>
      <c r="Y252" s="42"/>
      <c r="Z252" s="42"/>
    </row>
    <row r="253" spans="1:29">
      <c r="A253" s="12"/>
      <c r="B253" s="60" t="s">
        <v>488</v>
      </c>
      <c r="C253" s="52"/>
      <c r="D253" s="76" t="s">
        <v>259</v>
      </c>
      <c r="E253" s="61">
        <v>1749641</v>
      </c>
      <c r="F253" s="52"/>
      <c r="G253" s="52"/>
      <c r="H253" s="76" t="s">
        <v>259</v>
      </c>
      <c r="I253" s="61">
        <v>2360707</v>
      </c>
      <c r="J253" s="52"/>
      <c r="K253" s="52"/>
      <c r="L253" s="76" t="s">
        <v>259</v>
      </c>
      <c r="M253" s="61">
        <v>1545315</v>
      </c>
      <c r="N253" s="52"/>
      <c r="O253" s="52"/>
      <c r="P253" s="76" t="s">
        <v>259</v>
      </c>
      <c r="Q253" s="61">
        <v>1402448</v>
      </c>
      <c r="R253" s="52"/>
      <c r="S253" s="52"/>
      <c r="T253" s="76" t="s">
        <v>259</v>
      </c>
      <c r="U253" s="61">
        <v>290532</v>
      </c>
      <c r="V253" s="52"/>
      <c r="W253" s="52"/>
      <c r="X253" s="76" t="s">
        <v>259</v>
      </c>
      <c r="Y253" s="61">
        <v>2882398</v>
      </c>
      <c r="Z253" s="52"/>
    </row>
    <row r="254" spans="1:29">
      <c r="A254" s="12"/>
      <c r="B254" s="60"/>
      <c r="C254" s="52"/>
      <c r="D254" s="76"/>
      <c r="E254" s="61"/>
      <c r="F254" s="52"/>
      <c r="G254" s="52"/>
      <c r="H254" s="76"/>
      <c r="I254" s="61"/>
      <c r="J254" s="52"/>
      <c r="K254" s="52"/>
      <c r="L254" s="76"/>
      <c r="M254" s="61"/>
      <c r="N254" s="52"/>
      <c r="O254" s="52"/>
      <c r="P254" s="76"/>
      <c r="Q254" s="61"/>
      <c r="R254" s="52"/>
      <c r="S254" s="52"/>
      <c r="T254" s="76"/>
      <c r="U254" s="61"/>
      <c r="V254" s="52"/>
      <c r="W254" s="52"/>
      <c r="X254" s="76"/>
      <c r="Y254" s="61"/>
      <c r="Z254" s="52"/>
    </row>
    <row r="255" spans="1:29">
      <c r="A255" s="12"/>
      <c r="B255" s="181" t="s">
        <v>489</v>
      </c>
      <c r="C255" s="44"/>
      <c r="D255" s="67" t="s">
        <v>490</v>
      </c>
      <c r="E255" s="67"/>
      <c r="F255" s="65" t="s">
        <v>263</v>
      </c>
      <c r="G255" s="44"/>
      <c r="H255" s="67" t="s">
        <v>261</v>
      </c>
      <c r="I255" s="67"/>
      <c r="J255" s="44"/>
      <c r="K255" s="44"/>
      <c r="L255" s="67" t="s">
        <v>491</v>
      </c>
      <c r="M255" s="67"/>
      <c r="N255" s="65" t="s">
        <v>263</v>
      </c>
      <c r="O255" s="44"/>
      <c r="P255" s="67" t="s">
        <v>492</v>
      </c>
      <c r="Q255" s="67"/>
      <c r="R255" s="65" t="s">
        <v>263</v>
      </c>
      <c r="S255" s="44"/>
      <c r="T255" s="67" t="s">
        <v>261</v>
      </c>
      <c r="U255" s="67"/>
      <c r="V255" s="44"/>
      <c r="W255" s="44"/>
      <c r="X255" s="67" t="s">
        <v>261</v>
      </c>
      <c r="Y255" s="67"/>
      <c r="Z255" s="44"/>
    </row>
    <row r="256" spans="1:29">
      <c r="A256" s="12"/>
      <c r="B256" s="181"/>
      <c r="C256" s="44"/>
      <c r="D256" s="67"/>
      <c r="E256" s="67"/>
      <c r="F256" s="65"/>
      <c r="G256" s="44"/>
      <c r="H256" s="67"/>
      <c r="I256" s="67"/>
      <c r="J256" s="44"/>
      <c r="K256" s="44"/>
      <c r="L256" s="67"/>
      <c r="M256" s="67"/>
      <c r="N256" s="65"/>
      <c r="O256" s="44"/>
      <c r="P256" s="67"/>
      <c r="Q256" s="67"/>
      <c r="R256" s="65"/>
      <c r="S256" s="44"/>
      <c r="T256" s="67"/>
      <c r="U256" s="67"/>
      <c r="V256" s="44"/>
      <c r="W256" s="44"/>
      <c r="X256" s="67"/>
      <c r="Y256" s="67"/>
      <c r="Z256" s="44"/>
    </row>
    <row r="257" spans="1:26">
      <c r="A257" s="12"/>
      <c r="B257" s="182" t="s">
        <v>493</v>
      </c>
      <c r="C257" s="52"/>
      <c r="D257" s="61">
        <v>126301</v>
      </c>
      <c r="E257" s="61"/>
      <c r="F257" s="52"/>
      <c r="G257" s="52"/>
      <c r="H257" s="61">
        <v>1032255</v>
      </c>
      <c r="I257" s="61"/>
      <c r="J257" s="52"/>
      <c r="K257" s="52"/>
      <c r="L257" s="61">
        <v>26378</v>
      </c>
      <c r="M257" s="61"/>
      <c r="N257" s="52"/>
      <c r="O257" s="52"/>
      <c r="P257" s="61">
        <v>82750</v>
      </c>
      <c r="Q257" s="61"/>
      <c r="R257" s="52"/>
      <c r="S257" s="52"/>
      <c r="T257" s="50" t="s">
        <v>261</v>
      </c>
      <c r="U257" s="50"/>
      <c r="V257" s="52"/>
      <c r="W257" s="52"/>
      <c r="X257" s="61">
        <v>20000</v>
      </c>
      <c r="Y257" s="61"/>
      <c r="Z257" s="52"/>
    </row>
    <row r="258" spans="1:26">
      <c r="A258" s="12"/>
      <c r="B258" s="182"/>
      <c r="C258" s="52"/>
      <c r="D258" s="61"/>
      <c r="E258" s="61"/>
      <c r="F258" s="52"/>
      <c r="G258" s="52"/>
      <c r="H258" s="61"/>
      <c r="I258" s="61"/>
      <c r="J258" s="52"/>
      <c r="K258" s="52"/>
      <c r="L258" s="61"/>
      <c r="M258" s="61"/>
      <c r="N258" s="52"/>
      <c r="O258" s="52"/>
      <c r="P258" s="61"/>
      <c r="Q258" s="61"/>
      <c r="R258" s="52"/>
      <c r="S258" s="52"/>
      <c r="T258" s="50"/>
      <c r="U258" s="50"/>
      <c r="V258" s="52"/>
      <c r="W258" s="52"/>
      <c r="X258" s="61"/>
      <c r="Y258" s="61"/>
      <c r="Z258" s="52"/>
    </row>
    <row r="259" spans="1:26">
      <c r="A259" s="12"/>
      <c r="B259" s="181" t="s">
        <v>494</v>
      </c>
      <c r="C259" s="44"/>
      <c r="D259" s="58">
        <v>1618857</v>
      </c>
      <c r="E259" s="58"/>
      <c r="F259" s="44"/>
      <c r="G259" s="44"/>
      <c r="H259" s="67" t="s">
        <v>415</v>
      </c>
      <c r="I259" s="67"/>
      <c r="J259" s="65" t="s">
        <v>263</v>
      </c>
      <c r="K259" s="44"/>
      <c r="L259" s="58">
        <v>535803</v>
      </c>
      <c r="M259" s="58"/>
      <c r="N259" s="44"/>
      <c r="O259" s="44"/>
      <c r="P259" s="58">
        <v>1144042</v>
      </c>
      <c r="Q259" s="58"/>
      <c r="R259" s="44"/>
      <c r="S259" s="44"/>
      <c r="T259" s="67" t="s">
        <v>421</v>
      </c>
      <c r="U259" s="67"/>
      <c r="V259" s="65" t="s">
        <v>263</v>
      </c>
      <c r="W259" s="44"/>
      <c r="X259" s="67" t="s">
        <v>424</v>
      </c>
      <c r="Y259" s="67"/>
      <c r="Z259" s="65" t="s">
        <v>263</v>
      </c>
    </row>
    <row r="260" spans="1:26" ht="15.75" thickBot="1">
      <c r="A260" s="12"/>
      <c r="B260" s="181"/>
      <c r="C260" s="44"/>
      <c r="D260" s="81"/>
      <c r="E260" s="81"/>
      <c r="F260" s="82"/>
      <c r="G260" s="44"/>
      <c r="H260" s="113"/>
      <c r="I260" s="113"/>
      <c r="J260" s="149"/>
      <c r="K260" s="44"/>
      <c r="L260" s="81"/>
      <c r="M260" s="81"/>
      <c r="N260" s="82"/>
      <c r="O260" s="44"/>
      <c r="P260" s="81"/>
      <c r="Q260" s="81"/>
      <c r="R260" s="82"/>
      <c r="S260" s="44"/>
      <c r="T260" s="113"/>
      <c r="U260" s="113"/>
      <c r="V260" s="149"/>
      <c r="W260" s="44"/>
      <c r="X260" s="113"/>
      <c r="Y260" s="113"/>
      <c r="Z260" s="149"/>
    </row>
    <row r="261" spans="1:26">
      <c r="A261" s="12"/>
      <c r="B261" s="60" t="s">
        <v>495</v>
      </c>
      <c r="C261" s="52"/>
      <c r="D261" s="84" t="s">
        <v>259</v>
      </c>
      <c r="E261" s="115">
        <v>3278805</v>
      </c>
      <c r="F261" s="88"/>
      <c r="G261" s="52"/>
      <c r="H261" s="84" t="s">
        <v>259</v>
      </c>
      <c r="I261" s="115">
        <v>2383168</v>
      </c>
      <c r="J261" s="88"/>
      <c r="K261" s="52"/>
      <c r="L261" s="84" t="s">
        <v>259</v>
      </c>
      <c r="M261" s="115">
        <v>1958730</v>
      </c>
      <c r="N261" s="88"/>
      <c r="O261" s="52"/>
      <c r="P261" s="84" t="s">
        <v>259</v>
      </c>
      <c r="Q261" s="115">
        <v>2046760</v>
      </c>
      <c r="R261" s="88"/>
      <c r="S261" s="52"/>
      <c r="T261" s="84" t="s">
        <v>259</v>
      </c>
      <c r="U261" s="115">
        <v>50716</v>
      </c>
      <c r="V261" s="88"/>
      <c r="W261" s="52"/>
      <c r="X261" s="84" t="s">
        <v>259</v>
      </c>
      <c r="Y261" s="115">
        <v>1193068</v>
      </c>
      <c r="Z261" s="88"/>
    </row>
    <row r="262" spans="1:26" ht="15.75" thickBot="1">
      <c r="A262" s="12"/>
      <c r="B262" s="60"/>
      <c r="C262" s="52"/>
      <c r="D262" s="105"/>
      <c r="E262" s="62"/>
      <c r="F262" s="53"/>
      <c r="G262" s="52"/>
      <c r="H262" s="105"/>
      <c r="I262" s="62"/>
      <c r="J262" s="53"/>
      <c r="K262" s="52"/>
      <c r="L262" s="105"/>
      <c r="M262" s="62"/>
      <c r="N262" s="53"/>
      <c r="O262" s="52"/>
      <c r="P262" s="105"/>
      <c r="Q262" s="62"/>
      <c r="R262" s="53"/>
      <c r="S262" s="52"/>
      <c r="T262" s="105"/>
      <c r="U262" s="62"/>
      <c r="V262" s="53"/>
      <c r="W262" s="52"/>
      <c r="X262" s="105"/>
      <c r="Y262" s="62"/>
      <c r="Z262" s="53"/>
    </row>
    <row r="263" spans="1:26">
      <c r="A263" s="12"/>
      <c r="B263" s="23" t="s">
        <v>495</v>
      </c>
      <c r="C263" s="26"/>
      <c r="D263" s="42"/>
      <c r="E263" s="42"/>
      <c r="F263" s="42"/>
      <c r="G263" s="26"/>
      <c r="H263" s="42"/>
      <c r="I263" s="42"/>
      <c r="J263" s="42"/>
      <c r="K263" s="26"/>
      <c r="L263" s="42"/>
      <c r="M263" s="42"/>
      <c r="N263" s="42"/>
      <c r="O263" s="26"/>
      <c r="P263" s="42"/>
      <c r="Q263" s="42"/>
      <c r="R263" s="42"/>
      <c r="S263" s="26"/>
      <c r="T263" s="42"/>
      <c r="U263" s="42"/>
      <c r="V263" s="42"/>
      <c r="W263" s="26"/>
      <c r="X263" s="42"/>
      <c r="Y263" s="42"/>
      <c r="Z263" s="42"/>
    </row>
    <row r="264" spans="1:26">
      <c r="A264" s="12"/>
      <c r="B264" s="182" t="s">
        <v>496</v>
      </c>
      <c r="C264" s="52"/>
      <c r="D264" s="76" t="s">
        <v>259</v>
      </c>
      <c r="E264" s="61">
        <v>2805898</v>
      </c>
      <c r="F264" s="52"/>
      <c r="G264" s="52"/>
      <c r="H264" s="76" t="s">
        <v>259</v>
      </c>
      <c r="I264" s="61">
        <v>1035644</v>
      </c>
      <c r="J264" s="52"/>
      <c r="K264" s="52"/>
      <c r="L264" s="76" t="s">
        <v>259</v>
      </c>
      <c r="M264" s="61">
        <v>394431</v>
      </c>
      <c r="N264" s="52"/>
      <c r="O264" s="52"/>
      <c r="P264" s="76" t="s">
        <v>259</v>
      </c>
      <c r="Q264" s="61">
        <v>435432</v>
      </c>
      <c r="R264" s="52"/>
      <c r="S264" s="52"/>
      <c r="T264" s="76" t="s">
        <v>259</v>
      </c>
      <c r="U264" s="50" t="s">
        <v>261</v>
      </c>
      <c r="V264" s="52"/>
      <c r="W264" s="52"/>
      <c r="X264" s="76" t="s">
        <v>259</v>
      </c>
      <c r="Y264" s="61">
        <v>536962</v>
      </c>
      <c r="Z264" s="52"/>
    </row>
    <row r="265" spans="1:26">
      <c r="A265" s="12"/>
      <c r="B265" s="182"/>
      <c r="C265" s="52"/>
      <c r="D265" s="76"/>
      <c r="E265" s="61"/>
      <c r="F265" s="52"/>
      <c r="G265" s="52"/>
      <c r="H265" s="76"/>
      <c r="I265" s="61"/>
      <c r="J265" s="52"/>
      <c r="K265" s="52"/>
      <c r="L265" s="76"/>
      <c r="M265" s="61"/>
      <c r="N265" s="52"/>
      <c r="O265" s="52"/>
      <c r="P265" s="76"/>
      <c r="Q265" s="61"/>
      <c r="R265" s="52"/>
      <c r="S265" s="52"/>
      <c r="T265" s="76"/>
      <c r="U265" s="50"/>
      <c r="V265" s="52"/>
      <c r="W265" s="52"/>
      <c r="X265" s="76"/>
      <c r="Y265" s="61"/>
      <c r="Z265" s="52"/>
    </row>
    <row r="266" spans="1:26">
      <c r="A266" s="12"/>
      <c r="B266" s="181" t="s">
        <v>497</v>
      </c>
      <c r="C266" s="44"/>
      <c r="D266" s="58">
        <v>472907</v>
      </c>
      <c r="E266" s="58"/>
      <c r="F266" s="44"/>
      <c r="G266" s="44"/>
      <c r="H266" s="58">
        <v>1347524</v>
      </c>
      <c r="I266" s="58"/>
      <c r="J266" s="44"/>
      <c r="K266" s="44"/>
      <c r="L266" s="58">
        <v>1564299</v>
      </c>
      <c r="M266" s="58"/>
      <c r="N266" s="44"/>
      <c r="O266" s="44"/>
      <c r="P266" s="58">
        <v>1611328</v>
      </c>
      <c r="Q266" s="58"/>
      <c r="R266" s="44"/>
      <c r="S266" s="44"/>
      <c r="T266" s="58">
        <v>50716</v>
      </c>
      <c r="U266" s="58"/>
      <c r="V266" s="44"/>
      <c r="W266" s="44"/>
      <c r="X266" s="58">
        <v>656106</v>
      </c>
      <c r="Y266" s="58"/>
      <c r="Z266" s="44"/>
    </row>
    <row r="267" spans="1:26">
      <c r="A267" s="12"/>
      <c r="B267" s="181"/>
      <c r="C267" s="44"/>
      <c r="D267" s="58"/>
      <c r="E267" s="58"/>
      <c r="F267" s="44"/>
      <c r="G267" s="44"/>
      <c r="H267" s="58"/>
      <c r="I267" s="58"/>
      <c r="J267" s="44"/>
      <c r="K267" s="44"/>
      <c r="L267" s="58"/>
      <c r="M267" s="58"/>
      <c r="N267" s="44"/>
      <c r="O267" s="44"/>
      <c r="P267" s="58"/>
      <c r="Q267" s="58"/>
      <c r="R267" s="44"/>
      <c r="S267" s="44"/>
      <c r="T267" s="58"/>
      <c r="U267" s="58"/>
      <c r="V267" s="44"/>
      <c r="W267" s="44"/>
      <c r="X267" s="58"/>
      <c r="Y267" s="58"/>
      <c r="Z267" s="44"/>
    </row>
    <row r="268" spans="1:26">
      <c r="A268" s="12"/>
      <c r="B268" s="30" t="s">
        <v>498</v>
      </c>
      <c r="C268" s="21"/>
      <c r="D268" s="52"/>
      <c r="E268" s="52"/>
      <c r="F268" s="52"/>
      <c r="G268" s="21"/>
      <c r="H268" s="52"/>
      <c r="I268" s="52"/>
      <c r="J268" s="52"/>
      <c r="K268" s="21"/>
      <c r="L268" s="52"/>
      <c r="M268" s="52"/>
      <c r="N268" s="52"/>
      <c r="O268" s="21"/>
      <c r="P268" s="52"/>
      <c r="Q268" s="52"/>
      <c r="R268" s="52"/>
      <c r="S268" s="21"/>
      <c r="T268" s="52"/>
      <c r="U268" s="52"/>
      <c r="V268" s="52"/>
      <c r="W268" s="21"/>
      <c r="X268" s="52"/>
      <c r="Y268" s="52"/>
      <c r="Z268" s="52"/>
    </row>
    <row r="269" spans="1:26">
      <c r="A269" s="12"/>
      <c r="B269" s="65" t="s">
        <v>495</v>
      </c>
      <c r="C269" s="44"/>
      <c r="D269" s="65" t="s">
        <v>259</v>
      </c>
      <c r="E269" s="58">
        <v>121919073</v>
      </c>
      <c r="F269" s="44"/>
      <c r="G269" s="44"/>
      <c r="H269" s="65" t="s">
        <v>259</v>
      </c>
      <c r="I269" s="58">
        <v>147824275</v>
      </c>
      <c r="J269" s="44"/>
      <c r="K269" s="44"/>
      <c r="L269" s="65" t="s">
        <v>259</v>
      </c>
      <c r="M269" s="58">
        <v>90908673</v>
      </c>
      <c r="N269" s="44"/>
      <c r="O269" s="44"/>
      <c r="P269" s="65" t="s">
        <v>259</v>
      </c>
      <c r="Q269" s="58">
        <v>65872748</v>
      </c>
      <c r="R269" s="44"/>
      <c r="S269" s="44"/>
      <c r="T269" s="65" t="s">
        <v>259</v>
      </c>
      <c r="U269" s="58">
        <v>23763271</v>
      </c>
      <c r="V269" s="44"/>
      <c r="W269" s="44"/>
      <c r="X269" s="65" t="s">
        <v>259</v>
      </c>
      <c r="Y269" s="58">
        <v>243709038</v>
      </c>
      <c r="Z269" s="44"/>
    </row>
    <row r="270" spans="1:26">
      <c r="A270" s="12"/>
      <c r="B270" s="65"/>
      <c r="C270" s="44"/>
      <c r="D270" s="65"/>
      <c r="E270" s="58"/>
      <c r="F270" s="44"/>
      <c r="G270" s="44"/>
      <c r="H270" s="65"/>
      <c r="I270" s="58"/>
      <c r="J270" s="44"/>
      <c r="K270" s="44"/>
      <c r="L270" s="65"/>
      <c r="M270" s="58"/>
      <c r="N270" s="44"/>
      <c r="O270" s="44"/>
      <c r="P270" s="65"/>
      <c r="Q270" s="58"/>
      <c r="R270" s="44"/>
      <c r="S270" s="44"/>
      <c r="T270" s="65"/>
      <c r="U270" s="58"/>
      <c r="V270" s="44"/>
      <c r="W270" s="44"/>
      <c r="X270" s="65"/>
      <c r="Y270" s="58"/>
      <c r="Z270" s="44"/>
    </row>
    <row r="271" spans="1:26">
      <c r="A271" s="12"/>
      <c r="B271" s="60" t="s">
        <v>499</v>
      </c>
      <c r="C271" s="52"/>
      <c r="D271" s="61">
        <v>7455702</v>
      </c>
      <c r="E271" s="61"/>
      <c r="F271" s="52"/>
      <c r="G271" s="52"/>
      <c r="H271" s="61">
        <v>7594714</v>
      </c>
      <c r="I271" s="61"/>
      <c r="J271" s="52"/>
      <c r="K271" s="52"/>
      <c r="L271" s="61">
        <v>4836202</v>
      </c>
      <c r="M271" s="61"/>
      <c r="N271" s="52"/>
      <c r="O271" s="52"/>
      <c r="P271" s="61">
        <v>1307182</v>
      </c>
      <c r="Q271" s="61"/>
      <c r="R271" s="52"/>
      <c r="S271" s="52"/>
      <c r="T271" s="61">
        <v>710463</v>
      </c>
      <c r="U271" s="61"/>
      <c r="V271" s="52"/>
      <c r="W271" s="52"/>
      <c r="X271" s="61">
        <v>5492293</v>
      </c>
      <c r="Y271" s="61"/>
      <c r="Z271" s="52"/>
    </row>
    <row r="272" spans="1:26">
      <c r="A272" s="12"/>
      <c r="B272" s="60"/>
      <c r="C272" s="52"/>
      <c r="D272" s="61"/>
      <c r="E272" s="61"/>
      <c r="F272" s="52"/>
      <c r="G272" s="52"/>
      <c r="H272" s="61"/>
      <c r="I272" s="61"/>
      <c r="J272" s="52"/>
      <c r="K272" s="52"/>
      <c r="L272" s="61"/>
      <c r="M272" s="61"/>
      <c r="N272" s="52"/>
      <c r="O272" s="52"/>
      <c r="P272" s="61"/>
      <c r="Q272" s="61"/>
      <c r="R272" s="52"/>
      <c r="S272" s="52"/>
      <c r="T272" s="61"/>
      <c r="U272" s="61"/>
      <c r="V272" s="52"/>
      <c r="W272" s="52"/>
      <c r="X272" s="61"/>
      <c r="Y272" s="61"/>
      <c r="Z272" s="52"/>
    </row>
    <row r="273" spans="1:29">
      <c r="A273" s="12"/>
      <c r="B273" s="37" t="s">
        <v>500</v>
      </c>
      <c r="C273" s="44"/>
      <c r="D273" s="58">
        <v>114463371</v>
      </c>
      <c r="E273" s="58"/>
      <c r="F273" s="44"/>
      <c r="G273" s="44"/>
      <c r="H273" s="58">
        <v>140229561</v>
      </c>
      <c r="I273" s="58"/>
      <c r="J273" s="44"/>
      <c r="K273" s="44"/>
      <c r="L273" s="58">
        <v>86072471</v>
      </c>
      <c r="M273" s="58"/>
      <c r="N273" s="44"/>
      <c r="O273" s="44"/>
      <c r="P273" s="58">
        <v>64565566</v>
      </c>
      <c r="Q273" s="58"/>
      <c r="R273" s="44"/>
      <c r="S273" s="44"/>
      <c r="T273" s="58">
        <v>23052808</v>
      </c>
      <c r="U273" s="58"/>
      <c r="V273" s="44"/>
      <c r="W273" s="44"/>
      <c r="X273" s="58">
        <v>238216745</v>
      </c>
      <c r="Y273" s="58"/>
      <c r="Z273" s="44"/>
    </row>
    <row r="274" spans="1:29">
      <c r="A274" s="12"/>
      <c r="B274" s="37"/>
      <c r="C274" s="44"/>
      <c r="D274" s="58"/>
      <c r="E274" s="58"/>
      <c r="F274" s="44"/>
      <c r="G274" s="44"/>
      <c r="H274" s="58"/>
      <c r="I274" s="58"/>
      <c r="J274" s="44"/>
      <c r="K274" s="44"/>
      <c r="L274" s="58"/>
      <c r="M274" s="58"/>
      <c r="N274" s="44"/>
      <c r="O274" s="44"/>
      <c r="P274" s="58"/>
      <c r="Q274" s="58"/>
      <c r="R274" s="44"/>
      <c r="S274" s="44"/>
      <c r="T274" s="58"/>
      <c r="U274" s="58"/>
      <c r="V274" s="44"/>
      <c r="W274" s="44"/>
      <c r="X274" s="58"/>
      <c r="Y274" s="58"/>
      <c r="Z274" s="44"/>
    </row>
    <row r="275" spans="1:29">
      <c r="A275" s="12"/>
      <c r="B275" s="101"/>
      <c r="C275" s="101"/>
      <c r="D275" s="101"/>
      <c r="E275" s="101"/>
      <c r="F275" s="101"/>
      <c r="G275" s="101"/>
      <c r="H275" s="101"/>
      <c r="I275" s="101"/>
      <c r="J275" s="101"/>
      <c r="K275" s="101"/>
      <c r="L275" s="101"/>
      <c r="M275" s="101"/>
      <c r="N275" s="101"/>
      <c r="O275" s="101"/>
      <c r="P275" s="101"/>
      <c r="Q275" s="101"/>
      <c r="R275" s="101"/>
      <c r="S275" s="101"/>
      <c r="T275" s="101"/>
      <c r="U275" s="101"/>
      <c r="V275" s="101"/>
      <c r="W275" s="101"/>
      <c r="X275" s="101"/>
      <c r="Y275" s="101"/>
      <c r="Z275" s="101"/>
      <c r="AA275" s="101"/>
      <c r="AB275" s="101"/>
      <c r="AC275" s="101"/>
    </row>
    <row r="276" spans="1:29">
      <c r="A276" s="12"/>
      <c r="B276" s="33"/>
      <c r="C276" s="33"/>
      <c r="D276" s="33"/>
      <c r="E276" s="33"/>
      <c r="F276" s="33"/>
      <c r="G276" s="33"/>
      <c r="H276" s="33"/>
      <c r="I276" s="33"/>
      <c r="J276" s="33"/>
      <c r="K276" s="33"/>
      <c r="L276" s="33"/>
      <c r="M276" s="33"/>
      <c r="N276" s="33"/>
      <c r="O276" s="33"/>
      <c r="P276" s="33"/>
      <c r="Q276" s="33"/>
      <c r="R276" s="33"/>
    </row>
    <row r="277" spans="1:29">
      <c r="A277" s="12"/>
      <c r="B277" s="17"/>
      <c r="C277" s="17"/>
      <c r="D277" s="17"/>
      <c r="E277" s="17"/>
      <c r="F277" s="17"/>
      <c r="G277" s="17"/>
      <c r="H277" s="17"/>
      <c r="I277" s="17"/>
      <c r="J277" s="17"/>
      <c r="K277" s="17"/>
      <c r="L277" s="17"/>
      <c r="M277" s="17"/>
      <c r="N277" s="17"/>
      <c r="O277" s="17"/>
      <c r="P277" s="17"/>
      <c r="Q277" s="17"/>
      <c r="R277" s="17"/>
    </row>
    <row r="278" spans="1:29" ht="15.75" thickBot="1">
      <c r="A278" s="12"/>
      <c r="B278" s="18"/>
      <c r="C278" s="21"/>
      <c r="D278" s="34" t="s">
        <v>375</v>
      </c>
      <c r="E278" s="34"/>
      <c r="F278" s="34"/>
      <c r="G278" s="34"/>
      <c r="H278" s="34"/>
      <c r="I278" s="34"/>
      <c r="J278" s="34"/>
      <c r="K278" s="21"/>
      <c r="L278" s="57"/>
      <c r="M278" s="57"/>
      <c r="N278" s="57"/>
      <c r="O278" s="21"/>
      <c r="P278" s="57"/>
      <c r="Q278" s="57"/>
      <c r="R278" s="57"/>
    </row>
    <row r="279" spans="1:29">
      <c r="A279" s="12"/>
      <c r="B279" s="56"/>
      <c r="C279" s="52"/>
      <c r="D279" s="154" t="s">
        <v>501</v>
      </c>
      <c r="E279" s="154"/>
      <c r="F279" s="154"/>
      <c r="G279" s="88"/>
      <c r="H279" s="154" t="s">
        <v>503</v>
      </c>
      <c r="I279" s="154"/>
      <c r="J279" s="154"/>
      <c r="K279" s="52"/>
      <c r="L279" s="154" t="s">
        <v>505</v>
      </c>
      <c r="M279" s="154"/>
      <c r="N279" s="154"/>
      <c r="O279" s="52"/>
      <c r="P279" s="154" t="s">
        <v>152</v>
      </c>
      <c r="Q279" s="154"/>
      <c r="R279" s="154"/>
    </row>
    <row r="280" spans="1:29" ht="15.75" thickBot="1">
      <c r="A280" s="12"/>
      <c r="B280" s="56"/>
      <c r="C280" s="52"/>
      <c r="D280" s="34" t="s">
        <v>502</v>
      </c>
      <c r="E280" s="34"/>
      <c r="F280" s="34"/>
      <c r="G280" s="52"/>
      <c r="H280" s="34" t="s">
        <v>504</v>
      </c>
      <c r="I280" s="34"/>
      <c r="J280" s="34"/>
      <c r="K280" s="52"/>
      <c r="L280" s="34"/>
      <c r="M280" s="34"/>
      <c r="N280" s="34"/>
      <c r="O280" s="52"/>
      <c r="P280" s="34"/>
      <c r="Q280" s="34"/>
      <c r="R280" s="34"/>
    </row>
    <row r="281" spans="1:29">
      <c r="A281" s="12"/>
      <c r="B281" s="23" t="s">
        <v>487</v>
      </c>
      <c r="C281" s="26"/>
      <c r="D281" s="42"/>
      <c r="E281" s="42"/>
      <c r="F281" s="42"/>
      <c r="G281" s="26"/>
      <c r="H281" s="42"/>
      <c r="I281" s="42"/>
      <c r="J281" s="42"/>
      <c r="K281" s="26"/>
      <c r="L281" s="42"/>
      <c r="M281" s="42"/>
      <c r="N281" s="42"/>
      <c r="O281" s="26"/>
      <c r="P281" s="42"/>
      <c r="Q281" s="42"/>
      <c r="R281" s="42"/>
    </row>
    <row r="282" spans="1:29">
      <c r="A282" s="12"/>
      <c r="B282" s="60" t="s">
        <v>488</v>
      </c>
      <c r="C282" s="52"/>
      <c r="D282" s="76" t="s">
        <v>259</v>
      </c>
      <c r="E282" s="61">
        <v>55192</v>
      </c>
      <c r="F282" s="52"/>
      <c r="G282" s="52"/>
      <c r="H282" s="76" t="s">
        <v>259</v>
      </c>
      <c r="I282" s="50">
        <v>501</v>
      </c>
      <c r="J282" s="52"/>
      <c r="K282" s="52"/>
      <c r="L282" s="76" t="s">
        <v>259</v>
      </c>
      <c r="M282" s="61">
        <v>623266</v>
      </c>
      <c r="N282" s="52"/>
      <c r="O282" s="52"/>
      <c r="P282" s="76" t="s">
        <v>259</v>
      </c>
      <c r="Q282" s="61">
        <v>10910000</v>
      </c>
      <c r="R282" s="52"/>
    </row>
    <row r="283" spans="1:29">
      <c r="A283" s="12"/>
      <c r="B283" s="60"/>
      <c r="C283" s="52"/>
      <c r="D283" s="76"/>
      <c r="E283" s="61"/>
      <c r="F283" s="52"/>
      <c r="G283" s="52"/>
      <c r="H283" s="76"/>
      <c r="I283" s="50"/>
      <c r="J283" s="52"/>
      <c r="K283" s="52"/>
      <c r="L283" s="76"/>
      <c r="M283" s="61"/>
      <c r="N283" s="52"/>
      <c r="O283" s="52"/>
      <c r="P283" s="76"/>
      <c r="Q283" s="61"/>
      <c r="R283" s="52"/>
    </row>
    <row r="284" spans="1:29">
      <c r="A284" s="12"/>
      <c r="B284" s="181" t="s">
        <v>489</v>
      </c>
      <c r="C284" s="44"/>
      <c r="D284" s="67" t="s">
        <v>506</v>
      </c>
      <c r="E284" s="67"/>
      <c r="F284" s="65" t="s">
        <v>263</v>
      </c>
      <c r="G284" s="44"/>
      <c r="H284" s="67" t="s">
        <v>507</v>
      </c>
      <c r="I284" s="67"/>
      <c r="J284" s="65" t="s">
        <v>263</v>
      </c>
      <c r="K284" s="44"/>
      <c r="L284" s="67" t="s">
        <v>261</v>
      </c>
      <c r="M284" s="67"/>
      <c r="N284" s="44"/>
      <c r="O284" s="44"/>
      <c r="P284" s="67" t="s">
        <v>508</v>
      </c>
      <c r="Q284" s="67"/>
      <c r="R284" s="65" t="s">
        <v>263</v>
      </c>
    </row>
    <row r="285" spans="1:29">
      <c r="A285" s="12"/>
      <c r="B285" s="181"/>
      <c r="C285" s="44"/>
      <c r="D285" s="67"/>
      <c r="E285" s="67"/>
      <c r="F285" s="65"/>
      <c r="G285" s="44"/>
      <c r="H285" s="67"/>
      <c r="I285" s="67"/>
      <c r="J285" s="65"/>
      <c r="K285" s="44"/>
      <c r="L285" s="67"/>
      <c r="M285" s="67"/>
      <c r="N285" s="44"/>
      <c r="O285" s="44"/>
      <c r="P285" s="67"/>
      <c r="Q285" s="67"/>
      <c r="R285" s="65"/>
    </row>
    <row r="286" spans="1:29">
      <c r="A286" s="12"/>
      <c r="B286" s="182" t="s">
        <v>493</v>
      </c>
      <c r="C286" s="52"/>
      <c r="D286" s="50">
        <v>587</v>
      </c>
      <c r="E286" s="50"/>
      <c r="F286" s="52"/>
      <c r="G286" s="52"/>
      <c r="H286" s="50">
        <v>21</v>
      </c>
      <c r="I286" s="50"/>
      <c r="J286" s="52"/>
      <c r="K286" s="52"/>
      <c r="L286" s="50" t="s">
        <v>261</v>
      </c>
      <c r="M286" s="50"/>
      <c r="N286" s="52"/>
      <c r="O286" s="52"/>
      <c r="P286" s="61">
        <v>1288292</v>
      </c>
      <c r="Q286" s="61"/>
      <c r="R286" s="52"/>
    </row>
    <row r="287" spans="1:29">
      <c r="A287" s="12"/>
      <c r="B287" s="182"/>
      <c r="C287" s="52"/>
      <c r="D287" s="50"/>
      <c r="E287" s="50"/>
      <c r="F287" s="52"/>
      <c r="G287" s="52"/>
      <c r="H287" s="50"/>
      <c r="I287" s="50"/>
      <c r="J287" s="52"/>
      <c r="K287" s="52"/>
      <c r="L287" s="50"/>
      <c r="M287" s="50"/>
      <c r="N287" s="52"/>
      <c r="O287" s="52"/>
      <c r="P287" s="61"/>
      <c r="Q287" s="61"/>
      <c r="R287" s="52"/>
    </row>
    <row r="288" spans="1:29">
      <c r="A288" s="12"/>
      <c r="B288" s="181" t="s">
        <v>494</v>
      </c>
      <c r="C288" s="44"/>
      <c r="D288" s="67" t="s">
        <v>432</v>
      </c>
      <c r="E288" s="67"/>
      <c r="F288" s="65" t="s">
        <v>263</v>
      </c>
      <c r="G288" s="44"/>
      <c r="H288" s="67">
        <v>26</v>
      </c>
      <c r="I288" s="67"/>
      <c r="J288" s="44"/>
      <c r="K288" s="44"/>
      <c r="L288" s="67" t="s">
        <v>442</v>
      </c>
      <c r="M288" s="67"/>
      <c r="N288" s="65" t="s">
        <v>263</v>
      </c>
      <c r="O288" s="44"/>
      <c r="P288" s="67" t="s">
        <v>261</v>
      </c>
      <c r="Q288" s="67"/>
      <c r="R288" s="44"/>
    </row>
    <row r="289" spans="1:26" ht="15.75" thickBot="1">
      <c r="A289" s="12"/>
      <c r="B289" s="181"/>
      <c r="C289" s="44"/>
      <c r="D289" s="113"/>
      <c r="E289" s="113"/>
      <c r="F289" s="149"/>
      <c r="G289" s="44"/>
      <c r="H289" s="113"/>
      <c r="I289" s="113"/>
      <c r="J289" s="82"/>
      <c r="K289" s="44"/>
      <c r="L289" s="113"/>
      <c r="M289" s="113"/>
      <c r="N289" s="149"/>
      <c r="O289" s="44"/>
      <c r="P289" s="113"/>
      <c r="Q289" s="113"/>
      <c r="R289" s="82"/>
    </row>
    <row r="290" spans="1:26">
      <c r="A290" s="12"/>
      <c r="B290" s="60" t="s">
        <v>495</v>
      </c>
      <c r="C290" s="52"/>
      <c r="D290" s="84" t="s">
        <v>259</v>
      </c>
      <c r="E290" s="115">
        <v>19583</v>
      </c>
      <c r="F290" s="88"/>
      <c r="G290" s="52"/>
      <c r="H290" s="84" t="s">
        <v>259</v>
      </c>
      <c r="I290" s="86">
        <v>132</v>
      </c>
      <c r="J290" s="88"/>
      <c r="K290" s="52"/>
      <c r="L290" s="84" t="s">
        <v>259</v>
      </c>
      <c r="M290" s="115">
        <v>296915</v>
      </c>
      <c r="N290" s="88"/>
      <c r="O290" s="52"/>
      <c r="P290" s="84" t="s">
        <v>259</v>
      </c>
      <c r="Q290" s="115">
        <v>11227877</v>
      </c>
      <c r="R290" s="88"/>
    </row>
    <row r="291" spans="1:26" ht="15.75" thickBot="1">
      <c r="A291" s="12"/>
      <c r="B291" s="60"/>
      <c r="C291" s="52"/>
      <c r="D291" s="105"/>
      <c r="E291" s="62"/>
      <c r="F291" s="53"/>
      <c r="G291" s="52"/>
      <c r="H291" s="105"/>
      <c r="I291" s="51"/>
      <c r="J291" s="53"/>
      <c r="K291" s="52"/>
      <c r="L291" s="105"/>
      <c r="M291" s="62"/>
      <c r="N291" s="53"/>
      <c r="O291" s="52"/>
      <c r="P291" s="105"/>
      <c r="Q291" s="62"/>
      <c r="R291" s="53"/>
    </row>
    <row r="292" spans="1:26">
      <c r="A292" s="12"/>
      <c r="B292" s="23" t="s">
        <v>495</v>
      </c>
      <c r="C292" s="26"/>
      <c r="D292" s="42"/>
      <c r="E292" s="42"/>
      <c r="F292" s="42"/>
      <c r="G292" s="26"/>
      <c r="H292" s="42"/>
      <c r="I292" s="42"/>
      <c r="J292" s="42"/>
      <c r="K292" s="26"/>
      <c r="L292" s="42"/>
      <c r="M292" s="42"/>
      <c r="N292" s="42"/>
      <c r="O292" s="26"/>
      <c r="P292" s="42"/>
      <c r="Q292" s="42"/>
      <c r="R292" s="42"/>
    </row>
    <row r="293" spans="1:26">
      <c r="A293" s="12"/>
      <c r="B293" s="182" t="s">
        <v>496</v>
      </c>
      <c r="C293" s="52"/>
      <c r="D293" s="76" t="s">
        <v>259</v>
      </c>
      <c r="E293" s="50" t="s">
        <v>261</v>
      </c>
      <c r="F293" s="52"/>
      <c r="G293" s="52"/>
      <c r="H293" s="76" t="s">
        <v>259</v>
      </c>
      <c r="I293" s="50" t="s">
        <v>261</v>
      </c>
      <c r="J293" s="52"/>
      <c r="K293" s="52"/>
      <c r="L293" s="76" t="s">
        <v>259</v>
      </c>
      <c r="M293" s="50" t="s">
        <v>261</v>
      </c>
      <c r="N293" s="52"/>
      <c r="O293" s="52"/>
      <c r="P293" s="76" t="s">
        <v>259</v>
      </c>
      <c r="Q293" s="61">
        <v>5208367</v>
      </c>
      <c r="R293" s="52"/>
    </row>
    <row r="294" spans="1:26">
      <c r="A294" s="12"/>
      <c r="B294" s="182"/>
      <c r="C294" s="52"/>
      <c r="D294" s="76"/>
      <c r="E294" s="50"/>
      <c r="F294" s="52"/>
      <c r="G294" s="52"/>
      <c r="H294" s="76"/>
      <c r="I294" s="50"/>
      <c r="J294" s="52"/>
      <c r="K294" s="52"/>
      <c r="L294" s="76"/>
      <c r="M294" s="50"/>
      <c r="N294" s="52"/>
      <c r="O294" s="52"/>
      <c r="P294" s="76"/>
      <c r="Q294" s="61"/>
      <c r="R294" s="52"/>
    </row>
    <row r="295" spans="1:26">
      <c r="A295" s="12"/>
      <c r="B295" s="181" t="s">
        <v>497</v>
      </c>
      <c r="C295" s="44"/>
      <c r="D295" s="58">
        <v>19583</v>
      </c>
      <c r="E295" s="58"/>
      <c r="F295" s="44"/>
      <c r="G295" s="44"/>
      <c r="H295" s="67">
        <v>132</v>
      </c>
      <c r="I295" s="67"/>
      <c r="J295" s="44"/>
      <c r="K295" s="44"/>
      <c r="L295" s="58">
        <v>296915</v>
      </c>
      <c r="M295" s="58"/>
      <c r="N295" s="44"/>
      <c r="O295" s="44"/>
      <c r="P295" s="58">
        <v>6019510</v>
      </c>
      <c r="Q295" s="58"/>
      <c r="R295" s="44"/>
    </row>
    <row r="296" spans="1:26">
      <c r="A296" s="12"/>
      <c r="B296" s="181"/>
      <c r="C296" s="44"/>
      <c r="D296" s="58"/>
      <c r="E296" s="58"/>
      <c r="F296" s="44"/>
      <c r="G296" s="44"/>
      <c r="H296" s="67"/>
      <c r="I296" s="67"/>
      <c r="J296" s="44"/>
      <c r="K296" s="44"/>
      <c r="L296" s="58"/>
      <c r="M296" s="58"/>
      <c r="N296" s="44"/>
      <c r="O296" s="44"/>
      <c r="P296" s="58"/>
      <c r="Q296" s="58"/>
      <c r="R296" s="44"/>
    </row>
    <row r="297" spans="1:26">
      <c r="A297" s="12"/>
      <c r="B297" s="30" t="s">
        <v>498</v>
      </c>
      <c r="C297" s="21"/>
      <c r="D297" s="52"/>
      <c r="E297" s="52"/>
      <c r="F297" s="52"/>
      <c r="G297" s="21"/>
      <c r="H297" s="52"/>
      <c r="I297" s="52"/>
      <c r="J297" s="52"/>
      <c r="K297" s="21"/>
      <c r="L297" s="52"/>
      <c r="M297" s="52"/>
      <c r="N297" s="52"/>
      <c r="O297" s="21"/>
      <c r="P297" s="52"/>
      <c r="Q297" s="52"/>
      <c r="R297" s="52"/>
    </row>
    <row r="298" spans="1:26">
      <c r="A298" s="12"/>
      <c r="B298" s="37" t="s">
        <v>495</v>
      </c>
      <c r="C298" s="44"/>
      <c r="D298" s="65" t="s">
        <v>259</v>
      </c>
      <c r="E298" s="58">
        <v>3207836</v>
      </c>
      <c r="F298" s="44"/>
      <c r="G298" s="44"/>
      <c r="H298" s="65" t="s">
        <v>259</v>
      </c>
      <c r="I298" s="58">
        <v>112040</v>
      </c>
      <c r="J298" s="44"/>
      <c r="K298" s="44"/>
      <c r="L298" s="65" t="s">
        <v>259</v>
      </c>
      <c r="M298" s="67" t="s">
        <v>261</v>
      </c>
      <c r="N298" s="44"/>
      <c r="O298" s="44"/>
      <c r="P298" s="65" t="s">
        <v>259</v>
      </c>
      <c r="Q298" s="58">
        <v>697316954</v>
      </c>
      <c r="R298" s="44"/>
    </row>
    <row r="299" spans="1:26">
      <c r="A299" s="12"/>
      <c r="B299" s="37"/>
      <c r="C299" s="44"/>
      <c r="D299" s="65"/>
      <c r="E299" s="58"/>
      <c r="F299" s="44"/>
      <c r="G299" s="44"/>
      <c r="H299" s="65"/>
      <c r="I299" s="58"/>
      <c r="J299" s="44"/>
      <c r="K299" s="44"/>
      <c r="L299" s="65"/>
      <c r="M299" s="67"/>
      <c r="N299" s="44"/>
      <c r="O299" s="44"/>
      <c r="P299" s="65"/>
      <c r="Q299" s="58"/>
      <c r="R299" s="44"/>
    </row>
    <row r="300" spans="1:26">
      <c r="A300" s="12"/>
      <c r="B300" s="60" t="s">
        <v>499</v>
      </c>
      <c r="C300" s="52"/>
      <c r="D300" s="61">
        <v>8441</v>
      </c>
      <c r="E300" s="61"/>
      <c r="F300" s="52"/>
      <c r="G300" s="52"/>
      <c r="H300" s="50" t="s">
        <v>261</v>
      </c>
      <c r="I300" s="50"/>
      <c r="J300" s="52"/>
      <c r="K300" s="52"/>
      <c r="L300" s="50" t="s">
        <v>261</v>
      </c>
      <c r="M300" s="50"/>
      <c r="N300" s="52"/>
      <c r="O300" s="52"/>
      <c r="P300" s="61">
        <v>27404997</v>
      </c>
      <c r="Q300" s="61"/>
      <c r="R300" s="52"/>
    </row>
    <row r="301" spans="1:26">
      <c r="A301" s="12"/>
      <c r="B301" s="60"/>
      <c r="C301" s="52"/>
      <c r="D301" s="61"/>
      <c r="E301" s="61"/>
      <c r="F301" s="52"/>
      <c r="G301" s="52"/>
      <c r="H301" s="50"/>
      <c r="I301" s="50"/>
      <c r="J301" s="52"/>
      <c r="K301" s="52"/>
      <c r="L301" s="50"/>
      <c r="M301" s="50"/>
      <c r="N301" s="52"/>
      <c r="O301" s="52"/>
      <c r="P301" s="61"/>
      <c r="Q301" s="61"/>
      <c r="R301" s="52"/>
    </row>
    <row r="302" spans="1:26">
      <c r="A302" s="12"/>
      <c r="B302" s="37" t="s">
        <v>500</v>
      </c>
      <c r="C302" s="44"/>
      <c r="D302" s="58">
        <v>3199395</v>
      </c>
      <c r="E302" s="58"/>
      <c r="F302" s="44"/>
      <c r="G302" s="44"/>
      <c r="H302" s="58">
        <v>112040</v>
      </c>
      <c r="I302" s="58"/>
      <c r="J302" s="44"/>
      <c r="K302" s="44"/>
      <c r="L302" s="67" t="s">
        <v>261</v>
      </c>
      <c r="M302" s="67"/>
      <c r="N302" s="44"/>
      <c r="O302" s="44"/>
      <c r="P302" s="58">
        <v>669911957</v>
      </c>
      <c r="Q302" s="58"/>
      <c r="R302" s="44"/>
    </row>
    <row r="303" spans="1:26">
      <c r="A303" s="12"/>
      <c r="B303" s="37"/>
      <c r="C303" s="44"/>
      <c r="D303" s="58"/>
      <c r="E303" s="58"/>
      <c r="F303" s="44"/>
      <c r="G303" s="44"/>
      <c r="H303" s="58"/>
      <c r="I303" s="58"/>
      <c r="J303" s="44"/>
      <c r="K303" s="44"/>
      <c r="L303" s="67"/>
      <c r="M303" s="67"/>
      <c r="N303" s="44"/>
      <c r="O303" s="44"/>
      <c r="P303" s="58"/>
      <c r="Q303" s="58"/>
      <c r="R303" s="44"/>
    </row>
    <row r="304" spans="1:26">
      <c r="A304" s="12"/>
      <c r="B304" s="33"/>
      <c r="C304" s="33"/>
      <c r="D304" s="33"/>
      <c r="E304" s="33"/>
      <c r="F304" s="33"/>
      <c r="G304" s="33"/>
      <c r="H304" s="33"/>
      <c r="I304" s="33"/>
      <c r="J304" s="33"/>
      <c r="K304" s="33"/>
      <c r="L304" s="33"/>
      <c r="M304" s="33"/>
      <c r="N304" s="33"/>
      <c r="O304" s="33"/>
      <c r="P304" s="33"/>
      <c r="Q304" s="33"/>
      <c r="R304" s="33"/>
      <c r="S304" s="33"/>
      <c r="T304" s="33"/>
      <c r="U304" s="33"/>
      <c r="V304" s="33"/>
      <c r="W304" s="33"/>
      <c r="X304" s="33"/>
      <c r="Y304" s="33"/>
      <c r="Z304" s="33"/>
    </row>
    <row r="305" spans="1:26">
      <c r="A305" s="12"/>
      <c r="B305" s="17"/>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row>
    <row r="306" spans="1:26" ht="15.75" thickBot="1">
      <c r="A306" s="12"/>
      <c r="B306" s="18"/>
      <c r="C306" s="21"/>
      <c r="D306" s="57"/>
      <c r="E306" s="57"/>
      <c r="F306" s="57"/>
      <c r="G306" s="21"/>
      <c r="H306" s="127" t="s">
        <v>484</v>
      </c>
      <c r="I306" s="127"/>
      <c r="J306" s="127"/>
      <c r="K306" s="127"/>
      <c r="L306" s="127"/>
      <c r="M306" s="127"/>
      <c r="N306" s="127"/>
      <c r="O306" s="127"/>
      <c r="P306" s="127"/>
      <c r="Q306" s="127"/>
      <c r="R306" s="127"/>
      <c r="S306" s="127"/>
      <c r="T306" s="127"/>
      <c r="U306" s="127"/>
      <c r="V306" s="127"/>
      <c r="W306" s="127"/>
      <c r="X306" s="127"/>
      <c r="Y306" s="127"/>
      <c r="Z306" s="127"/>
    </row>
    <row r="307" spans="1:26" ht="15.75" thickBot="1">
      <c r="A307" s="12"/>
      <c r="B307" s="125" t="s">
        <v>353</v>
      </c>
      <c r="C307" s="21"/>
      <c r="D307" s="36" t="s">
        <v>368</v>
      </c>
      <c r="E307" s="36"/>
      <c r="F307" s="36"/>
      <c r="G307" s="21"/>
      <c r="H307" s="36" t="s">
        <v>370</v>
      </c>
      <c r="I307" s="36"/>
      <c r="J307" s="36"/>
      <c r="K307" s="21"/>
      <c r="L307" s="36" t="s">
        <v>485</v>
      </c>
      <c r="M307" s="36"/>
      <c r="N307" s="36"/>
      <c r="O307" s="21"/>
      <c r="P307" s="36" t="s">
        <v>486</v>
      </c>
      <c r="Q307" s="36"/>
      <c r="R307" s="36"/>
      <c r="S307" s="21"/>
      <c r="T307" s="36" t="s">
        <v>373</v>
      </c>
      <c r="U307" s="36"/>
      <c r="V307" s="36"/>
      <c r="W307" s="21"/>
      <c r="X307" s="36" t="s">
        <v>368</v>
      </c>
      <c r="Y307" s="36"/>
      <c r="Z307" s="36"/>
    </row>
    <row r="308" spans="1:26">
      <c r="A308" s="12"/>
      <c r="B308" s="28" t="s">
        <v>487</v>
      </c>
      <c r="C308" s="26"/>
      <c r="D308" s="42"/>
      <c r="E308" s="42"/>
      <c r="F308" s="42"/>
      <c r="G308" s="26"/>
      <c r="H308" s="42"/>
      <c r="I308" s="42"/>
      <c r="J308" s="42"/>
      <c r="K308" s="26"/>
      <c r="L308" s="42"/>
      <c r="M308" s="42"/>
      <c r="N308" s="42"/>
      <c r="O308" s="26"/>
      <c r="P308" s="42"/>
      <c r="Q308" s="42"/>
      <c r="R308" s="42"/>
      <c r="S308" s="26"/>
      <c r="T308" s="42"/>
      <c r="U308" s="42"/>
      <c r="V308" s="42"/>
      <c r="W308" s="26"/>
      <c r="X308" s="42"/>
      <c r="Y308" s="42"/>
      <c r="Z308" s="42"/>
    </row>
    <row r="309" spans="1:26">
      <c r="A309" s="12"/>
      <c r="B309" s="56" t="s">
        <v>488</v>
      </c>
      <c r="C309" s="52"/>
      <c r="D309" s="56" t="s">
        <v>259</v>
      </c>
      <c r="E309" s="63">
        <v>1946528</v>
      </c>
      <c r="F309" s="52"/>
      <c r="G309" s="52"/>
      <c r="H309" s="56" t="s">
        <v>259</v>
      </c>
      <c r="I309" s="63">
        <v>1426135</v>
      </c>
      <c r="J309" s="52"/>
      <c r="K309" s="52"/>
      <c r="L309" s="56" t="s">
        <v>259</v>
      </c>
      <c r="M309" s="63">
        <v>2733263</v>
      </c>
      <c r="N309" s="52"/>
      <c r="O309" s="52"/>
      <c r="P309" s="56" t="s">
        <v>259</v>
      </c>
      <c r="Q309" s="63">
        <v>1070309</v>
      </c>
      <c r="R309" s="52"/>
      <c r="S309" s="52"/>
      <c r="T309" s="56" t="s">
        <v>259</v>
      </c>
      <c r="U309" s="63">
        <v>345770</v>
      </c>
      <c r="V309" s="52"/>
      <c r="W309" s="52"/>
      <c r="X309" s="56" t="s">
        <v>259</v>
      </c>
      <c r="Y309" s="63">
        <v>2223506</v>
      </c>
      <c r="Z309" s="52"/>
    </row>
    <row r="310" spans="1:26">
      <c r="A310" s="12"/>
      <c r="B310" s="56"/>
      <c r="C310" s="52"/>
      <c r="D310" s="56"/>
      <c r="E310" s="63"/>
      <c r="F310" s="52"/>
      <c r="G310" s="52"/>
      <c r="H310" s="56"/>
      <c r="I310" s="63"/>
      <c r="J310" s="52"/>
      <c r="K310" s="52"/>
      <c r="L310" s="56"/>
      <c r="M310" s="63"/>
      <c r="N310" s="52"/>
      <c r="O310" s="52"/>
      <c r="P310" s="56"/>
      <c r="Q310" s="63"/>
      <c r="R310" s="52"/>
      <c r="S310" s="52"/>
      <c r="T310" s="56"/>
      <c r="U310" s="63"/>
      <c r="V310" s="52"/>
      <c r="W310" s="52"/>
      <c r="X310" s="56"/>
      <c r="Y310" s="63"/>
      <c r="Z310" s="52"/>
    </row>
    <row r="311" spans="1:26">
      <c r="A311" s="12"/>
      <c r="B311" s="176" t="s">
        <v>489</v>
      </c>
      <c r="C311" s="44"/>
      <c r="D311" s="73" t="s">
        <v>509</v>
      </c>
      <c r="E311" s="73"/>
      <c r="F311" s="71" t="s">
        <v>263</v>
      </c>
      <c r="G311" s="44"/>
      <c r="H311" s="73" t="s">
        <v>510</v>
      </c>
      <c r="I311" s="73"/>
      <c r="J311" s="71" t="s">
        <v>263</v>
      </c>
      <c r="K311" s="44"/>
      <c r="L311" s="73" t="s">
        <v>511</v>
      </c>
      <c r="M311" s="73"/>
      <c r="N311" s="71" t="s">
        <v>263</v>
      </c>
      <c r="O311" s="44"/>
      <c r="P311" s="73" t="s">
        <v>512</v>
      </c>
      <c r="Q311" s="73"/>
      <c r="R311" s="71" t="s">
        <v>263</v>
      </c>
      <c r="S311" s="44"/>
      <c r="T311" s="73" t="s">
        <v>261</v>
      </c>
      <c r="U311" s="73"/>
      <c r="V311" s="44"/>
      <c r="W311" s="44"/>
      <c r="X311" s="73" t="s">
        <v>513</v>
      </c>
      <c r="Y311" s="73"/>
      <c r="Z311" s="71" t="s">
        <v>263</v>
      </c>
    </row>
    <row r="312" spans="1:26">
      <c r="A312" s="12"/>
      <c r="B312" s="176"/>
      <c r="C312" s="44"/>
      <c r="D312" s="73"/>
      <c r="E312" s="73"/>
      <c r="F312" s="71"/>
      <c r="G312" s="44"/>
      <c r="H312" s="73"/>
      <c r="I312" s="73"/>
      <c r="J312" s="71"/>
      <c r="K312" s="44"/>
      <c r="L312" s="73"/>
      <c r="M312" s="73"/>
      <c r="N312" s="71"/>
      <c r="O312" s="44"/>
      <c r="P312" s="73"/>
      <c r="Q312" s="73"/>
      <c r="R312" s="71"/>
      <c r="S312" s="44"/>
      <c r="T312" s="73"/>
      <c r="U312" s="73"/>
      <c r="V312" s="44"/>
      <c r="W312" s="44"/>
      <c r="X312" s="73"/>
      <c r="Y312" s="73"/>
      <c r="Z312" s="71"/>
    </row>
    <row r="313" spans="1:26">
      <c r="A313" s="12"/>
      <c r="B313" s="177" t="s">
        <v>493</v>
      </c>
      <c r="C313" s="52"/>
      <c r="D313" s="63">
        <v>66848</v>
      </c>
      <c r="E313" s="63"/>
      <c r="F313" s="52"/>
      <c r="G313" s="52"/>
      <c r="H313" s="63">
        <v>151068</v>
      </c>
      <c r="I313" s="63"/>
      <c r="J313" s="52"/>
      <c r="K313" s="52"/>
      <c r="L313" s="63">
        <v>196526</v>
      </c>
      <c r="M313" s="63"/>
      <c r="N313" s="52"/>
      <c r="O313" s="52"/>
      <c r="P313" s="63">
        <v>74382</v>
      </c>
      <c r="Q313" s="63"/>
      <c r="R313" s="52"/>
      <c r="S313" s="52"/>
      <c r="T313" s="54" t="s">
        <v>261</v>
      </c>
      <c r="U313" s="54"/>
      <c r="V313" s="52"/>
      <c r="W313" s="52"/>
      <c r="X313" s="54">
        <v>119</v>
      </c>
      <c r="Y313" s="54"/>
      <c r="Z313" s="52"/>
    </row>
    <row r="314" spans="1:26">
      <c r="A314" s="12"/>
      <c r="B314" s="177"/>
      <c r="C314" s="52"/>
      <c r="D314" s="63"/>
      <c r="E314" s="63"/>
      <c r="F314" s="52"/>
      <c r="G314" s="52"/>
      <c r="H314" s="63"/>
      <c r="I314" s="63"/>
      <c r="J314" s="52"/>
      <c r="K314" s="52"/>
      <c r="L314" s="63"/>
      <c r="M314" s="63"/>
      <c r="N314" s="52"/>
      <c r="O314" s="52"/>
      <c r="P314" s="63"/>
      <c r="Q314" s="63"/>
      <c r="R314" s="52"/>
      <c r="S314" s="52"/>
      <c r="T314" s="54"/>
      <c r="U314" s="54"/>
      <c r="V314" s="52"/>
      <c r="W314" s="52"/>
      <c r="X314" s="54"/>
      <c r="Y314" s="54"/>
      <c r="Z314" s="52"/>
    </row>
    <row r="315" spans="1:26">
      <c r="A315" s="12"/>
      <c r="B315" s="176" t="s">
        <v>494</v>
      </c>
      <c r="C315" s="44"/>
      <c r="D315" s="59">
        <v>571317</v>
      </c>
      <c r="E315" s="59"/>
      <c r="F315" s="44"/>
      <c r="G315" s="44"/>
      <c r="H315" s="59">
        <v>1316006</v>
      </c>
      <c r="I315" s="59"/>
      <c r="J315" s="44"/>
      <c r="K315" s="44"/>
      <c r="L315" s="59">
        <v>854689</v>
      </c>
      <c r="M315" s="59"/>
      <c r="N315" s="44"/>
      <c r="O315" s="44"/>
      <c r="P315" s="59">
        <v>859815</v>
      </c>
      <c r="Q315" s="59"/>
      <c r="R315" s="44"/>
      <c r="S315" s="44"/>
      <c r="T315" s="73" t="s">
        <v>514</v>
      </c>
      <c r="U315" s="73"/>
      <c r="V315" s="71" t="s">
        <v>263</v>
      </c>
      <c r="W315" s="44"/>
      <c r="X315" s="59">
        <v>792788</v>
      </c>
      <c r="Y315" s="59"/>
      <c r="Z315" s="44"/>
    </row>
    <row r="316" spans="1:26" ht="15.75" thickBot="1">
      <c r="A316" s="12"/>
      <c r="B316" s="176"/>
      <c r="C316" s="44"/>
      <c r="D316" s="83"/>
      <c r="E316" s="83"/>
      <c r="F316" s="82"/>
      <c r="G316" s="44"/>
      <c r="H316" s="83"/>
      <c r="I316" s="83"/>
      <c r="J316" s="82"/>
      <c r="K316" s="44"/>
      <c r="L316" s="83"/>
      <c r="M316" s="83"/>
      <c r="N316" s="82"/>
      <c r="O316" s="44"/>
      <c r="P316" s="83"/>
      <c r="Q316" s="83"/>
      <c r="R316" s="82"/>
      <c r="S316" s="44"/>
      <c r="T316" s="108"/>
      <c r="U316" s="108"/>
      <c r="V316" s="107"/>
      <c r="W316" s="44"/>
      <c r="X316" s="83"/>
      <c r="Y316" s="83"/>
      <c r="Z316" s="82"/>
    </row>
    <row r="317" spans="1:26">
      <c r="A317" s="12"/>
      <c r="B317" s="56" t="s">
        <v>495</v>
      </c>
      <c r="C317" s="52"/>
      <c r="D317" s="90" t="s">
        <v>259</v>
      </c>
      <c r="E317" s="98">
        <v>1749641</v>
      </c>
      <c r="F317" s="88"/>
      <c r="G317" s="52"/>
      <c r="H317" s="90" t="s">
        <v>259</v>
      </c>
      <c r="I317" s="98">
        <v>2360707</v>
      </c>
      <c r="J317" s="88"/>
      <c r="K317" s="52"/>
      <c r="L317" s="90" t="s">
        <v>259</v>
      </c>
      <c r="M317" s="98">
        <v>1545315</v>
      </c>
      <c r="N317" s="88"/>
      <c r="O317" s="52"/>
      <c r="P317" s="90" t="s">
        <v>259</v>
      </c>
      <c r="Q317" s="98">
        <v>1402448</v>
      </c>
      <c r="R317" s="88"/>
      <c r="S317" s="52"/>
      <c r="T317" s="90" t="s">
        <v>259</v>
      </c>
      <c r="U317" s="98">
        <v>290532</v>
      </c>
      <c r="V317" s="88"/>
      <c r="W317" s="52"/>
      <c r="X317" s="90" t="s">
        <v>259</v>
      </c>
      <c r="Y317" s="98">
        <v>2882398</v>
      </c>
      <c r="Z317" s="88"/>
    </row>
    <row r="318" spans="1:26" ht="15.75" thickBot="1">
      <c r="A318" s="12"/>
      <c r="B318" s="56"/>
      <c r="C318" s="52"/>
      <c r="D318" s="57"/>
      <c r="E318" s="64"/>
      <c r="F318" s="53"/>
      <c r="G318" s="52"/>
      <c r="H318" s="57"/>
      <c r="I318" s="64"/>
      <c r="J318" s="53"/>
      <c r="K318" s="52"/>
      <c r="L318" s="57"/>
      <c r="M318" s="64"/>
      <c r="N318" s="53"/>
      <c r="O318" s="52"/>
      <c r="P318" s="57"/>
      <c r="Q318" s="64"/>
      <c r="R318" s="53"/>
      <c r="S318" s="52"/>
      <c r="T318" s="57"/>
      <c r="U318" s="64"/>
      <c r="V318" s="53"/>
      <c r="W318" s="52"/>
      <c r="X318" s="57"/>
      <c r="Y318" s="64"/>
      <c r="Z318" s="53"/>
    </row>
    <row r="319" spans="1:26">
      <c r="A319" s="12"/>
      <c r="B319" s="28" t="s">
        <v>495</v>
      </c>
      <c r="C319" s="26"/>
      <c r="D319" s="42"/>
      <c r="E319" s="42"/>
      <c r="F319" s="42"/>
      <c r="G319" s="26"/>
      <c r="H319" s="42"/>
      <c r="I319" s="42"/>
      <c r="J319" s="42"/>
      <c r="K319" s="26"/>
      <c r="L319" s="42"/>
      <c r="M319" s="42"/>
      <c r="N319" s="42"/>
      <c r="O319" s="26"/>
      <c r="P319" s="42"/>
      <c r="Q319" s="42"/>
      <c r="R319" s="42"/>
      <c r="S319" s="26"/>
      <c r="T319" s="42"/>
      <c r="U319" s="42"/>
      <c r="V319" s="42"/>
      <c r="W319" s="26"/>
      <c r="X319" s="42"/>
      <c r="Y319" s="42"/>
      <c r="Z319" s="42"/>
    </row>
    <row r="320" spans="1:26">
      <c r="A320" s="12"/>
      <c r="B320" s="177" t="s">
        <v>496</v>
      </c>
      <c r="C320" s="52"/>
      <c r="D320" s="56" t="s">
        <v>259</v>
      </c>
      <c r="E320" s="63">
        <v>814300</v>
      </c>
      <c r="F320" s="52"/>
      <c r="G320" s="52"/>
      <c r="H320" s="56" t="s">
        <v>259</v>
      </c>
      <c r="I320" s="63">
        <v>740003</v>
      </c>
      <c r="J320" s="52"/>
      <c r="K320" s="52"/>
      <c r="L320" s="56" t="s">
        <v>259</v>
      </c>
      <c r="M320" s="63">
        <v>635110</v>
      </c>
      <c r="N320" s="52"/>
      <c r="O320" s="52"/>
      <c r="P320" s="56" t="s">
        <v>259</v>
      </c>
      <c r="Q320" s="63">
        <v>626677</v>
      </c>
      <c r="R320" s="52"/>
      <c r="S320" s="52"/>
      <c r="T320" s="56" t="s">
        <v>259</v>
      </c>
      <c r="U320" s="63">
        <v>113094</v>
      </c>
      <c r="V320" s="52"/>
      <c r="W320" s="52"/>
      <c r="X320" s="56" t="s">
        <v>259</v>
      </c>
      <c r="Y320" s="63">
        <v>512762</v>
      </c>
      <c r="Z320" s="52"/>
    </row>
    <row r="321" spans="1:29">
      <c r="A321" s="12"/>
      <c r="B321" s="177"/>
      <c r="C321" s="52"/>
      <c r="D321" s="56"/>
      <c r="E321" s="63"/>
      <c r="F321" s="52"/>
      <c r="G321" s="52"/>
      <c r="H321" s="56"/>
      <c r="I321" s="63"/>
      <c r="J321" s="52"/>
      <c r="K321" s="52"/>
      <c r="L321" s="56"/>
      <c r="M321" s="63"/>
      <c r="N321" s="52"/>
      <c r="O321" s="52"/>
      <c r="P321" s="56"/>
      <c r="Q321" s="63"/>
      <c r="R321" s="52"/>
      <c r="S321" s="52"/>
      <c r="T321" s="56"/>
      <c r="U321" s="63"/>
      <c r="V321" s="52"/>
      <c r="W321" s="52"/>
      <c r="X321" s="56"/>
      <c r="Y321" s="63"/>
      <c r="Z321" s="52"/>
    </row>
    <row r="322" spans="1:29">
      <c r="A322" s="12"/>
      <c r="B322" s="176" t="s">
        <v>497</v>
      </c>
      <c r="C322" s="44"/>
      <c r="D322" s="59">
        <v>935341</v>
      </c>
      <c r="E322" s="59"/>
      <c r="F322" s="44"/>
      <c r="G322" s="44"/>
      <c r="H322" s="59">
        <v>1620704</v>
      </c>
      <c r="I322" s="59"/>
      <c r="J322" s="44"/>
      <c r="K322" s="44"/>
      <c r="L322" s="59">
        <v>910205</v>
      </c>
      <c r="M322" s="59"/>
      <c r="N322" s="44"/>
      <c r="O322" s="44"/>
      <c r="P322" s="59">
        <v>775771</v>
      </c>
      <c r="Q322" s="59"/>
      <c r="R322" s="44"/>
      <c r="S322" s="44"/>
      <c r="T322" s="59">
        <v>177438</v>
      </c>
      <c r="U322" s="59"/>
      <c r="V322" s="44"/>
      <c r="W322" s="44"/>
      <c r="X322" s="59">
        <v>2369636</v>
      </c>
      <c r="Y322" s="59"/>
      <c r="Z322" s="44"/>
    </row>
    <row r="323" spans="1:29">
      <c r="A323" s="12"/>
      <c r="B323" s="176"/>
      <c r="C323" s="44"/>
      <c r="D323" s="59"/>
      <c r="E323" s="59"/>
      <c r="F323" s="44"/>
      <c r="G323" s="44"/>
      <c r="H323" s="59"/>
      <c r="I323" s="59"/>
      <c r="J323" s="44"/>
      <c r="K323" s="44"/>
      <c r="L323" s="59"/>
      <c r="M323" s="59"/>
      <c r="N323" s="44"/>
      <c r="O323" s="44"/>
      <c r="P323" s="59"/>
      <c r="Q323" s="59"/>
      <c r="R323" s="44"/>
      <c r="S323" s="44"/>
      <c r="T323" s="59"/>
      <c r="U323" s="59"/>
      <c r="V323" s="44"/>
      <c r="W323" s="44"/>
      <c r="X323" s="59"/>
      <c r="Y323" s="59"/>
      <c r="Z323" s="44"/>
    </row>
    <row r="324" spans="1:29">
      <c r="A324" s="12"/>
      <c r="B324" s="18" t="s">
        <v>498</v>
      </c>
      <c r="C324" s="21"/>
      <c r="D324" s="52"/>
      <c r="E324" s="52"/>
      <c r="F324" s="52"/>
      <c r="G324" s="21"/>
      <c r="H324" s="52"/>
      <c r="I324" s="52"/>
      <c r="J324" s="52"/>
      <c r="K324" s="21"/>
      <c r="L324" s="52"/>
      <c r="M324" s="52"/>
      <c r="N324" s="52"/>
      <c r="O324" s="21"/>
      <c r="P324" s="52"/>
      <c r="Q324" s="52"/>
      <c r="R324" s="52"/>
      <c r="S324" s="21"/>
      <c r="T324" s="52"/>
      <c r="U324" s="52"/>
      <c r="V324" s="52"/>
      <c r="W324" s="21"/>
      <c r="X324" s="52"/>
      <c r="Y324" s="52"/>
      <c r="Z324" s="52"/>
    </row>
    <row r="325" spans="1:29">
      <c r="A325" s="12"/>
      <c r="B325" s="71" t="s">
        <v>495</v>
      </c>
      <c r="C325" s="44"/>
      <c r="D325" s="71" t="s">
        <v>259</v>
      </c>
      <c r="E325" s="59">
        <v>91803951</v>
      </c>
      <c r="F325" s="44"/>
      <c r="G325" s="44"/>
      <c r="H325" s="71" t="s">
        <v>259</v>
      </c>
      <c r="I325" s="59">
        <v>154297386</v>
      </c>
      <c r="J325" s="44"/>
      <c r="K325" s="44"/>
      <c r="L325" s="71" t="s">
        <v>259</v>
      </c>
      <c r="M325" s="59">
        <v>92497460</v>
      </c>
      <c r="N325" s="44"/>
      <c r="O325" s="44"/>
      <c r="P325" s="71" t="s">
        <v>259</v>
      </c>
      <c r="Q325" s="59">
        <v>71491139</v>
      </c>
      <c r="R325" s="44"/>
      <c r="S325" s="44"/>
      <c r="T325" s="71" t="s">
        <v>259</v>
      </c>
      <c r="U325" s="59">
        <v>20032586</v>
      </c>
      <c r="V325" s="44"/>
      <c r="W325" s="44"/>
      <c r="X325" s="71" t="s">
        <v>259</v>
      </c>
      <c r="Y325" s="59">
        <v>227813983</v>
      </c>
      <c r="Z325" s="44"/>
    </row>
    <row r="326" spans="1:29">
      <c r="A326" s="12"/>
      <c r="B326" s="71"/>
      <c r="C326" s="44"/>
      <c r="D326" s="71"/>
      <c r="E326" s="59"/>
      <c r="F326" s="44"/>
      <c r="G326" s="44"/>
      <c r="H326" s="71"/>
      <c r="I326" s="59"/>
      <c r="J326" s="44"/>
      <c r="K326" s="44"/>
      <c r="L326" s="71"/>
      <c r="M326" s="59"/>
      <c r="N326" s="44"/>
      <c r="O326" s="44"/>
      <c r="P326" s="71"/>
      <c r="Q326" s="59"/>
      <c r="R326" s="44"/>
      <c r="S326" s="44"/>
      <c r="T326" s="71"/>
      <c r="U326" s="59"/>
      <c r="V326" s="44"/>
      <c r="W326" s="44"/>
      <c r="X326" s="71"/>
      <c r="Y326" s="59"/>
      <c r="Z326" s="44"/>
    </row>
    <row r="327" spans="1:29">
      <c r="A327" s="12"/>
      <c r="B327" s="56" t="s">
        <v>499</v>
      </c>
      <c r="C327" s="52"/>
      <c r="D327" s="63">
        <v>2873169</v>
      </c>
      <c r="E327" s="63"/>
      <c r="F327" s="52"/>
      <c r="G327" s="52"/>
      <c r="H327" s="63">
        <v>9172773</v>
      </c>
      <c r="I327" s="63"/>
      <c r="J327" s="52"/>
      <c r="K327" s="52"/>
      <c r="L327" s="63">
        <v>5614836</v>
      </c>
      <c r="M327" s="63"/>
      <c r="N327" s="52"/>
      <c r="O327" s="52"/>
      <c r="P327" s="63">
        <v>1497695</v>
      </c>
      <c r="Q327" s="63"/>
      <c r="R327" s="52"/>
      <c r="S327" s="52"/>
      <c r="T327" s="63">
        <v>2218625</v>
      </c>
      <c r="U327" s="63"/>
      <c r="V327" s="52"/>
      <c r="W327" s="52"/>
      <c r="X327" s="63">
        <v>5984697</v>
      </c>
      <c r="Y327" s="63"/>
      <c r="Z327" s="52"/>
    </row>
    <row r="328" spans="1:29">
      <c r="A328" s="12"/>
      <c r="B328" s="56"/>
      <c r="C328" s="52"/>
      <c r="D328" s="63"/>
      <c r="E328" s="63"/>
      <c r="F328" s="52"/>
      <c r="G328" s="52"/>
      <c r="H328" s="63"/>
      <c r="I328" s="63"/>
      <c r="J328" s="52"/>
      <c r="K328" s="52"/>
      <c r="L328" s="63"/>
      <c r="M328" s="63"/>
      <c r="N328" s="52"/>
      <c r="O328" s="52"/>
      <c r="P328" s="63"/>
      <c r="Q328" s="63"/>
      <c r="R328" s="52"/>
      <c r="S328" s="52"/>
      <c r="T328" s="63"/>
      <c r="U328" s="63"/>
      <c r="V328" s="52"/>
      <c r="W328" s="52"/>
      <c r="X328" s="63"/>
      <c r="Y328" s="63"/>
      <c r="Z328" s="52"/>
    </row>
    <row r="329" spans="1:29">
      <c r="A329" s="12"/>
      <c r="B329" s="71" t="s">
        <v>500</v>
      </c>
      <c r="C329" s="44"/>
      <c r="D329" s="59">
        <v>88930782</v>
      </c>
      <c r="E329" s="59"/>
      <c r="F329" s="44"/>
      <c r="G329" s="44"/>
      <c r="H329" s="59">
        <v>145124613</v>
      </c>
      <c r="I329" s="59"/>
      <c r="J329" s="44"/>
      <c r="K329" s="44"/>
      <c r="L329" s="59">
        <v>86882624</v>
      </c>
      <c r="M329" s="59"/>
      <c r="N329" s="44"/>
      <c r="O329" s="44"/>
      <c r="P329" s="59">
        <v>69993444</v>
      </c>
      <c r="Q329" s="59"/>
      <c r="R329" s="44"/>
      <c r="S329" s="44"/>
      <c r="T329" s="59">
        <v>17813961</v>
      </c>
      <c r="U329" s="59"/>
      <c r="V329" s="44"/>
      <c r="W329" s="44"/>
      <c r="X329" s="59">
        <v>221829286</v>
      </c>
      <c r="Y329" s="59"/>
      <c r="Z329" s="44"/>
    </row>
    <row r="330" spans="1:29">
      <c r="A330" s="12"/>
      <c r="B330" s="71"/>
      <c r="C330" s="44"/>
      <c r="D330" s="59"/>
      <c r="E330" s="59"/>
      <c r="F330" s="44"/>
      <c r="G330" s="44"/>
      <c r="H330" s="59"/>
      <c r="I330" s="59"/>
      <c r="J330" s="44"/>
      <c r="K330" s="44"/>
      <c r="L330" s="59"/>
      <c r="M330" s="59"/>
      <c r="N330" s="44"/>
      <c r="O330" s="44"/>
      <c r="P330" s="59"/>
      <c r="Q330" s="59"/>
      <c r="R330" s="44"/>
      <c r="S330" s="44"/>
      <c r="T330" s="59"/>
      <c r="U330" s="59"/>
      <c r="V330" s="44"/>
      <c r="W330" s="44"/>
      <c r="X330" s="59"/>
      <c r="Y330" s="59"/>
      <c r="Z330" s="44"/>
    </row>
    <row r="331" spans="1:29">
      <c r="A331" s="12"/>
      <c r="B331" s="101"/>
      <c r="C331" s="101"/>
      <c r="D331" s="101"/>
      <c r="E331" s="101"/>
      <c r="F331" s="101"/>
      <c r="G331" s="101"/>
      <c r="H331" s="101"/>
      <c r="I331" s="101"/>
      <c r="J331" s="101"/>
      <c r="K331" s="101"/>
      <c r="L331" s="101"/>
      <c r="M331" s="101"/>
      <c r="N331" s="101"/>
      <c r="O331" s="101"/>
      <c r="P331" s="101"/>
      <c r="Q331" s="101"/>
      <c r="R331" s="101"/>
      <c r="S331" s="101"/>
      <c r="T331" s="101"/>
      <c r="U331" s="101"/>
      <c r="V331" s="101"/>
      <c r="W331" s="101"/>
      <c r="X331" s="101"/>
      <c r="Y331" s="101"/>
      <c r="Z331" s="101"/>
      <c r="AA331" s="101"/>
      <c r="AB331" s="101"/>
      <c r="AC331" s="101"/>
    </row>
    <row r="332" spans="1:29">
      <c r="A332" s="12"/>
      <c r="B332" s="33"/>
      <c r="C332" s="33"/>
      <c r="D332" s="33"/>
      <c r="E332" s="33"/>
      <c r="F332" s="33"/>
      <c r="G332" s="33"/>
      <c r="H332" s="33"/>
      <c r="I332" s="33"/>
      <c r="J332" s="33"/>
      <c r="K332" s="33"/>
      <c r="L332" s="33"/>
      <c r="M332" s="33"/>
      <c r="N332" s="33"/>
      <c r="O332" s="33"/>
      <c r="P332" s="33"/>
      <c r="Q332" s="33"/>
      <c r="R332" s="33"/>
    </row>
    <row r="333" spans="1:29">
      <c r="A333" s="12"/>
      <c r="B333" s="17"/>
      <c r="C333" s="17"/>
      <c r="D333" s="17"/>
      <c r="E333" s="17"/>
      <c r="F333" s="17"/>
      <c r="G333" s="17"/>
      <c r="H333" s="17"/>
      <c r="I333" s="17"/>
      <c r="J333" s="17"/>
      <c r="K333" s="17"/>
      <c r="L333" s="17"/>
      <c r="M333" s="17"/>
      <c r="N333" s="17"/>
      <c r="O333" s="17"/>
      <c r="P333" s="17"/>
      <c r="Q333" s="17"/>
      <c r="R333" s="17"/>
    </row>
    <row r="334" spans="1:29" ht="15.75" thickBot="1">
      <c r="A334" s="12"/>
      <c r="B334" s="18"/>
      <c r="C334" s="21"/>
      <c r="D334" s="127" t="s">
        <v>375</v>
      </c>
      <c r="E334" s="127"/>
      <c r="F334" s="127"/>
      <c r="G334" s="127"/>
      <c r="H334" s="127"/>
      <c r="I334" s="127"/>
      <c r="J334" s="127"/>
      <c r="K334" s="21"/>
      <c r="L334" s="57"/>
      <c r="M334" s="57"/>
      <c r="N334" s="57"/>
      <c r="O334" s="21"/>
      <c r="P334" s="57"/>
      <c r="Q334" s="57"/>
      <c r="R334" s="57"/>
    </row>
    <row r="335" spans="1:29">
      <c r="A335" s="12"/>
      <c r="B335" s="56"/>
      <c r="C335" s="52"/>
      <c r="D335" s="161" t="s">
        <v>501</v>
      </c>
      <c r="E335" s="161"/>
      <c r="F335" s="161"/>
      <c r="G335" s="88"/>
      <c r="H335" s="161" t="s">
        <v>503</v>
      </c>
      <c r="I335" s="161"/>
      <c r="J335" s="161"/>
      <c r="K335" s="52"/>
      <c r="L335" s="161" t="s">
        <v>505</v>
      </c>
      <c r="M335" s="161"/>
      <c r="N335" s="161"/>
      <c r="O335" s="52"/>
      <c r="P335" s="161" t="s">
        <v>152</v>
      </c>
      <c r="Q335" s="161"/>
      <c r="R335" s="161"/>
    </row>
    <row r="336" spans="1:29" ht="15.75" thickBot="1">
      <c r="A336" s="12"/>
      <c r="B336" s="56"/>
      <c r="C336" s="52"/>
      <c r="D336" s="127" t="s">
        <v>502</v>
      </c>
      <c r="E336" s="127"/>
      <c r="F336" s="127"/>
      <c r="G336" s="52"/>
      <c r="H336" s="127" t="s">
        <v>504</v>
      </c>
      <c r="I336" s="127"/>
      <c r="J336" s="127"/>
      <c r="K336" s="52"/>
      <c r="L336" s="127"/>
      <c r="M336" s="127"/>
      <c r="N336" s="127"/>
      <c r="O336" s="52"/>
      <c r="P336" s="127"/>
      <c r="Q336" s="127"/>
      <c r="R336" s="127"/>
    </row>
    <row r="337" spans="1:18">
      <c r="A337" s="12"/>
      <c r="B337" s="150" t="s">
        <v>487</v>
      </c>
      <c r="C337" s="26"/>
      <c r="D337" s="42"/>
      <c r="E337" s="42"/>
      <c r="F337" s="42"/>
      <c r="G337" s="26"/>
      <c r="H337" s="42"/>
      <c r="I337" s="42"/>
      <c r="J337" s="42"/>
      <c r="K337" s="26"/>
      <c r="L337" s="42"/>
      <c r="M337" s="42"/>
      <c r="N337" s="42"/>
      <c r="O337" s="26"/>
      <c r="P337" s="42"/>
      <c r="Q337" s="42"/>
      <c r="R337" s="42"/>
    </row>
    <row r="338" spans="1:18">
      <c r="A338" s="12"/>
      <c r="B338" s="165" t="s">
        <v>488</v>
      </c>
      <c r="C338" s="52"/>
      <c r="D338" s="56" t="s">
        <v>259</v>
      </c>
      <c r="E338" s="63">
        <v>27099</v>
      </c>
      <c r="F338" s="52"/>
      <c r="G338" s="52"/>
      <c r="H338" s="56" t="s">
        <v>259</v>
      </c>
      <c r="I338" s="63">
        <v>4370</v>
      </c>
      <c r="J338" s="52"/>
      <c r="K338" s="52"/>
      <c r="L338" s="56" t="s">
        <v>259</v>
      </c>
      <c r="M338" s="63">
        <v>153020</v>
      </c>
      <c r="N338" s="52"/>
      <c r="O338" s="52"/>
      <c r="P338" s="56" t="s">
        <v>259</v>
      </c>
      <c r="Q338" s="63">
        <v>9930000</v>
      </c>
      <c r="R338" s="52"/>
    </row>
    <row r="339" spans="1:18">
      <c r="A339" s="12"/>
      <c r="B339" s="165"/>
      <c r="C339" s="52"/>
      <c r="D339" s="56"/>
      <c r="E339" s="63"/>
      <c r="F339" s="52"/>
      <c r="G339" s="52"/>
      <c r="H339" s="56"/>
      <c r="I339" s="63"/>
      <c r="J339" s="52"/>
      <c r="K339" s="52"/>
      <c r="L339" s="56"/>
      <c r="M339" s="63"/>
      <c r="N339" s="52"/>
      <c r="O339" s="52"/>
      <c r="P339" s="56"/>
      <c r="Q339" s="63"/>
      <c r="R339" s="52"/>
    </row>
    <row r="340" spans="1:18">
      <c r="A340" s="12"/>
      <c r="B340" s="183" t="s">
        <v>489</v>
      </c>
      <c r="C340" s="44"/>
      <c r="D340" s="73" t="s">
        <v>261</v>
      </c>
      <c r="E340" s="73"/>
      <c r="F340" s="44"/>
      <c r="G340" s="44"/>
      <c r="H340" s="73" t="s">
        <v>261</v>
      </c>
      <c r="I340" s="73"/>
      <c r="J340" s="44"/>
      <c r="K340" s="44"/>
      <c r="L340" s="73" t="s">
        <v>261</v>
      </c>
      <c r="M340" s="73"/>
      <c r="N340" s="44"/>
      <c r="O340" s="44"/>
      <c r="P340" s="73" t="s">
        <v>515</v>
      </c>
      <c r="Q340" s="73"/>
      <c r="R340" s="71" t="s">
        <v>263</v>
      </c>
    </row>
    <row r="341" spans="1:18">
      <c r="A341" s="12"/>
      <c r="B341" s="183"/>
      <c r="C341" s="44"/>
      <c r="D341" s="73"/>
      <c r="E341" s="73"/>
      <c r="F341" s="44"/>
      <c r="G341" s="44"/>
      <c r="H341" s="73"/>
      <c r="I341" s="73"/>
      <c r="J341" s="44"/>
      <c r="K341" s="44"/>
      <c r="L341" s="73"/>
      <c r="M341" s="73"/>
      <c r="N341" s="44"/>
      <c r="O341" s="44"/>
      <c r="P341" s="73"/>
      <c r="Q341" s="73"/>
      <c r="R341" s="71"/>
    </row>
    <row r="342" spans="1:18">
      <c r="A342" s="12"/>
      <c r="B342" s="184" t="s">
        <v>493</v>
      </c>
      <c r="C342" s="52"/>
      <c r="D342" s="63">
        <v>2456</v>
      </c>
      <c r="E342" s="63"/>
      <c r="F342" s="52"/>
      <c r="G342" s="52"/>
      <c r="H342" s="54">
        <v>258</v>
      </c>
      <c r="I342" s="54"/>
      <c r="J342" s="52"/>
      <c r="K342" s="52"/>
      <c r="L342" s="54" t="s">
        <v>261</v>
      </c>
      <c r="M342" s="54"/>
      <c r="N342" s="52"/>
      <c r="O342" s="52"/>
      <c r="P342" s="63">
        <v>491657</v>
      </c>
      <c r="Q342" s="63"/>
      <c r="R342" s="52"/>
    </row>
    <row r="343" spans="1:18">
      <c r="A343" s="12"/>
      <c r="B343" s="184"/>
      <c r="C343" s="52"/>
      <c r="D343" s="63"/>
      <c r="E343" s="63"/>
      <c r="F343" s="52"/>
      <c r="G343" s="52"/>
      <c r="H343" s="54"/>
      <c r="I343" s="54"/>
      <c r="J343" s="52"/>
      <c r="K343" s="52"/>
      <c r="L343" s="54"/>
      <c r="M343" s="54"/>
      <c r="N343" s="52"/>
      <c r="O343" s="52"/>
      <c r="P343" s="63"/>
      <c r="Q343" s="63"/>
      <c r="R343" s="52"/>
    </row>
    <row r="344" spans="1:18">
      <c r="A344" s="12"/>
      <c r="B344" s="183" t="s">
        <v>494</v>
      </c>
      <c r="C344" s="44"/>
      <c r="D344" s="59">
        <v>25637</v>
      </c>
      <c r="E344" s="59"/>
      <c r="F344" s="44"/>
      <c r="G344" s="44"/>
      <c r="H344" s="73" t="s">
        <v>516</v>
      </c>
      <c r="I344" s="73"/>
      <c r="J344" s="71" t="s">
        <v>263</v>
      </c>
      <c r="K344" s="44"/>
      <c r="L344" s="59">
        <v>470246</v>
      </c>
      <c r="M344" s="59"/>
      <c r="N344" s="44"/>
      <c r="O344" s="44"/>
      <c r="P344" s="59">
        <v>4831133</v>
      </c>
      <c r="Q344" s="59"/>
      <c r="R344" s="44"/>
    </row>
    <row r="345" spans="1:18" ht="15.75" thickBot="1">
      <c r="A345" s="12"/>
      <c r="B345" s="183"/>
      <c r="C345" s="44"/>
      <c r="D345" s="83"/>
      <c r="E345" s="83"/>
      <c r="F345" s="82"/>
      <c r="G345" s="44"/>
      <c r="H345" s="108"/>
      <c r="I345" s="108"/>
      <c r="J345" s="107"/>
      <c r="K345" s="44"/>
      <c r="L345" s="83"/>
      <c r="M345" s="83"/>
      <c r="N345" s="82"/>
      <c r="O345" s="44"/>
      <c r="P345" s="83"/>
      <c r="Q345" s="83"/>
      <c r="R345" s="82"/>
    </row>
    <row r="346" spans="1:18">
      <c r="A346" s="12"/>
      <c r="B346" s="165" t="s">
        <v>495</v>
      </c>
      <c r="C346" s="52"/>
      <c r="D346" s="90" t="s">
        <v>259</v>
      </c>
      <c r="E346" s="98">
        <v>55192</v>
      </c>
      <c r="F346" s="88"/>
      <c r="G346" s="52"/>
      <c r="H346" s="90" t="s">
        <v>259</v>
      </c>
      <c r="I346" s="92">
        <v>501</v>
      </c>
      <c r="J346" s="88"/>
      <c r="K346" s="52"/>
      <c r="L346" s="90" t="s">
        <v>259</v>
      </c>
      <c r="M346" s="98">
        <v>623266</v>
      </c>
      <c r="N346" s="88"/>
      <c r="O346" s="52"/>
      <c r="P346" s="90" t="s">
        <v>259</v>
      </c>
      <c r="Q346" s="98">
        <v>10910000</v>
      </c>
      <c r="R346" s="88"/>
    </row>
    <row r="347" spans="1:18" ht="15.75" thickBot="1">
      <c r="A347" s="12"/>
      <c r="B347" s="165"/>
      <c r="C347" s="52"/>
      <c r="D347" s="57"/>
      <c r="E347" s="64"/>
      <c r="F347" s="53"/>
      <c r="G347" s="52"/>
      <c r="H347" s="57"/>
      <c r="I347" s="55"/>
      <c r="J347" s="53"/>
      <c r="K347" s="52"/>
      <c r="L347" s="57"/>
      <c r="M347" s="64"/>
      <c r="N347" s="53"/>
      <c r="O347" s="52"/>
      <c r="P347" s="57"/>
      <c r="Q347" s="64"/>
      <c r="R347" s="53"/>
    </row>
    <row r="348" spans="1:18">
      <c r="A348" s="12"/>
      <c r="B348" s="150" t="s">
        <v>495</v>
      </c>
      <c r="C348" s="26"/>
      <c r="D348" s="42"/>
      <c r="E348" s="42"/>
      <c r="F348" s="42"/>
      <c r="G348" s="26"/>
      <c r="H348" s="42"/>
      <c r="I348" s="42"/>
      <c r="J348" s="42"/>
      <c r="K348" s="26"/>
      <c r="L348" s="42"/>
      <c r="M348" s="42"/>
      <c r="N348" s="42"/>
      <c r="O348" s="26"/>
      <c r="P348" s="42"/>
      <c r="Q348" s="42"/>
      <c r="R348" s="42"/>
    </row>
    <row r="349" spans="1:18">
      <c r="A349" s="12"/>
      <c r="B349" s="184" t="s">
        <v>496</v>
      </c>
      <c r="C349" s="52"/>
      <c r="D349" s="56" t="s">
        <v>259</v>
      </c>
      <c r="E349" s="63">
        <v>24410</v>
      </c>
      <c r="F349" s="52"/>
      <c r="G349" s="52"/>
      <c r="H349" s="56" t="s">
        <v>259</v>
      </c>
      <c r="I349" s="54" t="s">
        <v>261</v>
      </c>
      <c r="J349" s="52"/>
      <c r="K349" s="52"/>
      <c r="L349" s="54" t="s">
        <v>261</v>
      </c>
      <c r="M349" s="54"/>
      <c r="N349" s="52"/>
      <c r="O349" s="52"/>
      <c r="P349" s="56" t="s">
        <v>259</v>
      </c>
      <c r="Q349" s="63">
        <v>3466356</v>
      </c>
      <c r="R349" s="52"/>
    </row>
    <row r="350" spans="1:18">
      <c r="A350" s="12"/>
      <c r="B350" s="184"/>
      <c r="C350" s="52"/>
      <c r="D350" s="56"/>
      <c r="E350" s="63"/>
      <c r="F350" s="52"/>
      <c r="G350" s="52"/>
      <c r="H350" s="56"/>
      <c r="I350" s="54"/>
      <c r="J350" s="52"/>
      <c r="K350" s="52"/>
      <c r="L350" s="54"/>
      <c r="M350" s="54"/>
      <c r="N350" s="52"/>
      <c r="O350" s="52"/>
      <c r="P350" s="56"/>
      <c r="Q350" s="63"/>
      <c r="R350" s="52"/>
    </row>
    <row r="351" spans="1:18">
      <c r="A351" s="12"/>
      <c r="B351" s="183" t="s">
        <v>497</v>
      </c>
      <c r="C351" s="44"/>
      <c r="D351" s="59">
        <v>30782</v>
      </c>
      <c r="E351" s="59"/>
      <c r="F351" s="44"/>
      <c r="G351" s="44"/>
      <c r="H351" s="73">
        <v>501</v>
      </c>
      <c r="I351" s="73"/>
      <c r="J351" s="44"/>
      <c r="K351" s="44"/>
      <c r="L351" s="59">
        <v>623266</v>
      </c>
      <c r="M351" s="59"/>
      <c r="N351" s="44"/>
      <c r="O351" s="44"/>
      <c r="P351" s="59">
        <v>7443644</v>
      </c>
      <c r="Q351" s="59"/>
      <c r="R351" s="44"/>
    </row>
    <row r="352" spans="1:18">
      <c r="A352" s="12"/>
      <c r="B352" s="183"/>
      <c r="C352" s="44"/>
      <c r="D352" s="59"/>
      <c r="E352" s="59"/>
      <c r="F352" s="44"/>
      <c r="G352" s="44"/>
      <c r="H352" s="73"/>
      <c r="I352" s="73"/>
      <c r="J352" s="44"/>
      <c r="K352" s="44"/>
      <c r="L352" s="59"/>
      <c r="M352" s="59"/>
      <c r="N352" s="44"/>
      <c r="O352" s="44"/>
      <c r="P352" s="59"/>
      <c r="Q352" s="59"/>
      <c r="R352" s="44"/>
    </row>
    <row r="353" spans="1:29">
      <c r="A353" s="12"/>
      <c r="B353" s="151" t="s">
        <v>498</v>
      </c>
      <c r="C353" s="21"/>
      <c r="D353" s="52"/>
      <c r="E353" s="52"/>
      <c r="F353" s="52"/>
      <c r="G353" s="21"/>
      <c r="H353" s="52"/>
      <c r="I353" s="52"/>
      <c r="J353" s="52"/>
      <c r="K353" s="21"/>
      <c r="L353" s="52"/>
      <c r="M353" s="52"/>
      <c r="N353" s="52"/>
      <c r="O353" s="21"/>
      <c r="P353" s="52"/>
      <c r="Q353" s="52"/>
      <c r="R353" s="52"/>
    </row>
    <row r="354" spans="1:29">
      <c r="A354" s="12"/>
      <c r="B354" s="163" t="s">
        <v>495</v>
      </c>
      <c r="C354" s="44"/>
      <c r="D354" s="71" t="s">
        <v>259</v>
      </c>
      <c r="E354" s="59">
        <v>3025471</v>
      </c>
      <c r="F354" s="44"/>
      <c r="G354" s="44"/>
      <c r="H354" s="71" t="s">
        <v>259</v>
      </c>
      <c r="I354" s="59">
        <v>49716</v>
      </c>
      <c r="J354" s="44"/>
      <c r="K354" s="44"/>
      <c r="L354" s="71" t="s">
        <v>259</v>
      </c>
      <c r="M354" s="73" t="s">
        <v>261</v>
      </c>
      <c r="N354" s="44"/>
      <c r="O354" s="44"/>
      <c r="P354" s="71" t="s">
        <v>259</v>
      </c>
      <c r="Q354" s="59">
        <v>661011692</v>
      </c>
      <c r="R354" s="44"/>
    </row>
    <row r="355" spans="1:29">
      <c r="A355" s="12"/>
      <c r="B355" s="163"/>
      <c r="C355" s="44"/>
      <c r="D355" s="71"/>
      <c r="E355" s="59"/>
      <c r="F355" s="44"/>
      <c r="G355" s="44"/>
      <c r="H355" s="71"/>
      <c r="I355" s="59"/>
      <c r="J355" s="44"/>
      <c r="K355" s="44"/>
      <c r="L355" s="71"/>
      <c r="M355" s="73"/>
      <c r="N355" s="44"/>
      <c r="O355" s="44"/>
      <c r="P355" s="71"/>
      <c r="Q355" s="59"/>
      <c r="R355" s="44"/>
    </row>
    <row r="356" spans="1:29">
      <c r="A356" s="12"/>
      <c r="B356" s="165" t="s">
        <v>499</v>
      </c>
      <c r="C356" s="52"/>
      <c r="D356" s="63">
        <v>141811</v>
      </c>
      <c r="E356" s="63"/>
      <c r="F356" s="52"/>
      <c r="G356" s="52"/>
      <c r="H356" s="54">
        <v>21</v>
      </c>
      <c r="I356" s="54"/>
      <c r="J356" s="52"/>
      <c r="K356" s="52"/>
      <c r="L356" s="54" t="s">
        <v>261</v>
      </c>
      <c r="M356" s="54"/>
      <c r="N356" s="52"/>
      <c r="O356" s="52"/>
      <c r="P356" s="63">
        <v>27503627</v>
      </c>
      <c r="Q356" s="63"/>
      <c r="R356" s="52"/>
    </row>
    <row r="357" spans="1:29">
      <c r="A357" s="12"/>
      <c r="B357" s="165"/>
      <c r="C357" s="52"/>
      <c r="D357" s="63"/>
      <c r="E357" s="63"/>
      <c r="F357" s="52"/>
      <c r="G357" s="52"/>
      <c r="H357" s="54"/>
      <c r="I357" s="54"/>
      <c r="J357" s="52"/>
      <c r="K357" s="52"/>
      <c r="L357" s="54"/>
      <c r="M357" s="54"/>
      <c r="N357" s="52"/>
      <c r="O357" s="52"/>
      <c r="P357" s="63"/>
      <c r="Q357" s="63"/>
      <c r="R357" s="52"/>
    </row>
    <row r="358" spans="1:29">
      <c r="A358" s="12"/>
      <c r="B358" s="163" t="s">
        <v>500</v>
      </c>
      <c r="C358" s="44"/>
      <c r="D358" s="59">
        <v>2883660</v>
      </c>
      <c r="E358" s="59"/>
      <c r="F358" s="44"/>
      <c r="G358" s="44"/>
      <c r="H358" s="59">
        <v>49695</v>
      </c>
      <c r="I358" s="59"/>
      <c r="J358" s="44"/>
      <c r="K358" s="44"/>
      <c r="L358" s="73" t="s">
        <v>261</v>
      </c>
      <c r="M358" s="73"/>
      <c r="N358" s="44"/>
      <c r="O358" s="44"/>
      <c r="P358" s="59">
        <v>633508065</v>
      </c>
      <c r="Q358" s="59"/>
      <c r="R358" s="44"/>
    </row>
    <row r="359" spans="1:29">
      <c r="A359" s="12"/>
      <c r="B359" s="163"/>
      <c r="C359" s="44"/>
      <c r="D359" s="59"/>
      <c r="E359" s="59"/>
      <c r="F359" s="44"/>
      <c r="G359" s="44"/>
      <c r="H359" s="59"/>
      <c r="I359" s="59"/>
      <c r="J359" s="44"/>
      <c r="K359" s="44"/>
      <c r="L359" s="73"/>
      <c r="M359" s="73"/>
      <c r="N359" s="44"/>
      <c r="O359" s="44"/>
      <c r="P359" s="59"/>
      <c r="Q359" s="59"/>
      <c r="R359" s="44"/>
    </row>
    <row r="360" spans="1:29">
      <c r="A360" s="12"/>
      <c r="B360" s="100" t="s">
        <v>517</v>
      </c>
      <c r="C360" s="100"/>
      <c r="D360" s="100"/>
      <c r="E360" s="100"/>
      <c r="F360" s="100"/>
      <c r="G360" s="100"/>
      <c r="H360" s="100"/>
      <c r="I360" s="100"/>
      <c r="J360" s="100"/>
      <c r="K360" s="100"/>
      <c r="L360" s="100"/>
      <c r="M360" s="100"/>
      <c r="N360" s="100"/>
      <c r="O360" s="100"/>
      <c r="P360" s="100"/>
      <c r="Q360" s="100"/>
      <c r="R360" s="100"/>
      <c r="S360" s="100"/>
      <c r="T360" s="100"/>
      <c r="U360" s="100"/>
      <c r="V360" s="100"/>
      <c r="W360" s="100"/>
      <c r="X360" s="100"/>
      <c r="Y360" s="100"/>
      <c r="Z360" s="100"/>
      <c r="AA360" s="100"/>
      <c r="AB360" s="100"/>
      <c r="AC360" s="100"/>
    </row>
    <row r="361" spans="1:29">
      <c r="A361" s="12"/>
      <c r="B361" s="100" t="s">
        <v>518</v>
      </c>
      <c r="C361" s="100"/>
      <c r="D361" s="100"/>
      <c r="E361" s="100"/>
      <c r="F361" s="100"/>
      <c r="G361" s="100"/>
      <c r="H361" s="100"/>
      <c r="I361" s="100"/>
      <c r="J361" s="100"/>
      <c r="K361" s="100"/>
      <c r="L361" s="100"/>
      <c r="M361" s="100"/>
      <c r="N361" s="100"/>
      <c r="O361" s="100"/>
      <c r="P361" s="100"/>
      <c r="Q361" s="100"/>
      <c r="R361" s="100"/>
      <c r="S361" s="100"/>
      <c r="T361" s="100"/>
      <c r="U361" s="100"/>
      <c r="V361" s="100"/>
      <c r="W361" s="100"/>
      <c r="X361" s="100"/>
      <c r="Y361" s="100"/>
      <c r="Z361" s="100"/>
      <c r="AA361" s="100"/>
      <c r="AB361" s="100"/>
      <c r="AC361" s="100"/>
    </row>
    <row r="362" spans="1:29">
      <c r="A362" s="12"/>
      <c r="B362" s="33"/>
      <c r="C362" s="33"/>
      <c r="D362" s="33"/>
      <c r="E362" s="33"/>
      <c r="F362" s="33"/>
      <c r="G362" s="33"/>
      <c r="H362" s="33"/>
      <c r="I362" s="33"/>
      <c r="J362" s="33"/>
      <c r="K362" s="33"/>
      <c r="L362" s="33"/>
      <c r="M362" s="33"/>
      <c r="N362" s="33"/>
      <c r="O362" s="33"/>
      <c r="P362" s="33"/>
      <c r="Q362" s="33"/>
    </row>
    <row r="363" spans="1:29">
      <c r="A363" s="12"/>
      <c r="B363" s="17"/>
      <c r="C363" s="17"/>
      <c r="D363" s="17"/>
      <c r="E363" s="17"/>
      <c r="F363" s="17"/>
      <c r="G363" s="17"/>
      <c r="H363" s="17"/>
      <c r="I363" s="17"/>
      <c r="J363" s="17"/>
      <c r="K363" s="17"/>
      <c r="L363" s="17"/>
      <c r="M363" s="17"/>
      <c r="N363" s="17"/>
      <c r="O363" s="17"/>
      <c r="P363" s="17"/>
      <c r="Q363" s="17"/>
    </row>
    <row r="364" spans="1:29" ht="15.75" thickBot="1">
      <c r="A364" s="12"/>
      <c r="B364" s="34" t="s">
        <v>519</v>
      </c>
      <c r="C364" s="34"/>
      <c r="D364" s="34"/>
      <c r="E364" s="34"/>
      <c r="F364" s="34"/>
      <c r="G364" s="34"/>
      <c r="H364" s="34"/>
      <c r="I364" s="34"/>
      <c r="J364" s="34"/>
      <c r="K364" s="34"/>
      <c r="L364" s="34"/>
      <c r="M364" s="34"/>
      <c r="N364" s="34"/>
      <c r="O364" s="34"/>
      <c r="P364" s="34"/>
      <c r="Q364" s="34"/>
    </row>
    <row r="365" spans="1:29" ht="15.75" thickBot="1">
      <c r="A365" s="12"/>
      <c r="B365" s="18"/>
      <c r="C365" s="35" t="s">
        <v>520</v>
      </c>
      <c r="D365" s="35"/>
      <c r="E365" s="35"/>
      <c r="F365" s="35"/>
      <c r="G365" s="35"/>
      <c r="H365" s="35"/>
      <c r="I365" s="35"/>
      <c r="J365" s="35"/>
      <c r="K365" s="35"/>
      <c r="L365" s="35"/>
      <c r="M365" s="35"/>
      <c r="N365" s="35"/>
      <c r="O365" s="35"/>
      <c r="P365" s="35"/>
      <c r="Q365" s="35"/>
    </row>
    <row r="366" spans="1:29">
      <c r="A366" s="12"/>
      <c r="B366" s="56" t="s">
        <v>257</v>
      </c>
      <c r="C366" s="154" t="s">
        <v>462</v>
      </c>
      <c r="D366" s="154"/>
      <c r="E366" s="154"/>
      <c r="F366" s="88"/>
      <c r="G366" s="154" t="s">
        <v>521</v>
      </c>
      <c r="H366" s="154"/>
      <c r="I366" s="154"/>
      <c r="J366" s="88"/>
      <c r="K366" s="154" t="s">
        <v>523</v>
      </c>
      <c r="L366" s="154"/>
      <c r="M366" s="154"/>
      <c r="N366" s="88"/>
      <c r="O366" s="154" t="s">
        <v>524</v>
      </c>
      <c r="P366" s="154"/>
      <c r="Q366" s="154"/>
    </row>
    <row r="367" spans="1:29" ht="15.75" thickBot="1">
      <c r="A367" s="12"/>
      <c r="B367" s="56"/>
      <c r="C367" s="34" t="s">
        <v>466</v>
      </c>
      <c r="D367" s="34"/>
      <c r="E367" s="34"/>
      <c r="F367" s="52"/>
      <c r="G367" s="34" t="s">
        <v>522</v>
      </c>
      <c r="H367" s="34"/>
      <c r="I367" s="34"/>
      <c r="J367" s="52"/>
      <c r="K367" s="34" t="s">
        <v>466</v>
      </c>
      <c r="L367" s="34"/>
      <c r="M367" s="34"/>
      <c r="N367" s="52"/>
      <c r="O367" s="34" t="s">
        <v>525</v>
      </c>
      <c r="P367" s="34"/>
      <c r="Q367" s="34"/>
    </row>
    <row r="368" spans="1:29">
      <c r="A368" s="12"/>
      <c r="B368" s="169" t="s">
        <v>344</v>
      </c>
      <c r="C368" s="42"/>
      <c r="D368" s="42"/>
      <c r="E368" s="42"/>
      <c r="F368" s="26"/>
      <c r="G368" s="42"/>
      <c r="H368" s="42"/>
      <c r="I368" s="42"/>
      <c r="J368" s="26"/>
      <c r="K368" s="42"/>
      <c r="L368" s="42"/>
      <c r="M368" s="42"/>
      <c r="N368" s="26"/>
      <c r="O368" s="42"/>
      <c r="P368" s="42"/>
      <c r="Q368" s="42"/>
    </row>
    <row r="369" spans="1:17">
      <c r="A369" s="12"/>
      <c r="B369" s="76" t="s">
        <v>368</v>
      </c>
      <c r="C369" s="76" t="s">
        <v>259</v>
      </c>
      <c r="D369" s="61">
        <v>801416</v>
      </c>
      <c r="E369" s="52"/>
      <c r="F369" s="52"/>
      <c r="G369" s="76" t="s">
        <v>259</v>
      </c>
      <c r="H369" s="61">
        <v>801416</v>
      </c>
      <c r="I369" s="52"/>
      <c r="J369" s="52"/>
      <c r="K369" s="76" t="s">
        <v>259</v>
      </c>
      <c r="L369" s="61">
        <v>784527</v>
      </c>
      <c r="M369" s="52"/>
      <c r="N369" s="52"/>
      <c r="O369" s="76" t="s">
        <v>259</v>
      </c>
      <c r="P369" s="61">
        <v>46368</v>
      </c>
      <c r="Q369" s="52"/>
    </row>
    <row r="370" spans="1:17">
      <c r="A370" s="12"/>
      <c r="B370" s="76"/>
      <c r="C370" s="76"/>
      <c r="D370" s="61"/>
      <c r="E370" s="52"/>
      <c r="F370" s="52"/>
      <c r="G370" s="76"/>
      <c r="H370" s="61"/>
      <c r="I370" s="52"/>
      <c r="J370" s="52"/>
      <c r="K370" s="76"/>
      <c r="L370" s="61"/>
      <c r="M370" s="52"/>
      <c r="N370" s="52"/>
      <c r="O370" s="76"/>
      <c r="P370" s="61"/>
      <c r="Q370" s="52"/>
    </row>
    <row r="371" spans="1:17">
      <c r="A371" s="12"/>
      <c r="B371" s="24" t="s">
        <v>369</v>
      </c>
      <c r="C371" s="44"/>
      <c r="D371" s="44"/>
      <c r="E371" s="44"/>
      <c r="F371" s="26"/>
      <c r="G371" s="44"/>
      <c r="H371" s="44"/>
      <c r="I371" s="44"/>
      <c r="J371" s="26"/>
      <c r="K371" s="44"/>
      <c r="L371" s="44"/>
      <c r="M371" s="44"/>
      <c r="N371" s="26"/>
      <c r="O371" s="44"/>
      <c r="P371" s="44"/>
      <c r="Q371" s="44"/>
    </row>
    <row r="372" spans="1:17">
      <c r="A372" s="12"/>
      <c r="B372" s="171" t="s">
        <v>370</v>
      </c>
      <c r="C372" s="61">
        <v>4727248</v>
      </c>
      <c r="D372" s="61"/>
      <c r="E372" s="52"/>
      <c r="F372" s="52"/>
      <c r="G372" s="61">
        <v>4727248</v>
      </c>
      <c r="H372" s="61"/>
      <c r="I372" s="52"/>
      <c r="J372" s="52"/>
      <c r="K372" s="61">
        <v>5320976</v>
      </c>
      <c r="L372" s="61"/>
      <c r="M372" s="52"/>
      <c r="N372" s="52"/>
      <c r="O372" s="61">
        <v>218209</v>
      </c>
      <c r="P372" s="61"/>
      <c r="Q372" s="52"/>
    </row>
    <row r="373" spans="1:17">
      <c r="A373" s="12"/>
      <c r="B373" s="171"/>
      <c r="C373" s="61"/>
      <c r="D373" s="61"/>
      <c r="E373" s="52"/>
      <c r="F373" s="52"/>
      <c r="G373" s="61"/>
      <c r="H373" s="61"/>
      <c r="I373" s="52"/>
      <c r="J373" s="52"/>
      <c r="K373" s="61"/>
      <c r="L373" s="61"/>
      <c r="M373" s="52"/>
      <c r="N373" s="52"/>
      <c r="O373" s="61"/>
      <c r="P373" s="61"/>
      <c r="Q373" s="52"/>
    </row>
    <row r="374" spans="1:17">
      <c r="A374" s="12"/>
      <c r="B374" s="172" t="s">
        <v>371</v>
      </c>
      <c r="C374" s="58">
        <v>2894237</v>
      </c>
      <c r="D374" s="58"/>
      <c r="E374" s="44"/>
      <c r="F374" s="44"/>
      <c r="G374" s="58">
        <v>3036491</v>
      </c>
      <c r="H374" s="58"/>
      <c r="I374" s="44"/>
      <c r="J374" s="44"/>
      <c r="K374" s="58">
        <v>2868807</v>
      </c>
      <c r="L374" s="58"/>
      <c r="M374" s="44"/>
      <c r="N374" s="44"/>
      <c r="O374" s="58">
        <v>92478</v>
      </c>
      <c r="P374" s="58"/>
      <c r="Q374" s="44"/>
    </row>
    <row r="375" spans="1:17">
      <c r="A375" s="12"/>
      <c r="B375" s="172"/>
      <c r="C375" s="58"/>
      <c r="D375" s="58"/>
      <c r="E375" s="44"/>
      <c r="F375" s="44"/>
      <c r="G375" s="58"/>
      <c r="H375" s="58"/>
      <c r="I375" s="44"/>
      <c r="J375" s="44"/>
      <c r="K375" s="58"/>
      <c r="L375" s="58"/>
      <c r="M375" s="44"/>
      <c r="N375" s="44"/>
      <c r="O375" s="58"/>
      <c r="P375" s="58"/>
      <c r="Q375" s="44"/>
    </row>
    <row r="376" spans="1:17">
      <c r="A376" s="12"/>
      <c r="B376" s="171" t="s">
        <v>372</v>
      </c>
      <c r="C376" s="61">
        <v>687850</v>
      </c>
      <c r="D376" s="61"/>
      <c r="E376" s="52"/>
      <c r="F376" s="52"/>
      <c r="G376" s="61">
        <v>724946</v>
      </c>
      <c r="H376" s="61"/>
      <c r="I376" s="52"/>
      <c r="J376" s="52"/>
      <c r="K376" s="61">
        <v>723469</v>
      </c>
      <c r="L376" s="61"/>
      <c r="M376" s="52"/>
      <c r="N376" s="52"/>
      <c r="O376" s="61">
        <v>2784</v>
      </c>
      <c r="P376" s="61"/>
      <c r="Q376" s="52"/>
    </row>
    <row r="377" spans="1:17">
      <c r="A377" s="12"/>
      <c r="B377" s="171"/>
      <c r="C377" s="61"/>
      <c r="D377" s="61"/>
      <c r="E377" s="52"/>
      <c r="F377" s="52"/>
      <c r="G377" s="61"/>
      <c r="H377" s="61"/>
      <c r="I377" s="52"/>
      <c r="J377" s="52"/>
      <c r="K377" s="61"/>
      <c r="L377" s="61"/>
      <c r="M377" s="52"/>
      <c r="N377" s="52"/>
      <c r="O377" s="61"/>
      <c r="P377" s="61"/>
      <c r="Q377" s="52"/>
    </row>
    <row r="378" spans="1:17">
      <c r="A378" s="12"/>
      <c r="B378" s="172" t="s">
        <v>373</v>
      </c>
      <c r="C378" s="58">
        <v>710463</v>
      </c>
      <c r="D378" s="58"/>
      <c r="E378" s="44"/>
      <c r="F378" s="44"/>
      <c r="G378" s="58">
        <v>710463</v>
      </c>
      <c r="H378" s="58"/>
      <c r="I378" s="44"/>
      <c r="J378" s="44"/>
      <c r="K378" s="58">
        <v>717413</v>
      </c>
      <c r="L378" s="58"/>
      <c r="M378" s="44"/>
      <c r="N378" s="44"/>
      <c r="O378" s="58">
        <v>35555</v>
      </c>
      <c r="P378" s="58"/>
      <c r="Q378" s="44"/>
    </row>
    <row r="379" spans="1:17">
      <c r="A379" s="12"/>
      <c r="B379" s="172"/>
      <c r="C379" s="58"/>
      <c r="D379" s="58"/>
      <c r="E379" s="44"/>
      <c r="F379" s="44"/>
      <c r="G379" s="58"/>
      <c r="H379" s="58"/>
      <c r="I379" s="44"/>
      <c r="J379" s="44"/>
      <c r="K379" s="58"/>
      <c r="L379" s="58"/>
      <c r="M379" s="44"/>
      <c r="N379" s="44"/>
      <c r="O379" s="58"/>
      <c r="P379" s="58"/>
      <c r="Q379" s="44"/>
    </row>
    <row r="380" spans="1:17">
      <c r="A380" s="12"/>
      <c r="B380" s="171" t="s">
        <v>368</v>
      </c>
      <c r="C380" s="61">
        <v>3124209</v>
      </c>
      <c r="D380" s="61"/>
      <c r="E380" s="52"/>
      <c r="F380" s="52"/>
      <c r="G380" s="61">
        <v>3124209</v>
      </c>
      <c r="H380" s="61"/>
      <c r="I380" s="52"/>
      <c r="J380" s="52"/>
      <c r="K380" s="61">
        <v>3412507</v>
      </c>
      <c r="L380" s="61"/>
      <c r="M380" s="52"/>
      <c r="N380" s="52"/>
      <c r="O380" s="61">
        <v>175765</v>
      </c>
      <c r="P380" s="61"/>
      <c r="Q380" s="52"/>
    </row>
    <row r="381" spans="1:17">
      <c r="A381" s="12"/>
      <c r="B381" s="171"/>
      <c r="C381" s="61"/>
      <c r="D381" s="61"/>
      <c r="E381" s="52"/>
      <c r="F381" s="52"/>
      <c r="G381" s="61"/>
      <c r="H381" s="61"/>
      <c r="I381" s="52"/>
      <c r="J381" s="52"/>
      <c r="K381" s="61"/>
      <c r="L381" s="61"/>
      <c r="M381" s="52"/>
      <c r="N381" s="52"/>
      <c r="O381" s="61"/>
      <c r="P381" s="61"/>
      <c r="Q381" s="52"/>
    </row>
    <row r="382" spans="1:17">
      <c r="A382" s="12"/>
      <c r="B382" s="24" t="s">
        <v>375</v>
      </c>
      <c r="C382" s="44"/>
      <c r="D382" s="44"/>
      <c r="E382" s="44"/>
      <c r="F382" s="26"/>
      <c r="G382" s="44"/>
      <c r="H382" s="44"/>
      <c r="I382" s="44"/>
      <c r="J382" s="26"/>
      <c r="K382" s="44"/>
      <c r="L382" s="44"/>
      <c r="M382" s="44"/>
      <c r="N382" s="26"/>
      <c r="O382" s="44"/>
      <c r="P382" s="44"/>
      <c r="Q382" s="44"/>
    </row>
    <row r="383" spans="1:17">
      <c r="A383" s="12"/>
      <c r="B383" s="171" t="s">
        <v>376</v>
      </c>
      <c r="C383" s="61">
        <v>8441</v>
      </c>
      <c r="D383" s="61"/>
      <c r="E383" s="52"/>
      <c r="F383" s="52"/>
      <c r="G383" s="61">
        <v>9404</v>
      </c>
      <c r="H383" s="61"/>
      <c r="I383" s="52"/>
      <c r="J383" s="52"/>
      <c r="K383" s="61">
        <v>11605</v>
      </c>
      <c r="L383" s="61"/>
      <c r="M383" s="52"/>
      <c r="N383" s="52"/>
      <c r="O383" s="50" t="s">
        <v>261</v>
      </c>
      <c r="P383" s="50"/>
      <c r="Q383" s="52"/>
    </row>
    <row r="384" spans="1:17">
      <c r="A384" s="12"/>
      <c r="B384" s="171"/>
      <c r="C384" s="61"/>
      <c r="D384" s="61"/>
      <c r="E384" s="52"/>
      <c r="F384" s="52"/>
      <c r="G384" s="61"/>
      <c r="H384" s="61"/>
      <c r="I384" s="52"/>
      <c r="J384" s="52"/>
      <c r="K384" s="61"/>
      <c r="L384" s="61"/>
      <c r="M384" s="52"/>
      <c r="N384" s="52"/>
      <c r="O384" s="50"/>
      <c r="P384" s="50"/>
      <c r="Q384" s="52"/>
    </row>
    <row r="385" spans="1:17">
      <c r="A385" s="12"/>
      <c r="B385" s="172" t="s">
        <v>377</v>
      </c>
      <c r="C385" s="67" t="s">
        <v>261</v>
      </c>
      <c r="D385" s="67"/>
      <c r="E385" s="44"/>
      <c r="F385" s="44"/>
      <c r="G385" s="67" t="s">
        <v>261</v>
      </c>
      <c r="H385" s="67"/>
      <c r="I385" s="44"/>
      <c r="J385" s="44"/>
      <c r="K385" s="67" t="s">
        <v>261</v>
      </c>
      <c r="L385" s="67"/>
      <c r="M385" s="44"/>
      <c r="N385" s="44"/>
      <c r="O385" s="67" t="s">
        <v>261</v>
      </c>
      <c r="P385" s="67"/>
      <c r="Q385" s="44"/>
    </row>
    <row r="386" spans="1:17" ht="15.75" thickBot="1">
      <c r="A386" s="12"/>
      <c r="B386" s="172"/>
      <c r="C386" s="113"/>
      <c r="D386" s="113"/>
      <c r="E386" s="82"/>
      <c r="F386" s="44"/>
      <c r="G386" s="113"/>
      <c r="H386" s="113"/>
      <c r="I386" s="82"/>
      <c r="J386" s="44"/>
      <c r="K386" s="113"/>
      <c r="L386" s="113"/>
      <c r="M386" s="82"/>
      <c r="N386" s="44"/>
      <c r="O386" s="113"/>
      <c r="P386" s="113"/>
      <c r="Q386" s="82"/>
    </row>
    <row r="387" spans="1:17">
      <c r="A387" s="12"/>
      <c r="B387" s="111" t="s">
        <v>152</v>
      </c>
      <c r="C387" s="84" t="s">
        <v>259</v>
      </c>
      <c r="D387" s="115">
        <v>12953864</v>
      </c>
      <c r="E387" s="88"/>
      <c r="F387" s="52"/>
      <c r="G387" s="84" t="s">
        <v>259</v>
      </c>
      <c r="H387" s="115">
        <v>13134177</v>
      </c>
      <c r="I387" s="88"/>
      <c r="J387" s="52"/>
      <c r="K387" s="84" t="s">
        <v>259</v>
      </c>
      <c r="L387" s="115">
        <v>13839304</v>
      </c>
      <c r="M387" s="88"/>
      <c r="N387" s="52"/>
      <c r="O387" s="84" t="s">
        <v>259</v>
      </c>
      <c r="P387" s="115">
        <v>571159</v>
      </c>
      <c r="Q387" s="88"/>
    </row>
    <row r="388" spans="1:17" ht="15.75" thickBot="1">
      <c r="A388" s="12"/>
      <c r="B388" s="111"/>
      <c r="C388" s="105"/>
      <c r="D388" s="62"/>
      <c r="E388" s="53"/>
      <c r="F388" s="52"/>
      <c r="G388" s="105"/>
      <c r="H388" s="62"/>
      <c r="I388" s="53"/>
      <c r="J388" s="52"/>
      <c r="K388" s="105"/>
      <c r="L388" s="62"/>
      <c r="M388" s="53"/>
      <c r="N388" s="52"/>
      <c r="O388" s="105"/>
      <c r="P388" s="62"/>
      <c r="Q388" s="53"/>
    </row>
    <row r="389" spans="1:17">
      <c r="A389" s="12"/>
      <c r="B389" s="185" t="s">
        <v>353</v>
      </c>
      <c r="C389" s="42"/>
      <c r="D389" s="42"/>
      <c r="E389" s="42"/>
      <c r="F389" s="26"/>
      <c r="G389" s="42"/>
      <c r="H389" s="42"/>
      <c r="I389" s="42"/>
      <c r="J389" s="26"/>
      <c r="K389" s="42"/>
      <c r="L389" s="42"/>
      <c r="M389" s="42"/>
      <c r="N389" s="26"/>
      <c r="O389" s="42"/>
      <c r="P389" s="42"/>
      <c r="Q389" s="42"/>
    </row>
    <row r="390" spans="1:17">
      <c r="A390" s="12"/>
      <c r="B390" s="56" t="s">
        <v>368</v>
      </c>
      <c r="C390" s="56" t="s">
        <v>259</v>
      </c>
      <c r="D390" s="63">
        <v>825394</v>
      </c>
      <c r="E390" s="52"/>
      <c r="F390" s="52"/>
      <c r="G390" s="56" t="s">
        <v>259</v>
      </c>
      <c r="H390" s="63">
        <v>825394</v>
      </c>
      <c r="I390" s="52"/>
      <c r="J390" s="52"/>
      <c r="K390" s="56" t="s">
        <v>259</v>
      </c>
      <c r="L390" s="63">
        <v>760792</v>
      </c>
      <c r="M390" s="52"/>
      <c r="N390" s="52"/>
      <c r="O390" s="56" t="s">
        <v>259</v>
      </c>
      <c r="P390" s="63">
        <v>62110</v>
      </c>
      <c r="Q390" s="52"/>
    </row>
    <row r="391" spans="1:17">
      <c r="A391" s="12"/>
      <c r="B391" s="56"/>
      <c r="C391" s="56"/>
      <c r="D391" s="63"/>
      <c r="E391" s="52"/>
      <c r="F391" s="52"/>
      <c r="G391" s="56"/>
      <c r="H391" s="63"/>
      <c r="I391" s="52"/>
      <c r="J391" s="52"/>
      <c r="K391" s="56"/>
      <c r="L391" s="63"/>
      <c r="M391" s="52"/>
      <c r="N391" s="52"/>
      <c r="O391" s="56"/>
      <c r="P391" s="63"/>
      <c r="Q391" s="52"/>
    </row>
    <row r="392" spans="1:17">
      <c r="A392" s="12"/>
      <c r="B392" s="28" t="s">
        <v>369</v>
      </c>
      <c r="C392" s="44"/>
      <c r="D392" s="44"/>
      <c r="E392" s="44"/>
      <c r="F392" s="26"/>
      <c r="G392" s="44"/>
      <c r="H392" s="44"/>
      <c r="I392" s="44"/>
      <c r="J392" s="26"/>
      <c r="K392" s="44"/>
      <c r="L392" s="44"/>
      <c r="M392" s="44"/>
      <c r="N392" s="26"/>
      <c r="O392" s="44"/>
      <c r="P392" s="44"/>
      <c r="Q392" s="44"/>
    </row>
    <row r="393" spans="1:17">
      <c r="A393" s="12"/>
      <c r="B393" s="177" t="s">
        <v>370</v>
      </c>
      <c r="C393" s="63">
        <v>7207772</v>
      </c>
      <c r="D393" s="63"/>
      <c r="E393" s="52"/>
      <c r="F393" s="52"/>
      <c r="G393" s="63">
        <v>7210931</v>
      </c>
      <c r="H393" s="63"/>
      <c r="I393" s="52"/>
      <c r="J393" s="52"/>
      <c r="K393" s="63">
        <v>6702688</v>
      </c>
      <c r="L393" s="63"/>
      <c r="M393" s="52"/>
      <c r="N393" s="52"/>
      <c r="O393" s="63">
        <v>421973</v>
      </c>
      <c r="P393" s="63"/>
      <c r="Q393" s="52"/>
    </row>
    <row r="394" spans="1:17">
      <c r="A394" s="12"/>
      <c r="B394" s="177"/>
      <c r="C394" s="63"/>
      <c r="D394" s="63"/>
      <c r="E394" s="52"/>
      <c r="F394" s="52"/>
      <c r="G394" s="63"/>
      <c r="H394" s="63"/>
      <c r="I394" s="52"/>
      <c r="J394" s="52"/>
      <c r="K394" s="63"/>
      <c r="L394" s="63"/>
      <c r="M394" s="52"/>
      <c r="N394" s="52"/>
      <c r="O394" s="63"/>
      <c r="P394" s="63"/>
      <c r="Q394" s="52"/>
    </row>
    <row r="395" spans="1:17">
      <c r="A395" s="12"/>
      <c r="B395" s="176" t="s">
        <v>371</v>
      </c>
      <c r="C395" s="59">
        <v>2100256</v>
      </c>
      <c r="D395" s="59"/>
      <c r="E395" s="44"/>
      <c r="F395" s="44"/>
      <c r="G395" s="59">
        <v>2168389</v>
      </c>
      <c r="H395" s="59"/>
      <c r="I395" s="44"/>
      <c r="J395" s="44"/>
      <c r="K395" s="59">
        <v>2306738</v>
      </c>
      <c r="L395" s="59"/>
      <c r="M395" s="44"/>
      <c r="N395" s="44"/>
      <c r="O395" s="59">
        <v>86691</v>
      </c>
      <c r="P395" s="59"/>
      <c r="Q395" s="44"/>
    </row>
    <row r="396" spans="1:17">
      <c r="A396" s="12"/>
      <c r="B396" s="176"/>
      <c r="C396" s="59"/>
      <c r="D396" s="59"/>
      <c r="E396" s="44"/>
      <c r="F396" s="44"/>
      <c r="G396" s="59"/>
      <c r="H396" s="59"/>
      <c r="I396" s="44"/>
      <c r="J396" s="44"/>
      <c r="K396" s="59"/>
      <c r="L396" s="59"/>
      <c r="M396" s="44"/>
      <c r="N396" s="44"/>
      <c r="O396" s="59"/>
      <c r="P396" s="59"/>
      <c r="Q396" s="44"/>
    </row>
    <row r="397" spans="1:17">
      <c r="A397" s="12"/>
      <c r="B397" s="177" t="s">
        <v>372</v>
      </c>
      <c r="C397" s="63">
        <v>684193</v>
      </c>
      <c r="D397" s="63"/>
      <c r="E397" s="52"/>
      <c r="F397" s="52"/>
      <c r="G397" s="63">
        <v>697436</v>
      </c>
      <c r="H397" s="63"/>
      <c r="I397" s="52"/>
      <c r="J397" s="52"/>
      <c r="K397" s="63">
        <v>698055</v>
      </c>
      <c r="L397" s="63"/>
      <c r="M397" s="52"/>
      <c r="N397" s="52"/>
      <c r="O397" s="63">
        <v>20719</v>
      </c>
      <c r="P397" s="63"/>
      <c r="Q397" s="52"/>
    </row>
    <row r="398" spans="1:17">
      <c r="A398" s="12"/>
      <c r="B398" s="177"/>
      <c r="C398" s="63"/>
      <c r="D398" s="63"/>
      <c r="E398" s="52"/>
      <c r="F398" s="52"/>
      <c r="G398" s="63"/>
      <c r="H398" s="63"/>
      <c r="I398" s="52"/>
      <c r="J398" s="52"/>
      <c r="K398" s="63"/>
      <c r="L398" s="63"/>
      <c r="M398" s="52"/>
      <c r="N398" s="52"/>
      <c r="O398" s="63"/>
      <c r="P398" s="63"/>
      <c r="Q398" s="52"/>
    </row>
    <row r="399" spans="1:17">
      <c r="A399" s="12"/>
      <c r="B399" s="176" t="s">
        <v>373</v>
      </c>
      <c r="C399" s="59">
        <v>1815531</v>
      </c>
      <c r="D399" s="59"/>
      <c r="E399" s="44"/>
      <c r="F399" s="44"/>
      <c r="G399" s="59">
        <v>1815530</v>
      </c>
      <c r="H399" s="59"/>
      <c r="I399" s="44"/>
      <c r="J399" s="44"/>
      <c r="K399" s="59">
        <v>1830497</v>
      </c>
      <c r="L399" s="59"/>
      <c r="M399" s="44"/>
      <c r="N399" s="44"/>
      <c r="O399" s="59">
        <v>131377</v>
      </c>
      <c r="P399" s="59"/>
      <c r="Q399" s="44"/>
    </row>
    <row r="400" spans="1:17">
      <c r="A400" s="12"/>
      <c r="B400" s="176"/>
      <c r="C400" s="59"/>
      <c r="D400" s="59"/>
      <c r="E400" s="44"/>
      <c r="F400" s="44"/>
      <c r="G400" s="59"/>
      <c r="H400" s="59"/>
      <c r="I400" s="44"/>
      <c r="J400" s="44"/>
      <c r="K400" s="59"/>
      <c r="L400" s="59"/>
      <c r="M400" s="44"/>
      <c r="N400" s="44"/>
      <c r="O400" s="59"/>
      <c r="P400" s="59"/>
      <c r="Q400" s="44"/>
    </row>
    <row r="401" spans="1:29">
      <c r="A401" s="12"/>
      <c r="B401" s="177" t="s">
        <v>368</v>
      </c>
      <c r="C401" s="63">
        <v>525941</v>
      </c>
      <c r="D401" s="63"/>
      <c r="E401" s="52"/>
      <c r="F401" s="52"/>
      <c r="G401" s="63">
        <v>525941</v>
      </c>
      <c r="H401" s="63"/>
      <c r="I401" s="52"/>
      <c r="J401" s="52"/>
      <c r="K401" s="63">
        <v>461961</v>
      </c>
      <c r="L401" s="63"/>
      <c r="M401" s="52"/>
      <c r="N401" s="52"/>
      <c r="O401" s="63">
        <v>32586</v>
      </c>
      <c r="P401" s="63"/>
      <c r="Q401" s="52"/>
    </row>
    <row r="402" spans="1:29">
      <c r="A402" s="12"/>
      <c r="B402" s="177"/>
      <c r="C402" s="63"/>
      <c r="D402" s="63"/>
      <c r="E402" s="52"/>
      <c r="F402" s="52"/>
      <c r="G402" s="63"/>
      <c r="H402" s="63"/>
      <c r="I402" s="52"/>
      <c r="J402" s="52"/>
      <c r="K402" s="63"/>
      <c r="L402" s="63"/>
      <c r="M402" s="52"/>
      <c r="N402" s="52"/>
      <c r="O402" s="63"/>
      <c r="P402" s="63"/>
      <c r="Q402" s="52"/>
    </row>
    <row r="403" spans="1:29">
      <c r="A403" s="12"/>
      <c r="B403" s="28" t="s">
        <v>375</v>
      </c>
      <c r="C403" s="44"/>
      <c r="D403" s="44"/>
      <c r="E403" s="44"/>
      <c r="F403" s="26"/>
      <c r="G403" s="44"/>
      <c r="H403" s="44"/>
      <c r="I403" s="44"/>
      <c r="J403" s="26"/>
      <c r="K403" s="44"/>
      <c r="L403" s="44"/>
      <c r="M403" s="44"/>
      <c r="N403" s="26"/>
      <c r="O403" s="44"/>
      <c r="P403" s="44"/>
      <c r="Q403" s="44"/>
    </row>
    <row r="404" spans="1:29">
      <c r="A404" s="12"/>
      <c r="B404" s="177" t="s">
        <v>376</v>
      </c>
      <c r="C404" s="63">
        <v>13961</v>
      </c>
      <c r="D404" s="63"/>
      <c r="E404" s="52"/>
      <c r="F404" s="52"/>
      <c r="G404" s="63">
        <v>13961</v>
      </c>
      <c r="H404" s="63"/>
      <c r="I404" s="52"/>
      <c r="J404" s="52"/>
      <c r="K404" s="63">
        <v>17336</v>
      </c>
      <c r="L404" s="63"/>
      <c r="M404" s="52"/>
      <c r="N404" s="52"/>
      <c r="O404" s="63">
        <v>1773</v>
      </c>
      <c r="P404" s="63"/>
      <c r="Q404" s="52"/>
    </row>
    <row r="405" spans="1:29">
      <c r="A405" s="12"/>
      <c r="B405" s="177"/>
      <c r="C405" s="63"/>
      <c r="D405" s="63"/>
      <c r="E405" s="52"/>
      <c r="F405" s="52"/>
      <c r="G405" s="63"/>
      <c r="H405" s="63"/>
      <c r="I405" s="52"/>
      <c r="J405" s="52"/>
      <c r="K405" s="63"/>
      <c r="L405" s="63"/>
      <c r="M405" s="52"/>
      <c r="N405" s="52"/>
      <c r="O405" s="63"/>
      <c r="P405" s="63"/>
      <c r="Q405" s="52"/>
    </row>
    <row r="406" spans="1:29">
      <c r="A406" s="12"/>
      <c r="B406" s="176" t="s">
        <v>377</v>
      </c>
      <c r="C406" s="73">
        <v>21</v>
      </c>
      <c r="D406" s="73"/>
      <c r="E406" s="44"/>
      <c r="F406" s="44"/>
      <c r="G406" s="73">
        <v>21</v>
      </c>
      <c r="H406" s="73"/>
      <c r="I406" s="44"/>
      <c r="J406" s="44"/>
      <c r="K406" s="73">
        <v>202</v>
      </c>
      <c r="L406" s="73"/>
      <c r="M406" s="44"/>
      <c r="N406" s="44"/>
      <c r="O406" s="73">
        <v>16</v>
      </c>
      <c r="P406" s="73"/>
      <c r="Q406" s="44"/>
    </row>
    <row r="407" spans="1:29" ht="15.75" thickBot="1">
      <c r="A407" s="12"/>
      <c r="B407" s="176"/>
      <c r="C407" s="108"/>
      <c r="D407" s="108"/>
      <c r="E407" s="82"/>
      <c r="F407" s="44"/>
      <c r="G407" s="108"/>
      <c r="H407" s="108"/>
      <c r="I407" s="82"/>
      <c r="J407" s="44"/>
      <c r="K407" s="108"/>
      <c r="L407" s="108"/>
      <c r="M407" s="82"/>
      <c r="N407" s="44"/>
      <c r="O407" s="108"/>
      <c r="P407" s="108"/>
      <c r="Q407" s="82"/>
    </row>
    <row r="408" spans="1:29">
      <c r="A408" s="12"/>
      <c r="B408" s="120" t="s">
        <v>152</v>
      </c>
      <c r="C408" s="90" t="s">
        <v>259</v>
      </c>
      <c r="D408" s="98">
        <v>13173069</v>
      </c>
      <c r="E408" s="88"/>
      <c r="F408" s="52"/>
      <c r="G408" s="90" t="s">
        <v>259</v>
      </c>
      <c r="H408" s="98">
        <v>13257603</v>
      </c>
      <c r="I408" s="88"/>
      <c r="J408" s="52"/>
      <c r="K408" s="90" t="s">
        <v>259</v>
      </c>
      <c r="L408" s="98">
        <v>12778269</v>
      </c>
      <c r="M408" s="88"/>
      <c r="N408" s="52"/>
      <c r="O408" s="90" t="s">
        <v>259</v>
      </c>
      <c r="P408" s="98">
        <v>757245</v>
      </c>
      <c r="Q408" s="88"/>
    </row>
    <row r="409" spans="1:29" ht="15.75" thickBot="1">
      <c r="A409" s="12"/>
      <c r="B409" s="120"/>
      <c r="C409" s="57"/>
      <c r="D409" s="64"/>
      <c r="E409" s="53"/>
      <c r="F409" s="52"/>
      <c r="G409" s="57"/>
      <c r="H409" s="64"/>
      <c r="I409" s="53"/>
      <c r="J409" s="52"/>
      <c r="K409" s="57"/>
      <c r="L409" s="64"/>
      <c r="M409" s="53"/>
      <c r="N409" s="52"/>
      <c r="O409" s="57"/>
      <c r="P409" s="64"/>
      <c r="Q409" s="53"/>
    </row>
    <row r="410" spans="1:29">
      <c r="A410" s="12"/>
      <c r="B410" s="101"/>
      <c r="C410" s="101"/>
      <c r="D410" s="101"/>
      <c r="E410" s="101"/>
      <c r="F410" s="101"/>
      <c r="G410" s="101"/>
      <c r="H410" s="101"/>
      <c r="I410" s="101"/>
      <c r="J410" s="101"/>
      <c r="K410" s="101"/>
      <c r="L410" s="101"/>
      <c r="M410" s="101"/>
      <c r="N410" s="101"/>
      <c r="O410" s="101"/>
      <c r="P410" s="101"/>
      <c r="Q410" s="101"/>
      <c r="R410" s="101"/>
      <c r="S410" s="101"/>
      <c r="T410" s="101"/>
      <c r="U410" s="101"/>
      <c r="V410" s="101"/>
      <c r="W410" s="101"/>
      <c r="X410" s="101"/>
      <c r="Y410" s="101"/>
      <c r="Z410" s="101"/>
      <c r="AA410" s="101"/>
      <c r="AB410" s="101"/>
      <c r="AC410" s="101"/>
    </row>
    <row r="411" spans="1:29">
      <c r="A411" s="12"/>
      <c r="B411" s="33"/>
      <c r="C411" s="33"/>
      <c r="D411" s="33"/>
      <c r="E411" s="33"/>
      <c r="F411" s="33"/>
      <c r="G411" s="33"/>
      <c r="H411" s="33"/>
      <c r="I411" s="33"/>
      <c r="J411" s="33"/>
      <c r="K411" s="33"/>
      <c r="L411" s="33"/>
      <c r="M411" s="33"/>
      <c r="N411" s="33"/>
      <c r="O411" s="33"/>
      <c r="P411" s="33"/>
      <c r="Q411" s="33"/>
      <c r="R411" s="33"/>
      <c r="S411" s="33"/>
      <c r="T411" s="33"/>
      <c r="U411" s="33"/>
    </row>
    <row r="412" spans="1:29">
      <c r="A412" s="12"/>
      <c r="B412" s="17"/>
      <c r="C412" s="17"/>
      <c r="D412" s="17"/>
      <c r="E412" s="17"/>
      <c r="F412" s="17"/>
      <c r="G412" s="17"/>
      <c r="H412" s="17"/>
      <c r="I412" s="17"/>
      <c r="J412" s="17"/>
      <c r="K412" s="17"/>
      <c r="L412" s="17"/>
      <c r="M412" s="17"/>
      <c r="N412" s="17"/>
      <c r="O412" s="17"/>
      <c r="P412" s="17"/>
      <c r="Q412" s="17"/>
      <c r="R412" s="17"/>
      <c r="S412" s="17"/>
      <c r="T412" s="17"/>
      <c r="U412" s="17"/>
    </row>
    <row r="413" spans="1:29" ht="15.75" thickBot="1">
      <c r="A413" s="12"/>
      <c r="B413" s="18"/>
      <c r="C413" s="34" t="s">
        <v>526</v>
      </c>
      <c r="D413" s="34"/>
      <c r="E413" s="34"/>
      <c r="F413" s="34"/>
      <c r="G413" s="34"/>
      <c r="H413" s="34"/>
      <c r="I413" s="34"/>
      <c r="J413" s="34"/>
      <c r="K413" s="34"/>
      <c r="L413" s="34"/>
      <c r="M413" s="34"/>
      <c r="N413" s="34"/>
      <c r="O413" s="34"/>
      <c r="P413" s="34"/>
      <c r="Q413" s="34"/>
      <c r="R413" s="34"/>
      <c r="S413" s="34"/>
      <c r="T413" s="34"/>
      <c r="U413" s="34"/>
    </row>
    <row r="414" spans="1:29">
      <c r="A414" s="12"/>
      <c r="B414" s="56" t="s">
        <v>257</v>
      </c>
      <c r="C414" s="154" t="s">
        <v>462</v>
      </c>
      <c r="D414" s="154"/>
      <c r="E414" s="154"/>
      <c r="F414" s="88"/>
      <c r="G414" s="154" t="s">
        <v>521</v>
      </c>
      <c r="H414" s="154"/>
      <c r="I414" s="154"/>
      <c r="J414" s="88"/>
      <c r="K414" s="154" t="s">
        <v>527</v>
      </c>
      <c r="L414" s="154"/>
      <c r="M414" s="154"/>
      <c r="N414" s="88"/>
      <c r="O414" s="154" t="s">
        <v>523</v>
      </c>
      <c r="P414" s="154"/>
      <c r="Q414" s="154"/>
      <c r="R414" s="88"/>
      <c r="S414" s="154" t="s">
        <v>524</v>
      </c>
      <c r="T414" s="154"/>
      <c r="U414" s="154"/>
    </row>
    <row r="415" spans="1:29" ht="15.75" thickBot="1">
      <c r="A415" s="12"/>
      <c r="B415" s="56"/>
      <c r="C415" s="34" t="s">
        <v>466</v>
      </c>
      <c r="D415" s="34"/>
      <c r="E415" s="34"/>
      <c r="F415" s="52"/>
      <c r="G415" s="34" t="s">
        <v>522</v>
      </c>
      <c r="H415" s="34"/>
      <c r="I415" s="34"/>
      <c r="J415" s="52"/>
      <c r="K415" s="34" t="s">
        <v>528</v>
      </c>
      <c r="L415" s="34"/>
      <c r="M415" s="34"/>
      <c r="N415" s="52"/>
      <c r="O415" s="34" t="s">
        <v>466</v>
      </c>
      <c r="P415" s="34"/>
      <c r="Q415" s="34"/>
      <c r="R415" s="52"/>
      <c r="S415" s="34" t="s">
        <v>525</v>
      </c>
      <c r="T415" s="34"/>
      <c r="U415" s="34"/>
    </row>
    <row r="416" spans="1:29">
      <c r="A416" s="12"/>
      <c r="B416" s="169" t="s">
        <v>344</v>
      </c>
      <c r="C416" s="42"/>
      <c r="D416" s="42"/>
      <c r="E416" s="42"/>
      <c r="F416" s="26"/>
      <c r="G416" s="42"/>
      <c r="H416" s="42"/>
      <c r="I416" s="42"/>
      <c r="J416" s="26"/>
      <c r="K416" s="42"/>
      <c r="L416" s="42"/>
      <c r="M416" s="42"/>
      <c r="N416" s="26"/>
      <c r="O416" s="42"/>
      <c r="P416" s="42"/>
      <c r="Q416" s="42"/>
      <c r="R416" s="26"/>
      <c r="S416" s="42"/>
      <c r="T416" s="42"/>
      <c r="U416" s="42"/>
    </row>
    <row r="417" spans="1:21">
      <c r="A417" s="12"/>
      <c r="B417" s="76" t="s">
        <v>368</v>
      </c>
      <c r="C417" s="76" t="s">
        <v>259</v>
      </c>
      <c r="D417" s="61">
        <v>6654286</v>
      </c>
      <c r="E417" s="52"/>
      <c r="F417" s="52"/>
      <c r="G417" s="76" t="s">
        <v>259</v>
      </c>
      <c r="H417" s="61">
        <v>6669562</v>
      </c>
      <c r="I417" s="52"/>
      <c r="J417" s="52"/>
      <c r="K417" s="76" t="s">
        <v>259</v>
      </c>
      <c r="L417" s="61">
        <v>2805898</v>
      </c>
      <c r="M417" s="52"/>
      <c r="N417" s="52"/>
      <c r="O417" s="76" t="s">
        <v>259</v>
      </c>
      <c r="P417" s="61">
        <v>6876354</v>
      </c>
      <c r="Q417" s="52"/>
      <c r="R417" s="52"/>
      <c r="S417" s="76" t="s">
        <v>259</v>
      </c>
      <c r="T417" s="61">
        <v>262380</v>
      </c>
      <c r="U417" s="52"/>
    </row>
    <row r="418" spans="1:21">
      <c r="A418" s="12"/>
      <c r="B418" s="76"/>
      <c r="C418" s="76"/>
      <c r="D418" s="61"/>
      <c r="E418" s="52"/>
      <c r="F418" s="52"/>
      <c r="G418" s="76"/>
      <c r="H418" s="61"/>
      <c r="I418" s="52"/>
      <c r="J418" s="52"/>
      <c r="K418" s="76"/>
      <c r="L418" s="61"/>
      <c r="M418" s="52"/>
      <c r="N418" s="52"/>
      <c r="O418" s="76"/>
      <c r="P418" s="61"/>
      <c r="Q418" s="52"/>
      <c r="R418" s="52"/>
      <c r="S418" s="76"/>
      <c r="T418" s="61"/>
      <c r="U418" s="52"/>
    </row>
    <row r="419" spans="1:21">
      <c r="A419" s="12"/>
      <c r="B419" s="24" t="s">
        <v>369</v>
      </c>
      <c r="C419" s="44"/>
      <c r="D419" s="44"/>
      <c r="E419" s="44"/>
      <c r="F419" s="26"/>
      <c r="G419" s="44"/>
      <c r="H419" s="44"/>
      <c r="I419" s="44"/>
      <c r="J419" s="26"/>
      <c r="K419" s="44"/>
      <c r="L419" s="44"/>
      <c r="M419" s="44"/>
      <c r="N419" s="26"/>
      <c r="O419" s="44"/>
      <c r="P419" s="44"/>
      <c r="Q419" s="44"/>
      <c r="R419" s="26"/>
      <c r="S419" s="44"/>
      <c r="T419" s="44"/>
      <c r="U419" s="44"/>
    </row>
    <row r="420" spans="1:21">
      <c r="A420" s="12"/>
      <c r="B420" s="171" t="s">
        <v>370</v>
      </c>
      <c r="C420" s="61">
        <v>2867466</v>
      </c>
      <c r="D420" s="61"/>
      <c r="E420" s="52"/>
      <c r="F420" s="52"/>
      <c r="G420" s="61">
        <v>2970506</v>
      </c>
      <c r="H420" s="61"/>
      <c r="I420" s="52"/>
      <c r="J420" s="52"/>
      <c r="K420" s="61">
        <v>1035644</v>
      </c>
      <c r="L420" s="61"/>
      <c r="M420" s="52"/>
      <c r="N420" s="52"/>
      <c r="O420" s="61">
        <v>2979553</v>
      </c>
      <c r="P420" s="61"/>
      <c r="Q420" s="52"/>
      <c r="R420" s="52"/>
      <c r="S420" s="61">
        <v>81521</v>
      </c>
      <c r="T420" s="61"/>
      <c r="U420" s="52"/>
    </row>
    <row r="421" spans="1:21">
      <c r="A421" s="12"/>
      <c r="B421" s="171"/>
      <c r="C421" s="61"/>
      <c r="D421" s="61"/>
      <c r="E421" s="52"/>
      <c r="F421" s="52"/>
      <c r="G421" s="61"/>
      <c r="H421" s="61"/>
      <c r="I421" s="52"/>
      <c r="J421" s="52"/>
      <c r="K421" s="61"/>
      <c r="L421" s="61"/>
      <c r="M421" s="52"/>
      <c r="N421" s="52"/>
      <c r="O421" s="61"/>
      <c r="P421" s="61"/>
      <c r="Q421" s="52"/>
      <c r="R421" s="52"/>
      <c r="S421" s="61"/>
      <c r="T421" s="61"/>
      <c r="U421" s="52"/>
    </row>
    <row r="422" spans="1:21">
      <c r="A422" s="12"/>
      <c r="B422" s="172" t="s">
        <v>371</v>
      </c>
      <c r="C422" s="58">
        <v>1941965</v>
      </c>
      <c r="D422" s="58"/>
      <c r="E422" s="44"/>
      <c r="F422" s="44"/>
      <c r="G422" s="58">
        <v>2065921</v>
      </c>
      <c r="H422" s="58"/>
      <c r="I422" s="44"/>
      <c r="J422" s="44"/>
      <c r="K422" s="58">
        <v>394431</v>
      </c>
      <c r="L422" s="58"/>
      <c r="M422" s="44"/>
      <c r="N422" s="44"/>
      <c r="O422" s="58">
        <v>1906143</v>
      </c>
      <c r="P422" s="58"/>
      <c r="Q422" s="44"/>
      <c r="R422" s="44"/>
      <c r="S422" s="58">
        <v>60077</v>
      </c>
      <c r="T422" s="58"/>
      <c r="U422" s="44"/>
    </row>
    <row r="423" spans="1:21">
      <c r="A423" s="12"/>
      <c r="B423" s="172"/>
      <c r="C423" s="58"/>
      <c r="D423" s="58"/>
      <c r="E423" s="44"/>
      <c r="F423" s="44"/>
      <c r="G423" s="58"/>
      <c r="H423" s="58"/>
      <c r="I423" s="44"/>
      <c r="J423" s="44"/>
      <c r="K423" s="58"/>
      <c r="L423" s="58"/>
      <c r="M423" s="44"/>
      <c r="N423" s="44"/>
      <c r="O423" s="58"/>
      <c r="P423" s="58"/>
      <c r="Q423" s="44"/>
      <c r="R423" s="44"/>
      <c r="S423" s="58"/>
      <c r="T423" s="58"/>
      <c r="U423" s="44"/>
    </row>
    <row r="424" spans="1:21">
      <c r="A424" s="12"/>
      <c r="B424" s="171" t="s">
        <v>372</v>
      </c>
      <c r="C424" s="61">
        <v>619332</v>
      </c>
      <c r="D424" s="61"/>
      <c r="E424" s="52"/>
      <c r="F424" s="52"/>
      <c r="G424" s="61">
        <v>619332</v>
      </c>
      <c r="H424" s="61"/>
      <c r="I424" s="52"/>
      <c r="J424" s="52"/>
      <c r="K424" s="61">
        <v>435432</v>
      </c>
      <c r="L424" s="61"/>
      <c r="M424" s="52"/>
      <c r="N424" s="52"/>
      <c r="O424" s="61">
        <v>621355</v>
      </c>
      <c r="P424" s="61"/>
      <c r="Q424" s="52"/>
      <c r="R424" s="52"/>
      <c r="S424" s="61">
        <v>29841</v>
      </c>
      <c r="T424" s="61"/>
      <c r="U424" s="52"/>
    </row>
    <row r="425" spans="1:21">
      <c r="A425" s="12"/>
      <c r="B425" s="171"/>
      <c r="C425" s="61"/>
      <c r="D425" s="61"/>
      <c r="E425" s="52"/>
      <c r="F425" s="52"/>
      <c r="G425" s="61"/>
      <c r="H425" s="61"/>
      <c r="I425" s="52"/>
      <c r="J425" s="52"/>
      <c r="K425" s="61"/>
      <c r="L425" s="61"/>
      <c r="M425" s="52"/>
      <c r="N425" s="52"/>
      <c r="O425" s="61"/>
      <c r="P425" s="61"/>
      <c r="Q425" s="52"/>
      <c r="R425" s="52"/>
      <c r="S425" s="61"/>
      <c r="T425" s="61"/>
      <c r="U425" s="52"/>
    </row>
    <row r="426" spans="1:21">
      <c r="A426" s="12"/>
      <c r="B426" s="172" t="s">
        <v>373</v>
      </c>
      <c r="C426" s="67" t="s">
        <v>261</v>
      </c>
      <c r="D426" s="67"/>
      <c r="E426" s="44"/>
      <c r="F426" s="44"/>
      <c r="G426" s="67" t="s">
        <v>261</v>
      </c>
      <c r="H426" s="67"/>
      <c r="I426" s="44"/>
      <c r="J426" s="44"/>
      <c r="K426" s="67" t="s">
        <v>261</v>
      </c>
      <c r="L426" s="67"/>
      <c r="M426" s="44"/>
      <c r="N426" s="44"/>
      <c r="O426" s="67" t="s">
        <v>261</v>
      </c>
      <c r="P426" s="67"/>
      <c r="Q426" s="44"/>
      <c r="R426" s="44"/>
      <c r="S426" s="67" t="s">
        <v>261</v>
      </c>
      <c r="T426" s="67"/>
      <c r="U426" s="44"/>
    </row>
    <row r="427" spans="1:21">
      <c r="A427" s="12"/>
      <c r="B427" s="172"/>
      <c r="C427" s="67"/>
      <c r="D427" s="67"/>
      <c r="E427" s="44"/>
      <c r="F427" s="44"/>
      <c r="G427" s="67"/>
      <c r="H427" s="67"/>
      <c r="I427" s="44"/>
      <c r="J427" s="44"/>
      <c r="K427" s="67"/>
      <c r="L427" s="67"/>
      <c r="M427" s="44"/>
      <c r="N427" s="44"/>
      <c r="O427" s="67"/>
      <c r="P427" s="67"/>
      <c r="Q427" s="44"/>
      <c r="R427" s="44"/>
      <c r="S427" s="67"/>
      <c r="T427" s="67"/>
      <c r="U427" s="44"/>
    </row>
    <row r="428" spans="1:21">
      <c r="A428" s="12"/>
      <c r="B428" s="171" t="s">
        <v>368</v>
      </c>
      <c r="C428" s="61">
        <v>2368084</v>
      </c>
      <c r="D428" s="61"/>
      <c r="E428" s="52"/>
      <c r="F428" s="52"/>
      <c r="G428" s="61">
        <v>2368084</v>
      </c>
      <c r="H428" s="61"/>
      <c r="I428" s="52"/>
      <c r="J428" s="52"/>
      <c r="K428" s="61">
        <v>536962</v>
      </c>
      <c r="L428" s="61"/>
      <c r="M428" s="52"/>
      <c r="N428" s="52"/>
      <c r="O428" s="61">
        <v>2418012</v>
      </c>
      <c r="P428" s="61"/>
      <c r="Q428" s="52"/>
      <c r="R428" s="52"/>
      <c r="S428" s="61">
        <v>302547</v>
      </c>
      <c r="T428" s="61"/>
      <c r="U428" s="52"/>
    </row>
    <row r="429" spans="1:21">
      <c r="A429" s="12"/>
      <c r="B429" s="171"/>
      <c r="C429" s="61"/>
      <c r="D429" s="61"/>
      <c r="E429" s="52"/>
      <c r="F429" s="52"/>
      <c r="G429" s="61"/>
      <c r="H429" s="61"/>
      <c r="I429" s="52"/>
      <c r="J429" s="52"/>
      <c r="K429" s="61"/>
      <c r="L429" s="61"/>
      <c r="M429" s="52"/>
      <c r="N429" s="52"/>
      <c r="O429" s="61"/>
      <c r="P429" s="61"/>
      <c r="Q429" s="52"/>
      <c r="R429" s="52"/>
      <c r="S429" s="61"/>
      <c r="T429" s="61"/>
      <c r="U429" s="52"/>
    </row>
    <row r="430" spans="1:21">
      <c r="A430" s="12"/>
      <c r="B430" s="24" t="s">
        <v>375</v>
      </c>
      <c r="C430" s="44"/>
      <c r="D430" s="44"/>
      <c r="E430" s="44"/>
      <c r="F430" s="26"/>
      <c r="G430" s="44"/>
      <c r="H430" s="44"/>
      <c r="I430" s="44"/>
      <c r="J430" s="26"/>
      <c r="K430" s="44"/>
      <c r="L430" s="44"/>
      <c r="M430" s="44"/>
      <c r="N430" s="26"/>
      <c r="O430" s="44"/>
      <c r="P430" s="44"/>
      <c r="Q430" s="44"/>
      <c r="R430" s="26"/>
      <c r="S430" s="44"/>
      <c r="T430" s="44"/>
      <c r="U430" s="44"/>
    </row>
    <row r="431" spans="1:21">
      <c r="A431" s="12"/>
      <c r="B431" s="171" t="s">
        <v>376</v>
      </c>
      <c r="C431" s="50" t="s">
        <v>261</v>
      </c>
      <c r="D431" s="50"/>
      <c r="E431" s="52"/>
      <c r="F431" s="52"/>
      <c r="G431" s="50" t="s">
        <v>261</v>
      </c>
      <c r="H431" s="50"/>
      <c r="I431" s="52"/>
      <c r="J431" s="52"/>
      <c r="K431" s="50" t="s">
        <v>261</v>
      </c>
      <c r="L431" s="50"/>
      <c r="M431" s="52"/>
      <c r="N431" s="52"/>
      <c r="O431" s="50" t="s">
        <v>261</v>
      </c>
      <c r="P431" s="50"/>
      <c r="Q431" s="52"/>
      <c r="R431" s="52"/>
      <c r="S431" s="50" t="s">
        <v>261</v>
      </c>
      <c r="T431" s="50"/>
      <c r="U431" s="52"/>
    </row>
    <row r="432" spans="1:21">
      <c r="A432" s="12"/>
      <c r="B432" s="171"/>
      <c r="C432" s="50"/>
      <c r="D432" s="50"/>
      <c r="E432" s="52"/>
      <c r="F432" s="52"/>
      <c r="G432" s="50"/>
      <c r="H432" s="50"/>
      <c r="I432" s="52"/>
      <c r="J432" s="52"/>
      <c r="K432" s="50"/>
      <c r="L432" s="50"/>
      <c r="M432" s="52"/>
      <c r="N432" s="52"/>
      <c r="O432" s="50"/>
      <c r="P432" s="50"/>
      <c r="Q432" s="52"/>
      <c r="R432" s="52"/>
      <c r="S432" s="50"/>
      <c r="T432" s="50"/>
      <c r="U432" s="52"/>
    </row>
    <row r="433" spans="1:21">
      <c r="A433" s="12"/>
      <c r="B433" s="172" t="s">
        <v>377</v>
      </c>
      <c r="C433" s="67" t="s">
        <v>261</v>
      </c>
      <c r="D433" s="67"/>
      <c r="E433" s="44"/>
      <c r="F433" s="44"/>
      <c r="G433" s="67" t="s">
        <v>261</v>
      </c>
      <c r="H433" s="67"/>
      <c r="I433" s="44"/>
      <c r="J433" s="44"/>
      <c r="K433" s="67" t="s">
        <v>261</v>
      </c>
      <c r="L433" s="67"/>
      <c r="M433" s="44"/>
      <c r="N433" s="44"/>
      <c r="O433" s="67" t="s">
        <v>261</v>
      </c>
      <c r="P433" s="67"/>
      <c r="Q433" s="44"/>
      <c r="R433" s="44"/>
      <c r="S433" s="67" t="s">
        <v>261</v>
      </c>
      <c r="T433" s="67"/>
      <c r="U433" s="44"/>
    </row>
    <row r="434" spans="1:21" ht="15.75" thickBot="1">
      <c r="A434" s="12"/>
      <c r="B434" s="172"/>
      <c r="C434" s="113"/>
      <c r="D434" s="113"/>
      <c r="E434" s="82"/>
      <c r="F434" s="44"/>
      <c r="G434" s="113"/>
      <c r="H434" s="113"/>
      <c r="I434" s="82"/>
      <c r="J434" s="44"/>
      <c r="K434" s="113"/>
      <c r="L434" s="113"/>
      <c r="M434" s="82"/>
      <c r="N434" s="44"/>
      <c r="O434" s="113"/>
      <c r="P434" s="113"/>
      <c r="Q434" s="82"/>
      <c r="R434" s="44"/>
      <c r="S434" s="113"/>
      <c r="T434" s="113"/>
      <c r="U434" s="82"/>
    </row>
    <row r="435" spans="1:21">
      <c r="A435" s="12"/>
      <c r="B435" s="111" t="s">
        <v>152</v>
      </c>
      <c r="C435" s="84" t="s">
        <v>259</v>
      </c>
      <c r="D435" s="115">
        <v>14451133</v>
      </c>
      <c r="E435" s="88"/>
      <c r="F435" s="52"/>
      <c r="G435" s="84" t="s">
        <v>259</v>
      </c>
      <c r="H435" s="115">
        <v>14693405</v>
      </c>
      <c r="I435" s="88"/>
      <c r="J435" s="52"/>
      <c r="K435" s="84" t="s">
        <v>259</v>
      </c>
      <c r="L435" s="115">
        <v>5208367</v>
      </c>
      <c r="M435" s="88"/>
      <c r="N435" s="52"/>
      <c r="O435" s="84" t="s">
        <v>259</v>
      </c>
      <c r="P435" s="115">
        <v>14801417</v>
      </c>
      <c r="Q435" s="88"/>
      <c r="R435" s="52"/>
      <c r="S435" s="84" t="s">
        <v>259</v>
      </c>
      <c r="T435" s="115">
        <v>736366</v>
      </c>
      <c r="U435" s="88"/>
    </row>
    <row r="436" spans="1:21" ht="15.75" thickBot="1">
      <c r="A436" s="12"/>
      <c r="B436" s="111"/>
      <c r="C436" s="105"/>
      <c r="D436" s="62"/>
      <c r="E436" s="53"/>
      <c r="F436" s="52"/>
      <c r="G436" s="105"/>
      <c r="H436" s="62"/>
      <c r="I436" s="53"/>
      <c r="J436" s="52"/>
      <c r="K436" s="105"/>
      <c r="L436" s="62"/>
      <c r="M436" s="53"/>
      <c r="N436" s="52"/>
      <c r="O436" s="105"/>
      <c r="P436" s="62"/>
      <c r="Q436" s="53"/>
      <c r="R436" s="52"/>
      <c r="S436" s="105"/>
      <c r="T436" s="62"/>
      <c r="U436" s="53"/>
    </row>
    <row r="437" spans="1:21">
      <c r="A437" s="12"/>
      <c r="B437" s="185" t="s">
        <v>353</v>
      </c>
      <c r="C437" s="42"/>
      <c r="D437" s="42"/>
      <c r="E437" s="42"/>
      <c r="F437" s="26"/>
      <c r="G437" s="42"/>
      <c r="H437" s="42"/>
      <c r="I437" s="42"/>
      <c r="J437" s="26"/>
      <c r="K437" s="42"/>
      <c r="L437" s="42"/>
      <c r="M437" s="42"/>
      <c r="N437" s="26"/>
      <c r="O437" s="42"/>
      <c r="P437" s="42"/>
      <c r="Q437" s="42"/>
      <c r="R437" s="26"/>
      <c r="S437" s="42"/>
      <c r="T437" s="42"/>
      <c r="U437" s="42"/>
    </row>
    <row r="438" spans="1:21">
      <c r="A438" s="12"/>
      <c r="B438" s="56" t="s">
        <v>368</v>
      </c>
      <c r="C438" s="56" t="s">
        <v>259</v>
      </c>
      <c r="D438" s="63">
        <v>2047775</v>
      </c>
      <c r="E438" s="52"/>
      <c r="F438" s="52"/>
      <c r="G438" s="56" t="s">
        <v>259</v>
      </c>
      <c r="H438" s="63">
        <v>2063051</v>
      </c>
      <c r="I438" s="52"/>
      <c r="J438" s="52"/>
      <c r="K438" s="56" t="s">
        <v>259</v>
      </c>
      <c r="L438" s="63">
        <v>814300</v>
      </c>
      <c r="M438" s="52"/>
      <c r="N438" s="52"/>
      <c r="O438" s="56" t="s">
        <v>259</v>
      </c>
      <c r="P438" s="63">
        <v>2216832</v>
      </c>
      <c r="Q438" s="52"/>
      <c r="R438" s="52"/>
      <c r="S438" s="56" t="s">
        <v>259</v>
      </c>
      <c r="T438" s="63">
        <v>98773</v>
      </c>
      <c r="U438" s="52"/>
    </row>
    <row r="439" spans="1:21">
      <c r="A439" s="12"/>
      <c r="B439" s="56"/>
      <c r="C439" s="56"/>
      <c r="D439" s="63"/>
      <c r="E439" s="52"/>
      <c r="F439" s="52"/>
      <c r="G439" s="56"/>
      <c r="H439" s="63"/>
      <c r="I439" s="52"/>
      <c r="J439" s="52"/>
      <c r="K439" s="56"/>
      <c r="L439" s="63"/>
      <c r="M439" s="52"/>
      <c r="N439" s="52"/>
      <c r="O439" s="56"/>
      <c r="P439" s="63"/>
      <c r="Q439" s="52"/>
      <c r="R439" s="52"/>
      <c r="S439" s="56"/>
      <c r="T439" s="63"/>
      <c r="U439" s="52"/>
    </row>
    <row r="440" spans="1:21">
      <c r="A440" s="12"/>
      <c r="B440" s="28" t="s">
        <v>369</v>
      </c>
      <c r="C440" s="44"/>
      <c r="D440" s="44"/>
      <c r="E440" s="44"/>
      <c r="F440" s="26"/>
      <c r="G440" s="44"/>
      <c r="H440" s="44"/>
      <c r="I440" s="44"/>
      <c r="J440" s="26"/>
      <c r="K440" s="44"/>
      <c r="L440" s="44"/>
      <c r="M440" s="44"/>
      <c r="N440" s="26"/>
      <c r="O440" s="44"/>
      <c r="P440" s="44"/>
      <c r="Q440" s="44"/>
      <c r="R440" s="26"/>
      <c r="S440" s="44"/>
      <c r="T440" s="44"/>
      <c r="U440" s="44"/>
    </row>
    <row r="441" spans="1:21">
      <c r="A441" s="12"/>
      <c r="B441" s="177" t="s">
        <v>370</v>
      </c>
      <c r="C441" s="63">
        <v>1965001</v>
      </c>
      <c r="D441" s="63"/>
      <c r="E441" s="52"/>
      <c r="F441" s="52"/>
      <c r="G441" s="63">
        <v>2020509</v>
      </c>
      <c r="H441" s="63"/>
      <c r="I441" s="52"/>
      <c r="J441" s="52"/>
      <c r="K441" s="63">
        <v>740003</v>
      </c>
      <c r="L441" s="63"/>
      <c r="M441" s="52"/>
      <c r="N441" s="52"/>
      <c r="O441" s="63">
        <v>2214060</v>
      </c>
      <c r="P441" s="63"/>
      <c r="Q441" s="52"/>
      <c r="R441" s="52"/>
      <c r="S441" s="63">
        <v>84621</v>
      </c>
      <c r="T441" s="63"/>
      <c r="U441" s="52"/>
    </row>
    <row r="442" spans="1:21">
      <c r="A442" s="12"/>
      <c r="B442" s="177"/>
      <c r="C442" s="63"/>
      <c r="D442" s="63"/>
      <c r="E442" s="52"/>
      <c r="F442" s="52"/>
      <c r="G442" s="63"/>
      <c r="H442" s="63"/>
      <c r="I442" s="52"/>
      <c r="J442" s="52"/>
      <c r="K442" s="63"/>
      <c r="L442" s="63"/>
      <c r="M442" s="52"/>
      <c r="N442" s="52"/>
      <c r="O442" s="63"/>
      <c r="P442" s="63"/>
      <c r="Q442" s="52"/>
      <c r="R442" s="52"/>
      <c r="S442" s="63"/>
      <c r="T442" s="63"/>
      <c r="U442" s="52"/>
    </row>
    <row r="443" spans="1:21">
      <c r="A443" s="12"/>
      <c r="B443" s="176" t="s">
        <v>371</v>
      </c>
      <c r="C443" s="59">
        <v>3514580</v>
      </c>
      <c r="D443" s="59"/>
      <c r="E443" s="44"/>
      <c r="F443" s="44"/>
      <c r="G443" s="59">
        <v>3543639</v>
      </c>
      <c r="H443" s="59"/>
      <c r="I443" s="44"/>
      <c r="J443" s="44"/>
      <c r="K443" s="59">
        <v>635110</v>
      </c>
      <c r="L443" s="59"/>
      <c r="M443" s="44"/>
      <c r="N443" s="44"/>
      <c r="O443" s="59">
        <v>3540771</v>
      </c>
      <c r="P443" s="59"/>
      <c r="Q443" s="44"/>
      <c r="R443" s="44"/>
      <c r="S443" s="59">
        <v>205329</v>
      </c>
      <c r="T443" s="59"/>
      <c r="U443" s="44"/>
    </row>
    <row r="444" spans="1:21">
      <c r="A444" s="12"/>
      <c r="B444" s="176"/>
      <c r="C444" s="59"/>
      <c r="D444" s="59"/>
      <c r="E444" s="44"/>
      <c r="F444" s="44"/>
      <c r="G444" s="59"/>
      <c r="H444" s="59"/>
      <c r="I444" s="44"/>
      <c r="J444" s="44"/>
      <c r="K444" s="59"/>
      <c r="L444" s="59"/>
      <c r="M444" s="44"/>
      <c r="N444" s="44"/>
      <c r="O444" s="59"/>
      <c r="P444" s="59"/>
      <c r="Q444" s="44"/>
      <c r="R444" s="44"/>
      <c r="S444" s="59"/>
      <c r="T444" s="59"/>
      <c r="U444" s="44"/>
    </row>
    <row r="445" spans="1:21">
      <c r="A445" s="12"/>
      <c r="B445" s="177" t="s">
        <v>372</v>
      </c>
      <c r="C445" s="63">
        <v>813502</v>
      </c>
      <c r="D445" s="63"/>
      <c r="E445" s="52"/>
      <c r="F445" s="52"/>
      <c r="G445" s="63">
        <v>813502</v>
      </c>
      <c r="H445" s="63"/>
      <c r="I445" s="52"/>
      <c r="J445" s="52"/>
      <c r="K445" s="63">
        <v>626677</v>
      </c>
      <c r="L445" s="63"/>
      <c r="M445" s="52"/>
      <c r="N445" s="52"/>
      <c r="O445" s="63">
        <v>813876</v>
      </c>
      <c r="P445" s="63"/>
      <c r="Q445" s="52"/>
      <c r="R445" s="52"/>
      <c r="S445" s="63">
        <v>32890</v>
      </c>
      <c r="T445" s="63"/>
      <c r="U445" s="52"/>
    </row>
    <row r="446" spans="1:21">
      <c r="A446" s="12"/>
      <c r="B446" s="177"/>
      <c r="C446" s="63"/>
      <c r="D446" s="63"/>
      <c r="E446" s="52"/>
      <c r="F446" s="52"/>
      <c r="G446" s="63"/>
      <c r="H446" s="63"/>
      <c r="I446" s="52"/>
      <c r="J446" s="52"/>
      <c r="K446" s="63"/>
      <c r="L446" s="63"/>
      <c r="M446" s="52"/>
      <c r="N446" s="52"/>
      <c r="O446" s="63"/>
      <c r="P446" s="63"/>
      <c r="Q446" s="52"/>
      <c r="R446" s="52"/>
      <c r="S446" s="63"/>
      <c r="T446" s="63"/>
      <c r="U446" s="52"/>
    </row>
    <row r="447" spans="1:21">
      <c r="A447" s="12"/>
      <c r="B447" s="176" t="s">
        <v>373</v>
      </c>
      <c r="C447" s="59">
        <v>403094</v>
      </c>
      <c r="D447" s="59"/>
      <c r="E447" s="44"/>
      <c r="F447" s="44"/>
      <c r="G447" s="59">
        <v>403094</v>
      </c>
      <c r="H447" s="59"/>
      <c r="I447" s="44"/>
      <c r="J447" s="44"/>
      <c r="K447" s="59">
        <v>113094</v>
      </c>
      <c r="L447" s="59"/>
      <c r="M447" s="44"/>
      <c r="N447" s="44"/>
      <c r="O447" s="59">
        <v>407157</v>
      </c>
      <c r="P447" s="59"/>
      <c r="Q447" s="44"/>
      <c r="R447" s="44"/>
      <c r="S447" s="59">
        <v>22790</v>
      </c>
      <c r="T447" s="59"/>
      <c r="U447" s="44"/>
    </row>
    <row r="448" spans="1:21">
      <c r="A448" s="12"/>
      <c r="B448" s="176"/>
      <c r="C448" s="59"/>
      <c r="D448" s="59"/>
      <c r="E448" s="44"/>
      <c r="F448" s="44"/>
      <c r="G448" s="59"/>
      <c r="H448" s="59"/>
      <c r="I448" s="44"/>
      <c r="J448" s="44"/>
      <c r="K448" s="59"/>
      <c r="L448" s="59"/>
      <c r="M448" s="44"/>
      <c r="N448" s="44"/>
      <c r="O448" s="59"/>
      <c r="P448" s="59"/>
      <c r="Q448" s="44"/>
      <c r="R448" s="44"/>
      <c r="S448" s="59"/>
      <c r="T448" s="59"/>
      <c r="U448" s="44"/>
    </row>
    <row r="449" spans="1:21">
      <c r="A449" s="12"/>
      <c r="B449" s="177" t="s">
        <v>368</v>
      </c>
      <c r="C449" s="63">
        <v>5458756</v>
      </c>
      <c r="D449" s="63"/>
      <c r="E449" s="52"/>
      <c r="F449" s="52"/>
      <c r="G449" s="63">
        <v>5558755</v>
      </c>
      <c r="H449" s="63"/>
      <c r="I449" s="52"/>
      <c r="J449" s="52"/>
      <c r="K449" s="63">
        <v>512762</v>
      </c>
      <c r="L449" s="63"/>
      <c r="M449" s="52"/>
      <c r="N449" s="52"/>
      <c r="O449" s="63">
        <v>3803834</v>
      </c>
      <c r="P449" s="63"/>
      <c r="Q449" s="52"/>
      <c r="R449" s="52"/>
      <c r="S449" s="63">
        <v>486785</v>
      </c>
      <c r="T449" s="63"/>
      <c r="U449" s="52"/>
    </row>
    <row r="450" spans="1:21">
      <c r="A450" s="12"/>
      <c r="B450" s="177"/>
      <c r="C450" s="63"/>
      <c r="D450" s="63"/>
      <c r="E450" s="52"/>
      <c r="F450" s="52"/>
      <c r="G450" s="63"/>
      <c r="H450" s="63"/>
      <c r="I450" s="52"/>
      <c r="J450" s="52"/>
      <c r="K450" s="63"/>
      <c r="L450" s="63"/>
      <c r="M450" s="52"/>
      <c r="N450" s="52"/>
      <c r="O450" s="63"/>
      <c r="P450" s="63"/>
      <c r="Q450" s="52"/>
      <c r="R450" s="52"/>
      <c r="S450" s="63"/>
      <c r="T450" s="63"/>
      <c r="U450" s="52"/>
    </row>
    <row r="451" spans="1:21">
      <c r="A451" s="12"/>
      <c r="B451" s="28" t="s">
        <v>375</v>
      </c>
      <c r="C451" s="44"/>
      <c r="D451" s="44"/>
      <c r="E451" s="44"/>
      <c r="F451" s="26"/>
      <c r="G451" s="44"/>
      <c r="H451" s="44"/>
      <c r="I451" s="44"/>
      <c r="J451" s="26"/>
      <c r="K451" s="44"/>
      <c r="L451" s="44"/>
      <c r="M451" s="44"/>
      <c r="N451" s="26"/>
      <c r="O451" s="44"/>
      <c r="P451" s="44"/>
      <c r="Q451" s="44"/>
      <c r="R451" s="26"/>
      <c r="S451" s="44"/>
      <c r="T451" s="44"/>
      <c r="U451" s="44"/>
    </row>
    <row r="452" spans="1:21">
      <c r="A452" s="12"/>
      <c r="B452" s="177" t="s">
        <v>376</v>
      </c>
      <c r="C452" s="63">
        <v>127850</v>
      </c>
      <c r="D452" s="63"/>
      <c r="E452" s="52"/>
      <c r="F452" s="52"/>
      <c r="G452" s="63">
        <v>127850</v>
      </c>
      <c r="H452" s="63"/>
      <c r="I452" s="52"/>
      <c r="J452" s="52"/>
      <c r="K452" s="63">
        <v>24410</v>
      </c>
      <c r="L452" s="63"/>
      <c r="M452" s="52"/>
      <c r="N452" s="52"/>
      <c r="O452" s="63">
        <v>130015</v>
      </c>
      <c r="P452" s="63"/>
      <c r="Q452" s="52"/>
      <c r="R452" s="52"/>
      <c r="S452" s="63">
        <v>6160</v>
      </c>
      <c r="T452" s="63"/>
      <c r="U452" s="52"/>
    </row>
    <row r="453" spans="1:21">
      <c r="A453" s="12"/>
      <c r="B453" s="177"/>
      <c r="C453" s="63"/>
      <c r="D453" s="63"/>
      <c r="E453" s="52"/>
      <c r="F453" s="52"/>
      <c r="G453" s="63"/>
      <c r="H453" s="63"/>
      <c r="I453" s="52"/>
      <c r="J453" s="52"/>
      <c r="K453" s="63"/>
      <c r="L453" s="63"/>
      <c r="M453" s="52"/>
      <c r="N453" s="52"/>
      <c r="O453" s="63"/>
      <c r="P453" s="63"/>
      <c r="Q453" s="52"/>
      <c r="R453" s="52"/>
      <c r="S453" s="63"/>
      <c r="T453" s="63"/>
      <c r="U453" s="52"/>
    </row>
    <row r="454" spans="1:21">
      <c r="A454" s="12"/>
      <c r="B454" s="176" t="s">
        <v>377</v>
      </c>
      <c r="C454" s="73" t="s">
        <v>261</v>
      </c>
      <c r="D454" s="73"/>
      <c r="E454" s="44"/>
      <c r="F454" s="44"/>
      <c r="G454" s="73" t="s">
        <v>261</v>
      </c>
      <c r="H454" s="73"/>
      <c r="I454" s="44"/>
      <c r="J454" s="44"/>
      <c r="K454" s="73" t="s">
        <v>261</v>
      </c>
      <c r="L454" s="73"/>
      <c r="M454" s="44"/>
      <c r="N454" s="44"/>
      <c r="O454" s="73" t="s">
        <v>261</v>
      </c>
      <c r="P454" s="73"/>
      <c r="Q454" s="44"/>
      <c r="R454" s="44"/>
      <c r="S454" s="73" t="s">
        <v>261</v>
      </c>
      <c r="T454" s="73"/>
      <c r="U454" s="44"/>
    </row>
    <row r="455" spans="1:21" ht="15.75" thickBot="1">
      <c r="A455" s="12"/>
      <c r="B455" s="176"/>
      <c r="C455" s="108"/>
      <c r="D455" s="108"/>
      <c r="E455" s="82"/>
      <c r="F455" s="44"/>
      <c r="G455" s="108"/>
      <c r="H455" s="108"/>
      <c r="I455" s="82"/>
      <c r="J455" s="44"/>
      <c r="K455" s="108"/>
      <c r="L455" s="108"/>
      <c r="M455" s="82"/>
      <c r="N455" s="44"/>
      <c r="O455" s="108"/>
      <c r="P455" s="108"/>
      <c r="Q455" s="82"/>
      <c r="R455" s="44"/>
      <c r="S455" s="108"/>
      <c r="T455" s="108"/>
      <c r="U455" s="82"/>
    </row>
    <row r="456" spans="1:21">
      <c r="A456" s="12"/>
      <c r="B456" s="120" t="s">
        <v>152</v>
      </c>
      <c r="C456" s="90" t="s">
        <v>259</v>
      </c>
      <c r="D456" s="98">
        <v>14330558</v>
      </c>
      <c r="E456" s="88"/>
      <c r="F456" s="52"/>
      <c r="G456" s="90" t="s">
        <v>259</v>
      </c>
      <c r="H456" s="98">
        <v>14530400</v>
      </c>
      <c r="I456" s="88"/>
      <c r="J456" s="52"/>
      <c r="K456" s="90" t="s">
        <v>259</v>
      </c>
      <c r="L456" s="98">
        <v>3466356</v>
      </c>
      <c r="M456" s="88"/>
      <c r="N456" s="52"/>
      <c r="O456" s="90" t="s">
        <v>259</v>
      </c>
      <c r="P456" s="98">
        <v>13126545</v>
      </c>
      <c r="Q456" s="88"/>
      <c r="R456" s="52"/>
      <c r="S456" s="90" t="s">
        <v>259</v>
      </c>
      <c r="T456" s="98">
        <v>937348</v>
      </c>
      <c r="U456" s="88"/>
    </row>
    <row r="457" spans="1:21" ht="15.75" thickBot="1">
      <c r="A457" s="12"/>
      <c r="B457" s="120"/>
      <c r="C457" s="57"/>
      <c r="D457" s="64"/>
      <c r="E457" s="53"/>
      <c r="F457" s="52"/>
      <c r="G457" s="57"/>
      <c r="H457" s="64"/>
      <c r="I457" s="53"/>
      <c r="J457" s="52"/>
      <c r="K457" s="57"/>
      <c r="L457" s="64"/>
      <c r="M457" s="53"/>
      <c r="N457" s="52"/>
      <c r="O457" s="57"/>
      <c r="P457" s="64"/>
      <c r="Q457" s="53"/>
      <c r="R457" s="52"/>
      <c r="S457" s="57"/>
      <c r="T457" s="64"/>
      <c r="U457" s="53"/>
    </row>
  </sheetData>
  <mergeCells count="2720">
    <mergeCell ref="B275:AC275"/>
    <mergeCell ref="B331:AC331"/>
    <mergeCell ref="B360:AC360"/>
    <mergeCell ref="B361:AC361"/>
    <mergeCell ref="B410:AC410"/>
    <mergeCell ref="B165:AC165"/>
    <mergeCell ref="B228:AC228"/>
    <mergeCell ref="B229:AC229"/>
    <mergeCell ref="B230:AC230"/>
    <mergeCell ref="B231:AC231"/>
    <mergeCell ref="B232:AC232"/>
    <mergeCell ref="B94:AC94"/>
    <mergeCell ref="B95:AC95"/>
    <mergeCell ref="B96:AC96"/>
    <mergeCell ref="B97:AC97"/>
    <mergeCell ref="B163:AC163"/>
    <mergeCell ref="B164:AC164"/>
    <mergeCell ref="B55:AC55"/>
    <mergeCell ref="B56:AC56"/>
    <mergeCell ref="B57:AC57"/>
    <mergeCell ref="B58:AC58"/>
    <mergeCell ref="B59:AC59"/>
    <mergeCell ref="B68:AC68"/>
    <mergeCell ref="B49:AC49"/>
    <mergeCell ref="B50:AC50"/>
    <mergeCell ref="B51:AC51"/>
    <mergeCell ref="B52:AC52"/>
    <mergeCell ref="B53:AC53"/>
    <mergeCell ref="B54:AC54"/>
    <mergeCell ref="B43:AC43"/>
    <mergeCell ref="B44:AC44"/>
    <mergeCell ref="B45:AC45"/>
    <mergeCell ref="B46:AC46"/>
    <mergeCell ref="B47:AC47"/>
    <mergeCell ref="B48:AC48"/>
    <mergeCell ref="A1:A2"/>
    <mergeCell ref="B1:AC1"/>
    <mergeCell ref="B2:AC2"/>
    <mergeCell ref="B3:AC3"/>
    <mergeCell ref="A4:A457"/>
    <mergeCell ref="B4:AC4"/>
    <mergeCell ref="B5:AC5"/>
    <mergeCell ref="B6:AC6"/>
    <mergeCell ref="B7:AC7"/>
    <mergeCell ref="B8:AC8"/>
    <mergeCell ref="P456:P457"/>
    <mergeCell ref="Q456:Q457"/>
    <mergeCell ref="R456:R457"/>
    <mergeCell ref="S456:S457"/>
    <mergeCell ref="T456:T457"/>
    <mergeCell ref="U456:U457"/>
    <mergeCell ref="J456:J457"/>
    <mergeCell ref="K456:K457"/>
    <mergeCell ref="L456:L457"/>
    <mergeCell ref="M456:M457"/>
    <mergeCell ref="N456:N457"/>
    <mergeCell ref="O456:O457"/>
    <mergeCell ref="S454:T455"/>
    <mergeCell ref="U454:U455"/>
    <mergeCell ref="B456:B457"/>
    <mergeCell ref="C456:C457"/>
    <mergeCell ref="D456:D457"/>
    <mergeCell ref="E456:E457"/>
    <mergeCell ref="F456:F457"/>
    <mergeCell ref="G456:G457"/>
    <mergeCell ref="H456:H457"/>
    <mergeCell ref="I456:I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49:R450"/>
    <mergeCell ref="S449:T450"/>
    <mergeCell ref="U449:U450"/>
    <mergeCell ref="C451:E451"/>
    <mergeCell ref="G451:I451"/>
    <mergeCell ref="K451:M451"/>
    <mergeCell ref="O451:Q451"/>
    <mergeCell ref="S451:U451"/>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S438:S439"/>
    <mergeCell ref="T438:T439"/>
    <mergeCell ref="U438:U439"/>
    <mergeCell ref="C440:E440"/>
    <mergeCell ref="G440:I440"/>
    <mergeCell ref="K440:M440"/>
    <mergeCell ref="O440:Q440"/>
    <mergeCell ref="S440:U440"/>
    <mergeCell ref="M438:M439"/>
    <mergeCell ref="N438:N439"/>
    <mergeCell ref="O438:O439"/>
    <mergeCell ref="P438:P439"/>
    <mergeCell ref="Q438:Q439"/>
    <mergeCell ref="R438:R439"/>
    <mergeCell ref="G438:G439"/>
    <mergeCell ref="H438:H439"/>
    <mergeCell ref="I438:I439"/>
    <mergeCell ref="J438:J439"/>
    <mergeCell ref="K438:K439"/>
    <mergeCell ref="L438:L439"/>
    <mergeCell ref="C437:E437"/>
    <mergeCell ref="G437:I437"/>
    <mergeCell ref="K437:M437"/>
    <mergeCell ref="O437:Q437"/>
    <mergeCell ref="S437:U437"/>
    <mergeCell ref="B438:B439"/>
    <mergeCell ref="C438:C439"/>
    <mergeCell ref="D438:D439"/>
    <mergeCell ref="E438:E439"/>
    <mergeCell ref="F438:F439"/>
    <mergeCell ref="P435:P436"/>
    <mergeCell ref="Q435:Q436"/>
    <mergeCell ref="R435:R436"/>
    <mergeCell ref="S435:S436"/>
    <mergeCell ref="T435:T436"/>
    <mergeCell ref="U435:U436"/>
    <mergeCell ref="J435:J436"/>
    <mergeCell ref="K435:K436"/>
    <mergeCell ref="L435:L436"/>
    <mergeCell ref="M435:M436"/>
    <mergeCell ref="N435:N436"/>
    <mergeCell ref="O435:O436"/>
    <mergeCell ref="S433:T434"/>
    <mergeCell ref="U433:U434"/>
    <mergeCell ref="B435:B436"/>
    <mergeCell ref="C435:C436"/>
    <mergeCell ref="D435:D436"/>
    <mergeCell ref="E435:E436"/>
    <mergeCell ref="F435:F436"/>
    <mergeCell ref="G435:G436"/>
    <mergeCell ref="H435:H436"/>
    <mergeCell ref="I435:I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8:R429"/>
    <mergeCell ref="S428:T429"/>
    <mergeCell ref="U428:U429"/>
    <mergeCell ref="C430:E430"/>
    <mergeCell ref="G430:I430"/>
    <mergeCell ref="K430:M430"/>
    <mergeCell ref="O430:Q430"/>
    <mergeCell ref="S430:U430"/>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T417:T418"/>
    <mergeCell ref="U417:U418"/>
    <mergeCell ref="C419:E419"/>
    <mergeCell ref="G419:I419"/>
    <mergeCell ref="K419:M419"/>
    <mergeCell ref="O419:Q419"/>
    <mergeCell ref="S419:U419"/>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4:R415"/>
    <mergeCell ref="S414:U414"/>
    <mergeCell ref="S415:U415"/>
    <mergeCell ref="C416:E416"/>
    <mergeCell ref="G416:I416"/>
    <mergeCell ref="K416:M416"/>
    <mergeCell ref="O416:Q416"/>
    <mergeCell ref="S416:U416"/>
    <mergeCell ref="J414:J415"/>
    <mergeCell ref="K414:M414"/>
    <mergeCell ref="K415:M415"/>
    <mergeCell ref="N414:N415"/>
    <mergeCell ref="O414:Q414"/>
    <mergeCell ref="O415:Q415"/>
    <mergeCell ref="B414:B415"/>
    <mergeCell ref="C414:E414"/>
    <mergeCell ref="C415:E415"/>
    <mergeCell ref="F414:F415"/>
    <mergeCell ref="G414:I414"/>
    <mergeCell ref="G415:I415"/>
    <mergeCell ref="N408:N409"/>
    <mergeCell ref="O408:O409"/>
    <mergeCell ref="P408:P409"/>
    <mergeCell ref="Q408:Q409"/>
    <mergeCell ref="B411:U411"/>
    <mergeCell ref="C413:U413"/>
    <mergeCell ref="H408:H409"/>
    <mergeCell ref="I408:I409"/>
    <mergeCell ref="J408:J409"/>
    <mergeCell ref="K408:K409"/>
    <mergeCell ref="L408:L409"/>
    <mergeCell ref="M408:M409"/>
    <mergeCell ref="B408:B409"/>
    <mergeCell ref="C408:C409"/>
    <mergeCell ref="D408:D409"/>
    <mergeCell ref="E408:E409"/>
    <mergeCell ref="F408:F409"/>
    <mergeCell ref="G408:G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C403:E403"/>
    <mergeCell ref="G403:I403"/>
    <mergeCell ref="K403:M403"/>
    <mergeCell ref="O403:Q403"/>
    <mergeCell ref="B404:B405"/>
    <mergeCell ref="C404:D405"/>
    <mergeCell ref="E404:E405"/>
    <mergeCell ref="F404:F405"/>
    <mergeCell ref="G404:H405"/>
    <mergeCell ref="I404:I405"/>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0:N391"/>
    <mergeCell ref="O390:O391"/>
    <mergeCell ref="P390:P391"/>
    <mergeCell ref="Q390:Q391"/>
    <mergeCell ref="C392:E392"/>
    <mergeCell ref="G392:I392"/>
    <mergeCell ref="K392:M392"/>
    <mergeCell ref="O392:Q392"/>
    <mergeCell ref="H390:H391"/>
    <mergeCell ref="I390:I391"/>
    <mergeCell ref="J390:J391"/>
    <mergeCell ref="K390:K391"/>
    <mergeCell ref="L390:L391"/>
    <mergeCell ref="M390:M391"/>
    <mergeCell ref="B390:B391"/>
    <mergeCell ref="C390:C391"/>
    <mergeCell ref="D390:D391"/>
    <mergeCell ref="E390:E391"/>
    <mergeCell ref="F390:F391"/>
    <mergeCell ref="G390:G391"/>
    <mergeCell ref="N387:N388"/>
    <mergeCell ref="O387:O388"/>
    <mergeCell ref="P387:P388"/>
    <mergeCell ref="Q387:Q388"/>
    <mergeCell ref="C389:E389"/>
    <mergeCell ref="G389:I389"/>
    <mergeCell ref="K389:M389"/>
    <mergeCell ref="O389:Q389"/>
    <mergeCell ref="H387:H388"/>
    <mergeCell ref="I387:I388"/>
    <mergeCell ref="J387:J388"/>
    <mergeCell ref="K387:K388"/>
    <mergeCell ref="L387:L388"/>
    <mergeCell ref="M387:M388"/>
    <mergeCell ref="B387:B388"/>
    <mergeCell ref="C387:C388"/>
    <mergeCell ref="D387:D388"/>
    <mergeCell ref="E387:E388"/>
    <mergeCell ref="F387:F388"/>
    <mergeCell ref="G387:G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C382:E382"/>
    <mergeCell ref="G382:I382"/>
    <mergeCell ref="K382:M382"/>
    <mergeCell ref="O382:Q382"/>
    <mergeCell ref="B383:B384"/>
    <mergeCell ref="C383:D384"/>
    <mergeCell ref="E383:E384"/>
    <mergeCell ref="F383:F384"/>
    <mergeCell ref="G383:H384"/>
    <mergeCell ref="I383:I384"/>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69:N370"/>
    <mergeCell ref="O369:O370"/>
    <mergeCell ref="P369:P370"/>
    <mergeCell ref="Q369:Q370"/>
    <mergeCell ref="C371:E371"/>
    <mergeCell ref="G371:I371"/>
    <mergeCell ref="K371:M371"/>
    <mergeCell ref="O371:Q371"/>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6:N367"/>
    <mergeCell ref="O366:Q366"/>
    <mergeCell ref="O367:Q367"/>
    <mergeCell ref="C368:E368"/>
    <mergeCell ref="G368:I368"/>
    <mergeCell ref="K368:M368"/>
    <mergeCell ref="O368:Q368"/>
    <mergeCell ref="C365:Q365"/>
    <mergeCell ref="B366:B367"/>
    <mergeCell ref="C366:E366"/>
    <mergeCell ref="C367:E367"/>
    <mergeCell ref="F366:F367"/>
    <mergeCell ref="G366:I366"/>
    <mergeCell ref="G367:I367"/>
    <mergeCell ref="J366:J367"/>
    <mergeCell ref="K366:M366"/>
    <mergeCell ref="K367:M367"/>
    <mergeCell ref="N358:N359"/>
    <mergeCell ref="O358:O359"/>
    <mergeCell ref="P358:Q359"/>
    <mergeCell ref="R358:R359"/>
    <mergeCell ref="B362:Q362"/>
    <mergeCell ref="B364:Q364"/>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M354:M355"/>
    <mergeCell ref="N354:N355"/>
    <mergeCell ref="O354:O355"/>
    <mergeCell ref="P354:P355"/>
    <mergeCell ref="Q354:Q355"/>
    <mergeCell ref="R354:R355"/>
    <mergeCell ref="G354:G355"/>
    <mergeCell ref="H354:H355"/>
    <mergeCell ref="I354:I355"/>
    <mergeCell ref="J354:J355"/>
    <mergeCell ref="K354:K355"/>
    <mergeCell ref="L354:L355"/>
    <mergeCell ref="R351:R352"/>
    <mergeCell ref="D353:F353"/>
    <mergeCell ref="H353:J353"/>
    <mergeCell ref="L353:N353"/>
    <mergeCell ref="P353:R353"/>
    <mergeCell ref="B354:B355"/>
    <mergeCell ref="C354:C355"/>
    <mergeCell ref="D354:D355"/>
    <mergeCell ref="E354:E355"/>
    <mergeCell ref="F354:F355"/>
    <mergeCell ref="J351:J352"/>
    <mergeCell ref="K351:K352"/>
    <mergeCell ref="L351:M352"/>
    <mergeCell ref="N351:N352"/>
    <mergeCell ref="O351:O352"/>
    <mergeCell ref="P351:Q352"/>
    <mergeCell ref="O349:O350"/>
    <mergeCell ref="P349:P350"/>
    <mergeCell ref="Q349:Q350"/>
    <mergeCell ref="R349:R350"/>
    <mergeCell ref="B351:B352"/>
    <mergeCell ref="C351:C352"/>
    <mergeCell ref="D351:E352"/>
    <mergeCell ref="F351:F352"/>
    <mergeCell ref="G351:G352"/>
    <mergeCell ref="H351:I352"/>
    <mergeCell ref="H349:H350"/>
    <mergeCell ref="I349:I350"/>
    <mergeCell ref="J349:J350"/>
    <mergeCell ref="K349:K350"/>
    <mergeCell ref="L349:M350"/>
    <mergeCell ref="N349:N350"/>
    <mergeCell ref="B349:B350"/>
    <mergeCell ref="C349:C350"/>
    <mergeCell ref="D349:D350"/>
    <mergeCell ref="E349:E350"/>
    <mergeCell ref="F349:F350"/>
    <mergeCell ref="G349:G350"/>
    <mergeCell ref="P346:P347"/>
    <mergeCell ref="Q346:Q347"/>
    <mergeCell ref="R346:R347"/>
    <mergeCell ref="D348:F348"/>
    <mergeCell ref="H348:J348"/>
    <mergeCell ref="L348:N348"/>
    <mergeCell ref="P348:R348"/>
    <mergeCell ref="J346:J347"/>
    <mergeCell ref="K346:K347"/>
    <mergeCell ref="L346:L347"/>
    <mergeCell ref="M346:M347"/>
    <mergeCell ref="N346:N347"/>
    <mergeCell ref="O346:O347"/>
    <mergeCell ref="P344:Q345"/>
    <mergeCell ref="R344:R345"/>
    <mergeCell ref="B346:B347"/>
    <mergeCell ref="C346:C347"/>
    <mergeCell ref="D346:D347"/>
    <mergeCell ref="E346:E347"/>
    <mergeCell ref="F346:F347"/>
    <mergeCell ref="G346:G347"/>
    <mergeCell ref="H346:H347"/>
    <mergeCell ref="I346:I347"/>
    <mergeCell ref="H344:I345"/>
    <mergeCell ref="J344:J345"/>
    <mergeCell ref="K344:K345"/>
    <mergeCell ref="L344:M345"/>
    <mergeCell ref="N344:N345"/>
    <mergeCell ref="O344:O345"/>
    <mergeCell ref="L342:M343"/>
    <mergeCell ref="N342:N343"/>
    <mergeCell ref="O342:O343"/>
    <mergeCell ref="P342:Q343"/>
    <mergeCell ref="R342:R343"/>
    <mergeCell ref="B344:B345"/>
    <mergeCell ref="C344:C345"/>
    <mergeCell ref="D344:E345"/>
    <mergeCell ref="F344:F345"/>
    <mergeCell ref="G344:G345"/>
    <mergeCell ref="P340:Q341"/>
    <mergeCell ref="R340:R341"/>
    <mergeCell ref="B342:B343"/>
    <mergeCell ref="C342:C343"/>
    <mergeCell ref="D342:E343"/>
    <mergeCell ref="F342:F343"/>
    <mergeCell ref="G342:G343"/>
    <mergeCell ref="H342:I343"/>
    <mergeCell ref="J342:J343"/>
    <mergeCell ref="K342:K343"/>
    <mergeCell ref="H340:I341"/>
    <mergeCell ref="J340:J341"/>
    <mergeCell ref="K340:K341"/>
    <mergeCell ref="L340:M341"/>
    <mergeCell ref="N340:N341"/>
    <mergeCell ref="O340:O341"/>
    <mergeCell ref="N338:N339"/>
    <mergeCell ref="O338:O339"/>
    <mergeCell ref="P338:P339"/>
    <mergeCell ref="Q338:Q339"/>
    <mergeCell ref="R338:R339"/>
    <mergeCell ref="B340:B341"/>
    <mergeCell ref="C340:C341"/>
    <mergeCell ref="D340:E341"/>
    <mergeCell ref="F340:F341"/>
    <mergeCell ref="G340:G341"/>
    <mergeCell ref="H338:H339"/>
    <mergeCell ref="I338:I339"/>
    <mergeCell ref="J338:J339"/>
    <mergeCell ref="K338:K339"/>
    <mergeCell ref="L338:L339"/>
    <mergeCell ref="M338:M339"/>
    <mergeCell ref="D337:F337"/>
    <mergeCell ref="H337:J337"/>
    <mergeCell ref="L337:N337"/>
    <mergeCell ref="P337:R337"/>
    <mergeCell ref="B338:B339"/>
    <mergeCell ref="C338:C339"/>
    <mergeCell ref="D338:D339"/>
    <mergeCell ref="E338:E339"/>
    <mergeCell ref="F338:F339"/>
    <mergeCell ref="G338:G339"/>
    <mergeCell ref="H335:J335"/>
    <mergeCell ref="H336:J336"/>
    <mergeCell ref="K335:K336"/>
    <mergeCell ref="L335:N336"/>
    <mergeCell ref="O335:O336"/>
    <mergeCell ref="P335:R336"/>
    <mergeCell ref="Z329:Z330"/>
    <mergeCell ref="B332:R332"/>
    <mergeCell ref="D334:J334"/>
    <mergeCell ref="L334:N334"/>
    <mergeCell ref="P334:R334"/>
    <mergeCell ref="B335:B336"/>
    <mergeCell ref="C335:C336"/>
    <mergeCell ref="D335:F335"/>
    <mergeCell ref="D336:F336"/>
    <mergeCell ref="G335:G336"/>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V322:V323"/>
    <mergeCell ref="W322:W323"/>
    <mergeCell ref="X322:Y323"/>
    <mergeCell ref="Z322:Z323"/>
    <mergeCell ref="D324:F324"/>
    <mergeCell ref="H324:J324"/>
    <mergeCell ref="L324:N324"/>
    <mergeCell ref="P324:R324"/>
    <mergeCell ref="T324:V324"/>
    <mergeCell ref="X324:Z324"/>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Z317:Z318"/>
    <mergeCell ref="D319:F319"/>
    <mergeCell ref="H319:J319"/>
    <mergeCell ref="L319:N319"/>
    <mergeCell ref="P319:R319"/>
    <mergeCell ref="T319:V319"/>
    <mergeCell ref="X319:Z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V315:V316"/>
    <mergeCell ref="W315:W316"/>
    <mergeCell ref="X315:Y316"/>
    <mergeCell ref="Z315:Z316"/>
    <mergeCell ref="B317:B318"/>
    <mergeCell ref="C317:C318"/>
    <mergeCell ref="D317:D318"/>
    <mergeCell ref="E317:E318"/>
    <mergeCell ref="F317:F318"/>
    <mergeCell ref="G317:G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D308:F308"/>
    <mergeCell ref="H308:J308"/>
    <mergeCell ref="L308:N308"/>
    <mergeCell ref="P308:R308"/>
    <mergeCell ref="T308:V308"/>
    <mergeCell ref="X308:Z308"/>
    <mergeCell ref="D306:F306"/>
    <mergeCell ref="H306:Z306"/>
    <mergeCell ref="D307:F307"/>
    <mergeCell ref="H307:J307"/>
    <mergeCell ref="L307:N307"/>
    <mergeCell ref="P307:R307"/>
    <mergeCell ref="T307:V307"/>
    <mergeCell ref="X307:Z307"/>
    <mergeCell ref="L302:M303"/>
    <mergeCell ref="N302:N303"/>
    <mergeCell ref="O302:O303"/>
    <mergeCell ref="P302:Q303"/>
    <mergeCell ref="R302:R303"/>
    <mergeCell ref="B304:Z304"/>
    <mergeCell ref="P300:Q301"/>
    <mergeCell ref="R300:R301"/>
    <mergeCell ref="B302:B303"/>
    <mergeCell ref="C302:C303"/>
    <mergeCell ref="D302:E303"/>
    <mergeCell ref="F302:F303"/>
    <mergeCell ref="G302:G303"/>
    <mergeCell ref="H302:I303"/>
    <mergeCell ref="J302:J303"/>
    <mergeCell ref="K302:K303"/>
    <mergeCell ref="H300:I301"/>
    <mergeCell ref="J300:J301"/>
    <mergeCell ref="K300:K301"/>
    <mergeCell ref="L300:M301"/>
    <mergeCell ref="N300:N301"/>
    <mergeCell ref="O300:O301"/>
    <mergeCell ref="N298:N299"/>
    <mergeCell ref="O298:O299"/>
    <mergeCell ref="P298:P299"/>
    <mergeCell ref="Q298:Q299"/>
    <mergeCell ref="R298:R299"/>
    <mergeCell ref="B300:B301"/>
    <mergeCell ref="C300:C301"/>
    <mergeCell ref="D300:E301"/>
    <mergeCell ref="F300:F301"/>
    <mergeCell ref="G300:G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P295:Q296"/>
    <mergeCell ref="R295:R296"/>
    <mergeCell ref="D297:F297"/>
    <mergeCell ref="H297:J297"/>
    <mergeCell ref="L297:N297"/>
    <mergeCell ref="P297:R297"/>
    <mergeCell ref="H295:I296"/>
    <mergeCell ref="J295:J296"/>
    <mergeCell ref="K295:K296"/>
    <mergeCell ref="L295:M296"/>
    <mergeCell ref="N295:N296"/>
    <mergeCell ref="O295:O296"/>
    <mergeCell ref="N293:N294"/>
    <mergeCell ref="O293:O294"/>
    <mergeCell ref="P293:P294"/>
    <mergeCell ref="Q293:Q294"/>
    <mergeCell ref="R293:R294"/>
    <mergeCell ref="B295:B296"/>
    <mergeCell ref="C295:C296"/>
    <mergeCell ref="D295:E296"/>
    <mergeCell ref="F295:F296"/>
    <mergeCell ref="G295:G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P290:P291"/>
    <mergeCell ref="Q290:Q291"/>
    <mergeCell ref="R290:R291"/>
    <mergeCell ref="D292:F292"/>
    <mergeCell ref="H292:J292"/>
    <mergeCell ref="L292:N292"/>
    <mergeCell ref="P292:R292"/>
    <mergeCell ref="J290:J291"/>
    <mergeCell ref="K290:K291"/>
    <mergeCell ref="L290:L291"/>
    <mergeCell ref="M290:M291"/>
    <mergeCell ref="N290:N291"/>
    <mergeCell ref="O290:O291"/>
    <mergeCell ref="P288:Q289"/>
    <mergeCell ref="R288:R289"/>
    <mergeCell ref="B290:B291"/>
    <mergeCell ref="C290:C291"/>
    <mergeCell ref="D290:D291"/>
    <mergeCell ref="E290:E291"/>
    <mergeCell ref="F290:F291"/>
    <mergeCell ref="G290:G291"/>
    <mergeCell ref="H290:H291"/>
    <mergeCell ref="I290:I291"/>
    <mergeCell ref="H288:I289"/>
    <mergeCell ref="J288:J289"/>
    <mergeCell ref="K288:K289"/>
    <mergeCell ref="L288:M289"/>
    <mergeCell ref="N288:N289"/>
    <mergeCell ref="O288:O289"/>
    <mergeCell ref="L286:M287"/>
    <mergeCell ref="N286:N287"/>
    <mergeCell ref="O286:O287"/>
    <mergeCell ref="P286:Q287"/>
    <mergeCell ref="R286:R287"/>
    <mergeCell ref="B288:B289"/>
    <mergeCell ref="C288:C289"/>
    <mergeCell ref="D288:E289"/>
    <mergeCell ref="F288:F289"/>
    <mergeCell ref="G288:G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N282:N283"/>
    <mergeCell ref="O282:O283"/>
    <mergeCell ref="P282:P283"/>
    <mergeCell ref="Q282:Q283"/>
    <mergeCell ref="R282:R283"/>
    <mergeCell ref="B284:B285"/>
    <mergeCell ref="C284:C285"/>
    <mergeCell ref="D284:E285"/>
    <mergeCell ref="F284:F285"/>
    <mergeCell ref="G284:G285"/>
    <mergeCell ref="H282:H283"/>
    <mergeCell ref="I282:I283"/>
    <mergeCell ref="J282:J283"/>
    <mergeCell ref="K282:K283"/>
    <mergeCell ref="L282:L283"/>
    <mergeCell ref="M282:M283"/>
    <mergeCell ref="D281:F281"/>
    <mergeCell ref="H281:J281"/>
    <mergeCell ref="L281:N281"/>
    <mergeCell ref="P281:R281"/>
    <mergeCell ref="B282:B283"/>
    <mergeCell ref="C282:C283"/>
    <mergeCell ref="D282:D283"/>
    <mergeCell ref="E282:E283"/>
    <mergeCell ref="F282:F283"/>
    <mergeCell ref="G282:G283"/>
    <mergeCell ref="H279:J279"/>
    <mergeCell ref="H280:J280"/>
    <mergeCell ref="K279:K280"/>
    <mergeCell ref="L279:N280"/>
    <mergeCell ref="O279:O280"/>
    <mergeCell ref="P279:R280"/>
    <mergeCell ref="Z273:Z274"/>
    <mergeCell ref="B276:R276"/>
    <mergeCell ref="D278:J278"/>
    <mergeCell ref="L278:N278"/>
    <mergeCell ref="P278:R278"/>
    <mergeCell ref="B279:B280"/>
    <mergeCell ref="C279:C280"/>
    <mergeCell ref="D279:F279"/>
    <mergeCell ref="D280:F280"/>
    <mergeCell ref="G279:G280"/>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V266:V267"/>
    <mergeCell ref="W266:W267"/>
    <mergeCell ref="X266:Y267"/>
    <mergeCell ref="Z266:Z267"/>
    <mergeCell ref="D268:F268"/>
    <mergeCell ref="H268:J268"/>
    <mergeCell ref="L268:N268"/>
    <mergeCell ref="P268:R268"/>
    <mergeCell ref="T268:V268"/>
    <mergeCell ref="X268:Z268"/>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Z261:Z262"/>
    <mergeCell ref="D263:F263"/>
    <mergeCell ref="H263:J263"/>
    <mergeCell ref="L263:N263"/>
    <mergeCell ref="P263:R263"/>
    <mergeCell ref="T263:V263"/>
    <mergeCell ref="X263:Z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V259:V260"/>
    <mergeCell ref="W259:W260"/>
    <mergeCell ref="X259:Y260"/>
    <mergeCell ref="Z259:Z260"/>
    <mergeCell ref="B261:B262"/>
    <mergeCell ref="C261:C262"/>
    <mergeCell ref="D261:D262"/>
    <mergeCell ref="E261:E262"/>
    <mergeCell ref="F261:F262"/>
    <mergeCell ref="G261:G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D252:F252"/>
    <mergeCell ref="H252:J252"/>
    <mergeCell ref="L252:N252"/>
    <mergeCell ref="P252:R252"/>
    <mergeCell ref="T252:V252"/>
    <mergeCell ref="X252:Z252"/>
    <mergeCell ref="B249:Z249"/>
    <mergeCell ref="D250:F250"/>
    <mergeCell ref="H250:Z250"/>
    <mergeCell ref="D251:F251"/>
    <mergeCell ref="H251:J251"/>
    <mergeCell ref="L251:N251"/>
    <mergeCell ref="P251:R251"/>
    <mergeCell ref="T251:V251"/>
    <mergeCell ref="X251:Z251"/>
    <mergeCell ref="AA226:AA227"/>
    <mergeCell ref="AB226:AB227"/>
    <mergeCell ref="AC226:AC227"/>
    <mergeCell ref="B233:G233"/>
    <mergeCell ref="B240:E240"/>
    <mergeCell ref="B247:Z247"/>
    <mergeCell ref="B238:AC238"/>
    <mergeCell ref="B239:AC239"/>
    <mergeCell ref="B245:AC245"/>
    <mergeCell ref="B246:AC246"/>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Z224:Z225"/>
    <mergeCell ref="AA224:AB225"/>
    <mergeCell ref="AC224:AC225"/>
    <mergeCell ref="B226:B227"/>
    <mergeCell ref="C226:C227"/>
    <mergeCell ref="D226:D227"/>
    <mergeCell ref="E226:E227"/>
    <mergeCell ref="F226:F227"/>
    <mergeCell ref="G226:G227"/>
    <mergeCell ref="H226:H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Z218:Z219"/>
    <mergeCell ref="AA218:AC219"/>
    <mergeCell ref="B220:B221"/>
    <mergeCell ref="C220:D221"/>
    <mergeCell ref="E220:E221"/>
    <mergeCell ref="F220:F221"/>
    <mergeCell ref="G220:H221"/>
    <mergeCell ref="I220:I221"/>
    <mergeCell ref="J220:J221"/>
    <mergeCell ref="K220:L221"/>
    <mergeCell ref="N218:N219"/>
    <mergeCell ref="O218:Q219"/>
    <mergeCell ref="R218:R219"/>
    <mergeCell ref="S218:U219"/>
    <mergeCell ref="V218:V219"/>
    <mergeCell ref="W218:Y219"/>
    <mergeCell ref="B218:B219"/>
    <mergeCell ref="C218:E219"/>
    <mergeCell ref="F218:F219"/>
    <mergeCell ref="G218:I219"/>
    <mergeCell ref="J218:J219"/>
    <mergeCell ref="K218:M219"/>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C214:AC215"/>
    <mergeCell ref="B216:B217"/>
    <mergeCell ref="C216:D217"/>
    <mergeCell ref="E216:E217"/>
    <mergeCell ref="F216:F217"/>
    <mergeCell ref="G216:H217"/>
    <mergeCell ref="I216:I217"/>
    <mergeCell ref="J216:J217"/>
    <mergeCell ref="K216:L217"/>
    <mergeCell ref="M216:M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2:AB213"/>
    <mergeCell ref="AC212:AC213"/>
    <mergeCell ref="B214:B215"/>
    <mergeCell ref="C214:D215"/>
    <mergeCell ref="E214:E215"/>
    <mergeCell ref="F214:F215"/>
    <mergeCell ref="G214:H215"/>
    <mergeCell ref="I214:I215"/>
    <mergeCell ref="J214:J215"/>
    <mergeCell ref="K214:L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Z210:Z211"/>
    <mergeCell ref="AA210:AB211"/>
    <mergeCell ref="AC210:AC211"/>
    <mergeCell ref="B212:B213"/>
    <mergeCell ref="C212:D213"/>
    <mergeCell ref="E212:E213"/>
    <mergeCell ref="F212:F213"/>
    <mergeCell ref="G212:H213"/>
    <mergeCell ref="I212:I213"/>
    <mergeCell ref="J212:J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C206:AC207"/>
    <mergeCell ref="B208:B209"/>
    <mergeCell ref="C208:D209"/>
    <mergeCell ref="E208:E209"/>
    <mergeCell ref="F208:F209"/>
    <mergeCell ref="G208:H209"/>
    <mergeCell ref="I208:I209"/>
    <mergeCell ref="J208:J209"/>
    <mergeCell ref="K208:L209"/>
    <mergeCell ref="M208:M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W205:Y205"/>
    <mergeCell ref="AA205:AC205"/>
    <mergeCell ref="B206:B207"/>
    <mergeCell ref="C206:D207"/>
    <mergeCell ref="E206:E207"/>
    <mergeCell ref="F206:F207"/>
    <mergeCell ref="G206:H207"/>
    <mergeCell ref="I206:I207"/>
    <mergeCell ref="J206:J207"/>
    <mergeCell ref="K206:L207"/>
    <mergeCell ref="Y203:Y204"/>
    <mergeCell ref="Z203:Z204"/>
    <mergeCell ref="AA203:AA204"/>
    <mergeCell ref="AB203:AB204"/>
    <mergeCell ref="AC203:AC204"/>
    <mergeCell ref="C205:E205"/>
    <mergeCell ref="G205:I205"/>
    <mergeCell ref="K205:M205"/>
    <mergeCell ref="O205:Q205"/>
    <mergeCell ref="S205:U205"/>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S201:U202"/>
    <mergeCell ref="V201:V202"/>
    <mergeCell ref="W201:Y202"/>
    <mergeCell ref="Z201:Z202"/>
    <mergeCell ref="AA201:AC202"/>
    <mergeCell ref="B203:B204"/>
    <mergeCell ref="C203:C204"/>
    <mergeCell ref="D203:D204"/>
    <mergeCell ref="E203:E204"/>
    <mergeCell ref="F203:F204"/>
    <mergeCell ref="AA200:AC200"/>
    <mergeCell ref="B201:B202"/>
    <mergeCell ref="C201:E202"/>
    <mergeCell ref="F201:F202"/>
    <mergeCell ref="G201:I202"/>
    <mergeCell ref="J201:J202"/>
    <mergeCell ref="K201:M202"/>
    <mergeCell ref="N201:N202"/>
    <mergeCell ref="O201:Q202"/>
    <mergeCell ref="R201:R202"/>
    <mergeCell ref="Z198:Z199"/>
    <mergeCell ref="AA198:AA199"/>
    <mergeCell ref="AB198:AB199"/>
    <mergeCell ref="AC198:AC199"/>
    <mergeCell ref="C200:E200"/>
    <mergeCell ref="G200:I200"/>
    <mergeCell ref="K200:M200"/>
    <mergeCell ref="O200:Q200"/>
    <mergeCell ref="S200:U200"/>
    <mergeCell ref="W200:Y200"/>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U196:U197"/>
    <mergeCell ref="V196:V197"/>
    <mergeCell ref="W196:X197"/>
    <mergeCell ref="Y196:Y197"/>
    <mergeCell ref="Z196:Z197"/>
    <mergeCell ref="AA196:AC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U191"/>
    <mergeCell ref="V190:V191"/>
    <mergeCell ref="W190:Y191"/>
    <mergeCell ref="Z190:Z191"/>
    <mergeCell ref="AA190:AC191"/>
    <mergeCell ref="AA188:AB189"/>
    <mergeCell ref="AC188:AC189"/>
    <mergeCell ref="B190:B191"/>
    <mergeCell ref="C190:E191"/>
    <mergeCell ref="F190:F191"/>
    <mergeCell ref="G190:I191"/>
    <mergeCell ref="J190:J191"/>
    <mergeCell ref="K190:M191"/>
    <mergeCell ref="N190:N191"/>
    <mergeCell ref="O190:Q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0:AB181"/>
    <mergeCell ref="AC180:AC181"/>
    <mergeCell ref="B182:B183"/>
    <mergeCell ref="C182:D183"/>
    <mergeCell ref="E182:E183"/>
    <mergeCell ref="F182:F183"/>
    <mergeCell ref="G182:H183"/>
    <mergeCell ref="I182:I183"/>
    <mergeCell ref="J182:J183"/>
    <mergeCell ref="K182:L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A175:AA176"/>
    <mergeCell ref="AB175:AB176"/>
    <mergeCell ref="AC175:AC176"/>
    <mergeCell ref="C177:E177"/>
    <mergeCell ref="G177:I177"/>
    <mergeCell ref="K177:M177"/>
    <mergeCell ref="O177:Q177"/>
    <mergeCell ref="S177:U177"/>
    <mergeCell ref="W177:Y177"/>
    <mergeCell ref="AA177:AC177"/>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W173:Y174"/>
    <mergeCell ref="Z173:Z174"/>
    <mergeCell ref="AA173:AC174"/>
    <mergeCell ref="B175:B176"/>
    <mergeCell ref="C175:C176"/>
    <mergeCell ref="D175:D176"/>
    <mergeCell ref="E175:E176"/>
    <mergeCell ref="F175:F176"/>
    <mergeCell ref="G175:G176"/>
    <mergeCell ref="H175:H176"/>
    <mergeCell ref="K173:M174"/>
    <mergeCell ref="N173:N174"/>
    <mergeCell ref="O173:Q174"/>
    <mergeCell ref="R173:R174"/>
    <mergeCell ref="S173:U174"/>
    <mergeCell ref="V173:V174"/>
    <mergeCell ref="Z169:Z172"/>
    <mergeCell ref="AA169:AC169"/>
    <mergeCell ref="AA170:AC170"/>
    <mergeCell ref="AA171:AC171"/>
    <mergeCell ref="AA172:AC172"/>
    <mergeCell ref="B173:B174"/>
    <mergeCell ref="C173:E174"/>
    <mergeCell ref="F173:F174"/>
    <mergeCell ref="G173:I174"/>
    <mergeCell ref="J173:J174"/>
    <mergeCell ref="S169:U172"/>
    <mergeCell ref="V169:V172"/>
    <mergeCell ref="W169:Y169"/>
    <mergeCell ref="W170:Y170"/>
    <mergeCell ref="W171:Y171"/>
    <mergeCell ref="W172:Y172"/>
    <mergeCell ref="N169:N172"/>
    <mergeCell ref="O169:Q169"/>
    <mergeCell ref="O170:Q170"/>
    <mergeCell ref="O171:Q171"/>
    <mergeCell ref="O172:Q172"/>
    <mergeCell ref="R169:R172"/>
    <mergeCell ref="G170:I170"/>
    <mergeCell ref="G171:I171"/>
    <mergeCell ref="G172:I172"/>
    <mergeCell ref="J169:J172"/>
    <mergeCell ref="K169:M169"/>
    <mergeCell ref="K170:M170"/>
    <mergeCell ref="K171:M171"/>
    <mergeCell ref="K172:M172"/>
    <mergeCell ref="T161:T162"/>
    <mergeCell ref="B166:AC166"/>
    <mergeCell ref="B168:AC168"/>
    <mergeCell ref="B169:B172"/>
    <mergeCell ref="C169:E169"/>
    <mergeCell ref="C170:E170"/>
    <mergeCell ref="C171:E171"/>
    <mergeCell ref="C172:E172"/>
    <mergeCell ref="F169:F172"/>
    <mergeCell ref="G169:I169"/>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S160"/>
    <mergeCell ref="T159:T160"/>
    <mergeCell ref="T157:T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S158"/>
    <mergeCell ref="S155:S156"/>
    <mergeCell ref="T155:T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O153:Q154"/>
    <mergeCell ref="R153:R154"/>
    <mergeCell ref="S153:T154"/>
    <mergeCell ref="B155:B156"/>
    <mergeCell ref="C155:D156"/>
    <mergeCell ref="E155:E156"/>
    <mergeCell ref="F155:F156"/>
    <mergeCell ref="G155:H156"/>
    <mergeCell ref="I155:I156"/>
    <mergeCell ref="J155:J156"/>
    <mergeCell ref="R151:R152"/>
    <mergeCell ref="S151:S152"/>
    <mergeCell ref="T151:T152"/>
    <mergeCell ref="B153:B154"/>
    <mergeCell ref="C153:E154"/>
    <mergeCell ref="F153:F154"/>
    <mergeCell ref="G153:I154"/>
    <mergeCell ref="J153:J154"/>
    <mergeCell ref="K153:M154"/>
    <mergeCell ref="N153:N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S150"/>
    <mergeCell ref="T149:T150"/>
    <mergeCell ref="T147:T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S148"/>
    <mergeCell ref="S145:S146"/>
    <mergeCell ref="T145:T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S144"/>
    <mergeCell ref="T143:T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Q141:Q142"/>
    <mergeCell ref="R141:R142"/>
    <mergeCell ref="S141:S142"/>
    <mergeCell ref="T141:T142"/>
    <mergeCell ref="B143:B144"/>
    <mergeCell ref="C143:D144"/>
    <mergeCell ref="E143:E144"/>
    <mergeCell ref="F143:F144"/>
    <mergeCell ref="G143:H144"/>
    <mergeCell ref="I143:I144"/>
    <mergeCell ref="I141:I142"/>
    <mergeCell ref="J141:J142"/>
    <mergeCell ref="K141:L142"/>
    <mergeCell ref="M141:M142"/>
    <mergeCell ref="N141:N142"/>
    <mergeCell ref="O141:P142"/>
    <mergeCell ref="K139:M140"/>
    <mergeCell ref="N139:N140"/>
    <mergeCell ref="O139:Q140"/>
    <mergeCell ref="R139:R140"/>
    <mergeCell ref="S139:T140"/>
    <mergeCell ref="B141:B142"/>
    <mergeCell ref="C141:D142"/>
    <mergeCell ref="E141:E142"/>
    <mergeCell ref="F141:F142"/>
    <mergeCell ref="G141:H142"/>
    <mergeCell ref="P137:P138"/>
    <mergeCell ref="Q137:Q138"/>
    <mergeCell ref="R137:R138"/>
    <mergeCell ref="S137:S138"/>
    <mergeCell ref="T137:T138"/>
    <mergeCell ref="B139:B140"/>
    <mergeCell ref="C139:E140"/>
    <mergeCell ref="F139:F140"/>
    <mergeCell ref="G139:I140"/>
    <mergeCell ref="J139:J140"/>
    <mergeCell ref="J137:J138"/>
    <mergeCell ref="K137:K138"/>
    <mergeCell ref="L137:L138"/>
    <mergeCell ref="M137:M138"/>
    <mergeCell ref="N137:N138"/>
    <mergeCell ref="O137:O138"/>
    <mergeCell ref="O135:Q136"/>
    <mergeCell ref="R135:R136"/>
    <mergeCell ref="B137:B138"/>
    <mergeCell ref="C137:C138"/>
    <mergeCell ref="D137:D138"/>
    <mergeCell ref="E137:E138"/>
    <mergeCell ref="F137:F138"/>
    <mergeCell ref="G137:G138"/>
    <mergeCell ref="H137:H138"/>
    <mergeCell ref="I137:I138"/>
    <mergeCell ref="C135:E136"/>
    <mergeCell ref="F135:F136"/>
    <mergeCell ref="G135:I136"/>
    <mergeCell ref="J135:J136"/>
    <mergeCell ref="K135:M136"/>
    <mergeCell ref="N135:N136"/>
    <mergeCell ref="C132:T132"/>
    <mergeCell ref="B133:B134"/>
    <mergeCell ref="C133:E134"/>
    <mergeCell ref="F133:F134"/>
    <mergeCell ref="G133:M134"/>
    <mergeCell ref="N133:N134"/>
    <mergeCell ref="O133:Q134"/>
    <mergeCell ref="R133:R134"/>
    <mergeCell ref="S133:T136"/>
    <mergeCell ref="B135:B136"/>
    <mergeCell ref="T129:T130"/>
    <mergeCell ref="C131:E131"/>
    <mergeCell ref="G131:I131"/>
    <mergeCell ref="K131:M131"/>
    <mergeCell ref="O131:Q131"/>
    <mergeCell ref="S131:T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S128"/>
    <mergeCell ref="T127:T128"/>
    <mergeCell ref="T125:T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S126"/>
    <mergeCell ref="S123:S124"/>
    <mergeCell ref="T123:T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O121:Q122"/>
    <mergeCell ref="R121:R122"/>
    <mergeCell ref="S121:T122"/>
    <mergeCell ref="B123:B124"/>
    <mergeCell ref="C123:D124"/>
    <mergeCell ref="E123:E124"/>
    <mergeCell ref="F123:F124"/>
    <mergeCell ref="G123:H124"/>
    <mergeCell ref="I123:I124"/>
    <mergeCell ref="J123:J124"/>
    <mergeCell ref="R119:R120"/>
    <mergeCell ref="S119:S120"/>
    <mergeCell ref="T119:T120"/>
    <mergeCell ref="B121:B122"/>
    <mergeCell ref="C121:E122"/>
    <mergeCell ref="F121:F122"/>
    <mergeCell ref="G121:I122"/>
    <mergeCell ref="J121:J122"/>
    <mergeCell ref="K121:M122"/>
    <mergeCell ref="N121:N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S118"/>
    <mergeCell ref="T117:T118"/>
    <mergeCell ref="T115:T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S116"/>
    <mergeCell ref="S113:S114"/>
    <mergeCell ref="T113:T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S112"/>
    <mergeCell ref="T111:T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S110"/>
    <mergeCell ref="T109:T110"/>
    <mergeCell ref="S107:T108"/>
    <mergeCell ref="B109:B110"/>
    <mergeCell ref="C109:D110"/>
    <mergeCell ref="E109:E110"/>
    <mergeCell ref="F109:F110"/>
    <mergeCell ref="G109:H110"/>
    <mergeCell ref="I109:I110"/>
    <mergeCell ref="J109:J110"/>
    <mergeCell ref="K109:L110"/>
    <mergeCell ref="M109:M110"/>
    <mergeCell ref="T105:T106"/>
    <mergeCell ref="B107:B108"/>
    <mergeCell ref="C107:E108"/>
    <mergeCell ref="F107:F108"/>
    <mergeCell ref="G107:I108"/>
    <mergeCell ref="J107:J108"/>
    <mergeCell ref="K107:M108"/>
    <mergeCell ref="N107:N108"/>
    <mergeCell ref="O107:Q108"/>
    <mergeCell ref="R107:R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101:T104"/>
    <mergeCell ref="B103:B104"/>
    <mergeCell ref="C103:E104"/>
    <mergeCell ref="F103:F104"/>
    <mergeCell ref="G103:I104"/>
    <mergeCell ref="J103:J104"/>
    <mergeCell ref="K103:M104"/>
    <mergeCell ref="N103:N104"/>
    <mergeCell ref="O103:Q104"/>
    <mergeCell ref="R103:R104"/>
    <mergeCell ref="N92:N93"/>
    <mergeCell ref="B98:T98"/>
    <mergeCell ref="C100:T100"/>
    <mergeCell ref="B101:B102"/>
    <mergeCell ref="C101:E102"/>
    <mergeCell ref="F101:F102"/>
    <mergeCell ref="G101:M102"/>
    <mergeCell ref="N101:N102"/>
    <mergeCell ref="O101:Q102"/>
    <mergeCell ref="R101:R102"/>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K87:K88"/>
    <mergeCell ref="L87:M88"/>
    <mergeCell ref="N87:N88"/>
    <mergeCell ref="D89:E89"/>
    <mergeCell ref="H89:I89"/>
    <mergeCell ref="L89:M89"/>
    <mergeCell ref="D86:E86"/>
    <mergeCell ref="H86:I86"/>
    <mergeCell ref="L86:M86"/>
    <mergeCell ref="B87:B88"/>
    <mergeCell ref="C87:C88"/>
    <mergeCell ref="D87:E88"/>
    <mergeCell ref="F87:F88"/>
    <mergeCell ref="G87:G88"/>
    <mergeCell ref="H87:I88"/>
    <mergeCell ref="J87:J88"/>
    <mergeCell ref="K83:K84"/>
    <mergeCell ref="L83:M84"/>
    <mergeCell ref="N83:N84"/>
    <mergeCell ref="D85:F85"/>
    <mergeCell ref="H85:J85"/>
    <mergeCell ref="L85:N85"/>
    <mergeCell ref="D82:E82"/>
    <mergeCell ref="H82:I82"/>
    <mergeCell ref="L82:M82"/>
    <mergeCell ref="B83:B84"/>
    <mergeCell ref="C83:C84"/>
    <mergeCell ref="D83:E84"/>
    <mergeCell ref="F83:F84"/>
    <mergeCell ref="G83:G84"/>
    <mergeCell ref="H83:I84"/>
    <mergeCell ref="J83:J84"/>
    <mergeCell ref="H79:I80"/>
    <mergeCell ref="J79:J80"/>
    <mergeCell ref="K79:K80"/>
    <mergeCell ref="L79:M80"/>
    <mergeCell ref="N79:N80"/>
    <mergeCell ref="D81:E81"/>
    <mergeCell ref="H81:I81"/>
    <mergeCell ref="L81:M81"/>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M72:M73"/>
    <mergeCell ref="N72:N73"/>
    <mergeCell ref="D74:F74"/>
    <mergeCell ref="H74:J74"/>
    <mergeCell ref="L74:N74"/>
    <mergeCell ref="B75:B76"/>
    <mergeCell ref="C75:C76"/>
    <mergeCell ref="D75:E76"/>
    <mergeCell ref="F75:F76"/>
    <mergeCell ref="G75:G76"/>
    <mergeCell ref="G72:G73"/>
    <mergeCell ref="H72:H73"/>
    <mergeCell ref="I72:I73"/>
    <mergeCell ref="J72:J73"/>
    <mergeCell ref="K72:K73"/>
    <mergeCell ref="L72:L73"/>
    <mergeCell ref="I41:I42"/>
    <mergeCell ref="B69:N69"/>
    <mergeCell ref="D71:F71"/>
    <mergeCell ref="H71:J71"/>
    <mergeCell ref="L71:N71"/>
    <mergeCell ref="B72:B73"/>
    <mergeCell ref="C72:C73"/>
    <mergeCell ref="D72:D73"/>
    <mergeCell ref="E72:E73"/>
    <mergeCell ref="F72:F73"/>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1"/>
  <sheetViews>
    <sheetView showGridLines="0" workbookViewId="0"/>
  </sheetViews>
  <sheetFormatPr defaultRowHeight="15"/>
  <cols>
    <col min="1" max="1" width="30.140625" bestFit="1" customWidth="1"/>
    <col min="2" max="3" width="36.5703125" bestFit="1" customWidth="1"/>
    <col min="4" max="4" width="17.85546875" customWidth="1"/>
    <col min="5" max="6" width="17" customWidth="1"/>
    <col min="7" max="7" width="33" customWidth="1"/>
    <col min="8" max="8" width="17.85546875" customWidth="1"/>
    <col min="9" max="9" width="36.5703125" customWidth="1"/>
    <col min="10" max="10" width="17" customWidth="1"/>
    <col min="11" max="11" width="5" customWidth="1"/>
    <col min="12" max="12" width="17.85546875" customWidth="1"/>
    <col min="13" max="14" width="17" customWidth="1"/>
    <col min="15" max="15" width="3.28515625" customWidth="1"/>
    <col min="16" max="16" width="10.7109375" customWidth="1"/>
    <col min="17" max="18" width="17" customWidth="1"/>
    <col min="19" max="19" width="3.28515625" customWidth="1"/>
    <col min="20" max="20" width="17.85546875" customWidth="1"/>
    <col min="21" max="21" width="17" customWidth="1"/>
  </cols>
  <sheetData>
    <row r="1" spans="1:21" ht="15" customHeight="1">
      <c r="A1" s="7" t="s">
        <v>5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30</v>
      </c>
      <c r="B3" s="11" t="s">
        <v>5</v>
      </c>
      <c r="C3" s="11"/>
      <c r="D3" s="11"/>
      <c r="E3" s="11"/>
      <c r="F3" s="11"/>
      <c r="G3" s="11"/>
      <c r="H3" s="11"/>
      <c r="I3" s="11"/>
      <c r="J3" s="11"/>
      <c r="K3" s="11"/>
      <c r="L3" s="11"/>
      <c r="M3" s="11"/>
      <c r="N3" s="11"/>
      <c r="O3" s="11"/>
      <c r="P3" s="11"/>
      <c r="Q3" s="11"/>
      <c r="R3" s="11"/>
      <c r="S3" s="11"/>
      <c r="T3" s="11"/>
      <c r="U3" s="11"/>
    </row>
    <row r="4" spans="1:21" ht="15" customHeight="1">
      <c r="A4" s="12" t="s">
        <v>529</v>
      </c>
      <c r="B4" s="11" t="s">
        <v>5</v>
      </c>
      <c r="C4" s="11"/>
      <c r="D4" s="11"/>
      <c r="E4" s="11"/>
      <c r="F4" s="11"/>
      <c r="G4" s="11"/>
      <c r="H4" s="11"/>
      <c r="I4" s="11"/>
      <c r="J4" s="11"/>
      <c r="K4" s="11"/>
      <c r="L4" s="11"/>
      <c r="M4" s="11"/>
      <c r="N4" s="11"/>
      <c r="O4" s="11"/>
      <c r="P4" s="11"/>
      <c r="Q4" s="11"/>
      <c r="R4" s="11"/>
      <c r="S4" s="11"/>
      <c r="T4" s="11"/>
      <c r="U4" s="11"/>
    </row>
    <row r="5" spans="1:21">
      <c r="A5" s="12"/>
      <c r="B5" s="197" t="s">
        <v>529</v>
      </c>
      <c r="C5" s="197"/>
      <c r="D5" s="197"/>
      <c r="E5" s="197"/>
      <c r="F5" s="197"/>
      <c r="G5" s="197"/>
      <c r="H5" s="197"/>
      <c r="I5" s="197"/>
      <c r="J5" s="197"/>
      <c r="K5" s="197"/>
      <c r="L5" s="197"/>
      <c r="M5" s="197"/>
      <c r="N5" s="197"/>
      <c r="O5" s="197"/>
      <c r="P5" s="197"/>
      <c r="Q5" s="197"/>
      <c r="R5" s="197"/>
      <c r="S5" s="197"/>
      <c r="T5" s="197"/>
      <c r="U5" s="197"/>
    </row>
    <row r="6" spans="1:21">
      <c r="A6" s="12"/>
      <c r="B6" s="198" t="s">
        <v>531</v>
      </c>
      <c r="C6" s="198"/>
      <c r="D6" s="198"/>
      <c r="E6" s="198"/>
      <c r="F6" s="198"/>
      <c r="G6" s="198"/>
      <c r="H6" s="198"/>
      <c r="I6" s="198"/>
      <c r="J6" s="198"/>
      <c r="K6" s="198"/>
      <c r="L6" s="198"/>
      <c r="M6" s="198"/>
      <c r="N6" s="198"/>
      <c r="O6" s="198"/>
      <c r="P6" s="198"/>
      <c r="Q6" s="198"/>
      <c r="R6" s="198"/>
      <c r="S6" s="198"/>
      <c r="T6" s="198"/>
      <c r="U6" s="198"/>
    </row>
    <row r="7" spans="1:21">
      <c r="A7" s="12"/>
      <c r="B7" s="100" t="s">
        <v>532</v>
      </c>
      <c r="C7" s="100"/>
      <c r="D7" s="100"/>
      <c r="E7" s="100"/>
      <c r="F7" s="100"/>
      <c r="G7" s="100"/>
      <c r="H7" s="100"/>
      <c r="I7" s="100"/>
      <c r="J7" s="100"/>
      <c r="K7" s="100"/>
      <c r="L7" s="100"/>
      <c r="M7" s="100"/>
      <c r="N7" s="100"/>
      <c r="O7" s="100"/>
      <c r="P7" s="100"/>
      <c r="Q7" s="100"/>
      <c r="R7" s="100"/>
      <c r="S7" s="100"/>
      <c r="T7" s="100"/>
      <c r="U7" s="100"/>
    </row>
    <row r="8" spans="1:21">
      <c r="A8" s="12"/>
      <c r="B8" s="17"/>
      <c r="C8" s="17"/>
    </row>
    <row r="9" spans="1:21" ht="102">
      <c r="A9" s="12"/>
      <c r="B9" s="189" t="s">
        <v>402</v>
      </c>
      <c r="C9" s="140" t="s">
        <v>533</v>
      </c>
    </row>
    <row r="10" spans="1:21">
      <c r="A10" s="12"/>
      <c r="B10" s="17"/>
      <c r="C10" s="17"/>
    </row>
    <row r="11" spans="1:21" ht="102">
      <c r="A11" s="12"/>
      <c r="B11" s="189" t="s">
        <v>402</v>
      </c>
      <c r="C11" s="140" t="s">
        <v>534</v>
      </c>
    </row>
    <row r="12" spans="1:21">
      <c r="A12" s="12"/>
      <c r="B12" s="17"/>
      <c r="C12" s="17"/>
    </row>
    <row r="13" spans="1:21" ht="114.75">
      <c r="A13" s="12"/>
      <c r="B13" s="189" t="s">
        <v>402</v>
      </c>
      <c r="C13" s="140" t="s">
        <v>535</v>
      </c>
    </row>
    <row r="14" spans="1:21">
      <c r="A14" s="12"/>
      <c r="B14" s="100" t="s">
        <v>536</v>
      </c>
      <c r="C14" s="100"/>
      <c r="D14" s="100"/>
      <c r="E14" s="100"/>
      <c r="F14" s="100"/>
      <c r="G14" s="100"/>
      <c r="H14" s="100"/>
      <c r="I14" s="100"/>
      <c r="J14" s="100"/>
      <c r="K14" s="100"/>
      <c r="L14" s="100"/>
      <c r="M14" s="100"/>
      <c r="N14" s="100"/>
      <c r="O14" s="100"/>
      <c r="P14" s="100"/>
      <c r="Q14" s="100"/>
      <c r="R14" s="100"/>
      <c r="S14" s="100"/>
      <c r="T14" s="100"/>
      <c r="U14" s="100"/>
    </row>
    <row r="15" spans="1:21">
      <c r="A15" s="12"/>
      <c r="B15" s="187"/>
      <c r="C15" s="187"/>
      <c r="D15" s="187"/>
      <c r="E15" s="187"/>
      <c r="F15" s="187"/>
      <c r="G15" s="187"/>
      <c r="H15" s="187"/>
      <c r="I15" s="187"/>
      <c r="J15" s="187"/>
      <c r="K15" s="187"/>
      <c r="L15" s="187"/>
      <c r="M15" s="187"/>
      <c r="N15" s="187"/>
      <c r="O15" s="187"/>
      <c r="P15" s="187"/>
      <c r="Q15" s="187"/>
      <c r="R15" s="187"/>
      <c r="S15" s="187"/>
      <c r="T15" s="187"/>
      <c r="U15" s="187"/>
    </row>
    <row r="16" spans="1:21">
      <c r="A16" s="12"/>
      <c r="B16" s="33"/>
      <c r="C16" s="33"/>
      <c r="D16" s="33"/>
      <c r="E16" s="33"/>
      <c r="F16" s="33"/>
      <c r="G16" s="33"/>
      <c r="H16" s="33"/>
      <c r="I16" s="33"/>
      <c r="J16" s="33"/>
      <c r="K16" s="33"/>
      <c r="L16" s="33"/>
      <c r="M16" s="33"/>
      <c r="N16" s="33"/>
      <c r="O16" s="33"/>
      <c r="P16" s="33"/>
      <c r="Q16" s="33"/>
    </row>
    <row r="17" spans="1:17">
      <c r="A17" s="12"/>
      <c r="B17" s="17"/>
      <c r="C17" s="17"/>
      <c r="D17" s="17"/>
      <c r="E17" s="17"/>
      <c r="F17" s="17"/>
      <c r="G17" s="17"/>
      <c r="H17" s="17"/>
      <c r="I17" s="17"/>
      <c r="J17" s="17"/>
      <c r="K17" s="17"/>
      <c r="L17" s="17"/>
      <c r="M17" s="17"/>
      <c r="N17" s="17"/>
      <c r="O17" s="17"/>
      <c r="P17" s="17"/>
      <c r="Q17" s="17"/>
    </row>
    <row r="18" spans="1:17" ht="15.75" thickBot="1">
      <c r="A18" s="12"/>
      <c r="B18" s="18" t="s">
        <v>257</v>
      </c>
      <c r="C18" s="34" t="s">
        <v>537</v>
      </c>
      <c r="D18" s="34"/>
      <c r="E18" s="34"/>
      <c r="F18" s="34"/>
      <c r="G18" s="34"/>
      <c r="H18" s="34"/>
      <c r="I18" s="34"/>
      <c r="J18" s="34"/>
      <c r="K18" s="34"/>
      <c r="L18" s="34"/>
      <c r="M18" s="34"/>
      <c r="N18" s="34"/>
      <c r="O18" s="34"/>
      <c r="P18" s="34"/>
      <c r="Q18" s="34"/>
    </row>
    <row r="19" spans="1:17">
      <c r="A19" s="12"/>
      <c r="B19" s="56"/>
      <c r="C19" s="154" t="s">
        <v>358</v>
      </c>
      <c r="D19" s="154"/>
      <c r="E19" s="154"/>
      <c r="F19" s="88"/>
      <c r="G19" s="154" t="s">
        <v>538</v>
      </c>
      <c r="H19" s="154"/>
      <c r="I19" s="154"/>
      <c r="J19" s="88"/>
      <c r="K19" s="154" t="s">
        <v>542</v>
      </c>
      <c r="L19" s="154"/>
      <c r="M19" s="154"/>
      <c r="N19" s="88"/>
      <c r="O19" s="154" t="s">
        <v>545</v>
      </c>
      <c r="P19" s="154"/>
      <c r="Q19" s="154"/>
    </row>
    <row r="20" spans="1:17">
      <c r="A20" s="12"/>
      <c r="B20" s="56"/>
      <c r="C20" s="97"/>
      <c r="D20" s="97"/>
      <c r="E20" s="97"/>
      <c r="F20" s="52"/>
      <c r="G20" s="97" t="s">
        <v>539</v>
      </c>
      <c r="H20" s="97"/>
      <c r="I20" s="97"/>
      <c r="J20" s="52"/>
      <c r="K20" s="97" t="s">
        <v>543</v>
      </c>
      <c r="L20" s="97"/>
      <c r="M20" s="97"/>
      <c r="N20" s="52"/>
      <c r="O20" s="97" t="s">
        <v>546</v>
      </c>
      <c r="P20" s="97"/>
      <c r="Q20" s="97"/>
    </row>
    <row r="21" spans="1:17">
      <c r="A21" s="12"/>
      <c r="B21" s="56"/>
      <c r="C21" s="97"/>
      <c r="D21" s="97"/>
      <c r="E21" s="97"/>
      <c r="F21" s="52"/>
      <c r="G21" s="97" t="s">
        <v>540</v>
      </c>
      <c r="H21" s="97"/>
      <c r="I21" s="97"/>
      <c r="J21" s="52"/>
      <c r="K21" s="97" t="s">
        <v>544</v>
      </c>
      <c r="L21" s="97"/>
      <c r="M21" s="97"/>
      <c r="N21" s="52"/>
      <c r="O21" s="97" t="s">
        <v>547</v>
      </c>
      <c r="P21" s="97"/>
      <c r="Q21" s="97"/>
    </row>
    <row r="22" spans="1:17" ht="15.75" thickBot="1">
      <c r="A22" s="12"/>
      <c r="B22" s="56"/>
      <c r="C22" s="34"/>
      <c r="D22" s="34"/>
      <c r="E22" s="34"/>
      <c r="F22" s="52"/>
      <c r="G22" s="34" t="s">
        <v>541</v>
      </c>
      <c r="H22" s="34"/>
      <c r="I22" s="34"/>
      <c r="J22" s="52"/>
      <c r="K22" s="110"/>
      <c r="L22" s="110"/>
      <c r="M22" s="110"/>
      <c r="N22" s="52"/>
      <c r="O22" s="110"/>
      <c r="P22" s="110"/>
      <c r="Q22" s="110"/>
    </row>
    <row r="23" spans="1:17">
      <c r="A23" s="12"/>
      <c r="B23" s="190" t="s">
        <v>548</v>
      </c>
      <c r="C23" s="42"/>
      <c r="D23" s="42"/>
      <c r="E23" s="42"/>
      <c r="F23" s="26"/>
      <c r="G23" s="42"/>
      <c r="H23" s="42"/>
      <c r="I23" s="42"/>
      <c r="J23" s="26"/>
      <c r="K23" s="42"/>
      <c r="L23" s="42"/>
      <c r="M23" s="42"/>
      <c r="N23" s="26"/>
      <c r="O23" s="42"/>
      <c r="P23" s="42"/>
      <c r="Q23" s="42"/>
    </row>
    <row r="24" spans="1:17">
      <c r="A24" s="12"/>
      <c r="B24" s="32" t="s">
        <v>549</v>
      </c>
      <c r="C24" s="52"/>
      <c r="D24" s="52"/>
      <c r="E24" s="52"/>
      <c r="F24" s="21"/>
      <c r="G24" s="52"/>
      <c r="H24" s="52"/>
      <c r="I24" s="52"/>
      <c r="J24" s="21"/>
      <c r="K24" s="52"/>
      <c r="L24" s="52"/>
      <c r="M24" s="52"/>
      <c r="N24" s="21"/>
      <c r="O24" s="52"/>
      <c r="P24" s="52"/>
      <c r="Q24" s="52"/>
    </row>
    <row r="25" spans="1:17">
      <c r="A25" s="12"/>
      <c r="B25" s="24" t="s">
        <v>550</v>
      </c>
      <c r="C25" s="44"/>
      <c r="D25" s="44"/>
      <c r="E25" s="44"/>
      <c r="F25" s="26"/>
      <c r="G25" s="44"/>
      <c r="H25" s="44"/>
      <c r="I25" s="44"/>
      <c r="J25" s="26"/>
      <c r="K25" s="44"/>
      <c r="L25" s="44"/>
      <c r="M25" s="44"/>
      <c r="N25" s="26"/>
      <c r="O25" s="44"/>
      <c r="P25" s="44"/>
      <c r="Q25" s="44"/>
    </row>
    <row r="26" spans="1:17">
      <c r="A26" s="12"/>
      <c r="B26" s="111" t="s">
        <v>345</v>
      </c>
      <c r="C26" s="76" t="s">
        <v>259</v>
      </c>
      <c r="D26" s="61">
        <v>13373271</v>
      </c>
      <c r="E26" s="52"/>
      <c r="F26" s="52"/>
      <c r="G26" s="76" t="s">
        <v>259</v>
      </c>
      <c r="H26" s="50" t="s">
        <v>261</v>
      </c>
      <c r="I26" s="52"/>
      <c r="J26" s="52"/>
      <c r="K26" s="76" t="s">
        <v>259</v>
      </c>
      <c r="L26" s="61">
        <v>13373271</v>
      </c>
      <c r="M26" s="52"/>
      <c r="N26" s="52"/>
      <c r="O26" s="76" t="s">
        <v>259</v>
      </c>
      <c r="P26" s="50" t="s">
        <v>261</v>
      </c>
      <c r="Q26" s="52"/>
    </row>
    <row r="27" spans="1:17">
      <c r="A27" s="12"/>
      <c r="B27" s="111"/>
      <c r="C27" s="76"/>
      <c r="D27" s="61"/>
      <c r="E27" s="52"/>
      <c r="F27" s="52"/>
      <c r="G27" s="76"/>
      <c r="H27" s="50"/>
      <c r="I27" s="52"/>
      <c r="J27" s="52"/>
      <c r="K27" s="76"/>
      <c r="L27" s="61"/>
      <c r="M27" s="52"/>
      <c r="N27" s="52"/>
      <c r="O27" s="76"/>
      <c r="P27" s="50"/>
      <c r="Q27" s="52"/>
    </row>
    <row r="28" spans="1:17">
      <c r="A28" s="12"/>
      <c r="B28" s="112" t="s">
        <v>347</v>
      </c>
      <c r="C28" s="58">
        <v>1669943</v>
      </c>
      <c r="D28" s="58"/>
      <c r="E28" s="44"/>
      <c r="F28" s="44"/>
      <c r="G28" s="67" t="s">
        <v>261</v>
      </c>
      <c r="H28" s="67"/>
      <c r="I28" s="44"/>
      <c r="J28" s="44"/>
      <c r="K28" s="58">
        <v>1669943</v>
      </c>
      <c r="L28" s="58"/>
      <c r="M28" s="44"/>
      <c r="N28" s="44"/>
      <c r="O28" s="67" t="s">
        <v>261</v>
      </c>
      <c r="P28" s="67"/>
      <c r="Q28" s="44"/>
    </row>
    <row r="29" spans="1:17">
      <c r="A29" s="12"/>
      <c r="B29" s="112"/>
      <c r="C29" s="58"/>
      <c r="D29" s="58"/>
      <c r="E29" s="44"/>
      <c r="F29" s="44"/>
      <c r="G29" s="67"/>
      <c r="H29" s="67"/>
      <c r="I29" s="44"/>
      <c r="J29" s="44"/>
      <c r="K29" s="58"/>
      <c r="L29" s="58"/>
      <c r="M29" s="44"/>
      <c r="N29" s="44"/>
      <c r="O29" s="67"/>
      <c r="P29" s="67"/>
      <c r="Q29" s="44"/>
    </row>
    <row r="30" spans="1:17">
      <c r="A30" s="12"/>
      <c r="B30" s="111" t="s">
        <v>349</v>
      </c>
      <c r="C30" s="61">
        <v>1929799</v>
      </c>
      <c r="D30" s="61"/>
      <c r="E30" s="52"/>
      <c r="F30" s="52"/>
      <c r="G30" s="50" t="s">
        <v>261</v>
      </c>
      <c r="H30" s="50"/>
      <c r="I30" s="52"/>
      <c r="J30" s="52"/>
      <c r="K30" s="61">
        <v>1929799</v>
      </c>
      <c r="L30" s="61"/>
      <c r="M30" s="52"/>
      <c r="N30" s="52"/>
      <c r="O30" s="50" t="s">
        <v>261</v>
      </c>
      <c r="P30" s="50"/>
      <c r="Q30" s="52"/>
    </row>
    <row r="31" spans="1:17">
      <c r="A31" s="12"/>
      <c r="B31" s="111"/>
      <c r="C31" s="61"/>
      <c r="D31" s="61"/>
      <c r="E31" s="52"/>
      <c r="F31" s="52"/>
      <c r="G31" s="50"/>
      <c r="H31" s="50"/>
      <c r="I31" s="52"/>
      <c r="J31" s="52"/>
      <c r="K31" s="61"/>
      <c r="L31" s="61"/>
      <c r="M31" s="52"/>
      <c r="N31" s="52"/>
      <c r="O31" s="50"/>
      <c r="P31" s="50"/>
      <c r="Q31" s="52"/>
    </row>
    <row r="32" spans="1:17">
      <c r="A32" s="12"/>
      <c r="B32" s="112" t="s">
        <v>351</v>
      </c>
      <c r="C32" s="67" t="s">
        <v>261</v>
      </c>
      <c r="D32" s="67"/>
      <c r="E32" s="44"/>
      <c r="F32" s="44"/>
      <c r="G32" s="67" t="s">
        <v>261</v>
      </c>
      <c r="H32" s="67"/>
      <c r="I32" s="44"/>
      <c r="J32" s="44"/>
      <c r="K32" s="67" t="s">
        <v>261</v>
      </c>
      <c r="L32" s="67"/>
      <c r="M32" s="44"/>
      <c r="N32" s="44"/>
      <c r="O32" s="67" t="s">
        <v>261</v>
      </c>
      <c r="P32" s="67"/>
      <c r="Q32" s="44"/>
    </row>
    <row r="33" spans="1:17">
      <c r="A33" s="12"/>
      <c r="B33" s="112"/>
      <c r="C33" s="67"/>
      <c r="D33" s="67"/>
      <c r="E33" s="44"/>
      <c r="F33" s="44"/>
      <c r="G33" s="67"/>
      <c r="H33" s="67"/>
      <c r="I33" s="44"/>
      <c r="J33" s="44"/>
      <c r="K33" s="67"/>
      <c r="L33" s="67"/>
      <c r="M33" s="44"/>
      <c r="N33" s="44"/>
      <c r="O33" s="67"/>
      <c r="P33" s="67"/>
      <c r="Q33" s="44"/>
    </row>
    <row r="34" spans="1:17">
      <c r="A34" s="12"/>
      <c r="B34" s="76" t="s">
        <v>32</v>
      </c>
      <c r="C34" s="61">
        <v>120435240</v>
      </c>
      <c r="D34" s="61"/>
      <c r="E34" s="52"/>
      <c r="F34" s="52"/>
      <c r="G34" s="50" t="s">
        <v>261</v>
      </c>
      <c r="H34" s="50"/>
      <c r="I34" s="52"/>
      <c r="J34" s="52"/>
      <c r="K34" s="61">
        <v>120435240</v>
      </c>
      <c r="L34" s="61"/>
      <c r="M34" s="52"/>
      <c r="N34" s="52"/>
      <c r="O34" s="50" t="s">
        <v>261</v>
      </c>
      <c r="P34" s="50"/>
      <c r="Q34" s="52"/>
    </row>
    <row r="35" spans="1:17">
      <c r="A35" s="12"/>
      <c r="B35" s="76"/>
      <c r="C35" s="61"/>
      <c r="D35" s="61"/>
      <c r="E35" s="52"/>
      <c r="F35" s="52"/>
      <c r="G35" s="50"/>
      <c r="H35" s="50"/>
      <c r="I35" s="52"/>
      <c r="J35" s="52"/>
      <c r="K35" s="61"/>
      <c r="L35" s="61"/>
      <c r="M35" s="52"/>
      <c r="N35" s="52"/>
      <c r="O35" s="50"/>
      <c r="P35" s="50"/>
      <c r="Q35" s="52"/>
    </row>
    <row r="36" spans="1:17">
      <c r="A36" s="12"/>
      <c r="B36" s="65" t="s">
        <v>551</v>
      </c>
      <c r="C36" s="65" t="s">
        <v>259</v>
      </c>
      <c r="D36" s="58">
        <v>298512</v>
      </c>
      <c r="E36" s="44"/>
      <c r="F36" s="44"/>
      <c r="G36" s="65" t="s">
        <v>259</v>
      </c>
      <c r="H36" s="67" t="s">
        <v>261</v>
      </c>
      <c r="I36" s="44"/>
      <c r="J36" s="44"/>
      <c r="K36" s="65" t="s">
        <v>259</v>
      </c>
      <c r="L36" s="58">
        <v>298512</v>
      </c>
      <c r="M36" s="44"/>
      <c r="N36" s="44"/>
      <c r="O36" s="65" t="s">
        <v>259</v>
      </c>
      <c r="P36" s="67" t="s">
        <v>261</v>
      </c>
      <c r="Q36" s="44"/>
    </row>
    <row r="37" spans="1:17">
      <c r="A37" s="12"/>
      <c r="B37" s="65"/>
      <c r="C37" s="65"/>
      <c r="D37" s="58"/>
      <c r="E37" s="44"/>
      <c r="F37" s="44"/>
      <c r="G37" s="65"/>
      <c r="H37" s="67"/>
      <c r="I37" s="44"/>
      <c r="J37" s="44"/>
      <c r="K37" s="65"/>
      <c r="L37" s="58"/>
      <c r="M37" s="44"/>
      <c r="N37" s="44"/>
      <c r="O37" s="65"/>
      <c r="P37" s="67"/>
      <c r="Q37" s="44"/>
    </row>
    <row r="38" spans="1:17">
      <c r="A38" s="12"/>
      <c r="B38" s="18" t="s">
        <v>552</v>
      </c>
      <c r="C38" s="52"/>
      <c r="D38" s="52"/>
      <c r="E38" s="52"/>
      <c r="F38" s="21"/>
      <c r="G38" s="52"/>
      <c r="H38" s="52"/>
      <c r="I38" s="52"/>
      <c r="J38" s="21"/>
      <c r="K38" s="52"/>
      <c r="L38" s="52"/>
      <c r="M38" s="52"/>
      <c r="N38" s="21"/>
      <c r="O38" s="52"/>
      <c r="P38" s="52"/>
      <c r="Q38" s="52"/>
    </row>
    <row r="39" spans="1:17">
      <c r="A39" s="12"/>
      <c r="B39" s="28" t="s">
        <v>550</v>
      </c>
      <c r="C39" s="44"/>
      <c r="D39" s="44"/>
      <c r="E39" s="44"/>
      <c r="F39" s="26"/>
      <c r="G39" s="44"/>
      <c r="H39" s="44"/>
      <c r="I39" s="44"/>
      <c r="J39" s="26"/>
      <c r="K39" s="44"/>
      <c r="L39" s="44"/>
      <c r="M39" s="44"/>
      <c r="N39" s="26"/>
      <c r="O39" s="44"/>
      <c r="P39" s="44"/>
      <c r="Q39" s="44"/>
    </row>
    <row r="40" spans="1:17">
      <c r="A40" s="12"/>
      <c r="B40" s="120" t="s">
        <v>345</v>
      </c>
      <c r="C40" s="56" t="s">
        <v>259</v>
      </c>
      <c r="D40" s="63">
        <v>10573842</v>
      </c>
      <c r="E40" s="52"/>
      <c r="F40" s="52"/>
      <c r="G40" s="56" t="s">
        <v>259</v>
      </c>
      <c r="H40" s="54" t="s">
        <v>261</v>
      </c>
      <c r="I40" s="52"/>
      <c r="J40" s="52"/>
      <c r="K40" s="56" t="s">
        <v>259</v>
      </c>
      <c r="L40" s="63">
        <v>10573842</v>
      </c>
      <c r="M40" s="52"/>
      <c r="N40" s="52"/>
      <c r="O40" s="56" t="s">
        <v>259</v>
      </c>
      <c r="P40" s="54" t="s">
        <v>261</v>
      </c>
      <c r="Q40" s="52"/>
    </row>
    <row r="41" spans="1:17">
      <c r="A41" s="12"/>
      <c r="B41" s="120"/>
      <c r="C41" s="56"/>
      <c r="D41" s="63"/>
      <c r="E41" s="52"/>
      <c r="F41" s="52"/>
      <c r="G41" s="56"/>
      <c r="H41" s="54"/>
      <c r="I41" s="52"/>
      <c r="J41" s="52"/>
      <c r="K41" s="56"/>
      <c r="L41" s="63"/>
      <c r="M41" s="52"/>
      <c r="N41" s="52"/>
      <c r="O41" s="56"/>
      <c r="P41" s="54"/>
      <c r="Q41" s="52"/>
    </row>
    <row r="42" spans="1:17">
      <c r="A42" s="12"/>
      <c r="B42" s="121" t="s">
        <v>347</v>
      </c>
      <c r="C42" s="59">
        <v>2031894</v>
      </c>
      <c r="D42" s="59"/>
      <c r="E42" s="44"/>
      <c r="F42" s="44"/>
      <c r="G42" s="73" t="s">
        <v>261</v>
      </c>
      <c r="H42" s="73"/>
      <c r="I42" s="44"/>
      <c r="J42" s="44"/>
      <c r="K42" s="59">
        <v>2031894</v>
      </c>
      <c r="L42" s="59"/>
      <c r="M42" s="44"/>
      <c r="N42" s="44"/>
      <c r="O42" s="73" t="s">
        <v>261</v>
      </c>
      <c r="P42" s="73"/>
      <c r="Q42" s="44"/>
    </row>
    <row r="43" spans="1:17">
      <c r="A43" s="12"/>
      <c r="B43" s="121"/>
      <c r="C43" s="59"/>
      <c r="D43" s="59"/>
      <c r="E43" s="44"/>
      <c r="F43" s="44"/>
      <c r="G43" s="73"/>
      <c r="H43" s="73"/>
      <c r="I43" s="44"/>
      <c r="J43" s="44"/>
      <c r="K43" s="59"/>
      <c r="L43" s="59"/>
      <c r="M43" s="44"/>
      <c r="N43" s="44"/>
      <c r="O43" s="73"/>
      <c r="P43" s="73"/>
      <c r="Q43" s="44"/>
    </row>
    <row r="44" spans="1:17">
      <c r="A44" s="12"/>
      <c r="B44" s="120" t="s">
        <v>349</v>
      </c>
      <c r="C44" s="63">
        <v>1522212</v>
      </c>
      <c r="D44" s="63"/>
      <c r="E44" s="52"/>
      <c r="F44" s="52"/>
      <c r="G44" s="54" t="s">
        <v>261</v>
      </c>
      <c r="H44" s="54"/>
      <c r="I44" s="52"/>
      <c r="J44" s="52"/>
      <c r="K44" s="63">
        <v>1522212</v>
      </c>
      <c r="L44" s="63"/>
      <c r="M44" s="52"/>
      <c r="N44" s="52"/>
      <c r="O44" s="54" t="s">
        <v>261</v>
      </c>
      <c r="P44" s="54"/>
      <c r="Q44" s="52"/>
    </row>
    <row r="45" spans="1:17">
      <c r="A45" s="12"/>
      <c r="B45" s="120"/>
      <c r="C45" s="63"/>
      <c r="D45" s="63"/>
      <c r="E45" s="52"/>
      <c r="F45" s="52"/>
      <c r="G45" s="54"/>
      <c r="H45" s="54"/>
      <c r="I45" s="52"/>
      <c r="J45" s="52"/>
      <c r="K45" s="63"/>
      <c r="L45" s="63"/>
      <c r="M45" s="52"/>
      <c r="N45" s="52"/>
      <c r="O45" s="54"/>
      <c r="P45" s="54"/>
      <c r="Q45" s="52"/>
    </row>
    <row r="46" spans="1:17">
      <c r="A46" s="12"/>
      <c r="B46" s="121" t="s">
        <v>351</v>
      </c>
      <c r="C46" s="59">
        <v>505785</v>
      </c>
      <c r="D46" s="59"/>
      <c r="E46" s="44"/>
      <c r="F46" s="44"/>
      <c r="G46" s="73" t="s">
        <v>261</v>
      </c>
      <c r="H46" s="73"/>
      <c r="I46" s="44"/>
      <c r="J46" s="44"/>
      <c r="K46" s="59">
        <v>505785</v>
      </c>
      <c r="L46" s="59"/>
      <c r="M46" s="44"/>
      <c r="N46" s="44"/>
      <c r="O46" s="73" t="s">
        <v>261</v>
      </c>
      <c r="P46" s="73"/>
      <c r="Q46" s="44"/>
    </row>
    <row r="47" spans="1:17">
      <c r="A47" s="12"/>
      <c r="B47" s="121"/>
      <c r="C47" s="59"/>
      <c r="D47" s="59"/>
      <c r="E47" s="44"/>
      <c r="F47" s="44"/>
      <c r="G47" s="73"/>
      <c r="H47" s="73"/>
      <c r="I47" s="44"/>
      <c r="J47" s="44"/>
      <c r="K47" s="59"/>
      <c r="L47" s="59"/>
      <c r="M47" s="44"/>
      <c r="N47" s="44"/>
      <c r="O47" s="73"/>
      <c r="P47" s="73"/>
      <c r="Q47" s="44"/>
    </row>
    <row r="48" spans="1:17">
      <c r="A48" s="12"/>
      <c r="B48" s="56" t="s">
        <v>32</v>
      </c>
      <c r="C48" s="63">
        <v>419075089</v>
      </c>
      <c r="D48" s="63"/>
      <c r="E48" s="52"/>
      <c r="F48" s="52"/>
      <c r="G48" s="54" t="s">
        <v>261</v>
      </c>
      <c r="H48" s="54"/>
      <c r="I48" s="52"/>
      <c r="J48" s="52"/>
      <c r="K48" s="63">
        <v>419075089</v>
      </c>
      <c r="L48" s="63"/>
      <c r="M48" s="52"/>
      <c r="N48" s="52"/>
      <c r="O48" s="54" t="s">
        <v>261</v>
      </c>
      <c r="P48" s="54"/>
      <c r="Q48" s="52"/>
    </row>
    <row r="49" spans="1:21">
      <c r="A49" s="12"/>
      <c r="B49" s="56"/>
      <c r="C49" s="63"/>
      <c r="D49" s="63"/>
      <c r="E49" s="52"/>
      <c r="F49" s="52"/>
      <c r="G49" s="54"/>
      <c r="H49" s="54"/>
      <c r="I49" s="52"/>
      <c r="J49" s="52"/>
      <c r="K49" s="63"/>
      <c r="L49" s="63"/>
      <c r="M49" s="52"/>
      <c r="N49" s="52"/>
      <c r="O49" s="54"/>
      <c r="P49" s="54"/>
      <c r="Q49" s="52"/>
    </row>
    <row r="50" spans="1:21">
      <c r="A50" s="12"/>
      <c r="B50" s="71" t="s">
        <v>551</v>
      </c>
      <c r="C50" s="71" t="s">
        <v>259</v>
      </c>
      <c r="D50" s="59">
        <v>511923</v>
      </c>
      <c r="E50" s="44"/>
      <c r="F50" s="44"/>
      <c r="G50" s="71" t="s">
        <v>259</v>
      </c>
      <c r="H50" s="73" t="s">
        <v>261</v>
      </c>
      <c r="I50" s="44"/>
      <c r="J50" s="44"/>
      <c r="K50" s="71" t="s">
        <v>259</v>
      </c>
      <c r="L50" s="59">
        <v>511923</v>
      </c>
      <c r="M50" s="44"/>
      <c r="N50" s="44"/>
      <c r="O50" s="71" t="s">
        <v>259</v>
      </c>
      <c r="P50" s="73" t="s">
        <v>261</v>
      </c>
      <c r="Q50" s="44"/>
    </row>
    <row r="51" spans="1:21">
      <c r="A51" s="12"/>
      <c r="B51" s="71"/>
      <c r="C51" s="71"/>
      <c r="D51" s="59"/>
      <c r="E51" s="44"/>
      <c r="F51" s="44"/>
      <c r="G51" s="71"/>
      <c r="H51" s="73"/>
      <c r="I51" s="44"/>
      <c r="J51" s="44"/>
      <c r="K51" s="71"/>
      <c r="L51" s="59"/>
      <c r="M51" s="44"/>
      <c r="N51" s="44"/>
      <c r="O51" s="71"/>
      <c r="P51" s="73"/>
      <c r="Q51" s="44"/>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100" t="s">
        <v>553</v>
      </c>
      <c r="C53" s="100"/>
      <c r="D53" s="100"/>
      <c r="E53" s="100"/>
      <c r="F53" s="100"/>
      <c r="G53" s="100"/>
      <c r="H53" s="100"/>
      <c r="I53" s="100"/>
      <c r="J53" s="100"/>
      <c r="K53" s="100"/>
      <c r="L53" s="100"/>
      <c r="M53" s="100"/>
      <c r="N53" s="100"/>
      <c r="O53" s="100"/>
      <c r="P53" s="100"/>
      <c r="Q53" s="100"/>
      <c r="R53" s="100"/>
      <c r="S53" s="100"/>
      <c r="T53" s="100"/>
      <c r="U53" s="100"/>
    </row>
    <row r="54" spans="1:21">
      <c r="A54" s="12"/>
      <c r="B54" s="187"/>
      <c r="C54" s="187"/>
      <c r="D54" s="187"/>
      <c r="E54" s="187"/>
      <c r="F54" s="187"/>
      <c r="G54" s="187"/>
      <c r="H54" s="187"/>
      <c r="I54" s="187"/>
      <c r="J54" s="187"/>
      <c r="K54" s="187"/>
      <c r="L54" s="187"/>
      <c r="M54" s="187"/>
      <c r="N54" s="187"/>
      <c r="O54" s="187"/>
      <c r="P54" s="187"/>
      <c r="Q54" s="187"/>
      <c r="R54" s="187"/>
      <c r="S54" s="187"/>
      <c r="T54" s="187"/>
      <c r="U54" s="187"/>
    </row>
    <row r="55" spans="1:21">
      <c r="A55" s="12"/>
      <c r="B55" s="33"/>
      <c r="C55" s="33"/>
      <c r="D55" s="33"/>
      <c r="E55" s="33"/>
      <c r="F55" s="33"/>
      <c r="G55" s="33"/>
      <c r="H55" s="33"/>
      <c r="I55" s="33"/>
      <c r="J55" s="33"/>
      <c r="K55" s="33"/>
      <c r="L55" s="33"/>
      <c r="M55" s="33"/>
      <c r="N55" s="33"/>
      <c r="O55" s="33"/>
      <c r="P55" s="33"/>
      <c r="Q55" s="33"/>
    </row>
    <row r="56" spans="1:21">
      <c r="A56" s="12"/>
      <c r="B56" s="17"/>
      <c r="C56" s="17"/>
      <c r="D56" s="17"/>
      <c r="E56" s="17"/>
      <c r="F56" s="17"/>
      <c r="G56" s="17"/>
      <c r="H56" s="17"/>
      <c r="I56" s="17"/>
      <c r="J56" s="17"/>
      <c r="K56" s="17"/>
      <c r="L56" s="17"/>
      <c r="M56" s="17"/>
      <c r="N56" s="17"/>
      <c r="O56" s="17"/>
      <c r="P56" s="17"/>
      <c r="Q56" s="17"/>
    </row>
    <row r="57" spans="1:21" ht="15.75" thickBot="1">
      <c r="A57" s="12"/>
      <c r="B57" s="18" t="s">
        <v>257</v>
      </c>
      <c r="C57" s="34" t="s">
        <v>537</v>
      </c>
      <c r="D57" s="34"/>
      <c r="E57" s="34"/>
      <c r="F57" s="34"/>
      <c r="G57" s="34"/>
      <c r="H57" s="34"/>
      <c r="I57" s="34"/>
      <c r="J57" s="34"/>
      <c r="K57" s="34"/>
      <c r="L57" s="34"/>
      <c r="M57" s="34"/>
      <c r="N57" s="34"/>
      <c r="O57" s="34"/>
      <c r="P57" s="34"/>
      <c r="Q57" s="34"/>
    </row>
    <row r="58" spans="1:21">
      <c r="A58" s="12"/>
      <c r="B58" s="192" t="s">
        <v>548</v>
      </c>
      <c r="C58" s="154" t="s">
        <v>358</v>
      </c>
      <c r="D58" s="154"/>
      <c r="E58" s="154"/>
      <c r="F58" s="88"/>
      <c r="G58" s="154" t="s">
        <v>538</v>
      </c>
      <c r="H58" s="154"/>
      <c r="I58" s="154"/>
      <c r="J58" s="88"/>
      <c r="K58" s="154" t="s">
        <v>542</v>
      </c>
      <c r="L58" s="154"/>
      <c r="M58" s="154"/>
      <c r="N58" s="88"/>
      <c r="O58" s="154" t="s">
        <v>545</v>
      </c>
      <c r="P58" s="154"/>
      <c r="Q58" s="154"/>
    </row>
    <row r="59" spans="1:21">
      <c r="A59" s="12"/>
      <c r="B59" s="192"/>
      <c r="C59" s="97"/>
      <c r="D59" s="97"/>
      <c r="E59" s="97"/>
      <c r="F59" s="52"/>
      <c r="G59" s="97" t="s">
        <v>539</v>
      </c>
      <c r="H59" s="97"/>
      <c r="I59" s="97"/>
      <c r="J59" s="52"/>
      <c r="K59" s="97" t="s">
        <v>543</v>
      </c>
      <c r="L59" s="97"/>
      <c r="M59" s="97"/>
      <c r="N59" s="52"/>
      <c r="O59" s="97" t="s">
        <v>546</v>
      </c>
      <c r="P59" s="97"/>
      <c r="Q59" s="97"/>
    </row>
    <row r="60" spans="1:21">
      <c r="A60" s="12"/>
      <c r="B60" s="192"/>
      <c r="C60" s="97"/>
      <c r="D60" s="97"/>
      <c r="E60" s="97"/>
      <c r="F60" s="52"/>
      <c r="G60" s="97" t="s">
        <v>540</v>
      </c>
      <c r="H60" s="97"/>
      <c r="I60" s="97"/>
      <c r="J60" s="52"/>
      <c r="K60" s="97" t="s">
        <v>544</v>
      </c>
      <c r="L60" s="97"/>
      <c r="M60" s="97"/>
      <c r="N60" s="52"/>
      <c r="O60" s="97" t="s">
        <v>554</v>
      </c>
      <c r="P60" s="97"/>
      <c r="Q60" s="97"/>
    </row>
    <row r="61" spans="1:21" ht="15.75" thickBot="1">
      <c r="A61" s="12"/>
      <c r="B61" s="192"/>
      <c r="C61" s="34"/>
      <c r="D61" s="34"/>
      <c r="E61" s="34"/>
      <c r="F61" s="52"/>
      <c r="G61" s="34" t="s">
        <v>541</v>
      </c>
      <c r="H61" s="34"/>
      <c r="I61" s="34"/>
      <c r="J61" s="52"/>
      <c r="K61" s="110"/>
      <c r="L61" s="110"/>
      <c r="M61" s="110"/>
      <c r="N61" s="52"/>
      <c r="O61" s="110"/>
      <c r="P61" s="110"/>
      <c r="Q61" s="110"/>
    </row>
    <row r="62" spans="1:21">
      <c r="A62" s="12"/>
      <c r="B62" s="24" t="s">
        <v>555</v>
      </c>
      <c r="C62" s="42"/>
      <c r="D62" s="42"/>
      <c r="E62" s="42"/>
      <c r="F62" s="26"/>
      <c r="G62" s="42"/>
      <c r="H62" s="42"/>
      <c r="I62" s="42"/>
      <c r="J62" s="26"/>
      <c r="K62" s="42"/>
      <c r="L62" s="42"/>
      <c r="M62" s="42"/>
      <c r="N62" s="26"/>
      <c r="O62" s="42"/>
      <c r="P62" s="42"/>
      <c r="Q62" s="42"/>
    </row>
    <row r="63" spans="1:21">
      <c r="A63" s="12"/>
      <c r="B63" s="76" t="s">
        <v>556</v>
      </c>
      <c r="C63" s="76" t="s">
        <v>259</v>
      </c>
      <c r="D63" s="61">
        <v>95074</v>
      </c>
      <c r="E63" s="52"/>
      <c r="F63" s="52"/>
      <c r="G63" s="76" t="s">
        <v>259</v>
      </c>
      <c r="H63" s="50" t="s">
        <v>261</v>
      </c>
      <c r="I63" s="52"/>
      <c r="J63" s="52"/>
      <c r="K63" s="76" t="s">
        <v>259</v>
      </c>
      <c r="L63" s="50" t="s">
        <v>261</v>
      </c>
      <c r="M63" s="52"/>
      <c r="N63" s="52"/>
      <c r="O63" s="76" t="s">
        <v>259</v>
      </c>
      <c r="P63" s="61">
        <v>95074</v>
      </c>
      <c r="Q63" s="52"/>
    </row>
    <row r="64" spans="1:21">
      <c r="A64" s="12"/>
      <c r="B64" s="76"/>
      <c r="C64" s="76"/>
      <c r="D64" s="61"/>
      <c r="E64" s="52"/>
      <c r="F64" s="52"/>
      <c r="G64" s="76"/>
      <c r="H64" s="50"/>
      <c r="I64" s="52"/>
      <c r="J64" s="52"/>
      <c r="K64" s="76"/>
      <c r="L64" s="50"/>
      <c r="M64" s="52"/>
      <c r="N64" s="52"/>
      <c r="O64" s="76"/>
      <c r="P64" s="61"/>
      <c r="Q64" s="52"/>
    </row>
    <row r="65" spans="1:21">
      <c r="A65" s="12"/>
      <c r="B65" s="65" t="s">
        <v>557</v>
      </c>
      <c r="C65" s="58">
        <v>9242766</v>
      </c>
      <c r="D65" s="58"/>
      <c r="E65" s="44"/>
      <c r="F65" s="44"/>
      <c r="G65" s="67" t="s">
        <v>261</v>
      </c>
      <c r="H65" s="67"/>
      <c r="I65" s="44"/>
      <c r="J65" s="44"/>
      <c r="K65" s="67" t="s">
        <v>261</v>
      </c>
      <c r="L65" s="67"/>
      <c r="M65" s="44"/>
      <c r="N65" s="44"/>
      <c r="O65" s="58">
        <v>9242766</v>
      </c>
      <c r="P65" s="58"/>
      <c r="Q65" s="44"/>
    </row>
    <row r="66" spans="1:21">
      <c r="A66" s="12"/>
      <c r="B66" s="65"/>
      <c r="C66" s="58"/>
      <c r="D66" s="58"/>
      <c r="E66" s="44"/>
      <c r="F66" s="44"/>
      <c r="G66" s="67"/>
      <c r="H66" s="67"/>
      <c r="I66" s="44"/>
      <c r="J66" s="44"/>
      <c r="K66" s="67"/>
      <c r="L66" s="67"/>
      <c r="M66" s="44"/>
      <c r="N66" s="44"/>
      <c r="O66" s="58"/>
      <c r="P66" s="58"/>
      <c r="Q66" s="44"/>
    </row>
    <row r="67" spans="1:21">
      <c r="A67" s="12"/>
      <c r="B67" s="18" t="s">
        <v>558</v>
      </c>
      <c r="C67" s="52"/>
      <c r="D67" s="52"/>
      <c r="E67" s="52"/>
      <c r="F67" s="21"/>
      <c r="G67" s="52"/>
      <c r="H67" s="52"/>
      <c r="I67" s="52"/>
      <c r="J67" s="21"/>
      <c r="K67" s="52"/>
      <c r="L67" s="52"/>
      <c r="M67" s="52"/>
      <c r="N67" s="21"/>
      <c r="O67" s="52"/>
      <c r="P67" s="52"/>
      <c r="Q67" s="52"/>
    </row>
    <row r="68" spans="1:21">
      <c r="A68" s="12"/>
      <c r="B68" s="71" t="s">
        <v>556</v>
      </c>
      <c r="C68" s="71" t="s">
        <v>259</v>
      </c>
      <c r="D68" s="73" t="s">
        <v>261</v>
      </c>
      <c r="E68" s="44"/>
      <c r="F68" s="44"/>
      <c r="G68" s="71" t="s">
        <v>259</v>
      </c>
      <c r="H68" s="73" t="s">
        <v>261</v>
      </c>
      <c r="I68" s="44"/>
      <c r="J68" s="44"/>
      <c r="K68" s="71" t="s">
        <v>259</v>
      </c>
      <c r="L68" s="73" t="s">
        <v>261</v>
      </c>
      <c r="M68" s="44"/>
      <c r="N68" s="44"/>
      <c r="O68" s="71" t="s">
        <v>259</v>
      </c>
      <c r="P68" s="73" t="s">
        <v>261</v>
      </c>
      <c r="Q68" s="44"/>
    </row>
    <row r="69" spans="1:21">
      <c r="A69" s="12"/>
      <c r="B69" s="71"/>
      <c r="C69" s="71"/>
      <c r="D69" s="73"/>
      <c r="E69" s="44"/>
      <c r="F69" s="44"/>
      <c r="G69" s="71"/>
      <c r="H69" s="73"/>
      <c r="I69" s="44"/>
      <c r="J69" s="44"/>
      <c r="K69" s="71"/>
      <c r="L69" s="73"/>
      <c r="M69" s="44"/>
      <c r="N69" s="44"/>
      <c r="O69" s="71"/>
      <c r="P69" s="73"/>
      <c r="Q69" s="44"/>
    </row>
    <row r="70" spans="1:21">
      <c r="A70" s="12"/>
      <c r="B70" s="56" t="s">
        <v>557</v>
      </c>
      <c r="C70" s="63">
        <v>10864202</v>
      </c>
      <c r="D70" s="63"/>
      <c r="E70" s="52"/>
      <c r="F70" s="52"/>
      <c r="G70" s="54" t="s">
        <v>261</v>
      </c>
      <c r="H70" s="54"/>
      <c r="I70" s="52"/>
      <c r="J70" s="52"/>
      <c r="K70" s="54" t="s">
        <v>261</v>
      </c>
      <c r="L70" s="54"/>
      <c r="M70" s="52"/>
      <c r="N70" s="52"/>
      <c r="O70" s="63">
        <v>10864202</v>
      </c>
      <c r="P70" s="63"/>
      <c r="Q70" s="52"/>
    </row>
    <row r="71" spans="1:21">
      <c r="A71" s="12"/>
      <c r="B71" s="56"/>
      <c r="C71" s="63"/>
      <c r="D71" s="63"/>
      <c r="E71" s="52"/>
      <c r="F71" s="52"/>
      <c r="G71" s="54"/>
      <c r="H71" s="54"/>
      <c r="I71" s="52"/>
      <c r="J71" s="52"/>
      <c r="K71" s="54"/>
      <c r="L71" s="54"/>
      <c r="M71" s="52"/>
      <c r="N71" s="52"/>
      <c r="O71" s="63"/>
      <c r="P71" s="63"/>
      <c r="Q71" s="52"/>
    </row>
    <row r="72" spans="1:21">
      <c r="A72" s="12"/>
      <c r="B72" s="100" t="s">
        <v>559</v>
      </c>
      <c r="C72" s="100"/>
      <c r="D72" s="100"/>
      <c r="E72" s="100"/>
      <c r="F72" s="100"/>
      <c r="G72" s="100"/>
      <c r="H72" s="100"/>
      <c r="I72" s="100"/>
      <c r="J72" s="100"/>
      <c r="K72" s="100"/>
      <c r="L72" s="100"/>
      <c r="M72" s="100"/>
      <c r="N72" s="100"/>
      <c r="O72" s="100"/>
      <c r="P72" s="100"/>
      <c r="Q72" s="100"/>
      <c r="R72" s="100"/>
      <c r="S72" s="100"/>
      <c r="T72" s="100"/>
      <c r="U72" s="100"/>
    </row>
    <row r="73" spans="1:21">
      <c r="A73" s="12"/>
      <c r="B73" s="33"/>
      <c r="C73" s="33"/>
      <c r="D73" s="33"/>
      <c r="E73" s="33"/>
      <c r="F73" s="33"/>
      <c r="G73" s="33"/>
      <c r="H73" s="33"/>
      <c r="I73" s="33"/>
      <c r="J73" s="33"/>
      <c r="K73" s="33"/>
      <c r="L73" s="33"/>
    </row>
    <row r="74" spans="1:21">
      <c r="A74" s="12"/>
      <c r="B74" s="17"/>
      <c r="C74" s="17"/>
      <c r="D74" s="17"/>
      <c r="E74" s="17"/>
      <c r="F74" s="17"/>
      <c r="G74" s="17"/>
      <c r="H74" s="17"/>
      <c r="I74" s="17"/>
      <c r="J74" s="17"/>
      <c r="K74" s="17"/>
      <c r="L74" s="17"/>
    </row>
    <row r="75" spans="1:21" ht="15.75" thickBot="1">
      <c r="A75" s="12"/>
      <c r="B75" s="21"/>
      <c r="C75" s="34" t="s">
        <v>560</v>
      </c>
      <c r="D75" s="34"/>
      <c r="E75" s="34"/>
      <c r="F75" s="34"/>
      <c r="G75" s="34"/>
      <c r="H75" s="34"/>
      <c r="I75" s="34"/>
      <c r="J75" s="34"/>
      <c r="K75" s="34"/>
      <c r="L75" s="34"/>
    </row>
    <row r="76" spans="1:21" ht="15.75" thickBot="1">
      <c r="A76" s="12"/>
      <c r="B76" s="21"/>
      <c r="C76" s="35" t="s">
        <v>358</v>
      </c>
      <c r="D76" s="35"/>
      <c r="E76" s="35"/>
      <c r="F76" s="29"/>
      <c r="G76" s="20" t="s">
        <v>561</v>
      </c>
      <c r="H76" s="29"/>
      <c r="I76" s="20" t="s">
        <v>562</v>
      </c>
      <c r="J76" s="29"/>
      <c r="K76" s="35" t="s">
        <v>563</v>
      </c>
      <c r="L76" s="35"/>
    </row>
    <row r="77" spans="1:21">
      <c r="A77" s="12"/>
      <c r="B77" s="65" t="s">
        <v>368</v>
      </c>
      <c r="C77" s="38" t="s">
        <v>259</v>
      </c>
      <c r="D77" s="40">
        <v>3848388</v>
      </c>
      <c r="E77" s="42"/>
      <c r="F77" s="42"/>
      <c r="G77" s="38" t="s">
        <v>564</v>
      </c>
      <c r="H77" s="42"/>
      <c r="I77" s="38" t="s">
        <v>565</v>
      </c>
      <c r="J77" s="42"/>
      <c r="K77" s="68">
        <v>55</v>
      </c>
      <c r="L77" s="38" t="s">
        <v>566</v>
      </c>
    </row>
    <row r="78" spans="1:21">
      <c r="A78" s="12"/>
      <c r="B78" s="65"/>
      <c r="C78" s="65"/>
      <c r="D78" s="58"/>
      <c r="E78" s="44"/>
      <c r="F78" s="44"/>
      <c r="G78" s="65"/>
      <c r="H78" s="44"/>
      <c r="I78" s="65"/>
      <c r="J78" s="44"/>
      <c r="K78" s="67"/>
      <c r="L78" s="65"/>
    </row>
    <row r="79" spans="1:21">
      <c r="A79" s="12"/>
      <c r="B79" s="32" t="s">
        <v>484</v>
      </c>
      <c r="C79" s="52"/>
      <c r="D79" s="52"/>
      <c r="E79" s="52"/>
      <c r="F79" s="21"/>
      <c r="G79" s="21"/>
      <c r="H79" s="21"/>
      <c r="I79" s="21"/>
      <c r="J79" s="21"/>
      <c r="K79" s="52"/>
      <c r="L79" s="52"/>
    </row>
    <row r="80" spans="1:21">
      <c r="A80" s="12"/>
      <c r="B80" s="172" t="s">
        <v>370</v>
      </c>
      <c r="C80" s="58">
        <v>1831822</v>
      </c>
      <c r="D80" s="58"/>
      <c r="E80" s="44"/>
      <c r="F80" s="44"/>
      <c r="G80" s="65" t="s">
        <v>564</v>
      </c>
      <c r="H80" s="44"/>
      <c r="I80" s="65" t="s">
        <v>565</v>
      </c>
      <c r="J80" s="44"/>
      <c r="K80" s="67">
        <v>39</v>
      </c>
      <c r="L80" s="65" t="s">
        <v>566</v>
      </c>
    </row>
    <row r="81" spans="1:12">
      <c r="A81" s="12"/>
      <c r="B81" s="172"/>
      <c r="C81" s="58"/>
      <c r="D81" s="58"/>
      <c r="E81" s="44"/>
      <c r="F81" s="44"/>
      <c r="G81" s="65"/>
      <c r="H81" s="44"/>
      <c r="I81" s="65"/>
      <c r="J81" s="44"/>
      <c r="K81" s="67"/>
      <c r="L81" s="65"/>
    </row>
    <row r="82" spans="1:12">
      <c r="A82" s="12"/>
      <c r="B82" s="171" t="s">
        <v>371</v>
      </c>
      <c r="C82" s="61">
        <v>1547534</v>
      </c>
      <c r="D82" s="61"/>
      <c r="E82" s="52"/>
      <c r="F82" s="52"/>
      <c r="G82" s="76" t="s">
        <v>564</v>
      </c>
      <c r="H82" s="52"/>
      <c r="I82" s="76" t="s">
        <v>565</v>
      </c>
      <c r="J82" s="52"/>
      <c r="K82" s="50">
        <v>41</v>
      </c>
      <c r="L82" s="76" t="s">
        <v>566</v>
      </c>
    </row>
    <row r="83" spans="1:12">
      <c r="A83" s="12"/>
      <c r="B83" s="171"/>
      <c r="C83" s="61"/>
      <c r="D83" s="61"/>
      <c r="E83" s="52"/>
      <c r="F83" s="52"/>
      <c r="G83" s="76"/>
      <c r="H83" s="52"/>
      <c r="I83" s="76"/>
      <c r="J83" s="52"/>
      <c r="K83" s="50"/>
      <c r="L83" s="76"/>
    </row>
    <row r="84" spans="1:12">
      <c r="A84" s="12"/>
      <c r="B84" s="172" t="s">
        <v>372</v>
      </c>
      <c r="C84" s="58">
        <v>183900</v>
      </c>
      <c r="D84" s="58"/>
      <c r="E84" s="44"/>
      <c r="F84" s="44"/>
      <c r="G84" s="65" t="s">
        <v>564</v>
      </c>
      <c r="H84" s="44"/>
      <c r="I84" s="65" t="s">
        <v>565</v>
      </c>
      <c r="J84" s="44"/>
      <c r="K84" s="67">
        <v>27</v>
      </c>
      <c r="L84" s="65" t="s">
        <v>566</v>
      </c>
    </row>
    <row r="85" spans="1:12">
      <c r="A85" s="12"/>
      <c r="B85" s="172"/>
      <c r="C85" s="58"/>
      <c r="D85" s="58"/>
      <c r="E85" s="44"/>
      <c r="F85" s="44"/>
      <c r="G85" s="65"/>
      <c r="H85" s="44"/>
      <c r="I85" s="65"/>
      <c r="J85" s="44"/>
      <c r="K85" s="67"/>
      <c r="L85" s="65"/>
    </row>
    <row r="86" spans="1:12">
      <c r="A86" s="12"/>
      <c r="B86" s="171" t="s">
        <v>373</v>
      </c>
      <c r="C86" s="50" t="s">
        <v>261</v>
      </c>
      <c r="D86" s="50"/>
      <c r="E86" s="52"/>
      <c r="F86" s="52"/>
      <c r="G86" s="76" t="s">
        <v>564</v>
      </c>
      <c r="H86" s="52"/>
      <c r="I86" s="76" t="s">
        <v>565</v>
      </c>
      <c r="J86" s="52"/>
      <c r="K86" s="50" t="s">
        <v>261</v>
      </c>
      <c r="L86" s="76" t="s">
        <v>566</v>
      </c>
    </row>
    <row r="87" spans="1:12">
      <c r="A87" s="12"/>
      <c r="B87" s="171"/>
      <c r="C87" s="50"/>
      <c r="D87" s="50"/>
      <c r="E87" s="52"/>
      <c r="F87" s="52"/>
      <c r="G87" s="76"/>
      <c r="H87" s="52"/>
      <c r="I87" s="76"/>
      <c r="J87" s="52"/>
      <c r="K87" s="50"/>
      <c r="L87" s="76"/>
    </row>
    <row r="88" spans="1:12">
      <c r="A88" s="12"/>
      <c r="B88" s="172" t="s">
        <v>368</v>
      </c>
      <c r="C88" s="58">
        <v>1831122</v>
      </c>
      <c r="D88" s="58"/>
      <c r="E88" s="44"/>
      <c r="F88" s="44"/>
      <c r="G88" s="65" t="s">
        <v>564</v>
      </c>
      <c r="H88" s="44"/>
      <c r="I88" s="65" t="s">
        <v>565</v>
      </c>
      <c r="J88" s="44"/>
      <c r="K88" s="67">
        <v>20</v>
      </c>
      <c r="L88" s="65" t="s">
        <v>566</v>
      </c>
    </row>
    <row r="89" spans="1:12">
      <c r="A89" s="12"/>
      <c r="B89" s="172"/>
      <c r="C89" s="58"/>
      <c r="D89" s="58"/>
      <c r="E89" s="44"/>
      <c r="F89" s="44"/>
      <c r="G89" s="65"/>
      <c r="H89" s="44"/>
      <c r="I89" s="65"/>
      <c r="J89" s="44"/>
      <c r="K89" s="67"/>
      <c r="L89" s="65"/>
    </row>
    <row r="90" spans="1:12">
      <c r="A90" s="12"/>
      <c r="B90" s="32" t="s">
        <v>567</v>
      </c>
      <c r="C90" s="52"/>
      <c r="D90" s="52"/>
      <c r="E90" s="52"/>
      <c r="F90" s="21"/>
      <c r="G90" s="21"/>
      <c r="H90" s="21"/>
      <c r="I90" s="21"/>
      <c r="J90" s="21"/>
      <c r="K90" s="52"/>
      <c r="L90" s="52"/>
    </row>
    <row r="91" spans="1:12">
      <c r="A91" s="12"/>
      <c r="B91" s="172" t="s">
        <v>376</v>
      </c>
      <c r="C91" s="67" t="s">
        <v>261</v>
      </c>
      <c r="D91" s="67"/>
      <c r="E91" s="44"/>
      <c r="F91" s="44"/>
      <c r="G91" s="65" t="s">
        <v>564</v>
      </c>
      <c r="H91" s="44"/>
      <c r="I91" s="65" t="s">
        <v>565</v>
      </c>
      <c r="J91" s="44"/>
      <c r="K91" s="67" t="s">
        <v>261</v>
      </c>
      <c r="L91" s="65" t="s">
        <v>566</v>
      </c>
    </row>
    <row r="92" spans="1:12" ht="15.75" thickBot="1">
      <c r="A92" s="12"/>
      <c r="B92" s="172"/>
      <c r="C92" s="113"/>
      <c r="D92" s="113"/>
      <c r="E92" s="82"/>
      <c r="F92" s="44"/>
      <c r="G92" s="65"/>
      <c r="H92" s="44"/>
      <c r="I92" s="65"/>
      <c r="J92" s="44"/>
      <c r="K92" s="67"/>
      <c r="L92" s="65"/>
    </row>
    <row r="93" spans="1:12">
      <c r="A93" s="12"/>
      <c r="B93" s="76" t="s">
        <v>568</v>
      </c>
      <c r="C93" s="84" t="s">
        <v>259</v>
      </c>
      <c r="D93" s="115">
        <v>9242766</v>
      </c>
      <c r="E93" s="88"/>
      <c r="F93" s="52"/>
      <c r="G93" s="52"/>
      <c r="H93" s="52"/>
      <c r="I93" s="52"/>
      <c r="J93" s="52"/>
      <c r="K93" s="52"/>
      <c r="L93" s="52"/>
    </row>
    <row r="94" spans="1:12" ht="15.75" thickBot="1">
      <c r="A94" s="12"/>
      <c r="B94" s="76"/>
      <c r="C94" s="105"/>
      <c r="D94" s="62"/>
      <c r="E94" s="53"/>
      <c r="F94" s="52"/>
      <c r="G94" s="52"/>
      <c r="H94" s="52"/>
      <c r="I94" s="52"/>
      <c r="J94" s="52"/>
      <c r="K94" s="52"/>
      <c r="L94" s="52"/>
    </row>
    <row r="95" spans="1:12">
      <c r="A95" s="12"/>
      <c r="B95" s="65" t="s">
        <v>556</v>
      </c>
      <c r="C95" s="38" t="s">
        <v>259</v>
      </c>
      <c r="D95" s="40">
        <v>95074</v>
      </c>
      <c r="E95" s="42"/>
      <c r="F95" s="44"/>
      <c r="G95" s="65" t="s">
        <v>564</v>
      </c>
      <c r="H95" s="44"/>
      <c r="I95" s="65" t="s">
        <v>565</v>
      </c>
      <c r="J95" s="44"/>
      <c r="K95" s="67">
        <v>37</v>
      </c>
      <c r="L95" s="65" t="s">
        <v>566</v>
      </c>
    </row>
    <row r="96" spans="1:12" ht="15.75" thickBot="1">
      <c r="A96" s="12"/>
      <c r="B96" s="65"/>
      <c r="C96" s="66"/>
      <c r="D96" s="137"/>
      <c r="E96" s="70"/>
      <c r="F96" s="44"/>
      <c r="G96" s="65"/>
      <c r="H96" s="44"/>
      <c r="I96" s="65"/>
      <c r="J96" s="44"/>
      <c r="K96" s="67"/>
      <c r="L96" s="65"/>
    </row>
    <row r="97" spans="1:12" ht="15.75" thickTop="1">
      <c r="A97" s="12"/>
      <c r="B97" s="33"/>
      <c r="C97" s="33"/>
      <c r="D97" s="33"/>
      <c r="E97" s="33"/>
      <c r="F97" s="33"/>
      <c r="G97" s="33"/>
      <c r="H97" s="33"/>
      <c r="I97" s="33"/>
      <c r="J97" s="33"/>
      <c r="K97" s="33"/>
      <c r="L97" s="33"/>
    </row>
    <row r="98" spans="1:12">
      <c r="A98" s="12"/>
      <c r="B98" s="17"/>
      <c r="C98" s="17"/>
      <c r="D98" s="17"/>
      <c r="E98" s="17"/>
      <c r="F98" s="17"/>
      <c r="G98" s="17"/>
      <c r="H98" s="17"/>
      <c r="I98" s="17"/>
      <c r="J98" s="17"/>
      <c r="K98" s="17"/>
      <c r="L98" s="17"/>
    </row>
    <row r="99" spans="1:12" ht="15.75" thickBot="1">
      <c r="A99" s="12"/>
      <c r="B99" s="21"/>
      <c r="C99" s="127" t="s">
        <v>569</v>
      </c>
      <c r="D99" s="127"/>
      <c r="E99" s="127"/>
      <c r="F99" s="127"/>
      <c r="G99" s="127"/>
      <c r="H99" s="127"/>
      <c r="I99" s="127"/>
      <c r="J99" s="127"/>
      <c r="K99" s="127"/>
      <c r="L99" s="127"/>
    </row>
    <row r="100" spans="1:12" ht="15.75" thickBot="1">
      <c r="A100" s="12"/>
      <c r="B100" s="21"/>
      <c r="C100" s="36" t="s">
        <v>358</v>
      </c>
      <c r="D100" s="36"/>
      <c r="E100" s="36"/>
      <c r="F100" s="29"/>
      <c r="G100" s="125" t="s">
        <v>561</v>
      </c>
      <c r="H100" s="29"/>
      <c r="I100" s="125" t="s">
        <v>562</v>
      </c>
      <c r="J100" s="29"/>
      <c r="K100" s="36" t="s">
        <v>563</v>
      </c>
      <c r="L100" s="36"/>
    </row>
    <row r="101" spans="1:12">
      <c r="A101" s="12"/>
      <c r="B101" s="71" t="s">
        <v>368</v>
      </c>
      <c r="C101" s="45" t="s">
        <v>259</v>
      </c>
      <c r="D101" s="47">
        <v>1233475</v>
      </c>
      <c r="E101" s="42"/>
      <c r="F101" s="42"/>
      <c r="G101" s="45" t="s">
        <v>564</v>
      </c>
      <c r="H101" s="42"/>
      <c r="I101" s="45" t="s">
        <v>565</v>
      </c>
      <c r="J101" s="42"/>
      <c r="K101" s="74">
        <v>50</v>
      </c>
      <c r="L101" s="45" t="s">
        <v>566</v>
      </c>
    </row>
    <row r="102" spans="1:12">
      <c r="A102" s="12"/>
      <c r="B102" s="71"/>
      <c r="C102" s="71"/>
      <c r="D102" s="59"/>
      <c r="E102" s="44"/>
      <c r="F102" s="44"/>
      <c r="G102" s="71"/>
      <c r="H102" s="44"/>
      <c r="I102" s="71"/>
      <c r="J102" s="44"/>
      <c r="K102" s="73"/>
      <c r="L102" s="71"/>
    </row>
    <row r="103" spans="1:12">
      <c r="A103" s="12"/>
      <c r="B103" s="18" t="s">
        <v>484</v>
      </c>
      <c r="C103" s="52"/>
      <c r="D103" s="52"/>
      <c r="E103" s="52"/>
      <c r="F103" s="21"/>
      <c r="G103" s="21"/>
      <c r="H103" s="21"/>
      <c r="I103" s="21"/>
      <c r="J103" s="21"/>
      <c r="K103" s="52"/>
      <c r="L103" s="52"/>
    </row>
    <row r="104" spans="1:12">
      <c r="A104" s="12"/>
      <c r="B104" s="176" t="s">
        <v>370</v>
      </c>
      <c r="C104" s="59">
        <v>1224998</v>
      </c>
      <c r="D104" s="59"/>
      <c r="E104" s="44"/>
      <c r="F104" s="44"/>
      <c r="G104" s="71" t="s">
        <v>564</v>
      </c>
      <c r="H104" s="44"/>
      <c r="I104" s="71" t="s">
        <v>565</v>
      </c>
      <c r="J104" s="44"/>
      <c r="K104" s="73">
        <v>36</v>
      </c>
      <c r="L104" s="71" t="s">
        <v>566</v>
      </c>
    </row>
    <row r="105" spans="1:12">
      <c r="A105" s="12"/>
      <c r="B105" s="176"/>
      <c r="C105" s="59"/>
      <c r="D105" s="59"/>
      <c r="E105" s="44"/>
      <c r="F105" s="44"/>
      <c r="G105" s="71"/>
      <c r="H105" s="44"/>
      <c r="I105" s="71"/>
      <c r="J105" s="44"/>
      <c r="K105" s="73"/>
      <c r="L105" s="71"/>
    </row>
    <row r="106" spans="1:12">
      <c r="A106" s="12"/>
      <c r="B106" s="177" t="s">
        <v>371</v>
      </c>
      <c r="C106" s="63">
        <v>2879470</v>
      </c>
      <c r="D106" s="63"/>
      <c r="E106" s="52"/>
      <c r="F106" s="52"/>
      <c r="G106" s="56" t="s">
        <v>564</v>
      </c>
      <c r="H106" s="52"/>
      <c r="I106" s="56" t="s">
        <v>565</v>
      </c>
      <c r="J106" s="52"/>
      <c r="K106" s="54">
        <v>31</v>
      </c>
      <c r="L106" s="56" t="s">
        <v>566</v>
      </c>
    </row>
    <row r="107" spans="1:12">
      <c r="A107" s="12"/>
      <c r="B107" s="177"/>
      <c r="C107" s="63"/>
      <c r="D107" s="63"/>
      <c r="E107" s="52"/>
      <c r="F107" s="52"/>
      <c r="G107" s="56"/>
      <c r="H107" s="52"/>
      <c r="I107" s="56"/>
      <c r="J107" s="52"/>
      <c r="K107" s="54"/>
      <c r="L107" s="56"/>
    </row>
    <row r="108" spans="1:12">
      <c r="A108" s="12"/>
      <c r="B108" s="176" t="s">
        <v>372</v>
      </c>
      <c r="C108" s="59">
        <v>186825</v>
      </c>
      <c r="D108" s="59"/>
      <c r="E108" s="44"/>
      <c r="F108" s="44"/>
      <c r="G108" s="71" t="s">
        <v>564</v>
      </c>
      <c r="H108" s="44"/>
      <c r="I108" s="71" t="s">
        <v>565</v>
      </c>
      <c r="J108" s="44"/>
      <c r="K108" s="73">
        <v>51</v>
      </c>
      <c r="L108" s="71" t="s">
        <v>566</v>
      </c>
    </row>
    <row r="109" spans="1:12">
      <c r="A109" s="12"/>
      <c r="B109" s="176"/>
      <c r="C109" s="59"/>
      <c r="D109" s="59"/>
      <c r="E109" s="44"/>
      <c r="F109" s="44"/>
      <c r="G109" s="71"/>
      <c r="H109" s="44"/>
      <c r="I109" s="71"/>
      <c r="J109" s="44"/>
      <c r="K109" s="73"/>
      <c r="L109" s="71"/>
    </row>
    <row r="110" spans="1:12">
      <c r="A110" s="12"/>
      <c r="B110" s="177" t="s">
        <v>373</v>
      </c>
      <c r="C110" s="63">
        <v>290000</v>
      </c>
      <c r="D110" s="63"/>
      <c r="E110" s="52"/>
      <c r="F110" s="52"/>
      <c r="G110" s="56" t="s">
        <v>564</v>
      </c>
      <c r="H110" s="52"/>
      <c r="I110" s="56" t="s">
        <v>565</v>
      </c>
      <c r="J110" s="52"/>
      <c r="K110" s="54">
        <v>25</v>
      </c>
      <c r="L110" s="56" t="s">
        <v>566</v>
      </c>
    </row>
    <row r="111" spans="1:12">
      <c r="A111" s="12"/>
      <c r="B111" s="177"/>
      <c r="C111" s="63"/>
      <c r="D111" s="63"/>
      <c r="E111" s="52"/>
      <c r="F111" s="52"/>
      <c r="G111" s="56"/>
      <c r="H111" s="52"/>
      <c r="I111" s="56"/>
      <c r="J111" s="52"/>
      <c r="K111" s="54"/>
      <c r="L111" s="56"/>
    </row>
    <row r="112" spans="1:12">
      <c r="A112" s="12"/>
      <c r="B112" s="176" t="s">
        <v>368</v>
      </c>
      <c r="C112" s="59">
        <v>4945994</v>
      </c>
      <c r="D112" s="59"/>
      <c r="E112" s="44"/>
      <c r="F112" s="44"/>
      <c r="G112" s="71" t="s">
        <v>564</v>
      </c>
      <c r="H112" s="44"/>
      <c r="I112" s="71" t="s">
        <v>565</v>
      </c>
      <c r="J112" s="44"/>
      <c r="K112" s="73">
        <v>16</v>
      </c>
      <c r="L112" s="71" t="s">
        <v>566</v>
      </c>
    </row>
    <row r="113" spans="1:21">
      <c r="A113" s="12"/>
      <c r="B113" s="176"/>
      <c r="C113" s="59"/>
      <c r="D113" s="59"/>
      <c r="E113" s="44"/>
      <c r="F113" s="44"/>
      <c r="G113" s="71"/>
      <c r="H113" s="44"/>
      <c r="I113" s="71"/>
      <c r="J113" s="44"/>
      <c r="K113" s="73"/>
      <c r="L113" s="71"/>
    </row>
    <row r="114" spans="1:21">
      <c r="A114" s="12"/>
      <c r="B114" s="18" t="s">
        <v>567</v>
      </c>
      <c r="C114" s="52"/>
      <c r="D114" s="52"/>
      <c r="E114" s="52"/>
      <c r="F114" s="21"/>
      <c r="G114" s="21"/>
      <c r="H114" s="21"/>
      <c r="I114" s="21"/>
      <c r="J114" s="21"/>
      <c r="K114" s="52"/>
      <c r="L114" s="52"/>
    </row>
    <row r="115" spans="1:21">
      <c r="A115" s="12"/>
      <c r="B115" s="176" t="s">
        <v>376</v>
      </c>
      <c r="C115" s="59">
        <v>103440</v>
      </c>
      <c r="D115" s="59"/>
      <c r="E115" s="44"/>
      <c r="F115" s="44"/>
      <c r="G115" s="71" t="s">
        <v>564</v>
      </c>
      <c r="H115" s="44"/>
      <c r="I115" s="71" t="s">
        <v>565</v>
      </c>
      <c r="J115" s="44"/>
      <c r="K115" s="73">
        <v>20</v>
      </c>
      <c r="L115" s="71" t="s">
        <v>566</v>
      </c>
    </row>
    <row r="116" spans="1:21" ht="15.75" thickBot="1">
      <c r="A116" s="12"/>
      <c r="B116" s="176"/>
      <c r="C116" s="83"/>
      <c r="D116" s="83"/>
      <c r="E116" s="82"/>
      <c r="F116" s="44"/>
      <c r="G116" s="71"/>
      <c r="H116" s="44"/>
      <c r="I116" s="71"/>
      <c r="J116" s="44"/>
      <c r="K116" s="73"/>
      <c r="L116" s="71"/>
    </row>
    <row r="117" spans="1:21">
      <c r="A117" s="12"/>
      <c r="B117" s="56" t="s">
        <v>568</v>
      </c>
      <c r="C117" s="90" t="s">
        <v>259</v>
      </c>
      <c r="D117" s="98">
        <v>10864202</v>
      </c>
      <c r="E117" s="88"/>
      <c r="F117" s="52"/>
      <c r="G117" s="52"/>
      <c r="H117" s="52"/>
      <c r="I117" s="52"/>
      <c r="J117" s="52"/>
      <c r="K117" s="52"/>
      <c r="L117" s="52"/>
    </row>
    <row r="118" spans="1:21" ht="15.75" thickBot="1">
      <c r="A118" s="12"/>
      <c r="B118" s="56"/>
      <c r="C118" s="91"/>
      <c r="D118" s="193"/>
      <c r="E118" s="89"/>
      <c r="F118" s="52"/>
      <c r="G118" s="52"/>
      <c r="H118" s="52"/>
      <c r="I118" s="52"/>
      <c r="J118" s="52"/>
      <c r="K118" s="52"/>
      <c r="L118" s="52"/>
    </row>
    <row r="119" spans="1:21" ht="15.75" thickTop="1">
      <c r="A119" s="12"/>
      <c r="B119" s="11"/>
      <c r="C119" s="11"/>
      <c r="D119" s="11"/>
      <c r="E119" s="11"/>
      <c r="F119" s="11"/>
      <c r="G119" s="11"/>
      <c r="H119" s="11"/>
      <c r="I119" s="11"/>
      <c r="J119" s="11"/>
      <c r="K119" s="11"/>
      <c r="L119" s="11"/>
      <c r="M119" s="11"/>
      <c r="N119" s="11"/>
      <c r="O119" s="11"/>
      <c r="P119" s="11"/>
      <c r="Q119" s="11"/>
      <c r="R119" s="11"/>
      <c r="S119" s="11"/>
      <c r="T119" s="11"/>
      <c r="U119" s="11"/>
    </row>
    <row r="120" spans="1:21">
      <c r="A120" s="12"/>
      <c r="B120" s="100" t="s">
        <v>570</v>
      </c>
      <c r="C120" s="100"/>
      <c r="D120" s="100"/>
      <c r="E120" s="100"/>
      <c r="F120" s="100"/>
      <c r="G120" s="100"/>
      <c r="H120" s="100"/>
      <c r="I120" s="100"/>
      <c r="J120" s="100"/>
      <c r="K120" s="100"/>
      <c r="L120" s="100"/>
      <c r="M120" s="100"/>
      <c r="N120" s="100"/>
      <c r="O120" s="100"/>
      <c r="P120" s="100"/>
      <c r="Q120" s="100"/>
      <c r="R120" s="100"/>
      <c r="S120" s="100"/>
      <c r="T120" s="100"/>
      <c r="U120" s="100"/>
    </row>
    <row r="121" spans="1:21" ht="25.5" customHeight="1">
      <c r="A121" s="12"/>
      <c r="B121" s="100" t="s">
        <v>571</v>
      </c>
      <c r="C121" s="100"/>
      <c r="D121" s="100"/>
      <c r="E121" s="100"/>
      <c r="F121" s="100"/>
      <c r="G121" s="100"/>
      <c r="H121" s="100"/>
      <c r="I121" s="100"/>
      <c r="J121" s="100"/>
      <c r="K121" s="100"/>
      <c r="L121" s="100"/>
      <c r="M121" s="100"/>
      <c r="N121" s="100"/>
      <c r="O121" s="100"/>
      <c r="P121" s="100"/>
      <c r="Q121" s="100"/>
      <c r="R121" s="100"/>
      <c r="S121" s="100"/>
      <c r="T121" s="100"/>
      <c r="U121" s="100"/>
    </row>
    <row r="122" spans="1:21" ht="38.25" customHeight="1">
      <c r="A122" s="12"/>
      <c r="B122" s="100" t="s">
        <v>572</v>
      </c>
      <c r="C122" s="100"/>
      <c r="D122" s="100"/>
      <c r="E122" s="100"/>
      <c r="F122" s="100"/>
      <c r="G122" s="100"/>
      <c r="H122" s="100"/>
      <c r="I122" s="100"/>
      <c r="J122" s="100"/>
      <c r="K122" s="100"/>
      <c r="L122" s="100"/>
      <c r="M122" s="100"/>
      <c r="N122" s="100"/>
      <c r="O122" s="100"/>
      <c r="P122" s="100"/>
      <c r="Q122" s="100"/>
      <c r="R122" s="100"/>
      <c r="S122" s="100"/>
      <c r="T122" s="100"/>
      <c r="U122" s="100"/>
    </row>
    <row r="123" spans="1:21">
      <c r="A123" s="12"/>
      <c r="B123" s="197" t="s">
        <v>573</v>
      </c>
      <c r="C123" s="197"/>
      <c r="D123" s="197"/>
      <c r="E123" s="197"/>
      <c r="F123" s="197"/>
      <c r="G123" s="197"/>
      <c r="H123" s="197"/>
      <c r="I123" s="197"/>
      <c r="J123" s="197"/>
      <c r="K123" s="197"/>
      <c r="L123" s="197"/>
      <c r="M123" s="197"/>
      <c r="N123" s="197"/>
      <c r="O123" s="197"/>
      <c r="P123" s="197"/>
      <c r="Q123" s="197"/>
      <c r="R123" s="197"/>
      <c r="S123" s="197"/>
      <c r="T123" s="197"/>
      <c r="U123" s="197"/>
    </row>
    <row r="124" spans="1:21">
      <c r="A124" s="12"/>
      <c r="B124" s="100" t="s">
        <v>574</v>
      </c>
      <c r="C124" s="100"/>
      <c r="D124" s="100"/>
      <c r="E124" s="100"/>
      <c r="F124" s="100"/>
      <c r="G124" s="100"/>
      <c r="H124" s="100"/>
      <c r="I124" s="100"/>
      <c r="J124" s="100"/>
      <c r="K124" s="100"/>
      <c r="L124" s="100"/>
      <c r="M124" s="100"/>
      <c r="N124" s="100"/>
      <c r="O124" s="100"/>
      <c r="P124" s="100"/>
      <c r="Q124" s="100"/>
      <c r="R124" s="100"/>
      <c r="S124" s="100"/>
      <c r="T124" s="100"/>
      <c r="U124" s="100"/>
    </row>
    <row r="125" spans="1:21">
      <c r="A125" s="12"/>
      <c r="B125" s="199" t="s">
        <v>575</v>
      </c>
      <c r="C125" s="199"/>
      <c r="D125" s="199"/>
      <c r="E125" s="199"/>
      <c r="F125" s="199"/>
      <c r="G125" s="199"/>
      <c r="H125" s="199"/>
      <c r="I125" s="199"/>
      <c r="J125" s="199"/>
      <c r="K125" s="199"/>
      <c r="L125" s="199"/>
      <c r="M125" s="199"/>
      <c r="N125" s="199"/>
      <c r="O125" s="199"/>
      <c r="P125" s="199"/>
      <c r="Q125" s="199"/>
      <c r="R125" s="199"/>
      <c r="S125" s="199"/>
      <c r="T125" s="199"/>
      <c r="U125" s="199"/>
    </row>
    <row r="126" spans="1:21" ht="25.5" customHeight="1">
      <c r="A126" s="12"/>
      <c r="B126" s="199" t="s">
        <v>576</v>
      </c>
      <c r="C126" s="199"/>
      <c r="D126" s="199"/>
      <c r="E126" s="199"/>
      <c r="F126" s="199"/>
      <c r="G126" s="199"/>
      <c r="H126" s="199"/>
      <c r="I126" s="199"/>
      <c r="J126" s="199"/>
      <c r="K126" s="199"/>
      <c r="L126" s="199"/>
      <c r="M126" s="199"/>
      <c r="N126" s="199"/>
      <c r="O126" s="199"/>
      <c r="P126" s="199"/>
      <c r="Q126" s="199"/>
      <c r="R126" s="199"/>
      <c r="S126" s="199"/>
      <c r="T126" s="199"/>
      <c r="U126" s="199"/>
    </row>
    <row r="127" spans="1:21">
      <c r="A127" s="12"/>
      <c r="B127" s="199" t="s">
        <v>577</v>
      </c>
      <c r="C127" s="199"/>
      <c r="D127" s="199"/>
      <c r="E127" s="199"/>
      <c r="F127" s="199"/>
      <c r="G127" s="199"/>
      <c r="H127" s="199"/>
      <c r="I127" s="199"/>
      <c r="J127" s="199"/>
      <c r="K127" s="199"/>
      <c r="L127" s="199"/>
      <c r="M127" s="199"/>
      <c r="N127" s="199"/>
      <c r="O127" s="199"/>
      <c r="P127" s="199"/>
      <c r="Q127" s="199"/>
      <c r="R127" s="199"/>
      <c r="S127" s="199"/>
      <c r="T127" s="199"/>
      <c r="U127" s="199"/>
    </row>
    <row r="128" spans="1:21" ht="25.5" customHeight="1">
      <c r="A128" s="12"/>
      <c r="B128" s="199" t="s">
        <v>578</v>
      </c>
      <c r="C128" s="199"/>
      <c r="D128" s="199"/>
      <c r="E128" s="199"/>
      <c r="F128" s="199"/>
      <c r="G128" s="199"/>
      <c r="H128" s="199"/>
      <c r="I128" s="199"/>
      <c r="J128" s="199"/>
      <c r="K128" s="199"/>
      <c r="L128" s="199"/>
      <c r="M128" s="199"/>
      <c r="N128" s="199"/>
      <c r="O128" s="199"/>
      <c r="P128" s="199"/>
      <c r="Q128" s="199"/>
      <c r="R128" s="199"/>
      <c r="S128" s="199"/>
      <c r="T128" s="199"/>
      <c r="U128" s="199"/>
    </row>
    <row r="129" spans="1:21">
      <c r="A129" s="12"/>
      <c r="B129" s="100" t="s">
        <v>579</v>
      </c>
      <c r="C129" s="100"/>
      <c r="D129" s="100"/>
      <c r="E129" s="100"/>
      <c r="F129" s="100"/>
      <c r="G129" s="100"/>
      <c r="H129" s="100"/>
      <c r="I129" s="100"/>
      <c r="J129" s="100"/>
      <c r="K129" s="100"/>
      <c r="L129" s="100"/>
      <c r="M129" s="100"/>
      <c r="N129" s="100"/>
      <c r="O129" s="100"/>
      <c r="P129" s="100"/>
      <c r="Q129" s="100"/>
      <c r="R129" s="100"/>
      <c r="S129" s="100"/>
      <c r="T129" s="100"/>
      <c r="U129" s="100"/>
    </row>
    <row r="130" spans="1:21">
      <c r="A130" s="12"/>
      <c r="B130" s="199" t="s">
        <v>580</v>
      </c>
      <c r="C130" s="199"/>
      <c r="D130" s="199"/>
      <c r="E130" s="199"/>
      <c r="F130" s="199"/>
      <c r="G130" s="199"/>
      <c r="H130" s="199"/>
      <c r="I130" s="199"/>
      <c r="J130" s="199"/>
      <c r="K130" s="199"/>
      <c r="L130" s="199"/>
      <c r="M130" s="199"/>
      <c r="N130" s="199"/>
      <c r="O130" s="199"/>
      <c r="P130" s="199"/>
      <c r="Q130" s="199"/>
      <c r="R130" s="199"/>
      <c r="S130" s="199"/>
      <c r="T130" s="199"/>
      <c r="U130" s="199"/>
    </row>
    <row r="131" spans="1:21">
      <c r="A131" s="12"/>
      <c r="B131" s="199" t="s">
        <v>581</v>
      </c>
      <c r="C131" s="199"/>
      <c r="D131" s="199"/>
      <c r="E131" s="199"/>
      <c r="F131" s="199"/>
      <c r="G131" s="199"/>
      <c r="H131" s="199"/>
      <c r="I131" s="199"/>
      <c r="J131" s="199"/>
      <c r="K131" s="199"/>
      <c r="L131" s="199"/>
      <c r="M131" s="199"/>
      <c r="N131" s="199"/>
      <c r="O131" s="199"/>
      <c r="P131" s="199"/>
      <c r="Q131" s="199"/>
      <c r="R131" s="199"/>
      <c r="S131" s="199"/>
      <c r="T131" s="199"/>
      <c r="U131" s="199"/>
    </row>
    <row r="132" spans="1:21">
      <c r="A132" s="12"/>
      <c r="B132" s="100" t="s">
        <v>582</v>
      </c>
      <c r="C132" s="100"/>
      <c r="D132" s="100"/>
      <c r="E132" s="100"/>
      <c r="F132" s="100"/>
      <c r="G132" s="100"/>
      <c r="H132" s="100"/>
      <c r="I132" s="100"/>
      <c r="J132" s="100"/>
      <c r="K132" s="100"/>
      <c r="L132" s="100"/>
      <c r="M132" s="100"/>
      <c r="N132" s="100"/>
      <c r="O132" s="100"/>
      <c r="P132" s="100"/>
      <c r="Q132" s="100"/>
      <c r="R132" s="100"/>
      <c r="S132" s="100"/>
      <c r="T132" s="100"/>
      <c r="U132" s="100"/>
    </row>
    <row r="133" spans="1:21">
      <c r="A133" s="12"/>
      <c r="B133" s="100" t="s">
        <v>583</v>
      </c>
      <c r="C133" s="100"/>
      <c r="D133" s="100"/>
      <c r="E133" s="100"/>
      <c r="F133" s="100"/>
      <c r="G133" s="100"/>
      <c r="H133" s="100"/>
      <c r="I133" s="100"/>
      <c r="J133" s="100"/>
      <c r="K133" s="100"/>
      <c r="L133" s="100"/>
      <c r="M133" s="100"/>
      <c r="N133" s="100"/>
      <c r="O133" s="100"/>
      <c r="P133" s="100"/>
      <c r="Q133" s="100"/>
      <c r="R133" s="100"/>
      <c r="S133" s="100"/>
      <c r="T133" s="100"/>
      <c r="U133" s="100"/>
    </row>
    <row r="134" spans="1:21" ht="38.25" customHeight="1">
      <c r="A134" s="12"/>
      <c r="B134" s="199" t="s">
        <v>584</v>
      </c>
      <c r="C134" s="199"/>
      <c r="D134" s="199"/>
      <c r="E134" s="199"/>
      <c r="F134" s="199"/>
      <c r="G134" s="199"/>
      <c r="H134" s="199"/>
      <c r="I134" s="199"/>
      <c r="J134" s="199"/>
      <c r="K134" s="199"/>
      <c r="L134" s="199"/>
      <c r="M134" s="199"/>
      <c r="N134" s="199"/>
      <c r="O134" s="199"/>
      <c r="P134" s="199"/>
      <c r="Q134" s="199"/>
      <c r="R134" s="199"/>
      <c r="S134" s="199"/>
      <c r="T134" s="199"/>
      <c r="U134" s="199"/>
    </row>
    <row r="135" spans="1:21" ht="38.25" customHeight="1">
      <c r="A135" s="12"/>
      <c r="B135" s="199" t="s">
        <v>585</v>
      </c>
      <c r="C135" s="199"/>
      <c r="D135" s="199"/>
      <c r="E135" s="199"/>
      <c r="F135" s="199"/>
      <c r="G135" s="199"/>
      <c r="H135" s="199"/>
      <c r="I135" s="199"/>
      <c r="J135" s="199"/>
      <c r="K135" s="199"/>
      <c r="L135" s="199"/>
      <c r="M135" s="199"/>
      <c r="N135" s="199"/>
      <c r="O135" s="199"/>
      <c r="P135" s="199"/>
      <c r="Q135" s="199"/>
      <c r="R135" s="199"/>
      <c r="S135" s="199"/>
      <c r="T135" s="199"/>
      <c r="U135" s="199"/>
    </row>
    <row r="136" spans="1:21" ht="38.25" customHeight="1">
      <c r="A136" s="12"/>
      <c r="B136" s="199" t="s">
        <v>586</v>
      </c>
      <c r="C136" s="199"/>
      <c r="D136" s="199"/>
      <c r="E136" s="199"/>
      <c r="F136" s="199"/>
      <c r="G136" s="199"/>
      <c r="H136" s="199"/>
      <c r="I136" s="199"/>
      <c r="J136" s="199"/>
      <c r="K136" s="199"/>
      <c r="L136" s="199"/>
      <c r="M136" s="199"/>
      <c r="N136" s="199"/>
      <c r="O136" s="199"/>
      <c r="P136" s="199"/>
      <c r="Q136" s="199"/>
      <c r="R136" s="199"/>
      <c r="S136" s="199"/>
      <c r="T136" s="199"/>
      <c r="U136" s="199"/>
    </row>
    <row r="137" spans="1:21">
      <c r="A137" s="12"/>
      <c r="B137" s="100" t="s">
        <v>587</v>
      </c>
      <c r="C137" s="100"/>
      <c r="D137" s="100"/>
      <c r="E137" s="100"/>
      <c r="F137" s="100"/>
      <c r="G137" s="100"/>
      <c r="H137" s="100"/>
      <c r="I137" s="100"/>
      <c r="J137" s="100"/>
      <c r="K137" s="100"/>
      <c r="L137" s="100"/>
      <c r="M137" s="100"/>
      <c r="N137" s="100"/>
      <c r="O137" s="100"/>
      <c r="P137" s="100"/>
      <c r="Q137" s="100"/>
      <c r="R137" s="100"/>
      <c r="S137" s="100"/>
      <c r="T137" s="100"/>
      <c r="U137" s="100"/>
    </row>
    <row r="138" spans="1:21">
      <c r="A138" s="12"/>
      <c r="B138" s="197" t="s">
        <v>588</v>
      </c>
      <c r="C138" s="197"/>
      <c r="D138" s="197"/>
      <c r="E138" s="197"/>
      <c r="F138" s="197"/>
      <c r="G138" s="197"/>
      <c r="H138" s="197"/>
      <c r="I138" s="197"/>
      <c r="J138" s="197"/>
      <c r="K138" s="197"/>
      <c r="L138" s="197"/>
      <c r="M138" s="197"/>
      <c r="N138" s="197"/>
      <c r="O138" s="197"/>
      <c r="P138" s="197"/>
      <c r="Q138" s="197"/>
      <c r="R138" s="197"/>
      <c r="S138" s="197"/>
      <c r="T138" s="197"/>
      <c r="U138" s="197"/>
    </row>
    <row r="139" spans="1:21" ht="25.5" customHeight="1">
      <c r="A139" s="12"/>
      <c r="B139" s="100" t="s">
        <v>589</v>
      </c>
      <c r="C139" s="100"/>
      <c r="D139" s="100"/>
      <c r="E139" s="100"/>
      <c r="F139" s="100"/>
      <c r="G139" s="100"/>
      <c r="H139" s="100"/>
      <c r="I139" s="100"/>
      <c r="J139" s="100"/>
      <c r="K139" s="100"/>
      <c r="L139" s="100"/>
      <c r="M139" s="100"/>
      <c r="N139" s="100"/>
      <c r="O139" s="100"/>
      <c r="P139" s="100"/>
      <c r="Q139" s="100"/>
      <c r="R139" s="100"/>
      <c r="S139" s="100"/>
      <c r="T139" s="100"/>
      <c r="U139" s="100"/>
    </row>
    <row r="140" spans="1:21">
      <c r="A140" s="12"/>
      <c r="B140" s="33"/>
      <c r="C140" s="33"/>
      <c r="D140" s="33"/>
      <c r="E140" s="33"/>
      <c r="F140" s="33"/>
      <c r="G140" s="33"/>
      <c r="H140" s="33"/>
      <c r="I140" s="33"/>
      <c r="J140" s="33"/>
      <c r="K140" s="33"/>
      <c r="L140" s="33"/>
      <c r="M140" s="33"/>
      <c r="N140" s="33"/>
      <c r="O140" s="33"/>
      <c r="P140" s="33"/>
      <c r="Q140" s="33"/>
      <c r="R140" s="33"/>
      <c r="S140" s="33"/>
      <c r="T140" s="33"/>
      <c r="U140" s="33"/>
    </row>
    <row r="141" spans="1:21">
      <c r="A141" s="12"/>
      <c r="B141" s="17"/>
      <c r="C141" s="17"/>
      <c r="D141" s="17"/>
      <c r="E141" s="17"/>
      <c r="F141" s="17"/>
      <c r="G141" s="17"/>
      <c r="H141" s="17"/>
      <c r="I141" s="17"/>
      <c r="J141" s="17"/>
      <c r="K141" s="17"/>
      <c r="L141" s="17"/>
      <c r="M141" s="17"/>
      <c r="N141" s="17"/>
      <c r="O141" s="17"/>
      <c r="P141" s="17"/>
      <c r="Q141" s="17"/>
      <c r="R141" s="17"/>
      <c r="S141" s="17"/>
      <c r="T141" s="17"/>
      <c r="U141" s="17"/>
    </row>
    <row r="142" spans="1:21" ht="15.75" thickBot="1">
      <c r="A142" s="12"/>
      <c r="B142" s="18"/>
      <c r="C142" s="53"/>
      <c r="D142" s="53"/>
      <c r="E142" s="53"/>
      <c r="F142" s="29"/>
      <c r="G142" s="34" t="s">
        <v>590</v>
      </c>
      <c r="H142" s="34"/>
      <c r="I142" s="34"/>
      <c r="J142" s="34"/>
      <c r="K142" s="34"/>
      <c r="L142" s="34"/>
      <c r="M142" s="34"/>
      <c r="N142" s="34"/>
      <c r="O142" s="34"/>
      <c r="P142" s="34"/>
      <c r="Q142" s="34"/>
      <c r="R142" s="34"/>
      <c r="S142" s="34"/>
      <c r="T142" s="34"/>
      <c r="U142" s="34"/>
    </row>
    <row r="143" spans="1:21">
      <c r="A143" s="12"/>
      <c r="B143" s="52"/>
      <c r="C143" s="154" t="s">
        <v>591</v>
      </c>
      <c r="D143" s="154"/>
      <c r="E143" s="154"/>
      <c r="F143" s="88"/>
      <c r="G143" s="154" t="s">
        <v>538</v>
      </c>
      <c r="H143" s="154"/>
      <c r="I143" s="154"/>
      <c r="J143" s="88"/>
      <c r="K143" s="154" t="s">
        <v>542</v>
      </c>
      <c r="L143" s="154"/>
      <c r="M143" s="154"/>
      <c r="N143" s="88"/>
      <c r="O143" s="154" t="s">
        <v>545</v>
      </c>
      <c r="P143" s="154"/>
      <c r="Q143" s="154"/>
      <c r="R143" s="88"/>
      <c r="S143" s="88"/>
      <c r="T143" s="88"/>
      <c r="U143" s="88"/>
    </row>
    <row r="144" spans="1:21">
      <c r="A144" s="12"/>
      <c r="B144" s="52"/>
      <c r="C144" s="97"/>
      <c r="D144" s="97"/>
      <c r="E144" s="97"/>
      <c r="F144" s="52"/>
      <c r="G144" s="97" t="s">
        <v>539</v>
      </c>
      <c r="H144" s="97"/>
      <c r="I144" s="97"/>
      <c r="J144" s="52"/>
      <c r="K144" s="97" t="s">
        <v>543</v>
      </c>
      <c r="L144" s="97"/>
      <c r="M144" s="97"/>
      <c r="N144" s="52"/>
      <c r="O144" s="97" t="s">
        <v>546</v>
      </c>
      <c r="P144" s="97"/>
      <c r="Q144" s="97"/>
      <c r="R144" s="52"/>
      <c r="S144" s="52"/>
      <c r="T144" s="52"/>
      <c r="U144" s="52"/>
    </row>
    <row r="145" spans="1:21" ht="15.75" thickBot="1">
      <c r="A145" s="12"/>
      <c r="B145" s="52"/>
      <c r="C145" s="97"/>
      <c r="D145" s="97"/>
      <c r="E145" s="97"/>
      <c r="F145" s="53"/>
      <c r="G145" s="34" t="s">
        <v>540</v>
      </c>
      <c r="H145" s="34"/>
      <c r="I145" s="34"/>
      <c r="J145" s="52"/>
      <c r="K145" s="34" t="s">
        <v>592</v>
      </c>
      <c r="L145" s="34"/>
      <c r="M145" s="34"/>
      <c r="N145" s="52"/>
      <c r="O145" s="34" t="s">
        <v>593</v>
      </c>
      <c r="P145" s="34"/>
      <c r="Q145" s="34"/>
      <c r="R145" s="52"/>
      <c r="S145" s="53"/>
      <c r="T145" s="53"/>
      <c r="U145" s="53"/>
    </row>
    <row r="146" spans="1:21" ht="15.75" thickBot="1">
      <c r="A146" s="12"/>
      <c r="B146" s="18"/>
      <c r="C146" s="34"/>
      <c r="D146" s="34"/>
      <c r="E146" s="34"/>
      <c r="F146" s="29"/>
      <c r="G146" s="35" t="s">
        <v>594</v>
      </c>
      <c r="H146" s="35"/>
      <c r="I146" s="35"/>
      <c r="J146" s="21"/>
      <c r="K146" s="35" t="s">
        <v>595</v>
      </c>
      <c r="L146" s="35"/>
      <c r="M146" s="35"/>
      <c r="N146" s="21"/>
      <c r="O146" s="35" t="s">
        <v>596</v>
      </c>
      <c r="P146" s="35"/>
      <c r="Q146" s="35"/>
      <c r="R146" s="21"/>
      <c r="S146" s="35" t="s">
        <v>522</v>
      </c>
      <c r="T146" s="35"/>
      <c r="U146" s="35"/>
    </row>
    <row r="147" spans="1:21">
      <c r="A147" s="12"/>
      <c r="B147" s="191" t="s">
        <v>597</v>
      </c>
      <c r="C147" s="88"/>
      <c r="D147" s="88"/>
      <c r="E147" s="88"/>
      <c r="F147" s="21"/>
      <c r="G147" s="88"/>
      <c r="H147" s="88"/>
      <c r="I147" s="88"/>
      <c r="J147" s="21"/>
      <c r="K147" s="88"/>
      <c r="L147" s="88"/>
      <c r="M147" s="88"/>
      <c r="N147" s="21"/>
      <c r="O147" s="88"/>
      <c r="P147" s="88"/>
      <c r="Q147" s="88"/>
      <c r="R147" s="21"/>
      <c r="S147" s="88"/>
      <c r="T147" s="88"/>
      <c r="U147" s="88"/>
    </row>
    <row r="148" spans="1:21">
      <c r="A148" s="12"/>
      <c r="B148" s="112" t="s">
        <v>598</v>
      </c>
      <c r="C148" s="65" t="s">
        <v>259</v>
      </c>
      <c r="D148" s="58">
        <v>128975368</v>
      </c>
      <c r="E148" s="44"/>
      <c r="F148" s="44"/>
      <c r="G148" s="65" t="s">
        <v>259</v>
      </c>
      <c r="H148" s="58">
        <v>128975368</v>
      </c>
      <c r="I148" s="44"/>
      <c r="J148" s="44"/>
      <c r="K148" s="65" t="s">
        <v>259</v>
      </c>
      <c r="L148" s="67" t="s">
        <v>261</v>
      </c>
      <c r="M148" s="44"/>
      <c r="N148" s="44"/>
      <c r="O148" s="65" t="s">
        <v>259</v>
      </c>
      <c r="P148" s="67" t="s">
        <v>261</v>
      </c>
      <c r="Q148" s="44"/>
      <c r="R148" s="44"/>
      <c r="S148" s="65" t="s">
        <v>259</v>
      </c>
      <c r="T148" s="58">
        <v>128975368</v>
      </c>
      <c r="U148" s="44"/>
    </row>
    <row r="149" spans="1:21">
      <c r="A149" s="12"/>
      <c r="B149" s="112"/>
      <c r="C149" s="65"/>
      <c r="D149" s="58"/>
      <c r="E149" s="44"/>
      <c r="F149" s="44"/>
      <c r="G149" s="65"/>
      <c r="H149" s="58"/>
      <c r="I149" s="44"/>
      <c r="J149" s="44"/>
      <c r="K149" s="65"/>
      <c r="L149" s="67"/>
      <c r="M149" s="44"/>
      <c r="N149" s="44"/>
      <c r="O149" s="65"/>
      <c r="P149" s="67"/>
      <c r="Q149" s="44"/>
      <c r="R149" s="44"/>
      <c r="S149" s="65"/>
      <c r="T149" s="58"/>
      <c r="U149" s="44"/>
    </row>
    <row r="150" spans="1:21">
      <c r="A150" s="12"/>
      <c r="B150" s="111" t="s">
        <v>599</v>
      </c>
      <c r="C150" s="61">
        <v>16973013</v>
      </c>
      <c r="D150" s="61"/>
      <c r="E150" s="52"/>
      <c r="F150" s="52"/>
      <c r="G150" s="50" t="s">
        <v>261</v>
      </c>
      <c r="H150" s="50"/>
      <c r="I150" s="52"/>
      <c r="J150" s="52"/>
      <c r="K150" s="61">
        <v>16973013</v>
      </c>
      <c r="L150" s="61"/>
      <c r="M150" s="52"/>
      <c r="N150" s="52"/>
      <c r="O150" s="50" t="s">
        <v>261</v>
      </c>
      <c r="P150" s="50"/>
      <c r="Q150" s="52"/>
      <c r="R150" s="52"/>
      <c r="S150" s="61">
        <v>16973013</v>
      </c>
      <c r="T150" s="61"/>
      <c r="U150" s="52"/>
    </row>
    <row r="151" spans="1:21">
      <c r="A151" s="12"/>
      <c r="B151" s="111"/>
      <c r="C151" s="61"/>
      <c r="D151" s="61"/>
      <c r="E151" s="52"/>
      <c r="F151" s="52"/>
      <c r="G151" s="50"/>
      <c r="H151" s="50"/>
      <c r="I151" s="52"/>
      <c r="J151" s="52"/>
      <c r="K151" s="61"/>
      <c r="L151" s="61"/>
      <c r="M151" s="52"/>
      <c r="N151" s="52"/>
      <c r="O151" s="50"/>
      <c r="P151" s="50"/>
      <c r="Q151" s="52"/>
      <c r="R151" s="52"/>
      <c r="S151" s="61"/>
      <c r="T151" s="61"/>
      <c r="U151" s="52"/>
    </row>
    <row r="152" spans="1:21">
      <c r="A152" s="12"/>
      <c r="B152" s="112" t="s">
        <v>32</v>
      </c>
      <c r="C152" s="58">
        <v>120435240</v>
      </c>
      <c r="D152" s="58"/>
      <c r="E152" s="44"/>
      <c r="F152" s="44"/>
      <c r="G152" s="67" t="s">
        <v>261</v>
      </c>
      <c r="H152" s="67"/>
      <c r="I152" s="44"/>
      <c r="J152" s="44"/>
      <c r="K152" s="58">
        <v>120435240</v>
      </c>
      <c r="L152" s="58"/>
      <c r="M152" s="44"/>
      <c r="N152" s="44"/>
      <c r="O152" s="67" t="s">
        <v>261</v>
      </c>
      <c r="P152" s="67"/>
      <c r="Q152" s="44"/>
      <c r="R152" s="44"/>
      <c r="S152" s="58">
        <v>120435240</v>
      </c>
      <c r="T152" s="58"/>
      <c r="U152" s="44"/>
    </row>
    <row r="153" spans="1:21">
      <c r="A153" s="12"/>
      <c r="B153" s="112"/>
      <c r="C153" s="58"/>
      <c r="D153" s="58"/>
      <c r="E153" s="44"/>
      <c r="F153" s="44"/>
      <c r="G153" s="67"/>
      <c r="H153" s="67"/>
      <c r="I153" s="44"/>
      <c r="J153" s="44"/>
      <c r="K153" s="58"/>
      <c r="L153" s="58"/>
      <c r="M153" s="44"/>
      <c r="N153" s="44"/>
      <c r="O153" s="67"/>
      <c r="P153" s="67"/>
      <c r="Q153" s="44"/>
      <c r="R153" s="44"/>
      <c r="S153" s="58"/>
      <c r="T153" s="58"/>
      <c r="U153" s="44"/>
    </row>
    <row r="154" spans="1:21">
      <c r="A154" s="12"/>
      <c r="B154" s="111" t="s">
        <v>600</v>
      </c>
      <c r="C154" s="61">
        <v>686312966</v>
      </c>
      <c r="D154" s="61"/>
      <c r="E154" s="52"/>
      <c r="F154" s="52"/>
      <c r="G154" s="50" t="s">
        <v>261</v>
      </c>
      <c r="H154" s="50"/>
      <c r="I154" s="52"/>
      <c r="J154" s="52"/>
      <c r="K154" s="50" t="s">
        <v>261</v>
      </c>
      <c r="L154" s="50"/>
      <c r="M154" s="52"/>
      <c r="N154" s="52"/>
      <c r="O154" s="61">
        <v>698911363</v>
      </c>
      <c r="P154" s="61"/>
      <c r="Q154" s="52"/>
      <c r="R154" s="52"/>
      <c r="S154" s="61">
        <v>698911363</v>
      </c>
      <c r="T154" s="61"/>
      <c r="U154" s="52"/>
    </row>
    <row r="155" spans="1:21">
      <c r="A155" s="12"/>
      <c r="B155" s="111"/>
      <c r="C155" s="61"/>
      <c r="D155" s="61"/>
      <c r="E155" s="52"/>
      <c r="F155" s="52"/>
      <c r="G155" s="50"/>
      <c r="H155" s="50"/>
      <c r="I155" s="52"/>
      <c r="J155" s="52"/>
      <c r="K155" s="50"/>
      <c r="L155" s="50"/>
      <c r="M155" s="52"/>
      <c r="N155" s="52"/>
      <c r="O155" s="61"/>
      <c r="P155" s="61"/>
      <c r="Q155" s="52"/>
      <c r="R155" s="52"/>
      <c r="S155" s="61"/>
      <c r="T155" s="61"/>
      <c r="U155" s="52"/>
    </row>
    <row r="156" spans="1:21">
      <c r="A156" s="12"/>
      <c r="B156" s="112" t="s">
        <v>601</v>
      </c>
      <c r="C156" s="58">
        <v>2074269</v>
      </c>
      <c r="D156" s="58"/>
      <c r="E156" s="44"/>
      <c r="F156" s="44"/>
      <c r="G156" s="67" t="s">
        <v>261</v>
      </c>
      <c r="H156" s="67"/>
      <c r="I156" s="44"/>
      <c r="J156" s="44"/>
      <c r="K156" s="58">
        <v>2074269</v>
      </c>
      <c r="L156" s="58"/>
      <c r="M156" s="44"/>
      <c r="N156" s="44"/>
      <c r="O156" s="67" t="s">
        <v>261</v>
      </c>
      <c r="P156" s="67"/>
      <c r="Q156" s="44"/>
      <c r="R156" s="44"/>
      <c r="S156" s="58">
        <v>2074269</v>
      </c>
      <c r="T156" s="58"/>
      <c r="U156" s="44"/>
    </row>
    <row r="157" spans="1:21">
      <c r="A157" s="12"/>
      <c r="B157" s="112"/>
      <c r="C157" s="58"/>
      <c r="D157" s="58"/>
      <c r="E157" s="44"/>
      <c r="F157" s="44"/>
      <c r="G157" s="67"/>
      <c r="H157" s="67"/>
      <c r="I157" s="44"/>
      <c r="J157" s="44"/>
      <c r="K157" s="58"/>
      <c r="L157" s="58"/>
      <c r="M157" s="44"/>
      <c r="N157" s="44"/>
      <c r="O157" s="67"/>
      <c r="P157" s="67"/>
      <c r="Q157" s="44"/>
      <c r="R157" s="44"/>
      <c r="S157" s="58"/>
      <c r="T157" s="58"/>
      <c r="U157" s="44"/>
    </row>
    <row r="158" spans="1:21">
      <c r="A158" s="12"/>
      <c r="B158" s="111" t="s">
        <v>37</v>
      </c>
      <c r="C158" s="61">
        <v>3665500</v>
      </c>
      <c r="D158" s="61"/>
      <c r="E158" s="52"/>
      <c r="F158" s="52"/>
      <c r="G158" s="50" t="s">
        <v>261</v>
      </c>
      <c r="H158" s="50"/>
      <c r="I158" s="52"/>
      <c r="J158" s="52"/>
      <c r="K158" s="61">
        <v>3665500</v>
      </c>
      <c r="L158" s="61"/>
      <c r="M158" s="52"/>
      <c r="N158" s="52"/>
      <c r="O158" s="50" t="s">
        <v>261</v>
      </c>
      <c r="P158" s="50"/>
      <c r="Q158" s="52"/>
      <c r="R158" s="52"/>
      <c r="S158" s="61">
        <v>3665500</v>
      </c>
      <c r="T158" s="61"/>
      <c r="U158" s="52"/>
    </row>
    <row r="159" spans="1:21">
      <c r="A159" s="12"/>
      <c r="B159" s="111"/>
      <c r="C159" s="61"/>
      <c r="D159" s="61"/>
      <c r="E159" s="52"/>
      <c r="F159" s="52"/>
      <c r="G159" s="50"/>
      <c r="H159" s="50"/>
      <c r="I159" s="52"/>
      <c r="J159" s="52"/>
      <c r="K159" s="61"/>
      <c r="L159" s="61"/>
      <c r="M159" s="52"/>
      <c r="N159" s="52"/>
      <c r="O159" s="50"/>
      <c r="P159" s="50"/>
      <c r="Q159" s="52"/>
      <c r="R159" s="52"/>
      <c r="S159" s="61"/>
      <c r="T159" s="61"/>
      <c r="U159" s="52"/>
    </row>
    <row r="160" spans="1:21">
      <c r="A160" s="12"/>
      <c r="B160" s="112" t="s">
        <v>38</v>
      </c>
      <c r="C160" s="58">
        <v>7350771</v>
      </c>
      <c r="D160" s="58"/>
      <c r="E160" s="44"/>
      <c r="F160" s="44"/>
      <c r="G160" s="67" t="s">
        <v>261</v>
      </c>
      <c r="H160" s="67"/>
      <c r="I160" s="44"/>
      <c r="J160" s="44"/>
      <c r="K160" s="58">
        <v>7350771</v>
      </c>
      <c r="L160" s="58"/>
      <c r="M160" s="44"/>
      <c r="N160" s="44"/>
      <c r="O160" s="67" t="s">
        <v>261</v>
      </c>
      <c r="P160" s="67"/>
      <c r="Q160" s="44"/>
      <c r="R160" s="44"/>
      <c r="S160" s="58">
        <v>7350771</v>
      </c>
      <c r="T160" s="58"/>
      <c r="U160" s="44"/>
    </row>
    <row r="161" spans="1:21">
      <c r="A161" s="12"/>
      <c r="B161" s="112"/>
      <c r="C161" s="58"/>
      <c r="D161" s="58"/>
      <c r="E161" s="44"/>
      <c r="F161" s="44"/>
      <c r="G161" s="67"/>
      <c r="H161" s="67"/>
      <c r="I161" s="44"/>
      <c r="J161" s="44"/>
      <c r="K161" s="58"/>
      <c r="L161" s="58"/>
      <c r="M161" s="44"/>
      <c r="N161" s="44"/>
      <c r="O161" s="67"/>
      <c r="P161" s="67"/>
      <c r="Q161" s="44"/>
      <c r="R161" s="44"/>
      <c r="S161" s="58"/>
      <c r="T161" s="58"/>
      <c r="U161" s="44"/>
    </row>
    <row r="162" spans="1:21">
      <c r="A162" s="12"/>
      <c r="B162" s="191" t="s">
        <v>602</v>
      </c>
      <c r="C162" s="52"/>
      <c r="D162" s="52"/>
      <c r="E162" s="52"/>
      <c r="F162" s="21"/>
      <c r="G162" s="52"/>
      <c r="H162" s="52"/>
      <c r="I162" s="52"/>
      <c r="J162" s="21"/>
      <c r="K162" s="52"/>
      <c r="L162" s="52"/>
      <c r="M162" s="52"/>
      <c r="N162" s="21"/>
      <c r="O162" s="52"/>
      <c r="P162" s="52"/>
      <c r="Q162" s="52"/>
      <c r="R162" s="21"/>
      <c r="S162" s="52"/>
      <c r="T162" s="52"/>
      <c r="U162" s="52"/>
    </row>
    <row r="163" spans="1:21">
      <c r="A163" s="12"/>
      <c r="B163" s="112" t="s">
        <v>603</v>
      </c>
      <c r="C163" s="65" t="s">
        <v>259</v>
      </c>
      <c r="D163" s="58">
        <v>886127319</v>
      </c>
      <c r="E163" s="44"/>
      <c r="F163" s="44"/>
      <c r="G163" s="65" t="s">
        <v>259</v>
      </c>
      <c r="H163" s="67" t="s">
        <v>261</v>
      </c>
      <c r="I163" s="44"/>
      <c r="J163" s="44"/>
      <c r="K163" s="65" t="s">
        <v>259</v>
      </c>
      <c r="L163" s="58">
        <v>882842712</v>
      </c>
      <c r="M163" s="44"/>
      <c r="N163" s="44"/>
      <c r="O163" s="65" t="s">
        <v>259</v>
      </c>
      <c r="P163" s="67" t="s">
        <v>261</v>
      </c>
      <c r="Q163" s="44"/>
      <c r="R163" s="44"/>
      <c r="S163" s="65" t="s">
        <v>259</v>
      </c>
      <c r="T163" s="58">
        <v>882842712</v>
      </c>
      <c r="U163" s="44"/>
    </row>
    <row r="164" spans="1:21">
      <c r="A164" s="12"/>
      <c r="B164" s="112"/>
      <c r="C164" s="65"/>
      <c r="D164" s="58"/>
      <c r="E164" s="44"/>
      <c r="F164" s="44"/>
      <c r="G164" s="65"/>
      <c r="H164" s="67"/>
      <c r="I164" s="44"/>
      <c r="J164" s="44"/>
      <c r="K164" s="65"/>
      <c r="L164" s="58"/>
      <c r="M164" s="44"/>
      <c r="N164" s="44"/>
      <c r="O164" s="65"/>
      <c r="P164" s="67"/>
      <c r="Q164" s="44"/>
      <c r="R164" s="44"/>
      <c r="S164" s="65"/>
      <c r="T164" s="58"/>
      <c r="U164" s="44"/>
    </row>
    <row r="165" spans="1:21">
      <c r="A165" s="12"/>
      <c r="B165" s="111" t="s">
        <v>604</v>
      </c>
      <c r="C165" s="61">
        <v>11200480</v>
      </c>
      <c r="D165" s="61"/>
      <c r="E165" s="52"/>
      <c r="F165" s="52"/>
      <c r="G165" s="50" t="s">
        <v>261</v>
      </c>
      <c r="H165" s="50"/>
      <c r="I165" s="52"/>
      <c r="J165" s="52"/>
      <c r="K165" s="61">
        <v>11296678</v>
      </c>
      <c r="L165" s="61"/>
      <c r="M165" s="52"/>
      <c r="N165" s="52"/>
      <c r="O165" s="50" t="s">
        <v>261</v>
      </c>
      <c r="P165" s="50"/>
      <c r="Q165" s="52"/>
      <c r="R165" s="52"/>
      <c r="S165" s="61">
        <v>11296678</v>
      </c>
      <c r="T165" s="61"/>
      <c r="U165" s="52"/>
    </row>
    <row r="166" spans="1:21">
      <c r="A166" s="12"/>
      <c r="B166" s="111"/>
      <c r="C166" s="61"/>
      <c r="D166" s="61"/>
      <c r="E166" s="52"/>
      <c r="F166" s="52"/>
      <c r="G166" s="50"/>
      <c r="H166" s="50"/>
      <c r="I166" s="52"/>
      <c r="J166" s="52"/>
      <c r="K166" s="61"/>
      <c r="L166" s="61"/>
      <c r="M166" s="52"/>
      <c r="N166" s="52"/>
      <c r="O166" s="50"/>
      <c r="P166" s="50"/>
      <c r="Q166" s="52"/>
      <c r="R166" s="52"/>
      <c r="S166" s="61"/>
      <c r="T166" s="61"/>
      <c r="U166" s="52"/>
    </row>
    <row r="167" spans="1:21">
      <c r="A167" s="12"/>
      <c r="B167" s="112" t="s">
        <v>605</v>
      </c>
      <c r="C167" s="58">
        <v>186080</v>
      </c>
      <c r="D167" s="58"/>
      <c r="E167" s="44"/>
      <c r="F167" s="44"/>
      <c r="G167" s="67" t="s">
        <v>261</v>
      </c>
      <c r="H167" s="67"/>
      <c r="I167" s="44"/>
      <c r="J167" s="44"/>
      <c r="K167" s="58">
        <v>186080</v>
      </c>
      <c r="L167" s="58"/>
      <c r="M167" s="44"/>
      <c r="N167" s="44"/>
      <c r="O167" s="67" t="s">
        <v>261</v>
      </c>
      <c r="P167" s="67"/>
      <c r="Q167" s="44"/>
      <c r="R167" s="44"/>
      <c r="S167" s="58">
        <v>186080</v>
      </c>
      <c r="T167" s="58"/>
      <c r="U167" s="44"/>
    </row>
    <row r="168" spans="1:21">
      <c r="A168" s="12"/>
      <c r="B168" s="112"/>
      <c r="C168" s="58"/>
      <c r="D168" s="58"/>
      <c r="E168" s="44"/>
      <c r="F168" s="44"/>
      <c r="G168" s="67"/>
      <c r="H168" s="67"/>
      <c r="I168" s="44"/>
      <c r="J168" s="44"/>
      <c r="K168" s="58"/>
      <c r="L168" s="58"/>
      <c r="M168" s="44"/>
      <c r="N168" s="44"/>
      <c r="O168" s="67"/>
      <c r="P168" s="67"/>
      <c r="Q168" s="44"/>
      <c r="R168" s="44"/>
      <c r="S168" s="58"/>
      <c r="T168" s="58"/>
      <c r="U168" s="44"/>
    </row>
    <row r="169" spans="1:21">
      <c r="A169" s="12"/>
      <c r="B169" s="111" t="s">
        <v>551</v>
      </c>
      <c r="C169" s="61">
        <v>298512</v>
      </c>
      <c r="D169" s="61"/>
      <c r="E169" s="52"/>
      <c r="F169" s="52"/>
      <c r="G169" s="50" t="s">
        <v>261</v>
      </c>
      <c r="H169" s="50"/>
      <c r="I169" s="52"/>
      <c r="J169" s="52"/>
      <c r="K169" s="61">
        <v>298512</v>
      </c>
      <c r="L169" s="61"/>
      <c r="M169" s="52"/>
      <c r="N169" s="52"/>
      <c r="O169" s="50" t="s">
        <v>261</v>
      </c>
      <c r="P169" s="50"/>
      <c r="Q169" s="52"/>
      <c r="R169" s="52"/>
      <c r="S169" s="61">
        <v>298512</v>
      </c>
      <c r="T169" s="61"/>
      <c r="U169" s="52"/>
    </row>
    <row r="170" spans="1:21">
      <c r="A170" s="12"/>
      <c r="B170" s="111"/>
      <c r="C170" s="61"/>
      <c r="D170" s="61"/>
      <c r="E170" s="52"/>
      <c r="F170" s="52"/>
      <c r="G170" s="50"/>
      <c r="H170" s="50"/>
      <c r="I170" s="52"/>
      <c r="J170" s="52"/>
      <c r="K170" s="61"/>
      <c r="L170" s="61"/>
      <c r="M170" s="52"/>
      <c r="N170" s="52"/>
      <c r="O170" s="50"/>
      <c r="P170" s="50"/>
      <c r="Q170" s="52"/>
      <c r="R170" s="52"/>
      <c r="S170" s="61"/>
      <c r="T170" s="61"/>
      <c r="U170" s="52"/>
    </row>
    <row r="171" spans="1:21">
      <c r="A171" s="12"/>
      <c r="B171" s="26"/>
      <c r="C171" s="44"/>
      <c r="D171" s="44"/>
      <c r="E171" s="44"/>
      <c r="F171" s="26"/>
      <c r="G171" s="44"/>
      <c r="H171" s="44"/>
      <c r="I171" s="44"/>
      <c r="J171" s="26"/>
      <c r="K171" s="44"/>
      <c r="L171" s="44"/>
      <c r="M171" s="44"/>
      <c r="N171" s="26"/>
      <c r="O171" s="44"/>
      <c r="P171" s="44"/>
      <c r="Q171" s="44"/>
      <c r="R171" s="26"/>
      <c r="S171" s="44"/>
      <c r="T171" s="44"/>
      <c r="U171" s="44"/>
    </row>
    <row r="172" spans="1:21" ht="15.75" thickBot="1">
      <c r="A172" s="12"/>
      <c r="B172" s="194"/>
      <c r="C172" s="53"/>
      <c r="D172" s="53"/>
      <c r="E172" s="53"/>
      <c r="F172" s="29"/>
      <c r="G172" s="34" t="s">
        <v>606</v>
      </c>
      <c r="H172" s="34"/>
      <c r="I172" s="34"/>
      <c r="J172" s="34"/>
      <c r="K172" s="34"/>
      <c r="L172" s="34"/>
      <c r="M172" s="34"/>
      <c r="N172" s="34"/>
      <c r="O172" s="34"/>
      <c r="P172" s="34"/>
      <c r="Q172" s="34"/>
      <c r="R172" s="34"/>
      <c r="S172" s="34"/>
      <c r="T172" s="34"/>
      <c r="U172" s="34"/>
    </row>
    <row r="173" spans="1:21">
      <c r="A173" s="12"/>
      <c r="B173" s="52"/>
      <c r="C173" s="154" t="s">
        <v>591</v>
      </c>
      <c r="D173" s="154"/>
      <c r="E173" s="154"/>
      <c r="F173" s="88"/>
      <c r="G173" s="154" t="s">
        <v>538</v>
      </c>
      <c r="H173" s="154"/>
      <c r="I173" s="154"/>
      <c r="J173" s="88"/>
      <c r="K173" s="154" t="s">
        <v>542</v>
      </c>
      <c r="L173" s="154"/>
      <c r="M173" s="154"/>
      <c r="N173" s="88"/>
      <c r="O173" s="154" t="s">
        <v>545</v>
      </c>
      <c r="P173" s="154"/>
      <c r="Q173" s="154"/>
      <c r="R173" s="88"/>
      <c r="S173" s="88"/>
      <c r="T173" s="88"/>
      <c r="U173" s="88"/>
    </row>
    <row r="174" spans="1:21">
      <c r="A174" s="12"/>
      <c r="B174" s="52"/>
      <c r="C174" s="97"/>
      <c r="D174" s="97"/>
      <c r="E174" s="97"/>
      <c r="F174" s="52"/>
      <c r="G174" s="97" t="s">
        <v>539</v>
      </c>
      <c r="H174" s="97"/>
      <c r="I174" s="97"/>
      <c r="J174" s="52"/>
      <c r="K174" s="97" t="s">
        <v>543</v>
      </c>
      <c r="L174" s="97"/>
      <c r="M174" s="97"/>
      <c r="N174" s="52"/>
      <c r="O174" s="97" t="s">
        <v>546</v>
      </c>
      <c r="P174" s="97"/>
      <c r="Q174" s="97"/>
      <c r="R174" s="52"/>
      <c r="S174" s="52"/>
      <c r="T174" s="52"/>
      <c r="U174" s="52"/>
    </row>
    <row r="175" spans="1:21">
      <c r="A175" s="12"/>
      <c r="B175" s="52"/>
      <c r="C175" s="97"/>
      <c r="D175" s="97"/>
      <c r="E175" s="97"/>
      <c r="F175" s="52"/>
      <c r="G175" s="97" t="s">
        <v>540</v>
      </c>
      <c r="H175" s="97"/>
      <c r="I175" s="97"/>
      <c r="J175" s="52"/>
      <c r="K175" s="97" t="s">
        <v>592</v>
      </c>
      <c r="L175" s="97"/>
      <c r="M175" s="97"/>
      <c r="N175" s="52"/>
      <c r="O175" s="97" t="s">
        <v>593</v>
      </c>
      <c r="P175" s="97"/>
      <c r="Q175" s="97"/>
      <c r="R175" s="52"/>
      <c r="S175" s="52"/>
      <c r="T175" s="52"/>
      <c r="U175" s="52"/>
    </row>
    <row r="176" spans="1:21" ht="15.75" thickBot="1">
      <c r="A176" s="12"/>
      <c r="B176" s="52"/>
      <c r="C176" s="97"/>
      <c r="D176" s="97"/>
      <c r="E176" s="97"/>
      <c r="F176" s="53"/>
      <c r="G176" s="196"/>
      <c r="H176" s="196"/>
      <c r="I176" s="196"/>
      <c r="J176" s="52"/>
      <c r="K176" s="110"/>
      <c r="L176" s="110"/>
      <c r="M176" s="110"/>
      <c r="N176" s="52"/>
      <c r="O176" s="110"/>
      <c r="P176" s="110"/>
      <c r="Q176" s="110"/>
      <c r="R176" s="52"/>
      <c r="S176" s="53"/>
      <c r="T176" s="53"/>
      <c r="U176" s="53"/>
    </row>
    <row r="177" spans="1:21" ht="15.75" thickBot="1">
      <c r="A177" s="12"/>
      <c r="B177" s="194"/>
      <c r="C177" s="34"/>
      <c r="D177" s="34"/>
      <c r="E177" s="34"/>
      <c r="F177" s="195"/>
      <c r="G177" s="35" t="s">
        <v>594</v>
      </c>
      <c r="H177" s="35"/>
      <c r="I177" s="35"/>
      <c r="J177" s="21"/>
      <c r="K177" s="35" t="s">
        <v>595</v>
      </c>
      <c r="L177" s="35"/>
      <c r="M177" s="35"/>
      <c r="N177" s="21"/>
      <c r="O177" s="35" t="s">
        <v>596</v>
      </c>
      <c r="P177" s="35"/>
      <c r="Q177" s="35"/>
      <c r="R177" s="21"/>
      <c r="S177" s="35" t="s">
        <v>522</v>
      </c>
      <c r="T177" s="35"/>
      <c r="U177" s="35"/>
    </row>
    <row r="178" spans="1:21">
      <c r="A178" s="12"/>
      <c r="B178" s="24" t="s">
        <v>597</v>
      </c>
      <c r="C178" s="42"/>
      <c r="D178" s="42"/>
      <c r="E178" s="42"/>
      <c r="F178" s="26"/>
      <c r="G178" s="42"/>
      <c r="H178" s="42"/>
      <c r="I178" s="42"/>
      <c r="J178" s="26"/>
      <c r="K178" s="42"/>
      <c r="L178" s="42"/>
      <c r="M178" s="42"/>
      <c r="N178" s="26"/>
      <c r="O178" s="42"/>
      <c r="P178" s="42"/>
      <c r="Q178" s="42"/>
      <c r="R178" s="26"/>
      <c r="S178" s="42"/>
      <c r="T178" s="42"/>
      <c r="U178" s="42"/>
    </row>
    <row r="179" spans="1:21">
      <c r="A179" s="12"/>
      <c r="B179" s="120" t="s">
        <v>598</v>
      </c>
      <c r="C179" s="56" t="s">
        <v>259</v>
      </c>
      <c r="D179" s="63">
        <v>57774578</v>
      </c>
      <c r="E179" s="52"/>
      <c r="F179" s="52"/>
      <c r="G179" s="56" t="s">
        <v>259</v>
      </c>
      <c r="H179" s="63">
        <v>57774578</v>
      </c>
      <c r="I179" s="52"/>
      <c r="J179" s="52"/>
      <c r="K179" s="56" t="s">
        <v>259</v>
      </c>
      <c r="L179" s="54" t="s">
        <v>261</v>
      </c>
      <c r="M179" s="52"/>
      <c r="N179" s="52"/>
      <c r="O179" s="56" t="s">
        <v>259</v>
      </c>
      <c r="P179" s="54" t="s">
        <v>261</v>
      </c>
      <c r="Q179" s="52"/>
      <c r="R179" s="52"/>
      <c r="S179" s="56" t="s">
        <v>259</v>
      </c>
      <c r="T179" s="63">
        <v>57774578</v>
      </c>
      <c r="U179" s="52"/>
    </row>
    <row r="180" spans="1:21">
      <c r="A180" s="12"/>
      <c r="B180" s="120"/>
      <c r="C180" s="56"/>
      <c r="D180" s="63"/>
      <c r="E180" s="52"/>
      <c r="F180" s="52"/>
      <c r="G180" s="56"/>
      <c r="H180" s="63"/>
      <c r="I180" s="52"/>
      <c r="J180" s="52"/>
      <c r="K180" s="56"/>
      <c r="L180" s="54"/>
      <c r="M180" s="52"/>
      <c r="N180" s="52"/>
      <c r="O180" s="56"/>
      <c r="P180" s="54"/>
      <c r="Q180" s="52"/>
      <c r="R180" s="52"/>
      <c r="S180" s="56"/>
      <c r="T180" s="63"/>
      <c r="U180" s="52"/>
    </row>
    <row r="181" spans="1:21">
      <c r="A181" s="12"/>
      <c r="B181" s="121" t="s">
        <v>599</v>
      </c>
      <c r="C181" s="59">
        <v>14633733</v>
      </c>
      <c r="D181" s="59"/>
      <c r="E181" s="44"/>
      <c r="F181" s="44"/>
      <c r="G181" s="73" t="s">
        <v>261</v>
      </c>
      <c r="H181" s="73"/>
      <c r="I181" s="44"/>
      <c r="J181" s="44"/>
      <c r="K181" s="59">
        <v>14633733</v>
      </c>
      <c r="L181" s="59"/>
      <c r="M181" s="44"/>
      <c r="N181" s="44"/>
      <c r="O181" s="73" t="s">
        <v>261</v>
      </c>
      <c r="P181" s="73"/>
      <c r="Q181" s="44"/>
      <c r="R181" s="44"/>
      <c r="S181" s="59">
        <v>14633733</v>
      </c>
      <c r="T181" s="59"/>
      <c r="U181" s="44"/>
    </row>
    <row r="182" spans="1:21">
      <c r="A182" s="12"/>
      <c r="B182" s="121"/>
      <c r="C182" s="59"/>
      <c r="D182" s="59"/>
      <c r="E182" s="44"/>
      <c r="F182" s="44"/>
      <c r="G182" s="73"/>
      <c r="H182" s="73"/>
      <c r="I182" s="44"/>
      <c r="J182" s="44"/>
      <c r="K182" s="59"/>
      <c r="L182" s="59"/>
      <c r="M182" s="44"/>
      <c r="N182" s="44"/>
      <c r="O182" s="73"/>
      <c r="P182" s="73"/>
      <c r="Q182" s="44"/>
      <c r="R182" s="44"/>
      <c r="S182" s="59"/>
      <c r="T182" s="59"/>
      <c r="U182" s="44"/>
    </row>
    <row r="183" spans="1:21">
      <c r="A183" s="12"/>
      <c r="B183" s="120" t="s">
        <v>32</v>
      </c>
      <c r="C183" s="63">
        <v>419075089</v>
      </c>
      <c r="D183" s="63"/>
      <c r="E183" s="52"/>
      <c r="F183" s="52"/>
      <c r="G183" s="54" t="s">
        <v>261</v>
      </c>
      <c r="H183" s="54"/>
      <c r="I183" s="52"/>
      <c r="J183" s="52"/>
      <c r="K183" s="63">
        <v>419075089</v>
      </c>
      <c r="L183" s="63"/>
      <c r="M183" s="52"/>
      <c r="N183" s="52"/>
      <c r="O183" s="54" t="s">
        <v>261</v>
      </c>
      <c r="P183" s="54"/>
      <c r="Q183" s="52"/>
      <c r="R183" s="52"/>
      <c r="S183" s="63">
        <v>419075089</v>
      </c>
      <c r="T183" s="63"/>
      <c r="U183" s="52"/>
    </row>
    <row r="184" spans="1:21">
      <c r="A184" s="12"/>
      <c r="B184" s="120"/>
      <c r="C184" s="63"/>
      <c r="D184" s="63"/>
      <c r="E184" s="52"/>
      <c r="F184" s="52"/>
      <c r="G184" s="54"/>
      <c r="H184" s="54"/>
      <c r="I184" s="52"/>
      <c r="J184" s="52"/>
      <c r="K184" s="63"/>
      <c r="L184" s="63"/>
      <c r="M184" s="52"/>
      <c r="N184" s="52"/>
      <c r="O184" s="54"/>
      <c r="P184" s="54"/>
      <c r="Q184" s="52"/>
      <c r="R184" s="52"/>
      <c r="S184" s="63"/>
      <c r="T184" s="63"/>
      <c r="U184" s="52"/>
    </row>
    <row r="185" spans="1:21">
      <c r="A185" s="12"/>
      <c r="B185" s="121" t="s">
        <v>600</v>
      </c>
      <c r="C185" s="59">
        <v>650184162</v>
      </c>
      <c r="D185" s="59"/>
      <c r="E185" s="44"/>
      <c r="F185" s="44"/>
      <c r="G185" s="73" t="s">
        <v>261</v>
      </c>
      <c r="H185" s="73"/>
      <c r="I185" s="44"/>
      <c r="J185" s="44"/>
      <c r="K185" s="73" t="s">
        <v>261</v>
      </c>
      <c r="L185" s="73"/>
      <c r="M185" s="44"/>
      <c r="N185" s="44"/>
      <c r="O185" s="59">
        <v>662330624</v>
      </c>
      <c r="P185" s="59"/>
      <c r="Q185" s="44"/>
      <c r="R185" s="44"/>
      <c r="S185" s="59">
        <v>662330624</v>
      </c>
      <c r="T185" s="59"/>
      <c r="U185" s="44"/>
    </row>
    <row r="186" spans="1:21">
      <c r="A186" s="12"/>
      <c r="B186" s="121"/>
      <c r="C186" s="59"/>
      <c r="D186" s="59"/>
      <c r="E186" s="44"/>
      <c r="F186" s="44"/>
      <c r="G186" s="73"/>
      <c r="H186" s="73"/>
      <c r="I186" s="44"/>
      <c r="J186" s="44"/>
      <c r="K186" s="73"/>
      <c r="L186" s="73"/>
      <c r="M186" s="44"/>
      <c r="N186" s="44"/>
      <c r="O186" s="59"/>
      <c r="P186" s="59"/>
      <c r="Q186" s="44"/>
      <c r="R186" s="44"/>
      <c r="S186" s="59"/>
      <c r="T186" s="59"/>
      <c r="U186" s="44"/>
    </row>
    <row r="187" spans="1:21">
      <c r="A187" s="12"/>
      <c r="B187" s="120" t="s">
        <v>601</v>
      </c>
      <c r="C187" s="63">
        <v>1959010</v>
      </c>
      <c r="D187" s="63"/>
      <c r="E187" s="52"/>
      <c r="F187" s="52"/>
      <c r="G187" s="54" t="s">
        <v>261</v>
      </c>
      <c r="H187" s="54"/>
      <c r="I187" s="52"/>
      <c r="J187" s="52"/>
      <c r="K187" s="63">
        <v>1959010</v>
      </c>
      <c r="L187" s="63"/>
      <c r="M187" s="52"/>
      <c r="N187" s="52"/>
      <c r="O187" s="54" t="s">
        <v>261</v>
      </c>
      <c r="P187" s="54"/>
      <c r="Q187" s="52"/>
      <c r="R187" s="52"/>
      <c r="S187" s="63">
        <v>1959010</v>
      </c>
      <c r="T187" s="63"/>
      <c r="U187" s="52"/>
    </row>
    <row r="188" spans="1:21">
      <c r="A188" s="12"/>
      <c r="B188" s="120"/>
      <c r="C188" s="63"/>
      <c r="D188" s="63"/>
      <c r="E188" s="52"/>
      <c r="F188" s="52"/>
      <c r="G188" s="54"/>
      <c r="H188" s="54"/>
      <c r="I188" s="52"/>
      <c r="J188" s="52"/>
      <c r="K188" s="63"/>
      <c r="L188" s="63"/>
      <c r="M188" s="52"/>
      <c r="N188" s="52"/>
      <c r="O188" s="54"/>
      <c r="P188" s="54"/>
      <c r="Q188" s="52"/>
      <c r="R188" s="52"/>
      <c r="S188" s="63"/>
      <c r="T188" s="63"/>
      <c r="U188" s="52"/>
    </row>
    <row r="189" spans="1:21">
      <c r="A189" s="12"/>
      <c r="B189" s="121" t="s">
        <v>37</v>
      </c>
      <c r="C189" s="59">
        <v>12363200</v>
      </c>
      <c r="D189" s="59"/>
      <c r="E189" s="44"/>
      <c r="F189" s="44"/>
      <c r="G189" s="73" t="s">
        <v>261</v>
      </c>
      <c r="H189" s="73"/>
      <c r="I189" s="44"/>
      <c r="J189" s="44"/>
      <c r="K189" s="59">
        <v>12363200</v>
      </c>
      <c r="L189" s="59"/>
      <c r="M189" s="44"/>
      <c r="N189" s="44"/>
      <c r="O189" s="73" t="s">
        <v>261</v>
      </c>
      <c r="P189" s="73"/>
      <c r="Q189" s="44"/>
      <c r="R189" s="44"/>
      <c r="S189" s="59">
        <v>12363200</v>
      </c>
      <c r="T189" s="59"/>
      <c r="U189" s="44"/>
    </row>
    <row r="190" spans="1:21">
      <c r="A190" s="12"/>
      <c r="B190" s="121"/>
      <c r="C190" s="59"/>
      <c r="D190" s="59"/>
      <c r="E190" s="44"/>
      <c r="F190" s="44"/>
      <c r="G190" s="73"/>
      <c r="H190" s="73"/>
      <c r="I190" s="44"/>
      <c r="J190" s="44"/>
      <c r="K190" s="59"/>
      <c r="L190" s="59"/>
      <c r="M190" s="44"/>
      <c r="N190" s="44"/>
      <c r="O190" s="73"/>
      <c r="P190" s="73"/>
      <c r="Q190" s="44"/>
      <c r="R190" s="44"/>
      <c r="S190" s="59"/>
      <c r="T190" s="59"/>
      <c r="U190" s="44"/>
    </row>
    <row r="191" spans="1:21">
      <c r="A191" s="12"/>
      <c r="B191" s="120" t="s">
        <v>38</v>
      </c>
      <c r="C191" s="63">
        <v>7173059</v>
      </c>
      <c r="D191" s="63"/>
      <c r="E191" s="52"/>
      <c r="F191" s="52"/>
      <c r="G191" s="54" t="s">
        <v>261</v>
      </c>
      <c r="H191" s="54"/>
      <c r="I191" s="52"/>
      <c r="J191" s="52"/>
      <c r="K191" s="63">
        <v>7173059</v>
      </c>
      <c r="L191" s="63"/>
      <c r="M191" s="52"/>
      <c r="N191" s="52"/>
      <c r="O191" s="54" t="s">
        <v>261</v>
      </c>
      <c r="P191" s="54"/>
      <c r="Q191" s="52"/>
      <c r="R191" s="52"/>
      <c r="S191" s="63">
        <v>7173059</v>
      </c>
      <c r="T191" s="63"/>
      <c r="U191" s="52"/>
    </row>
    <row r="192" spans="1:21">
      <c r="A192" s="12"/>
      <c r="B192" s="120"/>
      <c r="C192" s="63"/>
      <c r="D192" s="63"/>
      <c r="E192" s="52"/>
      <c r="F192" s="52"/>
      <c r="G192" s="54"/>
      <c r="H192" s="54"/>
      <c r="I192" s="52"/>
      <c r="J192" s="52"/>
      <c r="K192" s="63"/>
      <c r="L192" s="63"/>
      <c r="M192" s="52"/>
      <c r="N192" s="52"/>
      <c r="O192" s="54"/>
      <c r="P192" s="54"/>
      <c r="Q192" s="52"/>
      <c r="R192" s="52"/>
      <c r="S192" s="63"/>
      <c r="T192" s="63"/>
      <c r="U192" s="52"/>
    </row>
    <row r="193" spans="1:21">
      <c r="A193" s="12"/>
      <c r="B193" s="24" t="s">
        <v>602</v>
      </c>
      <c r="C193" s="44"/>
      <c r="D193" s="44"/>
      <c r="E193" s="44"/>
      <c r="F193" s="26"/>
      <c r="G193" s="44"/>
      <c r="H193" s="44"/>
      <c r="I193" s="44"/>
      <c r="J193" s="26"/>
      <c r="K193" s="44"/>
      <c r="L193" s="44"/>
      <c r="M193" s="44"/>
      <c r="N193" s="26"/>
      <c r="O193" s="44"/>
      <c r="P193" s="44"/>
      <c r="Q193" s="44"/>
      <c r="R193" s="26"/>
      <c r="S193" s="44"/>
      <c r="T193" s="44"/>
      <c r="U193" s="44"/>
    </row>
    <row r="194" spans="1:21">
      <c r="A194" s="12"/>
      <c r="B194" s="120" t="s">
        <v>603</v>
      </c>
      <c r="C194" s="56" t="s">
        <v>259</v>
      </c>
      <c r="D194" s="63">
        <v>901781872</v>
      </c>
      <c r="E194" s="52"/>
      <c r="F194" s="52"/>
      <c r="G194" s="56" t="s">
        <v>259</v>
      </c>
      <c r="H194" s="54" t="s">
        <v>261</v>
      </c>
      <c r="I194" s="52"/>
      <c r="J194" s="52"/>
      <c r="K194" s="56" t="s">
        <v>259</v>
      </c>
      <c r="L194" s="63">
        <v>897568108</v>
      </c>
      <c r="M194" s="52"/>
      <c r="N194" s="52"/>
      <c r="O194" s="56" t="s">
        <v>259</v>
      </c>
      <c r="P194" s="54" t="s">
        <v>261</v>
      </c>
      <c r="Q194" s="52"/>
      <c r="R194" s="52"/>
      <c r="S194" s="56" t="s">
        <v>259</v>
      </c>
      <c r="T194" s="63">
        <v>897568108</v>
      </c>
      <c r="U194" s="52"/>
    </row>
    <row r="195" spans="1:21">
      <c r="A195" s="12"/>
      <c r="B195" s="120"/>
      <c r="C195" s="56"/>
      <c r="D195" s="63"/>
      <c r="E195" s="52"/>
      <c r="F195" s="52"/>
      <c r="G195" s="56"/>
      <c r="H195" s="54"/>
      <c r="I195" s="52"/>
      <c r="J195" s="52"/>
      <c r="K195" s="56"/>
      <c r="L195" s="63"/>
      <c r="M195" s="52"/>
      <c r="N195" s="52"/>
      <c r="O195" s="56"/>
      <c r="P195" s="54"/>
      <c r="Q195" s="52"/>
      <c r="R195" s="52"/>
      <c r="S195" s="56"/>
      <c r="T195" s="63"/>
      <c r="U195" s="52"/>
    </row>
    <row r="196" spans="1:21">
      <c r="A196" s="12"/>
      <c r="B196" s="121" t="s">
        <v>604</v>
      </c>
      <c r="C196" s="59">
        <v>209298523</v>
      </c>
      <c r="D196" s="59"/>
      <c r="E196" s="44"/>
      <c r="F196" s="44"/>
      <c r="G196" s="73" t="s">
        <v>261</v>
      </c>
      <c r="H196" s="73"/>
      <c r="I196" s="44"/>
      <c r="J196" s="44"/>
      <c r="K196" s="59">
        <v>209429217</v>
      </c>
      <c r="L196" s="59"/>
      <c r="M196" s="44"/>
      <c r="N196" s="44"/>
      <c r="O196" s="73" t="s">
        <v>261</v>
      </c>
      <c r="P196" s="73"/>
      <c r="Q196" s="44"/>
      <c r="R196" s="44"/>
      <c r="S196" s="59">
        <v>209429217</v>
      </c>
      <c r="T196" s="59"/>
      <c r="U196" s="44"/>
    </row>
    <row r="197" spans="1:21">
      <c r="A197" s="12"/>
      <c r="B197" s="121"/>
      <c r="C197" s="59"/>
      <c r="D197" s="59"/>
      <c r="E197" s="44"/>
      <c r="F197" s="44"/>
      <c r="G197" s="73"/>
      <c r="H197" s="73"/>
      <c r="I197" s="44"/>
      <c r="J197" s="44"/>
      <c r="K197" s="59"/>
      <c r="L197" s="59"/>
      <c r="M197" s="44"/>
      <c r="N197" s="44"/>
      <c r="O197" s="73"/>
      <c r="P197" s="73"/>
      <c r="Q197" s="44"/>
      <c r="R197" s="44"/>
      <c r="S197" s="59"/>
      <c r="T197" s="59"/>
      <c r="U197" s="44"/>
    </row>
    <row r="198" spans="1:21">
      <c r="A198" s="12"/>
      <c r="B198" s="120" t="s">
        <v>605</v>
      </c>
      <c r="C198" s="63">
        <v>230057</v>
      </c>
      <c r="D198" s="63"/>
      <c r="E198" s="52"/>
      <c r="F198" s="52"/>
      <c r="G198" s="54" t="s">
        <v>261</v>
      </c>
      <c r="H198" s="54"/>
      <c r="I198" s="52"/>
      <c r="J198" s="52"/>
      <c r="K198" s="63">
        <v>230057</v>
      </c>
      <c r="L198" s="63"/>
      <c r="M198" s="52"/>
      <c r="N198" s="52"/>
      <c r="O198" s="54" t="s">
        <v>261</v>
      </c>
      <c r="P198" s="54"/>
      <c r="Q198" s="52"/>
      <c r="R198" s="52"/>
      <c r="S198" s="63">
        <v>230057</v>
      </c>
      <c r="T198" s="63"/>
      <c r="U198" s="52"/>
    </row>
    <row r="199" spans="1:21">
      <c r="A199" s="12"/>
      <c r="B199" s="120"/>
      <c r="C199" s="63"/>
      <c r="D199" s="63"/>
      <c r="E199" s="52"/>
      <c r="F199" s="52"/>
      <c r="G199" s="54"/>
      <c r="H199" s="54"/>
      <c r="I199" s="52"/>
      <c r="J199" s="52"/>
      <c r="K199" s="63"/>
      <c r="L199" s="63"/>
      <c r="M199" s="52"/>
      <c r="N199" s="52"/>
      <c r="O199" s="54"/>
      <c r="P199" s="54"/>
      <c r="Q199" s="52"/>
      <c r="R199" s="52"/>
      <c r="S199" s="63"/>
      <c r="T199" s="63"/>
      <c r="U199" s="52"/>
    </row>
    <row r="200" spans="1:21">
      <c r="A200" s="12"/>
      <c r="B200" s="121" t="s">
        <v>551</v>
      </c>
      <c r="C200" s="59">
        <v>511923</v>
      </c>
      <c r="D200" s="59"/>
      <c r="E200" s="44"/>
      <c r="F200" s="44"/>
      <c r="G200" s="73" t="s">
        <v>261</v>
      </c>
      <c r="H200" s="73"/>
      <c r="I200" s="44"/>
      <c r="J200" s="44"/>
      <c r="K200" s="59">
        <v>511923</v>
      </c>
      <c r="L200" s="59"/>
      <c r="M200" s="44"/>
      <c r="N200" s="44"/>
      <c r="O200" s="73" t="s">
        <v>261</v>
      </c>
      <c r="P200" s="73"/>
      <c r="Q200" s="44"/>
      <c r="R200" s="44"/>
      <c r="S200" s="59">
        <v>511923</v>
      </c>
      <c r="T200" s="59"/>
      <c r="U200" s="44"/>
    </row>
    <row r="201" spans="1:21">
      <c r="A201" s="12"/>
      <c r="B201" s="121"/>
      <c r="C201" s="59"/>
      <c r="D201" s="59"/>
      <c r="E201" s="44"/>
      <c r="F201" s="44"/>
      <c r="G201" s="73"/>
      <c r="H201" s="73"/>
      <c r="I201" s="44"/>
      <c r="J201" s="44"/>
      <c r="K201" s="59"/>
      <c r="L201" s="59"/>
      <c r="M201" s="44"/>
      <c r="N201" s="44"/>
      <c r="O201" s="73"/>
      <c r="P201" s="73"/>
      <c r="Q201" s="44"/>
      <c r="R201" s="44"/>
      <c r="S201" s="59"/>
      <c r="T201" s="59"/>
      <c r="U201" s="44"/>
    </row>
  </sheetData>
  <mergeCells count="930">
    <mergeCell ref="B139:U139"/>
    <mergeCell ref="B133:U133"/>
    <mergeCell ref="B134:U134"/>
    <mergeCell ref="B135:U135"/>
    <mergeCell ref="B136:U136"/>
    <mergeCell ref="B137:U137"/>
    <mergeCell ref="B138:U138"/>
    <mergeCell ref="B127:U127"/>
    <mergeCell ref="B128:U128"/>
    <mergeCell ref="B129:U129"/>
    <mergeCell ref="B130:U130"/>
    <mergeCell ref="B131:U131"/>
    <mergeCell ref="B132:U132"/>
    <mergeCell ref="B72:U72"/>
    <mergeCell ref="B119:U119"/>
    <mergeCell ref="B120:U120"/>
    <mergeCell ref="B121:U121"/>
    <mergeCell ref="B122:U122"/>
    <mergeCell ref="B123:U123"/>
    <mergeCell ref="B6:U6"/>
    <mergeCell ref="B7:U7"/>
    <mergeCell ref="B14:U14"/>
    <mergeCell ref="B15:U15"/>
    <mergeCell ref="B52:U52"/>
    <mergeCell ref="B53:U53"/>
    <mergeCell ref="R200:R201"/>
    <mergeCell ref="S200:T201"/>
    <mergeCell ref="U200:U201"/>
    <mergeCell ref="A1:A2"/>
    <mergeCell ref="B1:U1"/>
    <mergeCell ref="B2:U2"/>
    <mergeCell ref="B3:U3"/>
    <mergeCell ref="A4:A201"/>
    <mergeCell ref="B4:U4"/>
    <mergeCell ref="B5:U5"/>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T194:T195"/>
    <mergeCell ref="U194:U195"/>
    <mergeCell ref="B196:B197"/>
    <mergeCell ref="C196:D197"/>
    <mergeCell ref="E196:E197"/>
    <mergeCell ref="F196:F197"/>
    <mergeCell ref="G196:H197"/>
    <mergeCell ref="I196:I197"/>
    <mergeCell ref="J196:J197"/>
    <mergeCell ref="K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U191:U192"/>
    <mergeCell ref="C193:E193"/>
    <mergeCell ref="G193:I193"/>
    <mergeCell ref="K193:M193"/>
    <mergeCell ref="O193:Q193"/>
    <mergeCell ref="S193:U193"/>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R173:R176"/>
    <mergeCell ref="S173:U176"/>
    <mergeCell ref="G177:I177"/>
    <mergeCell ref="K177:M177"/>
    <mergeCell ref="O177:Q177"/>
    <mergeCell ref="S177:U177"/>
    <mergeCell ref="K173:M173"/>
    <mergeCell ref="K174:M174"/>
    <mergeCell ref="K175:M175"/>
    <mergeCell ref="K176:M176"/>
    <mergeCell ref="N173:N176"/>
    <mergeCell ref="O173:Q173"/>
    <mergeCell ref="O174:Q174"/>
    <mergeCell ref="O175:Q175"/>
    <mergeCell ref="O176:Q176"/>
    <mergeCell ref="C172:E172"/>
    <mergeCell ref="G172:U172"/>
    <mergeCell ref="B173:B176"/>
    <mergeCell ref="C173:E177"/>
    <mergeCell ref="F173:F176"/>
    <mergeCell ref="G173:I173"/>
    <mergeCell ref="G174:I174"/>
    <mergeCell ref="G175:I175"/>
    <mergeCell ref="G176:I176"/>
    <mergeCell ref="J173:J176"/>
    <mergeCell ref="R169:R170"/>
    <mergeCell ref="S169:T170"/>
    <mergeCell ref="U169:U170"/>
    <mergeCell ref="C171:E171"/>
    <mergeCell ref="G171:I171"/>
    <mergeCell ref="K171:M171"/>
    <mergeCell ref="O171:Q171"/>
    <mergeCell ref="S171:U171"/>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U160:U161"/>
    <mergeCell ref="C162:E162"/>
    <mergeCell ref="G162:I162"/>
    <mergeCell ref="K162:M162"/>
    <mergeCell ref="O162:Q162"/>
    <mergeCell ref="S162:U162"/>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R143:R145"/>
    <mergeCell ref="S143:U145"/>
    <mergeCell ref="G146:I146"/>
    <mergeCell ref="K146:M146"/>
    <mergeCell ref="O146:Q146"/>
    <mergeCell ref="S146:U146"/>
    <mergeCell ref="J143:J145"/>
    <mergeCell ref="K143:M143"/>
    <mergeCell ref="K144:M144"/>
    <mergeCell ref="K145:M145"/>
    <mergeCell ref="N143:N145"/>
    <mergeCell ref="O143:Q143"/>
    <mergeCell ref="O144:Q144"/>
    <mergeCell ref="O145:Q145"/>
    <mergeCell ref="B143:B145"/>
    <mergeCell ref="C143:E146"/>
    <mergeCell ref="F143:F145"/>
    <mergeCell ref="G143:I143"/>
    <mergeCell ref="G144:I144"/>
    <mergeCell ref="G145:I145"/>
    <mergeCell ref="H117:H118"/>
    <mergeCell ref="I117:I118"/>
    <mergeCell ref="J117:J118"/>
    <mergeCell ref="K117:L118"/>
    <mergeCell ref="B140:U140"/>
    <mergeCell ref="C142:E142"/>
    <mergeCell ref="G142:U142"/>
    <mergeCell ref="B124:U124"/>
    <mergeCell ref="B125:U125"/>
    <mergeCell ref="B126:U126"/>
    <mergeCell ref="I115:I116"/>
    <mergeCell ref="J115:J116"/>
    <mergeCell ref="K115:K116"/>
    <mergeCell ref="L115:L116"/>
    <mergeCell ref="B117:B118"/>
    <mergeCell ref="C117:C118"/>
    <mergeCell ref="D117:D118"/>
    <mergeCell ref="E117:E118"/>
    <mergeCell ref="F117:F118"/>
    <mergeCell ref="G117:G118"/>
    <mergeCell ref="B115:B116"/>
    <mergeCell ref="C115:D116"/>
    <mergeCell ref="E115:E116"/>
    <mergeCell ref="F115:F116"/>
    <mergeCell ref="G115:G116"/>
    <mergeCell ref="H115:H116"/>
    <mergeCell ref="I112:I113"/>
    <mergeCell ref="J112:J113"/>
    <mergeCell ref="K112:K113"/>
    <mergeCell ref="L112:L113"/>
    <mergeCell ref="C114:E114"/>
    <mergeCell ref="K114:L114"/>
    <mergeCell ref="I110:I111"/>
    <mergeCell ref="J110:J111"/>
    <mergeCell ref="K110:K111"/>
    <mergeCell ref="L110:L111"/>
    <mergeCell ref="B112:B113"/>
    <mergeCell ref="C112:D113"/>
    <mergeCell ref="E112:E113"/>
    <mergeCell ref="F112:F113"/>
    <mergeCell ref="G112:G113"/>
    <mergeCell ref="H112:H113"/>
    <mergeCell ref="I108:I109"/>
    <mergeCell ref="J108:J109"/>
    <mergeCell ref="K108:K109"/>
    <mergeCell ref="L108:L109"/>
    <mergeCell ref="B110:B111"/>
    <mergeCell ref="C110:D111"/>
    <mergeCell ref="E110:E111"/>
    <mergeCell ref="F110:F111"/>
    <mergeCell ref="G110:G111"/>
    <mergeCell ref="H110:H111"/>
    <mergeCell ref="I106:I107"/>
    <mergeCell ref="J106:J107"/>
    <mergeCell ref="K106:K107"/>
    <mergeCell ref="L106:L107"/>
    <mergeCell ref="B108:B109"/>
    <mergeCell ref="C108:D109"/>
    <mergeCell ref="E108:E109"/>
    <mergeCell ref="F108:F109"/>
    <mergeCell ref="G108:G109"/>
    <mergeCell ref="H108:H109"/>
    <mergeCell ref="I104:I105"/>
    <mergeCell ref="J104:J105"/>
    <mergeCell ref="K104:K105"/>
    <mergeCell ref="L104:L105"/>
    <mergeCell ref="B106:B107"/>
    <mergeCell ref="C106:D107"/>
    <mergeCell ref="E106:E107"/>
    <mergeCell ref="F106:F107"/>
    <mergeCell ref="G106:G107"/>
    <mergeCell ref="H106:H107"/>
    <mergeCell ref="B104:B105"/>
    <mergeCell ref="C104:D105"/>
    <mergeCell ref="E104:E105"/>
    <mergeCell ref="F104:F105"/>
    <mergeCell ref="G104:G105"/>
    <mergeCell ref="H104:H105"/>
    <mergeCell ref="I101:I102"/>
    <mergeCell ref="J101:J102"/>
    <mergeCell ref="K101:K102"/>
    <mergeCell ref="L101:L102"/>
    <mergeCell ref="C103:E103"/>
    <mergeCell ref="K103:L103"/>
    <mergeCell ref="C99:L99"/>
    <mergeCell ref="C100:E100"/>
    <mergeCell ref="K100:L100"/>
    <mergeCell ref="B101:B102"/>
    <mergeCell ref="C101:C102"/>
    <mergeCell ref="D101:D102"/>
    <mergeCell ref="E101:E102"/>
    <mergeCell ref="F101:F102"/>
    <mergeCell ref="G101:G102"/>
    <mergeCell ref="H101:H102"/>
    <mergeCell ref="H95:H96"/>
    <mergeCell ref="I95:I96"/>
    <mergeCell ref="J95:J96"/>
    <mergeCell ref="K95:K96"/>
    <mergeCell ref="L95:L96"/>
    <mergeCell ref="B97:L97"/>
    <mergeCell ref="H93:H94"/>
    <mergeCell ref="I93:I94"/>
    <mergeCell ref="J93:J94"/>
    <mergeCell ref="K93:L94"/>
    <mergeCell ref="B95:B96"/>
    <mergeCell ref="C95:C96"/>
    <mergeCell ref="D95:D96"/>
    <mergeCell ref="E95:E96"/>
    <mergeCell ref="F95:F96"/>
    <mergeCell ref="G95:G96"/>
    <mergeCell ref="I91:I92"/>
    <mergeCell ref="J91:J92"/>
    <mergeCell ref="K91:K92"/>
    <mergeCell ref="L91:L92"/>
    <mergeCell ref="B93:B94"/>
    <mergeCell ref="C93:C94"/>
    <mergeCell ref="D93:D94"/>
    <mergeCell ref="E93:E94"/>
    <mergeCell ref="F93:F94"/>
    <mergeCell ref="G93:G94"/>
    <mergeCell ref="B91:B92"/>
    <mergeCell ref="C91:D92"/>
    <mergeCell ref="E91:E92"/>
    <mergeCell ref="F91:F92"/>
    <mergeCell ref="G91:G92"/>
    <mergeCell ref="H91:H92"/>
    <mergeCell ref="I88:I89"/>
    <mergeCell ref="J88:J89"/>
    <mergeCell ref="K88:K89"/>
    <mergeCell ref="L88:L89"/>
    <mergeCell ref="C90:E90"/>
    <mergeCell ref="K90:L90"/>
    <mergeCell ref="I86:I87"/>
    <mergeCell ref="J86:J87"/>
    <mergeCell ref="K86:K87"/>
    <mergeCell ref="L86:L87"/>
    <mergeCell ref="B88:B89"/>
    <mergeCell ref="C88:D89"/>
    <mergeCell ref="E88:E89"/>
    <mergeCell ref="F88:F89"/>
    <mergeCell ref="G88:G89"/>
    <mergeCell ref="H88:H89"/>
    <mergeCell ref="I84:I85"/>
    <mergeCell ref="J84:J85"/>
    <mergeCell ref="K84:K85"/>
    <mergeCell ref="L84:L85"/>
    <mergeCell ref="B86:B87"/>
    <mergeCell ref="C86:D87"/>
    <mergeCell ref="E86:E87"/>
    <mergeCell ref="F86:F87"/>
    <mergeCell ref="G86:G87"/>
    <mergeCell ref="H86:H87"/>
    <mergeCell ref="I82:I83"/>
    <mergeCell ref="J82:J83"/>
    <mergeCell ref="K82:K83"/>
    <mergeCell ref="L82:L83"/>
    <mergeCell ref="B84:B85"/>
    <mergeCell ref="C84:D85"/>
    <mergeCell ref="E84:E85"/>
    <mergeCell ref="F84:F85"/>
    <mergeCell ref="G84:G85"/>
    <mergeCell ref="H84:H85"/>
    <mergeCell ref="I80:I81"/>
    <mergeCell ref="J80:J81"/>
    <mergeCell ref="K80:K81"/>
    <mergeCell ref="L80:L81"/>
    <mergeCell ref="B82:B83"/>
    <mergeCell ref="C82:D83"/>
    <mergeCell ref="E82:E83"/>
    <mergeCell ref="F82:F83"/>
    <mergeCell ref="G82:G83"/>
    <mergeCell ref="H82:H83"/>
    <mergeCell ref="B80:B81"/>
    <mergeCell ref="C80:D81"/>
    <mergeCell ref="E80:E81"/>
    <mergeCell ref="F80:F81"/>
    <mergeCell ref="G80:G81"/>
    <mergeCell ref="H80:H81"/>
    <mergeCell ref="H77:H78"/>
    <mergeCell ref="I77:I78"/>
    <mergeCell ref="J77:J78"/>
    <mergeCell ref="K77:K78"/>
    <mergeCell ref="L77:L78"/>
    <mergeCell ref="C79:E79"/>
    <mergeCell ref="K79:L79"/>
    <mergeCell ref="B73:L73"/>
    <mergeCell ref="C75:L75"/>
    <mergeCell ref="C76:E76"/>
    <mergeCell ref="K76:L76"/>
    <mergeCell ref="B77:B78"/>
    <mergeCell ref="C77:C78"/>
    <mergeCell ref="D77:D78"/>
    <mergeCell ref="E77:E78"/>
    <mergeCell ref="F77:F78"/>
    <mergeCell ref="G77:G78"/>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58:Q58"/>
    <mergeCell ref="O59:Q59"/>
    <mergeCell ref="O60:Q60"/>
    <mergeCell ref="O61:Q61"/>
    <mergeCell ref="C62:E62"/>
    <mergeCell ref="G62:I62"/>
    <mergeCell ref="K62:M62"/>
    <mergeCell ref="O62:Q62"/>
    <mergeCell ref="J58:J61"/>
    <mergeCell ref="K58:M58"/>
    <mergeCell ref="K59:M59"/>
    <mergeCell ref="K60:M60"/>
    <mergeCell ref="K61:M61"/>
    <mergeCell ref="N58:N61"/>
    <mergeCell ref="B58:B61"/>
    <mergeCell ref="C58:E61"/>
    <mergeCell ref="F58:F61"/>
    <mergeCell ref="G58:I58"/>
    <mergeCell ref="G59:I59"/>
    <mergeCell ref="G60:I60"/>
    <mergeCell ref="G61:I61"/>
    <mergeCell ref="N50:N51"/>
    <mergeCell ref="O50:O51"/>
    <mergeCell ref="P50:P51"/>
    <mergeCell ref="Q50:Q51"/>
    <mergeCell ref="B55:Q55"/>
    <mergeCell ref="C57:Q57"/>
    <mergeCell ref="B54:U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K19:M19"/>
    <mergeCell ref="K20:M20"/>
    <mergeCell ref="K21:M21"/>
    <mergeCell ref="K22:M22"/>
    <mergeCell ref="N19:N22"/>
    <mergeCell ref="O19:Q19"/>
    <mergeCell ref="O20:Q20"/>
    <mergeCell ref="O21:Q21"/>
    <mergeCell ref="O22:Q22"/>
    <mergeCell ref="B16:Q16"/>
    <mergeCell ref="C18:Q18"/>
    <mergeCell ref="B19:B22"/>
    <mergeCell ref="C19:E22"/>
    <mergeCell ref="F19:F22"/>
    <mergeCell ref="G19:I19"/>
    <mergeCell ref="G20:I20"/>
    <mergeCell ref="G21:I21"/>
    <mergeCell ref="G22:I22"/>
    <mergeCell ref="J19: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07</v>
      </c>
      <c r="B1" s="1" t="s">
        <v>1</v>
      </c>
    </row>
    <row r="2" spans="1:2">
      <c r="A2" s="7"/>
      <c r="B2" s="1" t="s">
        <v>2</v>
      </c>
    </row>
    <row r="3" spans="1:2" ht="45">
      <c r="A3" s="3" t="s">
        <v>608</v>
      </c>
      <c r="B3" s="4" t="s">
        <v>5</v>
      </c>
    </row>
    <row r="4" spans="1:2">
      <c r="A4" s="12" t="s">
        <v>607</v>
      </c>
      <c r="B4" s="4" t="s">
        <v>5</v>
      </c>
    </row>
    <row r="5" spans="1:2">
      <c r="A5" s="12"/>
      <c r="B5" s="14" t="s">
        <v>607</v>
      </c>
    </row>
    <row r="6" spans="1:2" ht="255.75">
      <c r="A6" s="12"/>
      <c r="B6" s="15" t="s">
        <v>609</v>
      </c>
    </row>
    <row r="7" spans="1:2" ht="90">
      <c r="A7" s="12"/>
      <c r="B7" s="15" t="s">
        <v>610</v>
      </c>
    </row>
    <row r="8" spans="1:2" ht="141">
      <c r="A8" s="12"/>
      <c r="B8" s="15" t="s">
        <v>611</v>
      </c>
    </row>
    <row r="9" spans="1:2" ht="281.25">
      <c r="A9" s="12"/>
      <c r="B9" s="15" t="s">
        <v>61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27.7109375" bestFit="1" customWidth="1"/>
    <col min="2" max="2" width="36.5703125" customWidth="1"/>
    <col min="3" max="3" width="7.5703125" customWidth="1"/>
    <col min="4" max="4" width="36.5703125" customWidth="1"/>
    <col min="5" max="5" width="6.42578125" customWidth="1"/>
    <col min="6" max="6" width="36.5703125" customWidth="1"/>
    <col min="7" max="7" width="7.5703125" customWidth="1"/>
    <col min="8" max="8" width="36.5703125" customWidth="1"/>
    <col min="9" max="9" width="6.42578125" customWidth="1"/>
    <col min="10" max="10" width="36.5703125" customWidth="1"/>
    <col min="11" max="11" width="7.5703125" customWidth="1"/>
    <col min="12" max="12" width="36.5703125" customWidth="1"/>
    <col min="13" max="13" width="6.42578125" customWidth="1"/>
    <col min="14" max="14" width="36.5703125" customWidth="1"/>
    <col min="15" max="15" width="7.5703125" customWidth="1"/>
    <col min="16" max="16" width="36.5703125" customWidth="1"/>
    <col min="17" max="17" width="6.425781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4</v>
      </c>
      <c r="B3" s="11" t="s">
        <v>5</v>
      </c>
      <c r="C3" s="11"/>
      <c r="D3" s="11"/>
      <c r="E3" s="11"/>
      <c r="F3" s="11"/>
      <c r="G3" s="11"/>
      <c r="H3" s="11"/>
      <c r="I3" s="11"/>
      <c r="J3" s="11"/>
      <c r="K3" s="11"/>
      <c r="L3" s="11"/>
      <c r="M3" s="11"/>
      <c r="N3" s="11"/>
      <c r="O3" s="11"/>
      <c r="P3" s="11"/>
      <c r="Q3" s="11"/>
    </row>
    <row r="4" spans="1:17" ht="15" customHeight="1">
      <c r="A4" s="12" t="s">
        <v>613</v>
      </c>
      <c r="B4" s="11" t="s">
        <v>5</v>
      </c>
      <c r="C4" s="11"/>
      <c r="D4" s="11"/>
      <c r="E4" s="11"/>
      <c r="F4" s="11"/>
      <c r="G4" s="11"/>
      <c r="H4" s="11"/>
      <c r="I4" s="11"/>
      <c r="J4" s="11"/>
      <c r="K4" s="11"/>
      <c r="L4" s="11"/>
      <c r="M4" s="11"/>
      <c r="N4" s="11"/>
      <c r="O4" s="11"/>
      <c r="P4" s="11"/>
      <c r="Q4" s="11"/>
    </row>
    <row r="5" spans="1:17">
      <c r="A5" s="12"/>
      <c r="B5" s="99" t="s">
        <v>613</v>
      </c>
      <c r="C5" s="99"/>
      <c r="D5" s="99"/>
      <c r="E5" s="99"/>
      <c r="F5" s="99"/>
      <c r="G5" s="99"/>
      <c r="H5" s="99"/>
      <c r="I5" s="99"/>
      <c r="J5" s="99"/>
      <c r="K5" s="99"/>
      <c r="L5" s="99"/>
      <c r="M5" s="99"/>
      <c r="N5" s="99"/>
      <c r="O5" s="99"/>
      <c r="P5" s="99"/>
      <c r="Q5" s="99"/>
    </row>
    <row r="6" spans="1:17" ht="25.5" customHeight="1">
      <c r="A6" s="12"/>
      <c r="B6" s="100" t="s">
        <v>615</v>
      </c>
      <c r="C6" s="100"/>
      <c r="D6" s="100"/>
      <c r="E6" s="100"/>
      <c r="F6" s="100"/>
      <c r="G6" s="100"/>
      <c r="H6" s="100"/>
      <c r="I6" s="100"/>
      <c r="J6" s="100"/>
      <c r="K6" s="100"/>
      <c r="L6" s="100"/>
      <c r="M6" s="100"/>
      <c r="N6" s="100"/>
      <c r="O6" s="100"/>
      <c r="P6" s="100"/>
      <c r="Q6" s="100"/>
    </row>
    <row r="7" spans="1:17" ht="25.5" customHeight="1">
      <c r="A7" s="12"/>
      <c r="B7" s="100" t="s">
        <v>616</v>
      </c>
      <c r="C7" s="100"/>
      <c r="D7" s="100"/>
      <c r="E7" s="100"/>
      <c r="F7" s="100"/>
      <c r="G7" s="100"/>
      <c r="H7" s="100"/>
      <c r="I7" s="100"/>
      <c r="J7" s="100"/>
      <c r="K7" s="100"/>
      <c r="L7" s="100"/>
      <c r="M7" s="100"/>
      <c r="N7" s="100"/>
      <c r="O7" s="100"/>
      <c r="P7" s="100"/>
      <c r="Q7" s="100"/>
    </row>
    <row r="8" spans="1:17" ht="25.5" customHeight="1">
      <c r="A8" s="12"/>
      <c r="B8" s="100" t="s">
        <v>617</v>
      </c>
      <c r="C8" s="100"/>
      <c r="D8" s="100"/>
      <c r="E8" s="100"/>
      <c r="F8" s="100"/>
      <c r="G8" s="100"/>
      <c r="H8" s="100"/>
      <c r="I8" s="100"/>
      <c r="J8" s="100"/>
      <c r="K8" s="100"/>
      <c r="L8" s="100"/>
      <c r="M8" s="100"/>
      <c r="N8" s="100"/>
      <c r="O8" s="100"/>
      <c r="P8" s="100"/>
      <c r="Q8" s="100"/>
    </row>
    <row r="9" spans="1:17">
      <c r="A9" s="12"/>
      <c r="B9" s="100" t="s">
        <v>618</v>
      </c>
      <c r="C9" s="100"/>
      <c r="D9" s="100"/>
      <c r="E9" s="100"/>
      <c r="F9" s="100"/>
      <c r="G9" s="100"/>
      <c r="H9" s="100"/>
      <c r="I9" s="100"/>
      <c r="J9" s="100"/>
      <c r="K9" s="100"/>
      <c r="L9" s="100"/>
      <c r="M9" s="100"/>
      <c r="N9" s="100"/>
      <c r="O9" s="100"/>
      <c r="P9" s="100"/>
      <c r="Q9" s="100"/>
    </row>
    <row r="10" spans="1:17">
      <c r="A10" s="12"/>
      <c r="B10" s="11"/>
      <c r="C10" s="11"/>
      <c r="D10" s="11"/>
      <c r="E10" s="11"/>
      <c r="F10" s="11"/>
      <c r="G10" s="11"/>
      <c r="H10" s="11"/>
      <c r="I10" s="11"/>
      <c r="J10" s="11"/>
      <c r="K10" s="11"/>
      <c r="L10" s="11"/>
      <c r="M10" s="11"/>
      <c r="N10" s="11"/>
      <c r="O10" s="11"/>
      <c r="P10" s="11"/>
      <c r="Q10" s="11"/>
    </row>
    <row r="11" spans="1:17">
      <c r="A11" s="12"/>
      <c r="B11" s="99" t="s">
        <v>619</v>
      </c>
      <c r="C11" s="99"/>
      <c r="D11" s="99"/>
      <c r="E11" s="99"/>
      <c r="F11" s="99"/>
      <c r="G11" s="99"/>
      <c r="H11" s="99"/>
      <c r="I11" s="99"/>
      <c r="J11" s="99"/>
      <c r="K11" s="99"/>
      <c r="L11" s="99"/>
      <c r="M11" s="99"/>
      <c r="N11" s="99"/>
      <c r="O11" s="99"/>
      <c r="P11" s="99"/>
      <c r="Q11" s="99"/>
    </row>
    <row r="12" spans="1:17">
      <c r="A12" s="12"/>
      <c r="B12" s="33"/>
      <c r="C12" s="33"/>
      <c r="D12" s="33"/>
      <c r="E12" s="33"/>
      <c r="F12" s="33"/>
      <c r="G12" s="33"/>
      <c r="H12" s="33"/>
      <c r="I12" s="33"/>
      <c r="J12" s="33"/>
      <c r="K12" s="33"/>
      <c r="L12" s="33"/>
      <c r="M12" s="33"/>
      <c r="N12" s="33"/>
      <c r="O12" s="33"/>
      <c r="P12" s="33"/>
      <c r="Q12" s="33"/>
    </row>
    <row r="13" spans="1:17">
      <c r="A13" s="12"/>
      <c r="B13" s="17"/>
      <c r="C13" s="17"/>
      <c r="D13" s="17"/>
      <c r="E13" s="17"/>
      <c r="F13" s="17"/>
      <c r="G13" s="17"/>
      <c r="H13" s="17"/>
      <c r="I13" s="17"/>
      <c r="J13" s="17"/>
      <c r="K13" s="17"/>
      <c r="L13" s="17"/>
      <c r="M13" s="17"/>
      <c r="N13" s="17"/>
      <c r="O13" s="17"/>
      <c r="P13" s="17"/>
      <c r="Q13" s="17"/>
    </row>
    <row r="14" spans="1:17">
      <c r="A14" s="12"/>
      <c r="B14" s="52"/>
      <c r="C14" s="97" t="s">
        <v>368</v>
      </c>
      <c r="D14" s="97"/>
      <c r="E14" s="97"/>
      <c r="F14" s="52"/>
      <c r="G14" s="97" t="s">
        <v>622</v>
      </c>
      <c r="H14" s="97"/>
      <c r="I14" s="97"/>
      <c r="J14" s="52"/>
      <c r="K14" s="97" t="s">
        <v>624</v>
      </c>
      <c r="L14" s="97"/>
      <c r="M14" s="97"/>
      <c r="N14" s="52"/>
      <c r="O14" s="97" t="s">
        <v>152</v>
      </c>
      <c r="P14" s="97"/>
      <c r="Q14" s="97"/>
    </row>
    <row r="15" spans="1:17">
      <c r="A15" s="12"/>
      <c r="B15" s="52"/>
      <c r="C15" s="97" t="s">
        <v>620</v>
      </c>
      <c r="D15" s="97"/>
      <c r="E15" s="97"/>
      <c r="F15" s="52"/>
      <c r="G15" s="97" t="s">
        <v>621</v>
      </c>
      <c r="H15" s="97"/>
      <c r="I15" s="97"/>
      <c r="J15" s="52"/>
      <c r="K15" s="97" t="s">
        <v>625</v>
      </c>
      <c r="L15" s="97"/>
      <c r="M15" s="97"/>
      <c r="N15" s="52"/>
      <c r="O15" s="97"/>
      <c r="P15" s="97"/>
      <c r="Q15" s="97"/>
    </row>
    <row r="16" spans="1:17" ht="15.75" thickBot="1">
      <c r="A16" s="12"/>
      <c r="B16" s="52"/>
      <c r="C16" s="34" t="s">
        <v>621</v>
      </c>
      <c r="D16" s="34"/>
      <c r="E16" s="34"/>
      <c r="F16" s="52"/>
      <c r="G16" s="34" t="s">
        <v>623</v>
      </c>
      <c r="H16" s="34"/>
      <c r="I16" s="34"/>
      <c r="J16" s="52"/>
      <c r="K16" s="110"/>
      <c r="L16" s="110"/>
      <c r="M16" s="110"/>
      <c r="N16" s="52"/>
      <c r="O16" s="34"/>
      <c r="P16" s="34"/>
      <c r="Q16" s="34"/>
    </row>
    <row r="17" spans="1:17">
      <c r="A17" s="12"/>
      <c r="B17" s="24" t="s">
        <v>626</v>
      </c>
      <c r="C17" s="42"/>
      <c r="D17" s="42"/>
      <c r="E17" s="42"/>
      <c r="F17" s="26"/>
      <c r="G17" s="42"/>
      <c r="H17" s="42"/>
      <c r="I17" s="42"/>
      <c r="J17" s="26"/>
      <c r="K17" s="42"/>
      <c r="L17" s="42"/>
      <c r="M17" s="42"/>
      <c r="N17" s="26"/>
      <c r="O17" s="42"/>
      <c r="P17" s="42"/>
      <c r="Q17" s="42"/>
    </row>
    <row r="18" spans="1:17">
      <c r="A18" s="12"/>
      <c r="B18" s="32" t="s">
        <v>627</v>
      </c>
      <c r="C18" s="52"/>
      <c r="D18" s="52"/>
      <c r="E18" s="52"/>
      <c r="F18" s="21"/>
      <c r="G18" s="52"/>
      <c r="H18" s="52"/>
      <c r="I18" s="52"/>
      <c r="J18" s="21"/>
      <c r="K18" s="52"/>
      <c r="L18" s="52"/>
      <c r="M18" s="52"/>
      <c r="N18" s="21"/>
      <c r="O18" s="52"/>
      <c r="P18" s="52"/>
      <c r="Q18" s="52"/>
    </row>
    <row r="19" spans="1:17">
      <c r="A19" s="12"/>
      <c r="B19" s="65" t="s">
        <v>628</v>
      </c>
      <c r="C19" s="65" t="s">
        <v>259</v>
      </c>
      <c r="D19" s="58">
        <v>10665197</v>
      </c>
      <c r="E19" s="44"/>
      <c r="F19" s="44"/>
      <c r="G19" s="65" t="s">
        <v>259</v>
      </c>
      <c r="H19" s="58">
        <v>176646</v>
      </c>
      <c r="I19" s="44"/>
      <c r="J19" s="44"/>
      <c r="K19" s="65" t="s">
        <v>259</v>
      </c>
      <c r="L19" s="67" t="s">
        <v>261</v>
      </c>
      <c r="M19" s="44"/>
      <c r="N19" s="44"/>
      <c r="O19" s="65" t="s">
        <v>259</v>
      </c>
      <c r="P19" s="58">
        <v>10841843</v>
      </c>
      <c r="Q19" s="44"/>
    </row>
    <row r="20" spans="1:17">
      <c r="A20" s="12"/>
      <c r="B20" s="65"/>
      <c r="C20" s="65"/>
      <c r="D20" s="58"/>
      <c r="E20" s="44"/>
      <c r="F20" s="44"/>
      <c r="G20" s="65"/>
      <c r="H20" s="58"/>
      <c r="I20" s="44"/>
      <c r="J20" s="44"/>
      <c r="K20" s="65"/>
      <c r="L20" s="67"/>
      <c r="M20" s="44"/>
      <c r="N20" s="44"/>
      <c r="O20" s="65"/>
      <c r="P20" s="58"/>
      <c r="Q20" s="44"/>
    </row>
    <row r="21" spans="1:17">
      <c r="A21" s="12"/>
      <c r="B21" s="76" t="s">
        <v>629</v>
      </c>
      <c r="C21" s="61">
        <v>1332452</v>
      </c>
      <c r="D21" s="61"/>
      <c r="E21" s="52"/>
      <c r="F21" s="52"/>
      <c r="G21" s="61">
        <v>15657242</v>
      </c>
      <c r="H21" s="61"/>
      <c r="I21" s="52"/>
      <c r="J21" s="52"/>
      <c r="K21" s="50" t="s">
        <v>630</v>
      </c>
      <c r="L21" s="50"/>
      <c r="M21" s="76" t="s">
        <v>263</v>
      </c>
      <c r="N21" s="52"/>
      <c r="O21" s="61">
        <v>16675073</v>
      </c>
      <c r="P21" s="61"/>
      <c r="Q21" s="52"/>
    </row>
    <row r="22" spans="1:17" ht="15.75" thickBot="1">
      <c r="A22" s="12"/>
      <c r="B22" s="76"/>
      <c r="C22" s="62"/>
      <c r="D22" s="62"/>
      <c r="E22" s="53"/>
      <c r="F22" s="52"/>
      <c r="G22" s="62"/>
      <c r="H22" s="62"/>
      <c r="I22" s="53"/>
      <c r="J22" s="52"/>
      <c r="K22" s="51"/>
      <c r="L22" s="51"/>
      <c r="M22" s="105"/>
      <c r="N22" s="52"/>
      <c r="O22" s="62"/>
      <c r="P22" s="62"/>
      <c r="Q22" s="53"/>
    </row>
    <row r="23" spans="1:17">
      <c r="A23" s="12"/>
      <c r="B23" s="65" t="s">
        <v>631</v>
      </c>
      <c r="C23" s="40">
        <v>11997649</v>
      </c>
      <c r="D23" s="40"/>
      <c r="E23" s="42"/>
      <c r="F23" s="44"/>
      <c r="G23" s="40">
        <v>15833888</v>
      </c>
      <c r="H23" s="40"/>
      <c r="I23" s="42"/>
      <c r="J23" s="44"/>
      <c r="K23" s="68" t="s">
        <v>630</v>
      </c>
      <c r="L23" s="68"/>
      <c r="M23" s="38" t="s">
        <v>263</v>
      </c>
      <c r="N23" s="44"/>
      <c r="O23" s="40">
        <v>27516916</v>
      </c>
      <c r="P23" s="40"/>
      <c r="Q23" s="42"/>
    </row>
    <row r="24" spans="1:17" ht="15.75" thickBot="1">
      <c r="A24" s="12"/>
      <c r="B24" s="65"/>
      <c r="C24" s="81"/>
      <c r="D24" s="81"/>
      <c r="E24" s="82"/>
      <c r="F24" s="44"/>
      <c r="G24" s="81"/>
      <c r="H24" s="81"/>
      <c r="I24" s="82"/>
      <c r="J24" s="44"/>
      <c r="K24" s="113"/>
      <c r="L24" s="113"/>
      <c r="M24" s="149"/>
      <c r="N24" s="44"/>
      <c r="O24" s="81"/>
      <c r="P24" s="81"/>
      <c r="Q24" s="82"/>
    </row>
    <row r="25" spans="1:17">
      <c r="A25" s="12"/>
      <c r="B25" s="32" t="s">
        <v>632</v>
      </c>
      <c r="C25" s="88"/>
      <c r="D25" s="88"/>
      <c r="E25" s="88"/>
      <c r="F25" s="21"/>
      <c r="G25" s="88"/>
      <c r="H25" s="88"/>
      <c r="I25" s="88"/>
      <c r="J25" s="21"/>
      <c r="K25" s="88"/>
      <c r="L25" s="88"/>
      <c r="M25" s="88"/>
      <c r="N25" s="21"/>
      <c r="O25" s="88"/>
      <c r="P25" s="88"/>
      <c r="Q25" s="88"/>
    </row>
    <row r="26" spans="1:17">
      <c r="A26" s="12"/>
      <c r="B26" s="65" t="s">
        <v>633</v>
      </c>
      <c r="C26" s="67" t="s">
        <v>634</v>
      </c>
      <c r="D26" s="67"/>
      <c r="E26" s="65" t="s">
        <v>263</v>
      </c>
      <c r="F26" s="44"/>
      <c r="G26" s="67" t="s">
        <v>261</v>
      </c>
      <c r="H26" s="67"/>
      <c r="I26" s="44"/>
      <c r="J26" s="44"/>
      <c r="K26" s="67" t="s">
        <v>261</v>
      </c>
      <c r="L26" s="67"/>
      <c r="M26" s="44"/>
      <c r="N26" s="44"/>
      <c r="O26" s="67" t="s">
        <v>634</v>
      </c>
      <c r="P26" s="67"/>
      <c r="Q26" s="65" t="s">
        <v>263</v>
      </c>
    </row>
    <row r="27" spans="1:17">
      <c r="A27" s="12"/>
      <c r="B27" s="65"/>
      <c r="C27" s="67"/>
      <c r="D27" s="67"/>
      <c r="E27" s="65"/>
      <c r="F27" s="44"/>
      <c r="G27" s="67"/>
      <c r="H27" s="67"/>
      <c r="I27" s="44"/>
      <c r="J27" s="44"/>
      <c r="K27" s="67"/>
      <c r="L27" s="67"/>
      <c r="M27" s="44"/>
      <c r="N27" s="44"/>
      <c r="O27" s="67"/>
      <c r="P27" s="67"/>
      <c r="Q27" s="65"/>
    </row>
    <row r="28" spans="1:17">
      <c r="A28" s="12"/>
      <c r="B28" s="76" t="s">
        <v>101</v>
      </c>
      <c r="C28" s="50" t="s">
        <v>261</v>
      </c>
      <c r="D28" s="50"/>
      <c r="E28" s="52"/>
      <c r="F28" s="52"/>
      <c r="G28" s="50" t="s">
        <v>261</v>
      </c>
      <c r="H28" s="50"/>
      <c r="I28" s="52"/>
      <c r="J28" s="52"/>
      <c r="K28" s="50" t="s">
        <v>261</v>
      </c>
      <c r="L28" s="50"/>
      <c r="M28" s="52"/>
      <c r="N28" s="52"/>
      <c r="O28" s="50" t="s">
        <v>261</v>
      </c>
      <c r="P28" s="50"/>
      <c r="Q28" s="52"/>
    </row>
    <row r="29" spans="1:17">
      <c r="A29" s="12"/>
      <c r="B29" s="76"/>
      <c r="C29" s="50"/>
      <c r="D29" s="50"/>
      <c r="E29" s="52"/>
      <c r="F29" s="52"/>
      <c r="G29" s="50"/>
      <c r="H29" s="50"/>
      <c r="I29" s="52"/>
      <c r="J29" s="52"/>
      <c r="K29" s="50"/>
      <c r="L29" s="50"/>
      <c r="M29" s="52"/>
      <c r="N29" s="52"/>
      <c r="O29" s="50"/>
      <c r="P29" s="50"/>
      <c r="Q29" s="52"/>
    </row>
    <row r="30" spans="1:17">
      <c r="A30" s="12"/>
      <c r="B30" s="24" t="s">
        <v>635</v>
      </c>
      <c r="C30" s="67" t="s">
        <v>636</v>
      </c>
      <c r="D30" s="67"/>
      <c r="E30" s="24" t="s">
        <v>263</v>
      </c>
      <c r="F30" s="26"/>
      <c r="G30" s="67" t="s">
        <v>637</v>
      </c>
      <c r="H30" s="67"/>
      <c r="I30" s="24" t="s">
        <v>263</v>
      </c>
      <c r="J30" s="26"/>
      <c r="K30" s="67" t="s">
        <v>638</v>
      </c>
      <c r="L30" s="67"/>
      <c r="M30" s="24" t="s">
        <v>263</v>
      </c>
      <c r="N30" s="26"/>
      <c r="O30" s="67" t="s">
        <v>639</v>
      </c>
      <c r="P30" s="67"/>
      <c r="Q30" s="24" t="s">
        <v>263</v>
      </c>
    </row>
    <row r="31" spans="1:17">
      <c r="A31" s="12"/>
      <c r="B31" s="76" t="s">
        <v>640</v>
      </c>
      <c r="C31" s="50" t="s">
        <v>641</v>
      </c>
      <c r="D31" s="50"/>
      <c r="E31" s="76" t="s">
        <v>263</v>
      </c>
      <c r="F31" s="52"/>
      <c r="G31" s="50" t="s">
        <v>642</v>
      </c>
      <c r="H31" s="50"/>
      <c r="I31" s="76" t="s">
        <v>263</v>
      </c>
      <c r="J31" s="52"/>
      <c r="K31" s="61">
        <v>320322</v>
      </c>
      <c r="L31" s="61"/>
      <c r="M31" s="52"/>
      <c r="N31" s="52"/>
      <c r="O31" s="50" t="s">
        <v>643</v>
      </c>
      <c r="P31" s="50"/>
      <c r="Q31" s="76" t="s">
        <v>263</v>
      </c>
    </row>
    <row r="32" spans="1:17" ht="15.75" thickBot="1">
      <c r="A32" s="12"/>
      <c r="B32" s="76"/>
      <c r="C32" s="51"/>
      <c r="D32" s="51"/>
      <c r="E32" s="105"/>
      <c r="F32" s="52"/>
      <c r="G32" s="51"/>
      <c r="H32" s="51"/>
      <c r="I32" s="105"/>
      <c r="J32" s="52"/>
      <c r="K32" s="62"/>
      <c r="L32" s="62"/>
      <c r="M32" s="53"/>
      <c r="N32" s="52"/>
      <c r="O32" s="51"/>
      <c r="P32" s="51"/>
      <c r="Q32" s="105"/>
    </row>
    <row r="33" spans="1:17">
      <c r="A33" s="12"/>
      <c r="B33" s="65" t="s">
        <v>644</v>
      </c>
      <c r="C33" s="68" t="s">
        <v>645</v>
      </c>
      <c r="D33" s="68"/>
      <c r="E33" s="38" t="s">
        <v>263</v>
      </c>
      <c r="F33" s="44"/>
      <c r="G33" s="68" t="s">
        <v>646</v>
      </c>
      <c r="H33" s="68"/>
      <c r="I33" s="38" t="s">
        <v>263</v>
      </c>
      <c r="J33" s="44"/>
      <c r="K33" s="40">
        <v>314621</v>
      </c>
      <c r="L33" s="40"/>
      <c r="M33" s="42"/>
      <c r="N33" s="44"/>
      <c r="O33" s="68" t="s">
        <v>647</v>
      </c>
      <c r="P33" s="68"/>
      <c r="Q33" s="38" t="s">
        <v>263</v>
      </c>
    </row>
    <row r="34" spans="1:17" ht="15.75" thickBot="1">
      <c r="A34" s="12"/>
      <c r="B34" s="65"/>
      <c r="C34" s="113"/>
      <c r="D34" s="113"/>
      <c r="E34" s="149"/>
      <c r="F34" s="44"/>
      <c r="G34" s="113"/>
      <c r="H34" s="113"/>
      <c r="I34" s="149"/>
      <c r="J34" s="44"/>
      <c r="K34" s="81"/>
      <c r="L34" s="81"/>
      <c r="M34" s="82"/>
      <c r="N34" s="44"/>
      <c r="O34" s="113"/>
      <c r="P34" s="113"/>
      <c r="Q34" s="149"/>
    </row>
    <row r="35" spans="1:17">
      <c r="A35" s="12"/>
      <c r="B35" s="21"/>
      <c r="C35" s="88"/>
      <c r="D35" s="88"/>
      <c r="E35" s="88"/>
      <c r="F35" s="21"/>
      <c r="G35" s="88"/>
      <c r="H35" s="88"/>
      <c r="I35" s="88"/>
      <c r="J35" s="21"/>
      <c r="K35" s="88"/>
      <c r="L35" s="88"/>
      <c r="M35" s="88"/>
      <c r="N35" s="21"/>
      <c r="O35" s="88"/>
      <c r="P35" s="88"/>
      <c r="Q35" s="88"/>
    </row>
    <row r="36" spans="1:17">
      <c r="A36" s="12"/>
      <c r="B36" s="65" t="s">
        <v>120</v>
      </c>
      <c r="C36" s="58">
        <v>4612771</v>
      </c>
      <c r="D36" s="58"/>
      <c r="E36" s="44"/>
      <c r="F36" s="44"/>
      <c r="G36" s="67" t="s">
        <v>648</v>
      </c>
      <c r="H36" s="67"/>
      <c r="I36" s="65" t="s">
        <v>263</v>
      </c>
      <c r="J36" s="44"/>
      <c r="K36" s="67" t="s">
        <v>261</v>
      </c>
      <c r="L36" s="67"/>
      <c r="M36" s="44"/>
      <c r="N36" s="44"/>
      <c r="O36" s="58">
        <v>4080924</v>
      </c>
      <c r="P36" s="58"/>
      <c r="Q36" s="44"/>
    </row>
    <row r="37" spans="1:17">
      <c r="A37" s="12"/>
      <c r="B37" s="65"/>
      <c r="C37" s="58"/>
      <c r="D37" s="58"/>
      <c r="E37" s="44"/>
      <c r="F37" s="44"/>
      <c r="G37" s="67"/>
      <c r="H37" s="67"/>
      <c r="I37" s="65"/>
      <c r="J37" s="44"/>
      <c r="K37" s="67"/>
      <c r="L37" s="67"/>
      <c r="M37" s="44"/>
      <c r="N37" s="44"/>
      <c r="O37" s="58"/>
      <c r="P37" s="58"/>
      <c r="Q37" s="44"/>
    </row>
    <row r="38" spans="1:17">
      <c r="A38" s="12"/>
      <c r="B38" s="76" t="s">
        <v>649</v>
      </c>
      <c r="C38" s="50" t="s">
        <v>650</v>
      </c>
      <c r="D38" s="50"/>
      <c r="E38" s="76" t="s">
        <v>263</v>
      </c>
      <c r="F38" s="52"/>
      <c r="G38" s="61">
        <v>183054</v>
      </c>
      <c r="H38" s="61"/>
      <c r="I38" s="52"/>
      <c r="J38" s="52"/>
      <c r="K38" s="50" t="s">
        <v>261</v>
      </c>
      <c r="L38" s="50"/>
      <c r="M38" s="52"/>
      <c r="N38" s="52"/>
      <c r="O38" s="50" t="s">
        <v>651</v>
      </c>
      <c r="P38" s="50"/>
      <c r="Q38" s="76" t="s">
        <v>263</v>
      </c>
    </row>
    <row r="39" spans="1:17" ht="15.75" thickBot="1">
      <c r="A39" s="12"/>
      <c r="B39" s="76"/>
      <c r="C39" s="51"/>
      <c r="D39" s="51"/>
      <c r="E39" s="105"/>
      <c r="F39" s="52"/>
      <c r="G39" s="62"/>
      <c r="H39" s="62"/>
      <c r="I39" s="53"/>
      <c r="J39" s="52"/>
      <c r="K39" s="51"/>
      <c r="L39" s="51"/>
      <c r="M39" s="53"/>
      <c r="N39" s="52"/>
      <c r="O39" s="51"/>
      <c r="P39" s="51"/>
      <c r="Q39" s="105"/>
    </row>
    <row r="40" spans="1:17">
      <c r="A40" s="12"/>
      <c r="B40" s="65" t="s">
        <v>122</v>
      </c>
      <c r="C40" s="38" t="s">
        <v>259</v>
      </c>
      <c r="D40" s="40">
        <v>3014020</v>
      </c>
      <c r="E40" s="42"/>
      <c r="F40" s="44"/>
      <c r="G40" s="38" t="s">
        <v>259</v>
      </c>
      <c r="H40" s="68" t="s">
        <v>652</v>
      </c>
      <c r="I40" s="38" t="s">
        <v>263</v>
      </c>
      <c r="J40" s="44"/>
      <c r="K40" s="38" t="s">
        <v>259</v>
      </c>
      <c r="L40" s="68" t="s">
        <v>261</v>
      </c>
      <c r="M40" s="42"/>
      <c r="N40" s="44"/>
      <c r="O40" s="38" t="s">
        <v>259</v>
      </c>
      <c r="P40" s="40">
        <v>2665227</v>
      </c>
      <c r="Q40" s="42"/>
    </row>
    <row r="41" spans="1:17" ht="15.75" thickBot="1">
      <c r="A41" s="12"/>
      <c r="B41" s="65"/>
      <c r="C41" s="66"/>
      <c r="D41" s="137"/>
      <c r="E41" s="70"/>
      <c r="F41" s="44"/>
      <c r="G41" s="66"/>
      <c r="H41" s="69"/>
      <c r="I41" s="66"/>
      <c r="J41" s="44"/>
      <c r="K41" s="66"/>
      <c r="L41" s="69"/>
      <c r="M41" s="70"/>
      <c r="N41" s="44"/>
      <c r="O41" s="66"/>
      <c r="P41" s="137"/>
      <c r="Q41" s="70"/>
    </row>
    <row r="42" spans="1:17" ht="15.75" thickTop="1">
      <c r="A42" s="12"/>
      <c r="B42" s="21"/>
      <c r="C42" s="79"/>
      <c r="D42" s="79"/>
      <c r="E42" s="79"/>
      <c r="F42" s="21"/>
      <c r="G42" s="79"/>
      <c r="H42" s="79"/>
      <c r="I42" s="79"/>
      <c r="J42" s="21"/>
      <c r="K42" s="79"/>
      <c r="L42" s="79"/>
      <c r="M42" s="79"/>
      <c r="N42" s="21"/>
      <c r="O42" s="79"/>
      <c r="P42" s="79"/>
      <c r="Q42" s="79"/>
    </row>
    <row r="43" spans="1:17">
      <c r="A43" s="12"/>
      <c r="B43" s="28" t="s">
        <v>653</v>
      </c>
      <c r="C43" s="44"/>
      <c r="D43" s="44"/>
      <c r="E43" s="44"/>
      <c r="F43" s="26"/>
      <c r="G43" s="44"/>
      <c r="H43" s="44"/>
      <c r="I43" s="44"/>
      <c r="J43" s="26"/>
      <c r="K43" s="44"/>
      <c r="L43" s="44"/>
      <c r="M43" s="44"/>
      <c r="N43" s="26"/>
      <c r="O43" s="44"/>
      <c r="P43" s="44"/>
      <c r="Q43" s="44"/>
    </row>
    <row r="44" spans="1:17">
      <c r="A44" s="12"/>
      <c r="B44" s="18" t="s">
        <v>627</v>
      </c>
      <c r="C44" s="52"/>
      <c r="D44" s="52"/>
      <c r="E44" s="52"/>
      <c r="F44" s="21"/>
      <c r="G44" s="52"/>
      <c r="H44" s="52"/>
      <c r="I44" s="52"/>
      <c r="J44" s="21"/>
      <c r="K44" s="52"/>
      <c r="L44" s="52"/>
      <c r="M44" s="52"/>
      <c r="N44" s="21"/>
      <c r="O44" s="52"/>
      <c r="P44" s="52"/>
      <c r="Q44" s="52"/>
    </row>
    <row r="45" spans="1:17">
      <c r="A45" s="12"/>
      <c r="B45" s="71" t="s">
        <v>628</v>
      </c>
      <c r="C45" s="71" t="s">
        <v>259</v>
      </c>
      <c r="D45" s="59">
        <v>11588520</v>
      </c>
      <c r="E45" s="44"/>
      <c r="F45" s="44"/>
      <c r="G45" s="71" t="s">
        <v>259</v>
      </c>
      <c r="H45" s="59">
        <v>231185</v>
      </c>
      <c r="I45" s="44"/>
      <c r="J45" s="44"/>
      <c r="K45" s="71" t="s">
        <v>259</v>
      </c>
      <c r="L45" s="73" t="s">
        <v>261</v>
      </c>
      <c r="M45" s="44"/>
      <c r="N45" s="44"/>
      <c r="O45" s="71" t="s">
        <v>259</v>
      </c>
      <c r="P45" s="59">
        <v>11819705</v>
      </c>
      <c r="Q45" s="44"/>
    </row>
    <row r="46" spans="1:17">
      <c r="A46" s="12"/>
      <c r="B46" s="71"/>
      <c r="C46" s="71"/>
      <c r="D46" s="59"/>
      <c r="E46" s="44"/>
      <c r="F46" s="44"/>
      <c r="G46" s="71"/>
      <c r="H46" s="59"/>
      <c r="I46" s="44"/>
      <c r="J46" s="44"/>
      <c r="K46" s="71"/>
      <c r="L46" s="73"/>
      <c r="M46" s="44"/>
      <c r="N46" s="44"/>
      <c r="O46" s="71"/>
      <c r="P46" s="59"/>
      <c r="Q46" s="44"/>
    </row>
    <row r="47" spans="1:17">
      <c r="A47" s="12"/>
      <c r="B47" s="56" t="s">
        <v>629</v>
      </c>
      <c r="C47" s="63">
        <v>1371834</v>
      </c>
      <c r="D47" s="63"/>
      <c r="E47" s="52"/>
      <c r="F47" s="52"/>
      <c r="G47" s="63">
        <v>25561169</v>
      </c>
      <c r="H47" s="63"/>
      <c r="I47" s="52"/>
      <c r="J47" s="52"/>
      <c r="K47" s="54" t="s">
        <v>654</v>
      </c>
      <c r="L47" s="54"/>
      <c r="M47" s="56" t="s">
        <v>263</v>
      </c>
      <c r="N47" s="52"/>
      <c r="O47" s="63">
        <v>26561129</v>
      </c>
      <c r="P47" s="63"/>
      <c r="Q47" s="52"/>
    </row>
    <row r="48" spans="1:17" ht="15.75" thickBot="1">
      <c r="A48" s="12"/>
      <c r="B48" s="56"/>
      <c r="C48" s="64"/>
      <c r="D48" s="64"/>
      <c r="E48" s="53"/>
      <c r="F48" s="52"/>
      <c r="G48" s="64"/>
      <c r="H48" s="64"/>
      <c r="I48" s="53"/>
      <c r="J48" s="52"/>
      <c r="K48" s="55"/>
      <c r="L48" s="55"/>
      <c r="M48" s="57"/>
      <c r="N48" s="52"/>
      <c r="O48" s="64"/>
      <c r="P48" s="64"/>
      <c r="Q48" s="53"/>
    </row>
    <row r="49" spans="1:17">
      <c r="A49" s="12"/>
      <c r="B49" s="71" t="s">
        <v>631</v>
      </c>
      <c r="C49" s="47">
        <v>12960354</v>
      </c>
      <c r="D49" s="47"/>
      <c r="E49" s="42"/>
      <c r="F49" s="44"/>
      <c r="G49" s="47">
        <v>25792354</v>
      </c>
      <c r="H49" s="47"/>
      <c r="I49" s="42"/>
      <c r="J49" s="44"/>
      <c r="K49" s="74" t="s">
        <v>654</v>
      </c>
      <c r="L49" s="74"/>
      <c r="M49" s="45" t="s">
        <v>263</v>
      </c>
      <c r="N49" s="44"/>
      <c r="O49" s="47">
        <v>38380834</v>
      </c>
      <c r="P49" s="47"/>
      <c r="Q49" s="42"/>
    </row>
    <row r="50" spans="1:17" ht="15.75" thickBot="1">
      <c r="A50" s="12"/>
      <c r="B50" s="71"/>
      <c r="C50" s="83"/>
      <c r="D50" s="83"/>
      <c r="E50" s="82"/>
      <c r="F50" s="44"/>
      <c r="G50" s="83"/>
      <c r="H50" s="83"/>
      <c r="I50" s="82"/>
      <c r="J50" s="44"/>
      <c r="K50" s="108"/>
      <c r="L50" s="108"/>
      <c r="M50" s="107"/>
      <c r="N50" s="44"/>
      <c r="O50" s="83"/>
      <c r="P50" s="83"/>
      <c r="Q50" s="82"/>
    </row>
    <row r="51" spans="1:17">
      <c r="A51" s="12"/>
      <c r="B51" s="18" t="s">
        <v>632</v>
      </c>
      <c r="C51" s="88"/>
      <c r="D51" s="88"/>
      <c r="E51" s="88"/>
      <c r="F51" s="21"/>
      <c r="G51" s="88"/>
      <c r="H51" s="88"/>
      <c r="I51" s="88"/>
      <c r="J51" s="21"/>
      <c r="K51" s="88"/>
      <c r="L51" s="88"/>
      <c r="M51" s="88"/>
      <c r="N51" s="21"/>
      <c r="O51" s="88"/>
      <c r="P51" s="88"/>
      <c r="Q51" s="88"/>
    </row>
    <row r="52" spans="1:17">
      <c r="A52" s="12"/>
      <c r="B52" s="71" t="s">
        <v>633</v>
      </c>
      <c r="C52" s="73" t="s">
        <v>655</v>
      </c>
      <c r="D52" s="73"/>
      <c r="E52" s="71" t="s">
        <v>263</v>
      </c>
      <c r="F52" s="44"/>
      <c r="G52" s="73" t="s">
        <v>261</v>
      </c>
      <c r="H52" s="73"/>
      <c r="I52" s="44"/>
      <c r="J52" s="44"/>
      <c r="K52" s="73" t="s">
        <v>261</v>
      </c>
      <c r="L52" s="73"/>
      <c r="M52" s="44"/>
      <c r="N52" s="44"/>
      <c r="O52" s="73" t="s">
        <v>655</v>
      </c>
      <c r="P52" s="73"/>
      <c r="Q52" s="71" t="s">
        <v>263</v>
      </c>
    </row>
    <row r="53" spans="1:17">
      <c r="A53" s="12"/>
      <c r="B53" s="71"/>
      <c r="C53" s="73"/>
      <c r="D53" s="73"/>
      <c r="E53" s="71"/>
      <c r="F53" s="44"/>
      <c r="G53" s="73"/>
      <c r="H53" s="73"/>
      <c r="I53" s="44"/>
      <c r="J53" s="44"/>
      <c r="K53" s="73"/>
      <c r="L53" s="73"/>
      <c r="M53" s="44"/>
      <c r="N53" s="44"/>
      <c r="O53" s="73"/>
      <c r="P53" s="73"/>
      <c r="Q53" s="71"/>
    </row>
    <row r="54" spans="1:17">
      <c r="A54" s="12"/>
      <c r="B54" s="56" t="s">
        <v>101</v>
      </c>
      <c r="C54" s="54" t="s">
        <v>656</v>
      </c>
      <c r="D54" s="54"/>
      <c r="E54" s="56" t="s">
        <v>263</v>
      </c>
      <c r="F54" s="52"/>
      <c r="G54" s="54" t="s">
        <v>261</v>
      </c>
      <c r="H54" s="54"/>
      <c r="I54" s="52"/>
      <c r="J54" s="52"/>
      <c r="K54" s="54" t="s">
        <v>261</v>
      </c>
      <c r="L54" s="54"/>
      <c r="M54" s="52"/>
      <c r="N54" s="52"/>
      <c r="O54" s="54" t="s">
        <v>656</v>
      </c>
      <c r="P54" s="54"/>
      <c r="Q54" s="56" t="s">
        <v>263</v>
      </c>
    </row>
    <row r="55" spans="1:17">
      <c r="A55" s="12"/>
      <c r="B55" s="56"/>
      <c r="C55" s="54"/>
      <c r="D55" s="54"/>
      <c r="E55" s="56"/>
      <c r="F55" s="52"/>
      <c r="G55" s="54"/>
      <c r="H55" s="54"/>
      <c r="I55" s="52"/>
      <c r="J55" s="52"/>
      <c r="K55" s="54"/>
      <c r="L55" s="54"/>
      <c r="M55" s="52"/>
      <c r="N55" s="52"/>
      <c r="O55" s="54"/>
      <c r="P55" s="54"/>
      <c r="Q55" s="56"/>
    </row>
    <row r="56" spans="1:17">
      <c r="A56" s="12"/>
      <c r="B56" s="28" t="s">
        <v>635</v>
      </c>
      <c r="C56" s="73" t="s">
        <v>657</v>
      </c>
      <c r="D56" s="73"/>
      <c r="E56" s="28" t="s">
        <v>263</v>
      </c>
      <c r="F56" s="26"/>
      <c r="G56" s="73" t="s">
        <v>658</v>
      </c>
      <c r="H56" s="73"/>
      <c r="I56" s="28" t="s">
        <v>263</v>
      </c>
      <c r="J56" s="26"/>
      <c r="K56" s="73" t="s">
        <v>659</v>
      </c>
      <c r="L56" s="73"/>
      <c r="M56" s="28" t="s">
        <v>263</v>
      </c>
      <c r="N56" s="26"/>
      <c r="O56" s="73" t="s">
        <v>660</v>
      </c>
      <c r="P56" s="73"/>
      <c r="Q56" s="28" t="s">
        <v>263</v>
      </c>
    </row>
    <row r="57" spans="1:17">
      <c r="A57" s="12"/>
      <c r="B57" s="56" t="s">
        <v>640</v>
      </c>
      <c r="C57" s="54" t="s">
        <v>661</v>
      </c>
      <c r="D57" s="54"/>
      <c r="E57" s="56" t="s">
        <v>263</v>
      </c>
      <c r="F57" s="52"/>
      <c r="G57" s="54" t="s">
        <v>662</v>
      </c>
      <c r="H57" s="54"/>
      <c r="I57" s="56" t="s">
        <v>263</v>
      </c>
      <c r="J57" s="52"/>
      <c r="K57" s="63">
        <v>395009</v>
      </c>
      <c r="L57" s="63"/>
      <c r="M57" s="52"/>
      <c r="N57" s="52"/>
      <c r="O57" s="54" t="s">
        <v>663</v>
      </c>
      <c r="P57" s="54"/>
      <c r="Q57" s="56" t="s">
        <v>263</v>
      </c>
    </row>
    <row r="58" spans="1:17" ht="15.75" thickBot="1">
      <c r="A58" s="12"/>
      <c r="B58" s="56"/>
      <c r="C58" s="55"/>
      <c r="D58" s="55"/>
      <c r="E58" s="57"/>
      <c r="F58" s="52"/>
      <c r="G58" s="55"/>
      <c r="H58" s="55"/>
      <c r="I58" s="57"/>
      <c r="J58" s="52"/>
      <c r="K58" s="64"/>
      <c r="L58" s="64"/>
      <c r="M58" s="53"/>
      <c r="N58" s="52"/>
      <c r="O58" s="55"/>
      <c r="P58" s="55"/>
      <c r="Q58" s="57"/>
    </row>
    <row r="59" spans="1:17">
      <c r="A59" s="12"/>
      <c r="B59" s="71" t="s">
        <v>644</v>
      </c>
      <c r="C59" s="74" t="s">
        <v>664</v>
      </c>
      <c r="D59" s="74"/>
      <c r="E59" s="45" t="s">
        <v>263</v>
      </c>
      <c r="F59" s="44"/>
      <c r="G59" s="74" t="s">
        <v>665</v>
      </c>
      <c r="H59" s="74"/>
      <c r="I59" s="45" t="s">
        <v>263</v>
      </c>
      <c r="J59" s="44"/>
      <c r="K59" s="47">
        <v>371874</v>
      </c>
      <c r="L59" s="47"/>
      <c r="M59" s="42"/>
      <c r="N59" s="44"/>
      <c r="O59" s="74" t="s">
        <v>666</v>
      </c>
      <c r="P59" s="74"/>
      <c r="Q59" s="45" t="s">
        <v>263</v>
      </c>
    </row>
    <row r="60" spans="1:17" ht="15.75" thickBot="1">
      <c r="A60" s="12"/>
      <c r="B60" s="71"/>
      <c r="C60" s="108"/>
      <c r="D60" s="108"/>
      <c r="E60" s="107"/>
      <c r="F60" s="44"/>
      <c r="G60" s="108"/>
      <c r="H60" s="108"/>
      <c r="I60" s="107"/>
      <c r="J60" s="44"/>
      <c r="K60" s="83"/>
      <c r="L60" s="83"/>
      <c r="M60" s="82"/>
      <c r="N60" s="44"/>
      <c r="O60" s="108"/>
      <c r="P60" s="108"/>
      <c r="Q60" s="107"/>
    </row>
    <row r="61" spans="1:17">
      <c r="A61" s="12"/>
      <c r="B61" s="21"/>
      <c r="C61" s="88"/>
      <c r="D61" s="88"/>
      <c r="E61" s="88"/>
      <c r="F61" s="21"/>
      <c r="G61" s="88"/>
      <c r="H61" s="88"/>
      <c r="I61" s="88"/>
      <c r="J61" s="21"/>
      <c r="K61" s="88"/>
      <c r="L61" s="88"/>
      <c r="M61" s="88"/>
      <c r="N61" s="21"/>
      <c r="O61" s="88"/>
      <c r="P61" s="88"/>
      <c r="Q61" s="88"/>
    </row>
    <row r="62" spans="1:17">
      <c r="A62" s="12"/>
      <c r="B62" s="71" t="s">
        <v>120</v>
      </c>
      <c r="C62" s="59">
        <v>4133445</v>
      </c>
      <c r="D62" s="59"/>
      <c r="E62" s="44"/>
      <c r="F62" s="44"/>
      <c r="G62" s="59">
        <v>2108654</v>
      </c>
      <c r="H62" s="59"/>
      <c r="I62" s="44"/>
      <c r="J62" s="44"/>
      <c r="K62" s="73" t="s">
        <v>261</v>
      </c>
      <c r="L62" s="73"/>
      <c r="M62" s="44"/>
      <c r="N62" s="44"/>
      <c r="O62" s="59">
        <v>6242099</v>
      </c>
      <c r="P62" s="59"/>
      <c r="Q62" s="44"/>
    </row>
    <row r="63" spans="1:17">
      <c r="A63" s="12"/>
      <c r="B63" s="71"/>
      <c r="C63" s="59"/>
      <c r="D63" s="59"/>
      <c r="E63" s="44"/>
      <c r="F63" s="44"/>
      <c r="G63" s="59"/>
      <c r="H63" s="59"/>
      <c r="I63" s="44"/>
      <c r="J63" s="44"/>
      <c r="K63" s="73"/>
      <c r="L63" s="73"/>
      <c r="M63" s="44"/>
      <c r="N63" s="44"/>
      <c r="O63" s="59"/>
      <c r="P63" s="59"/>
      <c r="Q63" s="44"/>
    </row>
    <row r="64" spans="1:17">
      <c r="A64" s="12"/>
      <c r="B64" s="56" t="s">
        <v>649</v>
      </c>
      <c r="C64" s="54" t="s">
        <v>667</v>
      </c>
      <c r="D64" s="54"/>
      <c r="E64" s="56" t="s">
        <v>263</v>
      </c>
      <c r="F64" s="52"/>
      <c r="G64" s="54" t="s">
        <v>668</v>
      </c>
      <c r="H64" s="54"/>
      <c r="I64" s="56" t="s">
        <v>263</v>
      </c>
      <c r="J64" s="52"/>
      <c r="K64" s="54" t="s">
        <v>261</v>
      </c>
      <c r="L64" s="54"/>
      <c r="M64" s="52"/>
      <c r="N64" s="52"/>
      <c r="O64" s="54" t="s">
        <v>669</v>
      </c>
      <c r="P64" s="54"/>
      <c r="Q64" s="56" t="s">
        <v>263</v>
      </c>
    </row>
    <row r="65" spans="1:17" ht="15.75" thickBot="1">
      <c r="A65" s="12"/>
      <c r="B65" s="56"/>
      <c r="C65" s="55"/>
      <c r="D65" s="55"/>
      <c r="E65" s="57"/>
      <c r="F65" s="52"/>
      <c r="G65" s="55"/>
      <c r="H65" s="55"/>
      <c r="I65" s="57"/>
      <c r="J65" s="52"/>
      <c r="K65" s="55"/>
      <c r="L65" s="55"/>
      <c r="M65" s="53"/>
      <c r="N65" s="52"/>
      <c r="O65" s="55"/>
      <c r="P65" s="55"/>
      <c r="Q65" s="57"/>
    </row>
    <row r="66" spans="1:17">
      <c r="A66" s="12"/>
      <c r="B66" s="71" t="s">
        <v>122</v>
      </c>
      <c r="C66" s="45" t="s">
        <v>259</v>
      </c>
      <c r="D66" s="47">
        <v>2738707</v>
      </c>
      <c r="E66" s="42"/>
      <c r="F66" s="44"/>
      <c r="G66" s="45" t="s">
        <v>259</v>
      </c>
      <c r="H66" s="47">
        <v>1392185</v>
      </c>
      <c r="I66" s="42"/>
      <c r="J66" s="44"/>
      <c r="K66" s="45" t="s">
        <v>259</v>
      </c>
      <c r="L66" s="74" t="s">
        <v>261</v>
      </c>
      <c r="M66" s="42"/>
      <c r="N66" s="44"/>
      <c r="O66" s="45" t="s">
        <v>259</v>
      </c>
      <c r="P66" s="47">
        <v>4130892</v>
      </c>
      <c r="Q66" s="42"/>
    </row>
    <row r="67" spans="1:17" ht="15.75" thickBot="1">
      <c r="A67" s="12"/>
      <c r="B67" s="71"/>
      <c r="C67" s="72"/>
      <c r="D67" s="138"/>
      <c r="E67" s="70"/>
      <c r="F67" s="44"/>
      <c r="G67" s="72"/>
      <c r="H67" s="138"/>
      <c r="I67" s="70"/>
      <c r="J67" s="44"/>
      <c r="K67" s="72"/>
      <c r="L67" s="75"/>
      <c r="M67" s="70"/>
      <c r="N67" s="44"/>
      <c r="O67" s="72"/>
      <c r="P67" s="138"/>
      <c r="Q67" s="70"/>
    </row>
    <row r="68" spans="1:17" ht="15.75" thickTop="1">
      <c r="A68" s="12"/>
      <c r="B68" s="200"/>
      <c r="C68" s="200"/>
      <c r="D68" s="200"/>
      <c r="E68" s="200"/>
      <c r="F68" s="200"/>
      <c r="G68" s="200"/>
      <c r="H68" s="200"/>
      <c r="I68" s="200"/>
      <c r="J68" s="200"/>
      <c r="K68" s="200"/>
      <c r="L68" s="200"/>
      <c r="M68" s="200"/>
      <c r="N68" s="200"/>
      <c r="O68" s="200"/>
      <c r="P68" s="200"/>
      <c r="Q68" s="200"/>
    </row>
    <row r="69" spans="1:17">
      <c r="A69" s="12"/>
      <c r="B69" s="33"/>
      <c r="C69" s="33"/>
      <c r="D69" s="33"/>
      <c r="E69" s="33"/>
      <c r="F69" s="33"/>
      <c r="G69" s="33"/>
      <c r="H69" s="33"/>
      <c r="I69" s="33"/>
      <c r="J69" s="33"/>
      <c r="K69" s="33"/>
      <c r="L69" s="33"/>
      <c r="M69" s="33"/>
      <c r="N69" s="33"/>
      <c r="O69" s="33"/>
      <c r="P69" s="33"/>
      <c r="Q69" s="33"/>
    </row>
    <row r="70" spans="1:17">
      <c r="A70" s="12"/>
      <c r="B70" s="17"/>
      <c r="C70" s="17"/>
      <c r="D70" s="17"/>
      <c r="E70" s="17"/>
      <c r="F70" s="17"/>
      <c r="G70" s="17"/>
      <c r="H70" s="17"/>
      <c r="I70" s="17"/>
      <c r="J70" s="17"/>
      <c r="K70" s="17"/>
      <c r="L70" s="17"/>
      <c r="M70" s="17"/>
      <c r="N70" s="17"/>
      <c r="O70" s="17"/>
      <c r="P70" s="17"/>
      <c r="Q70" s="17"/>
    </row>
    <row r="71" spans="1:17">
      <c r="A71" s="12"/>
      <c r="B71" s="52"/>
      <c r="C71" s="97" t="s">
        <v>368</v>
      </c>
      <c r="D71" s="97"/>
      <c r="E71" s="97"/>
      <c r="F71" s="52"/>
      <c r="G71" s="97" t="s">
        <v>622</v>
      </c>
      <c r="H71" s="97"/>
      <c r="I71" s="97"/>
      <c r="J71" s="52"/>
      <c r="K71" s="97" t="s">
        <v>624</v>
      </c>
      <c r="L71" s="97"/>
      <c r="M71" s="97"/>
      <c r="N71" s="52"/>
      <c r="O71" s="97" t="s">
        <v>152</v>
      </c>
      <c r="P71" s="97"/>
      <c r="Q71" s="97"/>
    </row>
    <row r="72" spans="1:17">
      <c r="A72" s="12"/>
      <c r="B72" s="52"/>
      <c r="C72" s="97" t="s">
        <v>620</v>
      </c>
      <c r="D72" s="97"/>
      <c r="E72" s="97"/>
      <c r="F72" s="52"/>
      <c r="G72" s="97" t="s">
        <v>621</v>
      </c>
      <c r="H72" s="97"/>
      <c r="I72" s="97"/>
      <c r="J72" s="52"/>
      <c r="K72" s="97" t="s">
        <v>625</v>
      </c>
      <c r="L72" s="97"/>
      <c r="M72" s="97"/>
      <c r="N72" s="52"/>
      <c r="O72" s="97"/>
      <c r="P72" s="97"/>
      <c r="Q72" s="97"/>
    </row>
    <row r="73" spans="1:17" ht="15.75" thickBot="1">
      <c r="A73" s="12"/>
      <c r="B73" s="52"/>
      <c r="C73" s="34" t="s">
        <v>621</v>
      </c>
      <c r="D73" s="34"/>
      <c r="E73" s="34"/>
      <c r="F73" s="52"/>
      <c r="G73" s="34" t="s">
        <v>623</v>
      </c>
      <c r="H73" s="34"/>
      <c r="I73" s="34"/>
      <c r="J73" s="52"/>
      <c r="K73" s="110"/>
      <c r="L73" s="110"/>
      <c r="M73" s="110"/>
      <c r="N73" s="52"/>
      <c r="O73" s="34"/>
      <c r="P73" s="34"/>
      <c r="Q73" s="34"/>
    </row>
    <row r="74" spans="1:17">
      <c r="A74" s="12"/>
      <c r="B74" s="24" t="s">
        <v>670</v>
      </c>
      <c r="C74" s="42"/>
      <c r="D74" s="42"/>
      <c r="E74" s="42"/>
      <c r="F74" s="26"/>
      <c r="G74" s="42"/>
      <c r="H74" s="42"/>
      <c r="I74" s="42"/>
      <c r="J74" s="26"/>
      <c r="K74" s="42"/>
      <c r="L74" s="42"/>
      <c r="M74" s="42"/>
      <c r="N74" s="26"/>
      <c r="O74" s="42"/>
      <c r="P74" s="42"/>
      <c r="Q74" s="42"/>
    </row>
    <row r="75" spans="1:17">
      <c r="A75" s="12"/>
      <c r="B75" s="32" t="s">
        <v>627</v>
      </c>
      <c r="C75" s="52"/>
      <c r="D75" s="52"/>
      <c r="E75" s="52"/>
      <c r="F75" s="21"/>
      <c r="G75" s="52"/>
      <c r="H75" s="52"/>
      <c r="I75" s="52"/>
      <c r="J75" s="21"/>
      <c r="K75" s="52"/>
      <c r="L75" s="52"/>
      <c r="M75" s="52"/>
      <c r="N75" s="21"/>
      <c r="O75" s="52"/>
      <c r="P75" s="52"/>
      <c r="Q75" s="52"/>
    </row>
    <row r="76" spans="1:17">
      <c r="A76" s="12"/>
      <c r="B76" s="65" t="s">
        <v>628</v>
      </c>
      <c r="C76" s="65" t="s">
        <v>259</v>
      </c>
      <c r="D76" s="58">
        <v>33002749</v>
      </c>
      <c r="E76" s="44"/>
      <c r="F76" s="44"/>
      <c r="G76" s="65" t="s">
        <v>259</v>
      </c>
      <c r="H76" s="58">
        <v>668451</v>
      </c>
      <c r="I76" s="44"/>
      <c r="J76" s="44"/>
      <c r="K76" s="65" t="s">
        <v>259</v>
      </c>
      <c r="L76" s="67" t="s">
        <v>261</v>
      </c>
      <c r="M76" s="44"/>
      <c r="N76" s="44"/>
      <c r="O76" s="65" t="s">
        <v>259</v>
      </c>
      <c r="P76" s="58">
        <v>33671200</v>
      </c>
      <c r="Q76" s="44"/>
    </row>
    <row r="77" spans="1:17">
      <c r="A77" s="12"/>
      <c r="B77" s="65"/>
      <c r="C77" s="65"/>
      <c r="D77" s="58"/>
      <c r="E77" s="44"/>
      <c r="F77" s="44"/>
      <c r="G77" s="65"/>
      <c r="H77" s="58"/>
      <c r="I77" s="44"/>
      <c r="J77" s="44"/>
      <c r="K77" s="65"/>
      <c r="L77" s="67"/>
      <c r="M77" s="44"/>
      <c r="N77" s="44"/>
      <c r="O77" s="65"/>
      <c r="P77" s="58"/>
      <c r="Q77" s="44"/>
    </row>
    <row r="78" spans="1:17">
      <c r="A78" s="12"/>
      <c r="B78" s="76" t="s">
        <v>629</v>
      </c>
      <c r="C78" s="61">
        <v>4355342</v>
      </c>
      <c r="D78" s="61"/>
      <c r="E78" s="52"/>
      <c r="F78" s="52"/>
      <c r="G78" s="61">
        <v>52395566</v>
      </c>
      <c r="H78" s="61"/>
      <c r="I78" s="52"/>
      <c r="J78" s="52"/>
      <c r="K78" s="50" t="s">
        <v>671</v>
      </c>
      <c r="L78" s="50"/>
      <c r="M78" s="76" t="s">
        <v>263</v>
      </c>
      <c r="N78" s="52"/>
      <c r="O78" s="61">
        <v>55530362</v>
      </c>
      <c r="P78" s="61"/>
      <c r="Q78" s="52"/>
    </row>
    <row r="79" spans="1:17" ht="15.75" thickBot="1">
      <c r="A79" s="12"/>
      <c r="B79" s="76"/>
      <c r="C79" s="62"/>
      <c r="D79" s="62"/>
      <c r="E79" s="53"/>
      <c r="F79" s="52"/>
      <c r="G79" s="62"/>
      <c r="H79" s="62"/>
      <c r="I79" s="53"/>
      <c r="J79" s="52"/>
      <c r="K79" s="51"/>
      <c r="L79" s="51"/>
      <c r="M79" s="105"/>
      <c r="N79" s="52"/>
      <c r="O79" s="62"/>
      <c r="P79" s="62"/>
      <c r="Q79" s="53"/>
    </row>
    <row r="80" spans="1:17">
      <c r="A80" s="12"/>
      <c r="B80" s="65" t="s">
        <v>631</v>
      </c>
      <c r="C80" s="40">
        <v>37358091</v>
      </c>
      <c r="D80" s="40"/>
      <c r="E80" s="42"/>
      <c r="F80" s="44"/>
      <c r="G80" s="40">
        <v>53064017</v>
      </c>
      <c r="H80" s="40"/>
      <c r="I80" s="42"/>
      <c r="J80" s="44"/>
      <c r="K80" s="68" t="s">
        <v>671</v>
      </c>
      <c r="L80" s="68"/>
      <c r="M80" s="38" t="s">
        <v>263</v>
      </c>
      <c r="N80" s="44"/>
      <c r="O80" s="40">
        <v>89201562</v>
      </c>
      <c r="P80" s="40"/>
      <c r="Q80" s="42"/>
    </row>
    <row r="81" spans="1:17" ht="15.75" thickBot="1">
      <c r="A81" s="12"/>
      <c r="B81" s="65"/>
      <c r="C81" s="81"/>
      <c r="D81" s="81"/>
      <c r="E81" s="82"/>
      <c r="F81" s="44"/>
      <c r="G81" s="81"/>
      <c r="H81" s="81"/>
      <c r="I81" s="82"/>
      <c r="J81" s="44"/>
      <c r="K81" s="113"/>
      <c r="L81" s="113"/>
      <c r="M81" s="149"/>
      <c r="N81" s="44"/>
      <c r="O81" s="81"/>
      <c r="P81" s="81"/>
      <c r="Q81" s="82"/>
    </row>
    <row r="82" spans="1:17">
      <c r="A82" s="12"/>
      <c r="B82" s="32" t="s">
        <v>632</v>
      </c>
      <c r="C82" s="88"/>
      <c r="D82" s="88"/>
      <c r="E82" s="88"/>
      <c r="F82" s="21"/>
      <c r="G82" s="88"/>
      <c r="H82" s="88"/>
      <c r="I82" s="88"/>
      <c r="J82" s="21"/>
      <c r="K82" s="88"/>
      <c r="L82" s="88"/>
      <c r="M82" s="88"/>
      <c r="N82" s="21"/>
      <c r="O82" s="88"/>
      <c r="P82" s="88"/>
      <c r="Q82" s="88"/>
    </row>
    <row r="83" spans="1:17">
      <c r="A83" s="12"/>
      <c r="B83" s="65" t="s">
        <v>633</v>
      </c>
      <c r="C83" s="67" t="s">
        <v>672</v>
      </c>
      <c r="D83" s="67"/>
      <c r="E83" s="65" t="s">
        <v>263</v>
      </c>
      <c r="F83" s="44"/>
      <c r="G83" s="67" t="s">
        <v>261</v>
      </c>
      <c r="H83" s="67"/>
      <c r="I83" s="44"/>
      <c r="J83" s="44"/>
      <c r="K83" s="67" t="s">
        <v>261</v>
      </c>
      <c r="L83" s="67"/>
      <c r="M83" s="44"/>
      <c r="N83" s="44"/>
      <c r="O83" s="67" t="s">
        <v>672</v>
      </c>
      <c r="P83" s="67"/>
      <c r="Q83" s="65" t="s">
        <v>263</v>
      </c>
    </row>
    <row r="84" spans="1:17">
      <c r="A84" s="12"/>
      <c r="B84" s="65"/>
      <c r="C84" s="67"/>
      <c r="D84" s="67"/>
      <c r="E84" s="65"/>
      <c r="F84" s="44"/>
      <c r="G84" s="67"/>
      <c r="H84" s="67"/>
      <c r="I84" s="44"/>
      <c r="J84" s="44"/>
      <c r="K84" s="67"/>
      <c r="L84" s="67"/>
      <c r="M84" s="44"/>
      <c r="N84" s="44"/>
      <c r="O84" s="67"/>
      <c r="P84" s="67"/>
      <c r="Q84" s="65"/>
    </row>
    <row r="85" spans="1:17">
      <c r="A85" s="12"/>
      <c r="B85" s="76" t="s">
        <v>101</v>
      </c>
      <c r="C85" s="50" t="s">
        <v>261</v>
      </c>
      <c r="D85" s="50"/>
      <c r="E85" s="52"/>
      <c r="F85" s="52"/>
      <c r="G85" s="50" t="s">
        <v>261</v>
      </c>
      <c r="H85" s="50"/>
      <c r="I85" s="52"/>
      <c r="J85" s="52"/>
      <c r="K85" s="50" t="s">
        <v>261</v>
      </c>
      <c r="L85" s="50"/>
      <c r="M85" s="52"/>
      <c r="N85" s="52"/>
      <c r="O85" s="50" t="s">
        <v>261</v>
      </c>
      <c r="P85" s="50"/>
      <c r="Q85" s="52"/>
    </row>
    <row r="86" spans="1:17">
      <c r="A86" s="12"/>
      <c r="B86" s="76"/>
      <c r="C86" s="50"/>
      <c r="D86" s="50"/>
      <c r="E86" s="52"/>
      <c r="F86" s="52"/>
      <c r="G86" s="50"/>
      <c r="H86" s="50"/>
      <c r="I86" s="52"/>
      <c r="J86" s="52"/>
      <c r="K86" s="50"/>
      <c r="L86" s="50"/>
      <c r="M86" s="52"/>
      <c r="N86" s="52"/>
      <c r="O86" s="50"/>
      <c r="P86" s="50"/>
      <c r="Q86" s="52"/>
    </row>
    <row r="87" spans="1:17">
      <c r="A87" s="12"/>
      <c r="B87" s="24" t="s">
        <v>635</v>
      </c>
      <c r="C87" s="67" t="s">
        <v>673</v>
      </c>
      <c r="D87" s="67"/>
      <c r="E87" s="24" t="s">
        <v>263</v>
      </c>
      <c r="F87" s="26"/>
      <c r="G87" s="67" t="s">
        <v>674</v>
      </c>
      <c r="H87" s="67"/>
      <c r="I87" s="24" t="s">
        <v>263</v>
      </c>
      <c r="J87" s="26"/>
      <c r="K87" s="67" t="s">
        <v>675</v>
      </c>
      <c r="L87" s="67"/>
      <c r="M87" s="24" t="s">
        <v>263</v>
      </c>
      <c r="N87" s="26"/>
      <c r="O87" s="67" t="s">
        <v>676</v>
      </c>
      <c r="P87" s="67"/>
      <c r="Q87" s="24" t="s">
        <v>263</v>
      </c>
    </row>
    <row r="88" spans="1:17">
      <c r="A88" s="12"/>
      <c r="B88" s="76" t="s">
        <v>640</v>
      </c>
      <c r="C88" s="50" t="s">
        <v>677</v>
      </c>
      <c r="D88" s="50"/>
      <c r="E88" s="76" t="s">
        <v>263</v>
      </c>
      <c r="F88" s="52"/>
      <c r="G88" s="50" t="s">
        <v>678</v>
      </c>
      <c r="H88" s="50"/>
      <c r="I88" s="76" t="s">
        <v>263</v>
      </c>
      <c r="J88" s="52"/>
      <c r="K88" s="61">
        <v>1256861</v>
      </c>
      <c r="L88" s="61"/>
      <c r="M88" s="52"/>
      <c r="N88" s="52"/>
      <c r="O88" s="50" t="s">
        <v>679</v>
      </c>
      <c r="P88" s="50"/>
      <c r="Q88" s="76" t="s">
        <v>263</v>
      </c>
    </row>
    <row r="89" spans="1:17" ht="15.75" thickBot="1">
      <c r="A89" s="12"/>
      <c r="B89" s="76"/>
      <c r="C89" s="51"/>
      <c r="D89" s="51"/>
      <c r="E89" s="105"/>
      <c r="F89" s="52"/>
      <c r="G89" s="51"/>
      <c r="H89" s="51"/>
      <c r="I89" s="105"/>
      <c r="J89" s="52"/>
      <c r="K89" s="62"/>
      <c r="L89" s="62"/>
      <c r="M89" s="53"/>
      <c r="N89" s="52"/>
      <c r="O89" s="51"/>
      <c r="P89" s="51"/>
      <c r="Q89" s="105"/>
    </row>
    <row r="90" spans="1:17">
      <c r="A90" s="12"/>
      <c r="B90" s="65" t="s">
        <v>644</v>
      </c>
      <c r="C90" s="68" t="s">
        <v>680</v>
      </c>
      <c r="D90" s="68"/>
      <c r="E90" s="38" t="s">
        <v>263</v>
      </c>
      <c r="F90" s="44"/>
      <c r="G90" s="68" t="s">
        <v>681</v>
      </c>
      <c r="H90" s="68"/>
      <c r="I90" s="38" t="s">
        <v>263</v>
      </c>
      <c r="J90" s="44"/>
      <c r="K90" s="40">
        <v>1220546</v>
      </c>
      <c r="L90" s="40"/>
      <c r="M90" s="42"/>
      <c r="N90" s="44"/>
      <c r="O90" s="68" t="s">
        <v>682</v>
      </c>
      <c r="P90" s="68"/>
      <c r="Q90" s="38" t="s">
        <v>263</v>
      </c>
    </row>
    <row r="91" spans="1:17" ht="15.75" thickBot="1">
      <c r="A91" s="12"/>
      <c r="B91" s="65"/>
      <c r="C91" s="113"/>
      <c r="D91" s="113"/>
      <c r="E91" s="149"/>
      <c r="F91" s="44"/>
      <c r="G91" s="113"/>
      <c r="H91" s="113"/>
      <c r="I91" s="149"/>
      <c r="J91" s="44"/>
      <c r="K91" s="81"/>
      <c r="L91" s="81"/>
      <c r="M91" s="82"/>
      <c r="N91" s="44"/>
      <c r="O91" s="113"/>
      <c r="P91" s="113"/>
      <c r="Q91" s="149"/>
    </row>
    <row r="92" spans="1:17">
      <c r="A92" s="12"/>
      <c r="B92" s="21"/>
      <c r="C92" s="88"/>
      <c r="D92" s="88"/>
      <c r="E92" s="88"/>
      <c r="F92" s="21"/>
      <c r="G92" s="88"/>
      <c r="H92" s="88"/>
      <c r="I92" s="88"/>
      <c r="J92" s="21"/>
      <c r="K92" s="88"/>
      <c r="L92" s="88"/>
      <c r="M92" s="88"/>
      <c r="N92" s="21"/>
      <c r="O92" s="88"/>
      <c r="P92" s="88"/>
      <c r="Q92" s="88"/>
    </row>
    <row r="93" spans="1:17">
      <c r="A93" s="12"/>
      <c r="B93" s="65" t="s">
        <v>120</v>
      </c>
      <c r="C93" s="58">
        <v>14869516</v>
      </c>
      <c r="D93" s="58"/>
      <c r="E93" s="44"/>
      <c r="F93" s="44"/>
      <c r="G93" s="58">
        <v>240944</v>
      </c>
      <c r="H93" s="58"/>
      <c r="I93" s="44"/>
      <c r="J93" s="44"/>
      <c r="K93" s="67" t="s">
        <v>261</v>
      </c>
      <c r="L93" s="67"/>
      <c r="M93" s="44"/>
      <c r="N93" s="44"/>
      <c r="O93" s="58">
        <v>15110460</v>
      </c>
      <c r="P93" s="58"/>
      <c r="Q93" s="44"/>
    </row>
    <row r="94" spans="1:17">
      <c r="A94" s="12"/>
      <c r="B94" s="65"/>
      <c r="C94" s="58"/>
      <c r="D94" s="58"/>
      <c r="E94" s="44"/>
      <c r="F94" s="44"/>
      <c r="G94" s="58"/>
      <c r="H94" s="58"/>
      <c r="I94" s="44"/>
      <c r="J94" s="44"/>
      <c r="K94" s="67"/>
      <c r="L94" s="67"/>
      <c r="M94" s="44"/>
      <c r="N94" s="44"/>
      <c r="O94" s="58"/>
      <c r="P94" s="58"/>
      <c r="Q94" s="44"/>
    </row>
    <row r="95" spans="1:17">
      <c r="A95" s="12"/>
      <c r="B95" s="76" t="s">
        <v>649</v>
      </c>
      <c r="C95" s="50" t="s">
        <v>683</v>
      </c>
      <c r="D95" s="50"/>
      <c r="E95" s="76" t="s">
        <v>263</v>
      </c>
      <c r="F95" s="52"/>
      <c r="G95" s="50" t="s">
        <v>684</v>
      </c>
      <c r="H95" s="50"/>
      <c r="I95" s="76" t="s">
        <v>263</v>
      </c>
      <c r="J95" s="52"/>
      <c r="K95" s="50" t="s">
        <v>261</v>
      </c>
      <c r="L95" s="50"/>
      <c r="M95" s="52"/>
      <c r="N95" s="52"/>
      <c r="O95" s="50" t="s">
        <v>685</v>
      </c>
      <c r="P95" s="50"/>
      <c r="Q95" s="76" t="s">
        <v>263</v>
      </c>
    </row>
    <row r="96" spans="1:17" ht="15.75" thickBot="1">
      <c r="A96" s="12"/>
      <c r="B96" s="76"/>
      <c r="C96" s="51"/>
      <c r="D96" s="51"/>
      <c r="E96" s="105"/>
      <c r="F96" s="52"/>
      <c r="G96" s="51"/>
      <c r="H96" s="51"/>
      <c r="I96" s="105"/>
      <c r="J96" s="52"/>
      <c r="K96" s="51"/>
      <c r="L96" s="51"/>
      <c r="M96" s="53"/>
      <c r="N96" s="52"/>
      <c r="O96" s="51"/>
      <c r="P96" s="51"/>
      <c r="Q96" s="105"/>
    </row>
    <row r="97" spans="1:17">
      <c r="A97" s="12"/>
      <c r="B97" s="65" t="s">
        <v>122</v>
      </c>
      <c r="C97" s="38" t="s">
        <v>259</v>
      </c>
      <c r="D97" s="40">
        <v>9745522</v>
      </c>
      <c r="E97" s="42"/>
      <c r="F97" s="44"/>
      <c r="G97" s="38" t="s">
        <v>259</v>
      </c>
      <c r="H97" s="40">
        <v>157915</v>
      </c>
      <c r="I97" s="42"/>
      <c r="J97" s="44"/>
      <c r="K97" s="38" t="s">
        <v>259</v>
      </c>
      <c r="L97" s="68" t="s">
        <v>261</v>
      </c>
      <c r="M97" s="42"/>
      <c r="N97" s="44"/>
      <c r="O97" s="38" t="s">
        <v>259</v>
      </c>
      <c r="P97" s="40">
        <v>9903437</v>
      </c>
      <c r="Q97" s="42"/>
    </row>
    <row r="98" spans="1:17" ht="15.75" thickBot="1">
      <c r="A98" s="12"/>
      <c r="B98" s="65"/>
      <c r="C98" s="66"/>
      <c r="D98" s="137"/>
      <c r="E98" s="70"/>
      <c r="F98" s="44"/>
      <c r="G98" s="66"/>
      <c r="H98" s="137"/>
      <c r="I98" s="70"/>
      <c r="J98" s="44"/>
      <c r="K98" s="66"/>
      <c r="L98" s="69"/>
      <c r="M98" s="70"/>
      <c r="N98" s="44"/>
      <c r="O98" s="66"/>
      <c r="P98" s="137"/>
      <c r="Q98" s="70"/>
    </row>
    <row r="99" spans="1:17" ht="15.75" thickTop="1">
      <c r="A99" s="12"/>
      <c r="B99" s="21"/>
      <c r="C99" s="79"/>
      <c r="D99" s="79"/>
      <c r="E99" s="79"/>
      <c r="F99" s="21"/>
      <c r="G99" s="79"/>
      <c r="H99" s="79"/>
      <c r="I99" s="79"/>
      <c r="J99" s="21"/>
      <c r="K99" s="79"/>
      <c r="L99" s="79"/>
      <c r="M99" s="79"/>
      <c r="N99" s="21"/>
      <c r="O99" s="79"/>
      <c r="P99" s="79"/>
      <c r="Q99" s="79"/>
    </row>
    <row r="100" spans="1:17">
      <c r="A100" s="12"/>
      <c r="B100" s="28" t="s">
        <v>686</v>
      </c>
      <c r="C100" s="44"/>
      <c r="D100" s="44"/>
      <c r="E100" s="44"/>
      <c r="F100" s="26"/>
      <c r="G100" s="44"/>
      <c r="H100" s="44"/>
      <c r="I100" s="44"/>
      <c r="J100" s="26"/>
      <c r="K100" s="44"/>
      <c r="L100" s="44"/>
      <c r="M100" s="44"/>
      <c r="N100" s="26"/>
      <c r="O100" s="44"/>
      <c r="P100" s="44"/>
      <c r="Q100" s="44"/>
    </row>
    <row r="101" spans="1:17">
      <c r="A101" s="12"/>
      <c r="B101" s="18" t="s">
        <v>627</v>
      </c>
      <c r="C101" s="52"/>
      <c r="D101" s="52"/>
      <c r="E101" s="52"/>
      <c r="F101" s="21"/>
      <c r="G101" s="52"/>
      <c r="H101" s="52"/>
      <c r="I101" s="52"/>
      <c r="J101" s="21"/>
      <c r="K101" s="52"/>
      <c r="L101" s="52"/>
      <c r="M101" s="52"/>
      <c r="N101" s="21"/>
      <c r="O101" s="52"/>
      <c r="P101" s="52"/>
      <c r="Q101" s="52"/>
    </row>
    <row r="102" spans="1:17">
      <c r="A102" s="12"/>
      <c r="B102" s="71" t="s">
        <v>628</v>
      </c>
      <c r="C102" s="71" t="s">
        <v>259</v>
      </c>
      <c r="D102" s="59">
        <v>33178941</v>
      </c>
      <c r="E102" s="44"/>
      <c r="F102" s="44"/>
      <c r="G102" s="71" t="s">
        <v>259</v>
      </c>
      <c r="H102" s="59">
        <v>598957</v>
      </c>
      <c r="I102" s="44"/>
      <c r="J102" s="44"/>
      <c r="K102" s="71" t="s">
        <v>259</v>
      </c>
      <c r="L102" s="73" t="s">
        <v>261</v>
      </c>
      <c r="M102" s="44"/>
      <c r="N102" s="44"/>
      <c r="O102" s="71" t="s">
        <v>259</v>
      </c>
      <c r="P102" s="59">
        <v>33777898</v>
      </c>
      <c r="Q102" s="44"/>
    </row>
    <row r="103" spans="1:17">
      <c r="A103" s="12"/>
      <c r="B103" s="71"/>
      <c r="C103" s="71"/>
      <c r="D103" s="59"/>
      <c r="E103" s="44"/>
      <c r="F103" s="44"/>
      <c r="G103" s="71"/>
      <c r="H103" s="59"/>
      <c r="I103" s="44"/>
      <c r="J103" s="44"/>
      <c r="K103" s="71"/>
      <c r="L103" s="73"/>
      <c r="M103" s="44"/>
      <c r="N103" s="44"/>
      <c r="O103" s="71"/>
      <c r="P103" s="59"/>
      <c r="Q103" s="44"/>
    </row>
    <row r="104" spans="1:17">
      <c r="A104" s="12"/>
      <c r="B104" s="56" t="s">
        <v>629</v>
      </c>
      <c r="C104" s="63">
        <v>3644406</v>
      </c>
      <c r="D104" s="63"/>
      <c r="E104" s="52"/>
      <c r="F104" s="52"/>
      <c r="G104" s="63">
        <v>62208731</v>
      </c>
      <c r="H104" s="63"/>
      <c r="I104" s="52"/>
      <c r="J104" s="52"/>
      <c r="K104" s="54" t="s">
        <v>687</v>
      </c>
      <c r="L104" s="54"/>
      <c r="M104" s="56" t="s">
        <v>263</v>
      </c>
      <c r="N104" s="52"/>
      <c r="O104" s="63">
        <v>64881070</v>
      </c>
      <c r="P104" s="63"/>
      <c r="Q104" s="52"/>
    </row>
    <row r="105" spans="1:17" ht="15.75" thickBot="1">
      <c r="A105" s="12"/>
      <c r="B105" s="56"/>
      <c r="C105" s="64"/>
      <c r="D105" s="64"/>
      <c r="E105" s="53"/>
      <c r="F105" s="52"/>
      <c r="G105" s="64"/>
      <c r="H105" s="64"/>
      <c r="I105" s="53"/>
      <c r="J105" s="52"/>
      <c r="K105" s="55"/>
      <c r="L105" s="55"/>
      <c r="M105" s="57"/>
      <c r="N105" s="52"/>
      <c r="O105" s="64"/>
      <c r="P105" s="64"/>
      <c r="Q105" s="53"/>
    </row>
    <row r="106" spans="1:17">
      <c r="A106" s="12"/>
      <c r="B106" s="71" t="s">
        <v>631</v>
      </c>
      <c r="C106" s="47">
        <v>36823347</v>
      </c>
      <c r="D106" s="47"/>
      <c r="E106" s="42"/>
      <c r="F106" s="44"/>
      <c r="G106" s="47">
        <v>62807688</v>
      </c>
      <c r="H106" s="47"/>
      <c r="I106" s="42"/>
      <c r="J106" s="44"/>
      <c r="K106" s="74" t="s">
        <v>687</v>
      </c>
      <c r="L106" s="74"/>
      <c r="M106" s="45" t="s">
        <v>263</v>
      </c>
      <c r="N106" s="44"/>
      <c r="O106" s="47">
        <v>98658968</v>
      </c>
      <c r="P106" s="47"/>
      <c r="Q106" s="42"/>
    </row>
    <row r="107" spans="1:17" ht="15.75" thickBot="1">
      <c r="A107" s="12"/>
      <c r="B107" s="71"/>
      <c r="C107" s="83"/>
      <c r="D107" s="83"/>
      <c r="E107" s="82"/>
      <c r="F107" s="44"/>
      <c r="G107" s="83"/>
      <c r="H107" s="83"/>
      <c r="I107" s="82"/>
      <c r="J107" s="44"/>
      <c r="K107" s="108"/>
      <c r="L107" s="108"/>
      <c r="M107" s="107"/>
      <c r="N107" s="44"/>
      <c r="O107" s="83"/>
      <c r="P107" s="83"/>
      <c r="Q107" s="82"/>
    </row>
    <row r="108" spans="1:17">
      <c r="A108" s="12"/>
      <c r="B108" s="18" t="s">
        <v>632</v>
      </c>
      <c r="C108" s="88"/>
      <c r="D108" s="88"/>
      <c r="E108" s="88"/>
      <c r="F108" s="21"/>
      <c r="G108" s="88"/>
      <c r="H108" s="88"/>
      <c r="I108" s="88"/>
      <c r="J108" s="21"/>
      <c r="K108" s="88"/>
      <c r="L108" s="88"/>
      <c r="M108" s="88"/>
      <c r="N108" s="21"/>
      <c r="O108" s="88"/>
      <c r="P108" s="88"/>
      <c r="Q108" s="88"/>
    </row>
    <row r="109" spans="1:17">
      <c r="A109" s="12"/>
      <c r="B109" s="71" t="s">
        <v>633</v>
      </c>
      <c r="C109" s="73" t="s">
        <v>688</v>
      </c>
      <c r="D109" s="73"/>
      <c r="E109" s="71" t="s">
        <v>263</v>
      </c>
      <c r="F109" s="44"/>
      <c r="G109" s="73" t="s">
        <v>261</v>
      </c>
      <c r="H109" s="73"/>
      <c r="I109" s="44"/>
      <c r="J109" s="44"/>
      <c r="K109" s="73" t="s">
        <v>261</v>
      </c>
      <c r="L109" s="73"/>
      <c r="M109" s="44"/>
      <c r="N109" s="44"/>
      <c r="O109" s="73" t="s">
        <v>688</v>
      </c>
      <c r="P109" s="73"/>
      <c r="Q109" s="71" t="s">
        <v>263</v>
      </c>
    </row>
    <row r="110" spans="1:17">
      <c r="A110" s="12"/>
      <c r="B110" s="71"/>
      <c r="C110" s="73"/>
      <c r="D110" s="73"/>
      <c r="E110" s="71"/>
      <c r="F110" s="44"/>
      <c r="G110" s="73"/>
      <c r="H110" s="73"/>
      <c r="I110" s="44"/>
      <c r="J110" s="44"/>
      <c r="K110" s="73"/>
      <c r="L110" s="73"/>
      <c r="M110" s="44"/>
      <c r="N110" s="44"/>
      <c r="O110" s="73"/>
      <c r="P110" s="73"/>
      <c r="Q110" s="71"/>
    </row>
    <row r="111" spans="1:17">
      <c r="A111" s="12"/>
      <c r="B111" s="56" t="s">
        <v>101</v>
      </c>
      <c r="C111" s="54" t="s">
        <v>689</v>
      </c>
      <c r="D111" s="54"/>
      <c r="E111" s="56" t="s">
        <v>263</v>
      </c>
      <c r="F111" s="52"/>
      <c r="G111" s="54" t="s">
        <v>261</v>
      </c>
      <c r="H111" s="54"/>
      <c r="I111" s="52"/>
      <c r="J111" s="52"/>
      <c r="K111" s="54" t="s">
        <v>261</v>
      </c>
      <c r="L111" s="54"/>
      <c r="M111" s="52"/>
      <c r="N111" s="52"/>
      <c r="O111" s="54" t="s">
        <v>689</v>
      </c>
      <c r="P111" s="54"/>
      <c r="Q111" s="56" t="s">
        <v>263</v>
      </c>
    </row>
    <row r="112" spans="1:17">
      <c r="A112" s="12"/>
      <c r="B112" s="56"/>
      <c r="C112" s="54"/>
      <c r="D112" s="54"/>
      <c r="E112" s="56"/>
      <c r="F112" s="52"/>
      <c r="G112" s="54"/>
      <c r="H112" s="54"/>
      <c r="I112" s="52"/>
      <c r="J112" s="52"/>
      <c r="K112" s="54"/>
      <c r="L112" s="54"/>
      <c r="M112" s="52"/>
      <c r="N112" s="52"/>
      <c r="O112" s="54"/>
      <c r="P112" s="54"/>
      <c r="Q112" s="56"/>
    </row>
    <row r="113" spans="1:17">
      <c r="A113" s="12"/>
      <c r="B113" s="28" t="s">
        <v>635</v>
      </c>
      <c r="C113" s="73" t="s">
        <v>690</v>
      </c>
      <c r="D113" s="73"/>
      <c r="E113" s="28" t="s">
        <v>263</v>
      </c>
      <c r="F113" s="26"/>
      <c r="G113" s="73" t="s">
        <v>691</v>
      </c>
      <c r="H113" s="73"/>
      <c r="I113" s="28" t="s">
        <v>263</v>
      </c>
      <c r="J113" s="26"/>
      <c r="K113" s="73" t="s">
        <v>692</v>
      </c>
      <c r="L113" s="73"/>
      <c r="M113" s="28" t="s">
        <v>263</v>
      </c>
      <c r="N113" s="26"/>
      <c r="O113" s="73" t="s">
        <v>693</v>
      </c>
      <c r="P113" s="73"/>
      <c r="Q113" s="28" t="s">
        <v>263</v>
      </c>
    </row>
    <row r="114" spans="1:17">
      <c r="A114" s="12"/>
      <c r="B114" s="56" t="s">
        <v>640</v>
      </c>
      <c r="C114" s="54" t="s">
        <v>694</v>
      </c>
      <c r="D114" s="54"/>
      <c r="E114" s="56" t="s">
        <v>263</v>
      </c>
      <c r="F114" s="52"/>
      <c r="G114" s="54" t="s">
        <v>695</v>
      </c>
      <c r="H114" s="54"/>
      <c r="I114" s="56" t="s">
        <v>263</v>
      </c>
      <c r="J114" s="52"/>
      <c r="K114" s="63">
        <v>1009677</v>
      </c>
      <c r="L114" s="63"/>
      <c r="M114" s="52"/>
      <c r="N114" s="52"/>
      <c r="O114" s="54" t="s">
        <v>696</v>
      </c>
      <c r="P114" s="54"/>
      <c r="Q114" s="56" t="s">
        <v>263</v>
      </c>
    </row>
    <row r="115" spans="1:17" ht="15.75" thickBot="1">
      <c r="A115" s="12"/>
      <c r="B115" s="56"/>
      <c r="C115" s="55"/>
      <c r="D115" s="55"/>
      <c r="E115" s="57"/>
      <c r="F115" s="52"/>
      <c r="G115" s="55"/>
      <c r="H115" s="55"/>
      <c r="I115" s="57"/>
      <c r="J115" s="52"/>
      <c r="K115" s="64"/>
      <c r="L115" s="64"/>
      <c r="M115" s="53"/>
      <c r="N115" s="52"/>
      <c r="O115" s="55"/>
      <c r="P115" s="55"/>
      <c r="Q115" s="57"/>
    </row>
    <row r="116" spans="1:17">
      <c r="A116" s="12"/>
      <c r="B116" s="71" t="s">
        <v>644</v>
      </c>
      <c r="C116" s="74" t="s">
        <v>697</v>
      </c>
      <c r="D116" s="74"/>
      <c r="E116" s="45" t="s">
        <v>263</v>
      </c>
      <c r="F116" s="44"/>
      <c r="G116" s="74" t="s">
        <v>698</v>
      </c>
      <c r="H116" s="74"/>
      <c r="I116" s="45" t="s">
        <v>263</v>
      </c>
      <c r="J116" s="44"/>
      <c r="K116" s="47">
        <v>972067</v>
      </c>
      <c r="L116" s="47"/>
      <c r="M116" s="42"/>
      <c r="N116" s="44"/>
      <c r="O116" s="74" t="s">
        <v>699</v>
      </c>
      <c r="P116" s="74"/>
      <c r="Q116" s="45" t="s">
        <v>263</v>
      </c>
    </row>
    <row r="117" spans="1:17" ht="15.75" thickBot="1">
      <c r="A117" s="12"/>
      <c r="B117" s="71"/>
      <c r="C117" s="108"/>
      <c r="D117" s="108"/>
      <c r="E117" s="107"/>
      <c r="F117" s="44"/>
      <c r="G117" s="108"/>
      <c r="H117" s="108"/>
      <c r="I117" s="107"/>
      <c r="J117" s="44"/>
      <c r="K117" s="83"/>
      <c r="L117" s="83"/>
      <c r="M117" s="82"/>
      <c r="N117" s="44"/>
      <c r="O117" s="108"/>
      <c r="P117" s="108"/>
      <c r="Q117" s="107"/>
    </row>
    <row r="118" spans="1:17">
      <c r="A118" s="12"/>
      <c r="B118" s="21"/>
      <c r="C118" s="88"/>
      <c r="D118" s="88"/>
      <c r="E118" s="88"/>
      <c r="F118" s="21"/>
      <c r="G118" s="88"/>
      <c r="H118" s="88"/>
      <c r="I118" s="88"/>
      <c r="J118" s="21"/>
      <c r="K118" s="88"/>
      <c r="L118" s="88"/>
      <c r="M118" s="88"/>
      <c r="N118" s="21"/>
      <c r="O118" s="88"/>
      <c r="P118" s="88"/>
      <c r="Q118" s="88"/>
    </row>
    <row r="119" spans="1:17">
      <c r="A119" s="12"/>
      <c r="B119" s="71" t="s">
        <v>120</v>
      </c>
      <c r="C119" s="59">
        <v>10696850</v>
      </c>
      <c r="D119" s="59"/>
      <c r="E119" s="44"/>
      <c r="F119" s="44"/>
      <c r="G119" s="59">
        <v>4125635</v>
      </c>
      <c r="H119" s="59"/>
      <c r="I119" s="44"/>
      <c r="J119" s="44"/>
      <c r="K119" s="73" t="s">
        <v>261</v>
      </c>
      <c r="L119" s="73"/>
      <c r="M119" s="44"/>
      <c r="N119" s="44"/>
      <c r="O119" s="59">
        <v>14822485</v>
      </c>
      <c r="P119" s="59"/>
      <c r="Q119" s="44"/>
    </row>
    <row r="120" spans="1:17">
      <c r="A120" s="12"/>
      <c r="B120" s="71"/>
      <c r="C120" s="59"/>
      <c r="D120" s="59"/>
      <c r="E120" s="44"/>
      <c r="F120" s="44"/>
      <c r="G120" s="59"/>
      <c r="H120" s="59"/>
      <c r="I120" s="44"/>
      <c r="J120" s="44"/>
      <c r="K120" s="73"/>
      <c r="L120" s="73"/>
      <c r="M120" s="44"/>
      <c r="N120" s="44"/>
      <c r="O120" s="59"/>
      <c r="P120" s="59"/>
      <c r="Q120" s="44"/>
    </row>
    <row r="121" spans="1:17">
      <c r="A121" s="12"/>
      <c r="B121" s="56" t="s">
        <v>649</v>
      </c>
      <c r="C121" s="54" t="s">
        <v>700</v>
      </c>
      <c r="D121" s="54"/>
      <c r="E121" s="56" t="s">
        <v>263</v>
      </c>
      <c r="F121" s="52"/>
      <c r="G121" s="54" t="s">
        <v>701</v>
      </c>
      <c r="H121" s="54"/>
      <c r="I121" s="56" t="s">
        <v>263</v>
      </c>
      <c r="J121" s="52"/>
      <c r="K121" s="54" t="s">
        <v>261</v>
      </c>
      <c r="L121" s="54"/>
      <c r="M121" s="52"/>
      <c r="N121" s="52"/>
      <c r="O121" s="54" t="s">
        <v>702</v>
      </c>
      <c r="P121" s="54"/>
      <c r="Q121" s="56" t="s">
        <v>263</v>
      </c>
    </row>
    <row r="122" spans="1:17" ht="15.75" thickBot="1">
      <c r="A122" s="12"/>
      <c r="B122" s="56"/>
      <c r="C122" s="55"/>
      <c r="D122" s="55"/>
      <c r="E122" s="57"/>
      <c r="F122" s="52"/>
      <c r="G122" s="55"/>
      <c r="H122" s="55"/>
      <c r="I122" s="57"/>
      <c r="J122" s="52"/>
      <c r="K122" s="55"/>
      <c r="L122" s="55"/>
      <c r="M122" s="53"/>
      <c r="N122" s="52"/>
      <c r="O122" s="55"/>
      <c r="P122" s="55"/>
      <c r="Q122" s="57"/>
    </row>
    <row r="123" spans="1:17">
      <c r="A123" s="12"/>
      <c r="B123" s="71" t="s">
        <v>122</v>
      </c>
      <c r="C123" s="45" t="s">
        <v>259</v>
      </c>
      <c r="D123" s="47">
        <v>7024273</v>
      </c>
      <c r="E123" s="42"/>
      <c r="F123" s="44"/>
      <c r="G123" s="45" t="s">
        <v>259</v>
      </c>
      <c r="H123" s="47">
        <v>2709170</v>
      </c>
      <c r="I123" s="42"/>
      <c r="J123" s="44"/>
      <c r="K123" s="45" t="s">
        <v>259</v>
      </c>
      <c r="L123" s="74" t="s">
        <v>261</v>
      </c>
      <c r="M123" s="42"/>
      <c r="N123" s="44"/>
      <c r="O123" s="45" t="s">
        <v>259</v>
      </c>
      <c r="P123" s="47">
        <v>9733443</v>
      </c>
      <c r="Q123" s="42"/>
    </row>
    <row r="124" spans="1:17" ht="15.75" thickBot="1">
      <c r="A124" s="12"/>
      <c r="B124" s="71"/>
      <c r="C124" s="72"/>
      <c r="D124" s="138"/>
      <c r="E124" s="70"/>
      <c r="F124" s="44"/>
      <c r="G124" s="72"/>
      <c r="H124" s="138"/>
      <c r="I124" s="70"/>
      <c r="J124" s="44"/>
      <c r="K124" s="72"/>
      <c r="L124" s="75"/>
      <c r="M124" s="70"/>
      <c r="N124" s="44"/>
      <c r="O124" s="72"/>
      <c r="P124" s="138"/>
      <c r="Q124" s="70"/>
    </row>
    <row r="125" spans="1:17" ht="15.75" thickTop="1">
      <c r="A125" s="12"/>
      <c r="B125" s="33"/>
      <c r="C125" s="33"/>
      <c r="D125" s="33"/>
      <c r="E125" s="33"/>
      <c r="F125" s="33"/>
      <c r="G125" s="33"/>
      <c r="H125" s="33"/>
      <c r="I125" s="33"/>
      <c r="J125" s="33"/>
      <c r="K125" s="33"/>
      <c r="L125" s="33"/>
      <c r="M125" s="33"/>
      <c r="N125" s="33"/>
      <c r="O125" s="33"/>
      <c r="P125" s="33"/>
      <c r="Q125" s="33"/>
    </row>
    <row r="126" spans="1:17">
      <c r="A126" s="12"/>
      <c r="B126" s="33"/>
      <c r="C126" s="33"/>
      <c r="D126" s="33"/>
      <c r="E126" s="33"/>
      <c r="F126" s="33"/>
      <c r="G126" s="33"/>
      <c r="H126" s="33"/>
      <c r="I126" s="33"/>
      <c r="J126" s="33"/>
      <c r="K126" s="33"/>
      <c r="L126" s="33"/>
      <c r="M126" s="33"/>
      <c r="N126" s="33"/>
      <c r="O126" s="33"/>
      <c r="P126" s="33"/>
      <c r="Q126" s="33"/>
    </row>
    <row r="127" spans="1:17">
      <c r="A127" s="12"/>
      <c r="B127" s="17"/>
      <c r="C127" s="17"/>
      <c r="D127" s="17"/>
      <c r="E127" s="17"/>
      <c r="F127" s="17"/>
      <c r="G127" s="17"/>
      <c r="H127" s="17"/>
      <c r="I127" s="17"/>
      <c r="J127" s="17"/>
      <c r="K127" s="17"/>
      <c r="L127" s="17"/>
      <c r="M127" s="17"/>
      <c r="N127" s="17"/>
      <c r="O127" s="17"/>
      <c r="P127" s="17"/>
      <c r="Q127" s="17"/>
    </row>
    <row r="128" spans="1:17">
      <c r="A128" s="12"/>
      <c r="B128" s="56" t="s">
        <v>703</v>
      </c>
      <c r="C128" s="152"/>
      <c r="D128" s="152"/>
      <c r="E128" s="152"/>
      <c r="F128" s="52"/>
      <c r="G128" s="152"/>
      <c r="H128" s="152"/>
      <c r="I128" s="152"/>
      <c r="J128" s="52"/>
      <c r="K128" s="152"/>
      <c r="L128" s="152"/>
      <c r="M128" s="152"/>
      <c r="N128" s="52"/>
      <c r="O128" s="152"/>
      <c r="P128" s="152"/>
      <c r="Q128" s="152"/>
    </row>
    <row r="129" spans="1:17">
      <c r="A129" s="12"/>
      <c r="B129" s="56"/>
      <c r="C129" s="152"/>
      <c r="D129" s="152"/>
      <c r="E129" s="152"/>
      <c r="F129" s="52"/>
      <c r="G129" s="152"/>
      <c r="H129" s="152"/>
      <c r="I129" s="152"/>
      <c r="J129" s="52"/>
      <c r="K129" s="152"/>
      <c r="L129" s="152"/>
      <c r="M129" s="152"/>
      <c r="N129" s="52"/>
      <c r="O129" s="152"/>
      <c r="P129" s="152"/>
      <c r="Q129" s="152"/>
    </row>
    <row r="130" spans="1:17">
      <c r="A130" s="12"/>
      <c r="B130" s="112" t="s">
        <v>344</v>
      </c>
      <c r="C130" s="65" t="s">
        <v>259</v>
      </c>
      <c r="D130" s="58">
        <v>893686289</v>
      </c>
      <c r="E130" s="44"/>
      <c r="F130" s="44"/>
      <c r="G130" s="65" t="s">
        <v>259</v>
      </c>
      <c r="H130" s="58">
        <v>143970652</v>
      </c>
      <c r="I130" s="44"/>
      <c r="J130" s="44"/>
      <c r="K130" s="65" t="s">
        <v>259</v>
      </c>
      <c r="L130" s="67" t="s">
        <v>704</v>
      </c>
      <c r="M130" s="65" t="s">
        <v>263</v>
      </c>
      <c r="N130" s="44"/>
      <c r="O130" s="65" t="s">
        <v>259</v>
      </c>
      <c r="P130" s="58">
        <v>1011923715</v>
      </c>
      <c r="Q130" s="44"/>
    </row>
    <row r="131" spans="1:17">
      <c r="A131" s="12"/>
      <c r="B131" s="112"/>
      <c r="C131" s="65"/>
      <c r="D131" s="58"/>
      <c r="E131" s="44"/>
      <c r="F131" s="44"/>
      <c r="G131" s="65"/>
      <c r="H131" s="58"/>
      <c r="I131" s="44"/>
      <c r="J131" s="44"/>
      <c r="K131" s="65"/>
      <c r="L131" s="67"/>
      <c r="M131" s="65"/>
      <c r="N131" s="44"/>
      <c r="O131" s="65"/>
      <c r="P131" s="58"/>
      <c r="Q131" s="44"/>
    </row>
    <row r="132" spans="1:17">
      <c r="A132" s="12"/>
      <c r="B132" s="120" t="s">
        <v>353</v>
      </c>
      <c r="C132" s="56" t="s">
        <v>259</v>
      </c>
      <c r="D132" s="63">
        <v>796319227</v>
      </c>
      <c r="E132" s="52"/>
      <c r="F132" s="52"/>
      <c r="G132" s="56" t="s">
        <v>259</v>
      </c>
      <c r="H132" s="63">
        <v>456716145</v>
      </c>
      <c r="I132" s="52"/>
      <c r="J132" s="52"/>
      <c r="K132" s="56" t="s">
        <v>259</v>
      </c>
      <c r="L132" s="54" t="s">
        <v>705</v>
      </c>
      <c r="M132" s="56" t="s">
        <v>263</v>
      </c>
      <c r="N132" s="52"/>
      <c r="O132" s="56" t="s">
        <v>259</v>
      </c>
      <c r="P132" s="63">
        <v>1215578153</v>
      </c>
      <c r="Q132" s="52"/>
    </row>
    <row r="133" spans="1:17">
      <c r="A133" s="12"/>
      <c r="B133" s="120"/>
      <c r="C133" s="56"/>
      <c r="D133" s="63"/>
      <c r="E133" s="52"/>
      <c r="F133" s="52"/>
      <c r="G133" s="56"/>
      <c r="H133" s="63"/>
      <c r="I133" s="52"/>
      <c r="J133" s="52"/>
      <c r="K133" s="56"/>
      <c r="L133" s="54"/>
      <c r="M133" s="56"/>
      <c r="N133" s="52"/>
      <c r="O133" s="56"/>
      <c r="P133" s="63"/>
      <c r="Q133" s="52"/>
    </row>
  </sheetData>
  <mergeCells count="686">
    <mergeCell ref="B68:Q68"/>
    <mergeCell ref="B125:Q125"/>
    <mergeCell ref="B6:Q6"/>
    <mergeCell ref="B7:Q7"/>
    <mergeCell ref="B8:Q8"/>
    <mergeCell ref="B9:Q9"/>
    <mergeCell ref="B10:Q10"/>
    <mergeCell ref="B11:Q11"/>
    <mergeCell ref="O132:O133"/>
    <mergeCell ref="P132:P133"/>
    <mergeCell ref="Q132:Q133"/>
    <mergeCell ref="A1:A2"/>
    <mergeCell ref="B1:Q1"/>
    <mergeCell ref="B2:Q2"/>
    <mergeCell ref="B3:Q3"/>
    <mergeCell ref="A4:A133"/>
    <mergeCell ref="B4:Q4"/>
    <mergeCell ref="B5:Q5"/>
    <mergeCell ref="I132:I133"/>
    <mergeCell ref="J132:J133"/>
    <mergeCell ref="K132:K133"/>
    <mergeCell ref="L132:L133"/>
    <mergeCell ref="M132:M133"/>
    <mergeCell ref="N132:N133"/>
    <mergeCell ref="O130:O131"/>
    <mergeCell ref="P130:P131"/>
    <mergeCell ref="Q130:Q131"/>
    <mergeCell ref="B132:B133"/>
    <mergeCell ref="C132:C133"/>
    <mergeCell ref="D132:D133"/>
    <mergeCell ref="E132:E133"/>
    <mergeCell ref="F132:F133"/>
    <mergeCell ref="G132:G133"/>
    <mergeCell ref="H132:H133"/>
    <mergeCell ref="I130:I131"/>
    <mergeCell ref="J130:J131"/>
    <mergeCell ref="K130:K131"/>
    <mergeCell ref="L130:L131"/>
    <mergeCell ref="M130:M131"/>
    <mergeCell ref="N130:N131"/>
    <mergeCell ref="K128:M129"/>
    <mergeCell ref="N128:N129"/>
    <mergeCell ref="O128:Q129"/>
    <mergeCell ref="B130:B131"/>
    <mergeCell ref="C130:C131"/>
    <mergeCell ref="D130:D131"/>
    <mergeCell ref="E130:E131"/>
    <mergeCell ref="F130:F131"/>
    <mergeCell ref="G130:G131"/>
    <mergeCell ref="H130:H131"/>
    <mergeCell ref="N123:N124"/>
    <mergeCell ref="O123:O124"/>
    <mergeCell ref="P123:P124"/>
    <mergeCell ref="Q123:Q124"/>
    <mergeCell ref="B126:Q126"/>
    <mergeCell ref="B128:B129"/>
    <mergeCell ref="C128:E129"/>
    <mergeCell ref="F128:F129"/>
    <mergeCell ref="G128:I129"/>
    <mergeCell ref="J128:J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D87"/>
    <mergeCell ref="G87:H87"/>
    <mergeCell ref="K87:L87"/>
    <mergeCell ref="O87:P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1:N73"/>
    <mergeCell ref="O71:Q73"/>
    <mergeCell ref="C74:E74"/>
    <mergeCell ref="G74:I74"/>
    <mergeCell ref="K74:M74"/>
    <mergeCell ref="O74:Q74"/>
    <mergeCell ref="G71:I71"/>
    <mergeCell ref="G72:I72"/>
    <mergeCell ref="G73:I73"/>
    <mergeCell ref="J71:J73"/>
    <mergeCell ref="K71:M71"/>
    <mergeCell ref="K72:M72"/>
    <mergeCell ref="K73:M73"/>
    <mergeCell ref="N66:N67"/>
    <mergeCell ref="O66:O67"/>
    <mergeCell ref="P66:P67"/>
    <mergeCell ref="Q66:Q67"/>
    <mergeCell ref="B69:Q69"/>
    <mergeCell ref="B71:B73"/>
    <mergeCell ref="C71:E71"/>
    <mergeCell ref="C72:E72"/>
    <mergeCell ref="C73:E73"/>
    <mergeCell ref="F71:F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K14:M14"/>
    <mergeCell ref="K15:M15"/>
    <mergeCell ref="K16:M16"/>
    <mergeCell ref="N14:N16"/>
    <mergeCell ref="O14:Q16"/>
    <mergeCell ref="C17:E17"/>
    <mergeCell ref="G17:I17"/>
    <mergeCell ref="K17:M17"/>
    <mergeCell ref="O17:Q17"/>
    <mergeCell ref="B12:Q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140625" customWidth="1"/>
    <col min="4" max="4" width="26.85546875" customWidth="1"/>
    <col min="5" max="5" width="5.28515625" customWidth="1"/>
    <col min="6" max="6" width="31.28515625" customWidth="1"/>
    <col min="7" max="7" width="6.140625" customWidth="1"/>
    <col min="8" max="8" width="26.85546875" customWidth="1"/>
    <col min="9" max="9" width="5.28515625"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ht="30">
      <c r="A3" s="3" t="s">
        <v>707</v>
      </c>
      <c r="B3" s="11" t="s">
        <v>5</v>
      </c>
      <c r="C3" s="11"/>
      <c r="D3" s="11"/>
      <c r="E3" s="11"/>
      <c r="F3" s="11"/>
      <c r="G3" s="11"/>
      <c r="H3" s="11"/>
      <c r="I3" s="11"/>
    </row>
    <row r="4" spans="1:9" ht="15" customHeight="1">
      <c r="A4" s="12" t="s">
        <v>706</v>
      </c>
      <c r="B4" s="11" t="s">
        <v>5</v>
      </c>
      <c r="C4" s="11"/>
      <c r="D4" s="11"/>
      <c r="E4" s="11"/>
      <c r="F4" s="11"/>
      <c r="G4" s="11"/>
      <c r="H4" s="11"/>
      <c r="I4" s="11"/>
    </row>
    <row r="5" spans="1:9">
      <c r="A5" s="12"/>
      <c r="B5" s="99" t="s">
        <v>706</v>
      </c>
      <c r="C5" s="99"/>
      <c r="D5" s="99"/>
      <c r="E5" s="99"/>
      <c r="F5" s="99"/>
      <c r="G5" s="99"/>
      <c r="H5" s="99"/>
      <c r="I5" s="99"/>
    </row>
    <row r="6" spans="1:9" ht="25.5" customHeight="1">
      <c r="A6" s="12"/>
      <c r="B6" s="100" t="s">
        <v>708</v>
      </c>
      <c r="C6" s="100"/>
      <c r="D6" s="100"/>
      <c r="E6" s="100"/>
      <c r="F6" s="100"/>
      <c r="G6" s="100"/>
      <c r="H6" s="100"/>
      <c r="I6" s="100"/>
    </row>
    <row r="7" spans="1:9">
      <c r="A7" s="12"/>
      <c r="B7" s="100" t="s">
        <v>709</v>
      </c>
      <c r="C7" s="100"/>
      <c r="D7" s="100"/>
      <c r="E7" s="100"/>
      <c r="F7" s="100"/>
      <c r="G7" s="100"/>
      <c r="H7" s="100"/>
      <c r="I7" s="100"/>
    </row>
    <row r="8" spans="1:9">
      <c r="A8" s="12"/>
      <c r="B8" s="33"/>
      <c r="C8" s="33"/>
      <c r="D8" s="33"/>
      <c r="E8" s="33"/>
      <c r="F8" s="33"/>
      <c r="G8" s="33"/>
      <c r="H8" s="33"/>
      <c r="I8" s="33"/>
    </row>
    <row r="9" spans="1:9">
      <c r="A9" s="12"/>
      <c r="B9" s="17"/>
      <c r="C9" s="17"/>
      <c r="D9" s="17"/>
      <c r="E9" s="17"/>
      <c r="F9" s="17"/>
      <c r="G9" s="17"/>
      <c r="H9" s="17"/>
      <c r="I9" s="17"/>
    </row>
    <row r="10" spans="1:9" ht="15.75" thickBot="1">
      <c r="A10" s="12"/>
      <c r="B10" s="21"/>
      <c r="C10" s="201">
        <v>41547</v>
      </c>
      <c r="D10" s="201"/>
      <c r="E10" s="201"/>
      <c r="F10" s="21"/>
      <c r="G10" s="127" t="s">
        <v>353</v>
      </c>
      <c r="H10" s="127"/>
      <c r="I10" s="127"/>
    </row>
    <row r="11" spans="1:9">
      <c r="A11" s="12"/>
      <c r="B11" s="37" t="s">
        <v>710</v>
      </c>
      <c r="C11" s="38" t="s">
        <v>259</v>
      </c>
      <c r="D11" s="40">
        <v>1250000</v>
      </c>
      <c r="E11" s="42"/>
      <c r="F11" s="44"/>
      <c r="G11" s="45" t="s">
        <v>259</v>
      </c>
      <c r="H11" s="47">
        <v>1250000</v>
      </c>
      <c r="I11" s="42"/>
    </row>
    <row r="12" spans="1:9">
      <c r="A12" s="12"/>
      <c r="B12" s="37"/>
      <c r="C12" s="39"/>
      <c r="D12" s="41"/>
      <c r="E12" s="43"/>
      <c r="F12" s="44"/>
      <c r="G12" s="46"/>
      <c r="H12" s="48"/>
      <c r="I12" s="43"/>
    </row>
    <row r="13" spans="1:9" ht="24" thickBot="1">
      <c r="A13" s="12"/>
      <c r="B13" s="30" t="s">
        <v>711</v>
      </c>
      <c r="C13" s="51" t="s">
        <v>712</v>
      </c>
      <c r="D13" s="51"/>
      <c r="E13" s="131" t="s">
        <v>263</v>
      </c>
      <c r="F13" s="21"/>
      <c r="G13" s="55" t="s">
        <v>713</v>
      </c>
      <c r="H13" s="55"/>
      <c r="I13" s="132" t="s">
        <v>263</v>
      </c>
    </row>
    <row r="14" spans="1:9">
      <c r="A14" s="12"/>
      <c r="B14" s="157" t="s">
        <v>714</v>
      </c>
      <c r="C14" s="38" t="s">
        <v>259</v>
      </c>
      <c r="D14" s="40">
        <v>148810</v>
      </c>
      <c r="E14" s="42"/>
      <c r="F14" s="44"/>
      <c r="G14" s="45" t="s">
        <v>259</v>
      </c>
      <c r="H14" s="47">
        <v>282739</v>
      </c>
      <c r="I14" s="42"/>
    </row>
    <row r="15" spans="1:9" ht="15.75" thickBot="1">
      <c r="A15" s="12"/>
      <c r="B15" s="157"/>
      <c r="C15" s="149"/>
      <c r="D15" s="81"/>
      <c r="E15" s="82"/>
      <c r="F15" s="44"/>
      <c r="G15" s="107"/>
      <c r="H15" s="83"/>
      <c r="I15" s="82"/>
    </row>
    <row r="16" spans="1:9">
      <c r="A16" s="12"/>
      <c r="B16" s="60" t="s">
        <v>39</v>
      </c>
      <c r="C16" s="84" t="s">
        <v>259</v>
      </c>
      <c r="D16" s="115">
        <v>775000</v>
      </c>
      <c r="E16" s="88"/>
      <c r="F16" s="52"/>
      <c r="G16" s="90" t="s">
        <v>259</v>
      </c>
      <c r="H16" s="98">
        <v>775000</v>
      </c>
      <c r="I16" s="88"/>
    </row>
    <row r="17" spans="1:9" ht="15.75" thickBot="1">
      <c r="A17" s="12"/>
      <c r="B17" s="60"/>
      <c r="C17" s="105"/>
      <c r="D17" s="62"/>
      <c r="E17" s="53"/>
      <c r="F17" s="52"/>
      <c r="G17" s="57"/>
      <c r="H17" s="64"/>
      <c r="I17" s="53"/>
    </row>
    <row r="18" spans="1:9">
      <c r="A18" s="12"/>
      <c r="B18" s="11"/>
      <c r="C18" s="11"/>
      <c r="D18" s="11"/>
      <c r="E18" s="11"/>
      <c r="F18" s="11"/>
      <c r="G18" s="11"/>
      <c r="H18" s="11"/>
      <c r="I18" s="11"/>
    </row>
    <row r="19" spans="1:9">
      <c r="A19" s="12"/>
      <c r="B19" s="11"/>
      <c r="C19" s="11"/>
      <c r="D19" s="11"/>
      <c r="E19" s="11"/>
      <c r="F19" s="11"/>
      <c r="G19" s="11"/>
      <c r="H19" s="11"/>
      <c r="I19" s="11"/>
    </row>
    <row r="20" spans="1:9">
      <c r="A20" s="12"/>
      <c r="B20" s="100" t="s">
        <v>715</v>
      </c>
      <c r="C20" s="100"/>
      <c r="D20" s="100"/>
      <c r="E20" s="100"/>
      <c r="F20" s="100"/>
      <c r="G20" s="100"/>
      <c r="H20" s="100"/>
      <c r="I20" s="100"/>
    </row>
    <row r="21" spans="1:9">
      <c r="A21" s="12"/>
      <c r="B21" s="33"/>
      <c r="C21" s="33"/>
      <c r="D21" s="33"/>
      <c r="E21" s="33"/>
    </row>
    <row r="22" spans="1:9">
      <c r="A22" s="12"/>
      <c r="B22" s="17"/>
      <c r="C22" s="17"/>
      <c r="D22" s="17"/>
      <c r="E22" s="17"/>
    </row>
    <row r="23" spans="1:9">
      <c r="A23" s="12"/>
      <c r="B23" s="32" t="s">
        <v>716</v>
      </c>
      <c r="C23" s="52"/>
      <c r="D23" s="52"/>
      <c r="E23" s="52"/>
    </row>
    <row r="24" spans="1:9">
      <c r="A24" s="12"/>
      <c r="B24" s="65" t="s">
        <v>717</v>
      </c>
      <c r="C24" s="58">
        <v>44643</v>
      </c>
      <c r="D24" s="58"/>
      <c r="E24" s="44"/>
    </row>
    <row r="25" spans="1:9">
      <c r="A25" s="12"/>
      <c r="B25" s="65"/>
      <c r="C25" s="58"/>
      <c r="D25" s="58"/>
      <c r="E25" s="44"/>
    </row>
    <row r="26" spans="1:9">
      <c r="A26" s="12"/>
      <c r="B26" s="76" t="s">
        <v>718</v>
      </c>
      <c r="C26" s="61">
        <v>104167</v>
      </c>
      <c r="D26" s="61"/>
      <c r="E26" s="52"/>
    </row>
    <row r="27" spans="1:9" ht="15.75" thickBot="1">
      <c r="A27" s="12"/>
      <c r="B27" s="76"/>
      <c r="C27" s="62"/>
      <c r="D27" s="62"/>
      <c r="E27" s="53"/>
    </row>
    <row r="28" spans="1:9">
      <c r="A28" s="12"/>
      <c r="B28" s="44"/>
      <c r="C28" s="38" t="s">
        <v>259</v>
      </c>
      <c r="D28" s="40">
        <v>148810</v>
      </c>
      <c r="E28" s="42"/>
    </row>
    <row r="29" spans="1:9" ht="15.75" thickBot="1">
      <c r="A29" s="12"/>
      <c r="B29" s="44"/>
      <c r="C29" s="128"/>
      <c r="D29" s="129"/>
      <c r="E29" s="130"/>
    </row>
    <row r="30" spans="1:9" ht="15.75" thickTop="1"/>
  </sheetData>
  <mergeCells count="53">
    <mergeCell ref="B5:I5"/>
    <mergeCell ref="B6:I6"/>
    <mergeCell ref="B7:I7"/>
    <mergeCell ref="B18:I18"/>
    <mergeCell ref="B19:I19"/>
    <mergeCell ref="B20:I20"/>
    <mergeCell ref="B28:B29"/>
    <mergeCell ref="C28:C29"/>
    <mergeCell ref="D28:D29"/>
    <mergeCell ref="E28:E29"/>
    <mergeCell ref="A1:A2"/>
    <mergeCell ref="B1:I1"/>
    <mergeCell ref="B2:I2"/>
    <mergeCell ref="B3:I3"/>
    <mergeCell ref="A4:A29"/>
    <mergeCell ref="B4:I4"/>
    <mergeCell ref="B21:E21"/>
    <mergeCell ref="C23:E23"/>
    <mergeCell ref="B24:B25"/>
    <mergeCell ref="C24:D25"/>
    <mergeCell ref="E24:E25"/>
    <mergeCell ref="B26:B27"/>
    <mergeCell ref="C26:D27"/>
    <mergeCell ref="E26:E27"/>
    <mergeCell ref="I14:I15"/>
    <mergeCell ref="B16:B17"/>
    <mergeCell ref="C16:C17"/>
    <mergeCell ref="D16:D17"/>
    <mergeCell ref="E16:E17"/>
    <mergeCell ref="F16:F17"/>
    <mergeCell ref="G16:G17"/>
    <mergeCell ref="H16:H17"/>
    <mergeCell ref="I16:I1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719</v>
      </c>
      <c r="B1" s="1" t="s">
        <v>1</v>
      </c>
    </row>
    <row r="2" spans="1:2">
      <c r="A2" s="7"/>
      <c r="B2" s="1" t="s">
        <v>2</v>
      </c>
    </row>
    <row r="3" spans="1:2" ht="30">
      <c r="A3" s="3" t="s">
        <v>720</v>
      </c>
      <c r="B3" s="4" t="s">
        <v>5</v>
      </c>
    </row>
    <row r="4" spans="1:2">
      <c r="A4" s="12" t="s">
        <v>719</v>
      </c>
      <c r="B4" s="4" t="s">
        <v>5</v>
      </c>
    </row>
    <row r="5" spans="1:2" ht="39">
      <c r="A5" s="12"/>
      <c r="B5" s="188" t="s">
        <v>719</v>
      </c>
    </row>
    <row r="6" spans="1:2" ht="255.75">
      <c r="A6" s="12"/>
      <c r="B6" s="15" t="s">
        <v>721</v>
      </c>
    </row>
    <row r="7" spans="1:2" ht="115.5">
      <c r="A7" s="12"/>
      <c r="B7" s="15" t="s">
        <v>722</v>
      </c>
    </row>
    <row r="8" spans="1:2" ht="192">
      <c r="A8" s="12"/>
      <c r="B8" s="15" t="s">
        <v>72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4.28515625" bestFit="1" customWidth="1"/>
  </cols>
  <sheetData>
    <row r="1" spans="1:3" ht="30">
      <c r="A1" s="1" t="s">
        <v>24</v>
      </c>
      <c r="B1" s="1" t="s">
        <v>2</v>
      </c>
      <c r="C1" s="1" t="s">
        <v>25</v>
      </c>
    </row>
    <row r="2" spans="1:3">
      <c r="A2" s="3" t="s">
        <v>26</v>
      </c>
      <c r="B2" s="4" t="s">
        <v>5</v>
      </c>
      <c r="C2" s="4" t="s">
        <v>5</v>
      </c>
    </row>
    <row r="3" spans="1:3">
      <c r="A3" s="2" t="s">
        <v>27</v>
      </c>
      <c r="B3" s="8">
        <v>21016461</v>
      </c>
      <c r="C3" s="8">
        <v>39887983</v>
      </c>
    </row>
    <row r="4" spans="1:3">
      <c r="A4" s="2" t="s">
        <v>28</v>
      </c>
      <c r="B4" s="6">
        <v>24504462</v>
      </c>
      <c r="C4" s="6">
        <v>2142896</v>
      </c>
    </row>
    <row r="5" spans="1:3">
      <c r="A5" s="2" t="s">
        <v>29</v>
      </c>
      <c r="B5" s="6">
        <v>83454445</v>
      </c>
      <c r="C5" s="6">
        <v>15743699</v>
      </c>
    </row>
    <row r="6" spans="1:3">
      <c r="A6" s="2" t="s">
        <v>30</v>
      </c>
      <c r="B6" s="6">
        <v>128975368</v>
      </c>
      <c r="C6" s="6">
        <v>57774578</v>
      </c>
    </row>
    <row r="7" spans="1:3" ht="30">
      <c r="A7" s="2" t="s">
        <v>31</v>
      </c>
      <c r="B7" s="6">
        <v>16973013</v>
      </c>
      <c r="C7" s="6">
        <v>14633733</v>
      </c>
    </row>
    <row r="8" spans="1:3">
      <c r="A8" s="2" t="s">
        <v>32</v>
      </c>
      <c r="B8" s="6">
        <v>120435240</v>
      </c>
      <c r="C8" s="6">
        <v>419075089</v>
      </c>
    </row>
    <row r="9" spans="1:3" ht="30">
      <c r="A9" s="2" t="s">
        <v>33</v>
      </c>
      <c r="B9" s="6">
        <v>697540843</v>
      </c>
      <c r="C9" s="6">
        <v>661094162</v>
      </c>
    </row>
    <row r="10" spans="1:3">
      <c r="A10" s="2" t="s">
        <v>34</v>
      </c>
      <c r="B10" s="6">
        <v>-11227877</v>
      </c>
      <c r="C10" s="6">
        <v>-10910000</v>
      </c>
    </row>
    <row r="11" spans="1:3">
      <c r="A11" s="2" t="s">
        <v>35</v>
      </c>
      <c r="B11" s="6">
        <v>686312966</v>
      </c>
      <c r="C11" s="6">
        <v>650184162</v>
      </c>
    </row>
    <row r="12" spans="1:3">
      <c r="A12" s="2" t="s">
        <v>36</v>
      </c>
      <c r="B12" s="6">
        <v>28453800</v>
      </c>
      <c r="C12" s="6">
        <v>25447555</v>
      </c>
    </row>
    <row r="13" spans="1:3">
      <c r="A13" s="2" t="s">
        <v>37</v>
      </c>
      <c r="B13" s="6">
        <v>3665500</v>
      </c>
      <c r="C13" s="6">
        <v>12363200</v>
      </c>
    </row>
    <row r="14" spans="1:3">
      <c r="A14" s="2" t="s">
        <v>38</v>
      </c>
      <c r="B14" s="6">
        <v>7350771</v>
      </c>
      <c r="C14" s="6">
        <v>7173059</v>
      </c>
    </row>
    <row r="15" spans="1:3">
      <c r="A15" s="2" t="s">
        <v>39</v>
      </c>
      <c r="B15" s="6">
        <v>775000</v>
      </c>
      <c r="C15" s="6">
        <v>775000</v>
      </c>
    </row>
    <row r="16" spans="1:3">
      <c r="A16" s="2" t="s">
        <v>40</v>
      </c>
      <c r="B16" s="6">
        <v>148810</v>
      </c>
      <c r="C16" s="6">
        <v>282739</v>
      </c>
    </row>
    <row r="17" spans="1:3" ht="30">
      <c r="A17" s="2" t="s">
        <v>41</v>
      </c>
      <c r="B17" s="6">
        <v>95074</v>
      </c>
      <c r="C17" s="4">
        <v>0</v>
      </c>
    </row>
    <row r="18" spans="1:3">
      <c r="A18" s="2" t="s">
        <v>42</v>
      </c>
      <c r="B18" s="6">
        <v>18738173</v>
      </c>
      <c r="C18" s="6">
        <v>27869038</v>
      </c>
    </row>
    <row r="19" spans="1:3">
      <c r="A19" s="2" t="s">
        <v>43</v>
      </c>
      <c r="B19" s="6">
        <v>1011923715</v>
      </c>
      <c r="C19" s="6">
        <v>1215578153</v>
      </c>
    </row>
    <row r="20" spans="1:3">
      <c r="A20" s="3" t="s">
        <v>44</v>
      </c>
      <c r="B20" s="4" t="s">
        <v>5</v>
      </c>
      <c r="C20" s="4" t="s">
        <v>5</v>
      </c>
    </row>
    <row r="21" spans="1:3" ht="30">
      <c r="A21" s="2" t="s">
        <v>45</v>
      </c>
      <c r="B21" s="6">
        <v>222078537</v>
      </c>
      <c r="C21" s="6">
        <v>190120495</v>
      </c>
    </row>
    <row r="22" spans="1:3">
      <c r="A22" s="2" t="s">
        <v>46</v>
      </c>
      <c r="B22" s="6">
        <v>48244503</v>
      </c>
      <c r="C22" s="6">
        <v>65368503</v>
      </c>
    </row>
    <row r="23" spans="1:3">
      <c r="A23" s="2" t="s">
        <v>47</v>
      </c>
      <c r="B23" s="6">
        <v>22664549</v>
      </c>
      <c r="C23" s="6">
        <v>22127493</v>
      </c>
    </row>
    <row r="24" spans="1:3">
      <c r="A24" s="2" t="s">
        <v>48</v>
      </c>
      <c r="B24" s="6">
        <v>364487695</v>
      </c>
      <c r="C24" s="6">
        <v>335898654</v>
      </c>
    </row>
    <row r="25" spans="1:3">
      <c r="A25" s="2" t="s">
        <v>49</v>
      </c>
      <c r="B25" s="6">
        <v>228652035</v>
      </c>
      <c r="C25" s="6">
        <v>288266727</v>
      </c>
    </row>
    <row r="26" spans="1:3">
      <c r="A26" s="2" t="s">
        <v>50</v>
      </c>
      <c r="B26" s="6">
        <v>886127319</v>
      </c>
      <c r="C26" s="6">
        <v>901781872</v>
      </c>
    </row>
    <row r="27" spans="1:3">
      <c r="A27" s="3" t="s">
        <v>51</v>
      </c>
      <c r="B27" s="4" t="s">
        <v>5</v>
      </c>
      <c r="C27" s="4" t="s">
        <v>5</v>
      </c>
    </row>
    <row r="28" spans="1:3">
      <c r="A28" s="2" t="s">
        <v>52</v>
      </c>
      <c r="B28" s="4">
        <v>0</v>
      </c>
      <c r="C28" s="6">
        <v>5000000</v>
      </c>
    </row>
    <row r="29" spans="1:3">
      <c r="A29" s="2" t="s">
        <v>53</v>
      </c>
      <c r="B29" s="6">
        <v>10000000</v>
      </c>
      <c r="C29" s="6">
        <v>10000000</v>
      </c>
    </row>
    <row r="30" spans="1:3">
      <c r="A30" s="2" t="s">
        <v>54</v>
      </c>
      <c r="B30" s="6">
        <v>1200480</v>
      </c>
      <c r="C30" s="6">
        <v>194298523</v>
      </c>
    </row>
    <row r="31" spans="1:3">
      <c r="A31" s="2" t="s">
        <v>55</v>
      </c>
      <c r="B31" s="6">
        <v>11200480</v>
      </c>
      <c r="C31" s="6">
        <v>209298523</v>
      </c>
    </row>
    <row r="32" spans="1:3">
      <c r="A32" s="2" t="s">
        <v>56</v>
      </c>
      <c r="B32" s="6">
        <v>17831622</v>
      </c>
      <c r="C32" s="6">
        <v>15550917</v>
      </c>
    </row>
    <row r="33" spans="1:3">
      <c r="A33" s="2" t="s">
        <v>57</v>
      </c>
      <c r="B33" s="6">
        <v>915159421</v>
      </c>
      <c r="C33" s="6">
        <v>1126631312</v>
      </c>
    </row>
    <row r="34" spans="1:3">
      <c r="A34" s="3" t="s">
        <v>58</v>
      </c>
      <c r="B34" s="4" t="s">
        <v>5</v>
      </c>
      <c r="C34" s="4" t="s">
        <v>5</v>
      </c>
    </row>
    <row r="35" spans="1:3" ht="30">
      <c r="A35" s="2" t="s">
        <v>59</v>
      </c>
      <c r="B35" s="4">
        <v>0</v>
      </c>
      <c r="C35" s="4">
        <v>0</v>
      </c>
    </row>
    <row r="36" spans="1:3" ht="105">
      <c r="A36" s="2" t="s">
        <v>60</v>
      </c>
      <c r="B36" s="4">
        <v>0</v>
      </c>
      <c r="C36" s="6">
        <v>2405615</v>
      </c>
    </row>
    <row r="37" spans="1:3" ht="120">
      <c r="A37" s="2" t="s">
        <v>61</v>
      </c>
      <c r="B37" s="6">
        <v>51230315</v>
      </c>
      <c r="C37" s="6">
        <v>41632395</v>
      </c>
    </row>
    <row r="38" spans="1:3">
      <c r="A38" s="2" t="s">
        <v>62</v>
      </c>
      <c r="B38" s="6">
        <v>6754992</v>
      </c>
      <c r="C38" s="6">
        <v>12717727</v>
      </c>
    </row>
    <row r="39" spans="1:3">
      <c r="A39" s="2" t="s">
        <v>63</v>
      </c>
      <c r="B39" s="6">
        <v>38014001</v>
      </c>
      <c r="C39" s="6">
        <v>30786208</v>
      </c>
    </row>
    <row r="40" spans="1:3" ht="30">
      <c r="A40" s="2" t="s">
        <v>64</v>
      </c>
      <c r="B40" s="6">
        <v>-406378</v>
      </c>
      <c r="C40" s="6">
        <v>-200022</v>
      </c>
    </row>
    <row r="41" spans="1:3" ht="30">
      <c r="A41" s="2" t="s">
        <v>65</v>
      </c>
      <c r="B41" s="6">
        <v>95592930</v>
      </c>
      <c r="C41" s="6">
        <v>87341923</v>
      </c>
    </row>
    <row r="42" spans="1:3">
      <c r="A42" s="2" t="s">
        <v>66</v>
      </c>
      <c r="B42" s="6">
        <v>1171364</v>
      </c>
      <c r="C42" s="6">
        <v>1604918</v>
      </c>
    </row>
    <row r="43" spans="1:3">
      <c r="A43" s="2" t="s">
        <v>67</v>
      </c>
      <c r="B43" s="6">
        <v>96764294</v>
      </c>
      <c r="C43" s="6">
        <v>88946841</v>
      </c>
    </row>
    <row r="44" spans="1:3" ht="30">
      <c r="A44" s="2" t="s">
        <v>68</v>
      </c>
      <c r="B44" s="8">
        <v>1011923715</v>
      </c>
      <c r="C44" s="8">
        <v>12155781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24</v>
      </c>
      <c r="B1" s="1" t="s">
        <v>1</v>
      </c>
    </row>
    <row r="2" spans="1:2">
      <c r="A2" s="7"/>
      <c r="B2" s="1" t="s">
        <v>2</v>
      </c>
    </row>
    <row r="3" spans="1:2">
      <c r="A3" s="3" t="s">
        <v>725</v>
      </c>
      <c r="B3" s="4" t="s">
        <v>5</v>
      </c>
    </row>
    <row r="4" spans="1:2">
      <c r="A4" s="12" t="s">
        <v>724</v>
      </c>
      <c r="B4" s="4" t="s">
        <v>5</v>
      </c>
    </row>
    <row r="5" spans="1:2" ht="26.25">
      <c r="A5" s="12"/>
      <c r="B5" s="188" t="s">
        <v>724</v>
      </c>
    </row>
    <row r="6" spans="1:2" ht="90">
      <c r="A6" s="12"/>
      <c r="B6" s="15" t="s">
        <v>72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3" width="36.5703125" bestFit="1" customWidth="1"/>
    <col min="4" max="4" width="6.42578125" customWidth="1"/>
    <col min="5" max="5" width="28.140625" customWidth="1"/>
    <col min="6" max="6" width="5.28515625" customWidth="1"/>
    <col min="7" max="7" width="30.5703125" customWidth="1"/>
    <col min="8" max="8" width="6.42578125" customWidth="1"/>
    <col min="9" max="9" width="28.42578125" customWidth="1"/>
    <col min="10" max="10" width="5.42578125" customWidth="1"/>
    <col min="11" max="11" width="30.5703125" customWidth="1"/>
    <col min="12" max="12" width="6" customWidth="1"/>
    <col min="13" max="13" width="23.7109375" customWidth="1"/>
    <col min="14" max="14" width="5" customWidth="1"/>
  </cols>
  <sheetData>
    <row r="1" spans="1:14" ht="15" customHeight="1">
      <c r="A1" s="7" t="s">
        <v>7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728</v>
      </c>
      <c r="B3" s="11" t="s">
        <v>5</v>
      </c>
      <c r="C3" s="11"/>
      <c r="D3" s="11"/>
      <c r="E3" s="11"/>
      <c r="F3" s="11"/>
      <c r="G3" s="11"/>
      <c r="H3" s="11"/>
      <c r="I3" s="11"/>
      <c r="J3" s="11"/>
      <c r="K3" s="11"/>
      <c r="L3" s="11"/>
      <c r="M3" s="11"/>
      <c r="N3" s="11"/>
    </row>
    <row r="4" spans="1:14" ht="15" customHeight="1">
      <c r="A4" s="12" t="s">
        <v>231</v>
      </c>
      <c r="B4" s="11" t="s">
        <v>5</v>
      </c>
      <c r="C4" s="11"/>
      <c r="D4" s="11"/>
      <c r="E4" s="11"/>
      <c r="F4" s="11"/>
      <c r="G4" s="11"/>
      <c r="H4" s="11"/>
      <c r="I4" s="11"/>
      <c r="J4" s="11"/>
      <c r="K4" s="11"/>
      <c r="L4" s="11"/>
      <c r="M4" s="11"/>
      <c r="N4" s="11"/>
    </row>
    <row r="5" spans="1:14">
      <c r="A5" s="12"/>
      <c r="B5" s="198" t="s">
        <v>231</v>
      </c>
      <c r="C5" s="198"/>
      <c r="D5" s="198"/>
      <c r="E5" s="198"/>
      <c r="F5" s="198"/>
      <c r="G5" s="198"/>
      <c r="H5" s="198"/>
      <c r="I5" s="198"/>
      <c r="J5" s="198"/>
      <c r="K5" s="198"/>
      <c r="L5" s="198"/>
      <c r="M5" s="198"/>
      <c r="N5" s="198"/>
    </row>
    <row r="6" spans="1:14" ht="38.25" customHeight="1">
      <c r="A6" s="12"/>
      <c r="B6" s="100" t="s">
        <v>232</v>
      </c>
      <c r="C6" s="100"/>
      <c r="D6" s="100"/>
      <c r="E6" s="100"/>
      <c r="F6" s="100"/>
      <c r="G6" s="100"/>
      <c r="H6" s="100"/>
      <c r="I6" s="100"/>
      <c r="J6" s="100"/>
      <c r="K6" s="100"/>
      <c r="L6" s="100"/>
      <c r="M6" s="100"/>
      <c r="N6" s="100"/>
    </row>
    <row r="7" spans="1:14" ht="51" customHeight="1">
      <c r="A7" s="12"/>
      <c r="B7" s="100" t="s">
        <v>233</v>
      </c>
      <c r="C7" s="100"/>
      <c r="D7" s="100"/>
      <c r="E7" s="100"/>
      <c r="F7" s="100"/>
      <c r="G7" s="100"/>
      <c r="H7" s="100"/>
      <c r="I7" s="100"/>
      <c r="J7" s="100"/>
      <c r="K7" s="100"/>
      <c r="L7" s="100"/>
      <c r="M7" s="100"/>
      <c r="N7" s="100"/>
    </row>
    <row r="8" spans="1:14" ht="38.25" customHeight="1">
      <c r="A8" s="12"/>
      <c r="B8" s="100" t="s">
        <v>234</v>
      </c>
      <c r="C8" s="100"/>
      <c r="D8" s="100"/>
      <c r="E8" s="100"/>
      <c r="F8" s="100"/>
      <c r="G8" s="100"/>
      <c r="H8" s="100"/>
      <c r="I8" s="100"/>
      <c r="J8" s="100"/>
      <c r="K8" s="100"/>
      <c r="L8" s="100"/>
      <c r="M8" s="100"/>
      <c r="N8" s="100"/>
    </row>
    <row r="9" spans="1:14" ht="51" customHeight="1">
      <c r="A9" s="12"/>
      <c r="B9" s="100" t="s">
        <v>235</v>
      </c>
      <c r="C9" s="100"/>
      <c r="D9" s="100"/>
      <c r="E9" s="100"/>
      <c r="F9" s="100"/>
      <c r="G9" s="100"/>
      <c r="H9" s="100"/>
      <c r="I9" s="100"/>
      <c r="J9" s="100"/>
      <c r="K9" s="100"/>
      <c r="L9" s="100"/>
      <c r="M9" s="100"/>
      <c r="N9" s="100"/>
    </row>
    <row r="10" spans="1:14" ht="51" customHeight="1">
      <c r="A10" s="12"/>
      <c r="B10" s="100" t="s">
        <v>236</v>
      </c>
      <c r="C10" s="100"/>
      <c r="D10" s="100"/>
      <c r="E10" s="100"/>
      <c r="F10" s="100"/>
      <c r="G10" s="100"/>
      <c r="H10" s="100"/>
      <c r="I10" s="100"/>
      <c r="J10" s="100"/>
      <c r="K10" s="100"/>
      <c r="L10" s="100"/>
      <c r="M10" s="100"/>
      <c r="N10" s="100"/>
    </row>
    <row r="11" spans="1:14" ht="76.5" customHeight="1">
      <c r="A11" s="12"/>
      <c r="B11" s="100" t="s">
        <v>237</v>
      </c>
      <c r="C11" s="100"/>
      <c r="D11" s="100"/>
      <c r="E11" s="100"/>
      <c r="F11" s="100"/>
      <c r="G11" s="100"/>
      <c r="H11" s="100"/>
      <c r="I11" s="100"/>
      <c r="J11" s="100"/>
      <c r="K11" s="100"/>
      <c r="L11" s="100"/>
      <c r="M11" s="100"/>
      <c r="N11" s="100"/>
    </row>
    <row r="12" spans="1:14" ht="15" customHeight="1">
      <c r="A12" s="12" t="s">
        <v>729</v>
      </c>
      <c r="B12" s="11" t="s">
        <v>5</v>
      </c>
      <c r="C12" s="11"/>
      <c r="D12" s="11"/>
      <c r="E12" s="11"/>
      <c r="F12" s="11"/>
      <c r="G12" s="11"/>
      <c r="H12" s="11"/>
      <c r="I12" s="11"/>
      <c r="J12" s="11"/>
      <c r="K12" s="11"/>
      <c r="L12" s="11"/>
      <c r="M12" s="11"/>
      <c r="N12" s="11"/>
    </row>
    <row r="13" spans="1:14" ht="25.5" customHeight="1">
      <c r="A13" s="12"/>
      <c r="B13" s="100" t="s">
        <v>385</v>
      </c>
      <c r="C13" s="100"/>
      <c r="D13" s="100"/>
      <c r="E13" s="100"/>
      <c r="F13" s="100"/>
      <c r="G13" s="100"/>
      <c r="H13" s="100"/>
      <c r="I13" s="100"/>
      <c r="J13" s="100"/>
      <c r="K13" s="100"/>
      <c r="L13" s="100"/>
      <c r="M13" s="100"/>
      <c r="N13" s="100"/>
    </row>
    <row r="14" spans="1:14" ht="38.25" customHeight="1">
      <c r="A14" s="12"/>
      <c r="B14" s="100" t="s">
        <v>386</v>
      </c>
      <c r="C14" s="100"/>
      <c r="D14" s="100"/>
      <c r="E14" s="100"/>
      <c r="F14" s="100"/>
      <c r="G14" s="100"/>
      <c r="H14" s="100"/>
      <c r="I14" s="100"/>
      <c r="J14" s="100"/>
      <c r="K14" s="100"/>
      <c r="L14" s="100"/>
      <c r="M14" s="100"/>
      <c r="N14" s="100"/>
    </row>
    <row r="15" spans="1:14" ht="63.75" customHeight="1">
      <c r="A15" s="12"/>
      <c r="B15" s="100" t="s">
        <v>387</v>
      </c>
      <c r="C15" s="100"/>
      <c r="D15" s="100"/>
      <c r="E15" s="100"/>
      <c r="F15" s="100"/>
      <c r="G15" s="100"/>
      <c r="H15" s="100"/>
      <c r="I15" s="100"/>
      <c r="J15" s="100"/>
      <c r="K15" s="100"/>
      <c r="L15" s="100"/>
      <c r="M15" s="100"/>
      <c r="N15" s="100"/>
    </row>
    <row r="16" spans="1:14" ht="76.5" customHeight="1">
      <c r="A16" s="12"/>
      <c r="B16" s="100" t="s">
        <v>388</v>
      </c>
      <c r="C16" s="100"/>
      <c r="D16" s="100"/>
      <c r="E16" s="100"/>
      <c r="F16" s="100"/>
      <c r="G16" s="100"/>
      <c r="H16" s="100"/>
      <c r="I16" s="100"/>
      <c r="J16" s="100"/>
      <c r="K16" s="100"/>
      <c r="L16" s="100"/>
      <c r="M16" s="100"/>
      <c r="N16" s="100"/>
    </row>
    <row r="17" spans="1:14" ht="63.75" customHeight="1">
      <c r="A17" s="12"/>
      <c r="B17" s="100" t="s">
        <v>389</v>
      </c>
      <c r="C17" s="100"/>
      <c r="D17" s="100"/>
      <c r="E17" s="100"/>
      <c r="F17" s="100"/>
      <c r="G17" s="100"/>
      <c r="H17" s="100"/>
      <c r="I17" s="100"/>
      <c r="J17" s="100"/>
      <c r="K17" s="100"/>
      <c r="L17" s="100"/>
      <c r="M17" s="100"/>
      <c r="N17" s="100"/>
    </row>
    <row r="18" spans="1:14" ht="38.25" customHeight="1">
      <c r="A18" s="12"/>
      <c r="B18" s="100" t="s">
        <v>390</v>
      </c>
      <c r="C18" s="100"/>
      <c r="D18" s="100"/>
      <c r="E18" s="100"/>
      <c r="F18" s="100"/>
      <c r="G18" s="100"/>
      <c r="H18" s="100"/>
      <c r="I18" s="100"/>
      <c r="J18" s="100"/>
      <c r="K18" s="100"/>
      <c r="L18" s="100"/>
      <c r="M18" s="100"/>
      <c r="N18" s="100"/>
    </row>
    <row r="19" spans="1:14" ht="38.25" customHeight="1">
      <c r="A19" s="12"/>
      <c r="B19" s="100" t="s">
        <v>391</v>
      </c>
      <c r="C19" s="100"/>
      <c r="D19" s="100"/>
      <c r="E19" s="100"/>
      <c r="F19" s="100"/>
      <c r="G19" s="100"/>
      <c r="H19" s="100"/>
      <c r="I19" s="100"/>
      <c r="J19" s="100"/>
      <c r="K19" s="100"/>
      <c r="L19" s="100"/>
      <c r="M19" s="100"/>
      <c r="N19" s="100"/>
    </row>
    <row r="20" spans="1:14" ht="25.5" customHeight="1">
      <c r="A20" s="12"/>
      <c r="B20" s="100" t="s">
        <v>392</v>
      </c>
      <c r="C20" s="100"/>
      <c r="D20" s="100"/>
      <c r="E20" s="100"/>
      <c r="F20" s="100"/>
      <c r="G20" s="100"/>
      <c r="H20" s="100"/>
      <c r="I20" s="100"/>
      <c r="J20" s="100"/>
      <c r="K20" s="100"/>
      <c r="L20" s="100"/>
      <c r="M20" s="100"/>
      <c r="N20" s="100"/>
    </row>
    <row r="21" spans="1:14" ht="15" customHeight="1">
      <c r="A21" s="12" t="s">
        <v>730</v>
      </c>
      <c r="B21" s="11" t="s">
        <v>5</v>
      </c>
      <c r="C21" s="11"/>
      <c r="D21" s="11"/>
      <c r="E21" s="11"/>
      <c r="F21" s="11"/>
      <c r="G21" s="11"/>
      <c r="H21" s="11"/>
      <c r="I21" s="11"/>
      <c r="J21" s="11"/>
      <c r="K21" s="11"/>
      <c r="L21" s="11"/>
      <c r="M21" s="11"/>
      <c r="N21" s="11"/>
    </row>
    <row r="22" spans="1:14" ht="38.25" customHeight="1">
      <c r="A22" s="12"/>
      <c r="B22" s="100" t="s">
        <v>393</v>
      </c>
      <c r="C22" s="100"/>
      <c r="D22" s="100"/>
      <c r="E22" s="100"/>
      <c r="F22" s="100"/>
      <c r="G22" s="100"/>
      <c r="H22" s="100"/>
      <c r="I22" s="100"/>
      <c r="J22" s="100"/>
      <c r="K22" s="100"/>
      <c r="L22" s="100"/>
      <c r="M22" s="100"/>
      <c r="N22" s="100"/>
    </row>
    <row r="23" spans="1:14" ht="63.75" customHeight="1">
      <c r="A23" s="12"/>
      <c r="B23" s="100" t="s">
        <v>394</v>
      </c>
      <c r="C23" s="100"/>
      <c r="D23" s="100"/>
      <c r="E23" s="100"/>
      <c r="F23" s="100"/>
      <c r="G23" s="100"/>
      <c r="H23" s="100"/>
      <c r="I23" s="100"/>
      <c r="J23" s="100"/>
      <c r="K23" s="100"/>
      <c r="L23" s="100"/>
      <c r="M23" s="100"/>
      <c r="N23" s="100"/>
    </row>
    <row r="24" spans="1:14" ht="63.75" customHeight="1">
      <c r="A24" s="12"/>
      <c r="B24" s="52" t="s">
        <v>395</v>
      </c>
      <c r="C24" s="52"/>
      <c r="D24" s="52"/>
      <c r="E24" s="52"/>
      <c r="F24" s="52"/>
      <c r="G24" s="52"/>
      <c r="H24" s="52"/>
      <c r="I24" s="52"/>
      <c r="J24" s="52"/>
      <c r="K24" s="52"/>
      <c r="L24" s="52"/>
      <c r="M24" s="52"/>
      <c r="N24" s="52"/>
    </row>
    <row r="25" spans="1:14" ht="25.5" customHeight="1">
      <c r="A25" s="12"/>
      <c r="B25" s="100" t="s">
        <v>396</v>
      </c>
      <c r="C25" s="100"/>
      <c r="D25" s="100"/>
      <c r="E25" s="100"/>
      <c r="F25" s="100"/>
      <c r="G25" s="100"/>
      <c r="H25" s="100"/>
      <c r="I25" s="100"/>
      <c r="J25" s="100"/>
      <c r="K25" s="100"/>
      <c r="L25" s="100"/>
      <c r="M25" s="100"/>
      <c r="N25" s="100"/>
    </row>
    <row r="26" spans="1:14" ht="51" customHeight="1">
      <c r="A26" s="12"/>
      <c r="B26" s="100" t="s">
        <v>397</v>
      </c>
      <c r="C26" s="100"/>
      <c r="D26" s="100"/>
      <c r="E26" s="100"/>
      <c r="F26" s="100"/>
      <c r="G26" s="100"/>
      <c r="H26" s="100"/>
      <c r="I26" s="100"/>
      <c r="J26" s="100"/>
      <c r="K26" s="100"/>
      <c r="L26" s="100"/>
      <c r="M26" s="100"/>
      <c r="N26" s="100"/>
    </row>
    <row r="27" spans="1:14" ht="51" customHeight="1">
      <c r="A27" s="12"/>
      <c r="B27" s="100" t="s">
        <v>398</v>
      </c>
      <c r="C27" s="100"/>
      <c r="D27" s="100"/>
      <c r="E27" s="100"/>
      <c r="F27" s="100"/>
      <c r="G27" s="100"/>
      <c r="H27" s="100"/>
      <c r="I27" s="100"/>
      <c r="J27" s="100"/>
      <c r="K27" s="100"/>
      <c r="L27" s="100"/>
      <c r="M27" s="100"/>
      <c r="N27" s="100"/>
    </row>
    <row r="28" spans="1:14">
      <c r="A28" s="12"/>
      <c r="B28" s="100" t="s">
        <v>399</v>
      </c>
      <c r="C28" s="100"/>
      <c r="D28" s="100"/>
      <c r="E28" s="100"/>
      <c r="F28" s="100"/>
      <c r="G28" s="100"/>
      <c r="H28" s="100"/>
      <c r="I28" s="100"/>
      <c r="J28" s="100"/>
      <c r="K28" s="100"/>
      <c r="L28" s="100"/>
      <c r="M28" s="100"/>
      <c r="N28" s="100"/>
    </row>
    <row r="29" spans="1:14">
      <c r="A29" s="12"/>
      <c r="B29" s="100" t="s">
        <v>400</v>
      </c>
      <c r="C29" s="100"/>
      <c r="D29" s="100"/>
      <c r="E29" s="100"/>
      <c r="F29" s="100"/>
      <c r="G29" s="100"/>
      <c r="H29" s="100"/>
      <c r="I29" s="100"/>
      <c r="J29" s="100"/>
      <c r="K29" s="100"/>
      <c r="L29" s="100"/>
      <c r="M29" s="100"/>
      <c r="N29" s="100"/>
    </row>
    <row r="30" spans="1:14">
      <c r="A30" s="12"/>
      <c r="B30" s="100" t="s">
        <v>401</v>
      </c>
      <c r="C30" s="100"/>
      <c r="D30" s="100"/>
      <c r="E30" s="100"/>
      <c r="F30" s="100"/>
      <c r="G30" s="100"/>
      <c r="H30" s="100"/>
      <c r="I30" s="100"/>
      <c r="J30" s="100"/>
      <c r="K30" s="100"/>
      <c r="L30" s="100"/>
      <c r="M30" s="100"/>
      <c r="N30" s="100"/>
    </row>
    <row r="31" spans="1:14">
      <c r="A31" s="12"/>
      <c r="B31" s="17"/>
      <c r="C31" s="17"/>
    </row>
    <row r="32" spans="1:14" ht="114.75">
      <c r="A32" s="12"/>
      <c r="B32" s="139" t="s">
        <v>402</v>
      </c>
      <c r="C32" s="140" t="s">
        <v>403</v>
      </c>
    </row>
    <row r="33" spans="1:14">
      <c r="A33" s="12"/>
      <c r="B33" s="17"/>
      <c r="C33" s="17"/>
    </row>
    <row r="34" spans="1:14" ht="51">
      <c r="A34" s="12"/>
      <c r="B34" s="139" t="s">
        <v>402</v>
      </c>
      <c r="C34" s="140" t="s">
        <v>404</v>
      </c>
    </row>
    <row r="35" spans="1:14">
      <c r="A35" s="12"/>
      <c r="B35" s="17"/>
      <c r="C35" s="17"/>
    </row>
    <row r="36" spans="1:14" ht="38.25">
      <c r="A36" s="12"/>
      <c r="B36" s="139" t="s">
        <v>402</v>
      </c>
      <c r="C36" s="140" t="s">
        <v>405</v>
      </c>
    </row>
    <row r="37" spans="1:14">
      <c r="A37" s="12"/>
      <c r="B37" s="17"/>
      <c r="C37" s="17"/>
    </row>
    <row r="38" spans="1:14" ht="51">
      <c r="A38" s="12"/>
      <c r="B38" s="139" t="s">
        <v>402</v>
      </c>
      <c r="C38" s="140" t="s">
        <v>406</v>
      </c>
    </row>
    <row r="39" spans="1:14">
      <c r="A39" s="12"/>
      <c r="B39" s="100" t="s">
        <v>407</v>
      </c>
      <c r="C39" s="100"/>
      <c r="D39" s="100"/>
      <c r="E39" s="100"/>
      <c r="F39" s="100"/>
      <c r="G39" s="100"/>
      <c r="H39" s="100"/>
      <c r="I39" s="100"/>
      <c r="J39" s="100"/>
      <c r="K39" s="100"/>
      <c r="L39" s="100"/>
      <c r="M39" s="100"/>
      <c r="N39" s="100"/>
    </row>
    <row r="40" spans="1:14">
      <c r="A40" s="12"/>
      <c r="B40" s="33"/>
      <c r="C40" s="33"/>
      <c r="D40" s="33"/>
      <c r="E40" s="33"/>
      <c r="F40" s="33"/>
      <c r="G40" s="33"/>
      <c r="H40" s="33"/>
      <c r="I40" s="33"/>
      <c r="J40" s="33"/>
      <c r="K40" s="33"/>
      <c r="L40" s="33"/>
      <c r="M40" s="33"/>
      <c r="N40" s="33"/>
    </row>
    <row r="41" spans="1:14">
      <c r="A41" s="12"/>
      <c r="B41" s="17"/>
      <c r="C41" s="17"/>
      <c r="D41" s="17"/>
      <c r="E41" s="17"/>
      <c r="F41" s="17"/>
      <c r="G41" s="17"/>
      <c r="H41" s="17"/>
      <c r="I41" s="17"/>
      <c r="J41" s="17"/>
      <c r="K41" s="17"/>
      <c r="L41" s="17"/>
      <c r="M41" s="17"/>
      <c r="N41" s="17"/>
    </row>
    <row r="42" spans="1:14" ht="15.75" thickBot="1">
      <c r="A42" s="12"/>
      <c r="B42" s="141" t="s">
        <v>344</v>
      </c>
      <c r="C42" s="21"/>
      <c r="D42" s="34" t="s">
        <v>408</v>
      </c>
      <c r="E42" s="34"/>
      <c r="F42" s="34"/>
      <c r="G42" s="21"/>
      <c r="H42" s="34" t="s">
        <v>409</v>
      </c>
      <c r="I42" s="34"/>
      <c r="J42" s="34"/>
      <c r="K42" s="21"/>
      <c r="L42" s="34" t="s">
        <v>410</v>
      </c>
      <c r="M42" s="34"/>
      <c r="N42" s="34"/>
    </row>
    <row r="43" spans="1:14">
      <c r="A43" s="12"/>
      <c r="B43" s="65" t="s">
        <v>411</v>
      </c>
      <c r="C43" s="44"/>
      <c r="D43" s="38" t="s">
        <v>259</v>
      </c>
      <c r="E43" s="40">
        <v>1618857</v>
      </c>
      <c r="F43" s="42"/>
      <c r="G43" s="44"/>
      <c r="H43" s="38" t="s">
        <v>259</v>
      </c>
      <c r="I43" s="40">
        <v>2141436</v>
      </c>
      <c r="J43" s="42"/>
      <c r="K43" s="44"/>
      <c r="L43" s="38" t="s">
        <v>259</v>
      </c>
      <c r="M43" s="68" t="s">
        <v>412</v>
      </c>
      <c r="N43" s="38" t="s">
        <v>263</v>
      </c>
    </row>
    <row r="44" spans="1:14">
      <c r="A44" s="12"/>
      <c r="B44" s="65"/>
      <c r="C44" s="44"/>
      <c r="D44" s="65"/>
      <c r="E44" s="58"/>
      <c r="F44" s="44"/>
      <c r="G44" s="44"/>
      <c r="H44" s="65"/>
      <c r="I44" s="58"/>
      <c r="J44" s="44"/>
      <c r="K44" s="44"/>
      <c r="L44" s="65"/>
      <c r="M44" s="67"/>
      <c r="N44" s="65"/>
    </row>
    <row r="45" spans="1:14">
      <c r="A45" s="12"/>
      <c r="B45" s="32" t="s">
        <v>413</v>
      </c>
      <c r="C45" s="21"/>
      <c r="D45" s="52"/>
      <c r="E45" s="52"/>
      <c r="F45" s="52"/>
      <c r="G45" s="21"/>
      <c r="H45" s="52"/>
      <c r="I45" s="52"/>
      <c r="J45" s="52"/>
      <c r="K45" s="21"/>
      <c r="L45" s="52"/>
      <c r="M45" s="52"/>
      <c r="N45" s="52"/>
    </row>
    <row r="46" spans="1:14">
      <c r="A46" s="12"/>
      <c r="B46" s="145" t="s">
        <v>414</v>
      </c>
      <c r="C46" s="44"/>
      <c r="D46" s="67" t="s">
        <v>415</v>
      </c>
      <c r="E46" s="67"/>
      <c r="F46" s="65" t="s">
        <v>263</v>
      </c>
      <c r="G46" s="44"/>
      <c r="H46" s="67" t="s">
        <v>416</v>
      </c>
      <c r="I46" s="67"/>
      <c r="J46" s="65" t="s">
        <v>263</v>
      </c>
      <c r="K46" s="44"/>
      <c r="L46" s="58">
        <v>21352</v>
      </c>
      <c r="M46" s="58"/>
      <c r="N46" s="44"/>
    </row>
    <row r="47" spans="1:14">
      <c r="A47" s="12"/>
      <c r="B47" s="145"/>
      <c r="C47" s="44"/>
      <c r="D47" s="67"/>
      <c r="E47" s="67"/>
      <c r="F47" s="65"/>
      <c r="G47" s="44"/>
      <c r="H47" s="67"/>
      <c r="I47" s="67"/>
      <c r="J47" s="65"/>
      <c r="K47" s="44"/>
      <c r="L47" s="58"/>
      <c r="M47" s="58"/>
      <c r="N47" s="44"/>
    </row>
    <row r="48" spans="1:14">
      <c r="A48" s="12"/>
      <c r="B48" s="146" t="s">
        <v>417</v>
      </c>
      <c r="C48" s="52"/>
      <c r="D48" s="61">
        <v>535803</v>
      </c>
      <c r="E48" s="61"/>
      <c r="F48" s="52"/>
      <c r="G48" s="52"/>
      <c r="H48" s="50" t="s">
        <v>418</v>
      </c>
      <c r="I48" s="50"/>
      <c r="J48" s="76" t="s">
        <v>263</v>
      </c>
      <c r="K48" s="52"/>
      <c r="L48" s="61">
        <v>719177</v>
      </c>
      <c r="M48" s="61"/>
      <c r="N48" s="52"/>
    </row>
    <row r="49" spans="1:14">
      <c r="A49" s="12"/>
      <c r="B49" s="146"/>
      <c r="C49" s="52"/>
      <c r="D49" s="61"/>
      <c r="E49" s="61"/>
      <c r="F49" s="52"/>
      <c r="G49" s="52"/>
      <c r="H49" s="50"/>
      <c r="I49" s="50"/>
      <c r="J49" s="76"/>
      <c r="K49" s="52"/>
      <c r="L49" s="61"/>
      <c r="M49" s="61"/>
      <c r="N49" s="52"/>
    </row>
    <row r="50" spans="1:14">
      <c r="A50" s="12"/>
      <c r="B50" s="145" t="s">
        <v>419</v>
      </c>
      <c r="C50" s="44"/>
      <c r="D50" s="58">
        <v>1144042</v>
      </c>
      <c r="E50" s="58"/>
      <c r="F50" s="44"/>
      <c r="G50" s="44"/>
      <c r="H50" s="58">
        <v>138515</v>
      </c>
      <c r="I50" s="58"/>
      <c r="J50" s="44"/>
      <c r="K50" s="44"/>
      <c r="L50" s="58">
        <v>1005527</v>
      </c>
      <c r="M50" s="58"/>
      <c r="N50" s="44"/>
    </row>
    <row r="51" spans="1:14">
      <c r="A51" s="12"/>
      <c r="B51" s="145"/>
      <c r="C51" s="44"/>
      <c r="D51" s="58"/>
      <c r="E51" s="58"/>
      <c r="F51" s="44"/>
      <c r="G51" s="44"/>
      <c r="H51" s="58"/>
      <c r="I51" s="58"/>
      <c r="J51" s="44"/>
      <c r="K51" s="44"/>
      <c r="L51" s="58"/>
      <c r="M51" s="58"/>
      <c r="N51" s="44"/>
    </row>
    <row r="52" spans="1:14">
      <c r="A52" s="12"/>
      <c r="B52" s="143" t="s">
        <v>420</v>
      </c>
      <c r="C52" s="21"/>
      <c r="D52" s="50" t="s">
        <v>421</v>
      </c>
      <c r="E52" s="50"/>
      <c r="F52" s="32" t="s">
        <v>263</v>
      </c>
      <c r="G52" s="21"/>
      <c r="H52" s="50" t="s">
        <v>422</v>
      </c>
      <c r="I52" s="50"/>
      <c r="J52" s="32" t="s">
        <v>263</v>
      </c>
      <c r="K52" s="21"/>
      <c r="L52" s="50" t="s">
        <v>423</v>
      </c>
      <c r="M52" s="50"/>
      <c r="N52" s="32" t="s">
        <v>263</v>
      </c>
    </row>
    <row r="53" spans="1:14" ht="15.75" thickBot="1">
      <c r="A53" s="12"/>
      <c r="B53" s="142" t="s">
        <v>411</v>
      </c>
      <c r="C53" s="26"/>
      <c r="D53" s="113" t="s">
        <v>424</v>
      </c>
      <c r="E53" s="113"/>
      <c r="F53" s="144" t="s">
        <v>263</v>
      </c>
      <c r="G53" s="26"/>
      <c r="H53" s="113" t="s">
        <v>425</v>
      </c>
      <c r="I53" s="113"/>
      <c r="J53" s="144" t="s">
        <v>263</v>
      </c>
      <c r="K53" s="26"/>
      <c r="L53" s="113" t="s">
        <v>426</v>
      </c>
      <c r="M53" s="113"/>
      <c r="N53" s="144" t="s">
        <v>263</v>
      </c>
    </row>
    <row r="54" spans="1:14">
      <c r="A54" s="12"/>
      <c r="B54" s="111" t="s">
        <v>427</v>
      </c>
      <c r="C54" s="52"/>
      <c r="D54" s="86" t="s">
        <v>428</v>
      </c>
      <c r="E54" s="86"/>
      <c r="F54" s="84" t="s">
        <v>263</v>
      </c>
      <c r="G54" s="52"/>
      <c r="H54" s="86" t="s">
        <v>429</v>
      </c>
      <c r="I54" s="86"/>
      <c r="J54" s="84" t="s">
        <v>263</v>
      </c>
      <c r="K54" s="52"/>
      <c r="L54" s="115">
        <v>162397</v>
      </c>
      <c r="M54" s="115"/>
      <c r="N54" s="88"/>
    </row>
    <row r="55" spans="1:14">
      <c r="A55" s="12"/>
      <c r="B55" s="111"/>
      <c r="C55" s="52"/>
      <c r="D55" s="50"/>
      <c r="E55" s="50"/>
      <c r="F55" s="76"/>
      <c r="G55" s="52"/>
      <c r="H55" s="50"/>
      <c r="I55" s="50"/>
      <c r="J55" s="76"/>
      <c r="K55" s="52"/>
      <c r="L55" s="147"/>
      <c r="M55" s="147"/>
      <c r="N55" s="148"/>
    </row>
    <row r="56" spans="1:14">
      <c r="A56" s="12"/>
      <c r="B56" s="24" t="s">
        <v>430</v>
      </c>
      <c r="C56" s="26"/>
      <c r="D56" s="44"/>
      <c r="E56" s="44"/>
      <c r="F56" s="44"/>
      <c r="G56" s="26"/>
      <c r="H56" s="44"/>
      <c r="I56" s="44"/>
      <c r="J56" s="44"/>
      <c r="K56" s="26"/>
      <c r="L56" s="44"/>
      <c r="M56" s="44"/>
      <c r="N56" s="44"/>
    </row>
    <row r="57" spans="1:14">
      <c r="A57" s="12"/>
      <c r="B57" s="143" t="s">
        <v>431</v>
      </c>
      <c r="C57" s="21"/>
      <c r="D57" s="50" t="s">
        <v>432</v>
      </c>
      <c r="E57" s="50"/>
      <c r="F57" s="32" t="s">
        <v>263</v>
      </c>
      <c r="G57" s="21"/>
      <c r="H57" s="50" t="s">
        <v>433</v>
      </c>
      <c r="I57" s="50"/>
      <c r="J57" s="32" t="s">
        <v>263</v>
      </c>
      <c r="K57" s="21"/>
      <c r="L57" s="50" t="s">
        <v>434</v>
      </c>
      <c r="M57" s="50"/>
      <c r="N57" s="32" t="s">
        <v>263</v>
      </c>
    </row>
    <row r="58" spans="1:14">
      <c r="A58" s="12"/>
      <c r="B58" s="145" t="s">
        <v>435</v>
      </c>
      <c r="C58" s="44"/>
      <c r="D58" s="67">
        <v>26</v>
      </c>
      <c r="E58" s="67"/>
      <c r="F58" s="44"/>
      <c r="G58" s="44"/>
      <c r="H58" s="67">
        <v>375</v>
      </c>
      <c r="I58" s="67"/>
      <c r="J58" s="44"/>
      <c r="K58" s="44"/>
      <c r="L58" s="67" t="s">
        <v>436</v>
      </c>
      <c r="M58" s="67"/>
      <c r="N58" s="65" t="s">
        <v>263</v>
      </c>
    </row>
    <row r="59" spans="1:14" ht="15.75" thickBot="1">
      <c r="A59" s="12"/>
      <c r="B59" s="145"/>
      <c r="C59" s="44"/>
      <c r="D59" s="113"/>
      <c r="E59" s="113"/>
      <c r="F59" s="82"/>
      <c r="G59" s="44"/>
      <c r="H59" s="113"/>
      <c r="I59" s="113"/>
      <c r="J59" s="82"/>
      <c r="K59" s="44"/>
      <c r="L59" s="113"/>
      <c r="M59" s="113"/>
      <c r="N59" s="149"/>
    </row>
    <row r="60" spans="1:14">
      <c r="A60" s="12"/>
      <c r="B60" s="109" t="s">
        <v>437</v>
      </c>
      <c r="C60" s="21"/>
      <c r="D60" s="86" t="s">
        <v>438</v>
      </c>
      <c r="E60" s="86"/>
      <c r="F60" s="32" t="s">
        <v>263</v>
      </c>
      <c r="G60" s="21"/>
      <c r="H60" s="86" t="s">
        <v>439</v>
      </c>
      <c r="I60" s="86"/>
      <c r="J60" s="32" t="s">
        <v>263</v>
      </c>
      <c r="K60" s="21"/>
      <c r="L60" s="86" t="s">
        <v>440</v>
      </c>
      <c r="M60" s="86"/>
      <c r="N60" s="32" t="s">
        <v>263</v>
      </c>
    </row>
    <row r="61" spans="1:14">
      <c r="A61" s="12"/>
      <c r="B61" s="65" t="s">
        <v>441</v>
      </c>
      <c r="C61" s="44"/>
      <c r="D61" s="67" t="s">
        <v>442</v>
      </c>
      <c r="E61" s="67"/>
      <c r="F61" s="65" t="s">
        <v>263</v>
      </c>
      <c r="G61" s="44"/>
      <c r="H61" s="67" t="s">
        <v>443</v>
      </c>
      <c r="I61" s="67"/>
      <c r="J61" s="65" t="s">
        <v>263</v>
      </c>
      <c r="K61" s="44"/>
      <c r="L61" s="58">
        <v>369008</v>
      </c>
      <c r="M61" s="58"/>
      <c r="N61" s="44"/>
    </row>
    <row r="62" spans="1:14" ht="15.75" thickBot="1">
      <c r="A62" s="12"/>
      <c r="B62" s="65"/>
      <c r="C62" s="44"/>
      <c r="D62" s="113"/>
      <c r="E62" s="113"/>
      <c r="F62" s="149"/>
      <c r="G62" s="44"/>
      <c r="H62" s="113"/>
      <c r="I62" s="113"/>
      <c r="J62" s="149"/>
      <c r="K62" s="44"/>
      <c r="L62" s="81"/>
      <c r="M62" s="81"/>
      <c r="N62" s="82"/>
    </row>
    <row r="63" spans="1:14">
      <c r="A63" s="12"/>
      <c r="B63" s="76" t="s">
        <v>444</v>
      </c>
      <c r="C63" s="52"/>
      <c r="D63" s="84" t="s">
        <v>259</v>
      </c>
      <c r="E63" s="86" t="s">
        <v>261</v>
      </c>
      <c r="F63" s="88"/>
      <c r="G63" s="52"/>
      <c r="H63" s="84" t="s">
        <v>259</v>
      </c>
      <c r="I63" s="86" t="s">
        <v>261</v>
      </c>
      <c r="J63" s="88"/>
      <c r="K63" s="52"/>
      <c r="L63" s="84" t="s">
        <v>259</v>
      </c>
      <c r="M63" s="86" t="s">
        <v>261</v>
      </c>
      <c r="N63" s="88"/>
    </row>
    <row r="64" spans="1:14">
      <c r="A64" s="12"/>
      <c r="B64" s="76"/>
      <c r="C64" s="52"/>
      <c r="D64" s="76"/>
      <c r="E64" s="50"/>
      <c r="F64" s="52"/>
      <c r="G64" s="52"/>
      <c r="H64" s="76"/>
      <c r="I64" s="50"/>
      <c r="J64" s="52"/>
      <c r="K64" s="52"/>
      <c r="L64" s="76"/>
      <c r="M64" s="50"/>
      <c r="N64" s="52"/>
    </row>
    <row r="65" spans="1:14" ht="38.25" customHeight="1">
      <c r="A65" s="12"/>
      <c r="B65" s="100" t="s">
        <v>445</v>
      </c>
      <c r="C65" s="100"/>
      <c r="D65" s="100"/>
      <c r="E65" s="100"/>
      <c r="F65" s="100"/>
      <c r="G65" s="100"/>
      <c r="H65" s="100"/>
      <c r="I65" s="100"/>
      <c r="J65" s="100"/>
      <c r="K65" s="100"/>
      <c r="L65" s="100"/>
      <c r="M65" s="100"/>
      <c r="N65" s="100"/>
    </row>
    <row r="66" spans="1:14" ht="38.25" customHeight="1">
      <c r="A66" s="12"/>
      <c r="B66" s="100" t="s">
        <v>446</v>
      </c>
      <c r="C66" s="100"/>
      <c r="D66" s="100"/>
      <c r="E66" s="100"/>
      <c r="F66" s="100"/>
      <c r="G66" s="100"/>
      <c r="H66" s="100"/>
      <c r="I66" s="100"/>
      <c r="J66" s="100"/>
      <c r="K66" s="100"/>
      <c r="L66" s="100"/>
      <c r="M66" s="100"/>
      <c r="N66" s="100"/>
    </row>
    <row r="67" spans="1:14" ht="15" customHeight="1">
      <c r="A67" s="12" t="s">
        <v>731</v>
      </c>
      <c r="B67" s="11" t="s">
        <v>5</v>
      </c>
      <c r="C67" s="11"/>
      <c r="D67" s="11"/>
      <c r="E67" s="11"/>
      <c r="F67" s="11"/>
      <c r="G67" s="11"/>
      <c r="H67" s="11"/>
      <c r="I67" s="11"/>
      <c r="J67" s="11"/>
      <c r="K67" s="11"/>
      <c r="L67" s="11"/>
      <c r="M67" s="11"/>
      <c r="N67" s="11"/>
    </row>
    <row r="68" spans="1:14">
      <c r="A68" s="12"/>
      <c r="B68" s="100" t="s">
        <v>574</v>
      </c>
      <c r="C68" s="100"/>
      <c r="D68" s="100"/>
      <c r="E68" s="100"/>
      <c r="F68" s="100"/>
      <c r="G68" s="100"/>
      <c r="H68" s="100"/>
      <c r="I68" s="100"/>
      <c r="J68" s="100"/>
      <c r="K68" s="100"/>
      <c r="L68" s="100"/>
      <c r="M68" s="100"/>
      <c r="N68" s="100"/>
    </row>
    <row r="69" spans="1:14" ht="25.5" customHeight="1">
      <c r="A69" s="12"/>
      <c r="B69" s="199" t="s">
        <v>575</v>
      </c>
      <c r="C69" s="199"/>
      <c r="D69" s="199"/>
      <c r="E69" s="199"/>
      <c r="F69" s="199"/>
      <c r="G69" s="199"/>
      <c r="H69" s="199"/>
      <c r="I69" s="199"/>
      <c r="J69" s="199"/>
      <c r="K69" s="199"/>
      <c r="L69" s="199"/>
      <c r="M69" s="199"/>
      <c r="N69" s="199"/>
    </row>
    <row r="70" spans="1:14" ht="38.25" customHeight="1">
      <c r="A70" s="12"/>
      <c r="B70" s="199" t="s">
        <v>576</v>
      </c>
      <c r="C70" s="199"/>
      <c r="D70" s="199"/>
      <c r="E70" s="199"/>
      <c r="F70" s="199"/>
      <c r="G70" s="199"/>
      <c r="H70" s="199"/>
      <c r="I70" s="199"/>
      <c r="J70" s="199"/>
      <c r="K70" s="199"/>
      <c r="L70" s="199"/>
      <c r="M70" s="199"/>
      <c r="N70" s="199"/>
    </row>
    <row r="71" spans="1:14">
      <c r="A71" s="12"/>
      <c r="B71" s="199" t="s">
        <v>577</v>
      </c>
      <c r="C71" s="199"/>
      <c r="D71" s="199"/>
      <c r="E71" s="199"/>
      <c r="F71" s="199"/>
      <c r="G71" s="199"/>
      <c r="H71" s="199"/>
      <c r="I71" s="199"/>
      <c r="J71" s="199"/>
      <c r="K71" s="199"/>
      <c r="L71" s="199"/>
      <c r="M71" s="199"/>
      <c r="N71" s="199"/>
    </row>
    <row r="72" spans="1:14" ht="25.5" customHeight="1">
      <c r="A72" s="12"/>
      <c r="B72" s="199" t="s">
        <v>578</v>
      </c>
      <c r="C72" s="199"/>
      <c r="D72" s="199"/>
      <c r="E72" s="199"/>
      <c r="F72" s="199"/>
      <c r="G72" s="199"/>
      <c r="H72" s="199"/>
      <c r="I72" s="199"/>
      <c r="J72" s="199"/>
      <c r="K72" s="199"/>
      <c r="L72" s="199"/>
      <c r="M72" s="199"/>
      <c r="N72" s="199"/>
    </row>
    <row r="73" spans="1:14">
      <c r="A73" s="12"/>
      <c r="B73" s="100" t="s">
        <v>579</v>
      </c>
      <c r="C73" s="100"/>
      <c r="D73" s="100"/>
      <c r="E73" s="100"/>
      <c r="F73" s="100"/>
      <c r="G73" s="100"/>
      <c r="H73" s="100"/>
      <c r="I73" s="100"/>
      <c r="J73" s="100"/>
      <c r="K73" s="100"/>
      <c r="L73" s="100"/>
      <c r="M73" s="100"/>
      <c r="N73" s="100"/>
    </row>
    <row r="74" spans="1:14">
      <c r="A74" s="12"/>
      <c r="B74" s="199" t="s">
        <v>580</v>
      </c>
      <c r="C74" s="199"/>
      <c r="D74" s="199"/>
      <c r="E74" s="199"/>
      <c r="F74" s="199"/>
      <c r="G74" s="199"/>
      <c r="H74" s="199"/>
      <c r="I74" s="199"/>
      <c r="J74" s="199"/>
      <c r="K74" s="199"/>
      <c r="L74" s="199"/>
      <c r="M74" s="199"/>
      <c r="N74" s="199"/>
    </row>
    <row r="75" spans="1:14">
      <c r="A75" s="12"/>
      <c r="B75" s="199" t="s">
        <v>581</v>
      </c>
      <c r="C75" s="199"/>
      <c r="D75" s="199"/>
      <c r="E75" s="199"/>
      <c r="F75" s="199"/>
      <c r="G75" s="199"/>
      <c r="H75" s="199"/>
      <c r="I75" s="199"/>
      <c r="J75" s="199"/>
      <c r="K75" s="199"/>
      <c r="L75" s="199"/>
      <c r="M75" s="199"/>
      <c r="N75" s="199"/>
    </row>
    <row r="76" spans="1:14" ht="25.5" customHeight="1">
      <c r="A76" s="12"/>
      <c r="B76" s="100" t="s">
        <v>582</v>
      </c>
      <c r="C76" s="100"/>
      <c r="D76" s="100"/>
      <c r="E76" s="100"/>
      <c r="F76" s="100"/>
      <c r="G76" s="100"/>
      <c r="H76" s="100"/>
      <c r="I76" s="100"/>
      <c r="J76" s="100"/>
      <c r="K76" s="100"/>
      <c r="L76" s="100"/>
      <c r="M76" s="100"/>
      <c r="N76" s="100"/>
    </row>
    <row r="77" spans="1:14">
      <c r="A77" s="12"/>
      <c r="B77" s="100" t="s">
        <v>583</v>
      </c>
      <c r="C77" s="100"/>
      <c r="D77" s="100"/>
      <c r="E77" s="100"/>
      <c r="F77" s="100"/>
      <c r="G77" s="100"/>
      <c r="H77" s="100"/>
      <c r="I77" s="100"/>
      <c r="J77" s="100"/>
      <c r="K77" s="100"/>
      <c r="L77" s="100"/>
      <c r="M77" s="100"/>
      <c r="N77" s="100"/>
    </row>
    <row r="78" spans="1:14" ht="51" customHeight="1">
      <c r="A78" s="12"/>
      <c r="B78" s="199" t="s">
        <v>584</v>
      </c>
      <c r="C78" s="199"/>
      <c r="D78" s="199"/>
      <c r="E78" s="199"/>
      <c r="F78" s="199"/>
      <c r="G78" s="199"/>
      <c r="H78" s="199"/>
      <c r="I78" s="199"/>
      <c r="J78" s="199"/>
      <c r="K78" s="199"/>
      <c r="L78" s="199"/>
      <c r="M78" s="199"/>
      <c r="N78" s="199"/>
    </row>
    <row r="79" spans="1:14" ht="51" customHeight="1">
      <c r="A79" s="12"/>
      <c r="B79" s="199" t="s">
        <v>585</v>
      </c>
      <c r="C79" s="199"/>
      <c r="D79" s="199"/>
      <c r="E79" s="199"/>
      <c r="F79" s="199"/>
      <c r="G79" s="199"/>
      <c r="H79" s="199"/>
      <c r="I79" s="199"/>
      <c r="J79" s="199"/>
      <c r="K79" s="199"/>
      <c r="L79" s="199"/>
      <c r="M79" s="199"/>
      <c r="N79" s="199"/>
    </row>
    <row r="80" spans="1:14" ht="63.75" customHeight="1">
      <c r="A80" s="12"/>
      <c r="B80" s="199" t="s">
        <v>586</v>
      </c>
      <c r="C80" s="199"/>
      <c r="D80" s="199"/>
      <c r="E80" s="199"/>
      <c r="F80" s="199"/>
      <c r="G80" s="199"/>
      <c r="H80" s="199"/>
      <c r="I80" s="199"/>
      <c r="J80" s="199"/>
      <c r="K80" s="199"/>
      <c r="L80" s="199"/>
      <c r="M80" s="199"/>
      <c r="N80" s="199"/>
    </row>
    <row r="81" spans="1:14">
      <c r="A81" s="12"/>
      <c r="B81" s="100" t="s">
        <v>587</v>
      </c>
      <c r="C81" s="100"/>
      <c r="D81" s="100"/>
      <c r="E81" s="100"/>
      <c r="F81" s="100"/>
      <c r="G81" s="100"/>
      <c r="H81" s="100"/>
      <c r="I81" s="100"/>
      <c r="J81" s="100"/>
      <c r="K81" s="100"/>
      <c r="L81" s="100"/>
      <c r="M81" s="100"/>
      <c r="N81" s="100"/>
    </row>
    <row r="82" spans="1:14" ht="15" customHeight="1">
      <c r="A82" s="12" t="s">
        <v>732</v>
      </c>
      <c r="B82" s="11" t="s">
        <v>5</v>
      </c>
      <c r="C82" s="11"/>
      <c r="D82" s="11"/>
      <c r="E82" s="11"/>
      <c r="F82" s="11"/>
      <c r="G82" s="11"/>
      <c r="H82" s="11"/>
      <c r="I82" s="11"/>
      <c r="J82" s="11"/>
      <c r="K82" s="11"/>
      <c r="L82" s="11"/>
      <c r="M82" s="11"/>
      <c r="N82" s="11"/>
    </row>
    <row r="83" spans="1:14" ht="25.5" customHeight="1">
      <c r="A83" s="12"/>
      <c r="B83" s="100" t="s">
        <v>615</v>
      </c>
      <c r="C83" s="100"/>
      <c r="D83" s="100"/>
      <c r="E83" s="100"/>
      <c r="F83" s="100"/>
      <c r="G83" s="100"/>
      <c r="H83" s="100"/>
      <c r="I83" s="100"/>
      <c r="J83" s="100"/>
      <c r="K83" s="100"/>
      <c r="L83" s="100"/>
      <c r="M83" s="100"/>
      <c r="N83" s="100"/>
    </row>
    <row r="84" spans="1:14" ht="25.5" customHeight="1">
      <c r="A84" s="12"/>
      <c r="B84" s="100" t="s">
        <v>616</v>
      </c>
      <c r="C84" s="100"/>
      <c r="D84" s="100"/>
      <c r="E84" s="100"/>
      <c r="F84" s="100"/>
      <c r="G84" s="100"/>
      <c r="H84" s="100"/>
      <c r="I84" s="100"/>
      <c r="J84" s="100"/>
      <c r="K84" s="100"/>
      <c r="L84" s="100"/>
      <c r="M84" s="100"/>
      <c r="N84" s="100"/>
    </row>
    <row r="85" spans="1:14">
      <c r="A85" s="12"/>
      <c r="B85" s="100" t="s">
        <v>733</v>
      </c>
      <c r="C85" s="100"/>
      <c r="D85" s="100"/>
      <c r="E85" s="100"/>
      <c r="F85" s="100"/>
      <c r="G85" s="100"/>
      <c r="H85" s="100"/>
      <c r="I85" s="100"/>
      <c r="J85" s="100"/>
      <c r="K85" s="100"/>
      <c r="L85" s="100"/>
      <c r="M85" s="100"/>
      <c r="N85" s="100"/>
    </row>
    <row r="86" spans="1:14" ht="15" customHeight="1">
      <c r="A86" s="12" t="s">
        <v>734</v>
      </c>
      <c r="B86" s="11" t="s">
        <v>5</v>
      </c>
      <c r="C86" s="11"/>
      <c r="D86" s="11"/>
      <c r="E86" s="11"/>
      <c r="F86" s="11"/>
      <c r="G86" s="11"/>
      <c r="H86" s="11"/>
      <c r="I86" s="11"/>
      <c r="J86" s="11"/>
      <c r="K86" s="11"/>
      <c r="L86" s="11"/>
      <c r="M86" s="11"/>
      <c r="N86" s="11"/>
    </row>
    <row r="87" spans="1:14" ht="25.5" customHeight="1">
      <c r="A87" s="12"/>
      <c r="B87" s="100" t="s">
        <v>708</v>
      </c>
      <c r="C87" s="100"/>
      <c r="D87" s="100"/>
      <c r="E87" s="100"/>
      <c r="F87" s="100"/>
      <c r="G87" s="100"/>
      <c r="H87" s="100"/>
      <c r="I87" s="100"/>
      <c r="J87" s="100"/>
      <c r="K87" s="100"/>
      <c r="L87" s="100"/>
      <c r="M87" s="100"/>
      <c r="N87" s="100"/>
    </row>
  </sheetData>
  <mergeCells count="169">
    <mergeCell ref="A86:A87"/>
    <mergeCell ref="B86:N86"/>
    <mergeCell ref="B87:N87"/>
    <mergeCell ref="B80:N80"/>
    <mergeCell ref="B81:N81"/>
    <mergeCell ref="A82:A85"/>
    <mergeCell ref="B82:N82"/>
    <mergeCell ref="B83:N83"/>
    <mergeCell ref="B84:N84"/>
    <mergeCell ref="B85:N85"/>
    <mergeCell ref="B74:N74"/>
    <mergeCell ref="B75:N75"/>
    <mergeCell ref="B76:N76"/>
    <mergeCell ref="B77:N77"/>
    <mergeCell ref="B78:N78"/>
    <mergeCell ref="B79:N79"/>
    <mergeCell ref="B65:N65"/>
    <mergeCell ref="B66:N66"/>
    <mergeCell ref="A67:A81"/>
    <mergeCell ref="B67:N67"/>
    <mergeCell ref="B68:N68"/>
    <mergeCell ref="B69:N69"/>
    <mergeCell ref="B70:N70"/>
    <mergeCell ref="B71:N71"/>
    <mergeCell ref="B72:N72"/>
    <mergeCell ref="B73:N73"/>
    <mergeCell ref="B26:N26"/>
    <mergeCell ref="B27:N27"/>
    <mergeCell ref="B28:N28"/>
    <mergeCell ref="B29:N29"/>
    <mergeCell ref="B30:N30"/>
    <mergeCell ref="B39:N39"/>
    <mergeCell ref="B17:N17"/>
    <mergeCell ref="B18:N18"/>
    <mergeCell ref="B19:N19"/>
    <mergeCell ref="B20:N20"/>
    <mergeCell ref="A21:A66"/>
    <mergeCell ref="B21:N21"/>
    <mergeCell ref="B22:N22"/>
    <mergeCell ref="B23:N23"/>
    <mergeCell ref="B24:N24"/>
    <mergeCell ref="B25:N25"/>
    <mergeCell ref="B8:N8"/>
    <mergeCell ref="B9:N9"/>
    <mergeCell ref="B10:N10"/>
    <mergeCell ref="B11:N11"/>
    <mergeCell ref="A12:A20"/>
    <mergeCell ref="B12:N12"/>
    <mergeCell ref="B13:N13"/>
    <mergeCell ref="B14:N14"/>
    <mergeCell ref="B15:N15"/>
    <mergeCell ref="B16:N16"/>
    <mergeCell ref="N63:N64"/>
    <mergeCell ref="A1:A2"/>
    <mergeCell ref="B1:N1"/>
    <mergeCell ref="B2:N2"/>
    <mergeCell ref="B3:N3"/>
    <mergeCell ref="A4:A11"/>
    <mergeCell ref="B4:N4"/>
    <mergeCell ref="B5:N5"/>
    <mergeCell ref="B6:N6"/>
    <mergeCell ref="B7:N7"/>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K58:K59"/>
    <mergeCell ref="L58:M59"/>
    <mergeCell ref="N58:N59"/>
    <mergeCell ref="D60:E60"/>
    <mergeCell ref="H60:I60"/>
    <mergeCell ref="L60:M60"/>
    <mergeCell ref="D57:E57"/>
    <mergeCell ref="H57:I57"/>
    <mergeCell ref="L57:M57"/>
    <mergeCell ref="B58:B59"/>
    <mergeCell ref="C58:C59"/>
    <mergeCell ref="D58:E59"/>
    <mergeCell ref="F58:F59"/>
    <mergeCell ref="G58:G59"/>
    <mergeCell ref="H58:I59"/>
    <mergeCell ref="J58:J59"/>
    <mergeCell ref="K54:K55"/>
    <mergeCell ref="L54:M55"/>
    <mergeCell ref="N54:N55"/>
    <mergeCell ref="D56:F56"/>
    <mergeCell ref="H56:J56"/>
    <mergeCell ref="L56:N56"/>
    <mergeCell ref="D53:E53"/>
    <mergeCell ref="H53:I53"/>
    <mergeCell ref="L53:M53"/>
    <mergeCell ref="B54:B55"/>
    <mergeCell ref="C54:C55"/>
    <mergeCell ref="D54:E55"/>
    <mergeCell ref="F54:F55"/>
    <mergeCell ref="G54:G55"/>
    <mergeCell ref="H54:I55"/>
    <mergeCell ref="J54:J55"/>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N43:N44"/>
    <mergeCell ref="D45:F45"/>
    <mergeCell ref="H45:J45"/>
    <mergeCell ref="L45:N45"/>
    <mergeCell ref="B46:B47"/>
    <mergeCell ref="C46:C47"/>
    <mergeCell ref="D46:E47"/>
    <mergeCell ref="F46:F47"/>
    <mergeCell ref="G46:G47"/>
    <mergeCell ref="H46:I47"/>
    <mergeCell ref="H43:H44"/>
    <mergeCell ref="I43:I44"/>
    <mergeCell ref="J43:J44"/>
    <mergeCell ref="K43:K44"/>
    <mergeCell ref="L43:L44"/>
    <mergeCell ref="M43:M44"/>
    <mergeCell ref="B40:N40"/>
    <mergeCell ref="D42:F42"/>
    <mergeCell ref="H42:J42"/>
    <mergeCell ref="L42:N42"/>
    <mergeCell ref="B43:B44"/>
    <mergeCell ref="C43:C44"/>
    <mergeCell ref="D43:D44"/>
    <mergeCell ref="E43:E44"/>
    <mergeCell ref="F43:F44"/>
    <mergeCell ref="G43:G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85546875" bestFit="1" customWidth="1"/>
    <col min="4" max="4" width="25.85546875" customWidth="1"/>
    <col min="5" max="5" width="30.140625" customWidth="1"/>
    <col min="7" max="8" width="24.5703125" customWidth="1"/>
    <col min="9" max="9" width="1.5703125" bestFit="1" customWidth="1"/>
    <col min="10" max="10" width="19.28515625" customWidth="1"/>
    <col min="11" max="11" width="26.85546875" customWidth="1"/>
    <col min="13" max="13" width="25.85546875" customWidth="1"/>
    <col min="14" max="14" width="30.140625" customWidth="1"/>
  </cols>
  <sheetData>
    <row r="1" spans="1:14" ht="15" customHeight="1">
      <c r="A1" s="7" t="s">
        <v>7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3</v>
      </c>
      <c r="B3" s="11" t="s">
        <v>5</v>
      </c>
      <c r="C3" s="11"/>
      <c r="D3" s="11"/>
      <c r="E3" s="11"/>
      <c r="F3" s="11"/>
      <c r="G3" s="11"/>
      <c r="H3" s="11"/>
      <c r="I3" s="11"/>
      <c r="J3" s="11"/>
      <c r="K3" s="11"/>
      <c r="L3" s="11"/>
      <c r="M3" s="11"/>
      <c r="N3" s="11"/>
    </row>
    <row r="4" spans="1:14" ht="15" customHeight="1">
      <c r="A4" s="12" t="s">
        <v>736</v>
      </c>
      <c r="B4" s="11" t="s">
        <v>5</v>
      </c>
      <c r="C4" s="11"/>
      <c r="D4" s="11"/>
      <c r="E4" s="11"/>
      <c r="F4" s="11"/>
      <c r="G4" s="11"/>
      <c r="H4" s="11"/>
      <c r="I4" s="11"/>
      <c r="J4" s="11"/>
      <c r="K4" s="11"/>
      <c r="L4" s="11"/>
      <c r="M4" s="11"/>
      <c r="N4" s="11"/>
    </row>
    <row r="5" spans="1:14">
      <c r="A5" s="12"/>
      <c r="B5" s="100" t="s">
        <v>737</v>
      </c>
      <c r="C5" s="100"/>
      <c r="D5" s="100"/>
      <c r="E5" s="100"/>
      <c r="F5" s="100"/>
      <c r="G5" s="100"/>
      <c r="H5" s="100"/>
      <c r="I5" s="100"/>
      <c r="J5" s="100"/>
      <c r="K5" s="100"/>
      <c r="L5" s="100"/>
      <c r="M5" s="100"/>
      <c r="N5" s="100"/>
    </row>
    <row r="6" spans="1:14">
      <c r="A6" s="12"/>
      <c r="B6" s="33"/>
      <c r="C6" s="33"/>
      <c r="D6" s="33"/>
      <c r="E6" s="33"/>
      <c r="F6" s="33"/>
      <c r="G6" s="33"/>
      <c r="H6" s="33"/>
      <c r="I6" s="33"/>
    </row>
    <row r="7" spans="1:14">
      <c r="A7" s="12"/>
      <c r="B7" s="17"/>
      <c r="C7" s="17"/>
      <c r="D7" s="17"/>
      <c r="E7" s="17"/>
      <c r="F7" s="17"/>
      <c r="G7" s="17"/>
      <c r="H7" s="17"/>
      <c r="I7" s="17"/>
    </row>
    <row r="8" spans="1:14" ht="15.75" thickBot="1">
      <c r="A8" s="12"/>
      <c r="B8" s="18" t="s">
        <v>257</v>
      </c>
      <c r="C8" s="34" t="s">
        <v>258</v>
      </c>
      <c r="D8" s="34"/>
      <c r="E8" s="34"/>
      <c r="F8" s="34"/>
      <c r="G8" s="34"/>
      <c r="H8" s="34"/>
      <c r="I8" s="34"/>
    </row>
    <row r="9" spans="1:14" ht="15.75" thickBot="1">
      <c r="A9" s="12"/>
      <c r="B9" s="18" t="s">
        <v>257</v>
      </c>
      <c r="C9" s="35">
        <v>2013</v>
      </c>
      <c r="D9" s="35"/>
      <c r="E9" s="35"/>
      <c r="F9" s="21"/>
      <c r="G9" s="36">
        <v>2012</v>
      </c>
      <c r="H9" s="36"/>
      <c r="I9" s="36"/>
    </row>
    <row r="10" spans="1:14">
      <c r="A10" s="12"/>
      <c r="B10" s="37" t="s">
        <v>122</v>
      </c>
      <c r="C10" s="38" t="s">
        <v>259</v>
      </c>
      <c r="D10" s="40">
        <v>2409674</v>
      </c>
      <c r="E10" s="42"/>
      <c r="F10" s="44"/>
      <c r="G10" s="45" t="s">
        <v>259</v>
      </c>
      <c r="H10" s="47">
        <v>3763403</v>
      </c>
      <c r="I10" s="42"/>
    </row>
    <row r="11" spans="1:14">
      <c r="A11" s="12"/>
      <c r="B11" s="37"/>
      <c r="C11" s="39"/>
      <c r="D11" s="41"/>
      <c r="E11" s="43"/>
      <c r="F11" s="44"/>
      <c r="G11" s="46"/>
      <c r="H11" s="48"/>
      <c r="I11" s="43"/>
    </row>
    <row r="12" spans="1:14">
      <c r="A12" s="12"/>
      <c r="B12" s="49" t="s">
        <v>260</v>
      </c>
      <c r="C12" s="50" t="s">
        <v>261</v>
      </c>
      <c r="D12" s="50"/>
      <c r="E12" s="52"/>
      <c r="F12" s="52"/>
      <c r="G12" s="54" t="s">
        <v>262</v>
      </c>
      <c r="H12" s="54"/>
      <c r="I12" s="56" t="s">
        <v>263</v>
      </c>
    </row>
    <row r="13" spans="1:14" ht="15.75" thickBot="1">
      <c r="A13" s="12"/>
      <c r="B13" s="49"/>
      <c r="C13" s="51"/>
      <c r="D13" s="51"/>
      <c r="E13" s="53"/>
      <c r="F13" s="52"/>
      <c r="G13" s="55"/>
      <c r="H13" s="55"/>
      <c r="I13" s="57"/>
    </row>
    <row r="14" spans="1:14">
      <c r="A14" s="12"/>
      <c r="B14" s="37" t="s">
        <v>264</v>
      </c>
      <c r="C14" s="40">
        <v>2409674</v>
      </c>
      <c r="D14" s="40"/>
      <c r="E14" s="42"/>
      <c r="F14" s="44"/>
      <c r="G14" s="47">
        <v>3376669</v>
      </c>
      <c r="H14" s="47"/>
      <c r="I14" s="42"/>
    </row>
    <row r="15" spans="1:14">
      <c r="A15" s="12"/>
      <c r="B15" s="37"/>
      <c r="C15" s="58"/>
      <c r="D15" s="58"/>
      <c r="E15" s="44"/>
      <c r="F15" s="44"/>
      <c r="G15" s="59"/>
      <c r="H15" s="59"/>
      <c r="I15" s="44"/>
    </row>
    <row r="16" spans="1:14">
      <c r="A16" s="12"/>
      <c r="B16" s="60" t="s">
        <v>265</v>
      </c>
      <c r="C16" s="61">
        <v>10464992</v>
      </c>
      <c r="D16" s="61"/>
      <c r="E16" s="52"/>
      <c r="F16" s="52"/>
      <c r="G16" s="63">
        <v>7251870</v>
      </c>
      <c r="H16" s="63"/>
      <c r="I16" s="52"/>
    </row>
    <row r="17" spans="1:9" ht="15.75" thickBot="1">
      <c r="A17" s="12"/>
      <c r="B17" s="60"/>
      <c r="C17" s="62"/>
      <c r="D17" s="62"/>
      <c r="E17" s="53"/>
      <c r="F17" s="52"/>
      <c r="G17" s="64"/>
      <c r="H17" s="64"/>
      <c r="I17" s="53"/>
    </row>
    <row r="18" spans="1:9">
      <c r="A18" s="12"/>
      <c r="B18" s="37" t="s">
        <v>266</v>
      </c>
      <c r="C18" s="38" t="s">
        <v>259</v>
      </c>
      <c r="D18" s="68">
        <v>0.23</v>
      </c>
      <c r="E18" s="42"/>
      <c r="F18" s="44"/>
      <c r="G18" s="45" t="s">
        <v>259</v>
      </c>
      <c r="H18" s="74">
        <v>0.47</v>
      </c>
      <c r="I18" s="42"/>
    </row>
    <row r="19" spans="1:9" ht="15.75" thickBot="1">
      <c r="A19" s="12"/>
      <c r="B19" s="37"/>
      <c r="C19" s="66"/>
      <c r="D19" s="69"/>
      <c r="E19" s="70"/>
      <c r="F19" s="44"/>
      <c r="G19" s="72"/>
      <c r="H19" s="75"/>
      <c r="I19" s="70"/>
    </row>
    <row r="20" spans="1:9" ht="15.75" thickTop="1">
      <c r="A20" s="12"/>
      <c r="B20" s="60" t="s">
        <v>267</v>
      </c>
      <c r="C20" s="77" t="s">
        <v>259</v>
      </c>
      <c r="D20" s="78">
        <v>2409674</v>
      </c>
      <c r="E20" s="79"/>
      <c r="F20" s="52"/>
      <c r="G20" s="80">
        <v>3763403</v>
      </c>
      <c r="H20" s="80"/>
      <c r="I20" s="79"/>
    </row>
    <row r="21" spans="1:9">
      <c r="A21" s="12"/>
      <c r="B21" s="60"/>
      <c r="C21" s="76"/>
      <c r="D21" s="61"/>
      <c r="E21" s="52"/>
      <c r="F21" s="52"/>
      <c r="G21" s="63"/>
      <c r="H21" s="63"/>
      <c r="I21" s="52"/>
    </row>
    <row r="22" spans="1:9">
      <c r="A22" s="12"/>
      <c r="B22" s="37" t="s">
        <v>268</v>
      </c>
      <c r="C22" s="58">
        <v>10519472</v>
      </c>
      <c r="D22" s="58"/>
      <c r="E22" s="44"/>
      <c r="F22" s="44"/>
      <c r="G22" s="59">
        <v>10255285</v>
      </c>
      <c r="H22" s="59"/>
      <c r="I22" s="44"/>
    </row>
    <row r="23" spans="1:9" ht="15.75" thickBot="1">
      <c r="A23" s="12"/>
      <c r="B23" s="37"/>
      <c r="C23" s="81"/>
      <c r="D23" s="81"/>
      <c r="E23" s="82"/>
      <c r="F23" s="44"/>
      <c r="G23" s="83"/>
      <c r="H23" s="83"/>
      <c r="I23" s="82"/>
    </row>
    <row r="24" spans="1:9">
      <c r="A24" s="12"/>
      <c r="B24" s="60" t="s">
        <v>269</v>
      </c>
      <c r="C24" s="84" t="s">
        <v>259</v>
      </c>
      <c r="D24" s="86">
        <v>0.23</v>
      </c>
      <c r="E24" s="88"/>
      <c r="F24" s="52"/>
      <c r="G24" s="90" t="s">
        <v>259</v>
      </c>
      <c r="H24" s="92">
        <v>0.37</v>
      </c>
      <c r="I24" s="88"/>
    </row>
    <row r="25" spans="1:9" ht="15.75" thickBot="1">
      <c r="A25" s="12"/>
      <c r="B25" s="60"/>
      <c r="C25" s="85"/>
      <c r="D25" s="87"/>
      <c r="E25" s="89"/>
      <c r="F25" s="52"/>
      <c r="G25" s="91"/>
      <c r="H25" s="93"/>
      <c r="I25" s="89"/>
    </row>
    <row r="26" spans="1:9" ht="15.75" thickTop="1">
      <c r="A26" s="12"/>
      <c r="B26" s="37" t="s">
        <v>270</v>
      </c>
      <c r="C26" s="94">
        <v>54480</v>
      </c>
      <c r="D26" s="94"/>
      <c r="E26" s="95"/>
      <c r="F26" s="44"/>
      <c r="G26" s="96">
        <v>45040</v>
      </c>
      <c r="H26" s="96"/>
      <c r="I26" s="95"/>
    </row>
    <row r="27" spans="1:9">
      <c r="A27" s="12"/>
      <c r="B27" s="37"/>
      <c r="C27" s="58"/>
      <c r="D27" s="58"/>
      <c r="E27" s="44"/>
      <c r="F27" s="44"/>
      <c r="G27" s="59"/>
      <c r="H27" s="59"/>
      <c r="I27" s="44"/>
    </row>
    <row r="28" spans="1:9" ht="18" customHeight="1">
      <c r="A28" s="12"/>
      <c r="B28" s="60" t="s">
        <v>271</v>
      </c>
      <c r="C28" s="50" t="s">
        <v>261</v>
      </c>
      <c r="D28" s="50"/>
      <c r="E28" s="52"/>
      <c r="F28" s="52"/>
      <c r="G28" s="63">
        <v>2958375</v>
      </c>
      <c r="H28" s="63"/>
      <c r="I28" s="52"/>
    </row>
    <row r="29" spans="1:9" ht="15.75" thickBot="1">
      <c r="A29" s="12"/>
      <c r="B29" s="60"/>
      <c r="C29" s="51"/>
      <c r="D29" s="51"/>
      <c r="E29" s="53"/>
      <c r="F29" s="52"/>
      <c r="G29" s="64"/>
      <c r="H29" s="64"/>
      <c r="I29" s="53"/>
    </row>
    <row r="30" spans="1:9">
      <c r="A30" s="12"/>
      <c r="B30" s="37" t="s">
        <v>272</v>
      </c>
      <c r="C30" s="40">
        <v>54480</v>
      </c>
      <c r="D30" s="40"/>
      <c r="E30" s="42"/>
      <c r="F30" s="44"/>
      <c r="G30" s="47">
        <v>3003415</v>
      </c>
      <c r="H30" s="47"/>
      <c r="I30" s="42"/>
    </row>
    <row r="31" spans="1:9">
      <c r="A31" s="12"/>
      <c r="B31" s="37"/>
      <c r="C31" s="58"/>
      <c r="D31" s="58"/>
      <c r="E31" s="44"/>
      <c r="F31" s="44"/>
      <c r="G31" s="59"/>
      <c r="H31" s="59"/>
      <c r="I31" s="44"/>
    </row>
    <row r="32" spans="1:9">
      <c r="A32" s="12"/>
      <c r="B32" s="33"/>
      <c r="C32" s="33"/>
      <c r="D32" s="33"/>
      <c r="E32" s="33"/>
      <c r="F32" s="33"/>
      <c r="G32" s="33"/>
      <c r="H32" s="33"/>
      <c r="I32" s="33"/>
    </row>
    <row r="33" spans="1:9">
      <c r="A33" s="12"/>
      <c r="B33" s="17"/>
      <c r="C33" s="17"/>
      <c r="D33" s="17"/>
      <c r="E33" s="17"/>
      <c r="F33" s="17"/>
      <c r="G33" s="17"/>
      <c r="H33" s="17"/>
      <c r="I33" s="17"/>
    </row>
    <row r="34" spans="1:9" ht="15.75" thickBot="1">
      <c r="A34" s="12"/>
      <c r="B34" s="18" t="s">
        <v>257</v>
      </c>
      <c r="C34" s="34" t="s">
        <v>273</v>
      </c>
      <c r="D34" s="34"/>
      <c r="E34" s="34"/>
      <c r="F34" s="34"/>
      <c r="G34" s="34"/>
      <c r="H34" s="34"/>
      <c r="I34" s="34"/>
    </row>
    <row r="35" spans="1:9" ht="15.75" thickBot="1">
      <c r="A35" s="12"/>
      <c r="B35" s="18" t="s">
        <v>257</v>
      </c>
      <c r="C35" s="35">
        <v>2013</v>
      </c>
      <c r="D35" s="35"/>
      <c r="E35" s="35"/>
      <c r="F35" s="21"/>
      <c r="G35" s="36">
        <v>2012</v>
      </c>
      <c r="H35" s="36"/>
      <c r="I35" s="36"/>
    </row>
    <row r="36" spans="1:9">
      <c r="A36" s="12"/>
      <c r="B36" s="37" t="s">
        <v>122</v>
      </c>
      <c r="C36" s="38" t="s">
        <v>259</v>
      </c>
      <c r="D36" s="40">
        <v>8934441</v>
      </c>
      <c r="E36" s="42"/>
      <c r="F36" s="44"/>
      <c r="G36" s="45" t="s">
        <v>259</v>
      </c>
      <c r="H36" s="47">
        <v>9056496</v>
      </c>
      <c r="I36" s="42"/>
    </row>
    <row r="37" spans="1:9">
      <c r="A37" s="12"/>
      <c r="B37" s="37"/>
      <c r="C37" s="39"/>
      <c r="D37" s="41"/>
      <c r="E37" s="43"/>
      <c r="F37" s="44"/>
      <c r="G37" s="46"/>
      <c r="H37" s="48"/>
      <c r="I37" s="43"/>
    </row>
    <row r="38" spans="1:9">
      <c r="A38" s="12"/>
      <c r="B38" s="49" t="s">
        <v>260</v>
      </c>
      <c r="C38" s="50" t="s">
        <v>261</v>
      </c>
      <c r="D38" s="50"/>
      <c r="E38" s="52"/>
      <c r="F38" s="52"/>
      <c r="G38" s="54" t="s">
        <v>274</v>
      </c>
      <c r="H38" s="54"/>
      <c r="I38" s="56" t="s">
        <v>263</v>
      </c>
    </row>
    <row r="39" spans="1:9" ht="15.75" thickBot="1">
      <c r="A39" s="12"/>
      <c r="B39" s="49"/>
      <c r="C39" s="51"/>
      <c r="D39" s="51"/>
      <c r="E39" s="53"/>
      <c r="F39" s="52"/>
      <c r="G39" s="55"/>
      <c r="H39" s="55"/>
      <c r="I39" s="57"/>
    </row>
    <row r="40" spans="1:9">
      <c r="A40" s="12"/>
      <c r="B40" s="37" t="s">
        <v>264</v>
      </c>
      <c r="C40" s="40">
        <v>8934441</v>
      </c>
      <c r="D40" s="40"/>
      <c r="E40" s="42"/>
      <c r="F40" s="44"/>
      <c r="G40" s="47">
        <v>7889762</v>
      </c>
      <c r="H40" s="47"/>
      <c r="I40" s="42"/>
    </row>
    <row r="41" spans="1:9">
      <c r="A41" s="12"/>
      <c r="B41" s="37"/>
      <c r="C41" s="41"/>
      <c r="D41" s="41"/>
      <c r="E41" s="43"/>
      <c r="F41" s="44"/>
      <c r="G41" s="48"/>
      <c r="H41" s="48"/>
      <c r="I41" s="43"/>
    </row>
    <row r="42" spans="1:9">
      <c r="A42" s="12"/>
      <c r="B42" s="60" t="s">
        <v>265</v>
      </c>
      <c r="C42" s="61">
        <v>10060179</v>
      </c>
      <c r="D42" s="61"/>
      <c r="E42" s="52"/>
      <c r="F42" s="52"/>
      <c r="G42" s="63">
        <v>7206129</v>
      </c>
      <c r="H42" s="63"/>
      <c r="I42" s="52"/>
    </row>
    <row r="43" spans="1:9" ht="15.75" thickBot="1">
      <c r="A43" s="12"/>
      <c r="B43" s="60"/>
      <c r="C43" s="62"/>
      <c r="D43" s="62"/>
      <c r="E43" s="53"/>
      <c r="F43" s="52"/>
      <c r="G43" s="64"/>
      <c r="H43" s="64"/>
      <c r="I43" s="53"/>
    </row>
    <row r="44" spans="1:9">
      <c r="A44" s="12"/>
      <c r="B44" s="37" t="s">
        <v>266</v>
      </c>
      <c r="C44" s="38" t="s">
        <v>259</v>
      </c>
      <c r="D44" s="68">
        <v>0.89</v>
      </c>
      <c r="E44" s="42"/>
      <c r="F44" s="44"/>
      <c r="G44" s="45" t="s">
        <v>259</v>
      </c>
      <c r="H44" s="74">
        <v>1.0900000000000001</v>
      </c>
      <c r="I44" s="42"/>
    </row>
    <row r="45" spans="1:9" ht="15.75" thickBot="1">
      <c r="A45" s="12"/>
      <c r="B45" s="37"/>
      <c r="C45" s="66"/>
      <c r="D45" s="69"/>
      <c r="E45" s="70"/>
      <c r="F45" s="44"/>
      <c r="G45" s="72"/>
      <c r="H45" s="75"/>
      <c r="I45" s="70"/>
    </row>
    <row r="46" spans="1:9" ht="15.75" thickTop="1">
      <c r="A46" s="12"/>
      <c r="B46" s="60" t="s">
        <v>267</v>
      </c>
      <c r="C46" s="77" t="s">
        <v>259</v>
      </c>
      <c r="D46" s="78">
        <v>8934441</v>
      </c>
      <c r="E46" s="79"/>
      <c r="F46" s="52"/>
      <c r="G46" s="80">
        <v>9056496</v>
      </c>
      <c r="H46" s="80"/>
      <c r="I46" s="79"/>
    </row>
    <row r="47" spans="1:9">
      <c r="A47" s="12"/>
      <c r="B47" s="60"/>
      <c r="C47" s="76"/>
      <c r="D47" s="61"/>
      <c r="E47" s="52"/>
      <c r="F47" s="52"/>
      <c r="G47" s="63"/>
      <c r="H47" s="63"/>
      <c r="I47" s="52"/>
    </row>
    <row r="48" spans="1:9">
      <c r="A48" s="12"/>
      <c r="B48" s="37" t="s">
        <v>268</v>
      </c>
      <c r="C48" s="58">
        <v>10482651</v>
      </c>
      <c r="D48" s="58"/>
      <c r="E48" s="44"/>
      <c r="F48" s="44"/>
      <c r="G48" s="59">
        <v>10228022</v>
      </c>
      <c r="H48" s="59"/>
      <c r="I48" s="44"/>
    </row>
    <row r="49" spans="1:14" ht="15.75" thickBot="1">
      <c r="A49" s="12"/>
      <c r="B49" s="37"/>
      <c r="C49" s="81"/>
      <c r="D49" s="81"/>
      <c r="E49" s="82"/>
      <c r="F49" s="44"/>
      <c r="G49" s="83"/>
      <c r="H49" s="83"/>
      <c r="I49" s="82"/>
    </row>
    <row r="50" spans="1:14">
      <c r="A50" s="12"/>
      <c r="B50" s="60" t="s">
        <v>269</v>
      </c>
      <c r="C50" s="84" t="s">
        <v>259</v>
      </c>
      <c r="D50" s="86">
        <v>0.85</v>
      </c>
      <c r="E50" s="88"/>
      <c r="F50" s="52"/>
      <c r="G50" s="90" t="s">
        <v>259</v>
      </c>
      <c r="H50" s="92">
        <v>0.89</v>
      </c>
      <c r="I50" s="88"/>
    </row>
    <row r="51" spans="1:14" ht="15.75" thickBot="1">
      <c r="A51" s="12"/>
      <c r="B51" s="60"/>
      <c r="C51" s="85"/>
      <c r="D51" s="87"/>
      <c r="E51" s="89"/>
      <c r="F51" s="52"/>
      <c r="G51" s="91"/>
      <c r="H51" s="93"/>
      <c r="I51" s="89"/>
    </row>
    <row r="52" spans="1:14" ht="15.75" thickTop="1">
      <c r="A52" s="12"/>
      <c r="B52" s="37" t="s">
        <v>270</v>
      </c>
      <c r="C52" s="94">
        <v>64913</v>
      </c>
      <c r="D52" s="94"/>
      <c r="E52" s="95"/>
      <c r="F52" s="44"/>
      <c r="G52" s="96">
        <v>37763</v>
      </c>
      <c r="H52" s="96"/>
      <c r="I52" s="95"/>
    </row>
    <row r="53" spans="1:14">
      <c r="A53" s="12"/>
      <c r="B53" s="37"/>
      <c r="C53" s="58"/>
      <c r="D53" s="58"/>
      <c r="E53" s="44"/>
      <c r="F53" s="44"/>
      <c r="G53" s="59"/>
      <c r="H53" s="59"/>
      <c r="I53" s="44"/>
    </row>
    <row r="54" spans="1:14" ht="18" customHeight="1">
      <c r="A54" s="12"/>
      <c r="B54" s="60" t="s">
        <v>271</v>
      </c>
      <c r="C54" s="61">
        <v>357559</v>
      </c>
      <c r="D54" s="61"/>
      <c r="E54" s="52"/>
      <c r="F54" s="52"/>
      <c r="G54" s="63">
        <v>2984130</v>
      </c>
      <c r="H54" s="63"/>
      <c r="I54" s="52"/>
    </row>
    <row r="55" spans="1:14" ht="15.75" thickBot="1">
      <c r="A55" s="12"/>
      <c r="B55" s="60"/>
      <c r="C55" s="62"/>
      <c r="D55" s="62"/>
      <c r="E55" s="53"/>
      <c r="F55" s="52"/>
      <c r="G55" s="64"/>
      <c r="H55" s="64"/>
      <c r="I55" s="53"/>
    </row>
    <row r="56" spans="1:14">
      <c r="A56" s="12"/>
      <c r="B56" s="37" t="s">
        <v>272</v>
      </c>
      <c r="C56" s="40">
        <v>422472</v>
      </c>
      <c r="D56" s="40"/>
      <c r="E56" s="42"/>
      <c r="F56" s="44"/>
      <c r="G56" s="47">
        <v>3021893</v>
      </c>
      <c r="H56" s="47"/>
      <c r="I56" s="42"/>
    </row>
    <row r="57" spans="1:14">
      <c r="A57" s="12"/>
      <c r="B57" s="37"/>
      <c r="C57" s="58"/>
      <c r="D57" s="58"/>
      <c r="E57" s="44"/>
      <c r="F57" s="44"/>
      <c r="G57" s="59"/>
      <c r="H57" s="59"/>
      <c r="I57" s="44"/>
    </row>
    <row r="58" spans="1:14" ht="15" customHeight="1">
      <c r="A58" s="12" t="s">
        <v>738</v>
      </c>
      <c r="B58" s="11" t="s">
        <v>5</v>
      </c>
      <c r="C58" s="11"/>
      <c r="D58" s="11"/>
      <c r="E58" s="11"/>
      <c r="F58" s="11"/>
      <c r="G58" s="11"/>
      <c r="H58" s="11"/>
      <c r="I58" s="11"/>
      <c r="J58" s="11"/>
      <c r="K58" s="11"/>
      <c r="L58" s="11"/>
      <c r="M58" s="11"/>
      <c r="N58" s="11"/>
    </row>
    <row r="59" spans="1:14">
      <c r="A59" s="12"/>
      <c r="B59" s="100" t="s">
        <v>279</v>
      </c>
      <c r="C59" s="100"/>
      <c r="D59" s="100"/>
      <c r="E59" s="100"/>
      <c r="F59" s="100"/>
      <c r="G59" s="100"/>
      <c r="H59" s="100"/>
      <c r="I59" s="100"/>
      <c r="J59" s="100"/>
      <c r="K59" s="100"/>
      <c r="L59" s="100"/>
      <c r="M59" s="100"/>
      <c r="N59" s="100"/>
    </row>
    <row r="60" spans="1:14">
      <c r="A60" s="12"/>
      <c r="B60" s="33"/>
      <c r="C60" s="33"/>
      <c r="D60" s="33"/>
      <c r="E60" s="33"/>
      <c r="F60" s="33"/>
      <c r="G60" s="33"/>
      <c r="H60" s="33"/>
      <c r="I60" s="33"/>
      <c r="J60" s="33"/>
      <c r="K60" s="33"/>
      <c r="L60" s="33"/>
      <c r="M60" s="33"/>
      <c r="N60" s="33"/>
    </row>
    <row r="61" spans="1:14">
      <c r="A61" s="12"/>
      <c r="B61" s="17"/>
      <c r="C61" s="17"/>
      <c r="D61" s="17"/>
      <c r="E61" s="17"/>
      <c r="F61" s="17"/>
      <c r="G61" s="17"/>
      <c r="H61" s="17"/>
      <c r="I61" s="17"/>
      <c r="J61" s="17"/>
      <c r="K61" s="17"/>
      <c r="L61" s="17"/>
      <c r="M61" s="17"/>
      <c r="N61" s="17"/>
    </row>
    <row r="62" spans="1:14">
      <c r="A62" s="12"/>
      <c r="B62" s="21"/>
      <c r="C62" s="21"/>
      <c r="D62" s="97" t="s">
        <v>280</v>
      </c>
      <c r="E62" s="97"/>
      <c r="F62" s="21"/>
      <c r="G62" s="97" t="s">
        <v>281</v>
      </c>
      <c r="H62" s="97"/>
      <c r="I62" s="21"/>
      <c r="J62" s="97" t="s">
        <v>282</v>
      </c>
      <c r="K62" s="97"/>
      <c r="L62" s="21"/>
      <c r="M62" s="97" t="s">
        <v>283</v>
      </c>
      <c r="N62" s="97"/>
    </row>
    <row r="63" spans="1:14" ht="22.5" customHeight="1" thickBot="1">
      <c r="A63" s="12"/>
      <c r="B63" s="20" t="s">
        <v>284</v>
      </c>
      <c r="C63" s="21"/>
      <c r="D63" s="34" t="s">
        <v>285</v>
      </c>
      <c r="E63" s="34"/>
      <c r="F63" s="21"/>
      <c r="G63" s="34" t="s">
        <v>286</v>
      </c>
      <c r="H63" s="34"/>
      <c r="I63" s="21"/>
      <c r="J63" s="34" t="s">
        <v>287</v>
      </c>
      <c r="K63" s="34"/>
      <c r="L63" s="21"/>
      <c r="M63" s="34" t="s">
        <v>288</v>
      </c>
      <c r="N63" s="34"/>
    </row>
    <row r="64" spans="1:14">
      <c r="A64" s="12"/>
      <c r="B64" s="90" t="s">
        <v>289</v>
      </c>
      <c r="C64" s="52"/>
      <c r="D64" s="98">
        <v>271020</v>
      </c>
      <c r="E64" s="88"/>
      <c r="F64" s="52"/>
      <c r="G64" s="98">
        <v>1016312</v>
      </c>
      <c r="H64" s="88"/>
      <c r="I64" s="52"/>
      <c r="J64" s="92" t="s">
        <v>261</v>
      </c>
      <c r="K64" s="88"/>
      <c r="L64" s="52"/>
      <c r="M64" s="92" t="s">
        <v>261</v>
      </c>
      <c r="N64" s="88"/>
    </row>
    <row r="65" spans="1:14">
      <c r="A65" s="12"/>
      <c r="B65" s="56"/>
      <c r="C65" s="52"/>
      <c r="D65" s="63"/>
      <c r="E65" s="52"/>
      <c r="F65" s="52"/>
      <c r="G65" s="63"/>
      <c r="H65" s="52"/>
      <c r="I65" s="52"/>
      <c r="J65" s="54"/>
      <c r="K65" s="52"/>
      <c r="L65" s="52"/>
      <c r="M65" s="54"/>
      <c r="N65" s="52"/>
    </row>
    <row r="66" spans="1:14">
      <c r="A66" s="12"/>
      <c r="B66" s="71" t="s">
        <v>290</v>
      </c>
      <c r="C66" s="44"/>
      <c r="D66" s="59">
        <v>172074</v>
      </c>
      <c r="E66" s="44"/>
      <c r="F66" s="44"/>
      <c r="G66" s="59">
        <v>645264</v>
      </c>
      <c r="H66" s="44"/>
      <c r="I66" s="44"/>
      <c r="J66" s="59">
        <v>271020</v>
      </c>
      <c r="K66" s="44"/>
      <c r="L66" s="44"/>
      <c r="M66" s="59">
        <v>1016325</v>
      </c>
      <c r="N66" s="44"/>
    </row>
    <row r="67" spans="1:14">
      <c r="A67" s="12"/>
      <c r="B67" s="71"/>
      <c r="C67" s="44"/>
      <c r="D67" s="59"/>
      <c r="E67" s="44"/>
      <c r="F67" s="44"/>
      <c r="G67" s="59"/>
      <c r="H67" s="44"/>
      <c r="I67" s="44"/>
      <c r="J67" s="59"/>
      <c r="K67" s="44"/>
      <c r="L67" s="44"/>
      <c r="M67" s="59"/>
      <c r="N67" s="44"/>
    </row>
    <row r="68" spans="1:14">
      <c r="A68" s="12"/>
      <c r="B68" s="56" t="s">
        <v>291</v>
      </c>
      <c r="C68" s="52"/>
      <c r="D68" s="63">
        <v>38029</v>
      </c>
      <c r="E68" s="52"/>
      <c r="F68" s="52"/>
      <c r="G68" s="63">
        <v>142608</v>
      </c>
      <c r="H68" s="52"/>
      <c r="I68" s="52"/>
      <c r="J68" s="63">
        <v>443094</v>
      </c>
      <c r="K68" s="52"/>
      <c r="L68" s="52"/>
      <c r="M68" s="63">
        <v>1661602</v>
      </c>
      <c r="N68" s="52"/>
    </row>
    <row r="69" spans="1:14">
      <c r="A69" s="12"/>
      <c r="B69" s="56"/>
      <c r="C69" s="52"/>
      <c r="D69" s="63"/>
      <c r="E69" s="52"/>
      <c r="F69" s="52"/>
      <c r="G69" s="63"/>
      <c r="H69" s="52"/>
      <c r="I69" s="52"/>
      <c r="J69" s="63"/>
      <c r="K69" s="52"/>
      <c r="L69" s="52"/>
      <c r="M69" s="63"/>
      <c r="N69" s="52"/>
    </row>
    <row r="70" spans="1:14">
      <c r="A70" s="12"/>
      <c r="B70" s="71" t="s">
        <v>292</v>
      </c>
      <c r="C70" s="44"/>
      <c r="D70" s="59">
        <v>6966</v>
      </c>
      <c r="E70" s="44"/>
      <c r="F70" s="44"/>
      <c r="G70" s="59">
        <v>26121</v>
      </c>
      <c r="H70" s="44"/>
      <c r="I70" s="44"/>
      <c r="J70" s="59">
        <v>481123</v>
      </c>
      <c r="K70" s="44"/>
      <c r="L70" s="44"/>
      <c r="M70" s="59">
        <v>1804211</v>
      </c>
      <c r="N70" s="44"/>
    </row>
    <row r="71" spans="1:14">
      <c r="A71" s="12"/>
      <c r="B71" s="71"/>
      <c r="C71" s="44"/>
      <c r="D71" s="59"/>
      <c r="E71" s="44"/>
      <c r="F71" s="44"/>
      <c r="G71" s="59"/>
      <c r="H71" s="44"/>
      <c r="I71" s="44"/>
      <c r="J71" s="59"/>
      <c r="K71" s="44"/>
      <c r="L71" s="44"/>
      <c r="M71" s="59"/>
      <c r="N71" s="44"/>
    </row>
    <row r="72" spans="1:14">
      <c r="A72" s="12"/>
      <c r="B72" s="56" t="s">
        <v>293</v>
      </c>
      <c r="C72" s="52"/>
      <c r="D72" s="63">
        <v>147456</v>
      </c>
      <c r="E72" s="52"/>
      <c r="F72" s="52"/>
      <c r="G72" s="63">
        <v>552950</v>
      </c>
      <c r="H72" s="52"/>
      <c r="I72" s="52"/>
      <c r="J72" s="63">
        <v>488089</v>
      </c>
      <c r="K72" s="52"/>
      <c r="L72" s="52"/>
      <c r="M72" s="63">
        <v>1830333</v>
      </c>
      <c r="N72" s="52"/>
    </row>
    <row r="73" spans="1:14">
      <c r="A73" s="12"/>
      <c r="B73" s="56"/>
      <c r="C73" s="52"/>
      <c r="D73" s="63"/>
      <c r="E73" s="52"/>
      <c r="F73" s="52"/>
      <c r="G73" s="63"/>
      <c r="H73" s="52"/>
      <c r="I73" s="52"/>
      <c r="J73" s="63"/>
      <c r="K73" s="52"/>
      <c r="L73" s="52"/>
      <c r="M73" s="63"/>
      <c r="N73" s="52"/>
    </row>
    <row r="74" spans="1:14">
      <c r="A74" s="12"/>
      <c r="B74" s="71" t="s">
        <v>294</v>
      </c>
      <c r="C74" s="44"/>
      <c r="D74" s="59">
        <v>153355</v>
      </c>
      <c r="E74" s="44"/>
      <c r="F74" s="44"/>
      <c r="G74" s="59">
        <v>575071</v>
      </c>
      <c r="H74" s="44"/>
      <c r="I74" s="44"/>
      <c r="J74" s="59">
        <v>635545</v>
      </c>
      <c r="K74" s="44"/>
      <c r="L74" s="44"/>
      <c r="M74" s="59">
        <v>2383293</v>
      </c>
      <c r="N74" s="44"/>
    </row>
    <row r="75" spans="1:14">
      <c r="A75" s="12"/>
      <c r="B75" s="71"/>
      <c r="C75" s="44"/>
      <c r="D75" s="59"/>
      <c r="E75" s="44"/>
      <c r="F75" s="44"/>
      <c r="G75" s="59"/>
      <c r="H75" s="44"/>
      <c r="I75" s="44"/>
      <c r="J75" s="59"/>
      <c r="K75" s="44"/>
      <c r="L75" s="44"/>
      <c r="M75" s="59"/>
      <c r="N75" s="44"/>
    </row>
    <row r="76" spans="1:14">
      <c r="A76" s="12"/>
      <c r="B76" s="56" t="s">
        <v>295</v>
      </c>
      <c r="C76" s="52"/>
      <c r="D76" s="54">
        <v>30</v>
      </c>
      <c r="E76" s="52"/>
      <c r="F76" s="52"/>
      <c r="G76" s="63">
        <v>41623</v>
      </c>
      <c r="H76" s="52"/>
      <c r="I76" s="52"/>
      <c r="J76" s="63">
        <v>788900</v>
      </c>
      <c r="K76" s="52"/>
      <c r="L76" s="52"/>
      <c r="M76" s="63">
        <v>2958375</v>
      </c>
      <c r="N76" s="52"/>
    </row>
    <row r="77" spans="1:14">
      <c r="A77" s="12"/>
      <c r="B77" s="56"/>
      <c r="C77" s="52"/>
      <c r="D77" s="54"/>
      <c r="E77" s="52"/>
      <c r="F77" s="52"/>
      <c r="G77" s="63"/>
      <c r="H77" s="52"/>
      <c r="I77" s="52"/>
      <c r="J77" s="63"/>
      <c r="K77" s="52"/>
      <c r="L77" s="52"/>
      <c r="M77" s="63"/>
      <c r="N77" s="52"/>
    </row>
  </sheetData>
  <mergeCells count="264">
    <mergeCell ref="B59:N59"/>
    <mergeCell ref="N76:N77"/>
    <mergeCell ref="A1:A2"/>
    <mergeCell ref="B1:N1"/>
    <mergeCell ref="B2:N2"/>
    <mergeCell ref="B3:N3"/>
    <mergeCell ref="A4:A57"/>
    <mergeCell ref="B4:N4"/>
    <mergeCell ref="B5:N5"/>
    <mergeCell ref="A58:A77"/>
    <mergeCell ref="B58:N58"/>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B60:N60"/>
    <mergeCell ref="D62:E62"/>
    <mergeCell ref="G62:H62"/>
    <mergeCell ref="J62:K62"/>
    <mergeCell ref="M62:N62"/>
    <mergeCell ref="D63:E63"/>
    <mergeCell ref="G63:H63"/>
    <mergeCell ref="J63:K63"/>
    <mergeCell ref="M63:N63"/>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C47"/>
    <mergeCell ref="D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8.85546875" customWidth="1"/>
    <col min="5" max="5" width="34.42578125" customWidth="1"/>
    <col min="6" max="6" width="7.5703125" customWidth="1"/>
    <col min="8" max="8" width="4.42578125" customWidth="1"/>
    <col min="9" max="9" width="17.140625" customWidth="1"/>
    <col min="10" max="10" width="3.7109375" customWidth="1"/>
    <col min="12" max="12" width="5.5703125" customWidth="1"/>
    <col min="13" max="13" width="21.5703125" customWidth="1"/>
    <col min="14" max="14" width="4.7109375" customWidth="1"/>
    <col min="16" max="16" width="7.28515625" customWidth="1"/>
    <col min="17" max="17" width="28.42578125" customWidth="1"/>
    <col min="18" max="18" width="6.140625" customWidth="1"/>
  </cols>
  <sheetData>
    <row r="1" spans="1:18" ht="15" customHeight="1">
      <c r="A1" s="7" t="s">
        <v>7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11" t="s">
        <v>5</v>
      </c>
      <c r="C3" s="11"/>
      <c r="D3" s="11"/>
      <c r="E3" s="11"/>
      <c r="F3" s="11"/>
      <c r="G3" s="11"/>
      <c r="H3" s="11"/>
      <c r="I3" s="11"/>
      <c r="J3" s="11"/>
      <c r="K3" s="11"/>
      <c r="L3" s="11"/>
      <c r="M3" s="11"/>
      <c r="N3" s="11"/>
      <c r="O3" s="11"/>
      <c r="P3" s="11"/>
      <c r="Q3" s="11"/>
      <c r="R3" s="11"/>
    </row>
    <row r="4" spans="1:18" ht="15" customHeight="1">
      <c r="A4" s="12" t="s">
        <v>740</v>
      </c>
      <c r="B4" s="11" t="s">
        <v>5</v>
      </c>
      <c r="C4" s="11"/>
      <c r="D4" s="11"/>
      <c r="E4" s="11"/>
      <c r="F4" s="11"/>
      <c r="G4" s="11"/>
      <c r="H4" s="11"/>
      <c r="I4" s="11"/>
      <c r="J4" s="11"/>
      <c r="K4" s="11"/>
      <c r="L4" s="11"/>
      <c r="M4" s="11"/>
      <c r="N4" s="11"/>
      <c r="O4" s="11"/>
      <c r="P4" s="11"/>
      <c r="Q4" s="11"/>
      <c r="R4" s="11"/>
    </row>
    <row r="5" spans="1:18">
      <c r="A5" s="12"/>
      <c r="B5" s="100" t="s">
        <v>299</v>
      </c>
      <c r="C5" s="100"/>
      <c r="D5" s="100"/>
      <c r="E5" s="100"/>
      <c r="F5" s="100"/>
      <c r="G5" s="100"/>
      <c r="H5" s="100"/>
      <c r="I5" s="100"/>
      <c r="J5" s="100"/>
      <c r="K5" s="100"/>
      <c r="L5" s="100"/>
      <c r="M5" s="100"/>
      <c r="N5" s="100"/>
      <c r="O5" s="100"/>
      <c r="P5" s="100"/>
      <c r="Q5" s="100"/>
      <c r="R5" s="100"/>
    </row>
    <row r="6" spans="1:18">
      <c r="A6" s="12"/>
      <c r="B6" s="33"/>
      <c r="C6" s="33"/>
      <c r="D6" s="33"/>
      <c r="E6" s="33"/>
      <c r="F6" s="33"/>
      <c r="G6" s="33"/>
      <c r="H6" s="33"/>
      <c r="I6" s="33"/>
      <c r="J6" s="33"/>
      <c r="K6" s="33"/>
      <c r="L6" s="33"/>
      <c r="M6" s="33"/>
      <c r="N6" s="33"/>
      <c r="O6" s="33"/>
      <c r="P6" s="33"/>
      <c r="Q6" s="33"/>
      <c r="R6" s="33"/>
    </row>
    <row r="7" spans="1:18">
      <c r="A7" s="12"/>
      <c r="B7" s="17"/>
      <c r="C7" s="17"/>
      <c r="D7" s="17"/>
      <c r="E7" s="17"/>
      <c r="F7" s="17"/>
      <c r="G7" s="17"/>
      <c r="H7" s="17"/>
      <c r="I7" s="17"/>
      <c r="J7" s="17"/>
      <c r="K7" s="17"/>
      <c r="L7" s="17"/>
      <c r="M7" s="17"/>
      <c r="N7" s="17"/>
      <c r="O7" s="17"/>
      <c r="P7" s="17"/>
      <c r="Q7" s="17"/>
      <c r="R7" s="17"/>
    </row>
    <row r="8" spans="1:18" ht="15.75" thickBot="1">
      <c r="A8" s="12"/>
      <c r="B8" s="21"/>
      <c r="C8" s="21"/>
      <c r="D8" s="34" t="s">
        <v>300</v>
      </c>
      <c r="E8" s="34"/>
      <c r="F8" s="34"/>
      <c r="G8" s="29"/>
      <c r="H8" s="34" t="s">
        <v>301</v>
      </c>
      <c r="I8" s="34"/>
      <c r="J8" s="34"/>
      <c r="K8" s="21"/>
      <c r="L8" s="34" t="s">
        <v>302</v>
      </c>
      <c r="M8" s="34"/>
      <c r="N8" s="34"/>
      <c r="O8" s="21"/>
      <c r="P8" s="34" t="s">
        <v>303</v>
      </c>
      <c r="Q8" s="34"/>
      <c r="R8" s="34"/>
    </row>
    <row r="9" spans="1:18">
      <c r="A9" s="12"/>
      <c r="B9" s="24" t="s">
        <v>304</v>
      </c>
      <c r="C9" s="26"/>
      <c r="D9" s="25" t="s">
        <v>259</v>
      </c>
      <c r="E9" s="102" t="s">
        <v>305</v>
      </c>
      <c r="F9" s="25" t="s">
        <v>263</v>
      </c>
      <c r="G9" s="27"/>
      <c r="H9" s="25" t="s">
        <v>259</v>
      </c>
      <c r="I9" s="102" t="s">
        <v>306</v>
      </c>
      <c r="J9" s="25" t="s">
        <v>263</v>
      </c>
      <c r="K9" s="26"/>
      <c r="L9" s="25" t="s">
        <v>259</v>
      </c>
      <c r="M9" s="102" t="s">
        <v>307</v>
      </c>
      <c r="N9" s="25" t="s">
        <v>263</v>
      </c>
      <c r="O9" s="26"/>
      <c r="P9" s="24" t="s">
        <v>259</v>
      </c>
      <c r="Q9" s="31" t="s">
        <v>308</v>
      </c>
      <c r="R9" s="24" t="s">
        <v>263</v>
      </c>
    </row>
    <row r="10" spans="1:18">
      <c r="A10" s="12"/>
      <c r="B10" s="76" t="s">
        <v>309</v>
      </c>
      <c r="C10" s="52"/>
      <c r="D10" s="61">
        <v>1287</v>
      </c>
      <c r="E10" s="61"/>
      <c r="F10" s="52"/>
      <c r="G10" s="52"/>
      <c r="H10" s="61">
        <v>28708</v>
      </c>
      <c r="I10" s="61"/>
      <c r="J10" s="52"/>
      <c r="K10" s="52"/>
      <c r="L10" s="61">
        <v>43803</v>
      </c>
      <c r="M10" s="61"/>
      <c r="N10" s="52"/>
      <c r="O10" s="52"/>
      <c r="P10" s="61">
        <v>73798</v>
      </c>
      <c r="Q10" s="61"/>
      <c r="R10" s="52"/>
    </row>
    <row r="11" spans="1:18" ht="15.75" thickBot="1">
      <c r="A11" s="12"/>
      <c r="B11" s="76"/>
      <c r="C11" s="52"/>
      <c r="D11" s="62"/>
      <c r="E11" s="62"/>
      <c r="F11" s="53"/>
      <c r="G11" s="52"/>
      <c r="H11" s="62"/>
      <c r="I11" s="62"/>
      <c r="J11" s="53"/>
      <c r="K11" s="52"/>
      <c r="L11" s="62"/>
      <c r="M11" s="62"/>
      <c r="N11" s="53"/>
      <c r="O11" s="52"/>
      <c r="P11" s="62"/>
      <c r="Q11" s="62"/>
      <c r="R11" s="53"/>
    </row>
    <row r="12" spans="1:18" ht="15.75" thickBot="1">
      <c r="A12" s="12"/>
      <c r="B12" s="24" t="s">
        <v>310</v>
      </c>
      <c r="C12" s="26"/>
      <c r="D12" s="103" t="s">
        <v>259</v>
      </c>
      <c r="E12" s="104" t="s">
        <v>311</v>
      </c>
      <c r="F12" s="103" t="s">
        <v>263</v>
      </c>
      <c r="G12" s="26"/>
      <c r="H12" s="103" t="s">
        <v>259</v>
      </c>
      <c r="I12" s="104" t="s">
        <v>312</v>
      </c>
      <c r="J12" s="103" t="s">
        <v>263</v>
      </c>
      <c r="K12" s="26"/>
      <c r="L12" s="103" t="s">
        <v>259</v>
      </c>
      <c r="M12" s="104" t="s">
        <v>313</v>
      </c>
      <c r="N12" s="103" t="s">
        <v>263</v>
      </c>
      <c r="O12" s="26"/>
      <c r="P12" s="103" t="s">
        <v>259</v>
      </c>
      <c r="Q12" s="104" t="s">
        <v>314</v>
      </c>
      <c r="R12" s="103" t="s">
        <v>263</v>
      </c>
    </row>
    <row r="13" spans="1:18">
      <c r="A13" s="12"/>
      <c r="B13" s="21"/>
      <c r="C13" s="21"/>
      <c r="D13" s="88"/>
      <c r="E13" s="88"/>
      <c r="F13" s="88"/>
      <c r="G13" s="21"/>
      <c r="H13" s="88"/>
      <c r="I13" s="88"/>
      <c r="J13" s="88"/>
      <c r="K13" s="21"/>
      <c r="L13" s="88"/>
      <c r="M13" s="88"/>
      <c r="N13" s="88"/>
      <c r="O13" s="21"/>
      <c r="P13" s="88"/>
      <c r="Q13" s="88"/>
      <c r="R13" s="88"/>
    </row>
    <row r="14" spans="1:18">
      <c r="A14" s="12"/>
      <c r="B14" s="65" t="s">
        <v>315</v>
      </c>
      <c r="C14" s="44"/>
      <c r="D14" s="67" t="s">
        <v>261</v>
      </c>
      <c r="E14" s="67"/>
      <c r="F14" s="44"/>
      <c r="G14" s="44"/>
      <c r="H14" s="58">
        <v>137847</v>
      </c>
      <c r="I14" s="58"/>
      <c r="J14" s="44"/>
      <c r="K14" s="44"/>
      <c r="L14" s="67" t="s">
        <v>316</v>
      </c>
      <c r="M14" s="67"/>
      <c r="N14" s="65" t="s">
        <v>263</v>
      </c>
      <c r="O14" s="44"/>
      <c r="P14" s="67" t="s">
        <v>317</v>
      </c>
      <c r="Q14" s="67"/>
      <c r="R14" s="65" t="s">
        <v>263</v>
      </c>
    </row>
    <row r="15" spans="1:18">
      <c r="A15" s="12"/>
      <c r="B15" s="65"/>
      <c r="C15" s="44"/>
      <c r="D15" s="67"/>
      <c r="E15" s="67"/>
      <c r="F15" s="44"/>
      <c r="G15" s="44"/>
      <c r="H15" s="58"/>
      <c r="I15" s="58"/>
      <c r="J15" s="44"/>
      <c r="K15" s="44"/>
      <c r="L15" s="67"/>
      <c r="M15" s="67"/>
      <c r="N15" s="65"/>
      <c r="O15" s="44"/>
      <c r="P15" s="67"/>
      <c r="Q15" s="67"/>
      <c r="R15" s="65"/>
    </row>
    <row r="16" spans="1:18">
      <c r="A16" s="12"/>
      <c r="B16" s="76" t="s">
        <v>318</v>
      </c>
      <c r="C16" s="52"/>
      <c r="D16" s="50" t="s">
        <v>311</v>
      </c>
      <c r="E16" s="50"/>
      <c r="F16" s="76" t="s">
        <v>263</v>
      </c>
      <c r="G16" s="52"/>
      <c r="H16" s="50" t="s">
        <v>319</v>
      </c>
      <c r="I16" s="50"/>
      <c r="J16" s="76" t="s">
        <v>263</v>
      </c>
      <c r="K16" s="52"/>
      <c r="L16" s="61">
        <v>143836</v>
      </c>
      <c r="M16" s="61"/>
      <c r="N16" s="52"/>
      <c r="O16" s="52"/>
      <c r="P16" s="50" t="s">
        <v>320</v>
      </c>
      <c r="Q16" s="50"/>
      <c r="R16" s="76" t="s">
        <v>263</v>
      </c>
    </row>
    <row r="17" spans="1:18" ht="15.75" thickBot="1">
      <c r="A17" s="12"/>
      <c r="B17" s="76"/>
      <c r="C17" s="52"/>
      <c r="D17" s="51"/>
      <c r="E17" s="51"/>
      <c r="F17" s="105"/>
      <c r="G17" s="52"/>
      <c r="H17" s="51"/>
      <c r="I17" s="51"/>
      <c r="J17" s="105"/>
      <c r="K17" s="52"/>
      <c r="L17" s="62"/>
      <c r="M17" s="62"/>
      <c r="N17" s="53"/>
      <c r="O17" s="52"/>
      <c r="P17" s="51"/>
      <c r="Q17" s="51"/>
      <c r="R17" s="105"/>
    </row>
    <row r="18" spans="1:18" ht="15.75" thickBot="1">
      <c r="A18" s="12"/>
      <c r="B18" s="24" t="s">
        <v>310</v>
      </c>
      <c r="C18" s="26"/>
      <c r="D18" s="106" t="s">
        <v>311</v>
      </c>
      <c r="E18" s="106"/>
      <c r="F18" s="103" t="s">
        <v>263</v>
      </c>
      <c r="G18" s="26"/>
      <c r="H18" s="106" t="s">
        <v>312</v>
      </c>
      <c r="I18" s="106"/>
      <c r="J18" s="103" t="s">
        <v>263</v>
      </c>
      <c r="K18" s="26"/>
      <c r="L18" s="106" t="s">
        <v>313</v>
      </c>
      <c r="M18" s="106"/>
      <c r="N18" s="103" t="s">
        <v>263</v>
      </c>
      <c r="O18" s="26"/>
      <c r="P18" s="106" t="s">
        <v>314</v>
      </c>
      <c r="Q18" s="106"/>
      <c r="R18" s="103" t="s">
        <v>263</v>
      </c>
    </row>
    <row r="19" spans="1:18">
      <c r="A19" s="12"/>
      <c r="B19" s="21"/>
      <c r="C19" s="21"/>
      <c r="D19" s="88"/>
      <c r="E19" s="88"/>
      <c r="F19" s="88"/>
      <c r="G19" s="21"/>
      <c r="H19" s="88"/>
      <c r="I19" s="88"/>
      <c r="J19" s="88"/>
      <c r="K19" s="21"/>
      <c r="L19" s="88"/>
      <c r="M19" s="88"/>
      <c r="N19" s="88"/>
      <c r="O19" s="21"/>
      <c r="P19" s="88"/>
      <c r="Q19" s="88"/>
      <c r="R19" s="88"/>
    </row>
    <row r="20" spans="1:18">
      <c r="A20" s="12"/>
      <c r="B20" s="71" t="s">
        <v>321</v>
      </c>
      <c r="C20" s="44"/>
      <c r="D20" s="71" t="s">
        <v>259</v>
      </c>
      <c r="E20" s="73" t="s">
        <v>261</v>
      </c>
      <c r="F20" s="44"/>
      <c r="G20" s="44"/>
      <c r="H20" s="71" t="s">
        <v>259</v>
      </c>
      <c r="I20" s="59">
        <v>106251</v>
      </c>
      <c r="J20" s="44"/>
      <c r="K20" s="44"/>
      <c r="L20" s="71" t="s">
        <v>259</v>
      </c>
      <c r="M20" s="73" t="s">
        <v>322</v>
      </c>
      <c r="N20" s="71" t="s">
        <v>263</v>
      </c>
      <c r="O20" s="44"/>
      <c r="P20" s="71" t="s">
        <v>259</v>
      </c>
      <c r="Q20" s="73" t="s">
        <v>323</v>
      </c>
      <c r="R20" s="71" t="s">
        <v>263</v>
      </c>
    </row>
    <row r="21" spans="1:18">
      <c r="A21" s="12"/>
      <c r="B21" s="71"/>
      <c r="C21" s="44"/>
      <c r="D21" s="71"/>
      <c r="E21" s="73"/>
      <c r="F21" s="44"/>
      <c r="G21" s="44"/>
      <c r="H21" s="71"/>
      <c r="I21" s="59"/>
      <c r="J21" s="44"/>
      <c r="K21" s="44"/>
      <c r="L21" s="71"/>
      <c r="M21" s="73"/>
      <c r="N21" s="71"/>
      <c r="O21" s="44"/>
      <c r="P21" s="71"/>
      <c r="Q21" s="73"/>
      <c r="R21" s="71"/>
    </row>
    <row r="22" spans="1:18">
      <c r="A22" s="12"/>
      <c r="B22" s="56" t="s">
        <v>324</v>
      </c>
      <c r="C22" s="52"/>
      <c r="D22" s="54" t="s">
        <v>261</v>
      </c>
      <c r="E22" s="54"/>
      <c r="F22" s="52"/>
      <c r="G22" s="52"/>
      <c r="H22" s="63">
        <v>62940</v>
      </c>
      <c r="I22" s="63"/>
      <c r="J22" s="52"/>
      <c r="K22" s="52"/>
      <c r="L22" s="63">
        <v>18118</v>
      </c>
      <c r="M22" s="63"/>
      <c r="N22" s="52"/>
      <c r="O22" s="52"/>
      <c r="P22" s="63">
        <v>81058</v>
      </c>
      <c r="Q22" s="63"/>
      <c r="R22" s="52"/>
    </row>
    <row r="23" spans="1:18" ht="15.75" thickBot="1">
      <c r="A23" s="12"/>
      <c r="B23" s="56"/>
      <c r="C23" s="52"/>
      <c r="D23" s="55"/>
      <c r="E23" s="55"/>
      <c r="F23" s="53"/>
      <c r="G23" s="53"/>
      <c r="H23" s="64"/>
      <c r="I23" s="64"/>
      <c r="J23" s="53"/>
      <c r="K23" s="52"/>
      <c r="L23" s="64"/>
      <c r="M23" s="64"/>
      <c r="N23" s="53"/>
      <c r="O23" s="52"/>
      <c r="P23" s="64"/>
      <c r="Q23" s="64"/>
      <c r="R23" s="53"/>
    </row>
    <row r="24" spans="1:18">
      <c r="A24" s="12"/>
      <c r="B24" s="71" t="s">
        <v>325</v>
      </c>
      <c r="C24" s="44"/>
      <c r="D24" s="45" t="s">
        <v>259</v>
      </c>
      <c r="E24" s="74" t="s">
        <v>261</v>
      </c>
      <c r="F24" s="42"/>
      <c r="G24" s="42"/>
      <c r="H24" s="45" t="s">
        <v>259</v>
      </c>
      <c r="I24" s="47">
        <v>169191</v>
      </c>
      <c r="J24" s="42"/>
      <c r="K24" s="44"/>
      <c r="L24" s="45" t="s">
        <v>259</v>
      </c>
      <c r="M24" s="74" t="s">
        <v>326</v>
      </c>
      <c r="N24" s="45" t="s">
        <v>263</v>
      </c>
      <c r="O24" s="44"/>
      <c r="P24" s="45" t="s">
        <v>259</v>
      </c>
      <c r="Q24" s="74" t="s">
        <v>327</v>
      </c>
      <c r="R24" s="45" t="s">
        <v>263</v>
      </c>
    </row>
    <row r="25" spans="1:18" ht="15.75" thickBot="1">
      <c r="A25" s="12"/>
      <c r="B25" s="71"/>
      <c r="C25" s="44"/>
      <c r="D25" s="107"/>
      <c r="E25" s="108"/>
      <c r="F25" s="82"/>
      <c r="G25" s="43"/>
      <c r="H25" s="107"/>
      <c r="I25" s="83"/>
      <c r="J25" s="82"/>
      <c r="K25" s="44"/>
      <c r="L25" s="107"/>
      <c r="M25" s="108"/>
      <c r="N25" s="107"/>
      <c r="O25" s="44"/>
      <c r="P25" s="107"/>
      <c r="Q25" s="108"/>
      <c r="R25" s="107"/>
    </row>
    <row r="26" spans="1:18">
      <c r="A26" s="12"/>
      <c r="B26" s="21"/>
      <c r="C26" s="21"/>
      <c r="D26" s="88"/>
      <c r="E26" s="88"/>
      <c r="F26" s="88"/>
      <c r="G26" s="21"/>
      <c r="H26" s="88"/>
      <c r="I26" s="88"/>
      <c r="J26" s="88"/>
      <c r="K26" s="21"/>
      <c r="L26" s="88"/>
      <c r="M26" s="88"/>
      <c r="N26" s="88"/>
      <c r="O26" s="21"/>
      <c r="P26" s="88"/>
      <c r="Q26" s="88"/>
      <c r="R26" s="88"/>
    </row>
    <row r="27" spans="1:18">
      <c r="A27" s="12"/>
      <c r="B27" s="71" t="s">
        <v>328</v>
      </c>
      <c r="C27" s="44"/>
      <c r="D27" s="71" t="s">
        <v>259</v>
      </c>
      <c r="E27" s="73" t="s">
        <v>261</v>
      </c>
      <c r="F27" s="44"/>
      <c r="G27" s="44"/>
      <c r="H27" s="71" t="s">
        <v>259</v>
      </c>
      <c r="I27" s="59">
        <v>88695</v>
      </c>
      <c r="J27" s="44"/>
      <c r="K27" s="44"/>
      <c r="L27" s="71" t="s">
        <v>259</v>
      </c>
      <c r="M27" s="73" t="s">
        <v>329</v>
      </c>
      <c r="N27" s="71" t="s">
        <v>263</v>
      </c>
      <c r="O27" s="44"/>
      <c r="P27" s="71" t="s">
        <v>259</v>
      </c>
      <c r="Q27" s="73" t="s">
        <v>330</v>
      </c>
      <c r="R27" s="71" t="s">
        <v>263</v>
      </c>
    </row>
    <row r="28" spans="1:18">
      <c r="A28" s="12"/>
      <c r="B28" s="71"/>
      <c r="C28" s="44"/>
      <c r="D28" s="71"/>
      <c r="E28" s="73"/>
      <c r="F28" s="44"/>
      <c r="G28" s="44"/>
      <c r="H28" s="71"/>
      <c r="I28" s="59"/>
      <c r="J28" s="44"/>
      <c r="K28" s="44"/>
      <c r="L28" s="71"/>
      <c r="M28" s="73"/>
      <c r="N28" s="71"/>
      <c r="O28" s="44"/>
      <c r="P28" s="71"/>
      <c r="Q28" s="73"/>
      <c r="R28" s="71"/>
    </row>
    <row r="29" spans="1:18">
      <c r="A29" s="12"/>
      <c r="B29" s="56" t="s">
        <v>331</v>
      </c>
      <c r="C29" s="52"/>
      <c r="D29" s="54" t="s">
        <v>261</v>
      </c>
      <c r="E29" s="54"/>
      <c r="F29" s="52"/>
      <c r="G29" s="52"/>
      <c r="H29" s="63">
        <v>80496</v>
      </c>
      <c r="I29" s="63"/>
      <c r="J29" s="52"/>
      <c r="K29" s="52"/>
      <c r="L29" s="63">
        <v>64679</v>
      </c>
      <c r="M29" s="63"/>
      <c r="N29" s="52"/>
      <c r="O29" s="52"/>
      <c r="P29" s="63">
        <v>145175</v>
      </c>
      <c r="Q29" s="63"/>
      <c r="R29" s="52"/>
    </row>
    <row r="30" spans="1:18" ht="15.75" thickBot="1">
      <c r="A30" s="12"/>
      <c r="B30" s="56"/>
      <c r="C30" s="52"/>
      <c r="D30" s="55"/>
      <c r="E30" s="55"/>
      <c r="F30" s="53"/>
      <c r="G30" s="52"/>
      <c r="H30" s="64"/>
      <c r="I30" s="64"/>
      <c r="J30" s="53"/>
      <c r="K30" s="52"/>
      <c r="L30" s="64"/>
      <c r="M30" s="64"/>
      <c r="N30" s="53"/>
      <c r="O30" s="52"/>
      <c r="P30" s="64"/>
      <c r="Q30" s="64"/>
      <c r="R30" s="53"/>
    </row>
    <row r="31" spans="1:18">
      <c r="A31" s="12"/>
      <c r="B31" s="71" t="s">
        <v>325</v>
      </c>
      <c r="C31" s="44"/>
      <c r="D31" s="45" t="s">
        <v>259</v>
      </c>
      <c r="E31" s="74" t="s">
        <v>261</v>
      </c>
      <c r="F31" s="42"/>
      <c r="G31" s="44"/>
      <c r="H31" s="45" t="s">
        <v>259</v>
      </c>
      <c r="I31" s="47">
        <v>169191</v>
      </c>
      <c r="J31" s="42"/>
      <c r="K31" s="44"/>
      <c r="L31" s="45" t="s">
        <v>259</v>
      </c>
      <c r="M31" s="74" t="s">
        <v>326</v>
      </c>
      <c r="N31" s="45" t="s">
        <v>263</v>
      </c>
      <c r="O31" s="44"/>
      <c r="P31" s="45" t="s">
        <v>259</v>
      </c>
      <c r="Q31" s="74" t="s">
        <v>327</v>
      </c>
      <c r="R31" s="45" t="s">
        <v>263</v>
      </c>
    </row>
    <row r="32" spans="1:18" ht="15.75" thickBot="1">
      <c r="A32" s="12"/>
      <c r="B32" s="71"/>
      <c r="C32" s="44"/>
      <c r="D32" s="107"/>
      <c r="E32" s="108"/>
      <c r="F32" s="82"/>
      <c r="G32" s="44"/>
      <c r="H32" s="107"/>
      <c r="I32" s="83"/>
      <c r="J32" s="82"/>
      <c r="K32" s="44"/>
      <c r="L32" s="107"/>
      <c r="M32" s="108"/>
      <c r="N32" s="107"/>
      <c r="O32" s="44"/>
      <c r="P32" s="107"/>
      <c r="Q32" s="108"/>
      <c r="R32" s="107"/>
    </row>
  </sheetData>
  <mergeCells count="161">
    <mergeCell ref="P31:P32"/>
    <mergeCell ref="Q31:Q32"/>
    <mergeCell ref="R31:R32"/>
    <mergeCell ref="A1:A2"/>
    <mergeCell ref="B1:R1"/>
    <mergeCell ref="B2:R2"/>
    <mergeCell ref="B3:R3"/>
    <mergeCell ref="A4:A32"/>
    <mergeCell ref="B4:R4"/>
    <mergeCell ref="B5:R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Q17"/>
    <mergeCell ref="R16:R17"/>
    <mergeCell ref="D18:E18"/>
    <mergeCell ref="H18:I18"/>
    <mergeCell ref="L18:M18"/>
    <mergeCell ref="P18:Q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P10:Q11"/>
    <mergeCell ref="R10:R11"/>
    <mergeCell ref="D13:F13"/>
    <mergeCell ref="H13:J13"/>
    <mergeCell ref="L13:N13"/>
    <mergeCell ref="P13:R13"/>
    <mergeCell ref="H10:I11"/>
    <mergeCell ref="J10:J11"/>
    <mergeCell ref="K10:K11"/>
    <mergeCell ref="L10:M11"/>
    <mergeCell ref="N10:N11"/>
    <mergeCell ref="O10:O11"/>
    <mergeCell ref="B6:R6"/>
    <mergeCell ref="D8:F8"/>
    <mergeCell ref="H8:J8"/>
    <mergeCell ref="L8:N8"/>
    <mergeCell ref="P8:R8"/>
    <mergeCell ref="B10:B11"/>
    <mergeCell ref="C10:C11"/>
    <mergeCell ref="D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3.85546875" bestFit="1" customWidth="1"/>
    <col min="3" max="3" width="1.85546875" customWidth="1"/>
    <col min="4" max="4" width="8.7109375" customWidth="1"/>
    <col min="7" max="7" width="1.85546875" customWidth="1"/>
    <col min="8" max="8" width="8.7109375" customWidth="1"/>
    <col min="11" max="11" width="1.85546875" customWidth="1"/>
    <col min="12" max="12" width="7.140625" customWidth="1"/>
    <col min="13" max="13" width="1.5703125" customWidth="1"/>
    <col min="15" max="15" width="1.85546875" customWidth="1"/>
    <col min="16" max="16" width="8.7109375"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4</v>
      </c>
      <c r="B3" s="11" t="s">
        <v>5</v>
      </c>
      <c r="C3" s="11"/>
      <c r="D3" s="11"/>
      <c r="E3" s="11"/>
      <c r="F3" s="11"/>
      <c r="G3" s="11"/>
      <c r="H3" s="11"/>
      <c r="I3" s="11"/>
      <c r="J3" s="11"/>
      <c r="K3" s="11"/>
      <c r="L3" s="11"/>
      <c r="M3" s="11"/>
      <c r="N3" s="11"/>
      <c r="O3" s="11"/>
      <c r="P3" s="11"/>
      <c r="Q3" s="11"/>
    </row>
    <row r="4" spans="1:17" ht="15" customHeight="1">
      <c r="A4" s="12" t="s">
        <v>742</v>
      </c>
      <c r="B4" s="11" t="s">
        <v>5</v>
      </c>
      <c r="C4" s="11"/>
      <c r="D4" s="11"/>
      <c r="E4" s="11"/>
      <c r="F4" s="11"/>
      <c r="G4" s="11"/>
      <c r="H4" s="11"/>
      <c r="I4" s="11"/>
      <c r="J4" s="11"/>
      <c r="K4" s="11"/>
      <c r="L4" s="11"/>
      <c r="M4" s="11"/>
      <c r="N4" s="11"/>
      <c r="O4" s="11"/>
      <c r="P4" s="11"/>
      <c r="Q4" s="11"/>
    </row>
    <row r="5" spans="1:17">
      <c r="A5" s="12"/>
      <c r="B5" s="52" t="s">
        <v>335</v>
      </c>
      <c r="C5" s="52"/>
      <c r="D5" s="52"/>
      <c r="E5" s="52"/>
      <c r="F5" s="52"/>
      <c r="G5" s="52"/>
      <c r="H5" s="52"/>
      <c r="I5" s="52"/>
      <c r="J5" s="52"/>
      <c r="K5" s="52"/>
      <c r="L5" s="52"/>
      <c r="M5" s="52"/>
      <c r="N5" s="52"/>
      <c r="O5" s="52"/>
      <c r="P5" s="52"/>
      <c r="Q5" s="52"/>
    </row>
    <row r="6" spans="1:17">
      <c r="A6" s="12"/>
      <c r="B6" s="33"/>
      <c r="C6" s="33"/>
      <c r="D6" s="33"/>
      <c r="E6" s="33"/>
      <c r="F6" s="33"/>
      <c r="G6" s="33"/>
      <c r="H6" s="33"/>
      <c r="I6" s="33"/>
      <c r="J6" s="33"/>
      <c r="K6" s="33"/>
      <c r="L6" s="33"/>
      <c r="M6" s="33"/>
      <c r="N6" s="33"/>
      <c r="O6" s="33"/>
      <c r="P6" s="33"/>
      <c r="Q6" s="33"/>
    </row>
    <row r="7" spans="1:17">
      <c r="A7" s="12"/>
      <c r="B7" s="17"/>
      <c r="C7" s="17"/>
      <c r="D7" s="17"/>
      <c r="E7" s="17"/>
      <c r="F7" s="17"/>
      <c r="G7" s="17"/>
      <c r="H7" s="17"/>
      <c r="I7" s="17"/>
      <c r="J7" s="17"/>
      <c r="K7" s="17"/>
      <c r="L7" s="17"/>
      <c r="M7" s="17"/>
      <c r="N7" s="17"/>
      <c r="O7" s="17"/>
      <c r="P7" s="17"/>
      <c r="Q7" s="17"/>
    </row>
    <row r="8" spans="1:17">
      <c r="A8" s="12"/>
      <c r="B8" s="52"/>
      <c r="C8" s="97" t="s">
        <v>336</v>
      </c>
      <c r="D8" s="97"/>
      <c r="E8" s="97"/>
      <c r="F8" s="52"/>
      <c r="G8" s="97" t="s">
        <v>338</v>
      </c>
      <c r="H8" s="97"/>
      <c r="I8" s="97"/>
      <c r="J8" s="52"/>
      <c r="K8" s="97" t="s">
        <v>338</v>
      </c>
      <c r="L8" s="97"/>
      <c r="M8" s="97"/>
      <c r="N8" s="52"/>
      <c r="O8" s="97" t="s">
        <v>342</v>
      </c>
      <c r="P8" s="97"/>
      <c r="Q8" s="97"/>
    </row>
    <row r="9" spans="1:17">
      <c r="A9" s="12"/>
      <c r="B9" s="52"/>
      <c r="C9" s="97" t="s">
        <v>337</v>
      </c>
      <c r="D9" s="97"/>
      <c r="E9" s="97"/>
      <c r="F9" s="52"/>
      <c r="G9" s="97" t="s">
        <v>339</v>
      </c>
      <c r="H9" s="97"/>
      <c r="I9" s="97"/>
      <c r="J9" s="52"/>
      <c r="K9" s="97" t="s">
        <v>339</v>
      </c>
      <c r="L9" s="97"/>
      <c r="M9" s="97"/>
      <c r="N9" s="52"/>
      <c r="O9" s="97" t="s">
        <v>343</v>
      </c>
      <c r="P9" s="97"/>
      <c r="Q9" s="97"/>
    </row>
    <row r="10" spans="1:17" ht="15.75" thickBot="1">
      <c r="A10" s="12"/>
      <c r="B10" s="52"/>
      <c r="C10" s="110"/>
      <c r="D10" s="110"/>
      <c r="E10" s="110"/>
      <c r="F10" s="52"/>
      <c r="G10" s="34" t="s">
        <v>340</v>
      </c>
      <c r="H10" s="34"/>
      <c r="I10" s="34"/>
      <c r="J10" s="52"/>
      <c r="K10" s="34" t="s">
        <v>341</v>
      </c>
      <c r="L10" s="34"/>
      <c r="M10" s="34"/>
      <c r="N10" s="52"/>
      <c r="O10" s="110"/>
      <c r="P10" s="110"/>
      <c r="Q10" s="110"/>
    </row>
    <row r="11" spans="1:17">
      <c r="A11" s="12"/>
      <c r="B11" s="24" t="s">
        <v>344</v>
      </c>
      <c r="C11" s="42"/>
      <c r="D11" s="42"/>
      <c r="E11" s="42"/>
      <c r="F11" s="26"/>
      <c r="G11" s="42"/>
      <c r="H11" s="42"/>
      <c r="I11" s="42"/>
      <c r="J11" s="26"/>
      <c r="K11" s="42"/>
      <c r="L11" s="42"/>
      <c r="M11" s="42"/>
      <c r="N11" s="26"/>
      <c r="O11" s="42"/>
      <c r="P11" s="42"/>
      <c r="Q11" s="42"/>
    </row>
    <row r="12" spans="1:17">
      <c r="A12" s="12"/>
      <c r="B12" s="111" t="s">
        <v>345</v>
      </c>
      <c r="C12" s="76" t="s">
        <v>259</v>
      </c>
      <c r="D12" s="61">
        <v>13501672</v>
      </c>
      <c r="E12" s="52"/>
      <c r="F12" s="52"/>
      <c r="G12" s="76" t="s">
        <v>259</v>
      </c>
      <c r="H12" s="61">
        <v>11689</v>
      </c>
      <c r="I12" s="52"/>
      <c r="J12" s="52"/>
      <c r="K12" s="76" t="s">
        <v>259</v>
      </c>
      <c r="L12" s="50" t="s">
        <v>346</v>
      </c>
      <c r="M12" s="76" t="s">
        <v>263</v>
      </c>
      <c r="N12" s="52"/>
      <c r="O12" s="76" t="s">
        <v>259</v>
      </c>
      <c r="P12" s="61">
        <v>13373271</v>
      </c>
      <c r="Q12" s="52"/>
    </row>
    <row r="13" spans="1:17">
      <c r="A13" s="12"/>
      <c r="B13" s="111"/>
      <c r="C13" s="76"/>
      <c r="D13" s="61"/>
      <c r="E13" s="52"/>
      <c r="F13" s="52"/>
      <c r="G13" s="76"/>
      <c r="H13" s="61"/>
      <c r="I13" s="52"/>
      <c r="J13" s="52"/>
      <c r="K13" s="76"/>
      <c r="L13" s="50"/>
      <c r="M13" s="76"/>
      <c r="N13" s="52"/>
      <c r="O13" s="76"/>
      <c r="P13" s="61"/>
      <c r="Q13" s="52"/>
    </row>
    <row r="14" spans="1:17">
      <c r="A14" s="12"/>
      <c r="B14" s="112" t="s">
        <v>347</v>
      </c>
      <c r="C14" s="58">
        <v>1668084</v>
      </c>
      <c r="D14" s="58"/>
      <c r="E14" s="44"/>
      <c r="F14" s="44"/>
      <c r="G14" s="58">
        <v>8511</v>
      </c>
      <c r="H14" s="58"/>
      <c r="I14" s="44"/>
      <c r="J14" s="44"/>
      <c r="K14" s="67" t="s">
        <v>348</v>
      </c>
      <c r="L14" s="67"/>
      <c r="M14" s="65" t="s">
        <v>263</v>
      </c>
      <c r="N14" s="44"/>
      <c r="O14" s="58">
        <v>1669943</v>
      </c>
      <c r="P14" s="58"/>
      <c r="Q14" s="44"/>
    </row>
    <row r="15" spans="1:17">
      <c r="A15" s="12"/>
      <c r="B15" s="112"/>
      <c r="C15" s="58"/>
      <c r="D15" s="58"/>
      <c r="E15" s="44"/>
      <c r="F15" s="44"/>
      <c r="G15" s="58"/>
      <c r="H15" s="58"/>
      <c r="I15" s="44"/>
      <c r="J15" s="44"/>
      <c r="K15" s="67"/>
      <c r="L15" s="67"/>
      <c r="M15" s="65"/>
      <c r="N15" s="44"/>
      <c r="O15" s="58"/>
      <c r="P15" s="58"/>
      <c r="Q15" s="44"/>
    </row>
    <row r="16" spans="1:17">
      <c r="A16" s="12"/>
      <c r="B16" s="111" t="s">
        <v>349</v>
      </c>
      <c r="C16" s="61">
        <v>1913631</v>
      </c>
      <c r="D16" s="61"/>
      <c r="E16" s="52"/>
      <c r="F16" s="52"/>
      <c r="G16" s="61">
        <v>49861</v>
      </c>
      <c r="H16" s="61"/>
      <c r="I16" s="52"/>
      <c r="J16" s="52"/>
      <c r="K16" s="50" t="s">
        <v>350</v>
      </c>
      <c r="L16" s="50"/>
      <c r="M16" s="76" t="s">
        <v>263</v>
      </c>
      <c r="N16" s="52"/>
      <c r="O16" s="61">
        <v>1929799</v>
      </c>
      <c r="P16" s="61"/>
      <c r="Q16" s="52"/>
    </row>
    <row r="17" spans="1:17">
      <c r="A17" s="12"/>
      <c r="B17" s="111"/>
      <c r="C17" s="61"/>
      <c r="D17" s="61"/>
      <c r="E17" s="52"/>
      <c r="F17" s="52"/>
      <c r="G17" s="61"/>
      <c r="H17" s="61"/>
      <c r="I17" s="52"/>
      <c r="J17" s="52"/>
      <c r="K17" s="50"/>
      <c r="L17" s="50"/>
      <c r="M17" s="76"/>
      <c r="N17" s="52"/>
      <c r="O17" s="61"/>
      <c r="P17" s="61"/>
      <c r="Q17" s="52"/>
    </row>
    <row r="18" spans="1:17">
      <c r="A18" s="12"/>
      <c r="B18" s="112" t="s">
        <v>351</v>
      </c>
      <c r="C18" s="67" t="s">
        <v>261</v>
      </c>
      <c r="D18" s="67"/>
      <c r="E18" s="44"/>
      <c r="F18" s="44"/>
      <c r="G18" s="67" t="s">
        <v>261</v>
      </c>
      <c r="H18" s="67"/>
      <c r="I18" s="44"/>
      <c r="J18" s="44"/>
      <c r="K18" s="67" t="s">
        <v>261</v>
      </c>
      <c r="L18" s="67"/>
      <c r="M18" s="44"/>
      <c r="N18" s="44"/>
      <c r="O18" s="67" t="s">
        <v>261</v>
      </c>
      <c r="P18" s="67"/>
      <c r="Q18" s="44"/>
    </row>
    <row r="19" spans="1:17" ht="15.75" thickBot="1">
      <c r="A19" s="12"/>
      <c r="B19" s="112"/>
      <c r="C19" s="113"/>
      <c r="D19" s="113"/>
      <c r="E19" s="82"/>
      <c r="F19" s="44"/>
      <c r="G19" s="113"/>
      <c r="H19" s="113"/>
      <c r="I19" s="82"/>
      <c r="J19" s="44"/>
      <c r="K19" s="113"/>
      <c r="L19" s="113"/>
      <c r="M19" s="82"/>
      <c r="N19" s="44"/>
      <c r="O19" s="113"/>
      <c r="P19" s="113"/>
      <c r="Q19" s="82"/>
    </row>
    <row r="20" spans="1:17">
      <c r="A20" s="12"/>
      <c r="B20" s="52"/>
      <c r="C20" s="84" t="s">
        <v>259</v>
      </c>
      <c r="D20" s="115">
        <v>17083387</v>
      </c>
      <c r="E20" s="88"/>
      <c r="F20" s="52"/>
      <c r="G20" s="84" t="s">
        <v>259</v>
      </c>
      <c r="H20" s="115">
        <v>70061</v>
      </c>
      <c r="I20" s="88"/>
      <c r="J20" s="52"/>
      <c r="K20" s="84" t="s">
        <v>259</v>
      </c>
      <c r="L20" s="86" t="s">
        <v>352</v>
      </c>
      <c r="M20" s="84" t="s">
        <v>263</v>
      </c>
      <c r="N20" s="52"/>
      <c r="O20" s="84" t="s">
        <v>259</v>
      </c>
      <c r="P20" s="115">
        <v>16973013</v>
      </c>
      <c r="Q20" s="88"/>
    </row>
    <row r="21" spans="1:17" ht="15.75" thickBot="1">
      <c r="A21" s="12"/>
      <c r="B21" s="52"/>
      <c r="C21" s="114"/>
      <c r="D21" s="116"/>
      <c r="E21" s="117"/>
      <c r="F21" s="52"/>
      <c r="G21" s="114"/>
      <c r="H21" s="116"/>
      <c r="I21" s="117"/>
      <c r="J21" s="52"/>
      <c r="K21" s="114"/>
      <c r="L21" s="118"/>
      <c r="M21" s="114"/>
      <c r="N21" s="52"/>
      <c r="O21" s="114"/>
      <c r="P21" s="116"/>
      <c r="Q21" s="117"/>
    </row>
    <row r="22" spans="1:17" ht="15.75" thickTop="1">
      <c r="A22" s="12"/>
      <c r="B22" s="21"/>
      <c r="C22" s="119"/>
      <c r="D22" s="119"/>
      <c r="E22" s="119"/>
      <c r="F22" s="21"/>
      <c r="G22" s="119"/>
      <c r="H22" s="119"/>
      <c r="I22" s="119"/>
      <c r="J22" s="21"/>
      <c r="K22" s="119"/>
      <c r="L22" s="119"/>
      <c r="M22" s="119"/>
      <c r="N22" s="21"/>
      <c r="O22" s="119"/>
      <c r="P22" s="119"/>
      <c r="Q22" s="119"/>
    </row>
    <row r="23" spans="1:17">
      <c r="A23" s="12"/>
      <c r="B23" s="56" t="s">
        <v>257</v>
      </c>
      <c r="C23" s="97" t="s">
        <v>336</v>
      </c>
      <c r="D23" s="97"/>
      <c r="E23" s="97"/>
      <c r="F23" s="52"/>
      <c r="G23" s="97" t="s">
        <v>338</v>
      </c>
      <c r="H23" s="97"/>
      <c r="I23" s="97"/>
      <c r="J23" s="52"/>
      <c r="K23" s="97" t="s">
        <v>338</v>
      </c>
      <c r="L23" s="97"/>
      <c r="M23" s="97"/>
      <c r="N23" s="52"/>
      <c r="O23" s="97" t="s">
        <v>342</v>
      </c>
      <c r="P23" s="97"/>
      <c r="Q23" s="97"/>
    </row>
    <row r="24" spans="1:17">
      <c r="A24" s="12"/>
      <c r="B24" s="56"/>
      <c r="C24" s="97" t="s">
        <v>337</v>
      </c>
      <c r="D24" s="97"/>
      <c r="E24" s="97"/>
      <c r="F24" s="52"/>
      <c r="G24" s="97" t="s">
        <v>339</v>
      </c>
      <c r="H24" s="97"/>
      <c r="I24" s="97"/>
      <c r="J24" s="52"/>
      <c r="K24" s="97" t="s">
        <v>339</v>
      </c>
      <c r="L24" s="97"/>
      <c r="M24" s="97"/>
      <c r="N24" s="52"/>
      <c r="O24" s="97" t="s">
        <v>343</v>
      </c>
      <c r="P24" s="97"/>
      <c r="Q24" s="97"/>
    </row>
    <row r="25" spans="1:17" ht="15.75" thickBot="1">
      <c r="A25" s="12"/>
      <c r="B25" s="56"/>
      <c r="C25" s="110"/>
      <c r="D25" s="110"/>
      <c r="E25" s="110"/>
      <c r="F25" s="52"/>
      <c r="G25" s="34" t="s">
        <v>340</v>
      </c>
      <c r="H25" s="34"/>
      <c r="I25" s="34"/>
      <c r="J25" s="52"/>
      <c r="K25" s="34" t="s">
        <v>341</v>
      </c>
      <c r="L25" s="34"/>
      <c r="M25" s="34"/>
      <c r="N25" s="52"/>
      <c r="O25" s="110"/>
      <c r="P25" s="110"/>
      <c r="Q25" s="110"/>
    </row>
    <row r="26" spans="1:17">
      <c r="A26" s="12"/>
      <c r="B26" s="28" t="s">
        <v>353</v>
      </c>
      <c r="C26" s="42"/>
      <c r="D26" s="42"/>
      <c r="E26" s="42"/>
      <c r="F26" s="26"/>
      <c r="G26" s="42"/>
      <c r="H26" s="42"/>
      <c r="I26" s="42"/>
      <c r="J26" s="26"/>
      <c r="K26" s="42"/>
      <c r="L26" s="42"/>
      <c r="M26" s="42"/>
      <c r="N26" s="26"/>
      <c r="O26" s="42"/>
      <c r="P26" s="42"/>
      <c r="Q26" s="42"/>
    </row>
    <row r="27" spans="1:17">
      <c r="A27" s="12"/>
      <c r="B27" s="120" t="s">
        <v>345</v>
      </c>
      <c r="C27" s="56" t="s">
        <v>259</v>
      </c>
      <c r="D27" s="63">
        <v>10551084</v>
      </c>
      <c r="E27" s="52"/>
      <c r="F27" s="52"/>
      <c r="G27" s="56" t="s">
        <v>259</v>
      </c>
      <c r="H27" s="63">
        <v>38076</v>
      </c>
      <c r="I27" s="52"/>
      <c r="J27" s="52"/>
      <c r="K27" s="56" t="s">
        <v>259</v>
      </c>
      <c r="L27" s="54" t="s">
        <v>354</v>
      </c>
      <c r="M27" s="56" t="s">
        <v>263</v>
      </c>
      <c r="N27" s="52"/>
      <c r="O27" s="56" t="s">
        <v>259</v>
      </c>
      <c r="P27" s="63">
        <v>10573842</v>
      </c>
      <c r="Q27" s="52"/>
    </row>
    <row r="28" spans="1:17">
      <c r="A28" s="12"/>
      <c r="B28" s="120"/>
      <c r="C28" s="56"/>
      <c r="D28" s="63"/>
      <c r="E28" s="52"/>
      <c r="F28" s="52"/>
      <c r="G28" s="56"/>
      <c r="H28" s="63"/>
      <c r="I28" s="52"/>
      <c r="J28" s="52"/>
      <c r="K28" s="56"/>
      <c r="L28" s="54"/>
      <c r="M28" s="56"/>
      <c r="N28" s="52"/>
      <c r="O28" s="56"/>
      <c r="P28" s="63"/>
      <c r="Q28" s="52"/>
    </row>
    <row r="29" spans="1:17">
      <c r="A29" s="12"/>
      <c r="B29" s="121" t="s">
        <v>347</v>
      </c>
      <c r="C29" s="59">
        <v>1980980</v>
      </c>
      <c r="D29" s="59"/>
      <c r="E29" s="44"/>
      <c r="F29" s="44"/>
      <c r="G29" s="59">
        <v>50914</v>
      </c>
      <c r="H29" s="59"/>
      <c r="I29" s="44"/>
      <c r="J29" s="44"/>
      <c r="K29" s="73" t="s">
        <v>261</v>
      </c>
      <c r="L29" s="73"/>
      <c r="M29" s="44"/>
      <c r="N29" s="44"/>
      <c r="O29" s="59">
        <v>2031894</v>
      </c>
      <c r="P29" s="59"/>
      <c r="Q29" s="44"/>
    </row>
    <row r="30" spans="1:17">
      <c r="A30" s="12"/>
      <c r="B30" s="121"/>
      <c r="C30" s="59"/>
      <c r="D30" s="59"/>
      <c r="E30" s="44"/>
      <c r="F30" s="44"/>
      <c r="G30" s="59"/>
      <c r="H30" s="59"/>
      <c r="I30" s="44"/>
      <c r="J30" s="44"/>
      <c r="K30" s="73"/>
      <c r="L30" s="73"/>
      <c r="M30" s="44"/>
      <c r="N30" s="44"/>
      <c r="O30" s="59"/>
      <c r="P30" s="59"/>
      <c r="Q30" s="44"/>
    </row>
    <row r="31" spans="1:17">
      <c r="A31" s="12"/>
      <c r="B31" s="120" t="s">
        <v>349</v>
      </c>
      <c r="C31" s="63">
        <v>1392811</v>
      </c>
      <c r="D31" s="63"/>
      <c r="E31" s="52"/>
      <c r="F31" s="52"/>
      <c r="G31" s="63">
        <v>129401</v>
      </c>
      <c r="H31" s="63"/>
      <c r="I31" s="52"/>
      <c r="J31" s="52"/>
      <c r="K31" s="54" t="s">
        <v>261</v>
      </c>
      <c r="L31" s="54"/>
      <c r="M31" s="52"/>
      <c r="N31" s="52"/>
      <c r="O31" s="63">
        <v>1522212</v>
      </c>
      <c r="P31" s="63"/>
      <c r="Q31" s="52"/>
    </row>
    <row r="32" spans="1:17">
      <c r="A32" s="12"/>
      <c r="B32" s="120"/>
      <c r="C32" s="63"/>
      <c r="D32" s="63"/>
      <c r="E32" s="52"/>
      <c r="F32" s="52"/>
      <c r="G32" s="63"/>
      <c r="H32" s="63"/>
      <c r="I32" s="52"/>
      <c r="J32" s="52"/>
      <c r="K32" s="54"/>
      <c r="L32" s="54"/>
      <c r="M32" s="52"/>
      <c r="N32" s="52"/>
      <c r="O32" s="63"/>
      <c r="P32" s="63"/>
      <c r="Q32" s="52"/>
    </row>
    <row r="33" spans="1:17">
      <c r="A33" s="12"/>
      <c r="B33" s="121" t="s">
        <v>351</v>
      </c>
      <c r="C33" s="59">
        <v>500000</v>
      </c>
      <c r="D33" s="59"/>
      <c r="E33" s="44"/>
      <c r="F33" s="44"/>
      <c r="G33" s="59">
        <v>5785</v>
      </c>
      <c r="H33" s="59"/>
      <c r="I33" s="44"/>
      <c r="J33" s="44"/>
      <c r="K33" s="73" t="s">
        <v>261</v>
      </c>
      <c r="L33" s="73"/>
      <c r="M33" s="44"/>
      <c r="N33" s="44"/>
      <c r="O33" s="59">
        <v>505785</v>
      </c>
      <c r="P33" s="59"/>
      <c r="Q33" s="44"/>
    </row>
    <row r="34" spans="1:17" ht="15.75" thickBot="1">
      <c r="A34" s="12"/>
      <c r="B34" s="121"/>
      <c r="C34" s="83"/>
      <c r="D34" s="83"/>
      <c r="E34" s="82"/>
      <c r="F34" s="44"/>
      <c r="G34" s="83"/>
      <c r="H34" s="83"/>
      <c r="I34" s="82"/>
      <c r="J34" s="44"/>
      <c r="K34" s="108"/>
      <c r="L34" s="108"/>
      <c r="M34" s="82"/>
      <c r="N34" s="44"/>
      <c r="O34" s="83"/>
      <c r="P34" s="83"/>
      <c r="Q34" s="82"/>
    </row>
    <row r="35" spans="1:17">
      <c r="A35" s="12"/>
      <c r="B35" s="52"/>
      <c r="C35" s="90" t="s">
        <v>259</v>
      </c>
      <c r="D35" s="98">
        <v>14424875</v>
      </c>
      <c r="E35" s="88"/>
      <c r="F35" s="52"/>
      <c r="G35" s="90" t="s">
        <v>259</v>
      </c>
      <c r="H35" s="98">
        <v>224176</v>
      </c>
      <c r="I35" s="88"/>
      <c r="J35" s="52"/>
      <c r="K35" s="90" t="s">
        <v>259</v>
      </c>
      <c r="L35" s="92" t="s">
        <v>354</v>
      </c>
      <c r="M35" s="90" t="s">
        <v>263</v>
      </c>
      <c r="N35" s="52"/>
      <c r="O35" s="90" t="s">
        <v>259</v>
      </c>
      <c r="P35" s="98">
        <v>14633733</v>
      </c>
      <c r="Q35" s="88"/>
    </row>
    <row r="36" spans="1:17" ht="15.75" thickBot="1">
      <c r="A36" s="12"/>
      <c r="B36" s="52"/>
      <c r="C36" s="122"/>
      <c r="D36" s="123"/>
      <c r="E36" s="117"/>
      <c r="F36" s="52"/>
      <c r="G36" s="122"/>
      <c r="H36" s="123"/>
      <c r="I36" s="117"/>
      <c r="J36" s="52"/>
      <c r="K36" s="122"/>
      <c r="L36" s="124"/>
      <c r="M36" s="122"/>
      <c r="N36" s="52"/>
      <c r="O36" s="122"/>
      <c r="P36" s="123"/>
      <c r="Q36" s="117"/>
    </row>
    <row r="37" spans="1:17" ht="15.75" thickTop="1">
      <c r="A37" s="12" t="s">
        <v>743</v>
      </c>
      <c r="B37" s="11" t="s">
        <v>5</v>
      </c>
      <c r="C37" s="11"/>
      <c r="D37" s="11"/>
      <c r="E37" s="11"/>
      <c r="F37" s="11"/>
      <c r="G37" s="11"/>
      <c r="H37" s="11"/>
      <c r="I37" s="11"/>
      <c r="J37" s="11"/>
      <c r="K37" s="11"/>
      <c r="L37" s="11"/>
      <c r="M37" s="11"/>
      <c r="N37" s="11"/>
      <c r="O37" s="11"/>
      <c r="P37" s="11"/>
      <c r="Q37" s="11"/>
    </row>
    <row r="38" spans="1:17">
      <c r="A38" s="12"/>
      <c r="B38" s="100" t="s">
        <v>356</v>
      </c>
      <c r="C38" s="100"/>
      <c r="D38" s="100"/>
      <c r="E38" s="100"/>
      <c r="F38" s="100"/>
      <c r="G38" s="100"/>
      <c r="H38" s="100"/>
      <c r="I38" s="100"/>
      <c r="J38" s="100"/>
      <c r="K38" s="100"/>
      <c r="L38" s="100"/>
      <c r="M38" s="100"/>
      <c r="N38" s="100"/>
      <c r="O38" s="100"/>
      <c r="P38" s="100"/>
      <c r="Q38" s="100"/>
    </row>
    <row r="39" spans="1:17">
      <c r="A39" s="12"/>
      <c r="B39" s="101"/>
      <c r="C39" s="101"/>
      <c r="D39" s="101"/>
      <c r="E39" s="101"/>
      <c r="F39" s="101"/>
      <c r="G39" s="101"/>
      <c r="H39" s="101"/>
      <c r="I39" s="101"/>
      <c r="J39" s="101"/>
      <c r="K39" s="101"/>
      <c r="L39" s="101"/>
      <c r="M39" s="101"/>
      <c r="N39" s="101"/>
      <c r="O39" s="101"/>
      <c r="P39" s="101"/>
      <c r="Q39" s="101"/>
    </row>
    <row r="40" spans="1:17">
      <c r="A40" s="12"/>
      <c r="B40" s="33"/>
      <c r="C40" s="33"/>
      <c r="D40" s="33"/>
      <c r="E40" s="33"/>
      <c r="F40" s="33"/>
      <c r="G40" s="33"/>
      <c r="H40" s="33"/>
      <c r="I40" s="33"/>
    </row>
    <row r="41" spans="1:17">
      <c r="A41" s="12"/>
      <c r="B41" s="17"/>
      <c r="C41" s="17"/>
      <c r="D41" s="17"/>
      <c r="E41" s="17"/>
      <c r="F41" s="17"/>
      <c r="G41" s="17"/>
      <c r="H41" s="17"/>
      <c r="I41" s="17"/>
    </row>
    <row r="42" spans="1:17">
      <c r="A42" s="12"/>
      <c r="B42" s="76" t="s">
        <v>357</v>
      </c>
      <c r="C42" s="126" t="s">
        <v>336</v>
      </c>
      <c r="D42" s="126"/>
      <c r="E42" s="126"/>
      <c r="F42" s="52"/>
      <c r="G42" s="126" t="s">
        <v>358</v>
      </c>
      <c r="H42" s="126"/>
      <c r="I42" s="126"/>
    </row>
    <row r="43" spans="1:17" ht="15.75" thickBot="1">
      <c r="A43" s="12"/>
      <c r="B43" s="76"/>
      <c r="C43" s="127" t="s">
        <v>337</v>
      </c>
      <c r="D43" s="127"/>
      <c r="E43" s="127"/>
      <c r="F43" s="52"/>
      <c r="G43" s="127"/>
      <c r="H43" s="127"/>
      <c r="I43" s="127"/>
    </row>
    <row r="44" spans="1:17">
      <c r="A44" s="12"/>
      <c r="B44" s="65" t="s">
        <v>359</v>
      </c>
      <c r="C44" s="38" t="s">
        <v>259</v>
      </c>
      <c r="D44" s="40">
        <v>501066</v>
      </c>
      <c r="E44" s="42"/>
      <c r="F44" s="44"/>
      <c r="G44" s="38" t="s">
        <v>259</v>
      </c>
      <c r="H44" s="40">
        <v>503045</v>
      </c>
      <c r="I44" s="42"/>
    </row>
    <row r="45" spans="1:17">
      <c r="A45" s="12"/>
      <c r="B45" s="65"/>
      <c r="C45" s="65"/>
      <c r="D45" s="58"/>
      <c r="E45" s="44"/>
      <c r="F45" s="44"/>
      <c r="G45" s="65"/>
      <c r="H45" s="58"/>
      <c r="I45" s="44"/>
    </row>
    <row r="46" spans="1:17">
      <c r="A46" s="12"/>
      <c r="B46" s="76" t="s">
        <v>360</v>
      </c>
      <c r="C46" s="61">
        <v>12100606</v>
      </c>
      <c r="D46" s="61"/>
      <c r="E46" s="52"/>
      <c r="F46" s="52"/>
      <c r="G46" s="61">
        <v>12001633</v>
      </c>
      <c r="H46" s="61"/>
      <c r="I46" s="52"/>
    </row>
    <row r="47" spans="1:17">
      <c r="A47" s="12"/>
      <c r="B47" s="76"/>
      <c r="C47" s="61"/>
      <c r="D47" s="61"/>
      <c r="E47" s="52"/>
      <c r="F47" s="52"/>
      <c r="G47" s="61"/>
      <c r="H47" s="61"/>
      <c r="I47" s="52"/>
    </row>
    <row r="48" spans="1:17">
      <c r="A48" s="12"/>
      <c r="B48" s="65" t="s">
        <v>361</v>
      </c>
      <c r="C48" s="58">
        <v>1925517</v>
      </c>
      <c r="D48" s="58"/>
      <c r="E48" s="44"/>
      <c r="F48" s="44"/>
      <c r="G48" s="58">
        <v>1866642</v>
      </c>
      <c r="H48" s="58"/>
      <c r="I48" s="44"/>
    </row>
    <row r="49" spans="1:9">
      <c r="A49" s="12"/>
      <c r="B49" s="65"/>
      <c r="C49" s="58"/>
      <c r="D49" s="58"/>
      <c r="E49" s="44"/>
      <c r="F49" s="44"/>
      <c r="G49" s="58"/>
      <c r="H49" s="58"/>
      <c r="I49" s="44"/>
    </row>
    <row r="50" spans="1:9">
      <c r="A50" s="12"/>
      <c r="B50" s="76" t="s">
        <v>362</v>
      </c>
      <c r="C50" s="61">
        <v>2556198</v>
      </c>
      <c r="D50" s="61"/>
      <c r="E50" s="52"/>
      <c r="F50" s="52"/>
      <c r="G50" s="61">
        <v>2601693</v>
      </c>
      <c r="H50" s="61"/>
      <c r="I50" s="52"/>
    </row>
    <row r="51" spans="1:9" ht="15.75" thickBot="1">
      <c r="A51" s="12"/>
      <c r="B51" s="76"/>
      <c r="C51" s="62"/>
      <c r="D51" s="62"/>
      <c r="E51" s="53"/>
      <c r="F51" s="52"/>
      <c r="G51" s="62"/>
      <c r="H51" s="62"/>
      <c r="I51" s="53"/>
    </row>
    <row r="52" spans="1:9">
      <c r="A52" s="12"/>
      <c r="B52" s="65" t="s">
        <v>152</v>
      </c>
      <c r="C52" s="38" t="s">
        <v>259</v>
      </c>
      <c r="D52" s="40">
        <v>17083387</v>
      </c>
      <c r="E52" s="42"/>
      <c r="F52" s="44"/>
      <c r="G52" s="38" t="s">
        <v>259</v>
      </c>
      <c r="H52" s="40">
        <v>16973013</v>
      </c>
      <c r="I52" s="42"/>
    </row>
    <row r="53" spans="1:9" ht="15.75" thickBot="1">
      <c r="A53" s="12"/>
      <c r="B53" s="65"/>
      <c r="C53" s="128"/>
      <c r="D53" s="129"/>
      <c r="E53" s="130"/>
      <c r="F53" s="44"/>
      <c r="G53" s="128"/>
      <c r="H53" s="129"/>
      <c r="I53" s="130"/>
    </row>
    <row r="54" spans="1:9" ht="15.75" thickTop="1"/>
  </sheetData>
  <mergeCells count="232">
    <mergeCell ref="B37:Q37"/>
    <mergeCell ref="B38:Q38"/>
    <mergeCell ref="B39:Q39"/>
    <mergeCell ref="H52:H53"/>
    <mergeCell ref="I52:I53"/>
    <mergeCell ref="A1:A2"/>
    <mergeCell ref="B1:Q1"/>
    <mergeCell ref="B2:Q2"/>
    <mergeCell ref="B3:Q3"/>
    <mergeCell ref="A4:A36"/>
    <mergeCell ref="B4:Q4"/>
    <mergeCell ref="B5:Q5"/>
    <mergeCell ref="A37:A5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N35:N36"/>
    <mergeCell ref="O35:O36"/>
    <mergeCell ref="P35:P36"/>
    <mergeCell ref="Q35:Q36"/>
    <mergeCell ref="B40:I40"/>
    <mergeCell ref="B42:B43"/>
    <mergeCell ref="C42:E42"/>
    <mergeCell ref="C43:E43"/>
    <mergeCell ref="F42:F43"/>
    <mergeCell ref="G42:I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9"/>
  <sheetViews>
    <sheetView showGridLines="0" workbookViewId="0"/>
  </sheetViews>
  <sheetFormatPr defaultRowHeight="15"/>
  <cols>
    <col min="1" max="2" width="36.5703125" bestFit="1" customWidth="1"/>
    <col min="3" max="3" width="17.7109375" bestFit="1" customWidth="1"/>
    <col min="4" max="4" width="9.5703125" bestFit="1" customWidth="1"/>
    <col min="5" max="5" width="36.5703125" bestFit="1" customWidth="1"/>
    <col min="6" max="6" width="1.5703125" bestFit="1" customWidth="1"/>
    <col min="7" max="7" width="36.5703125" bestFit="1" customWidth="1"/>
    <col min="8" max="9" width="18.7109375" customWidth="1"/>
    <col min="10" max="10" width="3" customWidth="1"/>
    <col min="11" max="11" width="1.85546875" bestFit="1" customWidth="1"/>
    <col min="12" max="13" width="8.7109375" bestFit="1" customWidth="1"/>
    <col min="14" max="14" width="1.5703125" bestFit="1" customWidth="1"/>
    <col min="15" max="15" width="1.85546875" bestFit="1" customWidth="1"/>
    <col min="16" max="17" width="9.5703125" bestFit="1" customWidth="1"/>
    <col min="18" max="18" width="1.5703125" bestFit="1" customWidth="1"/>
    <col min="19" max="19" width="7.7109375" customWidth="1"/>
    <col min="20" max="20" width="16.85546875" customWidth="1"/>
    <col min="21" max="21" width="8.7109375" bestFit="1" customWidth="1"/>
    <col min="22" max="22" width="1.5703125" bestFit="1" customWidth="1"/>
    <col min="23" max="23" width="1.85546875" bestFit="1" customWidth="1"/>
    <col min="24" max="24" width="6.5703125" bestFit="1" customWidth="1"/>
    <col min="25" max="25" width="9.5703125" bestFit="1" customWidth="1"/>
    <col min="26" max="26" width="1.5703125" bestFit="1" customWidth="1"/>
    <col min="27" max="27" width="1.85546875" bestFit="1" customWidth="1"/>
    <col min="28" max="28" width="7.85546875" bestFit="1" customWidth="1"/>
  </cols>
  <sheetData>
    <row r="1" spans="1:29" ht="15" customHeight="1">
      <c r="A1" s="7" t="s">
        <v>7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4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00" t="s">
        <v>366</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row>
    <row r="6" spans="1:29">
      <c r="A6" s="12"/>
      <c r="B6" s="186" t="s">
        <v>367</v>
      </c>
      <c r="C6" s="186"/>
      <c r="D6" s="186"/>
      <c r="E6" s="186"/>
      <c r="F6" s="186"/>
      <c r="G6" s="186"/>
      <c r="H6" s="186"/>
      <c r="I6" s="186"/>
      <c r="J6" s="186"/>
      <c r="K6" s="186"/>
      <c r="L6" s="186"/>
      <c r="M6" s="186"/>
      <c r="N6" s="186"/>
      <c r="O6" s="186"/>
      <c r="P6" s="186"/>
      <c r="Q6" s="186"/>
      <c r="R6" s="186"/>
      <c r="S6" s="186"/>
      <c r="T6" s="186"/>
      <c r="U6" s="186"/>
      <c r="V6" s="186"/>
      <c r="W6" s="186"/>
      <c r="X6" s="186"/>
      <c r="Y6" s="186"/>
      <c r="Z6" s="186"/>
      <c r="AA6" s="186"/>
      <c r="AB6" s="186"/>
      <c r="AC6" s="186"/>
    </row>
    <row r="7" spans="1:29">
      <c r="A7" s="12"/>
      <c r="B7" s="101"/>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row>
    <row r="8" spans="1:29">
      <c r="A8" s="12"/>
      <c r="B8" s="33"/>
      <c r="C8" s="33"/>
      <c r="D8" s="33"/>
      <c r="E8" s="33"/>
      <c r="F8" s="33"/>
      <c r="G8" s="33"/>
      <c r="H8" s="33"/>
      <c r="I8" s="33"/>
    </row>
    <row r="9" spans="1:29">
      <c r="A9" s="12"/>
      <c r="B9" s="17"/>
      <c r="C9" s="17"/>
      <c r="D9" s="17"/>
      <c r="E9" s="17"/>
      <c r="F9" s="17"/>
      <c r="G9" s="17"/>
      <c r="H9" s="17"/>
      <c r="I9" s="17"/>
    </row>
    <row r="10" spans="1:29" ht="15.75" thickBot="1">
      <c r="A10" s="12"/>
      <c r="B10" s="21"/>
      <c r="C10" s="34" t="s">
        <v>344</v>
      </c>
      <c r="D10" s="34"/>
      <c r="E10" s="34"/>
      <c r="F10" s="21"/>
      <c r="G10" s="127" t="s">
        <v>353</v>
      </c>
      <c r="H10" s="127"/>
      <c r="I10" s="127"/>
    </row>
    <row r="11" spans="1:29">
      <c r="A11" s="12"/>
      <c r="B11" s="65" t="s">
        <v>368</v>
      </c>
      <c r="C11" s="38" t="s">
        <v>259</v>
      </c>
      <c r="D11" s="40">
        <v>121919073</v>
      </c>
      <c r="E11" s="42"/>
      <c r="F11" s="44"/>
      <c r="G11" s="45" t="s">
        <v>259</v>
      </c>
      <c r="H11" s="47">
        <v>91803951</v>
      </c>
      <c r="I11" s="42"/>
    </row>
    <row r="12" spans="1:29">
      <c r="A12" s="12"/>
      <c r="B12" s="65"/>
      <c r="C12" s="65"/>
      <c r="D12" s="58"/>
      <c r="E12" s="44"/>
      <c r="F12" s="44"/>
      <c r="G12" s="71"/>
      <c r="H12" s="59"/>
      <c r="I12" s="44"/>
    </row>
    <row r="13" spans="1:29">
      <c r="A13" s="12"/>
      <c r="B13" s="32" t="s">
        <v>369</v>
      </c>
      <c r="C13" s="52"/>
      <c r="D13" s="52"/>
      <c r="E13" s="52"/>
      <c r="F13" s="21"/>
      <c r="G13" s="52"/>
      <c r="H13" s="52"/>
      <c r="I13" s="52"/>
    </row>
    <row r="14" spans="1:29">
      <c r="A14" s="12"/>
      <c r="B14" s="112" t="s">
        <v>370</v>
      </c>
      <c r="C14" s="58">
        <v>147824275</v>
      </c>
      <c r="D14" s="58"/>
      <c r="E14" s="44"/>
      <c r="F14" s="44"/>
      <c r="G14" s="59">
        <v>154297386</v>
      </c>
      <c r="H14" s="59"/>
      <c r="I14" s="44"/>
    </row>
    <row r="15" spans="1:29">
      <c r="A15" s="12"/>
      <c r="B15" s="112"/>
      <c r="C15" s="58"/>
      <c r="D15" s="58"/>
      <c r="E15" s="44"/>
      <c r="F15" s="44"/>
      <c r="G15" s="59"/>
      <c r="H15" s="59"/>
      <c r="I15" s="44"/>
    </row>
    <row r="16" spans="1:29">
      <c r="A16" s="12"/>
      <c r="B16" s="111" t="s">
        <v>371</v>
      </c>
      <c r="C16" s="61">
        <v>90908673</v>
      </c>
      <c r="D16" s="61"/>
      <c r="E16" s="52"/>
      <c r="F16" s="52"/>
      <c r="G16" s="63">
        <v>92497460</v>
      </c>
      <c r="H16" s="63"/>
      <c r="I16" s="52"/>
    </row>
    <row r="17" spans="1:9">
      <c r="A17" s="12"/>
      <c r="B17" s="111"/>
      <c r="C17" s="61"/>
      <c r="D17" s="61"/>
      <c r="E17" s="52"/>
      <c r="F17" s="52"/>
      <c r="G17" s="63"/>
      <c r="H17" s="63"/>
      <c r="I17" s="52"/>
    </row>
    <row r="18" spans="1:9">
      <c r="A18" s="12"/>
      <c r="B18" s="112" t="s">
        <v>372</v>
      </c>
      <c r="C18" s="58">
        <v>65872748</v>
      </c>
      <c r="D18" s="58"/>
      <c r="E18" s="44"/>
      <c r="F18" s="44"/>
      <c r="G18" s="59">
        <v>71491139</v>
      </c>
      <c r="H18" s="59"/>
      <c r="I18" s="44"/>
    </row>
    <row r="19" spans="1:9">
      <c r="A19" s="12"/>
      <c r="B19" s="112"/>
      <c r="C19" s="58"/>
      <c r="D19" s="58"/>
      <c r="E19" s="44"/>
      <c r="F19" s="44"/>
      <c r="G19" s="59"/>
      <c r="H19" s="59"/>
      <c r="I19" s="44"/>
    </row>
    <row r="20" spans="1:9">
      <c r="A20" s="12"/>
      <c r="B20" s="111" t="s">
        <v>373</v>
      </c>
      <c r="C20" s="61">
        <v>23763271</v>
      </c>
      <c r="D20" s="61"/>
      <c r="E20" s="52"/>
      <c r="F20" s="52"/>
      <c r="G20" s="63">
        <v>20032586</v>
      </c>
      <c r="H20" s="63"/>
      <c r="I20" s="52"/>
    </row>
    <row r="21" spans="1:9">
      <c r="A21" s="12"/>
      <c r="B21" s="111"/>
      <c r="C21" s="61"/>
      <c r="D21" s="61"/>
      <c r="E21" s="52"/>
      <c r="F21" s="52"/>
      <c r="G21" s="63"/>
      <c r="H21" s="63"/>
      <c r="I21" s="52"/>
    </row>
    <row r="22" spans="1:9">
      <c r="A22" s="12"/>
      <c r="B22" s="112" t="s">
        <v>368</v>
      </c>
      <c r="C22" s="58">
        <v>243709038</v>
      </c>
      <c r="D22" s="58"/>
      <c r="E22" s="44"/>
      <c r="F22" s="44"/>
      <c r="G22" s="59">
        <v>227813983</v>
      </c>
      <c r="H22" s="59"/>
      <c r="I22" s="44"/>
    </row>
    <row r="23" spans="1:9" ht="15.75" thickBot="1">
      <c r="A23" s="12"/>
      <c r="B23" s="112"/>
      <c r="C23" s="81"/>
      <c r="D23" s="81"/>
      <c r="E23" s="82"/>
      <c r="F23" s="44"/>
      <c r="G23" s="83"/>
      <c r="H23" s="83"/>
      <c r="I23" s="82"/>
    </row>
    <row r="24" spans="1:9">
      <c r="A24" s="12"/>
      <c r="B24" s="133" t="s">
        <v>374</v>
      </c>
      <c r="C24" s="115">
        <v>572078005</v>
      </c>
      <c r="D24" s="115"/>
      <c r="E24" s="88"/>
      <c r="F24" s="52"/>
      <c r="G24" s="98">
        <v>566132554</v>
      </c>
      <c r="H24" s="98"/>
      <c r="I24" s="88"/>
    </row>
    <row r="25" spans="1:9" ht="15.75" thickBot="1">
      <c r="A25" s="12"/>
      <c r="B25" s="133"/>
      <c r="C25" s="62"/>
      <c r="D25" s="62"/>
      <c r="E25" s="53"/>
      <c r="F25" s="52"/>
      <c r="G25" s="64"/>
      <c r="H25" s="64"/>
      <c r="I25" s="53"/>
    </row>
    <row r="26" spans="1:9">
      <c r="A26" s="12"/>
      <c r="B26" s="24" t="s">
        <v>375</v>
      </c>
      <c r="C26" s="42"/>
      <c r="D26" s="42"/>
      <c r="E26" s="42"/>
      <c r="F26" s="26"/>
      <c r="G26" s="42"/>
      <c r="H26" s="42"/>
      <c r="I26" s="42"/>
    </row>
    <row r="27" spans="1:9">
      <c r="A27" s="12"/>
      <c r="B27" s="111" t="s">
        <v>376</v>
      </c>
      <c r="C27" s="61">
        <v>3207836</v>
      </c>
      <c r="D27" s="61"/>
      <c r="E27" s="52"/>
      <c r="F27" s="52"/>
      <c r="G27" s="63">
        <v>3025471</v>
      </c>
      <c r="H27" s="63"/>
      <c r="I27" s="52"/>
    </row>
    <row r="28" spans="1:9">
      <c r="A28" s="12"/>
      <c r="B28" s="111"/>
      <c r="C28" s="61"/>
      <c r="D28" s="61"/>
      <c r="E28" s="52"/>
      <c r="F28" s="52"/>
      <c r="G28" s="63"/>
      <c r="H28" s="63"/>
      <c r="I28" s="52"/>
    </row>
    <row r="29" spans="1:9">
      <c r="A29" s="12"/>
      <c r="B29" s="112" t="s">
        <v>377</v>
      </c>
      <c r="C29" s="58">
        <v>112040</v>
      </c>
      <c r="D29" s="58"/>
      <c r="E29" s="44"/>
      <c r="F29" s="44"/>
      <c r="G29" s="59">
        <v>49716</v>
      </c>
      <c r="H29" s="59"/>
      <c r="I29" s="44"/>
    </row>
    <row r="30" spans="1:9" ht="15.75" thickBot="1">
      <c r="A30" s="12"/>
      <c r="B30" s="112"/>
      <c r="C30" s="81"/>
      <c r="D30" s="81"/>
      <c r="E30" s="82"/>
      <c r="F30" s="44"/>
      <c r="G30" s="83"/>
      <c r="H30" s="83"/>
      <c r="I30" s="82"/>
    </row>
    <row r="31" spans="1:9">
      <c r="A31" s="12"/>
      <c r="B31" s="133" t="s">
        <v>378</v>
      </c>
      <c r="C31" s="115">
        <v>3319876</v>
      </c>
      <c r="D31" s="115"/>
      <c r="E31" s="88"/>
      <c r="F31" s="52"/>
      <c r="G31" s="98">
        <v>3075187</v>
      </c>
      <c r="H31" s="98"/>
      <c r="I31" s="88"/>
    </row>
    <row r="32" spans="1:9" ht="15.75" thickBot="1">
      <c r="A32" s="12"/>
      <c r="B32" s="133"/>
      <c r="C32" s="62"/>
      <c r="D32" s="62"/>
      <c r="E32" s="53"/>
      <c r="F32" s="52"/>
      <c r="G32" s="64"/>
      <c r="H32" s="64"/>
      <c r="I32" s="53"/>
    </row>
    <row r="33" spans="1:29">
      <c r="A33" s="12"/>
      <c r="B33" s="65" t="s">
        <v>379</v>
      </c>
      <c r="C33" s="40">
        <v>697316954</v>
      </c>
      <c r="D33" s="40"/>
      <c r="E33" s="42"/>
      <c r="F33" s="44"/>
      <c r="G33" s="47">
        <v>661011692</v>
      </c>
      <c r="H33" s="47"/>
      <c r="I33" s="42"/>
    </row>
    <row r="34" spans="1:29">
      <c r="A34" s="12"/>
      <c r="B34" s="65"/>
      <c r="C34" s="58"/>
      <c r="D34" s="58"/>
      <c r="E34" s="44"/>
      <c r="F34" s="44"/>
      <c r="G34" s="59"/>
      <c r="H34" s="59"/>
      <c r="I34" s="44"/>
    </row>
    <row r="35" spans="1:29">
      <c r="A35" s="12"/>
      <c r="B35" s="111" t="s">
        <v>380</v>
      </c>
      <c r="C35" s="61">
        <v>223889</v>
      </c>
      <c r="D35" s="61"/>
      <c r="E35" s="52"/>
      <c r="F35" s="52"/>
      <c r="G35" s="63">
        <v>82470</v>
      </c>
      <c r="H35" s="63"/>
      <c r="I35" s="52"/>
    </row>
    <row r="36" spans="1:29" ht="15.75" thickBot="1">
      <c r="A36" s="12"/>
      <c r="B36" s="111"/>
      <c r="C36" s="62"/>
      <c r="D36" s="62"/>
      <c r="E36" s="53"/>
      <c r="F36" s="52"/>
      <c r="G36" s="64"/>
      <c r="H36" s="64"/>
      <c r="I36" s="53"/>
    </row>
    <row r="37" spans="1:29">
      <c r="A37" s="12"/>
      <c r="B37" s="134" t="s">
        <v>33</v>
      </c>
      <c r="C37" s="40">
        <v>697540843</v>
      </c>
      <c r="D37" s="40"/>
      <c r="E37" s="42"/>
      <c r="F37" s="44"/>
      <c r="G37" s="47">
        <v>661094162</v>
      </c>
      <c r="H37" s="47"/>
      <c r="I37" s="42"/>
    </row>
    <row r="38" spans="1:29" ht="15.75" thickBot="1">
      <c r="A38" s="12"/>
      <c r="B38" s="134"/>
      <c r="C38" s="81"/>
      <c r="D38" s="81"/>
      <c r="E38" s="82"/>
      <c r="F38" s="44"/>
      <c r="G38" s="83"/>
      <c r="H38" s="83"/>
      <c r="I38" s="82"/>
    </row>
    <row r="39" spans="1:29" ht="15.75" thickBot="1">
      <c r="A39" s="12"/>
      <c r="B39" s="109" t="s">
        <v>381</v>
      </c>
      <c r="C39" s="135" t="s">
        <v>382</v>
      </c>
      <c r="D39" s="135"/>
      <c r="E39" s="131" t="s">
        <v>263</v>
      </c>
      <c r="F39" s="21"/>
      <c r="G39" s="136" t="s">
        <v>383</v>
      </c>
      <c r="H39" s="136"/>
      <c r="I39" s="132" t="s">
        <v>263</v>
      </c>
    </row>
    <row r="40" spans="1:29">
      <c r="A40" s="12"/>
      <c r="B40" s="65" t="s">
        <v>384</v>
      </c>
      <c r="C40" s="38" t="s">
        <v>259</v>
      </c>
      <c r="D40" s="40">
        <v>686312966</v>
      </c>
      <c r="E40" s="42"/>
      <c r="F40" s="44"/>
      <c r="G40" s="45" t="s">
        <v>259</v>
      </c>
      <c r="H40" s="47">
        <v>650184162</v>
      </c>
      <c r="I40" s="42"/>
    </row>
    <row r="41" spans="1:29" ht="15.75" thickBot="1">
      <c r="A41" s="12"/>
      <c r="B41" s="65"/>
      <c r="C41" s="66"/>
      <c r="D41" s="137"/>
      <c r="E41" s="70"/>
      <c r="F41" s="44"/>
      <c r="G41" s="72"/>
      <c r="H41" s="138"/>
      <c r="I41" s="70"/>
    </row>
    <row r="42" spans="1:29" ht="15.75" thickTop="1">
      <c r="A42" s="12" t="s">
        <v>746</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100" t="s">
        <v>407</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row>
    <row r="44" spans="1:29">
      <c r="A44" s="12"/>
      <c r="B44" s="33"/>
      <c r="C44" s="33"/>
      <c r="D44" s="33"/>
      <c r="E44" s="33"/>
      <c r="F44" s="33"/>
      <c r="G44" s="33"/>
      <c r="H44" s="33"/>
      <c r="I44" s="33"/>
      <c r="J44" s="33"/>
      <c r="K44" s="33"/>
      <c r="L44" s="33"/>
      <c r="M44" s="33"/>
      <c r="N44" s="33"/>
    </row>
    <row r="45" spans="1:29">
      <c r="A45" s="12"/>
      <c r="B45" s="17"/>
      <c r="C45" s="17"/>
      <c r="D45" s="17"/>
      <c r="E45" s="17"/>
      <c r="F45" s="17"/>
      <c r="G45" s="17"/>
      <c r="H45" s="17"/>
      <c r="I45" s="17"/>
      <c r="J45" s="17"/>
      <c r="K45" s="17"/>
      <c r="L45" s="17"/>
      <c r="M45" s="17"/>
      <c r="N45" s="17"/>
    </row>
    <row r="46" spans="1:29" ht="15.75" thickBot="1">
      <c r="A46" s="12"/>
      <c r="B46" s="141" t="s">
        <v>344</v>
      </c>
      <c r="C46" s="21"/>
      <c r="D46" s="34" t="s">
        <v>408</v>
      </c>
      <c r="E46" s="34"/>
      <c r="F46" s="34"/>
      <c r="G46" s="21"/>
      <c r="H46" s="34" t="s">
        <v>409</v>
      </c>
      <c r="I46" s="34"/>
      <c r="J46" s="34"/>
      <c r="K46" s="21"/>
      <c r="L46" s="34" t="s">
        <v>410</v>
      </c>
      <c r="M46" s="34"/>
      <c r="N46" s="34"/>
    </row>
    <row r="47" spans="1:29">
      <c r="A47" s="12"/>
      <c r="B47" s="65" t="s">
        <v>411</v>
      </c>
      <c r="C47" s="44"/>
      <c r="D47" s="38" t="s">
        <v>259</v>
      </c>
      <c r="E47" s="40">
        <v>1618857</v>
      </c>
      <c r="F47" s="42"/>
      <c r="G47" s="44"/>
      <c r="H47" s="38" t="s">
        <v>259</v>
      </c>
      <c r="I47" s="40">
        <v>2141436</v>
      </c>
      <c r="J47" s="42"/>
      <c r="K47" s="44"/>
      <c r="L47" s="38" t="s">
        <v>259</v>
      </c>
      <c r="M47" s="68" t="s">
        <v>412</v>
      </c>
      <c r="N47" s="38" t="s">
        <v>263</v>
      </c>
    </row>
    <row r="48" spans="1:29">
      <c r="A48" s="12"/>
      <c r="B48" s="65"/>
      <c r="C48" s="44"/>
      <c r="D48" s="65"/>
      <c r="E48" s="58"/>
      <c r="F48" s="44"/>
      <c r="G48" s="44"/>
      <c r="H48" s="65"/>
      <c r="I48" s="58"/>
      <c r="J48" s="44"/>
      <c r="K48" s="44"/>
      <c r="L48" s="65"/>
      <c r="M48" s="67"/>
      <c r="N48" s="65"/>
    </row>
    <row r="49" spans="1:14">
      <c r="A49" s="12"/>
      <c r="B49" s="32" t="s">
        <v>413</v>
      </c>
      <c r="C49" s="21"/>
      <c r="D49" s="52"/>
      <c r="E49" s="52"/>
      <c r="F49" s="52"/>
      <c r="G49" s="21"/>
      <c r="H49" s="52"/>
      <c r="I49" s="52"/>
      <c r="J49" s="52"/>
      <c r="K49" s="21"/>
      <c r="L49" s="52"/>
      <c r="M49" s="52"/>
      <c r="N49" s="52"/>
    </row>
    <row r="50" spans="1:14">
      <c r="A50" s="12"/>
      <c r="B50" s="145" t="s">
        <v>414</v>
      </c>
      <c r="C50" s="44"/>
      <c r="D50" s="67" t="s">
        <v>415</v>
      </c>
      <c r="E50" s="67"/>
      <c r="F50" s="65" t="s">
        <v>263</v>
      </c>
      <c r="G50" s="44"/>
      <c r="H50" s="67" t="s">
        <v>416</v>
      </c>
      <c r="I50" s="67"/>
      <c r="J50" s="65" t="s">
        <v>263</v>
      </c>
      <c r="K50" s="44"/>
      <c r="L50" s="58">
        <v>21352</v>
      </c>
      <c r="M50" s="58"/>
      <c r="N50" s="44"/>
    </row>
    <row r="51" spans="1:14">
      <c r="A51" s="12"/>
      <c r="B51" s="145"/>
      <c r="C51" s="44"/>
      <c r="D51" s="67"/>
      <c r="E51" s="67"/>
      <c r="F51" s="65"/>
      <c r="G51" s="44"/>
      <c r="H51" s="67"/>
      <c r="I51" s="67"/>
      <c r="J51" s="65"/>
      <c r="K51" s="44"/>
      <c r="L51" s="58"/>
      <c r="M51" s="58"/>
      <c r="N51" s="44"/>
    </row>
    <row r="52" spans="1:14">
      <c r="A52" s="12"/>
      <c r="B52" s="146" t="s">
        <v>417</v>
      </c>
      <c r="C52" s="52"/>
      <c r="D52" s="61">
        <v>535803</v>
      </c>
      <c r="E52" s="61"/>
      <c r="F52" s="52"/>
      <c r="G52" s="52"/>
      <c r="H52" s="50" t="s">
        <v>418</v>
      </c>
      <c r="I52" s="50"/>
      <c r="J52" s="76" t="s">
        <v>263</v>
      </c>
      <c r="K52" s="52"/>
      <c r="L52" s="61">
        <v>719177</v>
      </c>
      <c r="M52" s="61"/>
      <c r="N52" s="52"/>
    </row>
    <row r="53" spans="1:14">
      <c r="A53" s="12"/>
      <c r="B53" s="146"/>
      <c r="C53" s="52"/>
      <c r="D53" s="61"/>
      <c r="E53" s="61"/>
      <c r="F53" s="52"/>
      <c r="G53" s="52"/>
      <c r="H53" s="50"/>
      <c r="I53" s="50"/>
      <c r="J53" s="76"/>
      <c r="K53" s="52"/>
      <c r="L53" s="61"/>
      <c r="M53" s="61"/>
      <c r="N53" s="52"/>
    </row>
    <row r="54" spans="1:14">
      <c r="A54" s="12"/>
      <c r="B54" s="145" t="s">
        <v>419</v>
      </c>
      <c r="C54" s="44"/>
      <c r="D54" s="58">
        <v>1144042</v>
      </c>
      <c r="E54" s="58"/>
      <c r="F54" s="44"/>
      <c r="G54" s="44"/>
      <c r="H54" s="58">
        <v>138515</v>
      </c>
      <c r="I54" s="58"/>
      <c r="J54" s="44"/>
      <c r="K54" s="44"/>
      <c r="L54" s="58">
        <v>1005527</v>
      </c>
      <c r="M54" s="58"/>
      <c r="N54" s="44"/>
    </row>
    <row r="55" spans="1:14">
      <c r="A55" s="12"/>
      <c r="B55" s="145"/>
      <c r="C55" s="44"/>
      <c r="D55" s="58"/>
      <c r="E55" s="58"/>
      <c r="F55" s="44"/>
      <c r="G55" s="44"/>
      <c r="H55" s="58"/>
      <c r="I55" s="58"/>
      <c r="J55" s="44"/>
      <c r="K55" s="44"/>
      <c r="L55" s="58"/>
      <c r="M55" s="58"/>
      <c r="N55" s="44"/>
    </row>
    <row r="56" spans="1:14">
      <c r="A56" s="12"/>
      <c r="B56" s="143" t="s">
        <v>420</v>
      </c>
      <c r="C56" s="21"/>
      <c r="D56" s="50" t="s">
        <v>421</v>
      </c>
      <c r="E56" s="50"/>
      <c r="F56" s="32" t="s">
        <v>263</v>
      </c>
      <c r="G56" s="21"/>
      <c r="H56" s="50" t="s">
        <v>422</v>
      </c>
      <c r="I56" s="50"/>
      <c r="J56" s="32" t="s">
        <v>263</v>
      </c>
      <c r="K56" s="21"/>
      <c r="L56" s="50" t="s">
        <v>423</v>
      </c>
      <c r="M56" s="50"/>
      <c r="N56" s="32" t="s">
        <v>263</v>
      </c>
    </row>
    <row r="57" spans="1:14" ht="15.75" thickBot="1">
      <c r="A57" s="12"/>
      <c r="B57" s="142" t="s">
        <v>411</v>
      </c>
      <c r="C57" s="26"/>
      <c r="D57" s="113" t="s">
        <v>424</v>
      </c>
      <c r="E57" s="113"/>
      <c r="F57" s="144" t="s">
        <v>263</v>
      </c>
      <c r="G57" s="26"/>
      <c r="H57" s="113" t="s">
        <v>425</v>
      </c>
      <c r="I57" s="113"/>
      <c r="J57" s="144" t="s">
        <v>263</v>
      </c>
      <c r="K57" s="26"/>
      <c r="L57" s="113" t="s">
        <v>426</v>
      </c>
      <c r="M57" s="113"/>
      <c r="N57" s="144" t="s">
        <v>263</v>
      </c>
    </row>
    <row r="58" spans="1:14">
      <c r="A58" s="12"/>
      <c r="B58" s="111" t="s">
        <v>427</v>
      </c>
      <c r="C58" s="52"/>
      <c r="D58" s="86" t="s">
        <v>428</v>
      </c>
      <c r="E58" s="86"/>
      <c r="F58" s="84" t="s">
        <v>263</v>
      </c>
      <c r="G58" s="52"/>
      <c r="H58" s="86" t="s">
        <v>429</v>
      </c>
      <c r="I58" s="86"/>
      <c r="J58" s="84" t="s">
        <v>263</v>
      </c>
      <c r="K58" s="52"/>
      <c r="L58" s="115">
        <v>162397</v>
      </c>
      <c r="M58" s="115"/>
      <c r="N58" s="88"/>
    </row>
    <row r="59" spans="1:14">
      <c r="A59" s="12"/>
      <c r="B59" s="111"/>
      <c r="C59" s="52"/>
      <c r="D59" s="50"/>
      <c r="E59" s="50"/>
      <c r="F59" s="76"/>
      <c r="G59" s="52"/>
      <c r="H59" s="50"/>
      <c r="I59" s="50"/>
      <c r="J59" s="76"/>
      <c r="K59" s="52"/>
      <c r="L59" s="147"/>
      <c r="M59" s="147"/>
      <c r="N59" s="148"/>
    </row>
    <row r="60" spans="1:14">
      <c r="A60" s="12"/>
      <c r="B60" s="24" t="s">
        <v>430</v>
      </c>
      <c r="C60" s="26"/>
      <c r="D60" s="44"/>
      <c r="E60" s="44"/>
      <c r="F60" s="44"/>
      <c r="G60" s="26"/>
      <c r="H60" s="44"/>
      <c r="I60" s="44"/>
      <c r="J60" s="44"/>
      <c r="K60" s="26"/>
      <c r="L60" s="44"/>
      <c r="M60" s="44"/>
      <c r="N60" s="44"/>
    </row>
    <row r="61" spans="1:14">
      <c r="A61" s="12"/>
      <c r="B61" s="143" t="s">
        <v>431</v>
      </c>
      <c r="C61" s="21"/>
      <c r="D61" s="50" t="s">
        <v>432</v>
      </c>
      <c r="E61" s="50"/>
      <c r="F61" s="32" t="s">
        <v>263</v>
      </c>
      <c r="G61" s="21"/>
      <c r="H61" s="50" t="s">
        <v>433</v>
      </c>
      <c r="I61" s="50"/>
      <c r="J61" s="32" t="s">
        <v>263</v>
      </c>
      <c r="K61" s="21"/>
      <c r="L61" s="50" t="s">
        <v>434</v>
      </c>
      <c r="M61" s="50"/>
      <c r="N61" s="32" t="s">
        <v>263</v>
      </c>
    </row>
    <row r="62" spans="1:14">
      <c r="A62" s="12"/>
      <c r="B62" s="145" t="s">
        <v>435</v>
      </c>
      <c r="C62" s="44"/>
      <c r="D62" s="67">
        <v>26</v>
      </c>
      <c r="E62" s="67"/>
      <c r="F62" s="44"/>
      <c r="G62" s="44"/>
      <c r="H62" s="67">
        <v>375</v>
      </c>
      <c r="I62" s="67"/>
      <c r="J62" s="44"/>
      <c r="K62" s="44"/>
      <c r="L62" s="67" t="s">
        <v>436</v>
      </c>
      <c r="M62" s="67"/>
      <c r="N62" s="65" t="s">
        <v>263</v>
      </c>
    </row>
    <row r="63" spans="1:14" ht="15.75" thickBot="1">
      <c r="A63" s="12"/>
      <c r="B63" s="145"/>
      <c r="C63" s="44"/>
      <c r="D63" s="113"/>
      <c r="E63" s="113"/>
      <c r="F63" s="82"/>
      <c r="G63" s="44"/>
      <c r="H63" s="113"/>
      <c r="I63" s="113"/>
      <c r="J63" s="82"/>
      <c r="K63" s="44"/>
      <c r="L63" s="113"/>
      <c r="M63" s="113"/>
      <c r="N63" s="149"/>
    </row>
    <row r="64" spans="1:14">
      <c r="A64" s="12"/>
      <c r="B64" s="109" t="s">
        <v>437</v>
      </c>
      <c r="C64" s="21"/>
      <c r="D64" s="86" t="s">
        <v>438</v>
      </c>
      <c r="E64" s="86"/>
      <c r="F64" s="32" t="s">
        <v>263</v>
      </c>
      <c r="G64" s="21"/>
      <c r="H64" s="86" t="s">
        <v>439</v>
      </c>
      <c r="I64" s="86"/>
      <c r="J64" s="32" t="s">
        <v>263</v>
      </c>
      <c r="K64" s="21"/>
      <c r="L64" s="86" t="s">
        <v>440</v>
      </c>
      <c r="M64" s="86"/>
      <c r="N64" s="32" t="s">
        <v>263</v>
      </c>
    </row>
    <row r="65" spans="1:29">
      <c r="A65" s="12"/>
      <c r="B65" s="65" t="s">
        <v>441</v>
      </c>
      <c r="C65" s="44"/>
      <c r="D65" s="67" t="s">
        <v>442</v>
      </c>
      <c r="E65" s="67"/>
      <c r="F65" s="65" t="s">
        <v>263</v>
      </c>
      <c r="G65" s="44"/>
      <c r="H65" s="67" t="s">
        <v>443</v>
      </c>
      <c r="I65" s="67"/>
      <c r="J65" s="65" t="s">
        <v>263</v>
      </c>
      <c r="K65" s="44"/>
      <c r="L65" s="58">
        <v>369008</v>
      </c>
      <c r="M65" s="58"/>
      <c r="N65" s="44"/>
    </row>
    <row r="66" spans="1:29" ht="15.75" thickBot="1">
      <c r="A66" s="12"/>
      <c r="B66" s="65"/>
      <c r="C66" s="44"/>
      <c r="D66" s="113"/>
      <c r="E66" s="113"/>
      <c r="F66" s="149"/>
      <c r="G66" s="44"/>
      <c r="H66" s="113"/>
      <c r="I66" s="113"/>
      <c r="J66" s="149"/>
      <c r="K66" s="44"/>
      <c r="L66" s="81"/>
      <c r="M66" s="81"/>
      <c r="N66" s="82"/>
    </row>
    <row r="67" spans="1:29">
      <c r="A67" s="12"/>
      <c r="B67" s="76" t="s">
        <v>444</v>
      </c>
      <c r="C67" s="52"/>
      <c r="D67" s="84" t="s">
        <v>259</v>
      </c>
      <c r="E67" s="86" t="s">
        <v>261</v>
      </c>
      <c r="F67" s="88"/>
      <c r="G67" s="52"/>
      <c r="H67" s="84" t="s">
        <v>259</v>
      </c>
      <c r="I67" s="86" t="s">
        <v>261</v>
      </c>
      <c r="J67" s="88"/>
      <c r="K67" s="52"/>
      <c r="L67" s="84" t="s">
        <v>259</v>
      </c>
      <c r="M67" s="86" t="s">
        <v>261</v>
      </c>
      <c r="N67" s="88"/>
    </row>
    <row r="68" spans="1:29">
      <c r="A68" s="12"/>
      <c r="B68" s="76"/>
      <c r="C68" s="52"/>
      <c r="D68" s="76"/>
      <c r="E68" s="50"/>
      <c r="F68" s="52"/>
      <c r="G68" s="52"/>
      <c r="H68" s="76"/>
      <c r="I68" s="50"/>
      <c r="J68" s="52"/>
      <c r="K68" s="52"/>
      <c r="L68" s="76"/>
      <c r="M68" s="50"/>
      <c r="N68" s="52"/>
    </row>
    <row r="69" spans="1:29" ht="15" customHeight="1">
      <c r="A69" s="12" t="s">
        <v>747</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100" t="s">
        <v>447</v>
      </c>
      <c r="C70" s="100"/>
      <c r="D70" s="100"/>
      <c r="E70" s="100"/>
      <c r="F70" s="100"/>
      <c r="G70" s="100"/>
      <c r="H70" s="100"/>
      <c r="I70" s="100"/>
      <c r="J70" s="100"/>
      <c r="K70" s="100"/>
      <c r="L70" s="100"/>
      <c r="M70" s="100"/>
      <c r="N70" s="100"/>
      <c r="O70" s="100"/>
      <c r="P70" s="100"/>
      <c r="Q70" s="100"/>
      <c r="R70" s="100"/>
      <c r="S70" s="100"/>
      <c r="T70" s="100"/>
      <c r="U70" s="100"/>
      <c r="V70" s="100"/>
      <c r="W70" s="100"/>
      <c r="X70" s="100"/>
      <c r="Y70" s="100"/>
      <c r="Z70" s="100"/>
      <c r="AA70" s="100"/>
      <c r="AB70" s="100"/>
      <c r="AC70" s="100"/>
    </row>
    <row r="71" spans="1:29">
      <c r="A71" s="12"/>
      <c r="B71" s="187"/>
      <c r="C71" s="187"/>
      <c r="D71" s="187"/>
      <c r="E71" s="187"/>
      <c r="F71" s="187"/>
      <c r="G71" s="187"/>
      <c r="H71" s="187"/>
      <c r="I71" s="187"/>
      <c r="J71" s="187"/>
      <c r="K71" s="187"/>
      <c r="L71" s="187"/>
      <c r="M71" s="187"/>
      <c r="N71" s="187"/>
      <c r="O71" s="187"/>
      <c r="P71" s="187"/>
      <c r="Q71" s="187"/>
      <c r="R71" s="187"/>
      <c r="S71" s="187"/>
      <c r="T71" s="187"/>
      <c r="U71" s="187"/>
      <c r="V71" s="187"/>
      <c r="W71" s="187"/>
      <c r="X71" s="187"/>
      <c r="Y71" s="187"/>
      <c r="Z71" s="187"/>
      <c r="AA71" s="187"/>
      <c r="AB71" s="187"/>
      <c r="AC71" s="187"/>
    </row>
    <row r="72" spans="1:29">
      <c r="A72" s="12"/>
      <c r="B72" s="33"/>
      <c r="C72" s="33"/>
      <c r="D72" s="33"/>
      <c r="E72" s="33"/>
      <c r="F72" s="33"/>
      <c r="G72" s="33"/>
      <c r="H72" s="33"/>
      <c r="I72" s="33"/>
      <c r="J72" s="33"/>
      <c r="K72" s="33"/>
      <c r="L72" s="33"/>
      <c r="M72" s="33"/>
      <c r="N72" s="33"/>
      <c r="O72" s="33"/>
      <c r="P72" s="33"/>
      <c r="Q72" s="33"/>
      <c r="R72" s="33"/>
      <c r="S72" s="33"/>
      <c r="T72" s="33"/>
    </row>
    <row r="73" spans="1:29">
      <c r="A73" s="12"/>
      <c r="B73" s="17"/>
      <c r="C73" s="17"/>
      <c r="D73" s="17"/>
      <c r="E73" s="17"/>
      <c r="F73" s="17"/>
      <c r="G73" s="17"/>
      <c r="H73" s="17"/>
      <c r="I73" s="17"/>
      <c r="J73" s="17"/>
      <c r="K73" s="17"/>
      <c r="L73" s="17"/>
      <c r="M73" s="17"/>
      <c r="N73" s="17"/>
      <c r="O73" s="17"/>
      <c r="P73" s="17"/>
      <c r="Q73" s="17"/>
      <c r="R73" s="17"/>
      <c r="S73" s="17"/>
      <c r="T73" s="17"/>
    </row>
    <row r="74" spans="1:29" ht="15.75" thickBot="1">
      <c r="A74" s="12"/>
      <c r="B74" s="18" t="s">
        <v>257</v>
      </c>
      <c r="C74" s="34" t="s">
        <v>344</v>
      </c>
      <c r="D74" s="34"/>
      <c r="E74" s="34"/>
      <c r="F74" s="34"/>
      <c r="G74" s="34"/>
      <c r="H74" s="34"/>
      <c r="I74" s="34"/>
      <c r="J74" s="34"/>
      <c r="K74" s="34"/>
      <c r="L74" s="34"/>
      <c r="M74" s="34"/>
      <c r="N74" s="34"/>
      <c r="O74" s="34"/>
      <c r="P74" s="34"/>
      <c r="Q74" s="34"/>
      <c r="R74" s="34"/>
      <c r="S74" s="34"/>
      <c r="T74" s="34"/>
    </row>
    <row r="75" spans="1:29">
      <c r="A75" s="12"/>
      <c r="B75" s="56" t="s">
        <v>257</v>
      </c>
      <c r="C75" s="153"/>
      <c r="D75" s="153"/>
      <c r="E75" s="153"/>
      <c r="F75" s="153"/>
      <c r="G75" s="154" t="s">
        <v>448</v>
      </c>
      <c r="H75" s="154"/>
      <c r="I75" s="154"/>
      <c r="J75" s="154"/>
      <c r="K75" s="154"/>
      <c r="L75" s="154"/>
      <c r="M75" s="154"/>
      <c r="N75" s="153"/>
      <c r="O75" s="153"/>
      <c r="P75" s="153"/>
      <c r="Q75" s="153"/>
      <c r="R75" s="88"/>
      <c r="S75" s="154" t="s">
        <v>449</v>
      </c>
      <c r="T75" s="154"/>
    </row>
    <row r="76" spans="1:29" ht="15.75" thickBot="1">
      <c r="A76" s="12"/>
      <c r="B76" s="56"/>
      <c r="C76" s="152"/>
      <c r="D76" s="152"/>
      <c r="E76" s="152"/>
      <c r="F76" s="152"/>
      <c r="G76" s="34"/>
      <c r="H76" s="34"/>
      <c r="I76" s="34"/>
      <c r="J76" s="34"/>
      <c r="K76" s="34"/>
      <c r="L76" s="34"/>
      <c r="M76" s="34"/>
      <c r="N76" s="152"/>
      <c r="O76" s="152"/>
      <c r="P76" s="152"/>
      <c r="Q76" s="152"/>
      <c r="R76" s="52"/>
      <c r="S76" s="97"/>
      <c r="T76" s="97"/>
    </row>
    <row r="77" spans="1:29">
      <c r="A77" s="12"/>
      <c r="B77" s="152"/>
      <c r="C77" s="97" t="s">
        <v>450</v>
      </c>
      <c r="D77" s="97"/>
      <c r="E77" s="97"/>
      <c r="F77" s="152"/>
      <c r="G77" s="154" t="s">
        <v>451</v>
      </c>
      <c r="H77" s="154"/>
      <c r="I77" s="154"/>
      <c r="J77" s="153"/>
      <c r="K77" s="154" t="s">
        <v>452</v>
      </c>
      <c r="L77" s="154"/>
      <c r="M77" s="154"/>
      <c r="N77" s="152"/>
      <c r="O77" s="97" t="s">
        <v>152</v>
      </c>
      <c r="P77" s="97"/>
      <c r="Q77" s="97"/>
      <c r="R77" s="52"/>
      <c r="S77" s="97"/>
      <c r="T77" s="97"/>
    </row>
    <row r="78" spans="1:29" ht="15.75" thickBot="1">
      <c r="A78" s="12"/>
      <c r="B78" s="152"/>
      <c r="C78" s="34"/>
      <c r="D78" s="34"/>
      <c r="E78" s="34"/>
      <c r="F78" s="152"/>
      <c r="G78" s="34"/>
      <c r="H78" s="34"/>
      <c r="I78" s="34"/>
      <c r="J78" s="152"/>
      <c r="K78" s="34"/>
      <c r="L78" s="34"/>
      <c r="M78" s="34"/>
      <c r="N78" s="152"/>
      <c r="O78" s="34"/>
      <c r="P78" s="34"/>
      <c r="Q78" s="34"/>
      <c r="R78" s="53"/>
      <c r="S78" s="34"/>
      <c r="T78" s="34"/>
    </row>
    <row r="79" spans="1:29">
      <c r="A79" s="12"/>
      <c r="B79" s="37" t="s">
        <v>368</v>
      </c>
      <c r="C79" s="38" t="s">
        <v>259</v>
      </c>
      <c r="D79" s="40">
        <v>112873088</v>
      </c>
      <c r="E79" s="42"/>
      <c r="F79" s="155"/>
      <c r="G79" s="38" t="s">
        <v>259</v>
      </c>
      <c r="H79" s="40">
        <v>1590283</v>
      </c>
      <c r="I79" s="42"/>
      <c r="J79" s="155"/>
      <c r="K79" s="38" t="s">
        <v>259</v>
      </c>
      <c r="L79" s="40">
        <v>7455702</v>
      </c>
      <c r="M79" s="42"/>
      <c r="N79" s="155"/>
      <c r="O79" s="38" t="s">
        <v>259</v>
      </c>
      <c r="P79" s="40">
        <v>121919073</v>
      </c>
      <c r="Q79" s="42"/>
      <c r="R79" s="42"/>
      <c r="S79" s="68">
        <v>3.56</v>
      </c>
      <c r="T79" s="42"/>
    </row>
    <row r="80" spans="1:29">
      <c r="A80" s="12"/>
      <c r="B80" s="37"/>
      <c r="C80" s="65"/>
      <c r="D80" s="58"/>
      <c r="E80" s="44"/>
      <c r="F80" s="155"/>
      <c r="G80" s="65"/>
      <c r="H80" s="58"/>
      <c r="I80" s="44"/>
      <c r="J80" s="155"/>
      <c r="K80" s="65"/>
      <c r="L80" s="58"/>
      <c r="M80" s="44"/>
      <c r="N80" s="155"/>
      <c r="O80" s="65"/>
      <c r="P80" s="58"/>
      <c r="Q80" s="44"/>
      <c r="R80" s="44"/>
      <c r="S80" s="156"/>
      <c r="T80" s="43"/>
    </row>
    <row r="81" spans="1:20">
      <c r="A81" s="12"/>
      <c r="B81" s="60" t="s">
        <v>369</v>
      </c>
      <c r="C81" s="52"/>
      <c r="D81" s="52"/>
      <c r="E81" s="52"/>
      <c r="F81" s="152"/>
      <c r="G81" s="52"/>
      <c r="H81" s="52"/>
      <c r="I81" s="52"/>
      <c r="J81" s="152"/>
      <c r="K81" s="52"/>
      <c r="L81" s="52"/>
      <c r="M81" s="52"/>
      <c r="N81" s="152"/>
      <c r="O81" s="152"/>
      <c r="P81" s="152"/>
      <c r="Q81" s="152"/>
      <c r="R81" s="52"/>
      <c r="S81" s="52"/>
      <c r="T81" s="52"/>
    </row>
    <row r="82" spans="1:20">
      <c r="A82" s="12"/>
      <c r="B82" s="60"/>
      <c r="C82" s="52"/>
      <c r="D82" s="52"/>
      <c r="E82" s="52"/>
      <c r="F82" s="152"/>
      <c r="G82" s="52"/>
      <c r="H82" s="52"/>
      <c r="I82" s="52"/>
      <c r="J82" s="152"/>
      <c r="K82" s="52"/>
      <c r="L82" s="52"/>
      <c r="M82" s="52"/>
      <c r="N82" s="152"/>
      <c r="O82" s="152"/>
      <c r="P82" s="152"/>
      <c r="Q82" s="152"/>
      <c r="R82" s="52"/>
      <c r="S82" s="52"/>
      <c r="T82" s="52"/>
    </row>
    <row r="83" spans="1:20">
      <c r="A83" s="12"/>
      <c r="B83" s="157" t="s">
        <v>370</v>
      </c>
      <c r="C83" s="58">
        <v>139187621</v>
      </c>
      <c r="D83" s="58"/>
      <c r="E83" s="44"/>
      <c r="F83" s="155"/>
      <c r="G83" s="58">
        <v>1041940</v>
      </c>
      <c r="H83" s="58"/>
      <c r="I83" s="44"/>
      <c r="J83" s="155"/>
      <c r="K83" s="58">
        <v>7594714</v>
      </c>
      <c r="L83" s="58"/>
      <c r="M83" s="44"/>
      <c r="N83" s="155"/>
      <c r="O83" s="58">
        <v>147824275</v>
      </c>
      <c r="P83" s="58"/>
      <c r="Q83" s="44"/>
      <c r="R83" s="44"/>
      <c r="S83" s="67">
        <v>3.85</v>
      </c>
      <c r="T83" s="44"/>
    </row>
    <row r="84" spans="1:20">
      <c r="A84" s="12"/>
      <c r="B84" s="157"/>
      <c r="C84" s="58"/>
      <c r="D84" s="58"/>
      <c r="E84" s="44"/>
      <c r="F84" s="155"/>
      <c r="G84" s="58"/>
      <c r="H84" s="58"/>
      <c r="I84" s="44"/>
      <c r="J84" s="155"/>
      <c r="K84" s="58"/>
      <c r="L84" s="58"/>
      <c r="M84" s="44"/>
      <c r="N84" s="155"/>
      <c r="O84" s="58"/>
      <c r="P84" s="58"/>
      <c r="Q84" s="44"/>
      <c r="R84" s="44"/>
      <c r="S84" s="67"/>
      <c r="T84" s="44"/>
    </row>
    <row r="85" spans="1:20">
      <c r="A85" s="12"/>
      <c r="B85" s="49" t="s">
        <v>371</v>
      </c>
      <c r="C85" s="61">
        <v>83672145</v>
      </c>
      <c r="D85" s="61"/>
      <c r="E85" s="52"/>
      <c r="F85" s="152"/>
      <c r="G85" s="61">
        <v>2400326</v>
      </c>
      <c r="H85" s="61"/>
      <c r="I85" s="52"/>
      <c r="J85" s="152"/>
      <c r="K85" s="61">
        <v>4836202</v>
      </c>
      <c r="L85" s="61"/>
      <c r="M85" s="52"/>
      <c r="N85" s="152"/>
      <c r="O85" s="61">
        <v>90908673</v>
      </c>
      <c r="P85" s="61"/>
      <c r="Q85" s="52"/>
      <c r="R85" s="52"/>
      <c r="S85" s="50">
        <v>4.18</v>
      </c>
      <c r="T85" s="52"/>
    </row>
    <row r="86" spans="1:20">
      <c r="A86" s="12"/>
      <c r="B86" s="49"/>
      <c r="C86" s="61"/>
      <c r="D86" s="61"/>
      <c r="E86" s="52"/>
      <c r="F86" s="152"/>
      <c r="G86" s="61"/>
      <c r="H86" s="61"/>
      <c r="I86" s="52"/>
      <c r="J86" s="152"/>
      <c r="K86" s="61"/>
      <c r="L86" s="61"/>
      <c r="M86" s="52"/>
      <c r="N86" s="152"/>
      <c r="O86" s="61"/>
      <c r="P86" s="61"/>
      <c r="Q86" s="52"/>
      <c r="R86" s="52"/>
      <c r="S86" s="50"/>
      <c r="T86" s="52"/>
    </row>
    <row r="87" spans="1:20">
      <c r="A87" s="12"/>
      <c r="B87" s="157" t="s">
        <v>372</v>
      </c>
      <c r="C87" s="58">
        <v>64565566</v>
      </c>
      <c r="D87" s="58"/>
      <c r="E87" s="44"/>
      <c r="F87" s="155"/>
      <c r="G87" s="58">
        <v>97881</v>
      </c>
      <c r="H87" s="58"/>
      <c r="I87" s="44"/>
      <c r="J87" s="155"/>
      <c r="K87" s="58">
        <v>1209301</v>
      </c>
      <c r="L87" s="58"/>
      <c r="M87" s="44"/>
      <c r="N87" s="155"/>
      <c r="O87" s="58">
        <v>65872748</v>
      </c>
      <c r="P87" s="58"/>
      <c r="Q87" s="44"/>
      <c r="R87" s="44"/>
      <c r="S87" s="67">
        <v>4.1100000000000003</v>
      </c>
      <c r="T87" s="44"/>
    </row>
    <row r="88" spans="1:20">
      <c r="A88" s="12"/>
      <c r="B88" s="157"/>
      <c r="C88" s="58"/>
      <c r="D88" s="58"/>
      <c r="E88" s="44"/>
      <c r="F88" s="155"/>
      <c r="G88" s="58"/>
      <c r="H88" s="58"/>
      <c r="I88" s="44"/>
      <c r="J88" s="155"/>
      <c r="K88" s="58"/>
      <c r="L88" s="58"/>
      <c r="M88" s="44"/>
      <c r="N88" s="155"/>
      <c r="O88" s="58"/>
      <c r="P88" s="58"/>
      <c r="Q88" s="44"/>
      <c r="R88" s="44"/>
      <c r="S88" s="67"/>
      <c r="T88" s="44"/>
    </row>
    <row r="89" spans="1:20">
      <c r="A89" s="12"/>
      <c r="B89" s="49" t="s">
        <v>373</v>
      </c>
      <c r="C89" s="61">
        <v>21994068</v>
      </c>
      <c r="D89" s="61"/>
      <c r="E89" s="52"/>
      <c r="F89" s="152"/>
      <c r="G89" s="61">
        <v>1058740</v>
      </c>
      <c r="H89" s="61"/>
      <c r="I89" s="52"/>
      <c r="J89" s="152"/>
      <c r="K89" s="61">
        <v>710463</v>
      </c>
      <c r="L89" s="61"/>
      <c r="M89" s="52"/>
      <c r="N89" s="152"/>
      <c r="O89" s="61">
        <v>23763271</v>
      </c>
      <c r="P89" s="61"/>
      <c r="Q89" s="52"/>
      <c r="R89" s="52"/>
      <c r="S89" s="50">
        <v>3.7</v>
      </c>
      <c r="T89" s="52"/>
    </row>
    <row r="90" spans="1:20">
      <c r="A90" s="12"/>
      <c r="B90" s="49"/>
      <c r="C90" s="61"/>
      <c r="D90" s="61"/>
      <c r="E90" s="52"/>
      <c r="F90" s="152"/>
      <c r="G90" s="61"/>
      <c r="H90" s="61"/>
      <c r="I90" s="52"/>
      <c r="J90" s="152"/>
      <c r="K90" s="61"/>
      <c r="L90" s="61"/>
      <c r="M90" s="52"/>
      <c r="N90" s="152"/>
      <c r="O90" s="61"/>
      <c r="P90" s="61"/>
      <c r="Q90" s="52"/>
      <c r="R90" s="52"/>
      <c r="S90" s="50"/>
      <c r="T90" s="52"/>
    </row>
    <row r="91" spans="1:20">
      <c r="A91" s="12"/>
      <c r="B91" s="157" t="s">
        <v>368</v>
      </c>
      <c r="C91" s="58">
        <v>235608638</v>
      </c>
      <c r="D91" s="58"/>
      <c r="E91" s="44"/>
      <c r="F91" s="155"/>
      <c r="G91" s="58">
        <v>3018130</v>
      </c>
      <c r="H91" s="58"/>
      <c r="I91" s="44"/>
      <c r="J91" s="155"/>
      <c r="K91" s="58">
        <v>5082270</v>
      </c>
      <c r="L91" s="58"/>
      <c r="M91" s="44"/>
      <c r="N91" s="155"/>
      <c r="O91" s="58">
        <v>243709038</v>
      </c>
      <c r="P91" s="58"/>
      <c r="Q91" s="44"/>
      <c r="R91" s="44"/>
      <c r="S91" s="67">
        <v>3.75</v>
      </c>
      <c r="T91" s="44"/>
    </row>
    <row r="92" spans="1:20" ht="15.75" thickBot="1">
      <c r="A92" s="12"/>
      <c r="B92" s="157"/>
      <c r="C92" s="81"/>
      <c r="D92" s="81"/>
      <c r="E92" s="82"/>
      <c r="F92" s="155"/>
      <c r="G92" s="81"/>
      <c r="H92" s="81"/>
      <c r="I92" s="82"/>
      <c r="J92" s="155"/>
      <c r="K92" s="81"/>
      <c r="L92" s="81"/>
      <c r="M92" s="82"/>
      <c r="N92" s="155"/>
      <c r="O92" s="81"/>
      <c r="P92" s="81"/>
      <c r="Q92" s="82"/>
      <c r="R92" s="82"/>
      <c r="S92" s="113"/>
      <c r="T92" s="82"/>
    </row>
    <row r="93" spans="1:20">
      <c r="A93" s="12"/>
      <c r="B93" s="158" t="s">
        <v>374</v>
      </c>
      <c r="C93" s="115">
        <v>545028038</v>
      </c>
      <c r="D93" s="115"/>
      <c r="E93" s="88"/>
      <c r="F93" s="152"/>
      <c r="G93" s="115">
        <v>7617017</v>
      </c>
      <c r="H93" s="115"/>
      <c r="I93" s="88"/>
      <c r="J93" s="152"/>
      <c r="K93" s="115">
        <v>19432950</v>
      </c>
      <c r="L93" s="115"/>
      <c r="M93" s="88"/>
      <c r="N93" s="152"/>
      <c r="O93" s="115">
        <v>572078005</v>
      </c>
      <c r="P93" s="115"/>
      <c r="Q93" s="88"/>
      <c r="R93" s="88"/>
      <c r="S93" s="86">
        <v>3.88</v>
      </c>
      <c r="T93" s="88"/>
    </row>
    <row r="94" spans="1:20" ht="15.75" thickBot="1">
      <c r="A94" s="12"/>
      <c r="B94" s="158"/>
      <c r="C94" s="62"/>
      <c r="D94" s="62"/>
      <c r="E94" s="53"/>
      <c r="F94" s="152"/>
      <c r="G94" s="62"/>
      <c r="H94" s="62"/>
      <c r="I94" s="53"/>
      <c r="J94" s="152"/>
      <c r="K94" s="62"/>
      <c r="L94" s="62"/>
      <c r="M94" s="53"/>
      <c r="N94" s="152"/>
      <c r="O94" s="62"/>
      <c r="P94" s="62"/>
      <c r="Q94" s="53"/>
      <c r="R94" s="53"/>
      <c r="S94" s="51"/>
      <c r="T94" s="53"/>
    </row>
    <row r="95" spans="1:20">
      <c r="A95" s="12"/>
      <c r="B95" s="37" t="s">
        <v>375</v>
      </c>
      <c r="C95" s="159"/>
      <c r="D95" s="159"/>
      <c r="E95" s="159"/>
      <c r="F95" s="155"/>
      <c r="G95" s="159"/>
      <c r="H95" s="159"/>
      <c r="I95" s="159"/>
      <c r="J95" s="155"/>
      <c r="K95" s="159"/>
      <c r="L95" s="159"/>
      <c r="M95" s="159"/>
      <c r="N95" s="155"/>
      <c r="O95" s="159"/>
      <c r="P95" s="159"/>
      <c r="Q95" s="159"/>
      <c r="R95" s="42"/>
      <c r="S95" s="42"/>
      <c r="T95" s="42"/>
    </row>
    <row r="96" spans="1:20">
      <c r="A96" s="12"/>
      <c r="B96" s="37"/>
      <c r="C96" s="155"/>
      <c r="D96" s="155"/>
      <c r="E96" s="155"/>
      <c r="F96" s="155"/>
      <c r="G96" s="155"/>
      <c r="H96" s="155"/>
      <c r="I96" s="155"/>
      <c r="J96" s="155"/>
      <c r="K96" s="155"/>
      <c r="L96" s="155"/>
      <c r="M96" s="155"/>
      <c r="N96" s="155"/>
      <c r="O96" s="155"/>
      <c r="P96" s="155"/>
      <c r="Q96" s="155"/>
      <c r="R96" s="44"/>
      <c r="S96" s="44"/>
      <c r="T96" s="44"/>
    </row>
    <row r="97" spans="1:20">
      <c r="A97" s="12"/>
      <c r="B97" s="49" t="s">
        <v>376</v>
      </c>
      <c r="C97" s="61">
        <v>3199395</v>
      </c>
      <c r="D97" s="61"/>
      <c r="E97" s="52"/>
      <c r="F97" s="152"/>
      <c r="G97" s="50" t="s">
        <v>261</v>
      </c>
      <c r="H97" s="50"/>
      <c r="I97" s="52"/>
      <c r="J97" s="152"/>
      <c r="K97" s="61">
        <v>8441</v>
      </c>
      <c r="L97" s="61"/>
      <c r="M97" s="52"/>
      <c r="N97" s="152"/>
      <c r="O97" s="61">
        <v>3207836</v>
      </c>
      <c r="P97" s="61"/>
      <c r="Q97" s="52"/>
      <c r="R97" s="52"/>
      <c r="S97" s="50">
        <v>4.0199999999999996</v>
      </c>
      <c r="T97" s="52"/>
    </row>
    <row r="98" spans="1:20">
      <c r="A98" s="12"/>
      <c r="B98" s="49"/>
      <c r="C98" s="61"/>
      <c r="D98" s="61"/>
      <c r="E98" s="52"/>
      <c r="F98" s="152"/>
      <c r="G98" s="50"/>
      <c r="H98" s="50"/>
      <c r="I98" s="52"/>
      <c r="J98" s="152"/>
      <c r="K98" s="61"/>
      <c r="L98" s="61"/>
      <c r="M98" s="52"/>
      <c r="N98" s="152"/>
      <c r="O98" s="61"/>
      <c r="P98" s="61"/>
      <c r="Q98" s="52"/>
      <c r="R98" s="52"/>
      <c r="S98" s="50"/>
      <c r="T98" s="52"/>
    </row>
    <row r="99" spans="1:20">
      <c r="A99" s="12"/>
      <c r="B99" s="157" t="s">
        <v>377</v>
      </c>
      <c r="C99" s="58">
        <v>112040</v>
      </c>
      <c r="D99" s="58"/>
      <c r="E99" s="44"/>
      <c r="F99" s="155"/>
      <c r="G99" s="67" t="s">
        <v>261</v>
      </c>
      <c r="H99" s="67"/>
      <c r="I99" s="44"/>
      <c r="J99" s="155"/>
      <c r="K99" s="67" t="s">
        <v>261</v>
      </c>
      <c r="L99" s="67"/>
      <c r="M99" s="44"/>
      <c r="N99" s="155"/>
      <c r="O99" s="58">
        <v>112040</v>
      </c>
      <c r="P99" s="58"/>
      <c r="Q99" s="44"/>
      <c r="R99" s="44"/>
      <c r="S99" s="67">
        <v>4.57</v>
      </c>
      <c r="T99" s="44"/>
    </row>
    <row r="100" spans="1:20" ht="15.75" thickBot="1">
      <c r="A100" s="12"/>
      <c r="B100" s="157"/>
      <c r="C100" s="81"/>
      <c r="D100" s="81"/>
      <c r="E100" s="82"/>
      <c r="F100" s="155"/>
      <c r="G100" s="113"/>
      <c r="H100" s="113"/>
      <c r="I100" s="82"/>
      <c r="J100" s="155"/>
      <c r="K100" s="113"/>
      <c r="L100" s="113"/>
      <c r="M100" s="82"/>
      <c r="N100" s="155"/>
      <c r="O100" s="81"/>
      <c r="P100" s="81"/>
      <c r="Q100" s="82"/>
      <c r="R100" s="82"/>
      <c r="S100" s="113"/>
      <c r="T100" s="82"/>
    </row>
    <row r="101" spans="1:20">
      <c r="A101" s="12"/>
      <c r="B101" s="158" t="s">
        <v>378</v>
      </c>
      <c r="C101" s="115">
        <v>3311435</v>
      </c>
      <c r="D101" s="115"/>
      <c r="E101" s="88"/>
      <c r="F101" s="152"/>
      <c r="G101" s="86" t="s">
        <v>261</v>
      </c>
      <c r="H101" s="86"/>
      <c r="I101" s="88"/>
      <c r="J101" s="152"/>
      <c r="K101" s="115">
        <v>8441</v>
      </c>
      <c r="L101" s="115"/>
      <c r="M101" s="88"/>
      <c r="N101" s="152"/>
      <c r="O101" s="115">
        <v>3319876</v>
      </c>
      <c r="P101" s="115"/>
      <c r="Q101" s="88"/>
      <c r="R101" s="88"/>
      <c r="S101" s="86">
        <v>4.03</v>
      </c>
      <c r="T101" s="88"/>
    </row>
    <row r="102" spans="1:20" ht="15.75" thickBot="1">
      <c r="A102" s="12"/>
      <c r="B102" s="158"/>
      <c r="C102" s="62"/>
      <c r="D102" s="62"/>
      <c r="E102" s="53"/>
      <c r="F102" s="152"/>
      <c r="G102" s="51"/>
      <c r="H102" s="51"/>
      <c r="I102" s="53"/>
      <c r="J102" s="152"/>
      <c r="K102" s="62"/>
      <c r="L102" s="62"/>
      <c r="M102" s="53"/>
      <c r="N102" s="152"/>
      <c r="O102" s="62"/>
      <c r="P102" s="62"/>
      <c r="Q102" s="53"/>
      <c r="R102" s="53"/>
      <c r="S102" s="51"/>
      <c r="T102" s="53"/>
    </row>
    <row r="103" spans="1:20">
      <c r="A103" s="12"/>
      <c r="B103" s="37" t="s">
        <v>379</v>
      </c>
      <c r="C103" s="38" t="s">
        <v>259</v>
      </c>
      <c r="D103" s="40">
        <v>661212561</v>
      </c>
      <c r="E103" s="42"/>
      <c r="F103" s="155"/>
      <c r="G103" s="38" t="s">
        <v>259</v>
      </c>
      <c r="H103" s="40">
        <v>9207300</v>
      </c>
      <c r="I103" s="42"/>
      <c r="J103" s="155"/>
      <c r="K103" s="38" t="s">
        <v>259</v>
      </c>
      <c r="L103" s="40">
        <v>26897093</v>
      </c>
      <c r="M103" s="42"/>
      <c r="N103" s="155"/>
      <c r="O103" s="38" t="s">
        <v>259</v>
      </c>
      <c r="P103" s="40">
        <v>697316954</v>
      </c>
      <c r="Q103" s="42"/>
      <c r="R103" s="42"/>
      <c r="S103" s="68">
        <v>3.83</v>
      </c>
      <c r="T103" s="42"/>
    </row>
    <row r="104" spans="1:20" ht="15.75" thickBot="1">
      <c r="A104" s="12"/>
      <c r="B104" s="37"/>
      <c r="C104" s="149"/>
      <c r="D104" s="81"/>
      <c r="E104" s="82"/>
      <c r="F104" s="155"/>
      <c r="G104" s="149"/>
      <c r="H104" s="81"/>
      <c r="I104" s="82"/>
      <c r="J104" s="155"/>
      <c r="K104" s="149"/>
      <c r="L104" s="81"/>
      <c r="M104" s="82"/>
      <c r="N104" s="155"/>
      <c r="O104" s="149"/>
      <c r="P104" s="81"/>
      <c r="Q104" s="82"/>
      <c r="R104" s="82"/>
      <c r="S104" s="113"/>
      <c r="T104" s="82"/>
    </row>
    <row r="105" spans="1:20" ht="15.75" thickBot="1">
      <c r="A105" s="12"/>
      <c r="B105" s="21"/>
      <c r="C105" s="160"/>
      <c r="D105" s="160"/>
      <c r="E105" s="160"/>
      <c r="F105" s="29"/>
      <c r="G105" s="160"/>
      <c r="H105" s="160"/>
      <c r="I105" s="160"/>
      <c r="J105" s="29"/>
      <c r="K105" s="160"/>
      <c r="L105" s="160"/>
      <c r="M105" s="160"/>
      <c r="N105" s="29"/>
      <c r="O105" s="160"/>
      <c r="P105" s="160"/>
      <c r="Q105" s="160"/>
      <c r="R105" s="21"/>
      <c r="S105" s="160"/>
      <c r="T105" s="160"/>
    </row>
    <row r="106" spans="1:20" ht="15.75" thickBot="1">
      <c r="A106" s="12"/>
      <c r="B106" s="18" t="s">
        <v>257</v>
      </c>
      <c r="C106" s="127" t="s">
        <v>353</v>
      </c>
      <c r="D106" s="127"/>
      <c r="E106" s="127"/>
      <c r="F106" s="127"/>
      <c r="G106" s="127"/>
      <c r="H106" s="127"/>
      <c r="I106" s="127"/>
      <c r="J106" s="127"/>
      <c r="K106" s="127"/>
      <c r="L106" s="127"/>
      <c r="M106" s="127"/>
      <c r="N106" s="127"/>
      <c r="O106" s="127"/>
      <c r="P106" s="127"/>
      <c r="Q106" s="127"/>
      <c r="R106" s="127"/>
      <c r="S106" s="127"/>
      <c r="T106" s="127"/>
    </row>
    <row r="107" spans="1:20">
      <c r="A107" s="12"/>
      <c r="B107" s="152"/>
      <c r="C107" s="153"/>
      <c r="D107" s="153"/>
      <c r="E107" s="153"/>
      <c r="F107" s="153"/>
      <c r="G107" s="161" t="s">
        <v>448</v>
      </c>
      <c r="H107" s="161"/>
      <c r="I107" s="161"/>
      <c r="J107" s="161"/>
      <c r="K107" s="161"/>
      <c r="L107" s="161"/>
      <c r="M107" s="161"/>
      <c r="N107" s="153"/>
      <c r="O107" s="153"/>
      <c r="P107" s="153"/>
      <c r="Q107" s="153"/>
      <c r="R107" s="88"/>
      <c r="S107" s="161" t="s">
        <v>449</v>
      </c>
      <c r="T107" s="161"/>
    </row>
    <row r="108" spans="1:20" ht="15.75" thickBot="1">
      <c r="A108" s="12"/>
      <c r="B108" s="152"/>
      <c r="C108" s="152"/>
      <c r="D108" s="152"/>
      <c r="E108" s="152"/>
      <c r="F108" s="152"/>
      <c r="G108" s="127"/>
      <c r="H108" s="127"/>
      <c r="I108" s="127"/>
      <c r="J108" s="127"/>
      <c r="K108" s="127"/>
      <c r="L108" s="127"/>
      <c r="M108" s="127"/>
      <c r="N108" s="152"/>
      <c r="O108" s="162"/>
      <c r="P108" s="162"/>
      <c r="Q108" s="162"/>
      <c r="R108" s="148"/>
      <c r="S108" s="126"/>
      <c r="T108" s="126"/>
    </row>
    <row r="109" spans="1:20">
      <c r="A109" s="12"/>
      <c r="B109" s="56" t="s">
        <v>257</v>
      </c>
      <c r="C109" s="126" t="s">
        <v>450</v>
      </c>
      <c r="D109" s="126"/>
      <c r="E109" s="126"/>
      <c r="F109" s="152"/>
      <c r="G109" s="161" t="s">
        <v>451</v>
      </c>
      <c r="H109" s="161"/>
      <c r="I109" s="161"/>
      <c r="J109" s="153"/>
      <c r="K109" s="161" t="s">
        <v>452</v>
      </c>
      <c r="L109" s="161"/>
      <c r="M109" s="161"/>
      <c r="N109" s="152"/>
      <c r="O109" s="126" t="s">
        <v>152</v>
      </c>
      <c r="P109" s="126"/>
      <c r="Q109" s="126"/>
      <c r="R109" s="52"/>
      <c r="S109" s="126"/>
      <c r="T109" s="126"/>
    </row>
    <row r="110" spans="1:20" ht="15.75" thickBot="1">
      <c r="A110" s="12"/>
      <c r="B110" s="56"/>
      <c r="C110" s="127"/>
      <c r="D110" s="127"/>
      <c r="E110" s="127"/>
      <c r="F110" s="152"/>
      <c r="G110" s="127"/>
      <c r="H110" s="127"/>
      <c r="I110" s="127"/>
      <c r="J110" s="152"/>
      <c r="K110" s="127"/>
      <c r="L110" s="127"/>
      <c r="M110" s="127"/>
      <c r="N110" s="152"/>
      <c r="O110" s="127"/>
      <c r="P110" s="127"/>
      <c r="Q110" s="127"/>
      <c r="R110" s="53"/>
      <c r="S110" s="127"/>
      <c r="T110" s="127"/>
    </row>
    <row r="111" spans="1:20">
      <c r="A111" s="12"/>
      <c r="B111" s="163" t="s">
        <v>368</v>
      </c>
      <c r="C111" s="45" t="s">
        <v>259</v>
      </c>
      <c r="D111" s="47">
        <v>87322926</v>
      </c>
      <c r="E111" s="42"/>
      <c r="F111" s="155"/>
      <c r="G111" s="45" t="s">
        <v>259</v>
      </c>
      <c r="H111" s="47">
        <v>1607857</v>
      </c>
      <c r="I111" s="42"/>
      <c r="J111" s="155"/>
      <c r="K111" s="45" t="s">
        <v>259</v>
      </c>
      <c r="L111" s="47">
        <v>2873168</v>
      </c>
      <c r="M111" s="42"/>
      <c r="N111" s="155"/>
      <c r="O111" s="45" t="s">
        <v>259</v>
      </c>
      <c r="P111" s="47">
        <v>91803951</v>
      </c>
      <c r="Q111" s="42"/>
      <c r="R111" s="42"/>
      <c r="S111" s="74">
        <v>3.72</v>
      </c>
      <c r="T111" s="42"/>
    </row>
    <row r="112" spans="1:20">
      <c r="A112" s="12"/>
      <c r="B112" s="163"/>
      <c r="C112" s="71"/>
      <c r="D112" s="59"/>
      <c r="E112" s="44"/>
      <c r="F112" s="155"/>
      <c r="G112" s="71"/>
      <c r="H112" s="59"/>
      <c r="I112" s="44"/>
      <c r="J112" s="155"/>
      <c r="K112" s="46"/>
      <c r="L112" s="48"/>
      <c r="M112" s="43"/>
      <c r="N112" s="155"/>
      <c r="O112" s="71"/>
      <c r="P112" s="59"/>
      <c r="Q112" s="44"/>
      <c r="R112" s="44"/>
      <c r="S112" s="164"/>
      <c r="T112" s="43"/>
    </row>
    <row r="113" spans="1:20">
      <c r="A113" s="12"/>
      <c r="B113" s="165" t="s">
        <v>369</v>
      </c>
      <c r="C113" s="52"/>
      <c r="D113" s="52"/>
      <c r="E113" s="52"/>
      <c r="F113" s="52"/>
      <c r="G113" s="52"/>
      <c r="H113" s="52"/>
      <c r="I113" s="52"/>
      <c r="J113" s="52"/>
      <c r="K113" s="52"/>
      <c r="L113" s="52"/>
      <c r="M113" s="52"/>
      <c r="N113" s="152"/>
      <c r="O113" s="152"/>
      <c r="P113" s="152"/>
      <c r="Q113" s="152"/>
      <c r="R113" s="52"/>
      <c r="S113" s="52"/>
      <c r="T113" s="52"/>
    </row>
    <row r="114" spans="1:20">
      <c r="A114" s="12"/>
      <c r="B114" s="165"/>
      <c r="C114" s="52"/>
      <c r="D114" s="52"/>
      <c r="E114" s="52"/>
      <c r="F114" s="52"/>
      <c r="G114" s="52"/>
      <c r="H114" s="52"/>
      <c r="I114" s="52"/>
      <c r="J114" s="52"/>
      <c r="K114" s="52"/>
      <c r="L114" s="52"/>
      <c r="M114" s="52"/>
      <c r="N114" s="152"/>
      <c r="O114" s="152"/>
      <c r="P114" s="152"/>
      <c r="Q114" s="152"/>
      <c r="R114" s="52"/>
      <c r="S114" s="52"/>
      <c r="T114" s="52"/>
    </row>
    <row r="115" spans="1:20">
      <c r="A115" s="12"/>
      <c r="B115" s="166" t="s">
        <v>370</v>
      </c>
      <c r="C115" s="59">
        <v>139899273</v>
      </c>
      <c r="D115" s="59"/>
      <c r="E115" s="44"/>
      <c r="F115" s="155"/>
      <c r="G115" s="59">
        <v>5779104</v>
      </c>
      <c r="H115" s="59"/>
      <c r="I115" s="44"/>
      <c r="J115" s="155"/>
      <c r="K115" s="59">
        <v>8619009</v>
      </c>
      <c r="L115" s="59"/>
      <c r="M115" s="44"/>
      <c r="N115" s="155"/>
      <c r="O115" s="59">
        <v>154297386</v>
      </c>
      <c r="P115" s="59"/>
      <c r="Q115" s="44"/>
      <c r="R115" s="44"/>
      <c r="S115" s="73">
        <v>3.99</v>
      </c>
      <c r="T115" s="44"/>
    </row>
    <row r="116" spans="1:20">
      <c r="A116" s="12"/>
      <c r="B116" s="166"/>
      <c r="C116" s="59"/>
      <c r="D116" s="59"/>
      <c r="E116" s="44"/>
      <c r="F116" s="155"/>
      <c r="G116" s="59"/>
      <c r="H116" s="59"/>
      <c r="I116" s="44"/>
      <c r="J116" s="155"/>
      <c r="K116" s="59"/>
      <c r="L116" s="59"/>
      <c r="M116" s="44"/>
      <c r="N116" s="155"/>
      <c r="O116" s="59"/>
      <c r="P116" s="59"/>
      <c r="Q116" s="44"/>
      <c r="R116" s="44"/>
      <c r="S116" s="73"/>
      <c r="T116" s="44"/>
    </row>
    <row r="117" spans="1:20">
      <c r="A117" s="12"/>
      <c r="B117" s="167" t="s">
        <v>371</v>
      </c>
      <c r="C117" s="63">
        <v>83633577</v>
      </c>
      <c r="D117" s="63"/>
      <c r="E117" s="52"/>
      <c r="F117" s="152"/>
      <c r="G117" s="63">
        <v>2776659</v>
      </c>
      <c r="H117" s="63"/>
      <c r="I117" s="52"/>
      <c r="J117" s="152"/>
      <c r="K117" s="63">
        <v>6087224</v>
      </c>
      <c r="L117" s="63"/>
      <c r="M117" s="52"/>
      <c r="N117" s="152"/>
      <c r="O117" s="63">
        <v>92497460</v>
      </c>
      <c r="P117" s="63"/>
      <c r="Q117" s="52"/>
      <c r="R117" s="52"/>
      <c r="S117" s="54">
        <v>4.2699999999999996</v>
      </c>
      <c r="T117" s="52"/>
    </row>
    <row r="118" spans="1:20">
      <c r="A118" s="12"/>
      <c r="B118" s="167"/>
      <c r="C118" s="63"/>
      <c r="D118" s="63"/>
      <c r="E118" s="52"/>
      <c r="F118" s="152"/>
      <c r="G118" s="63"/>
      <c r="H118" s="63"/>
      <c r="I118" s="52"/>
      <c r="J118" s="152"/>
      <c r="K118" s="63"/>
      <c r="L118" s="63"/>
      <c r="M118" s="52"/>
      <c r="N118" s="152"/>
      <c r="O118" s="63"/>
      <c r="P118" s="63"/>
      <c r="Q118" s="52"/>
      <c r="R118" s="52"/>
      <c r="S118" s="54"/>
      <c r="T118" s="52"/>
    </row>
    <row r="119" spans="1:20">
      <c r="A119" s="12"/>
      <c r="B119" s="166" t="s">
        <v>372</v>
      </c>
      <c r="C119" s="59">
        <v>69908614</v>
      </c>
      <c r="D119" s="59"/>
      <c r="E119" s="44"/>
      <c r="F119" s="155"/>
      <c r="G119" s="59">
        <v>240209</v>
      </c>
      <c r="H119" s="59"/>
      <c r="I119" s="44"/>
      <c r="J119" s="155"/>
      <c r="K119" s="59">
        <v>1342316</v>
      </c>
      <c r="L119" s="59"/>
      <c r="M119" s="44"/>
      <c r="N119" s="155"/>
      <c r="O119" s="59">
        <v>71491139</v>
      </c>
      <c r="P119" s="59"/>
      <c r="Q119" s="44"/>
      <c r="R119" s="44"/>
      <c r="S119" s="73">
        <v>4.1100000000000003</v>
      </c>
      <c r="T119" s="44"/>
    </row>
    <row r="120" spans="1:20">
      <c r="A120" s="12"/>
      <c r="B120" s="166"/>
      <c r="C120" s="59"/>
      <c r="D120" s="59"/>
      <c r="E120" s="44"/>
      <c r="F120" s="155"/>
      <c r="G120" s="59"/>
      <c r="H120" s="59"/>
      <c r="I120" s="44"/>
      <c r="J120" s="155"/>
      <c r="K120" s="59"/>
      <c r="L120" s="59"/>
      <c r="M120" s="44"/>
      <c r="N120" s="155"/>
      <c r="O120" s="59"/>
      <c r="P120" s="59"/>
      <c r="Q120" s="44"/>
      <c r="R120" s="44"/>
      <c r="S120" s="73"/>
      <c r="T120" s="44"/>
    </row>
    <row r="121" spans="1:20">
      <c r="A121" s="12"/>
      <c r="B121" s="167" t="s">
        <v>373</v>
      </c>
      <c r="C121" s="63">
        <v>17763961</v>
      </c>
      <c r="D121" s="63"/>
      <c r="E121" s="52"/>
      <c r="F121" s="152"/>
      <c r="G121" s="63">
        <v>50000</v>
      </c>
      <c r="H121" s="63"/>
      <c r="I121" s="52"/>
      <c r="J121" s="152"/>
      <c r="K121" s="63">
        <v>2218625</v>
      </c>
      <c r="L121" s="63"/>
      <c r="M121" s="52"/>
      <c r="N121" s="152"/>
      <c r="O121" s="63">
        <v>20032586</v>
      </c>
      <c r="P121" s="63"/>
      <c r="Q121" s="52"/>
      <c r="R121" s="52"/>
      <c r="S121" s="54">
        <v>4.17</v>
      </c>
      <c r="T121" s="52"/>
    </row>
    <row r="122" spans="1:20">
      <c r="A122" s="12"/>
      <c r="B122" s="167"/>
      <c r="C122" s="63"/>
      <c r="D122" s="63"/>
      <c r="E122" s="52"/>
      <c r="F122" s="152"/>
      <c r="G122" s="63"/>
      <c r="H122" s="63"/>
      <c r="I122" s="52"/>
      <c r="J122" s="152"/>
      <c r="K122" s="63"/>
      <c r="L122" s="63"/>
      <c r="M122" s="52"/>
      <c r="N122" s="152"/>
      <c r="O122" s="63"/>
      <c r="P122" s="63"/>
      <c r="Q122" s="52"/>
      <c r="R122" s="52"/>
      <c r="S122" s="54"/>
      <c r="T122" s="52"/>
    </row>
    <row r="123" spans="1:20">
      <c r="A123" s="12"/>
      <c r="B123" s="166" t="s">
        <v>368</v>
      </c>
      <c r="C123" s="59">
        <v>220153680</v>
      </c>
      <c r="D123" s="59"/>
      <c r="E123" s="44"/>
      <c r="F123" s="155"/>
      <c r="G123" s="59">
        <v>1828487</v>
      </c>
      <c r="H123" s="59"/>
      <c r="I123" s="44"/>
      <c r="J123" s="155"/>
      <c r="K123" s="59">
        <v>5831816</v>
      </c>
      <c r="L123" s="59"/>
      <c r="M123" s="44"/>
      <c r="N123" s="155"/>
      <c r="O123" s="59">
        <v>227813983</v>
      </c>
      <c r="P123" s="59"/>
      <c r="Q123" s="44"/>
      <c r="R123" s="44"/>
      <c r="S123" s="73">
        <v>3.97</v>
      </c>
      <c r="T123" s="44"/>
    </row>
    <row r="124" spans="1:20" ht="15.75" thickBot="1">
      <c r="A124" s="12"/>
      <c r="B124" s="166"/>
      <c r="C124" s="83"/>
      <c r="D124" s="83"/>
      <c r="E124" s="82"/>
      <c r="F124" s="155"/>
      <c r="G124" s="83"/>
      <c r="H124" s="83"/>
      <c r="I124" s="82"/>
      <c r="J124" s="155"/>
      <c r="K124" s="83"/>
      <c r="L124" s="83"/>
      <c r="M124" s="82"/>
      <c r="N124" s="155"/>
      <c r="O124" s="83"/>
      <c r="P124" s="83"/>
      <c r="Q124" s="82"/>
      <c r="R124" s="82"/>
      <c r="S124" s="108"/>
      <c r="T124" s="82"/>
    </row>
    <row r="125" spans="1:20">
      <c r="A125" s="12"/>
      <c r="B125" s="168" t="s">
        <v>374</v>
      </c>
      <c r="C125" s="98">
        <v>531359105</v>
      </c>
      <c r="D125" s="98"/>
      <c r="E125" s="88"/>
      <c r="F125" s="152"/>
      <c r="G125" s="98">
        <v>10674459</v>
      </c>
      <c r="H125" s="98"/>
      <c r="I125" s="88"/>
      <c r="J125" s="152"/>
      <c r="K125" s="98">
        <v>24098990</v>
      </c>
      <c r="L125" s="98"/>
      <c r="M125" s="88"/>
      <c r="N125" s="152"/>
      <c r="O125" s="98">
        <v>566132554</v>
      </c>
      <c r="P125" s="98"/>
      <c r="Q125" s="88"/>
      <c r="R125" s="88"/>
      <c r="S125" s="92">
        <v>4.05</v>
      </c>
      <c r="T125" s="88"/>
    </row>
    <row r="126" spans="1:20" ht="15.75" thickBot="1">
      <c r="A126" s="12"/>
      <c r="B126" s="168"/>
      <c r="C126" s="64"/>
      <c r="D126" s="64"/>
      <c r="E126" s="53"/>
      <c r="F126" s="152"/>
      <c r="G126" s="64"/>
      <c r="H126" s="64"/>
      <c r="I126" s="53"/>
      <c r="J126" s="152"/>
      <c r="K126" s="64"/>
      <c r="L126" s="64"/>
      <c r="M126" s="53"/>
      <c r="N126" s="152"/>
      <c r="O126" s="64"/>
      <c r="P126" s="64"/>
      <c r="Q126" s="53"/>
      <c r="R126" s="53"/>
      <c r="S126" s="55"/>
      <c r="T126" s="53"/>
    </row>
    <row r="127" spans="1:20">
      <c r="A127" s="12"/>
      <c r="B127" s="163" t="s">
        <v>375</v>
      </c>
      <c r="C127" s="159"/>
      <c r="D127" s="159"/>
      <c r="E127" s="159"/>
      <c r="F127" s="155"/>
      <c r="G127" s="159"/>
      <c r="H127" s="159"/>
      <c r="I127" s="159"/>
      <c r="J127" s="155"/>
      <c r="K127" s="159"/>
      <c r="L127" s="159"/>
      <c r="M127" s="159"/>
      <c r="N127" s="155"/>
      <c r="O127" s="159"/>
      <c r="P127" s="159"/>
      <c r="Q127" s="159"/>
      <c r="R127" s="42"/>
      <c r="S127" s="42"/>
      <c r="T127" s="42"/>
    </row>
    <row r="128" spans="1:20">
      <c r="A128" s="12"/>
      <c r="B128" s="163"/>
      <c r="C128" s="155"/>
      <c r="D128" s="155"/>
      <c r="E128" s="155"/>
      <c r="F128" s="155"/>
      <c r="G128" s="155"/>
      <c r="H128" s="155"/>
      <c r="I128" s="155"/>
      <c r="J128" s="155"/>
      <c r="K128" s="155"/>
      <c r="L128" s="155"/>
      <c r="M128" s="155"/>
      <c r="N128" s="155"/>
      <c r="O128" s="155"/>
      <c r="P128" s="155"/>
      <c r="Q128" s="155"/>
      <c r="R128" s="44"/>
      <c r="S128" s="44"/>
      <c r="T128" s="44"/>
    </row>
    <row r="129" spans="1:29">
      <c r="A129" s="12"/>
      <c r="B129" s="167" t="s">
        <v>376</v>
      </c>
      <c r="C129" s="63">
        <v>2883660</v>
      </c>
      <c r="D129" s="63"/>
      <c r="E129" s="52"/>
      <c r="F129" s="152"/>
      <c r="G129" s="54" t="s">
        <v>261</v>
      </c>
      <c r="H129" s="54"/>
      <c r="I129" s="52"/>
      <c r="J129" s="152"/>
      <c r="K129" s="63">
        <v>141811</v>
      </c>
      <c r="L129" s="63"/>
      <c r="M129" s="52"/>
      <c r="N129" s="152"/>
      <c r="O129" s="63">
        <v>3025471</v>
      </c>
      <c r="P129" s="63"/>
      <c r="Q129" s="52"/>
      <c r="R129" s="52"/>
      <c r="S129" s="54">
        <v>4.16</v>
      </c>
      <c r="T129" s="52"/>
    </row>
    <row r="130" spans="1:29">
      <c r="A130" s="12"/>
      <c r="B130" s="167"/>
      <c r="C130" s="63"/>
      <c r="D130" s="63"/>
      <c r="E130" s="52"/>
      <c r="F130" s="152"/>
      <c r="G130" s="54"/>
      <c r="H130" s="54"/>
      <c r="I130" s="52"/>
      <c r="J130" s="152"/>
      <c r="K130" s="63"/>
      <c r="L130" s="63"/>
      <c r="M130" s="52"/>
      <c r="N130" s="152"/>
      <c r="O130" s="63"/>
      <c r="P130" s="63"/>
      <c r="Q130" s="52"/>
      <c r="R130" s="52"/>
      <c r="S130" s="54"/>
      <c r="T130" s="52"/>
    </row>
    <row r="131" spans="1:29">
      <c r="A131" s="12"/>
      <c r="B131" s="166" t="s">
        <v>377</v>
      </c>
      <c r="C131" s="59">
        <v>49695</v>
      </c>
      <c r="D131" s="59"/>
      <c r="E131" s="44"/>
      <c r="F131" s="155"/>
      <c r="G131" s="73" t="s">
        <v>261</v>
      </c>
      <c r="H131" s="73"/>
      <c r="I131" s="44"/>
      <c r="J131" s="155"/>
      <c r="K131" s="73">
        <v>21</v>
      </c>
      <c r="L131" s="73"/>
      <c r="M131" s="44"/>
      <c r="N131" s="155"/>
      <c r="O131" s="59">
        <v>49716</v>
      </c>
      <c r="P131" s="59"/>
      <c r="Q131" s="44"/>
      <c r="R131" s="44"/>
      <c r="S131" s="73">
        <v>4.21</v>
      </c>
      <c r="T131" s="44"/>
    </row>
    <row r="132" spans="1:29" ht="15.75" thickBot="1">
      <c r="A132" s="12"/>
      <c r="B132" s="166"/>
      <c r="C132" s="83"/>
      <c r="D132" s="83"/>
      <c r="E132" s="82"/>
      <c r="F132" s="155"/>
      <c r="G132" s="108"/>
      <c r="H132" s="108"/>
      <c r="I132" s="82"/>
      <c r="J132" s="155"/>
      <c r="K132" s="108"/>
      <c r="L132" s="108"/>
      <c r="M132" s="82"/>
      <c r="N132" s="155"/>
      <c r="O132" s="83"/>
      <c r="P132" s="83"/>
      <c r="Q132" s="82"/>
      <c r="R132" s="82"/>
      <c r="S132" s="108"/>
      <c r="T132" s="82"/>
    </row>
    <row r="133" spans="1:29">
      <c r="A133" s="12"/>
      <c r="B133" s="168" t="s">
        <v>378</v>
      </c>
      <c r="C133" s="98">
        <v>2933355</v>
      </c>
      <c r="D133" s="98"/>
      <c r="E133" s="88"/>
      <c r="F133" s="152"/>
      <c r="G133" s="92" t="s">
        <v>261</v>
      </c>
      <c r="H133" s="92"/>
      <c r="I133" s="88"/>
      <c r="J133" s="152"/>
      <c r="K133" s="98">
        <v>141832</v>
      </c>
      <c r="L133" s="98"/>
      <c r="M133" s="88"/>
      <c r="N133" s="152"/>
      <c r="O133" s="98">
        <v>3075187</v>
      </c>
      <c r="P133" s="98"/>
      <c r="Q133" s="88"/>
      <c r="R133" s="88"/>
      <c r="S133" s="92">
        <v>4.16</v>
      </c>
      <c r="T133" s="88"/>
    </row>
    <row r="134" spans="1:29" ht="15.75" thickBot="1">
      <c r="A134" s="12"/>
      <c r="B134" s="168"/>
      <c r="C134" s="64"/>
      <c r="D134" s="64"/>
      <c r="E134" s="53"/>
      <c r="F134" s="152"/>
      <c r="G134" s="55"/>
      <c r="H134" s="55"/>
      <c r="I134" s="53"/>
      <c r="J134" s="152"/>
      <c r="K134" s="64"/>
      <c r="L134" s="64"/>
      <c r="M134" s="53"/>
      <c r="N134" s="152"/>
      <c r="O134" s="64"/>
      <c r="P134" s="64"/>
      <c r="Q134" s="53"/>
      <c r="R134" s="53"/>
      <c r="S134" s="55"/>
      <c r="T134" s="53"/>
    </row>
    <row r="135" spans="1:29">
      <c r="A135" s="12"/>
      <c r="B135" s="163" t="s">
        <v>379</v>
      </c>
      <c r="C135" s="45" t="s">
        <v>259</v>
      </c>
      <c r="D135" s="47">
        <v>621615386</v>
      </c>
      <c r="E135" s="42"/>
      <c r="F135" s="155"/>
      <c r="G135" s="45" t="s">
        <v>259</v>
      </c>
      <c r="H135" s="47">
        <v>12282316</v>
      </c>
      <c r="I135" s="42"/>
      <c r="J135" s="155"/>
      <c r="K135" s="45" t="s">
        <v>259</v>
      </c>
      <c r="L135" s="47">
        <v>27113990</v>
      </c>
      <c r="M135" s="42"/>
      <c r="N135" s="155"/>
      <c r="O135" s="45" t="s">
        <v>259</v>
      </c>
      <c r="P135" s="47">
        <v>661011692</v>
      </c>
      <c r="Q135" s="42"/>
      <c r="R135" s="42"/>
      <c r="S135" s="74">
        <v>4</v>
      </c>
      <c r="T135" s="42"/>
    </row>
    <row r="136" spans="1:29" ht="15.75" thickBot="1">
      <c r="A136" s="12"/>
      <c r="B136" s="163"/>
      <c r="C136" s="107"/>
      <c r="D136" s="83"/>
      <c r="E136" s="82"/>
      <c r="F136" s="155"/>
      <c r="G136" s="107"/>
      <c r="H136" s="83"/>
      <c r="I136" s="82"/>
      <c r="J136" s="155"/>
      <c r="K136" s="107"/>
      <c r="L136" s="83"/>
      <c r="M136" s="82"/>
      <c r="N136" s="155"/>
      <c r="O136" s="107"/>
      <c r="P136" s="83"/>
      <c r="Q136" s="82"/>
      <c r="R136" s="82"/>
      <c r="S136" s="108"/>
      <c r="T136" s="82"/>
    </row>
    <row r="137" spans="1:29" ht="15" customHeight="1">
      <c r="A137" s="12" t="s">
        <v>748</v>
      </c>
      <c r="B137" s="11" t="s">
        <v>5</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row>
    <row r="138" spans="1:29">
      <c r="A138" s="12"/>
      <c r="B138" s="100" t="s">
        <v>453</v>
      </c>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c r="AA138" s="100"/>
      <c r="AB138" s="100"/>
      <c r="AC138" s="100"/>
    </row>
    <row r="139" spans="1:29">
      <c r="A139" s="12"/>
      <c r="B139" s="101"/>
      <c r="C139" s="101"/>
      <c r="D139" s="101"/>
      <c r="E139" s="101"/>
      <c r="F139" s="101"/>
      <c r="G139" s="101"/>
      <c r="H139" s="101"/>
      <c r="I139" s="101"/>
      <c r="J139" s="101"/>
      <c r="K139" s="101"/>
      <c r="L139" s="101"/>
      <c r="M139" s="101"/>
      <c r="N139" s="101"/>
      <c r="O139" s="101"/>
      <c r="P139" s="101"/>
      <c r="Q139" s="101"/>
      <c r="R139" s="101"/>
      <c r="S139" s="101"/>
      <c r="T139" s="101"/>
      <c r="U139" s="101"/>
      <c r="V139" s="101"/>
      <c r="W139" s="101"/>
      <c r="X139" s="101"/>
      <c r="Y139" s="101"/>
      <c r="Z139" s="101"/>
      <c r="AA139" s="101"/>
      <c r="AB139" s="101"/>
      <c r="AC139" s="101"/>
    </row>
    <row r="140" spans="1:29">
      <c r="A140" s="12"/>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row>
    <row r="141" spans="1:29">
      <c r="A141" s="12"/>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row>
    <row r="142" spans="1:29">
      <c r="A142" s="12"/>
      <c r="B142" s="97" t="s">
        <v>454</v>
      </c>
      <c r="C142" s="97"/>
      <c r="D142" s="97"/>
      <c r="E142" s="97"/>
      <c r="F142" s="97"/>
      <c r="G142" s="97"/>
      <c r="H142" s="97"/>
      <c r="I142" s="97"/>
      <c r="J142" s="97"/>
      <c r="K142" s="97"/>
      <c r="L142" s="97"/>
      <c r="M142" s="97"/>
      <c r="N142" s="97"/>
      <c r="O142" s="97"/>
      <c r="P142" s="97"/>
      <c r="Q142" s="97"/>
      <c r="R142" s="97"/>
      <c r="S142" s="97"/>
      <c r="T142" s="97"/>
      <c r="U142" s="97"/>
      <c r="V142" s="97"/>
      <c r="W142" s="97"/>
      <c r="X142" s="97"/>
      <c r="Y142" s="97"/>
      <c r="Z142" s="97"/>
      <c r="AA142" s="97"/>
      <c r="AB142" s="97"/>
      <c r="AC142" s="97"/>
    </row>
    <row r="143" spans="1:29">
      <c r="A143" s="12"/>
      <c r="B143" s="56"/>
      <c r="C143" s="97" t="s">
        <v>455</v>
      </c>
      <c r="D143" s="97"/>
      <c r="E143" s="97"/>
      <c r="F143" s="52"/>
      <c r="G143" s="97" t="s">
        <v>457</v>
      </c>
      <c r="H143" s="97"/>
      <c r="I143" s="97"/>
      <c r="J143" s="52"/>
      <c r="K143" s="97" t="s">
        <v>458</v>
      </c>
      <c r="L143" s="97"/>
      <c r="M143" s="97"/>
      <c r="N143" s="52"/>
      <c r="O143" s="97" t="s">
        <v>152</v>
      </c>
      <c r="P143" s="97"/>
      <c r="Q143" s="97"/>
      <c r="R143" s="52"/>
      <c r="S143" s="97" t="s">
        <v>461</v>
      </c>
      <c r="T143" s="97"/>
      <c r="U143" s="97"/>
      <c r="V143" s="52"/>
      <c r="W143" s="97" t="s">
        <v>462</v>
      </c>
      <c r="X143" s="97"/>
      <c r="Y143" s="97"/>
      <c r="Z143" s="52"/>
      <c r="AA143" s="97" t="s">
        <v>462</v>
      </c>
      <c r="AB143" s="97"/>
      <c r="AC143" s="97"/>
    </row>
    <row r="144" spans="1:29">
      <c r="A144" s="12"/>
      <c r="B144" s="56"/>
      <c r="C144" s="97" t="s">
        <v>456</v>
      </c>
      <c r="D144" s="97"/>
      <c r="E144" s="97"/>
      <c r="F144" s="52"/>
      <c r="G144" s="97" t="s">
        <v>456</v>
      </c>
      <c r="H144" s="97"/>
      <c r="I144" s="97"/>
      <c r="J144" s="52"/>
      <c r="K144" s="97" t="s">
        <v>459</v>
      </c>
      <c r="L144" s="97"/>
      <c r="M144" s="97"/>
      <c r="N144" s="52"/>
      <c r="O144" s="97" t="s">
        <v>456</v>
      </c>
      <c r="P144" s="97"/>
      <c r="Q144" s="97"/>
      <c r="R144" s="52"/>
      <c r="S144" s="97"/>
      <c r="T144" s="97"/>
      <c r="U144" s="97"/>
      <c r="V144" s="52"/>
      <c r="W144" s="97" t="s">
        <v>463</v>
      </c>
      <c r="X144" s="97"/>
      <c r="Y144" s="97"/>
      <c r="Z144" s="52"/>
      <c r="AA144" s="97" t="s">
        <v>466</v>
      </c>
      <c r="AB144" s="97"/>
      <c r="AC144" s="97"/>
    </row>
    <row r="145" spans="1:29">
      <c r="A145" s="12"/>
      <c r="B145" s="56"/>
      <c r="C145" s="11"/>
      <c r="D145" s="11"/>
      <c r="E145" s="11"/>
      <c r="F145" s="52"/>
      <c r="G145" s="11"/>
      <c r="H145" s="11"/>
      <c r="I145" s="11"/>
      <c r="J145" s="52"/>
      <c r="K145" s="97" t="s">
        <v>460</v>
      </c>
      <c r="L145" s="97"/>
      <c r="M145" s="97"/>
      <c r="N145" s="52"/>
      <c r="O145" s="11"/>
      <c r="P145" s="11"/>
      <c r="Q145" s="11"/>
      <c r="R145" s="52"/>
      <c r="S145" s="97"/>
      <c r="T145" s="97"/>
      <c r="U145" s="97"/>
      <c r="V145" s="52"/>
      <c r="W145" s="97" t="s">
        <v>464</v>
      </c>
      <c r="X145" s="97"/>
      <c r="Y145" s="97"/>
      <c r="Z145" s="52"/>
      <c r="AA145" s="97" t="s">
        <v>467</v>
      </c>
      <c r="AB145" s="97"/>
      <c r="AC145" s="97"/>
    </row>
    <row r="146" spans="1:29" ht="15.75" thickBot="1">
      <c r="A146" s="12"/>
      <c r="B146" s="56"/>
      <c r="C146" s="110"/>
      <c r="D146" s="110"/>
      <c r="E146" s="110"/>
      <c r="F146" s="52"/>
      <c r="G146" s="110"/>
      <c r="H146" s="110"/>
      <c r="I146" s="110"/>
      <c r="J146" s="52"/>
      <c r="K146" s="110"/>
      <c r="L146" s="110"/>
      <c r="M146" s="110"/>
      <c r="N146" s="52"/>
      <c r="O146" s="110"/>
      <c r="P146" s="110"/>
      <c r="Q146" s="110"/>
      <c r="R146" s="52"/>
      <c r="S146" s="34"/>
      <c r="T146" s="34"/>
      <c r="U146" s="34"/>
      <c r="V146" s="52"/>
      <c r="W146" s="34" t="s">
        <v>465</v>
      </c>
      <c r="X146" s="34"/>
      <c r="Y146" s="34"/>
      <c r="Z146" s="52"/>
      <c r="AA146" s="34" t="s">
        <v>468</v>
      </c>
      <c r="AB146" s="34"/>
      <c r="AC146" s="34"/>
    </row>
    <row r="147" spans="1:29">
      <c r="A147" s="12"/>
      <c r="B147" s="170" t="s">
        <v>344</v>
      </c>
      <c r="C147" s="159"/>
      <c r="D147" s="159"/>
      <c r="E147" s="159"/>
      <c r="F147" s="44"/>
      <c r="G147" s="159"/>
      <c r="H147" s="159"/>
      <c r="I147" s="159"/>
      <c r="J147" s="44"/>
      <c r="K147" s="159"/>
      <c r="L147" s="159"/>
      <c r="M147" s="159"/>
      <c r="N147" s="44"/>
      <c r="O147" s="159"/>
      <c r="P147" s="159"/>
      <c r="Q147" s="159"/>
      <c r="R147" s="44"/>
      <c r="S147" s="159"/>
      <c r="T147" s="159"/>
      <c r="U147" s="159"/>
      <c r="V147" s="44"/>
      <c r="W147" s="159"/>
      <c r="X147" s="159"/>
      <c r="Y147" s="159"/>
      <c r="Z147" s="44"/>
      <c r="AA147" s="159"/>
      <c r="AB147" s="159"/>
      <c r="AC147" s="159"/>
    </row>
    <row r="148" spans="1:29">
      <c r="A148" s="12"/>
      <c r="B148" s="170"/>
      <c r="C148" s="155"/>
      <c r="D148" s="155"/>
      <c r="E148" s="155"/>
      <c r="F148" s="44"/>
      <c r="G148" s="155"/>
      <c r="H148" s="155"/>
      <c r="I148" s="155"/>
      <c r="J148" s="44"/>
      <c r="K148" s="155"/>
      <c r="L148" s="155"/>
      <c r="M148" s="155"/>
      <c r="N148" s="44"/>
      <c r="O148" s="155"/>
      <c r="P148" s="155"/>
      <c r="Q148" s="155"/>
      <c r="R148" s="44"/>
      <c r="S148" s="155"/>
      <c r="T148" s="155"/>
      <c r="U148" s="155"/>
      <c r="V148" s="44"/>
      <c r="W148" s="155"/>
      <c r="X148" s="155"/>
      <c r="Y148" s="155"/>
      <c r="Z148" s="44"/>
      <c r="AA148" s="155"/>
      <c r="AB148" s="155"/>
      <c r="AC148" s="155"/>
    </row>
    <row r="149" spans="1:29">
      <c r="A149" s="12"/>
      <c r="B149" s="76" t="s">
        <v>368</v>
      </c>
      <c r="C149" s="76" t="s">
        <v>259</v>
      </c>
      <c r="D149" s="61">
        <v>5243647</v>
      </c>
      <c r="E149" s="52"/>
      <c r="F149" s="52"/>
      <c r="G149" s="76" t="s">
        <v>259</v>
      </c>
      <c r="H149" s="61">
        <v>36857</v>
      </c>
      <c r="I149" s="52"/>
      <c r="J149" s="52"/>
      <c r="K149" s="76" t="s">
        <v>259</v>
      </c>
      <c r="L149" s="61">
        <v>367394</v>
      </c>
      <c r="M149" s="52"/>
      <c r="N149" s="52"/>
      <c r="O149" s="76" t="s">
        <v>259</v>
      </c>
      <c r="P149" s="61">
        <v>5647898</v>
      </c>
      <c r="Q149" s="52"/>
      <c r="R149" s="52"/>
      <c r="S149" s="76" t="s">
        <v>259</v>
      </c>
      <c r="T149" s="61">
        <v>116271175</v>
      </c>
      <c r="U149" s="52"/>
      <c r="V149" s="52"/>
      <c r="W149" s="76" t="s">
        <v>259</v>
      </c>
      <c r="X149" s="50" t="s">
        <v>261</v>
      </c>
      <c r="Y149" s="52"/>
      <c r="Z149" s="52"/>
      <c r="AA149" s="76" t="s">
        <v>259</v>
      </c>
      <c r="AB149" s="61">
        <v>367394</v>
      </c>
      <c r="AC149" s="52"/>
    </row>
    <row r="150" spans="1:29">
      <c r="A150" s="12"/>
      <c r="B150" s="76"/>
      <c r="C150" s="76"/>
      <c r="D150" s="61"/>
      <c r="E150" s="52"/>
      <c r="F150" s="52"/>
      <c r="G150" s="76"/>
      <c r="H150" s="61"/>
      <c r="I150" s="52"/>
      <c r="J150" s="52"/>
      <c r="K150" s="76"/>
      <c r="L150" s="61"/>
      <c r="M150" s="52"/>
      <c r="N150" s="52"/>
      <c r="O150" s="76"/>
      <c r="P150" s="61"/>
      <c r="Q150" s="52"/>
      <c r="R150" s="52"/>
      <c r="S150" s="76"/>
      <c r="T150" s="61"/>
      <c r="U150" s="52"/>
      <c r="V150" s="52"/>
      <c r="W150" s="76"/>
      <c r="X150" s="50"/>
      <c r="Y150" s="52"/>
      <c r="Z150" s="52"/>
      <c r="AA150" s="76"/>
      <c r="AB150" s="61"/>
      <c r="AC150" s="52"/>
    </row>
    <row r="151" spans="1:29">
      <c r="A151" s="12"/>
      <c r="B151" s="24" t="s">
        <v>369</v>
      </c>
      <c r="C151" s="44"/>
      <c r="D151" s="44"/>
      <c r="E151" s="44"/>
      <c r="F151" s="26"/>
      <c r="G151" s="44"/>
      <c r="H151" s="44"/>
      <c r="I151" s="44"/>
      <c r="J151" s="26"/>
      <c r="K151" s="44"/>
      <c r="L151" s="44"/>
      <c r="M151" s="44"/>
      <c r="N151" s="26"/>
      <c r="O151" s="44"/>
      <c r="P151" s="44"/>
      <c r="Q151" s="44"/>
      <c r="R151" s="26"/>
      <c r="S151" s="44"/>
      <c r="T151" s="44"/>
      <c r="U151" s="44"/>
      <c r="V151" s="26"/>
      <c r="W151" s="44"/>
      <c r="X151" s="44"/>
      <c r="Y151" s="44"/>
      <c r="Z151" s="26"/>
      <c r="AA151" s="44"/>
      <c r="AB151" s="44"/>
      <c r="AC151" s="44"/>
    </row>
    <row r="152" spans="1:29">
      <c r="A152" s="12"/>
      <c r="B152" s="171" t="s">
        <v>370</v>
      </c>
      <c r="C152" s="50" t="s">
        <v>261</v>
      </c>
      <c r="D152" s="50"/>
      <c r="E152" s="52"/>
      <c r="F152" s="52"/>
      <c r="G152" s="50" t="s">
        <v>261</v>
      </c>
      <c r="H152" s="50"/>
      <c r="I152" s="52"/>
      <c r="J152" s="52"/>
      <c r="K152" s="61">
        <v>641165</v>
      </c>
      <c r="L152" s="61"/>
      <c r="M152" s="52"/>
      <c r="N152" s="52"/>
      <c r="O152" s="61">
        <v>641165</v>
      </c>
      <c r="P152" s="61"/>
      <c r="Q152" s="52"/>
      <c r="R152" s="52"/>
      <c r="S152" s="61">
        <v>147183110</v>
      </c>
      <c r="T152" s="61"/>
      <c r="U152" s="52"/>
      <c r="V152" s="52"/>
      <c r="W152" s="61">
        <v>81591</v>
      </c>
      <c r="X152" s="61"/>
      <c r="Y152" s="52"/>
      <c r="Z152" s="52"/>
      <c r="AA152" s="61">
        <v>920061</v>
      </c>
      <c r="AB152" s="61"/>
      <c r="AC152" s="52"/>
    </row>
    <row r="153" spans="1:29">
      <c r="A153" s="12"/>
      <c r="B153" s="171"/>
      <c r="C153" s="50"/>
      <c r="D153" s="50"/>
      <c r="E153" s="52"/>
      <c r="F153" s="52"/>
      <c r="G153" s="50"/>
      <c r="H153" s="50"/>
      <c r="I153" s="52"/>
      <c r="J153" s="52"/>
      <c r="K153" s="61"/>
      <c r="L153" s="61"/>
      <c r="M153" s="52"/>
      <c r="N153" s="52"/>
      <c r="O153" s="61"/>
      <c r="P153" s="61"/>
      <c r="Q153" s="52"/>
      <c r="R153" s="52"/>
      <c r="S153" s="61"/>
      <c r="T153" s="61"/>
      <c r="U153" s="52"/>
      <c r="V153" s="52"/>
      <c r="W153" s="61"/>
      <c r="X153" s="61"/>
      <c r="Y153" s="52"/>
      <c r="Z153" s="52"/>
      <c r="AA153" s="61"/>
      <c r="AB153" s="61"/>
      <c r="AC153" s="52"/>
    </row>
    <row r="154" spans="1:29">
      <c r="A154" s="12"/>
      <c r="B154" s="172" t="s">
        <v>371</v>
      </c>
      <c r="C154" s="58">
        <v>259469</v>
      </c>
      <c r="D154" s="58"/>
      <c r="E154" s="44"/>
      <c r="F154" s="44"/>
      <c r="G154" s="67" t="s">
        <v>261</v>
      </c>
      <c r="H154" s="67"/>
      <c r="I154" s="44"/>
      <c r="J154" s="44"/>
      <c r="K154" s="58">
        <v>956150</v>
      </c>
      <c r="L154" s="58"/>
      <c r="M154" s="44"/>
      <c r="N154" s="44"/>
      <c r="O154" s="58">
        <v>1215619</v>
      </c>
      <c r="P154" s="58"/>
      <c r="Q154" s="44"/>
      <c r="R154" s="44"/>
      <c r="S154" s="58">
        <v>89693054</v>
      </c>
      <c r="T154" s="58"/>
      <c r="U154" s="44"/>
      <c r="V154" s="44"/>
      <c r="W154" s="67" t="s">
        <v>261</v>
      </c>
      <c r="X154" s="67"/>
      <c r="Y154" s="44"/>
      <c r="Z154" s="44"/>
      <c r="AA154" s="58">
        <v>956150</v>
      </c>
      <c r="AB154" s="58"/>
      <c r="AC154" s="44"/>
    </row>
    <row r="155" spans="1:29">
      <c r="A155" s="12"/>
      <c r="B155" s="172"/>
      <c r="C155" s="58"/>
      <c r="D155" s="58"/>
      <c r="E155" s="44"/>
      <c r="F155" s="44"/>
      <c r="G155" s="67"/>
      <c r="H155" s="67"/>
      <c r="I155" s="44"/>
      <c r="J155" s="44"/>
      <c r="K155" s="58"/>
      <c r="L155" s="58"/>
      <c r="M155" s="44"/>
      <c r="N155" s="44"/>
      <c r="O155" s="58"/>
      <c r="P155" s="58"/>
      <c r="Q155" s="44"/>
      <c r="R155" s="44"/>
      <c r="S155" s="58"/>
      <c r="T155" s="58"/>
      <c r="U155" s="44"/>
      <c r="V155" s="44"/>
      <c r="W155" s="67"/>
      <c r="X155" s="67"/>
      <c r="Y155" s="44"/>
      <c r="Z155" s="44"/>
      <c r="AA155" s="58"/>
      <c r="AB155" s="58"/>
      <c r="AC155" s="44"/>
    </row>
    <row r="156" spans="1:29">
      <c r="A156" s="12"/>
      <c r="B156" s="171" t="s">
        <v>372</v>
      </c>
      <c r="C156" s="61">
        <v>624259</v>
      </c>
      <c r="D156" s="61"/>
      <c r="E156" s="52"/>
      <c r="F156" s="52"/>
      <c r="G156" s="61">
        <v>61526</v>
      </c>
      <c r="H156" s="61"/>
      <c r="I156" s="52"/>
      <c r="J156" s="52"/>
      <c r="K156" s="50" t="s">
        <v>261</v>
      </c>
      <c r="L156" s="50"/>
      <c r="M156" s="52"/>
      <c r="N156" s="52"/>
      <c r="O156" s="61">
        <v>685785</v>
      </c>
      <c r="P156" s="61"/>
      <c r="Q156" s="52"/>
      <c r="R156" s="52"/>
      <c r="S156" s="61">
        <v>65186963</v>
      </c>
      <c r="T156" s="61"/>
      <c r="U156" s="52"/>
      <c r="V156" s="52"/>
      <c r="W156" s="50" t="s">
        <v>261</v>
      </c>
      <c r="X156" s="50"/>
      <c r="Y156" s="52"/>
      <c r="Z156" s="52"/>
      <c r="AA156" s="61">
        <v>562386</v>
      </c>
      <c r="AB156" s="61"/>
      <c r="AC156" s="52"/>
    </row>
    <row r="157" spans="1:29">
      <c r="A157" s="12"/>
      <c r="B157" s="171"/>
      <c r="C157" s="61"/>
      <c r="D157" s="61"/>
      <c r="E157" s="52"/>
      <c r="F157" s="52"/>
      <c r="G157" s="61"/>
      <c r="H157" s="61"/>
      <c r="I157" s="52"/>
      <c r="J157" s="52"/>
      <c r="K157" s="50"/>
      <c r="L157" s="50"/>
      <c r="M157" s="52"/>
      <c r="N157" s="52"/>
      <c r="O157" s="61"/>
      <c r="P157" s="61"/>
      <c r="Q157" s="52"/>
      <c r="R157" s="52"/>
      <c r="S157" s="61"/>
      <c r="T157" s="61"/>
      <c r="U157" s="52"/>
      <c r="V157" s="52"/>
      <c r="W157" s="50"/>
      <c r="X157" s="50"/>
      <c r="Y157" s="52"/>
      <c r="Z157" s="52"/>
      <c r="AA157" s="61"/>
      <c r="AB157" s="61"/>
      <c r="AC157" s="52"/>
    </row>
    <row r="158" spans="1:29">
      <c r="A158" s="12"/>
      <c r="B158" s="172" t="s">
        <v>373</v>
      </c>
      <c r="C158" s="58">
        <v>273191</v>
      </c>
      <c r="D158" s="58"/>
      <c r="E158" s="44"/>
      <c r="F158" s="44"/>
      <c r="G158" s="67" t="s">
        <v>261</v>
      </c>
      <c r="H158" s="67"/>
      <c r="I158" s="44"/>
      <c r="J158" s="44"/>
      <c r="K158" s="67" t="s">
        <v>261</v>
      </c>
      <c r="L158" s="67"/>
      <c r="M158" s="44"/>
      <c r="N158" s="44"/>
      <c r="O158" s="58">
        <v>273191</v>
      </c>
      <c r="P158" s="58"/>
      <c r="Q158" s="44"/>
      <c r="R158" s="44"/>
      <c r="S158" s="58">
        <v>23490080</v>
      </c>
      <c r="T158" s="58"/>
      <c r="U158" s="44"/>
      <c r="V158" s="44"/>
      <c r="W158" s="67" t="s">
        <v>261</v>
      </c>
      <c r="X158" s="67"/>
      <c r="Y158" s="44"/>
      <c r="Z158" s="44"/>
      <c r="AA158" s="67" t="s">
        <v>261</v>
      </c>
      <c r="AB158" s="67"/>
      <c r="AC158" s="44"/>
    </row>
    <row r="159" spans="1:29">
      <c r="A159" s="12"/>
      <c r="B159" s="172"/>
      <c r="C159" s="58"/>
      <c r="D159" s="58"/>
      <c r="E159" s="44"/>
      <c r="F159" s="44"/>
      <c r="G159" s="67"/>
      <c r="H159" s="67"/>
      <c r="I159" s="44"/>
      <c r="J159" s="44"/>
      <c r="K159" s="67"/>
      <c r="L159" s="67"/>
      <c r="M159" s="44"/>
      <c r="N159" s="44"/>
      <c r="O159" s="58"/>
      <c r="P159" s="58"/>
      <c r="Q159" s="44"/>
      <c r="R159" s="44"/>
      <c r="S159" s="58"/>
      <c r="T159" s="58"/>
      <c r="U159" s="44"/>
      <c r="V159" s="44"/>
      <c r="W159" s="67"/>
      <c r="X159" s="67"/>
      <c r="Y159" s="44"/>
      <c r="Z159" s="44"/>
      <c r="AA159" s="67"/>
      <c r="AB159" s="67"/>
      <c r="AC159" s="44"/>
    </row>
    <row r="160" spans="1:29">
      <c r="A160" s="12"/>
      <c r="B160" s="171" t="s">
        <v>368</v>
      </c>
      <c r="C160" s="61">
        <v>673640</v>
      </c>
      <c r="D160" s="61"/>
      <c r="E160" s="52"/>
      <c r="F160" s="52"/>
      <c r="G160" s="50" t="s">
        <v>261</v>
      </c>
      <c r="H160" s="50"/>
      <c r="I160" s="52"/>
      <c r="J160" s="52"/>
      <c r="K160" s="50" t="s">
        <v>261</v>
      </c>
      <c r="L160" s="50"/>
      <c r="M160" s="52"/>
      <c r="N160" s="52"/>
      <c r="O160" s="61">
        <v>673640</v>
      </c>
      <c r="P160" s="61"/>
      <c r="Q160" s="52"/>
      <c r="R160" s="52"/>
      <c r="S160" s="61">
        <v>243035398</v>
      </c>
      <c r="T160" s="61"/>
      <c r="U160" s="52"/>
      <c r="V160" s="52"/>
      <c r="W160" s="50" t="s">
        <v>261</v>
      </c>
      <c r="X160" s="50"/>
      <c r="Y160" s="52"/>
      <c r="Z160" s="52"/>
      <c r="AA160" s="50" t="s">
        <v>261</v>
      </c>
      <c r="AB160" s="50"/>
      <c r="AC160" s="52"/>
    </row>
    <row r="161" spans="1:29" ht="15.75" thickBot="1">
      <c r="A161" s="12"/>
      <c r="B161" s="171"/>
      <c r="C161" s="62"/>
      <c r="D161" s="62"/>
      <c r="E161" s="53"/>
      <c r="F161" s="52"/>
      <c r="G161" s="51"/>
      <c r="H161" s="51"/>
      <c r="I161" s="53"/>
      <c r="J161" s="52"/>
      <c r="K161" s="51"/>
      <c r="L161" s="51"/>
      <c r="M161" s="53"/>
      <c r="N161" s="52"/>
      <c r="O161" s="62"/>
      <c r="P161" s="62"/>
      <c r="Q161" s="53"/>
      <c r="R161" s="52"/>
      <c r="S161" s="62"/>
      <c r="T161" s="62"/>
      <c r="U161" s="53"/>
      <c r="V161" s="52"/>
      <c r="W161" s="51"/>
      <c r="X161" s="51"/>
      <c r="Y161" s="53"/>
      <c r="Z161" s="52"/>
      <c r="AA161" s="51"/>
      <c r="AB161" s="51"/>
      <c r="AC161" s="53"/>
    </row>
    <row r="162" spans="1:29">
      <c r="A162" s="12"/>
      <c r="B162" s="145" t="s">
        <v>374</v>
      </c>
      <c r="C162" s="40">
        <v>1830559</v>
      </c>
      <c r="D162" s="40"/>
      <c r="E162" s="42"/>
      <c r="F162" s="44"/>
      <c r="G162" s="40">
        <v>61526</v>
      </c>
      <c r="H162" s="40"/>
      <c r="I162" s="42"/>
      <c r="J162" s="44"/>
      <c r="K162" s="40">
        <v>1597315</v>
      </c>
      <c r="L162" s="40"/>
      <c r="M162" s="42"/>
      <c r="N162" s="44"/>
      <c r="O162" s="40">
        <v>3489400</v>
      </c>
      <c r="P162" s="40"/>
      <c r="Q162" s="42"/>
      <c r="R162" s="44"/>
      <c r="S162" s="40">
        <v>568588605</v>
      </c>
      <c r="T162" s="40"/>
      <c r="U162" s="42"/>
      <c r="V162" s="44"/>
      <c r="W162" s="40">
        <v>81591</v>
      </c>
      <c r="X162" s="40"/>
      <c r="Y162" s="42"/>
      <c r="Z162" s="44"/>
      <c r="AA162" s="40">
        <v>2438597</v>
      </c>
      <c r="AB162" s="40"/>
      <c r="AC162" s="42"/>
    </row>
    <row r="163" spans="1:29" ht="15.75" thickBot="1">
      <c r="A163" s="12"/>
      <c r="B163" s="145"/>
      <c r="C163" s="81"/>
      <c r="D163" s="81"/>
      <c r="E163" s="82"/>
      <c r="F163" s="44"/>
      <c r="G163" s="81"/>
      <c r="H163" s="81"/>
      <c r="I163" s="82"/>
      <c r="J163" s="44"/>
      <c r="K163" s="81"/>
      <c r="L163" s="81"/>
      <c r="M163" s="82"/>
      <c r="N163" s="44"/>
      <c r="O163" s="81"/>
      <c r="P163" s="81"/>
      <c r="Q163" s="82"/>
      <c r="R163" s="44"/>
      <c r="S163" s="81"/>
      <c r="T163" s="81"/>
      <c r="U163" s="82"/>
      <c r="V163" s="44"/>
      <c r="W163" s="81"/>
      <c r="X163" s="81"/>
      <c r="Y163" s="82"/>
      <c r="Z163" s="44"/>
      <c r="AA163" s="81"/>
      <c r="AB163" s="81"/>
      <c r="AC163" s="82"/>
    </row>
    <row r="164" spans="1:29">
      <c r="A164" s="12"/>
      <c r="B164" s="76" t="s">
        <v>375</v>
      </c>
      <c r="C164" s="153"/>
      <c r="D164" s="153"/>
      <c r="E164" s="153"/>
      <c r="F164" s="52"/>
      <c r="G164" s="153"/>
      <c r="H164" s="153"/>
      <c r="I164" s="153"/>
      <c r="J164" s="52"/>
      <c r="K164" s="153"/>
      <c r="L164" s="153"/>
      <c r="M164" s="153"/>
      <c r="N164" s="52"/>
      <c r="O164" s="153"/>
      <c r="P164" s="153"/>
      <c r="Q164" s="153"/>
      <c r="R164" s="52"/>
      <c r="S164" s="153"/>
      <c r="T164" s="153"/>
      <c r="U164" s="153"/>
      <c r="V164" s="52"/>
      <c r="W164" s="153"/>
      <c r="X164" s="153"/>
      <c r="Y164" s="153"/>
      <c r="Z164" s="52"/>
      <c r="AA164" s="153"/>
      <c r="AB164" s="153"/>
      <c r="AC164" s="153"/>
    </row>
    <row r="165" spans="1:29">
      <c r="A165" s="12"/>
      <c r="B165" s="76"/>
      <c r="C165" s="152"/>
      <c r="D165" s="152"/>
      <c r="E165" s="152"/>
      <c r="F165" s="52"/>
      <c r="G165" s="152"/>
      <c r="H165" s="152"/>
      <c r="I165" s="152"/>
      <c r="J165" s="52"/>
      <c r="K165" s="152"/>
      <c r="L165" s="152"/>
      <c r="M165" s="152"/>
      <c r="N165" s="52"/>
      <c r="O165" s="152"/>
      <c r="P165" s="152"/>
      <c r="Q165" s="152"/>
      <c r="R165" s="52"/>
      <c r="S165" s="152"/>
      <c r="T165" s="152"/>
      <c r="U165" s="152"/>
      <c r="V165" s="52"/>
      <c r="W165" s="152"/>
      <c r="X165" s="152"/>
      <c r="Y165" s="152"/>
      <c r="Z165" s="52"/>
      <c r="AA165" s="152"/>
      <c r="AB165" s="152"/>
      <c r="AC165" s="152"/>
    </row>
    <row r="166" spans="1:29">
      <c r="A166" s="12"/>
      <c r="B166" s="172" t="s">
        <v>376</v>
      </c>
      <c r="C166" s="58">
        <v>96234</v>
      </c>
      <c r="D166" s="58"/>
      <c r="E166" s="44"/>
      <c r="F166" s="44"/>
      <c r="G166" s="58">
        <v>30189</v>
      </c>
      <c r="H166" s="58"/>
      <c r="I166" s="44"/>
      <c r="J166" s="44"/>
      <c r="K166" s="58">
        <v>8441</v>
      </c>
      <c r="L166" s="58"/>
      <c r="M166" s="44"/>
      <c r="N166" s="44"/>
      <c r="O166" s="58">
        <v>134864</v>
      </c>
      <c r="P166" s="58"/>
      <c r="Q166" s="44"/>
      <c r="R166" s="44"/>
      <c r="S166" s="58">
        <v>3072972</v>
      </c>
      <c r="T166" s="58"/>
      <c r="U166" s="44"/>
      <c r="V166" s="44"/>
      <c r="W166" s="67" t="s">
        <v>261</v>
      </c>
      <c r="X166" s="67"/>
      <c r="Y166" s="44"/>
      <c r="Z166" s="44"/>
      <c r="AA166" s="58">
        <v>8441</v>
      </c>
      <c r="AB166" s="58"/>
      <c r="AC166" s="44"/>
    </row>
    <row r="167" spans="1:29">
      <c r="A167" s="12"/>
      <c r="B167" s="172"/>
      <c r="C167" s="58"/>
      <c r="D167" s="58"/>
      <c r="E167" s="44"/>
      <c r="F167" s="44"/>
      <c r="G167" s="58"/>
      <c r="H167" s="58"/>
      <c r="I167" s="44"/>
      <c r="J167" s="44"/>
      <c r="K167" s="58"/>
      <c r="L167" s="58"/>
      <c r="M167" s="44"/>
      <c r="N167" s="44"/>
      <c r="O167" s="58"/>
      <c r="P167" s="58"/>
      <c r="Q167" s="44"/>
      <c r="R167" s="44"/>
      <c r="S167" s="58"/>
      <c r="T167" s="58"/>
      <c r="U167" s="44"/>
      <c r="V167" s="44"/>
      <c r="W167" s="67"/>
      <c r="X167" s="67"/>
      <c r="Y167" s="44"/>
      <c r="Z167" s="44"/>
      <c r="AA167" s="58"/>
      <c r="AB167" s="58"/>
      <c r="AC167" s="44"/>
    </row>
    <row r="168" spans="1:29">
      <c r="A168" s="12"/>
      <c r="B168" s="171" t="s">
        <v>377</v>
      </c>
      <c r="C168" s="50" t="s">
        <v>261</v>
      </c>
      <c r="D168" s="50"/>
      <c r="E168" s="52"/>
      <c r="F168" s="52"/>
      <c r="G168" s="50" t="s">
        <v>261</v>
      </c>
      <c r="H168" s="50"/>
      <c r="I168" s="52"/>
      <c r="J168" s="52"/>
      <c r="K168" s="50" t="s">
        <v>261</v>
      </c>
      <c r="L168" s="50"/>
      <c r="M168" s="52"/>
      <c r="N168" s="52"/>
      <c r="O168" s="50" t="s">
        <v>261</v>
      </c>
      <c r="P168" s="50"/>
      <c r="Q168" s="52"/>
      <c r="R168" s="52"/>
      <c r="S168" s="61">
        <v>112040</v>
      </c>
      <c r="T168" s="61"/>
      <c r="U168" s="52"/>
      <c r="V168" s="52"/>
      <c r="W168" s="50" t="s">
        <v>261</v>
      </c>
      <c r="X168" s="50"/>
      <c r="Y168" s="52"/>
      <c r="Z168" s="52"/>
      <c r="AA168" s="50" t="s">
        <v>261</v>
      </c>
      <c r="AB168" s="50"/>
      <c r="AC168" s="52"/>
    </row>
    <row r="169" spans="1:29" ht="15.75" thickBot="1">
      <c r="A169" s="12"/>
      <c r="B169" s="171"/>
      <c r="C169" s="51"/>
      <c r="D169" s="51"/>
      <c r="E169" s="53"/>
      <c r="F169" s="52"/>
      <c r="G169" s="51"/>
      <c r="H169" s="51"/>
      <c r="I169" s="53"/>
      <c r="J169" s="52"/>
      <c r="K169" s="51"/>
      <c r="L169" s="51"/>
      <c r="M169" s="53"/>
      <c r="N169" s="52"/>
      <c r="O169" s="51"/>
      <c r="P169" s="51"/>
      <c r="Q169" s="53"/>
      <c r="R169" s="52"/>
      <c r="S169" s="62"/>
      <c r="T169" s="62"/>
      <c r="U169" s="53"/>
      <c r="V169" s="52"/>
      <c r="W169" s="51"/>
      <c r="X169" s="51"/>
      <c r="Y169" s="53"/>
      <c r="Z169" s="52"/>
      <c r="AA169" s="51"/>
      <c r="AB169" s="51"/>
      <c r="AC169" s="53"/>
    </row>
    <row r="170" spans="1:29">
      <c r="A170" s="12"/>
      <c r="B170" s="145" t="s">
        <v>378</v>
      </c>
      <c r="C170" s="40">
        <v>96234</v>
      </c>
      <c r="D170" s="40"/>
      <c r="E170" s="42"/>
      <c r="F170" s="44"/>
      <c r="G170" s="40">
        <v>30189</v>
      </c>
      <c r="H170" s="40"/>
      <c r="I170" s="42"/>
      <c r="J170" s="44"/>
      <c r="K170" s="40">
        <v>8441</v>
      </c>
      <c r="L170" s="40"/>
      <c r="M170" s="42"/>
      <c r="N170" s="44"/>
      <c r="O170" s="40">
        <v>134864</v>
      </c>
      <c r="P170" s="40"/>
      <c r="Q170" s="42"/>
      <c r="R170" s="44"/>
      <c r="S170" s="40">
        <v>3185012</v>
      </c>
      <c r="T170" s="40"/>
      <c r="U170" s="42"/>
      <c r="V170" s="44"/>
      <c r="W170" s="68" t="s">
        <v>261</v>
      </c>
      <c r="X170" s="68"/>
      <c r="Y170" s="42"/>
      <c r="Z170" s="44"/>
      <c r="AA170" s="173">
        <v>8441</v>
      </c>
      <c r="AB170" s="173"/>
      <c r="AC170" s="173"/>
    </row>
    <row r="171" spans="1:29" ht="15.75" thickBot="1">
      <c r="A171" s="12"/>
      <c r="B171" s="145"/>
      <c r="C171" s="81"/>
      <c r="D171" s="81"/>
      <c r="E171" s="82"/>
      <c r="F171" s="44"/>
      <c r="G171" s="81"/>
      <c r="H171" s="81"/>
      <c r="I171" s="82"/>
      <c r="J171" s="44"/>
      <c r="K171" s="81"/>
      <c r="L171" s="81"/>
      <c r="M171" s="82"/>
      <c r="N171" s="44"/>
      <c r="O171" s="81"/>
      <c r="P171" s="81"/>
      <c r="Q171" s="82"/>
      <c r="R171" s="44"/>
      <c r="S171" s="81"/>
      <c r="T171" s="81"/>
      <c r="U171" s="82"/>
      <c r="V171" s="44"/>
      <c r="W171" s="113"/>
      <c r="X171" s="113"/>
      <c r="Y171" s="82"/>
      <c r="Z171" s="44"/>
      <c r="AA171" s="174"/>
      <c r="AB171" s="174"/>
      <c r="AC171" s="174"/>
    </row>
    <row r="172" spans="1:29">
      <c r="A172" s="12"/>
      <c r="B172" s="76" t="s">
        <v>379</v>
      </c>
      <c r="C172" s="84" t="s">
        <v>259</v>
      </c>
      <c r="D172" s="115">
        <v>7170440</v>
      </c>
      <c r="E172" s="88"/>
      <c r="F172" s="52"/>
      <c r="G172" s="84" t="s">
        <v>259</v>
      </c>
      <c r="H172" s="115">
        <v>128572</v>
      </c>
      <c r="I172" s="88"/>
      <c r="J172" s="52"/>
      <c r="K172" s="84" t="s">
        <v>259</v>
      </c>
      <c r="L172" s="115">
        <v>1973150</v>
      </c>
      <c r="M172" s="88"/>
      <c r="N172" s="52"/>
      <c r="O172" s="84" t="s">
        <v>259</v>
      </c>
      <c r="P172" s="115">
        <v>9272162</v>
      </c>
      <c r="Q172" s="88"/>
      <c r="R172" s="52"/>
      <c r="S172" s="84" t="s">
        <v>259</v>
      </c>
      <c r="T172" s="115">
        <v>688044792</v>
      </c>
      <c r="U172" s="88"/>
      <c r="V172" s="52"/>
      <c r="W172" s="84" t="s">
        <v>259</v>
      </c>
      <c r="X172" s="115">
        <v>81591</v>
      </c>
      <c r="Y172" s="88"/>
      <c r="Z172" s="52"/>
      <c r="AA172" s="84" t="s">
        <v>259</v>
      </c>
      <c r="AB172" s="115">
        <v>2814432</v>
      </c>
      <c r="AC172" s="88"/>
    </row>
    <row r="173" spans="1:29" ht="15.75" thickBot="1">
      <c r="A173" s="12"/>
      <c r="B173" s="76"/>
      <c r="C173" s="105"/>
      <c r="D173" s="62"/>
      <c r="E173" s="53"/>
      <c r="F173" s="52"/>
      <c r="G173" s="105"/>
      <c r="H173" s="62"/>
      <c r="I173" s="53"/>
      <c r="J173" s="52"/>
      <c r="K173" s="105"/>
      <c r="L173" s="62"/>
      <c r="M173" s="53"/>
      <c r="N173" s="52"/>
      <c r="O173" s="105"/>
      <c r="P173" s="62"/>
      <c r="Q173" s="53"/>
      <c r="R173" s="52"/>
      <c r="S173" s="105"/>
      <c r="T173" s="62"/>
      <c r="U173" s="53"/>
      <c r="V173" s="52"/>
      <c r="W173" s="105"/>
      <c r="X173" s="62"/>
      <c r="Y173" s="53"/>
      <c r="Z173" s="52"/>
      <c r="AA173" s="105"/>
      <c r="AB173" s="62"/>
      <c r="AC173" s="53"/>
    </row>
    <row r="174" spans="1:29">
      <c r="A174" s="12"/>
      <c r="B174" s="26"/>
      <c r="C174" s="42"/>
      <c r="D174" s="42"/>
      <c r="E174" s="42"/>
      <c r="F174" s="26"/>
      <c r="G174" s="42"/>
      <c r="H174" s="42"/>
      <c r="I174" s="42"/>
      <c r="J174" s="26"/>
      <c r="K174" s="42"/>
      <c r="L174" s="42"/>
      <c r="M174" s="42"/>
      <c r="N174" s="26"/>
      <c r="O174" s="42"/>
      <c r="P174" s="42"/>
      <c r="Q174" s="42"/>
      <c r="R174" s="26"/>
      <c r="S174" s="42"/>
      <c r="T174" s="42"/>
      <c r="U174" s="42"/>
      <c r="V174" s="26"/>
      <c r="W174" s="42"/>
      <c r="X174" s="42"/>
      <c r="Y174" s="42"/>
      <c r="Z174" s="26"/>
      <c r="AA174" s="42"/>
      <c r="AB174" s="42"/>
      <c r="AC174" s="42"/>
    </row>
    <row r="175" spans="1:29">
      <c r="A175" s="12"/>
      <c r="B175" s="175" t="s">
        <v>353</v>
      </c>
      <c r="C175" s="152"/>
      <c r="D175" s="152"/>
      <c r="E175" s="152"/>
      <c r="F175" s="52"/>
      <c r="G175" s="152"/>
      <c r="H175" s="152"/>
      <c r="I175" s="152"/>
      <c r="J175" s="52"/>
      <c r="K175" s="152"/>
      <c r="L175" s="152"/>
      <c r="M175" s="152"/>
      <c r="N175" s="52"/>
      <c r="O175" s="152"/>
      <c r="P175" s="152"/>
      <c r="Q175" s="152"/>
      <c r="R175" s="52"/>
      <c r="S175" s="152"/>
      <c r="T175" s="152"/>
      <c r="U175" s="152"/>
      <c r="V175" s="52"/>
      <c r="W175" s="152"/>
      <c r="X175" s="152"/>
      <c r="Y175" s="152"/>
      <c r="Z175" s="52"/>
      <c r="AA175" s="152"/>
      <c r="AB175" s="152"/>
      <c r="AC175" s="152"/>
    </row>
    <row r="176" spans="1:29">
      <c r="A176" s="12"/>
      <c r="B176" s="175"/>
      <c r="C176" s="152"/>
      <c r="D176" s="152"/>
      <c r="E176" s="152"/>
      <c r="F176" s="52"/>
      <c r="G176" s="152"/>
      <c r="H176" s="152"/>
      <c r="I176" s="152"/>
      <c r="J176" s="52"/>
      <c r="K176" s="152"/>
      <c r="L176" s="152"/>
      <c r="M176" s="152"/>
      <c r="N176" s="52"/>
      <c r="O176" s="152"/>
      <c r="P176" s="152"/>
      <c r="Q176" s="152"/>
      <c r="R176" s="52"/>
      <c r="S176" s="152"/>
      <c r="T176" s="152"/>
      <c r="U176" s="152"/>
      <c r="V176" s="52"/>
      <c r="W176" s="152"/>
      <c r="X176" s="152"/>
      <c r="Y176" s="152"/>
      <c r="Z176" s="52"/>
      <c r="AA176" s="152"/>
      <c r="AB176" s="152"/>
      <c r="AC176" s="152"/>
    </row>
    <row r="177" spans="1:29">
      <c r="A177" s="12"/>
      <c r="B177" s="71" t="s">
        <v>368</v>
      </c>
      <c r="C177" s="71" t="s">
        <v>259</v>
      </c>
      <c r="D177" s="59">
        <v>701397</v>
      </c>
      <c r="E177" s="44"/>
      <c r="F177" s="44"/>
      <c r="G177" s="71" t="s">
        <v>259</v>
      </c>
      <c r="H177" s="59">
        <v>56520</v>
      </c>
      <c r="I177" s="44"/>
      <c r="J177" s="44"/>
      <c r="K177" s="71" t="s">
        <v>259</v>
      </c>
      <c r="L177" s="59">
        <v>617394</v>
      </c>
      <c r="M177" s="44"/>
      <c r="N177" s="44"/>
      <c r="O177" s="71" t="s">
        <v>259</v>
      </c>
      <c r="P177" s="59">
        <v>1375311</v>
      </c>
      <c r="Q177" s="44"/>
      <c r="R177" s="44"/>
      <c r="S177" s="71" t="s">
        <v>259</v>
      </c>
      <c r="T177" s="59">
        <v>90428640</v>
      </c>
      <c r="U177" s="44"/>
      <c r="V177" s="44"/>
      <c r="W177" s="71" t="s">
        <v>259</v>
      </c>
      <c r="X177" s="73" t="s">
        <v>261</v>
      </c>
      <c r="Y177" s="44"/>
      <c r="Z177" s="44"/>
      <c r="AA177" s="71" t="s">
        <v>259</v>
      </c>
      <c r="AB177" s="59">
        <v>617394</v>
      </c>
      <c r="AC177" s="44"/>
    </row>
    <row r="178" spans="1:29">
      <c r="A178" s="12"/>
      <c r="B178" s="71"/>
      <c r="C178" s="71"/>
      <c r="D178" s="59"/>
      <c r="E178" s="44"/>
      <c r="F178" s="44"/>
      <c r="G178" s="71"/>
      <c r="H178" s="59"/>
      <c r="I178" s="44"/>
      <c r="J178" s="44"/>
      <c r="K178" s="71"/>
      <c r="L178" s="59"/>
      <c r="M178" s="44"/>
      <c r="N178" s="44"/>
      <c r="O178" s="71"/>
      <c r="P178" s="59"/>
      <c r="Q178" s="44"/>
      <c r="R178" s="44"/>
      <c r="S178" s="71"/>
      <c r="T178" s="59"/>
      <c r="U178" s="44"/>
      <c r="V178" s="44"/>
      <c r="W178" s="71"/>
      <c r="X178" s="73"/>
      <c r="Y178" s="44"/>
      <c r="Z178" s="44"/>
      <c r="AA178" s="71"/>
      <c r="AB178" s="59"/>
      <c r="AC178" s="44"/>
    </row>
    <row r="179" spans="1:29">
      <c r="A179" s="12"/>
      <c r="B179" s="18" t="s">
        <v>369</v>
      </c>
      <c r="C179" s="52"/>
      <c r="D179" s="52"/>
      <c r="E179" s="52"/>
      <c r="F179" s="21"/>
      <c r="G179" s="52"/>
      <c r="H179" s="52"/>
      <c r="I179" s="52"/>
      <c r="J179" s="21"/>
      <c r="K179" s="52"/>
      <c r="L179" s="52"/>
      <c r="M179" s="52"/>
      <c r="N179" s="21"/>
      <c r="O179" s="52"/>
      <c r="P179" s="52"/>
      <c r="Q179" s="52"/>
      <c r="R179" s="21"/>
      <c r="S179" s="52"/>
      <c r="T179" s="52"/>
      <c r="U179" s="52"/>
      <c r="V179" s="21"/>
      <c r="W179" s="52"/>
      <c r="X179" s="52"/>
      <c r="Y179" s="52"/>
      <c r="Z179" s="21"/>
      <c r="AA179" s="52"/>
      <c r="AB179" s="52"/>
      <c r="AC179" s="52"/>
    </row>
    <row r="180" spans="1:29">
      <c r="A180" s="12"/>
      <c r="B180" s="176" t="s">
        <v>370</v>
      </c>
      <c r="C180" s="59">
        <v>295937</v>
      </c>
      <c r="D180" s="59"/>
      <c r="E180" s="44"/>
      <c r="F180" s="44"/>
      <c r="G180" s="73" t="s">
        <v>261</v>
      </c>
      <c r="H180" s="73"/>
      <c r="I180" s="44"/>
      <c r="J180" s="44"/>
      <c r="K180" s="59">
        <v>385805</v>
      </c>
      <c r="L180" s="59"/>
      <c r="M180" s="44"/>
      <c r="N180" s="44"/>
      <c r="O180" s="59">
        <v>681742</v>
      </c>
      <c r="P180" s="59"/>
      <c r="Q180" s="44"/>
      <c r="R180" s="44"/>
      <c r="S180" s="59">
        <v>153615644</v>
      </c>
      <c r="T180" s="59"/>
      <c r="U180" s="44"/>
      <c r="V180" s="44"/>
      <c r="W180" s="73" t="s">
        <v>261</v>
      </c>
      <c r="X180" s="73"/>
      <c r="Y180" s="44"/>
      <c r="Z180" s="44"/>
      <c r="AA180" s="59">
        <v>1028188</v>
      </c>
      <c r="AB180" s="59"/>
      <c r="AC180" s="44"/>
    </row>
    <row r="181" spans="1:29">
      <c r="A181" s="12"/>
      <c r="B181" s="176"/>
      <c r="C181" s="59"/>
      <c r="D181" s="59"/>
      <c r="E181" s="44"/>
      <c r="F181" s="44"/>
      <c r="G181" s="73"/>
      <c r="H181" s="73"/>
      <c r="I181" s="44"/>
      <c r="J181" s="44"/>
      <c r="K181" s="59"/>
      <c r="L181" s="59"/>
      <c r="M181" s="44"/>
      <c r="N181" s="44"/>
      <c r="O181" s="59"/>
      <c r="P181" s="59"/>
      <c r="Q181" s="44"/>
      <c r="R181" s="44"/>
      <c r="S181" s="59"/>
      <c r="T181" s="59"/>
      <c r="U181" s="44"/>
      <c r="V181" s="44"/>
      <c r="W181" s="73"/>
      <c r="X181" s="73"/>
      <c r="Y181" s="44"/>
      <c r="Z181" s="44"/>
      <c r="AA181" s="59"/>
      <c r="AB181" s="59"/>
      <c r="AC181" s="44"/>
    </row>
    <row r="182" spans="1:29">
      <c r="A182" s="12"/>
      <c r="B182" s="177" t="s">
        <v>371</v>
      </c>
      <c r="C182" s="63">
        <v>1538595</v>
      </c>
      <c r="D182" s="63"/>
      <c r="E182" s="52"/>
      <c r="F182" s="52"/>
      <c r="G182" s="54" t="s">
        <v>261</v>
      </c>
      <c r="H182" s="54"/>
      <c r="I182" s="52"/>
      <c r="J182" s="52"/>
      <c r="K182" s="63">
        <v>525150</v>
      </c>
      <c r="L182" s="63"/>
      <c r="M182" s="52"/>
      <c r="N182" s="52"/>
      <c r="O182" s="63">
        <v>2063745</v>
      </c>
      <c r="P182" s="63"/>
      <c r="Q182" s="52"/>
      <c r="R182" s="52"/>
      <c r="S182" s="63">
        <v>90433715</v>
      </c>
      <c r="T182" s="63"/>
      <c r="U182" s="52"/>
      <c r="V182" s="52"/>
      <c r="W182" s="54" t="s">
        <v>261</v>
      </c>
      <c r="X182" s="54"/>
      <c r="Y182" s="52"/>
      <c r="Z182" s="52"/>
      <c r="AA182" s="63">
        <v>930883</v>
      </c>
      <c r="AB182" s="63"/>
      <c r="AC182" s="52"/>
    </row>
    <row r="183" spans="1:29">
      <c r="A183" s="12"/>
      <c r="B183" s="177"/>
      <c r="C183" s="63"/>
      <c r="D183" s="63"/>
      <c r="E183" s="52"/>
      <c r="F183" s="52"/>
      <c r="G183" s="54"/>
      <c r="H183" s="54"/>
      <c r="I183" s="52"/>
      <c r="J183" s="52"/>
      <c r="K183" s="63"/>
      <c r="L183" s="63"/>
      <c r="M183" s="52"/>
      <c r="N183" s="52"/>
      <c r="O183" s="63"/>
      <c r="P183" s="63"/>
      <c r="Q183" s="52"/>
      <c r="R183" s="52"/>
      <c r="S183" s="63"/>
      <c r="T183" s="63"/>
      <c r="U183" s="52"/>
      <c r="V183" s="52"/>
      <c r="W183" s="54"/>
      <c r="X183" s="54"/>
      <c r="Y183" s="52"/>
      <c r="Z183" s="52"/>
      <c r="AA183" s="63"/>
      <c r="AB183" s="63"/>
      <c r="AC183" s="52"/>
    </row>
    <row r="184" spans="1:29">
      <c r="A184" s="12"/>
      <c r="B184" s="176" t="s">
        <v>372</v>
      </c>
      <c r="C184" s="59">
        <v>318108</v>
      </c>
      <c r="D184" s="59"/>
      <c r="E184" s="44"/>
      <c r="F184" s="44"/>
      <c r="G184" s="59">
        <v>349914</v>
      </c>
      <c r="H184" s="59"/>
      <c r="I184" s="44"/>
      <c r="J184" s="44"/>
      <c r="K184" s="73" t="s">
        <v>261</v>
      </c>
      <c r="L184" s="73"/>
      <c r="M184" s="44"/>
      <c r="N184" s="44"/>
      <c r="O184" s="59">
        <v>668022</v>
      </c>
      <c r="P184" s="59"/>
      <c r="Q184" s="44"/>
      <c r="R184" s="44"/>
      <c r="S184" s="59">
        <v>70823117</v>
      </c>
      <c r="T184" s="59"/>
      <c r="U184" s="44"/>
      <c r="V184" s="44"/>
      <c r="W184" s="73" t="s">
        <v>261</v>
      </c>
      <c r="X184" s="73"/>
      <c r="Y184" s="44"/>
      <c r="Z184" s="44"/>
      <c r="AA184" s="59">
        <v>586239</v>
      </c>
      <c r="AB184" s="59"/>
      <c r="AC184" s="44"/>
    </row>
    <row r="185" spans="1:29">
      <c r="A185" s="12"/>
      <c r="B185" s="176"/>
      <c r="C185" s="59"/>
      <c r="D185" s="59"/>
      <c r="E185" s="44"/>
      <c r="F185" s="44"/>
      <c r="G185" s="59"/>
      <c r="H185" s="59"/>
      <c r="I185" s="44"/>
      <c r="J185" s="44"/>
      <c r="K185" s="73"/>
      <c r="L185" s="73"/>
      <c r="M185" s="44"/>
      <c r="N185" s="44"/>
      <c r="O185" s="59"/>
      <c r="P185" s="59"/>
      <c r="Q185" s="44"/>
      <c r="R185" s="44"/>
      <c r="S185" s="59"/>
      <c r="T185" s="59"/>
      <c r="U185" s="44"/>
      <c r="V185" s="44"/>
      <c r="W185" s="73"/>
      <c r="X185" s="73"/>
      <c r="Y185" s="44"/>
      <c r="Z185" s="44"/>
      <c r="AA185" s="59"/>
      <c r="AB185" s="59"/>
      <c r="AC185" s="44"/>
    </row>
    <row r="186" spans="1:29">
      <c r="A186" s="12"/>
      <c r="B186" s="177" t="s">
        <v>373</v>
      </c>
      <c r="C186" s="54" t="s">
        <v>261</v>
      </c>
      <c r="D186" s="54"/>
      <c r="E186" s="52"/>
      <c r="F186" s="52"/>
      <c r="G186" s="54" t="s">
        <v>261</v>
      </c>
      <c r="H186" s="54"/>
      <c r="I186" s="52"/>
      <c r="J186" s="52"/>
      <c r="K186" s="54" t="s">
        <v>261</v>
      </c>
      <c r="L186" s="54"/>
      <c r="M186" s="52"/>
      <c r="N186" s="52"/>
      <c r="O186" s="54" t="s">
        <v>261</v>
      </c>
      <c r="P186" s="54"/>
      <c r="Q186" s="52"/>
      <c r="R186" s="52"/>
      <c r="S186" s="63">
        <v>20032586</v>
      </c>
      <c r="T186" s="63"/>
      <c r="U186" s="52"/>
      <c r="V186" s="52"/>
      <c r="W186" s="54" t="s">
        <v>261</v>
      </c>
      <c r="X186" s="54"/>
      <c r="Y186" s="52"/>
      <c r="Z186" s="52"/>
      <c r="AA186" s="54" t="s">
        <v>261</v>
      </c>
      <c r="AB186" s="54"/>
      <c r="AC186" s="52"/>
    </row>
    <row r="187" spans="1:29">
      <c r="A187" s="12"/>
      <c r="B187" s="177"/>
      <c r="C187" s="54"/>
      <c r="D187" s="54"/>
      <c r="E187" s="52"/>
      <c r="F187" s="52"/>
      <c r="G187" s="54"/>
      <c r="H187" s="54"/>
      <c r="I187" s="52"/>
      <c r="J187" s="52"/>
      <c r="K187" s="54"/>
      <c r="L187" s="54"/>
      <c r="M187" s="52"/>
      <c r="N187" s="52"/>
      <c r="O187" s="54"/>
      <c r="P187" s="54"/>
      <c r="Q187" s="52"/>
      <c r="R187" s="52"/>
      <c r="S187" s="63"/>
      <c r="T187" s="63"/>
      <c r="U187" s="52"/>
      <c r="V187" s="52"/>
      <c r="W187" s="54"/>
      <c r="X187" s="54"/>
      <c r="Y187" s="52"/>
      <c r="Z187" s="52"/>
      <c r="AA187" s="54"/>
      <c r="AB187" s="54"/>
      <c r="AC187" s="52"/>
    </row>
    <row r="188" spans="1:29">
      <c r="A188" s="12"/>
      <c r="B188" s="176" t="s">
        <v>368</v>
      </c>
      <c r="C188" s="73" t="s">
        <v>261</v>
      </c>
      <c r="D188" s="73"/>
      <c r="E188" s="44"/>
      <c r="F188" s="44"/>
      <c r="G188" s="73" t="s">
        <v>261</v>
      </c>
      <c r="H188" s="73"/>
      <c r="I188" s="44"/>
      <c r="J188" s="44"/>
      <c r="K188" s="59">
        <v>247954</v>
      </c>
      <c r="L188" s="59"/>
      <c r="M188" s="44"/>
      <c r="N188" s="44"/>
      <c r="O188" s="59">
        <v>247954</v>
      </c>
      <c r="P188" s="59"/>
      <c r="Q188" s="44"/>
      <c r="R188" s="44"/>
      <c r="S188" s="59">
        <v>227566029</v>
      </c>
      <c r="T188" s="59"/>
      <c r="U188" s="44"/>
      <c r="V188" s="44"/>
      <c r="W188" s="59">
        <v>152880</v>
      </c>
      <c r="X188" s="59"/>
      <c r="Y188" s="44"/>
      <c r="Z188" s="44"/>
      <c r="AA188" s="59">
        <v>95074</v>
      </c>
      <c r="AB188" s="59"/>
      <c r="AC188" s="44"/>
    </row>
    <row r="189" spans="1:29" ht="15.75" thickBot="1">
      <c r="A189" s="12"/>
      <c r="B189" s="176"/>
      <c r="C189" s="108"/>
      <c r="D189" s="108"/>
      <c r="E189" s="82"/>
      <c r="F189" s="44"/>
      <c r="G189" s="108"/>
      <c r="H189" s="108"/>
      <c r="I189" s="82"/>
      <c r="J189" s="44"/>
      <c r="K189" s="83"/>
      <c r="L189" s="83"/>
      <c r="M189" s="82"/>
      <c r="N189" s="44"/>
      <c r="O189" s="83"/>
      <c r="P189" s="83"/>
      <c r="Q189" s="82"/>
      <c r="R189" s="44"/>
      <c r="S189" s="83"/>
      <c r="T189" s="83"/>
      <c r="U189" s="82"/>
      <c r="V189" s="44"/>
      <c r="W189" s="83"/>
      <c r="X189" s="83"/>
      <c r="Y189" s="82"/>
      <c r="Z189" s="44"/>
      <c r="AA189" s="83"/>
      <c r="AB189" s="83"/>
      <c r="AC189" s="82"/>
    </row>
    <row r="190" spans="1:29">
      <c r="A190" s="12"/>
      <c r="B190" s="178" t="s">
        <v>374</v>
      </c>
      <c r="C190" s="98">
        <v>2152640</v>
      </c>
      <c r="D190" s="98"/>
      <c r="E190" s="88"/>
      <c r="F190" s="52"/>
      <c r="G190" s="98">
        <v>349914</v>
      </c>
      <c r="H190" s="98"/>
      <c r="I190" s="88"/>
      <c r="J190" s="52"/>
      <c r="K190" s="98">
        <v>1158909</v>
      </c>
      <c r="L190" s="98"/>
      <c r="M190" s="88"/>
      <c r="N190" s="52"/>
      <c r="O190" s="98">
        <v>3661463</v>
      </c>
      <c r="P190" s="98"/>
      <c r="Q190" s="88"/>
      <c r="R190" s="52"/>
      <c r="S190" s="98">
        <v>562471091</v>
      </c>
      <c r="T190" s="98"/>
      <c r="U190" s="88"/>
      <c r="V190" s="52"/>
      <c r="W190" s="98">
        <v>152880</v>
      </c>
      <c r="X190" s="98"/>
      <c r="Y190" s="88"/>
      <c r="Z190" s="52"/>
      <c r="AA190" s="98">
        <v>2640384</v>
      </c>
      <c r="AB190" s="98"/>
      <c r="AC190" s="88"/>
    </row>
    <row r="191" spans="1:29" ht="15.75" thickBot="1">
      <c r="A191" s="12"/>
      <c r="B191" s="178"/>
      <c r="C191" s="64"/>
      <c r="D191" s="64"/>
      <c r="E191" s="53"/>
      <c r="F191" s="52"/>
      <c r="G191" s="64"/>
      <c r="H191" s="64"/>
      <c r="I191" s="53"/>
      <c r="J191" s="52"/>
      <c r="K191" s="64"/>
      <c r="L191" s="64"/>
      <c r="M191" s="53"/>
      <c r="N191" s="52"/>
      <c r="O191" s="64"/>
      <c r="P191" s="64"/>
      <c r="Q191" s="53"/>
      <c r="R191" s="52"/>
      <c r="S191" s="64"/>
      <c r="T191" s="64"/>
      <c r="U191" s="53"/>
      <c r="V191" s="52"/>
      <c r="W191" s="64"/>
      <c r="X191" s="64"/>
      <c r="Y191" s="53"/>
      <c r="Z191" s="52"/>
      <c r="AA191" s="64"/>
      <c r="AB191" s="64"/>
      <c r="AC191" s="53"/>
    </row>
    <row r="192" spans="1:29">
      <c r="A192" s="12"/>
      <c r="B192" s="71" t="s">
        <v>375</v>
      </c>
      <c r="C192" s="159"/>
      <c r="D192" s="159"/>
      <c r="E192" s="159"/>
      <c r="F192" s="44"/>
      <c r="G192" s="159"/>
      <c r="H192" s="159"/>
      <c r="I192" s="159"/>
      <c r="J192" s="44"/>
      <c r="K192" s="159"/>
      <c r="L192" s="159"/>
      <c r="M192" s="159"/>
      <c r="N192" s="44"/>
      <c r="O192" s="159"/>
      <c r="P192" s="159"/>
      <c r="Q192" s="159"/>
      <c r="R192" s="44"/>
      <c r="S192" s="159"/>
      <c r="T192" s="159"/>
      <c r="U192" s="159"/>
      <c r="V192" s="44"/>
      <c r="W192" s="159"/>
      <c r="X192" s="159"/>
      <c r="Y192" s="159"/>
      <c r="Z192" s="44"/>
      <c r="AA192" s="159"/>
      <c r="AB192" s="159"/>
      <c r="AC192" s="159"/>
    </row>
    <row r="193" spans="1:29">
      <c r="A193" s="12"/>
      <c r="B193" s="71"/>
      <c r="C193" s="155"/>
      <c r="D193" s="155"/>
      <c r="E193" s="155"/>
      <c r="F193" s="44"/>
      <c r="G193" s="155"/>
      <c r="H193" s="155"/>
      <c r="I193" s="155"/>
      <c r="J193" s="44"/>
      <c r="K193" s="155"/>
      <c r="L193" s="155"/>
      <c r="M193" s="155"/>
      <c r="N193" s="44"/>
      <c r="O193" s="155"/>
      <c r="P193" s="155"/>
      <c r="Q193" s="155"/>
      <c r="R193" s="44"/>
      <c r="S193" s="155"/>
      <c r="T193" s="155"/>
      <c r="U193" s="155"/>
      <c r="V193" s="44"/>
      <c r="W193" s="155"/>
      <c r="X193" s="155"/>
      <c r="Y193" s="155"/>
      <c r="Z193" s="44"/>
      <c r="AA193" s="155"/>
      <c r="AB193" s="155"/>
      <c r="AC193" s="155"/>
    </row>
    <row r="194" spans="1:29">
      <c r="A194" s="12"/>
      <c r="B194" s="177" t="s">
        <v>376</v>
      </c>
      <c r="C194" s="63">
        <v>124073</v>
      </c>
      <c r="D194" s="63"/>
      <c r="E194" s="52"/>
      <c r="F194" s="52"/>
      <c r="G194" s="54" t="s">
        <v>261</v>
      </c>
      <c r="H194" s="54"/>
      <c r="I194" s="52"/>
      <c r="J194" s="52"/>
      <c r="K194" s="63">
        <v>127850</v>
      </c>
      <c r="L194" s="63"/>
      <c r="M194" s="52"/>
      <c r="N194" s="52"/>
      <c r="O194" s="63">
        <v>251923</v>
      </c>
      <c r="P194" s="63"/>
      <c r="Q194" s="52"/>
      <c r="R194" s="52"/>
      <c r="S194" s="63">
        <v>2773548</v>
      </c>
      <c r="T194" s="63"/>
      <c r="U194" s="52"/>
      <c r="V194" s="52"/>
      <c r="W194" s="54" t="s">
        <v>261</v>
      </c>
      <c r="X194" s="54"/>
      <c r="Y194" s="52"/>
      <c r="Z194" s="52"/>
      <c r="AA194" s="63">
        <v>141811</v>
      </c>
      <c r="AB194" s="63"/>
      <c r="AC194" s="52"/>
    </row>
    <row r="195" spans="1:29">
      <c r="A195" s="12"/>
      <c r="B195" s="177"/>
      <c r="C195" s="63"/>
      <c r="D195" s="63"/>
      <c r="E195" s="52"/>
      <c r="F195" s="52"/>
      <c r="G195" s="54"/>
      <c r="H195" s="54"/>
      <c r="I195" s="52"/>
      <c r="J195" s="52"/>
      <c r="K195" s="63"/>
      <c r="L195" s="63"/>
      <c r="M195" s="52"/>
      <c r="N195" s="52"/>
      <c r="O195" s="63"/>
      <c r="P195" s="63"/>
      <c r="Q195" s="52"/>
      <c r="R195" s="52"/>
      <c r="S195" s="63"/>
      <c r="T195" s="63"/>
      <c r="U195" s="52"/>
      <c r="V195" s="52"/>
      <c r="W195" s="54"/>
      <c r="X195" s="54"/>
      <c r="Y195" s="52"/>
      <c r="Z195" s="52"/>
      <c r="AA195" s="63"/>
      <c r="AB195" s="63"/>
      <c r="AC195" s="52"/>
    </row>
    <row r="196" spans="1:29">
      <c r="A196" s="12"/>
      <c r="B196" s="176" t="s">
        <v>377</v>
      </c>
      <c r="C196" s="73">
        <v>21</v>
      </c>
      <c r="D196" s="73"/>
      <c r="E196" s="44"/>
      <c r="F196" s="44"/>
      <c r="G196" s="73" t="s">
        <v>261</v>
      </c>
      <c r="H196" s="73"/>
      <c r="I196" s="44"/>
      <c r="J196" s="44"/>
      <c r="K196" s="73" t="s">
        <v>261</v>
      </c>
      <c r="L196" s="73"/>
      <c r="M196" s="44"/>
      <c r="N196" s="44"/>
      <c r="O196" s="73">
        <v>21</v>
      </c>
      <c r="P196" s="73"/>
      <c r="Q196" s="44"/>
      <c r="R196" s="44"/>
      <c r="S196" s="59">
        <v>49695</v>
      </c>
      <c r="T196" s="59"/>
      <c r="U196" s="44"/>
      <c r="V196" s="44"/>
      <c r="W196" s="73" t="s">
        <v>261</v>
      </c>
      <c r="X196" s="73"/>
      <c r="Y196" s="44"/>
      <c r="Z196" s="44"/>
      <c r="AA196" s="73" t="s">
        <v>261</v>
      </c>
      <c r="AB196" s="73"/>
      <c r="AC196" s="44"/>
    </row>
    <row r="197" spans="1:29" ht="15.75" thickBot="1">
      <c r="A197" s="12"/>
      <c r="B197" s="176"/>
      <c r="C197" s="108"/>
      <c r="D197" s="108"/>
      <c r="E197" s="82"/>
      <c r="F197" s="44"/>
      <c r="G197" s="108"/>
      <c r="H197" s="108"/>
      <c r="I197" s="82"/>
      <c r="J197" s="44"/>
      <c r="K197" s="108"/>
      <c r="L197" s="108"/>
      <c r="M197" s="82"/>
      <c r="N197" s="44"/>
      <c r="O197" s="108"/>
      <c r="P197" s="108"/>
      <c r="Q197" s="82"/>
      <c r="R197" s="44"/>
      <c r="S197" s="83"/>
      <c r="T197" s="83"/>
      <c r="U197" s="82"/>
      <c r="V197" s="44"/>
      <c r="W197" s="108"/>
      <c r="X197" s="108"/>
      <c r="Y197" s="82"/>
      <c r="Z197" s="44"/>
      <c r="AA197" s="108"/>
      <c r="AB197" s="108"/>
      <c r="AC197" s="82"/>
    </row>
    <row r="198" spans="1:29">
      <c r="A198" s="12"/>
      <c r="B198" s="178" t="s">
        <v>378</v>
      </c>
      <c r="C198" s="98">
        <v>124094</v>
      </c>
      <c r="D198" s="98"/>
      <c r="E198" s="88"/>
      <c r="F198" s="52"/>
      <c r="G198" s="92" t="s">
        <v>261</v>
      </c>
      <c r="H198" s="92"/>
      <c r="I198" s="88"/>
      <c r="J198" s="52"/>
      <c r="K198" s="98">
        <v>127850</v>
      </c>
      <c r="L198" s="98"/>
      <c r="M198" s="88"/>
      <c r="N198" s="52"/>
      <c r="O198" s="98">
        <v>251944</v>
      </c>
      <c r="P198" s="98"/>
      <c r="Q198" s="88"/>
      <c r="R198" s="52"/>
      <c r="S198" s="98">
        <v>2823243</v>
      </c>
      <c r="T198" s="98"/>
      <c r="U198" s="88"/>
      <c r="V198" s="52"/>
      <c r="W198" s="92" t="s">
        <v>261</v>
      </c>
      <c r="X198" s="92"/>
      <c r="Y198" s="88"/>
      <c r="Z198" s="52"/>
      <c r="AA198" s="98">
        <v>141811</v>
      </c>
      <c r="AB198" s="98"/>
      <c r="AC198" s="88"/>
    </row>
    <row r="199" spans="1:29" ht="15.75" thickBot="1">
      <c r="A199" s="12"/>
      <c r="B199" s="178"/>
      <c r="C199" s="64"/>
      <c r="D199" s="64"/>
      <c r="E199" s="53"/>
      <c r="F199" s="52"/>
      <c r="G199" s="55"/>
      <c r="H199" s="55"/>
      <c r="I199" s="53"/>
      <c r="J199" s="52"/>
      <c r="K199" s="64"/>
      <c r="L199" s="64"/>
      <c r="M199" s="53"/>
      <c r="N199" s="52"/>
      <c r="O199" s="64"/>
      <c r="P199" s="64"/>
      <c r="Q199" s="53"/>
      <c r="R199" s="52"/>
      <c r="S199" s="64"/>
      <c r="T199" s="64"/>
      <c r="U199" s="53"/>
      <c r="V199" s="52"/>
      <c r="W199" s="55"/>
      <c r="X199" s="55"/>
      <c r="Y199" s="53"/>
      <c r="Z199" s="52"/>
      <c r="AA199" s="64"/>
      <c r="AB199" s="64"/>
      <c r="AC199" s="53"/>
    </row>
    <row r="200" spans="1:29">
      <c r="A200" s="12"/>
      <c r="B200" s="71" t="s">
        <v>379</v>
      </c>
      <c r="C200" s="45" t="s">
        <v>259</v>
      </c>
      <c r="D200" s="47">
        <v>2978131</v>
      </c>
      <c r="E200" s="42"/>
      <c r="F200" s="44"/>
      <c r="G200" s="45" t="s">
        <v>259</v>
      </c>
      <c r="H200" s="47">
        <v>406434</v>
      </c>
      <c r="I200" s="42"/>
      <c r="J200" s="44"/>
      <c r="K200" s="45" t="s">
        <v>259</v>
      </c>
      <c r="L200" s="47">
        <v>1904153</v>
      </c>
      <c r="M200" s="42"/>
      <c r="N200" s="44"/>
      <c r="O200" s="45" t="s">
        <v>259</v>
      </c>
      <c r="P200" s="47">
        <v>5288718</v>
      </c>
      <c r="Q200" s="42"/>
      <c r="R200" s="44"/>
      <c r="S200" s="45" t="s">
        <v>259</v>
      </c>
      <c r="T200" s="47">
        <v>655722974</v>
      </c>
      <c r="U200" s="42"/>
      <c r="V200" s="44"/>
      <c r="W200" s="45" t="s">
        <v>259</v>
      </c>
      <c r="X200" s="47">
        <v>152880</v>
      </c>
      <c r="Y200" s="42"/>
      <c r="Z200" s="44"/>
      <c r="AA200" s="45" t="s">
        <v>259</v>
      </c>
      <c r="AB200" s="47">
        <v>3399589</v>
      </c>
      <c r="AC200" s="42"/>
    </row>
    <row r="201" spans="1:29" ht="15.75" thickBot="1">
      <c r="A201" s="12"/>
      <c r="B201" s="71"/>
      <c r="C201" s="107"/>
      <c r="D201" s="83"/>
      <c r="E201" s="82"/>
      <c r="F201" s="44"/>
      <c r="G201" s="107"/>
      <c r="H201" s="83"/>
      <c r="I201" s="82"/>
      <c r="J201" s="44"/>
      <c r="K201" s="107"/>
      <c r="L201" s="83"/>
      <c r="M201" s="82"/>
      <c r="N201" s="44"/>
      <c r="O201" s="107"/>
      <c r="P201" s="83"/>
      <c r="Q201" s="82"/>
      <c r="R201" s="44"/>
      <c r="S201" s="107"/>
      <c r="T201" s="83"/>
      <c r="U201" s="82"/>
      <c r="V201" s="44"/>
      <c r="W201" s="107"/>
      <c r="X201" s="83"/>
      <c r="Y201" s="82"/>
      <c r="Z201" s="44"/>
      <c r="AA201" s="107"/>
      <c r="AB201" s="83"/>
      <c r="AC201" s="82"/>
    </row>
    <row r="202" spans="1:29" ht="15" customHeight="1">
      <c r="A202" s="12" t="s">
        <v>749</v>
      </c>
      <c r="B202" s="11" t="s">
        <v>5</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row>
    <row r="203" spans="1:29">
      <c r="A203" s="12"/>
      <c r="B203" s="100" t="s">
        <v>471</v>
      </c>
      <c r="C203" s="100"/>
      <c r="D203" s="100"/>
      <c r="E203" s="100"/>
      <c r="F203" s="100"/>
      <c r="G203" s="100"/>
      <c r="H203" s="100"/>
      <c r="I203" s="100"/>
      <c r="J203" s="100"/>
      <c r="K203" s="100"/>
      <c r="L203" s="100"/>
      <c r="M203" s="100"/>
      <c r="N203" s="100"/>
      <c r="O203" s="100"/>
      <c r="P203" s="100"/>
      <c r="Q203" s="100"/>
      <c r="R203" s="100"/>
      <c r="S203" s="100"/>
      <c r="T203" s="100"/>
      <c r="U203" s="100"/>
      <c r="V203" s="100"/>
      <c r="W203" s="100"/>
      <c r="X203" s="100"/>
      <c r="Y203" s="100"/>
      <c r="Z203" s="100"/>
      <c r="AA203" s="100"/>
      <c r="AB203" s="100"/>
      <c r="AC203" s="100"/>
    </row>
    <row r="204" spans="1:29">
      <c r="A204" s="12"/>
      <c r="B204" s="186" t="s">
        <v>472</v>
      </c>
      <c r="C204" s="186"/>
      <c r="D204" s="186"/>
      <c r="E204" s="186"/>
      <c r="F204" s="186"/>
      <c r="G204" s="186"/>
      <c r="H204" s="186"/>
      <c r="I204" s="186"/>
      <c r="J204" s="186"/>
      <c r="K204" s="186"/>
      <c r="L204" s="186"/>
      <c r="M204" s="186"/>
      <c r="N204" s="186"/>
      <c r="O204" s="186"/>
      <c r="P204" s="186"/>
      <c r="Q204" s="186"/>
      <c r="R204" s="186"/>
      <c r="S204" s="186"/>
      <c r="T204" s="186"/>
      <c r="U204" s="186"/>
      <c r="V204" s="186"/>
      <c r="W204" s="186"/>
      <c r="X204" s="186"/>
      <c r="Y204" s="186"/>
      <c r="Z204" s="186"/>
      <c r="AA204" s="186"/>
      <c r="AB204" s="186"/>
      <c r="AC204" s="186"/>
    </row>
    <row r="205" spans="1:29">
      <c r="A205" s="12"/>
      <c r="B205" s="33"/>
      <c r="C205" s="33"/>
      <c r="D205" s="33"/>
      <c r="E205" s="33"/>
      <c r="F205" s="33"/>
      <c r="G205" s="33"/>
    </row>
    <row r="206" spans="1:29">
      <c r="A206" s="12"/>
      <c r="B206" s="17"/>
      <c r="C206" s="17"/>
      <c r="D206" s="17"/>
      <c r="E206" s="17"/>
      <c r="F206" s="17"/>
      <c r="G206" s="17"/>
    </row>
    <row r="207" spans="1:29" ht="24" thickBot="1">
      <c r="A207" s="12"/>
      <c r="B207" s="18"/>
      <c r="C207" s="20" t="s">
        <v>473</v>
      </c>
      <c r="D207" s="21"/>
      <c r="E207" s="20" t="s">
        <v>474</v>
      </c>
      <c r="F207" s="21"/>
      <c r="G207" s="20" t="s">
        <v>475</v>
      </c>
    </row>
    <row r="208" spans="1:29">
      <c r="A208" s="12"/>
      <c r="B208" s="30" t="s">
        <v>476</v>
      </c>
      <c r="C208" s="19" t="s">
        <v>477</v>
      </c>
      <c r="D208" s="21"/>
      <c r="E208" s="22" t="s">
        <v>478</v>
      </c>
      <c r="F208" s="21"/>
      <c r="G208" s="22" t="s">
        <v>478</v>
      </c>
    </row>
    <row r="209" spans="1:29">
      <c r="A209" s="12"/>
      <c r="B209" s="23" t="s">
        <v>479</v>
      </c>
      <c r="C209" s="179" t="s">
        <v>477</v>
      </c>
      <c r="D209" s="26"/>
      <c r="E209" s="180" t="s">
        <v>261</v>
      </c>
      <c r="F209" s="26"/>
      <c r="G209" s="180" t="s">
        <v>261</v>
      </c>
    </row>
    <row r="210" spans="1:29">
      <c r="A210" s="12"/>
      <c r="B210" s="186" t="s">
        <v>480</v>
      </c>
      <c r="C210" s="186"/>
      <c r="D210" s="186"/>
      <c r="E210" s="186"/>
      <c r="F210" s="186"/>
      <c r="G210" s="186"/>
      <c r="H210" s="186"/>
      <c r="I210" s="186"/>
      <c r="J210" s="186"/>
      <c r="K210" s="186"/>
      <c r="L210" s="186"/>
      <c r="M210" s="186"/>
      <c r="N210" s="186"/>
      <c r="O210" s="186"/>
      <c r="P210" s="186"/>
      <c r="Q210" s="186"/>
      <c r="R210" s="186"/>
      <c r="S210" s="186"/>
      <c r="T210" s="186"/>
      <c r="U210" s="186"/>
      <c r="V210" s="186"/>
      <c r="W210" s="186"/>
      <c r="X210" s="186"/>
      <c r="Y210" s="186"/>
      <c r="Z210" s="186"/>
      <c r="AA210" s="186"/>
      <c r="AB210" s="186"/>
      <c r="AC210" s="186"/>
    </row>
    <row r="211" spans="1:29">
      <c r="A211" s="12"/>
      <c r="B211" s="101"/>
      <c r="C211" s="101"/>
      <c r="D211" s="101"/>
      <c r="E211" s="101"/>
      <c r="F211" s="101"/>
      <c r="G211" s="101"/>
      <c r="H211" s="101"/>
      <c r="I211" s="101"/>
      <c r="J211" s="101"/>
      <c r="K211" s="101"/>
      <c r="L211" s="101"/>
      <c r="M211" s="101"/>
      <c r="N211" s="101"/>
      <c r="O211" s="101"/>
      <c r="P211" s="101"/>
      <c r="Q211" s="101"/>
      <c r="R211" s="101"/>
      <c r="S211" s="101"/>
      <c r="T211" s="101"/>
      <c r="U211" s="101"/>
      <c r="V211" s="101"/>
      <c r="W211" s="101"/>
      <c r="X211" s="101"/>
      <c r="Y211" s="101"/>
      <c r="Z211" s="101"/>
      <c r="AA211" s="101"/>
      <c r="AB211" s="101"/>
      <c r="AC211" s="101"/>
    </row>
    <row r="212" spans="1:29">
      <c r="A212" s="12"/>
      <c r="B212" s="33"/>
      <c r="C212" s="33"/>
      <c r="D212" s="33"/>
      <c r="E212" s="33"/>
    </row>
    <row r="213" spans="1:29">
      <c r="A213" s="12"/>
      <c r="B213" s="17"/>
      <c r="C213" s="17"/>
      <c r="D213" s="17"/>
      <c r="E213" s="17"/>
    </row>
    <row r="214" spans="1:29" ht="15.75" thickBot="1">
      <c r="A214" s="12"/>
      <c r="B214" s="18"/>
      <c r="C214" s="20" t="s">
        <v>473</v>
      </c>
      <c r="D214" s="18" t="s">
        <v>257</v>
      </c>
      <c r="E214" s="20" t="s">
        <v>481</v>
      </c>
    </row>
    <row r="215" spans="1:29">
      <c r="A215" s="12"/>
      <c r="B215" s="30" t="s">
        <v>476</v>
      </c>
      <c r="C215" s="19" t="s">
        <v>477</v>
      </c>
      <c r="D215" s="22" t="s">
        <v>257</v>
      </c>
      <c r="E215" s="22" t="s">
        <v>478</v>
      </c>
    </row>
    <row r="216" spans="1:29">
      <c r="A216" s="12"/>
      <c r="B216" s="23" t="s">
        <v>479</v>
      </c>
      <c r="C216" s="179" t="s">
        <v>477</v>
      </c>
      <c r="D216" s="26"/>
      <c r="E216" s="180" t="s">
        <v>261</v>
      </c>
    </row>
    <row r="217" spans="1:29" ht="15" customHeight="1">
      <c r="A217" s="12" t="s">
        <v>750</v>
      </c>
      <c r="B217" s="11" t="s">
        <v>5</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row>
    <row r="218" spans="1:29">
      <c r="A218" s="12"/>
      <c r="B218" s="100" t="s">
        <v>482</v>
      </c>
      <c r="C218" s="100"/>
      <c r="D218" s="100"/>
      <c r="E218" s="100"/>
      <c r="F218" s="100"/>
      <c r="G218" s="100"/>
      <c r="H218" s="100"/>
      <c r="I218" s="100"/>
      <c r="J218" s="100"/>
      <c r="K218" s="100"/>
      <c r="L218" s="100"/>
      <c r="M218" s="100"/>
      <c r="N218" s="100"/>
      <c r="O218" s="100"/>
      <c r="P218" s="100"/>
      <c r="Q218" s="100"/>
      <c r="R218" s="100"/>
      <c r="S218" s="100"/>
      <c r="T218" s="100"/>
      <c r="U218" s="100"/>
      <c r="V218" s="100"/>
      <c r="W218" s="100"/>
      <c r="X218" s="100"/>
      <c r="Y218" s="100"/>
      <c r="Z218" s="100"/>
      <c r="AA218" s="100"/>
      <c r="AB218" s="100"/>
      <c r="AC218" s="100"/>
    </row>
    <row r="219" spans="1:29">
      <c r="A219" s="12"/>
      <c r="B219" s="33"/>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row>
    <row r="220" spans="1:29">
      <c r="A220" s="12"/>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row>
    <row r="221" spans="1:29">
      <c r="A221" s="12"/>
      <c r="B221" s="97" t="s">
        <v>483</v>
      </c>
      <c r="C221" s="97"/>
      <c r="D221" s="97"/>
      <c r="E221" s="97"/>
      <c r="F221" s="97"/>
      <c r="G221" s="97"/>
      <c r="H221" s="97"/>
      <c r="I221" s="97"/>
      <c r="J221" s="97"/>
      <c r="K221" s="97"/>
      <c r="L221" s="97"/>
      <c r="M221" s="97"/>
      <c r="N221" s="97"/>
      <c r="O221" s="97"/>
      <c r="P221" s="97"/>
      <c r="Q221" s="97"/>
      <c r="R221" s="97"/>
      <c r="S221" s="97"/>
      <c r="T221" s="97"/>
      <c r="U221" s="97"/>
      <c r="V221" s="97"/>
      <c r="W221" s="97"/>
      <c r="X221" s="97"/>
      <c r="Y221" s="97"/>
      <c r="Z221" s="97"/>
    </row>
    <row r="222" spans="1:29" ht="15.75" thickBot="1">
      <c r="A222" s="12"/>
      <c r="B222" s="18"/>
      <c r="C222" s="21"/>
      <c r="D222" s="56"/>
      <c r="E222" s="56"/>
      <c r="F222" s="56"/>
      <c r="G222" s="21"/>
      <c r="H222" s="34" t="s">
        <v>484</v>
      </c>
      <c r="I222" s="34"/>
      <c r="J222" s="34"/>
      <c r="K222" s="34"/>
      <c r="L222" s="34"/>
      <c r="M222" s="34"/>
      <c r="N222" s="34"/>
      <c r="O222" s="34"/>
      <c r="P222" s="34"/>
      <c r="Q222" s="34"/>
      <c r="R222" s="34"/>
      <c r="S222" s="34"/>
      <c r="T222" s="34"/>
      <c r="U222" s="34"/>
      <c r="V222" s="34"/>
      <c r="W222" s="34"/>
      <c r="X222" s="34"/>
      <c r="Y222" s="34"/>
      <c r="Z222" s="34"/>
    </row>
    <row r="223" spans="1:29" ht="15.75" thickBot="1">
      <c r="A223" s="12"/>
      <c r="B223" s="20" t="s">
        <v>344</v>
      </c>
      <c r="C223" s="21"/>
      <c r="D223" s="34" t="s">
        <v>368</v>
      </c>
      <c r="E223" s="34"/>
      <c r="F223" s="34"/>
      <c r="G223" s="21"/>
      <c r="H223" s="35" t="s">
        <v>370</v>
      </c>
      <c r="I223" s="35"/>
      <c r="J223" s="35"/>
      <c r="K223" s="21"/>
      <c r="L223" s="35" t="s">
        <v>485</v>
      </c>
      <c r="M223" s="35"/>
      <c r="N223" s="35"/>
      <c r="O223" s="21"/>
      <c r="P223" s="35" t="s">
        <v>486</v>
      </c>
      <c r="Q223" s="35"/>
      <c r="R223" s="35"/>
      <c r="S223" s="21"/>
      <c r="T223" s="35" t="s">
        <v>373</v>
      </c>
      <c r="U223" s="35"/>
      <c r="V223" s="35"/>
      <c r="W223" s="21"/>
      <c r="X223" s="35" t="s">
        <v>368</v>
      </c>
      <c r="Y223" s="35"/>
      <c r="Z223" s="35"/>
    </row>
    <row r="224" spans="1:29">
      <c r="A224" s="12"/>
      <c r="B224" s="23" t="s">
        <v>487</v>
      </c>
      <c r="C224" s="26"/>
      <c r="D224" s="42"/>
      <c r="E224" s="42"/>
      <c r="F224" s="42"/>
      <c r="G224" s="26"/>
      <c r="H224" s="42"/>
      <c r="I224" s="42"/>
      <c r="J224" s="42"/>
      <c r="K224" s="26"/>
      <c r="L224" s="42"/>
      <c r="M224" s="42"/>
      <c r="N224" s="42"/>
      <c r="O224" s="26"/>
      <c r="P224" s="42"/>
      <c r="Q224" s="42"/>
      <c r="R224" s="42"/>
      <c r="S224" s="26"/>
      <c r="T224" s="42"/>
      <c r="U224" s="42"/>
      <c r="V224" s="42"/>
      <c r="W224" s="26"/>
      <c r="X224" s="42"/>
      <c r="Y224" s="42"/>
      <c r="Z224" s="42"/>
    </row>
    <row r="225" spans="1:26">
      <c r="A225" s="12"/>
      <c r="B225" s="60" t="s">
        <v>488</v>
      </c>
      <c r="C225" s="52"/>
      <c r="D225" s="76" t="s">
        <v>259</v>
      </c>
      <c r="E225" s="61">
        <v>1749641</v>
      </c>
      <c r="F225" s="52"/>
      <c r="G225" s="52"/>
      <c r="H225" s="76" t="s">
        <v>259</v>
      </c>
      <c r="I225" s="61">
        <v>2360707</v>
      </c>
      <c r="J225" s="52"/>
      <c r="K225" s="52"/>
      <c r="L225" s="76" t="s">
        <v>259</v>
      </c>
      <c r="M225" s="61">
        <v>1545315</v>
      </c>
      <c r="N225" s="52"/>
      <c r="O225" s="52"/>
      <c r="P225" s="76" t="s">
        <v>259</v>
      </c>
      <c r="Q225" s="61">
        <v>1402448</v>
      </c>
      <c r="R225" s="52"/>
      <c r="S225" s="52"/>
      <c r="T225" s="76" t="s">
        <v>259</v>
      </c>
      <c r="U225" s="61">
        <v>290532</v>
      </c>
      <c r="V225" s="52"/>
      <c r="W225" s="52"/>
      <c r="X225" s="76" t="s">
        <v>259</v>
      </c>
      <c r="Y225" s="61">
        <v>2882398</v>
      </c>
      <c r="Z225" s="52"/>
    </row>
    <row r="226" spans="1:26">
      <c r="A226" s="12"/>
      <c r="B226" s="60"/>
      <c r="C226" s="52"/>
      <c r="D226" s="76"/>
      <c r="E226" s="61"/>
      <c r="F226" s="52"/>
      <c r="G226" s="52"/>
      <c r="H226" s="76"/>
      <c r="I226" s="61"/>
      <c r="J226" s="52"/>
      <c r="K226" s="52"/>
      <c r="L226" s="76"/>
      <c r="M226" s="61"/>
      <c r="N226" s="52"/>
      <c r="O226" s="52"/>
      <c r="P226" s="76"/>
      <c r="Q226" s="61"/>
      <c r="R226" s="52"/>
      <c r="S226" s="52"/>
      <c r="T226" s="76"/>
      <c r="U226" s="61"/>
      <c r="V226" s="52"/>
      <c r="W226" s="52"/>
      <c r="X226" s="76"/>
      <c r="Y226" s="61"/>
      <c r="Z226" s="52"/>
    </row>
    <row r="227" spans="1:26">
      <c r="A227" s="12"/>
      <c r="B227" s="181" t="s">
        <v>489</v>
      </c>
      <c r="C227" s="44"/>
      <c r="D227" s="67" t="s">
        <v>490</v>
      </c>
      <c r="E227" s="67"/>
      <c r="F227" s="65" t="s">
        <v>263</v>
      </c>
      <c r="G227" s="44"/>
      <c r="H227" s="67" t="s">
        <v>261</v>
      </c>
      <c r="I227" s="67"/>
      <c r="J227" s="44"/>
      <c r="K227" s="44"/>
      <c r="L227" s="67" t="s">
        <v>491</v>
      </c>
      <c r="M227" s="67"/>
      <c r="N227" s="65" t="s">
        <v>263</v>
      </c>
      <c r="O227" s="44"/>
      <c r="P227" s="67" t="s">
        <v>492</v>
      </c>
      <c r="Q227" s="67"/>
      <c r="R227" s="65" t="s">
        <v>263</v>
      </c>
      <c r="S227" s="44"/>
      <c r="T227" s="67" t="s">
        <v>261</v>
      </c>
      <c r="U227" s="67"/>
      <c r="V227" s="44"/>
      <c r="W227" s="44"/>
      <c r="X227" s="67" t="s">
        <v>261</v>
      </c>
      <c r="Y227" s="67"/>
      <c r="Z227" s="44"/>
    </row>
    <row r="228" spans="1:26">
      <c r="A228" s="12"/>
      <c r="B228" s="181"/>
      <c r="C228" s="44"/>
      <c r="D228" s="67"/>
      <c r="E228" s="67"/>
      <c r="F228" s="65"/>
      <c r="G228" s="44"/>
      <c r="H228" s="67"/>
      <c r="I228" s="67"/>
      <c r="J228" s="44"/>
      <c r="K228" s="44"/>
      <c r="L228" s="67"/>
      <c r="M228" s="67"/>
      <c r="N228" s="65"/>
      <c r="O228" s="44"/>
      <c r="P228" s="67"/>
      <c r="Q228" s="67"/>
      <c r="R228" s="65"/>
      <c r="S228" s="44"/>
      <c r="T228" s="67"/>
      <c r="U228" s="67"/>
      <c r="V228" s="44"/>
      <c r="W228" s="44"/>
      <c r="X228" s="67"/>
      <c r="Y228" s="67"/>
      <c r="Z228" s="44"/>
    </row>
    <row r="229" spans="1:26">
      <c r="A229" s="12"/>
      <c r="B229" s="182" t="s">
        <v>493</v>
      </c>
      <c r="C229" s="52"/>
      <c r="D229" s="61">
        <v>126301</v>
      </c>
      <c r="E229" s="61"/>
      <c r="F229" s="52"/>
      <c r="G229" s="52"/>
      <c r="H229" s="61">
        <v>1032255</v>
      </c>
      <c r="I229" s="61"/>
      <c r="J229" s="52"/>
      <c r="K229" s="52"/>
      <c r="L229" s="61">
        <v>26378</v>
      </c>
      <c r="M229" s="61"/>
      <c r="N229" s="52"/>
      <c r="O229" s="52"/>
      <c r="P229" s="61">
        <v>82750</v>
      </c>
      <c r="Q229" s="61"/>
      <c r="R229" s="52"/>
      <c r="S229" s="52"/>
      <c r="T229" s="50" t="s">
        <v>261</v>
      </c>
      <c r="U229" s="50"/>
      <c r="V229" s="52"/>
      <c r="W229" s="52"/>
      <c r="X229" s="61">
        <v>20000</v>
      </c>
      <c r="Y229" s="61"/>
      <c r="Z229" s="52"/>
    </row>
    <row r="230" spans="1:26">
      <c r="A230" s="12"/>
      <c r="B230" s="182"/>
      <c r="C230" s="52"/>
      <c r="D230" s="61"/>
      <c r="E230" s="61"/>
      <c r="F230" s="52"/>
      <c r="G230" s="52"/>
      <c r="H230" s="61"/>
      <c r="I230" s="61"/>
      <c r="J230" s="52"/>
      <c r="K230" s="52"/>
      <c r="L230" s="61"/>
      <c r="M230" s="61"/>
      <c r="N230" s="52"/>
      <c r="O230" s="52"/>
      <c r="P230" s="61"/>
      <c r="Q230" s="61"/>
      <c r="R230" s="52"/>
      <c r="S230" s="52"/>
      <c r="T230" s="50"/>
      <c r="U230" s="50"/>
      <c r="V230" s="52"/>
      <c r="W230" s="52"/>
      <c r="X230" s="61"/>
      <c r="Y230" s="61"/>
      <c r="Z230" s="52"/>
    </row>
    <row r="231" spans="1:26">
      <c r="A231" s="12"/>
      <c r="B231" s="181" t="s">
        <v>494</v>
      </c>
      <c r="C231" s="44"/>
      <c r="D231" s="58">
        <v>1618857</v>
      </c>
      <c r="E231" s="58"/>
      <c r="F231" s="44"/>
      <c r="G231" s="44"/>
      <c r="H231" s="67" t="s">
        <v>415</v>
      </c>
      <c r="I231" s="67"/>
      <c r="J231" s="65" t="s">
        <v>263</v>
      </c>
      <c r="K231" s="44"/>
      <c r="L231" s="58">
        <v>535803</v>
      </c>
      <c r="M231" s="58"/>
      <c r="N231" s="44"/>
      <c r="O231" s="44"/>
      <c r="P231" s="58">
        <v>1144042</v>
      </c>
      <c r="Q231" s="58"/>
      <c r="R231" s="44"/>
      <c r="S231" s="44"/>
      <c r="T231" s="67" t="s">
        <v>421</v>
      </c>
      <c r="U231" s="67"/>
      <c r="V231" s="65" t="s">
        <v>263</v>
      </c>
      <c r="W231" s="44"/>
      <c r="X231" s="67" t="s">
        <v>424</v>
      </c>
      <c r="Y231" s="67"/>
      <c r="Z231" s="65" t="s">
        <v>263</v>
      </c>
    </row>
    <row r="232" spans="1:26" ht="15.75" thickBot="1">
      <c r="A232" s="12"/>
      <c r="B232" s="181"/>
      <c r="C232" s="44"/>
      <c r="D232" s="81"/>
      <c r="E232" s="81"/>
      <c r="F232" s="82"/>
      <c r="G232" s="44"/>
      <c r="H232" s="113"/>
      <c r="I232" s="113"/>
      <c r="J232" s="149"/>
      <c r="K232" s="44"/>
      <c r="L232" s="81"/>
      <c r="M232" s="81"/>
      <c r="N232" s="82"/>
      <c r="O232" s="44"/>
      <c r="P232" s="81"/>
      <c r="Q232" s="81"/>
      <c r="R232" s="82"/>
      <c r="S232" s="44"/>
      <c r="T232" s="113"/>
      <c r="U232" s="113"/>
      <c r="V232" s="149"/>
      <c r="W232" s="44"/>
      <c r="X232" s="113"/>
      <c r="Y232" s="113"/>
      <c r="Z232" s="149"/>
    </row>
    <row r="233" spans="1:26">
      <c r="A233" s="12"/>
      <c r="B233" s="60" t="s">
        <v>495</v>
      </c>
      <c r="C233" s="52"/>
      <c r="D233" s="84" t="s">
        <v>259</v>
      </c>
      <c r="E233" s="115">
        <v>3278805</v>
      </c>
      <c r="F233" s="88"/>
      <c r="G233" s="52"/>
      <c r="H233" s="84" t="s">
        <v>259</v>
      </c>
      <c r="I233" s="115">
        <v>2383168</v>
      </c>
      <c r="J233" s="88"/>
      <c r="K233" s="52"/>
      <c r="L233" s="84" t="s">
        <v>259</v>
      </c>
      <c r="M233" s="115">
        <v>1958730</v>
      </c>
      <c r="N233" s="88"/>
      <c r="O233" s="52"/>
      <c r="P233" s="84" t="s">
        <v>259</v>
      </c>
      <c r="Q233" s="115">
        <v>2046760</v>
      </c>
      <c r="R233" s="88"/>
      <c r="S233" s="52"/>
      <c r="T233" s="84" t="s">
        <v>259</v>
      </c>
      <c r="U233" s="115">
        <v>50716</v>
      </c>
      <c r="V233" s="88"/>
      <c r="W233" s="52"/>
      <c r="X233" s="84" t="s">
        <v>259</v>
      </c>
      <c r="Y233" s="115">
        <v>1193068</v>
      </c>
      <c r="Z233" s="88"/>
    </row>
    <row r="234" spans="1:26" ht="15.75" thickBot="1">
      <c r="A234" s="12"/>
      <c r="B234" s="60"/>
      <c r="C234" s="52"/>
      <c r="D234" s="105"/>
      <c r="E234" s="62"/>
      <c r="F234" s="53"/>
      <c r="G234" s="52"/>
      <c r="H234" s="105"/>
      <c r="I234" s="62"/>
      <c r="J234" s="53"/>
      <c r="K234" s="52"/>
      <c r="L234" s="105"/>
      <c r="M234" s="62"/>
      <c r="N234" s="53"/>
      <c r="O234" s="52"/>
      <c r="P234" s="105"/>
      <c r="Q234" s="62"/>
      <c r="R234" s="53"/>
      <c r="S234" s="52"/>
      <c r="T234" s="105"/>
      <c r="U234" s="62"/>
      <c r="V234" s="53"/>
      <c r="W234" s="52"/>
      <c r="X234" s="105"/>
      <c r="Y234" s="62"/>
      <c r="Z234" s="53"/>
    </row>
    <row r="235" spans="1:26">
      <c r="A235" s="12"/>
      <c r="B235" s="23" t="s">
        <v>495</v>
      </c>
      <c r="C235" s="26"/>
      <c r="D235" s="42"/>
      <c r="E235" s="42"/>
      <c r="F235" s="42"/>
      <c r="G235" s="26"/>
      <c r="H235" s="42"/>
      <c r="I235" s="42"/>
      <c r="J235" s="42"/>
      <c r="K235" s="26"/>
      <c r="L235" s="42"/>
      <c r="M235" s="42"/>
      <c r="N235" s="42"/>
      <c r="O235" s="26"/>
      <c r="P235" s="42"/>
      <c r="Q235" s="42"/>
      <c r="R235" s="42"/>
      <c r="S235" s="26"/>
      <c r="T235" s="42"/>
      <c r="U235" s="42"/>
      <c r="V235" s="42"/>
      <c r="W235" s="26"/>
      <c r="X235" s="42"/>
      <c r="Y235" s="42"/>
      <c r="Z235" s="42"/>
    </row>
    <row r="236" spans="1:26">
      <c r="A236" s="12"/>
      <c r="B236" s="182" t="s">
        <v>496</v>
      </c>
      <c r="C236" s="52"/>
      <c r="D236" s="76" t="s">
        <v>259</v>
      </c>
      <c r="E236" s="61">
        <v>2805898</v>
      </c>
      <c r="F236" s="52"/>
      <c r="G236" s="52"/>
      <c r="H236" s="76" t="s">
        <v>259</v>
      </c>
      <c r="I236" s="61">
        <v>1035644</v>
      </c>
      <c r="J236" s="52"/>
      <c r="K236" s="52"/>
      <c r="L236" s="76" t="s">
        <v>259</v>
      </c>
      <c r="M236" s="61">
        <v>394431</v>
      </c>
      <c r="N236" s="52"/>
      <c r="O236" s="52"/>
      <c r="P236" s="76" t="s">
        <v>259</v>
      </c>
      <c r="Q236" s="61">
        <v>435432</v>
      </c>
      <c r="R236" s="52"/>
      <c r="S236" s="52"/>
      <c r="T236" s="76" t="s">
        <v>259</v>
      </c>
      <c r="U236" s="50" t="s">
        <v>261</v>
      </c>
      <c r="V236" s="52"/>
      <c r="W236" s="52"/>
      <c r="X236" s="76" t="s">
        <v>259</v>
      </c>
      <c r="Y236" s="61">
        <v>536962</v>
      </c>
      <c r="Z236" s="52"/>
    </row>
    <row r="237" spans="1:26">
      <c r="A237" s="12"/>
      <c r="B237" s="182"/>
      <c r="C237" s="52"/>
      <c r="D237" s="76"/>
      <c r="E237" s="61"/>
      <c r="F237" s="52"/>
      <c r="G237" s="52"/>
      <c r="H237" s="76"/>
      <c r="I237" s="61"/>
      <c r="J237" s="52"/>
      <c r="K237" s="52"/>
      <c r="L237" s="76"/>
      <c r="M237" s="61"/>
      <c r="N237" s="52"/>
      <c r="O237" s="52"/>
      <c r="P237" s="76"/>
      <c r="Q237" s="61"/>
      <c r="R237" s="52"/>
      <c r="S237" s="52"/>
      <c r="T237" s="76"/>
      <c r="U237" s="50"/>
      <c r="V237" s="52"/>
      <c r="W237" s="52"/>
      <c r="X237" s="76"/>
      <c r="Y237" s="61"/>
      <c r="Z237" s="52"/>
    </row>
    <row r="238" spans="1:26">
      <c r="A238" s="12"/>
      <c r="B238" s="181" t="s">
        <v>497</v>
      </c>
      <c r="C238" s="44"/>
      <c r="D238" s="58">
        <v>472907</v>
      </c>
      <c r="E238" s="58"/>
      <c r="F238" s="44"/>
      <c r="G238" s="44"/>
      <c r="H238" s="58">
        <v>1347524</v>
      </c>
      <c r="I238" s="58"/>
      <c r="J238" s="44"/>
      <c r="K238" s="44"/>
      <c r="L238" s="58">
        <v>1564299</v>
      </c>
      <c r="M238" s="58"/>
      <c r="N238" s="44"/>
      <c r="O238" s="44"/>
      <c r="P238" s="58">
        <v>1611328</v>
      </c>
      <c r="Q238" s="58"/>
      <c r="R238" s="44"/>
      <c r="S238" s="44"/>
      <c r="T238" s="58">
        <v>50716</v>
      </c>
      <c r="U238" s="58"/>
      <c r="V238" s="44"/>
      <c r="W238" s="44"/>
      <c r="X238" s="58">
        <v>656106</v>
      </c>
      <c r="Y238" s="58"/>
      <c r="Z238" s="44"/>
    </row>
    <row r="239" spans="1:26">
      <c r="A239" s="12"/>
      <c r="B239" s="181"/>
      <c r="C239" s="44"/>
      <c r="D239" s="58"/>
      <c r="E239" s="58"/>
      <c r="F239" s="44"/>
      <c r="G239" s="44"/>
      <c r="H239" s="58"/>
      <c r="I239" s="58"/>
      <c r="J239" s="44"/>
      <c r="K239" s="44"/>
      <c r="L239" s="58"/>
      <c r="M239" s="58"/>
      <c r="N239" s="44"/>
      <c r="O239" s="44"/>
      <c r="P239" s="58"/>
      <c r="Q239" s="58"/>
      <c r="R239" s="44"/>
      <c r="S239" s="44"/>
      <c r="T239" s="58"/>
      <c r="U239" s="58"/>
      <c r="V239" s="44"/>
      <c r="W239" s="44"/>
      <c r="X239" s="58"/>
      <c r="Y239" s="58"/>
      <c r="Z239" s="44"/>
    </row>
    <row r="240" spans="1:26">
      <c r="A240" s="12"/>
      <c r="B240" s="30" t="s">
        <v>498</v>
      </c>
      <c r="C240" s="21"/>
      <c r="D240" s="52"/>
      <c r="E240" s="52"/>
      <c r="F240" s="52"/>
      <c r="G240" s="21"/>
      <c r="H240" s="52"/>
      <c r="I240" s="52"/>
      <c r="J240" s="52"/>
      <c r="K240" s="21"/>
      <c r="L240" s="52"/>
      <c r="M240" s="52"/>
      <c r="N240" s="52"/>
      <c r="O240" s="21"/>
      <c r="P240" s="52"/>
      <c r="Q240" s="52"/>
      <c r="R240" s="52"/>
      <c r="S240" s="21"/>
      <c r="T240" s="52"/>
      <c r="U240" s="52"/>
      <c r="V240" s="52"/>
      <c r="W240" s="21"/>
      <c r="X240" s="52"/>
      <c r="Y240" s="52"/>
      <c r="Z240" s="52"/>
    </row>
    <row r="241" spans="1:29">
      <c r="A241" s="12"/>
      <c r="B241" s="65" t="s">
        <v>495</v>
      </c>
      <c r="C241" s="44"/>
      <c r="D241" s="65" t="s">
        <v>259</v>
      </c>
      <c r="E241" s="58">
        <v>121919073</v>
      </c>
      <c r="F241" s="44"/>
      <c r="G241" s="44"/>
      <c r="H241" s="65" t="s">
        <v>259</v>
      </c>
      <c r="I241" s="58">
        <v>147824275</v>
      </c>
      <c r="J241" s="44"/>
      <c r="K241" s="44"/>
      <c r="L241" s="65" t="s">
        <v>259</v>
      </c>
      <c r="M241" s="58">
        <v>90908673</v>
      </c>
      <c r="N241" s="44"/>
      <c r="O241" s="44"/>
      <c r="P241" s="65" t="s">
        <v>259</v>
      </c>
      <c r="Q241" s="58">
        <v>65872748</v>
      </c>
      <c r="R241" s="44"/>
      <c r="S241" s="44"/>
      <c r="T241" s="65" t="s">
        <v>259</v>
      </c>
      <c r="U241" s="58">
        <v>23763271</v>
      </c>
      <c r="V241" s="44"/>
      <c r="W241" s="44"/>
      <c r="X241" s="65" t="s">
        <v>259</v>
      </c>
      <c r="Y241" s="58">
        <v>243709038</v>
      </c>
      <c r="Z241" s="44"/>
    </row>
    <row r="242" spans="1:29">
      <c r="A242" s="12"/>
      <c r="B242" s="65"/>
      <c r="C242" s="44"/>
      <c r="D242" s="65"/>
      <c r="E242" s="58"/>
      <c r="F242" s="44"/>
      <c r="G242" s="44"/>
      <c r="H242" s="65"/>
      <c r="I242" s="58"/>
      <c r="J242" s="44"/>
      <c r="K242" s="44"/>
      <c r="L242" s="65"/>
      <c r="M242" s="58"/>
      <c r="N242" s="44"/>
      <c r="O242" s="44"/>
      <c r="P242" s="65"/>
      <c r="Q242" s="58"/>
      <c r="R242" s="44"/>
      <c r="S242" s="44"/>
      <c r="T242" s="65"/>
      <c r="U242" s="58"/>
      <c r="V242" s="44"/>
      <c r="W242" s="44"/>
      <c r="X242" s="65"/>
      <c r="Y242" s="58"/>
      <c r="Z242" s="44"/>
    </row>
    <row r="243" spans="1:29">
      <c r="A243" s="12"/>
      <c r="B243" s="60" t="s">
        <v>499</v>
      </c>
      <c r="C243" s="52"/>
      <c r="D243" s="61">
        <v>7455702</v>
      </c>
      <c r="E243" s="61"/>
      <c r="F243" s="52"/>
      <c r="G243" s="52"/>
      <c r="H243" s="61">
        <v>7594714</v>
      </c>
      <c r="I243" s="61"/>
      <c r="J243" s="52"/>
      <c r="K243" s="52"/>
      <c r="L243" s="61">
        <v>4836202</v>
      </c>
      <c r="M243" s="61"/>
      <c r="N243" s="52"/>
      <c r="O243" s="52"/>
      <c r="P243" s="61">
        <v>1307182</v>
      </c>
      <c r="Q243" s="61"/>
      <c r="R243" s="52"/>
      <c r="S243" s="52"/>
      <c r="T243" s="61">
        <v>710463</v>
      </c>
      <c r="U243" s="61"/>
      <c r="V243" s="52"/>
      <c r="W243" s="52"/>
      <c r="X243" s="61">
        <v>5492293</v>
      </c>
      <c r="Y243" s="61"/>
      <c r="Z243" s="52"/>
    </row>
    <row r="244" spans="1:29">
      <c r="A244" s="12"/>
      <c r="B244" s="60"/>
      <c r="C244" s="52"/>
      <c r="D244" s="61"/>
      <c r="E244" s="61"/>
      <c r="F244" s="52"/>
      <c r="G244" s="52"/>
      <c r="H244" s="61"/>
      <c r="I244" s="61"/>
      <c r="J244" s="52"/>
      <c r="K244" s="52"/>
      <c r="L244" s="61"/>
      <c r="M244" s="61"/>
      <c r="N244" s="52"/>
      <c r="O244" s="52"/>
      <c r="P244" s="61"/>
      <c r="Q244" s="61"/>
      <c r="R244" s="52"/>
      <c r="S244" s="52"/>
      <c r="T244" s="61"/>
      <c r="U244" s="61"/>
      <c r="V244" s="52"/>
      <c r="W244" s="52"/>
      <c r="X244" s="61"/>
      <c r="Y244" s="61"/>
      <c r="Z244" s="52"/>
    </row>
    <row r="245" spans="1:29">
      <c r="A245" s="12"/>
      <c r="B245" s="37" t="s">
        <v>500</v>
      </c>
      <c r="C245" s="44"/>
      <c r="D245" s="58">
        <v>114463371</v>
      </c>
      <c r="E245" s="58"/>
      <c r="F245" s="44"/>
      <c r="G245" s="44"/>
      <c r="H245" s="58">
        <v>140229561</v>
      </c>
      <c r="I245" s="58"/>
      <c r="J245" s="44"/>
      <c r="K245" s="44"/>
      <c r="L245" s="58">
        <v>86072471</v>
      </c>
      <c r="M245" s="58"/>
      <c r="N245" s="44"/>
      <c r="O245" s="44"/>
      <c r="P245" s="58">
        <v>64565566</v>
      </c>
      <c r="Q245" s="58"/>
      <c r="R245" s="44"/>
      <c r="S245" s="44"/>
      <c r="T245" s="58">
        <v>23052808</v>
      </c>
      <c r="U245" s="58"/>
      <c r="V245" s="44"/>
      <c r="W245" s="44"/>
      <c r="X245" s="58">
        <v>238216745</v>
      </c>
      <c r="Y245" s="58"/>
      <c r="Z245" s="44"/>
    </row>
    <row r="246" spans="1:29">
      <c r="A246" s="12"/>
      <c r="B246" s="37"/>
      <c r="C246" s="44"/>
      <c r="D246" s="58"/>
      <c r="E246" s="58"/>
      <c r="F246" s="44"/>
      <c r="G246" s="44"/>
      <c r="H246" s="58"/>
      <c r="I246" s="58"/>
      <c r="J246" s="44"/>
      <c r="K246" s="44"/>
      <c r="L246" s="58"/>
      <c r="M246" s="58"/>
      <c r="N246" s="44"/>
      <c r="O246" s="44"/>
      <c r="P246" s="58"/>
      <c r="Q246" s="58"/>
      <c r="R246" s="44"/>
      <c r="S246" s="44"/>
      <c r="T246" s="58"/>
      <c r="U246" s="58"/>
      <c r="V246" s="44"/>
      <c r="W246" s="44"/>
      <c r="X246" s="58"/>
      <c r="Y246" s="58"/>
      <c r="Z246" s="44"/>
    </row>
    <row r="247" spans="1:29">
      <c r="A247" s="12"/>
      <c r="B247" s="101"/>
      <c r="C247" s="101"/>
      <c r="D247" s="101"/>
      <c r="E247" s="101"/>
      <c r="F247" s="101"/>
      <c r="G247" s="101"/>
      <c r="H247" s="101"/>
      <c r="I247" s="101"/>
      <c r="J247" s="101"/>
      <c r="K247" s="101"/>
      <c r="L247" s="101"/>
      <c r="M247" s="101"/>
      <c r="N247" s="101"/>
      <c r="O247" s="101"/>
      <c r="P247" s="101"/>
      <c r="Q247" s="101"/>
      <c r="R247" s="101"/>
      <c r="S247" s="101"/>
      <c r="T247" s="101"/>
      <c r="U247" s="101"/>
      <c r="V247" s="101"/>
      <c r="W247" s="101"/>
      <c r="X247" s="101"/>
      <c r="Y247" s="101"/>
      <c r="Z247" s="101"/>
      <c r="AA247" s="101"/>
      <c r="AB247" s="101"/>
      <c r="AC247" s="101"/>
    </row>
    <row r="248" spans="1:29">
      <c r="A248" s="12"/>
      <c r="B248" s="33"/>
      <c r="C248" s="33"/>
      <c r="D248" s="33"/>
      <c r="E248" s="33"/>
      <c r="F248" s="33"/>
      <c r="G248" s="33"/>
      <c r="H248" s="33"/>
      <c r="I248" s="33"/>
      <c r="J248" s="33"/>
      <c r="K248" s="33"/>
      <c r="L248" s="33"/>
      <c r="M248" s="33"/>
      <c r="N248" s="33"/>
      <c r="O248" s="33"/>
      <c r="P248" s="33"/>
      <c r="Q248" s="33"/>
      <c r="R248" s="33"/>
    </row>
    <row r="249" spans="1:29">
      <c r="A249" s="12"/>
      <c r="B249" s="17"/>
      <c r="C249" s="17"/>
      <c r="D249" s="17"/>
      <c r="E249" s="17"/>
      <c r="F249" s="17"/>
      <c r="G249" s="17"/>
      <c r="H249" s="17"/>
      <c r="I249" s="17"/>
      <c r="J249" s="17"/>
      <c r="K249" s="17"/>
      <c r="L249" s="17"/>
      <c r="M249" s="17"/>
      <c r="N249" s="17"/>
      <c r="O249" s="17"/>
      <c r="P249" s="17"/>
      <c r="Q249" s="17"/>
      <c r="R249" s="17"/>
    </row>
    <row r="250" spans="1:29" ht="15.75" thickBot="1">
      <c r="A250" s="12"/>
      <c r="B250" s="18"/>
      <c r="C250" s="21"/>
      <c r="D250" s="34" t="s">
        <v>375</v>
      </c>
      <c r="E250" s="34"/>
      <c r="F250" s="34"/>
      <c r="G250" s="34"/>
      <c r="H250" s="34"/>
      <c r="I250" s="34"/>
      <c r="J250" s="34"/>
      <c r="K250" s="21"/>
      <c r="L250" s="57"/>
      <c r="M250" s="57"/>
      <c r="N250" s="57"/>
      <c r="O250" s="21"/>
      <c r="P250" s="57"/>
      <c r="Q250" s="57"/>
      <c r="R250" s="57"/>
    </row>
    <row r="251" spans="1:29">
      <c r="A251" s="12"/>
      <c r="B251" s="56"/>
      <c r="C251" s="52"/>
      <c r="D251" s="154" t="s">
        <v>501</v>
      </c>
      <c r="E251" s="154"/>
      <c r="F251" s="154"/>
      <c r="G251" s="88"/>
      <c r="H251" s="154" t="s">
        <v>503</v>
      </c>
      <c r="I251" s="154"/>
      <c r="J251" s="154"/>
      <c r="K251" s="52"/>
      <c r="L251" s="154" t="s">
        <v>505</v>
      </c>
      <c r="M251" s="154"/>
      <c r="N251" s="154"/>
      <c r="O251" s="52"/>
      <c r="P251" s="154" t="s">
        <v>152</v>
      </c>
      <c r="Q251" s="154"/>
      <c r="R251" s="154"/>
    </row>
    <row r="252" spans="1:29" ht="15.75" thickBot="1">
      <c r="A252" s="12"/>
      <c r="B252" s="56"/>
      <c r="C252" s="52"/>
      <c r="D252" s="34" t="s">
        <v>502</v>
      </c>
      <c r="E252" s="34"/>
      <c r="F252" s="34"/>
      <c r="G252" s="52"/>
      <c r="H252" s="34" t="s">
        <v>504</v>
      </c>
      <c r="I252" s="34"/>
      <c r="J252" s="34"/>
      <c r="K252" s="52"/>
      <c r="L252" s="34"/>
      <c r="M252" s="34"/>
      <c r="N252" s="34"/>
      <c r="O252" s="52"/>
      <c r="P252" s="34"/>
      <c r="Q252" s="34"/>
      <c r="R252" s="34"/>
    </row>
    <row r="253" spans="1:29">
      <c r="A253" s="12"/>
      <c r="B253" s="23" t="s">
        <v>487</v>
      </c>
      <c r="C253" s="26"/>
      <c r="D253" s="42"/>
      <c r="E253" s="42"/>
      <c r="F253" s="42"/>
      <c r="G253" s="26"/>
      <c r="H253" s="42"/>
      <c r="I253" s="42"/>
      <c r="J253" s="42"/>
      <c r="K253" s="26"/>
      <c r="L253" s="42"/>
      <c r="M253" s="42"/>
      <c r="N253" s="42"/>
      <c r="O253" s="26"/>
      <c r="P253" s="42"/>
      <c r="Q253" s="42"/>
      <c r="R253" s="42"/>
    </row>
    <row r="254" spans="1:29">
      <c r="A254" s="12"/>
      <c r="B254" s="60" t="s">
        <v>488</v>
      </c>
      <c r="C254" s="52"/>
      <c r="D254" s="76" t="s">
        <v>259</v>
      </c>
      <c r="E254" s="61">
        <v>55192</v>
      </c>
      <c r="F254" s="52"/>
      <c r="G254" s="52"/>
      <c r="H254" s="76" t="s">
        <v>259</v>
      </c>
      <c r="I254" s="50">
        <v>501</v>
      </c>
      <c r="J254" s="52"/>
      <c r="K254" s="52"/>
      <c r="L254" s="76" t="s">
        <v>259</v>
      </c>
      <c r="M254" s="61">
        <v>623266</v>
      </c>
      <c r="N254" s="52"/>
      <c r="O254" s="52"/>
      <c r="P254" s="76" t="s">
        <v>259</v>
      </c>
      <c r="Q254" s="61">
        <v>10910000</v>
      </c>
      <c r="R254" s="52"/>
    </row>
    <row r="255" spans="1:29">
      <c r="A255" s="12"/>
      <c r="B255" s="60"/>
      <c r="C255" s="52"/>
      <c r="D255" s="76"/>
      <c r="E255" s="61"/>
      <c r="F255" s="52"/>
      <c r="G255" s="52"/>
      <c r="H255" s="76"/>
      <c r="I255" s="50"/>
      <c r="J255" s="52"/>
      <c r="K255" s="52"/>
      <c r="L255" s="76"/>
      <c r="M255" s="61"/>
      <c r="N255" s="52"/>
      <c r="O255" s="52"/>
      <c r="P255" s="76"/>
      <c r="Q255" s="61"/>
      <c r="R255" s="52"/>
    </row>
    <row r="256" spans="1:29">
      <c r="A256" s="12"/>
      <c r="B256" s="181" t="s">
        <v>489</v>
      </c>
      <c r="C256" s="44"/>
      <c r="D256" s="67" t="s">
        <v>506</v>
      </c>
      <c r="E256" s="67"/>
      <c r="F256" s="65" t="s">
        <v>263</v>
      </c>
      <c r="G256" s="44"/>
      <c r="H256" s="67" t="s">
        <v>507</v>
      </c>
      <c r="I256" s="67"/>
      <c r="J256" s="65" t="s">
        <v>263</v>
      </c>
      <c r="K256" s="44"/>
      <c r="L256" s="67" t="s">
        <v>261</v>
      </c>
      <c r="M256" s="67"/>
      <c r="N256" s="44"/>
      <c r="O256" s="44"/>
      <c r="P256" s="67" t="s">
        <v>508</v>
      </c>
      <c r="Q256" s="67"/>
      <c r="R256" s="65" t="s">
        <v>263</v>
      </c>
    </row>
    <row r="257" spans="1:18">
      <c r="A257" s="12"/>
      <c r="B257" s="181"/>
      <c r="C257" s="44"/>
      <c r="D257" s="67"/>
      <c r="E257" s="67"/>
      <c r="F257" s="65"/>
      <c r="G257" s="44"/>
      <c r="H257" s="67"/>
      <c r="I257" s="67"/>
      <c r="J257" s="65"/>
      <c r="K257" s="44"/>
      <c r="L257" s="67"/>
      <c r="M257" s="67"/>
      <c r="N257" s="44"/>
      <c r="O257" s="44"/>
      <c r="P257" s="67"/>
      <c r="Q257" s="67"/>
      <c r="R257" s="65"/>
    </row>
    <row r="258" spans="1:18">
      <c r="A258" s="12"/>
      <c r="B258" s="182" t="s">
        <v>493</v>
      </c>
      <c r="C258" s="52"/>
      <c r="D258" s="50">
        <v>587</v>
      </c>
      <c r="E258" s="50"/>
      <c r="F258" s="52"/>
      <c r="G258" s="52"/>
      <c r="H258" s="50">
        <v>21</v>
      </c>
      <c r="I258" s="50"/>
      <c r="J258" s="52"/>
      <c r="K258" s="52"/>
      <c r="L258" s="50" t="s">
        <v>261</v>
      </c>
      <c r="M258" s="50"/>
      <c r="N258" s="52"/>
      <c r="O258" s="52"/>
      <c r="P258" s="61">
        <v>1288292</v>
      </c>
      <c r="Q258" s="61"/>
      <c r="R258" s="52"/>
    </row>
    <row r="259" spans="1:18">
      <c r="A259" s="12"/>
      <c r="B259" s="182"/>
      <c r="C259" s="52"/>
      <c r="D259" s="50"/>
      <c r="E259" s="50"/>
      <c r="F259" s="52"/>
      <c r="G259" s="52"/>
      <c r="H259" s="50"/>
      <c r="I259" s="50"/>
      <c r="J259" s="52"/>
      <c r="K259" s="52"/>
      <c r="L259" s="50"/>
      <c r="M259" s="50"/>
      <c r="N259" s="52"/>
      <c r="O259" s="52"/>
      <c r="P259" s="61"/>
      <c r="Q259" s="61"/>
      <c r="R259" s="52"/>
    </row>
    <row r="260" spans="1:18">
      <c r="A260" s="12"/>
      <c r="B260" s="181" t="s">
        <v>494</v>
      </c>
      <c r="C260" s="44"/>
      <c r="D260" s="67" t="s">
        <v>432</v>
      </c>
      <c r="E260" s="67"/>
      <c r="F260" s="65" t="s">
        <v>263</v>
      </c>
      <c r="G260" s="44"/>
      <c r="H260" s="67">
        <v>26</v>
      </c>
      <c r="I260" s="67"/>
      <c r="J260" s="44"/>
      <c r="K260" s="44"/>
      <c r="L260" s="67" t="s">
        <v>442</v>
      </c>
      <c r="M260" s="67"/>
      <c r="N260" s="65" t="s">
        <v>263</v>
      </c>
      <c r="O260" s="44"/>
      <c r="P260" s="67" t="s">
        <v>261</v>
      </c>
      <c r="Q260" s="67"/>
      <c r="R260" s="44"/>
    </row>
    <row r="261" spans="1:18" ht="15.75" thickBot="1">
      <c r="A261" s="12"/>
      <c r="B261" s="181"/>
      <c r="C261" s="44"/>
      <c r="D261" s="113"/>
      <c r="E261" s="113"/>
      <c r="F261" s="149"/>
      <c r="G261" s="44"/>
      <c r="H261" s="113"/>
      <c r="I261" s="113"/>
      <c r="J261" s="82"/>
      <c r="K261" s="44"/>
      <c r="L261" s="113"/>
      <c r="M261" s="113"/>
      <c r="N261" s="149"/>
      <c r="O261" s="44"/>
      <c r="P261" s="113"/>
      <c r="Q261" s="113"/>
      <c r="R261" s="82"/>
    </row>
    <row r="262" spans="1:18">
      <c r="A262" s="12"/>
      <c r="B262" s="60" t="s">
        <v>495</v>
      </c>
      <c r="C262" s="52"/>
      <c r="D262" s="84" t="s">
        <v>259</v>
      </c>
      <c r="E262" s="115">
        <v>19583</v>
      </c>
      <c r="F262" s="88"/>
      <c r="G262" s="52"/>
      <c r="H262" s="84" t="s">
        <v>259</v>
      </c>
      <c r="I262" s="86">
        <v>132</v>
      </c>
      <c r="J262" s="88"/>
      <c r="K262" s="52"/>
      <c r="L262" s="84" t="s">
        <v>259</v>
      </c>
      <c r="M262" s="115">
        <v>296915</v>
      </c>
      <c r="N262" s="88"/>
      <c r="O262" s="52"/>
      <c r="P262" s="84" t="s">
        <v>259</v>
      </c>
      <c r="Q262" s="115">
        <v>11227877</v>
      </c>
      <c r="R262" s="88"/>
    </row>
    <row r="263" spans="1:18" ht="15.75" thickBot="1">
      <c r="A263" s="12"/>
      <c r="B263" s="60"/>
      <c r="C263" s="52"/>
      <c r="D263" s="105"/>
      <c r="E263" s="62"/>
      <c r="F263" s="53"/>
      <c r="G263" s="52"/>
      <c r="H263" s="105"/>
      <c r="I263" s="51"/>
      <c r="J263" s="53"/>
      <c r="K263" s="52"/>
      <c r="L263" s="105"/>
      <c r="M263" s="62"/>
      <c r="N263" s="53"/>
      <c r="O263" s="52"/>
      <c r="P263" s="105"/>
      <c r="Q263" s="62"/>
      <c r="R263" s="53"/>
    </row>
    <row r="264" spans="1:18">
      <c r="A264" s="12"/>
      <c r="B264" s="23" t="s">
        <v>495</v>
      </c>
      <c r="C264" s="26"/>
      <c r="D264" s="42"/>
      <c r="E264" s="42"/>
      <c r="F264" s="42"/>
      <c r="G264" s="26"/>
      <c r="H264" s="42"/>
      <c r="I264" s="42"/>
      <c r="J264" s="42"/>
      <c r="K264" s="26"/>
      <c r="L264" s="42"/>
      <c r="M264" s="42"/>
      <c r="N264" s="42"/>
      <c r="O264" s="26"/>
      <c r="P264" s="42"/>
      <c r="Q264" s="42"/>
      <c r="R264" s="42"/>
    </row>
    <row r="265" spans="1:18">
      <c r="A265" s="12"/>
      <c r="B265" s="182" t="s">
        <v>496</v>
      </c>
      <c r="C265" s="52"/>
      <c r="D265" s="76" t="s">
        <v>259</v>
      </c>
      <c r="E265" s="50" t="s">
        <v>261</v>
      </c>
      <c r="F265" s="52"/>
      <c r="G265" s="52"/>
      <c r="H265" s="76" t="s">
        <v>259</v>
      </c>
      <c r="I265" s="50" t="s">
        <v>261</v>
      </c>
      <c r="J265" s="52"/>
      <c r="K265" s="52"/>
      <c r="L265" s="76" t="s">
        <v>259</v>
      </c>
      <c r="M265" s="50" t="s">
        <v>261</v>
      </c>
      <c r="N265" s="52"/>
      <c r="O265" s="52"/>
      <c r="P265" s="76" t="s">
        <v>259</v>
      </c>
      <c r="Q265" s="61">
        <v>5208367</v>
      </c>
      <c r="R265" s="52"/>
    </row>
    <row r="266" spans="1:18">
      <c r="A266" s="12"/>
      <c r="B266" s="182"/>
      <c r="C266" s="52"/>
      <c r="D266" s="76"/>
      <c r="E266" s="50"/>
      <c r="F266" s="52"/>
      <c r="G266" s="52"/>
      <c r="H266" s="76"/>
      <c r="I266" s="50"/>
      <c r="J266" s="52"/>
      <c r="K266" s="52"/>
      <c r="L266" s="76"/>
      <c r="M266" s="50"/>
      <c r="N266" s="52"/>
      <c r="O266" s="52"/>
      <c r="P266" s="76"/>
      <c r="Q266" s="61"/>
      <c r="R266" s="52"/>
    </row>
    <row r="267" spans="1:18">
      <c r="A267" s="12"/>
      <c r="B267" s="181" t="s">
        <v>497</v>
      </c>
      <c r="C267" s="44"/>
      <c r="D267" s="58">
        <v>19583</v>
      </c>
      <c r="E267" s="58"/>
      <c r="F267" s="44"/>
      <c r="G267" s="44"/>
      <c r="H267" s="67">
        <v>132</v>
      </c>
      <c r="I267" s="67"/>
      <c r="J267" s="44"/>
      <c r="K267" s="44"/>
      <c r="L267" s="58">
        <v>296915</v>
      </c>
      <c r="M267" s="58"/>
      <c r="N267" s="44"/>
      <c r="O267" s="44"/>
      <c r="P267" s="58">
        <v>6019510</v>
      </c>
      <c r="Q267" s="58"/>
      <c r="R267" s="44"/>
    </row>
    <row r="268" spans="1:18">
      <c r="A268" s="12"/>
      <c r="B268" s="181"/>
      <c r="C268" s="44"/>
      <c r="D268" s="58"/>
      <c r="E268" s="58"/>
      <c r="F268" s="44"/>
      <c r="G268" s="44"/>
      <c r="H268" s="67"/>
      <c r="I268" s="67"/>
      <c r="J268" s="44"/>
      <c r="K268" s="44"/>
      <c r="L268" s="58"/>
      <c r="M268" s="58"/>
      <c r="N268" s="44"/>
      <c r="O268" s="44"/>
      <c r="P268" s="58"/>
      <c r="Q268" s="58"/>
      <c r="R268" s="44"/>
    </row>
    <row r="269" spans="1:18">
      <c r="A269" s="12"/>
      <c r="B269" s="30" t="s">
        <v>498</v>
      </c>
      <c r="C269" s="21"/>
      <c r="D269" s="52"/>
      <c r="E269" s="52"/>
      <c r="F269" s="52"/>
      <c r="G269" s="21"/>
      <c r="H269" s="52"/>
      <c r="I269" s="52"/>
      <c r="J269" s="52"/>
      <c r="K269" s="21"/>
      <c r="L269" s="52"/>
      <c r="M269" s="52"/>
      <c r="N269" s="52"/>
      <c r="O269" s="21"/>
      <c r="P269" s="52"/>
      <c r="Q269" s="52"/>
      <c r="R269" s="52"/>
    </row>
    <row r="270" spans="1:18">
      <c r="A270" s="12"/>
      <c r="B270" s="37" t="s">
        <v>495</v>
      </c>
      <c r="C270" s="44"/>
      <c r="D270" s="65" t="s">
        <v>259</v>
      </c>
      <c r="E270" s="58">
        <v>3207836</v>
      </c>
      <c r="F270" s="44"/>
      <c r="G270" s="44"/>
      <c r="H270" s="65" t="s">
        <v>259</v>
      </c>
      <c r="I270" s="58">
        <v>112040</v>
      </c>
      <c r="J270" s="44"/>
      <c r="K270" s="44"/>
      <c r="L270" s="65" t="s">
        <v>259</v>
      </c>
      <c r="M270" s="67" t="s">
        <v>261</v>
      </c>
      <c r="N270" s="44"/>
      <c r="O270" s="44"/>
      <c r="P270" s="65" t="s">
        <v>259</v>
      </c>
      <c r="Q270" s="58">
        <v>697316954</v>
      </c>
      <c r="R270" s="44"/>
    </row>
    <row r="271" spans="1:18">
      <c r="A271" s="12"/>
      <c r="B271" s="37"/>
      <c r="C271" s="44"/>
      <c r="D271" s="65"/>
      <c r="E271" s="58"/>
      <c r="F271" s="44"/>
      <c r="G271" s="44"/>
      <c r="H271" s="65"/>
      <c r="I271" s="58"/>
      <c r="J271" s="44"/>
      <c r="K271" s="44"/>
      <c r="L271" s="65"/>
      <c r="M271" s="67"/>
      <c r="N271" s="44"/>
      <c r="O271" s="44"/>
      <c r="P271" s="65"/>
      <c r="Q271" s="58"/>
      <c r="R271" s="44"/>
    </row>
    <row r="272" spans="1:18">
      <c r="A272" s="12"/>
      <c r="B272" s="60" t="s">
        <v>499</v>
      </c>
      <c r="C272" s="52"/>
      <c r="D272" s="61">
        <v>8441</v>
      </c>
      <c r="E272" s="61"/>
      <c r="F272" s="52"/>
      <c r="G272" s="52"/>
      <c r="H272" s="50" t="s">
        <v>261</v>
      </c>
      <c r="I272" s="50"/>
      <c r="J272" s="52"/>
      <c r="K272" s="52"/>
      <c r="L272" s="50" t="s">
        <v>261</v>
      </c>
      <c r="M272" s="50"/>
      <c r="N272" s="52"/>
      <c r="O272" s="52"/>
      <c r="P272" s="61">
        <v>27404997</v>
      </c>
      <c r="Q272" s="61"/>
      <c r="R272" s="52"/>
    </row>
    <row r="273" spans="1:26">
      <c r="A273" s="12"/>
      <c r="B273" s="60"/>
      <c r="C273" s="52"/>
      <c r="D273" s="61"/>
      <c r="E273" s="61"/>
      <c r="F273" s="52"/>
      <c r="G273" s="52"/>
      <c r="H273" s="50"/>
      <c r="I273" s="50"/>
      <c r="J273" s="52"/>
      <c r="K273" s="52"/>
      <c r="L273" s="50"/>
      <c r="M273" s="50"/>
      <c r="N273" s="52"/>
      <c r="O273" s="52"/>
      <c r="P273" s="61"/>
      <c r="Q273" s="61"/>
      <c r="R273" s="52"/>
    </row>
    <row r="274" spans="1:26">
      <c r="A274" s="12"/>
      <c r="B274" s="37" t="s">
        <v>500</v>
      </c>
      <c r="C274" s="44"/>
      <c r="D274" s="58">
        <v>3199395</v>
      </c>
      <c r="E274" s="58"/>
      <c r="F274" s="44"/>
      <c r="G274" s="44"/>
      <c r="H274" s="58">
        <v>112040</v>
      </c>
      <c r="I274" s="58"/>
      <c r="J274" s="44"/>
      <c r="K274" s="44"/>
      <c r="L274" s="67" t="s">
        <v>261</v>
      </c>
      <c r="M274" s="67"/>
      <c r="N274" s="44"/>
      <c r="O274" s="44"/>
      <c r="P274" s="58">
        <v>669911957</v>
      </c>
      <c r="Q274" s="58"/>
      <c r="R274" s="44"/>
    </row>
    <row r="275" spans="1:26">
      <c r="A275" s="12"/>
      <c r="B275" s="37"/>
      <c r="C275" s="44"/>
      <c r="D275" s="58"/>
      <c r="E275" s="58"/>
      <c r="F275" s="44"/>
      <c r="G275" s="44"/>
      <c r="H275" s="58"/>
      <c r="I275" s="58"/>
      <c r="J275" s="44"/>
      <c r="K275" s="44"/>
      <c r="L275" s="67"/>
      <c r="M275" s="67"/>
      <c r="N275" s="44"/>
      <c r="O275" s="44"/>
      <c r="P275" s="58"/>
      <c r="Q275" s="58"/>
      <c r="R275" s="44"/>
    </row>
    <row r="276" spans="1:26">
      <c r="A276" s="12"/>
      <c r="B276" s="33"/>
      <c r="C276" s="33"/>
      <c r="D276" s="33"/>
      <c r="E276" s="33"/>
      <c r="F276" s="33"/>
      <c r="G276" s="33"/>
      <c r="H276" s="33"/>
      <c r="I276" s="33"/>
      <c r="J276" s="33"/>
      <c r="K276" s="33"/>
      <c r="L276" s="33"/>
      <c r="M276" s="33"/>
      <c r="N276" s="33"/>
      <c r="O276" s="33"/>
      <c r="P276" s="33"/>
      <c r="Q276" s="33"/>
      <c r="R276" s="33"/>
      <c r="S276" s="33"/>
      <c r="T276" s="33"/>
      <c r="U276" s="33"/>
      <c r="V276" s="33"/>
      <c r="W276" s="33"/>
      <c r="X276" s="33"/>
      <c r="Y276" s="33"/>
      <c r="Z276" s="33"/>
    </row>
    <row r="277" spans="1:26">
      <c r="A277" s="12"/>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row>
    <row r="278" spans="1:26" ht="15.75" thickBot="1">
      <c r="A278" s="12"/>
      <c r="B278" s="18"/>
      <c r="C278" s="21"/>
      <c r="D278" s="57"/>
      <c r="E278" s="57"/>
      <c r="F278" s="57"/>
      <c r="G278" s="21"/>
      <c r="H278" s="127" t="s">
        <v>484</v>
      </c>
      <c r="I278" s="127"/>
      <c r="J278" s="127"/>
      <c r="K278" s="127"/>
      <c r="L278" s="127"/>
      <c r="M278" s="127"/>
      <c r="N278" s="127"/>
      <c r="O278" s="127"/>
      <c r="P278" s="127"/>
      <c r="Q278" s="127"/>
      <c r="R278" s="127"/>
      <c r="S278" s="127"/>
      <c r="T278" s="127"/>
      <c r="U278" s="127"/>
      <c r="V278" s="127"/>
      <c r="W278" s="127"/>
      <c r="X278" s="127"/>
      <c r="Y278" s="127"/>
      <c r="Z278" s="127"/>
    </row>
    <row r="279" spans="1:26" ht="15.75" thickBot="1">
      <c r="A279" s="12"/>
      <c r="B279" s="125" t="s">
        <v>353</v>
      </c>
      <c r="C279" s="21"/>
      <c r="D279" s="36" t="s">
        <v>368</v>
      </c>
      <c r="E279" s="36"/>
      <c r="F279" s="36"/>
      <c r="G279" s="21"/>
      <c r="H279" s="36" t="s">
        <v>370</v>
      </c>
      <c r="I279" s="36"/>
      <c r="J279" s="36"/>
      <c r="K279" s="21"/>
      <c r="L279" s="36" t="s">
        <v>485</v>
      </c>
      <c r="M279" s="36"/>
      <c r="N279" s="36"/>
      <c r="O279" s="21"/>
      <c r="P279" s="36" t="s">
        <v>486</v>
      </c>
      <c r="Q279" s="36"/>
      <c r="R279" s="36"/>
      <c r="S279" s="21"/>
      <c r="T279" s="36" t="s">
        <v>373</v>
      </c>
      <c r="U279" s="36"/>
      <c r="V279" s="36"/>
      <c r="W279" s="21"/>
      <c r="X279" s="36" t="s">
        <v>368</v>
      </c>
      <c r="Y279" s="36"/>
      <c r="Z279" s="36"/>
    </row>
    <row r="280" spans="1:26">
      <c r="A280" s="12"/>
      <c r="B280" s="28" t="s">
        <v>487</v>
      </c>
      <c r="C280" s="26"/>
      <c r="D280" s="42"/>
      <c r="E280" s="42"/>
      <c r="F280" s="42"/>
      <c r="G280" s="26"/>
      <c r="H280" s="42"/>
      <c r="I280" s="42"/>
      <c r="J280" s="42"/>
      <c r="K280" s="26"/>
      <c r="L280" s="42"/>
      <c r="M280" s="42"/>
      <c r="N280" s="42"/>
      <c r="O280" s="26"/>
      <c r="P280" s="42"/>
      <c r="Q280" s="42"/>
      <c r="R280" s="42"/>
      <c r="S280" s="26"/>
      <c r="T280" s="42"/>
      <c r="U280" s="42"/>
      <c r="V280" s="42"/>
      <c r="W280" s="26"/>
      <c r="X280" s="42"/>
      <c r="Y280" s="42"/>
      <c r="Z280" s="42"/>
    </row>
    <row r="281" spans="1:26">
      <c r="A281" s="12"/>
      <c r="B281" s="56" t="s">
        <v>488</v>
      </c>
      <c r="C281" s="52"/>
      <c r="D281" s="56" t="s">
        <v>259</v>
      </c>
      <c r="E281" s="63">
        <v>1946528</v>
      </c>
      <c r="F281" s="52"/>
      <c r="G281" s="52"/>
      <c r="H281" s="56" t="s">
        <v>259</v>
      </c>
      <c r="I281" s="63">
        <v>1426135</v>
      </c>
      <c r="J281" s="52"/>
      <c r="K281" s="52"/>
      <c r="L281" s="56" t="s">
        <v>259</v>
      </c>
      <c r="M281" s="63">
        <v>2733263</v>
      </c>
      <c r="N281" s="52"/>
      <c r="O281" s="52"/>
      <c r="P281" s="56" t="s">
        <v>259</v>
      </c>
      <c r="Q281" s="63">
        <v>1070309</v>
      </c>
      <c r="R281" s="52"/>
      <c r="S281" s="52"/>
      <c r="T281" s="56" t="s">
        <v>259</v>
      </c>
      <c r="U281" s="63">
        <v>345770</v>
      </c>
      <c r="V281" s="52"/>
      <c r="W281" s="52"/>
      <c r="X281" s="56" t="s">
        <v>259</v>
      </c>
      <c r="Y281" s="63">
        <v>2223506</v>
      </c>
      <c r="Z281" s="52"/>
    </row>
    <row r="282" spans="1:26">
      <c r="A282" s="12"/>
      <c r="B282" s="56"/>
      <c r="C282" s="52"/>
      <c r="D282" s="56"/>
      <c r="E282" s="63"/>
      <c r="F282" s="52"/>
      <c r="G282" s="52"/>
      <c r="H282" s="56"/>
      <c r="I282" s="63"/>
      <c r="J282" s="52"/>
      <c r="K282" s="52"/>
      <c r="L282" s="56"/>
      <c r="M282" s="63"/>
      <c r="N282" s="52"/>
      <c r="O282" s="52"/>
      <c r="P282" s="56"/>
      <c r="Q282" s="63"/>
      <c r="R282" s="52"/>
      <c r="S282" s="52"/>
      <c r="T282" s="56"/>
      <c r="U282" s="63"/>
      <c r="V282" s="52"/>
      <c r="W282" s="52"/>
      <c r="X282" s="56"/>
      <c r="Y282" s="63"/>
      <c r="Z282" s="52"/>
    </row>
    <row r="283" spans="1:26">
      <c r="A283" s="12"/>
      <c r="B283" s="176" t="s">
        <v>489</v>
      </c>
      <c r="C283" s="44"/>
      <c r="D283" s="73" t="s">
        <v>509</v>
      </c>
      <c r="E283" s="73"/>
      <c r="F283" s="71" t="s">
        <v>263</v>
      </c>
      <c r="G283" s="44"/>
      <c r="H283" s="73" t="s">
        <v>510</v>
      </c>
      <c r="I283" s="73"/>
      <c r="J283" s="71" t="s">
        <v>263</v>
      </c>
      <c r="K283" s="44"/>
      <c r="L283" s="73" t="s">
        <v>511</v>
      </c>
      <c r="M283" s="73"/>
      <c r="N283" s="71" t="s">
        <v>263</v>
      </c>
      <c r="O283" s="44"/>
      <c r="P283" s="73" t="s">
        <v>512</v>
      </c>
      <c r="Q283" s="73"/>
      <c r="R283" s="71" t="s">
        <v>263</v>
      </c>
      <c r="S283" s="44"/>
      <c r="T283" s="73" t="s">
        <v>261</v>
      </c>
      <c r="U283" s="73"/>
      <c r="V283" s="44"/>
      <c r="W283" s="44"/>
      <c r="X283" s="73" t="s">
        <v>513</v>
      </c>
      <c r="Y283" s="73"/>
      <c r="Z283" s="71" t="s">
        <v>263</v>
      </c>
    </row>
    <row r="284" spans="1:26">
      <c r="A284" s="12"/>
      <c r="B284" s="176"/>
      <c r="C284" s="44"/>
      <c r="D284" s="73"/>
      <c r="E284" s="73"/>
      <c r="F284" s="71"/>
      <c r="G284" s="44"/>
      <c r="H284" s="73"/>
      <c r="I284" s="73"/>
      <c r="J284" s="71"/>
      <c r="K284" s="44"/>
      <c r="L284" s="73"/>
      <c r="M284" s="73"/>
      <c r="N284" s="71"/>
      <c r="O284" s="44"/>
      <c r="P284" s="73"/>
      <c r="Q284" s="73"/>
      <c r="R284" s="71"/>
      <c r="S284" s="44"/>
      <c r="T284" s="73"/>
      <c r="U284" s="73"/>
      <c r="V284" s="44"/>
      <c r="W284" s="44"/>
      <c r="X284" s="73"/>
      <c r="Y284" s="73"/>
      <c r="Z284" s="71"/>
    </row>
    <row r="285" spans="1:26">
      <c r="A285" s="12"/>
      <c r="B285" s="177" t="s">
        <v>493</v>
      </c>
      <c r="C285" s="52"/>
      <c r="D285" s="63">
        <v>66848</v>
      </c>
      <c r="E285" s="63"/>
      <c r="F285" s="52"/>
      <c r="G285" s="52"/>
      <c r="H285" s="63">
        <v>151068</v>
      </c>
      <c r="I285" s="63"/>
      <c r="J285" s="52"/>
      <c r="K285" s="52"/>
      <c r="L285" s="63">
        <v>196526</v>
      </c>
      <c r="M285" s="63"/>
      <c r="N285" s="52"/>
      <c r="O285" s="52"/>
      <c r="P285" s="63">
        <v>74382</v>
      </c>
      <c r="Q285" s="63"/>
      <c r="R285" s="52"/>
      <c r="S285" s="52"/>
      <c r="T285" s="54" t="s">
        <v>261</v>
      </c>
      <c r="U285" s="54"/>
      <c r="V285" s="52"/>
      <c r="W285" s="52"/>
      <c r="X285" s="54">
        <v>119</v>
      </c>
      <c r="Y285" s="54"/>
      <c r="Z285" s="52"/>
    </row>
    <row r="286" spans="1:26">
      <c r="A286" s="12"/>
      <c r="B286" s="177"/>
      <c r="C286" s="52"/>
      <c r="D286" s="63"/>
      <c r="E286" s="63"/>
      <c r="F286" s="52"/>
      <c r="G286" s="52"/>
      <c r="H286" s="63"/>
      <c r="I286" s="63"/>
      <c r="J286" s="52"/>
      <c r="K286" s="52"/>
      <c r="L286" s="63"/>
      <c r="M286" s="63"/>
      <c r="N286" s="52"/>
      <c r="O286" s="52"/>
      <c r="P286" s="63"/>
      <c r="Q286" s="63"/>
      <c r="R286" s="52"/>
      <c r="S286" s="52"/>
      <c r="T286" s="54"/>
      <c r="U286" s="54"/>
      <c r="V286" s="52"/>
      <c r="W286" s="52"/>
      <c r="X286" s="54"/>
      <c r="Y286" s="54"/>
      <c r="Z286" s="52"/>
    </row>
    <row r="287" spans="1:26">
      <c r="A287" s="12"/>
      <c r="B287" s="176" t="s">
        <v>494</v>
      </c>
      <c r="C287" s="44"/>
      <c r="D287" s="59">
        <v>571317</v>
      </c>
      <c r="E287" s="59"/>
      <c r="F287" s="44"/>
      <c r="G287" s="44"/>
      <c r="H287" s="59">
        <v>1316006</v>
      </c>
      <c r="I287" s="59"/>
      <c r="J287" s="44"/>
      <c r="K287" s="44"/>
      <c r="L287" s="59">
        <v>854689</v>
      </c>
      <c r="M287" s="59"/>
      <c r="N287" s="44"/>
      <c r="O287" s="44"/>
      <c r="P287" s="59">
        <v>859815</v>
      </c>
      <c r="Q287" s="59"/>
      <c r="R287" s="44"/>
      <c r="S287" s="44"/>
      <c r="T287" s="73" t="s">
        <v>514</v>
      </c>
      <c r="U287" s="73"/>
      <c r="V287" s="71" t="s">
        <v>263</v>
      </c>
      <c r="W287" s="44"/>
      <c r="X287" s="59">
        <v>792788</v>
      </c>
      <c r="Y287" s="59"/>
      <c r="Z287" s="44"/>
    </row>
    <row r="288" spans="1:26" ht="15.75" thickBot="1">
      <c r="A288" s="12"/>
      <c r="B288" s="176"/>
      <c r="C288" s="44"/>
      <c r="D288" s="83"/>
      <c r="E288" s="83"/>
      <c r="F288" s="82"/>
      <c r="G288" s="44"/>
      <c r="H288" s="83"/>
      <c r="I288" s="83"/>
      <c r="J288" s="82"/>
      <c r="K288" s="44"/>
      <c r="L288" s="83"/>
      <c r="M288" s="83"/>
      <c r="N288" s="82"/>
      <c r="O288" s="44"/>
      <c r="P288" s="83"/>
      <c r="Q288" s="83"/>
      <c r="R288" s="82"/>
      <c r="S288" s="44"/>
      <c r="T288" s="108"/>
      <c r="U288" s="108"/>
      <c r="V288" s="107"/>
      <c r="W288" s="44"/>
      <c r="X288" s="83"/>
      <c r="Y288" s="83"/>
      <c r="Z288" s="82"/>
    </row>
    <row r="289" spans="1:29">
      <c r="A289" s="12"/>
      <c r="B289" s="56" t="s">
        <v>495</v>
      </c>
      <c r="C289" s="52"/>
      <c r="D289" s="90" t="s">
        <v>259</v>
      </c>
      <c r="E289" s="98">
        <v>1749641</v>
      </c>
      <c r="F289" s="88"/>
      <c r="G289" s="52"/>
      <c r="H289" s="90" t="s">
        <v>259</v>
      </c>
      <c r="I289" s="98">
        <v>2360707</v>
      </c>
      <c r="J289" s="88"/>
      <c r="K289" s="52"/>
      <c r="L289" s="90" t="s">
        <v>259</v>
      </c>
      <c r="M289" s="98">
        <v>1545315</v>
      </c>
      <c r="N289" s="88"/>
      <c r="O289" s="52"/>
      <c r="P289" s="90" t="s">
        <v>259</v>
      </c>
      <c r="Q289" s="98">
        <v>1402448</v>
      </c>
      <c r="R289" s="88"/>
      <c r="S289" s="52"/>
      <c r="T289" s="90" t="s">
        <v>259</v>
      </c>
      <c r="U289" s="98">
        <v>290532</v>
      </c>
      <c r="V289" s="88"/>
      <c r="W289" s="52"/>
      <c r="X289" s="90" t="s">
        <v>259</v>
      </c>
      <c r="Y289" s="98">
        <v>2882398</v>
      </c>
      <c r="Z289" s="88"/>
    </row>
    <row r="290" spans="1:29" ht="15.75" thickBot="1">
      <c r="A290" s="12"/>
      <c r="B290" s="56"/>
      <c r="C290" s="52"/>
      <c r="D290" s="57"/>
      <c r="E290" s="64"/>
      <c r="F290" s="53"/>
      <c r="G290" s="52"/>
      <c r="H290" s="57"/>
      <c r="I290" s="64"/>
      <c r="J290" s="53"/>
      <c r="K290" s="52"/>
      <c r="L290" s="57"/>
      <c r="M290" s="64"/>
      <c r="N290" s="53"/>
      <c r="O290" s="52"/>
      <c r="P290" s="57"/>
      <c r="Q290" s="64"/>
      <c r="R290" s="53"/>
      <c r="S290" s="52"/>
      <c r="T290" s="57"/>
      <c r="U290" s="64"/>
      <c r="V290" s="53"/>
      <c r="W290" s="52"/>
      <c r="X290" s="57"/>
      <c r="Y290" s="64"/>
      <c r="Z290" s="53"/>
    </row>
    <row r="291" spans="1:29">
      <c r="A291" s="12"/>
      <c r="B291" s="28" t="s">
        <v>495</v>
      </c>
      <c r="C291" s="26"/>
      <c r="D291" s="42"/>
      <c r="E291" s="42"/>
      <c r="F291" s="42"/>
      <c r="G291" s="26"/>
      <c r="H291" s="42"/>
      <c r="I291" s="42"/>
      <c r="J291" s="42"/>
      <c r="K291" s="26"/>
      <c r="L291" s="42"/>
      <c r="M291" s="42"/>
      <c r="N291" s="42"/>
      <c r="O291" s="26"/>
      <c r="P291" s="42"/>
      <c r="Q291" s="42"/>
      <c r="R291" s="42"/>
      <c r="S291" s="26"/>
      <c r="T291" s="42"/>
      <c r="U291" s="42"/>
      <c r="V291" s="42"/>
      <c r="W291" s="26"/>
      <c r="X291" s="42"/>
      <c r="Y291" s="42"/>
      <c r="Z291" s="42"/>
    </row>
    <row r="292" spans="1:29">
      <c r="A292" s="12"/>
      <c r="B292" s="177" t="s">
        <v>496</v>
      </c>
      <c r="C292" s="52"/>
      <c r="D292" s="56" t="s">
        <v>259</v>
      </c>
      <c r="E292" s="63">
        <v>814300</v>
      </c>
      <c r="F292" s="52"/>
      <c r="G292" s="52"/>
      <c r="H292" s="56" t="s">
        <v>259</v>
      </c>
      <c r="I292" s="63">
        <v>740003</v>
      </c>
      <c r="J292" s="52"/>
      <c r="K292" s="52"/>
      <c r="L292" s="56" t="s">
        <v>259</v>
      </c>
      <c r="M292" s="63">
        <v>635110</v>
      </c>
      <c r="N292" s="52"/>
      <c r="O292" s="52"/>
      <c r="P292" s="56" t="s">
        <v>259</v>
      </c>
      <c r="Q292" s="63">
        <v>626677</v>
      </c>
      <c r="R292" s="52"/>
      <c r="S292" s="52"/>
      <c r="T292" s="56" t="s">
        <v>259</v>
      </c>
      <c r="U292" s="63">
        <v>113094</v>
      </c>
      <c r="V292" s="52"/>
      <c r="W292" s="52"/>
      <c r="X292" s="56" t="s">
        <v>259</v>
      </c>
      <c r="Y292" s="63">
        <v>512762</v>
      </c>
      <c r="Z292" s="52"/>
    </row>
    <row r="293" spans="1:29">
      <c r="A293" s="12"/>
      <c r="B293" s="177"/>
      <c r="C293" s="52"/>
      <c r="D293" s="56"/>
      <c r="E293" s="63"/>
      <c r="F293" s="52"/>
      <c r="G293" s="52"/>
      <c r="H293" s="56"/>
      <c r="I293" s="63"/>
      <c r="J293" s="52"/>
      <c r="K293" s="52"/>
      <c r="L293" s="56"/>
      <c r="M293" s="63"/>
      <c r="N293" s="52"/>
      <c r="O293" s="52"/>
      <c r="P293" s="56"/>
      <c r="Q293" s="63"/>
      <c r="R293" s="52"/>
      <c r="S293" s="52"/>
      <c r="T293" s="56"/>
      <c r="U293" s="63"/>
      <c r="V293" s="52"/>
      <c r="W293" s="52"/>
      <c r="X293" s="56"/>
      <c r="Y293" s="63"/>
      <c r="Z293" s="52"/>
    </row>
    <row r="294" spans="1:29">
      <c r="A294" s="12"/>
      <c r="B294" s="176" t="s">
        <v>497</v>
      </c>
      <c r="C294" s="44"/>
      <c r="D294" s="59">
        <v>935341</v>
      </c>
      <c r="E294" s="59"/>
      <c r="F294" s="44"/>
      <c r="G294" s="44"/>
      <c r="H294" s="59">
        <v>1620704</v>
      </c>
      <c r="I294" s="59"/>
      <c r="J294" s="44"/>
      <c r="K294" s="44"/>
      <c r="L294" s="59">
        <v>910205</v>
      </c>
      <c r="M294" s="59"/>
      <c r="N294" s="44"/>
      <c r="O294" s="44"/>
      <c r="P294" s="59">
        <v>775771</v>
      </c>
      <c r="Q294" s="59"/>
      <c r="R294" s="44"/>
      <c r="S294" s="44"/>
      <c r="T294" s="59">
        <v>177438</v>
      </c>
      <c r="U294" s="59"/>
      <c r="V294" s="44"/>
      <c r="W294" s="44"/>
      <c r="X294" s="59">
        <v>2369636</v>
      </c>
      <c r="Y294" s="59"/>
      <c r="Z294" s="44"/>
    </row>
    <row r="295" spans="1:29">
      <c r="A295" s="12"/>
      <c r="B295" s="176"/>
      <c r="C295" s="44"/>
      <c r="D295" s="59"/>
      <c r="E295" s="59"/>
      <c r="F295" s="44"/>
      <c r="G295" s="44"/>
      <c r="H295" s="59"/>
      <c r="I295" s="59"/>
      <c r="J295" s="44"/>
      <c r="K295" s="44"/>
      <c r="L295" s="59"/>
      <c r="M295" s="59"/>
      <c r="N295" s="44"/>
      <c r="O295" s="44"/>
      <c r="P295" s="59"/>
      <c r="Q295" s="59"/>
      <c r="R295" s="44"/>
      <c r="S295" s="44"/>
      <c r="T295" s="59"/>
      <c r="U295" s="59"/>
      <c r="V295" s="44"/>
      <c r="W295" s="44"/>
      <c r="X295" s="59"/>
      <c r="Y295" s="59"/>
      <c r="Z295" s="44"/>
    </row>
    <row r="296" spans="1:29">
      <c r="A296" s="12"/>
      <c r="B296" s="18" t="s">
        <v>498</v>
      </c>
      <c r="C296" s="21"/>
      <c r="D296" s="52"/>
      <c r="E296" s="52"/>
      <c r="F296" s="52"/>
      <c r="G296" s="21"/>
      <c r="H296" s="52"/>
      <c r="I296" s="52"/>
      <c r="J296" s="52"/>
      <c r="K296" s="21"/>
      <c r="L296" s="52"/>
      <c r="M296" s="52"/>
      <c r="N296" s="52"/>
      <c r="O296" s="21"/>
      <c r="P296" s="52"/>
      <c r="Q296" s="52"/>
      <c r="R296" s="52"/>
      <c r="S296" s="21"/>
      <c r="T296" s="52"/>
      <c r="U296" s="52"/>
      <c r="V296" s="52"/>
      <c r="W296" s="21"/>
      <c r="X296" s="52"/>
      <c r="Y296" s="52"/>
      <c r="Z296" s="52"/>
    </row>
    <row r="297" spans="1:29">
      <c r="A297" s="12"/>
      <c r="B297" s="71" t="s">
        <v>495</v>
      </c>
      <c r="C297" s="44"/>
      <c r="D297" s="71" t="s">
        <v>259</v>
      </c>
      <c r="E297" s="59">
        <v>91803951</v>
      </c>
      <c r="F297" s="44"/>
      <c r="G297" s="44"/>
      <c r="H297" s="71" t="s">
        <v>259</v>
      </c>
      <c r="I297" s="59">
        <v>154297386</v>
      </c>
      <c r="J297" s="44"/>
      <c r="K297" s="44"/>
      <c r="L297" s="71" t="s">
        <v>259</v>
      </c>
      <c r="M297" s="59">
        <v>92497460</v>
      </c>
      <c r="N297" s="44"/>
      <c r="O297" s="44"/>
      <c r="P297" s="71" t="s">
        <v>259</v>
      </c>
      <c r="Q297" s="59">
        <v>71491139</v>
      </c>
      <c r="R297" s="44"/>
      <c r="S297" s="44"/>
      <c r="T297" s="71" t="s">
        <v>259</v>
      </c>
      <c r="U297" s="59">
        <v>20032586</v>
      </c>
      <c r="V297" s="44"/>
      <c r="W297" s="44"/>
      <c r="X297" s="71" t="s">
        <v>259</v>
      </c>
      <c r="Y297" s="59">
        <v>227813983</v>
      </c>
      <c r="Z297" s="44"/>
    </row>
    <row r="298" spans="1:29">
      <c r="A298" s="12"/>
      <c r="B298" s="71"/>
      <c r="C298" s="44"/>
      <c r="D298" s="71"/>
      <c r="E298" s="59"/>
      <c r="F298" s="44"/>
      <c r="G298" s="44"/>
      <c r="H298" s="71"/>
      <c r="I298" s="59"/>
      <c r="J298" s="44"/>
      <c r="K298" s="44"/>
      <c r="L298" s="71"/>
      <c r="M298" s="59"/>
      <c r="N298" s="44"/>
      <c r="O298" s="44"/>
      <c r="P298" s="71"/>
      <c r="Q298" s="59"/>
      <c r="R298" s="44"/>
      <c r="S298" s="44"/>
      <c r="T298" s="71"/>
      <c r="U298" s="59"/>
      <c r="V298" s="44"/>
      <c r="W298" s="44"/>
      <c r="X298" s="71"/>
      <c r="Y298" s="59"/>
      <c r="Z298" s="44"/>
    </row>
    <row r="299" spans="1:29">
      <c r="A299" s="12"/>
      <c r="B299" s="56" t="s">
        <v>499</v>
      </c>
      <c r="C299" s="52"/>
      <c r="D299" s="63">
        <v>2873169</v>
      </c>
      <c r="E299" s="63"/>
      <c r="F299" s="52"/>
      <c r="G299" s="52"/>
      <c r="H299" s="63">
        <v>9172773</v>
      </c>
      <c r="I299" s="63"/>
      <c r="J299" s="52"/>
      <c r="K299" s="52"/>
      <c r="L299" s="63">
        <v>5614836</v>
      </c>
      <c r="M299" s="63"/>
      <c r="N299" s="52"/>
      <c r="O299" s="52"/>
      <c r="P299" s="63">
        <v>1497695</v>
      </c>
      <c r="Q299" s="63"/>
      <c r="R299" s="52"/>
      <c r="S299" s="52"/>
      <c r="T299" s="63">
        <v>2218625</v>
      </c>
      <c r="U299" s="63"/>
      <c r="V299" s="52"/>
      <c r="W299" s="52"/>
      <c r="X299" s="63">
        <v>5984697</v>
      </c>
      <c r="Y299" s="63"/>
      <c r="Z299" s="52"/>
    </row>
    <row r="300" spans="1:29">
      <c r="A300" s="12"/>
      <c r="B300" s="56"/>
      <c r="C300" s="52"/>
      <c r="D300" s="63"/>
      <c r="E300" s="63"/>
      <c r="F300" s="52"/>
      <c r="G300" s="52"/>
      <c r="H300" s="63"/>
      <c r="I300" s="63"/>
      <c r="J300" s="52"/>
      <c r="K300" s="52"/>
      <c r="L300" s="63"/>
      <c r="M300" s="63"/>
      <c r="N300" s="52"/>
      <c r="O300" s="52"/>
      <c r="P300" s="63"/>
      <c r="Q300" s="63"/>
      <c r="R300" s="52"/>
      <c r="S300" s="52"/>
      <c r="T300" s="63"/>
      <c r="U300" s="63"/>
      <c r="V300" s="52"/>
      <c r="W300" s="52"/>
      <c r="X300" s="63"/>
      <c r="Y300" s="63"/>
      <c r="Z300" s="52"/>
    </row>
    <row r="301" spans="1:29">
      <c r="A301" s="12"/>
      <c r="B301" s="71" t="s">
        <v>500</v>
      </c>
      <c r="C301" s="44"/>
      <c r="D301" s="59">
        <v>88930782</v>
      </c>
      <c r="E301" s="59"/>
      <c r="F301" s="44"/>
      <c r="G301" s="44"/>
      <c r="H301" s="59">
        <v>145124613</v>
      </c>
      <c r="I301" s="59"/>
      <c r="J301" s="44"/>
      <c r="K301" s="44"/>
      <c r="L301" s="59">
        <v>86882624</v>
      </c>
      <c r="M301" s="59"/>
      <c r="N301" s="44"/>
      <c r="O301" s="44"/>
      <c r="P301" s="59">
        <v>69993444</v>
      </c>
      <c r="Q301" s="59"/>
      <c r="R301" s="44"/>
      <c r="S301" s="44"/>
      <c r="T301" s="59">
        <v>17813961</v>
      </c>
      <c r="U301" s="59"/>
      <c r="V301" s="44"/>
      <c r="W301" s="44"/>
      <c r="X301" s="59">
        <v>221829286</v>
      </c>
      <c r="Y301" s="59"/>
      <c r="Z301" s="44"/>
    </row>
    <row r="302" spans="1:29">
      <c r="A302" s="12"/>
      <c r="B302" s="71"/>
      <c r="C302" s="44"/>
      <c r="D302" s="59"/>
      <c r="E302" s="59"/>
      <c r="F302" s="44"/>
      <c r="G302" s="44"/>
      <c r="H302" s="59"/>
      <c r="I302" s="59"/>
      <c r="J302" s="44"/>
      <c r="K302" s="44"/>
      <c r="L302" s="59"/>
      <c r="M302" s="59"/>
      <c r="N302" s="44"/>
      <c r="O302" s="44"/>
      <c r="P302" s="59"/>
      <c r="Q302" s="59"/>
      <c r="R302" s="44"/>
      <c r="S302" s="44"/>
      <c r="T302" s="59"/>
      <c r="U302" s="59"/>
      <c r="V302" s="44"/>
      <c r="W302" s="44"/>
      <c r="X302" s="59"/>
      <c r="Y302" s="59"/>
      <c r="Z302" s="44"/>
    </row>
    <row r="303" spans="1:29">
      <c r="A303" s="12"/>
      <c r="B303" s="101"/>
      <c r="C303" s="101"/>
      <c r="D303" s="101"/>
      <c r="E303" s="101"/>
      <c r="F303" s="101"/>
      <c r="G303" s="101"/>
      <c r="H303" s="101"/>
      <c r="I303" s="101"/>
      <c r="J303" s="101"/>
      <c r="K303" s="101"/>
      <c r="L303" s="101"/>
      <c r="M303" s="101"/>
      <c r="N303" s="101"/>
      <c r="O303" s="101"/>
      <c r="P303" s="101"/>
      <c r="Q303" s="101"/>
      <c r="R303" s="101"/>
      <c r="S303" s="101"/>
      <c r="T303" s="101"/>
      <c r="U303" s="101"/>
      <c r="V303" s="101"/>
      <c r="W303" s="101"/>
      <c r="X303" s="101"/>
      <c r="Y303" s="101"/>
      <c r="Z303" s="101"/>
      <c r="AA303" s="101"/>
      <c r="AB303" s="101"/>
      <c r="AC303" s="101"/>
    </row>
    <row r="304" spans="1:29">
      <c r="A304" s="12"/>
      <c r="B304" s="33"/>
      <c r="C304" s="33"/>
      <c r="D304" s="33"/>
      <c r="E304" s="33"/>
      <c r="F304" s="33"/>
      <c r="G304" s="33"/>
      <c r="H304" s="33"/>
      <c r="I304" s="33"/>
      <c r="J304" s="33"/>
      <c r="K304" s="33"/>
      <c r="L304" s="33"/>
      <c r="M304" s="33"/>
      <c r="N304" s="33"/>
      <c r="O304" s="33"/>
      <c r="P304" s="33"/>
      <c r="Q304" s="33"/>
      <c r="R304" s="33"/>
    </row>
    <row r="305" spans="1:18">
      <c r="A305" s="12"/>
      <c r="B305" s="17"/>
      <c r="C305" s="17"/>
      <c r="D305" s="17"/>
      <c r="E305" s="17"/>
      <c r="F305" s="17"/>
      <c r="G305" s="17"/>
      <c r="H305" s="17"/>
      <c r="I305" s="17"/>
      <c r="J305" s="17"/>
      <c r="K305" s="17"/>
      <c r="L305" s="17"/>
      <c r="M305" s="17"/>
      <c r="N305" s="17"/>
      <c r="O305" s="17"/>
      <c r="P305" s="17"/>
      <c r="Q305" s="17"/>
      <c r="R305" s="17"/>
    </row>
    <row r="306" spans="1:18" ht="15.75" thickBot="1">
      <c r="A306" s="12"/>
      <c r="B306" s="18"/>
      <c r="C306" s="21"/>
      <c r="D306" s="127" t="s">
        <v>375</v>
      </c>
      <c r="E306" s="127"/>
      <c r="F306" s="127"/>
      <c r="G306" s="127"/>
      <c r="H306" s="127"/>
      <c r="I306" s="127"/>
      <c r="J306" s="127"/>
      <c r="K306" s="21"/>
      <c r="L306" s="57"/>
      <c r="M306" s="57"/>
      <c r="N306" s="57"/>
      <c r="O306" s="21"/>
      <c r="P306" s="57"/>
      <c r="Q306" s="57"/>
      <c r="R306" s="57"/>
    </row>
    <row r="307" spans="1:18">
      <c r="A307" s="12"/>
      <c r="B307" s="56"/>
      <c r="C307" s="52"/>
      <c r="D307" s="161" t="s">
        <v>501</v>
      </c>
      <c r="E307" s="161"/>
      <c r="F307" s="161"/>
      <c r="G307" s="88"/>
      <c r="H307" s="161" t="s">
        <v>503</v>
      </c>
      <c r="I307" s="161"/>
      <c r="J307" s="161"/>
      <c r="K307" s="52"/>
      <c r="L307" s="161" t="s">
        <v>505</v>
      </c>
      <c r="M307" s="161"/>
      <c r="N307" s="161"/>
      <c r="O307" s="52"/>
      <c r="P307" s="161" t="s">
        <v>152</v>
      </c>
      <c r="Q307" s="161"/>
      <c r="R307" s="161"/>
    </row>
    <row r="308" spans="1:18" ht="15.75" thickBot="1">
      <c r="A308" s="12"/>
      <c r="B308" s="56"/>
      <c r="C308" s="52"/>
      <c r="D308" s="127" t="s">
        <v>502</v>
      </c>
      <c r="E308" s="127"/>
      <c r="F308" s="127"/>
      <c r="G308" s="52"/>
      <c r="H308" s="127" t="s">
        <v>504</v>
      </c>
      <c r="I308" s="127"/>
      <c r="J308" s="127"/>
      <c r="K308" s="52"/>
      <c r="L308" s="127"/>
      <c r="M308" s="127"/>
      <c r="N308" s="127"/>
      <c r="O308" s="52"/>
      <c r="P308" s="127"/>
      <c r="Q308" s="127"/>
      <c r="R308" s="127"/>
    </row>
    <row r="309" spans="1:18">
      <c r="A309" s="12"/>
      <c r="B309" s="150" t="s">
        <v>487</v>
      </c>
      <c r="C309" s="26"/>
      <c r="D309" s="42"/>
      <c r="E309" s="42"/>
      <c r="F309" s="42"/>
      <c r="G309" s="26"/>
      <c r="H309" s="42"/>
      <c r="I309" s="42"/>
      <c r="J309" s="42"/>
      <c r="K309" s="26"/>
      <c r="L309" s="42"/>
      <c r="M309" s="42"/>
      <c r="N309" s="42"/>
      <c r="O309" s="26"/>
      <c r="P309" s="42"/>
      <c r="Q309" s="42"/>
      <c r="R309" s="42"/>
    </row>
    <row r="310" spans="1:18">
      <c r="A310" s="12"/>
      <c r="B310" s="165" t="s">
        <v>488</v>
      </c>
      <c r="C310" s="52"/>
      <c r="D310" s="56" t="s">
        <v>259</v>
      </c>
      <c r="E310" s="63">
        <v>27099</v>
      </c>
      <c r="F310" s="52"/>
      <c r="G310" s="52"/>
      <c r="H310" s="56" t="s">
        <v>259</v>
      </c>
      <c r="I310" s="63">
        <v>4370</v>
      </c>
      <c r="J310" s="52"/>
      <c r="K310" s="52"/>
      <c r="L310" s="56" t="s">
        <v>259</v>
      </c>
      <c r="M310" s="63">
        <v>153020</v>
      </c>
      <c r="N310" s="52"/>
      <c r="O310" s="52"/>
      <c r="P310" s="56" t="s">
        <v>259</v>
      </c>
      <c r="Q310" s="63">
        <v>9930000</v>
      </c>
      <c r="R310" s="52"/>
    </row>
    <row r="311" spans="1:18">
      <c r="A311" s="12"/>
      <c r="B311" s="165"/>
      <c r="C311" s="52"/>
      <c r="D311" s="56"/>
      <c r="E311" s="63"/>
      <c r="F311" s="52"/>
      <c r="G311" s="52"/>
      <c r="H311" s="56"/>
      <c r="I311" s="63"/>
      <c r="J311" s="52"/>
      <c r="K311" s="52"/>
      <c r="L311" s="56"/>
      <c r="M311" s="63"/>
      <c r="N311" s="52"/>
      <c r="O311" s="52"/>
      <c r="P311" s="56"/>
      <c r="Q311" s="63"/>
      <c r="R311" s="52"/>
    </row>
    <row r="312" spans="1:18">
      <c r="A312" s="12"/>
      <c r="B312" s="183" t="s">
        <v>489</v>
      </c>
      <c r="C312" s="44"/>
      <c r="D312" s="73" t="s">
        <v>261</v>
      </c>
      <c r="E312" s="73"/>
      <c r="F312" s="44"/>
      <c r="G312" s="44"/>
      <c r="H312" s="73" t="s">
        <v>261</v>
      </c>
      <c r="I312" s="73"/>
      <c r="J312" s="44"/>
      <c r="K312" s="44"/>
      <c r="L312" s="73" t="s">
        <v>261</v>
      </c>
      <c r="M312" s="73"/>
      <c r="N312" s="44"/>
      <c r="O312" s="44"/>
      <c r="P312" s="73" t="s">
        <v>515</v>
      </c>
      <c r="Q312" s="73"/>
      <c r="R312" s="71" t="s">
        <v>263</v>
      </c>
    </row>
    <row r="313" spans="1:18">
      <c r="A313" s="12"/>
      <c r="B313" s="183"/>
      <c r="C313" s="44"/>
      <c r="D313" s="73"/>
      <c r="E313" s="73"/>
      <c r="F313" s="44"/>
      <c r="G313" s="44"/>
      <c r="H313" s="73"/>
      <c r="I313" s="73"/>
      <c r="J313" s="44"/>
      <c r="K313" s="44"/>
      <c r="L313" s="73"/>
      <c r="M313" s="73"/>
      <c r="N313" s="44"/>
      <c r="O313" s="44"/>
      <c r="P313" s="73"/>
      <c r="Q313" s="73"/>
      <c r="R313" s="71"/>
    </row>
    <row r="314" spans="1:18">
      <c r="A314" s="12"/>
      <c r="B314" s="184" t="s">
        <v>493</v>
      </c>
      <c r="C314" s="52"/>
      <c r="D314" s="63">
        <v>2456</v>
      </c>
      <c r="E314" s="63"/>
      <c r="F314" s="52"/>
      <c r="G314" s="52"/>
      <c r="H314" s="54">
        <v>258</v>
      </c>
      <c r="I314" s="54"/>
      <c r="J314" s="52"/>
      <c r="K314" s="52"/>
      <c r="L314" s="54" t="s">
        <v>261</v>
      </c>
      <c r="M314" s="54"/>
      <c r="N314" s="52"/>
      <c r="O314" s="52"/>
      <c r="P314" s="63">
        <v>491657</v>
      </c>
      <c r="Q314" s="63"/>
      <c r="R314" s="52"/>
    </row>
    <row r="315" spans="1:18">
      <c r="A315" s="12"/>
      <c r="B315" s="184"/>
      <c r="C315" s="52"/>
      <c r="D315" s="63"/>
      <c r="E315" s="63"/>
      <c r="F315" s="52"/>
      <c r="G315" s="52"/>
      <c r="H315" s="54"/>
      <c r="I315" s="54"/>
      <c r="J315" s="52"/>
      <c r="K315" s="52"/>
      <c r="L315" s="54"/>
      <c r="M315" s="54"/>
      <c r="N315" s="52"/>
      <c r="O315" s="52"/>
      <c r="P315" s="63"/>
      <c r="Q315" s="63"/>
      <c r="R315" s="52"/>
    </row>
    <row r="316" spans="1:18">
      <c r="A316" s="12"/>
      <c r="B316" s="183" t="s">
        <v>494</v>
      </c>
      <c r="C316" s="44"/>
      <c r="D316" s="59">
        <v>25637</v>
      </c>
      <c r="E316" s="59"/>
      <c r="F316" s="44"/>
      <c r="G316" s="44"/>
      <c r="H316" s="73" t="s">
        <v>516</v>
      </c>
      <c r="I316" s="73"/>
      <c r="J316" s="71" t="s">
        <v>263</v>
      </c>
      <c r="K316" s="44"/>
      <c r="L316" s="59">
        <v>470246</v>
      </c>
      <c r="M316" s="59"/>
      <c r="N316" s="44"/>
      <c r="O316" s="44"/>
      <c r="P316" s="59">
        <v>4831133</v>
      </c>
      <c r="Q316" s="59"/>
      <c r="R316" s="44"/>
    </row>
    <row r="317" spans="1:18" ht="15.75" thickBot="1">
      <c r="A317" s="12"/>
      <c r="B317" s="183"/>
      <c r="C317" s="44"/>
      <c r="D317" s="83"/>
      <c r="E317" s="83"/>
      <c r="F317" s="82"/>
      <c r="G317" s="44"/>
      <c r="H317" s="108"/>
      <c r="I317" s="108"/>
      <c r="J317" s="107"/>
      <c r="K317" s="44"/>
      <c r="L317" s="83"/>
      <c r="M317" s="83"/>
      <c r="N317" s="82"/>
      <c r="O317" s="44"/>
      <c r="P317" s="83"/>
      <c r="Q317" s="83"/>
      <c r="R317" s="82"/>
    </row>
    <row r="318" spans="1:18">
      <c r="A318" s="12"/>
      <c r="B318" s="165" t="s">
        <v>495</v>
      </c>
      <c r="C318" s="52"/>
      <c r="D318" s="90" t="s">
        <v>259</v>
      </c>
      <c r="E318" s="98">
        <v>55192</v>
      </c>
      <c r="F318" s="88"/>
      <c r="G318" s="52"/>
      <c r="H318" s="90" t="s">
        <v>259</v>
      </c>
      <c r="I318" s="92">
        <v>501</v>
      </c>
      <c r="J318" s="88"/>
      <c r="K318" s="52"/>
      <c r="L318" s="90" t="s">
        <v>259</v>
      </c>
      <c r="M318" s="98">
        <v>623266</v>
      </c>
      <c r="N318" s="88"/>
      <c r="O318" s="52"/>
      <c r="P318" s="90" t="s">
        <v>259</v>
      </c>
      <c r="Q318" s="98">
        <v>10910000</v>
      </c>
      <c r="R318" s="88"/>
    </row>
    <row r="319" spans="1:18" ht="15.75" thickBot="1">
      <c r="A319" s="12"/>
      <c r="B319" s="165"/>
      <c r="C319" s="52"/>
      <c r="D319" s="57"/>
      <c r="E319" s="64"/>
      <c r="F319" s="53"/>
      <c r="G319" s="52"/>
      <c r="H319" s="57"/>
      <c r="I319" s="55"/>
      <c r="J319" s="53"/>
      <c r="K319" s="52"/>
      <c r="L319" s="57"/>
      <c r="M319" s="64"/>
      <c r="N319" s="53"/>
      <c r="O319" s="52"/>
      <c r="P319" s="57"/>
      <c r="Q319" s="64"/>
      <c r="R319" s="53"/>
    </row>
    <row r="320" spans="1:18">
      <c r="A320" s="12"/>
      <c r="B320" s="150" t="s">
        <v>495</v>
      </c>
      <c r="C320" s="26"/>
      <c r="D320" s="42"/>
      <c r="E320" s="42"/>
      <c r="F320" s="42"/>
      <c r="G320" s="26"/>
      <c r="H320" s="42"/>
      <c r="I320" s="42"/>
      <c r="J320" s="42"/>
      <c r="K320" s="26"/>
      <c r="L320" s="42"/>
      <c r="M320" s="42"/>
      <c r="N320" s="42"/>
      <c r="O320" s="26"/>
      <c r="P320" s="42"/>
      <c r="Q320" s="42"/>
      <c r="R320" s="42"/>
    </row>
    <row r="321" spans="1:29">
      <c r="A321" s="12"/>
      <c r="B321" s="184" t="s">
        <v>496</v>
      </c>
      <c r="C321" s="52"/>
      <c r="D321" s="56" t="s">
        <v>259</v>
      </c>
      <c r="E321" s="63">
        <v>24410</v>
      </c>
      <c r="F321" s="52"/>
      <c r="G321" s="52"/>
      <c r="H321" s="56" t="s">
        <v>259</v>
      </c>
      <c r="I321" s="54" t="s">
        <v>261</v>
      </c>
      <c r="J321" s="52"/>
      <c r="K321" s="52"/>
      <c r="L321" s="54" t="s">
        <v>261</v>
      </c>
      <c r="M321" s="54"/>
      <c r="N321" s="52"/>
      <c r="O321" s="52"/>
      <c r="P321" s="56" t="s">
        <v>259</v>
      </c>
      <c r="Q321" s="63">
        <v>3466356</v>
      </c>
      <c r="R321" s="52"/>
    </row>
    <row r="322" spans="1:29">
      <c r="A322" s="12"/>
      <c r="B322" s="184"/>
      <c r="C322" s="52"/>
      <c r="D322" s="56"/>
      <c r="E322" s="63"/>
      <c r="F322" s="52"/>
      <c r="G322" s="52"/>
      <c r="H322" s="56"/>
      <c r="I322" s="54"/>
      <c r="J322" s="52"/>
      <c r="K322" s="52"/>
      <c r="L322" s="54"/>
      <c r="M322" s="54"/>
      <c r="N322" s="52"/>
      <c r="O322" s="52"/>
      <c r="P322" s="56"/>
      <c r="Q322" s="63"/>
      <c r="R322" s="52"/>
    </row>
    <row r="323" spans="1:29">
      <c r="A323" s="12"/>
      <c r="B323" s="183" t="s">
        <v>497</v>
      </c>
      <c r="C323" s="44"/>
      <c r="D323" s="59">
        <v>30782</v>
      </c>
      <c r="E323" s="59"/>
      <c r="F323" s="44"/>
      <c r="G323" s="44"/>
      <c r="H323" s="73">
        <v>501</v>
      </c>
      <c r="I323" s="73"/>
      <c r="J323" s="44"/>
      <c r="K323" s="44"/>
      <c r="L323" s="59">
        <v>623266</v>
      </c>
      <c r="M323" s="59"/>
      <c r="N323" s="44"/>
      <c r="O323" s="44"/>
      <c r="P323" s="59">
        <v>7443644</v>
      </c>
      <c r="Q323" s="59"/>
      <c r="R323" s="44"/>
    </row>
    <row r="324" spans="1:29">
      <c r="A324" s="12"/>
      <c r="B324" s="183"/>
      <c r="C324" s="44"/>
      <c r="D324" s="59"/>
      <c r="E324" s="59"/>
      <c r="F324" s="44"/>
      <c r="G324" s="44"/>
      <c r="H324" s="73"/>
      <c r="I324" s="73"/>
      <c r="J324" s="44"/>
      <c r="K324" s="44"/>
      <c r="L324" s="59"/>
      <c r="M324" s="59"/>
      <c r="N324" s="44"/>
      <c r="O324" s="44"/>
      <c r="P324" s="59"/>
      <c r="Q324" s="59"/>
      <c r="R324" s="44"/>
    </row>
    <row r="325" spans="1:29">
      <c r="A325" s="12"/>
      <c r="B325" s="151" t="s">
        <v>498</v>
      </c>
      <c r="C325" s="21"/>
      <c r="D325" s="52"/>
      <c r="E325" s="52"/>
      <c r="F325" s="52"/>
      <c r="G325" s="21"/>
      <c r="H325" s="52"/>
      <c r="I325" s="52"/>
      <c r="J325" s="52"/>
      <c r="K325" s="21"/>
      <c r="L325" s="52"/>
      <c r="M325" s="52"/>
      <c r="N325" s="52"/>
      <c r="O325" s="21"/>
      <c r="P325" s="52"/>
      <c r="Q325" s="52"/>
      <c r="R325" s="52"/>
    </row>
    <row r="326" spans="1:29">
      <c r="A326" s="12"/>
      <c r="B326" s="163" t="s">
        <v>495</v>
      </c>
      <c r="C326" s="44"/>
      <c r="D326" s="71" t="s">
        <v>259</v>
      </c>
      <c r="E326" s="59">
        <v>3025471</v>
      </c>
      <c r="F326" s="44"/>
      <c r="G326" s="44"/>
      <c r="H326" s="71" t="s">
        <v>259</v>
      </c>
      <c r="I326" s="59">
        <v>49716</v>
      </c>
      <c r="J326" s="44"/>
      <c r="K326" s="44"/>
      <c r="L326" s="71" t="s">
        <v>259</v>
      </c>
      <c r="M326" s="73" t="s">
        <v>261</v>
      </c>
      <c r="N326" s="44"/>
      <c r="O326" s="44"/>
      <c r="P326" s="71" t="s">
        <v>259</v>
      </c>
      <c r="Q326" s="59">
        <v>661011692</v>
      </c>
      <c r="R326" s="44"/>
    </row>
    <row r="327" spans="1:29">
      <c r="A327" s="12"/>
      <c r="B327" s="163"/>
      <c r="C327" s="44"/>
      <c r="D327" s="71"/>
      <c r="E327" s="59"/>
      <c r="F327" s="44"/>
      <c r="G327" s="44"/>
      <c r="H327" s="71"/>
      <c r="I327" s="59"/>
      <c r="J327" s="44"/>
      <c r="K327" s="44"/>
      <c r="L327" s="71"/>
      <c r="M327" s="73"/>
      <c r="N327" s="44"/>
      <c r="O327" s="44"/>
      <c r="P327" s="71"/>
      <c r="Q327" s="59"/>
      <c r="R327" s="44"/>
    </row>
    <row r="328" spans="1:29">
      <c r="A328" s="12"/>
      <c r="B328" s="165" t="s">
        <v>499</v>
      </c>
      <c r="C328" s="52"/>
      <c r="D328" s="63">
        <v>141811</v>
      </c>
      <c r="E328" s="63"/>
      <c r="F328" s="52"/>
      <c r="G328" s="52"/>
      <c r="H328" s="54">
        <v>21</v>
      </c>
      <c r="I328" s="54"/>
      <c r="J328" s="52"/>
      <c r="K328" s="52"/>
      <c r="L328" s="54" t="s">
        <v>261</v>
      </c>
      <c r="M328" s="54"/>
      <c r="N328" s="52"/>
      <c r="O328" s="52"/>
      <c r="P328" s="63">
        <v>27503627</v>
      </c>
      <c r="Q328" s="63"/>
      <c r="R328" s="52"/>
    </row>
    <row r="329" spans="1:29">
      <c r="A329" s="12"/>
      <c r="B329" s="165"/>
      <c r="C329" s="52"/>
      <c r="D329" s="63"/>
      <c r="E329" s="63"/>
      <c r="F329" s="52"/>
      <c r="G329" s="52"/>
      <c r="H329" s="54"/>
      <c r="I329" s="54"/>
      <c r="J329" s="52"/>
      <c r="K329" s="52"/>
      <c r="L329" s="54"/>
      <c r="M329" s="54"/>
      <c r="N329" s="52"/>
      <c r="O329" s="52"/>
      <c r="P329" s="63"/>
      <c r="Q329" s="63"/>
      <c r="R329" s="52"/>
    </row>
    <row r="330" spans="1:29">
      <c r="A330" s="12"/>
      <c r="B330" s="163" t="s">
        <v>500</v>
      </c>
      <c r="C330" s="44"/>
      <c r="D330" s="59">
        <v>2883660</v>
      </c>
      <c r="E330" s="59"/>
      <c r="F330" s="44"/>
      <c r="G330" s="44"/>
      <c r="H330" s="59">
        <v>49695</v>
      </c>
      <c r="I330" s="59"/>
      <c r="J330" s="44"/>
      <c r="K330" s="44"/>
      <c r="L330" s="73" t="s">
        <v>261</v>
      </c>
      <c r="M330" s="73"/>
      <c r="N330" s="44"/>
      <c r="O330" s="44"/>
      <c r="P330" s="59">
        <v>633508065</v>
      </c>
      <c r="Q330" s="59"/>
      <c r="R330" s="44"/>
    </row>
    <row r="331" spans="1:29">
      <c r="A331" s="12"/>
      <c r="B331" s="163"/>
      <c r="C331" s="44"/>
      <c r="D331" s="59"/>
      <c r="E331" s="59"/>
      <c r="F331" s="44"/>
      <c r="G331" s="44"/>
      <c r="H331" s="59"/>
      <c r="I331" s="59"/>
      <c r="J331" s="44"/>
      <c r="K331" s="44"/>
      <c r="L331" s="73"/>
      <c r="M331" s="73"/>
      <c r="N331" s="44"/>
      <c r="O331" s="44"/>
      <c r="P331" s="59"/>
      <c r="Q331" s="59"/>
      <c r="R331" s="44"/>
    </row>
    <row r="332" spans="1:29" ht="15" customHeight="1">
      <c r="A332" s="12" t="s">
        <v>751</v>
      </c>
      <c r="B332" s="11" t="s">
        <v>5</v>
      </c>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row>
    <row r="333" spans="1:29">
      <c r="A333" s="12"/>
      <c r="B333" s="100" t="s">
        <v>518</v>
      </c>
      <c r="C333" s="100"/>
      <c r="D333" s="100"/>
      <c r="E333" s="100"/>
      <c r="F333" s="100"/>
      <c r="G333" s="100"/>
      <c r="H333" s="100"/>
      <c r="I333" s="100"/>
      <c r="J333" s="100"/>
      <c r="K333" s="100"/>
      <c r="L333" s="100"/>
      <c r="M333" s="100"/>
      <c r="N333" s="100"/>
      <c r="O333" s="100"/>
      <c r="P333" s="100"/>
      <c r="Q333" s="100"/>
      <c r="R333" s="100"/>
      <c r="S333" s="100"/>
      <c r="T333" s="100"/>
      <c r="U333" s="100"/>
      <c r="V333" s="100"/>
      <c r="W333" s="100"/>
      <c r="X333" s="100"/>
      <c r="Y333" s="100"/>
      <c r="Z333" s="100"/>
      <c r="AA333" s="100"/>
      <c r="AB333" s="100"/>
      <c r="AC333" s="100"/>
    </row>
    <row r="334" spans="1:29">
      <c r="A334" s="12"/>
      <c r="B334" s="33"/>
      <c r="C334" s="33"/>
      <c r="D334" s="33"/>
      <c r="E334" s="33"/>
      <c r="F334" s="33"/>
      <c r="G334" s="33"/>
      <c r="H334" s="33"/>
      <c r="I334" s="33"/>
      <c r="J334" s="33"/>
      <c r="K334" s="33"/>
      <c r="L334" s="33"/>
      <c r="M334" s="33"/>
      <c r="N334" s="33"/>
      <c r="O334" s="33"/>
      <c r="P334" s="33"/>
      <c r="Q334" s="33"/>
    </row>
    <row r="335" spans="1:29">
      <c r="A335" s="12"/>
      <c r="B335" s="17"/>
      <c r="C335" s="17"/>
      <c r="D335" s="17"/>
      <c r="E335" s="17"/>
      <c r="F335" s="17"/>
      <c r="G335" s="17"/>
      <c r="H335" s="17"/>
      <c r="I335" s="17"/>
      <c r="J335" s="17"/>
      <c r="K335" s="17"/>
      <c r="L335" s="17"/>
      <c r="M335" s="17"/>
      <c r="N335" s="17"/>
      <c r="O335" s="17"/>
      <c r="P335" s="17"/>
      <c r="Q335" s="17"/>
    </row>
    <row r="336" spans="1:29" ht="15.75" thickBot="1">
      <c r="A336" s="12"/>
      <c r="B336" s="34" t="s">
        <v>519</v>
      </c>
      <c r="C336" s="34"/>
      <c r="D336" s="34"/>
      <c r="E336" s="34"/>
      <c r="F336" s="34"/>
      <c r="G336" s="34"/>
      <c r="H336" s="34"/>
      <c r="I336" s="34"/>
      <c r="J336" s="34"/>
      <c r="K336" s="34"/>
      <c r="L336" s="34"/>
      <c r="M336" s="34"/>
      <c r="N336" s="34"/>
      <c r="O336" s="34"/>
      <c r="P336" s="34"/>
      <c r="Q336" s="34"/>
    </row>
    <row r="337" spans="1:17" ht="15.75" thickBot="1">
      <c r="A337" s="12"/>
      <c r="B337" s="18"/>
      <c r="C337" s="35" t="s">
        <v>520</v>
      </c>
      <c r="D337" s="35"/>
      <c r="E337" s="35"/>
      <c r="F337" s="35"/>
      <c r="G337" s="35"/>
      <c r="H337" s="35"/>
      <c r="I337" s="35"/>
      <c r="J337" s="35"/>
      <c r="K337" s="35"/>
      <c r="L337" s="35"/>
      <c r="M337" s="35"/>
      <c r="N337" s="35"/>
      <c r="O337" s="35"/>
      <c r="P337" s="35"/>
      <c r="Q337" s="35"/>
    </row>
    <row r="338" spans="1:17">
      <c r="A338" s="12"/>
      <c r="B338" s="56" t="s">
        <v>257</v>
      </c>
      <c r="C338" s="154" t="s">
        <v>462</v>
      </c>
      <c r="D338" s="154"/>
      <c r="E338" s="154"/>
      <c r="F338" s="88"/>
      <c r="G338" s="154" t="s">
        <v>521</v>
      </c>
      <c r="H338" s="154"/>
      <c r="I338" s="154"/>
      <c r="J338" s="88"/>
      <c r="K338" s="154" t="s">
        <v>523</v>
      </c>
      <c r="L338" s="154"/>
      <c r="M338" s="154"/>
      <c r="N338" s="88"/>
      <c r="O338" s="154" t="s">
        <v>524</v>
      </c>
      <c r="P338" s="154"/>
      <c r="Q338" s="154"/>
    </row>
    <row r="339" spans="1:17" ht="15.75" thickBot="1">
      <c r="A339" s="12"/>
      <c r="B339" s="56"/>
      <c r="C339" s="34" t="s">
        <v>466</v>
      </c>
      <c r="D339" s="34"/>
      <c r="E339" s="34"/>
      <c r="F339" s="52"/>
      <c r="G339" s="34" t="s">
        <v>522</v>
      </c>
      <c r="H339" s="34"/>
      <c r="I339" s="34"/>
      <c r="J339" s="52"/>
      <c r="K339" s="34" t="s">
        <v>466</v>
      </c>
      <c r="L339" s="34"/>
      <c r="M339" s="34"/>
      <c r="N339" s="52"/>
      <c r="O339" s="34" t="s">
        <v>525</v>
      </c>
      <c r="P339" s="34"/>
      <c r="Q339" s="34"/>
    </row>
    <row r="340" spans="1:17">
      <c r="A340" s="12"/>
      <c r="B340" s="169" t="s">
        <v>344</v>
      </c>
      <c r="C340" s="42"/>
      <c r="D340" s="42"/>
      <c r="E340" s="42"/>
      <c r="F340" s="26"/>
      <c r="G340" s="42"/>
      <c r="H340" s="42"/>
      <c r="I340" s="42"/>
      <c r="J340" s="26"/>
      <c r="K340" s="42"/>
      <c r="L340" s="42"/>
      <c r="M340" s="42"/>
      <c r="N340" s="26"/>
      <c r="O340" s="42"/>
      <c r="P340" s="42"/>
      <c r="Q340" s="42"/>
    </row>
    <row r="341" spans="1:17">
      <c r="A341" s="12"/>
      <c r="B341" s="76" t="s">
        <v>368</v>
      </c>
      <c r="C341" s="76" t="s">
        <v>259</v>
      </c>
      <c r="D341" s="61">
        <v>801416</v>
      </c>
      <c r="E341" s="52"/>
      <c r="F341" s="52"/>
      <c r="G341" s="76" t="s">
        <v>259</v>
      </c>
      <c r="H341" s="61">
        <v>801416</v>
      </c>
      <c r="I341" s="52"/>
      <c r="J341" s="52"/>
      <c r="K341" s="76" t="s">
        <v>259</v>
      </c>
      <c r="L341" s="61">
        <v>784527</v>
      </c>
      <c r="M341" s="52"/>
      <c r="N341" s="52"/>
      <c r="O341" s="76" t="s">
        <v>259</v>
      </c>
      <c r="P341" s="61">
        <v>46368</v>
      </c>
      <c r="Q341" s="52"/>
    </row>
    <row r="342" spans="1:17">
      <c r="A342" s="12"/>
      <c r="B342" s="76"/>
      <c r="C342" s="76"/>
      <c r="D342" s="61"/>
      <c r="E342" s="52"/>
      <c r="F342" s="52"/>
      <c r="G342" s="76"/>
      <c r="H342" s="61"/>
      <c r="I342" s="52"/>
      <c r="J342" s="52"/>
      <c r="K342" s="76"/>
      <c r="L342" s="61"/>
      <c r="M342" s="52"/>
      <c r="N342" s="52"/>
      <c r="O342" s="76"/>
      <c r="P342" s="61"/>
      <c r="Q342" s="52"/>
    </row>
    <row r="343" spans="1:17">
      <c r="A343" s="12"/>
      <c r="B343" s="24" t="s">
        <v>369</v>
      </c>
      <c r="C343" s="44"/>
      <c r="D343" s="44"/>
      <c r="E343" s="44"/>
      <c r="F343" s="26"/>
      <c r="G343" s="44"/>
      <c r="H343" s="44"/>
      <c r="I343" s="44"/>
      <c r="J343" s="26"/>
      <c r="K343" s="44"/>
      <c r="L343" s="44"/>
      <c r="M343" s="44"/>
      <c r="N343" s="26"/>
      <c r="O343" s="44"/>
      <c r="P343" s="44"/>
      <c r="Q343" s="44"/>
    </row>
    <row r="344" spans="1:17">
      <c r="A344" s="12"/>
      <c r="B344" s="171" t="s">
        <v>370</v>
      </c>
      <c r="C344" s="61">
        <v>4727248</v>
      </c>
      <c r="D344" s="61"/>
      <c r="E344" s="52"/>
      <c r="F344" s="52"/>
      <c r="G344" s="61">
        <v>4727248</v>
      </c>
      <c r="H344" s="61"/>
      <c r="I344" s="52"/>
      <c r="J344" s="52"/>
      <c r="K344" s="61">
        <v>5320976</v>
      </c>
      <c r="L344" s="61"/>
      <c r="M344" s="52"/>
      <c r="N344" s="52"/>
      <c r="O344" s="61">
        <v>218209</v>
      </c>
      <c r="P344" s="61"/>
      <c r="Q344" s="52"/>
    </row>
    <row r="345" spans="1:17">
      <c r="A345" s="12"/>
      <c r="B345" s="171"/>
      <c r="C345" s="61"/>
      <c r="D345" s="61"/>
      <c r="E345" s="52"/>
      <c r="F345" s="52"/>
      <c r="G345" s="61"/>
      <c r="H345" s="61"/>
      <c r="I345" s="52"/>
      <c r="J345" s="52"/>
      <c r="K345" s="61"/>
      <c r="L345" s="61"/>
      <c r="M345" s="52"/>
      <c r="N345" s="52"/>
      <c r="O345" s="61"/>
      <c r="P345" s="61"/>
      <c r="Q345" s="52"/>
    </row>
    <row r="346" spans="1:17">
      <c r="A346" s="12"/>
      <c r="B346" s="172" t="s">
        <v>371</v>
      </c>
      <c r="C346" s="58">
        <v>2894237</v>
      </c>
      <c r="D346" s="58"/>
      <c r="E346" s="44"/>
      <c r="F346" s="44"/>
      <c r="G346" s="58">
        <v>3036491</v>
      </c>
      <c r="H346" s="58"/>
      <c r="I346" s="44"/>
      <c r="J346" s="44"/>
      <c r="K346" s="58">
        <v>2868807</v>
      </c>
      <c r="L346" s="58"/>
      <c r="M346" s="44"/>
      <c r="N346" s="44"/>
      <c r="O346" s="58">
        <v>92478</v>
      </c>
      <c r="P346" s="58"/>
      <c r="Q346" s="44"/>
    </row>
    <row r="347" spans="1:17">
      <c r="A347" s="12"/>
      <c r="B347" s="172"/>
      <c r="C347" s="58"/>
      <c r="D347" s="58"/>
      <c r="E347" s="44"/>
      <c r="F347" s="44"/>
      <c r="G347" s="58"/>
      <c r="H347" s="58"/>
      <c r="I347" s="44"/>
      <c r="J347" s="44"/>
      <c r="K347" s="58"/>
      <c r="L347" s="58"/>
      <c r="M347" s="44"/>
      <c r="N347" s="44"/>
      <c r="O347" s="58"/>
      <c r="P347" s="58"/>
      <c r="Q347" s="44"/>
    </row>
    <row r="348" spans="1:17">
      <c r="A348" s="12"/>
      <c r="B348" s="171" t="s">
        <v>372</v>
      </c>
      <c r="C348" s="61">
        <v>687850</v>
      </c>
      <c r="D348" s="61"/>
      <c r="E348" s="52"/>
      <c r="F348" s="52"/>
      <c r="G348" s="61">
        <v>724946</v>
      </c>
      <c r="H348" s="61"/>
      <c r="I348" s="52"/>
      <c r="J348" s="52"/>
      <c r="K348" s="61">
        <v>723469</v>
      </c>
      <c r="L348" s="61"/>
      <c r="M348" s="52"/>
      <c r="N348" s="52"/>
      <c r="O348" s="61">
        <v>2784</v>
      </c>
      <c r="P348" s="61"/>
      <c r="Q348" s="52"/>
    </row>
    <row r="349" spans="1:17">
      <c r="A349" s="12"/>
      <c r="B349" s="171"/>
      <c r="C349" s="61"/>
      <c r="D349" s="61"/>
      <c r="E349" s="52"/>
      <c r="F349" s="52"/>
      <c r="G349" s="61"/>
      <c r="H349" s="61"/>
      <c r="I349" s="52"/>
      <c r="J349" s="52"/>
      <c r="K349" s="61"/>
      <c r="L349" s="61"/>
      <c r="M349" s="52"/>
      <c r="N349" s="52"/>
      <c r="O349" s="61"/>
      <c r="P349" s="61"/>
      <c r="Q349" s="52"/>
    </row>
    <row r="350" spans="1:17">
      <c r="A350" s="12"/>
      <c r="B350" s="172" t="s">
        <v>373</v>
      </c>
      <c r="C350" s="58">
        <v>710463</v>
      </c>
      <c r="D350" s="58"/>
      <c r="E350" s="44"/>
      <c r="F350" s="44"/>
      <c r="G350" s="58">
        <v>710463</v>
      </c>
      <c r="H350" s="58"/>
      <c r="I350" s="44"/>
      <c r="J350" s="44"/>
      <c r="K350" s="58">
        <v>717413</v>
      </c>
      <c r="L350" s="58"/>
      <c r="M350" s="44"/>
      <c r="N350" s="44"/>
      <c r="O350" s="58">
        <v>35555</v>
      </c>
      <c r="P350" s="58"/>
      <c r="Q350" s="44"/>
    </row>
    <row r="351" spans="1:17">
      <c r="A351" s="12"/>
      <c r="B351" s="172"/>
      <c r="C351" s="58"/>
      <c r="D351" s="58"/>
      <c r="E351" s="44"/>
      <c r="F351" s="44"/>
      <c r="G351" s="58"/>
      <c r="H351" s="58"/>
      <c r="I351" s="44"/>
      <c r="J351" s="44"/>
      <c r="K351" s="58"/>
      <c r="L351" s="58"/>
      <c r="M351" s="44"/>
      <c r="N351" s="44"/>
      <c r="O351" s="58"/>
      <c r="P351" s="58"/>
      <c r="Q351" s="44"/>
    </row>
    <row r="352" spans="1:17">
      <c r="A352" s="12"/>
      <c r="B352" s="171" t="s">
        <v>368</v>
      </c>
      <c r="C352" s="61">
        <v>3124209</v>
      </c>
      <c r="D352" s="61"/>
      <c r="E352" s="52"/>
      <c r="F352" s="52"/>
      <c r="G352" s="61">
        <v>3124209</v>
      </c>
      <c r="H352" s="61"/>
      <c r="I352" s="52"/>
      <c r="J352" s="52"/>
      <c r="K352" s="61">
        <v>3412507</v>
      </c>
      <c r="L352" s="61"/>
      <c r="M352" s="52"/>
      <c r="N352" s="52"/>
      <c r="O352" s="61">
        <v>175765</v>
      </c>
      <c r="P352" s="61"/>
      <c r="Q352" s="52"/>
    </row>
    <row r="353" spans="1:17">
      <c r="A353" s="12"/>
      <c r="B353" s="171"/>
      <c r="C353" s="61"/>
      <c r="D353" s="61"/>
      <c r="E353" s="52"/>
      <c r="F353" s="52"/>
      <c r="G353" s="61"/>
      <c r="H353" s="61"/>
      <c r="I353" s="52"/>
      <c r="J353" s="52"/>
      <c r="K353" s="61"/>
      <c r="L353" s="61"/>
      <c r="M353" s="52"/>
      <c r="N353" s="52"/>
      <c r="O353" s="61"/>
      <c r="P353" s="61"/>
      <c r="Q353" s="52"/>
    </row>
    <row r="354" spans="1:17">
      <c r="A354" s="12"/>
      <c r="B354" s="24" t="s">
        <v>375</v>
      </c>
      <c r="C354" s="44"/>
      <c r="D354" s="44"/>
      <c r="E354" s="44"/>
      <c r="F354" s="26"/>
      <c r="G354" s="44"/>
      <c r="H354" s="44"/>
      <c r="I354" s="44"/>
      <c r="J354" s="26"/>
      <c r="K354" s="44"/>
      <c r="L354" s="44"/>
      <c r="M354" s="44"/>
      <c r="N354" s="26"/>
      <c r="O354" s="44"/>
      <c r="P354" s="44"/>
      <c r="Q354" s="44"/>
    </row>
    <row r="355" spans="1:17">
      <c r="A355" s="12"/>
      <c r="B355" s="171" t="s">
        <v>376</v>
      </c>
      <c r="C355" s="61">
        <v>8441</v>
      </c>
      <c r="D355" s="61"/>
      <c r="E355" s="52"/>
      <c r="F355" s="52"/>
      <c r="G355" s="61">
        <v>9404</v>
      </c>
      <c r="H355" s="61"/>
      <c r="I355" s="52"/>
      <c r="J355" s="52"/>
      <c r="K355" s="61">
        <v>11605</v>
      </c>
      <c r="L355" s="61"/>
      <c r="M355" s="52"/>
      <c r="N355" s="52"/>
      <c r="O355" s="50" t="s">
        <v>261</v>
      </c>
      <c r="P355" s="50"/>
      <c r="Q355" s="52"/>
    </row>
    <row r="356" spans="1:17">
      <c r="A356" s="12"/>
      <c r="B356" s="171"/>
      <c r="C356" s="61"/>
      <c r="D356" s="61"/>
      <c r="E356" s="52"/>
      <c r="F356" s="52"/>
      <c r="G356" s="61"/>
      <c r="H356" s="61"/>
      <c r="I356" s="52"/>
      <c r="J356" s="52"/>
      <c r="K356" s="61"/>
      <c r="L356" s="61"/>
      <c r="M356" s="52"/>
      <c r="N356" s="52"/>
      <c r="O356" s="50"/>
      <c r="P356" s="50"/>
      <c r="Q356" s="52"/>
    </row>
    <row r="357" spans="1:17">
      <c r="A357" s="12"/>
      <c r="B357" s="172" t="s">
        <v>377</v>
      </c>
      <c r="C357" s="67" t="s">
        <v>261</v>
      </c>
      <c r="D357" s="67"/>
      <c r="E357" s="44"/>
      <c r="F357" s="44"/>
      <c r="G357" s="67" t="s">
        <v>261</v>
      </c>
      <c r="H357" s="67"/>
      <c r="I357" s="44"/>
      <c r="J357" s="44"/>
      <c r="K357" s="67" t="s">
        <v>261</v>
      </c>
      <c r="L357" s="67"/>
      <c r="M357" s="44"/>
      <c r="N357" s="44"/>
      <c r="O357" s="67" t="s">
        <v>261</v>
      </c>
      <c r="P357" s="67"/>
      <c r="Q357" s="44"/>
    </row>
    <row r="358" spans="1:17" ht="15.75" thickBot="1">
      <c r="A358" s="12"/>
      <c r="B358" s="172"/>
      <c r="C358" s="113"/>
      <c r="D358" s="113"/>
      <c r="E358" s="82"/>
      <c r="F358" s="44"/>
      <c r="G358" s="113"/>
      <c r="H358" s="113"/>
      <c r="I358" s="82"/>
      <c r="J358" s="44"/>
      <c r="K358" s="113"/>
      <c r="L358" s="113"/>
      <c r="M358" s="82"/>
      <c r="N358" s="44"/>
      <c r="O358" s="113"/>
      <c r="P358" s="113"/>
      <c r="Q358" s="82"/>
    </row>
    <row r="359" spans="1:17">
      <c r="A359" s="12"/>
      <c r="B359" s="111" t="s">
        <v>152</v>
      </c>
      <c r="C359" s="84" t="s">
        <v>259</v>
      </c>
      <c r="D359" s="115">
        <v>12953864</v>
      </c>
      <c r="E359" s="88"/>
      <c r="F359" s="52"/>
      <c r="G359" s="84" t="s">
        <v>259</v>
      </c>
      <c r="H359" s="115">
        <v>13134177</v>
      </c>
      <c r="I359" s="88"/>
      <c r="J359" s="52"/>
      <c r="K359" s="84" t="s">
        <v>259</v>
      </c>
      <c r="L359" s="115">
        <v>13839304</v>
      </c>
      <c r="M359" s="88"/>
      <c r="N359" s="52"/>
      <c r="O359" s="84" t="s">
        <v>259</v>
      </c>
      <c r="P359" s="115">
        <v>571159</v>
      </c>
      <c r="Q359" s="88"/>
    </row>
    <row r="360" spans="1:17" ht="15.75" thickBot="1">
      <c r="A360" s="12"/>
      <c r="B360" s="111"/>
      <c r="C360" s="105"/>
      <c r="D360" s="62"/>
      <c r="E360" s="53"/>
      <c r="F360" s="52"/>
      <c r="G360" s="105"/>
      <c r="H360" s="62"/>
      <c r="I360" s="53"/>
      <c r="J360" s="52"/>
      <c r="K360" s="105"/>
      <c r="L360" s="62"/>
      <c r="M360" s="53"/>
      <c r="N360" s="52"/>
      <c r="O360" s="105"/>
      <c r="P360" s="62"/>
      <c r="Q360" s="53"/>
    </row>
    <row r="361" spans="1:17">
      <c r="A361" s="12"/>
      <c r="B361" s="185" t="s">
        <v>353</v>
      </c>
      <c r="C361" s="42"/>
      <c r="D361" s="42"/>
      <c r="E361" s="42"/>
      <c r="F361" s="26"/>
      <c r="G361" s="42"/>
      <c r="H361" s="42"/>
      <c r="I361" s="42"/>
      <c r="J361" s="26"/>
      <c r="K361" s="42"/>
      <c r="L361" s="42"/>
      <c r="M361" s="42"/>
      <c r="N361" s="26"/>
      <c r="O361" s="42"/>
      <c r="P361" s="42"/>
      <c r="Q361" s="42"/>
    </row>
    <row r="362" spans="1:17">
      <c r="A362" s="12"/>
      <c r="B362" s="56" t="s">
        <v>368</v>
      </c>
      <c r="C362" s="56" t="s">
        <v>259</v>
      </c>
      <c r="D362" s="63">
        <v>825394</v>
      </c>
      <c r="E362" s="52"/>
      <c r="F362" s="52"/>
      <c r="G362" s="56" t="s">
        <v>259</v>
      </c>
      <c r="H362" s="63">
        <v>825394</v>
      </c>
      <c r="I362" s="52"/>
      <c r="J362" s="52"/>
      <c r="K362" s="56" t="s">
        <v>259</v>
      </c>
      <c r="L362" s="63">
        <v>760792</v>
      </c>
      <c r="M362" s="52"/>
      <c r="N362" s="52"/>
      <c r="O362" s="56" t="s">
        <v>259</v>
      </c>
      <c r="P362" s="63">
        <v>62110</v>
      </c>
      <c r="Q362" s="52"/>
    </row>
    <row r="363" spans="1:17">
      <c r="A363" s="12"/>
      <c r="B363" s="56"/>
      <c r="C363" s="56"/>
      <c r="D363" s="63"/>
      <c r="E363" s="52"/>
      <c r="F363" s="52"/>
      <c r="G363" s="56"/>
      <c r="H363" s="63"/>
      <c r="I363" s="52"/>
      <c r="J363" s="52"/>
      <c r="K363" s="56"/>
      <c r="L363" s="63"/>
      <c r="M363" s="52"/>
      <c r="N363" s="52"/>
      <c r="O363" s="56"/>
      <c r="P363" s="63"/>
      <c r="Q363" s="52"/>
    </row>
    <row r="364" spans="1:17">
      <c r="A364" s="12"/>
      <c r="B364" s="28" t="s">
        <v>369</v>
      </c>
      <c r="C364" s="44"/>
      <c r="D364" s="44"/>
      <c r="E364" s="44"/>
      <c r="F364" s="26"/>
      <c r="G364" s="44"/>
      <c r="H364" s="44"/>
      <c r="I364" s="44"/>
      <c r="J364" s="26"/>
      <c r="K364" s="44"/>
      <c r="L364" s="44"/>
      <c r="M364" s="44"/>
      <c r="N364" s="26"/>
      <c r="O364" s="44"/>
      <c r="P364" s="44"/>
      <c r="Q364" s="44"/>
    </row>
    <row r="365" spans="1:17">
      <c r="A365" s="12"/>
      <c r="B365" s="177" t="s">
        <v>370</v>
      </c>
      <c r="C365" s="63">
        <v>7207772</v>
      </c>
      <c r="D365" s="63"/>
      <c r="E365" s="52"/>
      <c r="F365" s="52"/>
      <c r="G365" s="63">
        <v>7210931</v>
      </c>
      <c r="H365" s="63"/>
      <c r="I365" s="52"/>
      <c r="J365" s="52"/>
      <c r="K365" s="63">
        <v>6702688</v>
      </c>
      <c r="L365" s="63"/>
      <c r="M365" s="52"/>
      <c r="N365" s="52"/>
      <c r="O365" s="63">
        <v>421973</v>
      </c>
      <c r="P365" s="63"/>
      <c r="Q365" s="52"/>
    </row>
    <row r="366" spans="1:17">
      <c r="A366" s="12"/>
      <c r="B366" s="177"/>
      <c r="C366" s="63"/>
      <c r="D366" s="63"/>
      <c r="E366" s="52"/>
      <c r="F366" s="52"/>
      <c r="G366" s="63"/>
      <c r="H366" s="63"/>
      <c r="I366" s="52"/>
      <c r="J366" s="52"/>
      <c r="K366" s="63"/>
      <c r="L366" s="63"/>
      <c r="M366" s="52"/>
      <c r="N366" s="52"/>
      <c r="O366" s="63"/>
      <c r="P366" s="63"/>
      <c r="Q366" s="52"/>
    </row>
    <row r="367" spans="1:17">
      <c r="A367" s="12"/>
      <c r="B367" s="176" t="s">
        <v>371</v>
      </c>
      <c r="C367" s="59">
        <v>2100256</v>
      </c>
      <c r="D367" s="59"/>
      <c r="E367" s="44"/>
      <c r="F367" s="44"/>
      <c r="G367" s="59">
        <v>2168389</v>
      </c>
      <c r="H367" s="59"/>
      <c r="I367" s="44"/>
      <c r="J367" s="44"/>
      <c r="K367" s="59">
        <v>2306738</v>
      </c>
      <c r="L367" s="59"/>
      <c r="M367" s="44"/>
      <c r="N367" s="44"/>
      <c r="O367" s="59">
        <v>86691</v>
      </c>
      <c r="P367" s="59"/>
      <c r="Q367" s="44"/>
    </row>
    <row r="368" spans="1:17">
      <c r="A368" s="12"/>
      <c r="B368" s="176"/>
      <c r="C368" s="59"/>
      <c r="D368" s="59"/>
      <c r="E368" s="44"/>
      <c r="F368" s="44"/>
      <c r="G368" s="59"/>
      <c r="H368" s="59"/>
      <c r="I368" s="44"/>
      <c r="J368" s="44"/>
      <c r="K368" s="59"/>
      <c r="L368" s="59"/>
      <c r="M368" s="44"/>
      <c r="N368" s="44"/>
      <c r="O368" s="59"/>
      <c r="P368" s="59"/>
      <c r="Q368" s="44"/>
    </row>
    <row r="369" spans="1:29">
      <c r="A369" s="12"/>
      <c r="B369" s="177" t="s">
        <v>372</v>
      </c>
      <c r="C369" s="63">
        <v>684193</v>
      </c>
      <c r="D369" s="63"/>
      <c r="E369" s="52"/>
      <c r="F369" s="52"/>
      <c r="G369" s="63">
        <v>697436</v>
      </c>
      <c r="H369" s="63"/>
      <c r="I369" s="52"/>
      <c r="J369" s="52"/>
      <c r="K369" s="63">
        <v>698055</v>
      </c>
      <c r="L369" s="63"/>
      <c r="M369" s="52"/>
      <c r="N369" s="52"/>
      <c r="O369" s="63">
        <v>20719</v>
      </c>
      <c r="P369" s="63"/>
      <c r="Q369" s="52"/>
    </row>
    <row r="370" spans="1:29">
      <c r="A370" s="12"/>
      <c r="B370" s="177"/>
      <c r="C370" s="63"/>
      <c r="D370" s="63"/>
      <c r="E370" s="52"/>
      <c r="F370" s="52"/>
      <c r="G370" s="63"/>
      <c r="H370" s="63"/>
      <c r="I370" s="52"/>
      <c r="J370" s="52"/>
      <c r="K370" s="63"/>
      <c r="L370" s="63"/>
      <c r="M370" s="52"/>
      <c r="N370" s="52"/>
      <c r="O370" s="63"/>
      <c r="P370" s="63"/>
      <c r="Q370" s="52"/>
    </row>
    <row r="371" spans="1:29">
      <c r="A371" s="12"/>
      <c r="B371" s="176" t="s">
        <v>373</v>
      </c>
      <c r="C371" s="59">
        <v>1815531</v>
      </c>
      <c r="D371" s="59"/>
      <c r="E371" s="44"/>
      <c r="F371" s="44"/>
      <c r="G371" s="59">
        <v>1815530</v>
      </c>
      <c r="H371" s="59"/>
      <c r="I371" s="44"/>
      <c r="J371" s="44"/>
      <c r="K371" s="59">
        <v>1830497</v>
      </c>
      <c r="L371" s="59"/>
      <c r="M371" s="44"/>
      <c r="N371" s="44"/>
      <c r="O371" s="59">
        <v>131377</v>
      </c>
      <c r="P371" s="59"/>
      <c r="Q371" s="44"/>
    </row>
    <row r="372" spans="1:29">
      <c r="A372" s="12"/>
      <c r="B372" s="176"/>
      <c r="C372" s="59"/>
      <c r="D372" s="59"/>
      <c r="E372" s="44"/>
      <c r="F372" s="44"/>
      <c r="G372" s="59"/>
      <c r="H372" s="59"/>
      <c r="I372" s="44"/>
      <c r="J372" s="44"/>
      <c r="K372" s="59"/>
      <c r="L372" s="59"/>
      <c r="M372" s="44"/>
      <c r="N372" s="44"/>
      <c r="O372" s="59"/>
      <c r="P372" s="59"/>
      <c r="Q372" s="44"/>
    </row>
    <row r="373" spans="1:29">
      <c r="A373" s="12"/>
      <c r="B373" s="177" t="s">
        <v>368</v>
      </c>
      <c r="C373" s="63">
        <v>525941</v>
      </c>
      <c r="D373" s="63"/>
      <c r="E373" s="52"/>
      <c r="F373" s="52"/>
      <c r="G373" s="63">
        <v>525941</v>
      </c>
      <c r="H373" s="63"/>
      <c r="I373" s="52"/>
      <c r="J373" s="52"/>
      <c r="K373" s="63">
        <v>461961</v>
      </c>
      <c r="L373" s="63"/>
      <c r="M373" s="52"/>
      <c r="N373" s="52"/>
      <c r="O373" s="63">
        <v>32586</v>
      </c>
      <c r="P373" s="63"/>
      <c r="Q373" s="52"/>
    </row>
    <row r="374" spans="1:29">
      <c r="A374" s="12"/>
      <c r="B374" s="177"/>
      <c r="C374" s="63"/>
      <c r="D374" s="63"/>
      <c r="E374" s="52"/>
      <c r="F374" s="52"/>
      <c r="G374" s="63"/>
      <c r="H374" s="63"/>
      <c r="I374" s="52"/>
      <c r="J374" s="52"/>
      <c r="K374" s="63"/>
      <c r="L374" s="63"/>
      <c r="M374" s="52"/>
      <c r="N374" s="52"/>
      <c r="O374" s="63"/>
      <c r="P374" s="63"/>
      <c r="Q374" s="52"/>
    </row>
    <row r="375" spans="1:29">
      <c r="A375" s="12"/>
      <c r="B375" s="28" t="s">
        <v>375</v>
      </c>
      <c r="C375" s="44"/>
      <c r="D375" s="44"/>
      <c r="E375" s="44"/>
      <c r="F375" s="26"/>
      <c r="G375" s="44"/>
      <c r="H375" s="44"/>
      <c r="I375" s="44"/>
      <c r="J375" s="26"/>
      <c r="K375" s="44"/>
      <c r="L375" s="44"/>
      <c r="M375" s="44"/>
      <c r="N375" s="26"/>
      <c r="O375" s="44"/>
      <c r="P375" s="44"/>
      <c r="Q375" s="44"/>
    </row>
    <row r="376" spans="1:29">
      <c r="A376" s="12"/>
      <c r="B376" s="177" t="s">
        <v>376</v>
      </c>
      <c r="C376" s="63">
        <v>13961</v>
      </c>
      <c r="D376" s="63"/>
      <c r="E376" s="52"/>
      <c r="F376" s="52"/>
      <c r="G376" s="63">
        <v>13961</v>
      </c>
      <c r="H376" s="63"/>
      <c r="I376" s="52"/>
      <c r="J376" s="52"/>
      <c r="K376" s="63">
        <v>17336</v>
      </c>
      <c r="L376" s="63"/>
      <c r="M376" s="52"/>
      <c r="N376" s="52"/>
      <c r="O376" s="63">
        <v>1773</v>
      </c>
      <c r="P376" s="63"/>
      <c r="Q376" s="52"/>
    </row>
    <row r="377" spans="1:29">
      <c r="A377" s="12"/>
      <c r="B377" s="177"/>
      <c r="C377" s="63"/>
      <c r="D377" s="63"/>
      <c r="E377" s="52"/>
      <c r="F377" s="52"/>
      <c r="G377" s="63"/>
      <c r="H377" s="63"/>
      <c r="I377" s="52"/>
      <c r="J377" s="52"/>
      <c r="K377" s="63"/>
      <c r="L377" s="63"/>
      <c r="M377" s="52"/>
      <c r="N377" s="52"/>
      <c r="O377" s="63"/>
      <c r="P377" s="63"/>
      <c r="Q377" s="52"/>
    </row>
    <row r="378" spans="1:29">
      <c r="A378" s="12"/>
      <c r="B378" s="176" t="s">
        <v>377</v>
      </c>
      <c r="C378" s="73">
        <v>21</v>
      </c>
      <c r="D378" s="73"/>
      <c r="E378" s="44"/>
      <c r="F378" s="44"/>
      <c r="G378" s="73">
        <v>21</v>
      </c>
      <c r="H378" s="73"/>
      <c r="I378" s="44"/>
      <c r="J378" s="44"/>
      <c r="K378" s="73">
        <v>202</v>
      </c>
      <c r="L378" s="73"/>
      <c r="M378" s="44"/>
      <c r="N378" s="44"/>
      <c r="O378" s="73">
        <v>16</v>
      </c>
      <c r="P378" s="73"/>
      <c r="Q378" s="44"/>
    </row>
    <row r="379" spans="1:29" ht="15.75" thickBot="1">
      <c r="A379" s="12"/>
      <c r="B379" s="176"/>
      <c r="C379" s="108"/>
      <c r="D379" s="108"/>
      <c r="E379" s="82"/>
      <c r="F379" s="44"/>
      <c r="G379" s="108"/>
      <c r="H379" s="108"/>
      <c r="I379" s="82"/>
      <c r="J379" s="44"/>
      <c r="K379" s="108"/>
      <c r="L379" s="108"/>
      <c r="M379" s="82"/>
      <c r="N379" s="44"/>
      <c r="O379" s="108"/>
      <c r="P379" s="108"/>
      <c r="Q379" s="82"/>
    </row>
    <row r="380" spans="1:29">
      <c r="A380" s="12"/>
      <c r="B380" s="120" t="s">
        <v>152</v>
      </c>
      <c r="C380" s="90" t="s">
        <v>259</v>
      </c>
      <c r="D380" s="98">
        <v>13173069</v>
      </c>
      <c r="E380" s="88"/>
      <c r="F380" s="52"/>
      <c r="G380" s="90" t="s">
        <v>259</v>
      </c>
      <c r="H380" s="98">
        <v>13257603</v>
      </c>
      <c r="I380" s="88"/>
      <c r="J380" s="52"/>
      <c r="K380" s="90" t="s">
        <v>259</v>
      </c>
      <c r="L380" s="98">
        <v>12778269</v>
      </c>
      <c r="M380" s="88"/>
      <c r="N380" s="52"/>
      <c r="O380" s="90" t="s">
        <v>259</v>
      </c>
      <c r="P380" s="98">
        <v>757245</v>
      </c>
      <c r="Q380" s="88"/>
    </row>
    <row r="381" spans="1:29" ht="15.75" thickBot="1">
      <c r="A381" s="12"/>
      <c r="B381" s="120"/>
      <c r="C381" s="57"/>
      <c r="D381" s="64"/>
      <c r="E381" s="53"/>
      <c r="F381" s="52"/>
      <c r="G381" s="57"/>
      <c r="H381" s="64"/>
      <c r="I381" s="53"/>
      <c r="J381" s="52"/>
      <c r="K381" s="57"/>
      <c r="L381" s="64"/>
      <c r="M381" s="53"/>
      <c r="N381" s="52"/>
      <c r="O381" s="57"/>
      <c r="P381" s="64"/>
      <c r="Q381" s="53"/>
    </row>
    <row r="382" spans="1:29">
      <c r="A382" s="12"/>
      <c r="B382" s="101"/>
      <c r="C382" s="101"/>
      <c r="D382" s="101"/>
      <c r="E382" s="101"/>
      <c r="F382" s="101"/>
      <c r="G382" s="101"/>
      <c r="H382" s="101"/>
      <c r="I382" s="101"/>
      <c r="J382" s="101"/>
      <c r="K382" s="101"/>
      <c r="L382" s="101"/>
      <c r="M382" s="101"/>
      <c r="N382" s="101"/>
      <c r="O382" s="101"/>
      <c r="P382" s="101"/>
      <c r="Q382" s="101"/>
      <c r="R382" s="101"/>
      <c r="S382" s="101"/>
      <c r="T382" s="101"/>
      <c r="U382" s="101"/>
      <c r="V382" s="101"/>
      <c r="W382" s="101"/>
      <c r="X382" s="101"/>
      <c r="Y382" s="101"/>
      <c r="Z382" s="101"/>
      <c r="AA382" s="101"/>
      <c r="AB382" s="101"/>
      <c r="AC382" s="101"/>
    </row>
    <row r="383" spans="1:29">
      <c r="A383" s="12"/>
      <c r="B383" s="33"/>
      <c r="C383" s="33"/>
      <c r="D383" s="33"/>
      <c r="E383" s="33"/>
      <c r="F383" s="33"/>
      <c r="G383" s="33"/>
      <c r="H383" s="33"/>
      <c r="I383" s="33"/>
      <c r="J383" s="33"/>
      <c r="K383" s="33"/>
      <c r="L383" s="33"/>
      <c r="M383" s="33"/>
      <c r="N383" s="33"/>
      <c r="O383" s="33"/>
      <c r="P383" s="33"/>
      <c r="Q383" s="33"/>
      <c r="R383" s="33"/>
      <c r="S383" s="33"/>
      <c r="T383" s="33"/>
      <c r="U383" s="33"/>
    </row>
    <row r="384" spans="1:29">
      <c r="A384" s="12"/>
      <c r="B384" s="17"/>
      <c r="C384" s="17"/>
      <c r="D384" s="17"/>
      <c r="E384" s="17"/>
      <c r="F384" s="17"/>
      <c r="G384" s="17"/>
      <c r="H384" s="17"/>
      <c r="I384" s="17"/>
      <c r="J384" s="17"/>
      <c r="K384" s="17"/>
      <c r="L384" s="17"/>
      <c r="M384" s="17"/>
      <c r="N384" s="17"/>
      <c r="O384" s="17"/>
      <c r="P384" s="17"/>
      <c r="Q384" s="17"/>
      <c r="R384" s="17"/>
      <c r="S384" s="17"/>
      <c r="T384" s="17"/>
      <c r="U384" s="17"/>
    </row>
    <row r="385" spans="1:21" ht="15.75" thickBot="1">
      <c r="A385" s="12"/>
      <c r="B385" s="18"/>
      <c r="C385" s="34" t="s">
        <v>526</v>
      </c>
      <c r="D385" s="34"/>
      <c r="E385" s="34"/>
      <c r="F385" s="34"/>
      <c r="G385" s="34"/>
      <c r="H385" s="34"/>
      <c r="I385" s="34"/>
      <c r="J385" s="34"/>
      <c r="K385" s="34"/>
      <c r="L385" s="34"/>
      <c r="M385" s="34"/>
      <c r="N385" s="34"/>
      <c r="O385" s="34"/>
      <c r="P385" s="34"/>
      <c r="Q385" s="34"/>
      <c r="R385" s="34"/>
      <c r="S385" s="34"/>
      <c r="T385" s="34"/>
      <c r="U385" s="34"/>
    </row>
    <row r="386" spans="1:21">
      <c r="A386" s="12"/>
      <c r="B386" s="56" t="s">
        <v>257</v>
      </c>
      <c r="C386" s="154" t="s">
        <v>462</v>
      </c>
      <c r="D386" s="154"/>
      <c r="E386" s="154"/>
      <c r="F386" s="88"/>
      <c r="G386" s="154" t="s">
        <v>521</v>
      </c>
      <c r="H386" s="154"/>
      <c r="I386" s="154"/>
      <c r="J386" s="88"/>
      <c r="K386" s="154" t="s">
        <v>527</v>
      </c>
      <c r="L386" s="154"/>
      <c r="M386" s="154"/>
      <c r="N386" s="88"/>
      <c r="O386" s="154" t="s">
        <v>523</v>
      </c>
      <c r="P386" s="154"/>
      <c r="Q386" s="154"/>
      <c r="R386" s="88"/>
      <c r="S386" s="154" t="s">
        <v>524</v>
      </c>
      <c r="T386" s="154"/>
      <c r="U386" s="154"/>
    </row>
    <row r="387" spans="1:21" ht="15.75" thickBot="1">
      <c r="A387" s="12"/>
      <c r="B387" s="56"/>
      <c r="C387" s="34" t="s">
        <v>466</v>
      </c>
      <c r="D387" s="34"/>
      <c r="E387" s="34"/>
      <c r="F387" s="52"/>
      <c r="G387" s="34" t="s">
        <v>522</v>
      </c>
      <c r="H387" s="34"/>
      <c r="I387" s="34"/>
      <c r="J387" s="52"/>
      <c r="K387" s="34" t="s">
        <v>528</v>
      </c>
      <c r="L387" s="34"/>
      <c r="M387" s="34"/>
      <c r="N387" s="52"/>
      <c r="O387" s="34" t="s">
        <v>466</v>
      </c>
      <c r="P387" s="34"/>
      <c r="Q387" s="34"/>
      <c r="R387" s="52"/>
      <c r="S387" s="34" t="s">
        <v>525</v>
      </c>
      <c r="T387" s="34"/>
      <c r="U387" s="34"/>
    </row>
    <row r="388" spans="1:21">
      <c r="A388" s="12"/>
      <c r="B388" s="169" t="s">
        <v>344</v>
      </c>
      <c r="C388" s="42"/>
      <c r="D388" s="42"/>
      <c r="E388" s="42"/>
      <c r="F388" s="26"/>
      <c r="G388" s="42"/>
      <c r="H388" s="42"/>
      <c r="I388" s="42"/>
      <c r="J388" s="26"/>
      <c r="K388" s="42"/>
      <c r="L388" s="42"/>
      <c r="M388" s="42"/>
      <c r="N388" s="26"/>
      <c r="O388" s="42"/>
      <c r="P388" s="42"/>
      <c r="Q388" s="42"/>
      <c r="R388" s="26"/>
      <c r="S388" s="42"/>
      <c r="T388" s="42"/>
      <c r="U388" s="42"/>
    </row>
    <row r="389" spans="1:21">
      <c r="A389" s="12"/>
      <c r="B389" s="76" t="s">
        <v>368</v>
      </c>
      <c r="C389" s="76" t="s">
        <v>259</v>
      </c>
      <c r="D389" s="61">
        <v>6654286</v>
      </c>
      <c r="E389" s="52"/>
      <c r="F389" s="52"/>
      <c r="G389" s="76" t="s">
        <v>259</v>
      </c>
      <c r="H389" s="61">
        <v>6669562</v>
      </c>
      <c r="I389" s="52"/>
      <c r="J389" s="52"/>
      <c r="K389" s="76" t="s">
        <v>259</v>
      </c>
      <c r="L389" s="61">
        <v>2805898</v>
      </c>
      <c r="M389" s="52"/>
      <c r="N389" s="52"/>
      <c r="O389" s="76" t="s">
        <v>259</v>
      </c>
      <c r="P389" s="61">
        <v>6876354</v>
      </c>
      <c r="Q389" s="52"/>
      <c r="R389" s="52"/>
      <c r="S389" s="76" t="s">
        <v>259</v>
      </c>
      <c r="T389" s="61">
        <v>262380</v>
      </c>
      <c r="U389" s="52"/>
    </row>
    <row r="390" spans="1:21">
      <c r="A390" s="12"/>
      <c r="B390" s="76"/>
      <c r="C390" s="76"/>
      <c r="D390" s="61"/>
      <c r="E390" s="52"/>
      <c r="F390" s="52"/>
      <c r="G390" s="76"/>
      <c r="H390" s="61"/>
      <c r="I390" s="52"/>
      <c r="J390" s="52"/>
      <c r="K390" s="76"/>
      <c r="L390" s="61"/>
      <c r="M390" s="52"/>
      <c r="N390" s="52"/>
      <c r="O390" s="76"/>
      <c r="P390" s="61"/>
      <c r="Q390" s="52"/>
      <c r="R390" s="52"/>
      <c r="S390" s="76"/>
      <c r="T390" s="61"/>
      <c r="U390" s="52"/>
    </row>
    <row r="391" spans="1:21">
      <c r="A391" s="12"/>
      <c r="B391" s="24" t="s">
        <v>369</v>
      </c>
      <c r="C391" s="44"/>
      <c r="D391" s="44"/>
      <c r="E391" s="44"/>
      <c r="F391" s="26"/>
      <c r="G391" s="44"/>
      <c r="H391" s="44"/>
      <c r="I391" s="44"/>
      <c r="J391" s="26"/>
      <c r="K391" s="44"/>
      <c r="L391" s="44"/>
      <c r="M391" s="44"/>
      <c r="N391" s="26"/>
      <c r="O391" s="44"/>
      <c r="P391" s="44"/>
      <c r="Q391" s="44"/>
      <c r="R391" s="26"/>
      <c r="S391" s="44"/>
      <c r="T391" s="44"/>
      <c r="U391" s="44"/>
    </row>
    <row r="392" spans="1:21">
      <c r="A392" s="12"/>
      <c r="B392" s="171" t="s">
        <v>370</v>
      </c>
      <c r="C392" s="61">
        <v>2867466</v>
      </c>
      <c r="D392" s="61"/>
      <c r="E392" s="52"/>
      <c r="F392" s="52"/>
      <c r="G392" s="61">
        <v>2970506</v>
      </c>
      <c r="H392" s="61"/>
      <c r="I392" s="52"/>
      <c r="J392" s="52"/>
      <c r="K392" s="61">
        <v>1035644</v>
      </c>
      <c r="L392" s="61"/>
      <c r="M392" s="52"/>
      <c r="N392" s="52"/>
      <c r="O392" s="61">
        <v>2979553</v>
      </c>
      <c r="P392" s="61"/>
      <c r="Q392" s="52"/>
      <c r="R392" s="52"/>
      <c r="S392" s="61">
        <v>81521</v>
      </c>
      <c r="T392" s="61"/>
      <c r="U392" s="52"/>
    </row>
    <row r="393" spans="1:21">
      <c r="A393" s="12"/>
      <c r="B393" s="171"/>
      <c r="C393" s="61"/>
      <c r="D393" s="61"/>
      <c r="E393" s="52"/>
      <c r="F393" s="52"/>
      <c r="G393" s="61"/>
      <c r="H393" s="61"/>
      <c r="I393" s="52"/>
      <c r="J393" s="52"/>
      <c r="K393" s="61"/>
      <c r="L393" s="61"/>
      <c r="M393" s="52"/>
      <c r="N393" s="52"/>
      <c r="O393" s="61"/>
      <c r="P393" s="61"/>
      <c r="Q393" s="52"/>
      <c r="R393" s="52"/>
      <c r="S393" s="61"/>
      <c r="T393" s="61"/>
      <c r="U393" s="52"/>
    </row>
    <row r="394" spans="1:21">
      <c r="A394" s="12"/>
      <c r="B394" s="172" t="s">
        <v>371</v>
      </c>
      <c r="C394" s="58">
        <v>1941965</v>
      </c>
      <c r="D394" s="58"/>
      <c r="E394" s="44"/>
      <c r="F394" s="44"/>
      <c r="G394" s="58">
        <v>2065921</v>
      </c>
      <c r="H394" s="58"/>
      <c r="I394" s="44"/>
      <c r="J394" s="44"/>
      <c r="K394" s="58">
        <v>394431</v>
      </c>
      <c r="L394" s="58"/>
      <c r="M394" s="44"/>
      <c r="N394" s="44"/>
      <c r="O394" s="58">
        <v>1906143</v>
      </c>
      <c r="P394" s="58"/>
      <c r="Q394" s="44"/>
      <c r="R394" s="44"/>
      <c r="S394" s="58">
        <v>60077</v>
      </c>
      <c r="T394" s="58"/>
      <c r="U394" s="44"/>
    </row>
    <row r="395" spans="1:21">
      <c r="A395" s="12"/>
      <c r="B395" s="172"/>
      <c r="C395" s="58"/>
      <c r="D395" s="58"/>
      <c r="E395" s="44"/>
      <c r="F395" s="44"/>
      <c r="G395" s="58"/>
      <c r="H395" s="58"/>
      <c r="I395" s="44"/>
      <c r="J395" s="44"/>
      <c r="K395" s="58"/>
      <c r="L395" s="58"/>
      <c r="M395" s="44"/>
      <c r="N395" s="44"/>
      <c r="O395" s="58"/>
      <c r="P395" s="58"/>
      <c r="Q395" s="44"/>
      <c r="R395" s="44"/>
      <c r="S395" s="58"/>
      <c r="T395" s="58"/>
      <c r="U395" s="44"/>
    </row>
    <row r="396" spans="1:21">
      <c r="A396" s="12"/>
      <c r="B396" s="171" t="s">
        <v>372</v>
      </c>
      <c r="C396" s="61">
        <v>619332</v>
      </c>
      <c r="D396" s="61"/>
      <c r="E396" s="52"/>
      <c r="F396" s="52"/>
      <c r="G396" s="61">
        <v>619332</v>
      </c>
      <c r="H396" s="61"/>
      <c r="I396" s="52"/>
      <c r="J396" s="52"/>
      <c r="K396" s="61">
        <v>435432</v>
      </c>
      <c r="L396" s="61"/>
      <c r="M396" s="52"/>
      <c r="N396" s="52"/>
      <c r="O396" s="61">
        <v>621355</v>
      </c>
      <c r="P396" s="61"/>
      <c r="Q396" s="52"/>
      <c r="R396" s="52"/>
      <c r="S396" s="61">
        <v>29841</v>
      </c>
      <c r="T396" s="61"/>
      <c r="U396" s="52"/>
    </row>
    <row r="397" spans="1:21">
      <c r="A397" s="12"/>
      <c r="B397" s="171"/>
      <c r="C397" s="61"/>
      <c r="D397" s="61"/>
      <c r="E397" s="52"/>
      <c r="F397" s="52"/>
      <c r="G397" s="61"/>
      <c r="H397" s="61"/>
      <c r="I397" s="52"/>
      <c r="J397" s="52"/>
      <c r="K397" s="61"/>
      <c r="L397" s="61"/>
      <c r="M397" s="52"/>
      <c r="N397" s="52"/>
      <c r="O397" s="61"/>
      <c r="P397" s="61"/>
      <c r="Q397" s="52"/>
      <c r="R397" s="52"/>
      <c r="S397" s="61"/>
      <c r="T397" s="61"/>
      <c r="U397" s="52"/>
    </row>
    <row r="398" spans="1:21">
      <c r="A398" s="12"/>
      <c r="B398" s="172" t="s">
        <v>373</v>
      </c>
      <c r="C398" s="67" t="s">
        <v>261</v>
      </c>
      <c r="D398" s="67"/>
      <c r="E398" s="44"/>
      <c r="F398" s="44"/>
      <c r="G398" s="67" t="s">
        <v>261</v>
      </c>
      <c r="H398" s="67"/>
      <c r="I398" s="44"/>
      <c r="J398" s="44"/>
      <c r="K398" s="67" t="s">
        <v>261</v>
      </c>
      <c r="L398" s="67"/>
      <c r="M398" s="44"/>
      <c r="N398" s="44"/>
      <c r="O398" s="67" t="s">
        <v>261</v>
      </c>
      <c r="P398" s="67"/>
      <c r="Q398" s="44"/>
      <c r="R398" s="44"/>
      <c r="S398" s="67" t="s">
        <v>261</v>
      </c>
      <c r="T398" s="67"/>
      <c r="U398" s="44"/>
    </row>
    <row r="399" spans="1:21">
      <c r="A399" s="12"/>
      <c r="B399" s="172"/>
      <c r="C399" s="67"/>
      <c r="D399" s="67"/>
      <c r="E399" s="44"/>
      <c r="F399" s="44"/>
      <c r="G399" s="67"/>
      <c r="H399" s="67"/>
      <c r="I399" s="44"/>
      <c r="J399" s="44"/>
      <c r="K399" s="67"/>
      <c r="L399" s="67"/>
      <c r="M399" s="44"/>
      <c r="N399" s="44"/>
      <c r="O399" s="67"/>
      <c r="P399" s="67"/>
      <c r="Q399" s="44"/>
      <c r="R399" s="44"/>
      <c r="S399" s="67"/>
      <c r="T399" s="67"/>
      <c r="U399" s="44"/>
    </row>
    <row r="400" spans="1:21">
      <c r="A400" s="12"/>
      <c r="B400" s="171" t="s">
        <v>368</v>
      </c>
      <c r="C400" s="61">
        <v>2368084</v>
      </c>
      <c r="D400" s="61"/>
      <c r="E400" s="52"/>
      <c r="F400" s="52"/>
      <c r="G400" s="61">
        <v>2368084</v>
      </c>
      <c r="H400" s="61"/>
      <c r="I400" s="52"/>
      <c r="J400" s="52"/>
      <c r="K400" s="61">
        <v>536962</v>
      </c>
      <c r="L400" s="61"/>
      <c r="M400" s="52"/>
      <c r="N400" s="52"/>
      <c r="O400" s="61">
        <v>2418012</v>
      </c>
      <c r="P400" s="61"/>
      <c r="Q400" s="52"/>
      <c r="R400" s="52"/>
      <c r="S400" s="61">
        <v>302547</v>
      </c>
      <c r="T400" s="61"/>
      <c r="U400" s="52"/>
    </row>
    <row r="401" spans="1:21">
      <c r="A401" s="12"/>
      <c r="B401" s="171"/>
      <c r="C401" s="61"/>
      <c r="D401" s="61"/>
      <c r="E401" s="52"/>
      <c r="F401" s="52"/>
      <c r="G401" s="61"/>
      <c r="H401" s="61"/>
      <c r="I401" s="52"/>
      <c r="J401" s="52"/>
      <c r="K401" s="61"/>
      <c r="L401" s="61"/>
      <c r="M401" s="52"/>
      <c r="N401" s="52"/>
      <c r="O401" s="61"/>
      <c r="P401" s="61"/>
      <c r="Q401" s="52"/>
      <c r="R401" s="52"/>
      <c r="S401" s="61"/>
      <c r="T401" s="61"/>
      <c r="U401" s="52"/>
    </row>
    <row r="402" spans="1:21">
      <c r="A402" s="12"/>
      <c r="B402" s="24" t="s">
        <v>375</v>
      </c>
      <c r="C402" s="44"/>
      <c r="D402" s="44"/>
      <c r="E402" s="44"/>
      <c r="F402" s="26"/>
      <c r="G402" s="44"/>
      <c r="H402" s="44"/>
      <c r="I402" s="44"/>
      <c r="J402" s="26"/>
      <c r="K402" s="44"/>
      <c r="L402" s="44"/>
      <c r="M402" s="44"/>
      <c r="N402" s="26"/>
      <c r="O402" s="44"/>
      <c r="P402" s="44"/>
      <c r="Q402" s="44"/>
      <c r="R402" s="26"/>
      <c r="S402" s="44"/>
      <c r="T402" s="44"/>
      <c r="U402" s="44"/>
    </row>
    <row r="403" spans="1:21">
      <c r="A403" s="12"/>
      <c r="B403" s="171" t="s">
        <v>376</v>
      </c>
      <c r="C403" s="50" t="s">
        <v>261</v>
      </c>
      <c r="D403" s="50"/>
      <c r="E403" s="52"/>
      <c r="F403" s="52"/>
      <c r="G403" s="50" t="s">
        <v>261</v>
      </c>
      <c r="H403" s="50"/>
      <c r="I403" s="52"/>
      <c r="J403" s="52"/>
      <c r="K403" s="50" t="s">
        <v>261</v>
      </c>
      <c r="L403" s="50"/>
      <c r="M403" s="52"/>
      <c r="N403" s="52"/>
      <c r="O403" s="50" t="s">
        <v>261</v>
      </c>
      <c r="P403" s="50"/>
      <c r="Q403" s="52"/>
      <c r="R403" s="52"/>
      <c r="S403" s="50" t="s">
        <v>261</v>
      </c>
      <c r="T403" s="50"/>
      <c r="U403" s="52"/>
    </row>
    <row r="404" spans="1:21">
      <c r="A404" s="12"/>
      <c r="B404" s="171"/>
      <c r="C404" s="50"/>
      <c r="D404" s="50"/>
      <c r="E404" s="52"/>
      <c r="F404" s="52"/>
      <c r="G404" s="50"/>
      <c r="H404" s="50"/>
      <c r="I404" s="52"/>
      <c r="J404" s="52"/>
      <c r="K404" s="50"/>
      <c r="L404" s="50"/>
      <c r="M404" s="52"/>
      <c r="N404" s="52"/>
      <c r="O404" s="50"/>
      <c r="P404" s="50"/>
      <c r="Q404" s="52"/>
      <c r="R404" s="52"/>
      <c r="S404" s="50"/>
      <c r="T404" s="50"/>
      <c r="U404" s="52"/>
    </row>
    <row r="405" spans="1:21">
      <c r="A405" s="12"/>
      <c r="B405" s="172" t="s">
        <v>377</v>
      </c>
      <c r="C405" s="67" t="s">
        <v>261</v>
      </c>
      <c r="D405" s="67"/>
      <c r="E405" s="44"/>
      <c r="F405" s="44"/>
      <c r="G405" s="67" t="s">
        <v>261</v>
      </c>
      <c r="H405" s="67"/>
      <c r="I405" s="44"/>
      <c r="J405" s="44"/>
      <c r="K405" s="67" t="s">
        <v>261</v>
      </c>
      <c r="L405" s="67"/>
      <c r="M405" s="44"/>
      <c r="N405" s="44"/>
      <c r="O405" s="67" t="s">
        <v>261</v>
      </c>
      <c r="P405" s="67"/>
      <c r="Q405" s="44"/>
      <c r="R405" s="44"/>
      <c r="S405" s="67" t="s">
        <v>261</v>
      </c>
      <c r="T405" s="67"/>
      <c r="U405" s="44"/>
    </row>
    <row r="406" spans="1:21" ht="15.75" thickBot="1">
      <c r="A406" s="12"/>
      <c r="B406" s="172"/>
      <c r="C406" s="113"/>
      <c r="D406" s="113"/>
      <c r="E406" s="82"/>
      <c r="F406" s="44"/>
      <c r="G406" s="113"/>
      <c r="H406" s="113"/>
      <c r="I406" s="82"/>
      <c r="J406" s="44"/>
      <c r="K406" s="113"/>
      <c r="L406" s="113"/>
      <c r="M406" s="82"/>
      <c r="N406" s="44"/>
      <c r="O406" s="113"/>
      <c r="P406" s="113"/>
      <c r="Q406" s="82"/>
      <c r="R406" s="44"/>
      <c r="S406" s="113"/>
      <c r="T406" s="113"/>
      <c r="U406" s="82"/>
    </row>
    <row r="407" spans="1:21">
      <c r="A407" s="12"/>
      <c r="B407" s="111" t="s">
        <v>152</v>
      </c>
      <c r="C407" s="84" t="s">
        <v>259</v>
      </c>
      <c r="D407" s="115">
        <v>14451133</v>
      </c>
      <c r="E407" s="88"/>
      <c r="F407" s="52"/>
      <c r="G407" s="84" t="s">
        <v>259</v>
      </c>
      <c r="H407" s="115">
        <v>14693405</v>
      </c>
      <c r="I407" s="88"/>
      <c r="J407" s="52"/>
      <c r="K407" s="84" t="s">
        <v>259</v>
      </c>
      <c r="L407" s="115">
        <v>5208367</v>
      </c>
      <c r="M407" s="88"/>
      <c r="N407" s="52"/>
      <c r="O407" s="84" t="s">
        <v>259</v>
      </c>
      <c r="P407" s="115">
        <v>14801417</v>
      </c>
      <c r="Q407" s="88"/>
      <c r="R407" s="52"/>
      <c r="S407" s="84" t="s">
        <v>259</v>
      </c>
      <c r="T407" s="115">
        <v>736366</v>
      </c>
      <c r="U407" s="88"/>
    </row>
    <row r="408" spans="1:21" ht="15.75" thickBot="1">
      <c r="A408" s="12"/>
      <c r="B408" s="111"/>
      <c r="C408" s="105"/>
      <c r="D408" s="62"/>
      <c r="E408" s="53"/>
      <c r="F408" s="52"/>
      <c r="G408" s="105"/>
      <c r="H408" s="62"/>
      <c r="I408" s="53"/>
      <c r="J408" s="52"/>
      <c r="K408" s="105"/>
      <c r="L408" s="62"/>
      <c r="M408" s="53"/>
      <c r="N408" s="52"/>
      <c r="O408" s="105"/>
      <c r="P408" s="62"/>
      <c r="Q408" s="53"/>
      <c r="R408" s="52"/>
      <c r="S408" s="105"/>
      <c r="T408" s="62"/>
      <c r="U408" s="53"/>
    </row>
    <row r="409" spans="1:21">
      <c r="A409" s="12"/>
      <c r="B409" s="185" t="s">
        <v>353</v>
      </c>
      <c r="C409" s="42"/>
      <c r="D409" s="42"/>
      <c r="E409" s="42"/>
      <c r="F409" s="26"/>
      <c r="G409" s="42"/>
      <c r="H409" s="42"/>
      <c r="I409" s="42"/>
      <c r="J409" s="26"/>
      <c r="K409" s="42"/>
      <c r="L409" s="42"/>
      <c r="M409" s="42"/>
      <c r="N409" s="26"/>
      <c r="O409" s="42"/>
      <c r="P409" s="42"/>
      <c r="Q409" s="42"/>
      <c r="R409" s="26"/>
      <c r="S409" s="42"/>
      <c r="T409" s="42"/>
      <c r="U409" s="42"/>
    </row>
    <row r="410" spans="1:21">
      <c r="A410" s="12"/>
      <c r="B410" s="56" t="s">
        <v>368</v>
      </c>
      <c r="C410" s="56" t="s">
        <v>259</v>
      </c>
      <c r="D410" s="63">
        <v>2047775</v>
      </c>
      <c r="E410" s="52"/>
      <c r="F410" s="52"/>
      <c r="G410" s="56" t="s">
        <v>259</v>
      </c>
      <c r="H410" s="63">
        <v>2063051</v>
      </c>
      <c r="I410" s="52"/>
      <c r="J410" s="52"/>
      <c r="K410" s="56" t="s">
        <v>259</v>
      </c>
      <c r="L410" s="63">
        <v>814300</v>
      </c>
      <c r="M410" s="52"/>
      <c r="N410" s="52"/>
      <c r="O410" s="56" t="s">
        <v>259</v>
      </c>
      <c r="P410" s="63">
        <v>2216832</v>
      </c>
      <c r="Q410" s="52"/>
      <c r="R410" s="52"/>
      <c r="S410" s="56" t="s">
        <v>259</v>
      </c>
      <c r="T410" s="63">
        <v>98773</v>
      </c>
      <c r="U410" s="52"/>
    </row>
    <row r="411" spans="1:21">
      <c r="A411" s="12"/>
      <c r="B411" s="56"/>
      <c r="C411" s="56"/>
      <c r="D411" s="63"/>
      <c r="E411" s="52"/>
      <c r="F411" s="52"/>
      <c r="G411" s="56"/>
      <c r="H411" s="63"/>
      <c r="I411" s="52"/>
      <c r="J411" s="52"/>
      <c r="K411" s="56"/>
      <c r="L411" s="63"/>
      <c r="M411" s="52"/>
      <c r="N411" s="52"/>
      <c r="O411" s="56"/>
      <c r="P411" s="63"/>
      <c r="Q411" s="52"/>
      <c r="R411" s="52"/>
      <c r="S411" s="56"/>
      <c r="T411" s="63"/>
      <c r="U411" s="52"/>
    </row>
    <row r="412" spans="1:21">
      <c r="A412" s="12"/>
      <c r="B412" s="28" t="s">
        <v>369</v>
      </c>
      <c r="C412" s="44"/>
      <c r="D412" s="44"/>
      <c r="E412" s="44"/>
      <c r="F412" s="26"/>
      <c r="G412" s="44"/>
      <c r="H412" s="44"/>
      <c r="I412" s="44"/>
      <c r="J412" s="26"/>
      <c r="K412" s="44"/>
      <c r="L412" s="44"/>
      <c r="M412" s="44"/>
      <c r="N412" s="26"/>
      <c r="O412" s="44"/>
      <c r="P412" s="44"/>
      <c r="Q412" s="44"/>
      <c r="R412" s="26"/>
      <c r="S412" s="44"/>
      <c r="T412" s="44"/>
      <c r="U412" s="44"/>
    </row>
    <row r="413" spans="1:21">
      <c r="A413" s="12"/>
      <c r="B413" s="177" t="s">
        <v>370</v>
      </c>
      <c r="C413" s="63">
        <v>1965001</v>
      </c>
      <c r="D413" s="63"/>
      <c r="E413" s="52"/>
      <c r="F413" s="52"/>
      <c r="G413" s="63">
        <v>2020509</v>
      </c>
      <c r="H413" s="63"/>
      <c r="I413" s="52"/>
      <c r="J413" s="52"/>
      <c r="K413" s="63">
        <v>740003</v>
      </c>
      <c r="L413" s="63"/>
      <c r="M413" s="52"/>
      <c r="N413" s="52"/>
      <c r="O413" s="63">
        <v>2214060</v>
      </c>
      <c r="P413" s="63"/>
      <c r="Q413" s="52"/>
      <c r="R413" s="52"/>
      <c r="S413" s="63">
        <v>84621</v>
      </c>
      <c r="T413" s="63"/>
      <c r="U413" s="52"/>
    </row>
    <row r="414" spans="1:21">
      <c r="A414" s="12"/>
      <c r="B414" s="177"/>
      <c r="C414" s="63"/>
      <c r="D414" s="63"/>
      <c r="E414" s="52"/>
      <c r="F414" s="52"/>
      <c r="G414" s="63"/>
      <c r="H414" s="63"/>
      <c r="I414" s="52"/>
      <c r="J414" s="52"/>
      <c r="K414" s="63"/>
      <c r="L414" s="63"/>
      <c r="M414" s="52"/>
      <c r="N414" s="52"/>
      <c r="O414" s="63"/>
      <c r="P414" s="63"/>
      <c r="Q414" s="52"/>
      <c r="R414" s="52"/>
      <c r="S414" s="63"/>
      <c r="T414" s="63"/>
      <c r="U414" s="52"/>
    </row>
    <row r="415" spans="1:21">
      <c r="A415" s="12"/>
      <c r="B415" s="176" t="s">
        <v>371</v>
      </c>
      <c r="C415" s="59">
        <v>3514580</v>
      </c>
      <c r="D415" s="59"/>
      <c r="E415" s="44"/>
      <c r="F415" s="44"/>
      <c r="G415" s="59">
        <v>3543639</v>
      </c>
      <c r="H415" s="59"/>
      <c r="I415" s="44"/>
      <c r="J415" s="44"/>
      <c r="K415" s="59">
        <v>635110</v>
      </c>
      <c r="L415" s="59"/>
      <c r="M415" s="44"/>
      <c r="N415" s="44"/>
      <c r="O415" s="59">
        <v>3540771</v>
      </c>
      <c r="P415" s="59"/>
      <c r="Q415" s="44"/>
      <c r="R415" s="44"/>
      <c r="S415" s="59">
        <v>205329</v>
      </c>
      <c r="T415" s="59"/>
      <c r="U415" s="44"/>
    </row>
    <row r="416" spans="1:21">
      <c r="A416" s="12"/>
      <c r="B416" s="176"/>
      <c r="C416" s="59"/>
      <c r="D416" s="59"/>
      <c r="E416" s="44"/>
      <c r="F416" s="44"/>
      <c r="G416" s="59"/>
      <c r="H416" s="59"/>
      <c r="I416" s="44"/>
      <c r="J416" s="44"/>
      <c r="K416" s="59"/>
      <c r="L416" s="59"/>
      <c r="M416" s="44"/>
      <c r="N416" s="44"/>
      <c r="O416" s="59"/>
      <c r="P416" s="59"/>
      <c r="Q416" s="44"/>
      <c r="R416" s="44"/>
      <c r="S416" s="59"/>
      <c r="T416" s="59"/>
      <c r="U416" s="44"/>
    </row>
    <row r="417" spans="1:21">
      <c r="A417" s="12"/>
      <c r="B417" s="177" t="s">
        <v>372</v>
      </c>
      <c r="C417" s="63">
        <v>813502</v>
      </c>
      <c r="D417" s="63"/>
      <c r="E417" s="52"/>
      <c r="F417" s="52"/>
      <c r="G417" s="63">
        <v>813502</v>
      </c>
      <c r="H417" s="63"/>
      <c r="I417" s="52"/>
      <c r="J417" s="52"/>
      <c r="K417" s="63">
        <v>626677</v>
      </c>
      <c r="L417" s="63"/>
      <c r="M417" s="52"/>
      <c r="N417" s="52"/>
      <c r="O417" s="63">
        <v>813876</v>
      </c>
      <c r="P417" s="63"/>
      <c r="Q417" s="52"/>
      <c r="R417" s="52"/>
      <c r="S417" s="63">
        <v>32890</v>
      </c>
      <c r="T417" s="63"/>
      <c r="U417" s="52"/>
    </row>
    <row r="418" spans="1:21">
      <c r="A418" s="12"/>
      <c r="B418" s="177"/>
      <c r="C418" s="63"/>
      <c r="D418" s="63"/>
      <c r="E418" s="52"/>
      <c r="F418" s="52"/>
      <c r="G418" s="63"/>
      <c r="H418" s="63"/>
      <c r="I418" s="52"/>
      <c r="J418" s="52"/>
      <c r="K418" s="63"/>
      <c r="L418" s="63"/>
      <c r="M418" s="52"/>
      <c r="N418" s="52"/>
      <c r="O418" s="63"/>
      <c r="P418" s="63"/>
      <c r="Q418" s="52"/>
      <c r="R418" s="52"/>
      <c r="S418" s="63"/>
      <c r="T418" s="63"/>
      <c r="U418" s="52"/>
    </row>
    <row r="419" spans="1:21">
      <c r="A419" s="12"/>
      <c r="B419" s="176" t="s">
        <v>373</v>
      </c>
      <c r="C419" s="59">
        <v>403094</v>
      </c>
      <c r="D419" s="59"/>
      <c r="E419" s="44"/>
      <c r="F419" s="44"/>
      <c r="G419" s="59">
        <v>403094</v>
      </c>
      <c r="H419" s="59"/>
      <c r="I419" s="44"/>
      <c r="J419" s="44"/>
      <c r="K419" s="59">
        <v>113094</v>
      </c>
      <c r="L419" s="59"/>
      <c r="M419" s="44"/>
      <c r="N419" s="44"/>
      <c r="O419" s="59">
        <v>407157</v>
      </c>
      <c r="P419" s="59"/>
      <c r="Q419" s="44"/>
      <c r="R419" s="44"/>
      <c r="S419" s="59">
        <v>22790</v>
      </c>
      <c r="T419" s="59"/>
      <c r="U419" s="44"/>
    </row>
    <row r="420" spans="1:21">
      <c r="A420" s="12"/>
      <c r="B420" s="176"/>
      <c r="C420" s="59"/>
      <c r="D420" s="59"/>
      <c r="E420" s="44"/>
      <c r="F420" s="44"/>
      <c r="G420" s="59"/>
      <c r="H420" s="59"/>
      <c r="I420" s="44"/>
      <c r="J420" s="44"/>
      <c r="K420" s="59"/>
      <c r="L420" s="59"/>
      <c r="M420" s="44"/>
      <c r="N420" s="44"/>
      <c r="O420" s="59"/>
      <c r="P420" s="59"/>
      <c r="Q420" s="44"/>
      <c r="R420" s="44"/>
      <c r="S420" s="59"/>
      <c r="T420" s="59"/>
      <c r="U420" s="44"/>
    </row>
    <row r="421" spans="1:21">
      <c r="A421" s="12"/>
      <c r="B421" s="177" t="s">
        <v>368</v>
      </c>
      <c r="C421" s="63">
        <v>5458756</v>
      </c>
      <c r="D421" s="63"/>
      <c r="E421" s="52"/>
      <c r="F421" s="52"/>
      <c r="G421" s="63">
        <v>5558755</v>
      </c>
      <c r="H421" s="63"/>
      <c r="I421" s="52"/>
      <c r="J421" s="52"/>
      <c r="K421" s="63">
        <v>512762</v>
      </c>
      <c r="L421" s="63"/>
      <c r="M421" s="52"/>
      <c r="N421" s="52"/>
      <c r="O421" s="63">
        <v>3803834</v>
      </c>
      <c r="P421" s="63"/>
      <c r="Q421" s="52"/>
      <c r="R421" s="52"/>
      <c r="S421" s="63">
        <v>486785</v>
      </c>
      <c r="T421" s="63"/>
      <c r="U421" s="52"/>
    </row>
    <row r="422" spans="1:21">
      <c r="A422" s="12"/>
      <c r="B422" s="177"/>
      <c r="C422" s="63"/>
      <c r="D422" s="63"/>
      <c r="E422" s="52"/>
      <c r="F422" s="52"/>
      <c r="G422" s="63"/>
      <c r="H422" s="63"/>
      <c r="I422" s="52"/>
      <c r="J422" s="52"/>
      <c r="K422" s="63"/>
      <c r="L422" s="63"/>
      <c r="M422" s="52"/>
      <c r="N422" s="52"/>
      <c r="O422" s="63"/>
      <c r="P422" s="63"/>
      <c r="Q422" s="52"/>
      <c r="R422" s="52"/>
      <c r="S422" s="63"/>
      <c r="T422" s="63"/>
      <c r="U422" s="52"/>
    </row>
    <row r="423" spans="1:21">
      <c r="A423" s="12"/>
      <c r="B423" s="28" t="s">
        <v>375</v>
      </c>
      <c r="C423" s="44"/>
      <c r="D423" s="44"/>
      <c r="E423" s="44"/>
      <c r="F423" s="26"/>
      <c r="G423" s="44"/>
      <c r="H423" s="44"/>
      <c r="I423" s="44"/>
      <c r="J423" s="26"/>
      <c r="K423" s="44"/>
      <c r="L423" s="44"/>
      <c r="M423" s="44"/>
      <c r="N423" s="26"/>
      <c r="O423" s="44"/>
      <c r="P423" s="44"/>
      <c r="Q423" s="44"/>
      <c r="R423" s="26"/>
      <c r="S423" s="44"/>
      <c r="T423" s="44"/>
      <c r="U423" s="44"/>
    </row>
    <row r="424" spans="1:21">
      <c r="A424" s="12"/>
      <c r="B424" s="177" t="s">
        <v>376</v>
      </c>
      <c r="C424" s="63">
        <v>127850</v>
      </c>
      <c r="D424" s="63"/>
      <c r="E424" s="52"/>
      <c r="F424" s="52"/>
      <c r="G424" s="63">
        <v>127850</v>
      </c>
      <c r="H424" s="63"/>
      <c r="I424" s="52"/>
      <c r="J424" s="52"/>
      <c r="K424" s="63">
        <v>24410</v>
      </c>
      <c r="L424" s="63"/>
      <c r="M424" s="52"/>
      <c r="N424" s="52"/>
      <c r="O424" s="63">
        <v>130015</v>
      </c>
      <c r="P424" s="63"/>
      <c r="Q424" s="52"/>
      <c r="R424" s="52"/>
      <c r="S424" s="63">
        <v>6160</v>
      </c>
      <c r="T424" s="63"/>
      <c r="U424" s="52"/>
    </row>
    <row r="425" spans="1:21">
      <c r="A425" s="12"/>
      <c r="B425" s="177"/>
      <c r="C425" s="63"/>
      <c r="D425" s="63"/>
      <c r="E425" s="52"/>
      <c r="F425" s="52"/>
      <c r="G425" s="63"/>
      <c r="H425" s="63"/>
      <c r="I425" s="52"/>
      <c r="J425" s="52"/>
      <c r="K425" s="63"/>
      <c r="L425" s="63"/>
      <c r="M425" s="52"/>
      <c r="N425" s="52"/>
      <c r="O425" s="63"/>
      <c r="P425" s="63"/>
      <c r="Q425" s="52"/>
      <c r="R425" s="52"/>
      <c r="S425" s="63"/>
      <c r="T425" s="63"/>
      <c r="U425" s="52"/>
    </row>
    <row r="426" spans="1:21">
      <c r="A426" s="12"/>
      <c r="B426" s="176" t="s">
        <v>377</v>
      </c>
      <c r="C426" s="73" t="s">
        <v>261</v>
      </c>
      <c r="D426" s="73"/>
      <c r="E426" s="44"/>
      <c r="F426" s="44"/>
      <c r="G426" s="73" t="s">
        <v>261</v>
      </c>
      <c r="H426" s="73"/>
      <c r="I426" s="44"/>
      <c r="J426" s="44"/>
      <c r="K426" s="73" t="s">
        <v>261</v>
      </c>
      <c r="L426" s="73"/>
      <c r="M426" s="44"/>
      <c r="N426" s="44"/>
      <c r="O426" s="73" t="s">
        <v>261</v>
      </c>
      <c r="P426" s="73"/>
      <c r="Q426" s="44"/>
      <c r="R426" s="44"/>
      <c r="S426" s="73" t="s">
        <v>261</v>
      </c>
      <c r="T426" s="73"/>
      <c r="U426" s="44"/>
    </row>
    <row r="427" spans="1:21" ht="15.75" thickBot="1">
      <c r="A427" s="12"/>
      <c r="B427" s="176"/>
      <c r="C427" s="108"/>
      <c r="D427" s="108"/>
      <c r="E427" s="82"/>
      <c r="F427" s="44"/>
      <c r="G427" s="108"/>
      <c r="H427" s="108"/>
      <c r="I427" s="82"/>
      <c r="J427" s="44"/>
      <c r="K427" s="108"/>
      <c r="L427" s="108"/>
      <c r="M427" s="82"/>
      <c r="N427" s="44"/>
      <c r="O427" s="108"/>
      <c r="P427" s="108"/>
      <c r="Q427" s="82"/>
      <c r="R427" s="44"/>
      <c r="S427" s="108"/>
      <c r="T427" s="108"/>
      <c r="U427" s="82"/>
    </row>
    <row r="428" spans="1:21">
      <c r="A428" s="12"/>
      <c r="B428" s="120" t="s">
        <v>152</v>
      </c>
      <c r="C428" s="90" t="s">
        <v>259</v>
      </c>
      <c r="D428" s="98">
        <v>14330558</v>
      </c>
      <c r="E428" s="88"/>
      <c r="F428" s="52"/>
      <c r="G428" s="90" t="s">
        <v>259</v>
      </c>
      <c r="H428" s="98">
        <v>14530400</v>
      </c>
      <c r="I428" s="88"/>
      <c r="J428" s="52"/>
      <c r="K428" s="90" t="s">
        <v>259</v>
      </c>
      <c r="L428" s="98">
        <v>3466356</v>
      </c>
      <c r="M428" s="88"/>
      <c r="N428" s="52"/>
      <c r="O428" s="90" t="s">
        <v>259</v>
      </c>
      <c r="P428" s="98">
        <v>13126545</v>
      </c>
      <c r="Q428" s="88"/>
      <c r="R428" s="52"/>
      <c r="S428" s="90" t="s">
        <v>259</v>
      </c>
      <c r="T428" s="98">
        <v>937348</v>
      </c>
      <c r="U428" s="88"/>
    </row>
    <row r="429" spans="1:21" ht="15.75" thickBot="1">
      <c r="A429" s="12"/>
      <c r="B429" s="120"/>
      <c r="C429" s="57"/>
      <c r="D429" s="64"/>
      <c r="E429" s="53"/>
      <c r="F429" s="52"/>
      <c r="G429" s="57"/>
      <c r="H429" s="64"/>
      <c r="I429" s="53"/>
      <c r="J429" s="52"/>
      <c r="K429" s="57"/>
      <c r="L429" s="64"/>
      <c r="M429" s="53"/>
      <c r="N429" s="52"/>
      <c r="O429" s="57"/>
      <c r="P429" s="64"/>
      <c r="Q429" s="53"/>
      <c r="R429" s="52"/>
      <c r="S429" s="57"/>
      <c r="T429" s="64"/>
      <c r="U429" s="53"/>
    </row>
  </sheetData>
  <mergeCells count="2706">
    <mergeCell ref="A217:A331"/>
    <mergeCell ref="B217:AC217"/>
    <mergeCell ref="B218:AC218"/>
    <mergeCell ref="B247:AC247"/>
    <mergeCell ref="B303:AC303"/>
    <mergeCell ref="A332:A429"/>
    <mergeCell ref="B332:AC332"/>
    <mergeCell ref="B333:AC333"/>
    <mergeCell ref="B382:AC382"/>
    <mergeCell ref="A137:A201"/>
    <mergeCell ref="B137:AC137"/>
    <mergeCell ref="B138:AC138"/>
    <mergeCell ref="B139:AC139"/>
    <mergeCell ref="A202:A216"/>
    <mergeCell ref="B202:AC202"/>
    <mergeCell ref="B203:AC203"/>
    <mergeCell ref="B204:AC204"/>
    <mergeCell ref="B210:AC210"/>
    <mergeCell ref="B211:AC211"/>
    <mergeCell ref="A42:A68"/>
    <mergeCell ref="B42:AC42"/>
    <mergeCell ref="B43:AC43"/>
    <mergeCell ref="A69:A136"/>
    <mergeCell ref="B69:AC69"/>
    <mergeCell ref="B70:AC70"/>
    <mergeCell ref="B71:AC71"/>
    <mergeCell ref="A1:A2"/>
    <mergeCell ref="B1:AC1"/>
    <mergeCell ref="B2:AC2"/>
    <mergeCell ref="B3:AC3"/>
    <mergeCell ref="A4:A41"/>
    <mergeCell ref="B4:AC4"/>
    <mergeCell ref="B5:AC5"/>
    <mergeCell ref="B6:AC6"/>
    <mergeCell ref="B7:AC7"/>
    <mergeCell ref="P428:P429"/>
    <mergeCell ref="Q428:Q429"/>
    <mergeCell ref="R428:R429"/>
    <mergeCell ref="S428:S429"/>
    <mergeCell ref="T428:T429"/>
    <mergeCell ref="U428:U429"/>
    <mergeCell ref="J428:J429"/>
    <mergeCell ref="K428:K429"/>
    <mergeCell ref="L428:L429"/>
    <mergeCell ref="M428:M429"/>
    <mergeCell ref="N428:N429"/>
    <mergeCell ref="O428:O429"/>
    <mergeCell ref="S426:T427"/>
    <mergeCell ref="U426:U427"/>
    <mergeCell ref="B428:B429"/>
    <mergeCell ref="C428:C429"/>
    <mergeCell ref="D428:D429"/>
    <mergeCell ref="E428:E429"/>
    <mergeCell ref="F428:F429"/>
    <mergeCell ref="G428:G429"/>
    <mergeCell ref="H428:H429"/>
    <mergeCell ref="I428:I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1:R422"/>
    <mergeCell ref="S421:T422"/>
    <mergeCell ref="U421:U422"/>
    <mergeCell ref="C423:E423"/>
    <mergeCell ref="G423:I423"/>
    <mergeCell ref="K423:M423"/>
    <mergeCell ref="O423:Q423"/>
    <mergeCell ref="S423:U423"/>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S410:S411"/>
    <mergeCell ref="T410:T411"/>
    <mergeCell ref="U410:U411"/>
    <mergeCell ref="C412:E412"/>
    <mergeCell ref="G412:I412"/>
    <mergeCell ref="K412:M412"/>
    <mergeCell ref="O412:Q412"/>
    <mergeCell ref="S412:U412"/>
    <mergeCell ref="M410:M411"/>
    <mergeCell ref="N410:N411"/>
    <mergeCell ref="O410:O411"/>
    <mergeCell ref="P410:P411"/>
    <mergeCell ref="Q410:Q411"/>
    <mergeCell ref="R410:R411"/>
    <mergeCell ref="G410:G411"/>
    <mergeCell ref="H410:H411"/>
    <mergeCell ref="I410:I411"/>
    <mergeCell ref="J410:J411"/>
    <mergeCell ref="K410:K411"/>
    <mergeCell ref="L410:L411"/>
    <mergeCell ref="C409:E409"/>
    <mergeCell ref="G409:I409"/>
    <mergeCell ref="K409:M409"/>
    <mergeCell ref="O409:Q409"/>
    <mergeCell ref="S409:U409"/>
    <mergeCell ref="B410:B411"/>
    <mergeCell ref="C410:C411"/>
    <mergeCell ref="D410:D411"/>
    <mergeCell ref="E410:E411"/>
    <mergeCell ref="F410:F411"/>
    <mergeCell ref="P407:P408"/>
    <mergeCell ref="Q407:Q408"/>
    <mergeCell ref="R407:R408"/>
    <mergeCell ref="S407:S408"/>
    <mergeCell ref="T407:T408"/>
    <mergeCell ref="U407:U408"/>
    <mergeCell ref="J407:J408"/>
    <mergeCell ref="K407:K408"/>
    <mergeCell ref="L407:L408"/>
    <mergeCell ref="M407:M408"/>
    <mergeCell ref="N407:N408"/>
    <mergeCell ref="O407:O408"/>
    <mergeCell ref="S405:T406"/>
    <mergeCell ref="U405:U406"/>
    <mergeCell ref="B407:B408"/>
    <mergeCell ref="C407:C408"/>
    <mergeCell ref="D407:D408"/>
    <mergeCell ref="E407:E408"/>
    <mergeCell ref="F407:F408"/>
    <mergeCell ref="G407:G408"/>
    <mergeCell ref="H407:H408"/>
    <mergeCell ref="I407:I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0:R401"/>
    <mergeCell ref="S400:T401"/>
    <mergeCell ref="U400:U401"/>
    <mergeCell ref="C402:E402"/>
    <mergeCell ref="G402:I402"/>
    <mergeCell ref="K402:M402"/>
    <mergeCell ref="O402:Q402"/>
    <mergeCell ref="S402:U402"/>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T389:T390"/>
    <mergeCell ref="U389:U390"/>
    <mergeCell ref="C391:E391"/>
    <mergeCell ref="G391:I391"/>
    <mergeCell ref="K391:M391"/>
    <mergeCell ref="O391:Q391"/>
    <mergeCell ref="S391:U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6:R387"/>
    <mergeCell ref="S386:U386"/>
    <mergeCell ref="S387:U387"/>
    <mergeCell ref="C388:E388"/>
    <mergeCell ref="G388:I388"/>
    <mergeCell ref="K388:M388"/>
    <mergeCell ref="O388:Q388"/>
    <mergeCell ref="S388:U388"/>
    <mergeCell ref="J386:J387"/>
    <mergeCell ref="K386:M386"/>
    <mergeCell ref="K387:M387"/>
    <mergeCell ref="N386:N387"/>
    <mergeCell ref="O386:Q386"/>
    <mergeCell ref="O387:Q387"/>
    <mergeCell ref="B386:B387"/>
    <mergeCell ref="C386:E386"/>
    <mergeCell ref="C387:E387"/>
    <mergeCell ref="F386:F387"/>
    <mergeCell ref="G386:I386"/>
    <mergeCell ref="G387:I387"/>
    <mergeCell ref="N380:N381"/>
    <mergeCell ref="O380:O381"/>
    <mergeCell ref="P380:P381"/>
    <mergeCell ref="Q380:Q381"/>
    <mergeCell ref="B383:U383"/>
    <mergeCell ref="C385:U385"/>
    <mergeCell ref="H380:H381"/>
    <mergeCell ref="I380:I381"/>
    <mergeCell ref="J380:J381"/>
    <mergeCell ref="K380:K381"/>
    <mergeCell ref="L380:L381"/>
    <mergeCell ref="M380:M381"/>
    <mergeCell ref="B380:B381"/>
    <mergeCell ref="C380:C381"/>
    <mergeCell ref="D380:D381"/>
    <mergeCell ref="E380:E381"/>
    <mergeCell ref="F380:F381"/>
    <mergeCell ref="G380:G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C375:E375"/>
    <mergeCell ref="G375:I375"/>
    <mergeCell ref="K375:M375"/>
    <mergeCell ref="O375:Q375"/>
    <mergeCell ref="B376:B377"/>
    <mergeCell ref="C376:D377"/>
    <mergeCell ref="E376:E377"/>
    <mergeCell ref="F376:F377"/>
    <mergeCell ref="G376:H377"/>
    <mergeCell ref="I376:I377"/>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2:N363"/>
    <mergeCell ref="O362:O363"/>
    <mergeCell ref="P362:P363"/>
    <mergeCell ref="Q362:Q363"/>
    <mergeCell ref="C364:E364"/>
    <mergeCell ref="G364:I364"/>
    <mergeCell ref="K364:M364"/>
    <mergeCell ref="O364:Q364"/>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59:N360"/>
    <mergeCell ref="O359:O360"/>
    <mergeCell ref="P359:P360"/>
    <mergeCell ref="Q359:Q360"/>
    <mergeCell ref="C361:E361"/>
    <mergeCell ref="G361:I361"/>
    <mergeCell ref="K361:M361"/>
    <mergeCell ref="O361:Q361"/>
    <mergeCell ref="H359:H360"/>
    <mergeCell ref="I359:I360"/>
    <mergeCell ref="J359:J360"/>
    <mergeCell ref="K359:K360"/>
    <mergeCell ref="L359:L360"/>
    <mergeCell ref="M359:M360"/>
    <mergeCell ref="B359:B360"/>
    <mergeCell ref="C359:C360"/>
    <mergeCell ref="D359:D360"/>
    <mergeCell ref="E359:E360"/>
    <mergeCell ref="F359:F360"/>
    <mergeCell ref="G359:G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C354:E354"/>
    <mergeCell ref="G354:I354"/>
    <mergeCell ref="K354:M354"/>
    <mergeCell ref="O354:Q354"/>
    <mergeCell ref="B355:B356"/>
    <mergeCell ref="C355:D356"/>
    <mergeCell ref="E355:E356"/>
    <mergeCell ref="F355:F356"/>
    <mergeCell ref="G355:H356"/>
    <mergeCell ref="I355:I356"/>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1:N342"/>
    <mergeCell ref="O341:O342"/>
    <mergeCell ref="P341:P342"/>
    <mergeCell ref="Q341:Q342"/>
    <mergeCell ref="C343:E343"/>
    <mergeCell ref="G343:I343"/>
    <mergeCell ref="K343:M343"/>
    <mergeCell ref="O343:Q343"/>
    <mergeCell ref="H341:H342"/>
    <mergeCell ref="I341:I342"/>
    <mergeCell ref="J341:J342"/>
    <mergeCell ref="K341:K342"/>
    <mergeCell ref="L341:L342"/>
    <mergeCell ref="M341:M342"/>
    <mergeCell ref="B341:B342"/>
    <mergeCell ref="C341:C342"/>
    <mergeCell ref="D341:D342"/>
    <mergeCell ref="E341:E342"/>
    <mergeCell ref="F341:F342"/>
    <mergeCell ref="G341:G342"/>
    <mergeCell ref="N338:N339"/>
    <mergeCell ref="O338:Q338"/>
    <mergeCell ref="O339:Q339"/>
    <mergeCell ref="C340:E340"/>
    <mergeCell ref="G340:I340"/>
    <mergeCell ref="K340:M340"/>
    <mergeCell ref="O340:Q340"/>
    <mergeCell ref="C337:Q337"/>
    <mergeCell ref="B338:B339"/>
    <mergeCell ref="C338:E338"/>
    <mergeCell ref="C339:E339"/>
    <mergeCell ref="F338:F339"/>
    <mergeCell ref="G338:I338"/>
    <mergeCell ref="G339:I339"/>
    <mergeCell ref="J338:J339"/>
    <mergeCell ref="K338:M338"/>
    <mergeCell ref="K339:M339"/>
    <mergeCell ref="N330:N331"/>
    <mergeCell ref="O330:O331"/>
    <mergeCell ref="P330:Q331"/>
    <mergeCell ref="R330:R331"/>
    <mergeCell ref="B334:Q334"/>
    <mergeCell ref="B336:Q336"/>
    <mergeCell ref="R328:R329"/>
    <mergeCell ref="B330:B331"/>
    <mergeCell ref="C330:C331"/>
    <mergeCell ref="D330:E331"/>
    <mergeCell ref="F330:F331"/>
    <mergeCell ref="G330:G331"/>
    <mergeCell ref="H330:I331"/>
    <mergeCell ref="J330:J331"/>
    <mergeCell ref="K330:K331"/>
    <mergeCell ref="L330:M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M326:M327"/>
    <mergeCell ref="N326:N327"/>
    <mergeCell ref="O326:O327"/>
    <mergeCell ref="P326:P327"/>
    <mergeCell ref="Q326:Q327"/>
    <mergeCell ref="R326:R327"/>
    <mergeCell ref="G326:G327"/>
    <mergeCell ref="H326:H327"/>
    <mergeCell ref="I326:I327"/>
    <mergeCell ref="J326:J327"/>
    <mergeCell ref="K326:K327"/>
    <mergeCell ref="L326:L327"/>
    <mergeCell ref="R323:R324"/>
    <mergeCell ref="D325:F325"/>
    <mergeCell ref="H325:J325"/>
    <mergeCell ref="L325:N325"/>
    <mergeCell ref="P325:R325"/>
    <mergeCell ref="B326:B327"/>
    <mergeCell ref="C326:C327"/>
    <mergeCell ref="D326:D327"/>
    <mergeCell ref="E326:E327"/>
    <mergeCell ref="F326:F327"/>
    <mergeCell ref="J323:J324"/>
    <mergeCell ref="K323:K324"/>
    <mergeCell ref="L323:M324"/>
    <mergeCell ref="N323:N324"/>
    <mergeCell ref="O323:O324"/>
    <mergeCell ref="P323:Q324"/>
    <mergeCell ref="O321:O322"/>
    <mergeCell ref="P321:P322"/>
    <mergeCell ref="Q321:Q322"/>
    <mergeCell ref="R321:R322"/>
    <mergeCell ref="B323:B324"/>
    <mergeCell ref="C323:C324"/>
    <mergeCell ref="D323:E324"/>
    <mergeCell ref="F323:F324"/>
    <mergeCell ref="G323:G324"/>
    <mergeCell ref="H323:I324"/>
    <mergeCell ref="H321:H322"/>
    <mergeCell ref="I321:I322"/>
    <mergeCell ref="J321:J322"/>
    <mergeCell ref="K321:K322"/>
    <mergeCell ref="L321:M322"/>
    <mergeCell ref="N321:N322"/>
    <mergeCell ref="B321:B322"/>
    <mergeCell ref="C321:C322"/>
    <mergeCell ref="D321:D322"/>
    <mergeCell ref="E321:E322"/>
    <mergeCell ref="F321:F322"/>
    <mergeCell ref="G321:G322"/>
    <mergeCell ref="P318:P319"/>
    <mergeCell ref="Q318:Q319"/>
    <mergeCell ref="R318:R319"/>
    <mergeCell ref="D320:F320"/>
    <mergeCell ref="H320:J320"/>
    <mergeCell ref="L320:N320"/>
    <mergeCell ref="P320:R320"/>
    <mergeCell ref="J318:J319"/>
    <mergeCell ref="K318:K319"/>
    <mergeCell ref="L318:L319"/>
    <mergeCell ref="M318:M319"/>
    <mergeCell ref="N318:N319"/>
    <mergeCell ref="O318:O319"/>
    <mergeCell ref="P316:Q317"/>
    <mergeCell ref="R316:R317"/>
    <mergeCell ref="B318:B319"/>
    <mergeCell ref="C318:C319"/>
    <mergeCell ref="D318:D319"/>
    <mergeCell ref="E318:E319"/>
    <mergeCell ref="F318:F319"/>
    <mergeCell ref="G318:G319"/>
    <mergeCell ref="H318:H319"/>
    <mergeCell ref="I318:I319"/>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P312:Q313"/>
    <mergeCell ref="R312:R313"/>
    <mergeCell ref="B314:B315"/>
    <mergeCell ref="C314:C315"/>
    <mergeCell ref="D314:E315"/>
    <mergeCell ref="F314:F315"/>
    <mergeCell ref="G314:G315"/>
    <mergeCell ref="H314:I315"/>
    <mergeCell ref="J314:J315"/>
    <mergeCell ref="K314:K315"/>
    <mergeCell ref="H312:I313"/>
    <mergeCell ref="J312:J313"/>
    <mergeCell ref="K312:K313"/>
    <mergeCell ref="L312:M313"/>
    <mergeCell ref="N312:N313"/>
    <mergeCell ref="O312:O313"/>
    <mergeCell ref="N310:N311"/>
    <mergeCell ref="O310:O311"/>
    <mergeCell ref="P310:P311"/>
    <mergeCell ref="Q310:Q311"/>
    <mergeCell ref="R310:R311"/>
    <mergeCell ref="B312:B313"/>
    <mergeCell ref="C312:C313"/>
    <mergeCell ref="D312:E313"/>
    <mergeCell ref="F312:F313"/>
    <mergeCell ref="G312:G313"/>
    <mergeCell ref="H310:H311"/>
    <mergeCell ref="I310:I311"/>
    <mergeCell ref="J310:J311"/>
    <mergeCell ref="K310:K311"/>
    <mergeCell ref="L310:L311"/>
    <mergeCell ref="M310:M311"/>
    <mergeCell ref="D309:F309"/>
    <mergeCell ref="H309:J309"/>
    <mergeCell ref="L309:N309"/>
    <mergeCell ref="P309:R309"/>
    <mergeCell ref="B310:B311"/>
    <mergeCell ref="C310:C311"/>
    <mergeCell ref="D310:D311"/>
    <mergeCell ref="E310:E311"/>
    <mergeCell ref="F310:F311"/>
    <mergeCell ref="G310:G311"/>
    <mergeCell ref="H307:J307"/>
    <mergeCell ref="H308:J308"/>
    <mergeCell ref="K307:K308"/>
    <mergeCell ref="L307:N308"/>
    <mergeCell ref="O307:O308"/>
    <mergeCell ref="P307:R308"/>
    <mergeCell ref="Z301:Z302"/>
    <mergeCell ref="B304:R304"/>
    <mergeCell ref="D306:J306"/>
    <mergeCell ref="L306:N306"/>
    <mergeCell ref="P306:R306"/>
    <mergeCell ref="B307:B308"/>
    <mergeCell ref="C307:C308"/>
    <mergeCell ref="D307:F307"/>
    <mergeCell ref="D308:F308"/>
    <mergeCell ref="G307:G308"/>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V294:V295"/>
    <mergeCell ref="W294:W295"/>
    <mergeCell ref="X294:Y295"/>
    <mergeCell ref="Z294:Z295"/>
    <mergeCell ref="D296:F296"/>
    <mergeCell ref="H296:J296"/>
    <mergeCell ref="L296:N296"/>
    <mergeCell ref="P296:R296"/>
    <mergeCell ref="T296:V296"/>
    <mergeCell ref="X296:Z296"/>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Z289:Z290"/>
    <mergeCell ref="D291:F291"/>
    <mergeCell ref="H291:J291"/>
    <mergeCell ref="L291:N291"/>
    <mergeCell ref="P291:R291"/>
    <mergeCell ref="T291:V291"/>
    <mergeCell ref="X291:Z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V287:V288"/>
    <mergeCell ref="W287:W288"/>
    <mergeCell ref="X287:Y288"/>
    <mergeCell ref="Z287:Z288"/>
    <mergeCell ref="B289:B290"/>
    <mergeCell ref="C289:C290"/>
    <mergeCell ref="D289:D290"/>
    <mergeCell ref="E289:E290"/>
    <mergeCell ref="F289:F290"/>
    <mergeCell ref="G289:G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D280:F280"/>
    <mergeCell ref="H280:J280"/>
    <mergeCell ref="L280:N280"/>
    <mergeCell ref="P280:R280"/>
    <mergeCell ref="T280:V280"/>
    <mergeCell ref="X280:Z280"/>
    <mergeCell ref="D278:F278"/>
    <mergeCell ref="H278:Z278"/>
    <mergeCell ref="D279:F279"/>
    <mergeCell ref="H279:J279"/>
    <mergeCell ref="L279:N279"/>
    <mergeCell ref="P279:R279"/>
    <mergeCell ref="T279:V279"/>
    <mergeCell ref="X279:Z279"/>
    <mergeCell ref="L274:M275"/>
    <mergeCell ref="N274:N275"/>
    <mergeCell ref="O274:O275"/>
    <mergeCell ref="P274:Q275"/>
    <mergeCell ref="R274:R275"/>
    <mergeCell ref="B276:Z276"/>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N270:N271"/>
    <mergeCell ref="O270:O271"/>
    <mergeCell ref="P270:P271"/>
    <mergeCell ref="Q270:Q271"/>
    <mergeCell ref="R270:R271"/>
    <mergeCell ref="B272:B273"/>
    <mergeCell ref="C272:C273"/>
    <mergeCell ref="D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P267:Q268"/>
    <mergeCell ref="R267:R268"/>
    <mergeCell ref="D269:F269"/>
    <mergeCell ref="H269:J269"/>
    <mergeCell ref="L269:N269"/>
    <mergeCell ref="P269:R269"/>
    <mergeCell ref="H267:I268"/>
    <mergeCell ref="J267:J268"/>
    <mergeCell ref="K267:K268"/>
    <mergeCell ref="L267:M268"/>
    <mergeCell ref="N267:N268"/>
    <mergeCell ref="O267:O268"/>
    <mergeCell ref="N265:N266"/>
    <mergeCell ref="O265:O266"/>
    <mergeCell ref="P265:P266"/>
    <mergeCell ref="Q265:Q266"/>
    <mergeCell ref="R265:R266"/>
    <mergeCell ref="B267:B268"/>
    <mergeCell ref="C267:C268"/>
    <mergeCell ref="D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P262:P263"/>
    <mergeCell ref="Q262:Q263"/>
    <mergeCell ref="R262:R263"/>
    <mergeCell ref="D264:F264"/>
    <mergeCell ref="H264:J264"/>
    <mergeCell ref="L264:N264"/>
    <mergeCell ref="P264:R264"/>
    <mergeCell ref="J262:J263"/>
    <mergeCell ref="K262:K263"/>
    <mergeCell ref="L262:L263"/>
    <mergeCell ref="M262:M263"/>
    <mergeCell ref="N262:N263"/>
    <mergeCell ref="O262:O263"/>
    <mergeCell ref="P260:Q261"/>
    <mergeCell ref="R260:R261"/>
    <mergeCell ref="B262:B263"/>
    <mergeCell ref="C262:C263"/>
    <mergeCell ref="D262:D263"/>
    <mergeCell ref="E262:E263"/>
    <mergeCell ref="F262:F263"/>
    <mergeCell ref="G262:G263"/>
    <mergeCell ref="H262:H263"/>
    <mergeCell ref="I262:I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N254:N255"/>
    <mergeCell ref="O254:O255"/>
    <mergeCell ref="P254:P255"/>
    <mergeCell ref="Q254:Q255"/>
    <mergeCell ref="R254:R255"/>
    <mergeCell ref="B256:B257"/>
    <mergeCell ref="C256:C257"/>
    <mergeCell ref="D256:E257"/>
    <mergeCell ref="F256:F257"/>
    <mergeCell ref="G256:G257"/>
    <mergeCell ref="H254:H255"/>
    <mergeCell ref="I254:I255"/>
    <mergeCell ref="J254:J255"/>
    <mergeCell ref="K254:K255"/>
    <mergeCell ref="L254:L255"/>
    <mergeCell ref="M254:M255"/>
    <mergeCell ref="D253:F253"/>
    <mergeCell ref="H253:J253"/>
    <mergeCell ref="L253:N253"/>
    <mergeCell ref="P253:R253"/>
    <mergeCell ref="B254:B255"/>
    <mergeCell ref="C254:C255"/>
    <mergeCell ref="D254:D255"/>
    <mergeCell ref="E254:E255"/>
    <mergeCell ref="F254:F255"/>
    <mergeCell ref="G254:G255"/>
    <mergeCell ref="H251:J251"/>
    <mergeCell ref="H252:J252"/>
    <mergeCell ref="K251:K252"/>
    <mergeCell ref="L251:N252"/>
    <mergeCell ref="O251:O252"/>
    <mergeCell ref="P251:R252"/>
    <mergeCell ref="Z245:Z246"/>
    <mergeCell ref="B248:R248"/>
    <mergeCell ref="D250:J250"/>
    <mergeCell ref="L250:N250"/>
    <mergeCell ref="P250:R250"/>
    <mergeCell ref="B251:B252"/>
    <mergeCell ref="C251:C252"/>
    <mergeCell ref="D251:F251"/>
    <mergeCell ref="D252:F252"/>
    <mergeCell ref="G251:G252"/>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V238:V239"/>
    <mergeCell ref="W238:W239"/>
    <mergeCell ref="X238:Y239"/>
    <mergeCell ref="Z238:Z239"/>
    <mergeCell ref="D240:F240"/>
    <mergeCell ref="H240:J240"/>
    <mergeCell ref="L240:N240"/>
    <mergeCell ref="P240:R240"/>
    <mergeCell ref="T240:V240"/>
    <mergeCell ref="X240:Z240"/>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Z233:Z234"/>
    <mergeCell ref="D235:F235"/>
    <mergeCell ref="H235:J235"/>
    <mergeCell ref="L235:N235"/>
    <mergeCell ref="P235:R235"/>
    <mergeCell ref="T235:V235"/>
    <mergeCell ref="X235:Z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V231:V232"/>
    <mergeCell ref="W231:W232"/>
    <mergeCell ref="X231:Y232"/>
    <mergeCell ref="Z231:Z232"/>
    <mergeCell ref="B233:B234"/>
    <mergeCell ref="C233:C234"/>
    <mergeCell ref="D233:D234"/>
    <mergeCell ref="E233:E234"/>
    <mergeCell ref="F233:F234"/>
    <mergeCell ref="G233:G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4:F224"/>
    <mergeCell ref="H224:J224"/>
    <mergeCell ref="L224:N224"/>
    <mergeCell ref="P224:R224"/>
    <mergeCell ref="T224:V224"/>
    <mergeCell ref="X224:Z224"/>
    <mergeCell ref="B221:Z221"/>
    <mergeCell ref="D222:F222"/>
    <mergeCell ref="H222:Z222"/>
    <mergeCell ref="D223:F223"/>
    <mergeCell ref="H223:J223"/>
    <mergeCell ref="L223:N223"/>
    <mergeCell ref="P223:R223"/>
    <mergeCell ref="T223:V223"/>
    <mergeCell ref="X223:Z223"/>
    <mergeCell ref="AA200:AA201"/>
    <mergeCell ref="AB200:AB201"/>
    <mergeCell ref="AC200:AC201"/>
    <mergeCell ref="B205:G205"/>
    <mergeCell ref="B212:E212"/>
    <mergeCell ref="B219:Z219"/>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Z198:Z199"/>
    <mergeCell ref="AA198:AB199"/>
    <mergeCell ref="AC198:AC199"/>
    <mergeCell ref="B200:B201"/>
    <mergeCell ref="C200:C201"/>
    <mergeCell ref="D200:D201"/>
    <mergeCell ref="E200:E201"/>
    <mergeCell ref="F200:F201"/>
    <mergeCell ref="G200:G201"/>
    <mergeCell ref="H200:H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C194:AC195"/>
    <mergeCell ref="B196:B197"/>
    <mergeCell ref="C196:D197"/>
    <mergeCell ref="E196:E197"/>
    <mergeCell ref="F196:F197"/>
    <mergeCell ref="G196:H197"/>
    <mergeCell ref="I196:I197"/>
    <mergeCell ref="J196:J197"/>
    <mergeCell ref="K196:L197"/>
    <mergeCell ref="M196:M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Z192:Z193"/>
    <mergeCell ref="AA192:AC193"/>
    <mergeCell ref="B194:B195"/>
    <mergeCell ref="C194:D195"/>
    <mergeCell ref="E194:E195"/>
    <mergeCell ref="F194:F195"/>
    <mergeCell ref="G194:H195"/>
    <mergeCell ref="I194:I195"/>
    <mergeCell ref="J194:J195"/>
    <mergeCell ref="K194:L195"/>
    <mergeCell ref="N192:N193"/>
    <mergeCell ref="O192:Q193"/>
    <mergeCell ref="R192:R193"/>
    <mergeCell ref="S192:U193"/>
    <mergeCell ref="V192:V193"/>
    <mergeCell ref="W192:Y193"/>
    <mergeCell ref="B192:B193"/>
    <mergeCell ref="C192:E193"/>
    <mergeCell ref="F192:F193"/>
    <mergeCell ref="G192:I193"/>
    <mergeCell ref="J192:J193"/>
    <mergeCell ref="K192:M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C180:AC181"/>
    <mergeCell ref="B182:B183"/>
    <mergeCell ref="C182:D183"/>
    <mergeCell ref="E182:E183"/>
    <mergeCell ref="F182:F183"/>
    <mergeCell ref="G182:H183"/>
    <mergeCell ref="I182:I183"/>
    <mergeCell ref="J182:J183"/>
    <mergeCell ref="K182:L183"/>
    <mergeCell ref="M182:M183"/>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W179:Y179"/>
    <mergeCell ref="AA179:AC179"/>
    <mergeCell ref="B180:B181"/>
    <mergeCell ref="C180:D181"/>
    <mergeCell ref="E180:E181"/>
    <mergeCell ref="F180:F181"/>
    <mergeCell ref="G180:H181"/>
    <mergeCell ref="I180:I181"/>
    <mergeCell ref="J180:J181"/>
    <mergeCell ref="K180:L181"/>
    <mergeCell ref="Y177:Y178"/>
    <mergeCell ref="Z177:Z178"/>
    <mergeCell ref="AA177:AA178"/>
    <mergeCell ref="AB177:AB178"/>
    <mergeCell ref="AC177:AC178"/>
    <mergeCell ref="C179:E179"/>
    <mergeCell ref="G179:I179"/>
    <mergeCell ref="K179:M179"/>
    <mergeCell ref="O179:Q179"/>
    <mergeCell ref="S179:U179"/>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S175:U176"/>
    <mergeCell ref="V175:V176"/>
    <mergeCell ref="W175:Y176"/>
    <mergeCell ref="Z175:Z176"/>
    <mergeCell ref="AA175:AC176"/>
    <mergeCell ref="B177:B178"/>
    <mergeCell ref="C177:C178"/>
    <mergeCell ref="D177:D178"/>
    <mergeCell ref="E177:E178"/>
    <mergeCell ref="F177:F178"/>
    <mergeCell ref="AA174:AC174"/>
    <mergeCell ref="B175:B176"/>
    <mergeCell ref="C175:E176"/>
    <mergeCell ref="F175:F176"/>
    <mergeCell ref="G175:I176"/>
    <mergeCell ref="J175:J176"/>
    <mergeCell ref="K175:M176"/>
    <mergeCell ref="N175:N176"/>
    <mergeCell ref="O175:Q176"/>
    <mergeCell ref="R175:R176"/>
    <mergeCell ref="Z172:Z173"/>
    <mergeCell ref="AA172:AA173"/>
    <mergeCell ref="AB172:AB173"/>
    <mergeCell ref="AC172:AC173"/>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U170:U171"/>
    <mergeCell ref="V170:V171"/>
    <mergeCell ref="W170:X171"/>
    <mergeCell ref="Y170:Y171"/>
    <mergeCell ref="Z170:Z171"/>
    <mergeCell ref="AA170:AC171"/>
    <mergeCell ref="M170:M171"/>
    <mergeCell ref="N170:N171"/>
    <mergeCell ref="O170:P171"/>
    <mergeCell ref="Q170:Q171"/>
    <mergeCell ref="R170:R171"/>
    <mergeCell ref="S170:T171"/>
    <mergeCell ref="AA168:AB169"/>
    <mergeCell ref="AC168:AC169"/>
    <mergeCell ref="B170:B171"/>
    <mergeCell ref="C170:D171"/>
    <mergeCell ref="E170:E171"/>
    <mergeCell ref="F170:F171"/>
    <mergeCell ref="G170:H171"/>
    <mergeCell ref="I170:I171"/>
    <mergeCell ref="J170:J171"/>
    <mergeCell ref="K170:L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Z166:Z167"/>
    <mergeCell ref="AA166:AB167"/>
    <mergeCell ref="AC166:AC167"/>
    <mergeCell ref="B168:B169"/>
    <mergeCell ref="C168:D169"/>
    <mergeCell ref="E168:E169"/>
    <mergeCell ref="F168:F169"/>
    <mergeCell ref="G168:H169"/>
    <mergeCell ref="I168:I169"/>
    <mergeCell ref="J168:J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U165"/>
    <mergeCell ref="V164:V165"/>
    <mergeCell ref="W164:Y165"/>
    <mergeCell ref="Z164:Z165"/>
    <mergeCell ref="AA164:AC165"/>
    <mergeCell ref="AA162:AB163"/>
    <mergeCell ref="AC162:AC163"/>
    <mergeCell ref="B164:B165"/>
    <mergeCell ref="C164:E165"/>
    <mergeCell ref="F164:F165"/>
    <mergeCell ref="G164:I165"/>
    <mergeCell ref="J164:J165"/>
    <mergeCell ref="K164:M165"/>
    <mergeCell ref="N164:N165"/>
    <mergeCell ref="O164:Q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C156:AC157"/>
    <mergeCell ref="B158:B159"/>
    <mergeCell ref="C158:D159"/>
    <mergeCell ref="E158:E159"/>
    <mergeCell ref="F158:F159"/>
    <mergeCell ref="G158:H159"/>
    <mergeCell ref="I158:I159"/>
    <mergeCell ref="J158:J159"/>
    <mergeCell ref="K158:L159"/>
    <mergeCell ref="M158:M159"/>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A154:AB155"/>
    <mergeCell ref="AC154:AC155"/>
    <mergeCell ref="B156:B157"/>
    <mergeCell ref="C156:D157"/>
    <mergeCell ref="E156:E157"/>
    <mergeCell ref="F156:F157"/>
    <mergeCell ref="G156:H157"/>
    <mergeCell ref="I156:I157"/>
    <mergeCell ref="J156:J157"/>
    <mergeCell ref="K156:L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B153"/>
    <mergeCell ref="AC152:AC153"/>
    <mergeCell ref="B154:B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AA149:AA150"/>
    <mergeCell ref="AB149:AB150"/>
    <mergeCell ref="AC149:AC150"/>
    <mergeCell ref="C151:E151"/>
    <mergeCell ref="G151:I151"/>
    <mergeCell ref="K151:M151"/>
    <mergeCell ref="O151:Q151"/>
    <mergeCell ref="S151:U151"/>
    <mergeCell ref="W151:Y151"/>
    <mergeCell ref="AA151:AC151"/>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W147:Y148"/>
    <mergeCell ref="Z147:Z148"/>
    <mergeCell ref="AA147:AC148"/>
    <mergeCell ref="B149:B150"/>
    <mergeCell ref="C149:C150"/>
    <mergeCell ref="D149:D150"/>
    <mergeCell ref="E149:E150"/>
    <mergeCell ref="F149:F150"/>
    <mergeCell ref="G149:G150"/>
    <mergeCell ref="H149:H150"/>
    <mergeCell ref="K147:M148"/>
    <mergeCell ref="N147:N148"/>
    <mergeCell ref="O147:Q148"/>
    <mergeCell ref="R147:R148"/>
    <mergeCell ref="S147:U148"/>
    <mergeCell ref="V147:V148"/>
    <mergeCell ref="Z143:Z146"/>
    <mergeCell ref="AA143:AC143"/>
    <mergeCell ref="AA144:AC144"/>
    <mergeCell ref="AA145:AC145"/>
    <mergeCell ref="AA146:AC146"/>
    <mergeCell ref="B147:B148"/>
    <mergeCell ref="C147:E148"/>
    <mergeCell ref="F147:F148"/>
    <mergeCell ref="G147:I148"/>
    <mergeCell ref="J147:J148"/>
    <mergeCell ref="S143:U146"/>
    <mergeCell ref="V143:V146"/>
    <mergeCell ref="W143:Y143"/>
    <mergeCell ref="W144:Y144"/>
    <mergeCell ref="W145:Y145"/>
    <mergeCell ref="W146:Y146"/>
    <mergeCell ref="N143:N146"/>
    <mergeCell ref="O143:Q143"/>
    <mergeCell ref="O144:Q144"/>
    <mergeCell ref="O145:Q145"/>
    <mergeCell ref="O146:Q146"/>
    <mergeCell ref="R143:R146"/>
    <mergeCell ref="G144:I144"/>
    <mergeCell ref="G145:I145"/>
    <mergeCell ref="G146:I146"/>
    <mergeCell ref="J143:J146"/>
    <mergeCell ref="K143:M143"/>
    <mergeCell ref="K144:M144"/>
    <mergeCell ref="K145:M145"/>
    <mergeCell ref="K146:M146"/>
    <mergeCell ref="T135:T136"/>
    <mergeCell ref="B140:AC140"/>
    <mergeCell ref="B142:AC142"/>
    <mergeCell ref="B143:B146"/>
    <mergeCell ref="C143:E143"/>
    <mergeCell ref="C144:E144"/>
    <mergeCell ref="C145:E145"/>
    <mergeCell ref="C146:E146"/>
    <mergeCell ref="F143:F146"/>
    <mergeCell ref="G143:I143"/>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S134"/>
    <mergeCell ref="T133:T134"/>
    <mergeCell ref="T131:T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S132"/>
    <mergeCell ref="S129:S130"/>
    <mergeCell ref="T129:T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O127:Q128"/>
    <mergeCell ref="R127:R128"/>
    <mergeCell ref="S127:T128"/>
    <mergeCell ref="B129:B130"/>
    <mergeCell ref="C129:D130"/>
    <mergeCell ref="E129:E130"/>
    <mergeCell ref="F129:F130"/>
    <mergeCell ref="G129:H130"/>
    <mergeCell ref="I129:I130"/>
    <mergeCell ref="J129:J130"/>
    <mergeCell ref="R125:R126"/>
    <mergeCell ref="S125:S126"/>
    <mergeCell ref="T125:T126"/>
    <mergeCell ref="B127:B128"/>
    <mergeCell ref="C127:E128"/>
    <mergeCell ref="F127:F128"/>
    <mergeCell ref="G127:I128"/>
    <mergeCell ref="J127:J128"/>
    <mergeCell ref="K127:M128"/>
    <mergeCell ref="N127:N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S124"/>
    <mergeCell ref="T123:T124"/>
    <mergeCell ref="T121:T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S122"/>
    <mergeCell ref="S119:S120"/>
    <mergeCell ref="T119:T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S118"/>
    <mergeCell ref="T117:T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S116"/>
    <mergeCell ref="T115:T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K113:M114"/>
    <mergeCell ref="N113:N114"/>
    <mergeCell ref="O113:Q114"/>
    <mergeCell ref="R113:R114"/>
    <mergeCell ref="S113:T114"/>
    <mergeCell ref="B115:B116"/>
    <mergeCell ref="C115:D116"/>
    <mergeCell ref="E115:E116"/>
    <mergeCell ref="F115:F116"/>
    <mergeCell ref="G115:H116"/>
    <mergeCell ref="P111:P112"/>
    <mergeCell ref="Q111:Q112"/>
    <mergeCell ref="R111:R112"/>
    <mergeCell ref="S111:S112"/>
    <mergeCell ref="T111:T112"/>
    <mergeCell ref="B113:B114"/>
    <mergeCell ref="C113:E114"/>
    <mergeCell ref="F113:F114"/>
    <mergeCell ref="G113:I114"/>
    <mergeCell ref="J113:J114"/>
    <mergeCell ref="J111:J112"/>
    <mergeCell ref="K111:K112"/>
    <mergeCell ref="L111:L112"/>
    <mergeCell ref="M111:M112"/>
    <mergeCell ref="N111:N112"/>
    <mergeCell ref="O111:O112"/>
    <mergeCell ref="O109:Q110"/>
    <mergeCell ref="R109:R110"/>
    <mergeCell ref="B111:B112"/>
    <mergeCell ref="C111:C112"/>
    <mergeCell ref="D111:D112"/>
    <mergeCell ref="E111:E112"/>
    <mergeCell ref="F111:F112"/>
    <mergeCell ref="G111:G112"/>
    <mergeCell ref="H111:H112"/>
    <mergeCell ref="I111:I112"/>
    <mergeCell ref="C109:E110"/>
    <mergeCell ref="F109:F110"/>
    <mergeCell ref="G109:I110"/>
    <mergeCell ref="J109:J110"/>
    <mergeCell ref="K109:M110"/>
    <mergeCell ref="N109:N110"/>
    <mergeCell ref="C106:T106"/>
    <mergeCell ref="B107:B108"/>
    <mergeCell ref="C107:E108"/>
    <mergeCell ref="F107:F108"/>
    <mergeCell ref="G107:M108"/>
    <mergeCell ref="N107:N108"/>
    <mergeCell ref="O107:Q108"/>
    <mergeCell ref="R107:R108"/>
    <mergeCell ref="S107:T110"/>
    <mergeCell ref="B109:B110"/>
    <mergeCell ref="T103:T104"/>
    <mergeCell ref="C105:E105"/>
    <mergeCell ref="G105:I105"/>
    <mergeCell ref="K105:M105"/>
    <mergeCell ref="O105:Q105"/>
    <mergeCell ref="S105:T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S102"/>
    <mergeCell ref="T101:T102"/>
    <mergeCell ref="T99:T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S100"/>
    <mergeCell ref="S97:S98"/>
    <mergeCell ref="T97:T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O95:Q96"/>
    <mergeCell ref="R95:R96"/>
    <mergeCell ref="S95:T96"/>
    <mergeCell ref="B97:B98"/>
    <mergeCell ref="C97:D98"/>
    <mergeCell ref="E97:E98"/>
    <mergeCell ref="F97:F98"/>
    <mergeCell ref="G97:H98"/>
    <mergeCell ref="I97:I98"/>
    <mergeCell ref="J97:J98"/>
    <mergeCell ref="R93:R94"/>
    <mergeCell ref="S93:S94"/>
    <mergeCell ref="T93:T94"/>
    <mergeCell ref="B95:B96"/>
    <mergeCell ref="C95:E96"/>
    <mergeCell ref="F95:F96"/>
    <mergeCell ref="G95:I96"/>
    <mergeCell ref="J95:J96"/>
    <mergeCell ref="K95:M96"/>
    <mergeCell ref="N95:N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S92"/>
    <mergeCell ref="T91:T92"/>
    <mergeCell ref="T89:T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S90"/>
    <mergeCell ref="S87:S88"/>
    <mergeCell ref="T87:T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S86"/>
    <mergeCell ref="T85:T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S84"/>
    <mergeCell ref="T83:T84"/>
    <mergeCell ref="S81:T82"/>
    <mergeCell ref="B83:B84"/>
    <mergeCell ref="C83:D84"/>
    <mergeCell ref="E83:E84"/>
    <mergeCell ref="F83:F84"/>
    <mergeCell ref="G83:H84"/>
    <mergeCell ref="I83:I84"/>
    <mergeCell ref="J83:J84"/>
    <mergeCell ref="K83:L84"/>
    <mergeCell ref="M83:M84"/>
    <mergeCell ref="T79:T80"/>
    <mergeCell ref="B81:B82"/>
    <mergeCell ref="C81:E82"/>
    <mergeCell ref="F81:F82"/>
    <mergeCell ref="G81:I82"/>
    <mergeCell ref="J81:J82"/>
    <mergeCell ref="K81:M82"/>
    <mergeCell ref="N81:N82"/>
    <mergeCell ref="O81:Q82"/>
    <mergeCell ref="R81:R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5:T78"/>
    <mergeCell ref="B77:B78"/>
    <mergeCell ref="C77:E78"/>
    <mergeCell ref="F77:F78"/>
    <mergeCell ref="G77:I78"/>
    <mergeCell ref="J77:J78"/>
    <mergeCell ref="K77:M78"/>
    <mergeCell ref="N77:N78"/>
    <mergeCell ref="O77:Q78"/>
    <mergeCell ref="R77:R78"/>
    <mergeCell ref="N67:N68"/>
    <mergeCell ref="B72:T72"/>
    <mergeCell ref="C74:T74"/>
    <mergeCell ref="B75:B76"/>
    <mergeCell ref="C75:E76"/>
    <mergeCell ref="F75:F76"/>
    <mergeCell ref="G75:M76"/>
    <mergeCell ref="N75:N76"/>
    <mergeCell ref="O75:Q76"/>
    <mergeCell ref="R75:R76"/>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K62:K63"/>
    <mergeCell ref="L62:M63"/>
    <mergeCell ref="N62:N63"/>
    <mergeCell ref="D64:E64"/>
    <mergeCell ref="H64:I64"/>
    <mergeCell ref="L64:M64"/>
    <mergeCell ref="D61:E61"/>
    <mergeCell ref="H61:I61"/>
    <mergeCell ref="L61:M61"/>
    <mergeCell ref="B62:B63"/>
    <mergeCell ref="C62:C63"/>
    <mergeCell ref="D62:E63"/>
    <mergeCell ref="F62:F63"/>
    <mergeCell ref="G62:G63"/>
    <mergeCell ref="H62:I63"/>
    <mergeCell ref="J62:J63"/>
    <mergeCell ref="K58:K59"/>
    <mergeCell ref="L58:M59"/>
    <mergeCell ref="N58:N59"/>
    <mergeCell ref="D60:F60"/>
    <mergeCell ref="H60:J60"/>
    <mergeCell ref="L60:N60"/>
    <mergeCell ref="D57:E57"/>
    <mergeCell ref="H57:I57"/>
    <mergeCell ref="L57:M57"/>
    <mergeCell ref="B58:B59"/>
    <mergeCell ref="C58:C59"/>
    <mergeCell ref="D58:E59"/>
    <mergeCell ref="F58:F59"/>
    <mergeCell ref="G58:G59"/>
    <mergeCell ref="H58:I59"/>
    <mergeCell ref="J58:J59"/>
    <mergeCell ref="H54:I55"/>
    <mergeCell ref="J54:J55"/>
    <mergeCell ref="K54:K55"/>
    <mergeCell ref="L54:M55"/>
    <mergeCell ref="N54:N55"/>
    <mergeCell ref="D56:E56"/>
    <mergeCell ref="H56:I56"/>
    <mergeCell ref="L56:M56"/>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M47:M48"/>
    <mergeCell ref="N47:N48"/>
    <mergeCell ref="D49:F49"/>
    <mergeCell ref="H49:J49"/>
    <mergeCell ref="L49:N49"/>
    <mergeCell ref="B50:B51"/>
    <mergeCell ref="C50:C51"/>
    <mergeCell ref="D50:E51"/>
    <mergeCell ref="F50:F51"/>
    <mergeCell ref="G50:G51"/>
    <mergeCell ref="G47:G48"/>
    <mergeCell ref="H47:H48"/>
    <mergeCell ref="I47:I48"/>
    <mergeCell ref="J47:J48"/>
    <mergeCell ref="K47:K48"/>
    <mergeCell ref="L47:L48"/>
    <mergeCell ref="I40:I41"/>
    <mergeCell ref="B44:N44"/>
    <mergeCell ref="D46:F46"/>
    <mergeCell ref="H46:J46"/>
    <mergeCell ref="L46:N46"/>
    <mergeCell ref="B47:B48"/>
    <mergeCell ref="C47:C48"/>
    <mergeCell ref="D47:D48"/>
    <mergeCell ref="E47:E48"/>
    <mergeCell ref="F47:F4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cols>
    <col min="1" max="2" width="36.5703125" bestFit="1" customWidth="1"/>
    <col min="3" max="3" width="1.85546875" bestFit="1" customWidth="1"/>
    <col min="4" max="4" width="9.5703125" bestFit="1" customWidth="1"/>
    <col min="7" max="7" width="17.5703125" bestFit="1" customWidth="1"/>
    <col min="8" max="8" width="9.5703125" bestFit="1" customWidth="1"/>
    <col min="9" max="9" width="36.140625" bestFit="1" customWidth="1"/>
    <col min="11" max="11" width="3.28515625" customWidth="1"/>
    <col min="12" max="12" width="12" customWidth="1"/>
    <col min="15" max="15" width="2.140625" customWidth="1"/>
    <col min="16" max="16" width="7.140625" customWidth="1"/>
    <col min="19" max="19" width="1.85546875" bestFit="1" customWidth="1"/>
    <col min="20" max="20" width="9.5703125" bestFit="1" customWidth="1"/>
  </cols>
  <sheetData>
    <row r="1" spans="1:21" ht="15" customHeight="1">
      <c r="A1" s="7" t="s">
        <v>7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30</v>
      </c>
      <c r="B3" s="11" t="s">
        <v>5</v>
      </c>
      <c r="C3" s="11"/>
      <c r="D3" s="11"/>
      <c r="E3" s="11"/>
      <c r="F3" s="11"/>
      <c r="G3" s="11"/>
      <c r="H3" s="11"/>
      <c r="I3" s="11"/>
      <c r="J3" s="11"/>
      <c r="K3" s="11"/>
      <c r="L3" s="11"/>
      <c r="M3" s="11"/>
      <c r="N3" s="11"/>
      <c r="O3" s="11"/>
      <c r="P3" s="11"/>
      <c r="Q3" s="11"/>
      <c r="R3" s="11"/>
      <c r="S3" s="11"/>
      <c r="T3" s="11"/>
      <c r="U3" s="11"/>
    </row>
    <row r="4" spans="1:21" ht="15" customHeight="1">
      <c r="A4" s="12" t="s">
        <v>753</v>
      </c>
      <c r="B4" s="11" t="s">
        <v>5</v>
      </c>
      <c r="C4" s="11"/>
      <c r="D4" s="11"/>
      <c r="E4" s="11"/>
      <c r="F4" s="11"/>
      <c r="G4" s="11"/>
      <c r="H4" s="11"/>
      <c r="I4" s="11"/>
      <c r="J4" s="11"/>
      <c r="K4" s="11"/>
      <c r="L4" s="11"/>
      <c r="M4" s="11"/>
      <c r="N4" s="11"/>
      <c r="O4" s="11"/>
      <c r="P4" s="11"/>
      <c r="Q4" s="11"/>
      <c r="R4" s="11"/>
      <c r="S4" s="11"/>
      <c r="T4" s="11"/>
      <c r="U4" s="11"/>
    </row>
    <row r="5" spans="1:21">
      <c r="A5" s="12"/>
      <c r="B5" s="100" t="s">
        <v>536</v>
      </c>
      <c r="C5" s="100"/>
      <c r="D5" s="100"/>
      <c r="E5" s="100"/>
      <c r="F5" s="100"/>
      <c r="G5" s="100"/>
      <c r="H5" s="100"/>
      <c r="I5" s="100"/>
      <c r="J5" s="100"/>
      <c r="K5" s="100"/>
      <c r="L5" s="100"/>
      <c r="M5" s="100"/>
      <c r="N5" s="100"/>
      <c r="O5" s="100"/>
      <c r="P5" s="100"/>
      <c r="Q5" s="100"/>
      <c r="R5" s="100"/>
      <c r="S5" s="100"/>
      <c r="T5" s="100"/>
      <c r="U5" s="100"/>
    </row>
    <row r="6" spans="1:21">
      <c r="A6" s="12"/>
      <c r="B6" s="187"/>
      <c r="C6" s="187"/>
      <c r="D6" s="187"/>
      <c r="E6" s="187"/>
      <c r="F6" s="187"/>
      <c r="G6" s="187"/>
      <c r="H6" s="187"/>
      <c r="I6" s="187"/>
      <c r="J6" s="187"/>
      <c r="K6" s="187"/>
      <c r="L6" s="187"/>
      <c r="M6" s="187"/>
      <c r="N6" s="187"/>
      <c r="O6" s="187"/>
      <c r="P6" s="187"/>
      <c r="Q6" s="187"/>
      <c r="R6" s="187"/>
      <c r="S6" s="187"/>
      <c r="T6" s="187"/>
      <c r="U6" s="187"/>
    </row>
    <row r="7" spans="1:21">
      <c r="A7" s="12"/>
      <c r="B7" s="33"/>
      <c r="C7" s="33"/>
      <c r="D7" s="33"/>
      <c r="E7" s="33"/>
      <c r="F7" s="33"/>
      <c r="G7" s="33"/>
      <c r="H7" s="33"/>
      <c r="I7" s="33"/>
      <c r="J7" s="33"/>
      <c r="K7" s="33"/>
      <c r="L7" s="33"/>
      <c r="M7" s="33"/>
      <c r="N7" s="33"/>
      <c r="O7" s="33"/>
      <c r="P7" s="33"/>
      <c r="Q7" s="33"/>
    </row>
    <row r="8" spans="1:21">
      <c r="A8" s="12"/>
      <c r="B8" s="17"/>
      <c r="C8" s="17"/>
      <c r="D8" s="17"/>
      <c r="E8" s="17"/>
      <c r="F8" s="17"/>
      <c r="G8" s="17"/>
      <c r="H8" s="17"/>
      <c r="I8" s="17"/>
      <c r="J8" s="17"/>
      <c r="K8" s="17"/>
      <c r="L8" s="17"/>
      <c r="M8" s="17"/>
      <c r="N8" s="17"/>
      <c r="O8" s="17"/>
      <c r="P8" s="17"/>
      <c r="Q8" s="17"/>
    </row>
    <row r="9" spans="1:21" ht="15.75" thickBot="1">
      <c r="A9" s="12"/>
      <c r="B9" s="18" t="s">
        <v>257</v>
      </c>
      <c r="C9" s="34" t="s">
        <v>537</v>
      </c>
      <c r="D9" s="34"/>
      <c r="E9" s="34"/>
      <c r="F9" s="34"/>
      <c r="G9" s="34"/>
      <c r="H9" s="34"/>
      <c r="I9" s="34"/>
      <c r="J9" s="34"/>
      <c r="K9" s="34"/>
      <c r="L9" s="34"/>
      <c r="M9" s="34"/>
      <c r="N9" s="34"/>
      <c r="O9" s="34"/>
      <c r="P9" s="34"/>
      <c r="Q9" s="34"/>
    </row>
    <row r="10" spans="1:21">
      <c r="A10" s="12"/>
      <c r="B10" s="56"/>
      <c r="C10" s="154" t="s">
        <v>358</v>
      </c>
      <c r="D10" s="154"/>
      <c r="E10" s="154"/>
      <c r="F10" s="88"/>
      <c r="G10" s="154" t="s">
        <v>538</v>
      </c>
      <c r="H10" s="154"/>
      <c r="I10" s="154"/>
      <c r="J10" s="88"/>
      <c r="K10" s="154" t="s">
        <v>542</v>
      </c>
      <c r="L10" s="154"/>
      <c r="M10" s="154"/>
      <c r="N10" s="88"/>
      <c r="O10" s="154" t="s">
        <v>545</v>
      </c>
      <c r="P10" s="154"/>
      <c r="Q10" s="154"/>
    </row>
    <row r="11" spans="1:21">
      <c r="A11" s="12"/>
      <c r="B11" s="56"/>
      <c r="C11" s="97"/>
      <c r="D11" s="97"/>
      <c r="E11" s="97"/>
      <c r="F11" s="52"/>
      <c r="G11" s="97" t="s">
        <v>539</v>
      </c>
      <c r="H11" s="97"/>
      <c r="I11" s="97"/>
      <c r="J11" s="52"/>
      <c r="K11" s="97" t="s">
        <v>543</v>
      </c>
      <c r="L11" s="97"/>
      <c r="M11" s="97"/>
      <c r="N11" s="52"/>
      <c r="O11" s="97" t="s">
        <v>546</v>
      </c>
      <c r="P11" s="97"/>
      <c r="Q11" s="97"/>
    </row>
    <row r="12" spans="1:21">
      <c r="A12" s="12"/>
      <c r="B12" s="56"/>
      <c r="C12" s="97"/>
      <c r="D12" s="97"/>
      <c r="E12" s="97"/>
      <c r="F12" s="52"/>
      <c r="G12" s="97" t="s">
        <v>540</v>
      </c>
      <c r="H12" s="97"/>
      <c r="I12" s="97"/>
      <c r="J12" s="52"/>
      <c r="K12" s="97" t="s">
        <v>544</v>
      </c>
      <c r="L12" s="97"/>
      <c r="M12" s="97"/>
      <c r="N12" s="52"/>
      <c r="O12" s="97" t="s">
        <v>547</v>
      </c>
      <c r="P12" s="97"/>
      <c r="Q12" s="97"/>
    </row>
    <row r="13" spans="1:21" ht="15.75" thickBot="1">
      <c r="A13" s="12"/>
      <c r="B13" s="56"/>
      <c r="C13" s="34"/>
      <c r="D13" s="34"/>
      <c r="E13" s="34"/>
      <c r="F13" s="52"/>
      <c r="G13" s="34" t="s">
        <v>541</v>
      </c>
      <c r="H13" s="34"/>
      <c r="I13" s="34"/>
      <c r="J13" s="52"/>
      <c r="K13" s="110"/>
      <c r="L13" s="110"/>
      <c r="M13" s="110"/>
      <c r="N13" s="52"/>
      <c r="O13" s="110"/>
      <c r="P13" s="110"/>
      <c r="Q13" s="110"/>
    </row>
    <row r="14" spans="1:21">
      <c r="A14" s="12"/>
      <c r="B14" s="190" t="s">
        <v>548</v>
      </c>
      <c r="C14" s="42"/>
      <c r="D14" s="42"/>
      <c r="E14" s="42"/>
      <c r="F14" s="26"/>
      <c r="G14" s="42"/>
      <c r="H14" s="42"/>
      <c r="I14" s="42"/>
      <c r="J14" s="26"/>
      <c r="K14" s="42"/>
      <c r="L14" s="42"/>
      <c r="M14" s="42"/>
      <c r="N14" s="26"/>
      <c r="O14" s="42"/>
      <c r="P14" s="42"/>
      <c r="Q14" s="42"/>
    </row>
    <row r="15" spans="1:21">
      <c r="A15" s="12"/>
      <c r="B15" s="32" t="s">
        <v>549</v>
      </c>
      <c r="C15" s="52"/>
      <c r="D15" s="52"/>
      <c r="E15" s="52"/>
      <c r="F15" s="21"/>
      <c r="G15" s="52"/>
      <c r="H15" s="52"/>
      <c r="I15" s="52"/>
      <c r="J15" s="21"/>
      <c r="K15" s="52"/>
      <c r="L15" s="52"/>
      <c r="M15" s="52"/>
      <c r="N15" s="21"/>
      <c r="O15" s="52"/>
      <c r="P15" s="52"/>
      <c r="Q15" s="52"/>
    </row>
    <row r="16" spans="1:21">
      <c r="A16" s="12"/>
      <c r="B16" s="24" t="s">
        <v>550</v>
      </c>
      <c r="C16" s="44"/>
      <c r="D16" s="44"/>
      <c r="E16" s="44"/>
      <c r="F16" s="26"/>
      <c r="G16" s="44"/>
      <c r="H16" s="44"/>
      <c r="I16" s="44"/>
      <c r="J16" s="26"/>
      <c r="K16" s="44"/>
      <c r="L16" s="44"/>
      <c r="M16" s="44"/>
      <c r="N16" s="26"/>
      <c r="O16" s="44"/>
      <c r="P16" s="44"/>
      <c r="Q16" s="44"/>
    </row>
    <row r="17" spans="1:17">
      <c r="A17" s="12"/>
      <c r="B17" s="111" t="s">
        <v>345</v>
      </c>
      <c r="C17" s="76" t="s">
        <v>259</v>
      </c>
      <c r="D17" s="61">
        <v>13373271</v>
      </c>
      <c r="E17" s="52"/>
      <c r="F17" s="52"/>
      <c r="G17" s="76" t="s">
        <v>259</v>
      </c>
      <c r="H17" s="50" t="s">
        <v>261</v>
      </c>
      <c r="I17" s="52"/>
      <c r="J17" s="52"/>
      <c r="K17" s="76" t="s">
        <v>259</v>
      </c>
      <c r="L17" s="61">
        <v>13373271</v>
      </c>
      <c r="M17" s="52"/>
      <c r="N17" s="52"/>
      <c r="O17" s="76" t="s">
        <v>259</v>
      </c>
      <c r="P17" s="50" t="s">
        <v>261</v>
      </c>
      <c r="Q17" s="52"/>
    </row>
    <row r="18" spans="1:17">
      <c r="A18" s="12"/>
      <c r="B18" s="111"/>
      <c r="C18" s="76"/>
      <c r="D18" s="61"/>
      <c r="E18" s="52"/>
      <c r="F18" s="52"/>
      <c r="G18" s="76"/>
      <c r="H18" s="50"/>
      <c r="I18" s="52"/>
      <c r="J18" s="52"/>
      <c r="K18" s="76"/>
      <c r="L18" s="61"/>
      <c r="M18" s="52"/>
      <c r="N18" s="52"/>
      <c r="O18" s="76"/>
      <c r="P18" s="50"/>
      <c r="Q18" s="52"/>
    </row>
    <row r="19" spans="1:17">
      <c r="A19" s="12"/>
      <c r="B19" s="112" t="s">
        <v>347</v>
      </c>
      <c r="C19" s="58">
        <v>1669943</v>
      </c>
      <c r="D19" s="58"/>
      <c r="E19" s="44"/>
      <c r="F19" s="44"/>
      <c r="G19" s="67" t="s">
        <v>261</v>
      </c>
      <c r="H19" s="67"/>
      <c r="I19" s="44"/>
      <c r="J19" s="44"/>
      <c r="K19" s="58">
        <v>1669943</v>
      </c>
      <c r="L19" s="58"/>
      <c r="M19" s="44"/>
      <c r="N19" s="44"/>
      <c r="O19" s="67" t="s">
        <v>261</v>
      </c>
      <c r="P19" s="67"/>
      <c r="Q19" s="44"/>
    </row>
    <row r="20" spans="1:17">
      <c r="A20" s="12"/>
      <c r="B20" s="112"/>
      <c r="C20" s="58"/>
      <c r="D20" s="58"/>
      <c r="E20" s="44"/>
      <c r="F20" s="44"/>
      <c r="G20" s="67"/>
      <c r="H20" s="67"/>
      <c r="I20" s="44"/>
      <c r="J20" s="44"/>
      <c r="K20" s="58"/>
      <c r="L20" s="58"/>
      <c r="M20" s="44"/>
      <c r="N20" s="44"/>
      <c r="O20" s="67"/>
      <c r="P20" s="67"/>
      <c r="Q20" s="44"/>
    </row>
    <row r="21" spans="1:17">
      <c r="A21" s="12"/>
      <c r="B21" s="111" t="s">
        <v>349</v>
      </c>
      <c r="C21" s="61">
        <v>1929799</v>
      </c>
      <c r="D21" s="61"/>
      <c r="E21" s="52"/>
      <c r="F21" s="52"/>
      <c r="G21" s="50" t="s">
        <v>261</v>
      </c>
      <c r="H21" s="50"/>
      <c r="I21" s="52"/>
      <c r="J21" s="52"/>
      <c r="K21" s="61">
        <v>1929799</v>
      </c>
      <c r="L21" s="61"/>
      <c r="M21" s="52"/>
      <c r="N21" s="52"/>
      <c r="O21" s="50" t="s">
        <v>261</v>
      </c>
      <c r="P21" s="50"/>
      <c r="Q21" s="52"/>
    </row>
    <row r="22" spans="1:17">
      <c r="A22" s="12"/>
      <c r="B22" s="111"/>
      <c r="C22" s="61"/>
      <c r="D22" s="61"/>
      <c r="E22" s="52"/>
      <c r="F22" s="52"/>
      <c r="G22" s="50"/>
      <c r="H22" s="50"/>
      <c r="I22" s="52"/>
      <c r="J22" s="52"/>
      <c r="K22" s="61"/>
      <c r="L22" s="61"/>
      <c r="M22" s="52"/>
      <c r="N22" s="52"/>
      <c r="O22" s="50"/>
      <c r="P22" s="50"/>
      <c r="Q22" s="52"/>
    </row>
    <row r="23" spans="1:17">
      <c r="A23" s="12"/>
      <c r="B23" s="112" t="s">
        <v>351</v>
      </c>
      <c r="C23" s="67" t="s">
        <v>261</v>
      </c>
      <c r="D23" s="67"/>
      <c r="E23" s="44"/>
      <c r="F23" s="44"/>
      <c r="G23" s="67" t="s">
        <v>261</v>
      </c>
      <c r="H23" s="67"/>
      <c r="I23" s="44"/>
      <c r="J23" s="44"/>
      <c r="K23" s="67" t="s">
        <v>261</v>
      </c>
      <c r="L23" s="67"/>
      <c r="M23" s="44"/>
      <c r="N23" s="44"/>
      <c r="O23" s="67" t="s">
        <v>261</v>
      </c>
      <c r="P23" s="67"/>
      <c r="Q23" s="44"/>
    </row>
    <row r="24" spans="1:17">
      <c r="A24" s="12"/>
      <c r="B24" s="112"/>
      <c r="C24" s="67"/>
      <c r="D24" s="67"/>
      <c r="E24" s="44"/>
      <c r="F24" s="44"/>
      <c r="G24" s="67"/>
      <c r="H24" s="67"/>
      <c r="I24" s="44"/>
      <c r="J24" s="44"/>
      <c r="K24" s="67"/>
      <c r="L24" s="67"/>
      <c r="M24" s="44"/>
      <c r="N24" s="44"/>
      <c r="O24" s="67"/>
      <c r="P24" s="67"/>
      <c r="Q24" s="44"/>
    </row>
    <row r="25" spans="1:17">
      <c r="A25" s="12"/>
      <c r="B25" s="76" t="s">
        <v>32</v>
      </c>
      <c r="C25" s="61">
        <v>120435240</v>
      </c>
      <c r="D25" s="61"/>
      <c r="E25" s="52"/>
      <c r="F25" s="52"/>
      <c r="G25" s="50" t="s">
        <v>261</v>
      </c>
      <c r="H25" s="50"/>
      <c r="I25" s="52"/>
      <c r="J25" s="52"/>
      <c r="K25" s="61">
        <v>120435240</v>
      </c>
      <c r="L25" s="61"/>
      <c r="M25" s="52"/>
      <c r="N25" s="52"/>
      <c r="O25" s="50" t="s">
        <v>261</v>
      </c>
      <c r="P25" s="50"/>
      <c r="Q25" s="52"/>
    </row>
    <row r="26" spans="1:17">
      <c r="A26" s="12"/>
      <c r="B26" s="76"/>
      <c r="C26" s="61"/>
      <c r="D26" s="61"/>
      <c r="E26" s="52"/>
      <c r="F26" s="52"/>
      <c r="G26" s="50"/>
      <c r="H26" s="50"/>
      <c r="I26" s="52"/>
      <c r="J26" s="52"/>
      <c r="K26" s="61"/>
      <c r="L26" s="61"/>
      <c r="M26" s="52"/>
      <c r="N26" s="52"/>
      <c r="O26" s="50"/>
      <c r="P26" s="50"/>
      <c r="Q26" s="52"/>
    </row>
    <row r="27" spans="1:17">
      <c r="A27" s="12"/>
      <c r="B27" s="65" t="s">
        <v>551</v>
      </c>
      <c r="C27" s="65" t="s">
        <v>259</v>
      </c>
      <c r="D27" s="58">
        <v>298512</v>
      </c>
      <c r="E27" s="44"/>
      <c r="F27" s="44"/>
      <c r="G27" s="65" t="s">
        <v>259</v>
      </c>
      <c r="H27" s="67" t="s">
        <v>261</v>
      </c>
      <c r="I27" s="44"/>
      <c r="J27" s="44"/>
      <c r="K27" s="65" t="s">
        <v>259</v>
      </c>
      <c r="L27" s="58">
        <v>298512</v>
      </c>
      <c r="M27" s="44"/>
      <c r="N27" s="44"/>
      <c r="O27" s="65" t="s">
        <v>259</v>
      </c>
      <c r="P27" s="67" t="s">
        <v>261</v>
      </c>
      <c r="Q27" s="44"/>
    </row>
    <row r="28" spans="1:17">
      <c r="A28" s="12"/>
      <c r="B28" s="65"/>
      <c r="C28" s="65"/>
      <c r="D28" s="58"/>
      <c r="E28" s="44"/>
      <c r="F28" s="44"/>
      <c r="G28" s="65"/>
      <c r="H28" s="67"/>
      <c r="I28" s="44"/>
      <c r="J28" s="44"/>
      <c r="K28" s="65"/>
      <c r="L28" s="58"/>
      <c r="M28" s="44"/>
      <c r="N28" s="44"/>
      <c r="O28" s="65"/>
      <c r="P28" s="67"/>
      <c r="Q28" s="44"/>
    </row>
    <row r="29" spans="1:17">
      <c r="A29" s="12"/>
      <c r="B29" s="18" t="s">
        <v>552</v>
      </c>
      <c r="C29" s="52"/>
      <c r="D29" s="52"/>
      <c r="E29" s="52"/>
      <c r="F29" s="21"/>
      <c r="G29" s="52"/>
      <c r="H29" s="52"/>
      <c r="I29" s="52"/>
      <c r="J29" s="21"/>
      <c r="K29" s="52"/>
      <c r="L29" s="52"/>
      <c r="M29" s="52"/>
      <c r="N29" s="21"/>
      <c r="O29" s="52"/>
      <c r="P29" s="52"/>
      <c r="Q29" s="52"/>
    </row>
    <row r="30" spans="1:17">
      <c r="A30" s="12"/>
      <c r="B30" s="28" t="s">
        <v>550</v>
      </c>
      <c r="C30" s="44"/>
      <c r="D30" s="44"/>
      <c r="E30" s="44"/>
      <c r="F30" s="26"/>
      <c r="G30" s="44"/>
      <c r="H30" s="44"/>
      <c r="I30" s="44"/>
      <c r="J30" s="26"/>
      <c r="K30" s="44"/>
      <c r="L30" s="44"/>
      <c r="M30" s="44"/>
      <c r="N30" s="26"/>
      <c r="O30" s="44"/>
      <c r="P30" s="44"/>
      <c r="Q30" s="44"/>
    </row>
    <row r="31" spans="1:17">
      <c r="A31" s="12"/>
      <c r="B31" s="120" t="s">
        <v>345</v>
      </c>
      <c r="C31" s="56" t="s">
        <v>259</v>
      </c>
      <c r="D31" s="63">
        <v>10573842</v>
      </c>
      <c r="E31" s="52"/>
      <c r="F31" s="52"/>
      <c r="G31" s="56" t="s">
        <v>259</v>
      </c>
      <c r="H31" s="54" t="s">
        <v>261</v>
      </c>
      <c r="I31" s="52"/>
      <c r="J31" s="52"/>
      <c r="K31" s="56" t="s">
        <v>259</v>
      </c>
      <c r="L31" s="63">
        <v>10573842</v>
      </c>
      <c r="M31" s="52"/>
      <c r="N31" s="52"/>
      <c r="O31" s="56" t="s">
        <v>259</v>
      </c>
      <c r="P31" s="54" t="s">
        <v>261</v>
      </c>
      <c r="Q31" s="52"/>
    </row>
    <row r="32" spans="1:17">
      <c r="A32" s="12"/>
      <c r="B32" s="120"/>
      <c r="C32" s="56"/>
      <c r="D32" s="63"/>
      <c r="E32" s="52"/>
      <c r="F32" s="52"/>
      <c r="G32" s="56"/>
      <c r="H32" s="54"/>
      <c r="I32" s="52"/>
      <c r="J32" s="52"/>
      <c r="K32" s="56"/>
      <c r="L32" s="63"/>
      <c r="M32" s="52"/>
      <c r="N32" s="52"/>
      <c r="O32" s="56"/>
      <c r="P32" s="54"/>
      <c r="Q32" s="52"/>
    </row>
    <row r="33" spans="1:21">
      <c r="A33" s="12"/>
      <c r="B33" s="121" t="s">
        <v>347</v>
      </c>
      <c r="C33" s="59">
        <v>2031894</v>
      </c>
      <c r="D33" s="59"/>
      <c r="E33" s="44"/>
      <c r="F33" s="44"/>
      <c r="G33" s="73" t="s">
        <v>261</v>
      </c>
      <c r="H33" s="73"/>
      <c r="I33" s="44"/>
      <c r="J33" s="44"/>
      <c r="K33" s="59">
        <v>2031894</v>
      </c>
      <c r="L33" s="59"/>
      <c r="M33" s="44"/>
      <c r="N33" s="44"/>
      <c r="O33" s="73" t="s">
        <v>261</v>
      </c>
      <c r="P33" s="73"/>
      <c r="Q33" s="44"/>
    </row>
    <row r="34" spans="1:21">
      <c r="A34" s="12"/>
      <c r="B34" s="121"/>
      <c r="C34" s="59"/>
      <c r="D34" s="59"/>
      <c r="E34" s="44"/>
      <c r="F34" s="44"/>
      <c r="G34" s="73"/>
      <c r="H34" s="73"/>
      <c r="I34" s="44"/>
      <c r="J34" s="44"/>
      <c r="K34" s="59"/>
      <c r="L34" s="59"/>
      <c r="M34" s="44"/>
      <c r="N34" s="44"/>
      <c r="O34" s="73"/>
      <c r="P34" s="73"/>
      <c r="Q34" s="44"/>
    </row>
    <row r="35" spans="1:21">
      <c r="A35" s="12"/>
      <c r="B35" s="120" t="s">
        <v>349</v>
      </c>
      <c r="C35" s="63">
        <v>1522212</v>
      </c>
      <c r="D35" s="63"/>
      <c r="E35" s="52"/>
      <c r="F35" s="52"/>
      <c r="G35" s="54" t="s">
        <v>261</v>
      </c>
      <c r="H35" s="54"/>
      <c r="I35" s="52"/>
      <c r="J35" s="52"/>
      <c r="K35" s="63">
        <v>1522212</v>
      </c>
      <c r="L35" s="63"/>
      <c r="M35" s="52"/>
      <c r="N35" s="52"/>
      <c r="O35" s="54" t="s">
        <v>261</v>
      </c>
      <c r="P35" s="54"/>
      <c r="Q35" s="52"/>
    </row>
    <row r="36" spans="1:21">
      <c r="A36" s="12"/>
      <c r="B36" s="120"/>
      <c r="C36" s="63"/>
      <c r="D36" s="63"/>
      <c r="E36" s="52"/>
      <c r="F36" s="52"/>
      <c r="G36" s="54"/>
      <c r="H36" s="54"/>
      <c r="I36" s="52"/>
      <c r="J36" s="52"/>
      <c r="K36" s="63"/>
      <c r="L36" s="63"/>
      <c r="M36" s="52"/>
      <c r="N36" s="52"/>
      <c r="O36" s="54"/>
      <c r="P36" s="54"/>
      <c r="Q36" s="52"/>
    </row>
    <row r="37" spans="1:21">
      <c r="A37" s="12"/>
      <c r="B37" s="121" t="s">
        <v>351</v>
      </c>
      <c r="C37" s="59">
        <v>505785</v>
      </c>
      <c r="D37" s="59"/>
      <c r="E37" s="44"/>
      <c r="F37" s="44"/>
      <c r="G37" s="73" t="s">
        <v>261</v>
      </c>
      <c r="H37" s="73"/>
      <c r="I37" s="44"/>
      <c r="J37" s="44"/>
      <c r="K37" s="59">
        <v>505785</v>
      </c>
      <c r="L37" s="59"/>
      <c r="M37" s="44"/>
      <c r="N37" s="44"/>
      <c r="O37" s="73" t="s">
        <v>261</v>
      </c>
      <c r="P37" s="73"/>
      <c r="Q37" s="44"/>
    </row>
    <row r="38" spans="1:21">
      <c r="A38" s="12"/>
      <c r="B38" s="121"/>
      <c r="C38" s="59"/>
      <c r="D38" s="59"/>
      <c r="E38" s="44"/>
      <c r="F38" s="44"/>
      <c r="G38" s="73"/>
      <c r="H38" s="73"/>
      <c r="I38" s="44"/>
      <c r="J38" s="44"/>
      <c r="K38" s="59"/>
      <c r="L38" s="59"/>
      <c r="M38" s="44"/>
      <c r="N38" s="44"/>
      <c r="O38" s="73"/>
      <c r="P38" s="73"/>
      <c r="Q38" s="44"/>
    </row>
    <row r="39" spans="1:21">
      <c r="A39" s="12"/>
      <c r="B39" s="56" t="s">
        <v>32</v>
      </c>
      <c r="C39" s="63">
        <v>419075089</v>
      </c>
      <c r="D39" s="63"/>
      <c r="E39" s="52"/>
      <c r="F39" s="52"/>
      <c r="G39" s="54" t="s">
        <v>261</v>
      </c>
      <c r="H39" s="54"/>
      <c r="I39" s="52"/>
      <c r="J39" s="52"/>
      <c r="K39" s="63">
        <v>419075089</v>
      </c>
      <c r="L39" s="63"/>
      <c r="M39" s="52"/>
      <c r="N39" s="52"/>
      <c r="O39" s="54" t="s">
        <v>261</v>
      </c>
      <c r="P39" s="54"/>
      <c r="Q39" s="52"/>
    </row>
    <row r="40" spans="1:21">
      <c r="A40" s="12"/>
      <c r="B40" s="56"/>
      <c r="C40" s="63"/>
      <c r="D40" s="63"/>
      <c r="E40" s="52"/>
      <c r="F40" s="52"/>
      <c r="G40" s="54"/>
      <c r="H40" s="54"/>
      <c r="I40" s="52"/>
      <c r="J40" s="52"/>
      <c r="K40" s="63"/>
      <c r="L40" s="63"/>
      <c r="M40" s="52"/>
      <c r="N40" s="52"/>
      <c r="O40" s="54"/>
      <c r="P40" s="54"/>
      <c r="Q40" s="52"/>
    </row>
    <row r="41" spans="1:21">
      <c r="A41" s="12"/>
      <c r="B41" s="71" t="s">
        <v>551</v>
      </c>
      <c r="C41" s="71" t="s">
        <v>259</v>
      </c>
      <c r="D41" s="59">
        <v>511923</v>
      </c>
      <c r="E41" s="44"/>
      <c r="F41" s="44"/>
      <c r="G41" s="71" t="s">
        <v>259</v>
      </c>
      <c r="H41" s="73" t="s">
        <v>261</v>
      </c>
      <c r="I41" s="44"/>
      <c r="J41" s="44"/>
      <c r="K41" s="71" t="s">
        <v>259</v>
      </c>
      <c r="L41" s="59">
        <v>511923</v>
      </c>
      <c r="M41" s="44"/>
      <c r="N41" s="44"/>
      <c r="O41" s="71" t="s">
        <v>259</v>
      </c>
      <c r="P41" s="73" t="s">
        <v>261</v>
      </c>
      <c r="Q41" s="44"/>
    </row>
    <row r="42" spans="1:21">
      <c r="A42" s="12"/>
      <c r="B42" s="71"/>
      <c r="C42" s="71"/>
      <c r="D42" s="59"/>
      <c r="E42" s="44"/>
      <c r="F42" s="44"/>
      <c r="G42" s="71"/>
      <c r="H42" s="73"/>
      <c r="I42" s="44"/>
      <c r="J42" s="44"/>
      <c r="K42" s="71"/>
      <c r="L42" s="59"/>
      <c r="M42" s="44"/>
      <c r="N42" s="44"/>
      <c r="O42" s="71"/>
      <c r="P42" s="73"/>
      <c r="Q42" s="44"/>
    </row>
    <row r="43" spans="1:21" ht="15" customHeight="1">
      <c r="A43" s="12" t="s">
        <v>754</v>
      </c>
      <c r="B43" s="11" t="s">
        <v>5</v>
      </c>
      <c r="C43" s="11"/>
      <c r="D43" s="11"/>
      <c r="E43" s="11"/>
      <c r="F43" s="11"/>
      <c r="G43" s="11"/>
      <c r="H43" s="11"/>
      <c r="I43" s="11"/>
      <c r="J43" s="11"/>
      <c r="K43" s="11"/>
      <c r="L43" s="11"/>
      <c r="M43" s="11"/>
      <c r="N43" s="11"/>
      <c r="O43" s="11"/>
      <c r="P43" s="11"/>
      <c r="Q43" s="11"/>
      <c r="R43" s="11"/>
      <c r="S43" s="11"/>
      <c r="T43" s="11"/>
      <c r="U43" s="11"/>
    </row>
    <row r="44" spans="1:21">
      <c r="A44" s="12"/>
      <c r="B44" s="100" t="s">
        <v>553</v>
      </c>
      <c r="C44" s="100"/>
      <c r="D44" s="100"/>
      <c r="E44" s="100"/>
      <c r="F44" s="100"/>
      <c r="G44" s="100"/>
      <c r="H44" s="100"/>
      <c r="I44" s="100"/>
      <c r="J44" s="100"/>
      <c r="K44" s="100"/>
      <c r="L44" s="100"/>
      <c r="M44" s="100"/>
      <c r="N44" s="100"/>
      <c r="O44" s="100"/>
      <c r="P44" s="100"/>
      <c r="Q44" s="100"/>
      <c r="R44" s="100"/>
      <c r="S44" s="100"/>
      <c r="T44" s="100"/>
      <c r="U44" s="100"/>
    </row>
    <row r="45" spans="1:21">
      <c r="A45" s="12"/>
      <c r="B45" s="187"/>
      <c r="C45" s="187"/>
      <c r="D45" s="187"/>
      <c r="E45" s="187"/>
      <c r="F45" s="187"/>
      <c r="G45" s="187"/>
      <c r="H45" s="187"/>
      <c r="I45" s="187"/>
      <c r="J45" s="187"/>
      <c r="K45" s="187"/>
      <c r="L45" s="187"/>
      <c r="M45" s="187"/>
      <c r="N45" s="187"/>
      <c r="O45" s="187"/>
      <c r="P45" s="187"/>
      <c r="Q45" s="187"/>
      <c r="R45" s="187"/>
      <c r="S45" s="187"/>
      <c r="T45" s="187"/>
      <c r="U45" s="187"/>
    </row>
    <row r="46" spans="1:21">
      <c r="A46" s="12"/>
      <c r="B46" s="33"/>
      <c r="C46" s="33"/>
      <c r="D46" s="33"/>
      <c r="E46" s="33"/>
      <c r="F46" s="33"/>
      <c r="G46" s="33"/>
      <c r="H46" s="33"/>
      <c r="I46" s="33"/>
      <c r="J46" s="33"/>
      <c r="K46" s="33"/>
      <c r="L46" s="33"/>
      <c r="M46" s="33"/>
      <c r="N46" s="33"/>
      <c r="O46" s="33"/>
      <c r="P46" s="33"/>
      <c r="Q46" s="33"/>
    </row>
    <row r="47" spans="1:21">
      <c r="A47" s="12"/>
      <c r="B47" s="17"/>
      <c r="C47" s="17"/>
      <c r="D47" s="17"/>
      <c r="E47" s="17"/>
      <c r="F47" s="17"/>
      <c r="G47" s="17"/>
      <c r="H47" s="17"/>
      <c r="I47" s="17"/>
      <c r="J47" s="17"/>
      <c r="K47" s="17"/>
      <c r="L47" s="17"/>
      <c r="M47" s="17"/>
      <c r="N47" s="17"/>
      <c r="O47" s="17"/>
      <c r="P47" s="17"/>
      <c r="Q47" s="17"/>
    </row>
    <row r="48" spans="1:21" ht="15.75" thickBot="1">
      <c r="A48" s="12"/>
      <c r="B48" s="18" t="s">
        <v>257</v>
      </c>
      <c r="C48" s="34" t="s">
        <v>537</v>
      </c>
      <c r="D48" s="34"/>
      <c r="E48" s="34"/>
      <c r="F48" s="34"/>
      <c r="G48" s="34"/>
      <c r="H48" s="34"/>
      <c r="I48" s="34"/>
      <c r="J48" s="34"/>
      <c r="K48" s="34"/>
      <c r="L48" s="34"/>
      <c r="M48" s="34"/>
      <c r="N48" s="34"/>
      <c r="O48" s="34"/>
      <c r="P48" s="34"/>
      <c r="Q48" s="34"/>
    </row>
    <row r="49" spans="1:21">
      <c r="A49" s="12"/>
      <c r="B49" s="192" t="s">
        <v>548</v>
      </c>
      <c r="C49" s="154" t="s">
        <v>358</v>
      </c>
      <c r="D49" s="154"/>
      <c r="E49" s="154"/>
      <c r="F49" s="88"/>
      <c r="G49" s="154" t="s">
        <v>538</v>
      </c>
      <c r="H49" s="154"/>
      <c r="I49" s="154"/>
      <c r="J49" s="88"/>
      <c r="K49" s="154" t="s">
        <v>542</v>
      </c>
      <c r="L49" s="154"/>
      <c r="M49" s="154"/>
      <c r="N49" s="88"/>
      <c r="O49" s="154" t="s">
        <v>545</v>
      </c>
      <c r="P49" s="154"/>
      <c r="Q49" s="154"/>
    </row>
    <row r="50" spans="1:21">
      <c r="A50" s="12"/>
      <c r="B50" s="192"/>
      <c r="C50" s="97"/>
      <c r="D50" s="97"/>
      <c r="E50" s="97"/>
      <c r="F50" s="52"/>
      <c r="G50" s="97" t="s">
        <v>539</v>
      </c>
      <c r="H50" s="97"/>
      <c r="I50" s="97"/>
      <c r="J50" s="52"/>
      <c r="K50" s="97" t="s">
        <v>543</v>
      </c>
      <c r="L50" s="97"/>
      <c r="M50" s="97"/>
      <c r="N50" s="52"/>
      <c r="O50" s="97" t="s">
        <v>546</v>
      </c>
      <c r="P50" s="97"/>
      <c r="Q50" s="97"/>
    </row>
    <row r="51" spans="1:21">
      <c r="A51" s="12"/>
      <c r="B51" s="192"/>
      <c r="C51" s="97"/>
      <c r="D51" s="97"/>
      <c r="E51" s="97"/>
      <c r="F51" s="52"/>
      <c r="G51" s="97" t="s">
        <v>540</v>
      </c>
      <c r="H51" s="97"/>
      <c r="I51" s="97"/>
      <c r="J51" s="52"/>
      <c r="K51" s="97" t="s">
        <v>544</v>
      </c>
      <c r="L51" s="97"/>
      <c r="M51" s="97"/>
      <c r="N51" s="52"/>
      <c r="O51" s="97" t="s">
        <v>554</v>
      </c>
      <c r="P51" s="97"/>
      <c r="Q51" s="97"/>
    </row>
    <row r="52" spans="1:21" ht="15.75" thickBot="1">
      <c r="A52" s="12"/>
      <c r="B52" s="192"/>
      <c r="C52" s="34"/>
      <c r="D52" s="34"/>
      <c r="E52" s="34"/>
      <c r="F52" s="52"/>
      <c r="G52" s="34" t="s">
        <v>541</v>
      </c>
      <c r="H52" s="34"/>
      <c r="I52" s="34"/>
      <c r="J52" s="52"/>
      <c r="K52" s="110"/>
      <c r="L52" s="110"/>
      <c r="M52" s="110"/>
      <c r="N52" s="52"/>
      <c r="O52" s="110"/>
      <c r="P52" s="110"/>
      <c r="Q52" s="110"/>
    </row>
    <row r="53" spans="1:21">
      <c r="A53" s="12"/>
      <c r="B53" s="24" t="s">
        <v>555</v>
      </c>
      <c r="C53" s="42"/>
      <c r="D53" s="42"/>
      <c r="E53" s="42"/>
      <c r="F53" s="26"/>
      <c r="G53" s="42"/>
      <c r="H53" s="42"/>
      <c r="I53" s="42"/>
      <c r="J53" s="26"/>
      <c r="K53" s="42"/>
      <c r="L53" s="42"/>
      <c r="M53" s="42"/>
      <c r="N53" s="26"/>
      <c r="O53" s="42"/>
      <c r="P53" s="42"/>
      <c r="Q53" s="42"/>
    </row>
    <row r="54" spans="1:21">
      <c r="A54" s="12"/>
      <c r="B54" s="76" t="s">
        <v>556</v>
      </c>
      <c r="C54" s="76" t="s">
        <v>259</v>
      </c>
      <c r="D54" s="61">
        <v>95074</v>
      </c>
      <c r="E54" s="52"/>
      <c r="F54" s="52"/>
      <c r="G54" s="76" t="s">
        <v>259</v>
      </c>
      <c r="H54" s="50" t="s">
        <v>261</v>
      </c>
      <c r="I54" s="52"/>
      <c r="J54" s="52"/>
      <c r="K54" s="76" t="s">
        <v>259</v>
      </c>
      <c r="L54" s="50" t="s">
        <v>261</v>
      </c>
      <c r="M54" s="52"/>
      <c r="N54" s="52"/>
      <c r="O54" s="76" t="s">
        <v>259</v>
      </c>
      <c r="P54" s="61">
        <v>95074</v>
      </c>
      <c r="Q54" s="52"/>
    </row>
    <row r="55" spans="1:21">
      <c r="A55" s="12"/>
      <c r="B55" s="76"/>
      <c r="C55" s="76"/>
      <c r="D55" s="61"/>
      <c r="E55" s="52"/>
      <c r="F55" s="52"/>
      <c r="G55" s="76"/>
      <c r="H55" s="50"/>
      <c r="I55" s="52"/>
      <c r="J55" s="52"/>
      <c r="K55" s="76"/>
      <c r="L55" s="50"/>
      <c r="M55" s="52"/>
      <c r="N55" s="52"/>
      <c r="O55" s="76"/>
      <c r="P55" s="61"/>
      <c r="Q55" s="52"/>
    </row>
    <row r="56" spans="1:21">
      <c r="A56" s="12"/>
      <c r="B56" s="65" t="s">
        <v>557</v>
      </c>
      <c r="C56" s="58">
        <v>9242766</v>
      </c>
      <c r="D56" s="58"/>
      <c r="E56" s="44"/>
      <c r="F56" s="44"/>
      <c r="G56" s="67" t="s">
        <v>261</v>
      </c>
      <c r="H56" s="67"/>
      <c r="I56" s="44"/>
      <c r="J56" s="44"/>
      <c r="K56" s="67" t="s">
        <v>261</v>
      </c>
      <c r="L56" s="67"/>
      <c r="M56" s="44"/>
      <c r="N56" s="44"/>
      <c r="O56" s="58">
        <v>9242766</v>
      </c>
      <c r="P56" s="58"/>
      <c r="Q56" s="44"/>
    </row>
    <row r="57" spans="1:21">
      <c r="A57" s="12"/>
      <c r="B57" s="65"/>
      <c r="C57" s="58"/>
      <c r="D57" s="58"/>
      <c r="E57" s="44"/>
      <c r="F57" s="44"/>
      <c r="G57" s="67"/>
      <c r="H57" s="67"/>
      <c r="I57" s="44"/>
      <c r="J57" s="44"/>
      <c r="K57" s="67"/>
      <c r="L57" s="67"/>
      <c r="M57" s="44"/>
      <c r="N57" s="44"/>
      <c r="O57" s="58"/>
      <c r="P57" s="58"/>
      <c r="Q57" s="44"/>
    </row>
    <row r="58" spans="1:21">
      <c r="A58" s="12"/>
      <c r="B58" s="18" t="s">
        <v>558</v>
      </c>
      <c r="C58" s="52"/>
      <c r="D58" s="52"/>
      <c r="E58" s="52"/>
      <c r="F58" s="21"/>
      <c r="G58" s="52"/>
      <c r="H58" s="52"/>
      <c r="I58" s="52"/>
      <c r="J58" s="21"/>
      <c r="K58" s="52"/>
      <c r="L58" s="52"/>
      <c r="M58" s="52"/>
      <c r="N58" s="21"/>
      <c r="O58" s="52"/>
      <c r="P58" s="52"/>
      <c r="Q58" s="52"/>
    </row>
    <row r="59" spans="1:21">
      <c r="A59" s="12"/>
      <c r="B59" s="71" t="s">
        <v>556</v>
      </c>
      <c r="C59" s="71" t="s">
        <v>259</v>
      </c>
      <c r="D59" s="73" t="s">
        <v>261</v>
      </c>
      <c r="E59" s="44"/>
      <c r="F59" s="44"/>
      <c r="G59" s="71" t="s">
        <v>259</v>
      </c>
      <c r="H59" s="73" t="s">
        <v>261</v>
      </c>
      <c r="I59" s="44"/>
      <c r="J59" s="44"/>
      <c r="K59" s="71" t="s">
        <v>259</v>
      </c>
      <c r="L59" s="73" t="s">
        <v>261</v>
      </c>
      <c r="M59" s="44"/>
      <c r="N59" s="44"/>
      <c r="O59" s="71" t="s">
        <v>259</v>
      </c>
      <c r="P59" s="73" t="s">
        <v>261</v>
      </c>
      <c r="Q59" s="44"/>
    </row>
    <row r="60" spans="1:21">
      <c r="A60" s="12"/>
      <c r="B60" s="71"/>
      <c r="C60" s="71"/>
      <c r="D60" s="73"/>
      <c r="E60" s="44"/>
      <c r="F60" s="44"/>
      <c r="G60" s="71"/>
      <c r="H60" s="73"/>
      <c r="I60" s="44"/>
      <c r="J60" s="44"/>
      <c r="K60" s="71"/>
      <c r="L60" s="73"/>
      <c r="M60" s="44"/>
      <c r="N60" s="44"/>
      <c r="O60" s="71"/>
      <c r="P60" s="73"/>
      <c r="Q60" s="44"/>
    </row>
    <row r="61" spans="1:21">
      <c r="A61" s="12"/>
      <c r="B61" s="56" t="s">
        <v>557</v>
      </c>
      <c r="C61" s="63">
        <v>10864202</v>
      </c>
      <c r="D61" s="63"/>
      <c r="E61" s="52"/>
      <c r="F61" s="52"/>
      <c r="G61" s="54" t="s">
        <v>261</v>
      </c>
      <c r="H61" s="54"/>
      <c r="I61" s="52"/>
      <c r="J61" s="52"/>
      <c r="K61" s="54" t="s">
        <v>261</v>
      </c>
      <c r="L61" s="54"/>
      <c r="M61" s="52"/>
      <c r="N61" s="52"/>
      <c r="O61" s="63">
        <v>10864202</v>
      </c>
      <c r="P61" s="63"/>
      <c r="Q61" s="52"/>
    </row>
    <row r="62" spans="1:21">
      <c r="A62" s="12"/>
      <c r="B62" s="56"/>
      <c r="C62" s="63"/>
      <c r="D62" s="63"/>
      <c r="E62" s="52"/>
      <c r="F62" s="52"/>
      <c r="G62" s="54"/>
      <c r="H62" s="54"/>
      <c r="I62" s="52"/>
      <c r="J62" s="52"/>
      <c r="K62" s="54"/>
      <c r="L62" s="54"/>
      <c r="M62" s="52"/>
      <c r="N62" s="52"/>
      <c r="O62" s="63"/>
      <c r="P62" s="63"/>
      <c r="Q62" s="52"/>
    </row>
    <row r="63" spans="1:21" ht="15" customHeight="1">
      <c r="A63" s="12" t="s">
        <v>755</v>
      </c>
      <c r="B63" s="11" t="s">
        <v>5</v>
      </c>
      <c r="C63" s="11"/>
      <c r="D63" s="11"/>
      <c r="E63" s="11"/>
      <c r="F63" s="11"/>
      <c r="G63" s="11"/>
      <c r="H63" s="11"/>
      <c r="I63" s="11"/>
      <c r="J63" s="11"/>
      <c r="K63" s="11"/>
      <c r="L63" s="11"/>
      <c r="M63" s="11"/>
      <c r="N63" s="11"/>
      <c r="O63" s="11"/>
      <c r="P63" s="11"/>
      <c r="Q63" s="11"/>
      <c r="R63" s="11"/>
      <c r="S63" s="11"/>
      <c r="T63" s="11"/>
      <c r="U63" s="11"/>
    </row>
    <row r="64" spans="1:21">
      <c r="A64" s="12"/>
      <c r="B64" s="100" t="s">
        <v>559</v>
      </c>
      <c r="C64" s="100"/>
      <c r="D64" s="100"/>
      <c r="E64" s="100"/>
      <c r="F64" s="100"/>
      <c r="G64" s="100"/>
      <c r="H64" s="100"/>
      <c r="I64" s="100"/>
      <c r="J64" s="100"/>
      <c r="K64" s="100"/>
      <c r="L64" s="100"/>
      <c r="M64" s="100"/>
      <c r="N64" s="100"/>
      <c r="O64" s="100"/>
      <c r="P64" s="100"/>
      <c r="Q64" s="100"/>
      <c r="R64" s="100"/>
      <c r="S64" s="100"/>
      <c r="T64" s="100"/>
      <c r="U64" s="100"/>
    </row>
    <row r="65" spans="1:12">
      <c r="A65" s="12"/>
      <c r="B65" s="33"/>
      <c r="C65" s="33"/>
      <c r="D65" s="33"/>
      <c r="E65" s="33"/>
      <c r="F65" s="33"/>
      <c r="G65" s="33"/>
      <c r="H65" s="33"/>
      <c r="I65" s="33"/>
      <c r="J65" s="33"/>
      <c r="K65" s="33"/>
      <c r="L65" s="33"/>
    </row>
    <row r="66" spans="1:12">
      <c r="A66" s="12"/>
      <c r="B66" s="17"/>
      <c r="C66" s="17"/>
      <c r="D66" s="17"/>
      <c r="E66" s="17"/>
      <c r="F66" s="17"/>
      <c r="G66" s="17"/>
      <c r="H66" s="17"/>
      <c r="I66" s="17"/>
      <c r="J66" s="17"/>
      <c r="K66" s="17"/>
      <c r="L66" s="17"/>
    </row>
    <row r="67" spans="1:12" ht="15.75" thickBot="1">
      <c r="A67" s="12"/>
      <c r="B67" s="21"/>
      <c r="C67" s="34" t="s">
        <v>560</v>
      </c>
      <c r="D67" s="34"/>
      <c r="E67" s="34"/>
      <c r="F67" s="34"/>
      <c r="G67" s="34"/>
      <c r="H67" s="34"/>
      <c r="I67" s="34"/>
      <c r="J67" s="34"/>
      <c r="K67" s="34"/>
      <c r="L67" s="34"/>
    </row>
    <row r="68" spans="1:12" ht="15.75" thickBot="1">
      <c r="A68" s="12"/>
      <c r="B68" s="21"/>
      <c r="C68" s="35" t="s">
        <v>358</v>
      </c>
      <c r="D68" s="35"/>
      <c r="E68" s="35"/>
      <c r="F68" s="29"/>
      <c r="G68" s="20" t="s">
        <v>561</v>
      </c>
      <c r="H68" s="29"/>
      <c r="I68" s="20" t="s">
        <v>562</v>
      </c>
      <c r="J68" s="29"/>
      <c r="K68" s="35" t="s">
        <v>563</v>
      </c>
      <c r="L68" s="35"/>
    </row>
    <row r="69" spans="1:12">
      <c r="A69" s="12"/>
      <c r="B69" s="65" t="s">
        <v>368</v>
      </c>
      <c r="C69" s="38" t="s">
        <v>259</v>
      </c>
      <c r="D69" s="40">
        <v>3848388</v>
      </c>
      <c r="E69" s="42"/>
      <c r="F69" s="42"/>
      <c r="G69" s="38" t="s">
        <v>564</v>
      </c>
      <c r="H69" s="42"/>
      <c r="I69" s="38" t="s">
        <v>565</v>
      </c>
      <c r="J69" s="42"/>
      <c r="K69" s="68">
        <v>55</v>
      </c>
      <c r="L69" s="38" t="s">
        <v>566</v>
      </c>
    </row>
    <row r="70" spans="1:12">
      <c r="A70" s="12"/>
      <c r="B70" s="65"/>
      <c r="C70" s="65"/>
      <c r="D70" s="58"/>
      <c r="E70" s="44"/>
      <c r="F70" s="44"/>
      <c r="G70" s="65"/>
      <c r="H70" s="44"/>
      <c r="I70" s="65"/>
      <c r="J70" s="44"/>
      <c r="K70" s="67"/>
      <c r="L70" s="65"/>
    </row>
    <row r="71" spans="1:12">
      <c r="A71" s="12"/>
      <c r="B71" s="32" t="s">
        <v>484</v>
      </c>
      <c r="C71" s="52"/>
      <c r="D71" s="52"/>
      <c r="E71" s="52"/>
      <c r="F71" s="21"/>
      <c r="G71" s="21"/>
      <c r="H71" s="21"/>
      <c r="I71" s="21"/>
      <c r="J71" s="21"/>
      <c r="K71" s="52"/>
      <c r="L71" s="52"/>
    </row>
    <row r="72" spans="1:12">
      <c r="A72" s="12"/>
      <c r="B72" s="172" t="s">
        <v>370</v>
      </c>
      <c r="C72" s="58">
        <v>1831822</v>
      </c>
      <c r="D72" s="58"/>
      <c r="E72" s="44"/>
      <c r="F72" s="44"/>
      <c r="G72" s="65" t="s">
        <v>564</v>
      </c>
      <c r="H72" s="44"/>
      <c r="I72" s="65" t="s">
        <v>565</v>
      </c>
      <c r="J72" s="44"/>
      <c r="K72" s="67">
        <v>39</v>
      </c>
      <c r="L72" s="65" t="s">
        <v>566</v>
      </c>
    </row>
    <row r="73" spans="1:12">
      <c r="A73" s="12"/>
      <c r="B73" s="172"/>
      <c r="C73" s="58"/>
      <c r="D73" s="58"/>
      <c r="E73" s="44"/>
      <c r="F73" s="44"/>
      <c r="G73" s="65"/>
      <c r="H73" s="44"/>
      <c r="I73" s="65"/>
      <c r="J73" s="44"/>
      <c r="K73" s="67"/>
      <c r="L73" s="65"/>
    </row>
    <row r="74" spans="1:12">
      <c r="A74" s="12"/>
      <c r="B74" s="171" t="s">
        <v>371</v>
      </c>
      <c r="C74" s="61">
        <v>1547534</v>
      </c>
      <c r="D74" s="61"/>
      <c r="E74" s="52"/>
      <c r="F74" s="52"/>
      <c r="G74" s="76" t="s">
        <v>564</v>
      </c>
      <c r="H74" s="52"/>
      <c r="I74" s="76" t="s">
        <v>565</v>
      </c>
      <c r="J74" s="52"/>
      <c r="K74" s="50">
        <v>41</v>
      </c>
      <c r="L74" s="76" t="s">
        <v>566</v>
      </c>
    </row>
    <row r="75" spans="1:12">
      <c r="A75" s="12"/>
      <c r="B75" s="171"/>
      <c r="C75" s="61"/>
      <c r="D75" s="61"/>
      <c r="E75" s="52"/>
      <c r="F75" s="52"/>
      <c r="G75" s="76"/>
      <c r="H75" s="52"/>
      <c r="I75" s="76"/>
      <c r="J75" s="52"/>
      <c r="K75" s="50"/>
      <c r="L75" s="76"/>
    </row>
    <row r="76" spans="1:12">
      <c r="A76" s="12"/>
      <c r="B76" s="172" t="s">
        <v>372</v>
      </c>
      <c r="C76" s="58">
        <v>183900</v>
      </c>
      <c r="D76" s="58"/>
      <c r="E76" s="44"/>
      <c r="F76" s="44"/>
      <c r="G76" s="65" t="s">
        <v>564</v>
      </c>
      <c r="H76" s="44"/>
      <c r="I76" s="65" t="s">
        <v>565</v>
      </c>
      <c r="J76" s="44"/>
      <c r="K76" s="67">
        <v>27</v>
      </c>
      <c r="L76" s="65" t="s">
        <v>566</v>
      </c>
    </row>
    <row r="77" spans="1:12">
      <c r="A77" s="12"/>
      <c r="B77" s="172"/>
      <c r="C77" s="58"/>
      <c r="D77" s="58"/>
      <c r="E77" s="44"/>
      <c r="F77" s="44"/>
      <c r="G77" s="65"/>
      <c r="H77" s="44"/>
      <c r="I77" s="65"/>
      <c r="J77" s="44"/>
      <c r="K77" s="67"/>
      <c r="L77" s="65"/>
    </row>
    <row r="78" spans="1:12">
      <c r="A78" s="12"/>
      <c r="B78" s="171" t="s">
        <v>373</v>
      </c>
      <c r="C78" s="50" t="s">
        <v>261</v>
      </c>
      <c r="D78" s="50"/>
      <c r="E78" s="52"/>
      <c r="F78" s="52"/>
      <c r="G78" s="76" t="s">
        <v>564</v>
      </c>
      <c r="H78" s="52"/>
      <c r="I78" s="76" t="s">
        <v>565</v>
      </c>
      <c r="J78" s="52"/>
      <c r="K78" s="50" t="s">
        <v>261</v>
      </c>
      <c r="L78" s="76" t="s">
        <v>566</v>
      </c>
    </row>
    <row r="79" spans="1:12">
      <c r="A79" s="12"/>
      <c r="B79" s="171"/>
      <c r="C79" s="50"/>
      <c r="D79" s="50"/>
      <c r="E79" s="52"/>
      <c r="F79" s="52"/>
      <c r="G79" s="76"/>
      <c r="H79" s="52"/>
      <c r="I79" s="76"/>
      <c r="J79" s="52"/>
      <c r="K79" s="50"/>
      <c r="L79" s="76"/>
    </row>
    <row r="80" spans="1:12">
      <c r="A80" s="12"/>
      <c r="B80" s="172" t="s">
        <v>368</v>
      </c>
      <c r="C80" s="58">
        <v>1831122</v>
      </c>
      <c r="D80" s="58"/>
      <c r="E80" s="44"/>
      <c r="F80" s="44"/>
      <c r="G80" s="65" t="s">
        <v>564</v>
      </c>
      <c r="H80" s="44"/>
      <c r="I80" s="65" t="s">
        <v>565</v>
      </c>
      <c r="J80" s="44"/>
      <c r="K80" s="67">
        <v>20</v>
      </c>
      <c r="L80" s="65" t="s">
        <v>566</v>
      </c>
    </row>
    <row r="81" spans="1:12">
      <c r="A81" s="12"/>
      <c r="B81" s="172"/>
      <c r="C81" s="58"/>
      <c r="D81" s="58"/>
      <c r="E81" s="44"/>
      <c r="F81" s="44"/>
      <c r="G81" s="65"/>
      <c r="H81" s="44"/>
      <c r="I81" s="65"/>
      <c r="J81" s="44"/>
      <c r="K81" s="67"/>
      <c r="L81" s="65"/>
    </row>
    <row r="82" spans="1:12">
      <c r="A82" s="12"/>
      <c r="B82" s="32" t="s">
        <v>567</v>
      </c>
      <c r="C82" s="52"/>
      <c r="D82" s="52"/>
      <c r="E82" s="52"/>
      <c r="F82" s="21"/>
      <c r="G82" s="21"/>
      <c r="H82" s="21"/>
      <c r="I82" s="21"/>
      <c r="J82" s="21"/>
      <c r="K82" s="52"/>
      <c r="L82" s="52"/>
    </row>
    <row r="83" spans="1:12">
      <c r="A83" s="12"/>
      <c r="B83" s="172" t="s">
        <v>376</v>
      </c>
      <c r="C83" s="67" t="s">
        <v>261</v>
      </c>
      <c r="D83" s="67"/>
      <c r="E83" s="44"/>
      <c r="F83" s="44"/>
      <c r="G83" s="65" t="s">
        <v>564</v>
      </c>
      <c r="H83" s="44"/>
      <c r="I83" s="65" t="s">
        <v>565</v>
      </c>
      <c r="J83" s="44"/>
      <c r="K83" s="67" t="s">
        <v>261</v>
      </c>
      <c r="L83" s="65" t="s">
        <v>566</v>
      </c>
    </row>
    <row r="84" spans="1:12" ht="15.75" thickBot="1">
      <c r="A84" s="12"/>
      <c r="B84" s="172"/>
      <c r="C84" s="113"/>
      <c r="D84" s="113"/>
      <c r="E84" s="82"/>
      <c r="F84" s="44"/>
      <c r="G84" s="65"/>
      <c r="H84" s="44"/>
      <c r="I84" s="65"/>
      <c r="J84" s="44"/>
      <c r="K84" s="67"/>
      <c r="L84" s="65"/>
    </row>
    <row r="85" spans="1:12">
      <c r="A85" s="12"/>
      <c r="B85" s="76" t="s">
        <v>568</v>
      </c>
      <c r="C85" s="84" t="s">
        <v>259</v>
      </c>
      <c r="D85" s="115">
        <v>9242766</v>
      </c>
      <c r="E85" s="88"/>
      <c r="F85" s="52"/>
      <c r="G85" s="52"/>
      <c r="H85" s="52"/>
      <c r="I85" s="52"/>
      <c r="J85" s="52"/>
      <c r="K85" s="52"/>
      <c r="L85" s="52"/>
    </row>
    <row r="86" spans="1:12" ht="15.75" thickBot="1">
      <c r="A86" s="12"/>
      <c r="B86" s="76"/>
      <c r="C86" s="105"/>
      <c r="D86" s="62"/>
      <c r="E86" s="53"/>
      <c r="F86" s="52"/>
      <c r="G86" s="52"/>
      <c r="H86" s="52"/>
      <c r="I86" s="52"/>
      <c r="J86" s="52"/>
      <c r="K86" s="52"/>
      <c r="L86" s="52"/>
    </row>
    <row r="87" spans="1:12">
      <c r="A87" s="12"/>
      <c r="B87" s="65" t="s">
        <v>556</v>
      </c>
      <c r="C87" s="38" t="s">
        <v>259</v>
      </c>
      <c r="D87" s="40">
        <v>95074</v>
      </c>
      <c r="E87" s="42"/>
      <c r="F87" s="44"/>
      <c r="G87" s="65" t="s">
        <v>564</v>
      </c>
      <c r="H87" s="44"/>
      <c r="I87" s="65" t="s">
        <v>565</v>
      </c>
      <c r="J87" s="44"/>
      <c r="K87" s="67">
        <v>37</v>
      </c>
      <c r="L87" s="65" t="s">
        <v>566</v>
      </c>
    </row>
    <row r="88" spans="1:12" ht="15.75" thickBot="1">
      <c r="A88" s="12"/>
      <c r="B88" s="65"/>
      <c r="C88" s="66"/>
      <c r="D88" s="137"/>
      <c r="E88" s="70"/>
      <c r="F88" s="44"/>
      <c r="G88" s="65"/>
      <c r="H88" s="44"/>
      <c r="I88" s="65"/>
      <c r="J88" s="44"/>
      <c r="K88" s="67"/>
      <c r="L88" s="65"/>
    </row>
    <row r="89" spans="1:12" ht="15.75" thickTop="1">
      <c r="A89" s="12"/>
      <c r="B89" s="33"/>
      <c r="C89" s="33"/>
      <c r="D89" s="33"/>
      <c r="E89" s="33"/>
      <c r="F89" s="33"/>
      <c r="G89" s="33"/>
      <c r="H89" s="33"/>
      <c r="I89" s="33"/>
      <c r="J89" s="33"/>
      <c r="K89" s="33"/>
      <c r="L89" s="33"/>
    </row>
    <row r="90" spans="1:12">
      <c r="A90" s="12"/>
      <c r="B90" s="17"/>
      <c r="C90" s="17"/>
      <c r="D90" s="17"/>
      <c r="E90" s="17"/>
      <c r="F90" s="17"/>
      <c r="G90" s="17"/>
      <c r="H90" s="17"/>
      <c r="I90" s="17"/>
      <c r="J90" s="17"/>
      <c r="K90" s="17"/>
      <c r="L90" s="17"/>
    </row>
    <row r="91" spans="1:12" ht="15.75" thickBot="1">
      <c r="A91" s="12"/>
      <c r="B91" s="21"/>
      <c r="C91" s="127" t="s">
        <v>569</v>
      </c>
      <c r="D91" s="127"/>
      <c r="E91" s="127"/>
      <c r="F91" s="127"/>
      <c r="G91" s="127"/>
      <c r="H91" s="127"/>
      <c r="I91" s="127"/>
      <c r="J91" s="127"/>
      <c r="K91" s="127"/>
      <c r="L91" s="127"/>
    </row>
    <row r="92" spans="1:12" ht="15.75" thickBot="1">
      <c r="A92" s="12"/>
      <c r="B92" s="21"/>
      <c r="C92" s="36" t="s">
        <v>358</v>
      </c>
      <c r="D92" s="36"/>
      <c r="E92" s="36"/>
      <c r="F92" s="29"/>
      <c r="G92" s="125" t="s">
        <v>561</v>
      </c>
      <c r="H92" s="29"/>
      <c r="I92" s="125" t="s">
        <v>562</v>
      </c>
      <c r="J92" s="29"/>
      <c r="K92" s="36" t="s">
        <v>563</v>
      </c>
      <c r="L92" s="36"/>
    </row>
    <row r="93" spans="1:12">
      <c r="A93" s="12"/>
      <c r="B93" s="71" t="s">
        <v>368</v>
      </c>
      <c r="C93" s="45" t="s">
        <v>259</v>
      </c>
      <c r="D93" s="47">
        <v>1233475</v>
      </c>
      <c r="E93" s="42"/>
      <c r="F93" s="42"/>
      <c r="G93" s="45" t="s">
        <v>564</v>
      </c>
      <c r="H93" s="42"/>
      <c r="I93" s="45" t="s">
        <v>565</v>
      </c>
      <c r="J93" s="42"/>
      <c r="K93" s="74">
        <v>50</v>
      </c>
      <c r="L93" s="45" t="s">
        <v>566</v>
      </c>
    </row>
    <row r="94" spans="1:12">
      <c r="A94" s="12"/>
      <c r="B94" s="71"/>
      <c r="C94" s="71"/>
      <c r="D94" s="59"/>
      <c r="E94" s="44"/>
      <c r="F94" s="44"/>
      <c r="G94" s="71"/>
      <c r="H94" s="44"/>
      <c r="I94" s="71"/>
      <c r="J94" s="44"/>
      <c r="K94" s="73"/>
      <c r="L94" s="71"/>
    </row>
    <row r="95" spans="1:12">
      <c r="A95" s="12"/>
      <c r="B95" s="18" t="s">
        <v>484</v>
      </c>
      <c r="C95" s="52"/>
      <c r="D95" s="52"/>
      <c r="E95" s="52"/>
      <c r="F95" s="21"/>
      <c r="G95" s="21"/>
      <c r="H95" s="21"/>
      <c r="I95" s="21"/>
      <c r="J95" s="21"/>
      <c r="K95" s="52"/>
      <c r="L95" s="52"/>
    </row>
    <row r="96" spans="1:12">
      <c r="A96" s="12"/>
      <c r="B96" s="176" t="s">
        <v>370</v>
      </c>
      <c r="C96" s="59">
        <v>1224998</v>
      </c>
      <c r="D96" s="59"/>
      <c r="E96" s="44"/>
      <c r="F96" s="44"/>
      <c r="G96" s="71" t="s">
        <v>564</v>
      </c>
      <c r="H96" s="44"/>
      <c r="I96" s="71" t="s">
        <v>565</v>
      </c>
      <c r="J96" s="44"/>
      <c r="K96" s="73">
        <v>36</v>
      </c>
      <c r="L96" s="71" t="s">
        <v>566</v>
      </c>
    </row>
    <row r="97" spans="1:21">
      <c r="A97" s="12"/>
      <c r="B97" s="176"/>
      <c r="C97" s="59"/>
      <c r="D97" s="59"/>
      <c r="E97" s="44"/>
      <c r="F97" s="44"/>
      <c r="G97" s="71"/>
      <c r="H97" s="44"/>
      <c r="I97" s="71"/>
      <c r="J97" s="44"/>
      <c r="K97" s="73"/>
      <c r="L97" s="71"/>
    </row>
    <row r="98" spans="1:21">
      <c r="A98" s="12"/>
      <c r="B98" s="177" t="s">
        <v>371</v>
      </c>
      <c r="C98" s="63">
        <v>2879470</v>
      </c>
      <c r="D98" s="63"/>
      <c r="E98" s="52"/>
      <c r="F98" s="52"/>
      <c r="G98" s="56" t="s">
        <v>564</v>
      </c>
      <c r="H98" s="52"/>
      <c r="I98" s="56" t="s">
        <v>565</v>
      </c>
      <c r="J98" s="52"/>
      <c r="K98" s="54">
        <v>31</v>
      </c>
      <c r="L98" s="56" t="s">
        <v>566</v>
      </c>
    </row>
    <row r="99" spans="1:21">
      <c r="A99" s="12"/>
      <c r="B99" s="177"/>
      <c r="C99" s="63"/>
      <c r="D99" s="63"/>
      <c r="E99" s="52"/>
      <c r="F99" s="52"/>
      <c r="G99" s="56"/>
      <c r="H99" s="52"/>
      <c r="I99" s="56"/>
      <c r="J99" s="52"/>
      <c r="K99" s="54"/>
      <c r="L99" s="56"/>
    </row>
    <row r="100" spans="1:21">
      <c r="A100" s="12"/>
      <c r="B100" s="176" t="s">
        <v>372</v>
      </c>
      <c r="C100" s="59">
        <v>186825</v>
      </c>
      <c r="D100" s="59"/>
      <c r="E100" s="44"/>
      <c r="F100" s="44"/>
      <c r="G100" s="71" t="s">
        <v>564</v>
      </c>
      <c r="H100" s="44"/>
      <c r="I100" s="71" t="s">
        <v>565</v>
      </c>
      <c r="J100" s="44"/>
      <c r="K100" s="73">
        <v>51</v>
      </c>
      <c r="L100" s="71" t="s">
        <v>566</v>
      </c>
    </row>
    <row r="101" spans="1:21">
      <c r="A101" s="12"/>
      <c r="B101" s="176"/>
      <c r="C101" s="59"/>
      <c r="D101" s="59"/>
      <c r="E101" s="44"/>
      <c r="F101" s="44"/>
      <c r="G101" s="71"/>
      <c r="H101" s="44"/>
      <c r="I101" s="71"/>
      <c r="J101" s="44"/>
      <c r="K101" s="73"/>
      <c r="L101" s="71"/>
    </row>
    <row r="102" spans="1:21">
      <c r="A102" s="12"/>
      <c r="B102" s="177" t="s">
        <v>373</v>
      </c>
      <c r="C102" s="63">
        <v>290000</v>
      </c>
      <c r="D102" s="63"/>
      <c r="E102" s="52"/>
      <c r="F102" s="52"/>
      <c r="G102" s="56" t="s">
        <v>564</v>
      </c>
      <c r="H102" s="52"/>
      <c r="I102" s="56" t="s">
        <v>565</v>
      </c>
      <c r="J102" s="52"/>
      <c r="K102" s="54">
        <v>25</v>
      </c>
      <c r="L102" s="56" t="s">
        <v>566</v>
      </c>
    </row>
    <row r="103" spans="1:21">
      <c r="A103" s="12"/>
      <c r="B103" s="177"/>
      <c r="C103" s="63"/>
      <c r="D103" s="63"/>
      <c r="E103" s="52"/>
      <c r="F103" s="52"/>
      <c r="G103" s="56"/>
      <c r="H103" s="52"/>
      <c r="I103" s="56"/>
      <c r="J103" s="52"/>
      <c r="K103" s="54"/>
      <c r="L103" s="56"/>
    </row>
    <row r="104" spans="1:21">
      <c r="A104" s="12"/>
      <c r="B104" s="176" t="s">
        <v>368</v>
      </c>
      <c r="C104" s="59">
        <v>4945994</v>
      </c>
      <c r="D104" s="59"/>
      <c r="E104" s="44"/>
      <c r="F104" s="44"/>
      <c r="G104" s="71" t="s">
        <v>564</v>
      </c>
      <c r="H104" s="44"/>
      <c r="I104" s="71" t="s">
        <v>565</v>
      </c>
      <c r="J104" s="44"/>
      <c r="K104" s="73">
        <v>16</v>
      </c>
      <c r="L104" s="71" t="s">
        <v>566</v>
      </c>
    </row>
    <row r="105" spans="1:21">
      <c r="A105" s="12"/>
      <c r="B105" s="176"/>
      <c r="C105" s="59"/>
      <c r="D105" s="59"/>
      <c r="E105" s="44"/>
      <c r="F105" s="44"/>
      <c r="G105" s="71"/>
      <c r="H105" s="44"/>
      <c r="I105" s="71"/>
      <c r="J105" s="44"/>
      <c r="K105" s="73"/>
      <c r="L105" s="71"/>
    </row>
    <row r="106" spans="1:21">
      <c r="A106" s="12"/>
      <c r="B106" s="18" t="s">
        <v>567</v>
      </c>
      <c r="C106" s="52"/>
      <c r="D106" s="52"/>
      <c r="E106" s="52"/>
      <c r="F106" s="21"/>
      <c r="G106" s="21"/>
      <c r="H106" s="21"/>
      <c r="I106" s="21"/>
      <c r="J106" s="21"/>
      <c r="K106" s="52"/>
      <c r="L106" s="52"/>
    </row>
    <row r="107" spans="1:21">
      <c r="A107" s="12"/>
      <c r="B107" s="176" t="s">
        <v>376</v>
      </c>
      <c r="C107" s="59">
        <v>103440</v>
      </c>
      <c r="D107" s="59"/>
      <c r="E107" s="44"/>
      <c r="F107" s="44"/>
      <c r="G107" s="71" t="s">
        <v>564</v>
      </c>
      <c r="H107" s="44"/>
      <c r="I107" s="71" t="s">
        <v>565</v>
      </c>
      <c r="J107" s="44"/>
      <c r="K107" s="73">
        <v>20</v>
      </c>
      <c r="L107" s="71" t="s">
        <v>566</v>
      </c>
    </row>
    <row r="108" spans="1:21" ht="15.75" thickBot="1">
      <c r="A108" s="12"/>
      <c r="B108" s="176"/>
      <c r="C108" s="83"/>
      <c r="D108" s="83"/>
      <c r="E108" s="82"/>
      <c r="F108" s="44"/>
      <c r="G108" s="71"/>
      <c r="H108" s="44"/>
      <c r="I108" s="71"/>
      <c r="J108" s="44"/>
      <c r="K108" s="73"/>
      <c r="L108" s="71"/>
    </row>
    <row r="109" spans="1:21">
      <c r="A109" s="12"/>
      <c r="B109" s="56" t="s">
        <v>568</v>
      </c>
      <c r="C109" s="90" t="s">
        <v>259</v>
      </c>
      <c r="D109" s="98">
        <v>10864202</v>
      </c>
      <c r="E109" s="88"/>
      <c r="F109" s="52"/>
      <c r="G109" s="52"/>
      <c r="H109" s="52"/>
      <c r="I109" s="52"/>
      <c r="J109" s="52"/>
      <c r="K109" s="52"/>
      <c r="L109" s="52"/>
    </row>
    <row r="110" spans="1:21" ht="15.75" thickBot="1">
      <c r="A110" s="12"/>
      <c r="B110" s="56"/>
      <c r="C110" s="91"/>
      <c r="D110" s="193"/>
      <c r="E110" s="89"/>
      <c r="F110" s="52"/>
      <c r="G110" s="52"/>
      <c r="H110" s="52"/>
      <c r="I110" s="52"/>
      <c r="J110" s="52"/>
      <c r="K110" s="52"/>
      <c r="L110" s="52"/>
    </row>
    <row r="111" spans="1:21" ht="15.75" thickTop="1">
      <c r="A111" s="12"/>
      <c r="B111" s="11"/>
      <c r="C111" s="11"/>
      <c r="D111" s="11"/>
      <c r="E111" s="11"/>
      <c r="F111" s="11"/>
      <c r="G111" s="11"/>
      <c r="H111" s="11"/>
      <c r="I111" s="11"/>
      <c r="J111" s="11"/>
      <c r="K111" s="11"/>
      <c r="L111" s="11"/>
      <c r="M111" s="11"/>
      <c r="N111" s="11"/>
      <c r="O111" s="11"/>
      <c r="P111" s="11"/>
      <c r="Q111" s="11"/>
      <c r="R111" s="11"/>
      <c r="S111" s="11"/>
      <c r="T111" s="11"/>
      <c r="U111" s="11"/>
    </row>
    <row r="112" spans="1:21">
      <c r="A112" s="12"/>
      <c r="B112" s="100" t="s">
        <v>570</v>
      </c>
      <c r="C112" s="100"/>
      <c r="D112" s="100"/>
      <c r="E112" s="100"/>
      <c r="F112" s="100"/>
      <c r="G112" s="100"/>
      <c r="H112" s="100"/>
      <c r="I112" s="100"/>
      <c r="J112" s="100"/>
      <c r="K112" s="100"/>
      <c r="L112" s="100"/>
      <c r="M112" s="100"/>
      <c r="N112" s="100"/>
      <c r="O112" s="100"/>
      <c r="P112" s="100"/>
      <c r="Q112" s="100"/>
      <c r="R112" s="100"/>
      <c r="S112" s="100"/>
      <c r="T112" s="100"/>
      <c r="U112" s="100"/>
    </row>
    <row r="113" spans="1:21" ht="15" customHeight="1">
      <c r="A113" s="12" t="s">
        <v>756</v>
      </c>
      <c r="B113" s="11" t="s">
        <v>5</v>
      </c>
      <c r="C113" s="11"/>
      <c r="D113" s="11"/>
      <c r="E113" s="11"/>
      <c r="F113" s="11"/>
      <c r="G113" s="11"/>
      <c r="H113" s="11"/>
      <c r="I113" s="11"/>
      <c r="J113" s="11"/>
      <c r="K113" s="11"/>
      <c r="L113" s="11"/>
      <c r="M113" s="11"/>
      <c r="N113" s="11"/>
      <c r="O113" s="11"/>
      <c r="P113" s="11"/>
      <c r="Q113" s="11"/>
      <c r="R113" s="11"/>
      <c r="S113" s="11"/>
      <c r="T113" s="11"/>
      <c r="U113" s="11"/>
    </row>
    <row r="114" spans="1:21">
      <c r="A114" s="12"/>
      <c r="B114" s="100" t="s">
        <v>757</v>
      </c>
      <c r="C114" s="100"/>
      <c r="D114" s="100"/>
      <c r="E114" s="100"/>
      <c r="F114" s="100"/>
      <c r="G114" s="100"/>
      <c r="H114" s="100"/>
      <c r="I114" s="100"/>
      <c r="J114" s="100"/>
      <c r="K114" s="100"/>
      <c r="L114" s="100"/>
      <c r="M114" s="100"/>
      <c r="N114" s="100"/>
      <c r="O114" s="100"/>
      <c r="P114" s="100"/>
      <c r="Q114" s="100"/>
      <c r="R114" s="100"/>
      <c r="S114" s="100"/>
      <c r="T114" s="100"/>
      <c r="U114" s="100"/>
    </row>
    <row r="115" spans="1:21">
      <c r="A115" s="12"/>
      <c r="B115" s="33"/>
      <c r="C115" s="33"/>
      <c r="D115" s="33"/>
      <c r="E115" s="33"/>
      <c r="F115" s="33"/>
      <c r="G115" s="33"/>
      <c r="H115" s="33"/>
      <c r="I115" s="33"/>
      <c r="J115" s="33"/>
      <c r="K115" s="33"/>
      <c r="L115" s="33"/>
      <c r="M115" s="33"/>
      <c r="N115" s="33"/>
      <c r="O115" s="33"/>
      <c r="P115" s="33"/>
      <c r="Q115" s="33"/>
      <c r="R115" s="33"/>
      <c r="S115" s="33"/>
      <c r="T115" s="33"/>
      <c r="U115" s="33"/>
    </row>
    <row r="116" spans="1:21">
      <c r="A116" s="12"/>
      <c r="B116" s="17"/>
      <c r="C116" s="17"/>
      <c r="D116" s="17"/>
      <c r="E116" s="17"/>
      <c r="F116" s="17"/>
      <c r="G116" s="17"/>
      <c r="H116" s="17"/>
      <c r="I116" s="17"/>
      <c r="J116" s="17"/>
      <c r="K116" s="17"/>
      <c r="L116" s="17"/>
      <c r="M116" s="17"/>
      <c r="N116" s="17"/>
      <c r="O116" s="17"/>
      <c r="P116" s="17"/>
      <c r="Q116" s="17"/>
      <c r="R116" s="17"/>
      <c r="S116" s="17"/>
      <c r="T116" s="17"/>
      <c r="U116" s="17"/>
    </row>
    <row r="117" spans="1:21" ht="15.75" thickBot="1">
      <c r="A117" s="12"/>
      <c r="B117" s="18"/>
      <c r="C117" s="53"/>
      <c r="D117" s="53"/>
      <c r="E117" s="53"/>
      <c r="F117" s="29"/>
      <c r="G117" s="34" t="s">
        <v>590</v>
      </c>
      <c r="H117" s="34"/>
      <c r="I117" s="34"/>
      <c r="J117" s="34"/>
      <c r="K117" s="34"/>
      <c r="L117" s="34"/>
      <c r="M117" s="34"/>
      <c r="N117" s="34"/>
      <c r="O117" s="34"/>
      <c r="P117" s="34"/>
      <c r="Q117" s="34"/>
      <c r="R117" s="34"/>
      <c r="S117" s="34"/>
      <c r="T117" s="34"/>
      <c r="U117" s="34"/>
    </row>
    <row r="118" spans="1:21">
      <c r="A118" s="12"/>
      <c r="B118" s="52"/>
      <c r="C118" s="154" t="s">
        <v>591</v>
      </c>
      <c r="D118" s="154"/>
      <c r="E118" s="154"/>
      <c r="F118" s="88"/>
      <c r="G118" s="154" t="s">
        <v>538</v>
      </c>
      <c r="H118" s="154"/>
      <c r="I118" s="154"/>
      <c r="J118" s="88"/>
      <c r="K118" s="154" t="s">
        <v>542</v>
      </c>
      <c r="L118" s="154"/>
      <c r="M118" s="154"/>
      <c r="N118" s="88"/>
      <c r="O118" s="154" t="s">
        <v>545</v>
      </c>
      <c r="P118" s="154"/>
      <c r="Q118" s="154"/>
      <c r="R118" s="88"/>
      <c r="S118" s="88"/>
      <c r="T118" s="88"/>
      <c r="U118" s="88"/>
    </row>
    <row r="119" spans="1:21">
      <c r="A119" s="12"/>
      <c r="B119" s="52"/>
      <c r="C119" s="97"/>
      <c r="D119" s="97"/>
      <c r="E119" s="97"/>
      <c r="F119" s="52"/>
      <c r="G119" s="97" t="s">
        <v>539</v>
      </c>
      <c r="H119" s="97"/>
      <c r="I119" s="97"/>
      <c r="J119" s="52"/>
      <c r="K119" s="97" t="s">
        <v>543</v>
      </c>
      <c r="L119" s="97"/>
      <c r="M119" s="97"/>
      <c r="N119" s="52"/>
      <c r="O119" s="97" t="s">
        <v>546</v>
      </c>
      <c r="P119" s="97"/>
      <c r="Q119" s="97"/>
      <c r="R119" s="52"/>
      <c r="S119" s="52"/>
      <c r="T119" s="52"/>
      <c r="U119" s="52"/>
    </row>
    <row r="120" spans="1:21" ht="15.75" thickBot="1">
      <c r="A120" s="12"/>
      <c r="B120" s="52"/>
      <c r="C120" s="97"/>
      <c r="D120" s="97"/>
      <c r="E120" s="97"/>
      <c r="F120" s="53"/>
      <c r="G120" s="34" t="s">
        <v>540</v>
      </c>
      <c r="H120" s="34"/>
      <c r="I120" s="34"/>
      <c r="J120" s="52"/>
      <c r="K120" s="34" t="s">
        <v>592</v>
      </c>
      <c r="L120" s="34"/>
      <c r="M120" s="34"/>
      <c r="N120" s="52"/>
      <c r="O120" s="34" t="s">
        <v>593</v>
      </c>
      <c r="P120" s="34"/>
      <c r="Q120" s="34"/>
      <c r="R120" s="52"/>
      <c r="S120" s="53"/>
      <c r="T120" s="53"/>
      <c r="U120" s="53"/>
    </row>
    <row r="121" spans="1:21" ht="15.75" thickBot="1">
      <c r="A121" s="12"/>
      <c r="B121" s="18"/>
      <c r="C121" s="34"/>
      <c r="D121" s="34"/>
      <c r="E121" s="34"/>
      <c r="F121" s="29"/>
      <c r="G121" s="35" t="s">
        <v>594</v>
      </c>
      <c r="H121" s="35"/>
      <c r="I121" s="35"/>
      <c r="J121" s="21"/>
      <c r="K121" s="35" t="s">
        <v>595</v>
      </c>
      <c r="L121" s="35"/>
      <c r="M121" s="35"/>
      <c r="N121" s="21"/>
      <c r="O121" s="35" t="s">
        <v>596</v>
      </c>
      <c r="P121" s="35"/>
      <c r="Q121" s="35"/>
      <c r="R121" s="21"/>
      <c r="S121" s="35" t="s">
        <v>522</v>
      </c>
      <c r="T121" s="35"/>
      <c r="U121" s="35"/>
    </row>
    <row r="122" spans="1:21">
      <c r="A122" s="12"/>
      <c r="B122" s="191" t="s">
        <v>597</v>
      </c>
      <c r="C122" s="88"/>
      <c r="D122" s="88"/>
      <c r="E122" s="88"/>
      <c r="F122" s="21"/>
      <c r="G122" s="88"/>
      <c r="H122" s="88"/>
      <c r="I122" s="88"/>
      <c r="J122" s="21"/>
      <c r="K122" s="88"/>
      <c r="L122" s="88"/>
      <c r="M122" s="88"/>
      <c r="N122" s="21"/>
      <c r="O122" s="88"/>
      <c r="P122" s="88"/>
      <c r="Q122" s="88"/>
      <c r="R122" s="21"/>
      <c r="S122" s="88"/>
      <c r="T122" s="88"/>
      <c r="U122" s="88"/>
    </row>
    <row r="123" spans="1:21">
      <c r="A123" s="12"/>
      <c r="B123" s="112" t="s">
        <v>598</v>
      </c>
      <c r="C123" s="65" t="s">
        <v>259</v>
      </c>
      <c r="D123" s="58">
        <v>128975368</v>
      </c>
      <c r="E123" s="44"/>
      <c r="F123" s="44"/>
      <c r="G123" s="65" t="s">
        <v>259</v>
      </c>
      <c r="H123" s="58">
        <v>128975368</v>
      </c>
      <c r="I123" s="44"/>
      <c r="J123" s="44"/>
      <c r="K123" s="65" t="s">
        <v>259</v>
      </c>
      <c r="L123" s="67" t="s">
        <v>261</v>
      </c>
      <c r="M123" s="44"/>
      <c r="N123" s="44"/>
      <c r="O123" s="65" t="s">
        <v>259</v>
      </c>
      <c r="P123" s="67" t="s">
        <v>261</v>
      </c>
      <c r="Q123" s="44"/>
      <c r="R123" s="44"/>
      <c r="S123" s="65" t="s">
        <v>259</v>
      </c>
      <c r="T123" s="58">
        <v>128975368</v>
      </c>
      <c r="U123" s="44"/>
    </row>
    <row r="124" spans="1:21">
      <c r="A124" s="12"/>
      <c r="B124" s="112"/>
      <c r="C124" s="65"/>
      <c r="D124" s="58"/>
      <c r="E124" s="44"/>
      <c r="F124" s="44"/>
      <c r="G124" s="65"/>
      <c r="H124" s="58"/>
      <c r="I124" s="44"/>
      <c r="J124" s="44"/>
      <c r="K124" s="65"/>
      <c r="L124" s="67"/>
      <c r="M124" s="44"/>
      <c r="N124" s="44"/>
      <c r="O124" s="65"/>
      <c r="P124" s="67"/>
      <c r="Q124" s="44"/>
      <c r="R124" s="44"/>
      <c r="S124" s="65"/>
      <c r="T124" s="58"/>
      <c r="U124" s="44"/>
    </row>
    <row r="125" spans="1:21">
      <c r="A125" s="12"/>
      <c r="B125" s="111" t="s">
        <v>599</v>
      </c>
      <c r="C125" s="61">
        <v>16973013</v>
      </c>
      <c r="D125" s="61"/>
      <c r="E125" s="52"/>
      <c r="F125" s="52"/>
      <c r="G125" s="50" t="s">
        <v>261</v>
      </c>
      <c r="H125" s="50"/>
      <c r="I125" s="52"/>
      <c r="J125" s="52"/>
      <c r="K125" s="61">
        <v>16973013</v>
      </c>
      <c r="L125" s="61"/>
      <c r="M125" s="52"/>
      <c r="N125" s="52"/>
      <c r="O125" s="50" t="s">
        <v>261</v>
      </c>
      <c r="P125" s="50"/>
      <c r="Q125" s="52"/>
      <c r="R125" s="52"/>
      <c r="S125" s="61">
        <v>16973013</v>
      </c>
      <c r="T125" s="61"/>
      <c r="U125" s="52"/>
    </row>
    <row r="126" spans="1:21">
      <c r="A126" s="12"/>
      <c r="B126" s="111"/>
      <c r="C126" s="61"/>
      <c r="D126" s="61"/>
      <c r="E126" s="52"/>
      <c r="F126" s="52"/>
      <c r="G126" s="50"/>
      <c r="H126" s="50"/>
      <c r="I126" s="52"/>
      <c r="J126" s="52"/>
      <c r="K126" s="61"/>
      <c r="L126" s="61"/>
      <c r="M126" s="52"/>
      <c r="N126" s="52"/>
      <c r="O126" s="50"/>
      <c r="P126" s="50"/>
      <c r="Q126" s="52"/>
      <c r="R126" s="52"/>
      <c r="S126" s="61"/>
      <c r="T126" s="61"/>
      <c r="U126" s="52"/>
    </row>
    <row r="127" spans="1:21">
      <c r="A127" s="12"/>
      <c r="B127" s="112" t="s">
        <v>32</v>
      </c>
      <c r="C127" s="58">
        <v>120435240</v>
      </c>
      <c r="D127" s="58"/>
      <c r="E127" s="44"/>
      <c r="F127" s="44"/>
      <c r="G127" s="67" t="s">
        <v>261</v>
      </c>
      <c r="H127" s="67"/>
      <c r="I127" s="44"/>
      <c r="J127" s="44"/>
      <c r="K127" s="58">
        <v>120435240</v>
      </c>
      <c r="L127" s="58"/>
      <c r="M127" s="44"/>
      <c r="N127" s="44"/>
      <c r="O127" s="67" t="s">
        <v>261</v>
      </c>
      <c r="P127" s="67"/>
      <c r="Q127" s="44"/>
      <c r="R127" s="44"/>
      <c r="S127" s="58">
        <v>120435240</v>
      </c>
      <c r="T127" s="58"/>
      <c r="U127" s="44"/>
    </row>
    <row r="128" spans="1:21">
      <c r="A128" s="12"/>
      <c r="B128" s="112"/>
      <c r="C128" s="58"/>
      <c r="D128" s="58"/>
      <c r="E128" s="44"/>
      <c r="F128" s="44"/>
      <c r="G128" s="67"/>
      <c r="H128" s="67"/>
      <c r="I128" s="44"/>
      <c r="J128" s="44"/>
      <c r="K128" s="58"/>
      <c r="L128" s="58"/>
      <c r="M128" s="44"/>
      <c r="N128" s="44"/>
      <c r="O128" s="67"/>
      <c r="P128" s="67"/>
      <c r="Q128" s="44"/>
      <c r="R128" s="44"/>
      <c r="S128" s="58"/>
      <c r="T128" s="58"/>
      <c r="U128" s="44"/>
    </row>
    <row r="129" spans="1:21">
      <c r="A129" s="12"/>
      <c r="B129" s="111" t="s">
        <v>600</v>
      </c>
      <c r="C129" s="61">
        <v>686312966</v>
      </c>
      <c r="D129" s="61"/>
      <c r="E129" s="52"/>
      <c r="F129" s="52"/>
      <c r="G129" s="50" t="s">
        <v>261</v>
      </c>
      <c r="H129" s="50"/>
      <c r="I129" s="52"/>
      <c r="J129" s="52"/>
      <c r="K129" s="50" t="s">
        <v>261</v>
      </c>
      <c r="L129" s="50"/>
      <c r="M129" s="52"/>
      <c r="N129" s="52"/>
      <c r="O129" s="61">
        <v>698911363</v>
      </c>
      <c r="P129" s="61"/>
      <c r="Q129" s="52"/>
      <c r="R129" s="52"/>
      <c r="S129" s="61">
        <v>698911363</v>
      </c>
      <c r="T129" s="61"/>
      <c r="U129" s="52"/>
    </row>
    <row r="130" spans="1:21">
      <c r="A130" s="12"/>
      <c r="B130" s="111"/>
      <c r="C130" s="61"/>
      <c r="D130" s="61"/>
      <c r="E130" s="52"/>
      <c r="F130" s="52"/>
      <c r="G130" s="50"/>
      <c r="H130" s="50"/>
      <c r="I130" s="52"/>
      <c r="J130" s="52"/>
      <c r="K130" s="50"/>
      <c r="L130" s="50"/>
      <c r="M130" s="52"/>
      <c r="N130" s="52"/>
      <c r="O130" s="61"/>
      <c r="P130" s="61"/>
      <c r="Q130" s="52"/>
      <c r="R130" s="52"/>
      <c r="S130" s="61"/>
      <c r="T130" s="61"/>
      <c r="U130" s="52"/>
    </row>
    <row r="131" spans="1:21">
      <c r="A131" s="12"/>
      <c r="B131" s="112" t="s">
        <v>601</v>
      </c>
      <c r="C131" s="58">
        <v>2074269</v>
      </c>
      <c r="D131" s="58"/>
      <c r="E131" s="44"/>
      <c r="F131" s="44"/>
      <c r="G131" s="67" t="s">
        <v>261</v>
      </c>
      <c r="H131" s="67"/>
      <c r="I131" s="44"/>
      <c r="J131" s="44"/>
      <c r="K131" s="58">
        <v>2074269</v>
      </c>
      <c r="L131" s="58"/>
      <c r="M131" s="44"/>
      <c r="N131" s="44"/>
      <c r="O131" s="67" t="s">
        <v>261</v>
      </c>
      <c r="P131" s="67"/>
      <c r="Q131" s="44"/>
      <c r="R131" s="44"/>
      <c r="S131" s="58">
        <v>2074269</v>
      </c>
      <c r="T131" s="58"/>
      <c r="U131" s="44"/>
    </row>
    <row r="132" spans="1:21">
      <c r="A132" s="12"/>
      <c r="B132" s="112"/>
      <c r="C132" s="58"/>
      <c r="D132" s="58"/>
      <c r="E132" s="44"/>
      <c r="F132" s="44"/>
      <c r="G132" s="67"/>
      <c r="H132" s="67"/>
      <c r="I132" s="44"/>
      <c r="J132" s="44"/>
      <c r="K132" s="58"/>
      <c r="L132" s="58"/>
      <c r="M132" s="44"/>
      <c r="N132" s="44"/>
      <c r="O132" s="67"/>
      <c r="P132" s="67"/>
      <c r="Q132" s="44"/>
      <c r="R132" s="44"/>
      <c r="S132" s="58"/>
      <c r="T132" s="58"/>
      <c r="U132" s="44"/>
    </row>
    <row r="133" spans="1:21">
      <c r="A133" s="12"/>
      <c r="B133" s="111" t="s">
        <v>37</v>
      </c>
      <c r="C133" s="61">
        <v>3665500</v>
      </c>
      <c r="D133" s="61"/>
      <c r="E133" s="52"/>
      <c r="F133" s="52"/>
      <c r="G133" s="50" t="s">
        <v>261</v>
      </c>
      <c r="H133" s="50"/>
      <c r="I133" s="52"/>
      <c r="J133" s="52"/>
      <c r="K133" s="61">
        <v>3665500</v>
      </c>
      <c r="L133" s="61"/>
      <c r="M133" s="52"/>
      <c r="N133" s="52"/>
      <c r="O133" s="50" t="s">
        <v>261</v>
      </c>
      <c r="P133" s="50"/>
      <c r="Q133" s="52"/>
      <c r="R133" s="52"/>
      <c r="S133" s="61">
        <v>3665500</v>
      </c>
      <c r="T133" s="61"/>
      <c r="U133" s="52"/>
    </row>
    <row r="134" spans="1:21">
      <c r="A134" s="12"/>
      <c r="B134" s="111"/>
      <c r="C134" s="61"/>
      <c r="D134" s="61"/>
      <c r="E134" s="52"/>
      <c r="F134" s="52"/>
      <c r="G134" s="50"/>
      <c r="H134" s="50"/>
      <c r="I134" s="52"/>
      <c r="J134" s="52"/>
      <c r="K134" s="61"/>
      <c r="L134" s="61"/>
      <c r="M134" s="52"/>
      <c r="N134" s="52"/>
      <c r="O134" s="50"/>
      <c r="P134" s="50"/>
      <c r="Q134" s="52"/>
      <c r="R134" s="52"/>
      <c r="S134" s="61"/>
      <c r="T134" s="61"/>
      <c r="U134" s="52"/>
    </row>
    <row r="135" spans="1:21">
      <c r="A135" s="12"/>
      <c r="B135" s="112" t="s">
        <v>38</v>
      </c>
      <c r="C135" s="58">
        <v>7350771</v>
      </c>
      <c r="D135" s="58"/>
      <c r="E135" s="44"/>
      <c r="F135" s="44"/>
      <c r="G135" s="67" t="s">
        <v>261</v>
      </c>
      <c r="H135" s="67"/>
      <c r="I135" s="44"/>
      <c r="J135" s="44"/>
      <c r="K135" s="58">
        <v>7350771</v>
      </c>
      <c r="L135" s="58"/>
      <c r="M135" s="44"/>
      <c r="N135" s="44"/>
      <c r="O135" s="67" t="s">
        <v>261</v>
      </c>
      <c r="P135" s="67"/>
      <c r="Q135" s="44"/>
      <c r="R135" s="44"/>
      <c r="S135" s="58">
        <v>7350771</v>
      </c>
      <c r="T135" s="58"/>
      <c r="U135" s="44"/>
    </row>
    <row r="136" spans="1:21">
      <c r="A136" s="12"/>
      <c r="B136" s="112"/>
      <c r="C136" s="58"/>
      <c r="D136" s="58"/>
      <c r="E136" s="44"/>
      <c r="F136" s="44"/>
      <c r="G136" s="67"/>
      <c r="H136" s="67"/>
      <c r="I136" s="44"/>
      <c r="J136" s="44"/>
      <c r="K136" s="58"/>
      <c r="L136" s="58"/>
      <c r="M136" s="44"/>
      <c r="N136" s="44"/>
      <c r="O136" s="67"/>
      <c r="P136" s="67"/>
      <c r="Q136" s="44"/>
      <c r="R136" s="44"/>
      <c r="S136" s="58"/>
      <c r="T136" s="58"/>
      <c r="U136" s="44"/>
    </row>
    <row r="137" spans="1:21">
      <c r="A137" s="12"/>
      <c r="B137" s="191" t="s">
        <v>602</v>
      </c>
      <c r="C137" s="52"/>
      <c r="D137" s="52"/>
      <c r="E137" s="52"/>
      <c r="F137" s="21"/>
      <c r="G137" s="52"/>
      <c r="H137" s="52"/>
      <c r="I137" s="52"/>
      <c r="J137" s="21"/>
      <c r="K137" s="52"/>
      <c r="L137" s="52"/>
      <c r="M137" s="52"/>
      <c r="N137" s="21"/>
      <c r="O137" s="52"/>
      <c r="P137" s="52"/>
      <c r="Q137" s="52"/>
      <c r="R137" s="21"/>
      <c r="S137" s="52"/>
      <c r="T137" s="52"/>
      <c r="U137" s="52"/>
    </row>
    <row r="138" spans="1:21">
      <c r="A138" s="12"/>
      <c r="B138" s="112" t="s">
        <v>603</v>
      </c>
      <c r="C138" s="65" t="s">
        <v>259</v>
      </c>
      <c r="D138" s="58">
        <v>886127319</v>
      </c>
      <c r="E138" s="44"/>
      <c r="F138" s="44"/>
      <c r="G138" s="65" t="s">
        <v>259</v>
      </c>
      <c r="H138" s="67" t="s">
        <v>261</v>
      </c>
      <c r="I138" s="44"/>
      <c r="J138" s="44"/>
      <c r="K138" s="65" t="s">
        <v>259</v>
      </c>
      <c r="L138" s="58">
        <v>882842712</v>
      </c>
      <c r="M138" s="44"/>
      <c r="N138" s="44"/>
      <c r="O138" s="65" t="s">
        <v>259</v>
      </c>
      <c r="P138" s="67" t="s">
        <v>261</v>
      </c>
      <c r="Q138" s="44"/>
      <c r="R138" s="44"/>
      <c r="S138" s="65" t="s">
        <v>259</v>
      </c>
      <c r="T138" s="58">
        <v>882842712</v>
      </c>
      <c r="U138" s="44"/>
    </row>
    <row r="139" spans="1:21">
      <c r="A139" s="12"/>
      <c r="B139" s="112"/>
      <c r="C139" s="65"/>
      <c r="D139" s="58"/>
      <c r="E139" s="44"/>
      <c r="F139" s="44"/>
      <c r="G139" s="65"/>
      <c r="H139" s="67"/>
      <c r="I139" s="44"/>
      <c r="J139" s="44"/>
      <c r="K139" s="65"/>
      <c r="L139" s="58"/>
      <c r="M139" s="44"/>
      <c r="N139" s="44"/>
      <c r="O139" s="65"/>
      <c r="P139" s="67"/>
      <c r="Q139" s="44"/>
      <c r="R139" s="44"/>
      <c r="S139" s="65"/>
      <c r="T139" s="58"/>
      <c r="U139" s="44"/>
    </row>
    <row r="140" spans="1:21">
      <c r="A140" s="12"/>
      <c r="B140" s="111" t="s">
        <v>604</v>
      </c>
      <c r="C140" s="61">
        <v>11200480</v>
      </c>
      <c r="D140" s="61"/>
      <c r="E140" s="52"/>
      <c r="F140" s="52"/>
      <c r="G140" s="50" t="s">
        <v>261</v>
      </c>
      <c r="H140" s="50"/>
      <c r="I140" s="52"/>
      <c r="J140" s="52"/>
      <c r="K140" s="61">
        <v>11296678</v>
      </c>
      <c r="L140" s="61"/>
      <c r="M140" s="52"/>
      <c r="N140" s="52"/>
      <c r="O140" s="50" t="s">
        <v>261</v>
      </c>
      <c r="P140" s="50"/>
      <c r="Q140" s="52"/>
      <c r="R140" s="52"/>
      <c r="S140" s="61">
        <v>11296678</v>
      </c>
      <c r="T140" s="61"/>
      <c r="U140" s="52"/>
    </row>
    <row r="141" spans="1:21">
      <c r="A141" s="12"/>
      <c r="B141" s="111"/>
      <c r="C141" s="61"/>
      <c r="D141" s="61"/>
      <c r="E141" s="52"/>
      <c r="F141" s="52"/>
      <c r="G141" s="50"/>
      <c r="H141" s="50"/>
      <c r="I141" s="52"/>
      <c r="J141" s="52"/>
      <c r="K141" s="61"/>
      <c r="L141" s="61"/>
      <c r="M141" s="52"/>
      <c r="N141" s="52"/>
      <c r="O141" s="50"/>
      <c r="P141" s="50"/>
      <c r="Q141" s="52"/>
      <c r="R141" s="52"/>
      <c r="S141" s="61"/>
      <c r="T141" s="61"/>
      <c r="U141" s="52"/>
    </row>
    <row r="142" spans="1:21">
      <c r="A142" s="12"/>
      <c r="B142" s="112" t="s">
        <v>605</v>
      </c>
      <c r="C142" s="58">
        <v>186080</v>
      </c>
      <c r="D142" s="58"/>
      <c r="E142" s="44"/>
      <c r="F142" s="44"/>
      <c r="G142" s="67" t="s">
        <v>261</v>
      </c>
      <c r="H142" s="67"/>
      <c r="I142" s="44"/>
      <c r="J142" s="44"/>
      <c r="K142" s="58">
        <v>186080</v>
      </c>
      <c r="L142" s="58"/>
      <c r="M142" s="44"/>
      <c r="N142" s="44"/>
      <c r="O142" s="67" t="s">
        <v>261</v>
      </c>
      <c r="P142" s="67"/>
      <c r="Q142" s="44"/>
      <c r="R142" s="44"/>
      <c r="S142" s="58">
        <v>186080</v>
      </c>
      <c r="T142" s="58"/>
      <c r="U142" s="44"/>
    </row>
    <row r="143" spans="1:21">
      <c r="A143" s="12"/>
      <c r="B143" s="112"/>
      <c r="C143" s="58"/>
      <c r="D143" s="58"/>
      <c r="E143" s="44"/>
      <c r="F143" s="44"/>
      <c r="G143" s="67"/>
      <c r="H143" s="67"/>
      <c r="I143" s="44"/>
      <c r="J143" s="44"/>
      <c r="K143" s="58"/>
      <c r="L143" s="58"/>
      <c r="M143" s="44"/>
      <c r="N143" s="44"/>
      <c r="O143" s="67"/>
      <c r="P143" s="67"/>
      <c r="Q143" s="44"/>
      <c r="R143" s="44"/>
      <c r="S143" s="58"/>
      <c r="T143" s="58"/>
      <c r="U143" s="44"/>
    </row>
    <row r="144" spans="1:21">
      <c r="A144" s="12"/>
      <c r="B144" s="111" t="s">
        <v>551</v>
      </c>
      <c r="C144" s="61">
        <v>298512</v>
      </c>
      <c r="D144" s="61"/>
      <c r="E144" s="52"/>
      <c r="F144" s="52"/>
      <c r="G144" s="50" t="s">
        <v>261</v>
      </c>
      <c r="H144" s="50"/>
      <c r="I144" s="52"/>
      <c r="J144" s="52"/>
      <c r="K144" s="61">
        <v>298512</v>
      </c>
      <c r="L144" s="61"/>
      <c r="M144" s="52"/>
      <c r="N144" s="52"/>
      <c r="O144" s="50" t="s">
        <v>261</v>
      </c>
      <c r="P144" s="50"/>
      <c r="Q144" s="52"/>
      <c r="R144" s="52"/>
      <c r="S144" s="61">
        <v>298512</v>
      </c>
      <c r="T144" s="61"/>
      <c r="U144" s="52"/>
    </row>
    <row r="145" spans="1:21">
      <c r="A145" s="12"/>
      <c r="B145" s="111"/>
      <c r="C145" s="61"/>
      <c r="D145" s="61"/>
      <c r="E145" s="52"/>
      <c r="F145" s="52"/>
      <c r="G145" s="50"/>
      <c r="H145" s="50"/>
      <c r="I145" s="52"/>
      <c r="J145" s="52"/>
      <c r="K145" s="61"/>
      <c r="L145" s="61"/>
      <c r="M145" s="52"/>
      <c r="N145" s="52"/>
      <c r="O145" s="50"/>
      <c r="P145" s="50"/>
      <c r="Q145" s="52"/>
      <c r="R145" s="52"/>
      <c r="S145" s="61"/>
      <c r="T145" s="61"/>
      <c r="U145" s="52"/>
    </row>
    <row r="146" spans="1:21">
      <c r="A146" s="12"/>
      <c r="B146" s="26"/>
      <c r="C146" s="44"/>
      <c r="D146" s="44"/>
      <c r="E146" s="44"/>
      <c r="F146" s="26"/>
      <c r="G146" s="44"/>
      <c r="H146" s="44"/>
      <c r="I146" s="44"/>
      <c r="J146" s="26"/>
      <c r="K146" s="44"/>
      <c r="L146" s="44"/>
      <c r="M146" s="44"/>
      <c r="N146" s="26"/>
      <c r="O146" s="44"/>
      <c r="P146" s="44"/>
      <c r="Q146" s="44"/>
      <c r="R146" s="26"/>
      <c r="S146" s="44"/>
      <c r="T146" s="44"/>
      <c r="U146" s="44"/>
    </row>
    <row r="147" spans="1:21" ht="15.75" thickBot="1">
      <c r="A147" s="12"/>
      <c r="B147" s="194"/>
      <c r="C147" s="53"/>
      <c r="D147" s="53"/>
      <c r="E147" s="53"/>
      <c r="F147" s="29"/>
      <c r="G147" s="34" t="s">
        <v>606</v>
      </c>
      <c r="H147" s="34"/>
      <c r="I147" s="34"/>
      <c r="J147" s="34"/>
      <c r="K147" s="34"/>
      <c r="L147" s="34"/>
      <c r="M147" s="34"/>
      <c r="N147" s="34"/>
      <c r="O147" s="34"/>
      <c r="P147" s="34"/>
      <c r="Q147" s="34"/>
      <c r="R147" s="34"/>
      <c r="S147" s="34"/>
      <c r="T147" s="34"/>
      <c r="U147" s="34"/>
    </row>
    <row r="148" spans="1:21">
      <c r="A148" s="12"/>
      <c r="B148" s="52"/>
      <c r="C148" s="154" t="s">
        <v>591</v>
      </c>
      <c r="D148" s="154"/>
      <c r="E148" s="154"/>
      <c r="F148" s="88"/>
      <c r="G148" s="154" t="s">
        <v>538</v>
      </c>
      <c r="H148" s="154"/>
      <c r="I148" s="154"/>
      <c r="J148" s="88"/>
      <c r="K148" s="154" t="s">
        <v>542</v>
      </c>
      <c r="L148" s="154"/>
      <c r="M148" s="154"/>
      <c r="N148" s="88"/>
      <c r="O148" s="154" t="s">
        <v>545</v>
      </c>
      <c r="P148" s="154"/>
      <c r="Q148" s="154"/>
      <c r="R148" s="88"/>
      <c r="S148" s="88"/>
      <c r="T148" s="88"/>
      <c r="U148" s="88"/>
    </row>
    <row r="149" spans="1:21">
      <c r="A149" s="12"/>
      <c r="B149" s="52"/>
      <c r="C149" s="97"/>
      <c r="D149" s="97"/>
      <c r="E149" s="97"/>
      <c r="F149" s="52"/>
      <c r="G149" s="97" t="s">
        <v>539</v>
      </c>
      <c r="H149" s="97"/>
      <c r="I149" s="97"/>
      <c r="J149" s="52"/>
      <c r="K149" s="97" t="s">
        <v>543</v>
      </c>
      <c r="L149" s="97"/>
      <c r="M149" s="97"/>
      <c r="N149" s="52"/>
      <c r="O149" s="97" t="s">
        <v>546</v>
      </c>
      <c r="P149" s="97"/>
      <c r="Q149" s="97"/>
      <c r="R149" s="52"/>
      <c r="S149" s="52"/>
      <c r="T149" s="52"/>
      <c r="U149" s="52"/>
    </row>
    <row r="150" spans="1:21">
      <c r="A150" s="12"/>
      <c r="B150" s="52"/>
      <c r="C150" s="97"/>
      <c r="D150" s="97"/>
      <c r="E150" s="97"/>
      <c r="F150" s="52"/>
      <c r="G150" s="97" t="s">
        <v>540</v>
      </c>
      <c r="H150" s="97"/>
      <c r="I150" s="97"/>
      <c r="J150" s="52"/>
      <c r="K150" s="97" t="s">
        <v>592</v>
      </c>
      <c r="L150" s="97"/>
      <c r="M150" s="97"/>
      <c r="N150" s="52"/>
      <c r="O150" s="97" t="s">
        <v>593</v>
      </c>
      <c r="P150" s="97"/>
      <c r="Q150" s="97"/>
      <c r="R150" s="52"/>
      <c r="S150" s="52"/>
      <c r="T150" s="52"/>
      <c r="U150" s="52"/>
    </row>
    <row r="151" spans="1:21" ht="15.75" thickBot="1">
      <c r="A151" s="12"/>
      <c r="B151" s="52"/>
      <c r="C151" s="97"/>
      <c r="D151" s="97"/>
      <c r="E151" s="97"/>
      <c r="F151" s="53"/>
      <c r="G151" s="196"/>
      <c r="H151" s="196"/>
      <c r="I151" s="196"/>
      <c r="J151" s="52"/>
      <c r="K151" s="110"/>
      <c r="L151" s="110"/>
      <c r="M151" s="110"/>
      <c r="N151" s="52"/>
      <c r="O151" s="110"/>
      <c r="P151" s="110"/>
      <c r="Q151" s="110"/>
      <c r="R151" s="52"/>
      <c r="S151" s="53"/>
      <c r="T151" s="53"/>
      <c r="U151" s="53"/>
    </row>
    <row r="152" spans="1:21" ht="15.75" thickBot="1">
      <c r="A152" s="12"/>
      <c r="B152" s="194"/>
      <c r="C152" s="34"/>
      <c r="D152" s="34"/>
      <c r="E152" s="34"/>
      <c r="F152" s="195"/>
      <c r="G152" s="35" t="s">
        <v>594</v>
      </c>
      <c r="H152" s="35"/>
      <c r="I152" s="35"/>
      <c r="J152" s="21"/>
      <c r="K152" s="35" t="s">
        <v>595</v>
      </c>
      <c r="L152" s="35"/>
      <c r="M152" s="35"/>
      <c r="N152" s="21"/>
      <c r="O152" s="35" t="s">
        <v>596</v>
      </c>
      <c r="P152" s="35"/>
      <c r="Q152" s="35"/>
      <c r="R152" s="21"/>
      <c r="S152" s="35" t="s">
        <v>522</v>
      </c>
      <c r="T152" s="35"/>
      <c r="U152" s="35"/>
    </row>
    <row r="153" spans="1:21">
      <c r="A153" s="12"/>
      <c r="B153" s="24" t="s">
        <v>597</v>
      </c>
      <c r="C153" s="42"/>
      <c r="D153" s="42"/>
      <c r="E153" s="42"/>
      <c r="F153" s="26"/>
      <c r="G153" s="42"/>
      <c r="H153" s="42"/>
      <c r="I153" s="42"/>
      <c r="J153" s="26"/>
      <c r="K153" s="42"/>
      <c r="L153" s="42"/>
      <c r="M153" s="42"/>
      <c r="N153" s="26"/>
      <c r="O153" s="42"/>
      <c r="P153" s="42"/>
      <c r="Q153" s="42"/>
      <c r="R153" s="26"/>
      <c r="S153" s="42"/>
      <c r="T153" s="42"/>
      <c r="U153" s="42"/>
    </row>
    <row r="154" spans="1:21">
      <c r="A154" s="12"/>
      <c r="B154" s="120" t="s">
        <v>598</v>
      </c>
      <c r="C154" s="56" t="s">
        <v>259</v>
      </c>
      <c r="D154" s="63">
        <v>57774578</v>
      </c>
      <c r="E154" s="52"/>
      <c r="F154" s="52"/>
      <c r="G154" s="56" t="s">
        <v>259</v>
      </c>
      <c r="H154" s="63">
        <v>57774578</v>
      </c>
      <c r="I154" s="52"/>
      <c r="J154" s="52"/>
      <c r="K154" s="56" t="s">
        <v>259</v>
      </c>
      <c r="L154" s="54" t="s">
        <v>261</v>
      </c>
      <c r="M154" s="52"/>
      <c r="N154" s="52"/>
      <c r="O154" s="56" t="s">
        <v>259</v>
      </c>
      <c r="P154" s="54" t="s">
        <v>261</v>
      </c>
      <c r="Q154" s="52"/>
      <c r="R154" s="52"/>
      <c r="S154" s="56" t="s">
        <v>259</v>
      </c>
      <c r="T154" s="63">
        <v>57774578</v>
      </c>
      <c r="U154" s="52"/>
    </row>
    <row r="155" spans="1:21">
      <c r="A155" s="12"/>
      <c r="B155" s="120"/>
      <c r="C155" s="56"/>
      <c r="D155" s="63"/>
      <c r="E155" s="52"/>
      <c r="F155" s="52"/>
      <c r="G155" s="56"/>
      <c r="H155" s="63"/>
      <c r="I155" s="52"/>
      <c r="J155" s="52"/>
      <c r="K155" s="56"/>
      <c r="L155" s="54"/>
      <c r="M155" s="52"/>
      <c r="N155" s="52"/>
      <c r="O155" s="56"/>
      <c r="P155" s="54"/>
      <c r="Q155" s="52"/>
      <c r="R155" s="52"/>
      <c r="S155" s="56"/>
      <c r="T155" s="63"/>
      <c r="U155" s="52"/>
    </row>
    <row r="156" spans="1:21">
      <c r="A156" s="12"/>
      <c r="B156" s="121" t="s">
        <v>599</v>
      </c>
      <c r="C156" s="59">
        <v>14633733</v>
      </c>
      <c r="D156" s="59"/>
      <c r="E156" s="44"/>
      <c r="F156" s="44"/>
      <c r="G156" s="73" t="s">
        <v>261</v>
      </c>
      <c r="H156" s="73"/>
      <c r="I156" s="44"/>
      <c r="J156" s="44"/>
      <c r="K156" s="59">
        <v>14633733</v>
      </c>
      <c r="L156" s="59"/>
      <c r="M156" s="44"/>
      <c r="N156" s="44"/>
      <c r="O156" s="73" t="s">
        <v>261</v>
      </c>
      <c r="P156" s="73"/>
      <c r="Q156" s="44"/>
      <c r="R156" s="44"/>
      <c r="S156" s="59">
        <v>14633733</v>
      </c>
      <c r="T156" s="59"/>
      <c r="U156" s="44"/>
    </row>
    <row r="157" spans="1:21">
      <c r="A157" s="12"/>
      <c r="B157" s="121"/>
      <c r="C157" s="59"/>
      <c r="D157" s="59"/>
      <c r="E157" s="44"/>
      <c r="F157" s="44"/>
      <c r="G157" s="73"/>
      <c r="H157" s="73"/>
      <c r="I157" s="44"/>
      <c r="J157" s="44"/>
      <c r="K157" s="59"/>
      <c r="L157" s="59"/>
      <c r="M157" s="44"/>
      <c r="N157" s="44"/>
      <c r="O157" s="73"/>
      <c r="P157" s="73"/>
      <c r="Q157" s="44"/>
      <c r="R157" s="44"/>
      <c r="S157" s="59"/>
      <c r="T157" s="59"/>
      <c r="U157" s="44"/>
    </row>
    <row r="158" spans="1:21">
      <c r="A158" s="12"/>
      <c r="B158" s="120" t="s">
        <v>32</v>
      </c>
      <c r="C158" s="63">
        <v>419075089</v>
      </c>
      <c r="D158" s="63"/>
      <c r="E158" s="52"/>
      <c r="F158" s="52"/>
      <c r="G158" s="54" t="s">
        <v>261</v>
      </c>
      <c r="H158" s="54"/>
      <c r="I158" s="52"/>
      <c r="J158" s="52"/>
      <c r="K158" s="63">
        <v>419075089</v>
      </c>
      <c r="L158" s="63"/>
      <c r="M158" s="52"/>
      <c r="N158" s="52"/>
      <c r="O158" s="54" t="s">
        <v>261</v>
      </c>
      <c r="P158" s="54"/>
      <c r="Q158" s="52"/>
      <c r="R158" s="52"/>
      <c r="S158" s="63">
        <v>419075089</v>
      </c>
      <c r="T158" s="63"/>
      <c r="U158" s="52"/>
    </row>
    <row r="159" spans="1:21">
      <c r="A159" s="12"/>
      <c r="B159" s="120"/>
      <c r="C159" s="63"/>
      <c r="D159" s="63"/>
      <c r="E159" s="52"/>
      <c r="F159" s="52"/>
      <c r="G159" s="54"/>
      <c r="H159" s="54"/>
      <c r="I159" s="52"/>
      <c r="J159" s="52"/>
      <c r="K159" s="63"/>
      <c r="L159" s="63"/>
      <c r="M159" s="52"/>
      <c r="N159" s="52"/>
      <c r="O159" s="54"/>
      <c r="P159" s="54"/>
      <c r="Q159" s="52"/>
      <c r="R159" s="52"/>
      <c r="S159" s="63"/>
      <c r="T159" s="63"/>
      <c r="U159" s="52"/>
    </row>
    <row r="160" spans="1:21">
      <c r="A160" s="12"/>
      <c r="B160" s="121" t="s">
        <v>600</v>
      </c>
      <c r="C160" s="59">
        <v>650184162</v>
      </c>
      <c r="D160" s="59"/>
      <c r="E160" s="44"/>
      <c r="F160" s="44"/>
      <c r="G160" s="73" t="s">
        <v>261</v>
      </c>
      <c r="H160" s="73"/>
      <c r="I160" s="44"/>
      <c r="J160" s="44"/>
      <c r="K160" s="73" t="s">
        <v>261</v>
      </c>
      <c r="L160" s="73"/>
      <c r="M160" s="44"/>
      <c r="N160" s="44"/>
      <c r="O160" s="59">
        <v>662330624</v>
      </c>
      <c r="P160" s="59"/>
      <c r="Q160" s="44"/>
      <c r="R160" s="44"/>
      <c r="S160" s="59">
        <v>662330624</v>
      </c>
      <c r="T160" s="59"/>
      <c r="U160" s="44"/>
    </row>
    <row r="161" spans="1:21">
      <c r="A161" s="12"/>
      <c r="B161" s="121"/>
      <c r="C161" s="59"/>
      <c r="D161" s="59"/>
      <c r="E161" s="44"/>
      <c r="F161" s="44"/>
      <c r="G161" s="73"/>
      <c r="H161" s="73"/>
      <c r="I161" s="44"/>
      <c r="J161" s="44"/>
      <c r="K161" s="73"/>
      <c r="L161" s="73"/>
      <c r="M161" s="44"/>
      <c r="N161" s="44"/>
      <c r="O161" s="59"/>
      <c r="P161" s="59"/>
      <c r="Q161" s="44"/>
      <c r="R161" s="44"/>
      <c r="S161" s="59"/>
      <c r="T161" s="59"/>
      <c r="U161" s="44"/>
    </row>
    <row r="162" spans="1:21">
      <c r="A162" s="12"/>
      <c r="B162" s="120" t="s">
        <v>601</v>
      </c>
      <c r="C162" s="63">
        <v>1959010</v>
      </c>
      <c r="D162" s="63"/>
      <c r="E162" s="52"/>
      <c r="F162" s="52"/>
      <c r="G162" s="54" t="s">
        <v>261</v>
      </c>
      <c r="H162" s="54"/>
      <c r="I162" s="52"/>
      <c r="J162" s="52"/>
      <c r="K162" s="63">
        <v>1959010</v>
      </c>
      <c r="L162" s="63"/>
      <c r="M162" s="52"/>
      <c r="N162" s="52"/>
      <c r="O162" s="54" t="s">
        <v>261</v>
      </c>
      <c r="P162" s="54"/>
      <c r="Q162" s="52"/>
      <c r="R162" s="52"/>
      <c r="S162" s="63">
        <v>1959010</v>
      </c>
      <c r="T162" s="63"/>
      <c r="U162" s="52"/>
    </row>
    <row r="163" spans="1:21">
      <c r="A163" s="12"/>
      <c r="B163" s="120"/>
      <c r="C163" s="63"/>
      <c r="D163" s="63"/>
      <c r="E163" s="52"/>
      <c r="F163" s="52"/>
      <c r="G163" s="54"/>
      <c r="H163" s="54"/>
      <c r="I163" s="52"/>
      <c r="J163" s="52"/>
      <c r="K163" s="63"/>
      <c r="L163" s="63"/>
      <c r="M163" s="52"/>
      <c r="N163" s="52"/>
      <c r="O163" s="54"/>
      <c r="P163" s="54"/>
      <c r="Q163" s="52"/>
      <c r="R163" s="52"/>
      <c r="S163" s="63"/>
      <c r="T163" s="63"/>
      <c r="U163" s="52"/>
    </row>
    <row r="164" spans="1:21">
      <c r="A164" s="12"/>
      <c r="B164" s="121" t="s">
        <v>37</v>
      </c>
      <c r="C164" s="59">
        <v>12363200</v>
      </c>
      <c r="D164" s="59"/>
      <c r="E164" s="44"/>
      <c r="F164" s="44"/>
      <c r="G164" s="73" t="s">
        <v>261</v>
      </c>
      <c r="H164" s="73"/>
      <c r="I164" s="44"/>
      <c r="J164" s="44"/>
      <c r="K164" s="59">
        <v>12363200</v>
      </c>
      <c r="L164" s="59"/>
      <c r="M164" s="44"/>
      <c r="N164" s="44"/>
      <c r="O164" s="73" t="s">
        <v>261</v>
      </c>
      <c r="P164" s="73"/>
      <c r="Q164" s="44"/>
      <c r="R164" s="44"/>
      <c r="S164" s="59">
        <v>12363200</v>
      </c>
      <c r="T164" s="59"/>
      <c r="U164" s="44"/>
    </row>
    <row r="165" spans="1:21">
      <c r="A165" s="12"/>
      <c r="B165" s="121"/>
      <c r="C165" s="59"/>
      <c r="D165" s="59"/>
      <c r="E165" s="44"/>
      <c r="F165" s="44"/>
      <c r="G165" s="73"/>
      <c r="H165" s="73"/>
      <c r="I165" s="44"/>
      <c r="J165" s="44"/>
      <c r="K165" s="59"/>
      <c r="L165" s="59"/>
      <c r="M165" s="44"/>
      <c r="N165" s="44"/>
      <c r="O165" s="73"/>
      <c r="P165" s="73"/>
      <c r="Q165" s="44"/>
      <c r="R165" s="44"/>
      <c r="S165" s="59"/>
      <c r="T165" s="59"/>
      <c r="U165" s="44"/>
    </row>
    <row r="166" spans="1:21">
      <c r="A166" s="12"/>
      <c r="B166" s="120" t="s">
        <v>38</v>
      </c>
      <c r="C166" s="63">
        <v>7173059</v>
      </c>
      <c r="D166" s="63"/>
      <c r="E166" s="52"/>
      <c r="F166" s="52"/>
      <c r="G166" s="54" t="s">
        <v>261</v>
      </c>
      <c r="H166" s="54"/>
      <c r="I166" s="52"/>
      <c r="J166" s="52"/>
      <c r="K166" s="63">
        <v>7173059</v>
      </c>
      <c r="L166" s="63"/>
      <c r="M166" s="52"/>
      <c r="N166" s="52"/>
      <c r="O166" s="54" t="s">
        <v>261</v>
      </c>
      <c r="P166" s="54"/>
      <c r="Q166" s="52"/>
      <c r="R166" s="52"/>
      <c r="S166" s="63">
        <v>7173059</v>
      </c>
      <c r="T166" s="63"/>
      <c r="U166" s="52"/>
    </row>
    <row r="167" spans="1:21">
      <c r="A167" s="12"/>
      <c r="B167" s="120"/>
      <c r="C167" s="63"/>
      <c r="D167" s="63"/>
      <c r="E167" s="52"/>
      <c r="F167" s="52"/>
      <c r="G167" s="54"/>
      <c r="H167" s="54"/>
      <c r="I167" s="52"/>
      <c r="J167" s="52"/>
      <c r="K167" s="63"/>
      <c r="L167" s="63"/>
      <c r="M167" s="52"/>
      <c r="N167" s="52"/>
      <c r="O167" s="54"/>
      <c r="P167" s="54"/>
      <c r="Q167" s="52"/>
      <c r="R167" s="52"/>
      <c r="S167" s="63"/>
      <c r="T167" s="63"/>
      <c r="U167" s="52"/>
    </row>
    <row r="168" spans="1:21">
      <c r="A168" s="12"/>
      <c r="B168" s="24" t="s">
        <v>602</v>
      </c>
      <c r="C168" s="44"/>
      <c r="D168" s="44"/>
      <c r="E168" s="44"/>
      <c r="F168" s="26"/>
      <c r="G168" s="44"/>
      <c r="H168" s="44"/>
      <c r="I168" s="44"/>
      <c r="J168" s="26"/>
      <c r="K168" s="44"/>
      <c r="L168" s="44"/>
      <c r="M168" s="44"/>
      <c r="N168" s="26"/>
      <c r="O168" s="44"/>
      <c r="P168" s="44"/>
      <c r="Q168" s="44"/>
      <c r="R168" s="26"/>
      <c r="S168" s="44"/>
      <c r="T168" s="44"/>
      <c r="U168" s="44"/>
    </row>
    <row r="169" spans="1:21">
      <c r="A169" s="12"/>
      <c r="B169" s="120" t="s">
        <v>603</v>
      </c>
      <c r="C169" s="56" t="s">
        <v>259</v>
      </c>
      <c r="D169" s="63">
        <v>901781872</v>
      </c>
      <c r="E169" s="52"/>
      <c r="F169" s="52"/>
      <c r="G169" s="56" t="s">
        <v>259</v>
      </c>
      <c r="H169" s="54" t="s">
        <v>261</v>
      </c>
      <c r="I169" s="52"/>
      <c r="J169" s="52"/>
      <c r="K169" s="56" t="s">
        <v>259</v>
      </c>
      <c r="L169" s="63">
        <v>897568108</v>
      </c>
      <c r="M169" s="52"/>
      <c r="N169" s="52"/>
      <c r="O169" s="56" t="s">
        <v>259</v>
      </c>
      <c r="P169" s="54" t="s">
        <v>261</v>
      </c>
      <c r="Q169" s="52"/>
      <c r="R169" s="52"/>
      <c r="S169" s="56" t="s">
        <v>259</v>
      </c>
      <c r="T169" s="63">
        <v>897568108</v>
      </c>
      <c r="U169" s="52"/>
    </row>
    <row r="170" spans="1:21">
      <c r="A170" s="12"/>
      <c r="B170" s="120"/>
      <c r="C170" s="56"/>
      <c r="D170" s="63"/>
      <c r="E170" s="52"/>
      <c r="F170" s="52"/>
      <c r="G170" s="56"/>
      <c r="H170" s="54"/>
      <c r="I170" s="52"/>
      <c r="J170" s="52"/>
      <c r="K170" s="56"/>
      <c r="L170" s="63"/>
      <c r="M170" s="52"/>
      <c r="N170" s="52"/>
      <c r="O170" s="56"/>
      <c r="P170" s="54"/>
      <c r="Q170" s="52"/>
      <c r="R170" s="52"/>
      <c r="S170" s="56"/>
      <c r="T170" s="63"/>
      <c r="U170" s="52"/>
    </row>
    <row r="171" spans="1:21">
      <c r="A171" s="12"/>
      <c r="B171" s="121" t="s">
        <v>604</v>
      </c>
      <c r="C171" s="59">
        <v>209298523</v>
      </c>
      <c r="D171" s="59"/>
      <c r="E171" s="44"/>
      <c r="F171" s="44"/>
      <c r="G171" s="73" t="s">
        <v>261</v>
      </c>
      <c r="H171" s="73"/>
      <c r="I171" s="44"/>
      <c r="J171" s="44"/>
      <c r="K171" s="59">
        <v>209429217</v>
      </c>
      <c r="L171" s="59"/>
      <c r="M171" s="44"/>
      <c r="N171" s="44"/>
      <c r="O171" s="73" t="s">
        <v>261</v>
      </c>
      <c r="P171" s="73"/>
      <c r="Q171" s="44"/>
      <c r="R171" s="44"/>
      <c r="S171" s="59">
        <v>209429217</v>
      </c>
      <c r="T171" s="59"/>
      <c r="U171" s="44"/>
    </row>
    <row r="172" spans="1:21">
      <c r="A172" s="12"/>
      <c r="B172" s="121"/>
      <c r="C172" s="59"/>
      <c r="D172" s="59"/>
      <c r="E172" s="44"/>
      <c r="F172" s="44"/>
      <c r="G172" s="73"/>
      <c r="H172" s="73"/>
      <c r="I172" s="44"/>
      <c r="J172" s="44"/>
      <c r="K172" s="59"/>
      <c r="L172" s="59"/>
      <c r="M172" s="44"/>
      <c r="N172" s="44"/>
      <c r="O172" s="73"/>
      <c r="P172" s="73"/>
      <c r="Q172" s="44"/>
      <c r="R172" s="44"/>
      <c r="S172" s="59"/>
      <c r="T172" s="59"/>
      <c r="U172" s="44"/>
    </row>
    <row r="173" spans="1:21">
      <c r="A173" s="12"/>
      <c r="B173" s="120" t="s">
        <v>605</v>
      </c>
      <c r="C173" s="63">
        <v>230057</v>
      </c>
      <c r="D173" s="63"/>
      <c r="E173" s="52"/>
      <c r="F173" s="52"/>
      <c r="G173" s="54" t="s">
        <v>261</v>
      </c>
      <c r="H173" s="54"/>
      <c r="I173" s="52"/>
      <c r="J173" s="52"/>
      <c r="K173" s="63">
        <v>230057</v>
      </c>
      <c r="L173" s="63"/>
      <c r="M173" s="52"/>
      <c r="N173" s="52"/>
      <c r="O173" s="54" t="s">
        <v>261</v>
      </c>
      <c r="P173" s="54"/>
      <c r="Q173" s="52"/>
      <c r="R173" s="52"/>
      <c r="S173" s="63">
        <v>230057</v>
      </c>
      <c r="T173" s="63"/>
      <c r="U173" s="52"/>
    </row>
    <row r="174" spans="1:21">
      <c r="A174" s="12"/>
      <c r="B174" s="120"/>
      <c r="C174" s="63"/>
      <c r="D174" s="63"/>
      <c r="E174" s="52"/>
      <c r="F174" s="52"/>
      <c r="G174" s="54"/>
      <c r="H174" s="54"/>
      <c r="I174" s="52"/>
      <c r="J174" s="52"/>
      <c r="K174" s="63"/>
      <c r="L174" s="63"/>
      <c r="M174" s="52"/>
      <c r="N174" s="52"/>
      <c r="O174" s="54"/>
      <c r="P174" s="54"/>
      <c r="Q174" s="52"/>
      <c r="R174" s="52"/>
      <c r="S174" s="63"/>
      <c r="T174" s="63"/>
      <c r="U174" s="52"/>
    </row>
    <row r="175" spans="1:21">
      <c r="A175" s="12"/>
      <c r="B175" s="121" t="s">
        <v>551</v>
      </c>
      <c r="C175" s="59">
        <v>511923</v>
      </c>
      <c r="D175" s="59"/>
      <c r="E175" s="44"/>
      <c r="F175" s="44"/>
      <c r="G175" s="73" t="s">
        <v>261</v>
      </c>
      <c r="H175" s="73"/>
      <c r="I175" s="44"/>
      <c r="J175" s="44"/>
      <c r="K175" s="59">
        <v>511923</v>
      </c>
      <c r="L175" s="59"/>
      <c r="M175" s="44"/>
      <c r="N175" s="44"/>
      <c r="O175" s="73" t="s">
        <v>261</v>
      </c>
      <c r="P175" s="73"/>
      <c r="Q175" s="44"/>
      <c r="R175" s="44"/>
      <c r="S175" s="59">
        <v>511923</v>
      </c>
      <c r="T175" s="59"/>
      <c r="U175" s="44"/>
    </row>
    <row r="176" spans="1:21">
      <c r="A176" s="12"/>
      <c r="B176" s="121"/>
      <c r="C176" s="59"/>
      <c r="D176" s="59"/>
      <c r="E176" s="44"/>
      <c r="F176" s="44"/>
      <c r="G176" s="73"/>
      <c r="H176" s="73"/>
      <c r="I176" s="44"/>
      <c r="J176" s="44"/>
      <c r="K176" s="59"/>
      <c r="L176" s="59"/>
      <c r="M176" s="44"/>
      <c r="N176" s="44"/>
      <c r="O176" s="73"/>
      <c r="P176" s="73"/>
      <c r="Q176" s="44"/>
      <c r="R176" s="44"/>
      <c r="S176" s="59"/>
      <c r="T176" s="59"/>
      <c r="U176" s="44"/>
    </row>
  </sheetData>
  <mergeCells count="914">
    <mergeCell ref="A113:A176"/>
    <mergeCell ref="B113:U113"/>
    <mergeCell ref="B114:U114"/>
    <mergeCell ref="B6:U6"/>
    <mergeCell ref="A43:A62"/>
    <mergeCell ref="B43:U43"/>
    <mergeCell ref="B44:U44"/>
    <mergeCell ref="B45:U45"/>
    <mergeCell ref="A63:A112"/>
    <mergeCell ref="B63:U63"/>
    <mergeCell ref="B64:U64"/>
    <mergeCell ref="B111:U111"/>
    <mergeCell ref="B112:U112"/>
    <mergeCell ref="R175:R176"/>
    <mergeCell ref="S175:T176"/>
    <mergeCell ref="U175:U176"/>
    <mergeCell ref="A1:A2"/>
    <mergeCell ref="B1:U1"/>
    <mergeCell ref="B2:U2"/>
    <mergeCell ref="B3:U3"/>
    <mergeCell ref="A4:A42"/>
    <mergeCell ref="B4:U4"/>
    <mergeCell ref="B5:U5"/>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U166:U167"/>
    <mergeCell ref="C168:E168"/>
    <mergeCell ref="G168:I168"/>
    <mergeCell ref="K168:M168"/>
    <mergeCell ref="O168:Q168"/>
    <mergeCell ref="S168:U168"/>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R148:R151"/>
    <mergeCell ref="S148:U151"/>
    <mergeCell ref="G152:I152"/>
    <mergeCell ref="K152:M152"/>
    <mergeCell ref="O152:Q152"/>
    <mergeCell ref="S152:U152"/>
    <mergeCell ref="K148:M148"/>
    <mergeCell ref="K149:M149"/>
    <mergeCell ref="K150:M150"/>
    <mergeCell ref="K151:M151"/>
    <mergeCell ref="N148:N151"/>
    <mergeCell ref="O148:Q148"/>
    <mergeCell ref="O149:Q149"/>
    <mergeCell ref="O150:Q150"/>
    <mergeCell ref="O151:Q151"/>
    <mergeCell ref="C147:E147"/>
    <mergeCell ref="G147:U147"/>
    <mergeCell ref="B148:B151"/>
    <mergeCell ref="C148:E152"/>
    <mergeCell ref="F148:F151"/>
    <mergeCell ref="G148:I148"/>
    <mergeCell ref="G149:I149"/>
    <mergeCell ref="G150:I150"/>
    <mergeCell ref="G151:I151"/>
    <mergeCell ref="J148:J151"/>
    <mergeCell ref="R144:R145"/>
    <mergeCell ref="S144:T145"/>
    <mergeCell ref="U144:U145"/>
    <mergeCell ref="C146:E146"/>
    <mergeCell ref="G146:I146"/>
    <mergeCell ref="K146:M146"/>
    <mergeCell ref="O146:Q146"/>
    <mergeCell ref="S146:U146"/>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U135:U136"/>
    <mergeCell ref="C137:E137"/>
    <mergeCell ref="G137:I137"/>
    <mergeCell ref="K137:M137"/>
    <mergeCell ref="O137:Q137"/>
    <mergeCell ref="S137:U137"/>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R118:R120"/>
    <mergeCell ref="S118:U120"/>
    <mergeCell ref="G121:I121"/>
    <mergeCell ref="K121:M121"/>
    <mergeCell ref="O121:Q121"/>
    <mergeCell ref="S121:U121"/>
    <mergeCell ref="J118:J120"/>
    <mergeCell ref="K118:M118"/>
    <mergeCell ref="K119:M119"/>
    <mergeCell ref="K120:M120"/>
    <mergeCell ref="N118:N120"/>
    <mergeCell ref="O118:Q118"/>
    <mergeCell ref="O119:Q119"/>
    <mergeCell ref="O120:Q120"/>
    <mergeCell ref="B118:B120"/>
    <mergeCell ref="C118:E121"/>
    <mergeCell ref="F118:F120"/>
    <mergeCell ref="G118:I118"/>
    <mergeCell ref="G119:I119"/>
    <mergeCell ref="G120:I120"/>
    <mergeCell ref="H109:H110"/>
    <mergeCell ref="I109:I110"/>
    <mergeCell ref="J109:J110"/>
    <mergeCell ref="K109:L110"/>
    <mergeCell ref="B115:U115"/>
    <mergeCell ref="C117:E117"/>
    <mergeCell ref="G117:U117"/>
    <mergeCell ref="I107:I108"/>
    <mergeCell ref="J107:J108"/>
    <mergeCell ref="K107:K108"/>
    <mergeCell ref="L107:L108"/>
    <mergeCell ref="B109:B110"/>
    <mergeCell ref="C109:C110"/>
    <mergeCell ref="D109:D110"/>
    <mergeCell ref="E109:E110"/>
    <mergeCell ref="F109:F110"/>
    <mergeCell ref="G109:G110"/>
    <mergeCell ref="B107:B108"/>
    <mergeCell ref="C107:D108"/>
    <mergeCell ref="E107:E108"/>
    <mergeCell ref="F107:F108"/>
    <mergeCell ref="G107:G108"/>
    <mergeCell ref="H107:H108"/>
    <mergeCell ref="I104:I105"/>
    <mergeCell ref="J104:J105"/>
    <mergeCell ref="K104:K105"/>
    <mergeCell ref="L104:L105"/>
    <mergeCell ref="C106:E106"/>
    <mergeCell ref="K106:L106"/>
    <mergeCell ref="I102:I103"/>
    <mergeCell ref="J102:J103"/>
    <mergeCell ref="K102:K103"/>
    <mergeCell ref="L102:L103"/>
    <mergeCell ref="B104:B105"/>
    <mergeCell ref="C104:D105"/>
    <mergeCell ref="E104:E105"/>
    <mergeCell ref="F104:F105"/>
    <mergeCell ref="G104:G105"/>
    <mergeCell ref="H104:H105"/>
    <mergeCell ref="I100:I101"/>
    <mergeCell ref="J100:J101"/>
    <mergeCell ref="K100:K101"/>
    <mergeCell ref="L100:L101"/>
    <mergeCell ref="B102:B103"/>
    <mergeCell ref="C102:D103"/>
    <mergeCell ref="E102:E103"/>
    <mergeCell ref="F102:F103"/>
    <mergeCell ref="G102:G103"/>
    <mergeCell ref="H102:H103"/>
    <mergeCell ref="I98:I99"/>
    <mergeCell ref="J98:J99"/>
    <mergeCell ref="K98:K99"/>
    <mergeCell ref="L98:L99"/>
    <mergeCell ref="B100:B101"/>
    <mergeCell ref="C100:D101"/>
    <mergeCell ref="E100:E101"/>
    <mergeCell ref="F100:F101"/>
    <mergeCell ref="G100:G101"/>
    <mergeCell ref="H100:H101"/>
    <mergeCell ref="I96:I97"/>
    <mergeCell ref="J96:J97"/>
    <mergeCell ref="K96:K97"/>
    <mergeCell ref="L96:L97"/>
    <mergeCell ref="B98:B99"/>
    <mergeCell ref="C98:D99"/>
    <mergeCell ref="E98:E99"/>
    <mergeCell ref="F98:F99"/>
    <mergeCell ref="G98:G99"/>
    <mergeCell ref="H98:H99"/>
    <mergeCell ref="B96:B97"/>
    <mergeCell ref="C96:D97"/>
    <mergeCell ref="E96:E97"/>
    <mergeCell ref="F96:F97"/>
    <mergeCell ref="G96:G97"/>
    <mergeCell ref="H96:H97"/>
    <mergeCell ref="I93:I94"/>
    <mergeCell ref="J93:J94"/>
    <mergeCell ref="K93:K94"/>
    <mergeCell ref="L93:L94"/>
    <mergeCell ref="C95:E95"/>
    <mergeCell ref="K95:L95"/>
    <mergeCell ref="C91:L91"/>
    <mergeCell ref="C92:E92"/>
    <mergeCell ref="K92:L92"/>
    <mergeCell ref="B93:B94"/>
    <mergeCell ref="C93:C94"/>
    <mergeCell ref="D93:D94"/>
    <mergeCell ref="E93:E94"/>
    <mergeCell ref="F93:F94"/>
    <mergeCell ref="G93:G94"/>
    <mergeCell ref="H93:H94"/>
    <mergeCell ref="H87:H88"/>
    <mergeCell ref="I87:I88"/>
    <mergeCell ref="J87:J88"/>
    <mergeCell ref="K87:K88"/>
    <mergeCell ref="L87:L88"/>
    <mergeCell ref="B89:L89"/>
    <mergeCell ref="H85:H86"/>
    <mergeCell ref="I85:I86"/>
    <mergeCell ref="J85:J86"/>
    <mergeCell ref="K85:L86"/>
    <mergeCell ref="B87:B88"/>
    <mergeCell ref="C87:C88"/>
    <mergeCell ref="D87:D88"/>
    <mergeCell ref="E87:E88"/>
    <mergeCell ref="F87:F88"/>
    <mergeCell ref="G87:G88"/>
    <mergeCell ref="I83:I84"/>
    <mergeCell ref="J83:J84"/>
    <mergeCell ref="K83:K84"/>
    <mergeCell ref="L83:L84"/>
    <mergeCell ref="B85:B86"/>
    <mergeCell ref="C85:C86"/>
    <mergeCell ref="D85:D86"/>
    <mergeCell ref="E85:E86"/>
    <mergeCell ref="F85:F86"/>
    <mergeCell ref="G85:G86"/>
    <mergeCell ref="B83:B84"/>
    <mergeCell ref="C83:D84"/>
    <mergeCell ref="E83:E84"/>
    <mergeCell ref="F83:F84"/>
    <mergeCell ref="G83:G84"/>
    <mergeCell ref="H83:H84"/>
    <mergeCell ref="I80:I81"/>
    <mergeCell ref="J80:J81"/>
    <mergeCell ref="K80:K81"/>
    <mergeCell ref="L80:L81"/>
    <mergeCell ref="C82:E82"/>
    <mergeCell ref="K82:L82"/>
    <mergeCell ref="I78:I79"/>
    <mergeCell ref="J78:J79"/>
    <mergeCell ref="K78:K79"/>
    <mergeCell ref="L78:L79"/>
    <mergeCell ref="B80:B81"/>
    <mergeCell ref="C80:D81"/>
    <mergeCell ref="E80:E81"/>
    <mergeCell ref="F80:F81"/>
    <mergeCell ref="G80:G81"/>
    <mergeCell ref="H80:H81"/>
    <mergeCell ref="I76:I77"/>
    <mergeCell ref="J76:J77"/>
    <mergeCell ref="K76:K77"/>
    <mergeCell ref="L76:L77"/>
    <mergeCell ref="B78:B79"/>
    <mergeCell ref="C78:D79"/>
    <mergeCell ref="E78:E79"/>
    <mergeCell ref="F78:F79"/>
    <mergeCell ref="G78:G79"/>
    <mergeCell ref="H78:H79"/>
    <mergeCell ref="I74:I75"/>
    <mergeCell ref="J74:J75"/>
    <mergeCell ref="K74:K75"/>
    <mergeCell ref="L74:L75"/>
    <mergeCell ref="B76:B77"/>
    <mergeCell ref="C76:D77"/>
    <mergeCell ref="E76:E77"/>
    <mergeCell ref="F76:F77"/>
    <mergeCell ref="G76:G77"/>
    <mergeCell ref="H76:H77"/>
    <mergeCell ref="I72:I73"/>
    <mergeCell ref="J72:J73"/>
    <mergeCell ref="K72:K73"/>
    <mergeCell ref="L72:L73"/>
    <mergeCell ref="B74:B75"/>
    <mergeCell ref="C74:D75"/>
    <mergeCell ref="E74:E75"/>
    <mergeCell ref="F74:F75"/>
    <mergeCell ref="G74:G75"/>
    <mergeCell ref="H74:H75"/>
    <mergeCell ref="B72:B73"/>
    <mergeCell ref="C72:D73"/>
    <mergeCell ref="E72:E73"/>
    <mergeCell ref="F72:F73"/>
    <mergeCell ref="G72:G73"/>
    <mergeCell ref="H72:H73"/>
    <mergeCell ref="H69:H70"/>
    <mergeCell ref="I69:I70"/>
    <mergeCell ref="J69:J70"/>
    <mergeCell ref="K69:K70"/>
    <mergeCell ref="L69:L70"/>
    <mergeCell ref="C71:E71"/>
    <mergeCell ref="K71:L71"/>
    <mergeCell ref="B65:L65"/>
    <mergeCell ref="C67:L67"/>
    <mergeCell ref="C68:E68"/>
    <mergeCell ref="K68:L68"/>
    <mergeCell ref="B69:B70"/>
    <mergeCell ref="C69:C70"/>
    <mergeCell ref="D69:D70"/>
    <mergeCell ref="E69:E70"/>
    <mergeCell ref="F69:F70"/>
    <mergeCell ref="G69:G70"/>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O49:Q49"/>
    <mergeCell ref="O50:Q50"/>
    <mergeCell ref="O51:Q51"/>
    <mergeCell ref="O52:Q52"/>
    <mergeCell ref="C53:E53"/>
    <mergeCell ref="G53:I53"/>
    <mergeCell ref="K53:M53"/>
    <mergeCell ref="O53:Q53"/>
    <mergeCell ref="J49:J52"/>
    <mergeCell ref="K49:M49"/>
    <mergeCell ref="K50:M50"/>
    <mergeCell ref="K51:M51"/>
    <mergeCell ref="K52:M52"/>
    <mergeCell ref="N49:N52"/>
    <mergeCell ref="B49:B52"/>
    <mergeCell ref="C49:E52"/>
    <mergeCell ref="F49:F52"/>
    <mergeCell ref="G49:I49"/>
    <mergeCell ref="G50:I50"/>
    <mergeCell ref="G51:I51"/>
    <mergeCell ref="G52:I52"/>
    <mergeCell ref="N41:N42"/>
    <mergeCell ref="O41:O42"/>
    <mergeCell ref="P41:P42"/>
    <mergeCell ref="Q41:Q42"/>
    <mergeCell ref="B46:Q46"/>
    <mergeCell ref="C48:Q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K10:M10"/>
    <mergeCell ref="K11:M11"/>
    <mergeCell ref="K12:M12"/>
    <mergeCell ref="K13:M13"/>
    <mergeCell ref="N10:N13"/>
    <mergeCell ref="O10:Q10"/>
    <mergeCell ref="O11:Q11"/>
    <mergeCell ref="O12:Q12"/>
    <mergeCell ref="O13:Q13"/>
    <mergeCell ref="B7:Q7"/>
    <mergeCell ref="C9:Q9"/>
    <mergeCell ref="B10:B13"/>
    <mergeCell ref="C10:E13"/>
    <mergeCell ref="F10:F13"/>
    <mergeCell ref="G10:I10"/>
    <mergeCell ref="G11:I11"/>
    <mergeCell ref="G12:I12"/>
    <mergeCell ref="G13:I13"/>
    <mergeCell ref="J10: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28.5703125" bestFit="1" customWidth="1"/>
    <col min="2" max="2" width="34" bestFit="1" customWidth="1"/>
    <col min="3" max="3" width="1.85546875" bestFit="1" customWidth="1"/>
    <col min="4" max="4" width="9.5703125" bestFit="1" customWidth="1"/>
    <col min="5" max="5" width="1.5703125" bestFit="1" customWidth="1"/>
    <col min="7" max="7" width="1.85546875" bestFit="1" customWidth="1"/>
    <col min="8" max="8" width="9.5703125" bestFit="1" customWidth="1"/>
    <col min="9" max="9" width="1.5703125" bestFit="1" customWidth="1"/>
    <col min="11" max="11" width="1.85546875" bestFit="1" customWidth="1"/>
    <col min="12" max="12" width="9.28515625" bestFit="1" customWidth="1"/>
    <col min="13" max="13" width="1.5703125" bestFit="1" customWidth="1"/>
    <col min="15" max="15" width="1.85546875" bestFit="1" customWidth="1"/>
    <col min="16" max="16" width="10.85546875" bestFit="1" customWidth="1"/>
    <col min="17" max="17" width="1.5703125" bestFit="1" customWidth="1"/>
  </cols>
  <sheetData>
    <row r="1" spans="1:17" ht="15" customHeight="1">
      <c r="A1" s="7" t="s">
        <v>7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4</v>
      </c>
      <c r="B3" s="11" t="s">
        <v>5</v>
      </c>
      <c r="C3" s="11"/>
      <c r="D3" s="11"/>
      <c r="E3" s="11"/>
      <c r="F3" s="11"/>
      <c r="G3" s="11"/>
      <c r="H3" s="11"/>
      <c r="I3" s="11"/>
      <c r="J3" s="11"/>
      <c r="K3" s="11"/>
      <c r="L3" s="11"/>
      <c r="M3" s="11"/>
      <c r="N3" s="11"/>
      <c r="O3" s="11"/>
      <c r="P3" s="11"/>
      <c r="Q3" s="11"/>
    </row>
    <row r="4" spans="1:17" ht="15" customHeight="1">
      <c r="A4" s="12" t="s">
        <v>759</v>
      </c>
      <c r="B4" s="11" t="s">
        <v>5</v>
      </c>
      <c r="C4" s="11"/>
      <c r="D4" s="11"/>
      <c r="E4" s="11"/>
      <c r="F4" s="11"/>
      <c r="G4" s="11"/>
      <c r="H4" s="11"/>
      <c r="I4" s="11"/>
      <c r="J4" s="11"/>
      <c r="K4" s="11"/>
      <c r="L4" s="11"/>
      <c r="M4" s="11"/>
      <c r="N4" s="11"/>
      <c r="O4" s="11"/>
      <c r="P4" s="11"/>
      <c r="Q4" s="11"/>
    </row>
    <row r="5" spans="1:17">
      <c r="A5" s="12"/>
      <c r="B5" s="100" t="s">
        <v>618</v>
      </c>
      <c r="C5" s="100"/>
      <c r="D5" s="100"/>
      <c r="E5" s="100"/>
      <c r="F5" s="100"/>
      <c r="G5" s="100"/>
      <c r="H5" s="100"/>
      <c r="I5" s="100"/>
      <c r="J5" s="100"/>
      <c r="K5" s="100"/>
      <c r="L5" s="100"/>
      <c r="M5" s="100"/>
      <c r="N5" s="100"/>
      <c r="O5" s="100"/>
      <c r="P5" s="100"/>
      <c r="Q5" s="100"/>
    </row>
    <row r="6" spans="1:17">
      <c r="A6" s="12"/>
      <c r="B6" s="11"/>
      <c r="C6" s="11"/>
      <c r="D6" s="11"/>
      <c r="E6" s="11"/>
      <c r="F6" s="11"/>
      <c r="G6" s="11"/>
      <c r="H6" s="11"/>
      <c r="I6" s="11"/>
      <c r="J6" s="11"/>
      <c r="K6" s="11"/>
      <c r="L6" s="11"/>
      <c r="M6" s="11"/>
      <c r="N6" s="11"/>
      <c r="O6" s="11"/>
      <c r="P6" s="11"/>
      <c r="Q6" s="11"/>
    </row>
    <row r="7" spans="1:17">
      <c r="A7" s="12"/>
      <c r="B7" s="99" t="s">
        <v>619</v>
      </c>
      <c r="C7" s="99"/>
      <c r="D7" s="99"/>
      <c r="E7" s="99"/>
      <c r="F7" s="99"/>
      <c r="G7" s="99"/>
      <c r="H7" s="99"/>
      <c r="I7" s="99"/>
      <c r="J7" s="99"/>
      <c r="K7" s="99"/>
      <c r="L7" s="99"/>
      <c r="M7" s="99"/>
      <c r="N7" s="99"/>
      <c r="O7" s="99"/>
      <c r="P7" s="99"/>
      <c r="Q7" s="99"/>
    </row>
    <row r="8" spans="1:17">
      <c r="A8" s="12"/>
      <c r="B8" s="33"/>
      <c r="C8" s="33"/>
      <c r="D8" s="33"/>
      <c r="E8" s="33"/>
      <c r="F8" s="33"/>
      <c r="G8" s="33"/>
      <c r="H8" s="33"/>
      <c r="I8" s="33"/>
      <c r="J8" s="33"/>
      <c r="K8" s="33"/>
      <c r="L8" s="33"/>
      <c r="M8" s="33"/>
      <c r="N8" s="33"/>
      <c r="O8" s="33"/>
      <c r="P8" s="33"/>
      <c r="Q8" s="33"/>
    </row>
    <row r="9" spans="1:17">
      <c r="A9" s="12"/>
      <c r="B9" s="17"/>
      <c r="C9" s="17"/>
      <c r="D9" s="17"/>
      <c r="E9" s="17"/>
      <c r="F9" s="17"/>
      <c r="G9" s="17"/>
      <c r="H9" s="17"/>
      <c r="I9" s="17"/>
      <c r="J9" s="17"/>
      <c r="K9" s="17"/>
      <c r="L9" s="17"/>
      <c r="M9" s="17"/>
      <c r="N9" s="17"/>
      <c r="O9" s="17"/>
      <c r="P9" s="17"/>
      <c r="Q9" s="17"/>
    </row>
    <row r="10" spans="1:17">
      <c r="A10" s="12"/>
      <c r="B10" s="52"/>
      <c r="C10" s="97" t="s">
        <v>368</v>
      </c>
      <c r="D10" s="97"/>
      <c r="E10" s="97"/>
      <c r="F10" s="52"/>
      <c r="G10" s="97" t="s">
        <v>622</v>
      </c>
      <c r="H10" s="97"/>
      <c r="I10" s="97"/>
      <c r="J10" s="52"/>
      <c r="K10" s="97" t="s">
        <v>624</v>
      </c>
      <c r="L10" s="97"/>
      <c r="M10" s="97"/>
      <c r="N10" s="52"/>
      <c r="O10" s="97" t="s">
        <v>152</v>
      </c>
      <c r="P10" s="97"/>
      <c r="Q10" s="97"/>
    </row>
    <row r="11" spans="1:17">
      <c r="A11" s="12"/>
      <c r="B11" s="52"/>
      <c r="C11" s="97" t="s">
        <v>620</v>
      </c>
      <c r="D11" s="97"/>
      <c r="E11" s="97"/>
      <c r="F11" s="52"/>
      <c r="G11" s="97" t="s">
        <v>621</v>
      </c>
      <c r="H11" s="97"/>
      <c r="I11" s="97"/>
      <c r="J11" s="52"/>
      <c r="K11" s="97" t="s">
        <v>625</v>
      </c>
      <c r="L11" s="97"/>
      <c r="M11" s="97"/>
      <c r="N11" s="52"/>
      <c r="O11" s="97"/>
      <c r="P11" s="97"/>
      <c r="Q11" s="97"/>
    </row>
    <row r="12" spans="1:17" ht="15.75" thickBot="1">
      <c r="A12" s="12"/>
      <c r="B12" s="52"/>
      <c r="C12" s="34" t="s">
        <v>621</v>
      </c>
      <c r="D12" s="34"/>
      <c r="E12" s="34"/>
      <c r="F12" s="52"/>
      <c r="G12" s="34" t="s">
        <v>623</v>
      </c>
      <c r="H12" s="34"/>
      <c r="I12" s="34"/>
      <c r="J12" s="52"/>
      <c r="K12" s="110"/>
      <c r="L12" s="110"/>
      <c r="M12" s="110"/>
      <c r="N12" s="52"/>
      <c r="O12" s="34"/>
      <c r="P12" s="34"/>
      <c r="Q12" s="34"/>
    </row>
    <row r="13" spans="1:17">
      <c r="A13" s="12"/>
      <c r="B13" s="24" t="s">
        <v>626</v>
      </c>
      <c r="C13" s="42"/>
      <c r="D13" s="42"/>
      <c r="E13" s="42"/>
      <c r="F13" s="26"/>
      <c r="G13" s="42"/>
      <c r="H13" s="42"/>
      <c r="I13" s="42"/>
      <c r="J13" s="26"/>
      <c r="K13" s="42"/>
      <c r="L13" s="42"/>
      <c r="M13" s="42"/>
      <c r="N13" s="26"/>
      <c r="O13" s="42"/>
      <c r="P13" s="42"/>
      <c r="Q13" s="42"/>
    </row>
    <row r="14" spans="1:17">
      <c r="A14" s="12"/>
      <c r="B14" s="32" t="s">
        <v>627</v>
      </c>
      <c r="C14" s="52"/>
      <c r="D14" s="52"/>
      <c r="E14" s="52"/>
      <c r="F14" s="21"/>
      <c r="G14" s="52"/>
      <c r="H14" s="52"/>
      <c r="I14" s="52"/>
      <c r="J14" s="21"/>
      <c r="K14" s="52"/>
      <c r="L14" s="52"/>
      <c r="M14" s="52"/>
      <c r="N14" s="21"/>
      <c r="O14" s="52"/>
      <c r="P14" s="52"/>
      <c r="Q14" s="52"/>
    </row>
    <row r="15" spans="1:17">
      <c r="A15" s="12"/>
      <c r="B15" s="65" t="s">
        <v>628</v>
      </c>
      <c r="C15" s="65" t="s">
        <v>259</v>
      </c>
      <c r="D15" s="58">
        <v>10665197</v>
      </c>
      <c r="E15" s="44"/>
      <c r="F15" s="44"/>
      <c r="G15" s="65" t="s">
        <v>259</v>
      </c>
      <c r="H15" s="58">
        <v>176646</v>
      </c>
      <c r="I15" s="44"/>
      <c r="J15" s="44"/>
      <c r="K15" s="65" t="s">
        <v>259</v>
      </c>
      <c r="L15" s="67" t="s">
        <v>261</v>
      </c>
      <c r="M15" s="44"/>
      <c r="N15" s="44"/>
      <c r="O15" s="65" t="s">
        <v>259</v>
      </c>
      <c r="P15" s="58">
        <v>10841843</v>
      </c>
      <c r="Q15" s="44"/>
    </row>
    <row r="16" spans="1:17">
      <c r="A16" s="12"/>
      <c r="B16" s="65"/>
      <c r="C16" s="65"/>
      <c r="D16" s="58"/>
      <c r="E16" s="44"/>
      <c r="F16" s="44"/>
      <c r="G16" s="65"/>
      <c r="H16" s="58"/>
      <c r="I16" s="44"/>
      <c r="J16" s="44"/>
      <c r="K16" s="65"/>
      <c r="L16" s="67"/>
      <c r="M16" s="44"/>
      <c r="N16" s="44"/>
      <c r="O16" s="65"/>
      <c r="P16" s="58"/>
      <c r="Q16" s="44"/>
    </row>
    <row r="17" spans="1:17">
      <c r="A17" s="12"/>
      <c r="B17" s="76" t="s">
        <v>629</v>
      </c>
      <c r="C17" s="61">
        <v>1332452</v>
      </c>
      <c r="D17" s="61"/>
      <c r="E17" s="52"/>
      <c r="F17" s="52"/>
      <c r="G17" s="61">
        <v>15657242</v>
      </c>
      <c r="H17" s="61"/>
      <c r="I17" s="52"/>
      <c r="J17" s="52"/>
      <c r="K17" s="50" t="s">
        <v>630</v>
      </c>
      <c r="L17" s="50"/>
      <c r="M17" s="76" t="s">
        <v>263</v>
      </c>
      <c r="N17" s="52"/>
      <c r="O17" s="61">
        <v>16675073</v>
      </c>
      <c r="P17" s="61"/>
      <c r="Q17" s="52"/>
    </row>
    <row r="18" spans="1:17" ht="15.75" thickBot="1">
      <c r="A18" s="12"/>
      <c r="B18" s="76"/>
      <c r="C18" s="62"/>
      <c r="D18" s="62"/>
      <c r="E18" s="53"/>
      <c r="F18" s="52"/>
      <c r="G18" s="62"/>
      <c r="H18" s="62"/>
      <c r="I18" s="53"/>
      <c r="J18" s="52"/>
      <c r="K18" s="51"/>
      <c r="L18" s="51"/>
      <c r="M18" s="105"/>
      <c r="N18" s="52"/>
      <c r="O18" s="62"/>
      <c r="P18" s="62"/>
      <c r="Q18" s="53"/>
    </row>
    <row r="19" spans="1:17">
      <c r="A19" s="12"/>
      <c r="B19" s="65" t="s">
        <v>631</v>
      </c>
      <c r="C19" s="40">
        <v>11997649</v>
      </c>
      <c r="D19" s="40"/>
      <c r="E19" s="42"/>
      <c r="F19" s="44"/>
      <c r="G19" s="40">
        <v>15833888</v>
      </c>
      <c r="H19" s="40"/>
      <c r="I19" s="42"/>
      <c r="J19" s="44"/>
      <c r="K19" s="68" t="s">
        <v>630</v>
      </c>
      <c r="L19" s="68"/>
      <c r="M19" s="38" t="s">
        <v>263</v>
      </c>
      <c r="N19" s="44"/>
      <c r="O19" s="40">
        <v>27516916</v>
      </c>
      <c r="P19" s="40"/>
      <c r="Q19" s="42"/>
    </row>
    <row r="20" spans="1:17" ht="15.75" thickBot="1">
      <c r="A20" s="12"/>
      <c r="B20" s="65"/>
      <c r="C20" s="81"/>
      <c r="D20" s="81"/>
      <c r="E20" s="82"/>
      <c r="F20" s="44"/>
      <c r="G20" s="81"/>
      <c r="H20" s="81"/>
      <c r="I20" s="82"/>
      <c r="J20" s="44"/>
      <c r="K20" s="113"/>
      <c r="L20" s="113"/>
      <c r="M20" s="149"/>
      <c r="N20" s="44"/>
      <c r="O20" s="81"/>
      <c r="P20" s="81"/>
      <c r="Q20" s="82"/>
    </row>
    <row r="21" spans="1:17">
      <c r="A21" s="12"/>
      <c r="B21" s="32" t="s">
        <v>632</v>
      </c>
      <c r="C21" s="88"/>
      <c r="D21" s="88"/>
      <c r="E21" s="88"/>
      <c r="F21" s="21"/>
      <c r="G21" s="88"/>
      <c r="H21" s="88"/>
      <c r="I21" s="88"/>
      <c r="J21" s="21"/>
      <c r="K21" s="88"/>
      <c r="L21" s="88"/>
      <c r="M21" s="88"/>
      <c r="N21" s="21"/>
      <c r="O21" s="88"/>
      <c r="P21" s="88"/>
      <c r="Q21" s="88"/>
    </row>
    <row r="22" spans="1:17">
      <c r="A22" s="12"/>
      <c r="B22" s="65" t="s">
        <v>633</v>
      </c>
      <c r="C22" s="67" t="s">
        <v>634</v>
      </c>
      <c r="D22" s="67"/>
      <c r="E22" s="65" t="s">
        <v>263</v>
      </c>
      <c r="F22" s="44"/>
      <c r="G22" s="67" t="s">
        <v>261</v>
      </c>
      <c r="H22" s="67"/>
      <c r="I22" s="44"/>
      <c r="J22" s="44"/>
      <c r="K22" s="67" t="s">
        <v>261</v>
      </c>
      <c r="L22" s="67"/>
      <c r="M22" s="44"/>
      <c r="N22" s="44"/>
      <c r="O22" s="67" t="s">
        <v>634</v>
      </c>
      <c r="P22" s="67"/>
      <c r="Q22" s="65" t="s">
        <v>263</v>
      </c>
    </row>
    <row r="23" spans="1:17">
      <c r="A23" s="12"/>
      <c r="B23" s="65"/>
      <c r="C23" s="67"/>
      <c r="D23" s="67"/>
      <c r="E23" s="65"/>
      <c r="F23" s="44"/>
      <c r="G23" s="67"/>
      <c r="H23" s="67"/>
      <c r="I23" s="44"/>
      <c r="J23" s="44"/>
      <c r="K23" s="67"/>
      <c r="L23" s="67"/>
      <c r="M23" s="44"/>
      <c r="N23" s="44"/>
      <c r="O23" s="67"/>
      <c r="P23" s="67"/>
      <c r="Q23" s="65"/>
    </row>
    <row r="24" spans="1:17">
      <c r="A24" s="12"/>
      <c r="B24" s="76" t="s">
        <v>101</v>
      </c>
      <c r="C24" s="50" t="s">
        <v>261</v>
      </c>
      <c r="D24" s="50"/>
      <c r="E24" s="52"/>
      <c r="F24" s="52"/>
      <c r="G24" s="50" t="s">
        <v>261</v>
      </c>
      <c r="H24" s="50"/>
      <c r="I24" s="52"/>
      <c r="J24" s="52"/>
      <c r="K24" s="50" t="s">
        <v>261</v>
      </c>
      <c r="L24" s="50"/>
      <c r="M24" s="52"/>
      <c r="N24" s="52"/>
      <c r="O24" s="50" t="s">
        <v>261</v>
      </c>
      <c r="P24" s="50"/>
      <c r="Q24" s="52"/>
    </row>
    <row r="25" spans="1:17">
      <c r="A25" s="12"/>
      <c r="B25" s="76"/>
      <c r="C25" s="50"/>
      <c r="D25" s="50"/>
      <c r="E25" s="52"/>
      <c r="F25" s="52"/>
      <c r="G25" s="50"/>
      <c r="H25" s="50"/>
      <c r="I25" s="52"/>
      <c r="J25" s="52"/>
      <c r="K25" s="50"/>
      <c r="L25" s="50"/>
      <c r="M25" s="52"/>
      <c r="N25" s="52"/>
      <c r="O25" s="50"/>
      <c r="P25" s="50"/>
      <c r="Q25" s="52"/>
    </row>
    <row r="26" spans="1:17">
      <c r="A26" s="12"/>
      <c r="B26" s="24" t="s">
        <v>635</v>
      </c>
      <c r="C26" s="67" t="s">
        <v>636</v>
      </c>
      <c r="D26" s="67"/>
      <c r="E26" s="24" t="s">
        <v>263</v>
      </c>
      <c r="F26" s="26"/>
      <c r="G26" s="67" t="s">
        <v>637</v>
      </c>
      <c r="H26" s="67"/>
      <c r="I26" s="24" t="s">
        <v>263</v>
      </c>
      <c r="J26" s="26"/>
      <c r="K26" s="67" t="s">
        <v>638</v>
      </c>
      <c r="L26" s="67"/>
      <c r="M26" s="24" t="s">
        <v>263</v>
      </c>
      <c r="N26" s="26"/>
      <c r="O26" s="67" t="s">
        <v>639</v>
      </c>
      <c r="P26" s="67"/>
      <c r="Q26" s="24" t="s">
        <v>263</v>
      </c>
    </row>
    <row r="27" spans="1:17">
      <c r="A27" s="12"/>
      <c r="B27" s="76" t="s">
        <v>640</v>
      </c>
      <c r="C27" s="50" t="s">
        <v>641</v>
      </c>
      <c r="D27" s="50"/>
      <c r="E27" s="76" t="s">
        <v>263</v>
      </c>
      <c r="F27" s="52"/>
      <c r="G27" s="50" t="s">
        <v>642</v>
      </c>
      <c r="H27" s="50"/>
      <c r="I27" s="76" t="s">
        <v>263</v>
      </c>
      <c r="J27" s="52"/>
      <c r="K27" s="61">
        <v>320322</v>
      </c>
      <c r="L27" s="61"/>
      <c r="M27" s="52"/>
      <c r="N27" s="52"/>
      <c r="O27" s="50" t="s">
        <v>643</v>
      </c>
      <c r="P27" s="50"/>
      <c r="Q27" s="76" t="s">
        <v>263</v>
      </c>
    </row>
    <row r="28" spans="1:17" ht="15.75" thickBot="1">
      <c r="A28" s="12"/>
      <c r="B28" s="76"/>
      <c r="C28" s="51"/>
      <c r="D28" s="51"/>
      <c r="E28" s="105"/>
      <c r="F28" s="52"/>
      <c r="G28" s="51"/>
      <c r="H28" s="51"/>
      <c r="I28" s="105"/>
      <c r="J28" s="52"/>
      <c r="K28" s="62"/>
      <c r="L28" s="62"/>
      <c r="M28" s="53"/>
      <c r="N28" s="52"/>
      <c r="O28" s="51"/>
      <c r="P28" s="51"/>
      <c r="Q28" s="105"/>
    </row>
    <row r="29" spans="1:17">
      <c r="A29" s="12"/>
      <c r="B29" s="65" t="s">
        <v>644</v>
      </c>
      <c r="C29" s="68" t="s">
        <v>645</v>
      </c>
      <c r="D29" s="68"/>
      <c r="E29" s="38" t="s">
        <v>263</v>
      </c>
      <c r="F29" s="44"/>
      <c r="G29" s="68" t="s">
        <v>646</v>
      </c>
      <c r="H29" s="68"/>
      <c r="I29" s="38" t="s">
        <v>263</v>
      </c>
      <c r="J29" s="44"/>
      <c r="K29" s="40">
        <v>314621</v>
      </c>
      <c r="L29" s="40"/>
      <c r="M29" s="42"/>
      <c r="N29" s="44"/>
      <c r="O29" s="68" t="s">
        <v>647</v>
      </c>
      <c r="P29" s="68"/>
      <c r="Q29" s="38" t="s">
        <v>263</v>
      </c>
    </row>
    <row r="30" spans="1:17" ht="15.75" thickBot="1">
      <c r="A30" s="12"/>
      <c r="B30" s="65"/>
      <c r="C30" s="113"/>
      <c r="D30" s="113"/>
      <c r="E30" s="149"/>
      <c r="F30" s="44"/>
      <c r="G30" s="113"/>
      <c r="H30" s="113"/>
      <c r="I30" s="149"/>
      <c r="J30" s="44"/>
      <c r="K30" s="81"/>
      <c r="L30" s="81"/>
      <c r="M30" s="82"/>
      <c r="N30" s="44"/>
      <c r="O30" s="113"/>
      <c r="P30" s="113"/>
      <c r="Q30" s="149"/>
    </row>
    <row r="31" spans="1:17">
      <c r="A31" s="12"/>
      <c r="B31" s="21"/>
      <c r="C31" s="88"/>
      <c r="D31" s="88"/>
      <c r="E31" s="88"/>
      <c r="F31" s="21"/>
      <c r="G31" s="88"/>
      <c r="H31" s="88"/>
      <c r="I31" s="88"/>
      <c r="J31" s="21"/>
      <c r="K31" s="88"/>
      <c r="L31" s="88"/>
      <c r="M31" s="88"/>
      <c r="N31" s="21"/>
      <c r="O31" s="88"/>
      <c r="P31" s="88"/>
      <c r="Q31" s="88"/>
    </row>
    <row r="32" spans="1:17">
      <c r="A32" s="12"/>
      <c r="B32" s="65" t="s">
        <v>120</v>
      </c>
      <c r="C32" s="58">
        <v>4612771</v>
      </c>
      <c r="D32" s="58"/>
      <c r="E32" s="44"/>
      <c r="F32" s="44"/>
      <c r="G32" s="67" t="s">
        <v>648</v>
      </c>
      <c r="H32" s="67"/>
      <c r="I32" s="65" t="s">
        <v>263</v>
      </c>
      <c r="J32" s="44"/>
      <c r="K32" s="67" t="s">
        <v>261</v>
      </c>
      <c r="L32" s="67"/>
      <c r="M32" s="44"/>
      <c r="N32" s="44"/>
      <c r="O32" s="58">
        <v>4080924</v>
      </c>
      <c r="P32" s="58"/>
      <c r="Q32" s="44"/>
    </row>
    <row r="33" spans="1:17">
      <c r="A33" s="12"/>
      <c r="B33" s="65"/>
      <c r="C33" s="58"/>
      <c r="D33" s="58"/>
      <c r="E33" s="44"/>
      <c r="F33" s="44"/>
      <c r="G33" s="67"/>
      <c r="H33" s="67"/>
      <c r="I33" s="65"/>
      <c r="J33" s="44"/>
      <c r="K33" s="67"/>
      <c r="L33" s="67"/>
      <c r="M33" s="44"/>
      <c r="N33" s="44"/>
      <c r="O33" s="58"/>
      <c r="P33" s="58"/>
      <c r="Q33" s="44"/>
    </row>
    <row r="34" spans="1:17">
      <c r="A34" s="12"/>
      <c r="B34" s="76" t="s">
        <v>649</v>
      </c>
      <c r="C34" s="50" t="s">
        <v>650</v>
      </c>
      <c r="D34" s="50"/>
      <c r="E34" s="76" t="s">
        <v>263</v>
      </c>
      <c r="F34" s="52"/>
      <c r="G34" s="61">
        <v>183054</v>
      </c>
      <c r="H34" s="61"/>
      <c r="I34" s="52"/>
      <c r="J34" s="52"/>
      <c r="K34" s="50" t="s">
        <v>261</v>
      </c>
      <c r="L34" s="50"/>
      <c r="M34" s="52"/>
      <c r="N34" s="52"/>
      <c r="O34" s="50" t="s">
        <v>651</v>
      </c>
      <c r="P34" s="50"/>
      <c r="Q34" s="76" t="s">
        <v>263</v>
      </c>
    </row>
    <row r="35" spans="1:17" ht="15.75" thickBot="1">
      <c r="A35" s="12"/>
      <c r="B35" s="76"/>
      <c r="C35" s="51"/>
      <c r="D35" s="51"/>
      <c r="E35" s="105"/>
      <c r="F35" s="52"/>
      <c r="G35" s="62"/>
      <c r="H35" s="62"/>
      <c r="I35" s="53"/>
      <c r="J35" s="52"/>
      <c r="K35" s="51"/>
      <c r="L35" s="51"/>
      <c r="M35" s="53"/>
      <c r="N35" s="52"/>
      <c r="O35" s="51"/>
      <c r="P35" s="51"/>
      <c r="Q35" s="105"/>
    </row>
    <row r="36" spans="1:17">
      <c r="A36" s="12"/>
      <c r="B36" s="65" t="s">
        <v>122</v>
      </c>
      <c r="C36" s="38" t="s">
        <v>259</v>
      </c>
      <c r="D36" s="40">
        <v>3014020</v>
      </c>
      <c r="E36" s="42"/>
      <c r="F36" s="44"/>
      <c r="G36" s="38" t="s">
        <v>259</v>
      </c>
      <c r="H36" s="68" t="s">
        <v>652</v>
      </c>
      <c r="I36" s="38" t="s">
        <v>263</v>
      </c>
      <c r="J36" s="44"/>
      <c r="K36" s="38" t="s">
        <v>259</v>
      </c>
      <c r="L36" s="68" t="s">
        <v>261</v>
      </c>
      <c r="M36" s="42"/>
      <c r="N36" s="44"/>
      <c r="O36" s="38" t="s">
        <v>259</v>
      </c>
      <c r="P36" s="40">
        <v>2665227</v>
      </c>
      <c r="Q36" s="42"/>
    </row>
    <row r="37" spans="1:17" ht="15.75" thickBot="1">
      <c r="A37" s="12"/>
      <c r="B37" s="65"/>
      <c r="C37" s="66"/>
      <c r="D37" s="137"/>
      <c r="E37" s="70"/>
      <c r="F37" s="44"/>
      <c r="G37" s="66"/>
      <c r="H37" s="69"/>
      <c r="I37" s="66"/>
      <c r="J37" s="44"/>
      <c r="K37" s="66"/>
      <c r="L37" s="69"/>
      <c r="M37" s="70"/>
      <c r="N37" s="44"/>
      <c r="O37" s="66"/>
      <c r="P37" s="137"/>
      <c r="Q37" s="70"/>
    </row>
    <row r="38" spans="1:17" ht="15.75" thickTop="1">
      <c r="A38" s="12"/>
      <c r="B38" s="21"/>
      <c r="C38" s="79"/>
      <c r="D38" s="79"/>
      <c r="E38" s="79"/>
      <c r="F38" s="21"/>
      <c r="G38" s="79"/>
      <c r="H38" s="79"/>
      <c r="I38" s="79"/>
      <c r="J38" s="21"/>
      <c r="K38" s="79"/>
      <c r="L38" s="79"/>
      <c r="M38" s="79"/>
      <c r="N38" s="21"/>
      <c r="O38" s="79"/>
      <c r="P38" s="79"/>
      <c r="Q38" s="79"/>
    </row>
    <row r="39" spans="1:17">
      <c r="A39" s="12"/>
      <c r="B39" s="28" t="s">
        <v>653</v>
      </c>
      <c r="C39" s="44"/>
      <c r="D39" s="44"/>
      <c r="E39" s="44"/>
      <c r="F39" s="26"/>
      <c r="G39" s="44"/>
      <c r="H39" s="44"/>
      <c r="I39" s="44"/>
      <c r="J39" s="26"/>
      <c r="K39" s="44"/>
      <c r="L39" s="44"/>
      <c r="M39" s="44"/>
      <c r="N39" s="26"/>
      <c r="O39" s="44"/>
      <c r="P39" s="44"/>
      <c r="Q39" s="44"/>
    </row>
    <row r="40" spans="1:17">
      <c r="A40" s="12"/>
      <c r="B40" s="18" t="s">
        <v>627</v>
      </c>
      <c r="C40" s="52"/>
      <c r="D40" s="52"/>
      <c r="E40" s="52"/>
      <c r="F40" s="21"/>
      <c r="G40" s="52"/>
      <c r="H40" s="52"/>
      <c r="I40" s="52"/>
      <c r="J40" s="21"/>
      <c r="K40" s="52"/>
      <c r="L40" s="52"/>
      <c r="M40" s="52"/>
      <c r="N40" s="21"/>
      <c r="O40" s="52"/>
      <c r="P40" s="52"/>
      <c r="Q40" s="52"/>
    </row>
    <row r="41" spans="1:17">
      <c r="A41" s="12"/>
      <c r="B41" s="71" t="s">
        <v>628</v>
      </c>
      <c r="C41" s="71" t="s">
        <v>259</v>
      </c>
      <c r="D41" s="59">
        <v>11588520</v>
      </c>
      <c r="E41" s="44"/>
      <c r="F41" s="44"/>
      <c r="G41" s="71" t="s">
        <v>259</v>
      </c>
      <c r="H41" s="59">
        <v>231185</v>
      </c>
      <c r="I41" s="44"/>
      <c r="J41" s="44"/>
      <c r="K41" s="71" t="s">
        <v>259</v>
      </c>
      <c r="L41" s="73" t="s">
        <v>261</v>
      </c>
      <c r="M41" s="44"/>
      <c r="N41" s="44"/>
      <c r="O41" s="71" t="s">
        <v>259</v>
      </c>
      <c r="P41" s="59">
        <v>11819705</v>
      </c>
      <c r="Q41" s="44"/>
    </row>
    <row r="42" spans="1:17">
      <c r="A42" s="12"/>
      <c r="B42" s="71"/>
      <c r="C42" s="71"/>
      <c r="D42" s="59"/>
      <c r="E42" s="44"/>
      <c r="F42" s="44"/>
      <c r="G42" s="71"/>
      <c r="H42" s="59"/>
      <c r="I42" s="44"/>
      <c r="J42" s="44"/>
      <c r="K42" s="71"/>
      <c r="L42" s="73"/>
      <c r="M42" s="44"/>
      <c r="N42" s="44"/>
      <c r="O42" s="71"/>
      <c r="P42" s="59"/>
      <c r="Q42" s="44"/>
    </row>
    <row r="43" spans="1:17">
      <c r="A43" s="12"/>
      <c r="B43" s="56" t="s">
        <v>629</v>
      </c>
      <c r="C43" s="63">
        <v>1371834</v>
      </c>
      <c r="D43" s="63"/>
      <c r="E43" s="52"/>
      <c r="F43" s="52"/>
      <c r="G43" s="63">
        <v>25561169</v>
      </c>
      <c r="H43" s="63"/>
      <c r="I43" s="52"/>
      <c r="J43" s="52"/>
      <c r="K43" s="54" t="s">
        <v>654</v>
      </c>
      <c r="L43" s="54"/>
      <c r="M43" s="56" t="s">
        <v>263</v>
      </c>
      <c r="N43" s="52"/>
      <c r="O43" s="63">
        <v>26561129</v>
      </c>
      <c r="P43" s="63"/>
      <c r="Q43" s="52"/>
    </row>
    <row r="44" spans="1:17" ht="15.75" thickBot="1">
      <c r="A44" s="12"/>
      <c r="B44" s="56"/>
      <c r="C44" s="64"/>
      <c r="D44" s="64"/>
      <c r="E44" s="53"/>
      <c r="F44" s="52"/>
      <c r="G44" s="64"/>
      <c r="H44" s="64"/>
      <c r="I44" s="53"/>
      <c r="J44" s="52"/>
      <c r="K44" s="55"/>
      <c r="L44" s="55"/>
      <c r="M44" s="57"/>
      <c r="N44" s="52"/>
      <c r="O44" s="64"/>
      <c r="P44" s="64"/>
      <c r="Q44" s="53"/>
    </row>
    <row r="45" spans="1:17">
      <c r="A45" s="12"/>
      <c r="B45" s="71" t="s">
        <v>631</v>
      </c>
      <c r="C45" s="47">
        <v>12960354</v>
      </c>
      <c r="D45" s="47"/>
      <c r="E45" s="42"/>
      <c r="F45" s="44"/>
      <c r="G45" s="47">
        <v>25792354</v>
      </c>
      <c r="H45" s="47"/>
      <c r="I45" s="42"/>
      <c r="J45" s="44"/>
      <c r="K45" s="74" t="s">
        <v>654</v>
      </c>
      <c r="L45" s="74"/>
      <c r="M45" s="45" t="s">
        <v>263</v>
      </c>
      <c r="N45" s="44"/>
      <c r="O45" s="47">
        <v>38380834</v>
      </c>
      <c r="P45" s="47"/>
      <c r="Q45" s="42"/>
    </row>
    <row r="46" spans="1:17" ht="15.75" thickBot="1">
      <c r="A46" s="12"/>
      <c r="B46" s="71"/>
      <c r="C46" s="83"/>
      <c r="D46" s="83"/>
      <c r="E46" s="82"/>
      <c r="F46" s="44"/>
      <c r="G46" s="83"/>
      <c r="H46" s="83"/>
      <c r="I46" s="82"/>
      <c r="J46" s="44"/>
      <c r="K46" s="108"/>
      <c r="L46" s="108"/>
      <c r="M46" s="107"/>
      <c r="N46" s="44"/>
      <c r="O46" s="83"/>
      <c r="P46" s="83"/>
      <c r="Q46" s="82"/>
    </row>
    <row r="47" spans="1:17">
      <c r="A47" s="12"/>
      <c r="B47" s="18" t="s">
        <v>632</v>
      </c>
      <c r="C47" s="88"/>
      <c r="D47" s="88"/>
      <c r="E47" s="88"/>
      <c r="F47" s="21"/>
      <c r="G47" s="88"/>
      <c r="H47" s="88"/>
      <c r="I47" s="88"/>
      <c r="J47" s="21"/>
      <c r="K47" s="88"/>
      <c r="L47" s="88"/>
      <c r="M47" s="88"/>
      <c r="N47" s="21"/>
      <c r="O47" s="88"/>
      <c r="P47" s="88"/>
      <c r="Q47" s="88"/>
    </row>
    <row r="48" spans="1:17">
      <c r="A48" s="12"/>
      <c r="B48" s="71" t="s">
        <v>633</v>
      </c>
      <c r="C48" s="73" t="s">
        <v>655</v>
      </c>
      <c r="D48" s="73"/>
      <c r="E48" s="71" t="s">
        <v>263</v>
      </c>
      <c r="F48" s="44"/>
      <c r="G48" s="73" t="s">
        <v>261</v>
      </c>
      <c r="H48" s="73"/>
      <c r="I48" s="44"/>
      <c r="J48" s="44"/>
      <c r="K48" s="73" t="s">
        <v>261</v>
      </c>
      <c r="L48" s="73"/>
      <c r="M48" s="44"/>
      <c r="N48" s="44"/>
      <c r="O48" s="73" t="s">
        <v>655</v>
      </c>
      <c r="P48" s="73"/>
      <c r="Q48" s="71" t="s">
        <v>263</v>
      </c>
    </row>
    <row r="49" spans="1:17">
      <c r="A49" s="12"/>
      <c r="B49" s="71"/>
      <c r="C49" s="73"/>
      <c r="D49" s="73"/>
      <c r="E49" s="71"/>
      <c r="F49" s="44"/>
      <c r="G49" s="73"/>
      <c r="H49" s="73"/>
      <c r="I49" s="44"/>
      <c r="J49" s="44"/>
      <c r="K49" s="73"/>
      <c r="L49" s="73"/>
      <c r="M49" s="44"/>
      <c r="N49" s="44"/>
      <c r="O49" s="73"/>
      <c r="P49" s="73"/>
      <c r="Q49" s="71"/>
    </row>
    <row r="50" spans="1:17">
      <c r="A50" s="12"/>
      <c r="B50" s="56" t="s">
        <v>101</v>
      </c>
      <c r="C50" s="54" t="s">
        <v>656</v>
      </c>
      <c r="D50" s="54"/>
      <c r="E50" s="56" t="s">
        <v>263</v>
      </c>
      <c r="F50" s="52"/>
      <c r="G50" s="54" t="s">
        <v>261</v>
      </c>
      <c r="H50" s="54"/>
      <c r="I50" s="52"/>
      <c r="J50" s="52"/>
      <c r="K50" s="54" t="s">
        <v>261</v>
      </c>
      <c r="L50" s="54"/>
      <c r="M50" s="52"/>
      <c r="N50" s="52"/>
      <c r="O50" s="54" t="s">
        <v>656</v>
      </c>
      <c r="P50" s="54"/>
      <c r="Q50" s="56" t="s">
        <v>263</v>
      </c>
    </row>
    <row r="51" spans="1:17">
      <c r="A51" s="12"/>
      <c r="B51" s="56"/>
      <c r="C51" s="54"/>
      <c r="D51" s="54"/>
      <c r="E51" s="56"/>
      <c r="F51" s="52"/>
      <c r="G51" s="54"/>
      <c r="H51" s="54"/>
      <c r="I51" s="52"/>
      <c r="J51" s="52"/>
      <c r="K51" s="54"/>
      <c r="L51" s="54"/>
      <c r="M51" s="52"/>
      <c r="N51" s="52"/>
      <c r="O51" s="54"/>
      <c r="P51" s="54"/>
      <c r="Q51" s="56"/>
    </row>
    <row r="52" spans="1:17">
      <c r="A52" s="12"/>
      <c r="B52" s="28" t="s">
        <v>635</v>
      </c>
      <c r="C52" s="73" t="s">
        <v>657</v>
      </c>
      <c r="D52" s="73"/>
      <c r="E52" s="28" t="s">
        <v>263</v>
      </c>
      <c r="F52" s="26"/>
      <c r="G52" s="73" t="s">
        <v>658</v>
      </c>
      <c r="H52" s="73"/>
      <c r="I52" s="28" t="s">
        <v>263</v>
      </c>
      <c r="J52" s="26"/>
      <c r="K52" s="73" t="s">
        <v>659</v>
      </c>
      <c r="L52" s="73"/>
      <c r="M52" s="28" t="s">
        <v>263</v>
      </c>
      <c r="N52" s="26"/>
      <c r="O52" s="73" t="s">
        <v>660</v>
      </c>
      <c r="P52" s="73"/>
      <c r="Q52" s="28" t="s">
        <v>263</v>
      </c>
    </row>
    <row r="53" spans="1:17">
      <c r="A53" s="12"/>
      <c r="B53" s="56" t="s">
        <v>640</v>
      </c>
      <c r="C53" s="54" t="s">
        <v>661</v>
      </c>
      <c r="D53" s="54"/>
      <c r="E53" s="56" t="s">
        <v>263</v>
      </c>
      <c r="F53" s="52"/>
      <c r="G53" s="54" t="s">
        <v>662</v>
      </c>
      <c r="H53" s="54"/>
      <c r="I53" s="56" t="s">
        <v>263</v>
      </c>
      <c r="J53" s="52"/>
      <c r="K53" s="63">
        <v>395009</v>
      </c>
      <c r="L53" s="63"/>
      <c r="M53" s="52"/>
      <c r="N53" s="52"/>
      <c r="O53" s="54" t="s">
        <v>663</v>
      </c>
      <c r="P53" s="54"/>
      <c r="Q53" s="56" t="s">
        <v>263</v>
      </c>
    </row>
    <row r="54" spans="1:17" ht="15.75" thickBot="1">
      <c r="A54" s="12"/>
      <c r="B54" s="56"/>
      <c r="C54" s="55"/>
      <c r="D54" s="55"/>
      <c r="E54" s="57"/>
      <c r="F54" s="52"/>
      <c r="G54" s="55"/>
      <c r="H54" s="55"/>
      <c r="I54" s="57"/>
      <c r="J54" s="52"/>
      <c r="K54" s="64"/>
      <c r="L54" s="64"/>
      <c r="M54" s="53"/>
      <c r="N54" s="52"/>
      <c r="O54" s="55"/>
      <c r="P54" s="55"/>
      <c r="Q54" s="57"/>
    </row>
    <row r="55" spans="1:17">
      <c r="A55" s="12"/>
      <c r="B55" s="71" t="s">
        <v>644</v>
      </c>
      <c r="C55" s="74" t="s">
        <v>664</v>
      </c>
      <c r="D55" s="74"/>
      <c r="E55" s="45" t="s">
        <v>263</v>
      </c>
      <c r="F55" s="44"/>
      <c r="G55" s="74" t="s">
        <v>665</v>
      </c>
      <c r="H55" s="74"/>
      <c r="I55" s="45" t="s">
        <v>263</v>
      </c>
      <c r="J55" s="44"/>
      <c r="K55" s="47">
        <v>371874</v>
      </c>
      <c r="L55" s="47"/>
      <c r="M55" s="42"/>
      <c r="N55" s="44"/>
      <c r="O55" s="74" t="s">
        <v>666</v>
      </c>
      <c r="P55" s="74"/>
      <c r="Q55" s="45" t="s">
        <v>263</v>
      </c>
    </row>
    <row r="56" spans="1:17" ht="15.75" thickBot="1">
      <c r="A56" s="12"/>
      <c r="B56" s="71"/>
      <c r="C56" s="108"/>
      <c r="D56" s="108"/>
      <c r="E56" s="107"/>
      <c r="F56" s="44"/>
      <c r="G56" s="108"/>
      <c r="H56" s="108"/>
      <c r="I56" s="107"/>
      <c r="J56" s="44"/>
      <c r="K56" s="83"/>
      <c r="L56" s="83"/>
      <c r="M56" s="82"/>
      <c r="N56" s="44"/>
      <c r="O56" s="108"/>
      <c r="P56" s="108"/>
      <c r="Q56" s="107"/>
    </row>
    <row r="57" spans="1:17">
      <c r="A57" s="12"/>
      <c r="B57" s="21"/>
      <c r="C57" s="88"/>
      <c r="D57" s="88"/>
      <c r="E57" s="88"/>
      <c r="F57" s="21"/>
      <c r="G57" s="88"/>
      <c r="H57" s="88"/>
      <c r="I57" s="88"/>
      <c r="J57" s="21"/>
      <c r="K57" s="88"/>
      <c r="L57" s="88"/>
      <c r="M57" s="88"/>
      <c r="N57" s="21"/>
      <c r="O57" s="88"/>
      <c r="P57" s="88"/>
      <c r="Q57" s="88"/>
    </row>
    <row r="58" spans="1:17">
      <c r="A58" s="12"/>
      <c r="B58" s="71" t="s">
        <v>120</v>
      </c>
      <c r="C58" s="59">
        <v>4133445</v>
      </c>
      <c r="D58" s="59"/>
      <c r="E58" s="44"/>
      <c r="F58" s="44"/>
      <c r="G58" s="59">
        <v>2108654</v>
      </c>
      <c r="H58" s="59"/>
      <c r="I58" s="44"/>
      <c r="J58" s="44"/>
      <c r="K58" s="73" t="s">
        <v>261</v>
      </c>
      <c r="L58" s="73"/>
      <c r="M58" s="44"/>
      <c r="N58" s="44"/>
      <c r="O58" s="59">
        <v>6242099</v>
      </c>
      <c r="P58" s="59"/>
      <c r="Q58" s="44"/>
    </row>
    <row r="59" spans="1:17">
      <c r="A59" s="12"/>
      <c r="B59" s="71"/>
      <c r="C59" s="59"/>
      <c r="D59" s="59"/>
      <c r="E59" s="44"/>
      <c r="F59" s="44"/>
      <c r="G59" s="59"/>
      <c r="H59" s="59"/>
      <c r="I59" s="44"/>
      <c r="J59" s="44"/>
      <c r="K59" s="73"/>
      <c r="L59" s="73"/>
      <c r="M59" s="44"/>
      <c r="N59" s="44"/>
      <c r="O59" s="59"/>
      <c r="P59" s="59"/>
      <c r="Q59" s="44"/>
    </row>
    <row r="60" spans="1:17">
      <c r="A60" s="12"/>
      <c r="B60" s="56" t="s">
        <v>649</v>
      </c>
      <c r="C60" s="54" t="s">
        <v>667</v>
      </c>
      <c r="D60" s="54"/>
      <c r="E60" s="56" t="s">
        <v>263</v>
      </c>
      <c r="F60" s="52"/>
      <c r="G60" s="54" t="s">
        <v>668</v>
      </c>
      <c r="H60" s="54"/>
      <c r="I60" s="56" t="s">
        <v>263</v>
      </c>
      <c r="J60" s="52"/>
      <c r="K60" s="54" t="s">
        <v>261</v>
      </c>
      <c r="L60" s="54"/>
      <c r="M60" s="52"/>
      <c r="N60" s="52"/>
      <c r="O60" s="54" t="s">
        <v>669</v>
      </c>
      <c r="P60" s="54"/>
      <c r="Q60" s="56" t="s">
        <v>263</v>
      </c>
    </row>
    <row r="61" spans="1:17" ht="15.75" thickBot="1">
      <c r="A61" s="12"/>
      <c r="B61" s="56"/>
      <c r="C61" s="55"/>
      <c r="D61" s="55"/>
      <c r="E61" s="57"/>
      <c r="F61" s="52"/>
      <c r="G61" s="55"/>
      <c r="H61" s="55"/>
      <c r="I61" s="57"/>
      <c r="J61" s="52"/>
      <c r="K61" s="55"/>
      <c r="L61" s="55"/>
      <c r="M61" s="53"/>
      <c r="N61" s="52"/>
      <c r="O61" s="55"/>
      <c r="P61" s="55"/>
      <c r="Q61" s="57"/>
    </row>
    <row r="62" spans="1:17">
      <c r="A62" s="12"/>
      <c r="B62" s="71" t="s">
        <v>122</v>
      </c>
      <c r="C62" s="45" t="s">
        <v>259</v>
      </c>
      <c r="D62" s="47">
        <v>2738707</v>
      </c>
      <c r="E62" s="42"/>
      <c r="F62" s="44"/>
      <c r="G62" s="45" t="s">
        <v>259</v>
      </c>
      <c r="H62" s="47">
        <v>1392185</v>
      </c>
      <c r="I62" s="42"/>
      <c r="J62" s="44"/>
      <c r="K62" s="45" t="s">
        <v>259</v>
      </c>
      <c r="L62" s="74" t="s">
        <v>261</v>
      </c>
      <c r="M62" s="42"/>
      <c r="N62" s="44"/>
      <c r="O62" s="45" t="s">
        <v>259</v>
      </c>
      <c r="P62" s="47">
        <v>4130892</v>
      </c>
      <c r="Q62" s="42"/>
    </row>
    <row r="63" spans="1:17" ht="15.75" thickBot="1">
      <c r="A63" s="12"/>
      <c r="B63" s="71"/>
      <c r="C63" s="72"/>
      <c r="D63" s="138"/>
      <c r="E63" s="70"/>
      <c r="F63" s="44"/>
      <c r="G63" s="72"/>
      <c r="H63" s="138"/>
      <c r="I63" s="70"/>
      <c r="J63" s="44"/>
      <c r="K63" s="72"/>
      <c r="L63" s="75"/>
      <c r="M63" s="70"/>
      <c r="N63" s="44"/>
      <c r="O63" s="72"/>
      <c r="P63" s="138"/>
      <c r="Q63" s="70"/>
    </row>
    <row r="64" spans="1:17" ht="15.75" thickTop="1">
      <c r="A64" s="12"/>
      <c r="B64" s="200"/>
      <c r="C64" s="200"/>
      <c r="D64" s="200"/>
      <c r="E64" s="200"/>
      <c r="F64" s="200"/>
      <c r="G64" s="200"/>
      <c r="H64" s="200"/>
      <c r="I64" s="200"/>
      <c r="J64" s="200"/>
      <c r="K64" s="200"/>
      <c r="L64" s="200"/>
      <c r="M64" s="200"/>
      <c r="N64" s="200"/>
      <c r="O64" s="200"/>
      <c r="P64" s="200"/>
      <c r="Q64" s="200"/>
    </row>
    <row r="65" spans="1:17">
      <c r="A65" s="12"/>
      <c r="B65" s="33"/>
      <c r="C65" s="33"/>
      <c r="D65" s="33"/>
      <c r="E65" s="33"/>
      <c r="F65" s="33"/>
      <c r="G65" s="33"/>
      <c r="H65" s="33"/>
      <c r="I65" s="33"/>
      <c r="J65" s="33"/>
      <c r="K65" s="33"/>
      <c r="L65" s="33"/>
      <c r="M65" s="33"/>
      <c r="N65" s="33"/>
      <c r="O65" s="33"/>
      <c r="P65" s="33"/>
      <c r="Q65" s="33"/>
    </row>
    <row r="66" spans="1:17">
      <c r="A66" s="12"/>
      <c r="B66" s="17"/>
      <c r="C66" s="17"/>
      <c r="D66" s="17"/>
      <c r="E66" s="17"/>
      <c r="F66" s="17"/>
      <c r="G66" s="17"/>
      <c r="H66" s="17"/>
      <c r="I66" s="17"/>
      <c r="J66" s="17"/>
      <c r="K66" s="17"/>
      <c r="L66" s="17"/>
      <c r="M66" s="17"/>
      <c r="N66" s="17"/>
      <c r="O66" s="17"/>
      <c r="P66" s="17"/>
      <c r="Q66" s="17"/>
    </row>
    <row r="67" spans="1:17">
      <c r="A67" s="12"/>
      <c r="B67" s="52"/>
      <c r="C67" s="97" t="s">
        <v>368</v>
      </c>
      <c r="D67" s="97"/>
      <c r="E67" s="97"/>
      <c r="F67" s="52"/>
      <c r="G67" s="97" t="s">
        <v>622</v>
      </c>
      <c r="H67" s="97"/>
      <c r="I67" s="97"/>
      <c r="J67" s="52"/>
      <c r="K67" s="97" t="s">
        <v>624</v>
      </c>
      <c r="L67" s="97"/>
      <c r="M67" s="97"/>
      <c r="N67" s="52"/>
      <c r="O67" s="97" t="s">
        <v>152</v>
      </c>
      <c r="P67" s="97"/>
      <c r="Q67" s="97"/>
    </row>
    <row r="68" spans="1:17">
      <c r="A68" s="12"/>
      <c r="B68" s="52"/>
      <c r="C68" s="97" t="s">
        <v>620</v>
      </c>
      <c r="D68" s="97"/>
      <c r="E68" s="97"/>
      <c r="F68" s="52"/>
      <c r="G68" s="97" t="s">
        <v>621</v>
      </c>
      <c r="H68" s="97"/>
      <c r="I68" s="97"/>
      <c r="J68" s="52"/>
      <c r="K68" s="97" t="s">
        <v>625</v>
      </c>
      <c r="L68" s="97"/>
      <c r="M68" s="97"/>
      <c r="N68" s="52"/>
      <c r="O68" s="97"/>
      <c r="P68" s="97"/>
      <c r="Q68" s="97"/>
    </row>
    <row r="69" spans="1:17" ht="15.75" thickBot="1">
      <c r="A69" s="12"/>
      <c r="B69" s="52"/>
      <c r="C69" s="34" t="s">
        <v>621</v>
      </c>
      <c r="D69" s="34"/>
      <c r="E69" s="34"/>
      <c r="F69" s="52"/>
      <c r="G69" s="34" t="s">
        <v>623</v>
      </c>
      <c r="H69" s="34"/>
      <c r="I69" s="34"/>
      <c r="J69" s="52"/>
      <c r="K69" s="110"/>
      <c r="L69" s="110"/>
      <c r="M69" s="110"/>
      <c r="N69" s="52"/>
      <c r="O69" s="34"/>
      <c r="P69" s="34"/>
      <c r="Q69" s="34"/>
    </row>
    <row r="70" spans="1:17">
      <c r="A70" s="12"/>
      <c r="B70" s="24" t="s">
        <v>670</v>
      </c>
      <c r="C70" s="42"/>
      <c r="D70" s="42"/>
      <c r="E70" s="42"/>
      <c r="F70" s="26"/>
      <c r="G70" s="42"/>
      <c r="H70" s="42"/>
      <c r="I70" s="42"/>
      <c r="J70" s="26"/>
      <c r="K70" s="42"/>
      <c r="L70" s="42"/>
      <c r="M70" s="42"/>
      <c r="N70" s="26"/>
      <c r="O70" s="42"/>
      <c r="P70" s="42"/>
      <c r="Q70" s="42"/>
    </row>
    <row r="71" spans="1:17">
      <c r="A71" s="12"/>
      <c r="B71" s="32" t="s">
        <v>627</v>
      </c>
      <c r="C71" s="52"/>
      <c r="D71" s="52"/>
      <c r="E71" s="52"/>
      <c r="F71" s="21"/>
      <c r="G71" s="52"/>
      <c r="H71" s="52"/>
      <c r="I71" s="52"/>
      <c r="J71" s="21"/>
      <c r="K71" s="52"/>
      <c r="L71" s="52"/>
      <c r="M71" s="52"/>
      <c r="N71" s="21"/>
      <c r="O71" s="52"/>
      <c r="P71" s="52"/>
      <c r="Q71" s="52"/>
    </row>
    <row r="72" spans="1:17">
      <c r="A72" s="12"/>
      <c r="B72" s="65" t="s">
        <v>628</v>
      </c>
      <c r="C72" s="65" t="s">
        <v>259</v>
      </c>
      <c r="D72" s="58">
        <v>33002749</v>
      </c>
      <c r="E72" s="44"/>
      <c r="F72" s="44"/>
      <c r="G72" s="65" t="s">
        <v>259</v>
      </c>
      <c r="H72" s="58">
        <v>668451</v>
      </c>
      <c r="I72" s="44"/>
      <c r="J72" s="44"/>
      <c r="K72" s="65" t="s">
        <v>259</v>
      </c>
      <c r="L72" s="67" t="s">
        <v>261</v>
      </c>
      <c r="M72" s="44"/>
      <c r="N72" s="44"/>
      <c r="O72" s="65" t="s">
        <v>259</v>
      </c>
      <c r="P72" s="58">
        <v>33671200</v>
      </c>
      <c r="Q72" s="44"/>
    </row>
    <row r="73" spans="1:17">
      <c r="A73" s="12"/>
      <c r="B73" s="65"/>
      <c r="C73" s="65"/>
      <c r="D73" s="58"/>
      <c r="E73" s="44"/>
      <c r="F73" s="44"/>
      <c r="G73" s="65"/>
      <c r="H73" s="58"/>
      <c r="I73" s="44"/>
      <c r="J73" s="44"/>
      <c r="K73" s="65"/>
      <c r="L73" s="67"/>
      <c r="M73" s="44"/>
      <c r="N73" s="44"/>
      <c r="O73" s="65"/>
      <c r="P73" s="58"/>
      <c r="Q73" s="44"/>
    </row>
    <row r="74" spans="1:17">
      <c r="A74" s="12"/>
      <c r="B74" s="76" t="s">
        <v>629</v>
      </c>
      <c r="C74" s="61">
        <v>4355342</v>
      </c>
      <c r="D74" s="61"/>
      <c r="E74" s="52"/>
      <c r="F74" s="52"/>
      <c r="G74" s="61">
        <v>52395566</v>
      </c>
      <c r="H74" s="61"/>
      <c r="I74" s="52"/>
      <c r="J74" s="52"/>
      <c r="K74" s="50" t="s">
        <v>671</v>
      </c>
      <c r="L74" s="50"/>
      <c r="M74" s="76" t="s">
        <v>263</v>
      </c>
      <c r="N74" s="52"/>
      <c r="O74" s="61">
        <v>55530362</v>
      </c>
      <c r="P74" s="61"/>
      <c r="Q74" s="52"/>
    </row>
    <row r="75" spans="1:17" ht="15.75" thickBot="1">
      <c r="A75" s="12"/>
      <c r="B75" s="76"/>
      <c r="C75" s="62"/>
      <c r="D75" s="62"/>
      <c r="E75" s="53"/>
      <c r="F75" s="52"/>
      <c r="G75" s="62"/>
      <c r="H75" s="62"/>
      <c r="I75" s="53"/>
      <c r="J75" s="52"/>
      <c r="K75" s="51"/>
      <c r="L75" s="51"/>
      <c r="M75" s="105"/>
      <c r="N75" s="52"/>
      <c r="O75" s="62"/>
      <c r="P75" s="62"/>
      <c r="Q75" s="53"/>
    </row>
    <row r="76" spans="1:17">
      <c r="A76" s="12"/>
      <c r="B76" s="65" t="s">
        <v>631</v>
      </c>
      <c r="C76" s="40">
        <v>37358091</v>
      </c>
      <c r="D76" s="40"/>
      <c r="E76" s="42"/>
      <c r="F76" s="44"/>
      <c r="G76" s="40">
        <v>53064017</v>
      </c>
      <c r="H76" s="40"/>
      <c r="I76" s="42"/>
      <c r="J76" s="44"/>
      <c r="K76" s="68" t="s">
        <v>671</v>
      </c>
      <c r="L76" s="68"/>
      <c r="M76" s="38" t="s">
        <v>263</v>
      </c>
      <c r="N76" s="44"/>
      <c r="O76" s="40">
        <v>89201562</v>
      </c>
      <c r="P76" s="40"/>
      <c r="Q76" s="42"/>
    </row>
    <row r="77" spans="1:17" ht="15.75" thickBot="1">
      <c r="A77" s="12"/>
      <c r="B77" s="65"/>
      <c r="C77" s="81"/>
      <c r="D77" s="81"/>
      <c r="E77" s="82"/>
      <c r="F77" s="44"/>
      <c r="G77" s="81"/>
      <c r="H77" s="81"/>
      <c r="I77" s="82"/>
      <c r="J77" s="44"/>
      <c r="K77" s="113"/>
      <c r="L77" s="113"/>
      <c r="M77" s="149"/>
      <c r="N77" s="44"/>
      <c r="O77" s="81"/>
      <c r="P77" s="81"/>
      <c r="Q77" s="82"/>
    </row>
    <row r="78" spans="1:17">
      <c r="A78" s="12"/>
      <c r="B78" s="32" t="s">
        <v>632</v>
      </c>
      <c r="C78" s="88"/>
      <c r="D78" s="88"/>
      <c r="E78" s="88"/>
      <c r="F78" s="21"/>
      <c r="G78" s="88"/>
      <c r="H78" s="88"/>
      <c r="I78" s="88"/>
      <c r="J78" s="21"/>
      <c r="K78" s="88"/>
      <c r="L78" s="88"/>
      <c r="M78" s="88"/>
      <c r="N78" s="21"/>
      <c r="O78" s="88"/>
      <c r="P78" s="88"/>
      <c r="Q78" s="88"/>
    </row>
    <row r="79" spans="1:17">
      <c r="A79" s="12"/>
      <c r="B79" s="65" t="s">
        <v>633</v>
      </c>
      <c r="C79" s="67" t="s">
        <v>672</v>
      </c>
      <c r="D79" s="67"/>
      <c r="E79" s="65" t="s">
        <v>263</v>
      </c>
      <c r="F79" s="44"/>
      <c r="G79" s="67" t="s">
        <v>261</v>
      </c>
      <c r="H79" s="67"/>
      <c r="I79" s="44"/>
      <c r="J79" s="44"/>
      <c r="K79" s="67" t="s">
        <v>261</v>
      </c>
      <c r="L79" s="67"/>
      <c r="M79" s="44"/>
      <c r="N79" s="44"/>
      <c r="O79" s="67" t="s">
        <v>672</v>
      </c>
      <c r="P79" s="67"/>
      <c r="Q79" s="65" t="s">
        <v>263</v>
      </c>
    </row>
    <row r="80" spans="1:17">
      <c r="A80" s="12"/>
      <c r="B80" s="65"/>
      <c r="C80" s="67"/>
      <c r="D80" s="67"/>
      <c r="E80" s="65"/>
      <c r="F80" s="44"/>
      <c r="G80" s="67"/>
      <c r="H80" s="67"/>
      <c r="I80" s="44"/>
      <c r="J80" s="44"/>
      <c r="K80" s="67"/>
      <c r="L80" s="67"/>
      <c r="M80" s="44"/>
      <c r="N80" s="44"/>
      <c r="O80" s="67"/>
      <c r="P80" s="67"/>
      <c r="Q80" s="65"/>
    </row>
    <row r="81" spans="1:17">
      <c r="A81" s="12"/>
      <c r="B81" s="76" t="s">
        <v>101</v>
      </c>
      <c r="C81" s="50" t="s">
        <v>261</v>
      </c>
      <c r="D81" s="50"/>
      <c r="E81" s="52"/>
      <c r="F81" s="52"/>
      <c r="G81" s="50" t="s">
        <v>261</v>
      </c>
      <c r="H81" s="50"/>
      <c r="I81" s="52"/>
      <c r="J81" s="52"/>
      <c r="K81" s="50" t="s">
        <v>261</v>
      </c>
      <c r="L81" s="50"/>
      <c r="M81" s="52"/>
      <c r="N81" s="52"/>
      <c r="O81" s="50" t="s">
        <v>261</v>
      </c>
      <c r="P81" s="50"/>
      <c r="Q81" s="52"/>
    </row>
    <row r="82" spans="1:17">
      <c r="A82" s="12"/>
      <c r="B82" s="76"/>
      <c r="C82" s="50"/>
      <c r="D82" s="50"/>
      <c r="E82" s="52"/>
      <c r="F82" s="52"/>
      <c r="G82" s="50"/>
      <c r="H82" s="50"/>
      <c r="I82" s="52"/>
      <c r="J82" s="52"/>
      <c r="K82" s="50"/>
      <c r="L82" s="50"/>
      <c r="M82" s="52"/>
      <c r="N82" s="52"/>
      <c r="O82" s="50"/>
      <c r="P82" s="50"/>
      <c r="Q82" s="52"/>
    </row>
    <row r="83" spans="1:17">
      <c r="A83" s="12"/>
      <c r="B83" s="24" t="s">
        <v>635</v>
      </c>
      <c r="C83" s="67" t="s">
        <v>673</v>
      </c>
      <c r="D83" s="67"/>
      <c r="E83" s="24" t="s">
        <v>263</v>
      </c>
      <c r="F83" s="26"/>
      <c r="G83" s="67" t="s">
        <v>674</v>
      </c>
      <c r="H83" s="67"/>
      <c r="I83" s="24" t="s">
        <v>263</v>
      </c>
      <c r="J83" s="26"/>
      <c r="K83" s="67" t="s">
        <v>675</v>
      </c>
      <c r="L83" s="67"/>
      <c r="M83" s="24" t="s">
        <v>263</v>
      </c>
      <c r="N83" s="26"/>
      <c r="O83" s="67" t="s">
        <v>676</v>
      </c>
      <c r="P83" s="67"/>
      <c r="Q83" s="24" t="s">
        <v>263</v>
      </c>
    </row>
    <row r="84" spans="1:17">
      <c r="A84" s="12"/>
      <c r="B84" s="76" t="s">
        <v>640</v>
      </c>
      <c r="C84" s="50" t="s">
        <v>677</v>
      </c>
      <c r="D84" s="50"/>
      <c r="E84" s="76" t="s">
        <v>263</v>
      </c>
      <c r="F84" s="52"/>
      <c r="G84" s="50" t="s">
        <v>678</v>
      </c>
      <c r="H84" s="50"/>
      <c r="I84" s="76" t="s">
        <v>263</v>
      </c>
      <c r="J84" s="52"/>
      <c r="K84" s="61">
        <v>1256861</v>
      </c>
      <c r="L84" s="61"/>
      <c r="M84" s="52"/>
      <c r="N84" s="52"/>
      <c r="O84" s="50" t="s">
        <v>679</v>
      </c>
      <c r="P84" s="50"/>
      <c r="Q84" s="76" t="s">
        <v>263</v>
      </c>
    </row>
    <row r="85" spans="1:17" ht="15.75" thickBot="1">
      <c r="A85" s="12"/>
      <c r="B85" s="76"/>
      <c r="C85" s="51"/>
      <c r="D85" s="51"/>
      <c r="E85" s="105"/>
      <c r="F85" s="52"/>
      <c r="G85" s="51"/>
      <c r="H85" s="51"/>
      <c r="I85" s="105"/>
      <c r="J85" s="52"/>
      <c r="K85" s="62"/>
      <c r="L85" s="62"/>
      <c r="M85" s="53"/>
      <c r="N85" s="52"/>
      <c r="O85" s="51"/>
      <c r="P85" s="51"/>
      <c r="Q85" s="105"/>
    </row>
    <row r="86" spans="1:17">
      <c r="A86" s="12"/>
      <c r="B86" s="65" t="s">
        <v>644</v>
      </c>
      <c r="C86" s="68" t="s">
        <v>680</v>
      </c>
      <c r="D86" s="68"/>
      <c r="E86" s="38" t="s">
        <v>263</v>
      </c>
      <c r="F86" s="44"/>
      <c r="G86" s="68" t="s">
        <v>681</v>
      </c>
      <c r="H86" s="68"/>
      <c r="I86" s="38" t="s">
        <v>263</v>
      </c>
      <c r="J86" s="44"/>
      <c r="K86" s="40">
        <v>1220546</v>
      </c>
      <c r="L86" s="40"/>
      <c r="M86" s="42"/>
      <c r="N86" s="44"/>
      <c r="O86" s="68" t="s">
        <v>682</v>
      </c>
      <c r="P86" s="68"/>
      <c r="Q86" s="38" t="s">
        <v>263</v>
      </c>
    </row>
    <row r="87" spans="1:17" ht="15.75" thickBot="1">
      <c r="A87" s="12"/>
      <c r="B87" s="65"/>
      <c r="C87" s="113"/>
      <c r="D87" s="113"/>
      <c r="E87" s="149"/>
      <c r="F87" s="44"/>
      <c r="G87" s="113"/>
      <c r="H87" s="113"/>
      <c r="I87" s="149"/>
      <c r="J87" s="44"/>
      <c r="K87" s="81"/>
      <c r="L87" s="81"/>
      <c r="M87" s="82"/>
      <c r="N87" s="44"/>
      <c r="O87" s="113"/>
      <c r="P87" s="113"/>
      <c r="Q87" s="149"/>
    </row>
    <row r="88" spans="1:17">
      <c r="A88" s="12"/>
      <c r="B88" s="21"/>
      <c r="C88" s="88"/>
      <c r="D88" s="88"/>
      <c r="E88" s="88"/>
      <c r="F88" s="21"/>
      <c r="G88" s="88"/>
      <c r="H88" s="88"/>
      <c r="I88" s="88"/>
      <c r="J88" s="21"/>
      <c r="K88" s="88"/>
      <c r="L88" s="88"/>
      <c r="M88" s="88"/>
      <c r="N88" s="21"/>
      <c r="O88" s="88"/>
      <c r="P88" s="88"/>
      <c r="Q88" s="88"/>
    </row>
    <row r="89" spans="1:17">
      <c r="A89" s="12"/>
      <c r="B89" s="65" t="s">
        <v>120</v>
      </c>
      <c r="C89" s="58">
        <v>14869516</v>
      </c>
      <c r="D89" s="58"/>
      <c r="E89" s="44"/>
      <c r="F89" s="44"/>
      <c r="G89" s="58">
        <v>240944</v>
      </c>
      <c r="H89" s="58"/>
      <c r="I89" s="44"/>
      <c r="J89" s="44"/>
      <c r="K89" s="67" t="s">
        <v>261</v>
      </c>
      <c r="L89" s="67"/>
      <c r="M89" s="44"/>
      <c r="N89" s="44"/>
      <c r="O89" s="58">
        <v>15110460</v>
      </c>
      <c r="P89" s="58"/>
      <c r="Q89" s="44"/>
    </row>
    <row r="90" spans="1:17">
      <c r="A90" s="12"/>
      <c r="B90" s="65"/>
      <c r="C90" s="58"/>
      <c r="D90" s="58"/>
      <c r="E90" s="44"/>
      <c r="F90" s="44"/>
      <c r="G90" s="58"/>
      <c r="H90" s="58"/>
      <c r="I90" s="44"/>
      <c r="J90" s="44"/>
      <c r="K90" s="67"/>
      <c r="L90" s="67"/>
      <c r="M90" s="44"/>
      <c r="N90" s="44"/>
      <c r="O90" s="58"/>
      <c r="P90" s="58"/>
      <c r="Q90" s="44"/>
    </row>
    <row r="91" spans="1:17">
      <c r="A91" s="12"/>
      <c r="B91" s="76" t="s">
        <v>649</v>
      </c>
      <c r="C91" s="50" t="s">
        <v>683</v>
      </c>
      <c r="D91" s="50"/>
      <c r="E91" s="76" t="s">
        <v>263</v>
      </c>
      <c r="F91" s="52"/>
      <c r="G91" s="50" t="s">
        <v>684</v>
      </c>
      <c r="H91" s="50"/>
      <c r="I91" s="76" t="s">
        <v>263</v>
      </c>
      <c r="J91" s="52"/>
      <c r="K91" s="50" t="s">
        <v>261</v>
      </c>
      <c r="L91" s="50"/>
      <c r="M91" s="52"/>
      <c r="N91" s="52"/>
      <c r="O91" s="50" t="s">
        <v>685</v>
      </c>
      <c r="P91" s="50"/>
      <c r="Q91" s="76" t="s">
        <v>263</v>
      </c>
    </row>
    <row r="92" spans="1:17" ht="15.75" thickBot="1">
      <c r="A92" s="12"/>
      <c r="B92" s="76"/>
      <c r="C92" s="51"/>
      <c r="D92" s="51"/>
      <c r="E92" s="105"/>
      <c r="F92" s="52"/>
      <c r="G92" s="51"/>
      <c r="H92" s="51"/>
      <c r="I92" s="105"/>
      <c r="J92" s="52"/>
      <c r="K92" s="51"/>
      <c r="L92" s="51"/>
      <c r="M92" s="53"/>
      <c r="N92" s="52"/>
      <c r="O92" s="51"/>
      <c r="P92" s="51"/>
      <c r="Q92" s="105"/>
    </row>
    <row r="93" spans="1:17">
      <c r="A93" s="12"/>
      <c r="B93" s="65" t="s">
        <v>122</v>
      </c>
      <c r="C93" s="38" t="s">
        <v>259</v>
      </c>
      <c r="D93" s="40">
        <v>9745522</v>
      </c>
      <c r="E93" s="42"/>
      <c r="F93" s="44"/>
      <c r="G93" s="38" t="s">
        <v>259</v>
      </c>
      <c r="H93" s="40">
        <v>157915</v>
      </c>
      <c r="I93" s="42"/>
      <c r="J93" s="44"/>
      <c r="K93" s="38" t="s">
        <v>259</v>
      </c>
      <c r="L93" s="68" t="s">
        <v>261</v>
      </c>
      <c r="M93" s="42"/>
      <c r="N93" s="44"/>
      <c r="O93" s="38" t="s">
        <v>259</v>
      </c>
      <c r="P93" s="40">
        <v>9903437</v>
      </c>
      <c r="Q93" s="42"/>
    </row>
    <row r="94" spans="1:17" ht="15.75" thickBot="1">
      <c r="A94" s="12"/>
      <c r="B94" s="65"/>
      <c r="C94" s="66"/>
      <c r="D94" s="137"/>
      <c r="E94" s="70"/>
      <c r="F94" s="44"/>
      <c r="G94" s="66"/>
      <c r="H94" s="137"/>
      <c r="I94" s="70"/>
      <c r="J94" s="44"/>
      <c r="K94" s="66"/>
      <c r="L94" s="69"/>
      <c r="M94" s="70"/>
      <c r="N94" s="44"/>
      <c r="O94" s="66"/>
      <c r="P94" s="137"/>
      <c r="Q94" s="70"/>
    </row>
    <row r="95" spans="1:17" ht="15.75" thickTop="1">
      <c r="A95" s="12"/>
      <c r="B95" s="21"/>
      <c r="C95" s="79"/>
      <c r="D95" s="79"/>
      <c r="E95" s="79"/>
      <c r="F95" s="21"/>
      <c r="G95" s="79"/>
      <c r="H95" s="79"/>
      <c r="I95" s="79"/>
      <c r="J95" s="21"/>
      <c r="K95" s="79"/>
      <c r="L95" s="79"/>
      <c r="M95" s="79"/>
      <c r="N95" s="21"/>
      <c r="O95" s="79"/>
      <c r="P95" s="79"/>
      <c r="Q95" s="79"/>
    </row>
    <row r="96" spans="1:17">
      <c r="A96" s="12"/>
      <c r="B96" s="28" t="s">
        <v>686</v>
      </c>
      <c r="C96" s="44"/>
      <c r="D96" s="44"/>
      <c r="E96" s="44"/>
      <c r="F96" s="26"/>
      <c r="G96" s="44"/>
      <c r="H96" s="44"/>
      <c r="I96" s="44"/>
      <c r="J96" s="26"/>
      <c r="K96" s="44"/>
      <c r="L96" s="44"/>
      <c r="M96" s="44"/>
      <c r="N96" s="26"/>
      <c r="O96" s="44"/>
      <c r="P96" s="44"/>
      <c r="Q96" s="44"/>
    </row>
    <row r="97" spans="1:17">
      <c r="A97" s="12"/>
      <c r="B97" s="18" t="s">
        <v>627</v>
      </c>
      <c r="C97" s="52"/>
      <c r="D97" s="52"/>
      <c r="E97" s="52"/>
      <c r="F97" s="21"/>
      <c r="G97" s="52"/>
      <c r="H97" s="52"/>
      <c r="I97" s="52"/>
      <c r="J97" s="21"/>
      <c r="K97" s="52"/>
      <c r="L97" s="52"/>
      <c r="M97" s="52"/>
      <c r="N97" s="21"/>
      <c r="O97" s="52"/>
      <c r="P97" s="52"/>
      <c r="Q97" s="52"/>
    </row>
    <row r="98" spans="1:17">
      <c r="A98" s="12"/>
      <c r="B98" s="71" t="s">
        <v>628</v>
      </c>
      <c r="C98" s="71" t="s">
        <v>259</v>
      </c>
      <c r="D98" s="59">
        <v>33178941</v>
      </c>
      <c r="E98" s="44"/>
      <c r="F98" s="44"/>
      <c r="G98" s="71" t="s">
        <v>259</v>
      </c>
      <c r="H98" s="59">
        <v>598957</v>
      </c>
      <c r="I98" s="44"/>
      <c r="J98" s="44"/>
      <c r="K98" s="71" t="s">
        <v>259</v>
      </c>
      <c r="L98" s="73" t="s">
        <v>261</v>
      </c>
      <c r="M98" s="44"/>
      <c r="N98" s="44"/>
      <c r="O98" s="71" t="s">
        <v>259</v>
      </c>
      <c r="P98" s="59">
        <v>33777898</v>
      </c>
      <c r="Q98" s="44"/>
    </row>
    <row r="99" spans="1:17">
      <c r="A99" s="12"/>
      <c r="B99" s="71"/>
      <c r="C99" s="71"/>
      <c r="D99" s="59"/>
      <c r="E99" s="44"/>
      <c r="F99" s="44"/>
      <c r="G99" s="71"/>
      <c r="H99" s="59"/>
      <c r="I99" s="44"/>
      <c r="J99" s="44"/>
      <c r="K99" s="71"/>
      <c r="L99" s="73"/>
      <c r="M99" s="44"/>
      <c r="N99" s="44"/>
      <c r="O99" s="71"/>
      <c r="P99" s="59"/>
      <c r="Q99" s="44"/>
    </row>
    <row r="100" spans="1:17">
      <c r="A100" s="12"/>
      <c r="B100" s="56" t="s">
        <v>629</v>
      </c>
      <c r="C100" s="63">
        <v>3644406</v>
      </c>
      <c r="D100" s="63"/>
      <c r="E100" s="52"/>
      <c r="F100" s="52"/>
      <c r="G100" s="63">
        <v>62208731</v>
      </c>
      <c r="H100" s="63"/>
      <c r="I100" s="52"/>
      <c r="J100" s="52"/>
      <c r="K100" s="54" t="s">
        <v>687</v>
      </c>
      <c r="L100" s="54"/>
      <c r="M100" s="56" t="s">
        <v>263</v>
      </c>
      <c r="N100" s="52"/>
      <c r="O100" s="63">
        <v>64881070</v>
      </c>
      <c r="P100" s="63"/>
      <c r="Q100" s="52"/>
    </row>
    <row r="101" spans="1:17" ht="15.75" thickBot="1">
      <c r="A101" s="12"/>
      <c r="B101" s="56"/>
      <c r="C101" s="64"/>
      <c r="D101" s="64"/>
      <c r="E101" s="53"/>
      <c r="F101" s="52"/>
      <c r="G101" s="64"/>
      <c r="H101" s="64"/>
      <c r="I101" s="53"/>
      <c r="J101" s="52"/>
      <c r="K101" s="55"/>
      <c r="L101" s="55"/>
      <c r="M101" s="57"/>
      <c r="N101" s="52"/>
      <c r="O101" s="64"/>
      <c r="P101" s="64"/>
      <c r="Q101" s="53"/>
    </row>
    <row r="102" spans="1:17">
      <c r="A102" s="12"/>
      <c r="B102" s="71" t="s">
        <v>631</v>
      </c>
      <c r="C102" s="47">
        <v>36823347</v>
      </c>
      <c r="D102" s="47"/>
      <c r="E102" s="42"/>
      <c r="F102" s="44"/>
      <c r="G102" s="47">
        <v>62807688</v>
      </c>
      <c r="H102" s="47"/>
      <c r="I102" s="42"/>
      <c r="J102" s="44"/>
      <c r="K102" s="74" t="s">
        <v>687</v>
      </c>
      <c r="L102" s="74"/>
      <c r="M102" s="45" t="s">
        <v>263</v>
      </c>
      <c r="N102" s="44"/>
      <c r="O102" s="47">
        <v>98658968</v>
      </c>
      <c r="P102" s="47"/>
      <c r="Q102" s="42"/>
    </row>
    <row r="103" spans="1:17" ht="15.75" thickBot="1">
      <c r="A103" s="12"/>
      <c r="B103" s="71"/>
      <c r="C103" s="83"/>
      <c r="D103" s="83"/>
      <c r="E103" s="82"/>
      <c r="F103" s="44"/>
      <c r="G103" s="83"/>
      <c r="H103" s="83"/>
      <c r="I103" s="82"/>
      <c r="J103" s="44"/>
      <c r="K103" s="108"/>
      <c r="L103" s="108"/>
      <c r="M103" s="107"/>
      <c r="N103" s="44"/>
      <c r="O103" s="83"/>
      <c r="P103" s="83"/>
      <c r="Q103" s="82"/>
    </row>
    <row r="104" spans="1:17">
      <c r="A104" s="12"/>
      <c r="B104" s="18" t="s">
        <v>632</v>
      </c>
      <c r="C104" s="88"/>
      <c r="D104" s="88"/>
      <c r="E104" s="88"/>
      <c r="F104" s="21"/>
      <c r="G104" s="88"/>
      <c r="H104" s="88"/>
      <c r="I104" s="88"/>
      <c r="J104" s="21"/>
      <c r="K104" s="88"/>
      <c r="L104" s="88"/>
      <c r="M104" s="88"/>
      <c r="N104" s="21"/>
      <c r="O104" s="88"/>
      <c r="P104" s="88"/>
      <c r="Q104" s="88"/>
    </row>
    <row r="105" spans="1:17">
      <c r="A105" s="12"/>
      <c r="B105" s="71" t="s">
        <v>633</v>
      </c>
      <c r="C105" s="73" t="s">
        <v>688</v>
      </c>
      <c r="D105" s="73"/>
      <c r="E105" s="71" t="s">
        <v>263</v>
      </c>
      <c r="F105" s="44"/>
      <c r="G105" s="73" t="s">
        <v>261</v>
      </c>
      <c r="H105" s="73"/>
      <c r="I105" s="44"/>
      <c r="J105" s="44"/>
      <c r="K105" s="73" t="s">
        <v>261</v>
      </c>
      <c r="L105" s="73"/>
      <c r="M105" s="44"/>
      <c r="N105" s="44"/>
      <c r="O105" s="73" t="s">
        <v>688</v>
      </c>
      <c r="P105" s="73"/>
      <c r="Q105" s="71" t="s">
        <v>263</v>
      </c>
    </row>
    <row r="106" spans="1:17">
      <c r="A106" s="12"/>
      <c r="B106" s="71"/>
      <c r="C106" s="73"/>
      <c r="D106" s="73"/>
      <c r="E106" s="71"/>
      <c r="F106" s="44"/>
      <c r="G106" s="73"/>
      <c r="H106" s="73"/>
      <c r="I106" s="44"/>
      <c r="J106" s="44"/>
      <c r="K106" s="73"/>
      <c r="L106" s="73"/>
      <c r="M106" s="44"/>
      <c r="N106" s="44"/>
      <c r="O106" s="73"/>
      <c r="P106" s="73"/>
      <c r="Q106" s="71"/>
    </row>
    <row r="107" spans="1:17">
      <c r="A107" s="12"/>
      <c r="B107" s="56" t="s">
        <v>101</v>
      </c>
      <c r="C107" s="54" t="s">
        <v>689</v>
      </c>
      <c r="D107" s="54"/>
      <c r="E107" s="56" t="s">
        <v>263</v>
      </c>
      <c r="F107" s="52"/>
      <c r="G107" s="54" t="s">
        <v>261</v>
      </c>
      <c r="H107" s="54"/>
      <c r="I107" s="52"/>
      <c r="J107" s="52"/>
      <c r="K107" s="54" t="s">
        <v>261</v>
      </c>
      <c r="L107" s="54"/>
      <c r="M107" s="52"/>
      <c r="N107" s="52"/>
      <c r="O107" s="54" t="s">
        <v>689</v>
      </c>
      <c r="P107" s="54"/>
      <c r="Q107" s="56" t="s">
        <v>263</v>
      </c>
    </row>
    <row r="108" spans="1:17">
      <c r="A108" s="12"/>
      <c r="B108" s="56"/>
      <c r="C108" s="54"/>
      <c r="D108" s="54"/>
      <c r="E108" s="56"/>
      <c r="F108" s="52"/>
      <c r="G108" s="54"/>
      <c r="H108" s="54"/>
      <c r="I108" s="52"/>
      <c r="J108" s="52"/>
      <c r="K108" s="54"/>
      <c r="L108" s="54"/>
      <c r="M108" s="52"/>
      <c r="N108" s="52"/>
      <c r="O108" s="54"/>
      <c r="P108" s="54"/>
      <c r="Q108" s="56"/>
    </row>
    <row r="109" spans="1:17">
      <c r="A109" s="12"/>
      <c r="B109" s="28" t="s">
        <v>635</v>
      </c>
      <c r="C109" s="73" t="s">
        <v>690</v>
      </c>
      <c r="D109" s="73"/>
      <c r="E109" s="28" t="s">
        <v>263</v>
      </c>
      <c r="F109" s="26"/>
      <c r="G109" s="73" t="s">
        <v>691</v>
      </c>
      <c r="H109" s="73"/>
      <c r="I109" s="28" t="s">
        <v>263</v>
      </c>
      <c r="J109" s="26"/>
      <c r="K109" s="73" t="s">
        <v>692</v>
      </c>
      <c r="L109" s="73"/>
      <c r="M109" s="28" t="s">
        <v>263</v>
      </c>
      <c r="N109" s="26"/>
      <c r="O109" s="73" t="s">
        <v>693</v>
      </c>
      <c r="P109" s="73"/>
      <c r="Q109" s="28" t="s">
        <v>263</v>
      </c>
    </row>
    <row r="110" spans="1:17">
      <c r="A110" s="12"/>
      <c r="B110" s="56" t="s">
        <v>640</v>
      </c>
      <c r="C110" s="54" t="s">
        <v>694</v>
      </c>
      <c r="D110" s="54"/>
      <c r="E110" s="56" t="s">
        <v>263</v>
      </c>
      <c r="F110" s="52"/>
      <c r="G110" s="54" t="s">
        <v>695</v>
      </c>
      <c r="H110" s="54"/>
      <c r="I110" s="56" t="s">
        <v>263</v>
      </c>
      <c r="J110" s="52"/>
      <c r="K110" s="63">
        <v>1009677</v>
      </c>
      <c r="L110" s="63"/>
      <c r="M110" s="52"/>
      <c r="N110" s="52"/>
      <c r="O110" s="54" t="s">
        <v>696</v>
      </c>
      <c r="P110" s="54"/>
      <c r="Q110" s="56" t="s">
        <v>263</v>
      </c>
    </row>
    <row r="111" spans="1:17" ht="15.75" thickBot="1">
      <c r="A111" s="12"/>
      <c r="B111" s="56"/>
      <c r="C111" s="55"/>
      <c r="D111" s="55"/>
      <c r="E111" s="57"/>
      <c r="F111" s="52"/>
      <c r="G111" s="55"/>
      <c r="H111" s="55"/>
      <c r="I111" s="57"/>
      <c r="J111" s="52"/>
      <c r="K111" s="64"/>
      <c r="L111" s="64"/>
      <c r="M111" s="53"/>
      <c r="N111" s="52"/>
      <c r="O111" s="55"/>
      <c r="P111" s="55"/>
      <c r="Q111" s="57"/>
    </row>
    <row r="112" spans="1:17">
      <c r="A112" s="12"/>
      <c r="B112" s="71" t="s">
        <v>644</v>
      </c>
      <c r="C112" s="74" t="s">
        <v>697</v>
      </c>
      <c r="D112" s="74"/>
      <c r="E112" s="45" t="s">
        <v>263</v>
      </c>
      <c r="F112" s="44"/>
      <c r="G112" s="74" t="s">
        <v>698</v>
      </c>
      <c r="H112" s="74"/>
      <c r="I112" s="45" t="s">
        <v>263</v>
      </c>
      <c r="J112" s="44"/>
      <c r="K112" s="47">
        <v>972067</v>
      </c>
      <c r="L112" s="47"/>
      <c r="M112" s="42"/>
      <c r="N112" s="44"/>
      <c r="O112" s="74" t="s">
        <v>699</v>
      </c>
      <c r="P112" s="74"/>
      <c r="Q112" s="45" t="s">
        <v>263</v>
      </c>
    </row>
    <row r="113" spans="1:17" ht="15.75" thickBot="1">
      <c r="A113" s="12"/>
      <c r="B113" s="71"/>
      <c r="C113" s="108"/>
      <c r="D113" s="108"/>
      <c r="E113" s="107"/>
      <c r="F113" s="44"/>
      <c r="G113" s="108"/>
      <c r="H113" s="108"/>
      <c r="I113" s="107"/>
      <c r="J113" s="44"/>
      <c r="K113" s="83"/>
      <c r="L113" s="83"/>
      <c r="M113" s="82"/>
      <c r="N113" s="44"/>
      <c r="O113" s="108"/>
      <c r="P113" s="108"/>
      <c r="Q113" s="107"/>
    </row>
    <row r="114" spans="1:17">
      <c r="A114" s="12"/>
      <c r="B114" s="21"/>
      <c r="C114" s="88"/>
      <c r="D114" s="88"/>
      <c r="E114" s="88"/>
      <c r="F114" s="21"/>
      <c r="G114" s="88"/>
      <c r="H114" s="88"/>
      <c r="I114" s="88"/>
      <c r="J114" s="21"/>
      <c r="K114" s="88"/>
      <c r="L114" s="88"/>
      <c r="M114" s="88"/>
      <c r="N114" s="21"/>
      <c r="O114" s="88"/>
      <c r="P114" s="88"/>
      <c r="Q114" s="88"/>
    </row>
    <row r="115" spans="1:17">
      <c r="A115" s="12"/>
      <c r="B115" s="71" t="s">
        <v>120</v>
      </c>
      <c r="C115" s="59">
        <v>10696850</v>
      </c>
      <c r="D115" s="59"/>
      <c r="E115" s="44"/>
      <c r="F115" s="44"/>
      <c r="G115" s="59">
        <v>4125635</v>
      </c>
      <c r="H115" s="59"/>
      <c r="I115" s="44"/>
      <c r="J115" s="44"/>
      <c r="K115" s="73" t="s">
        <v>261</v>
      </c>
      <c r="L115" s="73"/>
      <c r="M115" s="44"/>
      <c r="N115" s="44"/>
      <c r="O115" s="59">
        <v>14822485</v>
      </c>
      <c r="P115" s="59"/>
      <c r="Q115" s="44"/>
    </row>
    <row r="116" spans="1:17">
      <c r="A116" s="12"/>
      <c r="B116" s="71"/>
      <c r="C116" s="59"/>
      <c r="D116" s="59"/>
      <c r="E116" s="44"/>
      <c r="F116" s="44"/>
      <c r="G116" s="59"/>
      <c r="H116" s="59"/>
      <c r="I116" s="44"/>
      <c r="J116" s="44"/>
      <c r="K116" s="73"/>
      <c r="L116" s="73"/>
      <c r="M116" s="44"/>
      <c r="N116" s="44"/>
      <c r="O116" s="59"/>
      <c r="P116" s="59"/>
      <c r="Q116" s="44"/>
    </row>
    <row r="117" spans="1:17">
      <c r="A117" s="12"/>
      <c r="B117" s="56" t="s">
        <v>649</v>
      </c>
      <c r="C117" s="54" t="s">
        <v>700</v>
      </c>
      <c r="D117" s="54"/>
      <c r="E117" s="56" t="s">
        <v>263</v>
      </c>
      <c r="F117" s="52"/>
      <c r="G117" s="54" t="s">
        <v>701</v>
      </c>
      <c r="H117" s="54"/>
      <c r="I117" s="56" t="s">
        <v>263</v>
      </c>
      <c r="J117" s="52"/>
      <c r="K117" s="54" t="s">
        <v>261</v>
      </c>
      <c r="L117" s="54"/>
      <c r="M117" s="52"/>
      <c r="N117" s="52"/>
      <c r="O117" s="54" t="s">
        <v>702</v>
      </c>
      <c r="P117" s="54"/>
      <c r="Q117" s="56" t="s">
        <v>263</v>
      </c>
    </row>
    <row r="118" spans="1:17" ht="15.75" thickBot="1">
      <c r="A118" s="12"/>
      <c r="B118" s="56"/>
      <c r="C118" s="55"/>
      <c r="D118" s="55"/>
      <c r="E118" s="57"/>
      <c r="F118" s="52"/>
      <c r="G118" s="55"/>
      <c r="H118" s="55"/>
      <c r="I118" s="57"/>
      <c r="J118" s="52"/>
      <c r="K118" s="55"/>
      <c r="L118" s="55"/>
      <c r="M118" s="53"/>
      <c r="N118" s="52"/>
      <c r="O118" s="55"/>
      <c r="P118" s="55"/>
      <c r="Q118" s="57"/>
    </row>
    <row r="119" spans="1:17">
      <c r="A119" s="12"/>
      <c r="B119" s="71" t="s">
        <v>122</v>
      </c>
      <c r="C119" s="45" t="s">
        <v>259</v>
      </c>
      <c r="D119" s="47">
        <v>7024273</v>
      </c>
      <c r="E119" s="42"/>
      <c r="F119" s="44"/>
      <c r="G119" s="45" t="s">
        <v>259</v>
      </c>
      <c r="H119" s="47">
        <v>2709170</v>
      </c>
      <c r="I119" s="42"/>
      <c r="J119" s="44"/>
      <c r="K119" s="45" t="s">
        <v>259</v>
      </c>
      <c r="L119" s="74" t="s">
        <v>261</v>
      </c>
      <c r="M119" s="42"/>
      <c r="N119" s="44"/>
      <c r="O119" s="45" t="s">
        <v>259</v>
      </c>
      <c r="P119" s="47">
        <v>9733443</v>
      </c>
      <c r="Q119" s="42"/>
    </row>
    <row r="120" spans="1:17" ht="15.75" thickBot="1">
      <c r="A120" s="12"/>
      <c r="B120" s="71"/>
      <c r="C120" s="72"/>
      <c r="D120" s="138"/>
      <c r="E120" s="70"/>
      <c r="F120" s="44"/>
      <c r="G120" s="72"/>
      <c r="H120" s="138"/>
      <c r="I120" s="70"/>
      <c r="J120" s="44"/>
      <c r="K120" s="72"/>
      <c r="L120" s="75"/>
      <c r="M120" s="70"/>
      <c r="N120" s="44"/>
      <c r="O120" s="72"/>
      <c r="P120" s="138"/>
      <c r="Q120" s="70"/>
    </row>
    <row r="121" spans="1:17" ht="15.75" thickTop="1">
      <c r="A121" s="12"/>
      <c r="B121" s="33"/>
      <c r="C121" s="33"/>
      <c r="D121" s="33"/>
      <c r="E121" s="33"/>
      <c r="F121" s="33"/>
      <c r="G121" s="33"/>
      <c r="H121" s="33"/>
      <c r="I121" s="33"/>
      <c r="J121" s="33"/>
      <c r="K121" s="33"/>
      <c r="L121" s="33"/>
      <c r="M121" s="33"/>
      <c r="N121" s="33"/>
      <c r="O121" s="33"/>
      <c r="P121" s="33"/>
      <c r="Q121" s="33"/>
    </row>
    <row r="122" spans="1:17">
      <c r="A122" s="12"/>
      <c r="B122" s="33"/>
      <c r="C122" s="33"/>
      <c r="D122" s="33"/>
      <c r="E122" s="33"/>
      <c r="F122" s="33"/>
      <c r="G122" s="33"/>
      <c r="H122" s="33"/>
      <c r="I122" s="33"/>
      <c r="J122" s="33"/>
      <c r="K122" s="33"/>
      <c r="L122" s="33"/>
      <c r="M122" s="33"/>
      <c r="N122" s="33"/>
      <c r="O122" s="33"/>
      <c r="P122" s="33"/>
      <c r="Q122" s="33"/>
    </row>
    <row r="123" spans="1:17">
      <c r="A123" s="12"/>
      <c r="B123" s="17"/>
      <c r="C123" s="17"/>
      <c r="D123" s="17"/>
      <c r="E123" s="17"/>
      <c r="F123" s="17"/>
      <c r="G123" s="17"/>
      <c r="H123" s="17"/>
      <c r="I123" s="17"/>
      <c r="J123" s="17"/>
      <c r="K123" s="17"/>
      <c r="L123" s="17"/>
      <c r="M123" s="17"/>
      <c r="N123" s="17"/>
      <c r="O123" s="17"/>
      <c r="P123" s="17"/>
      <c r="Q123" s="17"/>
    </row>
    <row r="124" spans="1:17">
      <c r="A124" s="12"/>
      <c r="B124" s="56" t="s">
        <v>703</v>
      </c>
      <c r="C124" s="152"/>
      <c r="D124" s="152"/>
      <c r="E124" s="152"/>
      <c r="F124" s="52"/>
      <c r="G124" s="152"/>
      <c r="H124" s="152"/>
      <c r="I124" s="152"/>
      <c r="J124" s="52"/>
      <c r="K124" s="152"/>
      <c r="L124" s="152"/>
      <c r="M124" s="152"/>
      <c r="N124" s="52"/>
      <c r="O124" s="152"/>
      <c r="P124" s="152"/>
      <c r="Q124" s="152"/>
    </row>
    <row r="125" spans="1:17">
      <c r="A125" s="12"/>
      <c r="B125" s="56"/>
      <c r="C125" s="152"/>
      <c r="D125" s="152"/>
      <c r="E125" s="152"/>
      <c r="F125" s="52"/>
      <c r="G125" s="152"/>
      <c r="H125" s="152"/>
      <c r="I125" s="152"/>
      <c r="J125" s="52"/>
      <c r="K125" s="152"/>
      <c r="L125" s="152"/>
      <c r="M125" s="152"/>
      <c r="N125" s="52"/>
      <c r="O125" s="152"/>
      <c r="P125" s="152"/>
      <c r="Q125" s="152"/>
    </row>
    <row r="126" spans="1:17">
      <c r="A126" s="12"/>
      <c r="B126" s="112" t="s">
        <v>344</v>
      </c>
      <c r="C126" s="65" t="s">
        <v>259</v>
      </c>
      <c r="D126" s="58">
        <v>893686289</v>
      </c>
      <c r="E126" s="44"/>
      <c r="F126" s="44"/>
      <c r="G126" s="65" t="s">
        <v>259</v>
      </c>
      <c r="H126" s="58">
        <v>143970652</v>
      </c>
      <c r="I126" s="44"/>
      <c r="J126" s="44"/>
      <c r="K126" s="65" t="s">
        <v>259</v>
      </c>
      <c r="L126" s="67" t="s">
        <v>704</v>
      </c>
      <c r="M126" s="65" t="s">
        <v>263</v>
      </c>
      <c r="N126" s="44"/>
      <c r="O126" s="65" t="s">
        <v>259</v>
      </c>
      <c r="P126" s="58">
        <v>1011923715</v>
      </c>
      <c r="Q126" s="44"/>
    </row>
    <row r="127" spans="1:17">
      <c r="A127" s="12"/>
      <c r="B127" s="112"/>
      <c r="C127" s="65"/>
      <c r="D127" s="58"/>
      <c r="E127" s="44"/>
      <c r="F127" s="44"/>
      <c r="G127" s="65"/>
      <c r="H127" s="58"/>
      <c r="I127" s="44"/>
      <c r="J127" s="44"/>
      <c r="K127" s="65"/>
      <c r="L127" s="67"/>
      <c r="M127" s="65"/>
      <c r="N127" s="44"/>
      <c r="O127" s="65"/>
      <c r="P127" s="58"/>
      <c r="Q127" s="44"/>
    </row>
    <row r="128" spans="1:17">
      <c r="A128" s="12"/>
      <c r="B128" s="120" t="s">
        <v>353</v>
      </c>
      <c r="C128" s="56" t="s">
        <v>259</v>
      </c>
      <c r="D128" s="63">
        <v>796319227</v>
      </c>
      <c r="E128" s="52"/>
      <c r="F128" s="52"/>
      <c r="G128" s="56" t="s">
        <v>259</v>
      </c>
      <c r="H128" s="63">
        <v>456716145</v>
      </c>
      <c r="I128" s="52"/>
      <c r="J128" s="52"/>
      <c r="K128" s="56" t="s">
        <v>259</v>
      </c>
      <c r="L128" s="54" t="s">
        <v>705</v>
      </c>
      <c r="M128" s="56" t="s">
        <v>263</v>
      </c>
      <c r="N128" s="52"/>
      <c r="O128" s="56" t="s">
        <v>259</v>
      </c>
      <c r="P128" s="63">
        <v>1215578153</v>
      </c>
      <c r="Q128" s="52"/>
    </row>
    <row r="129" spans="1:17">
      <c r="A129" s="12"/>
      <c r="B129" s="120"/>
      <c r="C129" s="56"/>
      <c r="D129" s="63"/>
      <c r="E129" s="52"/>
      <c r="F129" s="52"/>
      <c r="G129" s="56"/>
      <c r="H129" s="63"/>
      <c r="I129" s="52"/>
      <c r="J129" s="52"/>
      <c r="K129" s="56"/>
      <c r="L129" s="54"/>
      <c r="M129" s="56"/>
      <c r="N129" s="52"/>
      <c r="O129" s="56"/>
      <c r="P129" s="63"/>
      <c r="Q129" s="52"/>
    </row>
  </sheetData>
  <mergeCells count="682">
    <mergeCell ref="B6:Q6"/>
    <mergeCell ref="B7:Q7"/>
    <mergeCell ref="B64:Q64"/>
    <mergeCell ref="B121:Q121"/>
    <mergeCell ref="O128:O129"/>
    <mergeCell ref="P128:P129"/>
    <mergeCell ref="Q128:Q129"/>
    <mergeCell ref="A1:A2"/>
    <mergeCell ref="B1:Q1"/>
    <mergeCell ref="B2:Q2"/>
    <mergeCell ref="B3:Q3"/>
    <mergeCell ref="A4:A129"/>
    <mergeCell ref="B4:Q4"/>
    <mergeCell ref="B5:Q5"/>
    <mergeCell ref="I128:I129"/>
    <mergeCell ref="J128:J129"/>
    <mergeCell ref="K128:K129"/>
    <mergeCell ref="L128:L129"/>
    <mergeCell ref="M128:M129"/>
    <mergeCell ref="N128:N129"/>
    <mergeCell ref="O126:O127"/>
    <mergeCell ref="P126:P127"/>
    <mergeCell ref="Q126:Q127"/>
    <mergeCell ref="B128:B129"/>
    <mergeCell ref="C128:C129"/>
    <mergeCell ref="D128:D129"/>
    <mergeCell ref="E128:E129"/>
    <mergeCell ref="F128:F129"/>
    <mergeCell ref="G128:G129"/>
    <mergeCell ref="H128:H129"/>
    <mergeCell ref="I126:I127"/>
    <mergeCell ref="J126:J127"/>
    <mergeCell ref="K126:K127"/>
    <mergeCell ref="L126:L127"/>
    <mergeCell ref="M126:M127"/>
    <mergeCell ref="N126:N127"/>
    <mergeCell ref="K124:M125"/>
    <mergeCell ref="N124:N125"/>
    <mergeCell ref="O124:Q125"/>
    <mergeCell ref="B126:B127"/>
    <mergeCell ref="C126:C127"/>
    <mergeCell ref="D126:D127"/>
    <mergeCell ref="E126:E127"/>
    <mergeCell ref="F126:F127"/>
    <mergeCell ref="G126:G127"/>
    <mergeCell ref="H126:H127"/>
    <mergeCell ref="N119:N120"/>
    <mergeCell ref="O119:O120"/>
    <mergeCell ref="P119:P120"/>
    <mergeCell ref="Q119:Q120"/>
    <mergeCell ref="B122:Q122"/>
    <mergeCell ref="B124:B125"/>
    <mergeCell ref="C124:E125"/>
    <mergeCell ref="F124:F125"/>
    <mergeCell ref="G124:I125"/>
    <mergeCell ref="J124:J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D109"/>
    <mergeCell ref="G109:H109"/>
    <mergeCell ref="K109:L109"/>
    <mergeCell ref="O109:P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C97:E97"/>
    <mergeCell ref="G97:I97"/>
    <mergeCell ref="K97:M97"/>
    <mergeCell ref="O97:Q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7:N69"/>
    <mergeCell ref="O67:Q69"/>
    <mergeCell ref="C70:E70"/>
    <mergeCell ref="G70:I70"/>
    <mergeCell ref="K70:M70"/>
    <mergeCell ref="O70:Q70"/>
    <mergeCell ref="G67:I67"/>
    <mergeCell ref="G68:I68"/>
    <mergeCell ref="G69:I69"/>
    <mergeCell ref="J67:J69"/>
    <mergeCell ref="K67:M67"/>
    <mergeCell ref="K68:M68"/>
    <mergeCell ref="K69:M69"/>
    <mergeCell ref="N62:N63"/>
    <mergeCell ref="O62:O63"/>
    <mergeCell ref="P62:P63"/>
    <mergeCell ref="Q62:Q63"/>
    <mergeCell ref="B65:Q65"/>
    <mergeCell ref="B67:B69"/>
    <mergeCell ref="C67:E67"/>
    <mergeCell ref="C68:E68"/>
    <mergeCell ref="C69:E69"/>
    <mergeCell ref="F67:F69"/>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0"/>
    <mergeCell ref="K11:M11"/>
    <mergeCell ref="K12:M12"/>
    <mergeCell ref="N10:N12"/>
    <mergeCell ref="O10: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 customWidth="1"/>
    <col min="4" max="4" width="17.5703125" customWidth="1"/>
    <col min="5" max="5" width="3.42578125" customWidth="1"/>
    <col min="6" max="6" width="20.5703125" customWidth="1"/>
    <col min="7" max="7" width="4" customWidth="1"/>
    <col min="8" max="8" width="17.5703125" customWidth="1"/>
    <col min="9" max="9" width="3.4257812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30">
      <c r="A3" s="3" t="s">
        <v>707</v>
      </c>
      <c r="B3" s="11" t="s">
        <v>5</v>
      </c>
      <c r="C3" s="11"/>
      <c r="D3" s="11"/>
      <c r="E3" s="11"/>
      <c r="F3" s="11"/>
      <c r="G3" s="11"/>
      <c r="H3" s="11"/>
      <c r="I3" s="11"/>
    </row>
    <row r="4" spans="1:9" ht="15" customHeight="1">
      <c r="A4" s="12" t="s">
        <v>761</v>
      </c>
      <c r="B4" s="11" t="s">
        <v>5</v>
      </c>
      <c r="C4" s="11"/>
      <c r="D4" s="11"/>
      <c r="E4" s="11"/>
      <c r="F4" s="11"/>
      <c r="G4" s="11"/>
      <c r="H4" s="11"/>
      <c r="I4" s="11"/>
    </row>
    <row r="5" spans="1:9">
      <c r="A5" s="12"/>
      <c r="B5" s="100" t="s">
        <v>709</v>
      </c>
      <c r="C5" s="100"/>
      <c r="D5" s="100"/>
      <c r="E5" s="100"/>
      <c r="F5" s="100"/>
      <c r="G5" s="100"/>
      <c r="H5" s="100"/>
      <c r="I5" s="100"/>
    </row>
    <row r="6" spans="1:9">
      <c r="A6" s="12"/>
      <c r="B6" s="33"/>
      <c r="C6" s="33"/>
      <c r="D6" s="33"/>
      <c r="E6" s="33"/>
      <c r="F6" s="33"/>
      <c r="G6" s="33"/>
      <c r="H6" s="33"/>
      <c r="I6" s="33"/>
    </row>
    <row r="7" spans="1:9">
      <c r="A7" s="12"/>
      <c r="B7" s="17"/>
      <c r="C7" s="17"/>
      <c r="D7" s="17"/>
      <c r="E7" s="17"/>
      <c r="F7" s="17"/>
      <c r="G7" s="17"/>
      <c r="H7" s="17"/>
      <c r="I7" s="17"/>
    </row>
    <row r="8" spans="1:9" ht="15.75" thickBot="1">
      <c r="A8" s="12"/>
      <c r="B8" s="21"/>
      <c r="C8" s="201">
        <v>41547</v>
      </c>
      <c r="D8" s="201"/>
      <c r="E8" s="201"/>
      <c r="F8" s="21"/>
      <c r="G8" s="127" t="s">
        <v>353</v>
      </c>
      <c r="H8" s="127"/>
      <c r="I8" s="127"/>
    </row>
    <row r="9" spans="1:9">
      <c r="A9" s="12"/>
      <c r="B9" s="37" t="s">
        <v>710</v>
      </c>
      <c r="C9" s="38" t="s">
        <v>259</v>
      </c>
      <c r="D9" s="40">
        <v>1250000</v>
      </c>
      <c r="E9" s="42"/>
      <c r="F9" s="44"/>
      <c r="G9" s="45" t="s">
        <v>259</v>
      </c>
      <c r="H9" s="47">
        <v>1250000</v>
      </c>
      <c r="I9" s="42"/>
    </row>
    <row r="10" spans="1:9">
      <c r="A10" s="12"/>
      <c r="B10" s="37"/>
      <c r="C10" s="39"/>
      <c r="D10" s="41"/>
      <c r="E10" s="43"/>
      <c r="F10" s="44"/>
      <c r="G10" s="46"/>
      <c r="H10" s="48"/>
      <c r="I10" s="43"/>
    </row>
    <row r="11" spans="1:9" ht="24" thickBot="1">
      <c r="A11" s="12"/>
      <c r="B11" s="30" t="s">
        <v>711</v>
      </c>
      <c r="C11" s="51" t="s">
        <v>712</v>
      </c>
      <c r="D11" s="51"/>
      <c r="E11" s="131" t="s">
        <v>263</v>
      </c>
      <c r="F11" s="21"/>
      <c r="G11" s="55" t="s">
        <v>713</v>
      </c>
      <c r="H11" s="55"/>
      <c r="I11" s="132" t="s">
        <v>263</v>
      </c>
    </row>
    <row r="12" spans="1:9">
      <c r="A12" s="12"/>
      <c r="B12" s="157" t="s">
        <v>714</v>
      </c>
      <c r="C12" s="38" t="s">
        <v>259</v>
      </c>
      <c r="D12" s="40">
        <v>148810</v>
      </c>
      <c r="E12" s="42"/>
      <c r="F12" s="44"/>
      <c r="G12" s="45" t="s">
        <v>259</v>
      </c>
      <c r="H12" s="47">
        <v>282739</v>
      </c>
      <c r="I12" s="42"/>
    </row>
    <row r="13" spans="1:9" ht="15.75" thickBot="1">
      <c r="A13" s="12"/>
      <c r="B13" s="157"/>
      <c r="C13" s="149"/>
      <c r="D13" s="81"/>
      <c r="E13" s="82"/>
      <c r="F13" s="44"/>
      <c r="G13" s="107"/>
      <c r="H13" s="83"/>
      <c r="I13" s="82"/>
    </row>
    <row r="14" spans="1:9">
      <c r="A14" s="12"/>
      <c r="B14" s="60" t="s">
        <v>39</v>
      </c>
      <c r="C14" s="84" t="s">
        <v>259</v>
      </c>
      <c r="D14" s="115">
        <v>775000</v>
      </c>
      <c r="E14" s="88"/>
      <c r="F14" s="52"/>
      <c r="G14" s="90" t="s">
        <v>259</v>
      </c>
      <c r="H14" s="98">
        <v>775000</v>
      </c>
      <c r="I14" s="88"/>
    </row>
    <row r="15" spans="1:9" ht="15.75" thickBot="1">
      <c r="A15" s="12"/>
      <c r="B15" s="60"/>
      <c r="C15" s="105"/>
      <c r="D15" s="62"/>
      <c r="E15" s="53"/>
      <c r="F15" s="52"/>
      <c r="G15" s="57"/>
      <c r="H15" s="64"/>
      <c r="I15" s="53"/>
    </row>
    <row r="16" spans="1:9" ht="15" customHeight="1">
      <c r="A16" s="12" t="s">
        <v>762</v>
      </c>
      <c r="B16" s="11" t="s">
        <v>5</v>
      </c>
      <c r="C16" s="11"/>
      <c r="D16" s="11"/>
      <c r="E16" s="11"/>
      <c r="F16" s="11"/>
      <c r="G16" s="11"/>
      <c r="H16" s="11"/>
      <c r="I16" s="11"/>
    </row>
    <row r="17" spans="1:9" ht="25.5" customHeight="1">
      <c r="A17" s="12"/>
      <c r="B17" s="100" t="s">
        <v>715</v>
      </c>
      <c r="C17" s="100"/>
      <c r="D17" s="100"/>
      <c r="E17" s="100"/>
      <c r="F17" s="100"/>
      <c r="G17" s="100"/>
      <c r="H17" s="100"/>
      <c r="I17" s="100"/>
    </row>
    <row r="18" spans="1:9">
      <c r="A18" s="12"/>
      <c r="B18" s="33"/>
      <c r="C18" s="33"/>
      <c r="D18" s="33"/>
      <c r="E18" s="33"/>
    </row>
    <row r="19" spans="1:9">
      <c r="A19" s="12"/>
      <c r="B19" s="17"/>
      <c r="C19" s="17"/>
      <c r="D19" s="17"/>
      <c r="E19" s="17"/>
    </row>
    <row r="20" spans="1:9">
      <c r="A20" s="12"/>
      <c r="B20" s="32" t="s">
        <v>716</v>
      </c>
      <c r="C20" s="52"/>
      <c r="D20" s="52"/>
      <c r="E20" s="52"/>
    </row>
    <row r="21" spans="1:9">
      <c r="A21" s="12"/>
      <c r="B21" s="65" t="s">
        <v>717</v>
      </c>
      <c r="C21" s="58">
        <v>44643</v>
      </c>
      <c r="D21" s="58"/>
      <c r="E21" s="44"/>
    </row>
    <row r="22" spans="1:9">
      <c r="A22" s="12"/>
      <c r="B22" s="65"/>
      <c r="C22" s="58"/>
      <c r="D22" s="58"/>
      <c r="E22" s="44"/>
    </row>
    <row r="23" spans="1:9">
      <c r="A23" s="12"/>
      <c r="B23" s="76" t="s">
        <v>718</v>
      </c>
      <c r="C23" s="61">
        <v>104167</v>
      </c>
      <c r="D23" s="61"/>
      <c r="E23" s="52"/>
    </row>
    <row r="24" spans="1:9" ht="15.75" thickBot="1">
      <c r="A24" s="12"/>
      <c r="B24" s="76"/>
      <c r="C24" s="62"/>
      <c r="D24" s="62"/>
      <c r="E24" s="53"/>
    </row>
    <row r="25" spans="1:9">
      <c r="A25" s="12"/>
      <c r="B25" s="44"/>
      <c r="C25" s="38" t="s">
        <v>259</v>
      </c>
      <c r="D25" s="40">
        <v>148810</v>
      </c>
      <c r="E25" s="42"/>
    </row>
    <row r="26" spans="1:9" ht="15.75" thickBot="1">
      <c r="A26" s="12"/>
      <c r="B26" s="44"/>
      <c r="C26" s="128"/>
      <c r="D26" s="129"/>
      <c r="E26" s="130"/>
    </row>
    <row r="27" spans="1:9" ht="15.75" thickTop="1"/>
  </sheetData>
  <mergeCells count="51">
    <mergeCell ref="B5:I5"/>
    <mergeCell ref="A16:A26"/>
    <mergeCell ref="B16:I16"/>
    <mergeCell ref="B17:I17"/>
    <mergeCell ref="B25:B26"/>
    <mergeCell ref="C25:C26"/>
    <mergeCell ref="D25:D26"/>
    <mergeCell ref="E25:E26"/>
    <mergeCell ref="A1:A2"/>
    <mergeCell ref="B1:I1"/>
    <mergeCell ref="B2:I2"/>
    <mergeCell ref="B3:I3"/>
    <mergeCell ref="A4:A15"/>
    <mergeCell ref="B4:I4"/>
    <mergeCell ref="B18:E18"/>
    <mergeCell ref="C20:E20"/>
    <mergeCell ref="B21:B22"/>
    <mergeCell ref="C21:D22"/>
    <mergeCell ref="E21:E22"/>
    <mergeCell ref="B23:B24"/>
    <mergeCell ref="C23:D24"/>
    <mergeCell ref="E23:E24"/>
    <mergeCell ref="I12:I13"/>
    <mergeCell ref="B14:B15"/>
    <mergeCell ref="C14:C15"/>
    <mergeCell ref="D14:D15"/>
    <mergeCell ref="E14:E15"/>
    <mergeCell ref="F14:F15"/>
    <mergeCell ref="G14:G15"/>
    <mergeCell ref="H14:H15"/>
    <mergeCell ref="I14:I1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c r="A1" s="7" t="s">
        <v>763</v>
      </c>
      <c r="B1" s="1" t="s">
        <v>1</v>
      </c>
    </row>
    <row r="2" spans="1:2">
      <c r="A2" s="7"/>
      <c r="B2" s="1" t="s">
        <v>2</v>
      </c>
    </row>
    <row r="3" spans="1:2">
      <c r="A3" s="2" t="s">
        <v>764</v>
      </c>
      <c r="B3" s="4" t="s">
        <v>5</v>
      </c>
    </row>
    <row r="4" spans="1:2">
      <c r="A4" s="3" t="s">
        <v>765</v>
      </c>
      <c r="B4" s="4" t="s">
        <v>5</v>
      </c>
    </row>
    <row r="5" spans="1:2" ht="45">
      <c r="A5" s="2" t="s">
        <v>766</v>
      </c>
      <c r="B5" s="13">
        <v>1</v>
      </c>
    </row>
    <row r="6" spans="1:2" ht="45">
      <c r="A6" s="2" t="s">
        <v>767</v>
      </c>
      <c r="B6" s="4" t="s">
        <v>5</v>
      </c>
    </row>
    <row r="7" spans="1:2">
      <c r="A7" s="3" t="s">
        <v>765</v>
      </c>
      <c r="B7" s="4" t="s">
        <v>5</v>
      </c>
    </row>
    <row r="8" spans="1:2" ht="45">
      <c r="A8" s="2" t="s">
        <v>766</v>
      </c>
      <c r="B8" s="13">
        <v>0.501</v>
      </c>
    </row>
    <row r="9" spans="1:2" ht="45">
      <c r="A9" s="2" t="s">
        <v>768</v>
      </c>
      <c r="B9" s="4" t="s">
        <v>5</v>
      </c>
    </row>
    <row r="10" spans="1:2">
      <c r="A10" s="3" t="s">
        <v>765</v>
      </c>
      <c r="B10" s="4" t="s">
        <v>5</v>
      </c>
    </row>
    <row r="11" spans="1:2" ht="45">
      <c r="A11" s="2" t="s">
        <v>766</v>
      </c>
      <c r="B11" s="13">
        <v>0.75</v>
      </c>
    </row>
    <row r="12" spans="1:2" ht="45">
      <c r="A12" s="2" t="s">
        <v>769</v>
      </c>
      <c r="B12" s="4" t="s">
        <v>5</v>
      </c>
    </row>
    <row r="13" spans="1:2">
      <c r="A13" s="3" t="s">
        <v>765</v>
      </c>
      <c r="B13" s="4" t="s">
        <v>5</v>
      </c>
    </row>
    <row r="14" spans="1:2" ht="45">
      <c r="A14" s="2" t="s">
        <v>766</v>
      </c>
      <c r="B14" s="13">
        <v>0.51</v>
      </c>
    </row>
    <row r="15" spans="1:2" ht="45">
      <c r="A15" s="2" t="s">
        <v>770</v>
      </c>
      <c r="B15" s="4" t="s">
        <v>5</v>
      </c>
    </row>
    <row r="16" spans="1:2">
      <c r="A16" s="3" t="s">
        <v>765</v>
      </c>
      <c r="B16" s="4" t="s">
        <v>5</v>
      </c>
    </row>
    <row r="17" spans="1:2" ht="45">
      <c r="A17" s="2" t="s">
        <v>766</v>
      </c>
      <c r="B17" s="13">
        <v>0.51</v>
      </c>
    </row>
    <row r="18" spans="1:2">
      <c r="A18" s="2" t="s">
        <v>771</v>
      </c>
      <c r="B18" s="4" t="s">
        <v>5</v>
      </c>
    </row>
    <row r="19" spans="1:2">
      <c r="A19" s="3" t="s">
        <v>765</v>
      </c>
      <c r="B19" s="4" t="s">
        <v>5</v>
      </c>
    </row>
    <row r="20" spans="1:2" ht="45">
      <c r="A20" s="2" t="s">
        <v>766</v>
      </c>
      <c r="B20" s="13">
        <v>1</v>
      </c>
    </row>
    <row r="21" spans="1:2" ht="45">
      <c r="A21" s="2" t="s">
        <v>772</v>
      </c>
      <c r="B21" s="4" t="s">
        <v>5</v>
      </c>
    </row>
    <row r="22" spans="1:2">
      <c r="A22" s="3" t="s">
        <v>765</v>
      </c>
      <c r="B22" s="4" t="s">
        <v>5</v>
      </c>
    </row>
    <row r="23" spans="1:2" ht="45">
      <c r="A23" s="2" t="s">
        <v>766</v>
      </c>
      <c r="B23" s="13">
        <v>0.499</v>
      </c>
    </row>
    <row r="24" spans="1:2" ht="30">
      <c r="A24" s="2" t="s">
        <v>773</v>
      </c>
      <c r="B24" s="4">
        <v>4</v>
      </c>
    </row>
    <row r="25" spans="1:2" ht="45">
      <c r="A25" s="2" t="s">
        <v>774</v>
      </c>
      <c r="B25" s="4" t="s">
        <v>5</v>
      </c>
    </row>
    <row r="26" spans="1:2">
      <c r="A26" s="3" t="s">
        <v>765</v>
      </c>
      <c r="B26" s="4" t="s">
        <v>5</v>
      </c>
    </row>
    <row r="27" spans="1:2" ht="45">
      <c r="A27" s="2" t="s">
        <v>766</v>
      </c>
      <c r="B27" s="13">
        <v>0.25</v>
      </c>
    </row>
    <row r="28" spans="1:2" ht="45">
      <c r="A28" s="2" t="s">
        <v>775</v>
      </c>
      <c r="B28" s="4" t="s">
        <v>5</v>
      </c>
    </row>
    <row r="29" spans="1:2">
      <c r="A29" s="3" t="s">
        <v>765</v>
      </c>
      <c r="B29" s="4" t="s">
        <v>5</v>
      </c>
    </row>
    <row r="30" spans="1:2" ht="45">
      <c r="A30" s="2" t="s">
        <v>766</v>
      </c>
      <c r="B30" s="13">
        <v>0.49</v>
      </c>
    </row>
    <row r="31" spans="1:2" ht="45">
      <c r="A31" s="2" t="s">
        <v>776</v>
      </c>
      <c r="B31" s="4" t="s">
        <v>5</v>
      </c>
    </row>
    <row r="32" spans="1:2">
      <c r="A32" s="3" t="s">
        <v>765</v>
      </c>
      <c r="B32" s="4" t="s">
        <v>5</v>
      </c>
    </row>
    <row r="33" spans="1:2" ht="45">
      <c r="A33" s="2" t="s">
        <v>766</v>
      </c>
      <c r="B33" s="13">
        <v>0.49</v>
      </c>
    </row>
    <row r="34" spans="1:2">
      <c r="A34" s="2" t="s">
        <v>777</v>
      </c>
      <c r="B34" s="4" t="s">
        <v>5</v>
      </c>
    </row>
    <row r="35" spans="1:2">
      <c r="A35" s="3" t="s">
        <v>765</v>
      </c>
      <c r="B35" s="4" t="s">
        <v>5</v>
      </c>
    </row>
    <row r="36" spans="1:2">
      <c r="A36" s="2" t="s">
        <v>778</v>
      </c>
      <c r="B36" s="4">
        <v>10</v>
      </c>
    </row>
    <row r="37" spans="1:2">
      <c r="A37" s="2" t="s">
        <v>779</v>
      </c>
      <c r="B37" s="4" t="s">
        <v>5</v>
      </c>
    </row>
    <row r="38" spans="1:2">
      <c r="A38" s="3" t="s">
        <v>765</v>
      </c>
      <c r="B38" s="4" t="s">
        <v>5</v>
      </c>
    </row>
    <row r="39" spans="1:2">
      <c r="A39" s="2" t="s">
        <v>778</v>
      </c>
      <c r="B39"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5</v>
      </c>
    </row>
    <row r="2" spans="1:3" ht="30">
      <c r="A2" s="3" t="s">
        <v>70</v>
      </c>
      <c r="B2" s="4" t="s">
        <v>5</v>
      </c>
      <c r="C2" s="4" t="s">
        <v>5</v>
      </c>
    </row>
    <row r="3" spans="1:3">
      <c r="A3" s="2" t="s">
        <v>71</v>
      </c>
      <c r="B3" s="8">
        <v>5</v>
      </c>
      <c r="C3" s="8">
        <v>5</v>
      </c>
    </row>
    <row r="4" spans="1:3">
      <c r="A4" s="2" t="s">
        <v>72</v>
      </c>
      <c r="B4" s="6">
        <v>1185300</v>
      </c>
      <c r="C4" s="6">
        <v>1185300</v>
      </c>
    </row>
    <row r="5" spans="1:3">
      <c r="A5" s="2" t="s">
        <v>73</v>
      </c>
      <c r="B5" s="4">
        <v>0</v>
      </c>
      <c r="C5" s="4">
        <v>0</v>
      </c>
    </row>
    <row r="6" spans="1:3" ht="30">
      <c r="A6" s="2" t="s">
        <v>74</v>
      </c>
      <c r="B6" s="8">
        <v>20000000</v>
      </c>
      <c r="C6" s="8">
        <v>20000000</v>
      </c>
    </row>
    <row r="7" spans="1:3" ht="30">
      <c r="A7" s="2" t="s">
        <v>75</v>
      </c>
      <c r="B7" s="8">
        <v>5</v>
      </c>
      <c r="C7" s="8">
        <v>5</v>
      </c>
    </row>
    <row r="8" spans="1:3" ht="30">
      <c r="A8" s="2" t="s">
        <v>76</v>
      </c>
      <c r="B8" s="6">
        <v>800000</v>
      </c>
      <c r="C8" s="6">
        <v>800000</v>
      </c>
    </row>
    <row r="9" spans="1:3" ht="30">
      <c r="A9" s="2" t="s">
        <v>77</v>
      </c>
      <c r="B9" s="4">
        <v>0</v>
      </c>
      <c r="C9" s="6">
        <v>481123</v>
      </c>
    </row>
    <row r="10" spans="1:3" ht="30">
      <c r="A10" s="2" t="s">
        <v>78</v>
      </c>
      <c r="B10" s="4">
        <v>0</v>
      </c>
      <c r="C10" s="6">
        <v>481123</v>
      </c>
    </row>
    <row r="11" spans="1:3">
      <c r="A11" s="2" t="s">
        <v>79</v>
      </c>
      <c r="B11" s="8">
        <v>5</v>
      </c>
      <c r="C11" s="8">
        <v>5</v>
      </c>
    </row>
    <row r="12" spans="1:3">
      <c r="A12" s="2" t="s">
        <v>80</v>
      </c>
      <c r="B12" s="6">
        <v>20000000</v>
      </c>
      <c r="C12" s="6">
        <v>20000000</v>
      </c>
    </row>
    <row r="13" spans="1:3">
      <c r="A13" s="2" t="s">
        <v>81</v>
      </c>
      <c r="B13" s="6">
        <v>10480023</v>
      </c>
      <c r="C13" s="6">
        <v>8557939</v>
      </c>
    </row>
    <row r="14" spans="1:3">
      <c r="A14" s="2" t="s">
        <v>82</v>
      </c>
      <c r="B14" s="6">
        <v>10480023</v>
      </c>
      <c r="C14" s="6">
        <v>8557939</v>
      </c>
    </row>
    <row r="15" spans="1:3" ht="30">
      <c r="A15" s="2" t="s">
        <v>83</v>
      </c>
      <c r="B15" s="6">
        <v>233960</v>
      </c>
      <c r="C15" s="6">
        <v>231460</v>
      </c>
    </row>
    <row r="16" spans="1:3" ht="30">
      <c r="A16" s="2" t="s">
        <v>84</v>
      </c>
      <c r="B16" s="6">
        <v>233960</v>
      </c>
      <c r="C16" s="6">
        <v>2314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4.140625" customWidth="1"/>
    <col min="3" max="3" width="5.85546875" customWidth="1"/>
    <col min="4" max="4" width="24.140625" customWidth="1"/>
    <col min="5" max="5" width="5.85546875" customWidth="1"/>
    <col min="6" max="6" width="24.140625" customWidth="1"/>
    <col min="7" max="7" width="5.85546875" customWidth="1"/>
    <col min="8" max="8" width="24.140625" customWidth="1"/>
    <col min="9" max="9" width="5.85546875" customWidth="1"/>
  </cols>
  <sheetData>
    <row r="1" spans="1:9" ht="30" customHeight="1">
      <c r="A1" s="7" t="s">
        <v>780</v>
      </c>
      <c r="B1" s="7" t="s">
        <v>86</v>
      </c>
      <c r="C1" s="7"/>
      <c r="D1" s="7"/>
      <c r="E1" s="7"/>
      <c r="F1" s="7" t="s">
        <v>1</v>
      </c>
      <c r="G1" s="7"/>
      <c r="H1" s="7"/>
      <c r="I1" s="7"/>
    </row>
    <row r="2" spans="1:9" ht="15" customHeight="1">
      <c r="A2" s="7"/>
      <c r="B2" s="7" t="s">
        <v>2</v>
      </c>
      <c r="C2" s="7"/>
      <c r="D2" s="7" t="s">
        <v>87</v>
      </c>
      <c r="E2" s="7"/>
      <c r="F2" s="7" t="s">
        <v>2</v>
      </c>
      <c r="G2" s="7"/>
      <c r="H2" s="7" t="s">
        <v>87</v>
      </c>
      <c r="I2" s="7"/>
    </row>
    <row r="3" spans="1:9">
      <c r="A3" s="3" t="s">
        <v>253</v>
      </c>
      <c r="B3" s="4" t="s">
        <v>5</v>
      </c>
      <c r="C3" s="4"/>
      <c r="D3" s="4" t="s">
        <v>5</v>
      </c>
      <c r="E3" s="4"/>
      <c r="F3" s="4" t="s">
        <v>5</v>
      </c>
      <c r="G3" s="4"/>
      <c r="H3" s="4" t="s">
        <v>5</v>
      </c>
      <c r="I3" s="4"/>
    </row>
    <row r="4" spans="1:9">
      <c r="A4" s="2" t="s">
        <v>122</v>
      </c>
      <c r="B4" s="8">
        <v>2409674</v>
      </c>
      <c r="C4" s="4"/>
      <c r="D4" s="8">
        <v>3763403</v>
      </c>
      <c r="E4" s="4"/>
      <c r="F4" s="8">
        <v>8934441</v>
      </c>
      <c r="G4" s="4"/>
      <c r="H4" s="8">
        <v>9056496</v>
      </c>
      <c r="I4" s="4"/>
    </row>
    <row r="5" spans="1:9" ht="30">
      <c r="A5" s="2" t="s">
        <v>260</v>
      </c>
      <c r="B5" s="4">
        <v>0</v>
      </c>
      <c r="C5" s="4"/>
      <c r="D5" s="6">
        <v>-386734</v>
      </c>
      <c r="E5" s="4"/>
      <c r="F5" s="4">
        <v>0</v>
      </c>
      <c r="G5" s="4"/>
      <c r="H5" s="6">
        <v>-1166734</v>
      </c>
      <c r="I5" s="4"/>
    </row>
    <row r="6" spans="1:9" ht="30">
      <c r="A6" s="2" t="s">
        <v>264</v>
      </c>
      <c r="B6" s="8">
        <v>2409674</v>
      </c>
      <c r="C6" s="4"/>
      <c r="D6" s="8">
        <v>3376669</v>
      </c>
      <c r="E6" s="4"/>
      <c r="F6" s="8">
        <v>8934441</v>
      </c>
      <c r="G6" s="4"/>
      <c r="H6" s="8">
        <v>7889762</v>
      </c>
      <c r="I6" s="4"/>
    </row>
    <row r="7" spans="1:9" ht="30">
      <c r="A7" s="2" t="s">
        <v>265</v>
      </c>
      <c r="B7" s="6">
        <v>10464992</v>
      </c>
      <c r="C7" s="4"/>
      <c r="D7" s="6">
        <v>7251870</v>
      </c>
      <c r="E7" s="4"/>
      <c r="F7" s="6">
        <v>10060179</v>
      </c>
      <c r="G7" s="4"/>
      <c r="H7" s="6">
        <v>7206129</v>
      </c>
      <c r="I7" s="4"/>
    </row>
    <row r="8" spans="1:9" ht="30">
      <c r="A8" s="2" t="s">
        <v>781</v>
      </c>
      <c r="B8" s="9">
        <v>0.23</v>
      </c>
      <c r="C8" s="10" t="s">
        <v>128</v>
      </c>
      <c r="D8" s="9">
        <v>0.47</v>
      </c>
      <c r="E8" s="10" t="s">
        <v>128</v>
      </c>
      <c r="F8" s="9">
        <v>0.89</v>
      </c>
      <c r="G8" s="10" t="s">
        <v>128</v>
      </c>
      <c r="H8" s="9">
        <v>1.0900000000000001</v>
      </c>
      <c r="I8" s="10" t="s">
        <v>128</v>
      </c>
    </row>
    <row r="9" spans="1:9" ht="30">
      <c r="A9" s="2" t="s">
        <v>782</v>
      </c>
      <c r="B9" s="6">
        <v>10519472</v>
      </c>
      <c r="C9" s="4"/>
      <c r="D9" s="6">
        <v>10255285</v>
      </c>
      <c r="E9" s="4"/>
      <c r="F9" s="6">
        <v>10482651</v>
      </c>
      <c r="G9" s="4"/>
      <c r="H9" s="6">
        <v>10228022</v>
      </c>
      <c r="I9" s="4"/>
    </row>
    <row r="10" spans="1:9" ht="30">
      <c r="A10" s="2" t="s">
        <v>783</v>
      </c>
      <c r="B10" s="9">
        <v>0.23</v>
      </c>
      <c r="C10" s="10" t="s">
        <v>128</v>
      </c>
      <c r="D10" s="9">
        <v>0.37</v>
      </c>
      <c r="E10" s="10" t="s">
        <v>128</v>
      </c>
      <c r="F10" s="9">
        <v>0.85</v>
      </c>
      <c r="G10" s="10" t="s">
        <v>128</v>
      </c>
      <c r="H10" s="9">
        <v>0.89</v>
      </c>
      <c r="I10" s="10" t="s">
        <v>128</v>
      </c>
    </row>
    <row r="11" spans="1:9" ht="30">
      <c r="A11" s="2" t="s">
        <v>784</v>
      </c>
      <c r="B11" s="6">
        <v>54480</v>
      </c>
      <c r="C11" s="4"/>
      <c r="D11" s="6">
        <v>45040</v>
      </c>
      <c r="E11" s="4"/>
      <c r="F11" s="6">
        <v>64913</v>
      </c>
      <c r="G11" s="4"/>
      <c r="H11" s="6">
        <v>37763</v>
      </c>
      <c r="I11" s="4"/>
    </row>
    <row r="12" spans="1:9" ht="45">
      <c r="A12" s="2" t="s">
        <v>785</v>
      </c>
      <c r="B12" s="4">
        <v>0</v>
      </c>
      <c r="C12" s="4"/>
      <c r="D12" s="6">
        <v>2958375</v>
      </c>
      <c r="E12" s="4"/>
      <c r="F12" s="6">
        <v>357559</v>
      </c>
      <c r="G12" s="4"/>
      <c r="H12" s="6">
        <v>2984130</v>
      </c>
      <c r="I12" s="4"/>
    </row>
    <row r="13" spans="1:9" ht="30">
      <c r="A13" s="2" t="s">
        <v>786</v>
      </c>
      <c r="B13" s="6">
        <v>54480</v>
      </c>
      <c r="C13" s="4"/>
      <c r="D13" s="6">
        <v>3003415</v>
      </c>
      <c r="E13" s="4"/>
      <c r="F13" s="6">
        <v>422472</v>
      </c>
      <c r="G13" s="4"/>
      <c r="H13" s="6">
        <v>3021893</v>
      </c>
      <c r="I13" s="4"/>
    </row>
    <row r="14" spans="1:9">
      <c r="A14" s="11"/>
      <c r="B14" s="11"/>
      <c r="C14" s="11"/>
      <c r="D14" s="11"/>
      <c r="E14" s="11"/>
      <c r="F14" s="11"/>
      <c r="G14" s="11"/>
      <c r="H14" s="11"/>
      <c r="I14" s="11"/>
    </row>
    <row r="15" spans="1:9" ht="15" customHeight="1">
      <c r="A15" s="2" t="s">
        <v>128</v>
      </c>
      <c r="B15" s="12" t="s">
        <v>130</v>
      </c>
      <c r="C15" s="12"/>
      <c r="D15" s="12"/>
      <c r="E15" s="12"/>
      <c r="F15" s="12"/>
      <c r="G15" s="12"/>
      <c r="H15" s="12"/>
      <c r="I15" s="12"/>
    </row>
  </sheetData>
  <mergeCells count="9">
    <mergeCell ref="A14:I14"/>
    <mergeCell ref="B15:I15"/>
    <mergeCell ref="A1:A2"/>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ustomHeight="1">
      <c r="A1" s="7" t="s">
        <v>787</v>
      </c>
      <c r="B1" s="7" t="s">
        <v>86</v>
      </c>
      <c r="C1" s="7"/>
      <c r="D1" s="7" t="s">
        <v>1</v>
      </c>
      <c r="E1" s="7"/>
    </row>
    <row r="2" spans="1:5">
      <c r="A2" s="7"/>
      <c r="B2" s="1" t="s">
        <v>2</v>
      </c>
      <c r="C2" s="1" t="s">
        <v>87</v>
      </c>
      <c r="D2" s="1" t="s">
        <v>2</v>
      </c>
      <c r="E2" s="1" t="s">
        <v>87</v>
      </c>
    </row>
    <row r="3" spans="1:5">
      <c r="A3" s="2" t="s">
        <v>788</v>
      </c>
      <c r="B3" s="4" t="s">
        <v>5</v>
      </c>
      <c r="C3" s="4" t="s">
        <v>5</v>
      </c>
      <c r="D3" s="4" t="s">
        <v>5</v>
      </c>
      <c r="E3" s="4" t="s">
        <v>5</v>
      </c>
    </row>
    <row r="4" spans="1:5" ht="45">
      <c r="A4" s="3" t="s">
        <v>789</v>
      </c>
      <c r="B4" s="4" t="s">
        <v>5</v>
      </c>
      <c r="C4" s="4" t="s">
        <v>5</v>
      </c>
      <c r="D4" s="4" t="s">
        <v>5</v>
      </c>
      <c r="E4" s="4" t="s">
        <v>5</v>
      </c>
    </row>
    <row r="5" spans="1:5" ht="30">
      <c r="A5" s="2" t="s">
        <v>790</v>
      </c>
      <c r="B5" s="4">
        <v>0</v>
      </c>
      <c r="C5" s="4">
        <v>0</v>
      </c>
      <c r="D5" s="4">
        <v>0</v>
      </c>
      <c r="E5" s="6">
        <v>982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 min="6" max="6" width="12.28515625" bestFit="1" customWidth="1"/>
    <col min="7" max="7" width="12.5703125" bestFit="1" customWidth="1"/>
    <col min="8" max="9" width="12" bestFit="1" customWidth="1"/>
    <col min="10" max="10" width="12.28515625" bestFit="1" customWidth="1"/>
    <col min="11" max="20" width="22.5703125" bestFit="1" customWidth="1"/>
  </cols>
  <sheetData>
    <row r="1" spans="1:20" ht="15" customHeight="1">
      <c r="A1" s="7" t="s">
        <v>791</v>
      </c>
      <c r="B1" s="7" t="s">
        <v>792</v>
      </c>
      <c r="C1" s="7"/>
      <c r="D1" s="7" t="s">
        <v>793</v>
      </c>
      <c r="E1" s="7"/>
      <c r="F1" s="7"/>
      <c r="G1" s="7"/>
      <c r="H1" s="7"/>
      <c r="I1" s="7"/>
      <c r="J1" s="1"/>
      <c r="K1" s="1" t="s">
        <v>792</v>
      </c>
      <c r="L1" s="7" t="s">
        <v>793</v>
      </c>
      <c r="M1" s="7"/>
      <c r="N1" s="7"/>
      <c r="O1" s="7"/>
      <c r="P1" s="7"/>
      <c r="Q1" s="7"/>
      <c r="R1" s="1" t="s">
        <v>1</v>
      </c>
      <c r="S1" s="7"/>
      <c r="T1" s="7"/>
    </row>
    <row r="2" spans="1:20">
      <c r="A2" s="7"/>
      <c r="B2" s="7" t="s">
        <v>794</v>
      </c>
      <c r="C2" s="7" t="s">
        <v>795</v>
      </c>
      <c r="D2" s="7" t="s">
        <v>796</v>
      </c>
      <c r="E2" s="7" t="s">
        <v>797</v>
      </c>
      <c r="F2" s="7" t="s">
        <v>25</v>
      </c>
      <c r="G2" s="7" t="s">
        <v>798</v>
      </c>
      <c r="H2" s="7" t="s">
        <v>799</v>
      </c>
      <c r="I2" s="7" t="s">
        <v>800</v>
      </c>
      <c r="J2" s="7" t="s">
        <v>2</v>
      </c>
      <c r="K2" s="1" t="s">
        <v>794</v>
      </c>
      <c r="L2" s="1" t="s">
        <v>796</v>
      </c>
      <c r="M2" s="1" t="s">
        <v>797</v>
      </c>
      <c r="N2" s="1" t="s">
        <v>25</v>
      </c>
      <c r="O2" s="1" t="s">
        <v>798</v>
      </c>
      <c r="P2" s="1" t="s">
        <v>799</v>
      </c>
      <c r="Q2" s="1" t="s">
        <v>800</v>
      </c>
      <c r="R2" s="1" t="s">
        <v>2</v>
      </c>
      <c r="S2" s="1" t="s">
        <v>802</v>
      </c>
      <c r="T2" s="1" t="s">
        <v>802</v>
      </c>
    </row>
    <row r="3" spans="1:20">
      <c r="A3" s="7"/>
      <c r="B3" s="7"/>
      <c r="C3" s="7"/>
      <c r="D3" s="7"/>
      <c r="E3" s="7"/>
      <c r="F3" s="7"/>
      <c r="G3" s="7"/>
      <c r="H3" s="7"/>
      <c r="I3" s="7"/>
      <c r="J3" s="7"/>
      <c r="K3" s="1" t="s">
        <v>801</v>
      </c>
      <c r="L3" s="1" t="s">
        <v>801</v>
      </c>
      <c r="M3" s="1" t="s">
        <v>801</v>
      </c>
      <c r="N3" s="1" t="s">
        <v>801</v>
      </c>
      <c r="O3" s="1" t="s">
        <v>801</v>
      </c>
      <c r="P3" s="1" t="s">
        <v>801</v>
      </c>
      <c r="Q3" s="1" t="s">
        <v>801</v>
      </c>
      <c r="R3" s="1" t="s">
        <v>801</v>
      </c>
      <c r="S3" s="1" t="s">
        <v>801</v>
      </c>
      <c r="T3" s="1" t="s">
        <v>803</v>
      </c>
    </row>
    <row r="4" spans="1:20">
      <c r="A4" s="7"/>
      <c r="B4" s="7"/>
      <c r="C4" s="7"/>
      <c r="D4" s="7"/>
      <c r="E4" s="7"/>
      <c r="F4" s="7"/>
      <c r="G4" s="7"/>
      <c r="H4" s="7"/>
      <c r="I4" s="7"/>
      <c r="J4" s="7"/>
      <c r="K4" s="1"/>
      <c r="L4" s="1"/>
      <c r="M4" s="1"/>
      <c r="N4" s="1"/>
      <c r="O4" s="1"/>
      <c r="P4" s="1"/>
      <c r="Q4" s="1"/>
      <c r="R4" s="1"/>
      <c r="S4" s="1"/>
      <c r="T4" s="1" t="s">
        <v>801</v>
      </c>
    </row>
    <row r="5" spans="1:20">
      <c r="A5" s="3" t="s">
        <v>8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805</v>
      </c>
      <c r="B6" s="4" t="s">
        <v>5</v>
      </c>
      <c r="C6" s="4">
        <v>1.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806</v>
      </c>
      <c r="B7" s="4" t="s">
        <v>5</v>
      </c>
      <c r="C7" s="4" t="s">
        <v>5</v>
      </c>
      <c r="D7" s="4" t="s">
        <v>5</v>
      </c>
      <c r="E7" s="4" t="s">
        <v>5</v>
      </c>
      <c r="F7" s="6">
        <v>481123</v>
      </c>
      <c r="G7" s="4" t="s">
        <v>5</v>
      </c>
      <c r="H7" s="4" t="s">
        <v>5</v>
      </c>
      <c r="I7" s="4" t="s">
        <v>5</v>
      </c>
      <c r="J7" s="4">
        <v>0</v>
      </c>
      <c r="K7" s="4" t="s">
        <v>5</v>
      </c>
      <c r="L7" s="4" t="s">
        <v>5</v>
      </c>
      <c r="M7" s="4" t="s">
        <v>5</v>
      </c>
      <c r="N7" s="4" t="s">
        <v>5</v>
      </c>
      <c r="O7" s="4" t="s">
        <v>5</v>
      </c>
      <c r="P7" s="4" t="s">
        <v>5</v>
      </c>
      <c r="Q7" s="4" t="s">
        <v>5</v>
      </c>
      <c r="R7" s="4" t="s">
        <v>5</v>
      </c>
      <c r="S7" s="6">
        <v>800000</v>
      </c>
      <c r="T7" s="4" t="s">
        <v>5</v>
      </c>
    </row>
    <row r="8" spans="1:20" ht="30">
      <c r="A8" s="2" t="s">
        <v>807</v>
      </c>
      <c r="B8" s="4" t="s">
        <v>5</v>
      </c>
      <c r="C8" s="4" t="s">
        <v>5</v>
      </c>
      <c r="D8" s="4" t="s">
        <v>5</v>
      </c>
      <c r="E8" s="4" t="s">
        <v>5</v>
      </c>
      <c r="F8" s="6">
        <v>481123</v>
      </c>
      <c r="G8" s="4" t="s">
        <v>5</v>
      </c>
      <c r="H8" s="4" t="s">
        <v>5</v>
      </c>
      <c r="I8" s="4" t="s">
        <v>5</v>
      </c>
      <c r="J8" s="4">
        <v>0</v>
      </c>
      <c r="K8" s="4" t="s">
        <v>5</v>
      </c>
      <c r="L8" s="4" t="s">
        <v>5</v>
      </c>
      <c r="M8" s="4" t="s">
        <v>5</v>
      </c>
      <c r="N8" s="4" t="s">
        <v>5</v>
      </c>
      <c r="O8" s="4" t="s">
        <v>5</v>
      </c>
      <c r="P8" s="4" t="s">
        <v>5</v>
      </c>
      <c r="Q8" s="4" t="s">
        <v>5</v>
      </c>
      <c r="R8" s="4" t="s">
        <v>5</v>
      </c>
      <c r="S8" s="6">
        <v>800000</v>
      </c>
      <c r="T8" s="4" t="s">
        <v>5</v>
      </c>
    </row>
    <row r="9" spans="1:20">
      <c r="A9" s="2" t="s">
        <v>8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
        <v>25</v>
      </c>
    </row>
    <row r="10" spans="1:20" ht="45">
      <c r="A10" s="2" t="s">
        <v>8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3.75</v>
      </c>
      <c r="S10" s="4" t="s">
        <v>5</v>
      </c>
      <c r="T10" s="4" t="s">
        <v>5</v>
      </c>
    </row>
    <row r="11" spans="1:20" ht="45">
      <c r="A11" s="2" t="s">
        <v>8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9">
        <v>6.67</v>
      </c>
      <c r="S11" s="4" t="s">
        <v>5</v>
      </c>
      <c r="T11" s="4" t="s">
        <v>5</v>
      </c>
    </row>
    <row r="12" spans="1:20">
      <c r="A12" s="2" t="s">
        <v>8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812</v>
      </c>
      <c r="S12" s="4" t="s">
        <v>5</v>
      </c>
      <c r="T12" s="4" t="s">
        <v>5</v>
      </c>
    </row>
    <row r="13" spans="1:20">
      <c r="A13" s="2" t="s">
        <v>8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814</v>
      </c>
      <c r="S13" s="4" t="s">
        <v>5</v>
      </c>
      <c r="T13" s="4" t="s">
        <v>5</v>
      </c>
    </row>
    <row r="14" spans="1:20" ht="30">
      <c r="A14" s="2" t="s">
        <v>8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3">
        <v>1.3</v>
      </c>
      <c r="S14" s="4" t="s">
        <v>5</v>
      </c>
      <c r="T14" s="4" t="s">
        <v>5</v>
      </c>
    </row>
    <row r="15" spans="1:20" ht="30">
      <c r="A15" s="2" t="s">
        <v>8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9">
        <v>8.67</v>
      </c>
      <c r="S15" s="4" t="s">
        <v>5</v>
      </c>
      <c r="T15" s="4" t="s">
        <v>5</v>
      </c>
    </row>
    <row r="16" spans="1:20" ht="30">
      <c r="A16" s="2" t="s">
        <v>8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8">
        <v>25</v>
      </c>
      <c r="S16" s="4" t="s">
        <v>5</v>
      </c>
      <c r="T16" s="4" t="s">
        <v>5</v>
      </c>
    </row>
    <row r="17" spans="1:20" ht="30">
      <c r="A17" s="2" t="s">
        <v>285</v>
      </c>
      <c r="B17" s="4" t="s">
        <v>5</v>
      </c>
      <c r="C17" s="4" t="s">
        <v>5</v>
      </c>
      <c r="D17" s="4" t="s">
        <v>5</v>
      </c>
      <c r="E17" s="4" t="s">
        <v>5</v>
      </c>
      <c r="F17" s="4" t="s">
        <v>5</v>
      </c>
      <c r="G17" s="4" t="s">
        <v>5</v>
      </c>
      <c r="H17" s="4" t="s">
        <v>5</v>
      </c>
      <c r="I17" s="4" t="s">
        <v>5</v>
      </c>
      <c r="J17" s="4" t="s">
        <v>5</v>
      </c>
      <c r="K17" s="6">
        <v>271020</v>
      </c>
      <c r="L17" s="6">
        <v>172074</v>
      </c>
      <c r="M17" s="6">
        <v>38029</v>
      </c>
      <c r="N17" s="6">
        <v>6966</v>
      </c>
      <c r="O17" s="6">
        <v>147456</v>
      </c>
      <c r="P17" s="6">
        <v>153355</v>
      </c>
      <c r="Q17" s="4">
        <v>30</v>
      </c>
      <c r="R17" s="4" t="s">
        <v>5</v>
      </c>
      <c r="S17" s="4" t="s">
        <v>5</v>
      </c>
      <c r="T17" s="4" t="s">
        <v>5</v>
      </c>
    </row>
    <row r="18" spans="1:20" ht="30">
      <c r="A18" s="2" t="s">
        <v>286</v>
      </c>
      <c r="B18" s="6">
        <v>1016312</v>
      </c>
      <c r="C18" s="4" t="s">
        <v>5</v>
      </c>
      <c r="D18" s="6">
        <v>645264</v>
      </c>
      <c r="E18" s="6">
        <v>142608</v>
      </c>
      <c r="F18" s="6">
        <v>26121</v>
      </c>
      <c r="G18" s="6">
        <v>552950</v>
      </c>
      <c r="H18" s="6">
        <v>575071</v>
      </c>
      <c r="I18" s="6">
        <v>41623</v>
      </c>
      <c r="J18" s="4" t="s">
        <v>5</v>
      </c>
      <c r="K18" s="4" t="s">
        <v>5</v>
      </c>
      <c r="L18" s="4" t="s">
        <v>5</v>
      </c>
      <c r="M18" s="4" t="s">
        <v>5</v>
      </c>
      <c r="N18" s="4" t="s">
        <v>5</v>
      </c>
      <c r="O18" s="4" t="s">
        <v>5</v>
      </c>
      <c r="P18" s="4" t="s">
        <v>5</v>
      </c>
      <c r="Q18" s="4" t="s">
        <v>5</v>
      </c>
      <c r="R18" s="4" t="s">
        <v>5</v>
      </c>
      <c r="S18" s="4" t="s">
        <v>5</v>
      </c>
      <c r="T18" s="4" t="s">
        <v>5</v>
      </c>
    </row>
    <row r="19" spans="1:20" ht="30">
      <c r="A19" s="2" t="s">
        <v>287</v>
      </c>
      <c r="B19" s="4">
        <v>0</v>
      </c>
      <c r="C19" s="4" t="s">
        <v>5</v>
      </c>
      <c r="D19" s="6">
        <v>271020</v>
      </c>
      <c r="E19" s="6">
        <v>443094</v>
      </c>
      <c r="F19" s="6">
        <v>481123</v>
      </c>
      <c r="G19" s="6">
        <v>488089</v>
      </c>
      <c r="H19" s="6">
        <v>635545</v>
      </c>
      <c r="I19" s="6">
        <v>788900</v>
      </c>
      <c r="J19" s="4" t="s">
        <v>5</v>
      </c>
      <c r="K19" s="4" t="s">
        <v>5</v>
      </c>
      <c r="L19" s="4" t="s">
        <v>5</v>
      </c>
      <c r="M19" s="4" t="s">
        <v>5</v>
      </c>
      <c r="N19" s="4" t="s">
        <v>5</v>
      </c>
      <c r="O19" s="4" t="s">
        <v>5</v>
      </c>
      <c r="P19" s="4" t="s">
        <v>5</v>
      </c>
      <c r="Q19" s="4" t="s">
        <v>5</v>
      </c>
      <c r="R19" s="4" t="s">
        <v>5</v>
      </c>
      <c r="S19" s="4" t="s">
        <v>5</v>
      </c>
      <c r="T19" s="4" t="s">
        <v>5</v>
      </c>
    </row>
    <row r="20" spans="1:20" ht="45">
      <c r="A20" s="2" t="s">
        <v>288</v>
      </c>
      <c r="B20" s="4">
        <v>0</v>
      </c>
      <c r="C20" s="4" t="s">
        <v>5</v>
      </c>
      <c r="D20" s="6">
        <v>1016325</v>
      </c>
      <c r="E20" s="6">
        <v>1661602</v>
      </c>
      <c r="F20" s="6">
        <v>1804211</v>
      </c>
      <c r="G20" s="6">
        <v>1830333</v>
      </c>
      <c r="H20" s="6">
        <v>2383293</v>
      </c>
      <c r="I20" s="6">
        <v>2958375</v>
      </c>
      <c r="J20" s="4" t="s">
        <v>5</v>
      </c>
      <c r="K20" s="4" t="s">
        <v>5</v>
      </c>
      <c r="L20" s="4" t="s">
        <v>5</v>
      </c>
      <c r="M20" s="4" t="s">
        <v>5</v>
      </c>
      <c r="N20" s="4" t="s">
        <v>5</v>
      </c>
      <c r="O20" s="4" t="s">
        <v>5</v>
      </c>
      <c r="P20" s="4" t="s">
        <v>5</v>
      </c>
      <c r="Q20" s="4" t="s">
        <v>5</v>
      </c>
      <c r="R20" s="4" t="s">
        <v>5</v>
      </c>
      <c r="S20" s="4" t="s">
        <v>5</v>
      </c>
      <c r="T20" s="4" t="s">
        <v>5</v>
      </c>
    </row>
  </sheetData>
  <mergeCells count="14">
    <mergeCell ref="G2:G4"/>
    <mergeCell ref="H2:H4"/>
    <mergeCell ref="I2:I4"/>
    <mergeCell ref="J2:J4"/>
    <mergeCell ref="A1:A4"/>
    <mergeCell ref="B1:C1"/>
    <mergeCell ref="D1:I1"/>
    <mergeCell ref="L1:Q1"/>
    <mergeCell ref="S1:T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ustomHeight="1">
      <c r="A1" s="7" t="s">
        <v>818</v>
      </c>
      <c r="B1" s="7" t="s">
        <v>86</v>
      </c>
      <c r="C1" s="7"/>
      <c r="D1" s="7" t="s">
        <v>1</v>
      </c>
      <c r="E1" s="7"/>
    </row>
    <row r="2" spans="1:5">
      <c r="A2" s="7"/>
      <c r="B2" s="1" t="s">
        <v>2</v>
      </c>
      <c r="C2" s="1" t="s">
        <v>87</v>
      </c>
      <c r="D2" s="1" t="s">
        <v>2</v>
      </c>
      <c r="E2" s="1" t="s">
        <v>87</v>
      </c>
    </row>
    <row r="3" spans="1:5" ht="30">
      <c r="A3" s="3" t="s">
        <v>819</v>
      </c>
      <c r="B3" s="4" t="s">
        <v>5</v>
      </c>
      <c r="C3" s="4" t="s">
        <v>5</v>
      </c>
      <c r="D3" s="4" t="s">
        <v>5</v>
      </c>
      <c r="E3" s="4" t="s">
        <v>5</v>
      </c>
    </row>
    <row r="4" spans="1:5">
      <c r="A4" s="2" t="s">
        <v>488</v>
      </c>
      <c r="B4" s="8">
        <v>-480176</v>
      </c>
      <c r="C4" s="8">
        <v>-298911</v>
      </c>
      <c r="D4" s="8">
        <v>-200022</v>
      </c>
      <c r="E4" s="8">
        <v>-363028</v>
      </c>
    </row>
    <row r="5" spans="1:5">
      <c r="A5" s="2" t="s">
        <v>820</v>
      </c>
      <c r="B5" s="6">
        <v>73798</v>
      </c>
      <c r="C5" s="6">
        <v>81058</v>
      </c>
      <c r="D5" s="6">
        <v>-206356</v>
      </c>
      <c r="E5" s="6">
        <v>145175</v>
      </c>
    </row>
    <row r="6" spans="1:5">
      <c r="A6" s="2" t="s">
        <v>495</v>
      </c>
      <c r="B6" s="6">
        <v>-406378</v>
      </c>
      <c r="C6" s="6">
        <v>-217853</v>
      </c>
      <c r="D6" s="6">
        <v>-406378</v>
      </c>
      <c r="E6" s="6">
        <v>-217853</v>
      </c>
    </row>
    <row r="7" spans="1:5" ht="30">
      <c r="A7" s="2" t="s">
        <v>821</v>
      </c>
      <c r="B7" s="4" t="s">
        <v>5</v>
      </c>
      <c r="C7" s="4" t="s">
        <v>5</v>
      </c>
      <c r="D7" s="4" t="s">
        <v>5</v>
      </c>
      <c r="E7" s="4" t="s">
        <v>5</v>
      </c>
    </row>
    <row r="8" spans="1:5" ht="30">
      <c r="A8" s="3" t="s">
        <v>819</v>
      </c>
      <c r="B8" s="4" t="s">
        <v>5</v>
      </c>
      <c r="C8" s="4" t="s">
        <v>5</v>
      </c>
      <c r="D8" s="4" t="s">
        <v>5</v>
      </c>
      <c r="E8" s="4" t="s">
        <v>5</v>
      </c>
    </row>
    <row r="9" spans="1:5">
      <c r="A9" s="2" t="s">
        <v>488</v>
      </c>
      <c r="B9" s="6">
        <v>-141889</v>
      </c>
      <c r="C9" s="4">
        <v>0</v>
      </c>
      <c r="D9" s="4">
        <v>0</v>
      </c>
      <c r="E9" s="4">
        <v>0</v>
      </c>
    </row>
    <row r="10" spans="1:5">
      <c r="A10" s="2" t="s">
        <v>820</v>
      </c>
      <c r="B10" s="6">
        <v>1287</v>
      </c>
      <c r="C10" s="4">
        <v>0</v>
      </c>
      <c r="D10" s="6">
        <v>-140602</v>
      </c>
      <c r="E10" s="4">
        <v>0</v>
      </c>
    </row>
    <row r="11" spans="1:5">
      <c r="A11" s="2" t="s">
        <v>495</v>
      </c>
      <c r="B11" s="6">
        <v>-140602</v>
      </c>
      <c r="C11" s="4">
        <v>0</v>
      </c>
      <c r="D11" s="6">
        <v>-140602</v>
      </c>
      <c r="E11" s="4">
        <v>0</v>
      </c>
    </row>
    <row r="12" spans="1:5" ht="30">
      <c r="A12" s="2" t="s">
        <v>822</v>
      </c>
      <c r="B12" s="4" t="s">
        <v>5</v>
      </c>
      <c r="C12" s="4" t="s">
        <v>5</v>
      </c>
      <c r="D12" s="4" t="s">
        <v>5</v>
      </c>
      <c r="E12" s="4" t="s">
        <v>5</v>
      </c>
    </row>
    <row r="13" spans="1:5" ht="30">
      <c r="A13" s="3" t="s">
        <v>819</v>
      </c>
      <c r="B13" s="4" t="s">
        <v>5</v>
      </c>
      <c r="C13" s="4" t="s">
        <v>5</v>
      </c>
      <c r="D13" s="4" t="s">
        <v>5</v>
      </c>
      <c r="E13" s="4" t="s">
        <v>5</v>
      </c>
    </row>
    <row r="14" spans="1:5">
      <c r="A14" s="2" t="s">
        <v>488</v>
      </c>
      <c r="B14" s="6">
        <v>-100451</v>
      </c>
      <c r="C14" s="6">
        <v>106251</v>
      </c>
      <c r="D14" s="6">
        <v>137847</v>
      </c>
      <c r="E14" s="6">
        <v>88695</v>
      </c>
    </row>
    <row r="15" spans="1:5">
      <c r="A15" s="2" t="s">
        <v>820</v>
      </c>
      <c r="B15" s="6">
        <v>28708</v>
      </c>
      <c r="C15" s="6">
        <v>62940</v>
      </c>
      <c r="D15" s="6">
        <v>-209590</v>
      </c>
      <c r="E15" s="6">
        <v>80496</v>
      </c>
    </row>
    <row r="16" spans="1:5">
      <c r="A16" s="2" t="s">
        <v>495</v>
      </c>
      <c r="B16" s="6">
        <v>-71743</v>
      </c>
      <c r="C16" s="6">
        <v>169191</v>
      </c>
      <c r="D16" s="6">
        <v>-71743</v>
      </c>
      <c r="E16" s="6">
        <v>169191</v>
      </c>
    </row>
    <row r="17" spans="1:5" ht="30">
      <c r="A17" s="2" t="s">
        <v>823</v>
      </c>
      <c r="B17" s="4" t="s">
        <v>5</v>
      </c>
      <c r="C17" s="4" t="s">
        <v>5</v>
      </c>
      <c r="D17" s="4" t="s">
        <v>5</v>
      </c>
      <c r="E17" s="4" t="s">
        <v>5</v>
      </c>
    </row>
    <row r="18" spans="1:5" ht="30">
      <c r="A18" s="3" t="s">
        <v>819</v>
      </c>
      <c r="B18" s="4" t="s">
        <v>5</v>
      </c>
      <c r="C18" s="4" t="s">
        <v>5</v>
      </c>
      <c r="D18" s="4" t="s">
        <v>5</v>
      </c>
      <c r="E18" s="4" t="s">
        <v>5</v>
      </c>
    </row>
    <row r="19" spans="1:5">
      <c r="A19" s="2" t="s">
        <v>488</v>
      </c>
      <c r="B19" s="6">
        <v>-237836</v>
      </c>
      <c r="C19" s="6">
        <v>-405162</v>
      </c>
      <c r="D19" s="6">
        <v>-337869</v>
      </c>
      <c r="E19" s="6">
        <v>-451723</v>
      </c>
    </row>
    <row r="20" spans="1:5">
      <c r="A20" s="2" t="s">
        <v>820</v>
      </c>
      <c r="B20" s="6">
        <v>43803</v>
      </c>
      <c r="C20" s="6">
        <v>18118</v>
      </c>
      <c r="D20" s="6">
        <v>143836</v>
      </c>
      <c r="E20" s="6">
        <v>64679</v>
      </c>
    </row>
    <row r="21" spans="1:5">
      <c r="A21" s="2" t="s">
        <v>495</v>
      </c>
      <c r="B21" s="8">
        <v>-194033</v>
      </c>
      <c r="C21" s="8">
        <v>-387044</v>
      </c>
      <c r="D21" s="8">
        <v>-194033</v>
      </c>
      <c r="E21" s="8">
        <v>-3870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s>
  <sheetData>
    <row r="1" spans="1:7" ht="15" customHeight="1">
      <c r="A1" s="7" t="s">
        <v>824</v>
      </c>
      <c r="B1" s="7" t="s">
        <v>86</v>
      </c>
      <c r="C1" s="7"/>
      <c r="D1" s="7" t="s">
        <v>1</v>
      </c>
      <c r="E1" s="7"/>
      <c r="F1" s="1"/>
      <c r="G1" s="1"/>
    </row>
    <row r="2" spans="1:7">
      <c r="A2" s="7"/>
      <c r="B2" s="1" t="s">
        <v>2</v>
      </c>
      <c r="C2" s="1" t="s">
        <v>87</v>
      </c>
      <c r="D2" s="1" t="s">
        <v>2</v>
      </c>
      <c r="E2" s="1" t="s">
        <v>87</v>
      </c>
      <c r="F2" s="1" t="s">
        <v>825</v>
      </c>
      <c r="G2" s="1" t="s">
        <v>826</v>
      </c>
    </row>
    <row r="3" spans="1:7" ht="45">
      <c r="A3" s="3" t="s">
        <v>827</v>
      </c>
      <c r="B3" s="4" t="s">
        <v>5</v>
      </c>
      <c r="C3" s="4" t="s">
        <v>5</v>
      </c>
      <c r="D3" s="4" t="s">
        <v>5</v>
      </c>
      <c r="E3" s="4" t="s">
        <v>5</v>
      </c>
      <c r="F3" s="4" t="s">
        <v>5</v>
      </c>
      <c r="G3" s="4" t="s">
        <v>5</v>
      </c>
    </row>
    <row r="4" spans="1:7" ht="30">
      <c r="A4" s="2" t="s">
        <v>828</v>
      </c>
      <c r="B4" s="8">
        <v>143176</v>
      </c>
      <c r="C4" s="4" t="s">
        <v>5</v>
      </c>
      <c r="D4" s="4" t="s">
        <v>5</v>
      </c>
      <c r="E4" s="4" t="s">
        <v>5</v>
      </c>
      <c r="F4" s="4" t="s">
        <v>5</v>
      </c>
      <c r="G4" s="4" t="s">
        <v>5</v>
      </c>
    </row>
    <row r="5" spans="1:7">
      <c r="A5" s="2" t="s">
        <v>829</v>
      </c>
      <c r="B5" s="4" t="s">
        <v>5</v>
      </c>
      <c r="C5" s="4" t="s">
        <v>5</v>
      </c>
      <c r="D5" s="4" t="s">
        <v>5</v>
      </c>
      <c r="E5" s="4" t="s">
        <v>5</v>
      </c>
      <c r="F5" s="13">
        <v>4.4999999999999998E-2</v>
      </c>
      <c r="G5" s="13">
        <v>5.8500000000000003E-2</v>
      </c>
    </row>
    <row r="6" spans="1:7">
      <c r="A6" s="2" t="s">
        <v>830</v>
      </c>
      <c r="B6" s="6">
        <v>2409674</v>
      </c>
      <c r="C6" s="6">
        <v>3376669</v>
      </c>
      <c r="D6" s="6">
        <v>8934441</v>
      </c>
      <c r="E6" s="6">
        <v>7889762</v>
      </c>
      <c r="F6" s="4" t="s">
        <v>5</v>
      </c>
      <c r="G6" s="4" t="s">
        <v>5</v>
      </c>
    </row>
    <row r="7" spans="1:7" ht="75">
      <c r="A7" s="2" t="s">
        <v>831</v>
      </c>
      <c r="B7" s="4" t="s">
        <v>5</v>
      </c>
      <c r="C7" s="4" t="s">
        <v>5</v>
      </c>
      <c r="D7" s="4" t="s">
        <v>5</v>
      </c>
      <c r="E7" s="4" t="s">
        <v>5</v>
      </c>
      <c r="F7" s="4" t="s">
        <v>5</v>
      </c>
      <c r="G7" s="4" t="s">
        <v>5</v>
      </c>
    </row>
    <row r="8" spans="1:7" ht="45">
      <c r="A8" s="3" t="s">
        <v>827</v>
      </c>
      <c r="B8" s="4" t="s">
        <v>5</v>
      </c>
      <c r="C8" s="4" t="s">
        <v>5</v>
      </c>
      <c r="D8" s="4" t="s">
        <v>5</v>
      </c>
      <c r="E8" s="4" t="s">
        <v>5</v>
      </c>
      <c r="F8" s="4" t="s">
        <v>5</v>
      </c>
      <c r="G8" s="4" t="s">
        <v>5</v>
      </c>
    </row>
    <row r="9" spans="1:7">
      <c r="A9" s="2" t="s">
        <v>830</v>
      </c>
      <c r="B9" s="8">
        <v>1287</v>
      </c>
      <c r="C9" s="8">
        <v>0</v>
      </c>
      <c r="D9" s="8">
        <v>0</v>
      </c>
      <c r="E9" s="8">
        <v>0</v>
      </c>
      <c r="F9" s="4" t="s">
        <v>5</v>
      </c>
      <c r="G9"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832</v>
      </c>
      <c r="B1" s="1" t="s">
        <v>2</v>
      </c>
      <c r="C1" s="1" t="s">
        <v>25</v>
      </c>
    </row>
    <row r="2" spans="1:3" ht="30">
      <c r="A2" s="3" t="s">
        <v>833</v>
      </c>
      <c r="B2" s="4" t="s">
        <v>5</v>
      </c>
      <c r="C2" s="4" t="s">
        <v>5</v>
      </c>
    </row>
    <row r="3" spans="1:3">
      <c r="A3" s="2" t="s">
        <v>834</v>
      </c>
      <c r="B3" s="8">
        <v>17083387</v>
      </c>
      <c r="C3" s="8">
        <v>14424875</v>
      </c>
    </row>
    <row r="4" spans="1:3">
      <c r="A4" s="2" t="s">
        <v>835</v>
      </c>
      <c r="B4" s="6">
        <v>70061</v>
      </c>
      <c r="C4" s="6">
        <v>224176</v>
      </c>
    </row>
    <row r="5" spans="1:3">
      <c r="A5" s="2" t="s">
        <v>836</v>
      </c>
      <c r="B5" s="6">
        <v>-180435</v>
      </c>
      <c r="C5" s="6">
        <v>-15318</v>
      </c>
    </row>
    <row r="6" spans="1:3">
      <c r="A6" s="2" t="s">
        <v>358</v>
      </c>
      <c r="B6" s="6">
        <v>16973013</v>
      </c>
      <c r="C6" s="6">
        <v>14633733</v>
      </c>
    </row>
    <row r="7" spans="1:3" ht="30">
      <c r="A7" s="2" t="s">
        <v>837</v>
      </c>
      <c r="B7" s="4" t="s">
        <v>5</v>
      </c>
      <c r="C7" s="4" t="s">
        <v>5</v>
      </c>
    </row>
    <row r="8" spans="1:3" ht="30">
      <c r="A8" s="3" t="s">
        <v>833</v>
      </c>
      <c r="B8" s="4" t="s">
        <v>5</v>
      </c>
      <c r="C8" s="4" t="s">
        <v>5</v>
      </c>
    </row>
    <row r="9" spans="1:3">
      <c r="A9" s="2" t="s">
        <v>834</v>
      </c>
      <c r="B9" s="6">
        <v>13501672</v>
      </c>
      <c r="C9" s="6">
        <v>10551084</v>
      </c>
    </row>
    <row r="10" spans="1:3">
      <c r="A10" s="2" t="s">
        <v>835</v>
      </c>
      <c r="B10" s="6">
        <v>11689</v>
      </c>
      <c r="C10" s="6">
        <v>38076</v>
      </c>
    </row>
    <row r="11" spans="1:3">
      <c r="A11" s="2" t="s">
        <v>836</v>
      </c>
      <c r="B11" s="6">
        <v>-140090</v>
      </c>
      <c r="C11" s="6">
        <v>-15318</v>
      </c>
    </row>
    <row r="12" spans="1:3">
      <c r="A12" s="2" t="s">
        <v>358</v>
      </c>
      <c r="B12" s="6">
        <v>13373271</v>
      </c>
      <c r="C12" s="6">
        <v>10573842</v>
      </c>
    </row>
    <row r="13" spans="1:3">
      <c r="A13" s="2" t="s">
        <v>838</v>
      </c>
      <c r="B13" s="4" t="s">
        <v>5</v>
      </c>
      <c r="C13" s="4" t="s">
        <v>5</v>
      </c>
    </row>
    <row r="14" spans="1:3" ht="30">
      <c r="A14" s="3" t="s">
        <v>833</v>
      </c>
      <c r="B14" s="4" t="s">
        <v>5</v>
      </c>
      <c r="C14" s="4" t="s">
        <v>5</v>
      </c>
    </row>
    <row r="15" spans="1:3">
      <c r="A15" s="2" t="s">
        <v>834</v>
      </c>
      <c r="B15" s="6">
        <v>1668084</v>
      </c>
      <c r="C15" s="6">
        <v>1980980</v>
      </c>
    </row>
    <row r="16" spans="1:3">
      <c r="A16" s="2" t="s">
        <v>835</v>
      </c>
      <c r="B16" s="6">
        <v>8511</v>
      </c>
      <c r="C16" s="6">
        <v>50914</v>
      </c>
    </row>
    <row r="17" spans="1:3">
      <c r="A17" s="2" t="s">
        <v>836</v>
      </c>
      <c r="B17" s="6">
        <v>-6652</v>
      </c>
      <c r="C17" s="4">
        <v>0</v>
      </c>
    </row>
    <row r="18" spans="1:3">
      <c r="A18" s="2" t="s">
        <v>358</v>
      </c>
      <c r="B18" s="6">
        <v>1669943</v>
      </c>
      <c r="C18" s="6">
        <v>2031894</v>
      </c>
    </row>
    <row r="19" spans="1:3">
      <c r="A19" s="2" t="s">
        <v>839</v>
      </c>
      <c r="B19" s="4" t="s">
        <v>5</v>
      </c>
      <c r="C19" s="4" t="s">
        <v>5</v>
      </c>
    </row>
    <row r="20" spans="1:3" ht="30">
      <c r="A20" s="3" t="s">
        <v>833</v>
      </c>
      <c r="B20" s="4" t="s">
        <v>5</v>
      </c>
      <c r="C20" s="4" t="s">
        <v>5</v>
      </c>
    </row>
    <row r="21" spans="1:3">
      <c r="A21" s="2" t="s">
        <v>834</v>
      </c>
      <c r="B21" s="6">
        <v>1913631</v>
      </c>
      <c r="C21" s="6">
        <v>1392811</v>
      </c>
    </row>
    <row r="22" spans="1:3">
      <c r="A22" s="2" t="s">
        <v>835</v>
      </c>
      <c r="B22" s="6">
        <v>49861</v>
      </c>
      <c r="C22" s="6">
        <v>129401</v>
      </c>
    </row>
    <row r="23" spans="1:3">
      <c r="A23" s="2" t="s">
        <v>836</v>
      </c>
      <c r="B23" s="6">
        <v>-33693</v>
      </c>
      <c r="C23" s="4">
        <v>0</v>
      </c>
    </row>
    <row r="24" spans="1:3">
      <c r="A24" s="2" t="s">
        <v>358</v>
      </c>
      <c r="B24" s="6">
        <v>1929799</v>
      </c>
      <c r="C24" s="6">
        <v>1522212</v>
      </c>
    </row>
    <row r="25" spans="1:3">
      <c r="A25" s="2" t="s">
        <v>840</v>
      </c>
      <c r="B25" s="4" t="s">
        <v>5</v>
      </c>
      <c r="C25" s="4" t="s">
        <v>5</v>
      </c>
    </row>
    <row r="26" spans="1:3" ht="30">
      <c r="A26" s="3" t="s">
        <v>833</v>
      </c>
      <c r="B26" s="4" t="s">
        <v>5</v>
      </c>
      <c r="C26" s="4" t="s">
        <v>5</v>
      </c>
    </row>
    <row r="27" spans="1:3">
      <c r="A27" s="2" t="s">
        <v>834</v>
      </c>
      <c r="B27" s="4">
        <v>0</v>
      </c>
      <c r="C27" s="6">
        <v>500000</v>
      </c>
    </row>
    <row r="28" spans="1:3">
      <c r="A28" s="2" t="s">
        <v>835</v>
      </c>
      <c r="B28" s="4">
        <v>0</v>
      </c>
      <c r="C28" s="6">
        <v>5785</v>
      </c>
    </row>
    <row r="29" spans="1:3">
      <c r="A29" s="2" t="s">
        <v>836</v>
      </c>
      <c r="B29" s="4">
        <v>0</v>
      </c>
      <c r="C29" s="4">
        <v>0</v>
      </c>
    </row>
    <row r="30" spans="1:3">
      <c r="A30" s="2" t="s">
        <v>358</v>
      </c>
      <c r="B30" s="8">
        <v>0</v>
      </c>
      <c r="C30" s="8">
        <v>5057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841</v>
      </c>
      <c r="B1" s="1" t="s">
        <v>2</v>
      </c>
      <c r="C1" s="1" t="s">
        <v>25</v>
      </c>
    </row>
    <row r="2" spans="1:3" ht="30">
      <c r="A2" s="3" t="s">
        <v>334</v>
      </c>
      <c r="B2" s="4" t="s">
        <v>5</v>
      </c>
      <c r="C2" s="4" t="s">
        <v>5</v>
      </c>
    </row>
    <row r="3" spans="1:3">
      <c r="A3" s="2" t="s">
        <v>842</v>
      </c>
      <c r="B3" s="8">
        <v>501066</v>
      </c>
      <c r="C3" s="4" t="s">
        <v>5</v>
      </c>
    </row>
    <row r="4" spans="1:3">
      <c r="A4" s="2" t="s">
        <v>843</v>
      </c>
      <c r="B4" s="6">
        <v>503045</v>
      </c>
      <c r="C4" s="4" t="s">
        <v>5</v>
      </c>
    </row>
    <row r="5" spans="1:3" ht="30">
      <c r="A5" s="2" t="s">
        <v>844</v>
      </c>
      <c r="B5" s="6">
        <v>12100606</v>
      </c>
      <c r="C5" s="4" t="s">
        <v>5</v>
      </c>
    </row>
    <row r="6" spans="1:3">
      <c r="A6" s="2" t="s">
        <v>845</v>
      </c>
      <c r="B6" s="6">
        <v>12001633</v>
      </c>
      <c r="C6" s="4" t="s">
        <v>5</v>
      </c>
    </row>
    <row r="7" spans="1:3" ht="30">
      <c r="A7" s="2" t="s">
        <v>846</v>
      </c>
      <c r="B7" s="6">
        <v>1925517</v>
      </c>
      <c r="C7" s="4" t="s">
        <v>5</v>
      </c>
    </row>
    <row r="8" spans="1:3">
      <c r="A8" s="2" t="s">
        <v>847</v>
      </c>
      <c r="B8" s="6">
        <v>1866642</v>
      </c>
      <c r="C8" s="4" t="s">
        <v>5</v>
      </c>
    </row>
    <row r="9" spans="1:3">
      <c r="A9" s="2" t="s">
        <v>848</v>
      </c>
      <c r="B9" s="6">
        <v>2556198</v>
      </c>
      <c r="C9" s="4" t="s">
        <v>5</v>
      </c>
    </row>
    <row r="10" spans="1:3">
      <c r="A10" s="2" t="s">
        <v>849</v>
      </c>
      <c r="B10" s="6">
        <v>2601693</v>
      </c>
      <c r="C10" s="4" t="s">
        <v>5</v>
      </c>
    </row>
    <row r="11" spans="1:3">
      <c r="A11" s="2" t="s">
        <v>850</v>
      </c>
      <c r="B11" s="6">
        <v>17083387</v>
      </c>
      <c r="C11" s="6">
        <v>14424875</v>
      </c>
    </row>
    <row r="12" spans="1:3">
      <c r="A12" s="2" t="s">
        <v>358</v>
      </c>
      <c r="B12" s="8">
        <v>16973013</v>
      </c>
      <c r="C12" s="8">
        <v>146337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20.5703125" bestFit="1" customWidth="1"/>
  </cols>
  <sheetData>
    <row r="1" spans="1:3">
      <c r="A1" s="7" t="s">
        <v>851</v>
      </c>
      <c r="B1" s="1" t="s">
        <v>1</v>
      </c>
      <c r="C1" s="1" t="s">
        <v>852</v>
      </c>
    </row>
    <row r="2" spans="1:3">
      <c r="A2" s="7"/>
      <c r="B2" s="1" t="s">
        <v>2</v>
      </c>
      <c r="C2" s="1" t="s">
        <v>25</v>
      </c>
    </row>
    <row r="3" spans="1:3">
      <c r="A3" s="7"/>
      <c r="B3" s="1" t="s">
        <v>853</v>
      </c>
      <c r="C3" s="1" t="s">
        <v>853</v>
      </c>
    </row>
    <row r="4" spans="1:3">
      <c r="A4" s="7"/>
      <c r="B4" s="1" t="s">
        <v>854</v>
      </c>
      <c r="C4" s="1" t="s">
        <v>856</v>
      </c>
    </row>
    <row r="5" spans="1:3">
      <c r="A5" s="7"/>
      <c r="B5" s="1" t="s">
        <v>855</v>
      </c>
      <c r="C5" s="1"/>
    </row>
    <row r="6" spans="1:3">
      <c r="A6" s="7"/>
      <c r="B6" s="1" t="s">
        <v>856</v>
      </c>
      <c r="C6" s="1"/>
    </row>
    <row r="7" spans="1:3" ht="30">
      <c r="A7" s="3" t="s">
        <v>857</v>
      </c>
      <c r="B7" s="4" t="s">
        <v>5</v>
      </c>
      <c r="C7" s="4" t="s">
        <v>5</v>
      </c>
    </row>
    <row r="8" spans="1:3">
      <c r="A8" s="2" t="s">
        <v>379</v>
      </c>
      <c r="B8" s="8">
        <v>697316954</v>
      </c>
      <c r="C8" s="8">
        <v>661011692</v>
      </c>
    </row>
    <row r="9" spans="1:3" ht="30">
      <c r="A9" s="2" t="s">
        <v>380</v>
      </c>
      <c r="B9" s="6">
        <v>223889</v>
      </c>
      <c r="C9" s="6">
        <v>82470</v>
      </c>
    </row>
    <row r="10" spans="1:3" ht="30">
      <c r="A10" s="2" t="s">
        <v>33</v>
      </c>
      <c r="B10" s="6">
        <v>697540843</v>
      </c>
      <c r="C10" s="6">
        <v>661094162</v>
      </c>
    </row>
    <row r="11" spans="1:3">
      <c r="A11" s="2" t="s">
        <v>381</v>
      </c>
      <c r="B11" s="6">
        <v>-11227877</v>
      </c>
      <c r="C11" s="6">
        <v>-10910000</v>
      </c>
    </row>
    <row r="12" spans="1:3">
      <c r="A12" s="2" t="s">
        <v>384</v>
      </c>
      <c r="B12" s="6">
        <v>686312966</v>
      </c>
      <c r="C12" s="6">
        <v>650184162</v>
      </c>
    </row>
    <row r="13" spans="1:3">
      <c r="A13" s="2" t="s">
        <v>858</v>
      </c>
      <c r="B13" s="4">
        <v>3</v>
      </c>
      <c r="C13" s="4" t="s">
        <v>5</v>
      </c>
    </row>
    <row r="14" spans="1:3">
      <c r="A14" s="2" t="s">
        <v>859</v>
      </c>
      <c r="B14" s="4">
        <v>9</v>
      </c>
      <c r="C14" s="4" t="s">
        <v>5</v>
      </c>
    </row>
    <row r="15" spans="1:3">
      <c r="A15" s="2" t="s">
        <v>860</v>
      </c>
      <c r="B15" s="4">
        <v>0</v>
      </c>
      <c r="C15" s="4">
        <v>0</v>
      </c>
    </row>
    <row r="16" spans="1:3" ht="45">
      <c r="A16" s="2" t="s">
        <v>861</v>
      </c>
      <c r="B16" s="4">
        <v>9</v>
      </c>
      <c r="C16" s="4" t="s">
        <v>5</v>
      </c>
    </row>
    <row r="17" spans="1:3" ht="45">
      <c r="A17" s="2" t="s">
        <v>862</v>
      </c>
      <c r="B17" s="4">
        <v>5</v>
      </c>
      <c r="C17" s="4" t="s">
        <v>5</v>
      </c>
    </row>
    <row r="18" spans="1:3" ht="45">
      <c r="A18" s="2" t="s">
        <v>863</v>
      </c>
      <c r="B18" s="4">
        <v>4</v>
      </c>
      <c r="C18" s="4">
        <v>5</v>
      </c>
    </row>
    <row r="19" spans="1:3">
      <c r="A19" s="2" t="s">
        <v>864</v>
      </c>
      <c r="B19" s="4" t="s">
        <v>5</v>
      </c>
      <c r="C19" s="4" t="s">
        <v>5</v>
      </c>
    </row>
    <row r="20" spans="1:3" ht="30">
      <c r="A20" s="3" t="s">
        <v>857</v>
      </c>
      <c r="B20" s="4" t="s">
        <v>5</v>
      </c>
      <c r="C20" s="4" t="s">
        <v>5</v>
      </c>
    </row>
    <row r="21" spans="1:3" ht="60">
      <c r="A21" s="2" t="s">
        <v>865</v>
      </c>
      <c r="B21" s="13">
        <v>0.47</v>
      </c>
      <c r="C21" s="13">
        <v>0.48</v>
      </c>
    </row>
    <row r="22" spans="1:3" ht="30">
      <c r="A22" s="2" t="s">
        <v>866</v>
      </c>
      <c r="B22" s="4" t="s">
        <v>5</v>
      </c>
      <c r="C22" s="4" t="s">
        <v>5</v>
      </c>
    </row>
    <row r="23" spans="1:3" ht="30">
      <c r="A23" s="3" t="s">
        <v>857</v>
      </c>
      <c r="B23" s="4" t="s">
        <v>5</v>
      </c>
      <c r="C23" s="4" t="s">
        <v>5</v>
      </c>
    </row>
    <row r="24" spans="1:3">
      <c r="A24" s="2" t="s">
        <v>379</v>
      </c>
      <c r="B24" s="6">
        <v>121919073</v>
      </c>
      <c r="C24" s="6">
        <v>91803951</v>
      </c>
    </row>
    <row r="25" spans="1:3" ht="30">
      <c r="A25" s="2" t="s">
        <v>867</v>
      </c>
      <c r="B25" s="4" t="s">
        <v>5</v>
      </c>
      <c r="C25" s="4" t="s">
        <v>5</v>
      </c>
    </row>
    <row r="26" spans="1:3" ht="30">
      <c r="A26" s="3" t="s">
        <v>857</v>
      </c>
      <c r="B26" s="4" t="s">
        <v>5</v>
      </c>
      <c r="C26" s="4" t="s">
        <v>5</v>
      </c>
    </row>
    <row r="27" spans="1:3">
      <c r="A27" s="2" t="s">
        <v>379</v>
      </c>
      <c r="B27" s="6">
        <v>572078005</v>
      </c>
      <c r="C27" s="6">
        <v>566132554</v>
      </c>
    </row>
    <row r="28" spans="1:3" ht="30">
      <c r="A28" s="2" t="s">
        <v>868</v>
      </c>
      <c r="B28" s="4" t="s">
        <v>5</v>
      </c>
      <c r="C28" s="4" t="s">
        <v>5</v>
      </c>
    </row>
    <row r="29" spans="1:3" ht="30">
      <c r="A29" s="3" t="s">
        <v>857</v>
      </c>
      <c r="B29" s="4" t="s">
        <v>5</v>
      </c>
      <c r="C29" s="4" t="s">
        <v>5</v>
      </c>
    </row>
    <row r="30" spans="1:3">
      <c r="A30" s="2" t="s">
        <v>379</v>
      </c>
      <c r="B30" s="6">
        <v>147824275</v>
      </c>
      <c r="C30" s="6">
        <v>154297386</v>
      </c>
    </row>
    <row r="31" spans="1:3" ht="45">
      <c r="A31" s="2" t="s">
        <v>869</v>
      </c>
      <c r="B31" s="4" t="s">
        <v>5</v>
      </c>
      <c r="C31" s="4" t="s">
        <v>5</v>
      </c>
    </row>
    <row r="32" spans="1:3" ht="30">
      <c r="A32" s="3" t="s">
        <v>857</v>
      </c>
      <c r="B32" s="4" t="s">
        <v>5</v>
      </c>
      <c r="C32" s="4" t="s">
        <v>5</v>
      </c>
    </row>
    <row r="33" spans="1:3">
      <c r="A33" s="2" t="s">
        <v>379</v>
      </c>
      <c r="B33" s="6">
        <v>90908673</v>
      </c>
      <c r="C33" s="6">
        <v>92497460</v>
      </c>
    </row>
    <row r="34" spans="1:3" ht="45">
      <c r="A34" s="2" t="s">
        <v>870</v>
      </c>
      <c r="B34" s="4" t="s">
        <v>5</v>
      </c>
      <c r="C34" s="4" t="s">
        <v>5</v>
      </c>
    </row>
    <row r="35" spans="1:3" ht="30">
      <c r="A35" s="3" t="s">
        <v>857</v>
      </c>
      <c r="B35" s="4" t="s">
        <v>5</v>
      </c>
      <c r="C35" s="4" t="s">
        <v>5</v>
      </c>
    </row>
    <row r="36" spans="1:3">
      <c r="A36" s="2" t="s">
        <v>379</v>
      </c>
      <c r="B36" s="6">
        <v>65872748</v>
      </c>
      <c r="C36" s="6">
        <v>71491139</v>
      </c>
    </row>
    <row r="37" spans="1:3" ht="30">
      <c r="A37" s="2" t="s">
        <v>871</v>
      </c>
      <c r="B37" s="4" t="s">
        <v>5</v>
      </c>
      <c r="C37" s="4" t="s">
        <v>5</v>
      </c>
    </row>
    <row r="38" spans="1:3" ht="30">
      <c r="A38" s="3" t="s">
        <v>857</v>
      </c>
      <c r="B38" s="4" t="s">
        <v>5</v>
      </c>
      <c r="C38" s="4" t="s">
        <v>5</v>
      </c>
    </row>
    <row r="39" spans="1:3">
      <c r="A39" s="2" t="s">
        <v>379</v>
      </c>
      <c r="B39" s="6">
        <v>23763271</v>
      </c>
      <c r="C39" s="6">
        <v>20032586</v>
      </c>
    </row>
    <row r="40" spans="1:3" ht="30">
      <c r="A40" s="2" t="s">
        <v>872</v>
      </c>
      <c r="B40" s="4" t="s">
        <v>5</v>
      </c>
      <c r="C40" s="4" t="s">
        <v>5</v>
      </c>
    </row>
    <row r="41" spans="1:3" ht="30">
      <c r="A41" s="3" t="s">
        <v>857</v>
      </c>
      <c r="B41" s="4" t="s">
        <v>5</v>
      </c>
      <c r="C41" s="4" t="s">
        <v>5</v>
      </c>
    </row>
    <row r="42" spans="1:3">
      <c r="A42" s="2" t="s">
        <v>379</v>
      </c>
      <c r="B42" s="6">
        <v>243709038</v>
      </c>
      <c r="C42" s="6">
        <v>227813983</v>
      </c>
    </row>
    <row r="43" spans="1:3" ht="30">
      <c r="A43" s="2" t="s">
        <v>873</v>
      </c>
      <c r="B43" s="4" t="s">
        <v>5</v>
      </c>
      <c r="C43" s="4" t="s">
        <v>5</v>
      </c>
    </row>
    <row r="44" spans="1:3" ht="30">
      <c r="A44" s="3" t="s">
        <v>857</v>
      </c>
      <c r="B44" s="4" t="s">
        <v>5</v>
      </c>
      <c r="C44" s="4" t="s">
        <v>5</v>
      </c>
    </row>
    <row r="45" spans="1:3">
      <c r="A45" s="2" t="s">
        <v>379</v>
      </c>
      <c r="B45" s="6">
        <v>3319876</v>
      </c>
      <c r="C45" s="6">
        <v>3075187</v>
      </c>
    </row>
    <row r="46" spans="1:3" ht="45">
      <c r="A46" s="2" t="s">
        <v>874</v>
      </c>
      <c r="B46" s="4" t="s">
        <v>5</v>
      </c>
      <c r="C46" s="4" t="s">
        <v>5</v>
      </c>
    </row>
    <row r="47" spans="1:3" ht="30">
      <c r="A47" s="3" t="s">
        <v>857</v>
      </c>
      <c r="B47" s="4" t="s">
        <v>5</v>
      </c>
      <c r="C47" s="4" t="s">
        <v>5</v>
      </c>
    </row>
    <row r="48" spans="1:3">
      <c r="A48" s="2" t="s">
        <v>379</v>
      </c>
      <c r="B48" s="6">
        <v>3207836</v>
      </c>
      <c r="C48" s="6">
        <v>3025471</v>
      </c>
    </row>
    <row r="49" spans="1:3" ht="45">
      <c r="A49" s="2" t="s">
        <v>875</v>
      </c>
      <c r="B49" s="4" t="s">
        <v>5</v>
      </c>
      <c r="C49" s="4" t="s">
        <v>5</v>
      </c>
    </row>
    <row r="50" spans="1:3" ht="30">
      <c r="A50" s="3" t="s">
        <v>857</v>
      </c>
      <c r="B50" s="4" t="s">
        <v>5</v>
      </c>
      <c r="C50" s="4" t="s">
        <v>5</v>
      </c>
    </row>
    <row r="51" spans="1:3">
      <c r="A51" s="2" t="s">
        <v>379</v>
      </c>
      <c r="B51" s="8">
        <v>112040</v>
      </c>
      <c r="C51" s="8">
        <v>49716</v>
      </c>
    </row>
  </sheetData>
  <mergeCells count="1">
    <mergeCell ref="A1: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1" width="36.5703125" bestFit="1" customWidth="1"/>
    <col min="2" max="2" width="15.42578125" bestFit="1" customWidth="1"/>
  </cols>
  <sheetData>
    <row r="1" spans="1:2" ht="45" customHeight="1">
      <c r="A1" s="7" t="s">
        <v>876</v>
      </c>
      <c r="B1" s="1" t="s">
        <v>1</v>
      </c>
    </row>
    <row r="2" spans="1:2">
      <c r="A2" s="7"/>
      <c r="B2" s="1" t="s">
        <v>2</v>
      </c>
    </row>
    <row r="3" spans="1:2" ht="30">
      <c r="A3" s="3" t="s">
        <v>877</v>
      </c>
      <c r="B3" s="4" t="s">
        <v>5</v>
      </c>
    </row>
    <row r="4" spans="1:2" ht="30">
      <c r="A4" s="2" t="s">
        <v>878</v>
      </c>
      <c r="B4" s="4" t="s">
        <v>879</v>
      </c>
    </row>
    <row r="5" spans="1:2" ht="30">
      <c r="A5" s="2" t="s">
        <v>880</v>
      </c>
      <c r="B5" s="8">
        <v>0</v>
      </c>
    </row>
    <row r="6" spans="1:2" ht="30">
      <c r="A6" s="2" t="s">
        <v>867</v>
      </c>
      <c r="B6" s="4" t="s">
        <v>5</v>
      </c>
    </row>
    <row r="7" spans="1:2" ht="30">
      <c r="A7" s="3" t="s">
        <v>877</v>
      </c>
      <c r="B7" s="4" t="s">
        <v>5</v>
      </c>
    </row>
    <row r="8" spans="1:2" ht="30">
      <c r="A8" s="2" t="s">
        <v>880</v>
      </c>
      <c r="B8" s="6">
        <v>-1279095</v>
      </c>
    </row>
    <row r="9" spans="1:2" ht="30">
      <c r="A9" s="2" t="s">
        <v>873</v>
      </c>
      <c r="B9" s="4" t="s">
        <v>5</v>
      </c>
    </row>
    <row r="10" spans="1:2" ht="30">
      <c r="A10" s="3" t="s">
        <v>877</v>
      </c>
      <c r="B10" s="4" t="s">
        <v>5</v>
      </c>
    </row>
    <row r="11" spans="1:2" ht="30">
      <c r="A11" s="2" t="s">
        <v>880</v>
      </c>
      <c r="B11" s="6">
        <v>-13411</v>
      </c>
    </row>
    <row r="12" spans="1:2" ht="30">
      <c r="A12" s="2" t="s">
        <v>881</v>
      </c>
      <c r="B12" s="4" t="s">
        <v>5</v>
      </c>
    </row>
    <row r="13" spans="1:2" ht="30">
      <c r="A13" s="3" t="s">
        <v>877</v>
      </c>
      <c r="B13" s="4" t="s">
        <v>5</v>
      </c>
    </row>
    <row r="14" spans="1:2" ht="30">
      <c r="A14" s="2" t="s">
        <v>880</v>
      </c>
      <c r="B14" s="6">
        <v>-326351</v>
      </c>
    </row>
    <row r="15" spans="1:2" ht="30">
      <c r="A15" s="2" t="s">
        <v>882</v>
      </c>
      <c r="B15" s="4" t="s">
        <v>5</v>
      </c>
    </row>
    <row r="16" spans="1:2" ht="30">
      <c r="A16" s="3" t="s">
        <v>877</v>
      </c>
      <c r="B16" s="4" t="s">
        <v>5</v>
      </c>
    </row>
    <row r="17" spans="1:2" ht="30">
      <c r="A17" s="2" t="s">
        <v>880</v>
      </c>
      <c r="B17" s="6">
        <v>1618857</v>
      </c>
    </row>
    <row r="18" spans="1:2" ht="30">
      <c r="A18" s="2" t="s">
        <v>883</v>
      </c>
      <c r="B18" s="4" t="s">
        <v>5</v>
      </c>
    </row>
    <row r="19" spans="1:2" ht="30">
      <c r="A19" s="3" t="s">
        <v>877</v>
      </c>
      <c r="B19" s="4" t="s">
        <v>5</v>
      </c>
    </row>
    <row r="20" spans="1:2" ht="30">
      <c r="A20" s="2" t="s">
        <v>880</v>
      </c>
      <c r="B20" s="6">
        <v>-1009794</v>
      </c>
    </row>
    <row r="21" spans="1:2" ht="45">
      <c r="A21" s="2" t="s">
        <v>884</v>
      </c>
      <c r="B21" s="4" t="s">
        <v>5</v>
      </c>
    </row>
    <row r="22" spans="1:2" ht="30">
      <c r="A22" s="3" t="s">
        <v>877</v>
      </c>
      <c r="B22" s="4" t="s">
        <v>5</v>
      </c>
    </row>
    <row r="23" spans="1:2" ht="30">
      <c r="A23" s="2" t="s">
        <v>880</v>
      </c>
      <c r="B23" s="6">
        <v>535803</v>
      </c>
    </row>
    <row r="24" spans="1:2" ht="30">
      <c r="A24" s="2" t="s">
        <v>885</v>
      </c>
      <c r="B24" s="4" t="s">
        <v>5</v>
      </c>
    </row>
    <row r="25" spans="1:2" ht="30">
      <c r="A25" s="3" t="s">
        <v>877</v>
      </c>
      <c r="B25" s="4" t="s">
        <v>5</v>
      </c>
    </row>
    <row r="26" spans="1:2" ht="30">
      <c r="A26" s="2" t="s">
        <v>880</v>
      </c>
      <c r="B26" s="6">
        <v>1144042</v>
      </c>
    </row>
    <row r="27" spans="1:2" ht="30">
      <c r="A27" s="2" t="s">
        <v>886</v>
      </c>
      <c r="B27" s="4" t="s">
        <v>5</v>
      </c>
    </row>
    <row r="28" spans="1:2" ht="30">
      <c r="A28" s="3" t="s">
        <v>877</v>
      </c>
      <c r="B28" s="4" t="s">
        <v>5</v>
      </c>
    </row>
    <row r="29" spans="1:2" ht="30">
      <c r="A29" s="2" t="s">
        <v>880</v>
      </c>
      <c r="B29" s="6">
        <v>-239816</v>
      </c>
    </row>
    <row r="30" spans="1:2" ht="30">
      <c r="A30" s="2" t="s">
        <v>887</v>
      </c>
      <c r="B30" s="4" t="s">
        <v>5</v>
      </c>
    </row>
    <row r="31" spans="1:2" ht="30">
      <c r="A31" s="3" t="s">
        <v>877</v>
      </c>
      <c r="B31" s="4" t="s">
        <v>5</v>
      </c>
    </row>
    <row r="32" spans="1:2" ht="30">
      <c r="A32" s="2" t="s">
        <v>880</v>
      </c>
      <c r="B32" s="6">
        <v>-1709330</v>
      </c>
    </row>
    <row r="33" spans="1:2" ht="45">
      <c r="A33" s="2" t="s">
        <v>888</v>
      </c>
      <c r="B33" s="4" t="s">
        <v>5</v>
      </c>
    </row>
    <row r="34" spans="1:2" ht="30">
      <c r="A34" s="3" t="s">
        <v>877</v>
      </c>
      <c r="B34" s="4" t="s">
        <v>5</v>
      </c>
    </row>
    <row r="35" spans="1:2" ht="30">
      <c r="A35" s="2" t="s">
        <v>880</v>
      </c>
      <c r="B35" s="6">
        <v>-13437</v>
      </c>
    </row>
    <row r="36" spans="1:2" ht="45">
      <c r="A36" s="2" t="s">
        <v>889</v>
      </c>
      <c r="B36" s="4" t="s">
        <v>5</v>
      </c>
    </row>
    <row r="37" spans="1:2" ht="30">
      <c r="A37" s="3" t="s">
        <v>877</v>
      </c>
      <c r="B37" s="4" t="s">
        <v>5</v>
      </c>
    </row>
    <row r="38" spans="1:2" ht="30">
      <c r="A38" s="2" t="s">
        <v>880</v>
      </c>
      <c r="B38" s="4">
        <v>26</v>
      </c>
    </row>
    <row r="39" spans="1:2" ht="30">
      <c r="A39" s="2" t="s">
        <v>890</v>
      </c>
      <c r="B39" s="4" t="s">
        <v>5</v>
      </c>
    </row>
    <row r="40" spans="1:2" ht="30">
      <c r="A40" s="3" t="s">
        <v>877</v>
      </c>
      <c r="B40" s="4" t="s">
        <v>5</v>
      </c>
    </row>
    <row r="41" spans="1:2" ht="30">
      <c r="A41" s="2" t="s">
        <v>878</v>
      </c>
      <c r="B41" s="4" t="s">
        <v>891</v>
      </c>
    </row>
    <row r="42" spans="1:2" ht="30">
      <c r="A42" s="2" t="s">
        <v>880</v>
      </c>
      <c r="B42" s="4">
        <v>0</v>
      </c>
    </row>
    <row r="43" spans="1:2" ht="45">
      <c r="A43" s="2" t="s">
        <v>892</v>
      </c>
      <c r="B43" s="4" t="s">
        <v>5</v>
      </c>
    </row>
    <row r="44" spans="1:2" ht="30">
      <c r="A44" s="3" t="s">
        <v>877</v>
      </c>
      <c r="B44" s="4" t="s">
        <v>5</v>
      </c>
    </row>
    <row r="45" spans="1:2" ht="30">
      <c r="A45" s="2" t="s">
        <v>880</v>
      </c>
      <c r="B45" s="6">
        <v>-1441492</v>
      </c>
    </row>
    <row r="46" spans="1:2" ht="45">
      <c r="A46" s="2" t="s">
        <v>893</v>
      </c>
      <c r="B46" s="4" t="s">
        <v>5</v>
      </c>
    </row>
    <row r="47" spans="1:2" ht="30">
      <c r="A47" s="3" t="s">
        <v>877</v>
      </c>
      <c r="B47" s="4" t="s">
        <v>5</v>
      </c>
    </row>
    <row r="48" spans="1:2" ht="30">
      <c r="A48" s="2" t="s">
        <v>880</v>
      </c>
      <c r="B48" s="6">
        <v>-4585</v>
      </c>
    </row>
    <row r="49" spans="1:2" ht="45">
      <c r="A49" s="2" t="s">
        <v>894</v>
      </c>
      <c r="B49" s="4" t="s">
        <v>5</v>
      </c>
    </row>
    <row r="50" spans="1:2" ht="30">
      <c r="A50" s="3" t="s">
        <v>877</v>
      </c>
      <c r="B50" s="4" t="s">
        <v>5</v>
      </c>
    </row>
    <row r="51" spans="1:2" ht="30">
      <c r="A51" s="2" t="s">
        <v>880</v>
      </c>
      <c r="B51" s="6">
        <v>-695359</v>
      </c>
    </row>
    <row r="52" spans="1:2" ht="60">
      <c r="A52" s="2" t="s">
        <v>895</v>
      </c>
      <c r="B52" s="4" t="s">
        <v>5</v>
      </c>
    </row>
    <row r="53" spans="1:2" ht="30">
      <c r="A53" s="3" t="s">
        <v>877</v>
      </c>
      <c r="B53" s="4" t="s">
        <v>5</v>
      </c>
    </row>
    <row r="54" spans="1:2" ht="30">
      <c r="A54" s="2" t="s">
        <v>880</v>
      </c>
      <c r="B54" s="6">
        <v>2141436</v>
      </c>
    </row>
    <row r="55" spans="1:2" ht="60">
      <c r="A55" s="2" t="s">
        <v>896</v>
      </c>
      <c r="B55" s="4" t="s">
        <v>5</v>
      </c>
    </row>
    <row r="56" spans="1:2" ht="30">
      <c r="A56" s="3" t="s">
        <v>877</v>
      </c>
      <c r="B56" s="4" t="s">
        <v>5</v>
      </c>
    </row>
    <row r="57" spans="1:2" ht="30">
      <c r="A57" s="2" t="s">
        <v>880</v>
      </c>
      <c r="B57" s="6">
        <v>-1031146</v>
      </c>
    </row>
    <row r="58" spans="1:2" ht="60">
      <c r="A58" s="2" t="s">
        <v>897</v>
      </c>
      <c r="B58" s="4" t="s">
        <v>5</v>
      </c>
    </row>
    <row r="59" spans="1:2" ht="30">
      <c r="A59" s="3" t="s">
        <v>877</v>
      </c>
      <c r="B59" s="4" t="s">
        <v>5</v>
      </c>
    </row>
    <row r="60" spans="1:2" ht="30">
      <c r="A60" s="2" t="s">
        <v>880</v>
      </c>
      <c r="B60" s="6">
        <v>-183374</v>
      </c>
    </row>
    <row r="61" spans="1:2" ht="60">
      <c r="A61" s="2" t="s">
        <v>898</v>
      </c>
      <c r="B61" s="4" t="s">
        <v>5</v>
      </c>
    </row>
    <row r="62" spans="1:2" ht="30">
      <c r="A62" s="3" t="s">
        <v>877</v>
      </c>
      <c r="B62" s="4" t="s">
        <v>5</v>
      </c>
    </row>
    <row r="63" spans="1:2" ht="30">
      <c r="A63" s="2" t="s">
        <v>880</v>
      </c>
      <c r="B63" s="6">
        <v>138515</v>
      </c>
    </row>
    <row r="64" spans="1:2" ht="60">
      <c r="A64" s="2" t="s">
        <v>899</v>
      </c>
      <c r="B64" s="4" t="s">
        <v>5</v>
      </c>
    </row>
    <row r="65" spans="1:2" ht="30">
      <c r="A65" s="3" t="s">
        <v>877</v>
      </c>
      <c r="B65" s="4" t="s">
        <v>5</v>
      </c>
    </row>
    <row r="66" spans="1:2" ht="30">
      <c r="A66" s="2" t="s">
        <v>880</v>
      </c>
      <c r="B66" s="6">
        <v>-88346</v>
      </c>
    </row>
    <row r="67" spans="1:2" ht="60">
      <c r="A67" s="2" t="s">
        <v>900</v>
      </c>
      <c r="B67" s="4" t="s">
        <v>5</v>
      </c>
    </row>
    <row r="68" spans="1:2" ht="30">
      <c r="A68" s="3" t="s">
        <v>877</v>
      </c>
      <c r="B68" s="4" t="s">
        <v>5</v>
      </c>
    </row>
    <row r="69" spans="1:2" ht="30">
      <c r="A69" s="2" t="s">
        <v>880</v>
      </c>
      <c r="B69" s="6">
        <v>-277141</v>
      </c>
    </row>
    <row r="70" spans="1:2" ht="60">
      <c r="A70" s="2" t="s">
        <v>901</v>
      </c>
      <c r="B70" s="4" t="s">
        <v>5</v>
      </c>
    </row>
    <row r="71" spans="1:2" ht="30">
      <c r="A71" s="3" t="s">
        <v>877</v>
      </c>
      <c r="B71" s="4" t="s">
        <v>5</v>
      </c>
    </row>
    <row r="72" spans="1:2" ht="30">
      <c r="A72" s="2" t="s">
        <v>880</v>
      </c>
      <c r="B72" s="6">
        <v>-4960</v>
      </c>
    </row>
    <row r="73" spans="1:2" ht="60">
      <c r="A73" s="2" t="s">
        <v>902</v>
      </c>
      <c r="B73" s="4" t="s">
        <v>5</v>
      </c>
    </row>
    <row r="74" spans="1:2" ht="30">
      <c r="A74" s="3" t="s">
        <v>877</v>
      </c>
      <c r="B74" s="4" t="s">
        <v>5</v>
      </c>
    </row>
    <row r="75" spans="1:2" ht="30">
      <c r="A75" s="2" t="s">
        <v>880</v>
      </c>
      <c r="B75" s="4">
        <v>375</v>
      </c>
    </row>
    <row r="76" spans="1:2">
      <c r="A76" s="2" t="s">
        <v>903</v>
      </c>
      <c r="B76" s="4" t="s">
        <v>5</v>
      </c>
    </row>
    <row r="77" spans="1:2" ht="30">
      <c r="A77" s="3" t="s">
        <v>877</v>
      </c>
      <c r="B77" s="4" t="s">
        <v>5</v>
      </c>
    </row>
    <row r="78" spans="1:2" ht="30">
      <c r="A78" s="2" t="s">
        <v>880</v>
      </c>
      <c r="B78" s="4">
        <v>0</v>
      </c>
    </row>
    <row r="79" spans="1:2" ht="45">
      <c r="A79" s="2" t="s">
        <v>904</v>
      </c>
      <c r="B79" s="4" t="s">
        <v>5</v>
      </c>
    </row>
    <row r="80" spans="1:2" ht="30">
      <c r="A80" s="3" t="s">
        <v>877</v>
      </c>
      <c r="B80" s="4" t="s">
        <v>5</v>
      </c>
    </row>
    <row r="81" spans="1:2" ht="30">
      <c r="A81" s="2" t="s">
        <v>880</v>
      </c>
      <c r="B81" s="6">
        <v>162397</v>
      </c>
    </row>
    <row r="82" spans="1:2" ht="45">
      <c r="A82" s="2" t="s">
        <v>905</v>
      </c>
      <c r="B82" s="4" t="s">
        <v>5</v>
      </c>
    </row>
    <row r="83" spans="1:2" ht="30">
      <c r="A83" s="3" t="s">
        <v>877</v>
      </c>
      <c r="B83" s="4" t="s">
        <v>5</v>
      </c>
    </row>
    <row r="84" spans="1:2" ht="30">
      <c r="A84" s="2" t="s">
        <v>880</v>
      </c>
      <c r="B84" s="6">
        <v>-8826</v>
      </c>
    </row>
    <row r="85" spans="1:2" ht="45">
      <c r="A85" s="2" t="s">
        <v>906</v>
      </c>
      <c r="B85" s="4" t="s">
        <v>5</v>
      </c>
    </row>
    <row r="86" spans="1:2" ht="30">
      <c r="A86" s="3" t="s">
        <v>877</v>
      </c>
      <c r="B86" s="4" t="s">
        <v>5</v>
      </c>
    </row>
    <row r="87" spans="1:2" ht="30">
      <c r="A87" s="2" t="s">
        <v>880</v>
      </c>
      <c r="B87" s="6">
        <v>369008</v>
      </c>
    </row>
    <row r="88" spans="1:2" ht="45">
      <c r="A88" s="2" t="s">
        <v>907</v>
      </c>
      <c r="B88" s="4" t="s">
        <v>5</v>
      </c>
    </row>
    <row r="89" spans="1:2" ht="30">
      <c r="A89" s="3" t="s">
        <v>877</v>
      </c>
      <c r="B89" s="4" t="s">
        <v>5</v>
      </c>
    </row>
    <row r="90" spans="1:2" ht="30">
      <c r="A90" s="2" t="s">
        <v>880</v>
      </c>
      <c r="B90" s="6">
        <v>-522579</v>
      </c>
    </row>
    <row r="91" spans="1:2" ht="45">
      <c r="A91" s="2" t="s">
        <v>908</v>
      </c>
      <c r="B91" s="4" t="s">
        <v>5</v>
      </c>
    </row>
    <row r="92" spans="1:2" ht="30">
      <c r="A92" s="3" t="s">
        <v>877</v>
      </c>
      <c r="B92" s="4" t="s">
        <v>5</v>
      </c>
    </row>
    <row r="93" spans="1:2" ht="30">
      <c r="A93" s="2" t="s">
        <v>880</v>
      </c>
      <c r="B93" s="6">
        <v>21352</v>
      </c>
    </row>
    <row r="94" spans="1:2" ht="60">
      <c r="A94" s="2" t="s">
        <v>909</v>
      </c>
      <c r="B94" s="4" t="s">
        <v>5</v>
      </c>
    </row>
    <row r="95" spans="1:2" ht="30">
      <c r="A95" s="3" t="s">
        <v>877</v>
      </c>
      <c r="B95" s="4" t="s">
        <v>5</v>
      </c>
    </row>
    <row r="96" spans="1:2" ht="30">
      <c r="A96" s="2" t="s">
        <v>880</v>
      </c>
      <c r="B96" s="6">
        <v>719177</v>
      </c>
    </row>
    <row r="97" spans="1:2" ht="45">
      <c r="A97" s="2" t="s">
        <v>910</v>
      </c>
      <c r="B97" s="4" t="s">
        <v>5</v>
      </c>
    </row>
    <row r="98" spans="1:2" ht="30">
      <c r="A98" s="3" t="s">
        <v>877</v>
      </c>
      <c r="B98" s="4" t="s">
        <v>5</v>
      </c>
    </row>
    <row r="99" spans="1:2" ht="30">
      <c r="A99" s="2" t="s">
        <v>880</v>
      </c>
      <c r="B99" s="6">
        <v>1005527</v>
      </c>
    </row>
    <row r="100" spans="1:2" ht="45">
      <c r="A100" s="2" t="s">
        <v>911</v>
      </c>
      <c r="B100" s="4" t="s">
        <v>5</v>
      </c>
    </row>
    <row r="101" spans="1:2" ht="30">
      <c r="A101" s="3" t="s">
        <v>877</v>
      </c>
      <c r="B101" s="4" t="s">
        <v>5</v>
      </c>
    </row>
    <row r="102" spans="1:2" ht="30">
      <c r="A102" s="2" t="s">
        <v>880</v>
      </c>
      <c r="B102" s="6">
        <v>-151470</v>
      </c>
    </row>
    <row r="103" spans="1:2" ht="45">
      <c r="A103" s="2" t="s">
        <v>912</v>
      </c>
      <c r="B103" s="4" t="s">
        <v>5</v>
      </c>
    </row>
    <row r="104" spans="1:2" ht="30">
      <c r="A104" s="3" t="s">
        <v>877</v>
      </c>
      <c r="B104" s="4" t="s">
        <v>5</v>
      </c>
    </row>
    <row r="105" spans="1:2" ht="30">
      <c r="A105" s="2" t="s">
        <v>880</v>
      </c>
      <c r="B105" s="6">
        <v>-1432189</v>
      </c>
    </row>
    <row r="106" spans="1:2" ht="60">
      <c r="A106" s="2" t="s">
        <v>913</v>
      </c>
      <c r="B106" s="4" t="s">
        <v>5</v>
      </c>
    </row>
    <row r="107" spans="1:2" ht="30">
      <c r="A107" s="3" t="s">
        <v>877</v>
      </c>
      <c r="B107" s="4" t="s">
        <v>5</v>
      </c>
    </row>
    <row r="108" spans="1:2" ht="30">
      <c r="A108" s="2" t="s">
        <v>880</v>
      </c>
      <c r="B108" s="6">
        <v>-8477</v>
      </c>
    </row>
    <row r="109" spans="1:2" ht="60">
      <c r="A109" s="2" t="s">
        <v>914</v>
      </c>
      <c r="B109" s="4" t="s">
        <v>5</v>
      </c>
    </row>
    <row r="110" spans="1:2" ht="30">
      <c r="A110" s="3" t="s">
        <v>877</v>
      </c>
      <c r="B110" s="4" t="s">
        <v>5</v>
      </c>
    </row>
    <row r="111" spans="1:2" ht="30">
      <c r="A111" s="2" t="s">
        <v>880</v>
      </c>
      <c r="B111" s="8">
        <v>-34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6.42578125" bestFit="1" customWidth="1"/>
  </cols>
  <sheetData>
    <row r="1" spans="1:3" ht="60" customHeight="1">
      <c r="A1" s="7" t="s">
        <v>915</v>
      </c>
      <c r="B1" s="1" t="s">
        <v>2</v>
      </c>
      <c r="C1" s="1" t="s">
        <v>25</v>
      </c>
    </row>
    <row r="2" spans="1:3">
      <c r="A2" s="7"/>
      <c r="B2" s="1" t="s">
        <v>916</v>
      </c>
      <c r="C2" s="1" t="s">
        <v>916</v>
      </c>
    </row>
    <row r="3" spans="1:3" ht="30">
      <c r="A3" s="3" t="s">
        <v>857</v>
      </c>
      <c r="B3" s="4" t="s">
        <v>5</v>
      </c>
      <c r="C3" s="4" t="s">
        <v>5</v>
      </c>
    </row>
    <row r="4" spans="1:3">
      <c r="A4" s="2" t="s">
        <v>379</v>
      </c>
      <c r="B4" s="8">
        <v>697316954</v>
      </c>
      <c r="C4" s="8">
        <v>661011692</v>
      </c>
    </row>
    <row r="5" spans="1:3">
      <c r="A5" s="2" t="s">
        <v>449</v>
      </c>
      <c r="B5" s="4">
        <v>3.83</v>
      </c>
      <c r="C5" s="4">
        <v>4</v>
      </c>
    </row>
    <row r="6" spans="1:3">
      <c r="A6" s="2" t="s">
        <v>450</v>
      </c>
      <c r="B6" s="4" t="s">
        <v>5</v>
      </c>
      <c r="C6" s="4" t="s">
        <v>5</v>
      </c>
    </row>
    <row r="7" spans="1:3" ht="30">
      <c r="A7" s="3" t="s">
        <v>857</v>
      </c>
      <c r="B7" s="4" t="s">
        <v>5</v>
      </c>
      <c r="C7" s="4" t="s">
        <v>5</v>
      </c>
    </row>
    <row r="8" spans="1:3">
      <c r="A8" s="2" t="s">
        <v>379</v>
      </c>
      <c r="B8" s="6">
        <v>661212561</v>
      </c>
      <c r="C8" s="6">
        <v>621615386</v>
      </c>
    </row>
    <row r="9" spans="1:3">
      <c r="A9" s="2" t="s">
        <v>451</v>
      </c>
      <c r="B9" s="4" t="s">
        <v>5</v>
      </c>
      <c r="C9" s="4" t="s">
        <v>5</v>
      </c>
    </row>
    <row r="10" spans="1:3" ht="30">
      <c r="A10" s="3" t="s">
        <v>857</v>
      </c>
      <c r="B10" s="4" t="s">
        <v>5</v>
      </c>
      <c r="C10" s="4" t="s">
        <v>5</v>
      </c>
    </row>
    <row r="11" spans="1:3">
      <c r="A11" s="2" t="s">
        <v>379</v>
      </c>
      <c r="B11" s="6">
        <v>9207300</v>
      </c>
      <c r="C11" s="6">
        <v>12282316</v>
      </c>
    </row>
    <row r="12" spans="1:3">
      <c r="A12" s="2" t="s">
        <v>452</v>
      </c>
      <c r="B12" s="4" t="s">
        <v>5</v>
      </c>
      <c r="C12" s="4" t="s">
        <v>5</v>
      </c>
    </row>
    <row r="13" spans="1:3" ht="30">
      <c r="A13" s="3" t="s">
        <v>857</v>
      </c>
      <c r="B13" s="4" t="s">
        <v>5</v>
      </c>
      <c r="C13" s="4" t="s">
        <v>5</v>
      </c>
    </row>
    <row r="14" spans="1:3">
      <c r="A14" s="2" t="s">
        <v>379</v>
      </c>
      <c r="B14" s="6">
        <v>26897093</v>
      </c>
      <c r="C14" s="6">
        <v>27113990</v>
      </c>
    </row>
    <row r="15" spans="1:3" ht="30">
      <c r="A15" s="2" t="s">
        <v>866</v>
      </c>
      <c r="B15" s="4" t="s">
        <v>5</v>
      </c>
      <c r="C15" s="4" t="s">
        <v>5</v>
      </c>
    </row>
    <row r="16" spans="1:3" ht="30">
      <c r="A16" s="3" t="s">
        <v>857</v>
      </c>
      <c r="B16" s="4" t="s">
        <v>5</v>
      </c>
      <c r="C16" s="4" t="s">
        <v>5</v>
      </c>
    </row>
    <row r="17" spans="1:3">
      <c r="A17" s="2" t="s">
        <v>379</v>
      </c>
      <c r="B17" s="6">
        <v>121919073</v>
      </c>
      <c r="C17" s="6">
        <v>91803951</v>
      </c>
    </row>
    <row r="18" spans="1:3">
      <c r="A18" s="2" t="s">
        <v>449</v>
      </c>
      <c r="B18" s="4">
        <v>3.56</v>
      </c>
      <c r="C18" s="4">
        <v>3.72</v>
      </c>
    </row>
    <row r="19" spans="1:3" ht="45">
      <c r="A19" s="2" t="s">
        <v>917</v>
      </c>
      <c r="B19" s="4" t="s">
        <v>5</v>
      </c>
      <c r="C19" s="4" t="s">
        <v>5</v>
      </c>
    </row>
    <row r="20" spans="1:3" ht="30">
      <c r="A20" s="3" t="s">
        <v>857</v>
      </c>
      <c r="B20" s="4" t="s">
        <v>5</v>
      </c>
      <c r="C20" s="4" t="s">
        <v>5</v>
      </c>
    </row>
    <row r="21" spans="1:3">
      <c r="A21" s="2" t="s">
        <v>379</v>
      </c>
      <c r="B21" s="6">
        <v>112873088</v>
      </c>
      <c r="C21" s="6">
        <v>87322926</v>
      </c>
    </row>
    <row r="22" spans="1:3" ht="45">
      <c r="A22" s="2" t="s">
        <v>918</v>
      </c>
      <c r="B22" s="4" t="s">
        <v>5</v>
      </c>
      <c r="C22" s="4" t="s">
        <v>5</v>
      </c>
    </row>
    <row r="23" spans="1:3" ht="30">
      <c r="A23" s="3" t="s">
        <v>857</v>
      </c>
      <c r="B23" s="4" t="s">
        <v>5</v>
      </c>
      <c r="C23" s="4" t="s">
        <v>5</v>
      </c>
    </row>
    <row r="24" spans="1:3">
      <c r="A24" s="2" t="s">
        <v>379</v>
      </c>
      <c r="B24" s="6">
        <v>1590283</v>
      </c>
      <c r="C24" s="6">
        <v>1607857</v>
      </c>
    </row>
    <row r="25" spans="1:3" ht="45">
      <c r="A25" s="2" t="s">
        <v>919</v>
      </c>
      <c r="B25" s="4" t="s">
        <v>5</v>
      </c>
      <c r="C25" s="4" t="s">
        <v>5</v>
      </c>
    </row>
    <row r="26" spans="1:3" ht="30">
      <c r="A26" s="3" t="s">
        <v>857</v>
      </c>
      <c r="B26" s="4" t="s">
        <v>5</v>
      </c>
      <c r="C26" s="4" t="s">
        <v>5</v>
      </c>
    </row>
    <row r="27" spans="1:3">
      <c r="A27" s="2" t="s">
        <v>379</v>
      </c>
      <c r="B27" s="6">
        <v>7455702</v>
      </c>
      <c r="C27" s="6">
        <v>2873168</v>
      </c>
    </row>
    <row r="28" spans="1:3" ht="30">
      <c r="A28" s="2" t="s">
        <v>867</v>
      </c>
      <c r="B28" s="4" t="s">
        <v>5</v>
      </c>
      <c r="C28" s="4" t="s">
        <v>5</v>
      </c>
    </row>
    <row r="29" spans="1:3" ht="30">
      <c r="A29" s="3" t="s">
        <v>857</v>
      </c>
      <c r="B29" s="4" t="s">
        <v>5</v>
      </c>
      <c r="C29" s="4" t="s">
        <v>5</v>
      </c>
    </row>
    <row r="30" spans="1:3">
      <c r="A30" s="2" t="s">
        <v>379</v>
      </c>
      <c r="B30" s="6">
        <v>572078005</v>
      </c>
      <c r="C30" s="6">
        <v>566132554</v>
      </c>
    </row>
    <row r="31" spans="1:3">
      <c r="A31" s="2" t="s">
        <v>449</v>
      </c>
      <c r="B31" s="4">
        <v>3.88</v>
      </c>
      <c r="C31" s="4">
        <v>4.05</v>
      </c>
    </row>
    <row r="32" spans="1:3" ht="30">
      <c r="A32" s="2" t="s">
        <v>920</v>
      </c>
      <c r="B32" s="4" t="s">
        <v>5</v>
      </c>
      <c r="C32" s="4" t="s">
        <v>5</v>
      </c>
    </row>
    <row r="33" spans="1:3" ht="30">
      <c r="A33" s="3" t="s">
        <v>857</v>
      </c>
      <c r="B33" s="4" t="s">
        <v>5</v>
      </c>
      <c r="C33" s="4" t="s">
        <v>5</v>
      </c>
    </row>
    <row r="34" spans="1:3">
      <c r="A34" s="2" t="s">
        <v>379</v>
      </c>
      <c r="B34" s="6">
        <v>545028038</v>
      </c>
      <c r="C34" s="6">
        <v>531359105</v>
      </c>
    </row>
    <row r="35" spans="1:3" ht="30">
      <c r="A35" s="2" t="s">
        <v>921</v>
      </c>
      <c r="B35" s="4" t="s">
        <v>5</v>
      </c>
      <c r="C35" s="4" t="s">
        <v>5</v>
      </c>
    </row>
    <row r="36" spans="1:3" ht="30">
      <c r="A36" s="3" t="s">
        <v>857</v>
      </c>
      <c r="B36" s="4" t="s">
        <v>5</v>
      </c>
      <c r="C36" s="4" t="s">
        <v>5</v>
      </c>
    </row>
    <row r="37" spans="1:3">
      <c r="A37" s="2" t="s">
        <v>379</v>
      </c>
      <c r="B37" s="6">
        <v>7617017</v>
      </c>
      <c r="C37" s="6">
        <v>10674459</v>
      </c>
    </row>
    <row r="38" spans="1:3" ht="30">
      <c r="A38" s="2" t="s">
        <v>922</v>
      </c>
      <c r="B38" s="4" t="s">
        <v>5</v>
      </c>
      <c r="C38" s="4" t="s">
        <v>5</v>
      </c>
    </row>
    <row r="39" spans="1:3" ht="30">
      <c r="A39" s="3" t="s">
        <v>857</v>
      </c>
      <c r="B39" s="4" t="s">
        <v>5</v>
      </c>
      <c r="C39" s="4" t="s">
        <v>5</v>
      </c>
    </row>
    <row r="40" spans="1:3">
      <c r="A40" s="2" t="s">
        <v>379</v>
      </c>
      <c r="B40" s="6">
        <v>19432950</v>
      </c>
      <c r="C40" s="6">
        <v>24098990</v>
      </c>
    </row>
    <row r="41" spans="1:3" ht="30">
      <c r="A41" s="2" t="s">
        <v>868</v>
      </c>
      <c r="B41" s="4" t="s">
        <v>5</v>
      </c>
      <c r="C41" s="4" t="s">
        <v>5</v>
      </c>
    </row>
    <row r="42" spans="1:3" ht="30">
      <c r="A42" s="3" t="s">
        <v>857</v>
      </c>
      <c r="B42" s="4" t="s">
        <v>5</v>
      </c>
      <c r="C42" s="4" t="s">
        <v>5</v>
      </c>
    </row>
    <row r="43" spans="1:3">
      <c r="A43" s="2" t="s">
        <v>379</v>
      </c>
      <c r="B43" s="6">
        <v>147824275</v>
      </c>
      <c r="C43" s="6">
        <v>154297386</v>
      </c>
    </row>
    <row r="44" spans="1:3">
      <c r="A44" s="2" t="s">
        <v>449</v>
      </c>
      <c r="B44" s="4">
        <v>3.85</v>
      </c>
      <c r="C44" s="4">
        <v>3.99</v>
      </c>
    </row>
    <row r="45" spans="1:3" ht="45">
      <c r="A45" s="2" t="s">
        <v>923</v>
      </c>
      <c r="B45" s="4" t="s">
        <v>5</v>
      </c>
      <c r="C45" s="4" t="s">
        <v>5</v>
      </c>
    </row>
    <row r="46" spans="1:3" ht="30">
      <c r="A46" s="3" t="s">
        <v>857</v>
      </c>
      <c r="B46" s="4" t="s">
        <v>5</v>
      </c>
      <c r="C46" s="4" t="s">
        <v>5</v>
      </c>
    </row>
    <row r="47" spans="1:3">
      <c r="A47" s="2" t="s">
        <v>379</v>
      </c>
      <c r="B47" s="6">
        <v>139187621</v>
      </c>
      <c r="C47" s="6">
        <v>139899273</v>
      </c>
    </row>
    <row r="48" spans="1:3" ht="45">
      <c r="A48" s="2" t="s">
        <v>924</v>
      </c>
      <c r="B48" s="4" t="s">
        <v>5</v>
      </c>
      <c r="C48" s="4" t="s">
        <v>5</v>
      </c>
    </row>
    <row r="49" spans="1:3" ht="30">
      <c r="A49" s="3" t="s">
        <v>857</v>
      </c>
      <c r="B49" s="4" t="s">
        <v>5</v>
      </c>
      <c r="C49" s="4" t="s">
        <v>5</v>
      </c>
    </row>
    <row r="50" spans="1:3">
      <c r="A50" s="2" t="s">
        <v>379</v>
      </c>
      <c r="B50" s="6">
        <v>1041940</v>
      </c>
      <c r="C50" s="6">
        <v>5779104</v>
      </c>
    </row>
    <row r="51" spans="1:3" ht="45">
      <c r="A51" s="2" t="s">
        <v>925</v>
      </c>
      <c r="B51" s="4" t="s">
        <v>5</v>
      </c>
      <c r="C51" s="4" t="s">
        <v>5</v>
      </c>
    </row>
    <row r="52" spans="1:3" ht="30">
      <c r="A52" s="3" t="s">
        <v>857</v>
      </c>
      <c r="B52" s="4" t="s">
        <v>5</v>
      </c>
      <c r="C52" s="4" t="s">
        <v>5</v>
      </c>
    </row>
    <row r="53" spans="1:3">
      <c r="A53" s="2" t="s">
        <v>379</v>
      </c>
      <c r="B53" s="6">
        <v>7594714</v>
      </c>
      <c r="C53" s="6">
        <v>8619009</v>
      </c>
    </row>
    <row r="54" spans="1:3" ht="45">
      <c r="A54" s="2" t="s">
        <v>869</v>
      </c>
      <c r="B54" s="4" t="s">
        <v>5</v>
      </c>
      <c r="C54" s="4" t="s">
        <v>5</v>
      </c>
    </row>
    <row r="55" spans="1:3" ht="30">
      <c r="A55" s="3" t="s">
        <v>857</v>
      </c>
      <c r="B55" s="4" t="s">
        <v>5</v>
      </c>
      <c r="C55" s="4" t="s">
        <v>5</v>
      </c>
    </row>
    <row r="56" spans="1:3">
      <c r="A56" s="2" t="s">
        <v>379</v>
      </c>
      <c r="B56" s="6">
        <v>90908673</v>
      </c>
      <c r="C56" s="6">
        <v>92497460</v>
      </c>
    </row>
    <row r="57" spans="1:3">
      <c r="A57" s="2" t="s">
        <v>449</v>
      </c>
      <c r="B57" s="4">
        <v>4.18</v>
      </c>
      <c r="C57" s="4">
        <v>4.2699999999999996</v>
      </c>
    </row>
    <row r="58" spans="1:3" ht="45">
      <c r="A58" s="2" t="s">
        <v>926</v>
      </c>
      <c r="B58" s="4" t="s">
        <v>5</v>
      </c>
      <c r="C58" s="4" t="s">
        <v>5</v>
      </c>
    </row>
    <row r="59" spans="1:3" ht="30">
      <c r="A59" s="3" t="s">
        <v>857</v>
      </c>
      <c r="B59" s="4" t="s">
        <v>5</v>
      </c>
      <c r="C59" s="4" t="s">
        <v>5</v>
      </c>
    </row>
    <row r="60" spans="1:3">
      <c r="A60" s="2" t="s">
        <v>379</v>
      </c>
      <c r="B60" s="6">
        <v>83672145</v>
      </c>
      <c r="C60" s="6">
        <v>83633577</v>
      </c>
    </row>
    <row r="61" spans="1:3" ht="45">
      <c r="A61" s="2" t="s">
        <v>927</v>
      </c>
      <c r="B61" s="4" t="s">
        <v>5</v>
      </c>
      <c r="C61" s="4" t="s">
        <v>5</v>
      </c>
    </row>
    <row r="62" spans="1:3" ht="30">
      <c r="A62" s="3" t="s">
        <v>857</v>
      </c>
      <c r="B62" s="4" t="s">
        <v>5</v>
      </c>
      <c r="C62" s="4" t="s">
        <v>5</v>
      </c>
    </row>
    <row r="63" spans="1:3">
      <c r="A63" s="2" t="s">
        <v>379</v>
      </c>
      <c r="B63" s="6">
        <v>2400326</v>
      </c>
      <c r="C63" s="6">
        <v>2776659</v>
      </c>
    </row>
    <row r="64" spans="1:3" ht="45">
      <c r="A64" s="2" t="s">
        <v>928</v>
      </c>
      <c r="B64" s="4" t="s">
        <v>5</v>
      </c>
      <c r="C64" s="4" t="s">
        <v>5</v>
      </c>
    </row>
    <row r="65" spans="1:3" ht="30">
      <c r="A65" s="3" t="s">
        <v>857</v>
      </c>
      <c r="B65" s="4" t="s">
        <v>5</v>
      </c>
      <c r="C65" s="4" t="s">
        <v>5</v>
      </c>
    </row>
    <row r="66" spans="1:3">
      <c r="A66" s="2" t="s">
        <v>379</v>
      </c>
      <c r="B66" s="6">
        <v>4836202</v>
      </c>
      <c r="C66" s="6">
        <v>6087224</v>
      </c>
    </row>
    <row r="67" spans="1:3" ht="45">
      <c r="A67" s="2" t="s">
        <v>870</v>
      </c>
      <c r="B67" s="4" t="s">
        <v>5</v>
      </c>
      <c r="C67" s="4" t="s">
        <v>5</v>
      </c>
    </row>
    <row r="68" spans="1:3" ht="30">
      <c r="A68" s="3" t="s">
        <v>857</v>
      </c>
      <c r="B68" s="4" t="s">
        <v>5</v>
      </c>
      <c r="C68" s="4" t="s">
        <v>5</v>
      </c>
    </row>
    <row r="69" spans="1:3">
      <c r="A69" s="2" t="s">
        <v>379</v>
      </c>
      <c r="B69" s="6">
        <v>65872748</v>
      </c>
      <c r="C69" s="6">
        <v>71491139</v>
      </c>
    </row>
    <row r="70" spans="1:3">
      <c r="A70" s="2" t="s">
        <v>449</v>
      </c>
      <c r="B70" s="4">
        <v>4.1100000000000003</v>
      </c>
      <c r="C70" s="4">
        <v>4.1100000000000003</v>
      </c>
    </row>
    <row r="71" spans="1:3" ht="45">
      <c r="A71" s="2" t="s">
        <v>929</v>
      </c>
      <c r="B71" s="4" t="s">
        <v>5</v>
      </c>
      <c r="C71" s="4" t="s">
        <v>5</v>
      </c>
    </row>
    <row r="72" spans="1:3" ht="30">
      <c r="A72" s="3" t="s">
        <v>857</v>
      </c>
      <c r="B72" s="4" t="s">
        <v>5</v>
      </c>
      <c r="C72" s="4" t="s">
        <v>5</v>
      </c>
    </row>
    <row r="73" spans="1:3">
      <c r="A73" s="2" t="s">
        <v>379</v>
      </c>
      <c r="B73" s="6">
        <v>64565566</v>
      </c>
      <c r="C73" s="6">
        <v>69908614</v>
      </c>
    </row>
    <row r="74" spans="1:3" ht="45">
      <c r="A74" s="2" t="s">
        <v>930</v>
      </c>
      <c r="B74" s="4" t="s">
        <v>5</v>
      </c>
      <c r="C74" s="4" t="s">
        <v>5</v>
      </c>
    </row>
    <row r="75" spans="1:3" ht="30">
      <c r="A75" s="3" t="s">
        <v>857</v>
      </c>
      <c r="B75" s="4" t="s">
        <v>5</v>
      </c>
      <c r="C75" s="4" t="s">
        <v>5</v>
      </c>
    </row>
    <row r="76" spans="1:3">
      <c r="A76" s="2" t="s">
        <v>379</v>
      </c>
      <c r="B76" s="6">
        <v>97881</v>
      </c>
      <c r="C76" s="6">
        <v>240209</v>
      </c>
    </row>
    <row r="77" spans="1:3" ht="45">
      <c r="A77" s="2" t="s">
        <v>931</v>
      </c>
      <c r="B77" s="4" t="s">
        <v>5</v>
      </c>
      <c r="C77" s="4" t="s">
        <v>5</v>
      </c>
    </row>
    <row r="78" spans="1:3" ht="30">
      <c r="A78" s="3" t="s">
        <v>857</v>
      </c>
      <c r="B78" s="4" t="s">
        <v>5</v>
      </c>
      <c r="C78" s="4" t="s">
        <v>5</v>
      </c>
    </row>
    <row r="79" spans="1:3">
      <c r="A79" s="2" t="s">
        <v>379</v>
      </c>
      <c r="B79" s="6">
        <v>1209301</v>
      </c>
      <c r="C79" s="6">
        <v>1342316</v>
      </c>
    </row>
    <row r="80" spans="1:3" ht="30">
      <c r="A80" s="2" t="s">
        <v>871</v>
      </c>
      <c r="B80" s="4" t="s">
        <v>5</v>
      </c>
      <c r="C80" s="4" t="s">
        <v>5</v>
      </c>
    </row>
    <row r="81" spans="1:3" ht="30">
      <c r="A81" s="3" t="s">
        <v>857</v>
      </c>
      <c r="B81" s="4" t="s">
        <v>5</v>
      </c>
      <c r="C81" s="4" t="s">
        <v>5</v>
      </c>
    </row>
    <row r="82" spans="1:3">
      <c r="A82" s="2" t="s">
        <v>379</v>
      </c>
      <c r="B82" s="6">
        <v>23763271</v>
      </c>
      <c r="C82" s="6">
        <v>20032586</v>
      </c>
    </row>
    <row r="83" spans="1:3">
      <c r="A83" s="2" t="s">
        <v>449</v>
      </c>
      <c r="B83" s="4">
        <v>3.7</v>
      </c>
      <c r="C83" s="4">
        <v>4.17</v>
      </c>
    </row>
    <row r="84" spans="1:3" ht="45">
      <c r="A84" s="2" t="s">
        <v>932</v>
      </c>
      <c r="B84" s="4" t="s">
        <v>5</v>
      </c>
      <c r="C84" s="4" t="s">
        <v>5</v>
      </c>
    </row>
    <row r="85" spans="1:3" ht="30">
      <c r="A85" s="3" t="s">
        <v>857</v>
      </c>
      <c r="B85" s="4" t="s">
        <v>5</v>
      </c>
      <c r="C85" s="4" t="s">
        <v>5</v>
      </c>
    </row>
    <row r="86" spans="1:3">
      <c r="A86" s="2" t="s">
        <v>379</v>
      </c>
      <c r="B86" s="6">
        <v>21994068</v>
      </c>
      <c r="C86" s="6">
        <v>17763961</v>
      </c>
    </row>
    <row r="87" spans="1:3" ht="45">
      <c r="A87" s="2" t="s">
        <v>933</v>
      </c>
      <c r="B87" s="4" t="s">
        <v>5</v>
      </c>
      <c r="C87" s="4" t="s">
        <v>5</v>
      </c>
    </row>
    <row r="88" spans="1:3" ht="30">
      <c r="A88" s="3" t="s">
        <v>857</v>
      </c>
      <c r="B88" s="4" t="s">
        <v>5</v>
      </c>
      <c r="C88" s="4" t="s">
        <v>5</v>
      </c>
    </row>
    <row r="89" spans="1:3">
      <c r="A89" s="2" t="s">
        <v>379</v>
      </c>
      <c r="B89" s="6">
        <v>1058740</v>
      </c>
      <c r="C89" s="6">
        <v>50000</v>
      </c>
    </row>
    <row r="90" spans="1:3" ht="45">
      <c r="A90" s="2" t="s">
        <v>934</v>
      </c>
      <c r="B90" s="4" t="s">
        <v>5</v>
      </c>
      <c r="C90" s="4" t="s">
        <v>5</v>
      </c>
    </row>
    <row r="91" spans="1:3" ht="30">
      <c r="A91" s="3" t="s">
        <v>857</v>
      </c>
      <c r="B91" s="4" t="s">
        <v>5</v>
      </c>
      <c r="C91" s="4" t="s">
        <v>5</v>
      </c>
    </row>
    <row r="92" spans="1:3">
      <c r="A92" s="2" t="s">
        <v>379</v>
      </c>
      <c r="B92" s="6">
        <v>710463</v>
      </c>
      <c r="C92" s="6">
        <v>2218625</v>
      </c>
    </row>
    <row r="93" spans="1:3" ht="30">
      <c r="A93" s="2" t="s">
        <v>872</v>
      </c>
      <c r="B93" s="4" t="s">
        <v>5</v>
      </c>
      <c r="C93" s="4" t="s">
        <v>5</v>
      </c>
    </row>
    <row r="94" spans="1:3" ht="30">
      <c r="A94" s="3" t="s">
        <v>857</v>
      </c>
      <c r="B94" s="4" t="s">
        <v>5</v>
      </c>
      <c r="C94" s="4" t="s">
        <v>5</v>
      </c>
    </row>
    <row r="95" spans="1:3">
      <c r="A95" s="2" t="s">
        <v>379</v>
      </c>
      <c r="B95" s="6">
        <v>243709038</v>
      </c>
      <c r="C95" s="6">
        <v>227813983</v>
      </c>
    </row>
    <row r="96" spans="1:3">
      <c r="A96" s="2" t="s">
        <v>449</v>
      </c>
      <c r="B96" s="4">
        <v>3.75</v>
      </c>
      <c r="C96" s="4">
        <v>3.97</v>
      </c>
    </row>
    <row r="97" spans="1:3" ht="45">
      <c r="A97" s="2" t="s">
        <v>935</v>
      </c>
      <c r="B97" s="4" t="s">
        <v>5</v>
      </c>
      <c r="C97" s="4" t="s">
        <v>5</v>
      </c>
    </row>
    <row r="98" spans="1:3" ht="30">
      <c r="A98" s="3" t="s">
        <v>857</v>
      </c>
      <c r="B98" s="4" t="s">
        <v>5</v>
      </c>
      <c r="C98" s="4" t="s">
        <v>5</v>
      </c>
    </row>
    <row r="99" spans="1:3">
      <c r="A99" s="2" t="s">
        <v>379</v>
      </c>
      <c r="B99" s="6">
        <v>235608638</v>
      </c>
      <c r="C99" s="6">
        <v>220153680</v>
      </c>
    </row>
    <row r="100" spans="1:3" ht="45">
      <c r="A100" s="2" t="s">
        <v>936</v>
      </c>
      <c r="B100" s="4" t="s">
        <v>5</v>
      </c>
      <c r="C100" s="4" t="s">
        <v>5</v>
      </c>
    </row>
    <row r="101" spans="1:3" ht="30">
      <c r="A101" s="3" t="s">
        <v>857</v>
      </c>
      <c r="B101" s="4" t="s">
        <v>5</v>
      </c>
      <c r="C101" s="4" t="s">
        <v>5</v>
      </c>
    </row>
    <row r="102" spans="1:3">
      <c r="A102" s="2" t="s">
        <v>379</v>
      </c>
      <c r="B102" s="6">
        <v>3018130</v>
      </c>
      <c r="C102" s="6">
        <v>1828487</v>
      </c>
    </row>
    <row r="103" spans="1:3" ht="45">
      <c r="A103" s="2" t="s">
        <v>937</v>
      </c>
      <c r="B103" s="4" t="s">
        <v>5</v>
      </c>
      <c r="C103" s="4" t="s">
        <v>5</v>
      </c>
    </row>
    <row r="104" spans="1:3" ht="30">
      <c r="A104" s="3" t="s">
        <v>857</v>
      </c>
      <c r="B104" s="4" t="s">
        <v>5</v>
      </c>
      <c r="C104" s="4" t="s">
        <v>5</v>
      </c>
    </row>
    <row r="105" spans="1:3">
      <c r="A105" s="2" t="s">
        <v>379</v>
      </c>
      <c r="B105" s="6">
        <v>5082270</v>
      </c>
      <c r="C105" s="6">
        <v>5831816</v>
      </c>
    </row>
    <row r="106" spans="1:3" ht="30">
      <c r="A106" s="2" t="s">
        <v>873</v>
      </c>
      <c r="B106" s="4" t="s">
        <v>5</v>
      </c>
      <c r="C106" s="4" t="s">
        <v>5</v>
      </c>
    </row>
    <row r="107" spans="1:3" ht="30">
      <c r="A107" s="3" t="s">
        <v>857</v>
      </c>
      <c r="B107" s="4" t="s">
        <v>5</v>
      </c>
      <c r="C107" s="4" t="s">
        <v>5</v>
      </c>
    </row>
    <row r="108" spans="1:3">
      <c r="A108" s="2" t="s">
        <v>379</v>
      </c>
      <c r="B108" s="6">
        <v>3319876</v>
      </c>
      <c r="C108" s="6">
        <v>3075187</v>
      </c>
    </row>
    <row r="109" spans="1:3">
      <c r="A109" s="2" t="s">
        <v>449</v>
      </c>
      <c r="B109" s="4">
        <v>4.03</v>
      </c>
      <c r="C109" s="4">
        <v>4.16</v>
      </c>
    </row>
    <row r="110" spans="1:3" ht="30">
      <c r="A110" s="2" t="s">
        <v>938</v>
      </c>
      <c r="B110" s="4" t="s">
        <v>5</v>
      </c>
      <c r="C110" s="4" t="s">
        <v>5</v>
      </c>
    </row>
    <row r="111" spans="1:3" ht="30">
      <c r="A111" s="3" t="s">
        <v>857</v>
      </c>
      <c r="B111" s="4" t="s">
        <v>5</v>
      </c>
      <c r="C111" s="4" t="s">
        <v>5</v>
      </c>
    </row>
    <row r="112" spans="1:3">
      <c r="A112" s="2" t="s">
        <v>379</v>
      </c>
      <c r="B112" s="6">
        <v>3311435</v>
      </c>
      <c r="C112" s="6">
        <v>2933355</v>
      </c>
    </row>
    <row r="113" spans="1:3" ht="30">
      <c r="A113" s="2" t="s">
        <v>939</v>
      </c>
      <c r="B113" s="4" t="s">
        <v>5</v>
      </c>
      <c r="C113" s="4" t="s">
        <v>5</v>
      </c>
    </row>
    <row r="114" spans="1:3" ht="30">
      <c r="A114" s="3" t="s">
        <v>857</v>
      </c>
      <c r="B114" s="4" t="s">
        <v>5</v>
      </c>
      <c r="C114" s="4" t="s">
        <v>5</v>
      </c>
    </row>
    <row r="115" spans="1:3">
      <c r="A115" s="2" t="s">
        <v>379</v>
      </c>
      <c r="B115" s="4">
        <v>0</v>
      </c>
      <c r="C115" s="4">
        <v>0</v>
      </c>
    </row>
    <row r="116" spans="1:3" ht="30">
      <c r="A116" s="2" t="s">
        <v>940</v>
      </c>
      <c r="B116" s="4" t="s">
        <v>5</v>
      </c>
      <c r="C116" s="4" t="s">
        <v>5</v>
      </c>
    </row>
    <row r="117" spans="1:3" ht="30">
      <c r="A117" s="3" t="s">
        <v>857</v>
      </c>
      <c r="B117" s="4" t="s">
        <v>5</v>
      </c>
      <c r="C117" s="4" t="s">
        <v>5</v>
      </c>
    </row>
    <row r="118" spans="1:3">
      <c r="A118" s="2" t="s">
        <v>379</v>
      </c>
      <c r="B118" s="6">
        <v>8441</v>
      </c>
      <c r="C118" s="6">
        <v>141832</v>
      </c>
    </row>
    <row r="119" spans="1:3" ht="45">
      <c r="A119" s="2" t="s">
        <v>874</v>
      </c>
      <c r="B119" s="4" t="s">
        <v>5</v>
      </c>
      <c r="C119" s="4" t="s">
        <v>5</v>
      </c>
    </row>
    <row r="120" spans="1:3" ht="30">
      <c r="A120" s="3" t="s">
        <v>857</v>
      </c>
      <c r="B120" s="4" t="s">
        <v>5</v>
      </c>
      <c r="C120" s="4" t="s">
        <v>5</v>
      </c>
    </row>
    <row r="121" spans="1:3">
      <c r="A121" s="2" t="s">
        <v>379</v>
      </c>
      <c r="B121" s="6">
        <v>3207836</v>
      </c>
      <c r="C121" s="6">
        <v>3025471</v>
      </c>
    </row>
    <row r="122" spans="1:3">
      <c r="A122" s="2" t="s">
        <v>449</v>
      </c>
      <c r="B122" s="4">
        <v>4.0199999999999996</v>
      </c>
      <c r="C122" s="4">
        <v>4.16</v>
      </c>
    </row>
    <row r="123" spans="1:3" ht="45">
      <c r="A123" s="2" t="s">
        <v>941</v>
      </c>
      <c r="B123" s="4" t="s">
        <v>5</v>
      </c>
      <c r="C123" s="4" t="s">
        <v>5</v>
      </c>
    </row>
    <row r="124" spans="1:3" ht="30">
      <c r="A124" s="3" t="s">
        <v>857</v>
      </c>
      <c r="B124" s="4" t="s">
        <v>5</v>
      </c>
      <c r="C124" s="4" t="s">
        <v>5</v>
      </c>
    </row>
    <row r="125" spans="1:3">
      <c r="A125" s="2" t="s">
        <v>379</v>
      </c>
      <c r="B125" s="6">
        <v>3199395</v>
      </c>
      <c r="C125" s="6">
        <v>2883660</v>
      </c>
    </row>
    <row r="126" spans="1:3" ht="45">
      <c r="A126" s="2" t="s">
        <v>942</v>
      </c>
      <c r="B126" s="4" t="s">
        <v>5</v>
      </c>
      <c r="C126" s="4" t="s">
        <v>5</v>
      </c>
    </row>
    <row r="127" spans="1:3" ht="30">
      <c r="A127" s="3" t="s">
        <v>857</v>
      </c>
      <c r="B127" s="4" t="s">
        <v>5</v>
      </c>
      <c r="C127" s="4" t="s">
        <v>5</v>
      </c>
    </row>
    <row r="128" spans="1:3">
      <c r="A128" s="2" t="s">
        <v>379</v>
      </c>
      <c r="B128" s="4">
        <v>0</v>
      </c>
      <c r="C128" s="4">
        <v>0</v>
      </c>
    </row>
    <row r="129" spans="1:3" ht="45">
      <c r="A129" s="2" t="s">
        <v>943</v>
      </c>
      <c r="B129" s="4" t="s">
        <v>5</v>
      </c>
      <c r="C129" s="4" t="s">
        <v>5</v>
      </c>
    </row>
    <row r="130" spans="1:3" ht="30">
      <c r="A130" s="3" t="s">
        <v>857</v>
      </c>
      <c r="B130" s="4" t="s">
        <v>5</v>
      </c>
      <c r="C130" s="4" t="s">
        <v>5</v>
      </c>
    </row>
    <row r="131" spans="1:3">
      <c r="A131" s="2" t="s">
        <v>379</v>
      </c>
      <c r="B131" s="6">
        <v>8441</v>
      </c>
      <c r="C131" s="6">
        <v>141811</v>
      </c>
    </row>
    <row r="132" spans="1:3" ht="45">
      <c r="A132" s="2" t="s">
        <v>875</v>
      </c>
      <c r="B132" s="4" t="s">
        <v>5</v>
      </c>
      <c r="C132" s="4" t="s">
        <v>5</v>
      </c>
    </row>
    <row r="133" spans="1:3" ht="30">
      <c r="A133" s="3" t="s">
        <v>857</v>
      </c>
      <c r="B133" s="4" t="s">
        <v>5</v>
      </c>
      <c r="C133" s="4" t="s">
        <v>5</v>
      </c>
    </row>
    <row r="134" spans="1:3">
      <c r="A134" s="2" t="s">
        <v>379</v>
      </c>
      <c r="B134" s="6">
        <v>112040</v>
      </c>
      <c r="C134" s="6">
        <v>49716</v>
      </c>
    </row>
    <row r="135" spans="1:3">
      <c r="A135" s="2" t="s">
        <v>449</v>
      </c>
      <c r="B135" s="4">
        <v>4.57</v>
      </c>
      <c r="C135" s="4">
        <v>4.21</v>
      </c>
    </row>
    <row r="136" spans="1:3" ht="45">
      <c r="A136" s="2" t="s">
        <v>944</v>
      </c>
      <c r="B136" s="4" t="s">
        <v>5</v>
      </c>
      <c r="C136" s="4" t="s">
        <v>5</v>
      </c>
    </row>
    <row r="137" spans="1:3" ht="30">
      <c r="A137" s="3" t="s">
        <v>857</v>
      </c>
      <c r="B137" s="4" t="s">
        <v>5</v>
      </c>
      <c r="C137" s="4" t="s">
        <v>5</v>
      </c>
    </row>
    <row r="138" spans="1:3">
      <c r="A138" s="2" t="s">
        <v>379</v>
      </c>
      <c r="B138" s="6">
        <v>112040</v>
      </c>
      <c r="C138" s="6">
        <v>49695</v>
      </c>
    </row>
    <row r="139" spans="1:3" ht="45">
      <c r="A139" s="2" t="s">
        <v>945</v>
      </c>
      <c r="B139" s="4" t="s">
        <v>5</v>
      </c>
      <c r="C139" s="4" t="s">
        <v>5</v>
      </c>
    </row>
    <row r="140" spans="1:3" ht="30">
      <c r="A140" s="3" t="s">
        <v>857</v>
      </c>
      <c r="B140" s="4" t="s">
        <v>5</v>
      </c>
      <c r="C140" s="4" t="s">
        <v>5</v>
      </c>
    </row>
    <row r="141" spans="1:3">
      <c r="A141" s="2" t="s">
        <v>379</v>
      </c>
      <c r="B141" s="4">
        <v>0</v>
      </c>
      <c r="C141" s="4">
        <v>0</v>
      </c>
    </row>
    <row r="142" spans="1:3" ht="45">
      <c r="A142" s="2" t="s">
        <v>946</v>
      </c>
      <c r="B142" s="4" t="s">
        <v>5</v>
      </c>
      <c r="C142" s="4" t="s">
        <v>5</v>
      </c>
    </row>
    <row r="143" spans="1:3" ht="30">
      <c r="A143" s="3" t="s">
        <v>857</v>
      </c>
      <c r="B143" s="4" t="s">
        <v>5</v>
      </c>
      <c r="C143" s="4" t="s">
        <v>5</v>
      </c>
    </row>
    <row r="144" spans="1:3">
      <c r="A144" s="2" t="s">
        <v>379</v>
      </c>
      <c r="B144" s="8">
        <v>0</v>
      </c>
      <c r="C144" s="8">
        <v>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4.5703125" customWidth="1"/>
    <col min="3" max="3" width="5.42578125" customWidth="1"/>
    <col min="4" max="4" width="24.5703125" customWidth="1"/>
    <col min="5" max="5" width="5.42578125" customWidth="1"/>
    <col min="6" max="6" width="24.5703125" customWidth="1"/>
    <col min="7" max="7" width="5.42578125" customWidth="1"/>
    <col min="8" max="8" width="24.5703125" customWidth="1"/>
    <col min="9" max="9" width="5.42578125" customWidth="1"/>
  </cols>
  <sheetData>
    <row r="1" spans="1:9" ht="15" customHeight="1">
      <c r="A1" s="7" t="s">
        <v>85</v>
      </c>
      <c r="B1" s="7" t="s">
        <v>86</v>
      </c>
      <c r="C1" s="7"/>
      <c r="D1" s="7"/>
      <c r="E1" s="7"/>
      <c r="F1" s="7" t="s">
        <v>1</v>
      </c>
      <c r="G1" s="7"/>
      <c r="H1" s="7"/>
      <c r="I1" s="7"/>
    </row>
    <row r="2" spans="1:9" ht="15" customHeight="1">
      <c r="A2" s="7"/>
      <c r="B2" s="7" t="s">
        <v>2</v>
      </c>
      <c r="C2" s="7"/>
      <c r="D2" s="7" t="s">
        <v>87</v>
      </c>
      <c r="E2" s="7"/>
      <c r="F2" s="7" t="s">
        <v>2</v>
      </c>
      <c r="G2" s="7"/>
      <c r="H2" s="7" t="s">
        <v>87</v>
      </c>
      <c r="I2" s="7"/>
    </row>
    <row r="3" spans="1:9">
      <c r="A3" s="3" t="s">
        <v>88</v>
      </c>
      <c r="B3" s="4" t="s">
        <v>5</v>
      </c>
      <c r="C3" s="4"/>
      <c r="D3" s="4" t="s">
        <v>5</v>
      </c>
      <c r="E3" s="4"/>
      <c r="F3" s="4" t="s">
        <v>5</v>
      </c>
      <c r="G3" s="4"/>
      <c r="H3" s="4" t="s">
        <v>5</v>
      </c>
      <c r="I3" s="4"/>
    </row>
    <row r="4" spans="1:9">
      <c r="A4" s="2" t="s">
        <v>89</v>
      </c>
      <c r="B4" s="8">
        <v>10665512</v>
      </c>
      <c r="C4" s="4"/>
      <c r="D4" s="8">
        <v>11719849</v>
      </c>
      <c r="E4" s="4"/>
      <c r="F4" s="8">
        <v>33187774</v>
      </c>
      <c r="G4" s="4"/>
      <c r="H4" s="8">
        <v>33454639</v>
      </c>
      <c r="I4" s="4"/>
    </row>
    <row r="5" spans="1:9">
      <c r="A5" s="2" t="s">
        <v>90</v>
      </c>
      <c r="B5" s="6">
        <v>55314</v>
      </c>
      <c r="C5" s="4"/>
      <c r="D5" s="6">
        <v>52670</v>
      </c>
      <c r="E5" s="4"/>
      <c r="F5" s="6">
        <v>170185</v>
      </c>
      <c r="G5" s="4"/>
      <c r="H5" s="6">
        <v>149991</v>
      </c>
      <c r="I5" s="4"/>
    </row>
    <row r="6" spans="1:9">
      <c r="A6" s="2" t="s">
        <v>91</v>
      </c>
      <c r="B6" s="6">
        <v>43210</v>
      </c>
      <c r="C6" s="4"/>
      <c r="D6" s="6">
        <v>3973</v>
      </c>
      <c r="E6" s="4"/>
      <c r="F6" s="6">
        <v>73680</v>
      </c>
      <c r="G6" s="4"/>
      <c r="H6" s="6">
        <v>19135</v>
      </c>
      <c r="I6" s="4"/>
    </row>
    <row r="7" spans="1:9">
      <c r="A7" s="2" t="s">
        <v>92</v>
      </c>
      <c r="B7" s="6">
        <v>66500</v>
      </c>
      <c r="C7" s="4"/>
      <c r="D7" s="6">
        <v>38500</v>
      </c>
      <c r="E7" s="4"/>
      <c r="F7" s="6">
        <v>210160</v>
      </c>
      <c r="G7" s="4"/>
      <c r="H7" s="6">
        <v>140974</v>
      </c>
      <c r="I7" s="4"/>
    </row>
    <row r="8" spans="1:9">
      <c r="A8" s="2" t="s">
        <v>93</v>
      </c>
      <c r="B8" s="6">
        <v>11307</v>
      </c>
      <c r="C8" s="4"/>
      <c r="D8" s="6">
        <v>4713</v>
      </c>
      <c r="E8" s="4"/>
      <c r="F8" s="6">
        <v>29401</v>
      </c>
      <c r="G8" s="4"/>
      <c r="H8" s="6">
        <v>13159</v>
      </c>
      <c r="I8" s="4"/>
    </row>
    <row r="9" spans="1:9">
      <c r="A9" s="2" t="s">
        <v>94</v>
      </c>
      <c r="B9" s="6">
        <v>10841843</v>
      </c>
      <c r="C9" s="4"/>
      <c r="D9" s="6">
        <v>11819705</v>
      </c>
      <c r="E9" s="4"/>
      <c r="F9" s="6">
        <v>33671200</v>
      </c>
      <c r="G9" s="4"/>
      <c r="H9" s="6">
        <v>33777898</v>
      </c>
      <c r="I9" s="4"/>
    </row>
    <row r="10" spans="1:9">
      <c r="A10" s="3" t="s">
        <v>95</v>
      </c>
      <c r="B10" s="4" t="s">
        <v>5</v>
      </c>
      <c r="C10" s="4"/>
      <c r="D10" s="4" t="s">
        <v>5</v>
      </c>
      <c r="E10" s="4"/>
      <c r="F10" s="4" t="s">
        <v>5</v>
      </c>
      <c r="G10" s="4"/>
      <c r="H10" s="4" t="s">
        <v>5</v>
      </c>
      <c r="I10" s="4"/>
    </row>
    <row r="11" spans="1:9">
      <c r="A11" s="2" t="s">
        <v>96</v>
      </c>
      <c r="B11" s="6">
        <v>979858</v>
      </c>
      <c r="C11" s="4"/>
      <c r="D11" s="6">
        <v>1207004</v>
      </c>
      <c r="E11" s="4"/>
      <c r="F11" s="6">
        <v>3030233</v>
      </c>
      <c r="G11" s="4"/>
      <c r="H11" s="6">
        <v>3755695</v>
      </c>
      <c r="I11" s="4"/>
    </row>
    <row r="12" spans="1:9" ht="30">
      <c r="A12" s="2" t="s">
        <v>97</v>
      </c>
      <c r="B12" s="6">
        <v>125818</v>
      </c>
      <c r="C12" s="4"/>
      <c r="D12" s="6">
        <v>123422</v>
      </c>
      <c r="E12" s="4"/>
      <c r="F12" s="6">
        <v>369060</v>
      </c>
      <c r="G12" s="4"/>
      <c r="H12" s="6">
        <v>369697</v>
      </c>
      <c r="I12" s="4"/>
    </row>
    <row r="13" spans="1:9">
      <c r="A13" s="2" t="s">
        <v>98</v>
      </c>
      <c r="B13" s="6">
        <v>15355</v>
      </c>
      <c r="C13" s="4"/>
      <c r="D13" s="6">
        <v>99723</v>
      </c>
      <c r="E13" s="4"/>
      <c r="F13" s="6">
        <v>343343</v>
      </c>
      <c r="G13" s="4"/>
      <c r="H13" s="6">
        <v>199837</v>
      </c>
      <c r="I13" s="4"/>
    </row>
    <row r="14" spans="1:9">
      <c r="A14" s="2" t="s">
        <v>99</v>
      </c>
      <c r="B14" s="6">
        <v>1121031</v>
      </c>
      <c r="C14" s="4"/>
      <c r="D14" s="6">
        <v>1430149</v>
      </c>
      <c r="E14" s="4"/>
      <c r="F14" s="6">
        <v>3742636</v>
      </c>
      <c r="G14" s="4"/>
      <c r="H14" s="6">
        <v>4325229</v>
      </c>
      <c r="I14" s="4"/>
    </row>
    <row r="15" spans="1:9">
      <c r="A15" s="2" t="s">
        <v>100</v>
      </c>
      <c r="B15" s="6">
        <v>9720812</v>
      </c>
      <c r="C15" s="4"/>
      <c r="D15" s="6">
        <v>10389556</v>
      </c>
      <c r="E15" s="4"/>
      <c r="F15" s="6">
        <v>29928564</v>
      </c>
      <c r="G15" s="4"/>
      <c r="H15" s="6">
        <v>29452669</v>
      </c>
      <c r="I15" s="4"/>
    </row>
    <row r="16" spans="1:9">
      <c r="A16" s="2" t="s">
        <v>101</v>
      </c>
      <c r="B16" s="4">
        <v>0</v>
      </c>
      <c r="C16" s="4"/>
      <c r="D16" s="6">
        <v>898598</v>
      </c>
      <c r="E16" s="4"/>
      <c r="F16" s="4">
        <v>0</v>
      </c>
      <c r="G16" s="4"/>
      <c r="H16" s="6">
        <v>4313677</v>
      </c>
      <c r="I16" s="4"/>
    </row>
    <row r="17" spans="1:9" ht="30">
      <c r="A17" s="2" t="s">
        <v>102</v>
      </c>
      <c r="B17" s="6">
        <v>9720812</v>
      </c>
      <c r="C17" s="4"/>
      <c r="D17" s="6">
        <v>9490958</v>
      </c>
      <c r="E17" s="4"/>
      <c r="F17" s="6">
        <v>29928564</v>
      </c>
      <c r="G17" s="4"/>
      <c r="H17" s="6">
        <v>25138992</v>
      </c>
      <c r="I17" s="4"/>
    </row>
    <row r="18" spans="1:9">
      <c r="A18" s="3" t="s">
        <v>103</v>
      </c>
      <c r="B18" s="4" t="s">
        <v>5</v>
      </c>
      <c r="C18" s="4"/>
      <c r="D18" s="4" t="s">
        <v>5</v>
      </c>
      <c r="E18" s="4"/>
      <c r="F18" s="4" t="s">
        <v>5</v>
      </c>
      <c r="G18" s="4"/>
      <c r="H18" s="4" t="s">
        <v>5</v>
      </c>
      <c r="I18" s="4"/>
    </row>
    <row r="19" spans="1:9">
      <c r="A19" s="2" t="s">
        <v>104</v>
      </c>
      <c r="B19" s="6">
        <v>15657242</v>
      </c>
      <c r="C19" s="4"/>
      <c r="D19" s="6">
        <v>25651606</v>
      </c>
      <c r="E19" s="4"/>
      <c r="F19" s="6">
        <v>52395566</v>
      </c>
      <c r="G19" s="4"/>
      <c r="H19" s="6">
        <v>62387895</v>
      </c>
      <c r="I19" s="4"/>
    </row>
    <row r="20" spans="1:9">
      <c r="A20" s="2" t="s">
        <v>105</v>
      </c>
      <c r="B20" s="6">
        <v>510739</v>
      </c>
      <c r="C20" s="4"/>
      <c r="D20" s="6">
        <v>458572</v>
      </c>
      <c r="E20" s="4"/>
      <c r="F20" s="6">
        <v>1439553</v>
      </c>
      <c r="G20" s="4"/>
      <c r="H20" s="6">
        <v>1340188</v>
      </c>
      <c r="I20" s="4"/>
    </row>
    <row r="21" spans="1:9">
      <c r="A21" s="2" t="s">
        <v>106</v>
      </c>
      <c r="B21" s="6">
        <v>177705</v>
      </c>
      <c r="C21" s="4"/>
      <c r="D21" s="6">
        <v>294369</v>
      </c>
      <c r="E21" s="4"/>
      <c r="F21" s="6">
        <v>664479</v>
      </c>
      <c r="G21" s="4"/>
      <c r="H21" s="6">
        <v>577249</v>
      </c>
      <c r="I21" s="4"/>
    </row>
    <row r="22" spans="1:9">
      <c r="A22" s="2" t="s">
        <v>107</v>
      </c>
      <c r="B22" s="6">
        <v>264967</v>
      </c>
      <c r="C22" s="4"/>
      <c r="D22" s="6">
        <v>34826</v>
      </c>
      <c r="E22" s="4"/>
      <c r="F22" s="6">
        <v>717427</v>
      </c>
      <c r="G22" s="4"/>
      <c r="H22" s="6">
        <v>66138</v>
      </c>
      <c r="I22" s="4"/>
    </row>
    <row r="23" spans="1:9">
      <c r="A23" s="2" t="s">
        <v>108</v>
      </c>
      <c r="B23" s="6">
        <v>64420</v>
      </c>
      <c r="C23" s="4"/>
      <c r="D23" s="6">
        <v>121756</v>
      </c>
      <c r="E23" s="4"/>
      <c r="F23" s="6">
        <v>313337</v>
      </c>
      <c r="G23" s="4"/>
      <c r="H23" s="6">
        <v>509600</v>
      </c>
      <c r="I23" s="4"/>
    </row>
    <row r="24" spans="1:9">
      <c r="A24" s="2" t="s">
        <v>109</v>
      </c>
      <c r="B24" s="6">
        <v>16675073</v>
      </c>
      <c r="C24" s="4"/>
      <c r="D24" s="6">
        <v>26561129</v>
      </c>
      <c r="E24" s="4"/>
      <c r="F24" s="6">
        <v>55530362</v>
      </c>
      <c r="G24" s="4"/>
      <c r="H24" s="6">
        <v>64881070</v>
      </c>
      <c r="I24" s="4"/>
    </row>
    <row r="25" spans="1:9">
      <c r="A25" s="3" t="s">
        <v>110</v>
      </c>
      <c r="B25" s="4" t="s">
        <v>5</v>
      </c>
      <c r="C25" s="4"/>
      <c r="D25" s="4" t="s">
        <v>5</v>
      </c>
      <c r="E25" s="4"/>
      <c r="F25" s="4" t="s">
        <v>5</v>
      </c>
      <c r="G25" s="4"/>
      <c r="H25" s="4" t="s">
        <v>5</v>
      </c>
      <c r="I25" s="4"/>
    </row>
    <row r="26" spans="1:9">
      <c r="A26" s="2" t="s">
        <v>111</v>
      </c>
      <c r="B26" s="6">
        <v>8632847</v>
      </c>
      <c r="C26" s="4"/>
      <c r="D26" s="6">
        <v>7944646</v>
      </c>
      <c r="E26" s="4"/>
      <c r="F26" s="6">
        <v>25340677</v>
      </c>
      <c r="G26" s="4"/>
      <c r="H26" s="6">
        <v>21669084</v>
      </c>
      <c r="I26" s="4"/>
    </row>
    <row r="27" spans="1:9">
      <c r="A27" s="2" t="s">
        <v>112</v>
      </c>
      <c r="B27" s="6">
        <v>6326920</v>
      </c>
      <c r="C27" s="4"/>
      <c r="D27" s="6">
        <v>14501486</v>
      </c>
      <c r="E27" s="4"/>
      <c r="F27" s="6">
        <v>23096216</v>
      </c>
      <c r="G27" s="4"/>
      <c r="H27" s="6">
        <v>33586352</v>
      </c>
      <c r="I27" s="4"/>
    </row>
    <row r="28" spans="1:9">
      <c r="A28" s="2" t="s">
        <v>113</v>
      </c>
      <c r="B28" s="6">
        <v>1904786</v>
      </c>
      <c r="C28" s="4"/>
      <c r="D28" s="6">
        <v>2226109</v>
      </c>
      <c r="E28" s="4"/>
      <c r="F28" s="6">
        <v>6365518</v>
      </c>
      <c r="G28" s="4"/>
      <c r="H28" s="6">
        <v>6025563</v>
      </c>
      <c r="I28" s="4"/>
    </row>
    <row r="29" spans="1:9">
      <c r="A29" s="2" t="s">
        <v>114</v>
      </c>
      <c r="B29" s="6">
        <v>2232315</v>
      </c>
      <c r="C29" s="4"/>
      <c r="D29" s="6">
        <v>1827114</v>
      </c>
      <c r="E29" s="4"/>
      <c r="F29" s="6">
        <v>6229278</v>
      </c>
      <c r="G29" s="4"/>
      <c r="H29" s="6">
        <v>5141293</v>
      </c>
      <c r="I29" s="4"/>
    </row>
    <row r="30" spans="1:9">
      <c r="A30" s="2" t="s">
        <v>115</v>
      </c>
      <c r="B30" s="6">
        <v>807938</v>
      </c>
      <c r="C30" s="4"/>
      <c r="D30" s="6">
        <v>632996</v>
      </c>
      <c r="E30" s="4"/>
      <c r="F30" s="6">
        <v>2065542</v>
      </c>
      <c r="G30" s="4"/>
      <c r="H30" s="6">
        <v>1636813</v>
      </c>
      <c r="I30" s="4"/>
    </row>
    <row r="31" spans="1:9">
      <c r="A31" s="2" t="s">
        <v>116</v>
      </c>
      <c r="B31" s="6">
        <v>400125</v>
      </c>
      <c r="C31" s="4"/>
      <c r="D31" s="6">
        <v>360284</v>
      </c>
      <c r="E31" s="4"/>
      <c r="F31" s="6">
        <v>1236854</v>
      </c>
      <c r="G31" s="4"/>
      <c r="H31" s="6">
        <v>1069616</v>
      </c>
      <c r="I31" s="4"/>
    </row>
    <row r="32" spans="1:9">
      <c r="A32" s="2" t="s">
        <v>117</v>
      </c>
      <c r="B32" s="6">
        <v>1505</v>
      </c>
      <c r="C32" s="4"/>
      <c r="D32" s="6">
        <v>324177</v>
      </c>
      <c r="E32" s="4"/>
      <c r="F32" s="6">
        <v>4103</v>
      </c>
      <c r="G32" s="4"/>
      <c r="H32" s="6">
        <v>457646</v>
      </c>
      <c r="I32" s="4"/>
    </row>
    <row r="33" spans="1:9">
      <c r="A33" s="2" t="s">
        <v>118</v>
      </c>
      <c r="B33" s="6">
        <v>2008525</v>
      </c>
      <c r="C33" s="4"/>
      <c r="D33" s="6">
        <v>1993176</v>
      </c>
      <c r="E33" s="4"/>
      <c r="F33" s="6">
        <v>6010278</v>
      </c>
      <c r="G33" s="4"/>
      <c r="H33" s="6">
        <v>5611210</v>
      </c>
      <c r="I33" s="4"/>
    </row>
    <row r="34" spans="1:9">
      <c r="A34" s="2" t="s">
        <v>119</v>
      </c>
      <c r="B34" s="6">
        <v>22314961</v>
      </c>
      <c r="C34" s="4"/>
      <c r="D34" s="6">
        <v>29809988</v>
      </c>
      <c r="E34" s="4"/>
      <c r="F34" s="6">
        <v>70348466</v>
      </c>
      <c r="G34" s="4"/>
      <c r="H34" s="6">
        <v>75197577</v>
      </c>
      <c r="I34" s="4"/>
    </row>
    <row r="35" spans="1:9">
      <c r="A35" s="2" t="s">
        <v>120</v>
      </c>
      <c r="B35" s="6">
        <v>4080924</v>
      </c>
      <c r="C35" s="4"/>
      <c r="D35" s="6">
        <v>6242099</v>
      </c>
      <c r="E35" s="4"/>
      <c r="F35" s="6">
        <v>15110460</v>
      </c>
      <c r="G35" s="4"/>
      <c r="H35" s="6">
        <v>14822485</v>
      </c>
      <c r="I35" s="4"/>
    </row>
    <row r="36" spans="1:9">
      <c r="A36" s="2" t="s">
        <v>121</v>
      </c>
      <c r="B36" s="6">
        <v>-1415697</v>
      </c>
      <c r="C36" s="4"/>
      <c r="D36" s="6">
        <v>-2111207</v>
      </c>
      <c r="E36" s="4"/>
      <c r="F36" s="6">
        <v>-5207023</v>
      </c>
      <c r="G36" s="4"/>
      <c r="H36" s="6">
        <v>-5089042</v>
      </c>
      <c r="I36" s="4"/>
    </row>
    <row r="37" spans="1:9">
      <c r="A37" s="2" t="s">
        <v>122</v>
      </c>
      <c r="B37" s="6">
        <v>2665227</v>
      </c>
      <c r="C37" s="4"/>
      <c r="D37" s="6">
        <v>4130892</v>
      </c>
      <c r="E37" s="4"/>
      <c r="F37" s="6">
        <v>9903437</v>
      </c>
      <c r="G37" s="4"/>
      <c r="H37" s="6">
        <v>9733443</v>
      </c>
      <c r="I37" s="4"/>
    </row>
    <row r="38" spans="1:9" ht="30">
      <c r="A38" s="2" t="s">
        <v>123</v>
      </c>
      <c r="B38" s="6">
        <v>-255553</v>
      </c>
      <c r="C38" s="4"/>
      <c r="D38" s="6">
        <v>-367489</v>
      </c>
      <c r="E38" s="4"/>
      <c r="F38" s="6">
        <v>-968996</v>
      </c>
      <c r="G38" s="4"/>
      <c r="H38" s="6">
        <v>-676947</v>
      </c>
      <c r="I38" s="4"/>
    </row>
    <row r="39" spans="1:9" ht="30">
      <c r="A39" s="2" t="s">
        <v>124</v>
      </c>
      <c r="B39" s="6">
        <v>2409674</v>
      </c>
      <c r="C39" s="4"/>
      <c r="D39" s="6">
        <v>3763403</v>
      </c>
      <c r="E39" s="4"/>
      <c r="F39" s="6">
        <v>8934441</v>
      </c>
      <c r="G39" s="4"/>
      <c r="H39" s="6">
        <v>9056496</v>
      </c>
      <c r="I39" s="4"/>
    </row>
    <row r="40" spans="1:9">
      <c r="A40" s="2" t="s">
        <v>125</v>
      </c>
      <c r="B40" s="4">
        <v>0</v>
      </c>
      <c r="C40" s="4"/>
      <c r="D40" s="6">
        <v>-386734</v>
      </c>
      <c r="E40" s="4"/>
      <c r="F40" s="4">
        <v>0</v>
      </c>
      <c r="G40" s="4"/>
      <c r="H40" s="6">
        <v>-1166734</v>
      </c>
      <c r="I40" s="4"/>
    </row>
    <row r="41" spans="1:9" ht="30">
      <c r="A41" s="2" t="s">
        <v>126</v>
      </c>
      <c r="B41" s="8">
        <v>2409674</v>
      </c>
      <c r="C41" s="4"/>
      <c r="D41" s="8">
        <v>3376669</v>
      </c>
      <c r="E41" s="4"/>
      <c r="F41" s="8">
        <v>8934441</v>
      </c>
      <c r="G41" s="4"/>
      <c r="H41" s="8">
        <v>7889762</v>
      </c>
      <c r="I41" s="4"/>
    </row>
    <row r="42" spans="1:9" ht="30">
      <c r="A42" s="2" t="s">
        <v>127</v>
      </c>
      <c r="B42" s="9">
        <v>0.23</v>
      </c>
      <c r="C42" s="10" t="s">
        <v>128</v>
      </c>
      <c r="D42" s="9">
        <v>0.47</v>
      </c>
      <c r="E42" s="10" t="s">
        <v>128</v>
      </c>
      <c r="F42" s="9">
        <v>0.89</v>
      </c>
      <c r="G42" s="10" t="s">
        <v>128</v>
      </c>
      <c r="H42" s="9">
        <v>1.0900000000000001</v>
      </c>
      <c r="I42" s="10" t="s">
        <v>128</v>
      </c>
    </row>
    <row r="43" spans="1:9" ht="30">
      <c r="A43" s="2" t="s">
        <v>129</v>
      </c>
      <c r="B43" s="9">
        <v>0.23</v>
      </c>
      <c r="C43" s="10" t="s">
        <v>128</v>
      </c>
      <c r="D43" s="9">
        <v>0.37</v>
      </c>
      <c r="E43" s="10" t="s">
        <v>128</v>
      </c>
      <c r="F43" s="9">
        <v>0.85</v>
      </c>
      <c r="G43" s="10" t="s">
        <v>128</v>
      </c>
      <c r="H43" s="9">
        <v>0.89</v>
      </c>
      <c r="I43" s="10" t="s">
        <v>128</v>
      </c>
    </row>
    <row r="44" spans="1:9">
      <c r="A44" s="11"/>
      <c r="B44" s="11"/>
      <c r="C44" s="11"/>
      <c r="D44" s="11"/>
      <c r="E44" s="11"/>
      <c r="F44" s="11"/>
      <c r="G44" s="11"/>
      <c r="H44" s="11"/>
      <c r="I44" s="11"/>
    </row>
    <row r="45" spans="1:9" ht="15" customHeight="1">
      <c r="A45" s="2" t="s">
        <v>128</v>
      </c>
      <c r="B45" s="12" t="s">
        <v>130</v>
      </c>
      <c r="C45" s="12"/>
      <c r="D45" s="12"/>
      <c r="E45" s="12"/>
      <c r="F45" s="12"/>
      <c r="G45" s="12"/>
      <c r="H45" s="12"/>
      <c r="I45" s="12"/>
    </row>
  </sheetData>
  <mergeCells count="9">
    <mergeCell ref="A44:I44"/>
    <mergeCell ref="B45:I45"/>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947</v>
      </c>
      <c r="B1" s="1" t="s">
        <v>86</v>
      </c>
      <c r="C1" s="1"/>
    </row>
    <row r="2" spans="1:3">
      <c r="A2" s="7"/>
      <c r="B2" s="1" t="s">
        <v>2</v>
      </c>
      <c r="C2" s="1" t="s">
        <v>25</v>
      </c>
    </row>
    <row r="3" spans="1:3" ht="30">
      <c r="A3" s="3" t="s">
        <v>948</v>
      </c>
      <c r="B3" s="4" t="s">
        <v>5</v>
      </c>
      <c r="C3" s="4" t="s">
        <v>5</v>
      </c>
    </row>
    <row r="4" spans="1:3">
      <c r="A4" s="2" t="s">
        <v>949</v>
      </c>
      <c r="B4" s="8">
        <v>7170440</v>
      </c>
      <c r="C4" s="8">
        <v>2978131</v>
      </c>
    </row>
    <row r="5" spans="1:3">
      <c r="A5" s="2" t="s">
        <v>950</v>
      </c>
      <c r="B5" s="6">
        <v>128572</v>
      </c>
      <c r="C5" s="6">
        <v>406434</v>
      </c>
    </row>
    <row r="6" spans="1:3">
      <c r="A6" s="2" t="s">
        <v>951</v>
      </c>
      <c r="B6" s="6">
        <v>1973150</v>
      </c>
      <c r="C6" s="6">
        <v>1904153</v>
      </c>
    </row>
    <row r="7" spans="1:3">
      <c r="A7" s="2" t="s">
        <v>952</v>
      </c>
      <c r="B7" s="6">
        <v>9272162</v>
      </c>
      <c r="C7" s="6">
        <v>5288718</v>
      </c>
    </row>
    <row r="8" spans="1:3">
      <c r="A8" s="2" t="s">
        <v>461</v>
      </c>
      <c r="B8" s="6">
        <v>688044792</v>
      </c>
      <c r="C8" s="6">
        <v>655722974</v>
      </c>
    </row>
    <row r="9" spans="1:3" ht="30">
      <c r="A9" s="2" t="s">
        <v>953</v>
      </c>
      <c r="B9" s="6">
        <v>81591</v>
      </c>
      <c r="C9" s="6">
        <v>152880</v>
      </c>
    </row>
    <row r="10" spans="1:3">
      <c r="A10" s="2" t="s">
        <v>954</v>
      </c>
      <c r="B10" s="6">
        <v>2814432</v>
      </c>
      <c r="C10" s="6">
        <v>3399589</v>
      </c>
    </row>
    <row r="11" spans="1:3" ht="45">
      <c r="A11" s="2" t="s">
        <v>955</v>
      </c>
      <c r="B11" s="6">
        <v>2447038</v>
      </c>
      <c r="C11" s="6">
        <v>2782195</v>
      </c>
    </row>
    <row r="12" spans="1:3" ht="45">
      <c r="A12" s="2" t="s">
        <v>956</v>
      </c>
      <c r="B12" s="6">
        <v>367394</v>
      </c>
      <c r="C12" s="6">
        <v>617394</v>
      </c>
    </row>
    <row r="13" spans="1:3" ht="30">
      <c r="A13" s="2" t="s">
        <v>867</v>
      </c>
      <c r="B13" s="4" t="s">
        <v>5</v>
      </c>
      <c r="C13" s="4" t="s">
        <v>5</v>
      </c>
    </row>
    <row r="14" spans="1:3" ht="30">
      <c r="A14" s="3" t="s">
        <v>948</v>
      </c>
      <c r="B14" s="4" t="s">
        <v>5</v>
      </c>
      <c r="C14" s="4" t="s">
        <v>5</v>
      </c>
    </row>
    <row r="15" spans="1:3">
      <c r="A15" s="2" t="s">
        <v>949</v>
      </c>
      <c r="B15" s="6">
        <v>1830559</v>
      </c>
      <c r="C15" s="6">
        <v>2152640</v>
      </c>
    </row>
    <row r="16" spans="1:3">
      <c r="A16" s="2" t="s">
        <v>950</v>
      </c>
      <c r="B16" s="6">
        <v>61526</v>
      </c>
      <c r="C16" s="6">
        <v>349914</v>
      </c>
    </row>
    <row r="17" spans="1:3">
      <c r="A17" s="2" t="s">
        <v>951</v>
      </c>
      <c r="B17" s="6">
        <v>1597315</v>
      </c>
      <c r="C17" s="6">
        <v>1158909</v>
      </c>
    </row>
    <row r="18" spans="1:3">
      <c r="A18" s="2" t="s">
        <v>952</v>
      </c>
      <c r="B18" s="6">
        <v>3489400</v>
      </c>
      <c r="C18" s="6">
        <v>3661463</v>
      </c>
    </row>
    <row r="19" spans="1:3">
      <c r="A19" s="2" t="s">
        <v>461</v>
      </c>
      <c r="B19" s="6">
        <v>568588605</v>
      </c>
      <c r="C19" s="6">
        <v>562471091</v>
      </c>
    </row>
    <row r="20" spans="1:3" ht="30">
      <c r="A20" s="2" t="s">
        <v>953</v>
      </c>
      <c r="B20" s="6">
        <v>81591</v>
      </c>
      <c r="C20" s="6">
        <v>152880</v>
      </c>
    </row>
    <row r="21" spans="1:3">
      <c r="A21" s="2" t="s">
        <v>954</v>
      </c>
      <c r="B21" s="6">
        <v>2438597</v>
      </c>
      <c r="C21" s="6">
        <v>2640384</v>
      </c>
    </row>
    <row r="22" spans="1:3" ht="30">
      <c r="A22" s="2" t="s">
        <v>873</v>
      </c>
      <c r="B22" s="4" t="s">
        <v>5</v>
      </c>
      <c r="C22" s="4" t="s">
        <v>5</v>
      </c>
    </row>
    <row r="23" spans="1:3" ht="30">
      <c r="A23" s="3" t="s">
        <v>948</v>
      </c>
      <c r="B23" s="4" t="s">
        <v>5</v>
      </c>
      <c r="C23" s="4" t="s">
        <v>5</v>
      </c>
    </row>
    <row r="24" spans="1:3">
      <c r="A24" s="2" t="s">
        <v>949</v>
      </c>
      <c r="B24" s="6">
        <v>96234</v>
      </c>
      <c r="C24" s="6">
        <v>124094</v>
      </c>
    </row>
    <row r="25" spans="1:3">
      <c r="A25" s="2" t="s">
        <v>950</v>
      </c>
      <c r="B25" s="6">
        <v>30189</v>
      </c>
      <c r="C25" s="4">
        <v>0</v>
      </c>
    </row>
    <row r="26" spans="1:3">
      <c r="A26" s="2" t="s">
        <v>951</v>
      </c>
      <c r="B26" s="6">
        <v>8441</v>
      </c>
      <c r="C26" s="6">
        <v>127850</v>
      </c>
    </row>
    <row r="27" spans="1:3">
      <c r="A27" s="2" t="s">
        <v>952</v>
      </c>
      <c r="B27" s="6">
        <v>134864</v>
      </c>
      <c r="C27" s="6">
        <v>251944</v>
      </c>
    </row>
    <row r="28" spans="1:3">
      <c r="A28" s="2" t="s">
        <v>461</v>
      </c>
      <c r="B28" s="6">
        <v>3185012</v>
      </c>
      <c r="C28" s="6">
        <v>2823243</v>
      </c>
    </row>
    <row r="29" spans="1:3" ht="30">
      <c r="A29" s="2" t="s">
        <v>953</v>
      </c>
      <c r="B29" s="4">
        <v>0</v>
      </c>
      <c r="C29" s="4">
        <v>0</v>
      </c>
    </row>
    <row r="30" spans="1:3">
      <c r="A30" s="2" t="s">
        <v>954</v>
      </c>
      <c r="B30" s="6">
        <v>8441</v>
      </c>
      <c r="C30" s="6">
        <v>141811</v>
      </c>
    </row>
    <row r="31" spans="1:3">
      <c r="A31" s="2" t="s">
        <v>864</v>
      </c>
      <c r="B31" s="4" t="s">
        <v>5</v>
      </c>
      <c r="C31" s="4" t="s">
        <v>5</v>
      </c>
    </row>
    <row r="32" spans="1:3" ht="30">
      <c r="A32" s="3" t="s">
        <v>948</v>
      </c>
      <c r="B32" s="4" t="s">
        <v>5</v>
      </c>
      <c r="C32" s="4" t="s">
        <v>5</v>
      </c>
    </row>
    <row r="33" spans="1:3" ht="30">
      <c r="A33" s="2" t="s">
        <v>957</v>
      </c>
      <c r="B33" s="4">
        <v>1</v>
      </c>
      <c r="C33" s="4" t="s">
        <v>5</v>
      </c>
    </row>
    <row r="34" spans="1:3">
      <c r="A34" s="2" t="s">
        <v>958</v>
      </c>
      <c r="B34" s="6">
        <v>367394</v>
      </c>
      <c r="C34" s="4" t="s">
        <v>5</v>
      </c>
    </row>
    <row r="35" spans="1:3" ht="30">
      <c r="A35" s="2" t="s">
        <v>882</v>
      </c>
      <c r="B35" s="4" t="s">
        <v>5</v>
      </c>
      <c r="C35" s="4" t="s">
        <v>5</v>
      </c>
    </row>
    <row r="36" spans="1:3" ht="30">
      <c r="A36" s="3" t="s">
        <v>948</v>
      </c>
      <c r="B36" s="4" t="s">
        <v>5</v>
      </c>
      <c r="C36" s="4" t="s">
        <v>5</v>
      </c>
    </row>
    <row r="37" spans="1:3">
      <c r="A37" s="2" t="s">
        <v>949</v>
      </c>
      <c r="B37" s="6">
        <v>5243647</v>
      </c>
      <c r="C37" s="6">
        <v>701397</v>
      </c>
    </row>
    <row r="38" spans="1:3">
      <c r="A38" s="2" t="s">
        <v>950</v>
      </c>
      <c r="B38" s="6">
        <v>36857</v>
      </c>
      <c r="C38" s="6">
        <v>56520</v>
      </c>
    </row>
    <row r="39" spans="1:3">
      <c r="A39" s="2" t="s">
        <v>951</v>
      </c>
      <c r="B39" s="6">
        <v>367394</v>
      </c>
      <c r="C39" s="6">
        <v>617394</v>
      </c>
    </row>
    <row r="40" spans="1:3">
      <c r="A40" s="2" t="s">
        <v>952</v>
      </c>
      <c r="B40" s="6">
        <v>5647898</v>
      </c>
      <c r="C40" s="6">
        <v>1375311</v>
      </c>
    </row>
    <row r="41" spans="1:3">
      <c r="A41" s="2" t="s">
        <v>461</v>
      </c>
      <c r="B41" s="6">
        <v>116271175</v>
      </c>
      <c r="C41" s="6">
        <v>90428640</v>
      </c>
    </row>
    <row r="42" spans="1:3" ht="30">
      <c r="A42" s="2" t="s">
        <v>953</v>
      </c>
      <c r="B42" s="4">
        <v>0</v>
      </c>
      <c r="C42" s="4">
        <v>0</v>
      </c>
    </row>
    <row r="43" spans="1:3">
      <c r="A43" s="2" t="s">
        <v>954</v>
      </c>
      <c r="B43" s="6">
        <v>367394</v>
      </c>
      <c r="C43" s="6">
        <v>617394</v>
      </c>
    </row>
    <row r="44" spans="1:3">
      <c r="A44" s="2" t="s">
        <v>959</v>
      </c>
      <c r="B44" s="6">
        <v>5000000</v>
      </c>
      <c r="C44" s="4" t="s">
        <v>5</v>
      </c>
    </row>
    <row r="45" spans="1:3">
      <c r="A45" s="2" t="s">
        <v>960</v>
      </c>
      <c r="B45" s="6">
        <v>2200000</v>
      </c>
      <c r="C45" s="4" t="s">
        <v>5</v>
      </c>
    </row>
    <row r="46" spans="1:3">
      <c r="A46" s="2" t="s">
        <v>961</v>
      </c>
      <c r="B46" s="6">
        <v>250000</v>
      </c>
      <c r="C46" s="4" t="s">
        <v>5</v>
      </c>
    </row>
    <row r="47" spans="1:3" ht="30">
      <c r="A47" s="2" t="s">
        <v>883</v>
      </c>
      <c r="B47" s="4" t="s">
        <v>5</v>
      </c>
      <c r="C47" s="4" t="s">
        <v>5</v>
      </c>
    </row>
    <row r="48" spans="1:3" ht="30">
      <c r="A48" s="3" t="s">
        <v>948</v>
      </c>
      <c r="B48" s="4" t="s">
        <v>5</v>
      </c>
      <c r="C48" s="4" t="s">
        <v>5</v>
      </c>
    </row>
    <row r="49" spans="1:3">
      <c r="A49" s="2" t="s">
        <v>949</v>
      </c>
      <c r="B49" s="4">
        <v>0</v>
      </c>
      <c r="C49" s="6">
        <v>295937</v>
      </c>
    </row>
    <row r="50" spans="1:3">
      <c r="A50" s="2" t="s">
        <v>950</v>
      </c>
      <c r="B50" s="4">
        <v>0</v>
      </c>
      <c r="C50" s="4">
        <v>0</v>
      </c>
    </row>
    <row r="51" spans="1:3">
      <c r="A51" s="2" t="s">
        <v>951</v>
      </c>
      <c r="B51" s="6">
        <v>641165</v>
      </c>
      <c r="C51" s="6">
        <v>385805</v>
      </c>
    </row>
    <row r="52" spans="1:3">
      <c r="A52" s="2" t="s">
        <v>952</v>
      </c>
      <c r="B52" s="6">
        <v>641165</v>
      </c>
      <c r="C52" s="6">
        <v>681742</v>
      </c>
    </row>
    <row r="53" spans="1:3">
      <c r="A53" s="2" t="s">
        <v>461</v>
      </c>
      <c r="B53" s="6">
        <v>147183110</v>
      </c>
      <c r="C53" s="6">
        <v>153615644</v>
      </c>
    </row>
    <row r="54" spans="1:3" ht="30">
      <c r="A54" s="2" t="s">
        <v>953</v>
      </c>
      <c r="B54" s="6">
        <v>81591</v>
      </c>
      <c r="C54" s="4">
        <v>0</v>
      </c>
    </row>
    <row r="55" spans="1:3">
      <c r="A55" s="2" t="s">
        <v>954</v>
      </c>
      <c r="B55" s="6">
        <v>920061</v>
      </c>
      <c r="C55" s="6">
        <v>1028188</v>
      </c>
    </row>
    <row r="56" spans="1:3">
      <c r="A56" s="2" t="s">
        <v>962</v>
      </c>
      <c r="B56" s="4" t="s">
        <v>5</v>
      </c>
      <c r="C56" s="4" t="s">
        <v>5</v>
      </c>
    </row>
    <row r="57" spans="1:3" ht="30">
      <c r="A57" s="3" t="s">
        <v>948</v>
      </c>
      <c r="B57" s="4" t="s">
        <v>5</v>
      </c>
      <c r="C57" s="4" t="s">
        <v>5</v>
      </c>
    </row>
    <row r="58" spans="1:3" ht="30">
      <c r="A58" s="2" t="s">
        <v>957</v>
      </c>
      <c r="B58" s="4">
        <v>1</v>
      </c>
      <c r="C58" s="4" t="s">
        <v>5</v>
      </c>
    </row>
    <row r="59" spans="1:3">
      <c r="A59" s="2" t="s">
        <v>958</v>
      </c>
      <c r="B59" s="6">
        <v>68795</v>
      </c>
      <c r="C59" s="4" t="s">
        <v>5</v>
      </c>
    </row>
    <row r="60" spans="1:3" ht="45">
      <c r="A60" s="2" t="s">
        <v>884</v>
      </c>
      <c r="B60" s="4" t="s">
        <v>5</v>
      </c>
      <c r="C60" s="4" t="s">
        <v>5</v>
      </c>
    </row>
    <row r="61" spans="1:3" ht="30">
      <c r="A61" s="3" t="s">
        <v>948</v>
      </c>
      <c r="B61" s="4" t="s">
        <v>5</v>
      </c>
      <c r="C61" s="4" t="s">
        <v>5</v>
      </c>
    </row>
    <row r="62" spans="1:3">
      <c r="A62" s="2" t="s">
        <v>949</v>
      </c>
      <c r="B62" s="6">
        <v>259469</v>
      </c>
      <c r="C62" s="6">
        <v>1538595</v>
      </c>
    </row>
    <row r="63" spans="1:3">
      <c r="A63" s="2" t="s">
        <v>950</v>
      </c>
      <c r="B63" s="4">
        <v>0</v>
      </c>
      <c r="C63" s="4">
        <v>0</v>
      </c>
    </row>
    <row r="64" spans="1:3">
      <c r="A64" s="2" t="s">
        <v>951</v>
      </c>
      <c r="B64" s="6">
        <v>956150</v>
      </c>
      <c r="C64" s="6">
        <v>525150</v>
      </c>
    </row>
    <row r="65" spans="1:3">
      <c r="A65" s="2" t="s">
        <v>952</v>
      </c>
      <c r="B65" s="6">
        <v>1215619</v>
      </c>
      <c r="C65" s="6">
        <v>2063745</v>
      </c>
    </row>
    <row r="66" spans="1:3">
      <c r="A66" s="2" t="s">
        <v>461</v>
      </c>
      <c r="B66" s="6">
        <v>89693054</v>
      </c>
      <c r="C66" s="6">
        <v>90433715</v>
      </c>
    </row>
    <row r="67" spans="1:3" ht="30">
      <c r="A67" s="2" t="s">
        <v>953</v>
      </c>
      <c r="B67" s="4">
        <v>0</v>
      </c>
      <c r="C67" s="4">
        <v>0</v>
      </c>
    </row>
    <row r="68" spans="1:3">
      <c r="A68" s="2" t="s">
        <v>954</v>
      </c>
      <c r="B68" s="6">
        <v>956150</v>
      </c>
      <c r="C68" s="6">
        <v>930883</v>
      </c>
    </row>
    <row r="69" spans="1:3" ht="30">
      <c r="A69" s="2" t="s">
        <v>885</v>
      </c>
      <c r="B69" s="4" t="s">
        <v>5</v>
      </c>
      <c r="C69" s="4" t="s">
        <v>5</v>
      </c>
    </row>
    <row r="70" spans="1:3" ht="30">
      <c r="A70" s="3" t="s">
        <v>948</v>
      </c>
      <c r="B70" s="4" t="s">
        <v>5</v>
      </c>
      <c r="C70" s="4" t="s">
        <v>5</v>
      </c>
    </row>
    <row r="71" spans="1:3">
      <c r="A71" s="2" t="s">
        <v>949</v>
      </c>
      <c r="B71" s="6">
        <v>624259</v>
      </c>
      <c r="C71" s="6">
        <v>318108</v>
      </c>
    </row>
    <row r="72" spans="1:3">
      <c r="A72" s="2" t="s">
        <v>950</v>
      </c>
      <c r="B72" s="6">
        <v>61526</v>
      </c>
      <c r="C72" s="6">
        <v>349914</v>
      </c>
    </row>
    <row r="73" spans="1:3">
      <c r="A73" s="2" t="s">
        <v>951</v>
      </c>
      <c r="B73" s="4">
        <v>0</v>
      </c>
      <c r="C73" s="4">
        <v>0</v>
      </c>
    </row>
    <row r="74" spans="1:3">
      <c r="A74" s="2" t="s">
        <v>952</v>
      </c>
      <c r="B74" s="6">
        <v>685785</v>
      </c>
      <c r="C74" s="6">
        <v>668022</v>
      </c>
    </row>
    <row r="75" spans="1:3">
      <c r="A75" s="2" t="s">
        <v>461</v>
      </c>
      <c r="B75" s="6">
        <v>65186963</v>
      </c>
      <c r="C75" s="6">
        <v>70823117</v>
      </c>
    </row>
    <row r="76" spans="1:3" ht="30">
      <c r="A76" s="2" t="s">
        <v>953</v>
      </c>
      <c r="B76" s="4">
        <v>0</v>
      </c>
      <c r="C76" s="4">
        <v>0</v>
      </c>
    </row>
    <row r="77" spans="1:3">
      <c r="A77" s="2" t="s">
        <v>954</v>
      </c>
      <c r="B77" s="6">
        <v>562386</v>
      </c>
      <c r="C77" s="6">
        <v>586239</v>
      </c>
    </row>
    <row r="78" spans="1:3" ht="30">
      <c r="A78" s="2" t="s">
        <v>886</v>
      </c>
      <c r="B78" s="4" t="s">
        <v>5</v>
      </c>
      <c r="C78" s="4" t="s">
        <v>5</v>
      </c>
    </row>
    <row r="79" spans="1:3" ht="30">
      <c r="A79" s="3" t="s">
        <v>948</v>
      </c>
      <c r="B79" s="4" t="s">
        <v>5</v>
      </c>
      <c r="C79" s="4" t="s">
        <v>5</v>
      </c>
    </row>
    <row r="80" spans="1:3">
      <c r="A80" s="2" t="s">
        <v>949</v>
      </c>
      <c r="B80" s="6">
        <v>273191</v>
      </c>
      <c r="C80" s="4">
        <v>0</v>
      </c>
    </row>
    <row r="81" spans="1:3">
      <c r="A81" s="2" t="s">
        <v>950</v>
      </c>
      <c r="B81" s="4">
        <v>0</v>
      </c>
      <c r="C81" s="4">
        <v>0</v>
      </c>
    </row>
    <row r="82" spans="1:3">
      <c r="A82" s="2" t="s">
        <v>951</v>
      </c>
      <c r="B82" s="4">
        <v>0</v>
      </c>
      <c r="C82" s="4">
        <v>0</v>
      </c>
    </row>
    <row r="83" spans="1:3">
      <c r="A83" s="2" t="s">
        <v>952</v>
      </c>
      <c r="B83" s="6">
        <v>273191</v>
      </c>
      <c r="C83" s="4">
        <v>0</v>
      </c>
    </row>
    <row r="84" spans="1:3">
      <c r="A84" s="2" t="s">
        <v>461</v>
      </c>
      <c r="B84" s="6">
        <v>23490080</v>
      </c>
      <c r="C84" s="6">
        <v>20032586</v>
      </c>
    </row>
    <row r="85" spans="1:3" ht="30">
      <c r="A85" s="2" t="s">
        <v>953</v>
      </c>
      <c r="B85" s="4">
        <v>0</v>
      </c>
      <c r="C85" s="4">
        <v>0</v>
      </c>
    </row>
    <row r="86" spans="1:3">
      <c r="A86" s="2" t="s">
        <v>954</v>
      </c>
      <c r="B86" s="4">
        <v>0</v>
      </c>
      <c r="C86" s="4">
        <v>0</v>
      </c>
    </row>
    <row r="87" spans="1:3" ht="30">
      <c r="A87" s="2" t="s">
        <v>887</v>
      </c>
      <c r="B87" s="4" t="s">
        <v>5</v>
      </c>
      <c r="C87" s="4" t="s">
        <v>5</v>
      </c>
    </row>
    <row r="88" spans="1:3" ht="30">
      <c r="A88" s="3" t="s">
        <v>948</v>
      </c>
      <c r="B88" s="4" t="s">
        <v>5</v>
      </c>
      <c r="C88" s="4" t="s">
        <v>5</v>
      </c>
    </row>
    <row r="89" spans="1:3">
      <c r="A89" s="2" t="s">
        <v>949</v>
      </c>
      <c r="B89" s="6">
        <v>673640</v>
      </c>
      <c r="C89" s="4">
        <v>0</v>
      </c>
    </row>
    <row r="90" spans="1:3">
      <c r="A90" s="2" t="s">
        <v>950</v>
      </c>
      <c r="B90" s="4">
        <v>0</v>
      </c>
      <c r="C90" s="4">
        <v>0</v>
      </c>
    </row>
    <row r="91" spans="1:3">
      <c r="A91" s="2" t="s">
        <v>951</v>
      </c>
      <c r="B91" s="4">
        <v>0</v>
      </c>
      <c r="C91" s="6">
        <v>247954</v>
      </c>
    </row>
    <row r="92" spans="1:3">
      <c r="A92" s="2" t="s">
        <v>952</v>
      </c>
      <c r="B92" s="6">
        <v>673640</v>
      </c>
      <c r="C92" s="6">
        <v>247954</v>
      </c>
    </row>
    <row r="93" spans="1:3">
      <c r="A93" s="2" t="s">
        <v>461</v>
      </c>
      <c r="B93" s="6">
        <v>243035398</v>
      </c>
      <c r="C93" s="6">
        <v>227566029</v>
      </c>
    </row>
    <row r="94" spans="1:3" ht="30">
      <c r="A94" s="2" t="s">
        <v>953</v>
      </c>
      <c r="B94" s="4">
        <v>0</v>
      </c>
      <c r="C94" s="6">
        <v>152880</v>
      </c>
    </row>
    <row r="95" spans="1:3">
      <c r="A95" s="2" t="s">
        <v>954</v>
      </c>
      <c r="B95" s="4">
        <v>0</v>
      </c>
      <c r="C95" s="6">
        <v>95074</v>
      </c>
    </row>
    <row r="96" spans="1:3" ht="45">
      <c r="A96" s="2" t="s">
        <v>888</v>
      </c>
      <c r="B96" s="4" t="s">
        <v>5</v>
      </c>
      <c r="C96" s="4" t="s">
        <v>5</v>
      </c>
    </row>
    <row r="97" spans="1:3" ht="30">
      <c r="A97" s="3" t="s">
        <v>948</v>
      </c>
      <c r="B97" s="4" t="s">
        <v>5</v>
      </c>
      <c r="C97" s="4" t="s">
        <v>5</v>
      </c>
    </row>
    <row r="98" spans="1:3">
      <c r="A98" s="2" t="s">
        <v>949</v>
      </c>
      <c r="B98" s="6">
        <v>96234</v>
      </c>
      <c r="C98" s="6">
        <v>124073</v>
      </c>
    </row>
    <row r="99" spans="1:3">
      <c r="A99" s="2" t="s">
        <v>950</v>
      </c>
      <c r="B99" s="6">
        <v>30189</v>
      </c>
      <c r="C99" s="4">
        <v>0</v>
      </c>
    </row>
    <row r="100" spans="1:3">
      <c r="A100" s="2" t="s">
        <v>951</v>
      </c>
      <c r="B100" s="6">
        <v>8441</v>
      </c>
      <c r="C100" s="6">
        <v>127850</v>
      </c>
    </row>
    <row r="101" spans="1:3">
      <c r="A101" s="2" t="s">
        <v>952</v>
      </c>
      <c r="B101" s="6">
        <v>134864</v>
      </c>
      <c r="C101" s="6">
        <v>251923</v>
      </c>
    </row>
    <row r="102" spans="1:3">
      <c r="A102" s="2" t="s">
        <v>461</v>
      </c>
      <c r="B102" s="6">
        <v>3072972</v>
      </c>
      <c r="C102" s="6">
        <v>2773548</v>
      </c>
    </row>
    <row r="103" spans="1:3" ht="30">
      <c r="A103" s="2" t="s">
        <v>953</v>
      </c>
      <c r="B103" s="4">
        <v>0</v>
      </c>
      <c r="C103" s="4">
        <v>0</v>
      </c>
    </row>
    <row r="104" spans="1:3">
      <c r="A104" s="2" t="s">
        <v>954</v>
      </c>
      <c r="B104" s="6">
        <v>8441</v>
      </c>
      <c r="C104" s="6">
        <v>141811</v>
      </c>
    </row>
    <row r="105" spans="1:3" ht="45">
      <c r="A105" s="2" t="s">
        <v>889</v>
      </c>
      <c r="B105" s="4" t="s">
        <v>5</v>
      </c>
      <c r="C105" s="4" t="s">
        <v>5</v>
      </c>
    </row>
    <row r="106" spans="1:3" ht="30">
      <c r="A106" s="3" t="s">
        <v>948</v>
      </c>
      <c r="B106" s="4" t="s">
        <v>5</v>
      </c>
      <c r="C106" s="4" t="s">
        <v>5</v>
      </c>
    </row>
    <row r="107" spans="1:3">
      <c r="A107" s="2" t="s">
        <v>949</v>
      </c>
      <c r="B107" s="4">
        <v>0</v>
      </c>
      <c r="C107" s="4">
        <v>21</v>
      </c>
    </row>
    <row r="108" spans="1:3">
      <c r="A108" s="2" t="s">
        <v>950</v>
      </c>
      <c r="B108" s="4">
        <v>0</v>
      </c>
      <c r="C108" s="4">
        <v>0</v>
      </c>
    </row>
    <row r="109" spans="1:3">
      <c r="A109" s="2" t="s">
        <v>951</v>
      </c>
      <c r="B109" s="4">
        <v>0</v>
      </c>
      <c r="C109" s="4">
        <v>0</v>
      </c>
    </row>
    <row r="110" spans="1:3">
      <c r="A110" s="2" t="s">
        <v>952</v>
      </c>
      <c r="B110" s="4">
        <v>0</v>
      </c>
      <c r="C110" s="4">
        <v>21</v>
      </c>
    </row>
    <row r="111" spans="1:3">
      <c r="A111" s="2" t="s">
        <v>461</v>
      </c>
      <c r="B111" s="6">
        <v>112040</v>
      </c>
      <c r="C111" s="6">
        <v>49695</v>
      </c>
    </row>
    <row r="112" spans="1:3" ht="30">
      <c r="A112" s="2" t="s">
        <v>953</v>
      </c>
      <c r="B112" s="4">
        <v>0</v>
      </c>
      <c r="C112" s="4">
        <v>0</v>
      </c>
    </row>
    <row r="113" spans="1:3">
      <c r="A113" s="2" t="s">
        <v>954</v>
      </c>
      <c r="B113" s="8">
        <v>0</v>
      </c>
      <c r="C113"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963</v>
      </c>
      <c r="B1" s="1" t="s">
        <v>1</v>
      </c>
      <c r="C1" s="1" t="s">
        <v>852</v>
      </c>
    </row>
    <row r="2" spans="1:3">
      <c r="A2" s="7"/>
      <c r="B2" s="1" t="s">
        <v>2</v>
      </c>
      <c r="C2" s="1" t="s">
        <v>25</v>
      </c>
    </row>
    <row r="3" spans="1:3" ht="30">
      <c r="A3" s="3" t="s">
        <v>964</v>
      </c>
      <c r="B3" s="4" t="s">
        <v>5</v>
      </c>
      <c r="C3" s="4" t="s">
        <v>5</v>
      </c>
    </row>
    <row r="4" spans="1:3" ht="30">
      <c r="A4" s="2" t="s">
        <v>965</v>
      </c>
      <c r="B4" s="8">
        <v>10910000</v>
      </c>
      <c r="C4" s="8">
        <v>9930000</v>
      </c>
    </row>
    <row r="5" spans="1:3">
      <c r="A5" s="2" t="s">
        <v>489</v>
      </c>
      <c r="B5" s="6">
        <v>-970415</v>
      </c>
      <c r="C5" s="6">
        <v>-4342790</v>
      </c>
    </row>
    <row r="6" spans="1:3">
      <c r="A6" s="2" t="s">
        <v>493</v>
      </c>
      <c r="B6" s="6">
        <v>1288292</v>
      </c>
      <c r="C6" s="6">
        <v>491657</v>
      </c>
    </row>
    <row r="7" spans="1:3">
      <c r="A7" s="2" t="s">
        <v>494</v>
      </c>
      <c r="B7" s="4">
        <v>0</v>
      </c>
      <c r="C7" s="6">
        <v>4831133</v>
      </c>
    </row>
    <row r="8" spans="1:3" ht="30">
      <c r="A8" s="2" t="s">
        <v>966</v>
      </c>
      <c r="B8" s="6">
        <v>11227877</v>
      </c>
      <c r="C8" s="6">
        <v>10910000</v>
      </c>
    </row>
    <row r="9" spans="1:3" ht="45">
      <c r="A9" s="2" t="s">
        <v>967</v>
      </c>
      <c r="B9" s="6">
        <v>5208367</v>
      </c>
      <c r="C9" s="6">
        <v>3466356</v>
      </c>
    </row>
    <row r="10" spans="1:3" ht="45">
      <c r="A10" s="2" t="s">
        <v>968</v>
      </c>
      <c r="B10" s="6">
        <v>6019510</v>
      </c>
      <c r="C10" s="6">
        <v>7443644</v>
      </c>
    </row>
    <row r="11" spans="1:3">
      <c r="A11" s="2" t="s">
        <v>969</v>
      </c>
      <c r="B11" s="6">
        <v>697316954</v>
      </c>
      <c r="C11" s="6">
        <v>661011692</v>
      </c>
    </row>
    <row r="12" spans="1:3" ht="30">
      <c r="A12" s="2" t="s">
        <v>970</v>
      </c>
      <c r="B12" s="6">
        <v>27404997</v>
      </c>
      <c r="C12" s="6">
        <v>27503627</v>
      </c>
    </row>
    <row r="13" spans="1:3" ht="30">
      <c r="A13" s="2" t="s">
        <v>971</v>
      </c>
      <c r="B13" s="6">
        <v>669911957</v>
      </c>
      <c r="C13" s="6">
        <v>633508065</v>
      </c>
    </row>
    <row r="14" spans="1:3">
      <c r="A14" s="2" t="s">
        <v>972</v>
      </c>
      <c r="B14" s="4" t="s">
        <v>973</v>
      </c>
      <c r="C14" s="4" t="s">
        <v>5</v>
      </c>
    </row>
    <row r="15" spans="1:3" ht="30">
      <c r="A15" s="2" t="s">
        <v>866</v>
      </c>
      <c r="B15" s="4" t="s">
        <v>5</v>
      </c>
      <c r="C15" s="4" t="s">
        <v>5</v>
      </c>
    </row>
    <row r="16" spans="1:3" ht="30">
      <c r="A16" s="3" t="s">
        <v>964</v>
      </c>
      <c r="B16" s="4" t="s">
        <v>5</v>
      </c>
      <c r="C16" s="4" t="s">
        <v>5</v>
      </c>
    </row>
    <row r="17" spans="1:3" ht="30">
      <c r="A17" s="2" t="s">
        <v>965</v>
      </c>
      <c r="B17" s="6">
        <v>1749641</v>
      </c>
      <c r="C17" s="6">
        <v>1946528</v>
      </c>
    </row>
    <row r="18" spans="1:3">
      <c r="A18" s="2" t="s">
        <v>489</v>
      </c>
      <c r="B18" s="6">
        <v>-215994</v>
      </c>
      <c r="C18" s="6">
        <v>-835052</v>
      </c>
    </row>
    <row r="19" spans="1:3">
      <c r="A19" s="2" t="s">
        <v>493</v>
      </c>
      <c r="B19" s="6">
        <v>126301</v>
      </c>
      <c r="C19" s="6">
        <v>66848</v>
      </c>
    </row>
    <row r="20" spans="1:3">
      <c r="A20" s="2" t="s">
        <v>494</v>
      </c>
      <c r="B20" s="6">
        <v>1618857</v>
      </c>
      <c r="C20" s="6">
        <v>571317</v>
      </c>
    </row>
    <row r="21" spans="1:3" ht="30">
      <c r="A21" s="2" t="s">
        <v>966</v>
      </c>
      <c r="B21" s="6">
        <v>3278805</v>
      </c>
      <c r="C21" s="6">
        <v>1749641</v>
      </c>
    </row>
    <row r="22" spans="1:3" ht="45">
      <c r="A22" s="2" t="s">
        <v>967</v>
      </c>
      <c r="B22" s="6">
        <v>2805898</v>
      </c>
      <c r="C22" s="6">
        <v>814300</v>
      </c>
    </row>
    <row r="23" spans="1:3" ht="45">
      <c r="A23" s="2" t="s">
        <v>968</v>
      </c>
      <c r="B23" s="6">
        <v>472907</v>
      </c>
      <c r="C23" s="6">
        <v>935341</v>
      </c>
    </row>
    <row r="24" spans="1:3">
      <c r="A24" s="2" t="s">
        <v>969</v>
      </c>
      <c r="B24" s="6">
        <v>121919073</v>
      </c>
      <c r="C24" s="6">
        <v>91803951</v>
      </c>
    </row>
    <row r="25" spans="1:3" ht="30">
      <c r="A25" s="2" t="s">
        <v>970</v>
      </c>
      <c r="B25" s="6">
        <v>7455702</v>
      </c>
      <c r="C25" s="6">
        <v>2873169</v>
      </c>
    </row>
    <row r="26" spans="1:3" ht="30">
      <c r="A26" s="2" t="s">
        <v>971</v>
      </c>
      <c r="B26" s="6">
        <v>114463371</v>
      </c>
      <c r="C26" s="6">
        <v>88930782</v>
      </c>
    </row>
    <row r="27" spans="1:3" ht="30">
      <c r="A27" s="2" t="s">
        <v>867</v>
      </c>
      <c r="B27" s="4" t="s">
        <v>5</v>
      </c>
      <c r="C27" s="4" t="s">
        <v>5</v>
      </c>
    </row>
    <row r="28" spans="1:3" ht="30">
      <c r="A28" s="3" t="s">
        <v>964</v>
      </c>
      <c r="B28" s="4" t="s">
        <v>5</v>
      </c>
      <c r="C28" s="4" t="s">
        <v>5</v>
      </c>
    </row>
    <row r="29" spans="1:3">
      <c r="A29" s="2" t="s">
        <v>969</v>
      </c>
      <c r="B29" s="6">
        <v>572078005</v>
      </c>
      <c r="C29" s="6">
        <v>566132554</v>
      </c>
    </row>
    <row r="30" spans="1:3" ht="30">
      <c r="A30" s="2" t="s">
        <v>868</v>
      </c>
      <c r="B30" s="4" t="s">
        <v>5</v>
      </c>
      <c r="C30" s="4" t="s">
        <v>5</v>
      </c>
    </row>
    <row r="31" spans="1:3" ht="30">
      <c r="A31" s="3" t="s">
        <v>964</v>
      </c>
      <c r="B31" s="4" t="s">
        <v>5</v>
      </c>
      <c r="C31" s="4" t="s">
        <v>5</v>
      </c>
    </row>
    <row r="32" spans="1:3" ht="30">
      <c r="A32" s="2" t="s">
        <v>965</v>
      </c>
      <c r="B32" s="6">
        <v>2360707</v>
      </c>
      <c r="C32" s="6">
        <v>1426135</v>
      </c>
    </row>
    <row r="33" spans="1:3">
      <c r="A33" s="2" t="s">
        <v>489</v>
      </c>
      <c r="B33" s="4">
        <v>0</v>
      </c>
      <c r="C33" s="6">
        <v>-532502</v>
      </c>
    </row>
    <row r="34" spans="1:3">
      <c r="A34" s="2" t="s">
        <v>493</v>
      </c>
      <c r="B34" s="6">
        <v>1032255</v>
      </c>
      <c r="C34" s="6">
        <v>151068</v>
      </c>
    </row>
    <row r="35" spans="1:3">
      <c r="A35" s="2" t="s">
        <v>494</v>
      </c>
      <c r="B35" s="6">
        <v>-1009794</v>
      </c>
      <c r="C35" s="6">
        <v>1316006</v>
      </c>
    </row>
    <row r="36" spans="1:3" ht="30">
      <c r="A36" s="2" t="s">
        <v>966</v>
      </c>
      <c r="B36" s="6">
        <v>2383168</v>
      </c>
      <c r="C36" s="6">
        <v>2360707</v>
      </c>
    </row>
    <row r="37" spans="1:3" ht="45">
      <c r="A37" s="2" t="s">
        <v>967</v>
      </c>
      <c r="B37" s="6">
        <v>1035644</v>
      </c>
      <c r="C37" s="6">
        <v>740003</v>
      </c>
    </row>
    <row r="38" spans="1:3" ht="45">
      <c r="A38" s="2" t="s">
        <v>968</v>
      </c>
      <c r="B38" s="6">
        <v>1347524</v>
      </c>
      <c r="C38" s="6">
        <v>1620704</v>
      </c>
    </row>
    <row r="39" spans="1:3">
      <c r="A39" s="2" t="s">
        <v>969</v>
      </c>
      <c r="B39" s="6">
        <v>147824275</v>
      </c>
      <c r="C39" s="6">
        <v>154297386</v>
      </c>
    </row>
    <row r="40" spans="1:3" ht="30">
      <c r="A40" s="2" t="s">
        <v>970</v>
      </c>
      <c r="B40" s="6">
        <v>7594714</v>
      </c>
      <c r="C40" s="6">
        <v>9172773</v>
      </c>
    </row>
    <row r="41" spans="1:3" ht="30">
      <c r="A41" s="2" t="s">
        <v>971</v>
      </c>
      <c r="B41" s="6">
        <v>140229561</v>
      </c>
      <c r="C41" s="6">
        <v>145124613</v>
      </c>
    </row>
    <row r="42" spans="1:3" ht="30">
      <c r="A42" s="2" t="s">
        <v>974</v>
      </c>
      <c r="B42" s="4" t="s">
        <v>5</v>
      </c>
      <c r="C42" s="4" t="s">
        <v>5</v>
      </c>
    </row>
    <row r="43" spans="1:3" ht="30">
      <c r="A43" s="3" t="s">
        <v>964</v>
      </c>
      <c r="B43" s="4" t="s">
        <v>5</v>
      </c>
      <c r="C43" s="4" t="s">
        <v>5</v>
      </c>
    </row>
    <row r="44" spans="1:3" ht="30">
      <c r="A44" s="2" t="s">
        <v>965</v>
      </c>
      <c r="B44" s="6">
        <v>1545315</v>
      </c>
      <c r="C44" s="6">
        <v>2733263</v>
      </c>
    </row>
    <row r="45" spans="1:3">
      <c r="A45" s="2" t="s">
        <v>489</v>
      </c>
      <c r="B45" s="6">
        <v>-148766</v>
      </c>
      <c r="C45" s="6">
        <v>-2239163</v>
      </c>
    </row>
    <row r="46" spans="1:3">
      <c r="A46" s="2" t="s">
        <v>493</v>
      </c>
      <c r="B46" s="6">
        <v>26378</v>
      </c>
      <c r="C46" s="6">
        <v>196526</v>
      </c>
    </row>
    <row r="47" spans="1:3">
      <c r="A47" s="2" t="s">
        <v>494</v>
      </c>
      <c r="B47" s="6">
        <v>535803</v>
      </c>
      <c r="C47" s="6">
        <v>854689</v>
      </c>
    </row>
    <row r="48" spans="1:3" ht="30">
      <c r="A48" s="2" t="s">
        <v>966</v>
      </c>
      <c r="B48" s="6">
        <v>1958730</v>
      </c>
      <c r="C48" s="6">
        <v>1545315</v>
      </c>
    </row>
    <row r="49" spans="1:3" ht="45">
      <c r="A49" s="2" t="s">
        <v>967</v>
      </c>
      <c r="B49" s="6">
        <v>394431</v>
      </c>
      <c r="C49" s="6">
        <v>635110</v>
      </c>
    </row>
    <row r="50" spans="1:3" ht="45">
      <c r="A50" s="2" t="s">
        <v>968</v>
      </c>
      <c r="B50" s="6">
        <v>1564299</v>
      </c>
      <c r="C50" s="6">
        <v>910205</v>
      </c>
    </row>
    <row r="51" spans="1:3">
      <c r="A51" s="2" t="s">
        <v>969</v>
      </c>
      <c r="B51" s="6">
        <v>90908673</v>
      </c>
      <c r="C51" s="6">
        <v>92497460</v>
      </c>
    </row>
    <row r="52" spans="1:3" ht="30">
      <c r="A52" s="2" t="s">
        <v>970</v>
      </c>
      <c r="B52" s="6">
        <v>4836202</v>
      </c>
      <c r="C52" s="6">
        <v>5614836</v>
      </c>
    </row>
    <row r="53" spans="1:3" ht="30">
      <c r="A53" s="2" t="s">
        <v>971</v>
      </c>
      <c r="B53" s="6">
        <v>86072471</v>
      </c>
      <c r="C53" s="6">
        <v>86882624</v>
      </c>
    </row>
    <row r="54" spans="1:3" ht="45">
      <c r="A54" s="2" t="s">
        <v>870</v>
      </c>
      <c r="B54" s="4" t="s">
        <v>5</v>
      </c>
      <c r="C54" s="4" t="s">
        <v>5</v>
      </c>
    </row>
    <row r="55" spans="1:3" ht="30">
      <c r="A55" s="3" t="s">
        <v>964</v>
      </c>
      <c r="B55" s="4" t="s">
        <v>5</v>
      </c>
      <c r="C55" s="4" t="s">
        <v>5</v>
      </c>
    </row>
    <row r="56" spans="1:3" ht="30">
      <c r="A56" s="2" t="s">
        <v>965</v>
      </c>
      <c r="B56" s="6">
        <v>1402448</v>
      </c>
      <c r="C56" s="6">
        <v>1070309</v>
      </c>
    </row>
    <row r="57" spans="1:3">
      <c r="A57" s="2" t="s">
        <v>489</v>
      </c>
      <c r="B57" s="6">
        <v>-582480</v>
      </c>
      <c r="C57" s="6">
        <v>-602058</v>
      </c>
    </row>
    <row r="58" spans="1:3">
      <c r="A58" s="2" t="s">
        <v>493</v>
      </c>
      <c r="B58" s="6">
        <v>82750</v>
      </c>
      <c r="C58" s="6">
        <v>74382</v>
      </c>
    </row>
    <row r="59" spans="1:3">
      <c r="A59" s="2" t="s">
        <v>494</v>
      </c>
      <c r="B59" s="6">
        <v>1144042</v>
      </c>
      <c r="C59" s="6">
        <v>859815</v>
      </c>
    </row>
    <row r="60" spans="1:3" ht="30">
      <c r="A60" s="2" t="s">
        <v>966</v>
      </c>
      <c r="B60" s="6">
        <v>2046760</v>
      </c>
      <c r="C60" s="6">
        <v>1402448</v>
      </c>
    </row>
    <row r="61" spans="1:3" ht="45">
      <c r="A61" s="2" t="s">
        <v>967</v>
      </c>
      <c r="B61" s="6">
        <v>435432</v>
      </c>
      <c r="C61" s="6">
        <v>626677</v>
      </c>
    </row>
    <row r="62" spans="1:3" ht="45">
      <c r="A62" s="2" t="s">
        <v>968</v>
      </c>
      <c r="B62" s="6">
        <v>1611328</v>
      </c>
      <c r="C62" s="6">
        <v>775771</v>
      </c>
    </row>
    <row r="63" spans="1:3">
      <c r="A63" s="2" t="s">
        <v>969</v>
      </c>
      <c r="B63" s="6">
        <v>65872748</v>
      </c>
      <c r="C63" s="6">
        <v>71491139</v>
      </c>
    </row>
    <row r="64" spans="1:3" ht="30">
      <c r="A64" s="2" t="s">
        <v>970</v>
      </c>
      <c r="B64" s="6">
        <v>1307182</v>
      </c>
      <c r="C64" s="6">
        <v>1497695</v>
      </c>
    </row>
    <row r="65" spans="1:3" ht="30">
      <c r="A65" s="2" t="s">
        <v>971</v>
      </c>
      <c r="B65" s="6">
        <v>64565566</v>
      </c>
      <c r="C65" s="6">
        <v>69993444</v>
      </c>
    </row>
    <row r="66" spans="1:3" ht="30">
      <c r="A66" s="2" t="s">
        <v>871</v>
      </c>
      <c r="B66" s="4" t="s">
        <v>5</v>
      </c>
      <c r="C66" s="4" t="s">
        <v>5</v>
      </c>
    </row>
    <row r="67" spans="1:3" ht="30">
      <c r="A67" s="3" t="s">
        <v>964</v>
      </c>
      <c r="B67" s="4" t="s">
        <v>5</v>
      </c>
      <c r="C67" s="4" t="s">
        <v>5</v>
      </c>
    </row>
    <row r="68" spans="1:3" ht="30">
      <c r="A68" s="2" t="s">
        <v>965</v>
      </c>
      <c r="B68" s="6">
        <v>290532</v>
      </c>
      <c r="C68" s="6">
        <v>345770</v>
      </c>
    </row>
    <row r="69" spans="1:3">
      <c r="A69" s="2" t="s">
        <v>489</v>
      </c>
      <c r="B69" s="4">
        <v>0</v>
      </c>
      <c r="C69" s="4">
        <v>0</v>
      </c>
    </row>
    <row r="70" spans="1:3">
      <c r="A70" s="2" t="s">
        <v>493</v>
      </c>
      <c r="B70" s="4">
        <v>0</v>
      </c>
      <c r="C70" s="4">
        <v>0</v>
      </c>
    </row>
    <row r="71" spans="1:3">
      <c r="A71" s="2" t="s">
        <v>494</v>
      </c>
      <c r="B71" s="6">
        <v>-239816</v>
      </c>
      <c r="C71" s="6">
        <v>-55238</v>
      </c>
    </row>
    <row r="72" spans="1:3" ht="30">
      <c r="A72" s="2" t="s">
        <v>966</v>
      </c>
      <c r="B72" s="6">
        <v>50716</v>
      </c>
      <c r="C72" s="6">
        <v>290532</v>
      </c>
    </row>
    <row r="73" spans="1:3" ht="45">
      <c r="A73" s="2" t="s">
        <v>967</v>
      </c>
      <c r="B73" s="4">
        <v>0</v>
      </c>
      <c r="C73" s="6">
        <v>113094</v>
      </c>
    </row>
    <row r="74" spans="1:3" ht="45">
      <c r="A74" s="2" t="s">
        <v>968</v>
      </c>
      <c r="B74" s="6">
        <v>50716</v>
      </c>
      <c r="C74" s="6">
        <v>177438</v>
      </c>
    </row>
    <row r="75" spans="1:3">
      <c r="A75" s="2" t="s">
        <v>969</v>
      </c>
      <c r="B75" s="6">
        <v>23763271</v>
      </c>
      <c r="C75" s="6">
        <v>20032586</v>
      </c>
    </row>
    <row r="76" spans="1:3" ht="30">
      <c r="A76" s="2" t="s">
        <v>970</v>
      </c>
      <c r="B76" s="6">
        <v>710463</v>
      </c>
      <c r="C76" s="6">
        <v>2218625</v>
      </c>
    </row>
    <row r="77" spans="1:3" ht="30">
      <c r="A77" s="2" t="s">
        <v>971</v>
      </c>
      <c r="B77" s="6">
        <v>23052808</v>
      </c>
      <c r="C77" s="6">
        <v>17813961</v>
      </c>
    </row>
    <row r="78" spans="1:3" ht="30">
      <c r="A78" s="2" t="s">
        <v>872</v>
      </c>
      <c r="B78" s="4" t="s">
        <v>5</v>
      </c>
      <c r="C78" s="4" t="s">
        <v>5</v>
      </c>
    </row>
    <row r="79" spans="1:3" ht="30">
      <c r="A79" s="3" t="s">
        <v>964</v>
      </c>
      <c r="B79" s="4" t="s">
        <v>5</v>
      </c>
      <c r="C79" s="4" t="s">
        <v>5</v>
      </c>
    </row>
    <row r="80" spans="1:3" ht="30">
      <c r="A80" s="2" t="s">
        <v>965</v>
      </c>
      <c r="B80" s="6">
        <v>2882398</v>
      </c>
      <c r="C80" s="6">
        <v>2223506</v>
      </c>
    </row>
    <row r="81" spans="1:3">
      <c r="A81" s="2" t="s">
        <v>489</v>
      </c>
      <c r="B81" s="4">
        <v>0</v>
      </c>
      <c r="C81" s="6">
        <v>-134015</v>
      </c>
    </row>
    <row r="82" spans="1:3">
      <c r="A82" s="2" t="s">
        <v>493</v>
      </c>
      <c r="B82" s="6">
        <v>20000</v>
      </c>
      <c r="C82" s="4">
        <v>119</v>
      </c>
    </row>
    <row r="83" spans="1:3">
      <c r="A83" s="2" t="s">
        <v>494</v>
      </c>
      <c r="B83" s="6">
        <v>-1709330</v>
      </c>
      <c r="C83" s="6">
        <v>792788</v>
      </c>
    </row>
    <row r="84" spans="1:3" ht="30">
      <c r="A84" s="2" t="s">
        <v>966</v>
      </c>
      <c r="B84" s="6">
        <v>1193068</v>
      </c>
      <c r="C84" s="6">
        <v>2882398</v>
      </c>
    </row>
    <row r="85" spans="1:3" ht="45">
      <c r="A85" s="2" t="s">
        <v>967</v>
      </c>
      <c r="B85" s="6">
        <v>536962</v>
      </c>
      <c r="C85" s="6">
        <v>512762</v>
      </c>
    </row>
    <row r="86" spans="1:3" ht="45">
      <c r="A86" s="2" t="s">
        <v>968</v>
      </c>
      <c r="B86" s="6">
        <v>656106</v>
      </c>
      <c r="C86" s="6">
        <v>2369636</v>
      </c>
    </row>
    <row r="87" spans="1:3">
      <c r="A87" s="2" t="s">
        <v>969</v>
      </c>
      <c r="B87" s="6">
        <v>243709038</v>
      </c>
      <c r="C87" s="6">
        <v>227813983</v>
      </c>
    </row>
    <row r="88" spans="1:3" ht="30">
      <c r="A88" s="2" t="s">
        <v>970</v>
      </c>
      <c r="B88" s="6">
        <v>5492293</v>
      </c>
      <c r="C88" s="6">
        <v>5984697</v>
      </c>
    </row>
    <row r="89" spans="1:3" ht="30">
      <c r="A89" s="2" t="s">
        <v>971</v>
      </c>
      <c r="B89" s="6">
        <v>238216745</v>
      </c>
      <c r="C89" s="6">
        <v>221829286</v>
      </c>
    </row>
    <row r="90" spans="1:3" ht="30">
      <c r="A90" s="2" t="s">
        <v>873</v>
      </c>
      <c r="B90" s="4" t="s">
        <v>5</v>
      </c>
      <c r="C90" s="4" t="s">
        <v>5</v>
      </c>
    </row>
    <row r="91" spans="1:3" ht="30">
      <c r="A91" s="3" t="s">
        <v>964</v>
      </c>
      <c r="B91" s="4" t="s">
        <v>5</v>
      </c>
      <c r="C91" s="4" t="s">
        <v>5</v>
      </c>
    </row>
    <row r="92" spans="1:3">
      <c r="A92" s="2" t="s">
        <v>969</v>
      </c>
      <c r="B92" s="6">
        <v>3319876</v>
      </c>
      <c r="C92" s="6">
        <v>3075187</v>
      </c>
    </row>
    <row r="93" spans="1:3" ht="45">
      <c r="A93" s="2" t="s">
        <v>874</v>
      </c>
      <c r="B93" s="4" t="s">
        <v>5</v>
      </c>
      <c r="C93" s="4" t="s">
        <v>5</v>
      </c>
    </row>
    <row r="94" spans="1:3" ht="30">
      <c r="A94" s="3" t="s">
        <v>964</v>
      </c>
      <c r="B94" s="4" t="s">
        <v>5</v>
      </c>
      <c r="C94" s="4" t="s">
        <v>5</v>
      </c>
    </row>
    <row r="95" spans="1:3" ht="30">
      <c r="A95" s="2" t="s">
        <v>965</v>
      </c>
      <c r="B95" s="6">
        <v>55192</v>
      </c>
      <c r="C95" s="6">
        <v>27099</v>
      </c>
    </row>
    <row r="96" spans="1:3">
      <c r="A96" s="2" t="s">
        <v>489</v>
      </c>
      <c r="B96" s="6">
        <v>-22759</v>
      </c>
      <c r="C96" s="4">
        <v>0</v>
      </c>
    </row>
    <row r="97" spans="1:3">
      <c r="A97" s="2" t="s">
        <v>493</v>
      </c>
      <c r="B97" s="4">
        <v>587</v>
      </c>
      <c r="C97" s="6">
        <v>2456</v>
      </c>
    </row>
    <row r="98" spans="1:3">
      <c r="A98" s="2" t="s">
        <v>494</v>
      </c>
      <c r="B98" s="6">
        <v>-13437</v>
      </c>
      <c r="C98" s="6">
        <v>25637</v>
      </c>
    </row>
    <row r="99" spans="1:3" ht="30">
      <c r="A99" s="2" t="s">
        <v>966</v>
      </c>
      <c r="B99" s="6">
        <v>19583</v>
      </c>
      <c r="C99" s="6">
        <v>55192</v>
      </c>
    </row>
    <row r="100" spans="1:3" ht="45">
      <c r="A100" s="2" t="s">
        <v>967</v>
      </c>
      <c r="B100" s="4">
        <v>0</v>
      </c>
      <c r="C100" s="6">
        <v>24410</v>
      </c>
    </row>
    <row r="101" spans="1:3" ht="45">
      <c r="A101" s="2" t="s">
        <v>968</v>
      </c>
      <c r="B101" s="6">
        <v>19583</v>
      </c>
      <c r="C101" s="6">
        <v>30782</v>
      </c>
    </row>
    <row r="102" spans="1:3">
      <c r="A102" s="2" t="s">
        <v>969</v>
      </c>
      <c r="B102" s="6">
        <v>3207836</v>
      </c>
      <c r="C102" s="6">
        <v>3025471</v>
      </c>
    </row>
    <row r="103" spans="1:3" ht="30">
      <c r="A103" s="2" t="s">
        <v>970</v>
      </c>
      <c r="B103" s="6">
        <v>8441</v>
      </c>
      <c r="C103" s="6">
        <v>141811</v>
      </c>
    </row>
    <row r="104" spans="1:3" ht="30">
      <c r="A104" s="2" t="s">
        <v>971</v>
      </c>
      <c r="B104" s="6">
        <v>3199395</v>
      </c>
      <c r="C104" s="6">
        <v>2883660</v>
      </c>
    </row>
    <row r="105" spans="1:3" ht="45">
      <c r="A105" s="2" t="s">
        <v>975</v>
      </c>
      <c r="B105" s="4" t="s">
        <v>5</v>
      </c>
      <c r="C105" s="4" t="s">
        <v>5</v>
      </c>
    </row>
    <row r="106" spans="1:3" ht="30">
      <c r="A106" s="3" t="s">
        <v>964</v>
      </c>
      <c r="B106" s="4" t="s">
        <v>5</v>
      </c>
      <c r="C106" s="4" t="s">
        <v>5</v>
      </c>
    </row>
    <row r="107" spans="1:3" ht="30">
      <c r="A107" s="2" t="s">
        <v>965</v>
      </c>
      <c r="B107" s="4">
        <v>501</v>
      </c>
      <c r="C107" s="6">
        <v>4370</v>
      </c>
    </row>
    <row r="108" spans="1:3">
      <c r="A108" s="2" t="s">
        <v>489</v>
      </c>
      <c r="B108" s="4">
        <v>-416</v>
      </c>
      <c r="C108" s="4">
        <v>0</v>
      </c>
    </row>
    <row r="109" spans="1:3">
      <c r="A109" s="2" t="s">
        <v>493</v>
      </c>
      <c r="B109" s="4">
        <v>21</v>
      </c>
      <c r="C109" s="4">
        <v>258</v>
      </c>
    </row>
    <row r="110" spans="1:3">
      <c r="A110" s="2" t="s">
        <v>494</v>
      </c>
      <c r="B110" s="4">
        <v>26</v>
      </c>
      <c r="C110" s="6">
        <v>-4127</v>
      </c>
    </row>
    <row r="111" spans="1:3" ht="30">
      <c r="A111" s="2" t="s">
        <v>966</v>
      </c>
      <c r="B111" s="4">
        <v>132</v>
      </c>
      <c r="C111" s="4">
        <v>501</v>
      </c>
    </row>
    <row r="112" spans="1:3" ht="45">
      <c r="A112" s="2" t="s">
        <v>967</v>
      </c>
      <c r="B112" s="4">
        <v>0</v>
      </c>
      <c r="C112" s="4">
        <v>0</v>
      </c>
    </row>
    <row r="113" spans="1:3" ht="45">
      <c r="A113" s="2" t="s">
        <v>968</v>
      </c>
      <c r="B113" s="4">
        <v>132</v>
      </c>
      <c r="C113" s="4">
        <v>501</v>
      </c>
    </row>
    <row r="114" spans="1:3">
      <c r="A114" s="2" t="s">
        <v>969</v>
      </c>
      <c r="B114" s="6">
        <v>112040</v>
      </c>
      <c r="C114" s="6">
        <v>49716</v>
      </c>
    </row>
    <row r="115" spans="1:3" ht="30">
      <c r="A115" s="2" t="s">
        <v>970</v>
      </c>
      <c r="B115" s="4">
        <v>0</v>
      </c>
      <c r="C115" s="4">
        <v>21</v>
      </c>
    </row>
    <row r="116" spans="1:3" ht="30">
      <c r="A116" s="2" t="s">
        <v>971</v>
      </c>
      <c r="B116" s="6">
        <v>112040</v>
      </c>
      <c r="C116" s="6">
        <v>49695</v>
      </c>
    </row>
    <row r="117" spans="1:3" ht="30">
      <c r="A117" s="2" t="s">
        <v>881</v>
      </c>
      <c r="B117" s="4" t="s">
        <v>5</v>
      </c>
      <c r="C117" s="4" t="s">
        <v>5</v>
      </c>
    </row>
    <row r="118" spans="1:3" ht="30">
      <c r="A118" s="3" t="s">
        <v>964</v>
      </c>
      <c r="B118" s="4" t="s">
        <v>5</v>
      </c>
      <c r="C118" s="4" t="s">
        <v>5</v>
      </c>
    </row>
    <row r="119" spans="1:3" ht="30">
      <c r="A119" s="2" t="s">
        <v>965</v>
      </c>
      <c r="B119" s="6">
        <v>623266</v>
      </c>
      <c r="C119" s="6">
        <v>153020</v>
      </c>
    </row>
    <row r="120" spans="1:3">
      <c r="A120" s="2" t="s">
        <v>489</v>
      </c>
      <c r="B120" s="4">
        <v>0</v>
      </c>
      <c r="C120" s="4">
        <v>0</v>
      </c>
    </row>
    <row r="121" spans="1:3">
      <c r="A121" s="2" t="s">
        <v>493</v>
      </c>
      <c r="B121" s="4">
        <v>0</v>
      </c>
      <c r="C121" s="4">
        <v>0</v>
      </c>
    </row>
    <row r="122" spans="1:3">
      <c r="A122" s="2" t="s">
        <v>494</v>
      </c>
      <c r="B122" s="6">
        <v>-326351</v>
      </c>
      <c r="C122" s="6">
        <v>470246</v>
      </c>
    </row>
    <row r="123" spans="1:3" ht="30">
      <c r="A123" s="2" t="s">
        <v>966</v>
      </c>
      <c r="B123" s="6">
        <v>296915</v>
      </c>
      <c r="C123" s="6">
        <v>623266</v>
      </c>
    </row>
    <row r="124" spans="1:3" ht="45">
      <c r="A124" s="2" t="s">
        <v>967</v>
      </c>
      <c r="B124" s="4">
        <v>0</v>
      </c>
      <c r="C124" s="4">
        <v>0</v>
      </c>
    </row>
    <row r="125" spans="1:3" ht="45">
      <c r="A125" s="2" t="s">
        <v>968</v>
      </c>
      <c r="B125" s="6">
        <v>296915</v>
      </c>
      <c r="C125" s="6">
        <v>623266</v>
      </c>
    </row>
    <row r="126" spans="1:3">
      <c r="A126" s="2" t="s">
        <v>969</v>
      </c>
      <c r="B126" s="4">
        <v>0</v>
      </c>
      <c r="C126" s="4">
        <v>0</v>
      </c>
    </row>
    <row r="127" spans="1:3" ht="30">
      <c r="A127" s="2" t="s">
        <v>970</v>
      </c>
      <c r="B127" s="4">
        <v>0</v>
      </c>
      <c r="C127" s="4">
        <v>0</v>
      </c>
    </row>
    <row r="128" spans="1:3" ht="30">
      <c r="A128" s="2" t="s">
        <v>971</v>
      </c>
      <c r="B128" s="8">
        <v>0</v>
      </c>
      <c r="C128"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976</v>
      </c>
      <c r="B1" s="1" t="s">
        <v>1</v>
      </c>
      <c r="C1" s="1" t="s">
        <v>852</v>
      </c>
    </row>
    <row r="2" spans="1:3">
      <c r="A2" s="7"/>
      <c r="B2" s="1" t="s">
        <v>2</v>
      </c>
      <c r="C2" s="1" t="s">
        <v>25</v>
      </c>
    </row>
    <row r="3" spans="1:3" ht="30">
      <c r="A3" s="3" t="s">
        <v>977</v>
      </c>
      <c r="B3" s="4" t="s">
        <v>5</v>
      </c>
      <c r="C3" s="4" t="s">
        <v>5</v>
      </c>
    </row>
    <row r="4" spans="1:3">
      <c r="A4" s="2" t="s">
        <v>481</v>
      </c>
      <c r="B4" s="8">
        <v>12953864</v>
      </c>
      <c r="C4" s="8">
        <v>13173069</v>
      </c>
    </row>
    <row r="5" spans="1:3">
      <c r="A5" s="2" t="s">
        <v>978</v>
      </c>
      <c r="B5" s="6">
        <v>13134177</v>
      </c>
      <c r="C5" s="6">
        <v>13257603</v>
      </c>
    </row>
    <row r="6" spans="1:3">
      <c r="A6" s="2" t="s">
        <v>979</v>
      </c>
      <c r="B6" s="6">
        <v>13839304</v>
      </c>
      <c r="C6" s="6">
        <v>12778269</v>
      </c>
    </row>
    <row r="7" spans="1:3">
      <c r="A7" s="2" t="s">
        <v>980</v>
      </c>
      <c r="B7" s="6">
        <v>571159</v>
      </c>
      <c r="C7" s="6">
        <v>757245</v>
      </c>
    </row>
    <row r="8" spans="1:3" ht="30">
      <c r="A8" s="3" t="s">
        <v>981</v>
      </c>
      <c r="B8" s="4" t="s">
        <v>5</v>
      </c>
      <c r="C8" s="4" t="s">
        <v>5</v>
      </c>
    </row>
    <row r="9" spans="1:3">
      <c r="A9" s="2" t="s">
        <v>481</v>
      </c>
      <c r="B9" s="6">
        <v>14451133</v>
      </c>
      <c r="C9" s="6">
        <v>14330558</v>
      </c>
    </row>
    <row r="10" spans="1:3">
      <c r="A10" s="2" t="s">
        <v>978</v>
      </c>
      <c r="B10" s="6">
        <v>14693405</v>
      </c>
      <c r="C10" s="6">
        <v>14530400</v>
      </c>
    </row>
    <row r="11" spans="1:3">
      <c r="A11" s="2" t="s">
        <v>982</v>
      </c>
      <c r="B11" s="6">
        <v>5208367</v>
      </c>
      <c r="C11" s="6">
        <v>3466356</v>
      </c>
    </row>
    <row r="12" spans="1:3">
      <c r="A12" s="2" t="s">
        <v>979</v>
      </c>
      <c r="B12" s="6">
        <v>14801417</v>
      </c>
      <c r="C12" s="6">
        <v>13126545</v>
      </c>
    </row>
    <row r="13" spans="1:3">
      <c r="A13" s="2" t="s">
        <v>980</v>
      </c>
      <c r="B13" s="6">
        <v>736366</v>
      </c>
      <c r="C13" s="6">
        <v>937348</v>
      </c>
    </row>
    <row r="14" spans="1:3" ht="30">
      <c r="A14" s="2" t="s">
        <v>866</v>
      </c>
      <c r="B14" s="4" t="s">
        <v>5</v>
      </c>
      <c r="C14" s="4" t="s">
        <v>5</v>
      </c>
    </row>
    <row r="15" spans="1:3" ht="30">
      <c r="A15" s="3" t="s">
        <v>977</v>
      </c>
      <c r="B15" s="4" t="s">
        <v>5</v>
      </c>
      <c r="C15" s="4" t="s">
        <v>5</v>
      </c>
    </row>
    <row r="16" spans="1:3">
      <c r="A16" s="2" t="s">
        <v>481</v>
      </c>
      <c r="B16" s="6">
        <v>801416</v>
      </c>
      <c r="C16" s="6">
        <v>825394</v>
      </c>
    </row>
    <row r="17" spans="1:3">
      <c r="A17" s="2" t="s">
        <v>978</v>
      </c>
      <c r="B17" s="6">
        <v>801416</v>
      </c>
      <c r="C17" s="6">
        <v>825394</v>
      </c>
    </row>
    <row r="18" spans="1:3">
      <c r="A18" s="2" t="s">
        <v>979</v>
      </c>
      <c r="B18" s="6">
        <v>784527</v>
      </c>
      <c r="C18" s="6">
        <v>760792</v>
      </c>
    </row>
    <row r="19" spans="1:3">
      <c r="A19" s="2" t="s">
        <v>980</v>
      </c>
      <c r="B19" s="6">
        <v>46368</v>
      </c>
      <c r="C19" s="6">
        <v>62110</v>
      </c>
    </row>
    <row r="20" spans="1:3" ht="30">
      <c r="A20" s="3" t="s">
        <v>981</v>
      </c>
      <c r="B20" s="4" t="s">
        <v>5</v>
      </c>
      <c r="C20" s="4" t="s">
        <v>5</v>
      </c>
    </row>
    <row r="21" spans="1:3">
      <c r="A21" s="2" t="s">
        <v>481</v>
      </c>
      <c r="B21" s="6">
        <v>6654286</v>
      </c>
      <c r="C21" s="6">
        <v>2047775</v>
      </c>
    </row>
    <row r="22" spans="1:3">
      <c r="A22" s="2" t="s">
        <v>978</v>
      </c>
      <c r="B22" s="6">
        <v>6669562</v>
      </c>
      <c r="C22" s="6">
        <v>2063051</v>
      </c>
    </row>
    <row r="23" spans="1:3">
      <c r="A23" s="2" t="s">
        <v>982</v>
      </c>
      <c r="B23" s="6">
        <v>2805898</v>
      </c>
      <c r="C23" s="6">
        <v>814300</v>
      </c>
    </row>
    <row r="24" spans="1:3">
      <c r="A24" s="2" t="s">
        <v>979</v>
      </c>
      <c r="B24" s="6">
        <v>6876354</v>
      </c>
      <c r="C24" s="6">
        <v>2216832</v>
      </c>
    </row>
    <row r="25" spans="1:3">
      <c r="A25" s="2" t="s">
        <v>980</v>
      </c>
      <c r="B25" s="6">
        <v>262380</v>
      </c>
      <c r="C25" s="6">
        <v>98773</v>
      </c>
    </row>
    <row r="26" spans="1:3" ht="30">
      <c r="A26" s="2" t="s">
        <v>868</v>
      </c>
      <c r="B26" s="4" t="s">
        <v>5</v>
      </c>
      <c r="C26" s="4" t="s">
        <v>5</v>
      </c>
    </row>
    <row r="27" spans="1:3" ht="30">
      <c r="A27" s="3" t="s">
        <v>977</v>
      </c>
      <c r="B27" s="4" t="s">
        <v>5</v>
      </c>
      <c r="C27" s="4" t="s">
        <v>5</v>
      </c>
    </row>
    <row r="28" spans="1:3">
      <c r="A28" s="2" t="s">
        <v>481</v>
      </c>
      <c r="B28" s="6">
        <v>4727248</v>
      </c>
      <c r="C28" s="6">
        <v>7207772</v>
      </c>
    </row>
    <row r="29" spans="1:3">
      <c r="A29" s="2" t="s">
        <v>978</v>
      </c>
      <c r="B29" s="6">
        <v>4727248</v>
      </c>
      <c r="C29" s="6">
        <v>7210931</v>
      </c>
    </row>
    <row r="30" spans="1:3">
      <c r="A30" s="2" t="s">
        <v>979</v>
      </c>
      <c r="B30" s="6">
        <v>5320976</v>
      </c>
      <c r="C30" s="6">
        <v>6702688</v>
      </c>
    </row>
    <row r="31" spans="1:3">
      <c r="A31" s="2" t="s">
        <v>980</v>
      </c>
      <c r="B31" s="6">
        <v>218209</v>
      </c>
      <c r="C31" s="6">
        <v>421973</v>
      </c>
    </row>
    <row r="32" spans="1:3" ht="30">
      <c r="A32" s="3" t="s">
        <v>981</v>
      </c>
      <c r="B32" s="4" t="s">
        <v>5</v>
      </c>
      <c r="C32" s="4" t="s">
        <v>5</v>
      </c>
    </row>
    <row r="33" spans="1:3">
      <c r="A33" s="2" t="s">
        <v>481</v>
      </c>
      <c r="B33" s="6">
        <v>2867466</v>
      </c>
      <c r="C33" s="6">
        <v>1965001</v>
      </c>
    </row>
    <row r="34" spans="1:3">
      <c r="A34" s="2" t="s">
        <v>978</v>
      </c>
      <c r="B34" s="6">
        <v>2970506</v>
      </c>
      <c r="C34" s="6">
        <v>2020509</v>
      </c>
    </row>
    <row r="35" spans="1:3">
      <c r="A35" s="2" t="s">
        <v>982</v>
      </c>
      <c r="B35" s="6">
        <v>1035644</v>
      </c>
      <c r="C35" s="6">
        <v>740003</v>
      </c>
    </row>
    <row r="36" spans="1:3">
      <c r="A36" s="2" t="s">
        <v>979</v>
      </c>
      <c r="B36" s="6">
        <v>2979553</v>
      </c>
      <c r="C36" s="6">
        <v>2214060</v>
      </c>
    </row>
    <row r="37" spans="1:3">
      <c r="A37" s="2" t="s">
        <v>980</v>
      </c>
      <c r="B37" s="6">
        <v>81521</v>
      </c>
      <c r="C37" s="6">
        <v>84621</v>
      </c>
    </row>
    <row r="38" spans="1:3" ht="45">
      <c r="A38" s="2" t="s">
        <v>869</v>
      </c>
      <c r="B38" s="4" t="s">
        <v>5</v>
      </c>
      <c r="C38" s="4" t="s">
        <v>5</v>
      </c>
    </row>
    <row r="39" spans="1:3" ht="30">
      <c r="A39" s="3" t="s">
        <v>977</v>
      </c>
      <c r="B39" s="4" t="s">
        <v>5</v>
      </c>
      <c r="C39" s="4" t="s">
        <v>5</v>
      </c>
    </row>
    <row r="40" spans="1:3">
      <c r="A40" s="2" t="s">
        <v>481</v>
      </c>
      <c r="B40" s="6">
        <v>2894237</v>
      </c>
      <c r="C40" s="6">
        <v>2100256</v>
      </c>
    </row>
    <row r="41" spans="1:3">
      <c r="A41" s="2" t="s">
        <v>978</v>
      </c>
      <c r="B41" s="6">
        <v>3036491</v>
      </c>
      <c r="C41" s="6">
        <v>2168389</v>
      </c>
    </row>
    <row r="42" spans="1:3">
      <c r="A42" s="2" t="s">
        <v>979</v>
      </c>
      <c r="B42" s="6">
        <v>2868807</v>
      </c>
      <c r="C42" s="6">
        <v>2306738</v>
      </c>
    </row>
    <row r="43" spans="1:3">
      <c r="A43" s="2" t="s">
        <v>980</v>
      </c>
      <c r="B43" s="6">
        <v>92478</v>
      </c>
      <c r="C43" s="6">
        <v>86691</v>
      </c>
    </row>
    <row r="44" spans="1:3" ht="30">
      <c r="A44" s="3" t="s">
        <v>981</v>
      </c>
      <c r="B44" s="4" t="s">
        <v>5</v>
      </c>
      <c r="C44" s="4" t="s">
        <v>5</v>
      </c>
    </row>
    <row r="45" spans="1:3">
      <c r="A45" s="2" t="s">
        <v>481</v>
      </c>
      <c r="B45" s="6">
        <v>1941965</v>
      </c>
      <c r="C45" s="6">
        <v>3514580</v>
      </c>
    </row>
    <row r="46" spans="1:3">
      <c r="A46" s="2" t="s">
        <v>978</v>
      </c>
      <c r="B46" s="6">
        <v>2065921</v>
      </c>
      <c r="C46" s="6">
        <v>3543639</v>
      </c>
    </row>
    <row r="47" spans="1:3">
      <c r="A47" s="2" t="s">
        <v>982</v>
      </c>
      <c r="B47" s="6">
        <v>394431</v>
      </c>
      <c r="C47" s="6">
        <v>635110</v>
      </c>
    </row>
    <row r="48" spans="1:3">
      <c r="A48" s="2" t="s">
        <v>979</v>
      </c>
      <c r="B48" s="6">
        <v>1906143</v>
      </c>
      <c r="C48" s="6">
        <v>3540771</v>
      </c>
    </row>
    <row r="49" spans="1:3">
      <c r="A49" s="2" t="s">
        <v>980</v>
      </c>
      <c r="B49" s="6">
        <v>60077</v>
      </c>
      <c r="C49" s="6">
        <v>205329</v>
      </c>
    </row>
    <row r="50" spans="1:3" ht="45">
      <c r="A50" s="2" t="s">
        <v>870</v>
      </c>
      <c r="B50" s="4" t="s">
        <v>5</v>
      </c>
      <c r="C50" s="4" t="s">
        <v>5</v>
      </c>
    </row>
    <row r="51" spans="1:3" ht="30">
      <c r="A51" s="3" t="s">
        <v>977</v>
      </c>
      <c r="B51" s="4" t="s">
        <v>5</v>
      </c>
      <c r="C51" s="4" t="s">
        <v>5</v>
      </c>
    </row>
    <row r="52" spans="1:3">
      <c r="A52" s="2" t="s">
        <v>481</v>
      </c>
      <c r="B52" s="6">
        <v>687850</v>
      </c>
      <c r="C52" s="6">
        <v>684193</v>
      </c>
    </row>
    <row r="53" spans="1:3">
      <c r="A53" s="2" t="s">
        <v>978</v>
      </c>
      <c r="B53" s="6">
        <v>724946</v>
      </c>
      <c r="C53" s="6">
        <v>697436</v>
      </c>
    </row>
    <row r="54" spans="1:3">
      <c r="A54" s="2" t="s">
        <v>979</v>
      </c>
      <c r="B54" s="6">
        <v>723469</v>
      </c>
      <c r="C54" s="6">
        <v>698055</v>
      </c>
    </row>
    <row r="55" spans="1:3">
      <c r="A55" s="2" t="s">
        <v>980</v>
      </c>
      <c r="B55" s="6">
        <v>2784</v>
      </c>
      <c r="C55" s="6">
        <v>20719</v>
      </c>
    </row>
    <row r="56" spans="1:3" ht="30">
      <c r="A56" s="3" t="s">
        <v>981</v>
      </c>
      <c r="B56" s="4" t="s">
        <v>5</v>
      </c>
      <c r="C56" s="4" t="s">
        <v>5</v>
      </c>
    </row>
    <row r="57" spans="1:3">
      <c r="A57" s="2" t="s">
        <v>481</v>
      </c>
      <c r="B57" s="6">
        <v>619332</v>
      </c>
      <c r="C57" s="6">
        <v>813502</v>
      </c>
    </row>
    <row r="58" spans="1:3">
      <c r="A58" s="2" t="s">
        <v>978</v>
      </c>
      <c r="B58" s="6">
        <v>619332</v>
      </c>
      <c r="C58" s="6">
        <v>813502</v>
      </c>
    </row>
    <row r="59" spans="1:3">
      <c r="A59" s="2" t="s">
        <v>982</v>
      </c>
      <c r="B59" s="6">
        <v>435432</v>
      </c>
      <c r="C59" s="6">
        <v>626677</v>
      </c>
    </row>
    <row r="60" spans="1:3">
      <c r="A60" s="2" t="s">
        <v>979</v>
      </c>
      <c r="B60" s="6">
        <v>621355</v>
      </c>
      <c r="C60" s="6">
        <v>813876</v>
      </c>
    </row>
    <row r="61" spans="1:3">
      <c r="A61" s="2" t="s">
        <v>980</v>
      </c>
      <c r="B61" s="6">
        <v>29841</v>
      </c>
      <c r="C61" s="6">
        <v>32890</v>
      </c>
    </row>
    <row r="62" spans="1:3" ht="30">
      <c r="A62" s="2" t="s">
        <v>871</v>
      </c>
      <c r="B62" s="4" t="s">
        <v>5</v>
      </c>
      <c r="C62" s="4" t="s">
        <v>5</v>
      </c>
    </row>
    <row r="63" spans="1:3" ht="30">
      <c r="A63" s="3" t="s">
        <v>977</v>
      </c>
      <c r="B63" s="4" t="s">
        <v>5</v>
      </c>
      <c r="C63" s="4" t="s">
        <v>5</v>
      </c>
    </row>
    <row r="64" spans="1:3">
      <c r="A64" s="2" t="s">
        <v>481</v>
      </c>
      <c r="B64" s="6">
        <v>710463</v>
      </c>
      <c r="C64" s="6">
        <v>1815531</v>
      </c>
    </row>
    <row r="65" spans="1:3">
      <c r="A65" s="2" t="s">
        <v>978</v>
      </c>
      <c r="B65" s="6">
        <v>710463</v>
      </c>
      <c r="C65" s="6">
        <v>1815530</v>
      </c>
    </row>
    <row r="66" spans="1:3">
      <c r="A66" s="2" t="s">
        <v>979</v>
      </c>
      <c r="B66" s="6">
        <v>717413</v>
      </c>
      <c r="C66" s="6">
        <v>1830497</v>
      </c>
    </row>
    <row r="67" spans="1:3">
      <c r="A67" s="2" t="s">
        <v>980</v>
      </c>
      <c r="B67" s="6">
        <v>35555</v>
      </c>
      <c r="C67" s="6">
        <v>131377</v>
      </c>
    </row>
    <row r="68" spans="1:3" ht="30">
      <c r="A68" s="3" t="s">
        <v>981</v>
      </c>
      <c r="B68" s="4" t="s">
        <v>5</v>
      </c>
      <c r="C68" s="4" t="s">
        <v>5</v>
      </c>
    </row>
    <row r="69" spans="1:3">
      <c r="A69" s="2" t="s">
        <v>481</v>
      </c>
      <c r="B69" s="4">
        <v>0</v>
      </c>
      <c r="C69" s="6">
        <v>403094</v>
      </c>
    </row>
    <row r="70" spans="1:3">
      <c r="A70" s="2" t="s">
        <v>978</v>
      </c>
      <c r="B70" s="4">
        <v>0</v>
      </c>
      <c r="C70" s="6">
        <v>403094</v>
      </c>
    </row>
    <row r="71" spans="1:3">
      <c r="A71" s="2" t="s">
        <v>982</v>
      </c>
      <c r="B71" s="4">
        <v>0</v>
      </c>
      <c r="C71" s="6">
        <v>113094</v>
      </c>
    </row>
    <row r="72" spans="1:3">
      <c r="A72" s="2" t="s">
        <v>979</v>
      </c>
      <c r="B72" s="4">
        <v>0</v>
      </c>
      <c r="C72" s="6">
        <v>407157</v>
      </c>
    </row>
    <row r="73" spans="1:3">
      <c r="A73" s="2" t="s">
        <v>980</v>
      </c>
      <c r="B73" s="4">
        <v>0</v>
      </c>
      <c r="C73" s="6">
        <v>22790</v>
      </c>
    </row>
    <row r="74" spans="1:3" ht="30">
      <c r="A74" s="2" t="s">
        <v>872</v>
      </c>
      <c r="B74" s="4" t="s">
        <v>5</v>
      </c>
      <c r="C74" s="4" t="s">
        <v>5</v>
      </c>
    </row>
    <row r="75" spans="1:3" ht="30">
      <c r="A75" s="3" t="s">
        <v>977</v>
      </c>
      <c r="B75" s="4" t="s">
        <v>5</v>
      </c>
      <c r="C75" s="4" t="s">
        <v>5</v>
      </c>
    </row>
    <row r="76" spans="1:3">
      <c r="A76" s="2" t="s">
        <v>481</v>
      </c>
      <c r="B76" s="6">
        <v>3124209</v>
      </c>
      <c r="C76" s="6">
        <v>525941</v>
      </c>
    </row>
    <row r="77" spans="1:3">
      <c r="A77" s="2" t="s">
        <v>978</v>
      </c>
      <c r="B77" s="6">
        <v>3124209</v>
      </c>
      <c r="C77" s="6">
        <v>525941</v>
      </c>
    </row>
    <row r="78" spans="1:3">
      <c r="A78" s="2" t="s">
        <v>979</v>
      </c>
      <c r="B78" s="6">
        <v>3412507</v>
      </c>
      <c r="C78" s="6">
        <v>461961</v>
      </c>
    </row>
    <row r="79" spans="1:3">
      <c r="A79" s="2" t="s">
        <v>980</v>
      </c>
      <c r="B79" s="6">
        <v>175765</v>
      </c>
      <c r="C79" s="6">
        <v>32586</v>
      </c>
    </row>
    <row r="80" spans="1:3" ht="30">
      <c r="A80" s="3" t="s">
        <v>981</v>
      </c>
      <c r="B80" s="4" t="s">
        <v>5</v>
      </c>
      <c r="C80" s="4" t="s">
        <v>5</v>
      </c>
    </row>
    <row r="81" spans="1:3">
      <c r="A81" s="2" t="s">
        <v>481</v>
      </c>
      <c r="B81" s="6">
        <v>2368084</v>
      </c>
      <c r="C81" s="6">
        <v>5458756</v>
      </c>
    </row>
    <row r="82" spans="1:3">
      <c r="A82" s="2" t="s">
        <v>978</v>
      </c>
      <c r="B82" s="6">
        <v>2368084</v>
      </c>
      <c r="C82" s="6">
        <v>5558755</v>
      </c>
    </row>
    <row r="83" spans="1:3">
      <c r="A83" s="2" t="s">
        <v>982</v>
      </c>
      <c r="B83" s="6">
        <v>536962</v>
      </c>
      <c r="C83" s="6">
        <v>512762</v>
      </c>
    </row>
    <row r="84" spans="1:3">
      <c r="A84" s="2" t="s">
        <v>979</v>
      </c>
      <c r="B84" s="6">
        <v>2418012</v>
      </c>
      <c r="C84" s="6">
        <v>3803834</v>
      </c>
    </row>
    <row r="85" spans="1:3">
      <c r="A85" s="2" t="s">
        <v>980</v>
      </c>
      <c r="B85" s="6">
        <v>302547</v>
      </c>
      <c r="C85" s="6">
        <v>486785</v>
      </c>
    </row>
    <row r="86" spans="1:3" ht="45">
      <c r="A86" s="2" t="s">
        <v>874</v>
      </c>
      <c r="B86" s="4" t="s">
        <v>5</v>
      </c>
      <c r="C86" s="4" t="s">
        <v>5</v>
      </c>
    </row>
    <row r="87" spans="1:3" ht="30">
      <c r="A87" s="3" t="s">
        <v>977</v>
      </c>
      <c r="B87" s="4" t="s">
        <v>5</v>
      </c>
      <c r="C87" s="4" t="s">
        <v>5</v>
      </c>
    </row>
    <row r="88" spans="1:3">
      <c r="A88" s="2" t="s">
        <v>481</v>
      </c>
      <c r="B88" s="6">
        <v>8441</v>
      </c>
      <c r="C88" s="6">
        <v>13961</v>
      </c>
    </row>
    <row r="89" spans="1:3">
      <c r="A89" s="2" t="s">
        <v>978</v>
      </c>
      <c r="B89" s="6">
        <v>9404</v>
      </c>
      <c r="C89" s="6">
        <v>13961</v>
      </c>
    </row>
    <row r="90" spans="1:3">
      <c r="A90" s="2" t="s">
        <v>979</v>
      </c>
      <c r="B90" s="6">
        <v>11605</v>
      </c>
      <c r="C90" s="6">
        <v>17336</v>
      </c>
    </row>
    <row r="91" spans="1:3">
      <c r="A91" s="2" t="s">
        <v>980</v>
      </c>
      <c r="B91" s="4">
        <v>0</v>
      </c>
      <c r="C91" s="6">
        <v>1773</v>
      </c>
    </row>
    <row r="92" spans="1:3" ht="30">
      <c r="A92" s="3" t="s">
        <v>981</v>
      </c>
      <c r="B92" s="4" t="s">
        <v>5</v>
      </c>
      <c r="C92" s="4" t="s">
        <v>5</v>
      </c>
    </row>
    <row r="93" spans="1:3">
      <c r="A93" s="2" t="s">
        <v>481</v>
      </c>
      <c r="B93" s="4">
        <v>0</v>
      </c>
      <c r="C93" s="6">
        <v>127850</v>
      </c>
    </row>
    <row r="94" spans="1:3">
      <c r="A94" s="2" t="s">
        <v>978</v>
      </c>
      <c r="B94" s="4">
        <v>0</v>
      </c>
      <c r="C94" s="6">
        <v>127850</v>
      </c>
    </row>
    <row r="95" spans="1:3">
      <c r="A95" s="2" t="s">
        <v>982</v>
      </c>
      <c r="B95" s="4">
        <v>0</v>
      </c>
      <c r="C95" s="6">
        <v>24410</v>
      </c>
    </row>
    <row r="96" spans="1:3">
      <c r="A96" s="2" t="s">
        <v>979</v>
      </c>
      <c r="B96" s="4">
        <v>0</v>
      </c>
      <c r="C96" s="6">
        <v>130015</v>
      </c>
    </row>
    <row r="97" spans="1:3">
      <c r="A97" s="2" t="s">
        <v>980</v>
      </c>
      <c r="B97" s="4">
        <v>0</v>
      </c>
      <c r="C97" s="6">
        <v>6160</v>
      </c>
    </row>
    <row r="98" spans="1:3" ht="45">
      <c r="A98" s="2" t="s">
        <v>875</v>
      </c>
      <c r="B98" s="4" t="s">
        <v>5</v>
      </c>
      <c r="C98" s="4" t="s">
        <v>5</v>
      </c>
    </row>
    <row r="99" spans="1:3" ht="30">
      <c r="A99" s="3" t="s">
        <v>977</v>
      </c>
      <c r="B99" s="4" t="s">
        <v>5</v>
      </c>
      <c r="C99" s="4" t="s">
        <v>5</v>
      </c>
    </row>
    <row r="100" spans="1:3">
      <c r="A100" s="2" t="s">
        <v>481</v>
      </c>
      <c r="B100" s="4">
        <v>0</v>
      </c>
      <c r="C100" s="4">
        <v>21</v>
      </c>
    </row>
    <row r="101" spans="1:3">
      <c r="A101" s="2" t="s">
        <v>978</v>
      </c>
      <c r="B101" s="4">
        <v>0</v>
      </c>
      <c r="C101" s="4">
        <v>21</v>
      </c>
    </row>
    <row r="102" spans="1:3">
      <c r="A102" s="2" t="s">
        <v>979</v>
      </c>
      <c r="B102" s="4">
        <v>0</v>
      </c>
      <c r="C102" s="4">
        <v>202</v>
      </c>
    </row>
    <row r="103" spans="1:3">
      <c r="A103" s="2" t="s">
        <v>980</v>
      </c>
      <c r="B103" s="4">
        <v>0</v>
      </c>
      <c r="C103" s="4">
        <v>16</v>
      </c>
    </row>
    <row r="104" spans="1:3" ht="30">
      <c r="A104" s="3" t="s">
        <v>981</v>
      </c>
      <c r="B104" s="4" t="s">
        <v>5</v>
      </c>
      <c r="C104" s="4" t="s">
        <v>5</v>
      </c>
    </row>
    <row r="105" spans="1:3">
      <c r="A105" s="2" t="s">
        <v>481</v>
      </c>
      <c r="B105" s="4">
        <v>0</v>
      </c>
      <c r="C105" s="4">
        <v>0</v>
      </c>
    </row>
    <row r="106" spans="1:3">
      <c r="A106" s="2" t="s">
        <v>978</v>
      </c>
      <c r="B106" s="4">
        <v>0</v>
      </c>
      <c r="C106" s="4">
        <v>0</v>
      </c>
    </row>
    <row r="107" spans="1:3">
      <c r="A107" s="2" t="s">
        <v>982</v>
      </c>
      <c r="B107" s="4">
        <v>0</v>
      </c>
      <c r="C107" s="4">
        <v>0</v>
      </c>
    </row>
    <row r="108" spans="1:3">
      <c r="A108" s="2" t="s">
        <v>979</v>
      </c>
      <c r="B108" s="4">
        <v>0</v>
      </c>
      <c r="C108" s="4">
        <v>0</v>
      </c>
    </row>
    <row r="109" spans="1:3">
      <c r="A109" s="2" t="s">
        <v>980</v>
      </c>
      <c r="B109" s="8">
        <v>0</v>
      </c>
      <c r="C109"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60">
      <c r="A1" s="1" t="s">
        <v>983</v>
      </c>
      <c r="B1" s="1" t="s">
        <v>2</v>
      </c>
      <c r="C1" s="1" t="s">
        <v>25</v>
      </c>
    </row>
    <row r="2" spans="1:3">
      <c r="A2" s="2" t="s">
        <v>984</v>
      </c>
      <c r="B2" s="4" t="s">
        <v>5</v>
      </c>
      <c r="C2" s="4" t="s">
        <v>5</v>
      </c>
    </row>
    <row r="3" spans="1:3" ht="45">
      <c r="A3" s="3" t="s">
        <v>985</v>
      </c>
      <c r="B3" s="4" t="s">
        <v>5</v>
      </c>
      <c r="C3" s="4" t="s">
        <v>5</v>
      </c>
    </row>
    <row r="4" spans="1:3" ht="30">
      <c r="A4" s="2" t="s">
        <v>31</v>
      </c>
      <c r="B4" s="8">
        <v>16973013</v>
      </c>
      <c r="C4" s="8">
        <v>14633733</v>
      </c>
    </row>
    <row r="5" spans="1:3">
      <c r="A5" s="2" t="s">
        <v>32</v>
      </c>
      <c r="B5" s="6">
        <v>120435240</v>
      </c>
      <c r="C5" s="6">
        <v>419075089</v>
      </c>
    </row>
    <row r="6" spans="1:3">
      <c r="A6" s="2" t="s">
        <v>551</v>
      </c>
      <c r="B6" s="6">
        <v>298512</v>
      </c>
      <c r="C6" s="6">
        <v>511923</v>
      </c>
    </row>
    <row r="7" spans="1:3" ht="30">
      <c r="A7" s="2" t="s">
        <v>986</v>
      </c>
      <c r="B7" s="4" t="s">
        <v>5</v>
      </c>
      <c r="C7" s="4" t="s">
        <v>5</v>
      </c>
    </row>
    <row r="8" spans="1:3" ht="45">
      <c r="A8" s="3" t="s">
        <v>985</v>
      </c>
      <c r="B8" s="4" t="s">
        <v>5</v>
      </c>
      <c r="C8" s="4" t="s">
        <v>5</v>
      </c>
    </row>
    <row r="9" spans="1:3" ht="30">
      <c r="A9" s="2" t="s">
        <v>31</v>
      </c>
      <c r="B9" s="4">
        <v>0</v>
      </c>
      <c r="C9" s="4">
        <v>0</v>
      </c>
    </row>
    <row r="10" spans="1:3">
      <c r="A10" s="2" t="s">
        <v>32</v>
      </c>
      <c r="B10" s="4">
        <v>0</v>
      </c>
      <c r="C10" s="4">
        <v>0</v>
      </c>
    </row>
    <row r="11" spans="1:3">
      <c r="A11" s="2" t="s">
        <v>551</v>
      </c>
      <c r="B11" s="4">
        <v>0</v>
      </c>
      <c r="C11" s="4">
        <v>0</v>
      </c>
    </row>
    <row r="12" spans="1:3" ht="30">
      <c r="A12" s="2" t="s">
        <v>987</v>
      </c>
      <c r="B12" s="4" t="s">
        <v>5</v>
      </c>
      <c r="C12" s="4" t="s">
        <v>5</v>
      </c>
    </row>
    <row r="13" spans="1:3" ht="45">
      <c r="A13" s="3" t="s">
        <v>985</v>
      </c>
      <c r="B13" s="4" t="s">
        <v>5</v>
      </c>
      <c r="C13" s="4" t="s">
        <v>5</v>
      </c>
    </row>
    <row r="14" spans="1:3" ht="30">
      <c r="A14" s="2" t="s">
        <v>31</v>
      </c>
      <c r="B14" s="6">
        <v>16973013</v>
      </c>
      <c r="C14" s="6">
        <v>14633733</v>
      </c>
    </row>
    <row r="15" spans="1:3">
      <c r="A15" s="2" t="s">
        <v>32</v>
      </c>
      <c r="B15" s="6">
        <v>120435240</v>
      </c>
      <c r="C15" s="6">
        <v>419075089</v>
      </c>
    </row>
    <row r="16" spans="1:3">
      <c r="A16" s="2" t="s">
        <v>551</v>
      </c>
      <c r="B16" s="6">
        <v>298512</v>
      </c>
      <c r="C16" s="6">
        <v>511923</v>
      </c>
    </row>
    <row r="17" spans="1:3" ht="30">
      <c r="A17" s="2" t="s">
        <v>988</v>
      </c>
      <c r="B17" s="4" t="s">
        <v>5</v>
      </c>
      <c r="C17" s="4" t="s">
        <v>5</v>
      </c>
    </row>
    <row r="18" spans="1:3" ht="45">
      <c r="A18" s="3" t="s">
        <v>985</v>
      </c>
      <c r="B18" s="4" t="s">
        <v>5</v>
      </c>
      <c r="C18" s="4" t="s">
        <v>5</v>
      </c>
    </row>
    <row r="19" spans="1:3" ht="30">
      <c r="A19" s="2" t="s">
        <v>31</v>
      </c>
      <c r="B19" s="4">
        <v>0</v>
      </c>
      <c r="C19" s="4">
        <v>0</v>
      </c>
    </row>
    <row r="20" spans="1:3">
      <c r="A20" s="2" t="s">
        <v>32</v>
      </c>
      <c r="B20" s="4">
        <v>0</v>
      </c>
      <c r="C20" s="4">
        <v>0</v>
      </c>
    </row>
    <row r="21" spans="1:3">
      <c r="A21" s="2" t="s">
        <v>551</v>
      </c>
      <c r="B21" s="4">
        <v>0</v>
      </c>
      <c r="C21" s="4">
        <v>0</v>
      </c>
    </row>
    <row r="22" spans="1:3" ht="30">
      <c r="A22" s="2" t="s">
        <v>989</v>
      </c>
      <c r="B22" s="4" t="s">
        <v>5</v>
      </c>
      <c r="C22" s="4" t="s">
        <v>5</v>
      </c>
    </row>
    <row r="23" spans="1:3" ht="45">
      <c r="A23" s="3" t="s">
        <v>985</v>
      </c>
      <c r="B23" s="4" t="s">
        <v>5</v>
      </c>
      <c r="C23" s="4" t="s">
        <v>5</v>
      </c>
    </row>
    <row r="24" spans="1:3">
      <c r="A24" s="2" t="s">
        <v>32</v>
      </c>
      <c r="B24" s="6">
        <v>120435240</v>
      </c>
      <c r="C24" s="6">
        <v>419075089</v>
      </c>
    </row>
    <row r="25" spans="1:3">
      <c r="A25" s="2" t="s">
        <v>551</v>
      </c>
      <c r="B25" s="6">
        <v>298512</v>
      </c>
      <c r="C25" s="6">
        <v>511923</v>
      </c>
    </row>
    <row r="26" spans="1:3" ht="60">
      <c r="A26" s="2" t="s">
        <v>990</v>
      </c>
      <c r="B26" s="4" t="s">
        <v>5</v>
      </c>
      <c r="C26" s="4" t="s">
        <v>5</v>
      </c>
    </row>
    <row r="27" spans="1:3" ht="45">
      <c r="A27" s="3" t="s">
        <v>985</v>
      </c>
      <c r="B27" s="4" t="s">
        <v>5</v>
      </c>
      <c r="C27" s="4" t="s">
        <v>5</v>
      </c>
    </row>
    <row r="28" spans="1:3">
      <c r="A28" s="2" t="s">
        <v>32</v>
      </c>
      <c r="B28" s="4">
        <v>0</v>
      </c>
      <c r="C28" s="4">
        <v>0</v>
      </c>
    </row>
    <row r="29" spans="1:3">
      <c r="A29" s="2" t="s">
        <v>551</v>
      </c>
      <c r="B29" s="4">
        <v>0</v>
      </c>
      <c r="C29" s="4">
        <v>0</v>
      </c>
    </row>
    <row r="30" spans="1:3" ht="45">
      <c r="A30" s="2" t="s">
        <v>991</v>
      </c>
      <c r="B30" s="4" t="s">
        <v>5</v>
      </c>
      <c r="C30" s="4" t="s">
        <v>5</v>
      </c>
    </row>
    <row r="31" spans="1:3" ht="45">
      <c r="A31" s="3" t="s">
        <v>985</v>
      </c>
      <c r="B31" s="4" t="s">
        <v>5</v>
      </c>
      <c r="C31" s="4" t="s">
        <v>5</v>
      </c>
    </row>
    <row r="32" spans="1:3">
      <c r="A32" s="2" t="s">
        <v>32</v>
      </c>
      <c r="B32" s="6">
        <v>120435240</v>
      </c>
      <c r="C32" s="6">
        <v>419075089</v>
      </c>
    </row>
    <row r="33" spans="1:3">
      <c r="A33" s="2" t="s">
        <v>551</v>
      </c>
      <c r="B33" s="6">
        <v>298512</v>
      </c>
      <c r="C33" s="6">
        <v>511923</v>
      </c>
    </row>
    <row r="34" spans="1:3" ht="45">
      <c r="A34" s="2" t="s">
        <v>992</v>
      </c>
      <c r="B34" s="4" t="s">
        <v>5</v>
      </c>
      <c r="C34" s="4" t="s">
        <v>5</v>
      </c>
    </row>
    <row r="35" spans="1:3" ht="45">
      <c r="A35" s="3" t="s">
        <v>985</v>
      </c>
      <c r="B35" s="4" t="s">
        <v>5</v>
      </c>
      <c r="C35" s="4" t="s">
        <v>5</v>
      </c>
    </row>
    <row r="36" spans="1:3">
      <c r="A36" s="2" t="s">
        <v>32</v>
      </c>
      <c r="B36" s="4">
        <v>0</v>
      </c>
      <c r="C36" s="4">
        <v>0</v>
      </c>
    </row>
    <row r="37" spans="1:3">
      <c r="A37" s="2" t="s">
        <v>551</v>
      </c>
      <c r="B37" s="4">
        <v>0</v>
      </c>
      <c r="C37" s="4">
        <v>0</v>
      </c>
    </row>
    <row r="38" spans="1:3" ht="60">
      <c r="A38" s="2" t="s">
        <v>993</v>
      </c>
      <c r="B38" s="4" t="s">
        <v>5</v>
      </c>
      <c r="C38" s="4" t="s">
        <v>5</v>
      </c>
    </row>
    <row r="39" spans="1:3" ht="45">
      <c r="A39" s="3" t="s">
        <v>985</v>
      </c>
      <c r="B39" s="4" t="s">
        <v>5</v>
      </c>
      <c r="C39" s="4" t="s">
        <v>5</v>
      </c>
    </row>
    <row r="40" spans="1:3" ht="30">
      <c r="A40" s="2" t="s">
        <v>31</v>
      </c>
      <c r="B40" s="6">
        <v>13373271</v>
      </c>
      <c r="C40" s="6">
        <v>10573842</v>
      </c>
    </row>
    <row r="41" spans="1:3" ht="75">
      <c r="A41" s="2" t="s">
        <v>994</v>
      </c>
      <c r="B41" s="4" t="s">
        <v>5</v>
      </c>
      <c r="C41" s="4" t="s">
        <v>5</v>
      </c>
    </row>
    <row r="42" spans="1:3" ht="45">
      <c r="A42" s="3" t="s">
        <v>985</v>
      </c>
      <c r="B42" s="4" t="s">
        <v>5</v>
      </c>
      <c r="C42" s="4" t="s">
        <v>5</v>
      </c>
    </row>
    <row r="43" spans="1:3" ht="30">
      <c r="A43" s="2" t="s">
        <v>31</v>
      </c>
      <c r="B43" s="4">
        <v>0</v>
      </c>
      <c r="C43" s="4">
        <v>0</v>
      </c>
    </row>
    <row r="44" spans="1:3" ht="75">
      <c r="A44" s="2" t="s">
        <v>995</v>
      </c>
      <c r="B44" s="4" t="s">
        <v>5</v>
      </c>
      <c r="C44" s="4" t="s">
        <v>5</v>
      </c>
    </row>
    <row r="45" spans="1:3" ht="45">
      <c r="A45" s="3" t="s">
        <v>985</v>
      </c>
      <c r="B45" s="4" t="s">
        <v>5</v>
      </c>
      <c r="C45" s="4" t="s">
        <v>5</v>
      </c>
    </row>
    <row r="46" spans="1:3" ht="30">
      <c r="A46" s="2" t="s">
        <v>31</v>
      </c>
      <c r="B46" s="6">
        <v>13373271</v>
      </c>
      <c r="C46" s="6">
        <v>10573842</v>
      </c>
    </row>
    <row r="47" spans="1:3" ht="75">
      <c r="A47" s="2" t="s">
        <v>996</v>
      </c>
      <c r="B47" s="4" t="s">
        <v>5</v>
      </c>
      <c r="C47" s="4" t="s">
        <v>5</v>
      </c>
    </row>
    <row r="48" spans="1:3" ht="45">
      <c r="A48" s="3" t="s">
        <v>985</v>
      </c>
      <c r="B48" s="4" t="s">
        <v>5</v>
      </c>
      <c r="C48" s="4" t="s">
        <v>5</v>
      </c>
    </row>
    <row r="49" spans="1:3" ht="30">
      <c r="A49" s="2" t="s">
        <v>31</v>
      </c>
      <c r="B49" s="4">
        <v>0</v>
      </c>
      <c r="C49" s="4">
        <v>0</v>
      </c>
    </row>
    <row r="50" spans="1:3" ht="60">
      <c r="A50" s="2" t="s">
        <v>997</v>
      </c>
      <c r="B50" s="4" t="s">
        <v>5</v>
      </c>
      <c r="C50" s="4" t="s">
        <v>5</v>
      </c>
    </row>
    <row r="51" spans="1:3" ht="45">
      <c r="A51" s="3" t="s">
        <v>985</v>
      </c>
      <c r="B51" s="4" t="s">
        <v>5</v>
      </c>
      <c r="C51" s="4" t="s">
        <v>5</v>
      </c>
    </row>
    <row r="52" spans="1:3" ht="30">
      <c r="A52" s="2" t="s">
        <v>31</v>
      </c>
      <c r="B52" s="6">
        <v>1669943</v>
      </c>
      <c r="C52" s="6">
        <v>2031894</v>
      </c>
    </row>
    <row r="53" spans="1:3" ht="75">
      <c r="A53" s="2" t="s">
        <v>998</v>
      </c>
      <c r="B53" s="4" t="s">
        <v>5</v>
      </c>
      <c r="C53" s="4" t="s">
        <v>5</v>
      </c>
    </row>
    <row r="54" spans="1:3" ht="45">
      <c r="A54" s="3" t="s">
        <v>985</v>
      </c>
      <c r="B54" s="4" t="s">
        <v>5</v>
      </c>
      <c r="C54" s="4" t="s">
        <v>5</v>
      </c>
    </row>
    <row r="55" spans="1:3" ht="30">
      <c r="A55" s="2" t="s">
        <v>31</v>
      </c>
      <c r="B55" s="4">
        <v>0</v>
      </c>
      <c r="C55" s="4">
        <v>0</v>
      </c>
    </row>
    <row r="56" spans="1:3" ht="60">
      <c r="A56" s="2" t="s">
        <v>999</v>
      </c>
      <c r="B56" s="4" t="s">
        <v>5</v>
      </c>
      <c r="C56" s="4" t="s">
        <v>5</v>
      </c>
    </row>
    <row r="57" spans="1:3" ht="45">
      <c r="A57" s="3" t="s">
        <v>985</v>
      </c>
      <c r="B57" s="4" t="s">
        <v>5</v>
      </c>
      <c r="C57" s="4" t="s">
        <v>5</v>
      </c>
    </row>
    <row r="58" spans="1:3" ht="30">
      <c r="A58" s="2" t="s">
        <v>31</v>
      </c>
      <c r="B58" s="6">
        <v>1669943</v>
      </c>
      <c r="C58" s="6">
        <v>2031894</v>
      </c>
    </row>
    <row r="59" spans="1:3" ht="75">
      <c r="A59" s="2" t="s">
        <v>1000</v>
      </c>
      <c r="B59" s="4" t="s">
        <v>5</v>
      </c>
      <c r="C59" s="4" t="s">
        <v>5</v>
      </c>
    </row>
    <row r="60" spans="1:3" ht="45">
      <c r="A60" s="3" t="s">
        <v>985</v>
      </c>
      <c r="B60" s="4" t="s">
        <v>5</v>
      </c>
      <c r="C60" s="4" t="s">
        <v>5</v>
      </c>
    </row>
    <row r="61" spans="1:3" ht="30">
      <c r="A61" s="2" t="s">
        <v>31</v>
      </c>
      <c r="B61" s="4">
        <v>0</v>
      </c>
      <c r="C61" s="4">
        <v>0</v>
      </c>
    </row>
    <row r="62" spans="1:3" ht="45">
      <c r="A62" s="2" t="s">
        <v>1001</v>
      </c>
      <c r="B62" s="4" t="s">
        <v>5</v>
      </c>
      <c r="C62" s="4" t="s">
        <v>5</v>
      </c>
    </row>
    <row r="63" spans="1:3" ht="45">
      <c r="A63" s="3" t="s">
        <v>985</v>
      </c>
      <c r="B63" s="4" t="s">
        <v>5</v>
      </c>
      <c r="C63" s="4" t="s">
        <v>5</v>
      </c>
    </row>
    <row r="64" spans="1:3" ht="30">
      <c r="A64" s="2" t="s">
        <v>31</v>
      </c>
      <c r="B64" s="6">
        <v>1929799</v>
      </c>
      <c r="C64" s="6">
        <v>1522212</v>
      </c>
    </row>
    <row r="65" spans="1:3" ht="75">
      <c r="A65" s="2" t="s">
        <v>1002</v>
      </c>
      <c r="B65" s="4" t="s">
        <v>5</v>
      </c>
      <c r="C65" s="4" t="s">
        <v>5</v>
      </c>
    </row>
    <row r="66" spans="1:3" ht="45">
      <c r="A66" s="3" t="s">
        <v>985</v>
      </c>
      <c r="B66" s="4" t="s">
        <v>5</v>
      </c>
      <c r="C66" s="4" t="s">
        <v>5</v>
      </c>
    </row>
    <row r="67" spans="1:3" ht="30">
      <c r="A67" s="2" t="s">
        <v>31</v>
      </c>
      <c r="B67" s="4">
        <v>0</v>
      </c>
      <c r="C67" s="4">
        <v>0</v>
      </c>
    </row>
    <row r="68" spans="1:3" ht="60">
      <c r="A68" s="2" t="s">
        <v>1003</v>
      </c>
      <c r="B68" s="4" t="s">
        <v>5</v>
      </c>
      <c r="C68" s="4" t="s">
        <v>5</v>
      </c>
    </row>
    <row r="69" spans="1:3" ht="45">
      <c r="A69" s="3" t="s">
        <v>985</v>
      </c>
      <c r="B69" s="4" t="s">
        <v>5</v>
      </c>
      <c r="C69" s="4" t="s">
        <v>5</v>
      </c>
    </row>
    <row r="70" spans="1:3" ht="30">
      <c r="A70" s="2" t="s">
        <v>31</v>
      </c>
      <c r="B70" s="6">
        <v>1929799</v>
      </c>
      <c r="C70" s="6">
        <v>1522212</v>
      </c>
    </row>
    <row r="71" spans="1:3" ht="60">
      <c r="A71" s="2" t="s">
        <v>1004</v>
      </c>
      <c r="B71" s="4" t="s">
        <v>5</v>
      </c>
      <c r="C71" s="4" t="s">
        <v>5</v>
      </c>
    </row>
    <row r="72" spans="1:3" ht="45">
      <c r="A72" s="3" t="s">
        <v>985</v>
      </c>
      <c r="B72" s="4" t="s">
        <v>5</v>
      </c>
      <c r="C72" s="4" t="s">
        <v>5</v>
      </c>
    </row>
    <row r="73" spans="1:3" ht="30">
      <c r="A73" s="2" t="s">
        <v>31</v>
      </c>
      <c r="B73" s="4">
        <v>0</v>
      </c>
      <c r="C73" s="4">
        <v>0</v>
      </c>
    </row>
    <row r="74" spans="1:3" ht="45">
      <c r="A74" s="2" t="s">
        <v>1005</v>
      </c>
      <c r="B74" s="4" t="s">
        <v>5</v>
      </c>
      <c r="C74" s="4" t="s">
        <v>5</v>
      </c>
    </row>
    <row r="75" spans="1:3" ht="45">
      <c r="A75" s="3" t="s">
        <v>985</v>
      </c>
      <c r="B75" s="4" t="s">
        <v>5</v>
      </c>
      <c r="C75" s="4" t="s">
        <v>5</v>
      </c>
    </row>
    <row r="76" spans="1:3" ht="30">
      <c r="A76" s="2" t="s">
        <v>31</v>
      </c>
      <c r="B76" s="4">
        <v>0</v>
      </c>
      <c r="C76" s="6">
        <v>505785</v>
      </c>
    </row>
    <row r="77" spans="1:3" ht="75">
      <c r="A77" s="2" t="s">
        <v>1006</v>
      </c>
      <c r="B77" s="4" t="s">
        <v>5</v>
      </c>
      <c r="C77" s="4" t="s">
        <v>5</v>
      </c>
    </row>
    <row r="78" spans="1:3" ht="45">
      <c r="A78" s="3" t="s">
        <v>985</v>
      </c>
      <c r="B78" s="4" t="s">
        <v>5</v>
      </c>
      <c r="C78" s="4" t="s">
        <v>5</v>
      </c>
    </row>
    <row r="79" spans="1:3" ht="30">
      <c r="A79" s="2" t="s">
        <v>31</v>
      </c>
      <c r="B79" s="4">
        <v>0</v>
      </c>
      <c r="C79" s="4">
        <v>0</v>
      </c>
    </row>
    <row r="80" spans="1:3" ht="60">
      <c r="A80" s="2" t="s">
        <v>1007</v>
      </c>
      <c r="B80" s="4" t="s">
        <v>5</v>
      </c>
      <c r="C80" s="4" t="s">
        <v>5</v>
      </c>
    </row>
    <row r="81" spans="1:3" ht="45">
      <c r="A81" s="3" t="s">
        <v>985</v>
      </c>
      <c r="B81" s="4" t="s">
        <v>5</v>
      </c>
      <c r="C81" s="4" t="s">
        <v>5</v>
      </c>
    </row>
    <row r="82" spans="1:3" ht="30">
      <c r="A82" s="2" t="s">
        <v>31</v>
      </c>
      <c r="B82" s="4">
        <v>0</v>
      </c>
      <c r="C82" s="6">
        <v>505785</v>
      </c>
    </row>
    <row r="83" spans="1:3" ht="60">
      <c r="A83" s="2" t="s">
        <v>1008</v>
      </c>
      <c r="B83" s="4" t="s">
        <v>5</v>
      </c>
      <c r="C83" s="4" t="s">
        <v>5</v>
      </c>
    </row>
    <row r="84" spans="1:3" ht="45">
      <c r="A84" s="3" t="s">
        <v>985</v>
      </c>
      <c r="B84" s="4" t="s">
        <v>5</v>
      </c>
      <c r="C84" s="4" t="s">
        <v>5</v>
      </c>
    </row>
    <row r="85" spans="1:3" ht="30">
      <c r="A85" s="2" t="s">
        <v>31</v>
      </c>
      <c r="B85" s="8">
        <v>0</v>
      </c>
      <c r="C85"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1009</v>
      </c>
      <c r="B1" s="7" t="s">
        <v>86</v>
      </c>
      <c r="C1" s="7"/>
      <c r="D1" s="7" t="s">
        <v>1</v>
      </c>
      <c r="E1" s="7"/>
      <c r="F1" s="1" t="s">
        <v>852</v>
      </c>
    </row>
    <row r="2" spans="1:6">
      <c r="A2" s="7"/>
      <c r="B2" s="1" t="s">
        <v>2</v>
      </c>
      <c r="C2" s="1" t="s">
        <v>87</v>
      </c>
      <c r="D2" s="1" t="s">
        <v>2</v>
      </c>
      <c r="E2" s="1" t="s">
        <v>87</v>
      </c>
      <c r="F2" s="1" t="s">
        <v>25</v>
      </c>
    </row>
    <row r="3" spans="1:6" ht="45">
      <c r="A3" s="3" t="s">
        <v>985</v>
      </c>
      <c r="B3" s="4" t="s">
        <v>5</v>
      </c>
      <c r="C3" s="4" t="s">
        <v>5</v>
      </c>
      <c r="D3" s="4" t="s">
        <v>5</v>
      </c>
      <c r="E3" s="4" t="s">
        <v>5</v>
      </c>
      <c r="F3" s="4" t="s">
        <v>5</v>
      </c>
    </row>
    <row r="4" spans="1:6">
      <c r="A4" s="2" t="s">
        <v>1010</v>
      </c>
      <c r="B4" s="8">
        <v>0</v>
      </c>
      <c r="C4" s="8">
        <v>57516</v>
      </c>
      <c r="D4" s="8">
        <v>0</v>
      </c>
      <c r="E4" s="8">
        <v>156625</v>
      </c>
      <c r="F4" s="4" t="s">
        <v>5</v>
      </c>
    </row>
    <row r="5" spans="1:6" ht="30">
      <c r="A5" s="2" t="s">
        <v>1011</v>
      </c>
      <c r="B5" s="4">
        <v>0</v>
      </c>
      <c r="C5" s="6">
        <v>350000</v>
      </c>
      <c r="D5" s="4">
        <v>0</v>
      </c>
      <c r="E5" s="6">
        <v>568500</v>
      </c>
      <c r="F5" s="6">
        <v>592575</v>
      </c>
    </row>
    <row r="6" spans="1:6" ht="45">
      <c r="A6" s="2" t="s">
        <v>1012</v>
      </c>
      <c r="B6" s="4" t="s">
        <v>5</v>
      </c>
      <c r="C6" s="4" t="s">
        <v>5</v>
      </c>
      <c r="D6" s="4" t="s">
        <v>5</v>
      </c>
      <c r="E6" s="4" t="s">
        <v>5</v>
      </c>
      <c r="F6" s="4" t="s">
        <v>5</v>
      </c>
    </row>
    <row r="7" spans="1:6" ht="45">
      <c r="A7" s="3" t="s">
        <v>985</v>
      </c>
      <c r="B7" s="4" t="s">
        <v>5</v>
      </c>
      <c r="C7" s="4" t="s">
        <v>5</v>
      </c>
      <c r="D7" s="4" t="s">
        <v>5</v>
      </c>
      <c r="E7" s="4" t="s">
        <v>5</v>
      </c>
      <c r="F7" s="4" t="s">
        <v>5</v>
      </c>
    </row>
    <row r="8" spans="1:6">
      <c r="A8" s="2" t="s">
        <v>556</v>
      </c>
      <c r="B8" s="6">
        <v>95074</v>
      </c>
      <c r="C8" s="4" t="s">
        <v>5</v>
      </c>
      <c r="D8" s="6">
        <v>95074</v>
      </c>
      <c r="E8" s="4" t="s">
        <v>5</v>
      </c>
      <c r="F8" s="4">
        <v>0</v>
      </c>
    </row>
    <row r="9" spans="1:6">
      <c r="A9" s="2" t="s">
        <v>1013</v>
      </c>
      <c r="B9" s="6">
        <v>9242766</v>
      </c>
      <c r="C9" s="4" t="s">
        <v>5</v>
      </c>
      <c r="D9" s="6">
        <v>9242766</v>
      </c>
      <c r="E9" s="4" t="s">
        <v>5</v>
      </c>
      <c r="F9" s="6">
        <v>10864202</v>
      </c>
    </row>
    <row r="10" spans="1:6" ht="60">
      <c r="A10" s="2" t="s">
        <v>1014</v>
      </c>
      <c r="B10" s="4" t="s">
        <v>5</v>
      </c>
      <c r="C10" s="4" t="s">
        <v>5</v>
      </c>
      <c r="D10" s="4" t="s">
        <v>5</v>
      </c>
      <c r="E10" s="4" t="s">
        <v>5</v>
      </c>
      <c r="F10" s="4" t="s">
        <v>5</v>
      </c>
    </row>
    <row r="11" spans="1:6" ht="45">
      <c r="A11" s="3" t="s">
        <v>985</v>
      </c>
      <c r="B11" s="4" t="s">
        <v>5</v>
      </c>
      <c r="C11" s="4" t="s">
        <v>5</v>
      </c>
      <c r="D11" s="4" t="s">
        <v>5</v>
      </c>
      <c r="E11" s="4" t="s">
        <v>5</v>
      </c>
      <c r="F11" s="4" t="s">
        <v>5</v>
      </c>
    </row>
    <row r="12" spans="1:6">
      <c r="A12" s="2" t="s">
        <v>556</v>
      </c>
      <c r="B12" s="4">
        <v>0</v>
      </c>
      <c r="C12" s="4" t="s">
        <v>5</v>
      </c>
      <c r="D12" s="4">
        <v>0</v>
      </c>
      <c r="E12" s="4" t="s">
        <v>5</v>
      </c>
      <c r="F12" s="4">
        <v>0</v>
      </c>
    </row>
    <row r="13" spans="1:6">
      <c r="A13" s="2" t="s">
        <v>1013</v>
      </c>
      <c r="B13" s="4">
        <v>0</v>
      </c>
      <c r="C13" s="4" t="s">
        <v>5</v>
      </c>
      <c r="D13" s="4">
        <v>0</v>
      </c>
      <c r="E13" s="4" t="s">
        <v>5</v>
      </c>
      <c r="F13" s="4">
        <v>0</v>
      </c>
    </row>
    <row r="14" spans="1:6" ht="60">
      <c r="A14" s="2" t="s">
        <v>1015</v>
      </c>
      <c r="B14" s="4" t="s">
        <v>5</v>
      </c>
      <c r="C14" s="4" t="s">
        <v>5</v>
      </c>
      <c r="D14" s="4" t="s">
        <v>5</v>
      </c>
      <c r="E14" s="4" t="s">
        <v>5</v>
      </c>
      <c r="F14" s="4" t="s">
        <v>5</v>
      </c>
    </row>
    <row r="15" spans="1:6" ht="45">
      <c r="A15" s="3" t="s">
        <v>985</v>
      </c>
      <c r="B15" s="4" t="s">
        <v>5</v>
      </c>
      <c r="C15" s="4" t="s">
        <v>5</v>
      </c>
      <c r="D15" s="4" t="s">
        <v>5</v>
      </c>
      <c r="E15" s="4" t="s">
        <v>5</v>
      </c>
      <c r="F15" s="4" t="s">
        <v>5</v>
      </c>
    </row>
    <row r="16" spans="1:6">
      <c r="A16" s="2" t="s">
        <v>556</v>
      </c>
      <c r="B16" s="4">
        <v>0</v>
      </c>
      <c r="C16" s="4" t="s">
        <v>5</v>
      </c>
      <c r="D16" s="4">
        <v>0</v>
      </c>
      <c r="E16" s="4" t="s">
        <v>5</v>
      </c>
      <c r="F16" s="4">
        <v>0</v>
      </c>
    </row>
    <row r="17" spans="1:6">
      <c r="A17" s="2" t="s">
        <v>1013</v>
      </c>
      <c r="B17" s="4">
        <v>0</v>
      </c>
      <c r="C17" s="4" t="s">
        <v>5</v>
      </c>
      <c r="D17" s="4">
        <v>0</v>
      </c>
      <c r="E17" s="4" t="s">
        <v>5</v>
      </c>
      <c r="F17" s="4">
        <v>0</v>
      </c>
    </row>
    <row r="18" spans="1:6" ht="60">
      <c r="A18" s="2" t="s">
        <v>1016</v>
      </c>
      <c r="B18" s="4" t="s">
        <v>5</v>
      </c>
      <c r="C18" s="4" t="s">
        <v>5</v>
      </c>
      <c r="D18" s="4" t="s">
        <v>5</v>
      </c>
      <c r="E18" s="4" t="s">
        <v>5</v>
      </c>
      <c r="F18" s="4" t="s">
        <v>5</v>
      </c>
    </row>
    <row r="19" spans="1:6" ht="45">
      <c r="A19" s="3" t="s">
        <v>985</v>
      </c>
      <c r="B19" s="4" t="s">
        <v>5</v>
      </c>
      <c r="C19" s="4" t="s">
        <v>5</v>
      </c>
      <c r="D19" s="4" t="s">
        <v>5</v>
      </c>
      <c r="E19" s="4" t="s">
        <v>5</v>
      </c>
      <c r="F19" s="4" t="s">
        <v>5</v>
      </c>
    </row>
    <row r="20" spans="1:6">
      <c r="A20" s="2" t="s">
        <v>556</v>
      </c>
      <c r="B20" s="6">
        <v>95074</v>
      </c>
      <c r="C20" s="4" t="s">
        <v>5</v>
      </c>
      <c r="D20" s="6">
        <v>95074</v>
      </c>
      <c r="E20" s="4" t="s">
        <v>5</v>
      </c>
      <c r="F20" s="4">
        <v>0</v>
      </c>
    </row>
    <row r="21" spans="1:6">
      <c r="A21" s="2" t="s">
        <v>1013</v>
      </c>
      <c r="B21" s="8">
        <v>9242766</v>
      </c>
      <c r="C21" s="4" t="s">
        <v>5</v>
      </c>
      <c r="D21" s="8">
        <v>9242766</v>
      </c>
      <c r="E21" s="4" t="s">
        <v>5</v>
      </c>
      <c r="F21" s="8">
        <v>108642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ustomHeight="1">
      <c r="A1" s="7" t="s">
        <v>1017</v>
      </c>
      <c r="B1" s="1" t="s">
        <v>1</v>
      </c>
      <c r="C1" s="1" t="s">
        <v>852</v>
      </c>
    </row>
    <row r="2" spans="1:3">
      <c r="A2" s="7"/>
      <c r="B2" s="1" t="s">
        <v>2</v>
      </c>
      <c r="C2" s="1" t="s">
        <v>25</v>
      </c>
    </row>
    <row r="3" spans="1:3" ht="45">
      <c r="A3" s="3" t="s">
        <v>985</v>
      </c>
      <c r="B3" s="4" t="s">
        <v>5</v>
      </c>
      <c r="C3" s="4" t="s">
        <v>5</v>
      </c>
    </row>
    <row r="4" spans="1:3">
      <c r="A4" s="2" t="s">
        <v>358</v>
      </c>
      <c r="B4" s="8">
        <v>9242766</v>
      </c>
      <c r="C4" s="8">
        <v>10864202</v>
      </c>
    </row>
    <row r="5" spans="1:3" ht="30">
      <c r="A5" s="2" t="s">
        <v>882</v>
      </c>
      <c r="B5" s="4" t="s">
        <v>5</v>
      </c>
      <c r="C5" s="4" t="s">
        <v>5</v>
      </c>
    </row>
    <row r="6" spans="1:3" ht="45">
      <c r="A6" s="3" t="s">
        <v>985</v>
      </c>
      <c r="B6" s="4" t="s">
        <v>5</v>
      </c>
      <c r="C6" s="4" t="s">
        <v>5</v>
      </c>
    </row>
    <row r="7" spans="1:3">
      <c r="A7" s="2" t="s">
        <v>358</v>
      </c>
      <c r="B7" s="6">
        <v>3848388</v>
      </c>
      <c r="C7" s="6">
        <v>1233475</v>
      </c>
    </row>
    <row r="8" spans="1:3">
      <c r="A8" s="2" t="s">
        <v>563</v>
      </c>
      <c r="B8" s="13">
        <v>0.55000000000000004</v>
      </c>
      <c r="C8" s="13">
        <v>0.5</v>
      </c>
    </row>
    <row r="9" spans="1:3" ht="30">
      <c r="A9" s="2" t="s">
        <v>883</v>
      </c>
      <c r="B9" s="4" t="s">
        <v>5</v>
      </c>
      <c r="C9" s="4" t="s">
        <v>5</v>
      </c>
    </row>
    <row r="10" spans="1:3" ht="45">
      <c r="A10" s="3" t="s">
        <v>985</v>
      </c>
      <c r="B10" s="4" t="s">
        <v>5</v>
      </c>
      <c r="C10" s="4" t="s">
        <v>5</v>
      </c>
    </row>
    <row r="11" spans="1:3">
      <c r="A11" s="2" t="s">
        <v>358</v>
      </c>
      <c r="B11" s="6">
        <v>1831822</v>
      </c>
      <c r="C11" s="6">
        <v>1224998</v>
      </c>
    </row>
    <row r="12" spans="1:3">
      <c r="A12" s="2" t="s">
        <v>563</v>
      </c>
      <c r="B12" s="13">
        <v>0.39</v>
      </c>
      <c r="C12" s="13">
        <v>0.36</v>
      </c>
    </row>
    <row r="13" spans="1:3" ht="45">
      <c r="A13" s="2" t="s">
        <v>1018</v>
      </c>
      <c r="B13" s="4" t="s">
        <v>5</v>
      </c>
      <c r="C13" s="4" t="s">
        <v>5</v>
      </c>
    </row>
    <row r="14" spans="1:3" ht="45">
      <c r="A14" s="3" t="s">
        <v>985</v>
      </c>
      <c r="B14" s="4" t="s">
        <v>5</v>
      </c>
      <c r="C14" s="4" t="s">
        <v>5</v>
      </c>
    </row>
    <row r="15" spans="1:3">
      <c r="A15" s="2" t="s">
        <v>358</v>
      </c>
      <c r="B15" s="6">
        <v>1547534</v>
      </c>
      <c r="C15" s="6">
        <v>2879470</v>
      </c>
    </row>
    <row r="16" spans="1:3">
      <c r="A16" s="2" t="s">
        <v>563</v>
      </c>
      <c r="B16" s="13">
        <v>0.41</v>
      </c>
      <c r="C16" s="13">
        <v>0.31</v>
      </c>
    </row>
    <row r="17" spans="1:3" ht="30">
      <c r="A17" s="2" t="s">
        <v>885</v>
      </c>
      <c r="B17" s="4" t="s">
        <v>5</v>
      </c>
      <c r="C17" s="4" t="s">
        <v>5</v>
      </c>
    </row>
    <row r="18" spans="1:3" ht="45">
      <c r="A18" s="3" t="s">
        <v>985</v>
      </c>
      <c r="B18" s="4" t="s">
        <v>5</v>
      </c>
      <c r="C18" s="4" t="s">
        <v>5</v>
      </c>
    </row>
    <row r="19" spans="1:3">
      <c r="A19" s="2" t="s">
        <v>358</v>
      </c>
      <c r="B19" s="6">
        <v>183900</v>
      </c>
      <c r="C19" s="6">
        <v>186825</v>
      </c>
    </row>
    <row r="20" spans="1:3">
      <c r="A20" s="2" t="s">
        <v>563</v>
      </c>
      <c r="B20" s="13">
        <v>0.27</v>
      </c>
      <c r="C20" s="13">
        <v>0.51</v>
      </c>
    </row>
    <row r="21" spans="1:3" ht="30">
      <c r="A21" s="2" t="s">
        <v>886</v>
      </c>
      <c r="B21" s="4" t="s">
        <v>5</v>
      </c>
      <c r="C21" s="4" t="s">
        <v>5</v>
      </c>
    </row>
    <row r="22" spans="1:3" ht="45">
      <c r="A22" s="3" t="s">
        <v>985</v>
      </c>
      <c r="B22" s="4" t="s">
        <v>5</v>
      </c>
      <c r="C22" s="4" t="s">
        <v>5</v>
      </c>
    </row>
    <row r="23" spans="1:3">
      <c r="A23" s="2" t="s">
        <v>358</v>
      </c>
      <c r="B23" s="4">
        <v>0</v>
      </c>
      <c r="C23" s="6">
        <v>290000</v>
      </c>
    </row>
    <row r="24" spans="1:3">
      <c r="A24" s="2" t="s">
        <v>563</v>
      </c>
      <c r="B24" s="13">
        <v>0</v>
      </c>
      <c r="C24" s="13">
        <v>0.25</v>
      </c>
    </row>
    <row r="25" spans="1:3" ht="30">
      <c r="A25" s="2" t="s">
        <v>887</v>
      </c>
      <c r="B25" s="4" t="s">
        <v>5</v>
      </c>
      <c r="C25" s="4" t="s">
        <v>5</v>
      </c>
    </row>
    <row r="26" spans="1:3" ht="45">
      <c r="A26" s="3" t="s">
        <v>985</v>
      </c>
      <c r="B26" s="4" t="s">
        <v>5</v>
      </c>
      <c r="C26" s="4" t="s">
        <v>5</v>
      </c>
    </row>
    <row r="27" spans="1:3">
      <c r="A27" s="2" t="s">
        <v>358</v>
      </c>
      <c r="B27" s="6">
        <v>1831122</v>
      </c>
      <c r="C27" s="6">
        <v>4945994</v>
      </c>
    </row>
    <row r="28" spans="1:3">
      <c r="A28" s="2" t="s">
        <v>563</v>
      </c>
      <c r="B28" s="13">
        <v>0.2</v>
      </c>
      <c r="C28" s="13">
        <v>0.16</v>
      </c>
    </row>
    <row r="29" spans="1:3" ht="45">
      <c r="A29" s="2" t="s">
        <v>888</v>
      </c>
      <c r="B29" s="4" t="s">
        <v>5</v>
      </c>
      <c r="C29" s="4" t="s">
        <v>5</v>
      </c>
    </row>
    <row r="30" spans="1:3" ht="45">
      <c r="A30" s="3" t="s">
        <v>985</v>
      </c>
      <c r="B30" s="4" t="s">
        <v>5</v>
      </c>
      <c r="C30" s="4" t="s">
        <v>5</v>
      </c>
    </row>
    <row r="31" spans="1:3">
      <c r="A31" s="2" t="s">
        <v>358</v>
      </c>
      <c r="B31" s="4">
        <v>0</v>
      </c>
      <c r="C31" s="6">
        <v>103440</v>
      </c>
    </row>
    <row r="32" spans="1:3">
      <c r="A32" s="2" t="s">
        <v>563</v>
      </c>
      <c r="B32" s="13">
        <v>0</v>
      </c>
      <c r="C32" s="13">
        <v>0.2</v>
      </c>
    </row>
    <row r="33" spans="1:3">
      <c r="A33" s="2" t="s">
        <v>1019</v>
      </c>
      <c r="B33" s="4" t="s">
        <v>5</v>
      </c>
      <c r="C33" s="4" t="s">
        <v>5</v>
      </c>
    </row>
    <row r="34" spans="1:3" ht="45">
      <c r="A34" s="3" t="s">
        <v>985</v>
      </c>
      <c r="B34" s="4" t="s">
        <v>5</v>
      </c>
      <c r="C34" s="4" t="s">
        <v>5</v>
      </c>
    </row>
    <row r="35" spans="1:3">
      <c r="A35" s="2" t="s">
        <v>358</v>
      </c>
      <c r="B35" s="8">
        <v>95074</v>
      </c>
      <c r="C35" s="4" t="s">
        <v>5</v>
      </c>
    </row>
    <row r="36" spans="1:3">
      <c r="A36" s="2" t="s">
        <v>563</v>
      </c>
      <c r="B36" s="13">
        <v>0.37</v>
      </c>
      <c r="C36"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0</v>
      </c>
      <c r="B1" s="1" t="s">
        <v>2</v>
      </c>
      <c r="C1" s="1" t="s">
        <v>25</v>
      </c>
    </row>
    <row r="2" spans="1:3">
      <c r="A2" s="2" t="s">
        <v>591</v>
      </c>
      <c r="B2" s="4" t="s">
        <v>5</v>
      </c>
      <c r="C2" s="4" t="s">
        <v>5</v>
      </c>
    </row>
    <row r="3" spans="1:3" ht="45">
      <c r="A3" s="3" t="s">
        <v>1021</v>
      </c>
      <c r="B3" s="4" t="s">
        <v>5</v>
      </c>
      <c r="C3" s="4" t="s">
        <v>5</v>
      </c>
    </row>
    <row r="4" spans="1:3">
      <c r="A4" s="2" t="s">
        <v>598</v>
      </c>
      <c r="B4" s="8">
        <v>128975368</v>
      </c>
      <c r="C4" s="8">
        <v>57774578</v>
      </c>
    </row>
    <row r="5" spans="1:3" ht="30">
      <c r="A5" s="2" t="s">
        <v>1022</v>
      </c>
      <c r="B5" s="6">
        <v>16973013</v>
      </c>
      <c r="C5" s="6">
        <v>14633733</v>
      </c>
    </row>
    <row r="6" spans="1:3">
      <c r="A6" s="2" t="s">
        <v>32</v>
      </c>
      <c r="B6" s="6">
        <v>120435240</v>
      </c>
      <c r="C6" s="6">
        <v>419075089</v>
      </c>
    </row>
    <row r="7" spans="1:3">
      <c r="A7" s="2" t="s">
        <v>600</v>
      </c>
      <c r="B7" s="6">
        <v>686312966</v>
      </c>
      <c r="C7" s="6">
        <v>650184162</v>
      </c>
    </row>
    <row r="8" spans="1:3">
      <c r="A8" s="2" t="s">
        <v>601</v>
      </c>
      <c r="B8" s="6">
        <v>2074269</v>
      </c>
      <c r="C8" s="6">
        <v>1959010</v>
      </c>
    </row>
    <row r="9" spans="1:3">
      <c r="A9" s="2" t="s">
        <v>37</v>
      </c>
      <c r="B9" s="6">
        <v>3665500</v>
      </c>
      <c r="C9" s="6">
        <v>12363200</v>
      </c>
    </row>
    <row r="10" spans="1:3">
      <c r="A10" s="2" t="s">
        <v>38</v>
      </c>
      <c r="B10" s="6">
        <v>7350771</v>
      </c>
      <c r="C10" s="6">
        <v>7173059</v>
      </c>
    </row>
    <row r="11" spans="1:3">
      <c r="A11" s="2" t="s">
        <v>603</v>
      </c>
      <c r="B11" s="6">
        <v>886127319</v>
      </c>
      <c r="C11" s="6">
        <v>901781872</v>
      </c>
    </row>
    <row r="12" spans="1:3">
      <c r="A12" s="2" t="s">
        <v>604</v>
      </c>
      <c r="B12" s="6">
        <v>11200480</v>
      </c>
      <c r="C12" s="6">
        <v>209298523</v>
      </c>
    </row>
    <row r="13" spans="1:3">
      <c r="A13" s="2" t="s">
        <v>605</v>
      </c>
      <c r="B13" s="6">
        <v>186080</v>
      </c>
      <c r="C13" s="6">
        <v>230057</v>
      </c>
    </row>
    <row r="14" spans="1:3">
      <c r="A14" s="2" t="s">
        <v>551</v>
      </c>
      <c r="B14" s="6">
        <v>298512</v>
      </c>
      <c r="C14" s="6">
        <v>511923</v>
      </c>
    </row>
    <row r="15" spans="1:3" ht="30">
      <c r="A15" s="2" t="s">
        <v>986</v>
      </c>
      <c r="B15" s="4" t="s">
        <v>5</v>
      </c>
      <c r="C15" s="4" t="s">
        <v>5</v>
      </c>
    </row>
    <row r="16" spans="1:3" ht="45">
      <c r="A16" s="3" t="s">
        <v>1021</v>
      </c>
      <c r="B16" s="4" t="s">
        <v>5</v>
      </c>
      <c r="C16" s="4" t="s">
        <v>5</v>
      </c>
    </row>
    <row r="17" spans="1:3">
      <c r="A17" s="2" t="s">
        <v>598</v>
      </c>
      <c r="B17" s="6">
        <v>128975368</v>
      </c>
      <c r="C17" s="6">
        <v>57774578</v>
      </c>
    </row>
    <row r="18" spans="1:3" ht="30">
      <c r="A18" s="2" t="s">
        <v>1022</v>
      </c>
      <c r="B18" s="4">
        <v>0</v>
      </c>
      <c r="C18" s="4">
        <v>0</v>
      </c>
    </row>
    <row r="19" spans="1:3">
      <c r="A19" s="2" t="s">
        <v>32</v>
      </c>
      <c r="B19" s="4">
        <v>0</v>
      </c>
      <c r="C19" s="4">
        <v>0</v>
      </c>
    </row>
    <row r="20" spans="1:3">
      <c r="A20" s="2" t="s">
        <v>600</v>
      </c>
      <c r="B20" s="4">
        <v>0</v>
      </c>
      <c r="C20" s="4">
        <v>0</v>
      </c>
    </row>
    <row r="21" spans="1:3">
      <c r="A21" s="2" t="s">
        <v>601</v>
      </c>
      <c r="B21" s="4">
        <v>0</v>
      </c>
      <c r="C21" s="4">
        <v>0</v>
      </c>
    </row>
    <row r="22" spans="1:3">
      <c r="A22" s="2" t="s">
        <v>37</v>
      </c>
      <c r="B22" s="4">
        <v>0</v>
      </c>
      <c r="C22" s="4">
        <v>0</v>
      </c>
    </row>
    <row r="23" spans="1:3">
      <c r="A23" s="2" t="s">
        <v>38</v>
      </c>
      <c r="B23" s="4">
        <v>0</v>
      </c>
      <c r="C23" s="4">
        <v>0</v>
      </c>
    </row>
    <row r="24" spans="1:3">
      <c r="A24" s="2" t="s">
        <v>603</v>
      </c>
      <c r="B24" s="4">
        <v>0</v>
      </c>
      <c r="C24" s="4">
        <v>0</v>
      </c>
    </row>
    <row r="25" spans="1:3">
      <c r="A25" s="2" t="s">
        <v>604</v>
      </c>
      <c r="B25" s="4">
        <v>0</v>
      </c>
      <c r="C25" s="4">
        <v>0</v>
      </c>
    </row>
    <row r="26" spans="1:3">
      <c r="A26" s="2" t="s">
        <v>605</v>
      </c>
      <c r="B26" s="4">
        <v>0</v>
      </c>
      <c r="C26" s="4">
        <v>0</v>
      </c>
    </row>
    <row r="27" spans="1:3">
      <c r="A27" s="2" t="s">
        <v>551</v>
      </c>
      <c r="B27" s="4">
        <v>0</v>
      </c>
      <c r="C27" s="4">
        <v>0</v>
      </c>
    </row>
    <row r="28" spans="1:3" ht="30">
      <c r="A28" s="2" t="s">
        <v>987</v>
      </c>
      <c r="B28" s="4" t="s">
        <v>5</v>
      </c>
      <c r="C28" s="4" t="s">
        <v>5</v>
      </c>
    </row>
    <row r="29" spans="1:3" ht="45">
      <c r="A29" s="3" t="s">
        <v>1021</v>
      </c>
      <c r="B29" s="4" t="s">
        <v>5</v>
      </c>
      <c r="C29" s="4" t="s">
        <v>5</v>
      </c>
    </row>
    <row r="30" spans="1:3">
      <c r="A30" s="2" t="s">
        <v>598</v>
      </c>
      <c r="B30" s="4">
        <v>0</v>
      </c>
      <c r="C30" s="4">
        <v>0</v>
      </c>
    </row>
    <row r="31" spans="1:3" ht="30">
      <c r="A31" s="2" t="s">
        <v>1022</v>
      </c>
      <c r="B31" s="6">
        <v>16973013</v>
      </c>
      <c r="C31" s="6">
        <v>14633733</v>
      </c>
    </row>
    <row r="32" spans="1:3">
      <c r="A32" s="2" t="s">
        <v>32</v>
      </c>
      <c r="B32" s="6">
        <v>120435240</v>
      </c>
      <c r="C32" s="6">
        <v>419075089</v>
      </c>
    </row>
    <row r="33" spans="1:3">
      <c r="A33" s="2" t="s">
        <v>600</v>
      </c>
      <c r="B33" s="4">
        <v>0</v>
      </c>
      <c r="C33" s="4">
        <v>0</v>
      </c>
    </row>
    <row r="34" spans="1:3">
      <c r="A34" s="2" t="s">
        <v>601</v>
      </c>
      <c r="B34" s="6">
        <v>2074269</v>
      </c>
      <c r="C34" s="6">
        <v>1959010</v>
      </c>
    </row>
    <row r="35" spans="1:3">
      <c r="A35" s="2" t="s">
        <v>37</v>
      </c>
      <c r="B35" s="6">
        <v>3665500</v>
      </c>
      <c r="C35" s="6">
        <v>12363200</v>
      </c>
    </row>
    <row r="36" spans="1:3">
      <c r="A36" s="2" t="s">
        <v>38</v>
      </c>
      <c r="B36" s="6">
        <v>7350771</v>
      </c>
      <c r="C36" s="6">
        <v>7173059</v>
      </c>
    </row>
    <row r="37" spans="1:3">
      <c r="A37" s="2" t="s">
        <v>603</v>
      </c>
      <c r="B37" s="6">
        <v>882842712</v>
      </c>
      <c r="C37" s="6">
        <v>897568108</v>
      </c>
    </row>
    <row r="38" spans="1:3">
      <c r="A38" s="2" t="s">
        <v>604</v>
      </c>
      <c r="B38" s="6">
        <v>11296678</v>
      </c>
      <c r="C38" s="6">
        <v>209429217</v>
      </c>
    </row>
    <row r="39" spans="1:3">
      <c r="A39" s="2" t="s">
        <v>605</v>
      </c>
      <c r="B39" s="6">
        <v>186080</v>
      </c>
      <c r="C39" s="6">
        <v>230057</v>
      </c>
    </row>
    <row r="40" spans="1:3">
      <c r="A40" s="2" t="s">
        <v>551</v>
      </c>
      <c r="B40" s="6">
        <v>298512</v>
      </c>
      <c r="C40" s="6">
        <v>511923</v>
      </c>
    </row>
    <row r="41" spans="1:3" ht="30">
      <c r="A41" s="2" t="s">
        <v>988</v>
      </c>
      <c r="B41" s="4" t="s">
        <v>5</v>
      </c>
      <c r="C41" s="4" t="s">
        <v>5</v>
      </c>
    </row>
    <row r="42" spans="1:3" ht="45">
      <c r="A42" s="3" t="s">
        <v>1021</v>
      </c>
      <c r="B42" s="4" t="s">
        <v>5</v>
      </c>
      <c r="C42" s="4" t="s">
        <v>5</v>
      </c>
    </row>
    <row r="43" spans="1:3">
      <c r="A43" s="2" t="s">
        <v>598</v>
      </c>
      <c r="B43" s="4">
        <v>0</v>
      </c>
      <c r="C43" s="4">
        <v>0</v>
      </c>
    </row>
    <row r="44" spans="1:3" ht="30">
      <c r="A44" s="2" t="s">
        <v>1022</v>
      </c>
      <c r="B44" s="4">
        <v>0</v>
      </c>
      <c r="C44" s="4">
        <v>0</v>
      </c>
    </row>
    <row r="45" spans="1:3">
      <c r="A45" s="2" t="s">
        <v>32</v>
      </c>
      <c r="B45" s="4">
        <v>0</v>
      </c>
      <c r="C45" s="4">
        <v>0</v>
      </c>
    </row>
    <row r="46" spans="1:3">
      <c r="A46" s="2" t="s">
        <v>600</v>
      </c>
      <c r="B46" s="6">
        <v>698911363</v>
      </c>
      <c r="C46" s="6">
        <v>662330624</v>
      </c>
    </row>
    <row r="47" spans="1:3">
      <c r="A47" s="2" t="s">
        <v>601</v>
      </c>
      <c r="B47" s="4">
        <v>0</v>
      </c>
      <c r="C47" s="4">
        <v>0</v>
      </c>
    </row>
    <row r="48" spans="1:3">
      <c r="A48" s="2" t="s">
        <v>37</v>
      </c>
      <c r="B48" s="4">
        <v>0</v>
      </c>
      <c r="C48" s="4">
        <v>0</v>
      </c>
    </row>
    <row r="49" spans="1:3">
      <c r="A49" s="2" t="s">
        <v>38</v>
      </c>
      <c r="B49" s="4">
        <v>0</v>
      </c>
      <c r="C49" s="4">
        <v>0</v>
      </c>
    </row>
    <row r="50" spans="1:3">
      <c r="A50" s="2" t="s">
        <v>603</v>
      </c>
      <c r="B50" s="4">
        <v>0</v>
      </c>
      <c r="C50" s="4">
        <v>0</v>
      </c>
    </row>
    <row r="51" spans="1:3">
      <c r="A51" s="2" t="s">
        <v>604</v>
      </c>
      <c r="B51" s="4">
        <v>0</v>
      </c>
      <c r="C51" s="4">
        <v>0</v>
      </c>
    </row>
    <row r="52" spans="1:3">
      <c r="A52" s="2" t="s">
        <v>605</v>
      </c>
      <c r="B52" s="4">
        <v>0</v>
      </c>
      <c r="C52" s="4">
        <v>0</v>
      </c>
    </row>
    <row r="53" spans="1:3">
      <c r="A53" s="2" t="s">
        <v>551</v>
      </c>
      <c r="B53" s="4">
        <v>0</v>
      </c>
      <c r="C53" s="4">
        <v>0</v>
      </c>
    </row>
    <row r="54" spans="1:3">
      <c r="A54" s="2" t="s">
        <v>984</v>
      </c>
      <c r="B54" s="4" t="s">
        <v>5</v>
      </c>
      <c r="C54" s="4" t="s">
        <v>5</v>
      </c>
    </row>
    <row r="55" spans="1:3" ht="45">
      <c r="A55" s="3" t="s">
        <v>1021</v>
      </c>
      <c r="B55" s="4" t="s">
        <v>5</v>
      </c>
      <c r="C55" s="4" t="s">
        <v>5</v>
      </c>
    </row>
    <row r="56" spans="1:3">
      <c r="A56" s="2" t="s">
        <v>598</v>
      </c>
      <c r="B56" s="6">
        <v>128975368</v>
      </c>
      <c r="C56" s="6">
        <v>57774578</v>
      </c>
    </row>
    <row r="57" spans="1:3" ht="30">
      <c r="A57" s="2" t="s">
        <v>1022</v>
      </c>
      <c r="B57" s="6">
        <v>16973013</v>
      </c>
      <c r="C57" s="6">
        <v>14633733</v>
      </c>
    </row>
    <row r="58" spans="1:3">
      <c r="A58" s="2" t="s">
        <v>32</v>
      </c>
      <c r="B58" s="6">
        <v>120435240</v>
      </c>
      <c r="C58" s="6">
        <v>419075089</v>
      </c>
    </row>
    <row r="59" spans="1:3">
      <c r="A59" s="2" t="s">
        <v>600</v>
      </c>
      <c r="B59" s="6">
        <v>698911363</v>
      </c>
      <c r="C59" s="6">
        <v>662330624</v>
      </c>
    </row>
    <row r="60" spans="1:3">
      <c r="A60" s="2" t="s">
        <v>601</v>
      </c>
      <c r="B60" s="6">
        <v>2074269</v>
      </c>
      <c r="C60" s="6">
        <v>1959010</v>
      </c>
    </row>
    <row r="61" spans="1:3">
      <c r="A61" s="2" t="s">
        <v>37</v>
      </c>
      <c r="B61" s="6">
        <v>3665500</v>
      </c>
      <c r="C61" s="6">
        <v>12363200</v>
      </c>
    </row>
    <row r="62" spans="1:3">
      <c r="A62" s="2" t="s">
        <v>38</v>
      </c>
      <c r="B62" s="6">
        <v>7350771</v>
      </c>
      <c r="C62" s="6">
        <v>7173059</v>
      </c>
    </row>
    <row r="63" spans="1:3">
      <c r="A63" s="2" t="s">
        <v>603</v>
      </c>
      <c r="B63" s="6">
        <v>882842712</v>
      </c>
      <c r="C63" s="6">
        <v>897568108</v>
      </c>
    </row>
    <row r="64" spans="1:3">
      <c r="A64" s="2" t="s">
        <v>604</v>
      </c>
      <c r="B64" s="6">
        <v>11296678</v>
      </c>
      <c r="C64" s="6">
        <v>209429217</v>
      </c>
    </row>
    <row r="65" spans="1:3">
      <c r="A65" s="2" t="s">
        <v>605</v>
      </c>
      <c r="B65" s="6">
        <v>186080</v>
      </c>
      <c r="C65" s="6">
        <v>230057</v>
      </c>
    </row>
    <row r="66" spans="1:3">
      <c r="A66" s="2" t="s">
        <v>551</v>
      </c>
      <c r="B66" s="8">
        <v>298512</v>
      </c>
      <c r="C66" s="8">
        <v>51192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023</v>
      </c>
      <c r="B1" s="1" t="s">
        <v>86</v>
      </c>
      <c r="C1" s="7" t="s">
        <v>1</v>
      </c>
      <c r="D1" s="7"/>
    </row>
    <row r="2" spans="1:4">
      <c r="A2" s="7"/>
      <c r="B2" s="1" t="s">
        <v>2</v>
      </c>
      <c r="C2" s="1" t="s">
        <v>2</v>
      </c>
      <c r="D2" s="1" t="s">
        <v>87</v>
      </c>
    </row>
    <row r="3" spans="1:4" ht="45">
      <c r="A3" s="3" t="s">
        <v>1024</v>
      </c>
      <c r="B3" s="4" t="s">
        <v>5</v>
      </c>
      <c r="C3" s="4" t="s">
        <v>5</v>
      </c>
      <c r="D3" s="4" t="s">
        <v>5</v>
      </c>
    </row>
    <row r="4" spans="1:4" ht="30">
      <c r="A4" s="2" t="s">
        <v>1025</v>
      </c>
      <c r="B4" s="6">
        <v>756000</v>
      </c>
      <c r="C4" s="6">
        <v>756000</v>
      </c>
      <c r="D4" s="4" t="s">
        <v>5</v>
      </c>
    </row>
    <row r="5" spans="1:4">
      <c r="A5" s="2" t="s">
        <v>1026</v>
      </c>
      <c r="B5" s="4" t="s">
        <v>5</v>
      </c>
      <c r="C5" s="4" t="s">
        <v>1027</v>
      </c>
      <c r="D5" s="4" t="s">
        <v>5</v>
      </c>
    </row>
    <row r="6" spans="1:4">
      <c r="A6" s="2" t="s">
        <v>788</v>
      </c>
      <c r="B6" s="4" t="s">
        <v>5</v>
      </c>
      <c r="C6" s="4" t="s">
        <v>5</v>
      </c>
      <c r="D6" s="4" t="s">
        <v>5</v>
      </c>
    </row>
    <row r="7" spans="1:4" ht="45">
      <c r="A7" s="3" t="s">
        <v>1024</v>
      </c>
      <c r="B7" s="4" t="s">
        <v>5</v>
      </c>
      <c r="C7" s="4" t="s">
        <v>5</v>
      </c>
      <c r="D7" s="4" t="s">
        <v>5</v>
      </c>
    </row>
    <row r="8" spans="1:4">
      <c r="A8" s="2" t="s">
        <v>1028</v>
      </c>
      <c r="B8" s="4" t="s">
        <v>5</v>
      </c>
      <c r="C8" s="4" t="s">
        <v>1029</v>
      </c>
      <c r="D8" s="4" t="s">
        <v>5</v>
      </c>
    </row>
    <row r="9" spans="1:4">
      <c r="A9" s="2" t="s">
        <v>1030</v>
      </c>
      <c r="B9" s="6">
        <v>160778</v>
      </c>
      <c r="C9" s="6">
        <v>160778</v>
      </c>
      <c r="D9" s="4" t="s">
        <v>5</v>
      </c>
    </row>
    <row r="10" spans="1:4">
      <c r="A10" s="2" t="s">
        <v>1031</v>
      </c>
      <c r="B10" s="6">
        <v>160778</v>
      </c>
      <c r="C10" s="6">
        <v>160778</v>
      </c>
      <c r="D10" s="4" t="s">
        <v>5</v>
      </c>
    </row>
    <row r="11" spans="1:4">
      <c r="A11" s="2" t="s">
        <v>1032</v>
      </c>
      <c r="B11" s="4" t="s">
        <v>5</v>
      </c>
      <c r="C11" s="4">
        <v>0</v>
      </c>
      <c r="D11" s="4">
        <v>0</v>
      </c>
    </row>
    <row r="12" spans="1:4">
      <c r="A12" s="2" t="s">
        <v>1033</v>
      </c>
      <c r="B12" s="6">
        <v>68630</v>
      </c>
      <c r="C12" s="6">
        <v>101103</v>
      </c>
      <c r="D12" s="4" t="s">
        <v>5</v>
      </c>
    </row>
    <row r="13" spans="1:4">
      <c r="A13" s="2" t="s">
        <v>1034</v>
      </c>
      <c r="B13" s="4">
        <v>0</v>
      </c>
      <c r="C13" s="4">
        <v>0</v>
      </c>
      <c r="D13" s="4" t="s">
        <v>5</v>
      </c>
    </row>
    <row r="14" spans="1:4">
      <c r="A14" s="2" t="s">
        <v>1035</v>
      </c>
      <c r="B14" s="4" t="s">
        <v>5</v>
      </c>
      <c r="C14" s="4" t="s">
        <v>5</v>
      </c>
      <c r="D14" s="4" t="s">
        <v>5</v>
      </c>
    </row>
    <row r="15" spans="1:4" ht="45">
      <c r="A15" s="3" t="s">
        <v>1024</v>
      </c>
      <c r="B15" s="4" t="s">
        <v>5</v>
      </c>
      <c r="C15" s="4" t="s">
        <v>5</v>
      </c>
      <c r="D15" s="4" t="s">
        <v>5</v>
      </c>
    </row>
    <row r="16" spans="1:4">
      <c r="A16" s="2" t="s">
        <v>1028</v>
      </c>
      <c r="B16" s="4" t="s">
        <v>5</v>
      </c>
      <c r="C16" s="4" t="s">
        <v>1036</v>
      </c>
      <c r="D16" s="4" t="s">
        <v>5</v>
      </c>
    </row>
    <row r="17" spans="1:4" ht="30">
      <c r="A17" s="2" t="s">
        <v>1037</v>
      </c>
      <c r="B17" s="6">
        <v>122411</v>
      </c>
      <c r="C17" s="6">
        <v>450666</v>
      </c>
      <c r="D17" s="4" t="s">
        <v>5</v>
      </c>
    </row>
    <row r="18" spans="1:4" ht="45">
      <c r="A18" s="2" t="s">
        <v>1038</v>
      </c>
      <c r="B18" s="6">
        <v>27790</v>
      </c>
      <c r="C18" s="4" t="s">
        <v>5</v>
      </c>
      <c r="D18" s="4" t="s">
        <v>5</v>
      </c>
    </row>
    <row r="19" spans="1:4">
      <c r="A19" s="2" t="s">
        <v>1039</v>
      </c>
      <c r="B19" s="6">
        <v>230960</v>
      </c>
      <c r="C19" s="6">
        <v>230960</v>
      </c>
      <c r="D19" s="4" t="s">
        <v>5</v>
      </c>
    </row>
    <row r="20" spans="1:4" ht="30">
      <c r="A20" s="2" t="s">
        <v>1040</v>
      </c>
      <c r="B20" s="6">
        <v>1470055</v>
      </c>
      <c r="C20" s="6">
        <v>1470055</v>
      </c>
      <c r="D20" s="4" t="s">
        <v>5</v>
      </c>
    </row>
    <row r="21" spans="1:4">
      <c r="A21" s="2" t="s">
        <v>1041</v>
      </c>
      <c r="B21" s="4">
        <v>0</v>
      </c>
      <c r="C21" s="6">
        <v>2500</v>
      </c>
      <c r="D21" s="4" t="s">
        <v>5</v>
      </c>
    </row>
    <row r="22" spans="1:4">
      <c r="A22" s="2" t="s">
        <v>1042</v>
      </c>
      <c r="B22" s="6">
        <v>22200</v>
      </c>
      <c r="C22" s="6">
        <v>51864</v>
      </c>
      <c r="D22" s="4" t="s">
        <v>5</v>
      </c>
    </row>
    <row r="23" spans="1:4">
      <c r="A23" s="2" t="s">
        <v>1043</v>
      </c>
      <c r="B23" s="6">
        <v>4600</v>
      </c>
      <c r="C23" s="6">
        <v>4600</v>
      </c>
      <c r="D23" s="4" t="s">
        <v>5</v>
      </c>
    </row>
    <row r="24" spans="1:4">
      <c r="A24" s="2" t="s">
        <v>1044</v>
      </c>
      <c r="B24" s="4" t="s">
        <v>5</v>
      </c>
      <c r="C24" s="4" t="s">
        <v>5</v>
      </c>
      <c r="D24" s="4" t="s">
        <v>5</v>
      </c>
    </row>
    <row r="25" spans="1:4" ht="45">
      <c r="A25" s="3" t="s">
        <v>1024</v>
      </c>
      <c r="B25" s="4" t="s">
        <v>5</v>
      </c>
      <c r="C25" s="4" t="s">
        <v>5</v>
      </c>
      <c r="D25" s="4" t="s">
        <v>5</v>
      </c>
    </row>
    <row r="26" spans="1:4">
      <c r="A26" s="2" t="s">
        <v>1028</v>
      </c>
      <c r="B26" s="4" t="s">
        <v>5</v>
      </c>
      <c r="C26" s="4" t="s">
        <v>1045</v>
      </c>
      <c r="D26" s="4" t="s">
        <v>5</v>
      </c>
    </row>
    <row r="27" spans="1:4">
      <c r="A27" s="2" t="s">
        <v>1046</v>
      </c>
      <c r="B27" s="4" t="s">
        <v>5</v>
      </c>
      <c r="C27" s="4" t="s">
        <v>5</v>
      </c>
      <c r="D27" s="4" t="s">
        <v>5</v>
      </c>
    </row>
    <row r="28" spans="1:4" ht="45">
      <c r="A28" s="3" t="s">
        <v>1024</v>
      </c>
      <c r="B28" s="4" t="s">
        <v>5</v>
      </c>
      <c r="C28" s="4" t="s">
        <v>5</v>
      </c>
      <c r="D28" s="4" t="s">
        <v>5</v>
      </c>
    </row>
    <row r="29" spans="1:4">
      <c r="A29" s="2" t="s">
        <v>1028</v>
      </c>
      <c r="B29" s="4" t="s">
        <v>5</v>
      </c>
      <c r="C29" s="4" t="s">
        <v>1047</v>
      </c>
      <c r="D29"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1048</v>
      </c>
      <c r="B1" s="7" t="s">
        <v>86</v>
      </c>
      <c r="C1" s="7"/>
      <c r="D1" s="7" t="s">
        <v>1</v>
      </c>
      <c r="E1" s="7"/>
      <c r="F1" s="1"/>
    </row>
    <row r="2" spans="1:6">
      <c r="A2" s="7"/>
      <c r="B2" s="1" t="s">
        <v>2</v>
      </c>
      <c r="C2" s="1" t="s">
        <v>87</v>
      </c>
      <c r="D2" s="1" t="s">
        <v>2</v>
      </c>
      <c r="E2" s="1" t="s">
        <v>87</v>
      </c>
      <c r="F2" s="1" t="s">
        <v>25</v>
      </c>
    </row>
    <row r="3" spans="1:6">
      <c r="A3" s="3" t="s">
        <v>627</v>
      </c>
      <c r="B3" s="4" t="s">
        <v>5</v>
      </c>
      <c r="C3" s="4" t="s">
        <v>5</v>
      </c>
      <c r="D3" s="4" t="s">
        <v>5</v>
      </c>
      <c r="E3" s="4" t="s">
        <v>5</v>
      </c>
      <c r="F3" s="4" t="s">
        <v>5</v>
      </c>
    </row>
    <row r="4" spans="1:6">
      <c r="A4" s="2" t="s">
        <v>628</v>
      </c>
      <c r="B4" s="8">
        <v>10841843</v>
      </c>
      <c r="C4" s="8">
        <v>11819705</v>
      </c>
      <c r="D4" s="8">
        <v>33671200</v>
      </c>
      <c r="E4" s="8">
        <v>33777898</v>
      </c>
      <c r="F4" s="4" t="s">
        <v>5</v>
      </c>
    </row>
    <row r="5" spans="1:6">
      <c r="A5" s="2" t="s">
        <v>629</v>
      </c>
      <c r="B5" s="6">
        <v>16675073</v>
      </c>
      <c r="C5" s="6">
        <v>26561129</v>
      </c>
      <c r="D5" s="6">
        <v>55530362</v>
      </c>
      <c r="E5" s="6">
        <v>64881070</v>
      </c>
      <c r="F5" s="4" t="s">
        <v>5</v>
      </c>
    </row>
    <row r="6" spans="1:6">
      <c r="A6" s="2" t="s">
        <v>631</v>
      </c>
      <c r="B6" s="6">
        <v>27516916</v>
      </c>
      <c r="C6" s="6">
        <v>38380834</v>
      </c>
      <c r="D6" s="6">
        <v>89201562</v>
      </c>
      <c r="E6" s="6">
        <v>98658968</v>
      </c>
      <c r="F6" s="4" t="s">
        <v>5</v>
      </c>
    </row>
    <row r="7" spans="1:6">
      <c r="A7" s="3" t="s">
        <v>632</v>
      </c>
      <c r="B7" s="4" t="s">
        <v>5</v>
      </c>
      <c r="C7" s="4" t="s">
        <v>5</v>
      </c>
      <c r="D7" s="4" t="s">
        <v>5</v>
      </c>
      <c r="E7" s="4" t="s">
        <v>5</v>
      </c>
      <c r="F7" s="4" t="s">
        <v>5</v>
      </c>
    </row>
    <row r="8" spans="1:6">
      <c r="A8" s="2" t="s">
        <v>633</v>
      </c>
      <c r="B8" s="6">
        <v>-1121031</v>
      </c>
      <c r="C8" s="6">
        <v>-1430149</v>
      </c>
      <c r="D8" s="6">
        <v>-3742636</v>
      </c>
      <c r="E8" s="6">
        <v>-4325229</v>
      </c>
      <c r="F8" s="4" t="s">
        <v>5</v>
      </c>
    </row>
    <row r="9" spans="1:6">
      <c r="A9" s="2" t="s">
        <v>101</v>
      </c>
      <c r="B9" s="4">
        <v>0</v>
      </c>
      <c r="C9" s="6">
        <v>-898598</v>
      </c>
      <c r="D9" s="4">
        <v>0</v>
      </c>
      <c r="E9" s="6">
        <v>-4313677</v>
      </c>
      <c r="F9" s="4" t="s">
        <v>5</v>
      </c>
    </row>
    <row r="10" spans="1:6">
      <c r="A10" s="2" t="s">
        <v>635</v>
      </c>
      <c r="B10" s="6">
        <v>-14959767</v>
      </c>
      <c r="C10" s="6">
        <v>-22446132</v>
      </c>
      <c r="D10" s="6">
        <v>-48436893</v>
      </c>
      <c r="E10" s="6">
        <v>-55255436</v>
      </c>
      <c r="F10" s="4" t="s">
        <v>5</v>
      </c>
    </row>
    <row r="11" spans="1:6">
      <c r="A11" s="2" t="s">
        <v>1049</v>
      </c>
      <c r="B11" s="6">
        <v>-7355194</v>
      </c>
      <c r="C11" s="6">
        <v>-7363856</v>
      </c>
      <c r="D11" s="6">
        <v>-21911573</v>
      </c>
      <c r="E11" s="6">
        <v>-19942141</v>
      </c>
      <c r="F11" s="4" t="s">
        <v>5</v>
      </c>
    </row>
    <row r="12" spans="1:6">
      <c r="A12" s="2" t="s">
        <v>644</v>
      </c>
      <c r="B12" s="6">
        <v>-23435992</v>
      </c>
      <c r="C12" s="6">
        <v>-32138735</v>
      </c>
      <c r="D12" s="6">
        <v>-74091102</v>
      </c>
      <c r="E12" s="6">
        <v>-83836483</v>
      </c>
      <c r="F12" s="4" t="s">
        <v>5</v>
      </c>
    </row>
    <row r="13" spans="1:6">
      <c r="A13" s="2" t="s">
        <v>120</v>
      </c>
      <c r="B13" s="6">
        <v>4080924</v>
      </c>
      <c r="C13" s="6">
        <v>6242099</v>
      </c>
      <c r="D13" s="6">
        <v>15110460</v>
      </c>
      <c r="E13" s="6">
        <v>14822485</v>
      </c>
      <c r="F13" s="4" t="s">
        <v>5</v>
      </c>
    </row>
    <row r="14" spans="1:6">
      <c r="A14" s="2" t="s">
        <v>649</v>
      </c>
      <c r="B14" s="6">
        <v>-1415697</v>
      </c>
      <c r="C14" s="6">
        <v>-2111207</v>
      </c>
      <c r="D14" s="6">
        <v>-5207023</v>
      </c>
      <c r="E14" s="6">
        <v>-5089042</v>
      </c>
      <c r="F14" s="4" t="s">
        <v>5</v>
      </c>
    </row>
    <row r="15" spans="1:6">
      <c r="A15" s="2" t="s">
        <v>122</v>
      </c>
      <c r="B15" s="6">
        <v>2665227</v>
      </c>
      <c r="C15" s="6">
        <v>4130892</v>
      </c>
      <c r="D15" s="6">
        <v>9903437</v>
      </c>
      <c r="E15" s="6">
        <v>9733443</v>
      </c>
      <c r="F15" s="4" t="s">
        <v>5</v>
      </c>
    </row>
    <row r="16" spans="1:6">
      <c r="A16" s="3" t="s">
        <v>703</v>
      </c>
      <c r="B16" s="4" t="s">
        <v>5</v>
      </c>
      <c r="C16" s="4" t="s">
        <v>5</v>
      </c>
      <c r="D16" s="4" t="s">
        <v>5</v>
      </c>
      <c r="E16" s="4" t="s">
        <v>5</v>
      </c>
      <c r="F16" s="4" t="s">
        <v>5</v>
      </c>
    </row>
    <row r="17" spans="1:6">
      <c r="A17" s="2" t="s">
        <v>703</v>
      </c>
      <c r="B17" s="6">
        <v>1011923715</v>
      </c>
      <c r="C17" s="4" t="s">
        <v>5</v>
      </c>
      <c r="D17" s="6">
        <v>1011923715</v>
      </c>
      <c r="E17" s="4" t="s">
        <v>5</v>
      </c>
      <c r="F17" s="6">
        <v>1215578153</v>
      </c>
    </row>
    <row r="18" spans="1:6" ht="30">
      <c r="A18" s="2" t="s">
        <v>1050</v>
      </c>
      <c r="B18" s="4" t="s">
        <v>5</v>
      </c>
      <c r="C18" s="4" t="s">
        <v>5</v>
      </c>
      <c r="D18" s="4" t="s">
        <v>5</v>
      </c>
      <c r="E18" s="4" t="s">
        <v>5</v>
      </c>
      <c r="F18" s="4" t="s">
        <v>5</v>
      </c>
    </row>
    <row r="19" spans="1:6">
      <c r="A19" s="3" t="s">
        <v>627</v>
      </c>
      <c r="B19" s="4" t="s">
        <v>5</v>
      </c>
      <c r="C19" s="4" t="s">
        <v>5</v>
      </c>
      <c r="D19" s="4" t="s">
        <v>5</v>
      </c>
      <c r="E19" s="4" t="s">
        <v>5</v>
      </c>
      <c r="F19" s="4" t="s">
        <v>5</v>
      </c>
    </row>
    <row r="20" spans="1:6">
      <c r="A20" s="2" t="s">
        <v>628</v>
      </c>
      <c r="B20" s="6">
        <v>1423852</v>
      </c>
      <c r="C20" s="4" t="s">
        <v>5</v>
      </c>
      <c r="D20" s="4" t="s">
        <v>5</v>
      </c>
      <c r="E20" s="4" t="s">
        <v>5</v>
      </c>
      <c r="F20" s="4" t="s">
        <v>5</v>
      </c>
    </row>
    <row r="21" spans="1:6">
      <c r="A21" s="2" t="s">
        <v>1051</v>
      </c>
      <c r="B21" s="4" t="s">
        <v>5</v>
      </c>
      <c r="C21" s="4" t="s">
        <v>5</v>
      </c>
      <c r="D21" s="4" t="s">
        <v>5</v>
      </c>
      <c r="E21" s="4" t="s">
        <v>5</v>
      </c>
      <c r="F21" s="4" t="s">
        <v>5</v>
      </c>
    </row>
    <row r="22" spans="1:6">
      <c r="A22" s="3" t="s">
        <v>627</v>
      </c>
      <c r="B22" s="4" t="s">
        <v>5</v>
      </c>
      <c r="C22" s="4" t="s">
        <v>5</v>
      </c>
      <c r="D22" s="4" t="s">
        <v>5</v>
      </c>
      <c r="E22" s="4" t="s">
        <v>5</v>
      </c>
      <c r="F22" s="4" t="s">
        <v>5</v>
      </c>
    </row>
    <row r="23" spans="1:6">
      <c r="A23" s="2" t="s">
        <v>628</v>
      </c>
      <c r="B23" s="6">
        <v>10665197</v>
      </c>
      <c r="C23" s="6">
        <v>11588520</v>
      </c>
      <c r="D23" s="6">
        <v>33002749</v>
      </c>
      <c r="E23" s="6">
        <v>33178941</v>
      </c>
      <c r="F23" s="4" t="s">
        <v>5</v>
      </c>
    </row>
    <row r="24" spans="1:6">
      <c r="A24" s="2" t="s">
        <v>629</v>
      </c>
      <c r="B24" s="6">
        <v>1332452</v>
      </c>
      <c r="C24" s="6">
        <v>1371834</v>
      </c>
      <c r="D24" s="6">
        <v>4355342</v>
      </c>
      <c r="E24" s="6">
        <v>3644406</v>
      </c>
      <c r="F24" s="4" t="s">
        <v>5</v>
      </c>
    </row>
    <row r="25" spans="1:6">
      <c r="A25" s="2" t="s">
        <v>631</v>
      </c>
      <c r="B25" s="6">
        <v>11997649</v>
      </c>
      <c r="C25" s="6">
        <v>12960354</v>
      </c>
      <c r="D25" s="6">
        <v>37358091</v>
      </c>
      <c r="E25" s="6">
        <v>36823347</v>
      </c>
      <c r="F25" s="4" t="s">
        <v>5</v>
      </c>
    </row>
    <row r="26" spans="1:6">
      <c r="A26" s="3" t="s">
        <v>632</v>
      </c>
      <c r="B26" s="4" t="s">
        <v>5</v>
      </c>
      <c r="C26" s="4" t="s">
        <v>5</v>
      </c>
      <c r="D26" s="4" t="s">
        <v>5</v>
      </c>
      <c r="E26" s="4" t="s">
        <v>5</v>
      </c>
      <c r="F26" s="4" t="s">
        <v>5</v>
      </c>
    </row>
    <row r="27" spans="1:6">
      <c r="A27" s="2" t="s">
        <v>633</v>
      </c>
      <c r="B27" s="6">
        <v>-1121031</v>
      </c>
      <c r="C27" s="6">
        <v>-1430149</v>
      </c>
      <c r="D27" s="6">
        <v>-3742636</v>
      </c>
      <c r="E27" s="6">
        <v>-4325229</v>
      </c>
      <c r="F27" s="4" t="s">
        <v>5</v>
      </c>
    </row>
    <row r="28" spans="1:6">
      <c r="A28" s="2" t="s">
        <v>101</v>
      </c>
      <c r="B28" s="4">
        <v>0</v>
      </c>
      <c r="C28" s="6">
        <v>-898598</v>
      </c>
      <c r="D28" s="4">
        <v>0</v>
      </c>
      <c r="E28" s="6">
        <v>-4313677</v>
      </c>
      <c r="F28" s="4" t="s">
        <v>5</v>
      </c>
    </row>
    <row r="29" spans="1:6">
      <c r="A29" s="2" t="s">
        <v>635</v>
      </c>
      <c r="B29" s="6">
        <v>-3328368</v>
      </c>
      <c r="C29" s="6">
        <v>-3495512</v>
      </c>
      <c r="D29" s="6">
        <v>-10316561</v>
      </c>
      <c r="E29" s="6">
        <v>-9233269</v>
      </c>
      <c r="F29" s="4" t="s">
        <v>5</v>
      </c>
    </row>
    <row r="30" spans="1:6">
      <c r="A30" s="2" t="s">
        <v>1049</v>
      </c>
      <c r="B30" s="6">
        <v>-2935479</v>
      </c>
      <c r="C30" s="6">
        <v>-3002650</v>
      </c>
      <c r="D30" s="6">
        <v>-8429378</v>
      </c>
      <c r="E30" s="6">
        <v>-8254322</v>
      </c>
      <c r="F30" s="4" t="s">
        <v>5</v>
      </c>
    </row>
    <row r="31" spans="1:6">
      <c r="A31" s="2" t="s">
        <v>644</v>
      </c>
      <c r="B31" s="6">
        <v>-7384878</v>
      </c>
      <c r="C31" s="6">
        <v>-8826909</v>
      </c>
      <c r="D31" s="6">
        <v>-22488575</v>
      </c>
      <c r="E31" s="6">
        <v>-26126497</v>
      </c>
      <c r="F31" s="4" t="s">
        <v>5</v>
      </c>
    </row>
    <row r="32" spans="1:6">
      <c r="A32" s="2" t="s">
        <v>120</v>
      </c>
      <c r="B32" s="6">
        <v>4612771</v>
      </c>
      <c r="C32" s="6">
        <v>4133445</v>
      </c>
      <c r="D32" s="6">
        <v>14869516</v>
      </c>
      <c r="E32" s="6">
        <v>10696850</v>
      </c>
      <c r="F32" s="4" t="s">
        <v>5</v>
      </c>
    </row>
    <row r="33" spans="1:6">
      <c r="A33" s="2" t="s">
        <v>649</v>
      </c>
      <c r="B33" s="6">
        <v>-1598751</v>
      </c>
      <c r="C33" s="6">
        <v>-1394738</v>
      </c>
      <c r="D33" s="6">
        <v>-5123994</v>
      </c>
      <c r="E33" s="6">
        <v>-3672577</v>
      </c>
      <c r="F33" s="4" t="s">
        <v>5</v>
      </c>
    </row>
    <row r="34" spans="1:6">
      <c r="A34" s="2" t="s">
        <v>122</v>
      </c>
      <c r="B34" s="6">
        <v>3014020</v>
      </c>
      <c r="C34" s="6">
        <v>2738707</v>
      </c>
      <c r="D34" s="6">
        <v>9745522</v>
      </c>
      <c r="E34" s="6">
        <v>7024273</v>
      </c>
      <c r="F34" s="4" t="s">
        <v>5</v>
      </c>
    </row>
    <row r="35" spans="1:6">
      <c r="A35" s="3" t="s">
        <v>703</v>
      </c>
      <c r="B35" s="4" t="s">
        <v>5</v>
      </c>
      <c r="C35" s="4" t="s">
        <v>5</v>
      </c>
      <c r="D35" s="4" t="s">
        <v>5</v>
      </c>
      <c r="E35" s="4" t="s">
        <v>5</v>
      </c>
      <c r="F35" s="4" t="s">
        <v>5</v>
      </c>
    </row>
    <row r="36" spans="1:6">
      <c r="A36" s="2" t="s">
        <v>703</v>
      </c>
      <c r="B36" s="6">
        <v>893686289</v>
      </c>
      <c r="C36" s="4" t="s">
        <v>5</v>
      </c>
      <c r="D36" s="6">
        <v>893686289</v>
      </c>
      <c r="E36" s="4" t="s">
        <v>5</v>
      </c>
      <c r="F36" s="6">
        <v>796319227</v>
      </c>
    </row>
    <row r="37" spans="1:6" ht="30">
      <c r="A37" s="2" t="s">
        <v>1052</v>
      </c>
      <c r="B37" s="4" t="s">
        <v>5</v>
      </c>
      <c r="C37" s="4" t="s">
        <v>5</v>
      </c>
      <c r="D37" s="4" t="s">
        <v>5</v>
      </c>
      <c r="E37" s="4" t="s">
        <v>5</v>
      </c>
      <c r="F37" s="4" t="s">
        <v>5</v>
      </c>
    </row>
    <row r="38" spans="1:6">
      <c r="A38" s="3" t="s">
        <v>627</v>
      </c>
      <c r="B38" s="4" t="s">
        <v>5</v>
      </c>
      <c r="C38" s="4" t="s">
        <v>5</v>
      </c>
      <c r="D38" s="4" t="s">
        <v>5</v>
      </c>
      <c r="E38" s="4" t="s">
        <v>5</v>
      </c>
      <c r="F38" s="4" t="s">
        <v>5</v>
      </c>
    </row>
    <row r="39" spans="1:6">
      <c r="A39" s="2" t="s">
        <v>628</v>
      </c>
      <c r="B39" s="4" t="s">
        <v>5</v>
      </c>
      <c r="C39" s="6">
        <v>3039637</v>
      </c>
      <c r="D39" s="6">
        <v>5931116</v>
      </c>
      <c r="E39" s="6">
        <v>7546065</v>
      </c>
      <c r="F39" s="4" t="s">
        <v>5</v>
      </c>
    </row>
    <row r="40" spans="1:6">
      <c r="A40" s="2" t="s">
        <v>1053</v>
      </c>
      <c r="B40" s="4" t="s">
        <v>5</v>
      </c>
      <c r="C40" s="4" t="s">
        <v>5</v>
      </c>
      <c r="D40" s="4" t="s">
        <v>5</v>
      </c>
      <c r="E40" s="4" t="s">
        <v>5</v>
      </c>
      <c r="F40" s="4" t="s">
        <v>5</v>
      </c>
    </row>
    <row r="41" spans="1:6">
      <c r="A41" s="3" t="s">
        <v>627</v>
      </c>
      <c r="B41" s="4" t="s">
        <v>5</v>
      </c>
      <c r="C41" s="4" t="s">
        <v>5</v>
      </c>
      <c r="D41" s="4" t="s">
        <v>5</v>
      </c>
      <c r="E41" s="4" t="s">
        <v>5</v>
      </c>
      <c r="F41" s="4" t="s">
        <v>5</v>
      </c>
    </row>
    <row r="42" spans="1:6">
      <c r="A42" s="2" t="s">
        <v>628</v>
      </c>
      <c r="B42" s="6">
        <v>176646</v>
      </c>
      <c r="C42" s="6">
        <v>231185</v>
      </c>
      <c r="D42" s="6">
        <v>668451</v>
      </c>
      <c r="E42" s="6">
        <v>598957</v>
      </c>
      <c r="F42" s="4" t="s">
        <v>5</v>
      </c>
    </row>
    <row r="43" spans="1:6">
      <c r="A43" s="2" t="s">
        <v>629</v>
      </c>
      <c r="B43" s="6">
        <v>15657242</v>
      </c>
      <c r="C43" s="6">
        <v>25561169</v>
      </c>
      <c r="D43" s="6">
        <v>52395566</v>
      </c>
      <c r="E43" s="6">
        <v>62208731</v>
      </c>
      <c r="F43" s="4" t="s">
        <v>5</v>
      </c>
    </row>
    <row r="44" spans="1:6">
      <c r="A44" s="2" t="s">
        <v>631</v>
      </c>
      <c r="B44" s="6">
        <v>15833888</v>
      </c>
      <c r="C44" s="6">
        <v>25792354</v>
      </c>
      <c r="D44" s="6">
        <v>53064017</v>
      </c>
      <c r="E44" s="6">
        <v>62807688</v>
      </c>
      <c r="F44" s="4" t="s">
        <v>5</v>
      </c>
    </row>
    <row r="45" spans="1:6">
      <c r="A45" s="3" t="s">
        <v>632</v>
      </c>
      <c r="B45" s="4" t="s">
        <v>5</v>
      </c>
      <c r="C45" s="4" t="s">
        <v>5</v>
      </c>
      <c r="D45" s="4" t="s">
        <v>5</v>
      </c>
      <c r="E45" s="4" t="s">
        <v>5</v>
      </c>
      <c r="F45" s="4" t="s">
        <v>5</v>
      </c>
    </row>
    <row r="46" spans="1:6">
      <c r="A46" s="2" t="s">
        <v>633</v>
      </c>
      <c r="B46" s="4">
        <v>0</v>
      </c>
      <c r="C46" s="4">
        <v>0</v>
      </c>
      <c r="D46" s="4">
        <v>0</v>
      </c>
      <c r="E46" s="4">
        <v>0</v>
      </c>
      <c r="F46" s="4" t="s">
        <v>5</v>
      </c>
    </row>
    <row r="47" spans="1:6">
      <c r="A47" s="2" t="s">
        <v>101</v>
      </c>
      <c r="B47" s="4">
        <v>0</v>
      </c>
      <c r="C47" s="4">
        <v>0</v>
      </c>
      <c r="D47" s="4">
        <v>0</v>
      </c>
      <c r="E47" s="4">
        <v>0</v>
      </c>
      <c r="F47" s="4" t="s">
        <v>5</v>
      </c>
    </row>
    <row r="48" spans="1:6">
      <c r="A48" s="2" t="s">
        <v>635</v>
      </c>
      <c r="B48" s="6">
        <v>-11625698</v>
      </c>
      <c r="C48" s="6">
        <v>-18927485</v>
      </c>
      <c r="D48" s="6">
        <v>-38084017</v>
      </c>
      <c r="E48" s="6">
        <v>-45984557</v>
      </c>
      <c r="F48" s="4" t="s">
        <v>5</v>
      </c>
    </row>
    <row r="49" spans="1:6">
      <c r="A49" s="2" t="s">
        <v>1049</v>
      </c>
      <c r="B49" s="6">
        <v>-4740037</v>
      </c>
      <c r="C49" s="6">
        <v>-4756215</v>
      </c>
      <c r="D49" s="6">
        <v>-14739056</v>
      </c>
      <c r="E49" s="6">
        <v>-12697496</v>
      </c>
      <c r="F49" s="4" t="s">
        <v>5</v>
      </c>
    </row>
    <row r="50" spans="1:6">
      <c r="A50" s="2" t="s">
        <v>644</v>
      </c>
      <c r="B50" s="6">
        <v>-16365735</v>
      </c>
      <c r="C50" s="6">
        <v>-23683700</v>
      </c>
      <c r="D50" s="6">
        <v>-52823073</v>
      </c>
      <c r="E50" s="6">
        <v>-58682053</v>
      </c>
      <c r="F50" s="4" t="s">
        <v>5</v>
      </c>
    </row>
    <row r="51" spans="1:6">
      <c r="A51" s="2" t="s">
        <v>120</v>
      </c>
      <c r="B51" s="6">
        <v>-531847</v>
      </c>
      <c r="C51" s="6">
        <v>2108654</v>
      </c>
      <c r="D51" s="6">
        <v>240944</v>
      </c>
      <c r="E51" s="6">
        <v>4125635</v>
      </c>
      <c r="F51" s="4" t="s">
        <v>5</v>
      </c>
    </row>
    <row r="52" spans="1:6">
      <c r="A52" s="2" t="s">
        <v>649</v>
      </c>
      <c r="B52" s="6">
        <v>183054</v>
      </c>
      <c r="C52" s="6">
        <v>-716469</v>
      </c>
      <c r="D52" s="6">
        <v>-83029</v>
      </c>
      <c r="E52" s="6">
        <v>-1416465</v>
      </c>
      <c r="F52" s="4" t="s">
        <v>5</v>
      </c>
    </row>
    <row r="53" spans="1:6">
      <c r="A53" s="2" t="s">
        <v>122</v>
      </c>
      <c r="B53" s="6">
        <v>-348793</v>
      </c>
      <c r="C53" s="6">
        <v>1392185</v>
      </c>
      <c r="D53" s="6">
        <v>157915</v>
      </c>
      <c r="E53" s="6">
        <v>2709170</v>
      </c>
      <c r="F53" s="4" t="s">
        <v>5</v>
      </c>
    </row>
    <row r="54" spans="1:6">
      <c r="A54" s="3" t="s">
        <v>703</v>
      </c>
      <c r="B54" s="4" t="s">
        <v>5</v>
      </c>
      <c r="C54" s="4" t="s">
        <v>5</v>
      </c>
      <c r="D54" s="4" t="s">
        <v>5</v>
      </c>
      <c r="E54" s="4" t="s">
        <v>5</v>
      </c>
      <c r="F54" s="4" t="s">
        <v>5</v>
      </c>
    </row>
    <row r="55" spans="1:6">
      <c r="A55" s="2" t="s">
        <v>703</v>
      </c>
      <c r="B55" s="6">
        <v>143970652</v>
      </c>
      <c r="C55" s="4" t="s">
        <v>5</v>
      </c>
      <c r="D55" s="6">
        <v>143970652</v>
      </c>
      <c r="E55" s="4" t="s">
        <v>5</v>
      </c>
      <c r="F55" s="6">
        <v>456716145</v>
      </c>
    </row>
    <row r="56" spans="1:6">
      <c r="A56" s="2" t="s">
        <v>1054</v>
      </c>
      <c r="B56" s="4" t="s">
        <v>5</v>
      </c>
      <c r="C56" s="4" t="s">
        <v>5</v>
      </c>
      <c r="D56" s="4" t="s">
        <v>5</v>
      </c>
      <c r="E56" s="4" t="s">
        <v>5</v>
      </c>
      <c r="F56" s="4" t="s">
        <v>5</v>
      </c>
    </row>
    <row r="57" spans="1:6">
      <c r="A57" s="3" t="s">
        <v>627</v>
      </c>
      <c r="B57" s="4" t="s">
        <v>5</v>
      </c>
      <c r="C57" s="4" t="s">
        <v>5</v>
      </c>
      <c r="D57" s="4" t="s">
        <v>5</v>
      </c>
      <c r="E57" s="4" t="s">
        <v>5</v>
      </c>
      <c r="F57" s="4" t="s">
        <v>5</v>
      </c>
    </row>
    <row r="58" spans="1:6">
      <c r="A58" s="2" t="s">
        <v>628</v>
      </c>
      <c r="B58" s="4">
        <v>0</v>
      </c>
      <c r="C58" s="4">
        <v>0</v>
      </c>
      <c r="D58" s="4">
        <v>0</v>
      </c>
      <c r="E58" s="4">
        <v>0</v>
      </c>
      <c r="F58" s="4" t="s">
        <v>5</v>
      </c>
    </row>
    <row r="59" spans="1:6">
      <c r="A59" s="2" t="s">
        <v>629</v>
      </c>
      <c r="B59" s="6">
        <v>-314621</v>
      </c>
      <c r="C59" s="6">
        <v>-371874</v>
      </c>
      <c r="D59" s="6">
        <v>-1220546</v>
      </c>
      <c r="E59" s="6">
        <v>-972067</v>
      </c>
      <c r="F59" s="4" t="s">
        <v>5</v>
      </c>
    </row>
    <row r="60" spans="1:6">
      <c r="A60" s="2" t="s">
        <v>631</v>
      </c>
      <c r="B60" s="6">
        <v>-314621</v>
      </c>
      <c r="C60" s="6">
        <v>-371874</v>
      </c>
      <c r="D60" s="6">
        <v>-1220546</v>
      </c>
      <c r="E60" s="6">
        <v>-972067</v>
      </c>
      <c r="F60" s="4" t="s">
        <v>5</v>
      </c>
    </row>
    <row r="61" spans="1:6">
      <c r="A61" s="3" t="s">
        <v>632</v>
      </c>
      <c r="B61" s="4" t="s">
        <v>5</v>
      </c>
      <c r="C61" s="4" t="s">
        <v>5</v>
      </c>
      <c r="D61" s="4" t="s">
        <v>5</v>
      </c>
      <c r="E61" s="4" t="s">
        <v>5</v>
      </c>
      <c r="F61" s="4" t="s">
        <v>5</v>
      </c>
    </row>
    <row r="62" spans="1:6">
      <c r="A62" s="2" t="s">
        <v>633</v>
      </c>
      <c r="B62" s="4">
        <v>0</v>
      </c>
      <c r="C62" s="4">
        <v>0</v>
      </c>
      <c r="D62" s="4">
        <v>0</v>
      </c>
      <c r="E62" s="4">
        <v>0</v>
      </c>
      <c r="F62" s="4" t="s">
        <v>5</v>
      </c>
    </row>
    <row r="63" spans="1:6">
      <c r="A63" s="2" t="s">
        <v>101</v>
      </c>
      <c r="B63" s="4">
        <v>0</v>
      </c>
      <c r="C63" s="4">
        <v>0</v>
      </c>
      <c r="D63" s="4">
        <v>0</v>
      </c>
      <c r="E63" s="4">
        <v>0</v>
      </c>
      <c r="F63" s="4" t="s">
        <v>5</v>
      </c>
    </row>
    <row r="64" spans="1:6">
      <c r="A64" s="2" t="s">
        <v>635</v>
      </c>
      <c r="B64" s="6">
        <v>-5701</v>
      </c>
      <c r="C64" s="6">
        <v>-23135</v>
      </c>
      <c r="D64" s="6">
        <v>-36315</v>
      </c>
      <c r="E64" s="6">
        <v>-37610</v>
      </c>
      <c r="F64" s="4" t="s">
        <v>5</v>
      </c>
    </row>
    <row r="65" spans="1:6">
      <c r="A65" s="2" t="s">
        <v>1049</v>
      </c>
      <c r="B65" s="6">
        <v>320322</v>
      </c>
      <c r="C65" s="6">
        <v>395009</v>
      </c>
      <c r="D65" s="6">
        <v>1256861</v>
      </c>
      <c r="E65" s="6">
        <v>1009677</v>
      </c>
      <c r="F65" s="4" t="s">
        <v>5</v>
      </c>
    </row>
    <row r="66" spans="1:6">
      <c r="A66" s="2" t="s">
        <v>644</v>
      </c>
      <c r="B66" s="6">
        <v>314621</v>
      </c>
      <c r="C66" s="6">
        <v>371874</v>
      </c>
      <c r="D66" s="6">
        <v>1220546</v>
      </c>
      <c r="E66" s="6">
        <v>972067</v>
      </c>
      <c r="F66" s="4" t="s">
        <v>5</v>
      </c>
    </row>
    <row r="67" spans="1:6">
      <c r="A67" s="2" t="s">
        <v>120</v>
      </c>
      <c r="B67" s="4">
        <v>0</v>
      </c>
      <c r="C67" s="4">
        <v>0</v>
      </c>
      <c r="D67" s="4">
        <v>0</v>
      </c>
      <c r="E67" s="4">
        <v>0</v>
      </c>
      <c r="F67" s="4" t="s">
        <v>5</v>
      </c>
    </row>
    <row r="68" spans="1:6">
      <c r="A68" s="2" t="s">
        <v>649</v>
      </c>
      <c r="B68" s="4">
        <v>0</v>
      </c>
      <c r="C68" s="4">
        <v>0</v>
      </c>
      <c r="D68" s="4">
        <v>0</v>
      </c>
      <c r="E68" s="4">
        <v>0</v>
      </c>
      <c r="F68" s="4" t="s">
        <v>5</v>
      </c>
    </row>
    <row r="69" spans="1:6">
      <c r="A69" s="2" t="s">
        <v>122</v>
      </c>
      <c r="B69" s="4">
        <v>0</v>
      </c>
      <c r="C69" s="4">
        <v>0</v>
      </c>
      <c r="D69" s="4">
        <v>0</v>
      </c>
      <c r="E69" s="4">
        <v>0</v>
      </c>
      <c r="F69" s="4" t="s">
        <v>5</v>
      </c>
    </row>
    <row r="70" spans="1:6">
      <c r="A70" s="3" t="s">
        <v>703</v>
      </c>
      <c r="B70" s="4" t="s">
        <v>5</v>
      </c>
      <c r="C70" s="4" t="s">
        <v>5</v>
      </c>
      <c r="D70" s="4" t="s">
        <v>5</v>
      </c>
      <c r="E70" s="4" t="s">
        <v>5</v>
      </c>
      <c r="F70" s="4" t="s">
        <v>5</v>
      </c>
    </row>
    <row r="71" spans="1:6">
      <c r="A71" s="2" t="s">
        <v>703</v>
      </c>
      <c r="B71" s="8">
        <v>-25733226</v>
      </c>
      <c r="C71" s="4" t="s">
        <v>5</v>
      </c>
      <c r="D71" s="8">
        <v>-25733226</v>
      </c>
      <c r="E71" s="4" t="s">
        <v>5</v>
      </c>
      <c r="F71" s="8">
        <v>-374572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30" customHeight="1">
      <c r="A1" s="7" t="s">
        <v>1055</v>
      </c>
      <c r="B1" s="7" t="s">
        <v>86</v>
      </c>
      <c r="C1" s="7"/>
      <c r="D1" s="7" t="s">
        <v>1</v>
      </c>
      <c r="E1" s="7"/>
      <c r="F1" s="1"/>
    </row>
    <row r="2" spans="1:6">
      <c r="A2" s="7"/>
      <c r="B2" s="1" t="s">
        <v>2</v>
      </c>
      <c r="C2" s="1" t="s">
        <v>87</v>
      </c>
      <c r="D2" s="1" t="s">
        <v>2</v>
      </c>
      <c r="E2" s="1" t="s">
        <v>87</v>
      </c>
      <c r="F2" s="1" t="s">
        <v>25</v>
      </c>
    </row>
    <row r="3" spans="1:6" ht="30">
      <c r="A3" s="3" t="s">
        <v>1056</v>
      </c>
      <c r="B3" s="4" t="s">
        <v>5</v>
      </c>
      <c r="C3" s="4" t="s">
        <v>5</v>
      </c>
      <c r="D3" s="4" t="s">
        <v>5</v>
      </c>
      <c r="E3" s="4" t="s">
        <v>5</v>
      </c>
      <c r="F3" s="4" t="s">
        <v>5</v>
      </c>
    </row>
    <row r="4" spans="1:6">
      <c r="A4" s="2" t="s">
        <v>1057</v>
      </c>
      <c r="B4" s="4" t="s">
        <v>5</v>
      </c>
      <c r="C4" s="4" t="s">
        <v>5</v>
      </c>
      <c r="D4" s="4" t="s">
        <v>1058</v>
      </c>
      <c r="E4" s="4" t="s">
        <v>5</v>
      </c>
      <c r="F4" s="4" t="s">
        <v>5</v>
      </c>
    </row>
    <row r="5" spans="1:6">
      <c r="A5" s="2" t="s">
        <v>710</v>
      </c>
      <c r="B5" s="8">
        <v>1250000</v>
      </c>
      <c r="C5" s="4" t="s">
        <v>5</v>
      </c>
      <c r="D5" s="8">
        <v>1250000</v>
      </c>
      <c r="E5" s="4" t="s">
        <v>5</v>
      </c>
      <c r="F5" s="8">
        <v>1250000</v>
      </c>
    </row>
    <row r="6" spans="1:6" ht="30">
      <c r="A6" s="2" t="s">
        <v>1059</v>
      </c>
      <c r="B6" s="6">
        <v>-1101190</v>
      </c>
      <c r="C6" s="4" t="s">
        <v>5</v>
      </c>
      <c r="D6" s="6">
        <v>-1101190</v>
      </c>
      <c r="E6" s="4" t="s">
        <v>5</v>
      </c>
      <c r="F6" s="6">
        <v>-967261</v>
      </c>
    </row>
    <row r="7" spans="1:6">
      <c r="A7" s="2" t="s">
        <v>714</v>
      </c>
      <c r="B7" s="6">
        <v>148810</v>
      </c>
      <c r="C7" s="4" t="s">
        <v>5</v>
      </c>
      <c r="D7" s="6">
        <v>148810</v>
      </c>
      <c r="E7" s="4" t="s">
        <v>5</v>
      </c>
      <c r="F7" s="6">
        <v>282739</v>
      </c>
    </row>
    <row r="8" spans="1:6">
      <c r="A8" s="2" t="s">
        <v>39</v>
      </c>
      <c r="B8" s="6">
        <v>775000</v>
      </c>
      <c r="C8" s="4" t="s">
        <v>5</v>
      </c>
      <c r="D8" s="6">
        <v>775000</v>
      </c>
      <c r="E8" s="4" t="s">
        <v>5</v>
      </c>
      <c r="F8" s="6">
        <v>775000</v>
      </c>
    </row>
    <row r="9" spans="1:6">
      <c r="A9" s="2" t="s">
        <v>191</v>
      </c>
      <c r="B9" s="8">
        <v>44643</v>
      </c>
      <c r="C9" s="8">
        <v>44643</v>
      </c>
      <c r="D9" s="8">
        <v>133929</v>
      </c>
      <c r="E9" s="8">
        <v>133929</v>
      </c>
      <c r="F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131</v>
      </c>
      <c r="B1" s="7" t="s">
        <v>86</v>
      </c>
      <c r="C1" s="7"/>
      <c r="D1" s="7" t="s">
        <v>1</v>
      </c>
      <c r="E1" s="7"/>
    </row>
    <row r="2" spans="1:5">
      <c r="A2" s="7"/>
      <c r="B2" s="1" t="s">
        <v>2</v>
      </c>
      <c r="C2" s="1" t="s">
        <v>87</v>
      </c>
      <c r="D2" s="1" t="s">
        <v>2</v>
      </c>
      <c r="E2" s="1" t="s">
        <v>87</v>
      </c>
    </row>
    <row r="3" spans="1:5" ht="30">
      <c r="A3" s="3" t="s">
        <v>132</v>
      </c>
      <c r="B3" s="4" t="s">
        <v>5</v>
      </c>
      <c r="C3" s="4" t="s">
        <v>5</v>
      </c>
      <c r="D3" s="4" t="s">
        <v>5</v>
      </c>
      <c r="E3" s="4" t="s">
        <v>5</v>
      </c>
    </row>
    <row r="4" spans="1:5">
      <c r="A4" s="2" t="s">
        <v>133</v>
      </c>
      <c r="B4" s="8">
        <v>2665227</v>
      </c>
      <c r="C4" s="8">
        <v>4130892</v>
      </c>
      <c r="D4" s="8">
        <v>9903437</v>
      </c>
      <c r="E4" s="8">
        <v>9733443</v>
      </c>
    </row>
    <row r="5" spans="1:5">
      <c r="A5" s="3" t="s">
        <v>134</v>
      </c>
      <c r="B5" s="4" t="s">
        <v>5</v>
      </c>
      <c r="C5" s="4" t="s">
        <v>5</v>
      </c>
      <c r="D5" s="4" t="s">
        <v>5</v>
      </c>
      <c r="E5" s="4" t="s">
        <v>5</v>
      </c>
    </row>
    <row r="6" spans="1:5" ht="30">
      <c r="A6" s="2" t="s">
        <v>135</v>
      </c>
      <c r="B6" s="6">
        <v>43803</v>
      </c>
      <c r="C6" s="6">
        <v>18118</v>
      </c>
      <c r="D6" s="6">
        <v>143836</v>
      </c>
      <c r="E6" s="6">
        <v>64679</v>
      </c>
    </row>
    <row r="7" spans="1:5" ht="30">
      <c r="A7" s="2" t="s">
        <v>136</v>
      </c>
      <c r="B7" s="6">
        <v>28708</v>
      </c>
      <c r="C7" s="6">
        <v>62940</v>
      </c>
      <c r="D7" s="6">
        <v>-209590</v>
      </c>
      <c r="E7" s="6">
        <v>80496</v>
      </c>
    </row>
    <row r="8" spans="1:5" ht="45">
      <c r="A8" s="2" t="s">
        <v>137</v>
      </c>
      <c r="B8" s="6">
        <v>1287</v>
      </c>
      <c r="C8" s="4">
        <v>0</v>
      </c>
      <c r="D8" s="6">
        <v>-140602</v>
      </c>
      <c r="E8" s="4">
        <v>0</v>
      </c>
    </row>
    <row r="9" spans="1:5">
      <c r="A9" s="2" t="s">
        <v>138</v>
      </c>
      <c r="B9" s="6">
        <v>73798</v>
      </c>
      <c r="C9" s="6">
        <v>81058</v>
      </c>
      <c r="D9" s="6">
        <v>-206356</v>
      </c>
      <c r="E9" s="6">
        <v>145175</v>
      </c>
    </row>
    <row r="10" spans="1:5">
      <c r="A10" s="2" t="s">
        <v>139</v>
      </c>
      <c r="B10" s="6">
        <v>2739025</v>
      </c>
      <c r="C10" s="6">
        <v>4211950</v>
      </c>
      <c r="D10" s="6">
        <v>9697081</v>
      </c>
      <c r="E10" s="6">
        <v>9878618</v>
      </c>
    </row>
    <row r="11" spans="1:5" ht="45">
      <c r="A11" s="2" t="s">
        <v>140</v>
      </c>
      <c r="B11" s="6">
        <v>-255553</v>
      </c>
      <c r="C11" s="6">
        <v>-367489</v>
      </c>
      <c r="D11" s="6">
        <v>-968996</v>
      </c>
      <c r="E11" s="6">
        <v>-676947</v>
      </c>
    </row>
    <row r="12" spans="1:5" ht="30">
      <c r="A12" s="2" t="s">
        <v>141</v>
      </c>
      <c r="B12" s="6">
        <v>2483472</v>
      </c>
      <c r="C12" s="6">
        <v>3844461</v>
      </c>
      <c r="D12" s="6">
        <v>8728085</v>
      </c>
      <c r="E12" s="6">
        <v>9201671</v>
      </c>
    </row>
    <row r="13" spans="1:5">
      <c r="A13" s="2" t="s">
        <v>142</v>
      </c>
      <c r="B13" s="6">
        <v>67389</v>
      </c>
      <c r="C13" s="6">
        <v>27451</v>
      </c>
      <c r="D13" s="6">
        <v>213411</v>
      </c>
      <c r="E13" s="6">
        <v>97997</v>
      </c>
    </row>
    <row r="14" spans="1:5">
      <c r="A14" s="2" t="s">
        <v>143</v>
      </c>
      <c r="B14" s="6">
        <v>-23586</v>
      </c>
      <c r="C14" s="6">
        <v>-9333</v>
      </c>
      <c r="D14" s="6">
        <v>-69575</v>
      </c>
      <c r="E14" s="6">
        <v>-33318</v>
      </c>
    </row>
    <row r="15" spans="1:5" ht="30">
      <c r="A15" s="2" t="s">
        <v>144</v>
      </c>
      <c r="B15" s="6">
        <v>43803</v>
      </c>
      <c r="C15" s="6">
        <v>18118</v>
      </c>
      <c r="D15" s="6">
        <v>143836</v>
      </c>
      <c r="E15" s="6">
        <v>64679</v>
      </c>
    </row>
    <row r="16" spans="1:5" ht="30">
      <c r="A16" s="2" t="s">
        <v>145</v>
      </c>
      <c r="B16" s="6">
        <v>44166</v>
      </c>
      <c r="C16" s="6">
        <v>95363</v>
      </c>
      <c r="D16" s="6">
        <v>-319232</v>
      </c>
      <c r="E16" s="6">
        <v>121963</v>
      </c>
    </row>
    <row r="17" spans="1:5">
      <c r="A17" s="2" t="s">
        <v>146</v>
      </c>
      <c r="B17" s="6">
        <v>-15458</v>
      </c>
      <c r="C17" s="6">
        <v>-32423</v>
      </c>
      <c r="D17" s="6">
        <v>109642</v>
      </c>
      <c r="E17" s="6">
        <v>-41467</v>
      </c>
    </row>
    <row r="18" spans="1:5" ht="30">
      <c r="A18" s="2" t="s">
        <v>147</v>
      </c>
      <c r="B18" s="6">
        <v>28708</v>
      </c>
      <c r="C18" s="6">
        <v>62940</v>
      </c>
      <c r="D18" s="6">
        <v>-209590</v>
      </c>
      <c r="E18" s="6">
        <v>80496</v>
      </c>
    </row>
    <row r="19" spans="1:5" ht="30">
      <c r="A19" s="2" t="s">
        <v>148</v>
      </c>
      <c r="B19" s="6">
        <v>1980</v>
      </c>
      <c r="C19" s="4">
        <v>0</v>
      </c>
      <c r="D19" s="6">
        <v>-216311</v>
      </c>
      <c r="E19" s="4">
        <v>0</v>
      </c>
    </row>
    <row r="20" spans="1:5">
      <c r="A20" s="2" t="s">
        <v>149</v>
      </c>
      <c r="B20" s="4">
        <v>-693</v>
      </c>
      <c r="C20" s="4">
        <v>0</v>
      </c>
      <c r="D20" s="6">
        <v>75709</v>
      </c>
      <c r="E20" s="4">
        <v>0</v>
      </c>
    </row>
    <row r="21" spans="1:5" ht="30">
      <c r="A21" s="2" t="s">
        <v>150</v>
      </c>
      <c r="B21" s="8">
        <v>1287</v>
      </c>
      <c r="C21" s="8">
        <v>0</v>
      </c>
      <c r="D21" s="8">
        <v>-140602</v>
      </c>
      <c r="E21" s="8">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60</v>
      </c>
      <c r="B1" s="1" t="s">
        <v>2</v>
      </c>
    </row>
    <row r="2" spans="1:2" ht="45">
      <c r="A2" s="3" t="s">
        <v>1061</v>
      </c>
      <c r="B2" s="4" t="s">
        <v>5</v>
      </c>
    </row>
    <row r="3" spans="1:2" ht="30">
      <c r="A3" s="2" t="s">
        <v>717</v>
      </c>
      <c r="B3" s="8">
        <v>44643</v>
      </c>
    </row>
    <row r="4" spans="1:2">
      <c r="A4" s="2" t="s">
        <v>718</v>
      </c>
      <c r="B4" s="6">
        <v>104167</v>
      </c>
    </row>
    <row r="5" spans="1:2">
      <c r="A5" s="2" t="s">
        <v>1062</v>
      </c>
      <c r="B5" s="8">
        <v>1488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5" width="17.85546875" bestFit="1" customWidth="1"/>
    <col min="6" max="6" width="18" bestFit="1" customWidth="1"/>
  </cols>
  <sheetData>
    <row r="1" spans="1:6">
      <c r="A1" s="7" t="s">
        <v>1063</v>
      </c>
      <c r="B1" s="7" t="s">
        <v>2</v>
      </c>
      <c r="C1" s="7" t="s">
        <v>25</v>
      </c>
      <c r="D1" s="1" t="s">
        <v>2</v>
      </c>
      <c r="E1" s="1" t="s">
        <v>1065</v>
      </c>
      <c r="F1" s="1" t="s">
        <v>1065</v>
      </c>
    </row>
    <row r="2" spans="1:6">
      <c r="A2" s="7"/>
      <c r="B2" s="7"/>
      <c r="C2" s="7"/>
      <c r="D2" s="1" t="s">
        <v>1064</v>
      </c>
      <c r="E2" s="1" t="s">
        <v>1064</v>
      </c>
      <c r="F2" s="1" t="s">
        <v>1067</v>
      </c>
    </row>
    <row r="3" spans="1:6">
      <c r="A3" s="7"/>
      <c r="B3" s="7"/>
      <c r="C3" s="7"/>
      <c r="D3" s="1"/>
      <c r="E3" s="1" t="s">
        <v>1066</v>
      </c>
      <c r="F3" s="1" t="s">
        <v>1064</v>
      </c>
    </row>
    <row r="4" spans="1:6">
      <c r="A4" s="7"/>
      <c r="B4" s="7"/>
      <c r="C4" s="7"/>
      <c r="D4" s="1"/>
      <c r="E4" s="1"/>
      <c r="F4" s="1" t="s">
        <v>1066</v>
      </c>
    </row>
    <row r="5" spans="1:6">
      <c r="A5" s="3" t="s">
        <v>1068</v>
      </c>
      <c r="B5" s="4" t="s">
        <v>5</v>
      </c>
      <c r="C5" s="4" t="s">
        <v>5</v>
      </c>
      <c r="D5" s="4" t="s">
        <v>5</v>
      </c>
      <c r="E5" s="4" t="s">
        <v>5</v>
      </c>
      <c r="F5" s="4" t="s">
        <v>5</v>
      </c>
    </row>
    <row r="6" spans="1:6">
      <c r="A6" s="2" t="s">
        <v>53</v>
      </c>
      <c r="B6" s="8">
        <v>10000000</v>
      </c>
      <c r="C6" s="8">
        <v>10000000</v>
      </c>
      <c r="D6" s="4" t="s">
        <v>5</v>
      </c>
      <c r="E6" s="4" t="s">
        <v>5</v>
      </c>
      <c r="F6" s="8">
        <v>10000000</v>
      </c>
    </row>
    <row r="7" spans="1:6">
      <c r="A7" s="2" t="s">
        <v>1069</v>
      </c>
      <c r="B7" s="4" t="s">
        <v>5</v>
      </c>
      <c r="C7" s="4" t="s">
        <v>5</v>
      </c>
      <c r="D7" s="4" t="s">
        <v>5</v>
      </c>
      <c r="E7" s="4" t="s">
        <v>5</v>
      </c>
      <c r="F7" s="4" t="s">
        <v>973</v>
      </c>
    </row>
    <row r="8" spans="1:6">
      <c r="A8" s="2" t="s">
        <v>1070</v>
      </c>
      <c r="B8" s="4" t="s">
        <v>5</v>
      </c>
      <c r="C8" s="4" t="s">
        <v>5</v>
      </c>
      <c r="D8" s="4" t="s">
        <v>5</v>
      </c>
      <c r="E8" s="4" t="s">
        <v>5</v>
      </c>
      <c r="F8" s="13">
        <v>1.6E-2</v>
      </c>
    </row>
    <row r="9" spans="1:6">
      <c r="A9" s="2" t="s">
        <v>1071</v>
      </c>
      <c r="B9" s="4" t="s">
        <v>5</v>
      </c>
      <c r="C9" s="4" t="s">
        <v>5</v>
      </c>
      <c r="D9" s="4" t="s">
        <v>5</v>
      </c>
      <c r="E9" s="6">
        <v>10000000</v>
      </c>
      <c r="F9" s="4" t="s">
        <v>5</v>
      </c>
    </row>
    <row r="10" spans="1:6">
      <c r="A10" s="2" t="s">
        <v>1072</v>
      </c>
      <c r="B10" s="4" t="s">
        <v>5</v>
      </c>
      <c r="C10" s="4" t="s">
        <v>5</v>
      </c>
      <c r="D10" s="4" t="s">
        <v>5</v>
      </c>
      <c r="E10" s="13">
        <v>3.2599999999999997E-2</v>
      </c>
      <c r="F10" s="4" t="s">
        <v>5</v>
      </c>
    </row>
    <row r="11" spans="1:6">
      <c r="A11" s="2" t="s">
        <v>1073</v>
      </c>
      <c r="B11" s="4" t="s">
        <v>5</v>
      </c>
      <c r="C11" s="4" t="s">
        <v>5</v>
      </c>
      <c r="D11" s="4" t="s">
        <v>5</v>
      </c>
      <c r="E11" s="13">
        <v>1.6E-2</v>
      </c>
      <c r="F11" s="4" t="s">
        <v>5</v>
      </c>
    </row>
    <row r="12" spans="1:6">
      <c r="A12" s="2" t="s">
        <v>1074</v>
      </c>
      <c r="B12" s="4" t="s">
        <v>5</v>
      </c>
      <c r="C12" s="4" t="s">
        <v>5</v>
      </c>
      <c r="D12" s="4" t="s">
        <v>5</v>
      </c>
      <c r="E12" s="4" t="s">
        <v>5</v>
      </c>
      <c r="F12" s="13">
        <v>4.8599999999999997E-2</v>
      </c>
    </row>
    <row r="13" spans="1:6">
      <c r="A13" s="2" t="s">
        <v>1075</v>
      </c>
      <c r="B13" s="4" t="s">
        <v>5</v>
      </c>
      <c r="C13" s="4" t="s">
        <v>5</v>
      </c>
      <c r="D13" s="4" t="s">
        <v>5</v>
      </c>
      <c r="E13" s="4" t="s">
        <v>5</v>
      </c>
      <c r="F13" s="4" t="s">
        <v>1029</v>
      </c>
    </row>
    <row r="14" spans="1:6">
      <c r="A14" s="2" t="s">
        <v>551</v>
      </c>
      <c r="B14" s="4" t="s">
        <v>5</v>
      </c>
      <c r="C14" s="4" t="s">
        <v>5</v>
      </c>
      <c r="D14" s="6">
        <v>299000</v>
      </c>
      <c r="E14" s="4" t="s">
        <v>5</v>
      </c>
      <c r="F14" s="4" t="s">
        <v>5</v>
      </c>
    </row>
    <row r="15" spans="1:6">
      <c r="A15" s="2" t="s">
        <v>1076</v>
      </c>
      <c r="B15" s="4" t="s">
        <v>5</v>
      </c>
      <c r="C15" s="4" t="s">
        <v>5</v>
      </c>
      <c r="D15" s="8">
        <v>350000</v>
      </c>
      <c r="E15" s="4" t="s">
        <v>5</v>
      </c>
      <c r="F15" s="4" t="s">
        <v>5</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077</v>
      </c>
      <c r="B1" s="1" t="s">
        <v>792</v>
      </c>
    </row>
    <row r="2" spans="1:2">
      <c r="A2" s="7"/>
      <c r="B2" s="1" t="s">
        <v>1078</v>
      </c>
    </row>
    <row r="3" spans="1:2">
      <c r="A3" s="2" t="s">
        <v>1079</v>
      </c>
      <c r="B3" s="4" t="s">
        <v>5</v>
      </c>
    </row>
    <row r="4" spans="1:2">
      <c r="A4" s="3" t="s">
        <v>1080</v>
      </c>
      <c r="B4" s="4" t="s">
        <v>5</v>
      </c>
    </row>
    <row r="5" spans="1:2" ht="30">
      <c r="A5" s="2" t="s">
        <v>1081</v>
      </c>
      <c r="B5" s="9">
        <v>7.0000000000000007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5703125" customWidth="1"/>
    <col min="3" max="3" width="11.5703125" bestFit="1" customWidth="1"/>
    <col min="4" max="4" width="24.140625" bestFit="1" customWidth="1"/>
    <col min="5" max="5" width="34" bestFit="1" customWidth="1"/>
    <col min="6" max="6" width="24.7109375" bestFit="1" customWidth="1"/>
    <col min="7" max="7" width="27" bestFit="1" customWidth="1"/>
    <col min="8" max="8" width="36.5703125" bestFit="1" customWidth="1"/>
    <col min="9" max="9" width="32" bestFit="1" customWidth="1"/>
  </cols>
  <sheetData>
    <row r="1" spans="1:9" ht="30" customHeight="1">
      <c r="A1" s="7" t="s">
        <v>151</v>
      </c>
      <c r="B1" s="7"/>
      <c r="C1" s="1" t="s">
        <v>152</v>
      </c>
      <c r="D1" s="1" t="s">
        <v>153</v>
      </c>
      <c r="E1" s="1" t="s">
        <v>154</v>
      </c>
      <c r="F1" s="1" t="s">
        <v>155</v>
      </c>
      <c r="G1" s="1" t="s">
        <v>156</v>
      </c>
      <c r="H1" s="1" t="s">
        <v>157</v>
      </c>
      <c r="I1" s="1" t="s">
        <v>158</v>
      </c>
    </row>
    <row r="2" spans="1:9" ht="17.25">
      <c r="A2" s="2" t="s">
        <v>159</v>
      </c>
      <c r="B2" s="10" t="s">
        <v>128</v>
      </c>
      <c r="C2" s="8">
        <v>76843534</v>
      </c>
      <c r="D2" s="8">
        <v>35496740</v>
      </c>
      <c r="E2" s="8">
        <v>16557899</v>
      </c>
      <c r="F2" s="8">
        <v>4000000</v>
      </c>
      <c r="G2" s="8">
        <v>20537960</v>
      </c>
      <c r="H2" s="8">
        <v>-363028</v>
      </c>
      <c r="I2" s="8">
        <v>613963</v>
      </c>
    </row>
    <row r="3" spans="1:9" ht="30">
      <c r="A3" s="2" t="s">
        <v>160</v>
      </c>
      <c r="B3" s="10" t="s">
        <v>128</v>
      </c>
      <c r="C3" s="4" t="s">
        <v>5</v>
      </c>
      <c r="D3" s="6">
        <v>7099348</v>
      </c>
      <c r="E3" s="4" t="s">
        <v>5</v>
      </c>
      <c r="F3" s="4" t="s">
        <v>5</v>
      </c>
      <c r="G3" s="4" t="s">
        <v>5</v>
      </c>
      <c r="H3" s="4" t="s">
        <v>5</v>
      </c>
      <c r="I3" s="4" t="s">
        <v>5</v>
      </c>
    </row>
    <row r="4" spans="1:9" ht="17.25">
      <c r="A4" s="3" t="s">
        <v>161</v>
      </c>
      <c r="B4" s="10"/>
      <c r="C4" s="4" t="s">
        <v>5</v>
      </c>
      <c r="D4" s="4" t="s">
        <v>5</v>
      </c>
      <c r="E4" s="4" t="s">
        <v>5</v>
      </c>
      <c r="F4" s="4" t="s">
        <v>5</v>
      </c>
      <c r="G4" s="4" t="s">
        <v>5</v>
      </c>
      <c r="H4" s="4" t="s">
        <v>5</v>
      </c>
      <c r="I4" s="4" t="s">
        <v>5</v>
      </c>
    </row>
    <row r="5" spans="1:9" ht="17.25">
      <c r="A5" s="2" t="s">
        <v>133</v>
      </c>
      <c r="B5" s="10"/>
      <c r="C5" s="6">
        <v>9733443</v>
      </c>
      <c r="D5" s="4" t="s">
        <v>5</v>
      </c>
      <c r="E5" s="4" t="s">
        <v>5</v>
      </c>
      <c r="F5" s="4" t="s">
        <v>5</v>
      </c>
      <c r="G5" s="6">
        <v>9056496</v>
      </c>
      <c r="H5" s="4" t="s">
        <v>5</v>
      </c>
      <c r="I5" s="6">
        <v>676947</v>
      </c>
    </row>
    <row r="6" spans="1:9" ht="17.25">
      <c r="A6" s="2" t="s">
        <v>162</v>
      </c>
      <c r="B6" s="10"/>
      <c r="C6" s="6">
        <v>145175</v>
      </c>
      <c r="D6" s="4" t="s">
        <v>5</v>
      </c>
      <c r="E6" s="4" t="s">
        <v>5</v>
      </c>
      <c r="F6" s="4" t="s">
        <v>5</v>
      </c>
      <c r="G6" s="4" t="s">
        <v>5</v>
      </c>
      <c r="H6" s="6">
        <v>145175</v>
      </c>
      <c r="I6" s="4" t="s">
        <v>5</v>
      </c>
    </row>
    <row r="7" spans="1:9" ht="45">
      <c r="A7" s="2" t="s">
        <v>163</v>
      </c>
      <c r="B7" s="10"/>
      <c r="C7" s="4" t="s">
        <v>5</v>
      </c>
      <c r="D7" s="6">
        <v>-28200</v>
      </c>
      <c r="E7" s="4" t="s">
        <v>5</v>
      </c>
      <c r="F7" s="4" t="s">
        <v>5</v>
      </c>
      <c r="G7" s="4" t="s">
        <v>5</v>
      </c>
      <c r="H7" s="4" t="s">
        <v>5</v>
      </c>
      <c r="I7" s="4" t="s">
        <v>5</v>
      </c>
    </row>
    <row r="8" spans="1:9" ht="30">
      <c r="A8" s="2" t="s">
        <v>164</v>
      </c>
      <c r="B8" s="10"/>
      <c r="C8" s="6">
        <v>262610</v>
      </c>
      <c r="D8" s="6">
        <v>-141000</v>
      </c>
      <c r="E8" s="6">
        <v>403610</v>
      </c>
      <c r="F8" s="4" t="s">
        <v>5</v>
      </c>
      <c r="G8" s="4" t="s">
        <v>5</v>
      </c>
      <c r="H8" s="4" t="s">
        <v>5</v>
      </c>
      <c r="I8" s="4" t="s">
        <v>5</v>
      </c>
    </row>
    <row r="9" spans="1:9" ht="17.25">
      <c r="A9" s="2" t="s">
        <v>165</v>
      </c>
      <c r="B9" s="10"/>
      <c r="C9" s="4" t="s">
        <v>5</v>
      </c>
      <c r="D9" s="6">
        <v>33660</v>
      </c>
      <c r="E9" s="4" t="s">
        <v>5</v>
      </c>
      <c r="F9" s="4" t="s">
        <v>5</v>
      </c>
      <c r="G9" s="4" t="s">
        <v>5</v>
      </c>
      <c r="H9" s="4" t="s">
        <v>5</v>
      </c>
      <c r="I9" s="4" t="s">
        <v>5</v>
      </c>
    </row>
    <row r="10" spans="1:9" ht="30">
      <c r="A10" s="2" t="s">
        <v>166</v>
      </c>
      <c r="B10" s="10"/>
      <c r="C10" s="6">
        <v>226377</v>
      </c>
      <c r="D10" s="6">
        <v>168300</v>
      </c>
      <c r="E10" s="6">
        <v>58077</v>
      </c>
      <c r="F10" s="4" t="s">
        <v>5</v>
      </c>
      <c r="G10" s="4" t="s">
        <v>5</v>
      </c>
      <c r="H10" s="4" t="s">
        <v>5</v>
      </c>
      <c r="I10" s="4" t="s">
        <v>5</v>
      </c>
    </row>
    <row r="11" spans="1:9" ht="45">
      <c r="A11" s="2" t="s">
        <v>167</v>
      </c>
      <c r="B11" s="10"/>
      <c r="C11" s="4" t="s">
        <v>5</v>
      </c>
      <c r="D11" s="6">
        <v>41623</v>
      </c>
      <c r="E11" s="4" t="s">
        <v>5</v>
      </c>
      <c r="F11" s="4" t="s">
        <v>5</v>
      </c>
      <c r="G11" s="4" t="s">
        <v>5</v>
      </c>
      <c r="H11" s="4" t="s">
        <v>5</v>
      </c>
      <c r="I11" s="4" t="s">
        <v>5</v>
      </c>
    </row>
    <row r="12" spans="1:9" ht="45">
      <c r="A12" s="2" t="s">
        <v>168</v>
      </c>
      <c r="B12" s="10"/>
      <c r="C12" s="4">
        <v>-14</v>
      </c>
      <c r="D12" s="6">
        <v>208115</v>
      </c>
      <c r="E12" s="6">
        <v>-152629</v>
      </c>
      <c r="F12" s="6">
        <v>-55500</v>
      </c>
      <c r="G12" s="4" t="s">
        <v>5</v>
      </c>
      <c r="H12" s="4" t="s">
        <v>5</v>
      </c>
      <c r="I12" s="4" t="s">
        <v>5</v>
      </c>
    </row>
    <row r="13" spans="1:9" ht="45">
      <c r="A13" s="2" t="s">
        <v>169</v>
      </c>
      <c r="B13" s="10"/>
      <c r="C13" s="6">
        <v>-1166734</v>
      </c>
      <c r="D13" s="4" t="s">
        <v>5</v>
      </c>
      <c r="E13" s="4" t="s">
        <v>5</v>
      </c>
      <c r="F13" s="4" t="s">
        <v>5</v>
      </c>
      <c r="G13" s="6">
        <v>-1166734</v>
      </c>
      <c r="H13" s="4" t="s">
        <v>5</v>
      </c>
      <c r="I13" s="4" t="s">
        <v>5</v>
      </c>
    </row>
    <row r="14" spans="1:9" ht="60">
      <c r="A14" s="2" t="s">
        <v>170</v>
      </c>
      <c r="B14" s="10"/>
      <c r="C14" s="6">
        <v>-841335</v>
      </c>
      <c r="D14" s="4" t="s">
        <v>5</v>
      </c>
      <c r="E14" s="4" t="s">
        <v>5</v>
      </c>
      <c r="F14" s="4" t="s">
        <v>5</v>
      </c>
      <c r="G14" s="6">
        <v>-841335</v>
      </c>
      <c r="H14" s="4" t="s">
        <v>5</v>
      </c>
      <c r="I14" s="4" t="s">
        <v>5</v>
      </c>
    </row>
    <row r="15" spans="1:9" ht="30">
      <c r="A15" s="2" t="s">
        <v>171</v>
      </c>
      <c r="B15" s="10"/>
      <c r="C15" s="6">
        <v>980000</v>
      </c>
      <c r="D15" s="4" t="s">
        <v>5</v>
      </c>
      <c r="E15" s="4" t="s">
        <v>5</v>
      </c>
      <c r="F15" s="4" t="s">
        <v>5</v>
      </c>
      <c r="G15" s="4" t="s">
        <v>5</v>
      </c>
      <c r="H15" s="4" t="s">
        <v>5</v>
      </c>
      <c r="I15" s="6">
        <v>980000</v>
      </c>
    </row>
    <row r="16" spans="1:9" ht="30">
      <c r="A16" s="2" t="s">
        <v>172</v>
      </c>
      <c r="B16" s="10"/>
      <c r="C16" s="6">
        <v>-655593</v>
      </c>
      <c r="D16" s="4" t="s">
        <v>5</v>
      </c>
      <c r="E16" s="4" t="s">
        <v>5</v>
      </c>
      <c r="F16" s="4" t="s">
        <v>5</v>
      </c>
      <c r="G16" s="4" t="s">
        <v>5</v>
      </c>
      <c r="H16" s="4" t="s">
        <v>5</v>
      </c>
      <c r="I16" s="6">
        <v>-655593</v>
      </c>
    </row>
    <row r="17" spans="1:9" ht="17.25">
      <c r="A17" s="2" t="s">
        <v>173</v>
      </c>
      <c r="B17" s="10"/>
      <c r="C17" s="6">
        <v>85527463</v>
      </c>
      <c r="D17" s="6">
        <v>35732155</v>
      </c>
      <c r="E17" s="6">
        <v>16866957</v>
      </c>
      <c r="F17" s="6">
        <v>3944500</v>
      </c>
      <c r="G17" s="6">
        <v>27586387</v>
      </c>
      <c r="H17" s="6">
        <v>-217853</v>
      </c>
      <c r="I17" s="6">
        <v>1615317</v>
      </c>
    </row>
    <row r="18" spans="1:9" ht="17.25">
      <c r="A18" s="2" t="s">
        <v>174</v>
      </c>
      <c r="B18" s="10"/>
      <c r="C18" s="4" t="s">
        <v>5</v>
      </c>
      <c r="D18" s="6">
        <v>7146431</v>
      </c>
      <c r="E18" s="4" t="s">
        <v>5</v>
      </c>
      <c r="F18" s="4" t="s">
        <v>5</v>
      </c>
      <c r="G18" s="4" t="s">
        <v>5</v>
      </c>
      <c r="H18" s="4" t="s">
        <v>5</v>
      </c>
      <c r="I18" s="4" t="s">
        <v>5</v>
      </c>
    </row>
    <row r="19" spans="1:9" ht="17.25">
      <c r="A19" s="2" t="s">
        <v>175</v>
      </c>
      <c r="B19" s="10"/>
      <c r="C19" s="6">
        <v>88946841</v>
      </c>
      <c r="D19" s="6">
        <v>41632395</v>
      </c>
      <c r="E19" s="6">
        <v>12717727</v>
      </c>
      <c r="F19" s="6">
        <v>2405615</v>
      </c>
      <c r="G19" s="6">
        <v>30786208</v>
      </c>
      <c r="H19" s="6">
        <v>-200022</v>
      </c>
      <c r="I19" s="6">
        <v>1604918</v>
      </c>
    </row>
    <row r="20" spans="1:9" ht="30">
      <c r="A20" s="2" t="s">
        <v>176</v>
      </c>
      <c r="B20" s="10"/>
      <c r="C20" s="4" t="s">
        <v>5</v>
      </c>
      <c r="D20" s="6">
        <v>8326479</v>
      </c>
      <c r="E20" s="4" t="s">
        <v>5</v>
      </c>
      <c r="F20" s="4" t="s">
        <v>5</v>
      </c>
      <c r="G20" s="4" t="s">
        <v>5</v>
      </c>
      <c r="H20" s="4" t="s">
        <v>5</v>
      </c>
      <c r="I20" s="4" t="s">
        <v>5</v>
      </c>
    </row>
    <row r="21" spans="1:9" ht="17.25">
      <c r="A21" s="3" t="s">
        <v>161</v>
      </c>
      <c r="B21" s="10"/>
      <c r="C21" s="4" t="s">
        <v>5</v>
      </c>
      <c r="D21" s="4" t="s">
        <v>5</v>
      </c>
      <c r="E21" s="4" t="s">
        <v>5</v>
      </c>
      <c r="F21" s="4" t="s">
        <v>5</v>
      </c>
      <c r="G21" s="4" t="s">
        <v>5</v>
      </c>
      <c r="H21" s="4" t="s">
        <v>5</v>
      </c>
      <c r="I21" s="4" t="s">
        <v>5</v>
      </c>
    </row>
    <row r="22" spans="1:9" ht="17.25">
      <c r="A22" s="2" t="s">
        <v>133</v>
      </c>
      <c r="B22" s="10"/>
      <c r="C22" s="6">
        <v>9903437</v>
      </c>
      <c r="D22" s="4" t="s">
        <v>5</v>
      </c>
      <c r="E22" s="4" t="s">
        <v>5</v>
      </c>
      <c r="F22" s="4" t="s">
        <v>5</v>
      </c>
      <c r="G22" s="6">
        <v>8934441</v>
      </c>
      <c r="H22" s="4" t="s">
        <v>5</v>
      </c>
      <c r="I22" s="6">
        <v>968996</v>
      </c>
    </row>
    <row r="23" spans="1:9" ht="17.25">
      <c r="A23" s="2" t="s">
        <v>162</v>
      </c>
      <c r="B23" s="10"/>
      <c r="C23" s="6">
        <v>-206356</v>
      </c>
      <c r="D23" s="4" t="s">
        <v>5</v>
      </c>
      <c r="E23" s="4" t="s">
        <v>5</v>
      </c>
      <c r="F23" s="4" t="s">
        <v>5</v>
      </c>
      <c r="G23" s="4" t="s">
        <v>5</v>
      </c>
      <c r="H23" s="6">
        <v>-206356</v>
      </c>
      <c r="I23" s="4" t="s">
        <v>5</v>
      </c>
    </row>
    <row r="24" spans="1:9" ht="45">
      <c r="A24" s="2" t="s">
        <v>163</v>
      </c>
      <c r="B24" s="10"/>
      <c r="C24" s="4" t="s">
        <v>5</v>
      </c>
      <c r="D24" s="6">
        <v>-2400</v>
      </c>
      <c r="E24" s="4" t="s">
        <v>5</v>
      </c>
      <c r="F24" s="4" t="s">
        <v>5</v>
      </c>
      <c r="G24" s="4" t="s">
        <v>5</v>
      </c>
      <c r="H24" s="4" t="s">
        <v>5</v>
      </c>
      <c r="I24" s="4" t="s">
        <v>5</v>
      </c>
    </row>
    <row r="25" spans="1:9" ht="30">
      <c r="A25" s="2" t="s">
        <v>164</v>
      </c>
      <c r="B25" s="10"/>
      <c r="C25" s="6">
        <v>450666</v>
      </c>
      <c r="D25" s="6">
        <v>-12000</v>
      </c>
      <c r="E25" s="6">
        <v>462666</v>
      </c>
      <c r="F25" s="4" t="s">
        <v>5</v>
      </c>
      <c r="G25" s="4" t="s">
        <v>5</v>
      </c>
      <c r="H25" s="4" t="s">
        <v>5</v>
      </c>
      <c r="I25" s="4" t="s">
        <v>5</v>
      </c>
    </row>
    <row r="26" spans="1:9" ht="17.25">
      <c r="A26" s="2" t="s">
        <v>165</v>
      </c>
      <c r="B26" s="10"/>
      <c r="C26" s="4" t="s">
        <v>5</v>
      </c>
      <c r="D26" s="6">
        <v>101103</v>
      </c>
      <c r="E26" s="4" t="s">
        <v>5</v>
      </c>
      <c r="F26" s="4" t="s">
        <v>5</v>
      </c>
      <c r="G26" s="4" t="s">
        <v>5</v>
      </c>
      <c r="H26" s="4" t="s">
        <v>5</v>
      </c>
      <c r="I26" s="4" t="s">
        <v>5</v>
      </c>
    </row>
    <row r="27" spans="1:9" ht="30">
      <c r="A27" s="2" t="s">
        <v>166</v>
      </c>
      <c r="B27" s="10"/>
      <c r="C27" s="6">
        <v>593924</v>
      </c>
      <c r="D27" s="6">
        <v>505515</v>
      </c>
      <c r="E27" s="6">
        <v>88409</v>
      </c>
      <c r="F27" s="4" t="s">
        <v>5</v>
      </c>
      <c r="G27" s="4" t="s">
        <v>5</v>
      </c>
      <c r="H27" s="4" t="s">
        <v>5</v>
      </c>
      <c r="I27" s="4" t="s">
        <v>5</v>
      </c>
    </row>
    <row r="28" spans="1:9" ht="45">
      <c r="A28" s="2" t="s">
        <v>167</v>
      </c>
      <c r="B28" s="10"/>
      <c r="C28" s="4" t="s">
        <v>5</v>
      </c>
      <c r="D28" s="6">
        <v>1804184</v>
      </c>
      <c r="E28" s="4" t="s">
        <v>5</v>
      </c>
      <c r="F28" s="4" t="s">
        <v>5</v>
      </c>
      <c r="G28" s="4" t="s">
        <v>5</v>
      </c>
      <c r="H28" s="4" t="s">
        <v>5</v>
      </c>
      <c r="I28" s="4" t="s">
        <v>5</v>
      </c>
    </row>
    <row r="29" spans="1:9" ht="45">
      <c r="A29" s="2" t="s">
        <v>168</v>
      </c>
      <c r="B29" s="10"/>
      <c r="C29" s="4">
        <v>-253</v>
      </c>
      <c r="D29" s="6">
        <v>9020920</v>
      </c>
      <c r="E29" s="6">
        <v>-6615558</v>
      </c>
      <c r="F29" s="6">
        <v>-2405615</v>
      </c>
      <c r="G29" s="4" t="s">
        <v>5</v>
      </c>
      <c r="H29" s="4" t="s">
        <v>5</v>
      </c>
      <c r="I29" s="4" t="s">
        <v>5</v>
      </c>
    </row>
    <row r="30" spans="1:9" ht="60">
      <c r="A30" s="2" t="s">
        <v>170</v>
      </c>
      <c r="B30" s="10"/>
      <c r="C30" s="6">
        <v>-1706648</v>
      </c>
      <c r="D30" s="4" t="s">
        <v>5</v>
      </c>
      <c r="E30" s="4" t="s">
        <v>5</v>
      </c>
      <c r="F30" s="4" t="s">
        <v>5</v>
      </c>
      <c r="G30" s="6">
        <v>-1706648</v>
      </c>
      <c r="H30" s="4" t="s">
        <v>5</v>
      </c>
      <c r="I30" s="4" t="s">
        <v>5</v>
      </c>
    </row>
    <row r="31" spans="1:9" ht="30">
      <c r="A31" s="2" t="s">
        <v>177</v>
      </c>
      <c r="B31" s="10"/>
      <c r="C31" s="4" t="s">
        <v>5</v>
      </c>
      <c r="D31" s="6">
        <v>16697</v>
      </c>
      <c r="E31" s="4" t="s">
        <v>5</v>
      </c>
      <c r="F31" s="4" t="s">
        <v>5</v>
      </c>
      <c r="G31" s="4" t="s">
        <v>5</v>
      </c>
      <c r="H31" s="4" t="s">
        <v>5</v>
      </c>
      <c r="I31" s="4" t="s">
        <v>5</v>
      </c>
    </row>
    <row r="32" spans="1:9" ht="30">
      <c r="A32" s="2" t="s">
        <v>178</v>
      </c>
      <c r="B32" s="10"/>
      <c r="C32" s="6">
        <v>185233</v>
      </c>
      <c r="D32" s="6">
        <v>83485</v>
      </c>
      <c r="E32" s="6">
        <v>101748</v>
      </c>
      <c r="F32" s="4" t="s">
        <v>5</v>
      </c>
      <c r="G32" s="4" t="s">
        <v>5</v>
      </c>
      <c r="H32" s="4" t="s">
        <v>5</v>
      </c>
      <c r="I32" s="4" t="s">
        <v>5</v>
      </c>
    </row>
    <row r="33" spans="1:9" ht="30">
      <c r="A33" s="2" t="s">
        <v>172</v>
      </c>
      <c r="B33" s="10"/>
      <c r="C33" s="6">
        <v>-1402550</v>
      </c>
      <c r="D33" s="4" t="s">
        <v>5</v>
      </c>
      <c r="E33" s="4" t="s">
        <v>5</v>
      </c>
      <c r="F33" s="4" t="s">
        <v>5</v>
      </c>
      <c r="G33" s="4" t="s">
        <v>5</v>
      </c>
      <c r="H33" s="4" t="s">
        <v>5</v>
      </c>
      <c r="I33" s="6">
        <v>-1402550</v>
      </c>
    </row>
    <row r="34" spans="1:9" ht="17.25">
      <c r="A34" s="2" t="s">
        <v>179</v>
      </c>
      <c r="B34" s="10"/>
      <c r="C34" s="8">
        <v>96764294</v>
      </c>
      <c r="D34" s="8">
        <v>51230315</v>
      </c>
      <c r="E34" s="8">
        <v>6754992</v>
      </c>
      <c r="F34" s="8">
        <v>0</v>
      </c>
      <c r="G34" s="8">
        <v>38014001</v>
      </c>
      <c r="H34" s="8">
        <v>-406378</v>
      </c>
      <c r="I34" s="8">
        <v>1171364</v>
      </c>
    </row>
    <row r="35" spans="1:9" ht="17.25">
      <c r="A35" s="2" t="s">
        <v>180</v>
      </c>
      <c r="B35" s="10"/>
      <c r="C35" s="4" t="s">
        <v>5</v>
      </c>
      <c r="D35" s="6">
        <v>10246063</v>
      </c>
      <c r="E35" s="4" t="s">
        <v>5</v>
      </c>
      <c r="F35" s="4" t="s">
        <v>5</v>
      </c>
      <c r="G35" s="4" t="s">
        <v>5</v>
      </c>
      <c r="H35" s="4" t="s">
        <v>5</v>
      </c>
      <c r="I35" s="4" t="s">
        <v>5</v>
      </c>
    </row>
    <row r="36" spans="1:9">
      <c r="A36" s="11"/>
      <c r="B36" s="11"/>
      <c r="C36" s="11"/>
      <c r="D36" s="11"/>
      <c r="E36" s="11"/>
      <c r="F36" s="11"/>
      <c r="G36" s="11"/>
      <c r="H36" s="11"/>
    </row>
    <row r="37" spans="1:9" ht="15" customHeight="1">
      <c r="A37" s="2" t="s">
        <v>128</v>
      </c>
      <c r="B37" s="12" t="s">
        <v>130</v>
      </c>
      <c r="C37" s="12"/>
      <c r="D37" s="12"/>
      <c r="E37" s="12"/>
      <c r="F37" s="12"/>
      <c r="G37" s="12"/>
      <c r="H37" s="12"/>
    </row>
  </sheetData>
  <mergeCells count="3">
    <mergeCell ref="A1:B1"/>
    <mergeCell ref="A36:H36"/>
    <mergeCell ref="B37:H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7" t="s">
        <v>181</v>
      </c>
      <c r="B1" s="7" t="s">
        <v>1</v>
      </c>
      <c r="C1" s="7"/>
    </row>
    <row r="2" spans="1:3">
      <c r="A2" s="7"/>
      <c r="B2" s="1" t="s">
        <v>2</v>
      </c>
      <c r="C2" s="1" t="s">
        <v>87</v>
      </c>
    </row>
    <row r="3" spans="1:3" ht="30">
      <c r="A3" s="2" t="s">
        <v>182</v>
      </c>
      <c r="B3" s="9">
        <v>0.17</v>
      </c>
      <c r="C3" s="9">
        <v>0.14000000000000001</v>
      </c>
    </row>
    <row r="4" spans="1:3">
      <c r="A4" s="2" t="s">
        <v>183</v>
      </c>
      <c r="B4" s="4" t="s">
        <v>5</v>
      </c>
      <c r="C4" s="4" t="s">
        <v>5</v>
      </c>
    </row>
    <row r="5" spans="1:3" ht="45">
      <c r="A5" s="2" t="s">
        <v>184</v>
      </c>
      <c r="B5" s="4" t="s">
        <v>5</v>
      </c>
      <c r="C5" s="13">
        <v>7.8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7" t="s">
        <v>185</v>
      </c>
      <c r="B1" s="7" t="s">
        <v>1</v>
      </c>
      <c r="C1" s="7"/>
    </row>
    <row r="2" spans="1:3">
      <c r="A2" s="7"/>
      <c r="B2" s="1" t="s">
        <v>2</v>
      </c>
      <c r="C2" s="1" t="s">
        <v>87</v>
      </c>
    </row>
    <row r="3" spans="1:3">
      <c r="A3" s="3" t="s">
        <v>186</v>
      </c>
      <c r="B3" s="4" t="s">
        <v>5</v>
      </c>
      <c r="C3" s="4" t="s">
        <v>5</v>
      </c>
    </row>
    <row r="4" spans="1:3">
      <c r="A4" s="2" t="s">
        <v>133</v>
      </c>
      <c r="B4" s="8">
        <v>9903437</v>
      </c>
      <c r="C4" s="8">
        <v>9733443</v>
      </c>
    </row>
    <row r="5" spans="1:3" ht="45">
      <c r="A5" s="3" t="s">
        <v>187</v>
      </c>
      <c r="B5" s="4" t="s">
        <v>5</v>
      </c>
      <c r="C5" s="4" t="s">
        <v>5</v>
      </c>
    </row>
    <row r="6" spans="1:3">
      <c r="A6" s="2" t="s">
        <v>101</v>
      </c>
      <c r="B6" s="4">
        <v>0</v>
      </c>
      <c r="C6" s="6">
        <v>4313677</v>
      </c>
    </row>
    <row r="7" spans="1:3">
      <c r="A7" s="2" t="s">
        <v>188</v>
      </c>
      <c r="B7" s="6">
        <v>1766550</v>
      </c>
      <c r="C7" s="6">
        <v>1442432</v>
      </c>
    </row>
    <row r="8" spans="1:3" ht="30">
      <c r="A8" s="2" t="s">
        <v>189</v>
      </c>
      <c r="B8" s="6">
        <v>18267</v>
      </c>
      <c r="C8" s="6">
        <v>12185</v>
      </c>
    </row>
    <row r="9" spans="1:3" ht="30">
      <c r="A9" s="2" t="s">
        <v>190</v>
      </c>
      <c r="B9" s="6">
        <v>-141418</v>
      </c>
      <c r="C9" s="6">
        <v>-129246</v>
      </c>
    </row>
    <row r="10" spans="1:3">
      <c r="A10" s="2" t="s">
        <v>191</v>
      </c>
      <c r="B10" s="6">
        <v>133929</v>
      </c>
      <c r="C10" s="6">
        <v>133929</v>
      </c>
    </row>
    <row r="11" spans="1:3">
      <c r="A11" s="2" t="s">
        <v>192</v>
      </c>
      <c r="B11" s="6">
        <v>450666</v>
      </c>
      <c r="C11" s="6">
        <v>262610</v>
      </c>
    </row>
    <row r="12" spans="1:3" ht="30">
      <c r="A12" s="2" t="s">
        <v>193</v>
      </c>
      <c r="B12" s="6">
        <v>-177712</v>
      </c>
      <c r="C12" s="6">
        <v>-186392</v>
      </c>
    </row>
    <row r="13" spans="1:3" ht="30">
      <c r="A13" s="2" t="s">
        <v>194</v>
      </c>
      <c r="B13" s="6">
        <v>16296</v>
      </c>
      <c r="C13" s="6">
        <v>-9961</v>
      </c>
    </row>
    <row r="14" spans="1:3" ht="30">
      <c r="A14" s="2" t="s">
        <v>195</v>
      </c>
      <c r="B14" s="4">
        <v>0</v>
      </c>
      <c r="C14" s="6">
        <v>411875</v>
      </c>
    </row>
    <row r="15" spans="1:3">
      <c r="A15" s="2" t="s">
        <v>196</v>
      </c>
      <c r="B15" s="4">
        <v>0</v>
      </c>
      <c r="C15" s="6">
        <v>-122588</v>
      </c>
    </row>
    <row r="16" spans="1:3">
      <c r="A16" s="3" t="s">
        <v>197</v>
      </c>
      <c r="B16" s="4" t="s">
        <v>5</v>
      </c>
      <c r="C16" s="4" t="s">
        <v>5</v>
      </c>
    </row>
    <row r="17" spans="1:3">
      <c r="A17" s="2" t="s">
        <v>32</v>
      </c>
      <c r="B17" s="6">
        <v>298639849</v>
      </c>
      <c r="C17" s="6">
        <v>-170539526</v>
      </c>
    </row>
    <row r="18" spans="1:3">
      <c r="A18" s="2" t="s">
        <v>198</v>
      </c>
      <c r="B18" s="6">
        <v>-115259</v>
      </c>
      <c r="C18" s="6">
        <v>73795</v>
      </c>
    </row>
    <row r="19" spans="1:3">
      <c r="A19" s="2" t="s">
        <v>42</v>
      </c>
      <c r="B19" s="6">
        <v>9349121</v>
      </c>
      <c r="C19" s="6">
        <v>-7976929</v>
      </c>
    </row>
    <row r="20" spans="1:3">
      <c r="A20" s="2" t="s">
        <v>56</v>
      </c>
      <c r="B20" s="6">
        <v>2332239</v>
      </c>
      <c r="C20" s="6">
        <v>6406630</v>
      </c>
    </row>
    <row r="21" spans="1:3" ht="30">
      <c r="A21" s="2" t="s">
        <v>199</v>
      </c>
      <c r="B21" s="6">
        <v>322143373</v>
      </c>
      <c r="C21" s="6">
        <v>-156154144</v>
      </c>
    </row>
    <row r="22" spans="1:3">
      <c r="A22" s="3" t="s">
        <v>200</v>
      </c>
      <c r="B22" s="4" t="s">
        <v>5</v>
      </c>
      <c r="C22" s="4" t="s">
        <v>5</v>
      </c>
    </row>
    <row r="23" spans="1:3" ht="30">
      <c r="A23" s="2" t="s">
        <v>201</v>
      </c>
      <c r="B23" s="6">
        <v>-6025740</v>
      </c>
      <c r="C23" s="6">
        <v>-4178888</v>
      </c>
    </row>
    <row r="24" spans="1:3" ht="30">
      <c r="A24" s="2" t="s">
        <v>202</v>
      </c>
      <c r="B24" s="6">
        <v>3348960</v>
      </c>
      <c r="C24" s="6">
        <v>3147481</v>
      </c>
    </row>
    <row r="25" spans="1:3">
      <c r="A25" s="2" t="s">
        <v>203</v>
      </c>
      <c r="B25" s="4">
        <v>0</v>
      </c>
      <c r="C25" s="6">
        <v>2182825</v>
      </c>
    </row>
    <row r="26" spans="1:3">
      <c r="A26" s="2" t="s">
        <v>204</v>
      </c>
      <c r="B26" s="6">
        <v>25000</v>
      </c>
      <c r="C26" s="6">
        <v>29300</v>
      </c>
    </row>
    <row r="27" spans="1:3">
      <c r="A27" s="2" t="s">
        <v>205</v>
      </c>
      <c r="B27" s="6">
        <v>-4768719</v>
      </c>
      <c r="C27" s="6">
        <v>-1868227</v>
      </c>
    </row>
    <row r="28" spans="1:3" ht="30">
      <c r="A28" s="2" t="s">
        <v>206</v>
      </c>
      <c r="B28" s="6">
        <v>8697700</v>
      </c>
      <c r="C28" s="6">
        <v>-1925500</v>
      </c>
    </row>
    <row r="29" spans="1:3" ht="30">
      <c r="A29" s="2" t="s">
        <v>207</v>
      </c>
      <c r="B29" s="6">
        <v>-36082460</v>
      </c>
      <c r="C29" s="6">
        <v>-23344268</v>
      </c>
    </row>
    <row r="30" spans="1:3">
      <c r="A30" s="2" t="s">
        <v>208</v>
      </c>
      <c r="B30" s="6">
        <v>-34805259</v>
      </c>
      <c r="C30" s="6">
        <v>-25957277</v>
      </c>
    </row>
    <row r="31" spans="1:3">
      <c r="A31" s="3" t="s">
        <v>209</v>
      </c>
      <c r="B31" s="4" t="s">
        <v>5</v>
      </c>
      <c r="C31" s="4" t="s">
        <v>5</v>
      </c>
    </row>
    <row r="32" spans="1:3" ht="30">
      <c r="A32" s="2" t="s">
        <v>210</v>
      </c>
      <c r="B32" s="6">
        <v>31958042</v>
      </c>
      <c r="C32" s="6">
        <v>48224750</v>
      </c>
    </row>
    <row r="33" spans="1:3" ht="30">
      <c r="A33" s="2" t="s">
        <v>211</v>
      </c>
      <c r="B33" s="6">
        <v>-47612595</v>
      </c>
      <c r="C33" s="6">
        <v>99389975</v>
      </c>
    </row>
    <row r="34" spans="1:3">
      <c r="A34" s="2" t="s">
        <v>212</v>
      </c>
      <c r="B34" s="4">
        <v>0</v>
      </c>
      <c r="C34" s="6">
        <v>-1166734</v>
      </c>
    </row>
    <row r="35" spans="1:3">
      <c r="A35" s="2" t="s">
        <v>213</v>
      </c>
      <c r="B35" s="6">
        <v>-1706648</v>
      </c>
      <c r="C35" s="6">
        <v>-841335</v>
      </c>
    </row>
    <row r="36" spans="1:3" ht="30">
      <c r="A36" s="2" t="s">
        <v>214</v>
      </c>
      <c r="B36" s="6">
        <v>-193098043</v>
      </c>
      <c r="C36" s="6">
        <v>34099747</v>
      </c>
    </row>
    <row r="37" spans="1:3" ht="30">
      <c r="A37" s="2" t="s">
        <v>215</v>
      </c>
      <c r="B37" s="6">
        <v>-5000000</v>
      </c>
      <c r="C37" s="6">
        <v>5000000</v>
      </c>
    </row>
    <row r="38" spans="1:3" ht="30">
      <c r="A38" s="2" t="s">
        <v>171</v>
      </c>
      <c r="B38" s="4">
        <v>0</v>
      </c>
      <c r="C38" s="6">
        <v>980000</v>
      </c>
    </row>
    <row r="39" spans="1:3" ht="30">
      <c r="A39" s="2" t="s">
        <v>172</v>
      </c>
      <c r="B39" s="6">
        <v>-1402550</v>
      </c>
      <c r="C39" s="6">
        <v>-655593</v>
      </c>
    </row>
    <row r="40" spans="1:3" ht="30">
      <c r="A40" s="2" t="s">
        <v>216</v>
      </c>
      <c r="B40" s="6">
        <v>539237</v>
      </c>
      <c r="C40" s="6">
        <v>202749</v>
      </c>
    </row>
    <row r="41" spans="1:3">
      <c r="A41" s="2" t="s">
        <v>217</v>
      </c>
      <c r="B41" s="4">
        <v>0</v>
      </c>
      <c r="C41" s="4">
        <v>0</v>
      </c>
    </row>
    <row r="42" spans="1:3" ht="30">
      <c r="A42" s="2" t="s">
        <v>218</v>
      </c>
      <c r="B42" s="6">
        <v>185233</v>
      </c>
      <c r="C42" s="4">
        <v>0</v>
      </c>
    </row>
    <row r="43" spans="1:3" ht="30">
      <c r="A43" s="2" t="s">
        <v>219</v>
      </c>
      <c r="B43" s="6">
        <v>-216137324</v>
      </c>
      <c r="C43" s="6">
        <v>185233559</v>
      </c>
    </row>
    <row r="44" spans="1:3" ht="30">
      <c r="A44" s="2" t="s">
        <v>220</v>
      </c>
      <c r="B44" s="6">
        <v>71200790</v>
      </c>
      <c r="C44" s="6">
        <v>3122138</v>
      </c>
    </row>
    <row r="45" spans="1:3" ht="30">
      <c r="A45" s="2" t="s">
        <v>221</v>
      </c>
      <c r="B45" s="6">
        <v>57774578</v>
      </c>
      <c r="C45" s="6">
        <v>31745584</v>
      </c>
    </row>
    <row r="46" spans="1:3" ht="30">
      <c r="A46" s="2" t="s">
        <v>222</v>
      </c>
      <c r="B46" s="6">
        <v>128975368</v>
      </c>
      <c r="C46" s="6">
        <v>34867722</v>
      </c>
    </row>
    <row r="47" spans="1:3" ht="30">
      <c r="A47" s="3" t="s">
        <v>223</v>
      </c>
      <c r="B47" s="4" t="s">
        <v>5</v>
      </c>
      <c r="C47" s="4" t="s">
        <v>5</v>
      </c>
    </row>
    <row r="48" spans="1:3" ht="30">
      <c r="A48" s="2" t="s">
        <v>224</v>
      </c>
      <c r="B48" s="6">
        <v>3786613</v>
      </c>
      <c r="C48" s="6">
        <v>4193326</v>
      </c>
    </row>
    <row r="49" spans="1:3">
      <c r="A49" s="2" t="s">
        <v>225</v>
      </c>
      <c r="B49" s="6">
        <v>6897630</v>
      </c>
      <c r="C49" s="6">
        <v>4580300</v>
      </c>
    </row>
    <row r="50" spans="1:3" ht="30">
      <c r="A50" s="2" t="s">
        <v>226</v>
      </c>
      <c r="B50" s="6">
        <v>95074</v>
      </c>
      <c r="C50" s="6">
        <v>476000</v>
      </c>
    </row>
    <row r="51" spans="1:3" ht="30">
      <c r="A51" s="2" t="s">
        <v>227</v>
      </c>
      <c r="B51" s="6">
        <v>-319232</v>
      </c>
      <c r="C51" s="6">
        <v>121963</v>
      </c>
    </row>
    <row r="52" spans="1:3">
      <c r="A52" s="2" t="s">
        <v>142</v>
      </c>
      <c r="B52" s="6">
        <v>213411</v>
      </c>
      <c r="C52" s="6">
        <v>97997</v>
      </c>
    </row>
    <row r="53" spans="1:3" ht="30">
      <c r="A53" s="2" t="s">
        <v>148</v>
      </c>
      <c r="B53" s="8">
        <v>-216311</v>
      </c>
      <c r="C53"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7109375" bestFit="1" customWidth="1"/>
    <col min="2" max="2" width="36.5703125" bestFit="1" customWidth="1"/>
  </cols>
  <sheetData>
    <row r="1" spans="1:2">
      <c r="A1" s="7" t="s">
        <v>228</v>
      </c>
      <c r="B1" s="1" t="s">
        <v>1</v>
      </c>
    </row>
    <row r="2" spans="1:2">
      <c r="A2" s="7"/>
      <c r="B2" s="1" t="s">
        <v>2</v>
      </c>
    </row>
    <row r="3" spans="1:2">
      <c r="A3" s="3" t="s">
        <v>229</v>
      </c>
      <c r="B3" s="4" t="s">
        <v>5</v>
      </c>
    </row>
    <row r="4" spans="1:2">
      <c r="A4" s="12" t="s">
        <v>228</v>
      </c>
      <c r="B4" s="4" t="s">
        <v>5</v>
      </c>
    </row>
    <row r="5" spans="1:2">
      <c r="A5" s="12"/>
      <c r="B5" s="14" t="s">
        <v>228</v>
      </c>
    </row>
    <row r="6" spans="1:2" ht="409.6">
      <c r="A6" s="12"/>
      <c r="B6" s="15" t="s">
        <v>230</v>
      </c>
    </row>
    <row r="7" spans="1:2">
      <c r="A7" s="12"/>
      <c r="B7" s="16" t="s">
        <v>231</v>
      </c>
    </row>
    <row r="8" spans="1:2" ht="268.5">
      <c r="A8" s="12"/>
      <c r="B8" s="15" t="s">
        <v>232</v>
      </c>
    </row>
    <row r="9" spans="1:2" ht="383.25">
      <c r="A9" s="12"/>
      <c r="B9" s="15" t="s">
        <v>233</v>
      </c>
    </row>
    <row r="10" spans="1:2" ht="255.75">
      <c r="A10" s="12"/>
      <c r="B10" s="15" t="s">
        <v>234</v>
      </c>
    </row>
    <row r="11" spans="1:2" ht="294">
      <c r="A11" s="12"/>
      <c r="B11" s="15" t="s">
        <v>235</v>
      </c>
    </row>
    <row r="12" spans="1:2" ht="345">
      <c r="A12" s="12"/>
      <c r="B12" s="15" t="s">
        <v>236</v>
      </c>
    </row>
    <row r="13" spans="1:2" ht="409.6">
      <c r="A13" s="12"/>
      <c r="B13" s="15" t="s">
        <v>23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Con</vt:lpstr>
      <vt:lpstr>Recovered_Sheet1</vt:lpstr>
      <vt:lpstr>Consolidated_Statements_Of_Inc</vt:lpstr>
      <vt:lpstr>Consolidated_Statements_of_Com</vt:lpstr>
      <vt:lpstr>Consolidated_Statements_of_Sha</vt:lpstr>
      <vt:lpstr>Consolidated_Statements_of_Sha1</vt:lpstr>
      <vt:lpstr>Consolidated_Statements_of_Cas</vt:lpstr>
      <vt:lpstr>BASIS_OF_PRESENTATION</vt:lpstr>
      <vt:lpstr>GENERAL</vt:lpstr>
      <vt:lpstr>EARNINGS_PER_SHARE_EPS</vt:lpstr>
      <vt:lpstr>OTHER_COMPREHENSIVE_INCOME_OTH</vt:lpstr>
      <vt:lpstr>INVESTMENT_SECURITIES</vt:lpstr>
      <vt:lpstr>LOANS_RECEIVABLE_AND_ALLOWANCE</vt:lpstr>
      <vt:lpstr>FAIR_VALUE_ACCOUNTING</vt:lpstr>
      <vt:lpstr>STOCKBASED_COMPENSATION</vt:lpstr>
      <vt:lpstr>SEGMENT_REPORTING</vt:lpstr>
      <vt:lpstr>GOODWILL_AND_INTANGIBLE_ASSETS</vt:lpstr>
      <vt:lpstr>DERIVATIVE_FINANCIAL_INSTRUMEN</vt:lpstr>
      <vt:lpstr>SUBSEQUENT_EVENT_COMMON_STOCK_</vt:lpstr>
      <vt:lpstr>BASIS_OF_PRESENTATION_Policies</vt:lpstr>
      <vt:lpstr>EARNINGS_PER_SHARE_EPS_Earning</vt:lpstr>
      <vt:lpstr>OTHER_COMPREHENSIVE_INCOME_Tab</vt:lpstr>
      <vt:lpstr>INVESTMENT_SECURITIES_Tables</vt:lpstr>
      <vt:lpstr>LOANS_RECEIVABLE_AND_ALLOWANCE1</vt:lpstr>
      <vt:lpstr>FAIR_VALUE_ACCOUNTING_Tables</vt:lpstr>
      <vt:lpstr>SEGMENT_REPORTING_Tables</vt:lpstr>
      <vt:lpstr>GOODWILL_AND_INTANGIBLE_ASSETS1</vt:lpstr>
      <vt:lpstr>GENERAL_Narrative_Details</vt:lpstr>
      <vt:lpstr>EARNINGS_PER_SHARE_EPS_Schedul</vt:lpstr>
      <vt:lpstr>EARNINGS_PER_SHARE_EPS_Shares_</vt:lpstr>
      <vt:lpstr>EARNINGS_PER_SHARE_EPS_Schedul1</vt:lpstr>
      <vt:lpstr>OTHER_COMPREHENSIVE_INCOME_Sch</vt:lpstr>
      <vt:lpstr>OTHER_COMPREHENSIVE_INCOME_Nar</vt:lpstr>
      <vt:lpstr>INVESTMENT_SECURITIES_Securiti</vt:lpstr>
      <vt:lpstr>INVESTMENT_SECURITIES_Availabl</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FAIR_VALUE_ACCOUNTING_Schedule</vt:lpstr>
      <vt:lpstr>FAIR_VALUE_ACCOUNTING_Fair_Val</vt:lpstr>
      <vt:lpstr>FAIR_VALUE_ACCOUNTING_Fair_Val1</vt:lpstr>
      <vt:lpstr>FAIR_VALUE_ACCOUNTING_Fair_Val2</vt:lpstr>
      <vt:lpstr>STOCKBASED_COMPENSATION_Narrat</vt:lpstr>
      <vt:lpstr>SEGMENT_REPORTING_Segment_Info</vt:lpstr>
      <vt:lpstr>GOODWILL_AND_INTANGIBLE_ASSETS2</vt:lpstr>
      <vt:lpstr>GOODWILL_AND_INTANGIBLE_ASSETS3</vt:lpstr>
      <vt:lpstr>DERIVATIVE_FINANCIAL_INSTRUMEN1</vt:lpstr>
      <vt:lpstr>SUBSEQUENT_EVENT_COMMON_STOC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52:36Z</dcterms:created>
  <dcterms:modified xsi:type="dcterms:W3CDTF">2013-11-12T14:52:37Z</dcterms:modified>
</cp:coreProperties>
</file>